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Unaudited Interim Statements of" sheetId="9" state="visible" r:id="rId9"/>
    <sheet xmlns:r="http://schemas.openxmlformats.org/officeDocument/2006/relationships" name="Business and Basis of Presentat"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Assets and Liabil" sheetId="14" state="visible" r:id="rId14"/>
    <sheet xmlns:r="http://schemas.openxmlformats.org/officeDocument/2006/relationships" name="Deferred Policy Acquisition Cos" sheetId="15" state="visible" r:id="rId15"/>
    <sheet xmlns:r="http://schemas.openxmlformats.org/officeDocument/2006/relationships" name="Separate Accounts" sheetId="16" state="visible" r:id="rId16"/>
    <sheet xmlns:r="http://schemas.openxmlformats.org/officeDocument/2006/relationships" name="Liability for Future Policy Ben" sheetId="17" state="visible" r:id="rId17"/>
    <sheet xmlns:r="http://schemas.openxmlformats.org/officeDocument/2006/relationships" name="Policyholders' Liabilities" sheetId="18" state="visible" r:id="rId18"/>
    <sheet xmlns:r="http://schemas.openxmlformats.org/officeDocument/2006/relationships" name="Market Risk Benefits" sheetId="19" state="visible" r:id="rId19"/>
    <sheet xmlns:r="http://schemas.openxmlformats.org/officeDocument/2006/relationships" name="Reinsurance"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atutory Net Income and Surplu" sheetId="23" state="visible" r:id="rId23"/>
    <sheet xmlns:r="http://schemas.openxmlformats.org/officeDocument/2006/relationships" name="Related Party Transactions" sheetId="24" state="visible" r:id="rId24"/>
    <sheet xmlns:r="http://schemas.openxmlformats.org/officeDocument/2006/relationships" name="Commitments and Contingent Liab" sheetId="25" state="visible" r:id="rId25"/>
    <sheet xmlns:r="http://schemas.openxmlformats.org/officeDocument/2006/relationships" name="Revision to Prior Period Financ" sheetId="26" state="visible" r:id="rId26"/>
    <sheet xmlns:r="http://schemas.openxmlformats.org/officeDocument/2006/relationships" name="Subsequent Events"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of Assets and Liab_2" sheetId="36" state="visible" r:id="rId36"/>
    <sheet xmlns:r="http://schemas.openxmlformats.org/officeDocument/2006/relationships" name="Deferred Policy Acquisition C_2" sheetId="37" state="visible" r:id="rId37"/>
    <sheet xmlns:r="http://schemas.openxmlformats.org/officeDocument/2006/relationships" name="Separate Accounts (Tables)" sheetId="38" state="visible" r:id="rId38"/>
    <sheet xmlns:r="http://schemas.openxmlformats.org/officeDocument/2006/relationships" name="Liability for Future Policy B_2" sheetId="39" state="visible" r:id="rId39"/>
    <sheet xmlns:r="http://schemas.openxmlformats.org/officeDocument/2006/relationships" name="Policyholders' Liabilities (Tab" sheetId="40" state="visible" r:id="rId40"/>
    <sheet xmlns:r="http://schemas.openxmlformats.org/officeDocument/2006/relationships" name="Market Risk Benefits (Tables)" sheetId="41" state="visible" r:id="rId41"/>
    <sheet xmlns:r="http://schemas.openxmlformats.org/officeDocument/2006/relationships" name="Reinsurance (Tables)" sheetId="42" state="visible" r:id="rId42"/>
    <sheet xmlns:r="http://schemas.openxmlformats.org/officeDocument/2006/relationships" name="Income Taxes (Tables)" sheetId="43" state="visible" r:id="rId43"/>
    <sheet xmlns:r="http://schemas.openxmlformats.org/officeDocument/2006/relationships" name="Equity (Tables)" sheetId="44" state="visible" r:id="rId44"/>
    <sheet xmlns:r="http://schemas.openxmlformats.org/officeDocument/2006/relationships" name="Statutory Net Income and Surp_2" sheetId="45" state="visible" r:id="rId45"/>
    <sheet xmlns:r="http://schemas.openxmlformats.org/officeDocument/2006/relationships" name="Related Party Transactions (Tab" sheetId="46" state="visible" r:id="rId46"/>
    <sheet xmlns:r="http://schemas.openxmlformats.org/officeDocument/2006/relationships" name="Commitments and Contingent Li_2" sheetId="47" state="visible" r:id="rId47"/>
    <sheet xmlns:r="http://schemas.openxmlformats.org/officeDocument/2006/relationships" name="Revision to Prior Year Financia" sheetId="48" state="visible" r:id="rId48"/>
    <sheet xmlns:r="http://schemas.openxmlformats.org/officeDocument/2006/relationships" name="Business and Basis of Present_2" sheetId="49" state="visible" r:id="rId49"/>
    <sheet xmlns:r="http://schemas.openxmlformats.org/officeDocument/2006/relationships" name="Significant Accounting Polici_3" sheetId="50" state="visible" r:id="rId50"/>
    <sheet xmlns:r="http://schemas.openxmlformats.org/officeDocument/2006/relationships" name="Investments (Fixed Maturities S" sheetId="51" state="visible" r:id="rId51"/>
    <sheet xmlns:r="http://schemas.openxmlformats.org/officeDocument/2006/relationships" name="Investments (Fair Value and Los" sheetId="52" state="visible" r:id="rId52"/>
    <sheet xmlns:r="http://schemas.openxmlformats.org/officeDocument/2006/relationships" name="Investments (Narrative) (Detail" sheetId="53" state="visible" r:id="rId53"/>
    <sheet xmlns:r="http://schemas.openxmlformats.org/officeDocument/2006/relationships" name="Investments (Amortized Cost and" sheetId="54" state="visible" r:id="rId54"/>
    <sheet xmlns:r="http://schemas.openxmlformats.org/officeDocument/2006/relationships" name="Investments (Fixed Maturities_2" sheetId="55" state="visible" r:id="rId55"/>
    <sheet xmlns:r="http://schemas.openxmlformats.org/officeDocument/2006/relationships" name="Investments (Credit Losses Reco" sheetId="56" state="visible" r:id="rId56"/>
    <sheet xmlns:r="http://schemas.openxmlformats.org/officeDocument/2006/relationships" name="Investments (Commercial Mortgag" sheetId="57" state="visible" r:id="rId57"/>
    <sheet xmlns:r="http://schemas.openxmlformats.org/officeDocument/2006/relationships" name="Investments (Allowance for Cred" sheetId="58" state="visible" r:id="rId58"/>
    <sheet xmlns:r="http://schemas.openxmlformats.org/officeDocument/2006/relationships" name="Investments (Credit Quality Ind" sheetId="59" state="visible" r:id="rId59"/>
    <sheet xmlns:r="http://schemas.openxmlformats.org/officeDocument/2006/relationships" name="Investments (Amortized Cost Bas" sheetId="60" state="visible" r:id="rId60"/>
    <sheet xmlns:r="http://schemas.openxmlformats.org/officeDocument/2006/relationships" name="Investments (Analysis of Past D" sheetId="61" state="visible" r:id="rId61"/>
    <sheet xmlns:r="http://schemas.openxmlformats.org/officeDocument/2006/relationships" name="Investments (Other Invested Ass" sheetId="62" state="visible" r:id="rId62"/>
    <sheet xmlns:r="http://schemas.openxmlformats.org/officeDocument/2006/relationships" name="Investments (Equity Method Inve" sheetId="63" state="visible" r:id="rId63"/>
    <sheet xmlns:r="http://schemas.openxmlformats.org/officeDocument/2006/relationships" name="Investments (Equity Method In_2" sheetId="64" state="visible" r:id="rId64"/>
    <sheet xmlns:r="http://schemas.openxmlformats.org/officeDocument/2006/relationships" name="Investments (Accrued Investment" sheetId="65" state="visible" r:id="rId65"/>
    <sheet xmlns:r="http://schemas.openxmlformats.org/officeDocument/2006/relationships" name="Investments (Net Investment Inc" sheetId="66" state="visible" r:id="rId66"/>
    <sheet xmlns:r="http://schemas.openxmlformats.org/officeDocument/2006/relationships" name="Investments (Realized Investmen" sheetId="67" state="visible" r:id="rId67"/>
    <sheet xmlns:r="http://schemas.openxmlformats.org/officeDocument/2006/relationships" name="Investments (Net Unrealized Gai" sheetId="68" state="visible" r:id="rId68"/>
    <sheet xmlns:r="http://schemas.openxmlformats.org/officeDocument/2006/relationships" name="Investments (Repurchase Agreeme" sheetId="69" state="visible" r:id="rId69"/>
    <sheet xmlns:r="http://schemas.openxmlformats.org/officeDocument/2006/relationships" name="Investments (Securities Pledged" sheetId="70" state="visible" r:id="rId70"/>
    <sheet xmlns:r="http://schemas.openxmlformats.org/officeDocument/2006/relationships" name="Derivative Instruments (Gross N" sheetId="71" state="visible" r:id="rId71"/>
    <sheet xmlns:r="http://schemas.openxmlformats.org/officeDocument/2006/relationships" name="Derivative Instruments (Offsett" sheetId="72" state="visible" r:id="rId72"/>
    <sheet xmlns:r="http://schemas.openxmlformats.org/officeDocument/2006/relationships" name="Derivative Instruments (Financi" sheetId="73" state="visible" r:id="rId73"/>
    <sheet xmlns:r="http://schemas.openxmlformats.org/officeDocument/2006/relationships" name="Derivative Instruments (Current" sheetId="74" state="visible" r:id="rId74"/>
    <sheet xmlns:r="http://schemas.openxmlformats.org/officeDocument/2006/relationships" name="Derivative Instruments (Narrati" sheetId="75" state="visible" r:id="rId75"/>
    <sheet xmlns:r="http://schemas.openxmlformats.org/officeDocument/2006/relationships" name="Fair Value of Assets and Liab_3" sheetId="76" state="visible" r:id="rId76"/>
    <sheet xmlns:r="http://schemas.openxmlformats.org/officeDocument/2006/relationships" name="Fair Value of Assets and Liab_4" sheetId="77" state="visible" r:id="rId77"/>
    <sheet xmlns:r="http://schemas.openxmlformats.org/officeDocument/2006/relationships" name="Fair Value of Assets and Liab_5" sheetId="78" state="visible" r:id="rId78"/>
    <sheet xmlns:r="http://schemas.openxmlformats.org/officeDocument/2006/relationships" name="Fair Value of Assets and Liab_6" sheetId="79" state="visible" r:id="rId79"/>
    <sheet xmlns:r="http://schemas.openxmlformats.org/officeDocument/2006/relationships" name="Fair Value of Assets and Liab_7" sheetId="80" state="visible" r:id="rId80"/>
    <sheet xmlns:r="http://schemas.openxmlformats.org/officeDocument/2006/relationships" name="Deferred Policy Acquisition C_3" sheetId="81" state="visible" r:id="rId81"/>
    <sheet xmlns:r="http://schemas.openxmlformats.org/officeDocument/2006/relationships" name="Deferred Policy Acquisition C_4" sheetId="82" state="visible" r:id="rId82"/>
    <sheet xmlns:r="http://schemas.openxmlformats.org/officeDocument/2006/relationships" name="Deferred Policy Acquisition C_5" sheetId="83" state="visible" r:id="rId83"/>
    <sheet xmlns:r="http://schemas.openxmlformats.org/officeDocument/2006/relationships" name="Deferred Policy Acquisition C_6" sheetId="84" state="visible" r:id="rId84"/>
    <sheet xmlns:r="http://schemas.openxmlformats.org/officeDocument/2006/relationships" name="Separate Accounts (Separate Acc" sheetId="85" state="visible" r:id="rId85"/>
    <sheet xmlns:r="http://schemas.openxmlformats.org/officeDocument/2006/relationships" name="Separate Accounts (Separate A_2" sheetId="86" state="visible" r:id="rId86"/>
    <sheet xmlns:r="http://schemas.openxmlformats.org/officeDocument/2006/relationships" name="Liability for Future Policy B_3" sheetId="87" state="visible" r:id="rId87"/>
    <sheet xmlns:r="http://schemas.openxmlformats.org/officeDocument/2006/relationships" name="Liability for Future Policy B_4" sheetId="88" state="visible" r:id="rId88"/>
    <sheet xmlns:r="http://schemas.openxmlformats.org/officeDocument/2006/relationships" name="Liability for Future Policy B_5" sheetId="89" state="visible" r:id="rId89"/>
    <sheet xmlns:r="http://schemas.openxmlformats.org/officeDocument/2006/relationships" name="Liability for Future Policy B_6" sheetId="90" state="visible" r:id="rId90"/>
    <sheet xmlns:r="http://schemas.openxmlformats.org/officeDocument/2006/relationships" name="Liability for Future Policy B_7" sheetId="91" state="visible" r:id="rId91"/>
    <sheet xmlns:r="http://schemas.openxmlformats.org/officeDocument/2006/relationships" name="Policyholders' Liabilities (Det" sheetId="92" state="visible" r:id="rId92"/>
    <sheet xmlns:r="http://schemas.openxmlformats.org/officeDocument/2006/relationships" name="Policyholders' Liabilities (Gua" sheetId="93" state="visible" r:id="rId93"/>
    <sheet xmlns:r="http://schemas.openxmlformats.org/officeDocument/2006/relationships" name="Policyholders' Liabilities (Add" sheetId="94" state="visible" r:id="rId94"/>
    <sheet xmlns:r="http://schemas.openxmlformats.org/officeDocument/2006/relationships" name="Market Risk Benefits - Rollforw" sheetId="95" state="visible" r:id="rId95"/>
    <sheet xmlns:r="http://schemas.openxmlformats.org/officeDocument/2006/relationships" name="Market Risk Benefits - Market R" sheetId="96" state="visible" r:id="rId96"/>
    <sheet xmlns:r="http://schemas.openxmlformats.org/officeDocument/2006/relationships" name="Reinsurance (Balance Sheet Rein" sheetId="97" state="visible" r:id="rId97"/>
    <sheet xmlns:r="http://schemas.openxmlformats.org/officeDocument/2006/relationships" name="Reinsurance (Reinsurance Recove" sheetId="98" state="visible" r:id="rId98"/>
    <sheet xmlns:r="http://schemas.openxmlformats.org/officeDocument/2006/relationships" name="Reinsurance (Income Statement R" sheetId="99" state="visible" r:id="rId99"/>
    <sheet xmlns:r="http://schemas.openxmlformats.org/officeDocument/2006/relationships" name="Reinsurance (Life Insurance In " sheetId="100" state="visible" r:id="rId100"/>
    <sheet xmlns:r="http://schemas.openxmlformats.org/officeDocument/2006/relationships" name="Reinsurance (Narrative) (Detail" sheetId="101" state="visible" r:id="rId101"/>
    <sheet xmlns:r="http://schemas.openxmlformats.org/officeDocument/2006/relationships" name="Income Taxes (Components of Inc" sheetId="102" state="visible" r:id="rId102"/>
    <sheet xmlns:r="http://schemas.openxmlformats.org/officeDocument/2006/relationships" name="Income Taxes (Narrative) (Detai" sheetId="103" state="visible" r:id="rId103"/>
    <sheet xmlns:r="http://schemas.openxmlformats.org/officeDocument/2006/relationships" name="Income Taxes (Reconciliation To" sheetId="104" state="visible" r:id="rId104"/>
    <sheet xmlns:r="http://schemas.openxmlformats.org/officeDocument/2006/relationships" name="Income Taxes (Deferred Tax Asse" sheetId="105" state="visible" r:id="rId105"/>
    <sheet xmlns:r="http://schemas.openxmlformats.org/officeDocument/2006/relationships" name="Equity (Accumulated Other Compr" sheetId="106" state="visible" r:id="rId106"/>
    <sheet xmlns:r="http://schemas.openxmlformats.org/officeDocument/2006/relationships" name="Equity (Reclassification out of" sheetId="107" state="visible" r:id="rId107"/>
    <sheet xmlns:r="http://schemas.openxmlformats.org/officeDocument/2006/relationships" name="Equity (Net Unrealized Investme" sheetId="108" state="visible" r:id="rId108"/>
    <sheet xmlns:r="http://schemas.openxmlformats.org/officeDocument/2006/relationships" name="Equity - Narrative (Details)" sheetId="109" state="visible" r:id="rId109"/>
    <sheet xmlns:r="http://schemas.openxmlformats.org/officeDocument/2006/relationships" name="Statutory Net Income and Surp_3" sheetId="110" state="visible" r:id="rId110"/>
    <sheet xmlns:r="http://schemas.openxmlformats.org/officeDocument/2006/relationships" name="Related Party Transactions (Nar" sheetId="111" state="visible" r:id="rId111"/>
    <sheet xmlns:r="http://schemas.openxmlformats.org/officeDocument/2006/relationships" name="Related Party Transactions (Aff" sheetId="112" state="visible" r:id="rId112"/>
    <sheet xmlns:r="http://schemas.openxmlformats.org/officeDocument/2006/relationships" name="Related Party Transactions (A_2" sheetId="113" state="visible" r:id="rId113"/>
    <sheet xmlns:r="http://schemas.openxmlformats.org/officeDocument/2006/relationships" name="Related Party Transactions (A_3" sheetId="114" state="visible" r:id="rId114"/>
    <sheet xmlns:r="http://schemas.openxmlformats.org/officeDocument/2006/relationships" name="Related Party Transactions (Deb" sheetId="115" state="visible" r:id="rId115"/>
    <sheet xmlns:r="http://schemas.openxmlformats.org/officeDocument/2006/relationships" name="Commitments and Contingent Li_3" sheetId="116" state="visible" r:id="rId116"/>
    <sheet xmlns:r="http://schemas.openxmlformats.org/officeDocument/2006/relationships" name="Commitments and Contingent Li_4" sheetId="117" state="visible" r:id="rId117"/>
    <sheet xmlns:r="http://schemas.openxmlformats.org/officeDocument/2006/relationships" name="Revision to Prior Year Informat" sheetId="118" state="visible" r:id="rId118"/>
    <sheet xmlns:r="http://schemas.openxmlformats.org/officeDocument/2006/relationships" name="Subsequent Events (Narrative) (" sheetId="119" state="visible" r:id="rId119"/>
    <sheet xmlns:r="http://schemas.openxmlformats.org/officeDocument/2006/relationships" name="Schedule I - Summary of Inves_2" sheetId="120" state="visible" r:id="rId120"/>
    <sheet xmlns:r="http://schemas.openxmlformats.org/officeDocument/2006/relationships" name="Schedule II - Condensed Finan_2" sheetId="121" state="visible" r:id="rId121"/>
    <sheet xmlns:r="http://schemas.openxmlformats.org/officeDocument/2006/relationships" name="Schedule II - Condensed Finan_3" sheetId="122" state="visible" r:id="rId122"/>
    <sheet xmlns:r="http://schemas.openxmlformats.org/officeDocument/2006/relationships" name="Schedule II - Condensed Finan_4" sheetId="123" state="visible" r:id="rId123"/>
    <sheet xmlns:r="http://schemas.openxmlformats.org/officeDocument/2006/relationships" name="Schedule II - Condensed Finan_5" sheetId="124" state="visible" r:id="rId1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6,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Fiscal Year Focus</t>
        </is>
      </c>
      <c r="B8" s="4" t="inlineStr">
        <is>
          <t>2024</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FY</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33-37587</t>
        </is>
      </c>
      <c r="C12" s="4" t="inlineStr">
        <is>
          <t xml:space="preserve"> </t>
        </is>
      </c>
    </row>
    <row r="13">
      <c r="A13" s="4" t="inlineStr">
        <is>
          <t>Entity Registrant Name</t>
        </is>
      </c>
      <c r="B13" s="4" t="inlineStr">
        <is>
          <t>PRUCO LIFE INSURANCE CO</t>
        </is>
      </c>
      <c r="C13" s="4" t="inlineStr">
        <is>
          <t xml:space="preserve"> </t>
        </is>
      </c>
    </row>
    <row r="14">
      <c r="A14" s="4" t="inlineStr">
        <is>
          <t>Entity Central Index Key</t>
        </is>
      </c>
      <c r="B14" s="4" t="inlineStr">
        <is>
          <t>0000777917</t>
        </is>
      </c>
      <c r="C14" s="4" t="inlineStr">
        <is>
          <t xml:space="preserve"> </t>
        </is>
      </c>
    </row>
    <row r="15">
      <c r="A15" s="4" t="inlineStr">
        <is>
          <t>Entity Incorporation, State or Country Code</t>
        </is>
      </c>
      <c r="B15" s="4" t="inlineStr">
        <is>
          <t>AZ</t>
        </is>
      </c>
      <c r="C15" s="4" t="inlineStr">
        <is>
          <t xml:space="preserve"> </t>
        </is>
      </c>
    </row>
    <row r="16">
      <c r="A16" s="4" t="inlineStr">
        <is>
          <t>Entity Tax Identification Number</t>
        </is>
      </c>
      <c r="B16" s="4" t="inlineStr">
        <is>
          <t>22-1944557</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0000</v>
      </c>
    </row>
    <row r="34">
      <c r="A34" s="4" t="inlineStr">
        <is>
          <t>Entity Public Float</t>
        </is>
      </c>
      <c r="B34" s="6" t="n">
        <v>0</v>
      </c>
      <c r="C34" s="4" t="inlineStr">
        <is>
          <t xml:space="preserve"> </t>
        </is>
      </c>
    </row>
    <row r="35">
      <c r="A35" s="4" t="inlineStr">
        <is>
          <t>Documents Incorporated by Reference</t>
        </is>
      </c>
      <c r="B35" s="4" t="inlineStr">
        <is>
          <t>The information required to be furnished pursuant to Part III of this Form 10-K is set forth in, and is hereby incorporated by reference herein from, Prudential Financial, Inc.’s Definitive Proxy Statement for the Annual Meeting of Shareholders to be held o n May 13, 2025 , to be filed by Prudential Financial, Inc. with the Securities and Exchange Commission pursuant to Regulation 14A not later than 120 days after the year ended December 31, 2024.</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ies are together referred to as the "Company", "we" or "our" and all financial information is shown on a consolidated basis. Prudential Financial Sale of PALAC Effective April 1, 2022, Prudential Financial completed the sale of Prudential Annuities Life Assurance Corporation (“PALAC”) to Fortitude Group Holdings, LLC (“Fortitude”). As such, PALAC is no longer an affiliate of Prudential Financial or the Company. Fortitude subsequently renamed the company Fortitude Life Insurance &amp; Annuity Company (“FLIAC”). Basis of Presentation The Consolidated Financial Statements have been prepared in accordance with generally accepted accounting principles in the United States of America (“U.S. GAAP”). The Consolidated Financial Statements include the accounts of Pruco Life and entities over which the Company exercises control, including majority-owned subsidiaries. Intercompany balances and transactions have been eliminated. Segment Information Although there are separate products within Pruco Life, the Company is organized as a single reportable segment and manages the business activities on a consolidated basis. The accounting policies are the same as those described in Note 2. The Company analyzes operating performance using “Income (loss) from operations before income taxes and equity in earnings of operating joint venture”, as determined in accordance with U.S. GAAP. This is the measure of profit or loss used by the Company’s chief operating decision maker to evaluate performance and allocate resources. The measure of segment assets is reported as “Total Assets” on the Consolidated Statements of Financial Position. Segment revenue is reported as “Total Revenues” on the Consolidated Statements of Operations and Comprehensive Income (Loss). As the Company has one reportable segment, there are no intersegment revenues. The Company discloses all significant expense categories separately on the Consolidated Statements of Operations and Comprehensive Income (Loss). The Company’s chief operating decision maker is a group of Prudential Financial executives that include the chief financial officer, controller, treasurer, and business leaders, which include the Company’s chief executive officer and chief financial officer. Overall business decisions for the Company are made by this group of executives. Such business decisions include the allocation of capital, distribution/sale of products, and allocation/deployment of overall Prudential Financial resource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 Revision to Prior Period Financial Statements In the fourth quarter of 2024, the Company identified misstatements in the previously issued Consolidated Financial Statements for the years ended December 31, 2023 and 2022. Prior period amounts have been revised in the Consolidated Financial Statements and related disclosures to correct this error. Management evaluated these adjustments and concluded they were not material to any previously reported quarterly or annual Consolidated Financial Statements. See Note 17 for a more detailed description of the revisions and for comparisons of amounts previously reported to the revised am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Reinsurance (Life Insurance In Force) (Details) - USD ($) $ in Thousands</t>
        </is>
      </c>
      <c r="B1" s="2" t="inlineStr">
        <is>
          <t>Dec. 31, 2024</t>
        </is>
      </c>
      <c r="C1" s="2" t="inlineStr">
        <is>
          <t>Dec. 31, 2023</t>
        </is>
      </c>
      <c r="D1" s="2" t="inlineStr">
        <is>
          <t>Dec. 31, 2022</t>
        </is>
      </c>
    </row>
    <row r="2">
      <c r="A2" s="3" t="inlineStr">
        <is>
          <t>Reinsurance Disclosures [Abstract]</t>
        </is>
      </c>
      <c r="B2" s="4" t="inlineStr">
        <is>
          <t xml:space="preserve"> </t>
        </is>
      </c>
      <c r="C2" s="4" t="inlineStr">
        <is>
          <t xml:space="preserve"> </t>
        </is>
      </c>
      <c r="D2" s="4" t="inlineStr">
        <is>
          <t xml:space="preserve"> </t>
        </is>
      </c>
    </row>
    <row r="3">
      <c r="A3" s="4" t="inlineStr">
        <is>
          <t>Direct gross life insurance face amount in force</t>
        </is>
      </c>
      <c r="B3" s="6" t="n">
        <v>1181531932</v>
      </c>
      <c r="C3" s="6" t="n">
        <v>1127561798</v>
      </c>
      <c r="D3" s="6" t="n">
        <v>1093610227</v>
      </c>
    </row>
    <row r="4">
      <c r="A4" s="4" t="inlineStr">
        <is>
          <t>Assumed gross life insurance face amount in force</t>
        </is>
      </c>
      <c r="B4" s="5" t="n">
        <v>34530341</v>
      </c>
      <c r="C4" s="5" t="n">
        <v>35558423</v>
      </c>
      <c r="D4" s="5" t="n">
        <v>36668045</v>
      </c>
    </row>
    <row r="5">
      <c r="A5" s="4" t="inlineStr">
        <is>
          <t>Reinsurance ceded</t>
        </is>
      </c>
      <c r="B5" s="5" t="n">
        <v>-1080451145</v>
      </c>
      <c r="C5" s="5" t="n">
        <v>-1027473705</v>
      </c>
      <c r="D5" s="5" t="n">
        <v>-1009571304</v>
      </c>
    </row>
    <row r="6">
      <c r="A6" s="4" t="inlineStr">
        <is>
          <t>Net life insurance face amount in force</t>
        </is>
      </c>
      <c r="B6" s="6" t="n">
        <v>135611128</v>
      </c>
      <c r="C6" s="6" t="n">
        <v>135646516</v>
      </c>
      <c r="D6" s="6" t="n">
        <v>1207069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A147"/>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2"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2" customWidth="1" min="14" max="14"/>
    <col width="35" customWidth="1" min="15" max="15"/>
    <col width="22" customWidth="1" min="16" max="16"/>
    <col width="22" customWidth="1" min="17" max="17"/>
    <col width="16" customWidth="1" min="18" max="18"/>
    <col width="16" customWidth="1" min="19" max="19"/>
    <col width="16" customWidth="1" min="20" max="20"/>
    <col width="14" customWidth="1" min="21" max="21"/>
    <col width="14" customWidth="1" min="22" max="22"/>
    <col width="16" customWidth="1" min="23" max="23"/>
    <col width="14" customWidth="1" min="24" max="24"/>
    <col width="16" customWidth="1" min="25" max="25"/>
    <col width="22" customWidth="1" min="26" max="26"/>
    <col width="22" customWidth="1" min="27" max="27"/>
  </cols>
  <sheetData>
    <row r="1">
      <c r="A1" s="1" t="inlineStr">
        <is>
          <t>Reinsurance (Narrative) (Details) $ in Thousands</t>
        </is>
      </c>
      <c r="N1" s="2" t="inlineStr">
        <is>
          <t>3 Months Ended</t>
        </is>
      </c>
      <c r="O1" s="2" t="inlineStr">
        <is>
          <t>12 Months Ended</t>
        </is>
      </c>
      <c r="R1" s="2" t="inlineStr">
        <is>
          <t>21 Months Ended</t>
        </is>
      </c>
      <c r="S1" s="2" t="inlineStr">
        <is>
          <t>24 Months Ended</t>
        </is>
      </c>
      <c r="T1" s="2" t="inlineStr">
        <is>
          <t>36 Months Ended</t>
        </is>
      </c>
      <c r="W1" s="2" t="inlineStr">
        <is>
          <t>48 Months Ended</t>
        </is>
      </c>
      <c r="Y1" s="2" t="inlineStr">
        <is>
          <t>60 Months Ended</t>
        </is>
      </c>
    </row>
    <row r="2">
      <c r="B2" s="2" t="inlineStr">
        <is>
          <t>Dec. 15, 2024</t>
        </is>
      </c>
      <c r="C2" s="2" t="inlineStr">
        <is>
          <t>Oct. 01, 2024 USD ($)</t>
        </is>
      </c>
      <c r="D2" s="2" t="inlineStr">
        <is>
          <t>Apr. 01, 2023 USD ($)</t>
        </is>
      </c>
      <c r="E2" s="2" t="inlineStr">
        <is>
          <t>Jan. 01, 2022 USD ($)</t>
        </is>
      </c>
      <c r="F2" s="2" t="inlineStr">
        <is>
          <t>Jul. 01, 2019</t>
        </is>
      </c>
      <c r="G2" s="2" t="inlineStr">
        <is>
          <t>Jul. 01, 2017</t>
        </is>
      </c>
      <c r="H2" s="2" t="inlineStr">
        <is>
          <t>Jan. 01, 2015</t>
        </is>
      </c>
      <c r="I2" s="2" t="inlineStr">
        <is>
          <t>Dec. 31, 2014</t>
        </is>
      </c>
      <c r="J2" s="2" t="inlineStr">
        <is>
          <t>Jul. 01, 2012</t>
        </is>
      </c>
      <c r="K2" s="2" t="inlineStr">
        <is>
          <t>Dec. 31, 2010</t>
        </is>
      </c>
      <c r="L2" s="2" t="inlineStr">
        <is>
          <t>Dec. 31, 2009</t>
        </is>
      </c>
      <c r="M2" s="2" t="inlineStr">
        <is>
          <t>Jan. 31, 2001</t>
        </is>
      </c>
      <c r="N2" s="2" t="inlineStr">
        <is>
          <t>Dec. 31, 2021 USD ($)</t>
        </is>
      </c>
      <c r="O2" s="2" t="inlineStr">
        <is>
          <t>Dec. 31, 2024 USD ($) counterparty</t>
        </is>
      </c>
      <c r="P2" s="2" t="inlineStr">
        <is>
          <t>Dec. 31, 2023 USD ($)</t>
        </is>
      </c>
      <c r="Q2" s="2" t="inlineStr">
        <is>
          <t>Dec. 31, 2022 USD ($)</t>
        </is>
      </c>
      <c r="R2" s="2" t="inlineStr">
        <is>
          <t>Dec. 31, 2016</t>
        </is>
      </c>
      <c r="S2" s="2" t="inlineStr">
        <is>
          <t>Dec. 31, 2019</t>
        </is>
      </c>
      <c r="T2" s="2" t="inlineStr">
        <is>
          <t>Dec. 31, 2019</t>
        </is>
      </c>
      <c r="U2" s="2" t="inlineStr">
        <is>
          <t>Dec. 31, 2016</t>
        </is>
      </c>
      <c r="V2" s="2" t="inlineStr">
        <is>
          <t>Dec. 31, 2013</t>
        </is>
      </c>
      <c r="W2" s="2" t="inlineStr">
        <is>
          <t>Dec. 31, 2017</t>
        </is>
      </c>
      <c r="X2" s="2" t="inlineStr">
        <is>
          <t>Dec. 31, 2013</t>
        </is>
      </c>
      <c r="Y2" s="2" t="inlineStr">
        <is>
          <t>Dec. 31, 2019</t>
        </is>
      </c>
      <c r="Z2" s="2" t="inlineStr">
        <is>
          <t>Jan. 01, 2024 USD ($)</t>
        </is>
      </c>
      <c r="AA2" s="2" t="inlineStr">
        <is>
          <t>Oct. 01, 2021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ferred reinsuranc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2736</v>
      </c>
      <c r="O4" s="6" t="n">
        <v>3318785</v>
      </c>
      <c r="P4" s="6" t="n">
        <v>1673291</v>
      </c>
      <c r="Q4" s="6" t="n">
        <v>1492856</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eferred Reinsuranc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33003</v>
      </c>
      <c r="O5" s="5" t="n">
        <v>1530394</v>
      </c>
      <c r="P5" s="5" t="n">
        <v>255115</v>
      </c>
      <c r="Q5" s="5" t="n">
        <v>292893</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olicy charges and fe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382797</v>
      </c>
      <c r="P6" s="5" t="n">
        <v>1536606</v>
      </c>
      <c r="Q6" s="5" t="n">
        <v>12306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olicy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41480</v>
      </c>
      <c r="P7" s="5" t="n">
        <v>147267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einsurance recover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8247817</v>
      </c>
      <c r="P8" s="5" t="n">
        <v>402568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Variable Annu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ferred reinsurance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241628</v>
      </c>
      <c r="P11" s="5" t="n">
        <v>261721</v>
      </c>
      <c r="Q11" s="5" t="n">
        <v>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ferred Reinsuranc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4577</v>
      </c>
      <c r="O12" s="5" t="n">
        <v>164238</v>
      </c>
      <c r="P12" s="5" t="n">
        <v>194111</v>
      </c>
      <c r="Q12" s="5" t="n">
        <v>22351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Fixed Annu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ferred reinsurance g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8138</v>
      </c>
      <c r="O15" s="5" t="n">
        <v>37548</v>
      </c>
      <c r="P15" s="5" t="n">
        <v>48074</v>
      </c>
      <c r="Q15" s="5" t="n">
        <v>57898</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mpacts of Re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olic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143726</v>
      </c>
      <c r="P18" s="5" t="n">
        <v>1082584</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insurance recover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48247817</v>
      </c>
      <c r="P19" s="5" t="n">
        <v>402568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AR 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insurance recover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1426975</v>
      </c>
      <c r="P22" s="5" t="n">
        <v>1572206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Reinsurance recover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951965</v>
      </c>
      <c r="P25" s="5" t="n">
        <v>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U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einsurance recover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0</v>
      </c>
      <c r="P28" s="5" t="n">
        <v>756596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ARC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ferred Reinsuranc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51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Reinsurance recover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7049164</v>
      </c>
      <c r="P32" s="5" t="n">
        <v>230427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GUL 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Reinsurance recover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0</v>
      </c>
      <c r="P35" s="5" t="n">
        <v>3211899</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AR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Reinsurance recover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0</v>
      </c>
      <c r="P38" s="5" t="n">
        <v>2101004</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Term 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Reinsurance recover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0</v>
      </c>
      <c r="P41" s="5" t="n">
        <v>2080564</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rudential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Effects of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Reinsurance recover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7507414</v>
      </c>
      <c r="P44" s="5" t="n">
        <v>1331202</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otus 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Effects of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Reinsurance recover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130095</v>
      </c>
      <c r="P47" s="5" t="n">
        <v>205183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AR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Effects of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Reinsurance recover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0</v>
      </c>
      <c r="P50" s="5" t="n">
        <v>744043</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AuguSt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eferred reinsurance gain</t>
        </is>
      </c>
      <c r="B53" s="4" t="inlineStr">
        <is>
          <t xml:space="preserve"> </t>
        </is>
      </c>
      <c r="C53" s="4" t="inlineStr">
        <is>
          <t xml:space="preserve"> </t>
        </is>
      </c>
      <c r="D53" s="6" t="n">
        <v>277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Reinsured Amount</t>
        </is>
      </c>
      <c r="B54" s="4" t="inlineStr">
        <is>
          <t xml:space="preserve"> </t>
        </is>
      </c>
      <c r="C54" s="4" t="inlineStr">
        <is>
          <t xml:space="preserve"> </t>
        </is>
      </c>
      <c r="D54" s="6" t="n">
        <v>1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ercent of total reinsured block</t>
        </is>
      </c>
      <c r="B55" s="4" t="inlineStr">
        <is>
          <t xml:space="preserve"> </t>
        </is>
      </c>
      <c r="C55" s="4" t="inlineStr">
        <is>
          <t xml:space="preserve"> </t>
        </is>
      </c>
      <c r="D55" s="9"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uguStar | Separate account liabilities under MODC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Reinsurance Retention Policy, Reinsured Risk, Percentage</t>
        </is>
      </c>
      <c r="B58" s="4" t="inlineStr">
        <is>
          <t xml:space="preserve"> </t>
        </is>
      </c>
      <c r="C58" s="4" t="inlineStr">
        <is>
          <t xml:space="preserve"> </t>
        </is>
      </c>
      <c r="D58" s="7"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AuguStar | General account liabilities under MOD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Reinsurance Retention Policy, Reinsured Risk, Percentage</t>
        </is>
      </c>
      <c r="B61" s="4" t="inlineStr">
        <is>
          <t xml:space="preserve"> </t>
        </is>
      </c>
      <c r="C61" s="4" t="inlineStr">
        <is>
          <t xml:space="preserve"> </t>
        </is>
      </c>
      <c r="D61" s="7"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FLIA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Effects of Reinsuranc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Reinsurance recover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395000</v>
      </c>
      <c r="P64" s="5" t="n">
        <v>1429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FLIAC | Variable Annu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Effects of Reinsuranc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Funds held under reinsuranc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53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FLIAC | Fixed Annu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Effects of Reinsuranc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Funds held under reinsuranc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0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ercent of total reinsured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9" t="n">
        <v>0.8</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omerset 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Effects of Reinsuranc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Recaptur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6" t="n">
        <v>990000</v>
      </c>
      <c r="AA74" s="4" t="inlineStr">
        <is>
          <t xml:space="preserve"> </t>
        </is>
      </c>
    </row>
    <row r="75">
      <c r="A75" s="4" t="inlineStr">
        <is>
          <t>Deferred reinsurance ga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5" t="n">
        <v>1207000</v>
      </c>
      <c r="AA75" s="4" t="inlineStr">
        <is>
          <t xml:space="preserve"> </t>
        </is>
      </c>
    </row>
    <row r="76">
      <c r="A76" s="4" t="inlineStr">
        <is>
          <t>Deposit assets on reinsur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582000</v>
      </c>
      <c r="P76" s="5" t="n">
        <v>1526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Funds withhel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434000</v>
      </c>
      <c r="P77" s="6" t="n">
        <v>1412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Union Hamilt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Effects of Reinsuranc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Reinsurance recovera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9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Union Hamilton | Quote Share Reinsur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Effects of Reinsuranc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Reinsurance Retention Policy, Reinsured Risk,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7" t="n">
        <v>0.5</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Wilton 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Effects of Reinsuranc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Recapture gain</t>
        </is>
      </c>
      <c r="B86" s="4" t="inlineStr">
        <is>
          <t xml:space="preserve"> </t>
        </is>
      </c>
      <c r="C86" s="6" t="n">
        <v>27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eferred reinsurance gain</t>
        </is>
      </c>
      <c r="B87" s="4" t="inlineStr">
        <is>
          <t xml:space="preserve"> </t>
        </is>
      </c>
      <c r="C87" s="5" t="n">
        <v>798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eferred Reinsurance Loss</t>
        </is>
      </c>
      <c r="B88" s="4" t="inlineStr">
        <is>
          <t xml:space="preserve"> </t>
        </is>
      </c>
      <c r="C88" s="5" t="n">
        <v>979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Reinsurance recoverables</t>
        </is>
      </c>
      <c r="B89" s="4" t="inlineStr">
        <is>
          <t xml:space="preserve"> </t>
        </is>
      </c>
      <c r="C89" s="5" t="n">
        <v>7478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ffiliated Entity | PAR U</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Effects of Reinsuranc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ferred reinsurance gain</t>
        </is>
      </c>
      <c r="B92" s="4" t="inlineStr">
        <is>
          <t xml:space="preserve"> </t>
        </is>
      </c>
      <c r="C92" s="5" t="n">
        <v>94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insurance Retention Policy, Reinsured Risk,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1</v>
      </c>
      <c r="I93" s="7" t="n">
        <v>0.25</v>
      </c>
      <c r="J93" s="4" t="inlineStr">
        <is>
          <t xml:space="preserve"> </t>
        </is>
      </c>
      <c r="K93" s="7" t="n">
        <v>0.7</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ffiliated Entity | P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Effects of Reinsuranc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Reinsurance Retention Policy, Reinsured Ris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0.7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ffiliated Entity | PUR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Effects of Reinsuranc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Deferred reinsurance gai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116000</v>
      </c>
      <c r="AA99" s="4" t="inlineStr">
        <is>
          <t xml:space="preserve"> </t>
        </is>
      </c>
    </row>
    <row r="100">
      <c r="A100" s="4" t="inlineStr">
        <is>
          <t>Reinsurance Retention Policy, Reinsured Risk,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7" t="n">
        <v>0.95</v>
      </c>
      <c r="V100" s="7" t="n">
        <v>0.7</v>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ffiliated Entity | PARC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Effects of Reinsuranc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eferred Reinsurance Loss</t>
        </is>
      </c>
      <c r="B103" s="4" t="inlineStr">
        <is>
          <t xml:space="preserve"> </t>
        </is>
      </c>
      <c r="C103" s="6" t="n">
        <v>351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Reinsurance Retention Policy, Reinsured Risk, Percentage</t>
        </is>
      </c>
      <c r="B104" s="4" t="inlineStr">
        <is>
          <t xml:space="preserve"> </t>
        </is>
      </c>
      <c r="C104" s="7" t="n">
        <v>1</v>
      </c>
      <c r="D104" s="4" t="inlineStr">
        <is>
          <t xml:space="preserve"> </t>
        </is>
      </c>
      <c r="E104" s="4" t="inlineStr">
        <is>
          <t xml:space="preserve"> </t>
        </is>
      </c>
      <c r="F104" s="7" t="n">
        <v>1</v>
      </c>
      <c r="G104" s="4" t="inlineStr">
        <is>
          <t xml:space="preserve"> </t>
        </is>
      </c>
      <c r="H104" s="4" t="inlineStr">
        <is>
          <t xml:space="preserve"> </t>
        </is>
      </c>
      <c r="I104" s="4" t="inlineStr">
        <is>
          <t xml:space="preserve"> </t>
        </is>
      </c>
      <c r="J104" s="4" t="inlineStr">
        <is>
          <t xml:space="preserve"> </t>
        </is>
      </c>
      <c r="K104" s="4" t="inlineStr">
        <is>
          <t xml:space="preserve"> </t>
        </is>
      </c>
      <c r="L104" s="7" t="n">
        <v>0.9</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Affiliated Entity | GUL 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Effects of Reinsuranc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Reinsurance Retention Policy, Reinsured Risk,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7" t="n">
        <v>0.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7" t="n">
        <v>0.95</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Affiliated Entity | PAR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Effects of Reinsuranc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Reinsurance Retention Policy, Reinsured Risk, Percentage</t>
        </is>
      </c>
      <c r="B110" s="4" t="inlineStr">
        <is>
          <t xml:space="preserve"> </t>
        </is>
      </c>
      <c r="C110" s="4" t="inlineStr">
        <is>
          <t xml:space="preserve"> </t>
        </is>
      </c>
      <c r="D110" s="4" t="inlineStr">
        <is>
          <t xml:space="preserve"> </t>
        </is>
      </c>
      <c r="E110" s="4" t="inlineStr">
        <is>
          <t xml:space="preserve"> </t>
        </is>
      </c>
      <c r="F110" s="7" t="n">
        <v>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7" t="n">
        <v>0.95</v>
      </c>
      <c r="Y110" s="4" t="inlineStr">
        <is>
          <t xml:space="preserve"> </t>
        </is>
      </c>
      <c r="Z110" s="4" t="inlineStr">
        <is>
          <t xml:space="preserve"> </t>
        </is>
      </c>
      <c r="AA110" s="4" t="inlineStr">
        <is>
          <t xml:space="preserve"> </t>
        </is>
      </c>
    </row>
    <row r="111">
      <c r="A111" s="4" t="inlineStr">
        <is>
          <t>Affiliated Entity | Prudential of Taiw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Effects of Reinsuranc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Related Party Transaction,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2 years</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ffiliated Entity | Term 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Effects of Reinsuranc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Reinsurance Retention Policy, Reinsured Risk,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7" t="n">
        <v>0.95</v>
      </c>
      <c r="X116" s="4" t="inlineStr">
        <is>
          <t xml:space="preserve"> </t>
        </is>
      </c>
      <c r="Y116" s="4" t="inlineStr">
        <is>
          <t xml:space="preserve"> </t>
        </is>
      </c>
      <c r="Z116" s="4" t="inlineStr">
        <is>
          <t xml:space="preserve"> </t>
        </is>
      </c>
      <c r="AA116" s="4" t="inlineStr">
        <is>
          <t xml:space="preserve"> </t>
        </is>
      </c>
    </row>
    <row r="117">
      <c r="A117" s="4" t="inlineStr">
        <is>
          <t>Affiliated Entity | Prudential Insur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Effects of Reinsuranc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Reinsurance Retention Policy, Reinsured Risk,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7" t="n">
        <v>1</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Affiliated Entity | Prudential Insurance | Impacts of Reinsur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Effects of Reinsuranc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Recapture loss</t>
        </is>
      </c>
      <c r="B122" s="4" t="inlineStr">
        <is>
          <t xml:space="preserve"> </t>
        </is>
      </c>
      <c r="C122" s="6" t="n">
        <v>-3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Policy charges and fee income</t>
        </is>
      </c>
      <c r="B123" s="4" t="inlineStr">
        <is>
          <t xml:space="preserve"> </t>
        </is>
      </c>
      <c r="C123" s="4" t="inlineStr">
        <is>
          <t xml:space="preserve"> </t>
        </is>
      </c>
      <c r="D123" s="4" t="inlineStr">
        <is>
          <t xml:space="preserve"> </t>
        </is>
      </c>
      <c r="E123" s="6" t="n">
        <v>-305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Number Of Counterparties | counterpa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2</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Affiliated Entity | Lotus Re | Impacts of Reinsur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Effects of Reinsuranc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Reinsurance liabilities associated with the risks of the coinsurance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6" t="n">
        <v>32000</v>
      </c>
    </row>
    <row r="128">
      <c r="A128" s="4" t="inlineStr">
        <is>
          <t>Reinsurance agreement ceded risk</t>
        </is>
      </c>
      <c r="B128" s="7" t="n">
        <v>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1</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Net liabilities associated with the transaction for coinsur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1387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Net liabilities associated with the transaction for modified coinsur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14037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Policy 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855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Cash receiv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82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Recognized gai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352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Deposit receivabl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52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Affiliated Entity | DAR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Effects of Reinsuranc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Reinsurance Retention Policy, Reinsured Risk,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7" t="n">
        <v>0.95</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PLNJ | PAR U</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Effects of Reinsuranc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Recapture loss</t>
        </is>
      </c>
      <c r="B140" s="4" t="inlineStr">
        <is>
          <t xml:space="preserve"> </t>
        </is>
      </c>
      <c r="C140" s="5" t="n">
        <v>29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Deferred reinsurance gain</t>
        </is>
      </c>
      <c r="B141" s="4" t="inlineStr">
        <is>
          <t xml:space="preserve"> </t>
        </is>
      </c>
      <c r="C141" s="6" t="n">
        <v>8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PLNJ | Affiliated Entity | PAR U</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Effects of Reinsuranc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Reinsurance Retention Policy, Reinsured Risk,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7" t="n">
        <v>0.95</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7" t="n">
        <v>1</v>
      </c>
      <c r="Z144" s="4" t="inlineStr">
        <is>
          <t xml:space="preserve"> </t>
        </is>
      </c>
      <c r="AA144" s="4" t="inlineStr">
        <is>
          <t xml:space="preserve"> </t>
        </is>
      </c>
    </row>
    <row r="145">
      <c r="A145" s="4" t="inlineStr">
        <is>
          <t>PLNJ | Affiliated Entity | PU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Effects of Reinsuranc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Reinsurance Retention Policy, Reinsured Risk,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7" t="n">
        <v>1</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sheetData>
  <mergeCells count="4">
    <mergeCell ref="O1:Q1"/>
    <mergeCell ref="W1:X1"/>
    <mergeCell ref="T1:V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Components of Income Tax Expense (Benefit)) (Details) - USD ($) $ in Thousands</t>
        </is>
      </c>
      <c r="B1" s="2" t="inlineStr">
        <is>
          <t>12 Months Ended</t>
        </is>
      </c>
    </row>
    <row r="2">
      <c r="B2" s="2" t="inlineStr">
        <is>
          <t>Dec. 31, 2024</t>
        </is>
      </c>
      <c r="C2" s="2" t="inlineStr">
        <is>
          <t>Dec. 31, 2023</t>
        </is>
      </c>
      <c r="E2" s="2" t="inlineStr">
        <is>
          <t>Dec. 31, 2022</t>
        </is>
      </c>
    </row>
    <row r="3">
      <c r="A3" s="3" t="inlineStr">
        <is>
          <t>Current tax expense (benefit):</t>
        </is>
      </c>
      <c r="B3" s="4" t="inlineStr">
        <is>
          <t xml:space="preserve"> </t>
        </is>
      </c>
      <c r="C3" s="4" t="inlineStr">
        <is>
          <t xml:space="preserve"> </t>
        </is>
      </c>
      <c r="E3" s="4" t="inlineStr">
        <is>
          <t xml:space="preserve"> </t>
        </is>
      </c>
    </row>
    <row r="4">
      <c r="A4" s="4" t="inlineStr">
        <is>
          <t>U.S. federal</t>
        </is>
      </c>
      <c r="B4" s="6" t="n">
        <v>151544</v>
      </c>
      <c r="C4" s="6" t="n">
        <v>698170</v>
      </c>
      <c r="E4" s="6" t="n">
        <v>-345263</v>
      </c>
    </row>
    <row r="5">
      <c r="A5" s="4" t="inlineStr">
        <is>
          <t>State and local</t>
        </is>
      </c>
      <c r="B5" s="5" t="n">
        <v>5763</v>
      </c>
      <c r="C5" s="5" t="n">
        <v>14550</v>
      </c>
      <c r="E5" s="5" t="n">
        <v>4479</v>
      </c>
    </row>
    <row r="6">
      <c r="A6" s="4" t="inlineStr">
        <is>
          <t>Total</t>
        </is>
      </c>
      <c r="B6" s="5" t="n">
        <v>157307</v>
      </c>
      <c r="C6" s="5" t="n">
        <v>712720</v>
      </c>
      <c r="E6" s="5" t="n">
        <v>-340784</v>
      </c>
    </row>
    <row r="7">
      <c r="A7" s="3" t="inlineStr">
        <is>
          <t>Deferred tax expense (benefit):</t>
        </is>
      </c>
      <c r="B7" s="4" t="inlineStr">
        <is>
          <t xml:space="preserve"> </t>
        </is>
      </c>
      <c r="C7" s="4" t="inlineStr">
        <is>
          <t xml:space="preserve"> </t>
        </is>
      </c>
      <c r="E7" s="4" t="inlineStr">
        <is>
          <t xml:space="preserve"> </t>
        </is>
      </c>
    </row>
    <row r="8">
      <c r="A8" s="4" t="inlineStr">
        <is>
          <t>U.S. federal</t>
        </is>
      </c>
      <c r="B8" s="5" t="n">
        <v>-22612</v>
      </c>
      <c r="C8" s="5" t="n">
        <v>-686252</v>
      </c>
      <c r="E8" s="5" t="n">
        <v>44097</v>
      </c>
    </row>
    <row r="9">
      <c r="A9" s="4" t="inlineStr">
        <is>
          <t>State and local</t>
        </is>
      </c>
      <c r="B9" s="5" t="n">
        <v>454</v>
      </c>
      <c r="C9" s="5" t="n">
        <v>0</v>
      </c>
      <c r="E9" s="5" t="n">
        <v>0</v>
      </c>
    </row>
    <row r="10">
      <c r="A10" s="4" t="inlineStr">
        <is>
          <t>Total</t>
        </is>
      </c>
      <c r="B10" s="5" t="n">
        <v>-22158</v>
      </c>
      <c r="C10" s="5" t="n">
        <v>-686252</v>
      </c>
      <c r="E10" s="5" t="n">
        <v>44097</v>
      </c>
    </row>
    <row r="11">
      <c r="A11" s="4" t="inlineStr">
        <is>
          <t>Income tax expense (benefit)</t>
        </is>
      </c>
      <c r="B11" s="5" t="n">
        <v>135149</v>
      </c>
      <c r="C11" s="5" t="n">
        <v>26468</v>
      </c>
      <c r="D11" s="4" t="inlineStr">
        <is>
          <t>[1]</t>
        </is>
      </c>
      <c r="E11" s="5" t="n">
        <v>-296687</v>
      </c>
      <c r="F11" s="4" t="inlineStr">
        <is>
          <t>[1]</t>
        </is>
      </c>
    </row>
    <row r="12">
      <c r="A12" s="4" t="inlineStr">
        <is>
          <t>Income tax expense (benefit) on equity in earnings of operating joint ventures</t>
        </is>
      </c>
      <c r="B12" s="5" t="n">
        <v>24</v>
      </c>
      <c r="C12" s="5" t="n">
        <v>-109</v>
      </c>
      <c r="E12" s="5" t="n">
        <v>-193</v>
      </c>
    </row>
    <row r="13">
      <c r="A13" s="3" t="inlineStr">
        <is>
          <t>Income tax expense (benefit) reported in equity related to:</t>
        </is>
      </c>
      <c r="B13" s="4" t="inlineStr">
        <is>
          <t xml:space="preserve"> </t>
        </is>
      </c>
      <c r="C13" s="4" t="inlineStr">
        <is>
          <t xml:space="preserve"> </t>
        </is>
      </c>
      <c r="E13" s="4" t="inlineStr">
        <is>
          <t xml:space="preserve"> </t>
        </is>
      </c>
    </row>
    <row r="14">
      <c r="A14" s="4" t="inlineStr">
        <is>
          <t>Other comprehensive income (loss)</t>
        </is>
      </c>
      <c r="B14" s="5" t="n">
        <v>-151234</v>
      </c>
      <c r="C14" s="5" t="n">
        <v>-5638</v>
      </c>
      <c r="E14" s="5" t="n">
        <v>-106197</v>
      </c>
    </row>
    <row r="15">
      <c r="A15" s="4" t="inlineStr">
        <is>
          <t>Total income tax expense (benefit)</t>
        </is>
      </c>
      <c r="B15" s="6" t="n">
        <v>-16061</v>
      </c>
      <c r="C15" s="6" t="n">
        <v>20721</v>
      </c>
      <c r="E15" s="6" t="n">
        <v>-403077</v>
      </c>
    </row>
    <row r="16"/>
    <row r="17">
      <c r="A17" s="4" t="inlineStr">
        <is>
          <t>[1]Amounts reflect revision to prior period Financial Statements. See Note 17 for additional information.</t>
        </is>
      </c>
    </row>
  </sheetData>
  <mergeCells count="6">
    <mergeCell ref="A16:F16"/>
    <mergeCell ref="C2:D2"/>
    <mergeCell ref="E2:F2"/>
    <mergeCell ref="A17:F17"/>
    <mergeCell ref="B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7" t="n">
        <v>0.21</v>
      </c>
      <c r="C4" s="7" t="n">
        <v>0.21</v>
      </c>
      <c r="D4" s="7" t="n">
        <v>0.21</v>
      </c>
    </row>
    <row r="5">
      <c r="A5" s="4" t="inlineStr">
        <is>
          <t>Effective tax rate</t>
        </is>
      </c>
      <c r="B5" s="8" t="n">
        <v>0.139</v>
      </c>
      <c r="C5" s="8" t="n">
        <v>0.055</v>
      </c>
      <c r="D5" s="8" t="n">
        <v>0.299</v>
      </c>
    </row>
    <row r="6">
      <c r="A6" s="4" t="inlineStr">
        <is>
          <t>Percent of income tax expense (benefit)</t>
        </is>
      </c>
      <c r="B6" s="7" t="n">
        <v>0.05</v>
      </c>
      <c r="C6" s="4" t="inlineStr">
        <is>
          <t xml:space="preserve"> </t>
        </is>
      </c>
      <c r="D6" s="4" t="inlineStr">
        <is>
          <t xml:space="preserve"> </t>
        </is>
      </c>
    </row>
    <row r="7">
      <c r="A7" s="4" t="inlineStr">
        <is>
          <t>Deferred Tax Assets, Valuation Allowance</t>
        </is>
      </c>
      <c r="B7" s="6" t="n">
        <v>0</v>
      </c>
      <c r="C7" s="6" t="n">
        <v>0</v>
      </c>
      <c r="D7" s="4" t="inlineStr">
        <is>
          <t xml:space="preserve"> </t>
        </is>
      </c>
    </row>
    <row r="8">
      <c r="A8" s="4" t="inlineStr">
        <is>
          <t>Income (loss) from domestic operations</t>
        </is>
      </c>
      <c r="B8" s="5" t="n">
        <v>973</v>
      </c>
      <c r="C8" s="5" t="n">
        <v>478</v>
      </c>
      <c r="D8" s="6" t="n">
        <v>-993</v>
      </c>
    </row>
    <row r="9">
      <c r="A9" s="4" t="inlineStr">
        <is>
          <t>Unrecognized Tax Benefits</t>
        </is>
      </c>
      <c r="B9" s="5" t="n">
        <v>0</v>
      </c>
      <c r="C9" s="5" t="n">
        <v>0</v>
      </c>
      <c r="D9" s="5" t="n">
        <v>0</v>
      </c>
    </row>
    <row r="10">
      <c r="A10" s="4" t="inlineStr">
        <is>
          <t>DRD constituting non-taxable investment income</t>
        </is>
      </c>
      <c r="B10" s="5" t="n">
        <v>41</v>
      </c>
      <c r="C10" s="5" t="n">
        <v>40</v>
      </c>
      <c r="D10" s="5" t="n">
        <v>44</v>
      </c>
    </row>
    <row r="11">
      <c r="A11" s="4" t="inlineStr">
        <is>
          <t>Non-taxable investment income</t>
        </is>
      </c>
      <c r="B11" s="6" t="n">
        <v>43</v>
      </c>
      <c r="C11" s="6" t="n">
        <v>43</v>
      </c>
      <c r="D11" s="6" t="n">
        <v>4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Reconciliation To Effective Rate) (Details) - USD ($) $ in Thousands</t>
        </is>
      </c>
      <c r="B1" s="2" t="inlineStr">
        <is>
          <t>12 Months Ended</t>
        </is>
      </c>
    </row>
    <row r="2">
      <c r="B2" s="2" t="inlineStr">
        <is>
          <t>Dec. 31, 2024</t>
        </is>
      </c>
      <c r="C2" s="2" t="inlineStr">
        <is>
          <t>Dec. 31, 2023</t>
        </is>
      </c>
      <c r="E2" s="2" t="inlineStr">
        <is>
          <t>Dec. 31, 2022</t>
        </is>
      </c>
    </row>
    <row r="3">
      <c r="A3" s="3" t="inlineStr">
        <is>
          <t>Income Tax Disclosure [Abstract]</t>
        </is>
      </c>
      <c r="B3" s="4" t="inlineStr">
        <is>
          <t xml:space="preserve"> </t>
        </is>
      </c>
      <c r="C3" s="4" t="inlineStr">
        <is>
          <t xml:space="preserve"> </t>
        </is>
      </c>
      <c r="E3" s="4" t="inlineStr">
        <is>
          <t xml:space="preserve"> </t>
        </is>
      </c>
    </row>
    <row r="4">
      <c r="A4" s="4" t="inlineStr">
        <is>
          <t>Effective Income Tax Rate Reconciliation, at Federal Statutory Income Tax Rate, Percent</t>
        </is>
      </c>
      <c r="B4" s="7" t="n">
        <v>0.21</v>
      </c>
      <c r="C4" s="7" t="n">
        <v>0.21</v>
      </c>
      <c r="E4" s="7" t="n">
        <v>0.21</v>
      </c>
    </row>
    <row r="5">
      <c r="A5" s="3" t="inlineStr">
        <is>
          <t>Effective Income Tax Rate Reconciliation, Amount [Abstract]</t>
        </is>
      </c>
      <c r="B5" s="4" t="inlineStr">
        <is>
          <t xml:space="preserve"> </t>
        </is>
      </c>
      <c r="C5" s="4" t="inlineStr">
        <is>
          <t xml:space="preserve"> </t>
        </is>
      </c>
      <c r="E5" s="4" t="inlineStr">
        <is>
          <t xml:space="preserve"> </t>
        </is>
      </c>
    </row>
    <row r="6">
      <c r="A6" s="4" t="inlineStr">
        <is>
          <t>Expected federal income tax expense (benefit)</t>
        </is>
      </c>
      <c r="B6" s="6" t="n">
        <v>204342</v>
      </c>
      <c r="C6" s="6" t="n">
        <v>100305</v>
      </c>
      <c r="E6" s="6" t="n">
        <v>-208444</v>
      </c>
    </row>
    <row r="7">
      <c r="A7" s="4" t="inlineStr">
        <is>
          <t>Non-taxable investment income</t>
        </is>
      </c>
      <c r="B7" s="5" t="n">
        <v>-42621</v>
      </c>
      <c r="C7" s="5" t="n">
        <v>-42730</v>
      </c>
      <c r="E7" s="5" t="n">
        <v>-46426</v>
      </c>
    </row>
    <row r="8">
      <c r="A8" s="4" t="inlineStr">
        <is>
          <t>Tax credits</t>
        </is>
      </c>
      <c r="B8" s="5" t="n">
        <v>-29001</v>
      </c>
      <c r="C8" s="5" t="n">
        <v>-42578</v>
      </c>
      <c r="E8" s="5" t="n">
        <v>-47544</v>
      </c>
    </row>
    <row r="9">
      <c r="A9" s="4" t="inlineStr">
        <is>
          <t>State and Local Income Tax Expense (Benefit)</t>
        </is>
      </c>
      <c r="B9" s="5" t="n">
        <v>4911</v>
      </c>
      <c r="C9" s="5" t="n">
        <v>11495</v>
      </c>
      <c r="E9" s="5" t="n">
        <v>3538</v>
      </c>
    </row>
    <row r="10">
      <c r="A10" s="4" t="inlineStr">
        <is>
          <t>Other</t>
        </is>
      </c>
      <c r="B10" s="5" t="n">
        <v>-2482</v>
      </c>
      <c r="C10" s="5" t="n">
        <v>-24</v>
      </c>
      <c r="E10" s="5" t="n">
        <v>2189</v>
      </c>
    </row>
    <row r="11">
      <c r="A11" s="4" t="inlineStr">
        <is>
          <t>Total income tax expense (benefit) on income (loss) before equity in earnings of operating joint ventures</t>
        </is>
      </c>
      <c r="B11" s="6" t="n">
        <v>135149</v>
      </c>
      <c r="C11" s="6" t="n">
        <v>26468</v>
      </c>
      <c r="D11" s="4" t="inlineStr">
        <is>
          <t>[1]</t>
        </is>
      </c>
      <c r="E11" s="6" t="n">
        <v>-296687</v>
      </c>
      <c r="F11" s="4" t="inlineStr">
        <is>
          <t>[1]</t>
        </is>
      </c>
    </row>
    <row r="12">
      <c r="A12" s="4" t="inlineStr">
        <is>
          <t>Effective tax rate</t>
        </is>
      </c>
      <c r="B12" s="8" t="n">
        <v>0.139</v>
      </c>
      <c r="C12" s="8" t="n">
        <v>0.055</v>
      </c>
      <c r="E12" s="8" t="n">
        <v>0.299</v>
      </c>
    </row>
    <row r="13"/>
    <row r="14">
      <c r="A14" s="4" t="inlineStr">
        <is>
          <t>[1]Amounts reflect revision to prior period Financial Statements. See Note 17 for additional information.</t>
        </is>
      </c>
    </row>
  </sheetData>
  <mergeCells count="6">
    <mergeCell ref="C2:D2"/>
    <mergeCell ref="A13:F13"/>
    <mergeCell ref="A14:F14"/>
    <mergeCell ref="E2:F2"/>
    <mergeCell ref="B1:F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surance reserves</t>
        </is>
      </c>
      <c r="B3" s="6" t="n">
        <v>1749792</v>
      </c>
      <c r="C3" s="6" t="n">
        <v>1663037</v>
      </c>
    </row>
    <row r="4">
      <c r="A4" s="4" t="inlineStr">
        <is>
          <t>Deferred Tax Assets, Investments</t>
        </is>
      </c>
      <c r="B4" s="5" t="n">
        <v>1033856</v>
      </c>
      <c r="C4" s="5" t="n">
        <v>788425</v>
      </c>
    </row>
    <row r="5">
      <c r="A5" s="4" t="inlineStr">
        <is>
          <t>Net unrealized loss on securities</t>
        </is>
      </c>
      <c r="B5" s="5" t="n">
        <v>410718</v>
      </c>
      <c r="C5" s="5" t="n">
        <v>296749</v>
      </c>
    </row>
    <row r="6">
      <c r="A6" s="4" t="inlineStr">
        <is>
          <t>Other</t>
        </is>
      </c>
      <c r="B6" s="5" t="n">
        <v>5647</v>
      </c>
      <c r="C6" s="5" t="n">
        <v>4723</v>
      </c>
    </row>
    <row r="7">
      <c r="A7" s="4" t="inlineStr">
        <is>
          <t>Deferred tax assets</t>
        </is>
      </c>
      <c r="B7" s="5" t="n">
        <v>3200013</v>
      </c>
      <c r="C7" s="5" t="n">
        <v>2752934</v>
      </c>
    </row>
    <row r="8">
      <c r="A8" s="3" t="inlineStr">
        <is>
          <t>Deferred tax liabilities:</t>
        </is>
      </c>
      <c r="B8" s="4" t="inlineStr">
        <is>
          <t xml:space="preserve"> </t>
        </is>
      </c>
      <c r="C8" s="4" t="inlineStr">
        <is>
          <t xml:space="preserve"> </t>
        </is>
      </c>
    </row>
    <row r="9">
      <c r="A9" s="4" t="inlineStr">
        <is>
          <t>Deferred policy acquisition cost</t>
        </is>
      </c>
      <c r="B9" s="5" t="n">
        <v>1227858</v>
      </c>
      <c r="C9" s="5" t="n">
        <v>946846</v>
      </c>
    </row>
    <row r="10">
      <c r="A10" s="4" t="inlineStr">
        <is>
          <t>Deferred sales inducements</t>
        </is>
      </c>
      <c r="B10" s="5" t="n">
        <v>66686</v>
      </c>
      <c r="C10" s="5" t="n">
        <v>72791</v>
      </c>
    </row>
    <row r="11">
      <c r="A11" s="4" t="inlineStr">
        <is>
          <t>Deferred tax liabilities</t>
        </is>
      </c>
      <c r="B11" s="5" t="n">
        <v>1294544</v>
      </c>
      <c r="C11" s="5" t="n">
        <v>1019637</v>
      </c>
    </row>
    <row r="12">
      <c r="A12" s="4" t="inlineStr">
        <is>
          <t>Net deferred tax asset</t>
        </is>
      </c>
      <c r="B12" s="6" t="n">
        <v>1905469</v>
      </c>
      <c r="C12" s="6" t="n">
        <v>17332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Equity (Accumulated Other Comprehensive Income (Loss) (Details) - USD ($) $ in Thousands</t>
        </is>
      </c>
      <c r="C1" s="2" t="inlineStr">
        <is>
          <t>12 Months Ended</t>
        </is>
      </c>
    </row>
    <row r="2">
      <c r="C2" s="2" t="inlineStr">
        <is>
          <t>Dec. 31, 2024</t>
        </is>
      </c>
      <c r="D2" s="2" t="inlineStr">
        <is>
          <t>Dec. 31, 2023</t>
        </is>
      </c>
      <c r="F2" s="2" t="inlineStr">
        <is>
          <t>Dec. 31, 2022</t>
        </is>
      </c>
    </row>
    <row r="3">
      <c r="A3" s="3" t="inlineStr">
        <is>
          <t>Accumulated Other Comprehensive Income (Loss), Net of Tax [Roll Forward]</t>
        </is>
      </c>
      <c r="C3" s="4" t="inlineStr">
        <is>
          <t xml:space="preserve"> </t>
        </is>
      </c>
      <c r="D3" s="4" t="inlineStr">
        <is>
          <t xml:space="preserve"> </t>
        </is>
      </c>
      <c r="F3" s="4" t="inlineStr">
        <is>
          <t xml:space="preserve"> </t>
        </is>
      </c>
    </row>
    <row r="4">
      <c r="A4" s="4" t="inlineStr">
        <is>
          <t>Beginning balance</t>
        </is>
      </c>
      <c r="B4" s="4" t="inlineStr">
        <is>
          <t>[1]</t>
        </is>
      </c>
      <c r="C4" s="6" t="n">
        <v>-30961</v>
      </c>
      <c r="D4" s="4" t="inlineStr">
        <is>
          <t xml:space="preserve"> </t>
        </is>
      </c>
      <c r="F4" s="4" t="inlineStr">
        <is>
          <t xml:space="preserve"> </t>
        </is>
      </c>
    </row>
    <row r="5">
      <c r="A5" s="4" t="inlineStr">
        <is>
          <t>Income tax benefit (expense)</t>
        </is>
      </c>
      <c r="C5" s="5" t="n">
        <v>151234</v>
      </c>
      <c r="D5" s="6" t="n">
        <v>5638</v>
      </c>
      <c r="F5" s="6" t="n">
        <v>106197</v>
      </c>
    </row>
    <row r="6">
      <c r="A6" s="4" t="inlineStr">
        <is>
          <t>Ending balance</t>
        </is>
      </c>
      <c r="C6" s="5" t="n">
        <v>-601877</v>
      </c>
      <c r="D6" s="5" t="n">
        <v>-30961</v>
      </c>
      <c r="E6" s="4" t="inlineStr">
        <is>
          <t>[1]</t>
        </is>
      </c>
      <c r="F6" s="4" t="inlineStr">
        <is>
          <t xml:space="preserve"> </t>
        </is>
      </c>
    </row>
    <row r="7">
      <c r="A7" s="4" t="inlineStr">
        <is>
          <t>Foreign Currency Translation Adjustment</t>
        </is>
      </c>
      <c r="C7" s="4" t="inlineStr">
        <is>
          <t xml:space="preserve"> </t>
        </is>
      </c>
      <c r="D7" s="4" t="inlineStr">
        <is>
          <t xml:space="preserve"> </t>
        </is>
      </c>
      <c r="F7" s="4" t="inlineStr">
        <is>
          <t xml:space="preserve"> </t>
        </is>
      </c>
    </row>
    <row r="8">
      <c r="A8" s="3" t="inlineStr">
        <is>
          <t>Accumulated Other Comprehensive Income (Loss), Net of Tax [Roll Forward]</t>
        </is>
      </c>
      <c r="C8" s="4" t="inlineStr">
        <is>
          <t xml:space="preserve"> </t>
        </is>
      </c>
      <c r="D8" s="4" t="inlineStr">
        <is>
          <t xml:space="preserve"> </t>
        </is>
      </c>
      <c r="F8" s="4" t="inlineStr">
        <is>
          <t xml:space="preserve"> </t>
        </is>
      </c>
    </row>
    <row r="9">
      <c r="A9" s="4" t="inlineStr">
        <is>
          <t>Beginning balance</t>
        </is>
      </c>
      <c r="C9" s="5" t="n">
        <v>-18085</v>
      </c>
      <c r="D9" s="5" t="n">
        <v>-20007</v>
      </c>
      <c r="F9" s="5" t="n">
        <v>-11274</v>
      </c>
    </row>
    <row r="10">
      <c r="A10" s="4" t="inlineStr">
        <is>
          <t>Change in OCI before reclassifications</t>
        </is>
      </c>
      <c r="C10" s="5" t="n">
        <v>-4595</v>
      </c>
      <c r="D10" s="5" t="n">
        <v>2419</v>
      </c>
      <c r="F10" s="5" t="n">
        <v>-9337</v>
      </c>
    </row>
    <row r="11">
      <c r="A11" s="4" t="inlineStr">
        <is>
          <t>Amounts reclassified from AOCI</t>
        </is>
      </c>
      <c r="C11" s="5" t="n">
        <v>0</v>
      </c>
      <c r="D11" s="5" t="n">
        <v>0</v>
      </c>
      <c r="F11" s="5" t="n">
        <v>0</v>
      </c>
    </row>
    <row r="12">
      <c r="A12" s="4" t="inlineStr">
        <is>
          <t>Income tax benefit (expense)</t>
        </is>
      </c>
      <c r="C12" s="5" t="n">
        <v>739</v>
      </c>
      <c r="D12" s="5" t="n">
        <v>-497</v>
      </c>
      <c r="F12" s="5" t="n">
        <v>604</v>
      </c>
    </row>
    <row r="13">
      <c r="A13" s="4" t="inlineStr">
        <is>
          <t>Ending balance</t>
        </is>
      </c>
      <c r="C13" s="5" t="n">
        <v>-21941</v>
      </c>
      <c r="D13" s="5" t="n">
        <v>-18085</v>
      </c>
      <c r="F13" s="5" t="n">
        <v>-20007</v>
      </c>
    </row>
    <row r="14">
      <c r="A14" s="4" t="inlineStr">
        <is>
          <t>Net Unrealized Investment Gains (Losses)</t>
        </is>
      </c>
      <c r="C14" s="4" t="inlineStr">
        <is>
          <t xml:space="preserve"> </t>
        </is>
      </c>
      <c r="D14" s="4" t="inlineStr">
        <is>
          <t xml:space="preserve"> </t>
        </is>
      </c>
      <c r="F14" s="4" t="inlineStr">
        <is>
          <t xml:space="preserve"> </t>
        </is>
      </c>
    </row>
    <row r="15">
      <c r="A15" s="3" t="inlineStr">
        <is>
          <t>Accumulated Other Comprehensive Income (Loss), Net of Tax [Roll Forward]</t>
        </is>
      </c>
      <c r="C15" s="4" t="inlineStr">
        <is>
          <t xml:space="preserve"> </t>
        </is>
      </c>
      <c r="D15" s="4" t="inlineStr">
        <is>
          <t xml:space="preserve"> </t>
        </is>
      </c>
      <c r="F15" s="4" t="inlineStr">
        <is>
          <t xml:space="preserve"> </t>
        </is>
      </c>
    </row>
    <row r="16">
      <c r="A16" s="4" t="inlineStr">
        <is>
          <t>Beginning balance</t>
        </is>
      </c>
      <c r="C16" s="5" t="n">
        <v>-927778</v>
      </c>
      <c r="D16" s="5" t="n">
        <v>-1474475</v>
      </c>
      <c r="F16" s="5" t="n">
        <v>306331</v>
      </c>
    </row>
    <row r="17">
      <c r="A17" s="4" t="inlineStr">
        <is>
          <t>Change in OCI before reclassifications</t>
        </is>
      </c>
      <c r="C17" s="5" t="n">
        <v>-416996</v>
      </c>
      <c r="D17" s="5" t="n">
        <v>677735</v>
      </c>
      <c r="F17" s="5" t="n">
        <v>-2249609</v>
      </c>
    </row>
    <row r="18">
      <c r="A18" s="4" t="inlineStr">
        <is>
          <t>Amounts reclassified from AOCI</t>
        </is>
      </c>
      <c r="C18" s="5" t="n">
        <v>81903</v>
      </c>
      <c r="D18" s="5" t="n">
        <v>14217</v>
      </c>
      <c r="F18" s="5" t="n">
        <v>-4428</v>
      </c>
    </row>
    <row r="19">
      <c r="A19" s="4" t="inlineStr">
        <is>
          <t>Income tax benefit (expense)</t>
        </is>
      </c>
      <c r="C19" s="5" t="n">
        <v>70169</v>
      </c>
      <c r="D19" s="5" t="n">
        <v>-145255</v>
      </c>
      <c r="F19" s="5" t="n">
        <v>473231</v>
      </c>
    </row>
    <row r="20">
      <c r="A20" s="4" t="inlineStr">
        <is>
          <t>Ending balance</t>
        </is>
      </c>
      <c r="C20" s="5" t="n">
        <v>-1192702</v>
      </c>
      <c r="D20" s="5" t="n">
        <v>-927778</v>
      </c>
      <c r="F20" s="5" t="n">
        <v>-1474475</v>
      </c>
    </row>
    <row r="21">
      <c r="A21" s="4" t="inlineStr">
        <is>
          <t>AOCI, Liability for Future Policy Benefit, Parent</t>
        </is>
      </c>
      <c r="C21" s="4" t="inlineStr">
        <is>
          <t xml:space="preserve"> </t>
        </is>
      </c>
      <c r="D21" s="4" t="inlineStr">
        <is>
          <t xml:space="preserve"> </t>
        </is>
      </c>
      <c r="F21" s="4" t="inlineStr">
        <is>
          <t xml:space="preserve"> </t>
        </is>
      </c>
    </row>
    <row r="22">
      <c r="A22" s="3" t="inlineStr">
        <is>
          <t>Accumulated Other Comprehensive Income (Loss), Net of Tax [Roll Forward]</t>
        </is>
      </c>
      <c r="C22" s="4" t="inlineStr">
        <is>
          <t xml:space="preserve"> </t>
        </is>
      </c>
      <c r="D22" s="4" t="inlineStr">
        <is>
          <t xml:space="preserve"> </t>
        </is>
      </c>
      <c r="F22" s="4" t="inlineStr">
        <is>
          <t xml:space="preserve"> </t>
        </is>
      </c>
    </row>
    <row r="23">
      <c r="A23" s="4" t="inlineStr">
        <is>
          <t>Beginning balance</t>
        </is>
      </c>
      <c r="C23" s="5" t="n">
        <v>71195</v>
      </c>
      <c r="D23" s="5" t="n">
        <v>119368</v>
      </c>
      <c r="F23" s="5" t="n">
        <v>-125809</v>
      </c>
    </row>
    <row r="24">
      <c r="A24" s="4" t="inlineStr">
        <is>
          <t>Change in OCI before reclassifications</t>
        </is>
      </c>
      <c r="C24" s="5" t="n">
        <v>58676</v>
      </c>
      <c r="D24" s="5" t="n">
        <v>-60978</v>
      </c>
      <c r="F24" s="5" t="n">
        <v>310351</v>
      </c>
    </row>
    <row r="25">
      <c r="A25" s="4" t="inlineStr">
        <is>
          <t>Amounts reclassified from AOCI</t>
        </is>
      </c>
      <c r="C25" s="5" t="n">
        <v>0</v>
      </c>
      <c r="D25" s="5" t="n">
        <v>0</v>
      </c>
      <c r="F25" s="5" t="n">
        <v>0</v>
      </c>
    </row>
    <row r="26">
      <c r="A26" s="4" t="inlineStr">
        <is>
          <t>Income tax benefit (expense)</t>
        </is>
      </c>
      <c r="C26" s="5" t="n">
        <v>-12313</v>
      </c>
      <c r="D26" s="5" t="n">
        <v>12805</v>
      </c>
      <c r="F26" s="5" t="n">
        <v>-65174</v>
      </c>
    </row>
    <row r="27">
      <c r="A27" s="4" t="inlineStr">
        <is>
          <t>Ending balance</t>
        </is>
      </c>
      <c r="C27" s="5" t="n">
        <v>117558</v>
      </c>
      <c r="D27" s="5" t="n">
        <v>71195</v>
      </c>
      <c r="F27" s="5" t="n">
        <v>119368</v>
      </c>
    </row>
    <row r="28">
      <c r="A28" s="4" t="inlineStr">
        <is>
          <t>AOCI, Market Risk Benefit, Instrument-Specific Credit Risk</t>
        </is>
      </c>
      <c r="C28" s="4" t="inlineStr">
        <is>
          <t xml:space="preserve"> </t>
        </is>
      </c>
      <c r="D28" s="4" t="inlineStr">
        <is>
          <t xml:space="preserve"> </t>
        </is>
      </c>
      <c r="F28" s="4" t="inlineStr">
        <is>
          <t xml:space="preserve"> </t>
        </is>
      </c>
    </row>
    <row r="29">
      <c r="A29" s="3" t="inlineStr">
        <is>
          <t>Accumulated Other Comprehensive Income (Loss), Net of Tax [Roll Forward]</t>
        </is>
      </c>
      <c r="C29" s="4" t="inlineStr">
        <is>
          <t xml:space="preserve"> </t>
        </is>
      </c>
      <c r="D29" s="4" t="inlineStr">
        <is>
          <t xml:space="preserve"> </t>
        </is>
      </c>
      <c r="F29" s="4" t="inlineStr">
        <is>
          <t xml:space="preserve"> </t>
        </is>
      </c>
    </row>
    <row r="30">
      <c r="A30" s="4" t="inlineStr">
        <is>
          <t>Beginning balance</t>
        </is>
      </c>
      <c r="C30" s="5" t="n">
        <v>843707</v>
      </c>
      <c r="D30" s="5" t="n">
        <v>1365049</v>
      </c>
      <c r="F30" s="5" t="n">
        <v>227206</v>
      </c>
    </row>
    <row r="31">
      <c r="A31" s="4" t="inlineStr">
        <is>
          <t>Change in OCI before reclassifications</t>
        </is>
      </c>
      <c r="C31" s="5" t="n">
        <v>-441138</v>
      </c>
      <c r="D31" s="5" t="n">
        <v>-659927</v>
      </c>
      <c r="F31" s="5" t="n">
        <v>1440307</v>
      </c>
    </row>
    <row r="32">
      <c r="A32" s="4" t="inlineStr">
        <is>
          <t>Amounts reclassified from AOCI</t>
        </is>
      </c>
      <c r="C32" s="5" t="n">
        <v>0</v>
      </c>
      <c r="D32" s="5" t="n">
        <v>0</v>
      </c>
      <c r="F32" s="5" t="n">
        <v>0</v>
      </c>
    </row>
    <row r="33">
      <c r="A33" s="4" t="inlineStr">
        <is>
          <t>Income tax benefit (expense)</t>
        </is>
      </c>
      <c r="C33" s="5" t="n">
        <v>92639</v>
      </c>
      <c r="D33" s="5" t="n">
        <v>138585</v>
      </c>
      <c r="F33" s="5" t="n">
        <v>-302464</v>
      </c>
    </row>
    <row r="34">
      <c r="A34" s="4" t="inlineStr">
        <is>
          <t>Ending balance</t>
        </is>
      </c>
      <c r="C34" s="5" t="n">
        <v>495208</v>
      </c>
      <c r="D34" s="5" t="n">
        <v>843707</v>
      </c>
      <c r="F34" s="5" t="n">
        <v>1365049</v>
      </c>
    </row>
    <row r="35">
      <c r="A35" s="4" t="inlineStr">
        <is>
          <t>Total Accumulated Other Comprehensive Income (Loss)</t>
        </is>
      </c>
      <c r="C35" s="4" t="inlineStr">
        <is>
          <t xml:space="preserve"> </t>
        </is>
      </c>
      <c r="D35" s="4" t="inlineStr">
        <is>
          <t xml:space="preserve"> </t>
        </is>
      </c>
      <c r="F35" s="4" t="inlineStr">
        <is>
          <t xml:space="preserve"> </t>
        </is>
      </c>
    </row>
    <row r="36">
      <c r="A36" s="3" t="inlineStr">
        <is>
          <t>Accumulated Other Comprehensive Income (Loss), Net of Tax [Roll Forward]</t>
        </is>
      </c>
      <c r="C36" s="4" t="inlineStr">
        <is>
          <t xml:space="preserve"> </t>
        </is>
      </c>
      <c r="D36" s="4" t="inlineStr">
        <is>
          <t xml:space="preserve"> </t>
        </is>
      </c>
      <c r="F36" s="4" t="inlineStr">
        <is>
          <t xml:space="preserve"> </t>
        </is>
      </c>
    </row>
    <row r="37">
      <c r="A37" s="4" t="inlineStr">
        <is>
          <t>Beginning balance</t>
        </is>
      </c>
      <c r="C37" s="5" t="n">
        <v>-30961</v>
      </c>
      <c r="D37" s="5" t="n">
        <v>-10065</v>
      </c>
      <c r="F37" s="5" t="n">
        <v>396454</v>
      </c>
    </row>
    <row r="38">
      <c r="A38" s="4" t="inlineStr">
        <is>
          <t>Change in OCI before reclassifications</t>
        </is>
      </c>
      <c r="C38" s="5" t="n">
        <v>-804053</v>
      </c>
      <c r="D38" s="5" t="n">
        <v>-40751</v>
      </c>
      <c r="F38" s="5" t="n">
        <v>-508288</v>
      </c>
    </row>
    <row r="39">
      <c r="A39" s="4" t="inlineStr">
        <is>
          <t>Amounts reclassified from AOCI</t>
        </is>
      </c>
      <c r="C39" s="5" t="n">
        <v>81903</v>
      </c>
      <c r="D39" s="5" t="n">
        <v>14217</v>
      </c>
      <c r="F39" s="5" t="n">
        <v>-4428</v>
      </c>
    </row>
    <row r="40">
      <c r="A40" s="4" t="inlineStr">
        <is>
          <t>Income tax benefit (expense)</t>
        </is>
      </c>
      <c r="C40" s="5" t="n">
        <v>151234</v>
      </c>
      <c r="D40" s="5" t="n">
        <v>5638</v>
      </c>
      <c r="F40" s="5" t="n">
        <v>106197</v>
      </c>
    </row>
    <row r="41">
      <c r="A41" s="4" t="inlineStr">
        <is>
          <t>Ending balance</t>
        </is>
      </c>
      <c r="C41" s="5" t="n">
        <v>-601877</v>
      </c>
      <c r="D41" s="5" t="n">
        <v>-30961</v>
      </c>
      <c r="F41" s="5" t="n">
        <v>-10065</v>
      </c>
    </row>
    <row r="42">
      <c r="A42" s="4" t="inlineStr">
        <is>
          <t>Cash flow hedges | Net Unrealized Investment Gains (Losses)</t>
        </is>
      </c>
      <c r="C42" s="4" t="inlineStr">
        <is>
          <t xml:space="preserve"> </t>
        </is>
      </c>
      <c r="D42" s="4" t="inlineStr">
        <is>
          <t xml:space="preserve"> </t>
        </is>
      </c>
      <c r="F42" s="4" t="inlineStr">
        <is>
          <t xml:space="preserve"> </t>
        </is>
      </c>
    </row>
    <row r="43">
      <c r="A43" s="3" t="inlineStr">
        <is>
          <t>Accumulated Other Comprehensive Income (Loss), Net of Tax [Roll Forward]</t>
        </is>
      </c>
      <c r="C43" s="4" t="inlineStr">
        <is>
          <t xml:space="preserve"> </t>
        </is>
      </c>
      <c r="D43" s="4" t="inlineStr">
        <is>
          <t xml:space="preserve"> </t>
        </is>
      </c>
      <c r="F43" s="4" t="inlineStr">
        <is>
          <t xml:space="preserve"> </t>
        </is>
      </c>
    </row>
    <row r="44">
      <c r="A44" s="4" t="inlineStr">
        <is>
          <t>Beginning balance</t>
        </is>
      </c>
      <c r="C44" s="5" t="n">
        <v>12000</v>
      </c>
      <c r="D44" s="5" t="n">
        <v>139000</v>
      </c>
      <c r="F44" s="4" t="inlineStr">
        <is>
          <t xml:space="preserve"> </t>
        </is>
      </c>
    </row>
    <row r="45">
      <c r="A45" s="4" t="inlineStr">
        <is>
          <t>Ending balance</t>
        </is>
      </c>
      <c r="C45" s="6" t="n">
        <v>111000</v>
      </c>
      <c r="D45" s="6" t="n">
        <v>12000</v>
      </c>
      <c r="F45" s="6" t="n">
        <v>139000</v>
      </c>
    </row>
    <row r="46"/>
    <row r="47">
      <c r="A47" s="4" t="inlineStr">
        <is>
          <t>[1]Amounts reflect revision to prior period Financial Statements. See Note 17 for additional information.</t>
        </is>
      </c>
    </row>
  </sheetData>
  <mergeCells count="5">
    <mergeCell ref="D2:E2"/>
    <mergeCell ref="A47:E47"/>
    <mergeCell ref="C1:F1"/>
    <mergeCell ref="A46:E46"/>
    <mergeCell ref="A1:B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 ou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Total net unrealized investment gains (losses)</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Amounts reclassified from AOCI</t>
        </is>
      </c>
      <c r="B5" s="6" t="n">
        <v>81903</v>
      </c>
      <c r="C5" s="6" t="n">
        <v>14217</v>
      </c>
      <c r="D5" s="6" t="n">
        <v>-4428</v>
      </c>
    </row>
    <row r="6">
      <c r="A6" s="4" t="inlineStr">
        <is>
          <t>Accumulated Other   Comprehensive  Income (Los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unts reclassified from AOCI</t>
        </is>
      </c>
      <c r="B8" s="5" t="n">
        <v>81903</v>
      </c>
      <c r="C8" s="5" t="n">
        <v>14217</v>
      </c>
      <c r="D8" s="5" t="n">
        <v>-4428</v>
      </c>
    </row>
    <row r="9">
      <c r="A9" s="4" t="inlineStr">
        <is>
          <t>Amounts reclassified from AOCI | Total net unrealized investment gains (loss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mounts reclassified from AOCI</t>
        </is>
      </c>
      <c r="B11" s="5" t="n">
        <v>-81903</v>
      </c>
      <c r="C11" s="5" t="n">
        <v>-14217</v>
      </c>
      <c r="D11" s="5" t="n">
        <v>4428</v>
      </c>
    </row>
    <row r="12">
      <c r="A12" s="4" t="inlineStr">
        <is>
          <t>Amounts reclassified from AOCI | Accumulated Other   Comprehensive  Income (Los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Amounts reclassified from AOCI</t>
        </is>
      </c>
      <c r="B14" s="5" t="n">
        <v>-81903</v>
      </c>
      <c r="C14" s="5" t="n">
        <v>-14217</v>
      </c>
      <c r="D14" s="5" t="n">
        <v>4428</v>
      </c>
    </row>
    <row r="15">
      <c r="A15" s="4" t="inlineStr">
        <is>
          <t>Amounts reclassified from AOCI | Net unrealized investment gains (losses) on available-for-sale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Unrealized Gain (Loss) on Investments</t>
        </is>
      </c>
      <c r="B17" s="5" t="n">
        <v>-167394</v>
      </c>
      <c r="C17" s="5" t="n">
        <v>-31193</v>
      </c>
      <c r="D17" s="5" t="n">
        <v>-74005</v>
      </c>
    </row>
    <row r="18">
      <c r="A18" s="4" t="inlineStr">
        <is>
          <t>Amounts reclassified from AOCI | Currency/Interest Rate | Cash flow hedge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Unrealized Gain (Loss) on Investments</t>
        </is>
      </c>
      <c r="B20" s="6" t="n">
        <v>85491</v>
      </c>
      <c r="C20" s="6" t="n">
        <v>16976</v>
      </c>
      <c r="D20" s="6" t="n">
        <v>78433</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Equity (Net Unrealized Investment Gains (Losses) in AOCI on AFS Fixed Maturity Securities with OTTI, Allowance for Credit Losses and All Other Investments (Details) - USD ($) $ in Thousands</t>
        </is>
      </c>
      <c r="C1" s="2" t="inlineStr">
        <is>
          <t>12 Months Ended</t>
        </is>
      </c>
    </row>
    <row r="2">
      <c r="C2" s="2" t="inlineStr">
        <is>
          <t>Dec. 31, 2024</t>
        </is>
      </c>
      <c r="D2" s="2" t="inlineStr">
        <is>
          <t>Dec. 31, 2023</t>
        </is>
      </c>
      <c r="F2" s="2" t="inlineStr">
        <is>
          <t>Dec. 31, 2022</t>
        </is>
      </c>
    </row>
    <row r="3">
      <c r="A3" s="3" t="inlineStr">
        <is>
          <t>Accumulated Other Comprehensive Income (Loss), Net of Tax [Roll Forward]</t>
        </is>
      </c>
      <c r="C3" s="4" t="inlineStr">
        <is>
          <t xml:space="preserve"> </t>
        </is>
      </c>
      <c r="D3" s="4" t="inlineStr">
        <is>
          <t xml:space="preserve"> </t>
        </is>
      </c>
      <c r="F3" s="4" t="inlineStr">
        <is>
          <t xml:space="preserve"> </t>
        </is>
      </c>
    </row>
    <row r="4">
      <c r="A4" s="4" t="inlineStr">
        <is>
          <t>Beginning balance</t>
        </is>
      </c>
      <c r="B4" s="4" t="inlineStr">
        <is>
          <t>[1]</t>
        </is>
      </c>
      <c r="C4" s="6" t="n">
        <v>-30961</v>
      </c>
      <c r="D4" s="4" t="inlineStr">
        <is>
          <t xml:space="preserve"> </t>
        </is>
      </c>
      <c r="F4" s="4" t="inlineStr">
        <is>
          <t xml:space="preserve"> </t>
        </is>
      </c>
    </row>
    <row r="5">
      <c r="A5" s="4" t="inlineStr">
        <is>
          <t>Ending balance</t>
        </is>
      </c>
      <c r="C5" s="5" t="n">
        <v>-601877</v>
      </c>
      <c r="D5" s="6" t="n">
        <v>-30961</v>
      </c>
      <c r="E5" s="4" t="inlineStr">
        <is>
          <t>[1]</t>
        </is>
      </c>
      <c r="F5" s="4" t="inlineStr">
        <is>
          <t xml:space="preserve"> </t>
        </is>
      </c>
    </row>
    <row r="6">
      <c r="A6" s="4" t="inlineStr">
        <is>
          <t>Accumulated Other Comprehensive Income (Loss) Related to Net Unrealized Investment Gains (Losses)</t>
        </is>
      </c>
      <c r="C6" s="4" t="inlineStr">
        <is>
          <t xml:space="preserve"> </t>
        </is>
      </c>
      <c r="D6" s="4" t="inlineStr">
        <is>
          <t xml:space="preserve"> </t>
        </is>
      </c>
      <c r="F6" s="4" t="inlineStr">
        <is>
          <t xml:space="preserve"> </t>
        </is>
      </c>
    </row>
    <row r="7">
      <c r="A7" s="3" t="inlineStr">
        <is>
          <t>Accumulated Other Comprehensive Income (Loss), Net of Tax [Roll Forward]</t>
        </is>
      </c>
      <c r="C7" s="4" t="inlineStr">
        <is>
          <t xml:space="preserve"> </t>
        </is>
      </c>
      <c r="D7" s="4" t="inlineStr">
        <is>
          <t xml:space="preserve"> </t>
        </is>
      </c>
      <c r="F7" s="4" t="inlineStr">
        <is>
          <t xml:space="preserve"> </t>
        </is>
      </c>
    </row>
    <row r="8">
      <c r="A8" s="4" t="inlineStr">
        <is>
          <t>Beginning balance</t>
        </is>
      </c>
      <c r="C8" s="5" t="n">
        <v>-927778</v>
      </c>
      <c r="D8" s="5" t="n">
        <v>-1474475</v>
      </c>
      <c r="F8" s="6" t="n">
        <v>306331</v>
      </c>
    </row>
    <row r="9">
      <c r="A9" s="4" t="inlineStr">
        <is>
          <t>Ending balance</t>
        </is>
      </c>
      <c r="C9" s="5" t="n">
        <v>-1192702</v>
      </c>
      <c r="D9" s="5" t="n">
        <v>-927778</v>
      </c>
      <c r="F9" s="5" t="n">
        <v>-1474475</v>
      </c>
    </row>
    <row r="10">
      <c r="A10" s="4" t="inlineStr">
        <is>
          <t>Net Unrealized Investment Gains (losses) | Accumulated Net Unrealized Investment Gains (Losses) Pre-Tax with Allowance</t>
        </is>
      </c>
      <c r="C10" s="4" t="inlineStr">
        <is>
          <t xml:space="preserve"> </t>
        </is>
      </c>
      <c r="D10" s="4" t="inlineStr">
        <is>
          <t xml:space="preserve"> </t>
        </is>
      </c>
      <c r="F10" s="4" t="inlineStr">
        <is>
          <t xml:space="preserve"> </t>
        </is>
      </c>
    </row>
    <row r="11">
      <c r="A11" s="3" t="inlineStr">
        <is>
          <t>Accumulated Other Comprehensive Income (Loss), Net of Tax [Roll Forward]</t>
        </is>
      </c>
      <c r="C11" s="4" t="inlineStr">
        <is>
          <t xml:space="preserve"> </t>
        </is>
      </c>
      <c r="D11" s="4" t="inlineStr">
        <is>
          <t xml:space="preserve"> </t>
        </is>
      </c>
      <c r="F11" s="4" t="inlineStr">
        <is>
          <t xml:space="preserve"> </t>
        </is>
      </c>
    </row>
    <row r="12">
      <c r="A12" s="4" t="inlineStr">
        <is>
          <t>Beginning balance</t>
        </is>
      </c>
      <c r="C12" s="5" t="n">
        <v>1987</v>
      </c>
      <c r="D12" s="5" t="n">
        <v>4371</v>
      </c>
      <c r="F12" s="5" t="n">
        <v>3685</v>
      </c>
    </row>
    <row r="13">
      <c r="A13" s="4" t="inlineStr">
        <is>
          <t>Net unrealized investment gains (losses) on investments arising during period</t>
        </is>
      </c>
      <c r="C13" s="5" t="n">
        <v>-773</v>
      </c>
      <c r="D13" s="5" t="n">
        <v>-4482</v>
      </c>
      <c r="F13" s="5" t="n">
        <v>-149</v>
      </c>
    </row>
    <row r="14">
      <c r="A14" s="4" t="inlineStr">
        <is>
          <t>Reclassification adjustment for (gains) losses included in net income</t>
        </is>
      </c>
      <c r="C14" s="5" t="n">
        <v>-175</v>
      </c>
      <c r="D14" s="5" t="n">
        <v>-265</v>
      </c>
      <c r="F14" s="5" t="n">
        <v>831</v>
      </c>
    </row>
    <row r="15">
      <c r="A15" s="4" t="inlineStr">
        <is>
          <t>Reclassification due to allowance for credit losses recorded during the period</t>
        </is>
      </c>
      <c r="C15" s="5" t="n">
        <v>-146</v>
      </c>
      <c r="D15" s="5" t="n">
        <v>2363</v>
      </c>
      <c r="F15" s="5" t="n">
        <v>4</v>
      </c>
    </row>
    <row r="16">
      <c r="A16" s="4" t="inlineStr">
        <is>
          <t>Impact of net unrealized investment (gains) losses</t>
        </is>
      </c>
      <c r="C16" s="5" t="n">
        <v>0</v>
      </c>
      <c r="D16" s="5" t="n">
        <v>0</v>
      </c>
      <c r="F16" s="5" t="n">
        <v>0</v>
      </c>
    </row>
    <row r="17">
      <c r="A17" s="4" t="inlineStr">
        <is>
          <t>Ending balance</t>
        </is>
      </c>
      <c r="C17" s="5" t="n">
        <v>893</v>
      </c>
      <c r="D17" s="5" t="n">
        <v>1987</v>
      </c>
      <c r="F17" s="5" t="n">
        <v>4371</v>
      </c>
    </row>
    <row r="18">
      <c r="A18" s="4" t="inlineStr">
        <is>
          <t>Net Unrealized Investment Gains (losses) | Accumulated Net Unrealized Investment Gains (Losses) Pre Tax All Other</t>
        </is>
      </c>
      <c r="C18" s="4" t="inlineStr">
        <is>
          <t xml:space="preserve"> </t>
        </is>
      </c>
      <c r="D18" s="4" t="inlineStr">
        <is>
          <t xml:space="preserve"> </t>
        </is>
      </c>
      <c r="F18" s="4" t="inlineStr">
        <is>
          <t xml:space="preserve"> </t>
        </is>
      </c>
    </row>
    <row r="19">
      <c r="A19" s="3" t="inlineStr">
        <is>
          <t>Accumulated Other Comprehensive Income (Loss), Net of Tax [Roll Forward]</t>
        </is>
      </c>
      <c r="C19" s="4" t="inlineStr">
        <is>
          <t xml:space="preserve"> </t>
        </is>
      </c>
      <c r="D19" s="4" t="inlineStr">
        <is>
          <t xml:space="preserve"> </t>
        </is>
      </c>
      <c r="F19" s="4" t="inlineStr">
        <is>
          <t xml:space="preserve"> </t>
        </is>
      </c>
    </row>
    <row r="20">
      <c r="A20" s="4" t="inlineStr">
        <is>
          <t>Beginning balance</t>
        </is>
      </c>
      <c r="C20" s="5" t="n">
        <v>-1404180</v>
      </c>
      <c r="D20" s="5" t="n">
        <v>-2161026</v>
      </c>
      <c r="F20" s="5" t="n">
        <v>581718</v>
      </c>
    </row>
    <row r="21">
      <c r="A21" s="4" t="inlineStr">
        <is>
          <t>Net unrealized investment gains (losses) on investments arising during period</t>
        </is>
      </c>
      <c r="C21" s="5" t="n">
        <v>-525222</v>
      </c>
      <c r="D21" s="5" t="n">
        <v>744727</v>
      </c>
      <c r="F21" s="5" t="n">
        <v>-2737481</v>
      </c>
    </row>
    <row r="22">
      <c r="A22" s="4" t="inlineStr">
        <is>
          <t>Reclassification adjustment for (gains) losses included in net income</t>
        </is>
      </c>
      <c r="C22" s="5" t="n">
        <v>82078</v>
      </c>
      <c r="D22" s="5" t="n">
        <v>14482</v>
      </c>
      <c r="F22" s="5" t="n">
        <v>-5259</v>
      </c>
    </row>
    <row r="23">
      <c r="A23" s="4" t="inlineStr">
        <is>
          <t>Reclassification due to allowance for credit losses recorded during the period</t>
        </is>
      </c>
      <c r="C23" s="5" t="n">
        <v>146</v>
      </c>
      <c r="D23" s="5" t="n">
        <v>-2363</v>
      </c>
      <c r="F23" s="5" t="n">
        <v>-4</v>
      </c>
    </row>
    <row r="24">
      <c r="A24" s="4" t="inlineStr">
        <is>
          <t>Impact of net unrealized investment (gains) losses</t>
        </is>
      </c>
      <c r="C24" s="5" t="n">
        <v>0</v>
      </c>
      <c r="D24" s="5" t="n">
        <v>0</v>
      </c>
      <c r="F24" s="5" t="n">
        <v>0</v>
      </c>
    </row>
    <row r="25">
      <c r="A25" s="4" t="inlineStr">
        <is>
          <t>Ending balance</t>
        </is>
      </c>
      <c r="C25" s="5" t="n">
        <v>-1847178</v>
      </c>
      <c r="D25" s="5" t="n">
        <v>-1404180</v>
      </c>
      <c r="F25" s="5" t="n">
        <v>-2161026</v>
      </c>
    </row>
    <row r="26">
      <c r="A26" s="4" t="inlineStr">
        <is>
          <t>Net Unrealized Investment Gains (losses) | Deferred Policy Acquisition Costs and Other Costs</t>
        </is>
      </c>
      <c r="C26" s="4" t="inlineStr">
        <is>
          <t xml:space="preserve"> </t>
        </is>
      </c>
      <c r="D26" s="4" t="inlineStr">
        <is>
          <t xml:space="preserve"> </t>
        </is>
      </c>
      <c r="F26" s="4" t="inlineStr">
        <is>
          <t xml:space="preserve"> </t>
        </is>
      </c>
    </row>
    <row r="27">
      <c r="A27" s="3" t="inlineStr">
        <is>
          <t>Accumulated Other Comprehensive Income (Loss), Net of Tax [Roll Forward]</t>
        </is>
      </c>
      <c r="C27" s="4" t="inlineStr">
        <is>
          <t xml:space="preserve"> </t>
        </is>
      </c>
      <c r="D27" s="4" t="inlineStr">
        <is>
          <t xml:space="preserve"> </t>
        </is>
      </c>
      <c r="F27" s="4" t="inlineStr">
        <is>
          <t xml:space="preserve"> </t>
        </is>
      </c>
    </row>
    <row r="28">
      <c r="A28" s="4" t="inlineStr">
        <is>
          <t>Beginning balance</t>
        </is>
      </c>
      <c r="C28" s="5" t="n">
        <v>-801351</v>
      </c>
      <c r="D28" s="5" t="n">
        <v>-1198422</v>
      </c>
      <c r="F28" s="5" t="n">
        <v>835430</v>
      </c>
    </row>
    <row r="29">
      <c r="A29" s="4" t="inlineStr">
        <is>
          <t>Net unrealized investment gains (losses) on investments arising during period</t>
        </is>
      </c>
      <c r="C29" s="5" t="n">
        <v>0</v>
      </c>
      <c r="D29" s="5" t="n">
        <v>0</v>
      </c>
      <c r="F29" s="5" t="n">
        <v>0</v>
      </c>
    </row>
    <row r="30">
      <c r="A30" s="4" t="inlineStr">
        <is>
          <t>Reclassification adjustment for (gains) losses included in net income</t>
        </is>
      </c>
      <c r="C30" s="5" t="n">
        <v>0</v>
      </c>
      <c r="D30" s="5" t="n">
        <v>0</v>
      </c>
      <c r="F30" s="5" t="n">
        <v>0</v>
      </c>
    </row>
    <row r="31">
      <c r="A31" s="4" t="inlineStr">
        <is>
          <t>Reclassification due to allowance for credit losses recorded during the period</t>
        </is>
      </c>
      <c r="C31" s="5" t="n">
        <v>0</v>
      </c>
      <c r="D31" s="5" t="n">
        <v>0</v>
      </c>
      <c r="F31" s="5" t="n">
        <v>0</v>
      </c>
    </row>
    <row r="32">
      <c r="A32" s="4" t="inlineStr">
        <is>
          <t>Impact of net unrealized investment (gains) losses</t>
        </is>
      </c>
      <c r="C32" s="5" t="n">
        <v>217642</v>
      </c>
      <c r="D32" s="5" t="n">
        <v>397071</v>
      </c>
      <c r="F32" s="5" t="n">
        <v>-2033852</v>
      </c>
    </row>
    <row r="33">
      <c r="A33" s="4" t="inlineStr">
        <is>
          <t>Ending balance</t>
        </is>
      </c>
      <c r="C33" s="5" t="n">
        <v>-583709</v>
      </c>
      <c r="D33" s="5" t="n">
        <v>-801351</v>
      </c>
      <c r="F33" s="5" t="n">
        <v>-1198422</v>
      </c>
    </row>
    <row r="34">
      <c r="A34" s="4" t="inlineStr">
        <is>
          <t>Net Unrealized Investment Gains (losses) | Future Policy Benefits and Policyholders' Account Balances and Other Liabilities</t>
        </is>
      </c>
      <c r="C34" s="4" t="inlineStr">
        <is>
          <t xml:space="preserve"> </t>
        </is>
      </c>
      <c r="D34" s="4" t="inlineStr">
        <is>
          <t xml:space="preserve"> </t>
        </is>
      </c>
      <c r="F34" s="4" t="inlineStr">
        <is>
          <t xml:space="preserve"> </t>
        </is>
      </c>
    </row>
    <row r="35">
      <c r="A35" s="3" t="inlineStr">
        <is>
          <t>Accumulated Other Comprehensive Income (Loss), Net of Tax [Roll Forward]</t>
        </is>
      </c>
      <c r="C35" s="4" t="inlineStr">
        <is>
          <t xml:space="preserve"> </t>
        </is>
      </c>
      <c r="D35" s="4" t="inlineStr">
        <is>
          <t xml:space="preserve"> </t>
        </is>
      </c>
      <c r="F35" s="4" t="inlineStr">
        <is>
          <t xml:space="preserve"> </t>
        </is>
      </c>
    </row>
    <row r="36">
      <c r="A36" s="4" t="inlineStr">
        <is>
          <t>Beginning balance</t>
        </is>
      </c>
      <c r="C36" s="5" t="n">
        <v>1029098</v>
      </c>
      <c r="D36" s="5" t="n">
        <v>1488679</v>
      </c>
      <c r="F36" s="5" t="n">
        <v>-1033194</v>
      </c>
    </row>
    <row r="37">
      <c r="A37" s="4" t="inlineStr">
        <is>
          <t>Net unrealized investment gains (losses) on investments arising during period</t>
        </is>
      </c>
      <c r="C37" s="5" t="n">
        <v>0</v>
      </c>
      <c r="D37" s="5" t="n">
        <v>0</v>
      </c>
      <c r="F37" s="5" t="n">
        <v>0</v>
      </c>
    </row>
    <row r="38">
      <c r="A38" s="4" t="inlineStr">
        <is>
          <t>Reclassification adjustment for (gains) losses included in net income</t>
        </is>
      </c>
      <c r="C38" s="5" t="n">
        <v>0</v>
      </c>
      <c r="D38" s="5" t="n">
        <v>0</v>
      </c>
      <c r="F38" s="5" t="n">
        <v>0</v>
      </c>
    </row>
    <row r="39">
      <c r="A39" s="4" t="inlineStr">
        <is>
          <t>Reclassification due to allowance for credit losses recorded during the period</t>
        </is>
      </c>
      <c r="C39" s="5" t="n">
        <v>0</v>
      </c>
      <c r="D39" s="5" t="n">
        <v>0</v>
      </c>
      <c r="F39" s="5" t="n">
        <v>0</v>
      </c>
    </row>
    <row r="40">
      <c r="A40" s="4" t="inlineStr">
        <is>
          <t>Impact of net unrealized investment (gains) losses</t>
        </is>
      </c>
      <c r="C40" s="5" t="n">
        <v>-108643</v>
      </c>
      <c r="D40" s="5" t="n">
        <v>-459581</v>
      </c>
      <c r="F40" s="5" t="n">
        <v>2521873</v>
      </c>
    </row>
    <row r="41">
      <c r="A41" s="4" t="inlineStr">
        <is>
          <t>Ending balance</t>
        </is>
      </c>
      <c r="C41" s="5" t="n">
        <v>920455</v>
      </c>
      <c r="D41" s="5" t="n">
        <v>1029098</v>
      </c>
      <c r="F41" s="5" t="n">
        <v>1488679</v>
      </c>
    </row>
    <row r="42">
      <c r="A42" s="4" t="inlineStr">
        <is>
          <t>Net Unrealized Investment Gains (losses) | Income Tax Benefit (Expense)</t>
        </is>
      </c>
      <c r="C42" s="4" t="inlineStr">
        <is>
          <t xml:space="preserve"> </t>
        </is>
      </c>
      <c r="D42" s="4" t="inlineStr">
        <is>
          <t xml:space="preserve"> </t>
        </is>
      </c>
      <c r="F42" s="4" t="inlineStr">
        <is>
          <t xml:space="preserve"> </t>
        </is>
      </c>
    </row>
    <row r="43">
      <c r="A43" s="3" t="inlineStr">
        <is>
          <t>Accumulated Other Comprehensive Income (Loss), Net of Tax [Roll Forward]</t>
        </is>
      </c>
      <c r="C43" s="4" t="inlineStr">
        <is>
          <t xml:space="preserve"> </t>
        </is>
      </c>
      <c r="D43" s="4" t="inlineStr">
        <is>
          <t xml:space="preserve"> </t>
        </is>
      </c>
      <c r="F43" s="4" t="inlineStr">
        <is>
          <t xml:space="preserve"> </t>
        </is>
      </c>
    </row>
    <row r="44">
      <c r="A44" s="4" t="inlineStr">
        <is>
          <t>Beginning balance</t>
        </is>
      </c>
      <c r="C44" s="5" t="n">
        <v>246668</v>
      </c>
      <c r="D44" s="5" t="n">
        <v>391923</v>
      </c>
      <c r="F44" s="5" t="n">
        <v>-81308</v>
      </c>
    </row>
    <row r="45">
      <c r="A45" s="4" t="inlineStr">
        <is>
          <t>Net unrealized investment gains (losses) on investments arising during period</t>
        </is>
      </c>
      <c r="C45" s="5" t="n">
        <v>110227</v>
      </c>
      <c r="D45" s="5" t="n">
        <v>-155393</v>
      </c>
      <c r="F45" s="5" t="n">
        <v>574760</v>
      </c>
    </row>
    <row r="46">
      <c r="A46" s="4" t="inlineStr">
        <is>
          <t>Reclassification adjustment for (gains) losses included in net income</t>
        </is>
      </c>
      <c r="C46" s="5" t="n">
        <v>-17164</v>
      </c>
      <c r="D46" s="5" t="n">
        <v>-2984</v>
      </c>
      <c r="F46" s="5" t="n">
        <v>930</v>
      </c>
    </row>
    <row r="47">
      <c r="A47" s="4" t="inlineStr">
        <is>
          <t>Reclassification due to allowance for credit losses recorded during the period</t>
        </is>
      </c>
      <c r="C47" s="5" t="n">
        <v>0</v>
      </c>
      <c r="D47" s="5" t="n">
        <v>0</v>
      </c>
      <c r="F47" s="5" t="n">
        <v>0</v>
      </c>
    </row>
    <row r="48">
      <c r="A48" s="4" t="inlineStr">
        <is>
          <t>Impact of net unrealized investment (gains) losses</t>
        </is>
      </c>
      <c r="C48" s="5" t="n">
        <v>-22894</v>
      </c>
      <c r="D48" s="5" t="n">
        <v>13122</v>
      </c>
      <c r="F48" s="5" t="n">
        <v>-102459</v>
      </c>
    </row>
    <row r="49">
      <c r="A49" s="4" t="inlineStr">
        <is>
          <t>Ending balance</t>
        </is>
      </c>
      <c r="C49" s="5" t="n">
        <v>316837</v>
      </c>
      <c r="D49" s="5" t="n">
        <v>246668</v>
      </c>
      <c r="F49" s="5" t="n">
        <v>391923</v>
      </c>
    </row>
    <row r="50">
      <c r="A50" s="4" t="inlineStr">
        <is>
          <t>Net Unrealized Investment Gains (losses) | Accumulated Other Comprehensive Income (Loss) Related to Net Unrealized Investment Gains (Losses)</t>
        </is>
      </c>
      <c r="C50" s="4" t="inlineStr">
        <is>
          <t xml:space="preserve"> </t>
        </is>
      </c>
      <c r="D50" s="4" t="inlineStr">
        <is>
          <t xml:space="preserve"> </t>
        </is>
      </c>
      <c r="F50" s="4" t="inlineStr">
        <is>
          <t xml:space="preserve"> </t>
        </is>
      </c>
    </row>
    <row r="51">
      <c r="A51" s="3" t="inlineStr">
        <is>
          <t>Accumulated Other Comprehensive Income (Loss), Net of Tax [Roll Forward]</t>
        </is>
      </c>
      <c r="C51" s="4" t="inlineStr">
        <is>
          <t xml:space="preserve"> </t>
        </is>
      </c>
      <c r="D51" s="4" t="inlineStr">
        <is>
          <t xml:space="preserve"> </t>
        </is>
      </c>
      <c r="F51" s="4" t="inlineStr">
        <is>
          <t xml:space="preserve"> </t>
        </is>
      </c>
    </row>
    <row r="52">
      <c r="A52" s="4" t="inlineStr">
        <is>
          <t>Beginning balance</t>
        </is>
      </c>
      <c r="C52" s="5" t="n">
        <v>-927778</v>
      </c>
      <c r="D52" s="5" t="n">
        <v>-1474475</v>
      </c>
      <c r="F52" s="5" t="n">
        <v>306331</v>
      </c>
    </row>
    <row r="53">
      <c r="A53" s="4" t="inlineStr">
        <is>
          <t>Net unrealized investment gains (losses) on investments arising during period</t>
        </is>
      </c>
      <c r="C53" s="5" t="n">
        <v>-415768</v>
      </c>
      <c r="D53" s="5" t="n">
        <v>584852</v>
      </c>
      <c r="F53" s="5" t="n">
        <v>-2162870</v>
      </c>
    </row>
    <row r="54">
      <c r="A54" s="4" t="inlineStr">
        <is>
          <t>Reclassification adjustment for (gains) losses included in net income</t>
        </is>
      </c>
      <c r="C54" s="5" t="n">
        <v>64739</v>
      </c>
      <c r="D54" s="5" t="n">
        <v>11233</v>
      </c>
      <c r="F54" s="5" t="n">
        <v>-3498</v>
      </c>
    </row>
    <row r="55">
      <c r="A55" s="4" t="inlineStr">
        <is>
          <t>Reclassification due to allowance for credit losses recorded during the period</t>
        </is>
      </c>
      <c r="C55" s="5" t="n">
        <v>0</v>
      </c>
      <c r="D55" s="5" t="n">
        <v>0</v>
      </c>
      <c r="F55" s="5" t="n">
        <v>0</v>
      </c>
    </row>
    <row r="56">
      <c r="A56" s="4" t="inlineStr">
        <is>
          <t>Impact of net unrealized investment (gains) losses</t>
        </is>
      </c>
      <c r="C56" s="5" t="n">
        <v>86105</v>
      </c>
      <c r="D56" s="5" t="n">
        <v>-49388</v>
      </c>
      <c r="F56" s="5" t="n">
        <v>385562</v>
      </c>
    </row>
    <row r="57">
      <c r="A57" s="4" t="inlineStr">
        <is>
          <t>Ending balance</t>
        </is>
      </c>
      <c r="C57" s="6" t="n">
        <v>-1192702</v>
      </c>
      <c r="D57" s="6" t="n">
        <v>-927778</v>
      </c>
      <c r="F57" s="6" t="n">
        <v>-1474475</v>
      </c>
    </row>
    <row r="58"/>
    <row r="59">
      <c r="A59" s="4" t="inlineStr">
        <is>
          <t>[1]Amounts reflect revision to prior period Financial Statements. See Note 17 for additional information.</t>
        </is>
      </c>
    </row>
  </sheetData>
  <mergeCells count="5">
    <mergeCell ref="A59:E59"/>
    <mergeCell ref="D2:E2"/>
    <mergeCell ref="C1:F1"/>
    <mergeCell ref="A1:B2"/>
    <mergeCell ref="A58:E5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Equity - Narrative (Details)</t>
        </is>
      </c>
      <c r="B1" s="2" t="inlineStr">
        <is>
          <t>Dec. 31, 2024</t>
        </is>
      </c>
    </row>
    <row r="2">
      <c r="A2" s="4" t="inlineStr">
        <is>
          <t>Certain Subsidiaries</t>
        </is>
      </c>
      <c r="B2" s="4" t="inlineStr">
        <is>
          <t xml:space="preserve"> </t>
        </is>
      </c>
    </row>
    <row r="3">
      <c r="A3" s="3" t="inlineStr">
        <is>
          <t>Subsidiary or Equity Method Investee [Line Items]</t>
        </is>
      </c>
      <c r="B3" s="4" t="inlineStr">
        <is>
          <t xml:space="preserve"> </t>
        </is>
      </c>
    </row>
    <row r="4">
      <c r="A4" s="4" t="inlineStr">
        <is>
          <t>Subsidiary, ownership percentage</t>
        </is>
      </c>
      <c r="B4" s="7"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Pronouncements</t>
        </is>
      </c>
      <c r="B4" s="4" t="inlineStr">
        <is>
          <t xml:space="preserve">SIGNIFICANT ACCOUNTING POLICIES AND PRONOUNCEMENTS ASSETS 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A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Fixed maturities, trading, at fair value ("Trading debt securities") includes debt securities that are carried at fair value. See Note 5 for additional information regarding the determination of fair value. Realized and unrealized gains and losses for these investments are reported in “Other income (loss),” and interest income from these investments is reported in “Net investment income”. Equity securities, at fair value consists of common stock and mutual fund shares carried at fair value. Realized and unrealized gains and losses on these investments are reported in “Other income (loss),”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gricultural property loans, as well as certain other collateralized loans. Commercial mortgage and other loans held for investment are generally carried at unpaid principal balance, net of unamortized deferred loan origination fees and expenses and net of any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6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Effective January 1, 2023, the Company adopted Accounting Standard Update ("ASU") 2022-02, Financial Instruments – Credit Losses (Topic 326): Troubled Debt Restructurings and Vintage Disclosure , on a prospective basis. This ASU eliminates the accounting guidance for Troubled Debt Restructurings (“TDR”) for creditors and requires all loan restructurings to follow the modification guidance in ASC 310-20. Prior to the adoption of ASU 2022-02, when restructurings occurred, they were evaluated individually to determine whether the restructuring or modification constituted a TDR as defined by authoritative accounting guidance. If the borrower was experiencing financial difficulty and the Company granted a concession, the restructuring, including those that involved a partial payoff or the receipt of assets in full satisfaction of the debt was deemed to be a TDR. If a loan modification was a TDR, the CECL allowance of the loan was remeasured using the modified terms and the loan's original effective yield. Post adoption of ASU 2022-02, all restructurings are evaluated under the modification guidance in ASC 310-20. When a loan is modified, the Company evaluates whether the restructuring results in a continuation of the existing loan or a new loan. For modifications that result in a continuation of the existing loan, the CECL allowance of the loan is remeasured using the modified terms, including the loan’s post-modification effective yield, and the allowance is adjusted accordingly. For modifications that result in a new loan, any CECL allowance is reversed and a direct write-down of the loan is recorded for the amount of the allowance, and any additional loss, net of recoveries, or any gain is recorded for the difference between the fair value of the new loan and the recorded investment in the loan. The new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re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DAC")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12, Financial Services—Insurance (Topic 944): Targeted Improvements to the Accounting for Long-Duration Contracts ,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products.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and deposit receivables includes amounts recoverable under reinsurance agreements and receivables that follow the deposit method of accounting (see “ Reinsurance ” below). Market risk benefit assets represents market risk benefits ("MRBs") in an asset position and are presented separately from MRBs in a liability position. See “ Market risk benefit liabilities ” below. MRB assets also reflect ceded MRBs resulting from reinsurance of the Company's Prudential Defined Income ("PDI") traditional variable annuity contracts. See Note 11 for additional information regarding the reinsurance of PDI. Deferred Sales Inducements ("DSI")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6 for additional information regarding DSI. Income tax assets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2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 accru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2 for additional information regarding income taxes. Other assets consists primarily of deferred reinsurance losses ("DRL") (see " Reinsurance " below) which are amortized over the expected life of the reinsured contracts on a constant-level basis, receivables resulting from sales of securities that had not yet settled at the balance sheet date, premiums du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 Separate account liabilities ” below. LIABILITIES Future policy benefits primarily consists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and Surplus and Dividend Restrictions (Narrative)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6" t="n">
        <v>-5195</v>
      </c>
      <c r="C4" s="6" t="n">
        <v>4923</v>
      </c>
      <c r="D4" s="6" t="n">
        <v>3317</v>
      </c>
    </row>
    <row r="5">
      <c r="A5" s="4" t="inlineStr">
        <is>
          <t>Statutory capital and surplus</t>
        </is>
      </c>
      <c r="B5" s="5" t="n">
        <v>5730</v>
      </c>
      <c r="C5" s="5" t="n">
        <v>5161</v>
      </c>
      <c r="D5" s="5" t="n">
        <v>5205</v>
      </c>
    </row>
    <row r="6">
      <c r="A6" s="4" t="inlineStr">
        <is>
          <t>Statutory surplus capacity to pay divided without prior approval in 2024</t>
        </is>
      </c>
      <c r="B6" s="5" t="n">
        <v>0</v>
      </c>
      <c r="C6" s="4" t="inlineStr">
        <is>
          <t xml:space="preserve"> </t>
        </is>
      </c>
      <c r="D6" s="4" t="inlineStr">
        <is>
          <t xml:space="preserve"> </t>
        </is>
      </c>
    </row>
    <row r="7">
      <c r="A7" s="4" t="inlineStr">
        <is>
          <t>Return of Capital</t>
        </is>
      </c>
      <c r="B7" s="5" t="n">
        <v>550</v>
      </c>
      <c r="C7" s="4" t="inlineStr">
        <is>
          <t xml:space="preserve"> </t>
        </is>
      </c>
      <c r="D7" s="4" t="inlineStr">
        <is>
          <t xml:space="preserve"> </t>
        </is>
      </c>
    </row>
    <row r="8">
      <c r="A8" s="4" t="inlineStr">
        <is>
          <t>Statutory dividend paid to Prudential Insurance</t>
        </is>
      </c>
      <c r="B8" s="6" t="n">
        <v>0</v>
      </c>
      <c r="C8" s="6" t="n">
        <v>0</v>
      </c>
      <c r="D8" s="6" t="n">
        <v>0</v>
      </c>
    </row>
    <row r="9">
      <c r="A9" s="4" t="inlineStr">
        <is>
          <t>Pruco Life Insurance</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Statutory Accounting Practices Dividends And Distributions Surplus Restriction</t>
        </is>
      </c>
      <c r="B11" s="7" t="n">
        <v>0.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6" customWidth="1" min="13" max="13"/>
    <col width="22" customWidth="1" min="14" max="14"/>
    <col width="22" customWidth="1" min="15" max="15"/>
  </cols>
  <sheetData>
    <row r="1">
      <c r="A1" s="1" t="inlineStr">
        <is>
          <t>Related Party Transactions (Narrative) (Details)</t>
        </is>
      </c>
      <c r="B1" s="2" t="inlineStr">
        <is>
          <t>1 Months Ended</t>
        </is>
      </c>
      <c r="E1" s="2" t="inlineStr">
        <is>
          <t>3 Months Ended</t>
        </is>
      </c>
      <c r="M1" s="2" t="inlineStr">
        <is>
          <t>12 Months Ended</t>
        </is>
      </c>
    </row>
    <row r="2">
      <c r="B2" s="2" t="inlineStr">
        <is>
          <t>Dec. 31, 2023 USD ($)</t>
        </is>
      </c>
      <c r="C2" s="2" t="inlineStr">
        <is>
          <t>May 31, 2023 USD ($)</t>
        </is>
      </c>
      <c r="D2" s="2" t="inlineStr">
        <is>
          <t>Feb. 28, 2023 USD ($)</t>
        </is>
      </c>
      <c r="E2" s="2" t="inlineStr">
        <is>
          <t>Dec. 31, 2024 USD ($)</t>
        </is>
      </c>
      <c r="F2" s="2" t="inlineStr">
        <is>
          <t>Jun. 30, 2024 USD ($)</t>
        </is>
      </c>
      <c r="G2" s="2" t="inlineStr">
        <is>
          <t>Dec. 31, 2023 USD ($)</t>
        </is>
      </c>
      <c r="H2" s="2" t="inlineStr">
        <is>
          <t>Sep. 30, 2023 USD ($)</t>
        </is>
      </c>
      <c r="I2" s="2" t="inlineStr">
        <is>
          <t>Jun. 30, 2023 USD ($)</t>
        </is>
      </c>
      <c r="J2" s="2" t="inlineStr">
        <is>
          <t>Sep. 30, 2022 USD ($)</t>
        </is>
      </c>
      <c r="K2" s="2" t="inlineStr">
        <is>
          <t>Jun. 30, 2022 USD ($)</t>
        </is>
      </c>
      <c r="L2" s="2" t="inlineStr">
        <is>
          <t>Mar. 31, 2022 USD ($)</t>
        </is>
      </c>
      <c r="M2" s="2" t="inlineStr">
        <is>
          <t>Dec. 31, 2024 USD ($) entity policy</t>
        </is>
      </c>
      <c r="N2" s="2" t="inlineStr">
        <is>
          <t>Dec. 31, 2023 USD ($)</t>
        </is>
      </c>
      <c r="O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issions and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382797000</v>
      </c>
      <c r="N4" s="6" t="n">
        <v>1536606000</v>
      </c>
      <c r="O4" s="6" t="n">
        <v>1230601000</v>
      </c>
    </row>
    <row r="5">
      <c r="A5" s="4" t="inlineStr">
        <is>
          <t>Company's share of corporat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73445000</v>
      </c>
      <c r="N5" s="5" t="n">
        <v>979287000</v>
      </c>
      <c r="O5" s="5" t="n">
        <v>1655673000</v>
      </c>
    </row>
    <row r="6">
      <c r="A6" s="4" t="inlineStr">
        <is>
          <t>Payments to Fund Policy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5811000</v>
      </c>
      <c r="N6" s="5" t="n">
        <v>1162959000</v>
      </c>
      <c r="O6" s="5" t="n">
        <v>144764000</v>
      </c>
    </row>
    <row r="7">
      <c r="A7" s="4" t="inlineStr">
        <is>
          <t>Policy loans</t>
        </is>
      </c>
      <c r="B7" s="6" t="n">
        <v>1472677000</v>
      </c>
      <c r="C7" s="4" t="inlineStr">
        <is>
          <t xml:space="preserve"> </t>
        </is>
      </c>
      <c r="D7" s="4" t="inlineStr">
        <is>
          <t xml:space="preserve"> </t>
        </is>
      </c>
      <c r="E7" s="6" t="n">
        <v>1541480000</v>
      </c>
      <c r="F7" s="4" t="inlineStr">
        <is>
          <t xml:space="preserve"> </t>
        </is>
      </c>
      <c r="G7" s="6" t="n">
        <v>1472677000</v>
      </c>
      <c r="H7" s="4" t="inlineStr">
        <is>
          <t xml:space="preserve"> </t>
        </is>
      </c>
      <c r="I7" s="4" t="inlineStr">
        <is>
          <t xml:space="preserve"> </t>
        </is>
      </c>
      <c r="J7" s="4" t="inlineStr">
        <is>
          <t xml:space="preserve"> </t>
        </is>
      </c>
      <c r="K7" s="4" t="inlineStr">
        <is>
          <t xml:space="preserve"> </t>
        </is>
      </c>
      <c r="L7" s="4" t="inlineStr">
        <is>
          <t xml:space="preserve"> </t>
        </is>
      </c>
      <c r="M7" s="5" t="n">
        <v>1541480000</v>
      </c>
      <c r="N7" s="5" t="n">
        <v>1472677000</v>
      </c>
      <c r="O7" s="4" t="inlineStr">
        <is>
          <t xml:space="preserve"> </t>
        </is>
      </c>
    </row>
    <row r="8">
      <c r="A8" s="4" t="inlineStr">
        <is>
          <t>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422017000</v>
      </c>
      <c r="N8" s="5" t="n">
        <v>1675522000</v>
      </c>
      <c r="O8" s="5" t="n">
        <v>884001000</v>
      </c>
    </row>
    <row r="9">
      <c r="A9" s="4" t="inlineStr">
        <is>
          <t>Commercial mortgage and other loans (net of $36,002 and $36,527 allowance for credit losses at December 31, 2024 and 2023, respectively)</t>
        </is>
      </c>
      <c r="B9" s="5" t="n">
        <v>6122721000</v>
      </c>
      <c r="C9" s="4" t="inlineStr">
        <is>
          <t xml:space="preserve"> </t>
        </is>
      </c>
      <c r="D9" s="4" t="inlineStr">
        <is>
          <t xml:space="preserve"> </t>
        </is>
      </c>
      <c r="E9" s="5" t="n">
        <v>7759323000</v>
      </c>
      <c r="F9" s="4" t="inlineStr">
        <is>
          <t xml:space="preserve"> </t>
        </is>
      </c>
      <c r="G9" s="5" t="n">
        <v>6122721000</v>
      </c>
      <c r="H9" s="4" t="inlineStr">
        <is>
          <t xml:space="preserve"> </t>
        </is>
      </c>
      <c r="I9" s="4" t="inlineStr">
        <is>
          <t xml:space="preserve"> </t>
        </is>
      </c>
      <c r="J9" s="4" t="inlineStr">
        <is>
          <t xml:space="preserve"> </t>
        </is>
      </c>
      <c r="K9" s="4" t="inlineStr">
        <is>
          <t xml:space="preserve"> </t>
        </is>
      </c>
      <c r="L9" s="4" t="inlineStr">
        <is>
          <t xml:space="preserve"> </t>
        </is>
      </c>
      <c r="M9" s="5" t="n">
        <v>7759323000</v>
      </c>
      <c r="N9" s="5" t="n">
        <v>6122721000</v>
      </c>
      <c r="O9" s="4" t="inlineStr">
        <is>
          <t xml:space="preserve"> </t>
        </is>
      </c>
    </row>
    <row r="10">
      <c r="A10" s="4" t="inlineStr">
        <is>
          <t>Accrued investment income</t>
        </is>
      </c>
      <c r="B10" s="5" t="n">
        <v>333838000</v>
      </c>
      <c r="C10" s="4" t="inlineStr">
        <is>
          <t xml:space="preserve"> </t>
        </is>
      </c>
      <c r="D10" s="4" t="inlineStr">
        <is>
          <t xml:space="preserve"> </t>
        </is>
      </c>
      <c r="E10" s="5" t="n">
        <v>466394000</v>
      </c>
      <c r="F10" s="4" t="inlineStr">
        <is>
          <t xml:space="preserve"> </t>
        </is>
      </c>
      <c r="G10" s="5" t="n">
        <v>333838000</v>
      </c>
      <c r="H10" s="4" t="inlineStr">
        <is>
          <t xml:space="preserve"> </t>
        </is>
      </c>
      <c r="I10" s="4" t="inlineStr">
        <is>
          <t xml:space="preserve"> </t>
        </is>
      </c>
      <c r="J10" s="4" t="inlineStr">
        <is>
          <t xml:space="preserve"> </t>
        </is>
      </c>
      <c r="K10" s="4" t="inlineStr">
        <is>
          <t xml:space="preserve"> </t>
        </is>
      </c>
      <c r="L10" s="4" t="inlineStr">
        <is>
          <t xml:space="preserve"> </t>
        </is>
      </c>
      <c r="M10" s="5" t="n">
        <v>466394000</v>
      </c>
      <c r="N10" s="5" t="n">
        <v>333838000</v>
      </c>
      <c r="O10" s="4" t="inlineStr">
        <is>
          <t xml:space="preserve"> </t>
        </is>
      </c>
    </row>
    <row r="11">
      <c r="A11" s="4" t="inlineStr">
        <is>
          <t>Return of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50000000</v>
      </c>
      <c r="N11" s="4" t="inlineStr">
        <is>
          <t xml:space="preserve"> </t>
        </is>
      </c>
      <c r="O11" s="4" t="inlineStr">
        <is>
          <t xml:space="preserve"> </t>
        </is>
      </c>
    </row>
    <row r="12">
      <c r="A12" s="4" t="inlineStr">
        <is>
          <t>Prudential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ributed capital</t>
        </is>
      </c>
      <c r="B14" s="5" t="n">
        <v>7000000</v>
      </c>
      <c r="C14" s="4" t="inlineStr">
        <is>
          <t xml:space="preserve"> </t>
        </is>
      </c>
      <c r="D14" s="6" t="n">
        <v>405000000</v>
      </c>
      <c r="E14" s="5" t="n">
        <v>416000000</v>
      </c>
      <c r="F14" s="4" t="inlineStr">
        <is>
          <t xml:space="preserve"> </t>
        </is>
      </c>
      <c r="G14" s="4" t="inlineStr">
        <is>
          <t xml:space="preserve"> </t>
        </is>
      </c>
      <c r="H14" s="4" t="inlineStr">
        <is>
          <t xml:space="preserve"> </t>
        </is>
      </c>
      <c r="I14" s="4" t="inlineStr">
        <is>
          <t xml:space="preserve"> </t>
        </is>
      </c>
      <c r="J14" s="6" t="n">
        <v>7000000</v>
      </c>
      <c r="K14" s="6" t="n">
        <v>3000000</v>
      </c>
      <c r="L14" s="6" t="n">
        <v>8000000</v>
      </c>
      <c r="M14" s="4" t="inlineStr">
        <is>
          <t xml:space="preserve"> </t>
        </is>
      </c>
      <c r="N14" s="4" t="inlineStr">
        <is>
          <t xml:space="preserve"> </t>
        </is>
      </c>
      <c r="O14" s="4" t="inlineStr">
        <is>
          <t xml:space="preserve"> </t>
        </is>
      </c>
    </row>
    <row r="15">
      <c r="A15" s="4" t="inlineStr">
        <is>
          <t>Return of Capital</t>
        </is>
      </c>
      <c r="B15" s="4" t="inlineStr">
        <is>
          <t xml:space="preserve"> </t>
        </is>
      </c>
      <c r="C15" s="4" t="inlineStr">
        <is>
          <t xml:space="preserve"> </t>
        </is>
      </c>
      <c r="D15" s="4" t="inlineStr">
        <is>
          <t xml:space="preserve"> </t>
        </is>
      </c>
      <c r="E15" s="4" t="inlineStr">
        <is>
          <t xml:space="preserve"> </t>
        </is>
      </c>
      <c r="F15" s="6" t="n">
        <v>550000000</v>
      </c>
      <c r="G15" s="5" t="n">
        <v>450000000</v>
      </c>
      <c r="H15" s="6" t="n">
        <v>650000000</v>
      </c>
      <c r="I15" s="6" t="n">
        <v>300000000</v>
      </c>
      <c r="J15" s="4" t="inlineStr">
        <is>
          <t xml:space="preserve"> </t>
        </is>
      </c>
      <c r="K15" s="4" t="inlineStr">
        <is>
          <t xml:space="preserve"> </t>
        </is>
      </c>
      <c r="L15" s="4" t="inlineStr">
        <is>
          <t xml:space="preserve"> </t>
        </is>
      </c>
      <c r="M15" s="5" t="n">
        <v>-550000000</v>
      </c>
      <c r="N15" s="5" t="n">
        <v>-1400000000</v>
      </c>
      <c r="O15" s="5" t="n">
        <v>0</v>
      </c>
    </row>
    <row r="16">
      <c r="A16" s="4" t="inlineStr">
        <is>
          <t>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5" t="n">
        <v>0</v>
      </c>
      <c r="O16" s="5" t="n">
        <v>0</v>
      </c>
    </row>
    <row r="17">
      <c r="A17" s="4" t="inlineStr">
        <is>
          <t>Prudential Insurance and Prudential FInan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fe Insurance, Corporate or Bank Owned, amount</t>
        </is>
      </c>
      <c r="B19" s="5" t="n">
        <v>4156000000</v>
      </c>
      <c r="C19" s="4" t="inlineStr">
        <is>
          <t xml:space="preserve"> </t>
        </is>
      </c>
      <c r="D19" s="4" t="inlineStr">
        <is>
          <t xml:space="preserve"> </t>
        </is>
      </c>
      <c r="E19" s="5" t="n">
        <v>4657000000</v>
      </c>
      <c r="F19" s="4" t="inlineStr">
        <is>
          <t xml:space="preserve"> </t>
        </is>
      </c>
      <c r="G19" s="5" t="n">
        <v>4156000000</v>
      </c>
      <c r="H19" s="4" t="inlineStr">
        <is>
          <t xml:space="preserve"> </t>
        </is>
      </c>
      <c r="I19" s="4" t="inlineStr">
        <is>
          <t xml:space="preserve"> </t>
        </is>
      </c>
      <c r="J19" s="4" t="inlineStr">
        <is>
          <t xml:space="preserve"> </t>
        </is>
      </c>
      <c r="K19" s="4" t="inlineStr">
        <is>
          <t xml:space="preserve"> </t>
        </is>
      </c>
      <c r="L19" s="4" t="inlineStr">
        <is>
          <t xml:space="preserve"> </t>
        </is>
      </c>
      <c r="M19" s="5" t="n">
        <v>4657000000</v>
      </c>
      <c r="N19" s="5" t="n">
        <v>4156000000</v>
      </c>
      <c r="O19" s="4" t="inlineStr">
        <is>
          <t xml:space="preserve"> </t>
        </is>
      </c>
    </row>
    <row r="20">
      <c r="A20" s="4" t="inlineStr">
        <is>
          <t>Fees related to Life Insurance, Corporate or Bank Own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5000000</v>
      </c>
      <c r="N20" s="5" t="n">
        <v>50000000</v>
      </c>
      <c r="O20" s="5" t="n">
        <v>52000000</v>
      </c>
    </row>
    <row r="21">
      <c r="A21" s="4" t="inlineStr">
        <is>
          <t>Prudential Insu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option program pla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0000</v>
      </c>
      <c r="N23" s="5" t="n">
        <v>1000000</v>
      </c>
      <c r="O23" s="5" t="n">
        <v>1000000</v>
      </c>
    </row>
    <row r="24">
      <c r="A24" s="4" t="inlineStr">
        <is>
          <t>Deferred compensation program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000000</v>
      </c>
      <c r="N24" s="5" t="n">
        <v>5000000</v>
      </c>
      <c r="O24" s="5" t="n">
        <v>5000000</v>
      </c>
    </row>
    <row r="25">
      <c r="A25" s="4" t="inlineStr">
        <is>
          <t>Pension pla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000000</v>
      </c>
      <c r="N25" s="5" t="n">
        <v>13000000</v>
      </c>
      <c r="O25" s="5" t="n">
        <v>19000000</v>
      </c>
    </row>
    <row r="26">
      <c r="A26" s="4" t="inlineStr">
        <is>
          <t>Welfare pla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8000000</v>
      </c>
      <c r="N26" s="5" t="n">
        <v>14000000</v>
      </c>
      <c r="O26" s="5" t="n">
        <v>15000000</v>
      </c>
    </row>
    <row r="27">
      <c r="A27" s="4" t="inlineStr">
        <is>
          <t>Defined contribution plan, employer matching contribution, percent (up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0.04</v>
      </c>
      <c r="N27" s="4" t="inlineStr">
        <is>
          <t xml:space="preserve"> </t>
        </is>
      </c>
      <c r="O27" s="4" t="inlineStr">
        <is>
          <t xml:space="preserve"> </t>
        </is>
      </c>
    </row>
    <row r="28">
      <c r="A28" s="4" t="inlineStr">
        <is>
          <t>Defined contribution plan, cost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000000</v>
      </c>
      <c r="N28" s="5" t="n">
        <v>7000000</v>
      </c>
      <c r="O28" s="5" t="n">
        <v>9000000</v>
      </c>
    </row>
    <row r="29">
      <c r="A29" s="4" t="inlineStr">
        <is>
          <t>Number of Corporate Owned Life Insurance policies sold | poli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v>
      </c>
      <c r="N29" s="4" t="inlineStr">
        <is>
          <t xml:space="preserve"> </t>
        </is>
      </c>
      <c r="O29" s="4" t="inlineStr">
        <is>
          <t xml:space="preserve"> </t>
        </is>
      </c>
    </row>
    <row r="30">
      <c r="A30" s="4" t="inlineStr">
        <is>
          <t>PRUCO Life Insurance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pany's share of corporat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31000000</v>
      </c>
      <c r="N32" s="5" t="n">
        <v>144000000</v>
      </c>
      <c r="O32" s="5" t="n">
        <v>105000000</v>
      </c>
    </row>
    <row r="33">
      <c r="A33" s="4" t="inlineStr">
        <is>
          <t>Number of Corporate Owned Life Insurance policies sold | poli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v>
      </c>
      <c r="N33" s="4" t="inlineStr">
        <is>
          <t xml:space="preserve"> </t>
        </is>
      </c>
      <c r="O33" s="4" t="inlineStr">
        <is>
          <t xml:space="preserve"> </t>
        </is>
      </c>
    </row>
    <row r="34">
      <c r="A34" s="4" t="inlineStr">
        <is>
          <t>Payments to Fund Policy Loans</t>
        </is>
      </c>
      <c r="B34" s="4" t="inlineStr">
        <is>
          <t xml:space="preserve"> </t>
        </is>
      </c>
      <c r="C34" s="6" t="n">
        <v>9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olicy loans</t>
        </is>
      </c>
      <c r="B35" s="5" t="n">
        <v>898000000</v>
      </c>
      <c r="C35" s="4" t="inlineStr">
        <is>
          <t xml:space="preserve"> </t>
        </is>
      </c>
      <c r="D35" s="4" t="inlineStr">
        <is>
          <t xml:space="preserve"> </t>
        </is>
      </c>
      <c r="E35" s="5" t="n">
        <v>897000000</v>
      </c>
      <c r="F35" s="4" t="inlineStr">
        <is>
          <t xml:space="preserve"> </t>
        </is>
      </c>
      <c r="G35" s="5" t="n">
        <v>898000000</v>
      </c>
      <c r="H35" s="4" t="inlineStr">
        <is>
          <t xml:space="preserve"> </t>
        </is>
      </c>
      <c r="I35" s="4" t="inlineStr">
        <is>
          <t xml:space="preserve"> </t>
        </is>
      </c>
      <c r="J35" s="4" t="inlineStr">
        <is>
          <t xml:space="preserve"> </t>
        </is>
      </c>
      <c r="K35" s="4" t="inlineStr">
        <is>
          <t xml:space="preserve"> </t>
        </is>
      </c>
      <c r="L35" s="4" t="inlineStr">
        <is>
          <t xml:space="preserve"> </t>
        </is>
      </c>
      <c r="M35" s="6" t="n">
        <v>897000000</v>
      </c>
      <c r="N35" s="5" t="n">
        <v>898000000</v>
      </c>
      <c r="O35" s="4" t="inlineStr">
        <is>
          <t xml:space="preserve"> </t>
        </is>
      </c>
    </row>
    <row r="36">
      <c r="A36" s="4" t="inlineStr">
        <is>
          <t>Interest and Fee Income, Other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2000000</v>
      </c>
      <c r="N36" s="5" t="n">
        <v>26000000</v>
      </c>
      <c r="O36" s="4" t="inlineStr">
        <is>
          <t xml:space="preserve"> </t>
        </is>
      </c>
    </row>
    <row r="37">
      <c r="A37" s="4" t="inlineStr">
        <is>
          <t>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other affiliated entities |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v>
      </c>
      <c r="N39" s="4" t="inlineStr">
        <is>
          <t xml:space="preserve"> </t>
        </is>
      </c>
      <c r="O39" s="4" t="inlineStr">
        <is>
          <t xml:space="preserve"> </t>
        </is>
      </c>
    </row>
    <row r="40">
      <c r="A40" s="4" t="inlineStr">
        <is>
          <t>Net investmen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500000</v>
      </c>
      <c r="N40" s="5" t="n">
        <v>6900000</v>
      </c>
      <c r="O40" s="5" t="n">
        <v>4600000</v>
      </c>
    </row>
    <row r="41">
      <c r="A41" s="4" t="inlineStr">
        <is>
          <t>Accrued interest receivable related to long-term notes</t>
        </is>
      </c>
      <c r="B41" s="5" t="n">
        <v>1000000</v>
      </c>
      <c r="C41" s="4" t="inlineStr">
        <is>
          <t xml:space="preserve"> </t>
        </is>
      </c>
      <c r="D41" s="4" t="inlineStr">
        <is>
          <t xml:space="preserve"> </t>
        </is>
      </c>
      <c r="E41" s="5" t="n">
        <v>1000000</v>
      </c>
      <c r="F41" s="4" t="inlineStr">
        <is>
          <t xml:space="preserve"> </t>
        </is>
      </c>
      <c r="G41" s="5" t="n">
        <v>1000000</v>
      </c>
      <c r="H41" s="4" t="inlineStr">
        <is>
          <t xml:space="preserve"> </t>
        </is>
      </c>
      <c r="I41" s="4" t="inlineStr">
        <is>
          <t xml:space="preserve"> </t>
        </is>
      </c>
      <c r="J41" s="4" t="inlineStr">
        <is>
          <t xml:space="preserve"> </t>
        </is>
      </c>
      <c r="K41" s="4" t="inlineStr">
        <is>
          <t xml:space="preserve"> </t>
        </is>
      </c>
      <c r="L41" s="4" t="inlineStr">
        <is>
          <t xml:space="preserve"> </t>
        </is>
      </c>
      <c r="M41" s="5" t="n">
        <v>1000000</v>
      </c>
      <c r="N41" s="5" t="n">
        <v>1000000</v>
      </c>
      <c r="O41" s="4" t="inlineStr">
        <is>
          <t xml:space="preserve"> </t>
        </is>
      </c>
    </row>
    <row r="42">
      <c r="A42" s="4" t="inlineStr">
        <is>
          <t>Revenue related to long-term note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000000</v>
      </c>
      <c r="N42" s="5" t="n">
        <v>3000000</v>
      </c>
      <c r="O42" s="5" t="n">
        <v>3000000</v>
      </c>
    </row>
    <row r="43">
      <c r="A43" s="4" t="inlineStr">
        <is>
          <t>Commercial mortgage and other loans (net of $36,002 and $36,527 allowance for credit losses at December 31, 2024 and 2023, respectively)</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4" t="inlineStr">
        <is>
          <t xml:space="preserve"> </t>
        </is>
      </c>
      <c r="O43" s="4" t="inlineStr">
        <is>
          <t xml:space="preserve"> </t>
        </is>
      </c>
    </row>
    <row r="44">
      <c r="A44" s="4" t="inlineStr">
        <is>
          <t>Accrued investment income</t>
        </is>
      </c>
      <c r="B44" s="5" t="n">
        <v>500000</v>
      </c>
      <c r="C44" s="4" t="inlineStr">
        <is>
          <t xml:space="preserve"> </t>
        </is>
      </c>
      <c r="D44" s="4" t="inlineStr">
        <is>
          <t xml:space="preserve"> </t>
        </is>
      </c>
      <c r="E44" s="5" t="n">
        <v>0</v>
      </c>
      <c r="F44" s="4" t="inlineStr">
        <is>
          <t xml:space="preserve"> </t>
        </is>
      </c>
      <c r="G44" s="5" t="n">
        <v>500000</v>
      </c>
      <c r="H44" s="4" t="inlineStr">
        <is>
          <t xml:space="preserve"> </t>
        </is>
      </c>
      <c r="I44" s="4" t="inlineStr">
        <is>
          <t xml:space="preserve"> </t>
        </is>
      </c>
      <c r="J44" s="4" t="inlineStr">
        <is>
          <t xml:space="preserve"> </t>
        </is>
      </c>
      <c r="K44" s="4" t="inlineStr">
        <is>
          <t xml:space="preserve"> </t>
        </is>
      </c>
      <c r="L44" s="4" t="inlineStr">
        <is>
          <t xml:space="preserve"> </t>
        </is>
      </c>
      <c r="M44" s="5" t="n">
        <v>0</v>
      </c>
      <c r="N44" s="5" t="n">
        <v>500000</v>
      </c>
      <c r="O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5" t="n">
        <v>70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7000000000</v>
      </c>
      <c r="N45" s="4" t="inlineStr">
        <is>
          <t xml:space="preserve"> </t>
        </is>
      </c>
      <c r="O45" s="4" t="inlineStr">
        <is>
          <t xml:space="preserve"> </t>
        </is>
      </c>
    </row>
    <row r="46">
      <c r="A46" s="4" t="inlineStr">
        <is>
          <t>Long-Term and Short-Term debt to affiliates</t>
        </is>
      </c>
      <c r="B46" s="5" t="n">
        <v>180411000</v>
      </c>
      <c r="C46" s="4" t="inlineStr">
        <is>
          <t xml:space="preserve"> </t>
        </is>
      </c>
      <c r="D46" s="4" t="inlineStr">
        <is>
          <t xml:space="preserve"> </t>
        </is>
      </c>
      <c r="E46" s="5" t="n">
        <v>0</v>
      </c>
      <c r="F46" s="4" t="inlineStr">
        <is>
          <t xml:space="preserve"> </t>
        </is>
      </c>
      <c r="G46" s="5" t="n">
        <v>180411000</v>
      </c>
      <c r="H46" s="4" t="inlineStr">
        <is>
          <t xml:space="preserve"> </t>
        </is>
      </c>
      <c r="I46" s="4" t="inlineStr">
        <is>
          <t xml:space="preserve"> </t>
        </is>
      </c>
      <c r="J46" s="4" t="inlineStr">
        <is>
          <t xml:space="preserve"> </t>
        </is>
      </c>
      <c r="K46" s="4" t="inlineStr">
        <is>
          <t xml:space="preserve"> </t>
        </is>
      </c>
      <c r="L46" s="4" t="inlineStr">
        <is>
          <t xml:space="preserve"> </t>
        </is>
      </c>
      <c r="M46" s="5" t="n">
        <v>0</v>
      </c>
      <c r="N46" s="5" t="n">
        <v>180411000</v>
      </c>
      <c r="O46" s="4" t="inlineStr">
        <is>
          <t xml:space="preserve"> </t>
        </is>
      </c>
    </row>
    <row r="47">
      <c r="A47" s="4" t="inlineStr">
        <is>
          <t>Interest expense related to loans payable,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9000000</v>
      </c>
      <c r="N47" s="5" t="n">
        <v>17000000</v>
      </c>
      <c r="O47" s="5" t="n">
        <v>3000000</v>
      </c>
    </row>
    <row r="48">
      <c r="A48" s="4" t="inlineStr">
        <is>
          <t>Affiliated Entity | PA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issions and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820000000</v>
      </c>
      <c r="N50" s="5" t="n">
        <v>587000000</v>
      </c>
      <c r="O50" s="5" t="n">
        <v>611000000</v>
      </c>
    </row>
    <row r="51">
      <c r="A51" s="4" t="inlineStr">
        <is>
          <t>Affiliated Entity | ASTISI and Prudential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ee income from revenue sharing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71000000</v>
      </c>
      <c r="N53" s="5" t="n">
        <v>274000000</v>
      </c>
      <c r="O53" s="5" t="n">
        <v>306000000</v>
      </c>
    </row>
    <row r="54">
      <c r="A54" s="4" t="inlineStr">
        <is>
          <t>Affiliated Entity | PGIM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ee income from revenue sharing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7000000</v>
      </c>
      <c r="N56" s="5" t="n">
        <v>38000000</v>
      </c>
      <c r="O56" s="5" t="n">
        <v>36000000</v>
      </c>
    </row>
    <row r="57">
      <c r="A57" s="4" t="inlineStr">
        <is>
          <t>Affiliated Entity | PGI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investmen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9000000</v>
      </c>
      <c r="N59" s="5" t="n">
        <v>53000000</v>
      </c>
      <c r="O59" s="5" t="n">
        <v>41000000</v>
      </c>
    </row>
    <row r="60">
      <c r="A60" s="4" t="inlineStr">
        <is>
          <t>Affiliated Entity | Prudential Advis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lling expenses - Percentage return to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98</v>
      </c>
      <c r="N62" s="4" t="inlineStr">
        <is>
          <t xml:space="preserve"> </t>
        </is>
      </c>
      <c r="O62" s="4" t="inlineStr">
        <is>
          <t xml:space="preserve"> </t>
        </is>
      </c>
    </row>
    <row r="63">
      <c r="A63" s="4" t="inlineStr">
        <is>
          <t>Distribution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56000000</v>
      </c>
      <c r="N63" s="4" t="inlineStr">
        <is>
          <t xml:space="preserve"> </t>
        </is>
      </c>
      <c r="O63" s="4" t="inlineStr">
        <is>
          <t xml:space="preserve"> </t>
        </is>
      </c>
    </row>
    <row r="64">
      <c r="A64" s="4" t="inlineStr">
        <is>
          <t>Prudential Financial Joint V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t investmen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68000000</v>
      </c>
      <c r="N66" s="5" t="n">
        <v>5000000</v>
      </c>
      <c r="O66" s="5" t="n">
        <v>21000000</v>
      </c>
    </row>
    <row r="67">
      <c r="A67" s="4" t="inlineStr">
        <is>
          <t>Other invested assets</t>
        </is>
      </c>
      <c r="B67" s="6" t="n">
        <v>754000000</v>
      </c>
      <c r="C67" s="4" t="inlineStr">
        <is>
          <t xml:space="preserve"> </t>
        </is>
      </c>
      <c r="D67" s="4" t="inlineStr">
        <is>
          <t xml:space="preserve"> </t>
        </is>
      </c>
      <c r="E67" s="6" t="n">
        <v>1100000000</v>
      </c>
      <c r="F67" s="4" t="inlineStr">
        <is>
          <t xml:space="preserve"> </t>
        </is>
      </c>
      <c r="G67" s="6" t="n">
        <v>754000000</v>
      </c>
      <c r="H67" s="4" t="inlineStr">
        <is>
          <t xml:space="preserve"> </t>
        </is>
      </c>
      <c r="I67" s="4" t="inlineStr">
        <is>
          <t xml:space="preserve"> </t>
        </is>
      </c>
      <c r="J67" s="4" t="inlineStr">
        <is>
          <t xml:space="preserve"> </t>
        </is>
      </c>
      <c r="K67" s="4" t="inlineStr">
        <is>
          <t xml:space="preserve"> </t>
        </is>
      </c>
      <c r="L67" s="4" t="inlineStr">
        <is>
          <t xml:space="preserve"> </t>
        </is>
      </c>
      <c r="M67" s="5" t="n">
        <v>1100000000</v>
      </c>
      <c r="N67" s="5" t="n">
        <v>754000000</v>
      </c>
      <c r="O67" s="4" t="inlineStr">
        <is>
          <t xml:space="preserve"> </t>
        </is>
      </c>
    </row>
    <row r="68">
      <c r="A68" s="4" t="inlineStr">
        <is>
          <t>PGF</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vestment Income,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90000000</v>
      </c>
      <c r="N70" s="6" t="n">
        <v>499000000</v>
      </c>
      <c r="O70" s="6" t="n">
        <v>137000000</v>
      </c>
    </row>
  </sheetData>
  <mergeCells count="4">
    <mergeCell ref="M1:O1"/>
    <mergeCell ref="B1:D1"/>
    <mergeCell ref="E1:L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Notes Receivable) (Details) - Affiliated Entity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long-term notes receivable - affiliated</t>
        </is>
      </c>
      <c r="B4" s="6" t="n">
        <v>520462</v>
      </c>
      <c r="C4" s="6" t="n">
        <v>147984</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long-term notes receivable - affiliated</t>
        </is>
      </c>
      <c r="B7" s="6" t="n">
        <v>520462</v>
      </c>
      <c r="C7" s="6" t="n">
        <v>147984</v>
      </c>
    </row>
    <row r="8">
      <c r="A8" s="4" t="inlineStr">
        <is>
          <t xml:space="preserve">U.S. Dollar fixed rate notes | Minimum  </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281</v>
      </c>
      <c r="C1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 Commercial Mortgage Loan)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Commercial mortgage and other loans (net of $36,002 and $36,527 allowance for credit losses at December 31, 2024 and 2023, respectively)</t>
        </is>
      </c>
      <c r="B4" s="6" t="n">
        <v>7759323</v>
      </c>
      <c r="C4" s="6" t="n">
        <v>6122721</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ercial mortgage and other loans (net of $36,002 and $36,527 allowance for credit losses at December 31, 2024 and 2023, respectively)</t>
        </is>
      </c>
      <c r="B7" s="6" t="n">
        <v>0</v>
      </c>
      <c r="C7" s="4" t="inlineStr">
        <is>
          <t xml:space="preserve"> </t>
        </is>
      </c>
    </row>
    <row r="8">
      <c r="A8" s="4" t="inlineStr">
        <is>
          <t>Affiliated Entity | Commercial mortgage Loan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8" t="n">
        <v>0.09669999999999999</v>
      </c>
      <c r="C10" s="4" t="inlineStr">
        <is>
          <t xml:space="preserve"> </t>
        </is>
      </c>
    </row>
    <row r="11">
      <c r="A11" s="4" t="inlineStr">
        <is>
          <t>Commercial mortgage and other loans (net of $36,002 and $36,527 allowance for credit losses at December 31, 2024 and 2023, respectively)</t>
        </is>
      </c>
      <c r="B11" s="6" t="n">
        <v>0</v>
      </c>
      <c r="C11" s="6" t="n">
        <v>7103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8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lated Party Transactions (Affiliated Asset Transfers) (Details) - USD ($) $ in Thousands</t>
        </is>
      </c>
      <c r="B1" s="2" t="inlineStr">
        <is>
          <t>12 Months Ended</t>
        </is>
      </c>
    </row>
    <row r="2">
      <c r="B2" s="2" t="inlineStr">
        <is>
          <t>Dec. 31, 2024</t>
        </is>
      </c>
      <c r="C2" s="2" t="inlineStr">
        <is>
          <t>Dec. 31, 2023</t>
        </is>
      </c>
      <c r="D2" s="2" t="inlineStr">
        <is>
          <t>[1]</t>
        </is>
      </c>
      <c r="E2" s="2" t="inlineStr">
        <is>
          <t>Dec. 31, 2022</t>
        </is>
      </c>
      <c r="F2" s="2" t="inlineStr">
        <is>
          <t>[1]</t>
        </is>
      </c>
    </row>
    <row r="3">
      <c r="A3" s="3" t="inlineStr">
        <is>
          <t>Related Party Transaction [Line Items]</t>
        </is>
      </c>
      <c r="B3" s="4" t="inlineStr">
        <is>
          <t xml:space="preserve"> </t>
        </is>
      </c>
      <c r="C3" s="4" t="inlineStr">
        <is>
          <t xml:space="preserve"> </t>
        </is>
      </c>
      <c r="E3" s="4" t="inlineStr">
        <is>
          <t xml:space="preserve"> </t>
        </is>
      </c>
    </row>
    <row r="4">
      <c r="A4" s="4" t="inlineStr">
        <is>
          <t>Realized investment gains (losses), net</t>
        </is>
      </c>
      <c r="B4" s="6" t="n">
        <v>451417</v>
      </c>
      <c r="C4" s="6" t="n">
        <v>-1147099</v>
      </c>
      <c r="E4" s="6" t="n">
        <v>289929</v>
      </c>
    </row>
    <row r="5">
      <c r="A5" s="4" t="inlineStr">
        <is>
          <t>Affiliated Entity | Prudential Insurance, January 2023, Purchase, Fixed Maturities</t>
        </is>
      </c>
      <c r="B5" s="4" t="inlineStr">
        <is>
          <t xml:space="preserve"> </t>
        </is>
      </c>
      <c r="C5" s="4" t="inlineStr">
        <is>
          <t xml:space="preserve"> </t>
        </is>
      </c>
      <c r="E5" s="4" t="inlineStr">
        <is>
          <t xml:space="preserve"> </t>
        </is>
      </c>
    </row>
    <row r="6">
      <c r="A6" s="3" t="inlineStr">
        <is>
          <t>Related Party Transaction [Line Items]</t>
        </is>
      </c>
      <c r="B6" s="4" t="inlineStr">
        <is>
          <t xml:space="preserve"> </t>
        </is>
      </c>
      <c r="C6" s="4" t="inlineStr">
        <is>
          <t xml:space="preserve"> </t>
        </is>
      </c>
      <c r="E6" s="4" t="inlineStr">
        <is>
          <t xml:space="preserve"> </t>
        </is>
      </c>
    </row>
    <row r="7">
      <c r="A7" s="4" t="inlineStr">
        <is>
          <t>Fair Value</t>
        </is>
      </c>
      <c r="B7" s="5" t="n">
        <v>48329</v>
      </c>
      <c r="C7" s="4" t="inlineStr">
        <is>
          <t xml:space="preserve"> </t>
        </is>
      </c>
      <c r="E7" s="4" t="inlineStr">
        <is>
          <t xml:space="preserve"> </t>
        </is>
      </c>
    </row>
    <row r="8">
      <c r="A8" s="4" t="inlineStr">
        <is>
          <t>Book Value</t>
        </is>
      </c>
      <c r="B8" s="5" t="n">
        <v>50372</v>
      </c>
      <c r="C8" s="4" t="inlineStr">
        <is>
          <t xml:space="preserve"> </t>
        </is>
      </c>
      <c r="E8" s="4" t="inlineStr">
        <is>
          <t xml:space="preserve"> </t>
        </is>
      </c>
    </row>
    <row r="9">
      <c r="A9" s="4" t="inlineStr">
        <is>
          <t>APIC, Net of Tax Increase/ (Decrease)</t>
        </is>
      </c>
      <c r="B9" s="5" t="n">
        <v>1614</v>
      </c>
      <c r="C9" s="4" t="inlineStr">
        <is>
          <t xml:space="preserve"> </t>
        </is>
      </c>
      <c r="E9" s="4" t="inlineStr">
        <is>
          <t xml:space="preserve"> </t>
        </is>
      </c>
    </row>
    <row r="10">
      <c r="A10" s="4" t="inlineStr">
        <is>
          <t>Realized investment gains (losses), net</t>
        </is>
      </c>
      <c r="B10" s="5" t="n">
        <v>0</v>
      </c>
      <c r="C10" s="4" t="inlineStr">
        <is>
          <t xml:space="preserve"> </t>
        </is>
      </c>
      <c r="E10" s="4" t="inlineStr">
        <is>
          <t xml:space="preserve"> </t>
        </is>
      </c>
    </row>
    <row r="11">
      <c r="A11" s="4" t="inlineStr">
        <is>
          <t>Affiliated Entity | Prudential Insurance, March 2023, Purchase, Fixed Maturities</t>
        </is>
      </c>
      <c r="B11" s="4" t="inlineStr">
        <is>
          <t xml:space="preserve"> </t>
        </is>
      </c>
      <c r="C11" s="4" t="inlineStr">
        <is>
          <t xml:space="preserve"> </t>
        </is>
      </c>
      <c r="E11" s="4" t="inlineStr">
        <is>
          <t xml:space="preserve"> </t>
        </is>
      </c>
    </row>
    <row r="12">
      <c r="A12" s="3" t="inlineStr">
        <is>
          <t>Related Party Transaction [Line Items]</t>
        </is>
      </c>
      <c r="B12" s="4" t="inlineStr">
        <is>
          <t xml:space="preserve"> </t>
        </is>
      </c>
      <c r="C12" s="4" t="inlineStr">
        <is>
          <t xml:space="preserve"> </t>
        </is>
      </c>
      <c r="E12" s="4" t="inlineStr">
        <is>
          <t xml:space="preserve"> </t>
        </is>
      </c>
    </row>
    <row r="13">
      <c r="A13" s="4" t="inlineStr">
        <is>
          <t>Fair Value</t>
        </is>
      </c>
      <c r="B13" s="5" t="n">
        <v>7175</v>
      </c>
      <c r="C13" s="4" t="inlineStr">
        <is>
          <t xml:space="preserve"> </t>
        </is>
      </c>
      <c r="E13" s="4" t="inlineStr">
        <is>
          <t xml:space="preserve"> </t>
        </is>
      </c>
    </row>
    <row r="14">
      <c r="A14" s="4" t="inlineStr">
        <is>
          <t>Book Value</t>
        </is>
      </c>
      <c r="B14" s="5" t="n">
        <v>7500</v>
      </c>
      <c r="C14" s="4" t="inlineStr">
        <is>
          <t xml:space="preserve"> </t>
        </is>
      </c>
      <c r="E14" s="4" t="inlineStr">
        <is>
          <t xml:space="preserve"> </t>
        </is>
      </c>
    </row>
    <row r="15">
      <c r="A15" s="4" t="inlineStr">
        <is>
          <t>APIC, Net of Tax Increase/ (Decrease)</t>
        </is>
      </c>
      <c r="B15" s="5" t="n">
        <v>256</v>
      </c>
      <c r="C15" s="4" t="inlineStr">
        <is>
          <t xml:space="preserve"> </t>
        </is>
      </c>
      <c r="E15" s="4" t="inlineStr">
        <is>
          <t xml:space="preserve"> </t>
        </is>
      </c>
    </row>
    <row r="16">
      <c r="A16" s="4" t="inlineStr">
        <is>
          <t>Realized investment gains (losses), net</t>
        </is>
      </c>
      <c r="B16" s="5" t="n">
        <v>0</v>
      </c>
      <c r="C16" s="4" t="inlineStr">
        <is>
          <t xml:space="preserve"> </t>
        </is>
      </c>
      <c r="E16" s="4" t="inlineStr">
        <is>
          <t xml:space="preserve"> </t>
        </is>
      </c>
    </row>
    <row r="17">
      <c r="A17" s="4" t="inlineStr">
        <is>
          <t>Affiliated Entity | PURC, April 2023, Purchase, Fixed maturities</t>
        </is>
      </c>
      <c r="B17" s="4" t="inlineStr">
        <is>
          <t xml:space="preserve"> </t>
        </is>
      </c>
      <c r="C17" s="4" t="inlineStr">
        <is>
          <t xml:space="preserve"> </t>
        </is>
      </c>
      <c r="E17" s="4" t="inlineStr">
        <is>
          <t xml:space="preserve"> </t>
        </is>
      </c>
    </row>
    <row r="18">
      <c r="A18" s="3" t="inlineStr">
        <is>
          <t>Related Party Transaction [Line Items]</t>
        </is>
      </c>
      <c r="B18" s="4" t="inlineStr">
        <is>
          <t xml:space="preserve"> </t>
        </is>
      </c>
      <c r="C18" s="4" t="inlineStr">
        <is>
          <t xml:space="preserve"> </t>
        </is>
      </c>
      <c r="E18" s="4" t="inlineStr">
        <is>
          <t xml:space="preserve"> </t>
        </is>
      </c>
    </row>
    <row r="19">
      <c r="A19" s="4" t="inlineStr">
        <is>
          <t>Fair Value</t>
        </is>
      </c>
      <c r="B19" s="5" t="n">
        <v>102804</v>
      </c>
      <c r="C19" s="4" t="inlineStr">
        <is>
          <t xml:space="preserve"> </t>
        </is>
      </c>
      <c r="E19" s="4" t="inlineStr">
        <is>
          <t xml:space="preserve"> </t>
        </is>
      </c>
    </row>
    <row r="20">
      <c r="A20" s="4" t="inlineStr">
        <is>
          <t>Book Value</t>
        </is>
      </c>
      <c r="B20" s="5" t="n">
        <v>102804</v>
      </c>
      <c r="C20" s="4" t="inlineStr">
        <is>
          <t xml:space="preserve"> </t>
        </is>
      </c>
      <c r="E20" s="4" t="inlineStr">
        <is>
          <t xml:space="preserve"> </t>
        </is>
      </c>
    </row>
    <row r="21">
      <c r="A21" s="4" t="inlineStr">
        <is>
          <t>APIC, Net of Tax Increase/ (Decrease)</t>
        </is>
      </c>
      <c r="B21" s="5" t="n">
        <v>0</v>
      </c>
      <c r="C21" s="4" t="inlineStr">
        <is>
          <t xml:space="preserve"> </t>
        </is>
      </c>
      <c r="E21" s="4" t="inlineStr">
        <is>
          <t xml:space="preserve"> </t>
        </is>
      </c>
    </row>
    <row r="22">
      <c r="A22" s="4" t="inlineStr">
        <is>
          <t>Realized investment gains (losses), net</t>
        </is>
      </c>
      <c r="B22" s="5" t="n">
        <v>0</v>
      </c>
      <c r="C22" s="4" t="inlineStr">
        <is>
          <t xml:space="preserve"> </t>
        </is>
      </c>
      <c r="E22" s="4" t="inlineStr">
        <is>
          <t xml:space="preserve"> </t>
        </is>
      </c>
    </row>
    <row r="23">
      <c r="A23" s="4" t="inlineStr">
        <is>
          <t>Affiliated Entity | Term Re, June 2023, Purchase, Fixed Maturities</t>
        </is>
      </c>
      <c r="B23" s="4" t="inlineStr">
        <is>
          <t xml:space="preserve"> </t>
        </is>
      </c>
      <c r="C23" s="4" t="inlineStr">
        <is>
          <t xml:space="preserve"> </t>
        </is>
      </c>
      <c r="E23" s="4" t="inlineStr">
        <is>
          <t xml:space="preserve"> </t>
        </is>
      </c>
    </row>
    <row r="24">
      <c r="A24" s="3" t="inlineStr">
        <is>
          <t>Related Party Transaction [Line Items]</t>
        </is>
      </c>
      <c r="B24" s="4" t="inlineStr">
        <is>
          <t xml:space="preserve"> </t>
        </is>
      </c>
      <c r="C24" s="4" t="inlineStr">
        <is>
          <t xml:space="preserve"> </t>
        </is>
      </c>
      <c r="E24" s="4" t="inlineStr">
        <is>
          <t xml:space="preserve"> </t>
        </is>
      </c>
    </row>
    <row r="25">
      <c r="A25" s="4" t="inlineStr">
        <is>
          <t>Fair Value</t>
        </is>
      </c>
      <c r="B25" s="5" t="n">
        <v>115573</v>
      </c>
      <c r="C25" s="4" t="inlineStr">
        <is>
          <t xml:space="preserve"> </t>
        </is>
      </c>
      <c r="E25" s="4" t="inlineStr">
        <is>
          <t xml:space="preserve"> </t>
        </is>
      </c>
    </row>
    <row r="26">
      <c r="A26" s="4" t="inlineStr">
        <is>
          <t>Book Value</t>
        </is>
      </c>
      <c r="B26" s="5" t="n">
        <v>115573</v>
      </c>
      <c r="C26" s="4" t="inlineStr">
        <is>
          <t xml:space="preserve"> </t>
        </is>
      </c>
      <c r="E26" s="4" t="inlineStr">
        <is>
          <t xml:space="preserve"> </t>
        </is>
      </c>
    </row>
    <row r="27">
      <c r="A27" s="4" t="inlineStr">
        <is>
          <t>APIC, Net of Tax Increase/ (Decrease)</t>
        </is>
      </c>
      <c r="B27" s="5" t="n">
        <v>0</v>
      </c>
      <c r="C27" s="4" t="inlineStr">
        <is>
          <t xml:space="preserve"> </t>
        </is>
      </c>
      <c r="E27" s="4" t="inlineStr">
        <is>
          <t xml:space="preserve"> </t>
        </is>
      </c>
    </row>
    <row r="28">
      <c r="A28" s="4" t="inlineStr">
        <is>
          <t>Realized investment gains (losses), net</t>
        </is>
      </c>
      <c r="B28" s="5" t="n">
        <v>0</v>
      </c>
      <c r="C28" s="4" t="inlineStr">
        <is>
          <t xml:space="preserve"> </t>
        </is>
      </c>
      <c r="E28" s="4" t="inlineStr">
        <is>
          <t xml:space="preserve"> </t>
        </is>
      </c>
    </row>
    <row r="29">
      <c r="A29" s="4" t="inlineStr">
        <is>
          <t>Affiliated Entity | Prudential Insurance, June 2023, Purchase, Fixed Maturities</t>
        </is>
      </c>
      <c r="B29" s="4" t="inlineStr">
        <is>
          <t xml:space="preserve"> </t>
        </is>
      </c>
      <c r="C29" s="4" t="inlineStr">
        <is>
          <t xml:space="preserve"> </t>
        </is>
      </c>
      <c r="E29" s="4" t="inlineStr">
        <is>
          <t xml:space="preserve"> </t>
        </is>
      </c>
    </row>
    <row r="30">
      <c r="A30" s="3" t="inlineStr">
        <is>
          <t>Related Party Transaction [Line Items]</t>
        </is>
      </c>
      <c r="B30" s="4" t="inlineStr">
        <is>
          <t xml:space="preserve"> </t>
        </is>
      </c>
      <c r="C30" s="4" t="inlineStr">
        <is>
          <t xml:space="preserve"> </t>
        </is>
      </c>
      <c r="E30" s="4" t="inlineStr">
        <is>
          <t xml:space="preserve"> </t>
        </is>
      </c>
    </row>
    <row r="31">
      <c r="A31" s="4" t="inlineStr">
        <is>
          <t>Fair Value</t>
        </is>
      </c>
      <c r="B31" s="5" t="n">
        <v>4298</v>
      </c>
      <c r="C31" s="4" t="inlineStr">
        <is>
          <t xml:space="preserve"> </t>
        </is>
      </c>
      <c r="E31" s="4" t="inlineStr">
        <is>
          <t xml:space="preserve"> </t>
        </is>
      </c>
    </row>
    <row r="32">
      <c r="A32" s="4" t="inlineStr">
        <is>
          <t>Book Value</t>
        </is>
      </c>
      <c r="B32" s="5" t="n">
        <v>4443</v>
      </c>
      <c r="C32" s="4" t="inlineStr">
        <is>
          <t xml:space="preserve"> </t>
        </is>
      </c>
      <c r="E32" s="4" t="inlineStr">
        <is>
          <t xml:space="preserve"> </t>
        </is>
      </c>
    </row>
    <row r="33">
      <c r="A33" s="4" t="inlineStr">
        <is>
          <t>APIC, Net of Tax Increase/ (Decrease)</t>
        </is>
      </c>
      <c r="B33" s="5" t="n">
        <v>114</v>
      </c>
      <c r="C33" s="4" t="inlineStr">
        <is>
          <t xml:space="preserve"> </t>
        </is>
      </c>
      <c r="E33" s="4" t="inlineStr">
        <is>
          <t xml:space="preserve"> </t>
        </is>
      </c>
    </row>
    <row r="34">
      <c r="A34" s="4" t="inlineStr">
        <is>
          <t>Realized investment gains (losses), net</t>
        </is>
      </c>
      <c r="B34" s="5" t="n">
        <v>0</v>
      </c>
      <c r="C34" s="4" t="inlineStr">
        <is>
          <t xml:space="preserve"> </t>
        </is>
      </c>
      <c r="E34" s="4" t="inlineStr">
        <is>
          <t xml:space="preserve"> </t>
        </is>
      </c>
    </row>
    <row r="35">
      <c r="A35" s="4" t="inlineStr">
        <is>
          <t>Affiliated Entity | Prudential Insurance, June 2023, Purchase, Fixed Maturities 1</t>
        </is>
      </c>
      <c r="B35" s="4" t="inlineStr">
        <is>
          <t xml:space="preserve"> </t>
        </is>
      </c>
      <c r="C35" s="4" t="inlineStr">
        <is>
          <t xml:space="preserve"> </t>
        </is>
      </c>
      <c r="E35" s="4" t="inlineStr">
        <is>
          <t xml:space="preserve"> </t>
        </is>
      </c>
    </row>
    <row r="36">
      <c r="A36" s="3" t="inlineStr">
        <is>
          <t>Related Party Transaction [Line Items]</t>
        </is>
      </c>
      <c r="B36" s="4" t="inlineStr">
        <is>
          <t xml:space="preserve"> </t>
        </is>
      </c>
      <c r="C36" s="4" t="inlineStr">
        <is>
          <t xml:space="preserve"> </t>
        </is>
      </c>
      <c r="E36" s="4" t="inlineStr">
        <is>
          <t xml:space="preserve"> </t>
        </is>
      </c>
    </row>
    <row r="37">
      <c r="A37" s="4" t="inlineStr">
        <is>
          <t>Fair Value</t>
        </is>
      </c>
      <c r="B37" s="5" t="n">
        <v>4394</v>
      </c>
      <c r="C37" s="4" t="inlineStr">
        <is>
          <t xml:space="preserve"> </t>
        </is>
      </c>
      <c r="E37" s="4" t="inlineStr">
        <is>
          <t xml:space="preserve"> </t>
        </is>
      </c>
    </row>
    <row r="38">
      <c r="A38" s="4" t="inlineStr">
        <is>
          <t>Book Value</t>
        </is>
      </c>
      <c r="B38" s="5" t="n">
        <v>4494</v>
      </c>
      <c r="C38" s="4" t="inlineStr">
        <is>
          <t xml:space="preserve"> </t>
        </is>
      </c>
      <c r="E38" s="4" t="inlineStr">
        <is>
          <t xml:space="preserve"> </t>
        </is>
      </c>
    </row>
    <row r="39">
      <c r="A39" s="4" t="inlineStr">
        <is>
          <t>APIC, Net of Tax Increase/ (Decrease)</t>
        </is>
      </c>
      <c r="B39" s="5" t="n">
        <v>80</v>
      </c>
      <c r="C39" s="4" t="inlineStr">
        <is>
          <t xml:space="preserve"> </t>
        </is>
      </c>
      <c r="E39" s="4" t="inlineStr">
        <is>
          <t xml:space="preserve"> </t>
        </is>
      </c>
    </row>
    <row r="40">
      <c r="A40" s="4" t="inlineStr">
        <is>
          <t>Realized investment gains (losses), net</t>
        </is>
      </c>
      <c r="B40" s="5" t="n">
        <v>0</v>
      </c>
      <c r="C40" s="4" t="inlineStr">
        <is>
          <t xml:space="preserve"> </t>
        </is>
      </c>
      <c r="E40" s="4" t="inlineStr">
        <is>
          <t xml:space="preserve"> </t>
        </is>
      </c>
    </row>
    <row r="41">
      <c r="A41" s="4" t="inlineStr">
        <is>
          <t>Affiliated Entity | Prudential Insurance, June 2023, Purchase, Fixed Maturities 2</t>
        </is>
      </c>
      <c r="B41" s="4" t="inlineStr">
        <is>
          <t xml:space="preserve"> </t>
        </is>
      </c>
      <c r="C41" s="4" t="inlineStr">
        <is>
          <t xml:space="preserve"> </t>
        </is>
      </c>
      <c r="E41" s="4" t="inlineStr">
        <is>
          <t xml:space="preserve"> </t>
        </is>
      </c>
    </row>
    <row r="42">
      <c r="A42" s="3" t="inlineStr">
        <is>
          <t>Related Party Transaction [Line Items]</t>
        </is>
      </c>
      <c r="B42" s="4" t="inlineStr">
        <is>
          <t xml:space="preserve"> </t>
        </is>
      </c>
      <c r="C42" s="4" t="inlineStr">
        <is>
          <t xml:space="preserve"> </t>
        </is>
      </c>
      <c r="E42" s="4" t="inlineStr">
        <is>
          <t xml:space="preserve"> </t>
        </is>
      </c>
    </row>
    <row r="43">
      <c r="A43" s="4" t="inlineStr">
        <is>
          <t>Fair Value</t>
        </is>
      </c>
      <c r="B43" s="5" t="n">
        <v>19453</v>
      </c>
      <c r="C43" s="4" t="inlineStr">
        <is>
          <t xml:space="preserve"> </t>
        </is>
      </c>
      <c r="E43" s="4" t="inlineStr">
        <is>
          <t xml:space="preserve"> </t>
        </is>
      </c>
    </row>
    <row r="44">
      <c r="A44" s="4" t="inlineStr">
        <is>
          <t>Book Value</t>
        </is>
      </c>
      <c r="B44" s="5" t="n">
        <v>19203</v>
      </c>
      <c r="C44" s="4" t="inlineStr">
        <is>
          <t xml:space="preserve"> </t>
        </is>
      </c>
      <c r="E44" s="4" t="inlineStr">
        <is>
          <t xml:space="preserve"> </t>
        </is>
      </c>
    </row>
    <row r="45">
      <c r="A45" s="4" t="inlineStr">
        <is>
          <t>APIC, Net of Tax Increase/ (Decrease)</t>
        </is>
      </c>
      <c r="B45" s="5" t="n">
        <v>-198</v>
      </c>
      <c r="C45" s="4" t="inlineStr">
        <is>
          <t xml:space="preserve"> </t>
        </is>
      </c>
      <c r="E45" s="4" t="inlineStr">
        <is>
          <t xml:space="preserve"> </t>
        </is>
      </c>
    </row>
    <row r="46">
      <c r="A46" s="4" t="inlineStr">
        <is>
          <t>Realized investment gains (losses), net</t>
        </is>
      </c>
      <c r="B46" s="5" t="n">
        <v>0</v>
      </c>
      <c r="C46" s="4" t="inlineStr">
        <is>
          <t xml:space="preserve"> </t>
        </is>
      </c>
      <c r="E46" s="4" t="inlineStr">
        <is>
          <t xml:space="preserve"> </t>
        </is>
      </c>
    </row>
    <row r="47">
      <c r="A47" s="4" t="inlineStr">
        <is>
          <t>Affiliated Entity | Prudential Insurance, June 2023, Purchase, Fixed Maturities 3</t>
        </is>
      </c>
      <c r="B47" s="4" t="inlineStr">
        <is>
          <t xml:space="preserve"> </t>
        </is>
      </c>
      <c r="C47" s="4" t="inlineStr">
        <is>
          <t xml:space="preserve"> </t>
        </is>
      </c>
      <c r="E47" s="4" t="inlineStr">
        <is>
          <t xml:space="preserve"> </t>
        </is>
      </c>
    </row>
    <row r="48">
      <c r="A48" s="3" t="inlineStr">
        <is>
          <t>Related Party Transaction [Line Items]</t>
        </is>
      </c>
      <c r="B48" s="4" t="inlineStr">
        <is>
          <t xml:space="preserve"> </t>
        </is>
      </c>
      <c r="C48" s="4" t="inlineStr">
        <is>
          <t xml:space="preserve"> </t>
        </is>
      </c>
      <c r="E48" s="4" t="inlineStr">
        <is>
          <t xml:space="preserve"> </t>
        </is>
      </c>
    </row>
    <row r="49">
      <c r="A49" s="4" t="inlineStr">
        <is>
          <t>Fair Value</t>
        </is>
      </c>
      <c r="B49" s="5" t="n">
        <v>14452</v>
      </c>
      <c r="C49" s="4" t="inlineStr">
        <is>
          <t xml:space="preserve"> </t>
        </is>
      </c>
      <c r="E49" s="4" t="inlineStr">
        <is>
          <t xml:space="preserve"> </t>
        </is>
      </c>
    </row>
    <row r="50">
      <c r="A50" s="4" t="inlineStr">
        <is>
          <t>Book Value</t>
        </is>
      </c>
      <c r="B50" s="5" t="n">
        <v>15086</v>
      </c>
      <c r="C50" s="4" t="inlineStr">
        <is>
          <t xml:space="preserve"> </t>
        </is>
      </c>
      <c r="E50" s="4" t="inlineStr">
        <is>
          <t xml:space="preserve"> </t>
        </is>
      </c>
    </row>
    <row r="51">
      <c r="A51" s="4" t="inlineStr">
        <is>
          <t>APIC, Net of Tax Increase/ (Decrease)</t>
        </is>
      </c>
      <c r="B51" s="5" t="n">
        <v>502</v>
      </c>
      <c r="C51" s="4" t="inlineStr">
        <is>
          <t xml:space="preserve"> </t>
        </is>
      </c>
      <c r="E51" s="4" t="inlineStr">
        <is>
          <t xml:space="preserve"> </t>
        </is>
      </c>
    </row>
    <row r="52">
      <c r="A52" s="4" t="inlineStr">
        <is>
          <t>Realized investment gains (losses), net</t>
        </is>
      </c>
      <c r="B52" s="5" t="n">
        <v>0</v>
      </c>
      <c r="C52" s="4" t="inlineStr">
        <is>
          <t xml:space="preserve"> </t>
        </is>
      </c>
      <c r="E52" s="4" t="inlineStr">
        <is>
          <t xml:space="preserve"> </t>
        </is>
      </c>
    </row>
    <row r="53">
      <c r="A53" s="4" t="inlineStr">
        <is>
          <t>Affiliated Entity | Prudential Insurance, September 2023, Purchase, Fixed Maturities 4</t>
        </is>
      </c>
      <c r="B53" s="4" t="inlineStr">
        <is>
          <t xml:space="preserve"> </t>
        </is>
      </c>
      <c r="C53" s="4" t="inlineStr">
        <is>
          <t xml:space="preserve"> </t>
        </is>
      </c>
      <c r="E53" s="4" t="inlineStr">
        <is>
          <t xml:space="preserve"> </t>
        </is>
      </c>
    </row>
    <row r="54">
      <c r="A54" s="3" t="inlineStr">
        <is>
          <t>Related Party Transaction [Line Items]</t>
        </is>
      </c>
      <c r="B54" s="4" t="inlineStr">
        <is>
          <t xml:space="preserve"> </t>
        </is>
      </c>
      <c r="C54" s="4" t="inlineStr">
        <is>
          <t xml:space="preserve"> </t>
        </is>
      </c>
      <c r="E54" s="4" t="inlineStr">
        <is>
          <t xml:space="preserve"> </t>
        </is>
      </c>
    </row>
    <row r="55">
      <c r="A55" s="4" t="inlineStr">
        <is>
          <t>Fair Value</t>
        </is>
      </c>
      <c r="B55" s="5" t="n">
        <v>15880</v>
      </c>
      <c r="C55" s="4" t="inlineStr">
        <is>
          <t xml:space="preserve"> </t>
        </is>
      </c>
      <c r="E55" s="4" t="inlineStr">
        <is>
          <t xml:space="preserve"> </t>
        </is>
      </c>
    </row>
    <row r="56">
      <c r="A56" s="4" t="inlineStr">
        <is>
          <t>Book Value</t>
        </is>
      </c>
      <c r="B56" s="5" t="n">
        <v>15801</v>
      </c>
      <c r="C56" s="4" t="inlineStr">
        <is>
          <t xml:space="preserve"> </t>
        </is>
      </c>
      <c r="E56" s="4" t="inlineStr">
        <is>
          <t xml:space="preserve"> </t>
        </is>
      </c>
    </row>
    <row r="57">
      <c r="A57" s="4" t="inlineStr">
        <is>
          <t>APIC, Net of Tax Increase/ (Decrease)</t>
        </is>
      </c>
      <c r="B57" s="5" t="n">
        <v>-62</v>
      </c>
      <c r="C57" s="4" t="inlineStr">
        <is>
          <t xml:space="preserve"> </t>
        </is>
      </c>
      <c r="E57" s="4" t="inlineStr">
        <is>
          <t xml:space="preserve"> </t>
        </is>
      </c>
    </row>
    <row r="58">
      <c r="A58" s="4" t="inlineStr">
        <is>
          <t>Realized investment gains (losses), net</t>
        </is>
      </c>
      <c r="B58" s="5" t="n">
        <v>0</v>
      </c>
      <c r="C58" s="4" t="inlineStr">
        <is>
          <t xml:space="preserve"> </t>
        </is>
      </c>
      <c r="E58" s="4" t="inlineStr">
        <is>
          <t xml:space="preserve"> </t>
        </is>
      </c>
    </row>
    <row r="59">
      <c r="A59" s="4" t="inlineStr">
        <is>
          <t>Affiliated Entity | PURC - December 2023, Sale, Commercial Mortgage and Other Loans</t>
        </is>
      </c>
      <c r="B59" s="4" t="inlineStr">
        <is>
          <t xml:space="preserve"> </t>
        </is>
      </c>
      <c r="C59" s="4" t="inlineStr">
        <is>
          <t xml:space="preserve"> </t>
        </is>
      </c>
      <c r="E59" s="4" t="inlineStr">
        <is>
          <t xml:space="preserve"> </t>
        </is>
      </c>
    </row>
    <row r="60">
      <c r="A60" s="3" t="inlineStr">
        <is>
          <t>Related Party Transaction [Line Items]</t>
        </is>
      </c>
      <c r="B60" s="4" t="inlineStr">
        <is>
          <t xml:space="preserve"> </t>
        </is>
      </c>
      <c r="C60" s="4" t="inlineStr">
        <is>
          <t xml:space="preserve"> </t>
        </is>
      </c>
      <c r="E60" s="4" t="inlineStr">
        <is>
          <t xml:space="preserve"> </t>
        </is>
      </c>
    </row>
    <row r="61">
      <c r="A61" s="4" t="inlineStr">
        <is>
          <t>Fair Value</t>
        </is>
      </c>
      <c r="B61" s="5" t="n">
        <v>762</v>
      </c>
      <c r="C61" s="4" t="inlineStr">
        <is>
          <t xml:space="preserve"> </t>
        </is>
      </c>
      <c r="E61" s="4" t="inlineStr">
        <is>
          <t xml:space="preserve"> </t>
        </is>
      </c>
    </row>
    <row r="62">
      <c r="A62" s="4" t="inlineStr">
        <is>
          <t>Book Value</t>
        </is>
      </c>
      <c r="B62" s="5" t="n">
        <v>754</v>
      </c>
      <c r="C62" s="4" t="inlineStr">
        <is>
          <t xml:space="preserve"> </t>
        </is>
      </c>
      <c r="E62" s="4" t="inlineStr">
        <is>
          <t xml:space="preserve"> </t>
        </is>
      </c>
    </row>
    <row r="63">
      <c r="A63" s="4" t="inlineStr">
        <is>
          <t>APIC, Net of Tax Increase/ (Decrease)</t>
        </is>
      </c>
      <c r="B63" s="5" t="n">
        <v>0</v>
      </c>
      <c r="C63" s="4" t="inlineStr">
        <is>
          <t xml:space="preserve"> </t>
        </is>
      </c>
      <c r="E63" s="4" t="inlineStr">
        <is>
          <t xml:space="preserve"> </t>
        </is>
      </c>
    </row>
    <row r="64">
      <c r="A64" s="4" t="inlineStr">
        <is>
          <t>Realized investment gains (losses), net</t>
        </is>
      </c>
      <c r="B64" s="5" t="n">
        <v>8</v>
      </c>
      <c r="C64" s="4" t="inlineStr">
        <is>
          <t xml:space="preserve"> </t>
        </is>
      </c>
      <c r="E64" s="4" t="inlineStr">
        <is>
          <t xml:space="preserve"> </t>
        </is>
      </c>
    </row>
    <row r="65">
      <c r="A65" s="4" t="inlineStr">
        <is>
          <t>Affiliated Entity | PAR U - January 2024, Transfer in, Fixed Maturities</t>
        </is>
      </c>
      <c r="B65" s="4" t="inlineStr">
        <is>
          <t xml:space="preserve"> </t>
        </is>
      </c>
      <c r="C65" s="4" t="inlineStr">
        <is>
          <t xml:space="preserve"> </t>
        </is>
      </c>
      <c r="E65" s="4" t="inlineStr">
        <is>
          <t xml:space="preserve"> </t>
        </is>
      </c>
    </row>
    <row r="66">
      <c r="A66" s="3" t="inlineStr">
        <is>
          <t>Related Party Transaction [Line Items]</t>
        </is>
      </c>
      <c r="B66" s="4" t="inlineStr">
        <is>
          <t xml:space="preserve"> </t>
        </is>
      </c>
      <c r="C66" s="4" t="inlineStr">
        <is>
          <t xml:space="preserve"> </t>
        </is>
      </c>
      <c r="E66" s="4" t="inlineStr">
        <is>
          <t xml:space="preserve"> </t>
        </is>
      </c>
    </row>
    <row r="67">
      <c r="A67" s="4" t="inlineStr">
        <is>
          <t>Fair Value</t>
        </is>
      </c>
      <c r="B67" s="5" t="n">
        <v>1598161</v>
      </c>
      <c r="C67" s="4" t="inlineStr">
        <is>
          <t xml:space="preserve"> </t>
        </is>
      </c>
      <c r="E67" s="4" t="inlineStr">
        <is>
          <t xml:space="preserve"> </t>
        </is>
      </c>
    </row>
    <row r="68">
      <c r="A68" s="4" t="inlineStr">
        <is>
          <t>Book Value</t>
        </is>
      </c>
      <c r="B68" s="5" t="n">
        <v>1598161</v>
      </c>
      <c r="C68" s="4" t="inlineStr">
        <is>
          <t xml:space="preserve"> </t>
        </is>
      </c>
      <c r="E68" s="4" t="inlineStr">
        <is>
          <t xml:space="preserve"> </t>
        </is>
      </c>
    </row>
    <row r="69">
      <c r="A69" s="4" t="inlineStr">
        <is>
          <t>APIC, Net of Tax Increase/ (Decrease)</t>
        </is>
      </c>
      <c r="B69" s="5" t="n">
        <v>0</v>
      </c>
      <c r="C69" s="4" t="inlineStr">
        <is>
          <t xml:space="preserve"> </t>
        </is>
      </c>
      <c r="E69" s="4" t="inlineStr">
        <is>
          <t xml:space="preserve"> </t>
        </is>
      </c>
    </row>
    <row r="70">
      <c r="A70" s="4" t="inlineStr">
        <is>
          <t>Realized investment gains (losses), net</t>
        </is>
      </c>
      <c r="B70" s="5" t="n">
        <v>0</v>
      </c>
      <c r="C70" s="4" t="inlineStr">
        <is>
          <t xml:space="preserve"> </t>
        </is>
      </c>
      <c r="E70" s="4" t="inlineStr">
        <is>
          <t xml:space="preserve"> </t>
        </is>
      </c>
    </row>
    <row r="71">
      <c r="A71" s="4" t="inlineStr">
        <is>
          <t>Affiliated Entity | PAR U, January 2024, Transfer in, Fixed Maturities 1</t>
        </is>
      </c>
      <c r="B71" s="4" t="inlineStr">
        <is>
          <t xml:space="preserve"> </t>
        </is>
      </c>
      <c r="C71" s="4" t="inlineStr">
        <is>
          <t xml:space="preserve"> </t>
        </is>
      </c>
      <c r="E71" s="4" t="inlineStr">
        <is>
          <t xml:space="preserve"> </t>
        </is>
      </c>
    </row>
    <row r="72">
      <c r="A72" s="3" t="inlineStr">
        <is>
          <t>Related Party Transaction [Line Items]</t>
        </is>
      </c>
      <c r="B72" s="4" t="inlineStr">
        <is>
          <t xml:space="preserve"> </t>
        </is>
      </c>
      <c r="C72" s="4" t="inlineStr">
        <is>
          <t xml:space="preserve"> </t>
        </is>
      </c>
      <c r="E72" s="4" t="inlineStr">
        <is>
          <t xml:space="preserve"> </t>
        </is>
      </c>
    </row>
    <row r="73">
      <c r="A73" s="4" t="inlineStr">
        <is>
          <t>Fair Value</t>
        </is>
      </c>
      <c r="B73" s="5" t="n">
        <v>778745</v>
      </c>
      <c r="C73" s="4" t="inlineStr">
        <is>
          <t xml:space="preserve"> </t>
        </is>
      </c>
      <c r="E73" s="4" t="inlineStr">
        <is>
          <t xml:space="preserve"> </t>
        </is>
      </c>
    </row>
    <row r="74">
      <c r="A74" s="4" t="inlineStr">
        <is>
          <t>Book Value</t>
        </is>
      </c>
      <c r="B74" s="5" t="n">
        <v>778745</v>
      </c>
      <c r="C74" s="4" t="inlineStr">
        <is>
          <t xml:space="preserve"> </t>
        </is>
      </c>
      <c r="E74" s="4" t="inlineStr">
        <is>
          <t xml:space="preserve"> </t>
        </is>
      </c>
    </row>
    <row r="75">
      <c r="A75" s="4" t="inlineStr">
        <is>
          <t>APIC, Net of Tax Increase/ (Decrease)</t>
        </is>
      </c>
      <c r="B75" s="5" t="n">
        <v>0</v>
      </c>
      <c r="C75" s="4" t="inlineStr">
        <is>
          <t xml:space="preserve"> </t>
        </is>
      </c>
      <c r="E75" s="4" t="inlineStr">
        <is>
          <t xml:space="preserve"> </t>
        </is>
      </c>
    </row>
    <row r="76">
      <c r="A76" s="4" t="inlineStr">
        <is>
          <t>Realized investment gains (losses), net</t>
        </is>
      </c>
      <c r="B76" s="5" t="n">
        <v>0</v>
      </c>
      <c r="C76" s="4" t="inlineStr">
        <is>
          <t xml:space="preserve"> </t>
        </is>
      </c>
      <c r="E76" s="4" t="inlineStr">
        <is>
          <t xml:space="preserve"> </t>
        </is>
      </c>
    </row>
    <row r="77">
      <c r="A77" s="4" t="inlineStr">
        <is>
          <t>Affiliated Entity | PURC - January 2024 - Transfer in - Fixed Maturities</t>
        </is>
      </c>
      <c r="B77" s="4" t="inlineStr">
        <is>
          <t xml:space="preserve"> </t>
        </is>
      </c>
      <c r="C77" s="4" t="inlineStr">
        <is>
          <t xml:space="preserve"> </t>
        </is>
      </c>
      <c r="E77" s="4" t="inlineStr">
        <is>
          <t xml:space="preserve"> </t>
        </is>
      </c>
    </row>
    <row r="78">
      <c r="A78" s="3" t="inlineStr">
        <is>
          <t>Related Party Transaction [Line Items]</t>
        </is>
      </c>
      <c r="B78" s="4" t="inlineStr">
        <is>
          <t xml:space="preserve"> </t>
        </is>
      </c>
      <c r="C78" s="4" t="inlineStr">
        <is>
          <t xml:space="preserve"> </t>
        </is>
      </c>
      <c r="E78" s="4" t="inlineStr">
        <is>
          <t xml:space="preserve"> </t>
        </is>
      </c>
    </row>
    <row r="79">
      <c r="A79" s="4" t="inlineStr">
        <is>
          <t>Fair Value</t>
        </is>
      </c>
      <c r="B79" s="5" t="n">
        <v>2155560</v>
      </c>
      <c r="C79" s="4" t="inlineStr">
        <is>
          <t xml:space="preserve"> </t>
        </is>
      </c>
      <c r="E79" s="4" t="inlineStr">
        <is>
          <t xml:space="preserve"> </t>
        </is>
      </c>
    </row>
    <row r="80">
      <c r="A80" s="4" t="inlineStr">
        <is>
          <t>Book Value</t>
        </is>
      </c>
      <c r="B80" s="5" t="n">
        <v>2155560</v>
      </c>
      <c r="C80" s="4" t="inlineStr">
        <is>
          <t xml:space="preserve"> </t>
        </is>
      </c>
      <c r="E80" s="4" t="inlineStr">
        <is>
          <t xml:space="preserve"> </t>
        </is>
      </c>
    </row>
    <row r="81">
      <c r="A81" s="4" t="inlineStr">
        <is>
          <t>APIC, Net of Tax Increase/ (Decrease)</t>
        </is>
      </c>
      <c r="B81" s="5" t="n">
        <v>0</v>
      </c>
      <c r="C81" s="4" t="inlineStr">
        <is>
          <t xml:space="preserve"> </t>
        </is>
      </c>
      <c r="E81" s="4" t="inlineStr">
        <is>
          <t xml:space="preserve"> </t>
        </is>
      </c>
    </row>
    <row r="82">
      <c r="A82" s="4" t="inlineStr">
        <is>
          <t>Realized investment gains (losses), net</t>
        </is>
      </c>
      <c r="B82" s="5" t="n">
        <v>0</v>
      </c>
      <c r="C82" s="4" t="inlineStr">
        <is>
          <t xml:space="preserve"> </t>
        </is>
      </c>
      <c r="E82" s="4" t="inlineStr">
        <is>
          <t xml:space="preserve"> </t>
        </is>
      </c>
    </row>
    <row r="83">
      <c r="A83" s="4" t="inlineStr">
        <is>
          <t>Affiliated Entity | GUL Re - January 2024 - Transfer in - Fixed Maturities</t>
        </is>
      </c>
      <c r="B83" s="4" t="inlineStr">
        <is>
          <t xml:space="preserve"> </t>
        </is>
      </c>
      <c r="C83" s="4" t="inlineStr">
        <is>
          <t xml:space="preserve"> </t>
        </is>
      </c>
      <c r="E83" s="4" t="inlineStr">
        <is>
          <t xml:space="preserve"> </t>
        </is>
      </c>
    </row>
    <row r="84">
      <c r="A84" s="3" t="inlineStr">
        <is>
          <t>Related Party Transaction [Line Items]</t>
        </is>
      </c>
      <c r="B84" s="4" t="inlineStr">
        <is>
          <t xml:space="preserve"> </t>
        </is>
      </c>
      <c r="C84" s="4" t="inlineStr">
        <is>
          <t xml:space="preserve"> </t>
        </is>
      </c>
      <c r="E84" s="4" t="inlineStr">
        <is>
          <t xml:space="preserve"> </t>
        </is>
      </c>
    </row>
    <row r="85">
      <c r="A85" s="4" t="inlineStr">
        <is>
          <t>Fair Value</t>
        </is>
      </c>
      <c r="B85" s="5" t="n">
        <v>1685582</v>
      </c>
      <c r="C85" s="4" t="inlineStr">
        <is>
          <t xml:space="preserve"> </t>
        </is>
      </c>
      <c r="E85" s="4" t="inlineStr">
        <is>
          <t xml:space="preserve"> </t>
        </is>
      </c>
    </row>
    <row r="86">
      <c r="A86" s="4" t="inlineStr">
        <is>
          <t>Book Value</t>
        </is>
      </c>
      <c r="B86" s="5" t="n">
        <v>1685582</v>
      </c>
      <c r="C86" s="4" t="inlineStr">
        <is>
          <t xml:space="preserve"> </t>
        </is>
      </c>
      <c r="E86" s="4" t="inlineStr">
        <is>
          <t xml:space="preserve"> </t>
        </is>
      </c>
    </row>
    <row r="87">
      <c r="A87" s="4" t="inlineStr">
        <is>
          <t>APIC, Net of Tax Increase/ (Decrease)</t>
        </is>
      </c>
      <c r="B87" s="5" t="n">
        <v>0</v>
      </c>
      <c r="C87" s="4" t="inlineStr">
        <is>
          <t xml:space="preserve"> </t>
        </is>
      </c>
      <c r="E87" s="4" t="inlineStr">
        <is>
          <t xml:space="preserve"> </t>
        </is>
      </c>
    </row>
    <row r="88">
      <c r="A88" s="4" t="inlineStr">
        <is>
          <t>Realized investment gains (losses), net</t>
        </is>
      </c>
      <c r="B88" s="5" t="n">
        <v>0</v>
      </c>
      <c r="C88" s="4" t="inlineStr">
        <is>
          <t xml:space="preserve"> </t>
        </is>
      </c>
      <c r="E88" s="4" t="inlineStr">
        <is>
          <t xml:space="preserve"> </t>
        </is>
      </c>
    </row>
    <row r="89">
      <c r="A89" s="4" t="inlineStr">
        <is>
          <t>Affiliated Entity | GUL Re - January 2024 - Transfer in - Equities</t>
        </is>
      </c>
      <c r="B89" s="4" t="inlineStr">
        <is>
          <t xml:space="preserve"> </t>
        </is>
      </c>
      <c r="C89" s="4" t="inlineStr">
        <is>
          <t xml:space="preserve"> </t>
        </is>
      </c>
      <c r="E89" s="4" t="inlineStr">
        <is>
          <t xml:space="preserve"> </t>
        </is>
      </c>
    </row>
    <row r="90">
      <c r="A90" s="3" t="inlineStr">
        <is>
          <t>Related Party Transaction [Line Items]</t>
        </is>
      </c>
      <c r="B90" s="4" t="inlineStr">
        <is>
          <t xml:space="preserve"> </t>
        </is>
      </c>
      <c r="C90" s="4" t="inlineStr">
        <is>
          <t xml:space="preserve"> </t>
        </is>
      </c>
      <c r="E90" s="4" t="inlineStr">
        <is>
          <t xml:space="preserve"> </t>
        </is>
      </c>
    </row>
    <row r="91">
      <c r="A91" s="4" t="inlineStr">
        <is>
          <t>Fair Value</t>
        </is>
      </c>
      <c r="B91" s="5" t="n">
        <v>4976</v>
      </c>
      <c r="C91" s="4" t="inlineStr">
        <is>
          <t xml:space="preserve"> </t>
        </is>
      </c>
      <c r="E91" s="4" t="inlineStr">
        <is>
          <t xml:space="preserve"> </t>
        </is>
      </c>
    </row>
    <row r="92">
      <c r="A92" s="4" t="inlineStr">
        <is>
          <t>Book Value</t>
        </is>
      </c>
      <c r="B92" s="5" t="n">
        <v>4976</v>
      </c>
      <c r="C92" s="4" t="inlineStr">
        <is>
          <t xml:space="preserve"> </t>
        </is>
      </c>
      <c r="E92" s="4" t="inlineStr">
        <is>
          <t xml:space="preserve"> </t>
        </is>
      </c>
    </row>
    <row r="93">
      <c r="A93" s="4" t="inlineStr">
        <is>
          <t>APIC, Net of Tax Increase/ (Decrease)</t>
        </is>
      </c>
      <c r="B93" s="5" t="n">
        <v>0</v>
      </c>
      <c r="C93" s="4" t="inlineStr">
        <is>
          <t xml:space="preserve"> </t>
        </is>
      </c>
      <c r="E93" s="4" t="inlineStr">
        <is>
          <t xml:space="preserve"> </t>
        </is>
      </c>
    </row>
    <row r="94">
      <c r="A94" s="4" t="inlineStr">
        <is>
          <t>Realized investment gains (losses), net</t>
        </is>
      </c>
      <c r="B94" s="5" t="n">
        <v>0</v>
      </c>
      <c r="C94" s="4" t="inlineStr">
        <is>
          <t xml:space="preserve"> </t>
        </is>
      </c>
      <c r="E94" s="4" t="inlineStr">
        <is>
          <t xml:space="preserve"> </t>
        </is>
      </c>
    </row>
    <row r="95">
      <c r="A95" s="4" t="inlineStr">
        <is>
          <t>Affiliated Entity | PURE - January 2024 - Transfer out - Fixed Maturities</t>
        </is>
      </c>
      <c r="B95" s="4" t="inlineStr">
        <is>
          <t xml:space="preserve"> </t>
        </is>
      </c>
      <c r="C95" s="4" t="inlineStr">
        <is>
          <t xml:space="preserve"> </t>
        </is>
      </c>
      <c r="E95" s="4" t="inlineStr">
        <is>
          <t xml:space="preserve"> </t>
        </is>
      </c>
    </row>
    <row r="96">
      <c r="A96" s="3" t="inlineStr">
        <is>
          <t>Related Party Transaction [Line Items]</t>
        </is>
      </c>
      <c r="B96" s="4" t="inlineStr">
        <is>
          <t xml:space="preserve"> </t>
        </is>
      </c>
      <c r="C96" s="4" t="inlineStr">
        <is>
          <t xml:space="preserve"> </t>
        </is>
      </c>
      <c r="E96" s="4" t="inlineStr">
        <is>
          <t xml:space="preserve"> </t>
        </is>
      </c>
    </row>
    <row r="97">
      <c r="A97" s="4" t="inlineStr">
        <is>
          <t>Fair Value</t>
        </is>
      </c>
      <c r="B97" s="5" t="n">
        <v>1598161</v>
      </c>
      <c r="C97" s="4" t="inlineStr">
        <is>
          <t xml:space="preserve"> </t>
        </is>
      </c>
      <c r="E97" s="4" t="inlineStr">
        <is>
          <t xml:space="preserve"> </t>
        </is>
      </c>
    </row>
    <row r="98">
      <c r="A98" s="4" t="inlineStr">
        <is>
          <t>Book Value</t>
        </is>
      </c>
      <c r="B98" s="5" t="n">
        <v>1598161</v>
      </c>
      <c r="C98" s="4" t="inlineStr">
        <is>
          <t xml:space="preserve"> </t>
        </is>
      </c>
      <c r="E98" s="4" t="inlineStr">
        <is>
          <t xml:space="preserve"> </t>
        </is>
      </c>
    </row>
    <row r="99">
      <c r="A99" s="4" t="inlineStr">
        <is>
          <t>APIC, Net of Tax Increase/ (Decrease)</t>
        </is>
      </c>
      <c r="B99" s="5" t="n">
        <v>0</v>
      </c>
      <c r="C99" s="4" t="inlineStr">
        <is>
          <t xml:space="preserve"> </t>
        </is>
      </c>
      <c r="E99" s="4" t="inlineStr">
        <is>
          <t xml:space="preserve"> </t>
        </is>
      </c>
    </row>
    <row r="100">
      <c r="A100" s="4" t="inlineStr">
        <is>
          <t>Realized investment gains (losses), net</t>
        </is>
      </c>
      <c r="B100" s="5" t="n">
        <v>0</v>
      </c>
      <c r="C100" s="4" t="inlineStr">
        <is>
          <t xml:space="preserve"> </t>
        </is>
      </c>
      <c r="E100" s="4" t="inlineStr">
        <is>
          <t xml:space="preserve"> </t>
        </is>
      </c>
    </row>
    <row r="101">
      <c r="A101" s="4" t="inlineStr">
        <is>
          <t>Affiliated Entity | PURE, January 2024, Transfer out, Fixed Maturities 1</t>
        </is>
      </c>
      <c r="B101" s="4" t="inlineStr">
        <is>
          <t xml:space="preserve"> </t>
        </is>
      </c>
      <c r="C101" s="4" t="inlineStr">
        <is>
          <t xml:space="preserve"> </t>
        </is>
      </c>
      <c r="E101" s="4" t="inlineStr">
        <is>
          <t xml:space="preserve"> </t>
        </is>
      </c>
    </row>
    <row r="102">
      <c r="A102" s="3" t="inlineStr">
        <is>
          <t>Related Party Transaction [Line Items]</t>
        </is>
      </c>
      <c r="B102" s="4" t="inlineStr">
        <is>
          <t xml:space="preserve"> </t>
        </is>
      </c>
      <c r="C102" s="4" t="inlineStr">
        <is>
          <t xml:space="preserve"> </t>
        </is>
      </c>
      <c r="E102" s="4" t="inlineStr">
        <is>
          <t xml:space="preserve"> </t>
        </is>
      </c>
    </row>
    <row r="103">
      <c r="A103" s="4" t="inlineStr">
        <is>
          <t>Fair Value</t>
        </is>
      </c>
      <c r="B103" s="5" t="n">
        <v>778745</v>
      </c>
      <c r="C103" s="4" t="inlineStr">
        <is>
          <t xml:space="preserve"> </t>
        </is>
      </c>
      <c r="E103" s="4" t="inlineStr">
        <is>
          <t xml:space="preserve"> </t>
        </is>
      </c>
    </row>
    <row r="104">
      <c r="A104" s="4" t="inlineStr">
        <is>
          <t>Book Value</t>
        </is>
      </c>
      <c r="B104" s="5" t="n">
        <v>778745</v>
      </c>
      <c r="C104" s="4" t="inlineStr">
        <is>
          <t xml:space="preserve"> </t>
        </is>
      </c>
      <c r="E104" s="4" t="inlineStr">
        <is>
          <t xml:space="preserve"> </t>
        </is>
      </c>
    </row>
    <row r="105">
      <c r="A105" s="4" t="inlineStr">
        <is>
          <t>APIC, Net of Tax Increase/ (Decrease)</t>
        </is>
      </c>
      <c r="B105" s="5" t="n">
        <v>0</v>
      </c>
      <c r="C105" s="4" t="inlineStr">
        <is>
          <t xml:space="preserve"> </t>
        </is>
      </c>
      <c r="E105" s="4" t="inlineStr">
        <is>
          <t xml:space="preserve"> </t>
        </is>
      </c>
    </row>
    <row r="106">
      <c r="A106" s="4" t="inlineStr">
        <is>
          <t>Realized investment gains (losses), net</t>
        </is>
      </c>
      <c r="B106" s="5" t="n">
        <v>0</v>
      </c>
      <c r="C106" s="4" t="inlineStr">
        <is>
          <t xml:space="preserve"> </t>
        </is>
      </c>
      <c r="E106" s="4" t="inlineStr">
        <is>
          <t xml:space="preserve"> </t>
        </is>
      </c>
    </row>
    <row r="107">
      <c r="A107" s="4" t="inlineStr">
        <is>
          <t>Affiliated Entity | PURE - January 2024 - Transfer out - Fixed Maturities 2</t>
        </is>
      </c>
      <c r="B107" s="4" t="inlineStr">
        <is>
          <t xml:space="preserve"> </t>
        </is>
      </c>
      <c r="C107" s="4" t="inlineStr">
        <is>
          <t xml:space="preserve"> </t>
        </is>
      </c>
      <c r="E107" s="4" t="inlineStr">
        <is>
          <t xml:space="preserve"> </t>
        </is>
      </c>
    </row>
    <row r="108">
      <c r="A108" s="3" t="inlineStr">
        <is>
          <t>Related Party Transaction [Line Items]</t>
        </is>
      </c>
      <c r="B108" s="4" t="inlineStr">
        <is>
          <t xml:space="preserve"> </t>
        </is>
      </c>
      <c r="C108" s="4" t="inlineStr">
        <is>
          <t xml:space="preserve"> </t>
        </is>
      </c>
      <c r="E108" s="4" t="inlineStr">
        <is>
          <t xml:space="preserve"> </t>
        </is>
      </c>
    </row>
    <row r="109">
      <c r="A109" s="4" t="inlineStr">
        <is>
          <t>Fair Value</t>
        </is>
      </c>
      <c r="B109" s="5" t="n">
        <v>2155560</v>
      </c>
      <c r="C109" s="4" t="inlineStr">
        <is>
          <t xml:space="preserve"> </t>
        </is>
      </c>
      <c r="E109" s="4" t="inlineStr">
        <is>
          <t xml:space="preserve"> </t>
        </is>
      </c>
    </row>
    <row r="110">
      <c r="A110" s="4" t="inlineStr">
        <is>
          <t>Book Value</t>
        </is>
      </c>
      <c r="B110" s="5" t="n">
        <v>2155560</v>
      </c>
      <c r="C110" s="4" t="inlineStr">
        <is>
          <t xml:space="preserve"> </t>
        </is>
      </c>
      <c r="E110" s="4" t="inlineStr">
        <is>
          <t xml:space="preserve"> </t>
        </is>
      </c>
    </row>
    <row r="111">
      <c r="A111" s="4" t="inlineStr">
        <is>
          <t>APIC, Net of Tax Increase/ (Decrease)</t>
        </is>
      </c>
      <c r="B111" s="5" t="n">
        <v>0</v>
      </c>
      <c r="C111" s="4" t="inlineStr">
        <is>
          <t xml:space="preserve"> </t>
        </is>
      </c>
      <c r="E111" s="4" t="inlineStr">
        <is>
          <t xml:space="preserve"> </t>
        </is>
      </c>
    </row>
    <row r="112">
      <c r="A112" s="4" t="inlineStr">
        <is>
          <t>Realized investment gains (losses), net</t>
        </is>
      </c>
      <c r="B112" s="5" t="n">
        <v>0</v>
      </c>
      <c r="C112" s="4" t="inlineStr">
        <is>
          <t xml:space="preserve"> </t>
        </is>
      </c>
      <c r="E112" s="4" t="inlineStr">
        <is>
          <t xml:space="preserve"> </t>
        </is>
      </c>
    </row>
    <row r="113">
      <c r="A113" s="4" t="inlineStr">
        <is>
          <t>Affiliated Entity | PURE - January 2024 - Transfer out - Fixed Maturities 3</t>
        </is>
      </c>
      <c r="B113" s="4" t="inlineStr">
        <is>
          <t xml:space="preserve"> </t>
        </is>
      </c>
      <c r="C113" s="4" t="inlineStr">
        <is>
          <t xml:space="preserve"> </t>
        </is>
      </c>
      <c r="E113" s="4" t="inlineStr">
        <is>
          <t xml:space="preserve"> </t>
        </is>
      </c>
    </row>
    <row r="114">
      <c r="A114" s="3" t="inlineStr">
        <is>
          <t>Related Party Transaction [Line Items]</t>
        </is>
      </c>
      <c r="B114" s="4" t="inlineStr">
        <is>
          <t xml:space="preserve"> </t>
        </is>
      </c>
      <c r="C114" s="4" t="inlineStr">
        <is>
          <t xml:space="preserve"> </t>
        </is>
      </c>
      <c r="E114" s="4" t="inlineStr">
        <is>
          <t xml:space="preserve"> </t>
        </is>
      </c>
    </row>
    <row r="115">
      <c r="A115" s="4" t="inlineStr">
        <is>
          <t>Fair Value</t>
        </is>
      </c>
      <c r="B115" s="5" t="n">
        <v>1685582</v>
      </c>
      <c r="C115" s="4" t="inlineStr">
        <is>
          <t xml:space="preserve"> </t>
        </is>
      </c>
      <c r="E115" s="4" t="inlineStr">
        <is>
          <t xml:space="preserve"> </t>
        </is>
      </c>
    </row>
    <row r="116">
      <c r="A116" s="4" t="inlineStr">
        <is>
          <t>Book Value</t>
        </is>
      </c>
      <c r="B116" s="5" t="n">
        <v>1685582</v>
      </c>
      <c r="C116" s="4" t="inlineStr">
        <is>
          <t xml:space="preserve"> </t>
        </is>
      </c>
      <c r="E116" s="4" t="inlineStr">
        <is>
          <t xml:space="preserve"> </t>
        </is>
      </c>
    </row>
    <row r="117">
      <c r="A117" s="4" t="inlineStr">
        <is>
          <t>APIC, Net of Tax Increase/ (Decrease)</t>
        </is>
      </c>
      <c r="B117" s="5" t="n">
        <v>0</v>
      </c>
      <c r="C117" s="4" t="inlineStr">
        <is>
          <t xml:space="preserve"> </t>
        </is>
      </c>
      <c r="E117" s="4" t="inlineStr">
        <is>
          <t xml:space="preserve"> </t>
        </is>
      </c>
    </row>
    <row r="118">
      <c r="A118" s="4" t="inlineStr">
        <is>
          <t>Realized investment gains (losses), net</t>
        </is>
      </c>
      <c r="B118" s="5" t="n">
        <v>0</v>
      </c>
      <c r="C118" s="4" t="inlineStr">
        <is>
          <t xml:space="preserve"> </t>
        </is>
      </c>
      <c r="E118" s="4" t="inlineStr">
        <is>
          <t xml:space="preserve"> </t>
        </is>
      </c>
    </row>
    <row r="119">
      <c r="A119" s="4" t="inlineStr">
        <is>
          <t>Affiliated Entity | PURE - January 2024 - Transfer out - Equities</t>
        </is>
      </c>
      <c r="B119" s="4" t="inlineStr">
        <is>
          <t xml:space="preserve"> </t>
        </is>
      </c>
      <c r="C119" s="4" t="inlineStr">
        <is>
          <t xml:space="preserve"> </t>
        </is>
      </c>
      <c r="E119" s="4" t="inlineStr">
        <is>
          <t xml:space="preserve"> </t>
        </is>
      </c>
    </row>
    <row r="120">
      <c r="A120" s="3" t="inlineStr">
        <is>
          <t>Related Party Transaction [Line Items]</t>
        </is>
      </c>
      <c r="B120" s="4" t="inlineStr">
        <is>
          <t xml:space="preserve"> </t>
        </is>
      </c>
      <c r="C120" s="4" t="inlineStr">
        <is>
          <t xml:space="preserve"> </t>
        </is>
      </c>
      <c r="E120" s="4" t="inlineStr">
        <is>
          <t xml:space="preserve"> </t>
        </is>
      </c>
    </row>
    <row r="121">
      <c r="A121" s="4" t="inlineStr">
        <is>
          <t>Fair Value</t>
        </is>
      </c>
      <c r="B121" s="5" t="n">
        <v>4976</v>
      </c>
      <c r="C121" s="4" t="inlineStr">
        <is>
          <t xml:space="preserve"> </t>
        </is>
      </c>
      <c r="E121" s="4" t="inlineStr">
        <is>
          <t xml:space="preserve"> </t>
        </is>
      </c>
    </row>
    <row r="122">
      <c r="A122" s="4" t="inlineStr">
        <is>
          <t>Book Value</t>
        </is>
      </c>
      <c r="B122" s="5" t="n">
        <v>4976</v>
      </c>
      <c r="C122" s="4" t="inlineStr">
        <is>
          <t xml:space="preserve"> </t>
        </is>
      </c>
      <c r="E122" s="4" t="inlineStr">
        <is>
          <t xml:space="preserve"> </t>
        </is>
      </c>
    </row>
    <row r="123">
      <c r="A123" s="4" t="inlineStr">
        <is>
          <t>APIC, Net of Tax Increase/ (Decrease)</t>
        </is>
      </c>
      <c r="B123" s="5" t="n">
        <v>0</v>
      </c>
      <c r="C123" s="4" t="inlineStr">
        <is>
          <t xml:space="preserve"> </t>
        </is>
      </c>
      <c r="E123" s="4" t="inlineStr">
        <is>
          <t xml:space="preserve"> </t>
        </is>
      </c>
    </row>
    <row r="124">
      <c r="A124" s="4" t="inlineStr">
        <is>
          <t>Realized investment gains (losses), net</t>
        </is>
      </c>
      <c r="B124" s="5" t="n">
        <v>0</v>
      </c>
      <c r="C124" s="4" t="inlineStr">
        <is>
          <t xml:space="preserve"> </t>
        </is>
      </c>
      <c r="E124" s="4" t="inlineStr">
        <is>
          <t xml:space="preserve"> </t>
        </is>
      </c>
    </row>
    <row r="125">
      <c r="A125" s="4" t="inlineStr">
        <is>
          <t>Affiliated Entity | Ironbound - January 2024 - Purchase - Other Invested Assets</t>
        </is>
      </c>
      <c r="B125" s="4" t="inlineStr">
        <is>
          <t xml:space="preserve"> </t>
        </is>
      </c>
      <c r="C125" s="4" t="inlineStr">
        <is>
          <t xml:space="preserve"> </t>
        </is>
      </c>
      <c r="E125" s="4" t="inlineStr">
        <is>
          <t xml:space="preserve"> </t>
        </is>
      </c>
    </row>
    <row r="126">
      <c r="A126" s="3" t="inlineStr">
        <is>
          <t>Related Party Transaction [Line Items]</t>
        </is>
      </c>
      <c r="B126" s="4" t="inlineStr">
        <is>
          <t xml:space="preserve"> </t>
        </is>
      </c>
      <c r="C126" s="4" t="inlineStr">
        <is>
          <t xml:space="preserve"> </t>
        </is>
      </c>
      <c r="E126" s="4" t="inlineStr">
        <is>
          <t xml:space="preserve"> </t>
        </is>
      </c>
    </row>
    <row r="127">
      <c r="A127" s="4" t="inlineStr">
        <is>
          <t>Fair Value</t>
        </is>
      </c>
      <c r="B127" s="5" t="n">
        <v>60414</v>
      </c>
      <c r="C127" s="4" t="inlineStr">
        <is>
          <t xml:space="preserve"> </t>
        </is>
      </c>
      <c r="E127" s="4" t="inlineStr">
        <is>
          <t xml:space="preserve"> </t>
        </is>
      </c>
    </row>
    <row r="128">
      <c r="A128" s="4" t="inlineStr">
        <is>
          <t>Book Value</t>
        </is>
      </c>
      <c r="B128" s="5" t="n">
        <v>60414</v>
      </c>
      <c r="C128" s="4" t="inlineStr">
        <is>
          <t xml:space="preserve"> </t>
        </is>
      </c>
      <c r="E128" s="4" t="inlineStr">
        <is>
          <t xml:space="preserve"> </t>
        </is>
      </c>
    </row>
    <row r="129">
      <c r="A129" s="4" t="inlineStr">
        <is>
          <t>APIC, Net of Tax Increase/ (Decrease)</t>
        </is>
      </c>
      <c r="B129" s="5" t="n">
        <v>0</v>
      </c>
      <c r="C129" s="4" t="inlineStr">
        <is>
          <t xml:space="preserve"> </t>
        </is>
      </c>
      <c r="E129" s="4" t="inlineStr">
        <is>
          <t xml:space="preserve"> </t>
        </is>
      </c>
    </row>
    <row r="130">
      <c r="A130" s="4" t="inlineStr">
        <is>
          <t>Realized investment gains (losses), net</t>
        </is>
      </c>
      <c r="B130" s="5" t="n">
        <v>0</v>
      </c>
      <c r="C130" s="4" t="inlineStr">
        <is>
          <t xml:space="preserve"> </t>
        </is>
      </c>
      <c r="E130" s="4" t="inlineStr">
        <is>
          <t xml:space="preserve"> </t>
        </is>
      </c>
    </row>
    <row r="131">
      <c r="A131" s="4" t="inlineStr">
        <is>
          <t>Affiliated Entity | Windhill CLO 1, Ltd. - February 2024 - Sale - Fixed Maturities</t>
        </is>
      </c>
      <c r="B131" s="4" t="inlineStr">
        <is>
          <t xml:space="preserve"> </t>
        </is>
      </c>
      <c r="C131" s="4" t="inlineStr">
        <is>
          <t xml:space="preserve"> </t>
        </is>
      </c>
      <c r="E131" s="4" t="inlineStr">
        <is>
          <t xml:space="preserve"> </t>
        </is>
      </c>
    </row>
    <row r="132">
      <c r="A132" s="3" t="inlineStr">
        <is>
          <t>Related Party Transaction [Line Items]</t>
        </is>
      </c>
      <c r="B132" s="4" t="inlineStr">
        <is>
          <t xml:space="preserve"> </t>
        </is>
      </c>
      <c r="C132" s="4" t="inlineStr">
        <is>
          <t xml:space="preserve"> </t>
        </is>
      </c>
      <c r="E132" s="4" t="inlineStr">
        <is>
          <t xml:space="preserve"> </t>
        </is>
      </c>
    </row>
    <row r="133">
      <c r="A133" s="4" t="inlineStr">
        <is>
          <t>Fair Value</t>
        </is>
      </c>
      <c r="B133" s="5" t="n">
        <v>18428</v>
      </c>
      <c r="C133" s="4" t="inlineStr">
        <is>
          <t xml:space="preserve"> </t>
        </is>
      </c>
      <c r="E133" s="4" t="inlineStr">
        <is>
          <t xml:space="preserve"> </t>
        </is>
      </c>
    </row>
    <row r="134">
      <c r="A134" s="4" t="inlineStr">
        <is>
          <t>Book Value</t>
        </is>
      </c>
      <c r="B134" s="5" t="n">
        <v>18858</v>
      </c>
      <c r="C134" s="4" t="inlineStr">
        <is>
          <t xml:space="preserve"> </t>
        </is>
      </c>
      <c r="E134" s="4" t="inlineStr">
        <is>
          <t xml:space="preserve"> </t>
        </is>
      </c>
    </row>
    <row r="135">
      <c r="A135" s="4" t="inlineStr">
        <is>
          <t>APIC, Net of Tax Increase/ (Decrease)</t>
        </is>
      </c>
      <c r="B135" s="5" t="n">
        <v>0</v>
      </c>
      <c r="C135" s="4" t="inlineStr">
        <is>
          <t xml:space="preserve"> </t>
        </is>
      </c>
      <c r="E135" s="4" t="inlineStr">
        <is>
          <t xml:space="preserve"> </t>
        </is>
      </c>
    </row>
    <row r="136">
      <c r="A136" s="4" t="inlineStr">
        <is>
          <t>Realized investment gains (losses), net</t>
        </is>
      </c>
      <c r="B136" s="5" t="n">
        <v>-430</v>
      </c>
      <c r="C136" s="4" t="inlineStr">
        <is>
          <t xml:space="preserve"> </t>
        </is>
      </c>
      <c r="E136" s="4" t="inlineStr">
        <is>
          <t xml:space="preserve"> </t>
        </is>
      </c>
    </row>
    <row r="137">
      <c r="A137" s="4" t="inlineStr">
        <is>
          <t>Affiliated Entity | Windhill CLO 2, Ltd. - February 2024 - Sale - Fixed Maturities</t>
        </is>
      </c>
      <c r="B137" s="4" t="inlineStr">
        <is>
          <t xml:space="preserve"> </t>
        </is>
      </c>
      <c r="C137" s="4" t="inlineStr">
        <is>
          <t xml:space="preserve"> </t>
        </is>
      </c>
      <c r="E137" s="4" t="inlineStr">
        <is>
          <t xml:space="preserve"> </t>
        </is>
      </c>
    </row>
    <row r="138">
      <c r="A138" s="3" t="inlineStr">
        <is>
          <t>Related Party Transaction [Line Items]</t>
        </is>
      </c>
      <c r="B138" s="4" t="inlineStr">
        <is>
          <t xml:space="preserve"> </t>
        </is>
      </c>
      <c r="C138" s="4" t="inlineStr">
        <is>
          <t xml:space="preserve"> </t>
        </is>
      </c>
      <c r="E138" s="4" t="inlineStr">
        <is>
          <t xml:space="preserve"> </t>
        </is>
      </c>
    </row>
    <row r="139">
      <c r="A139" s="4" t="inlineStr">
        <is>
          <t>Fair Value</t>
        </is>
      </c>
      <c r="B139" s="5" t="n">
        <v>19652</v>
      </c>
      <c r="C139" s="4" t="inlineStr">
        <is>
          <t xml:space="preserve"> </t>
        </is>
      </c>
      <c r="E139" s="4" t="inlineStr">
        <is>
          <t xml:space="preserve"> </t>
        </is>
      </c>
    </row>
    <row r="140">
      <c r="A140" s="4" t="inlineStr">
        <is>
          <t>Book Value</t>
        </is>
      </c>
      <c r="B140" s="5" t="n">
        <v>20057</v>
      </c>
      <c r="C140" s="4" t="inlineStr">
        <is>
          <t xml:space="preserve"> </t>
        </is>
      </c>
      <c r="E140" s="4" t="inlineStr">
        <is>
          <t xml:space="preserve"> </t>
        </is>
      </c>
    </row>
    <row r="141">
      <c r="A141" s="4" t="inlineStr">
        <is>
          <t>APIC, Net of Tax Increase/ (Decrease)</t>
        </is>
      </c>
      <c r="B141" s="5" t="n">
        <v>0</v>
      </c>
      <c r="C141" s="4" t="inlineStr">
        <is>
          <t xml:space="preserve"> </t>
        </is>
      </c>
      <c r="E141" s="4" t="inlineStr">
        <is>
          <t xml:space="preserve"> </t>
        </is>
      </c>
    </row>
    <row r="142">
      <c r="A142" s="4" t="inlineStr">
        <is>
          <t>Realized investment gains (losses), net</t>
        </is>
      </c>
      <c r="B142" s="5" t="n">
        <v>-405</v>
      </c>
      <c r="C142" s="4" t="inlineStr">
        <is>
          <t xml:space="preserve"> </t>
        </is>
      </c>
      <c r="E142" s="4" t="inlineStr">
        <is>
          <t xml:space="preserve"> </t>
        </is>
      </c>
    </row>
    <row r="143">
      <c r="A143" s="4" t="inlineStr">
        <is>
          <t>Affiliated Entity | PAR Term - February 2024 - Purchase - Fixed Maturities</t>
        </is>
      </c>
      <c r="B143" s="4" t="inlineStr">
        <is>
          <t xml:space="preserve"> </t>
        </is>
      </c>
      <c r="C143" s="4" t="inlineStr">
        <is>
          <t xml:space="preserve"> </t>
        </is>
      </c>
      <c r="E143" s="4" t="inlineStr">
        <is>
          <t xml:space="preserve"> </t>
        </is>
      </c>
    </row>
    <row r="144">
      <c r="A144" s="3" t="inlineStr">
        <is>
          <t>Related Party Transaction [Line Items]</t>
        </is>
      </c>
      <c r="B144" s="4" t="inlineStr">
        <is>
          <t xml:space="preserve"> </t>
        </is>
      </c>
      <c r="C144" s="4" t="inlineStr">
        <is>
          <t xml:space="preserve"> </t>
        </is>
      </c>
      <c r="E144" s="4" t="inlineStr">
        <is>
          <t xml:space="preserve"> </t>
        </is>
      </c>
    </row>
    <row r="145">
      <c r="A145" s="4" t="inlineStr">
        <is>
          <t>Fair Value</t>
        </is>
      </c>
      <c r="B145" s="5" t="n">
        <v>43084</v>
      </c>
      <c r="C145" s="4" t="inlineStr">
        <is>
          <t xml:space="preserve"> </t>
        </is>
      </c>
      <c r="E145" s="4" t="inlineStr">
        <is>
          <t xml:space="preserve"> </t>
        </is>
      </c>
    </row>
    <row r="146">
      <c r="A146" s="4" t="inlineStr">
        <is>
          <t>Book Value</t>
        </is>
      </c>
      <c r="B146" s="5" t="n">
        <v>43084</v>
      </c>
      <c r="C146" s="4" t="inlineStr">
        <is>
          <t xml:space="preserve"> </t>
        </is>
      </c>
      <c r="E146" s="4" t="inlineStr">
        <is>
          <t xml:space="preserve"> </t>
        </is>
      </c>
    </row>
    <row r="147">
      <c r="A147" s="4" t="inlineStr">
        <is>
          <t>APIC, Net of Tax Increase/ (Decrease)</t>
        </is>
      </c>
      <c r="B147" s="5" t="n">
        <v>0</v>
      </c>
      <c r="C147" s="4" t="inlineStr">
        <is>
          <t xml:space="preserve"> </t>
        </is>
      </c>
      <c r="E147" s="4" t="inlineStr">
        <is>
          <t xml:space="preserve"> </t>
        </is>
      </c>
    </row>
    <row r="148">
      <c r="A148" s="4" t="inlineStr">
        <is>
          <t>Realized investment gains (losses), net</t>
        </is>
      </c>
      <c r="B148" s="5" t="n">
        <v>0</v>
      </c>
      <c r="C148" s="4" t="inlineStr">
        <is>
          <t xml:space="preserve"> </t>
        </is>
      </c>
      <c r="E148" s="4" t="inlineStr">
        <is>
          <t xml:space="preserve"> </t>
        </is>
      </c>
    </row>
    <row r="149">
      <c r="A149" s="4" t="inlineStr">
        <is>
          <t>Affiliated Entity | Windhill CLO 1, Ltd. - March 2024 - Sale - Fixed Maturities</t>
        </is>
      </c>
      <c r="B149" s="4" t="inlineStr">
        <is>
          <t xml:space="preserve"> </t>
        </is>
      </c>
      <c r="C149" s="4" t="inlineStr">
        <is>
          <t xml:space="preserve"> </t>
        </is>
      </c>
      <c r="E149" s="4" t="inlineStr">
        <is>
          <t xml:space="preserve"> </t>
        </is>
      </c>
    </row>
    <row r="150">
      <c r="A150" s="3" t="inlineStr">
        <is>
          <t>Related Party Transaction [Line Items]</t>
        </is>
      </c>
      <c r="B150" s="4" t="inlineStr">
        <is>
          <t xml:space="preserve"> </t>
        </is>
      </c>
      <c r="C150" s="4" t="inlineStr">
        <is>
          <t xml:space="preserve"> </t>
        </is>
      </c>
      <c r="E150" s="4" t="inlineStr">
        <is>
          <t xml:space="preserve"> </t>
        </is>
      </c>
    </row>
    <row r="151">
      <c r="A151" s="4" t="inlineStr">
        <is>
          <t>Fair Value</t>
        </is>
      </c>
      <c r="B151" s="5" t="n">
        <v>10148</v>
      </c>
      <c r="C151" s="4" t="inlineStr">
        <is>
          <t xml:space="preserve"> </t>
        </is>
      </c>
      <c r="E151" s="4" t="inlineStr">
        <is>
          <t xml:space="preserve"> </t>
        </is>
      </c>
    </row>
    <row r="152">
      <c r="A152" s="4" t="inlineStr">
        <is>
          <t>Book Value</t>
        </is>
      </c>
      <c r="B152" s="5" t="n">
        <v>10387</v>
      </c>
      <c r="C152" s="4" t="inlineStr">
        <is>
          <t xml:space="preserve"> </t>
        </is>
      </c>
      <c r="E152" s="4" t="inlineStr">
        <is>
          <t xml:space="preserve"> </t>
        </is>
      </c>
    </row>
    <row r="153">
      <c r="A153" s="4" t="inlineStr">
        <is>
          <t>APIC, Net of Tax Increase/ (Decrease)</t>
        </is>
      </c>
      <c r="B153" s="5" t="n">
        <v>0</v>
      </c>
      <c r="C153" s="4" t="inlineStr">
        <is>
          <t xml:space="preserve"> </t>
        </is>
      </c>
      <c r="E153" s="4" t="inlineStr">
        <is>
          <t xml:space="preserve"> </t>
        </is>
      </c>
    </row>
    <row r="154">
      <c r="A154" s="4" t="inlineStr">
        <is>
          <t>Realized investment gains (losses), net</t>
        </is>
      </c>
      <c r="B154" s="5" t="n">
        <v>-239</v>
      </c>
      <c r="C154" s="4" t="inlineStr">
        <is>
          <t xml:space="preserve"> </t>
        </is>
      </c>
      <c r="E154" s="4" t="inlineStr">
        <is>
          <t xml:space="preserve"> </t>
        </is>
      </c>
    </row>
    <row r="155">
      <c r="A155" s="4" t="inlineStr">
        <is>
          <t>Affiliated Entity | Windhill CLO 2, Ltd. - March 2024 - Sale - Fixed Maturities</t>
        </is>
      </c>
      <c r="B155" s="4" t="inlineStr">
        <is>
          <t xml:space="preserve"> </t>
        </is>
      </c>
      <c r="C155" s="4" t="inlineStr">
        <is>
          <t xml:space="preserve"> </t>
        </is>
      </c>
      <c r="E155" s="4" t="inlineStr">
        <is>
          <t xml:space="preserve"> </t>
        </is>
      </c>
    </row>
    <row r="156">
      <c r="A156" s="3" t="inlineStr">
        <is>
          <t>Related Party Transaction [Line Items]</t>
        </is>
      </c>
      <c r="B156" s="4" t="inlineStr">
        <is>
          <t xml:space="preserve"> </t>
        </is>
      </c>
      <c r="C156" s="4" t="inlineStr">
        <is>
          <t xml:space="preserve"> </t>
        </is>
      </c>
      <c r="E156" s="4" t="inlineStr">
        <is>
          <t xml:space="preserve"> </t>
        </is>
      </c>
    </row>
    <row r="157">
      <c r="A157" s="4" t="inlineStr">
        <is>
          <t>Fair Value</t>
        </is>
      </c>
      <c r="B157" s="5" t="n">
        <v>14763</v>
      </c>
      <c r="C157" s="4" t="inlineStr">
        <is>
          <t xml:space="preserve"> </t>
        </is>
      </c>
      <c r="E157" s="4" t="inlineStr">
        <is>
          <t xml:space="preserve"> </t>
        </is>
      </c>
    </row>
    <row r="158">
      <c r="A158" s="4" t="inlineStr">
        <is>
          <t>Book Value</t>
        </is>
      </c>
      <c r="B158" s="5" t="n">
        <v>15091</v>
      </c>
      <c r="C158" s="4" t="inlineStr">
        <is>
          <t xml:space="preserve"> </t>
        </is>
      </c>
      <c r="E158" s="4" t="inlineStr">
        <is>
          <t xml:space="preserve"> </t>
        </is>
      </c>
    </row>
    <row r="159">
      <c r="A159" s="4" t="inlineStr">
        <is>
          <t>APIC, Net of Tax Increase/ (Decrease)</t>
        </is>
      </c>
      <c r="B159" s="5" t="n">
        <v>0</v>
      </c>
      <c r="C159" s="4" t="inlineStr">
        <is>
          <t xml:space="preserve"> </t>
        </is>
      </c>
      <c r="E159" s="4" t="inlineStr">
        <is>
          <t xml:space="preserve"> </t>
        </is>
      </c>
    </row>
    <row r="160">
      <c r="A160" s="4" t="inlineStr">
        <is>
          <t>Realized investment gains (losses), net</t>
        </is>
      </c>
      <c r="B160" s="5" t="n">
        <v>-328</v>
      </c>
      <c r="C160" s="4" t="inlineStr">
        <is>
          <t xml:space="preserve"> </t>
        </is>
      </c>
      <c r="E160" s="4" t="inlineStr">
        <is>
          <t xml:space="preserve"> </t>
        </is>
      </c>
    </row>
    <row r="161">
      <c r="A161" s="4" t="inlineStr">
        <is>
          <t>Affiliated Entity | Prudential Insurance - March 2024 - Purchase - Fixed Maturities</t>
        </is>
      </c>
      <c r="B161" s="4" t="inlineStr">
        <is>
          <t xml:space="preserve"> </t>
        </is>
      </c>
      <c r="C161" s="4" t="inlineStr">
        <is>
          <t xml:space="preserve"> </t>
        </is>
      </c>
      <c r="E161" s="4" t="inlineStr">
        <is>
          <t xml:space="preserve"> </t>
        </is>
      </c>
    </row>
    <row r="162">
      <c r="A162" s="3" t="inlineStr">
        <is>
          <t>Related Party Transaction [Line Items]</t>
        </is>
      </c>
      <c r="B162" s="4" t="inlineStr">
        <is>
          <t xml:space="preserve"> </t>
        </is>
      </c>
      <c r="C162" s="4" t="inlineStr">
        <is>
          <t xml:space="preserve"> </t>
        </is>
      </c>
      <c r="E162" s="4" t="inlineStr">
        <is>
          <t xml:space="preserve"> </t>
        </is>
      </c>
    </row>
    <row r="163">
      <c r="A163" s="4" t="inlineStr">
        <is>
          <t>Fair Value</t>
        </is>
      </c>
      <c r="B163" s="5" t="n">
        <v>198804</v>
      </c>
      <c r="C163" s="4" t="inlineStr">
        <is>
          <t xml:space="preserve"> </t>
        </is>
      </c>
      <c r="E163" s="4" t="inlineStr">
        <is>
          <t xml:space="preserve"> </t>
        </is>
      </c>
    </row>
    <row r="164">
      <c r="A164" s="4" t="inlineStr">
        <is>
          <t>Book Value</t>
        </is>
      </c>
      <c r="B164" s="5" t="n">
        <v>206285</v>
      </c>
      <c r="C164" s="4" t="inlineStr">
        <is>
          <t xml:space="preserve"> </t>
        </is>
      </c>
      <c r="E164" s="4" t="inlineStr">
        <is>
          <t xml:space="preserve"> </t>
        </is>
      </c>
    </row>
    <row r="165">
      <c r="A165" s="4" t="inlineStr">
        <is>
          <t>APIC, Net of Tax Increase/ (Decrease)</t>
        </is>
      </c>
      <c r="B165" s="5" t="n">
        <v>5910</v>
      </c>
      <c r="C165" s="4" t="inlineStr">
        <is>
          <t xml:space="preserve"> </t>
        </is>
      </c>
      <c r="E165" s="4" t="inlineStr">
        <is>
          <t xml:space="preserve"> </t>
        </is>
      </c>
    </row>
    <row r="166">
      <c r="A166" s="4" t="inlineStr">
        <is>
          <t>Realized investment gains (losses), net</t>
        </is>
      </c>
      <c r="B166" s="5" t="n">
        <v>0</v>
      </c>
      <c r="C166" s="4" t="inlineStr">
        <is>
          <t xml:space="preserve"> </t>
        </is>
      </c>
      <c r="E166" s="4" t="inlineStr">
        <is>
          <t xml:space="preserve"> </t>
        </is>
      </c>
    </row>
    <row r="167">
      <c r="A167" s="4" t="inlineStr">
        <is>
          <t>Affiliated Entity | PAR U - March 2024 - Transfer in - Other Invested Assets</t>
        </is>
      </c>
      <c r="B167" s="4" t="inlineStr">
        <is>
          <t xml:space="preserve"> </t>
        </is>
      </c>
      <c r="C167" s="4" t="inlineStr">
        <is>
          <t xml:space="preserve"> </t>
        </is>
      </c>
      <c r="E167" s="4" t="inlineStr">
        <is>
          <t xml:space="preserve"> </t>
        </is>
      </c>
    </row>
    <row r="168">
      <c r="A168" s="3" t="inlineStr">
        <is>
          <t>Related Party Transaction [Line Items]</t>
        </is>
      </c>
      <c r="B168" s="4" t="inlineStr">
        <is>
          <t xml:space="preserve"> </t>
        </is>
      </c>
      <c r="C168" s="4" t="inlineStr">
        <is>
          <t xml:space="preserve"> </t>
        </is>
      </c>
      <c r="E168" s="4" t="inlineStr">
        <is>
          <t xml:space="preserve"> </t>
        </is>
      </c>
    </row>
    <row r="169">
      <c r="A169" s="4" t="inlineStr">
        <is>
          <t>Fair Value</t>
        </is>
      </c>
      <c r="B169" s="5" t="n">
        <v>188500</v>
      </c>
      <c r="C169" s="4" t="inlineStr">
        <is>
          <t xml:space="preserve"> </t>
        </is>
      </c>
      <c r="E169" s="4" t="inlineStr">
        <is>
          <t xml:space="preserve"> </t>
        </is>
      </c>
    </row>
    <row r="170">
      <c r="A170" s="4" t="inlineStr">
        <is>
          <t>Book Value</t>
        </is>
      </c>
      <c r="B170" s="5" t="n">
        <v>188500</v>
      </c>
      <c r="C170" s="4" t="inlineStr">
        <is>
          <t xml:space="preserve"> </t>
        </is>
      </c>
      <c r="E170" s="4" t="inlineStr">
        <is>
          <t xml:space="preserve"> </t>
        </is>
      </c>
    </row>
    <row r="171">
      <c r="A171" s="4" t="inlineStr">
        <is>
          <t>APIC, Net of Tax Increase/ (Decrease)</t>
        </is>
      </c>
      <c r="B171" s="5" t="n">
        <v>0</v>
      </c>
      <c r="C171" s="4" t="inlineStr">
        <is>
          <t xml:space="preserve"> </t>
        </is>
      </c>
      <c r="E171" s="4" t="inlineStr">
        <is>
          <t xml:space="preserve"> </t>
        </is>
      </c>
    </row>
    <row r="172">
      <c r="A172" s="4" t="inlineStr">
        <is>
          <t>Realized investment gains (losses), net</t>
        </is>
      </c>
      <c r="B172" s="5" t="n">
        <v>0</v>
      </c>
      <c r="C172" s="4" t="inlineStr">
        <is>
          <t xml:space="preserve"> </t>
        </is>
      </c>
      <c r="E172" s="4" t="inlineStr">
        <is>
          <t xml:space="preserve"> </t>
        </is>
      </c>
    </row>
    <row r="173">
      <c r="A173" s="4" t="inlineStr">
        <is>
          <t>Affiliated Entity | PURE - March 2024 - Transfer out - Other Invested Assets</t>
        </is>
      </c>
      <c r="B173" s="4" t="inlineStr">
        <is>
          <t xml:space="preserve"> </t>
        </is>
      </c>
      <c r="C173" s="4" t="inlineStr">
        <is>
          <t xml:space="preserve"> </t>
        </is>
      </c>
      <c r="E173" s="4" t="inlineStr">
        <is>
          <t xml:space="preserve"> </t>
        </is>
      </c>
    </row>
    <row r="174">
      <c r="A174" s="3" t="inlineStr">
        <is>
          <t>Related Party Transaction [Line Items]</t>
        </is>
      </c>
      <c r="B174" s="4" t="inlineStr">
        <is>
          <t xml:space="preserve"> </t>
        </is>
      </c>
      <c r="C174" s="4" t="inlineStr">
        <is>
          <t xml:space="preserve"> </t>
        </is>
      </c>
      <c r="E174" s="4" t="inlineStr">
        <is>
          <t xml:space="preserve"> </t>
        </is>
      </c>
    </row>
    <row r="175">
      <c r="A175" s="4" t="inlineStr">
        <is>
          <t>Fair Value</t>
        </is>
      </c>
      <c r="B175" s="5" t="n">
        <v>188500</v>
      </c>
      <c r="C175" s="4" t="inlineStr">
        <is>
          <t xml:space="preserve"> </t>
        </is>
      </c>
      <c r="E175" s="4" t="inlineStr">
        <is>
          <t xml:space="preserve"> </t>
        </is>
      </c>
    </row>
    <row r="176">
      <c r="A176" s="4" t="inlineStr">
        <is>
          <t>Book Value</t>
        </is>
      </c>
      <c r="B176" s="5" t="n">
        <v>188500</v>
      </c>
      <c r="C176" s="4" t="inlineStr">
        <is>
          <t xml:space="preserve"> </t>
        </is>
      </c>
      <c r="E176" s="4" t="inlineStr">
        <is>
          <t xml:space="preserve"> </t>
        </is>
      </c>
    </row>
    <row r="177">
      <c r="A177" s="4" t="inlineStr">
        <is>
          <t>APIC, Net of Tax Increase/ (Decrease)</t>
        </is>
      </c>
      <c r="B177" s="5" t="n">
        <v>0</v>
      </c>
      <c r="C177" s="4" t="inlineStr">
        <is>
          <t xml:space="preserve"> </t>
        </is>
      </c>
      <c r="E177" s="4" t="inlineStr">
        <is>
          <t xml:space="preserve"> </t>
        </is>
      </c>
    </row>
    <row r="178">
      <c r="A178" s="4" t="inlineStr">
        <is>
          <t>Realized investment gains (losses), net</t>
        </is>
      </c>
      <c r="B178" s="5" t="n">
        <v>0</v>
      </c>
      <c r="C178" s="4" t="inlineStr">
        <is>
          <t xml:space="preserve"> </t>
        </is>
      </c>
      <c r="E178" s="4" t="inlineStr">
        <is>
          <t xml:space="preserve"> </t>
        </is>
      </c>
    </row>
    <row r="179">
      <c r="A179" s="4" t="inlineStr">
        <is>
          <t>Affiliated Entity | Windhill CLO 1, Ltd. - April 2024 - Sale - Fixed Maturities</t>
        </is>
      </c>
      <c r="B179" s="4" t="inlineStr">
        <is>
          <t xml:space="preserve"> </t>
        </is>
      </c>
      <c r="C179" s="4" t="inlineStr">
        <is>
          <t xml:space="preserve"> </t>
        </is>
      </c>
      <c r="E179" s="4" t="inlineStr">
        <is>
          <t xml:space="preserve"> </t>
        </is>
      </c>
    </row>
    <row r="180">
      <c r="A180" s="3" t="inlineStr">
        <is>
          <t>Related Party Transaction [Line Items]</t>
        </is>
      </c>
      <c r="B180" s="4" t="inlineStr">
        <is>
          <t xml:space="preserve"> </t>
        </is>
      </c>
      <c r="C180" s="4" t="inlineStr">
        <is>
          <t xml:space="preserve"> </t>
        </is>
      </c>
      <c r="E180" s="4" t="inlineStr">
        <is>
          <t xml:space="preserve"> </t>
        </is>
      </c>
    </row>
    <row r="181">
      <c r="A181" s="4" t="inlineStr">
        <is>
          <t>Fair Value</t>
        </is>
      </c>
      <c r="B181" s="5" t="n">
        <v>2261</v>
      </c>
      <c r="C181" s="4" t="inlineStr">
        <is>
          <t xml:space="preserve"> </t>
        </is>
      </c>
      <c r="E181" s="4" t="inlineStr">
        <is>
          <t xml:space="preserve"> </t>
        </is>
      </c>
    </row>
    <row r="182">
      <c r="A182" s="4" t="inlineStr">
        <is>
          <t>Book Value</t>
        </is>
      </c>
      <c r="B182" s="5" t="n">
        <v>2300</v>
      </c>
      <c r="C182" s="4" t="inlineStr">
        <is>
          <t xml:space="preserve"> </t>
        </is>
      </c>
      <c r="E182" s="4" t="inlineStr">
        <is>
          <t xml:space="preserve"> </t>
        </is>
      </c>
    </row>
    <row r="183">
      <c r="A183" s="4" t="inlineStr">
        <is>
          <t>APIC, Net of Tax Increase/ (Decrease)</t>
        </is>
      </c>
      <c r="B183" s="5" t="n">
        <v>0</v>
      </c>
      <c r="C183" s="4" t="inlineStr">
        <is>
          <t xml:space="preserve"> </t>
        </is>
      </c>
      <c r="E183" s="4" t="inlineStr">
        <is>
          <t xml:space="preserve"> </t>
        </is>
      </c>
    </row>
    <row r="184">
      <c r="A184" s="4" t="inlineStr">
        <is>
          <t>Realized investment gains (losses), net</t>
        </is>
      </c>
      <c r="B184" s="5" t="n">
        <v>-39</v>
      </c>
      <c r="C184" s="4" t="inlineStr">
        <is>
          <t xml:space="preserve"> </t>
        </is>
      </c>
      <c r="E184" s="4" t="inlineStr">
        <is>
          <t xml:space="preserve"> </t>
        </is>
      </c>
    </row>
    <row r="185">
      <c r="A185" s="4" t="inlineStr">
        <is>
          <t>Affiliated Entity | Windhill CLO 2, Ltd. - May 2024 - Sale - Fixed Maturities</t>
        </is>
      </c>
      <c r="B185" s="4" t="inlineStr">
        <is>
          <t xml:space="preserve"> </t>
        </is>
      </c>
      <c r="C185" s="4" t="inlineStr">
        <is>
          <t xml:space="preserve"> </t>
        </is>
      </c>
      <c r="E185" s="4" t="inlineStr">
        <is>
          <t xml:space="preserve"> </t>
        </is>
      </c>
    </row>
    <row r="186">
      <c r="A186" s="3" t="inlineStr">
        <is>
          <t>Related Party Transaction [Line Items]</t>
        </is>
      </c>
      <c r="B186" s="4" t="inlineStr">
        <is>
          <t xml:space="preserve"> </t>
        </is>
      </c>
      <c r="C186" s="4" t="inlineStr">
        <is>
          <t xml:space="preserve"> </t>
        </is>
      </c>
      <c r="E186" s="4" t="inlineStr">
        <is>
          <t xml:space="preserve"> </t>
        </is>
      </c>
    </row>
    <row r="187">
      <c r="A187" s="4" t="inlineStr">
        <is>
          <t>Fair Value</t>
        </is>
      </c>
      <c r="B187" s="5" t="n">
        <v>14034</v>
      </c>
      <c r="C187" s="4" t="inlineStr">
        <is>
          <t xml:space="preserve"> </t>
        </is>
      </c>
      <c r="E187" s="4" t="inlineStr">
        <is>
          <t xml:space="preserve"> </t>
        </is>
      </c>
    </row>
    <row r="188">
      <c r="A188" s="4" t="inlineStr">
        <is>
          <t>Book Value</t>
        </is>
      </c>
      <c r="B188" s="5" t="n">
        <v>14415</v>
      </c>
      <c r="C188" s="4" t="inlineStr">
        <is>
          <t xml:space="preserve"> </t>
        </is>
      </c>
      <c r="E188" s="4" t="inlineStr">
        <is>
          <t xml:space="preserve"> </t>
        </is>
      </c>
    </row>
    <row r="189">
      <c r="A189" s="4" t="inlineStr">
        <is>
          <t>APIC, Net of Tax Increase/ (Decrease)</t>
        </is>
      </c>
      <c r="B189" s="5" t="n">
        <v>0</v>
      </c>
      <c r="C189" s="4" t="inlineStr">
        <is>
          <t xml:space="preserve"> </t>
        </is>
      </c>
      <c r="E189" s="4" t="inlineStr">
        <is>
          <t xml:space="preserve"> </t>
        </is>
      </c>
    </row>
    <row r="190">
      <c r="A190" s="4" t="inlineStr">
        <is>
          <t>Realized investment gains (losses), net</t>
        </is>
      </c>
      <c r="B190" s="5" t="n">
        <v>-381</v>
      </c>
      <c r="C190" s="4" t="inlineStr">
        <is>
          <t xml:space="preserve"> </t>
        </is>
      </c>
      <c r="E190" s="4" t="inlineStr">
        <is>
          <t xml:space="preserve"> </t>
        </is>
      </c>
    </row>
    <row r="191">
      <c r="A191" s="4" t="inlineStr">
        <is>
          <t>Affiliated Entity | Windhill CLO 1, Ltd. - June 2024 - Sale - Fixed Maturities</t>
        </is>
      </c>
      <c r="B191" s="4" t="inlineStr">
        <is>
          <t xml:space="preserve"> </t>
        </is>
      </c>
      <c r="C191" s="4" t="inlineStr">
        <is>
          <t xml:space="preserve"> </t>
        </is>
      </c>
      <c r="E191" s="4" t="inlineStr">
        <is>
          <t xml:space="preserve"> </t>
        </is>
      </c>
    </row>
    <row r="192">
      <c r="A192" s="3" t="inlineStr">
        <is>
          <t>Related Party Transaction [Line Items]</t>
        </is>
      </c>
      <c r="B192" s="4" t="inlineStr">
        <is>
          <t xml:space="preserve"> </t>
        </is>
      </c>
      <c r="C192" s="4" t="inlineStr">
        <is>
          <t xml:space="preserve"> </t>
        </is>
      </c>
      <c r="E192" s="4" t="inlineStr">
        <is>
          <t xml:space="preserve"> </t>
        </is>
      </c>
    </row>
    <row r="193">
      <c r="A193" s="4" t="inlineStr">
        <is>
          <t>Fair Value</t>
        </is>
      </c>
      <c r="B193" s="5" t="n">
        <v>2045</v>
      </c>
      <c r="C193" s="4" t="inlineStr">
        <is>
          <t xml:space="preserve"> </t>
        </is>
      </c>
      <c r="E193" s="4" t="inlineStr">
        <is>
          <t xml:space="preserve"> </t>
        </is>
      </c>
    </row>
    <row r="194">
      <c r="A194" s="4" t="inlineStr">
        <is>
          <t>Book Value</t>
        </is>
      </c>
      <c r="B194" s="5" t="n">
        <v>2100</v>
      </c>
      <c r="C194" s="4" t="inlineStr">
        <is>
          <t xml:space="preserve"> </t>
        </is>
      </c>
      <c r="E194" s="4" t="inlineStr">
        <is>
          <t xml:space="preserve"> </t>
        </is>
      </c>
    </row>
    <row r="195">
      <c r="A195" s="4" t="inlineStr">
        <is>
          <t>APIC, Net of Tax Increase/ (Decrease)</t>
        </is>
      </c>
      <c r="B195" s="5" t="n">
        <v>0</v>
      </c>
      <c r="C195" s="4" t="inlineStr">
        <is>
          <t xml:space="preserve"> </t>
        </is>
      </c>
      <c r="E195" s="4" t="inlineStr">
        <is>
          <t xml:space="preserve"> </t>
        </is>
      </c>
    </row>
    <row r="196">
      <c r="A196" s="4" t="inlineStr">
        <is>
          <t>Realized investment gains (losses), net</t>
        </is>
      </c>
      <c r="B196" s="5" t="n">
        <v>-55</v>
      </c>
      <c r="C196" s="4" t="inlineStr">
        <is>
          <t xml:space="preserve"> </t>
        </is>
      </c>
      <c r="E196" s="4" t="inlineStr">
        <is>
          <t xml:space="preserve"> </t>
        </is>
      </c>
    </row>
    <row r="197">
      <c r="A197" s="4" t="inlineStr">
        <is>
          <t>Affiliated Entity | Windhill CLO 2, Ltd. - June 2024 - Sale - Fixed Maturities</t>
        </is>
      </c>
      <c r="B197" s="4" t="inlineStr">
        <is>
          <t xml:space="preserve"> </t>
        </is>
      </c>
      <c r="C197" s="4" t="inlineStr">
        <is>
          <t xml:space="preserve"> </t>
        </is>
      </c>
      <c r="E197" s="4" t="inlineStr">
        <is>
          <t xml:space="preserve"> </t>
        </is>
      </c>
    </row>
    <row r="198">
      <c r="A198" s="3" t="inlineStr">
        <is>
          <t>Related Party Transaction [Line Items]</t>
        </is>
      </c>
      <c r="B198" s="4" t="inlineStr">
        <is>
          <t xml:space="preserve"> </t>
        </is>
      </c>
      <c r="C198" s="4" t="inlineStr">
        <is>
          <t xml:space="preserve"> </t>
        </is>
      </c>
      <c r="E198" s="4" t="inlineStr">
        <is>
          <t xml:space="preserve"> </t>
        </is>
      </c>
    </row>
    <row r="199">
      <c r="A199" s="4" t="inlineStr">
        <is>
          <t>Fair Value</t>
        </is>
      </c>
      <c r="B199" s="5" t="n">
        <v>23342</v>
      </c>
      <c r="C199" s="4" t="inlineStr">
        <is>
          <t xml:space="preserve"> </t>
        </is>
      </c>
      <c r="E199" s="4" t="inlineStr">
        <is>
          <t xml:space="preserve"> </t>
        </is>
      </c>
    </row>
    <row r="200">
      <c r="A200" s="4" t="inlineStr">
        <is>
          <t>Book Value</t>
        </is>
      </c>
      <c r="B200" s="5" t="n">
        <v>23743</v>
      </c>
      <c r="C200" s="4" t="inlineStr">
        <is>
          <t xml:space="preserve"> </t>
        </is>
      </c>
      <c r="E200" s="4" t="inlineStr">
        <is>
          <t xml:space="preserve"> </t>
        </is>
      </c>
    </row>
    <row r="201">
      <c r="A201" s="4" t="inlineStr">
        <is>
          <t>APIC, Net of Tax Increase/ (Decrease)</t>
        </is>
      </c>
      <c r="B201" s="5" t="n">
        <v>0</v>
      </c>
      <c r="C201" s="4" t="inlineStr">
        <is>
          <t xml:space="preserve"> </t>
        </is>
      </c>
      <c r="E201" s="4" t="inlineStr">
        <is>
          <t xml:space="preserve"> </t>
        </is>
      </c>
    </row>
    <row r="202">
      <c r="A202" s="4" t="inlineStr">
        <is>
          <t>Realized investment gains (losses), net</t>
        </is>
      </c>
      <c r="B202" s="5" t="n">
        <v>-401</v>
      </c>
      <c r="C202" s="4" t="inlineStr">
        <is>
          <t xml:space="preserve"> </t>
        </is>
      </c>
      <c r="E202" s="4" t="inlineStr">
        <is>
          <t xml:space="preserve"> </t>
        </is>
      </c>
    </row>
    <row r="203">
      <c r="A203" s="4" t="inlineStr">
        <is>
          <t>Affiliated Entity | PAR U - June 2024 - Transfer in - Other Invested Assets</t>
        </is>
      </c>
      <c r="B203" s="4" t="inlineStr">
        <is>
          <t xml:space="preserve"> </t>
        </is>
      </c>
      <c r="C203" s="4" t="inlineStr">
        <is>
          <t xml:space="preserve"> </t>
        </is>
      </c>
      <c r="E203" s="4" t="inlineStr">
        <is>
          <t xml:space="preserve"> </t>
        </is>
      </c>
    </row>
    <row r="204">
      <c r="A204" s="3" t="inlineStr">
        <is>
          <t>Related Party Transaction [Line Items]</t>
        </is>
      </c>
      <c r="B204" s="4" t="inlineStr">
        <is>
          <t xml:space="preserve"> </t>
        </is>
      </c>
      <c r="C204" s="4" t="inlineStr">
        <is>
          <t xml:space="preserve"> </t>
        </is>
      </c>
      <c r="E204" s="4" t="inlineStr">
        <is>
          <t xml:space="preserve"> </t>
        </is>
      </c>
    </row>
    <row r="205">
      <c r="A205" s="4" t="inlineStr">
        <is>
          <t>Fair Value</t>
        </is>
      </c>
      <c r="B205" s="5" t="n">
        <v>326</v>
      </c>
      <c r="C205" s="4" t="inlineStr">
        <is>
          <t xml:space="preserve"> </t>
        </is>
      </c>
      <c r="E205" s="4" t="inlineStr">
        <is>
          <t xml:space="preserve"> </t>
        </is>
      </c>
    </row>
    <row r="206">
      <c r="A206" s="4" t="inlineStr">
        <is>
          <t>Book Value</t>
        </is>
      </c>
      <c r="B206" s="5" t="n">
        <v>326</v>
      </c>
      <c r="C206" s="4" t="inlineStr">
        <is>
          <t xml:space="preserve"> </t>
        </is>
      </c>
      <c r="E206" s="4" t="inlineStr">
        <is>
          <t xml:space="preserve"> </t>
        </is>
      </c>
    </row>
    <row r="207">
      <c r="A207" s="4" t="inlineStr">
        <is>
          <t>APIC, Net of Tax Increase/ (Decrease)</t>
        </is>
      </c>
      <c r="B207" s="5" t="n">
        <v>0</v>
      </c>
      <c r="C207" s="4" t="inlineStr">
        <is>
          <t xml:space="preserve"> </t>
        </is>
      </c>
      <c r="E207" s="4" t="inlineStr">
        <is>
          <t xml:space="preserve"> </t>
        </is>
      </c>
    </row>
    <row r="208">
      <c r="A208" s="4" t="inlineStr">
        <is>
          <t>Realized investment gains (losses), net</t>
        </is>
      </c>
      <c r="B208" s="5" t="n">
        <v>0</v>
      </c>
      <c r="C208" s="4" t="inlineStr">
        <is>
          <t xml:space="preserve"> </t>
        </is>
      </c>
      <c r="E208" s="4" t="inlineStr">
        <is>
          <t xml:space="preserve"> </t>
        </is>
      </c>
    </row>
    <row r="209">
      <c r="A209" s="4" t="inlineStr">
        <is>
          <t>Affiliated Entity | PURE - June 2024 - Transfer out - Other Invested Assets</t>
        </is>
      </c>
      <c r="B209" s="4" t="inlineStr">
        <is>
          <t xml:space="preserve"> </t>
        </is>
      </c>
      <c r="C209" s="4" t="inlineStr">
        <is>
          <t xml:space="preserve"> </t>
        </is>
      </c>
      <c r="E209" s="4" t="inlineStr">
        <is>
          <t xml:space="preserve"> </t>
        </is>
      </c>
    </row>
    <row r="210">
      <c r="A210" s="3" t="inlineStr">
        <is>
          <t>Related Party Transaction [Line Items]</t>
        </is>
      </c>
      <c r="B210" s="4" t="inlineStr">
        <is>
          <t xml:space="preserve"> </t>
        </is>
      </c>
      <c r="C210" s="4" t="inlineStr">
        <is>
          <t xml:space="preserve"> </t>
        </is>
      </c>
      <c r="E210" s="4" t="inlineStr">
        <is>
          <t xml:space="preserve"> </t>
        </is>
      </c>
    </row>
    <row r="211">
      <c r="A211" s="4" t="inlineStr">
        <is>
          <t>Fair Value</t>
        </is>
      </c>
      <c r="B211" s="5" t="n">
        <v>326</v>
      </c>
      <c r="C211" s="4" t="inlineStr">
        <is>
          <t xml:space="preserve"> </t>
        </is>
      </c>
      <c r="E211" s="4" t="inlineStr">
        <is>
          <t xml:space="preserve"> </t>
        </is>
      </c>
    </row>
    <row r="212">
      <c r="A212" s="4" t="inlineStr">
        <is>
          <t>Book Value</t>
        </is>
      </c>
      <c r="B212" s="5" t="n">
        <v>326</v>
      </c>
      <c r="C212" s="4" t="inlineStr">
        <is>
          <t xml:space="preserve"> </t>
        </is>
      </c>
      <c r="E212" s="4" t="inlineStr">
        <is>
          <t xml:space="preserve"> </t>
        </is>
      </c>
    </row>
    <row r="213">
      <c r="A213" s="4" t="inlineStr">
        <is>
          <t>APIC, Net of Tax Increase/ (Decrease)</t>
        </is>
      </c>
      <c r="B213" s="5" t="n">
        <v>0</v>
      </c>
      <c r="C213" s="4" t="inlineStr">
        <is>
          <t xml:space="preserve"> </t>
        </is>
      </c>
      <c r="E213" s="4" t="inlineStr">
        <is>
          <t xml:space="preserve"> </t>
        </is>
      </c>
    </row>
    <row r="214">
      <c r="A214" s="4" t="inlineStr">
        <is>
          <t>Realized investment gains (losses), net</t>
        </is>
      </c>
      <c r="B214" s="5" t="n">
        <v>0</v>
      </c>
      <c r="C214" s="4" t="inlineStr">
        <is>
          <t xml:space="preserve"> </t>
        </is>
      </c>
      <c r="E214" s="4" t="inlineStr">
        <is>
          <t xml:space="preserve"> </t>
        </is>
      </c>
    </row>
    <row r="215">
      <c r="A215" s="4" t="inlineStr">
        <is>
          <t>Affiliated Entity | PAR U - June 2024 - Purchase - Commercial Mortgage and Othe Loans</t>
        </is>
      </c>
      <c r="B215" s="4" t="inlineStr">
        <is>
          <t xml:space="preserve"> </t>
        </is>
      </c>
      <c r="C215" s="4" t="inlineStr">
        <is>
          <t xml:space="preserve"> </t>
        </is>
      </c>
      <c r="E215" s="4" t="inlineStr">
        <is>
          <t xml:space="preserve"> </t>
        </is>
      </c>
    </row>
    <row r="216">
      <c r="A216" s="3" t="inlineStr">
        <is>
          <t>Related Party Transaction [Line Items]</t>
        </is>
      </c>
      <c r="B216" s="4" t="inlineStr">
        <is>
          <t xml:space="preserve"> </t>
        </is>
      </c>
      <c r="C216" s="4" t="inlineStr">
        <is>
          <t xml:space="preserve"> </t>
        </is>
      </c>
      <c r="E216" s="4" t="inlineStr">
        <is>
          <t xml:space="preserve"> </t>
        </is>
      </c>
    </row>
    <row r="217">
      <c r="A217" s="4" t="inlineStr">
        <is>
          <t>Fair Value</t>
        </is>
      </c>
      <c r="B217" s="5" t="n">
        <v>12555</v>
      </c>
      <c r="C217" s="4" t="inlineStr">
        <is>
          <t xml:space="preserve"> </t>
        </is>
      </c>
      <c r="E217" s="4" t="inlineStr">
        <is>
          <t xml:space="preserve"> </t>
        </is>
      </c>
    </row>
    <row r="218">
      <c r="A218" s="4" t="inlineStr">
        <is>
          <t>Book Value</t>
        </is>
      </c>
      <c r="B218" s="5" t="n">
        <v>12555</v>
      </c>
      <c r="C218" s="4" t="inlineStr">
        <is>
          <t xml:space="preserve"> </t>
        </is>
      </c>
      <c r="E218" s="4" t="inlineStr">
        <is>
          <t xml:space="preserve"> </t>
        </is>
      </c>
    </row>
    <row r="219">
      <c r="A219" s="4" t="inlineStr">
        <is>
          <t>APIC, Net of Tax Increase/ (Decrease)</t>
        </is>
      </c>
      <c r="B219" s="5" t="n">
        <v>0</v>
      </c>
      <c r="C219" s="4" t="inlineStr">
        <is>
          <t xml:space="preserve"> </t>
        </is>
      </c>
      <c r="E219" s="4" t="inlineStr">
        <is>
          <t xml:space="preserve"> </t>
        </is>
      </c>
    </row>
    <row r="220">
      <c r="A220" s="4" t="inlineStr">
        <is>
          <t>Realized investment gains (losses), net</t>
        </is>
      </c>
      <c r="B220" s="5" t="n">
        <v>0</v>
      </c>
      <c r="C220" s="4" t="inlineStr">
        <is>
          <t xml:space="preserve"> </t>
        </is>
      </c>
      <c r="E220" s="4" t="inlineStr">
        <is>
          <t xml:space="preserve"> </t>
        </is>
      </c>
    </row>
    <row r="221">
      <c r="A221" s="4" t="inlineStr">
        <is>
          <t>Affiliated Entity | Windhill CLO 2, Ltd. - July 2024 - Sale - Fixed Maturities</t>
        </is>
      </c>
      <c r="B221" s="4" t="inlineStr">
        <is>
          <t xml:space="preserve"> </t>
        </is>
      </c>
      <c r="C221" s="4" t="inlineStr">
        <is>
          <t xml:space="preserve"> </t>
        </is>
      </c>
      <c r="E221" s="4" t="inlineStr">
        <is>
          <t xml:space="preserve"> </t>
        </is>
      </c>
    </row>
    <row r="222">
      <c r="A222" s="3" t="inlineStr">
        <is>
          <t>Related Party Transaction [Line Items]</t>
        </is>
      </c>
      <c r="B222" s="4" t="inlineStr">
        <is>
          <t xml:space="preserve"> </t>
        </is>
      </c>
      <c r="C222" s="4" t="inlineStr">
        <is>
          <t xml:space="preserve"> </t>
        </is>
      </c>
      <c r="E222" s="4" t="inlineStr">
        <is>
          <t xml:space="preserve"> </t>
        </is>
      </c>
    </row>
    <row r="223">
      <c r="A223" s="4" t="inlineStr">
        <is>
          <t>Fair Value</t>
        </is>
      </c>
      <c r="B223" s="5" t="n">
        <v>53462</v>
      </c>
      <c r="C223" s="4" t="inlineStr">
        <is>
          <t xml:space="preserve"> </t>
        </is>
      </c>
      <c r="E223" s="4" t="inlineStr">
        <is>
          <t xml:space="preserve"> </t>
        </is>
      </c>
    </row>
    <row r="224">
      <c r="A224" s="4" t="inlineStr">
        <is>
          <t>Book Value</t>
        </is>
      </c>
      <c r="B224" s="5" t="n">
        <v>54628</v>
      </c>
      <c r="C224" s="4" t="inlineStr">
        <is>
          <t xml:space="preserve"> </t>
        </is>
      </c>
      <c r="E224" s="4" t="inlineStr">
        <is>
          <t xml:space="preserve"> </t>
        </is>
      </c>
    </row>
    <row r="225">
      <c r="A225" s="4" t="inlineStr">
        <is>
          <t>APIC, Net of Tax Increase/ (Decrease)</t>
        </is>
      </c>
      <c r="B225" s="5" t="n">
        <v>0</v>
      </c>
      <c r="C225" s="4" t="inlineStr">
        <is>
          <t xml:space="preserve"> </t>
        </is>
      </c>
      <c r="E225" s="4" t="inlineStr">
        <is>
          <t xml:space="preserve"> </t>
        </is>
      </c>
    </row>
    <row r="226">
      <c r="A226" s="4" t="inlineStr">
        <is>
          <t>Realized investment gains (losses), net</t>
        </is>
      </c>
      <c r="B226" s="5" t="n">
        <v>-1166</v>
      </c>
      <c r="C226" s="4" t="inlineStr">
        <is>
          <t xml:space="preserve"> </t>
        </is>
      </c>
      <c r="E226" s="4" t="inlineStr">
        <is>
          <t xml:space="preserve"> </t>
        </is>
      </c>
    </row>
    <row r="227">
      <c r="A227" s="4" t="inlineStr">
        <is>
          <t>Affiliated Entity | Windhill CLO 2, Ltd. - July 2024 - Sale - Fixed Maturities1</t>
        </is>
      </c>
      <c r="B227" s="4" t="inlineStr">
        <is>
          <t xml:space="preserve"> </t>
        </is>
      </c>
      <c r="C227" s="4" t="inlineStr">
        <is>
          <t xml:space="preserve"> </t>
        </is>
      </c>
      <c r="E227" s="4" t="inlineStr">
        <is>
          <t xml:space="preserve"> </t>
        </is>
      </c>
    </row>
    <row r="228">
      <c r="A228" s="3" t="inlineStr">
        <is>
          <t>Related Party Transaction [Line Items]</t>
        </is>
      </c>
      <c r="B228" s="4" t="inlineStr">
        <is>
          <t xml:space="preserve"> </t>
        </is>
      </c>
      <c r="C228" s="4" t="inlineStr">
        <is>
          <t xml:space="preserve"> </t>
        </is>
      </c>
      <c r="E228" s="4" t="inlineStr">
        <is>
          <t xml:space="preserve"> </t>
        </is>
      </c>
    </row>
    <row r="229">
      <c r="A229" s="4" t="inlineStr">
        <is>
          <t>Fair Value</t>
        </is>
      </c>
      <c r="B229" s="5" t="n">
        <v>6579</v>
      </c>
      <c r="C229" s="4" t="inlineStr">
        <is>
          <t xml:space="preserve"> </t>
        </is>
      </c>
      <c r="E229" s="4" t="inlineStr">
        <is>
          <t xml:space="preserve"> </t>
        </is>
      </c>
    </row>
    <row r="230">
      <c r="A230" s="4" t="inlineStr">
        <is>
          <t>Book Value</t>
        </is>
      </c>
      <c r="B230" s="5" t="n">
        <v>6695</v>
      </c>
      <c r="C230" s="4" t="inlineStr">
        <is>
          <t xml:space="preserve"> </t>
        </is>
      </c>
      <c r="E230" s="4" t="inlineStr">
        <is>
          <t xml:space="preserve"> </t>
        </is>
      </c>
    </row>
    <row r="231">
      <c r="A231" s="4" t="inlineStr">
        <is>
          <t>APIC, Net of Tax Increase/ (Decrease)</t>
        </is>
      </c>
      <c r="B231" s="5" t="n">
        <v>0</v>
      </c>
      <c r="C231" s="4" t="inlineStr">
        <is>
          <t xml:space="preserve"> </t>
        </is>
      </c>
      <c r="E231" s="4" t="inlineStr">
        <is>
          <t xml:space="preserve"> </t>
        </is>
      </c>
    </row>
    <row r="232">
      <c r="A232" s="4" t="inlineStr">
        <is>
          <t>Realized investment gains (losses), net</t>
        </is>
      </c>
      <c r="B232" s="5" t="n">
        <v>-116</v>
      </c>
      <c r="C232" s="4" t="inlineStr">
        <is>
          <t xml:space="preserve"> </t>
        </is>
      </c>
      <c r="E232" s="4" t="inlineStr">
        <is>
          <t xml:space="preserve"> </t>
        </is>
      </c>
    </row>
    <row r="233">
      <c r="A233" s="4" t="inlineStr">
        <is>
          <t>Affiliated Entity | Windhill CLO 1, Ltd. - July 2024 - Sale - Fixed Maturities</t>
        </is>
      </c>
      <c r="B233" s="4" t="inlineStr">
        <is>
          <t xml:space="preserve"> </t>
        </is>
      </c>
      <c r="C233" s="4" t="inlineStr">
        <is>
          <t xml:space="preserve"> </t>
        </is>
      </c>
      <c r="E233" s="4" t="inlineStr">
        <is>
          <t xml:space="preserve"> </t>
        </is>
      </c>
    </row>
    <row r="234">
      <c r="A234" s="3" t="inlineStr">
        <is>
          <t>Related Party Transaction [Line Items]</t>
        </is>
      </c>
      <c r="B234" s="4" t="inlineStr">
        <is>
          <t xml:space="preserve"> </t>
        </is>
      </c>
      <c r="C234" s="4" t="inlineStr">
        <is>
          <t xml:space="preserve"> </t>
        </is>
      </c>
      <c r="E234" s="4" t="inlineStr">
        <is>
          <t xml:space="preserve"> </t>
        </is>
      </c>
    </row>
    <row r="235">
      <c r="A235" s="4" t="inlineStr">
        <is>
          <t>Fair Value</t>
        </is>
      </c>
      <c r="B235" s="5" t="n">
        <v>2136</v>
      </c>
      <c r="C235" s="4" t="inlineStr">
        <is>
          <t xml:space="preserve"> </t>
        </is>
      </c>
      <c r="E235" s="4" t="inlineStr">
        <is>
          <t xml:space="preserve"> </t>
        </is>
      </c>
    </row>
    <row r="236">
      <c r="A236" s="4" t="inlineStr">
        <is>
          <t>Book Value</t>
        </is>
      </c>
      <c r="B236" s="5" t="n">
        <v>2200</v>
      </c>
      <c r="C236" s="4" t="inlineStr">
        <is>
          <t xml:space="preserve"> </t>
        </is>
      </c>
      <c r="E236" s="4" t="inlineStr">
        <is>
          <t xml:space="preserve"> </t>
        </is>
      </c>
    </row>
    <row r="237">
      <c r="A237" s="4" t="inlineStr">
        <is>
          <t>APIC, Net of Tax Increase/ (Decrease)</t>
        </is>
      </c>
      <c r="B237" s="5" t="n">
        <v>0</v>
      </c>
      <c r="C237" s="4" t="inlineStr">
        <is>
          <t xml:space="preserve"> </t>
        </is>
      </c>
      <c r="E237" s="4" t="inlineStr">
        <is>
          <t xml:space="preserve"> </t>
        </is>
      </c>
    </row>
    <row r="238">
      <c r="A238" s="4" t="inlineStr">
        <is>
          <t>Realized investment gains (losses), net</t>
        </is>
      </c>
      <c r="B238" s="5" t="n">
        <v>-64</v>
      </c>
      <c r="C238" s="4" t="inlineStr">
        <is>
          <t xml:space="preserve"> </t>
        </is>
      </c>
      <c r="E238" s="4" t="inlineStr">
        <is>
          <t xml:space="preserve"> </t>
        </is>
      </c>
    </row>
    <row r="239">
      <c r="A239" s="4" t="inlineStr">
        <is>
          <t>Affiliated Entity | PAR U - July 2024 - Purchase - Fixed Maturities</t>
        </is>
      </c>
      <c r="B239" s="4" t="inlineStr">
        <is>
          <t xml:space="preserve"> </t>
        </is>
      </c>
      <c r="C239" s="4" t="inlineStr">
        <is>
          <t xml:space="preserve"> </t>
        </is>
      </c>
      <c r="E239" s="4" t="inlineStr">
        <is>
          <t xml:space="preserve"> </t>
        </is>
      </c>
    </row>
    <row r="240">
      <c r="A240" s="3" t="inlineStr">
        <is>
          <t>Related Party Transaction [Line Items]</t>
        </is>
      </c>
      <c r="B240" s="4" t="inlineStr">
        <is>
          <t xml:space="preserve"> </t>
        </is>
      </c>
      <c r="C240" s="4" t="inlineStr">
        <is>
          <t xml:space="preserve"> </t>
        </is>
      </c>
      <c r="E240" s="4" t="inlineStr">
        <is>
          <t xml:space="preserve"> </t>
        </is>
      </c>
    </row>
    <row r="241">
      <c r="A241" s="4" t="inlineStr">
        <is>
          <t>Fair Value</t>
        </is>
      </c>
      <c r="B241" s="5" t="n">
        <v>17402</v>
      </c>
      <c r="C241" s="4" t="inlineStr">
        <is>
          <t xml:space="preserve"> </t>
        </is>
      </c>
      <c r="E241" s="4" t="inlineStr">
        <is>
          <t xml:space="preserve"> </t>
        </is>
      </c>
    </row>
    <row r="242">
      <c r="A242" s="4" t="inlineStr">
        <is>
          <t>Book Value</t>
        </is>
      </c>
      <c r="B242" s="5" t="n">
        <v>17402</v>
      </c>
      <c r="C242" s="4" t="inlineStr">
        <is>
          <t xml:space="preserve"> </t>
        </is>
      </c>
      <c r="E242" s="4" t="inlineStr">
        <is>
          <t xml:space="preserve"> </t>
        </is>
      </c>
    </row>
    <row r="243">
      <c r="A243" s="4" t="inlineStr">
        <is>
          <t>APIC, Net of Tax Increase/ (Decrease)</t>
        </is>
      </c>
      <c r="B243" s="5" t="n">
        <v>0</v>
      </c>
      <c r="C243" s="4" t="inlineStr">
        <is>
          <t xml:space="preserve"> </t>
        </is>
      </c>
      <c r="E243" s="4" t="inlineStr">
        <is>
          <t xml:space="preserve"> </t>
        </is>
      </c>
    </row>
    <row r="244">
      <c r="A244" s="4" t="inlineStr">
        <is>
          <t>Realized investment gains (losses), net</t>
        </is>
      </c>
      <c r="B244" s="5" t="n">
        <v>0</v>
      </c>
      <c r="C244" s="4" t="inlineStr">
        <is>
          <t xml:space="preserve"> </t>
        </is>
      </c>
      <c r="E244" s="4" t="inlineStr">
        <is>
          <t xml:space="preserve"> </t>
        </is>
      </c>
    </row>
    <row r="245">
      <c r="A245" s="4" t="inlineStr">
        <is>
          <t>Affiliated Entity | Prudential Insurance - July 2024 - Purchase - Fixed Maturities</t>
        </is>
      </c>
      <c r="B245" s="4" t="inlineStr">
        <is>
          <t xml:space="preserve"> </t>
        </is>
      </c>
      <c r="C245" s="4" t="inlineStr">
        <is>
          <t xml:space="preserve"> </t>
        </is>
      </c>
      <c r="E245" s="4" t="inlineStr">
        <is>
          <t xml:space="preserve"> </t>
        </is>
      </c>
    </row>
    <row r="246">
      <c r="A246" s="3" t="inlineStr">
        <is>
          <t>Related Party Transaction [Line Items]</t>
        </is>
      </c>
      <c r="B246" s="4" t="inlineStr">
        <is>
          <t xml:space="preserve"> </t>
        </is>
      </c>
      <c r="C246" s="4" t="inlineStr">
        <is>
          <t xml:space="preserve"> </t>
        </is>
      </c>
      <c r="E246" s="4" t="inlineStr">
        <is>
          <t xml:space="preserve"> </t>
        </is>
      </c>
    </row>
    <row r="247">
      <c r="A247" s="4" t="inlineStr">
        <is>
          <t>Fair Value</t>
        </is>
      </c>
      <c r="B247" s="5" t="n">
        <v>22655</v>
      </c>
      <c r="C247" s="4" t="inlineStr">
        <is>
          <t xml:space="preserve"> </t>
        </is>
      </c>
      <c r="E247" s="4" t="inlineStr">
        <is>
          <t xml:space="preserve"> </t>
        </is>
      </c>
    </row>
    <row r="248">
      <c r="A248" s="4" t="inlineStr">
        <is>
          <t>Book Value</t>
        </is>
      </c>
      <c r="B248" s="5" t="n">
        <v>23433</v>
      </c>
      <c r="C248" s="4" t="inlineStr">
        <is>
          <t xml:space="preserve"> </t>
        </is>
      </c>
      <c r="E248" s="4" t="inlineStr">
        <is>
          <t xml:space="preserve"> </t>
        </is>
      </c>
    </row>
    <row r="249">
      <c r="A249" s="4" t="inlineStr">
        <is>
          <t>APIC, Net of Tax Increase/ (Decrease)</t>
        </is>
      </c>
      <c r="B249" s="5" t="n">
        <v>614</v>
      </c>
      <c r="C249" s="4" t="inlineStr">
        <is>
          <t xml:space="preserve"> </t>
        </is>
      </c>
      <c r="E249" s="4" t="inlineStr">
        <is>
          <t xml:space="preserve"> </t>
        </is>
      </c>
    </row>
    <row r="250">
      <c r="A250" s="4" t="inlineStr">
        <is>
          <t>Realized investment gains (losses), net</t>
        </is>
      </c>
      <c r="B250" s="5" t="n">
        <v>0</v>
      </c>
      <c r="C250" s="4" t="inlineStr">
        <is>
          <t xml:space="preserve"> </t>
        </is>
      </c>
      <c r="E250" s="4" t="inlineStr">
        <is>
          <t xml:space="preserve"> </t>
        </is>
      </c>
    </row>
    <row r="251">
      <c r="A251" s="4" t="inlineStr">
        <is>
          <t>Affiliated Entity | PAR U - July 2024 - Purchase - Fixed Maturities1</t>
        </is>
      </c>
      <c r="B251" s="4" t="inlineStr">
        <is>
          <t xml:space="preserve"> </t>
        </is>
      </c>
      <c r="C251" s="4" t="inlineStr">
        <is>
          <t xml:space="preserve"> </t>
        </is>
      </c>
      <c r="E251" s="4" t="inlineStr">
        <is>
          <t xml:space="preserve"> </t>
        </is>
      </c>
    </row>
    <row r="252">
      <c r="A252" s="3" t="inlineStr">
        <is>
          <t>Related Party Transaction [Line Items]</t>
        </is>
      </c>
      <c r="B252" s="4" t="inlineStr">
        <is>
          <t xml:space="preserve"> </t>
        </is>
      </c>
      <c r="C252" s="4" t="inlineStr">
        <is>
          <t xml:space="preserve"> </t>
        </is>
      </c>
      <c r="E252" s="4" t="inlineStr">
        <is>
          <t xml:space="preserve"> </t>
        </is>
      </c>
    </row>
    <row r="253">
      <c r="A253" s="4" t="inlineStr">
        <is>
          <t>Fair Value</t>
        </is>
      </c>
      <c r="B253" s="5" t="n">
        <v>1239</v>
      </c>
      <c r="C253" s="4" t="inlineStr">
        <is>
          <t xml:space="preserve"> </t>
        </is>
      </c>
      <c r="E253" s="4" t="inlineStr">
        <is>
          <t xml:space="preserve"> </t>
        </is>
      </c>
    </row>
    <row r="254">
      <c r="A254" s="4" t="inlineStr">
        <is>
          <t>Book Value</t>
        </is>
      </c>
      <c r="B254" s="5" t="n">
        <v>1239</v>
      </c>
      <c r="C254" s="4" t="inlineStr">
        <is>
          <t xml:space="preserve"> </t>
        </is>
      </c>
      <c r="E254" s="4" t="inlineStr">
        <is>
          <t xml:space="preserve"> </t>
        </is>
      </c>
    </row>
    <row r="255">
      <c r="A255" s="4" t="inlineStr">
        <is>
          <t>APIC, Net of Tax Increase/ (Decrease)</t>
        </is>
      </c>
      <c r="B255" s="5" t="n">
        <v>0</v>
      </c>
      <c r="C255" s="4" t="inlineStr">
        <is>
          <t xml:space="preserve"> </t>
        </is>
      </c>
      <c r="E255" s="4" t="inlineStr">
        <is>
          <t xml:space="preserve"> </t>
        </is>
      </c>
    </row>
    <row r="256">
      <c r="A256" s="4" t="inlineStr">
        <is>
          <t>Realized investment gains (losses), net</t>
        </is>
      </c>
      <c r="B256" s="5" t="n">
        <v>0</v>
      </c>
      <c r="C256" s="4" t="inlineStr">
        <is>
          <t xml:space="preserve"> </t>
        </is>
      </c>
      <c r="E256" s="4" t="inlineStr">
        <is>
          <t xml:space="preserve"> </t>
        </is>
      </c>
    </row>
    <row r="257">
      <c r="A257" s="4" t="inlineStr">
        <is>
          <t>Affiliated Entity | PAR U - July 2024 - Purchase - Derivatives</t>
        </is>
      </c>
      <c r="B257" s="4" t="inlineStr">
        <is>
          <t xml:space="preserve"> </t>
        </is>
      </c>
      <c r="C257" s="4" t="inlineStr">
        <is>
          <t xml:space="preserve"> </t>
        </is>
      </c>
      <c r="E257" s="4" t="inlineStr">
        <is>
          <t xml:space="preserve"> </t>
        </is>
      </c>
    </row>
    <row r="258">
      <c r="A258" s="3" t="inlineStr">
        <is>
          <t>Related Party Transaction [Line Items]</t>
        </is>
      </c>
      <c r="B258" s="4" t="inlineStr">
        <is>
          <t xml:space="preserve"> </t>
        </is>
      </c>
      <c r="C258" s="4" t="inlineStr">
        <is>
          <t xml:space="preserve"> </t>
        </is>
      </c>
      <c r="E258" s="4" t="inlineStr">
        <is>
          <t xml:space="preserve"> </t>
        </is>
      </c>
    </row>
    <row r="259">
      <c r="A259" s="4" t="inlineStr">
        <is>
          <t>Fair Value</t>
        </is>
      </c>
      <c r="B259" s="5" t="n">
        <v>2975</v>
      </c>
      <c r="C259" s="4" t="inlineStr">
        <is>
          <t xml:space="preserve"> </t>
        </is>
      </c>
      <c r="E259" s="4" t="inlineStr">
        <is>
          <t xml:space="preserve"> </t>
        </is>
      </c>
    </row>
    <row r="260">
      <c r="A260" s="4" t="inlineStr">
        <is>
          <t>Book Value</t>
        </is>
      </c>
      <c r="B260" s="5" t="n">
        <v>2975</v>
      </c>
      <c r="C260" s="4" t="inlineStr">
        <is>
          <t xml:space="preserve"> </t>
        </is>
      </c>
      <c r="E260" s="4" t="inlineStr">
        <is>
          <t xml:space="preserve"> </t>
        </is>
      </c>
    </row>
    <row r="261">
      <c r="A261" s="4" t="inlineStr">
        <is>
          <t>APIC, Net of Tax Increase/ (Decrease)</t>
        </is>
      </c>
      <c r="B261" s="5" t="n">
        <v>0</v>
      </c>
      <c r="C261" s="4" t="inlineStr">
        <is>
          <t xml:space="preserve"> </t>
        </is>
      </c>
      <c r="E261" s="4" t="inlineStr">
        <is>
          <t xml:space="preserve"> </t>
        </is>
      </c>
    </row>
    <row r="262">
      <c r="A262" s="4" t="inlineStr">
        <is>
          <t>Realized investment gains (losses), net</t>
        </is>
      </c>
      <c r="B262" s="5" t="n">
        <v>0</v>
      </c>
      <c r="C262" s="4" t="inlineStr">
        <is>
          <t xml:space="preserve"> </t>
        </is>
      </c>
      <c r="E262" s="4" t="inlineStr">
        <is>
          <t xml:space="preserve"> </t>
        </is>
      </c>
    </row>
    <row r="263">
      <c r="A263" s="4" t="inlineStr">
        <is>
          <t>Affiliated Entity | Windhill CLO 2, Ltd. - August 2024 - Sale - Fixed Maturities</t>
        </is>
      </c>
      <c r="B263" s="4" t="inlineStr">
        <is>
          <t xml:space="preserve"> </t>
        </is>
      </c>
      <c r="C263" s="4" t="inlineStr">
        <is>
          <t xml:space="preserve"> </t>
        </is>
      </c>
      <c r="E263" s="4" t="inlineStr">
        <is>
          <t xml:space="preserve"> </t>
        </is>
      </c>
    </row>
    <row r="264">
      <c r="A264" s="3" t="inlineStr">
        <is>
          <t>Related Party Transaction [Line Items]</t>
        </is>
      </c>
      <c r="B264" s="4" t="inlineStr">
        <is>
          <t xml:space="preserve"> </t>
        </is>
      </c>
      <c r="C264" s="4" t="inlineStr">
        <is>
          <t xml:space="preserve"> </t>
        </is>
      </c>
      <c r="E264" s="4" t="inlineStr">
        <is>
          <t xml:space="preserve"> </t>
        </is>
      </c>
    </row>
    <row r="265">
      <c r="A265" s="4" t="inlineStr">
        <is>
          <t>Fair Value</t>
        </is>
      </c>
      <c r="B265" s="5" t="n">
        <v>21929</v>
      </c>
      <c r="C265" s="4" t="inlineStr">
        <is>
          <t xml:space="preserve"> </t>
        </is>
      </c>
      <c r="E265" s="4" t="inlineStr">
        <is>
          <t xml:space="preserve"> </t>
        </is>
      </c>
    </row>
    <row r="266">
      <c r="A266" s="4" t="inlineStr">
        <is>
          <t>Book Value</t>
        </is>
      </c>
      <c r="B266" s="5" t="n">
        <v>22500</v>
      </c>
      <c r="C266" s="4" t="inlineStr">
        <is>
          <t xml:space="preserve"> </t>
        </is>
      </c>
      <c r="E266" s="4" t="inlineStr">
        <is>
          <t xml:space="preserve"> </t>
        </is>
      </c>
    </row>
    <row r="267">
      <c r="A267" s="4" t="inlineStr">
        <is>
          <t>APIC, Net of Tax Increase/ (Decrease)</t>
        </is>
      </c>
      <c r="B267" s="5" t="n">
        <v>0</v>
      </c>
      <c r="C267" s="4" t="inlineStr">
        <is>
          <t xml:space="preserve"> </t>
        </is>
      </c>
      <c r="E267" s="4" t="inlineStr">
        <is>
          <t xml:space="preserve"> </t>
        </is>
      </c>
    </row>
    <row r="268">
      <c r="A268" s="4" t="inlineStr">
        <is>
          <t>Realized investment gains (losses), net</t>
        </is>
      </c>
      <c r="B268" s="5" t="n">
        <v>-571</v>
      </c>
      <c r="C268" s="4" t="inlineStr">
        <is>
          <t xml:space="preserve"> </t>
        </is>
      </c>
      <c r="E268" s="4" t="inlineStr">
        <is>
          <t xml:space="preserve"> </t>
        </is>
      </c>
    </row>
    <row r="269">
      <c r="A269" s="4" t="inlineStr">
        <is>
          <t>Affiliated Entity | Windhill CLO 1, Ltd. - August 2024 - Sale - Fixed Maturities</t>
        </is>
      </c>
      <c r="B269" s="4" t="inlineStr">
        <is>
          <t xml:space="preserve"> </t>
        </is>
      </c>
      <c r="C269" s="4" t="inlineStr">
        <is>
          <t xml:space="preserve"> </t>
        </is>
      </c>
      <c r="E269" s="4" t="inlineStr">
        <is>
          <t xml:space="preserve"> </t>
        </is>
      </c>
    </row>
    <row r="270">
      <c r="A270" s="3" t="inlineStr">
        <is>
          <t>Related Party Transaction [Line Items]</t>
        </is>
      </c>
      <c r="B270" s="4" t="inlineStr">
        <is>
          <t xml:space="preserve"> </t>
        </is>
      </c>
      <c r="C270" s="4" t="inlineStr">
        <is>
          <t xml:space="preserve"> </t>
        </is>
      </c>
      <c r="E270" s="4" t="inlineStr">
        <is>
          <t xml:space="preserve"> </t>
        </is>
      </c>
    </row>
    <row r="271">
      <c r="A271" s="4" t="inlineStr">
        <is>
          <t>Fair Value</t>
        </is>
      </c>
      <c r="B271" s="5" t="n">
        <v>13650</v>
      </c>
      <c r="C271" s="4" t="inlineStr">
        <is>
          <t xml:space="preserve"> </t>
        </is>
      </c>
      <c r="E271" s="4" t="inlineStr">
        <is>
          <t xml:space="preserve"> </t>
        </is>
      </c>
    </row>
    <row r="272">
      <c r="A272" s="4" t="inlineStr">
        <is>
          <t>Book Value</t>
        </is>
      </c>
      <c r="B272" s="5" t="n">
        <v>14100</v>
      </c>
      <c r="C272" s="4" t="inlineStr">
        <is>
          <t xml:space="preserve"> </t>
        </is>
      </c>
      <c r="E272" s="4" t="inlineStr">
        <is>
          <t xml:space="preserve"> </t>
        </is>
      </c>
    </row>
    <row r="273">
      <c r="A273" s="4" t="inlineStr">
        <is>
          <t>APIC, Net of Tax Increase/ (Decrease)</t>
        </is>
      </c>
      <c r="B273" s="5" t="n">
        <v>0</v>
      </c>
      <c r="C273" s="4" t="inlineStr">
        <is>
          <t xml:space="preserve"> </t>
        </is>
      </c>
      <c r="E273" s="4" t="inlineStr">
        <is>
          <t xml:space="preserve"> </t>
        </is>
      </c>
    </row>
    <row r="274">
      <c r="A274" s="4" t="inlineStr">
        <is>
          <t>Realized investment gains (losses), net</t>
        </is>
      </c>
      <c r="B274" s="5" t="n">
        <v>-450</v>
      </c>
      <c r="C274" s="4" t="inlineStr">
        <is>
          <t xml:space="preserve"> </t>
        </is>
      </c>
      <c r="E274" s="4" t="inlineStr">
        <is>
          <t xml:space="preserve"> </t>
        </is>
      </c>
    </row>
    <row r="275">
      <c r="A275" s="4" t="inlineStr">
        <is>
          <t>Affiliated Entity | PAR U - August 2024 - Purchase - Fixed Maturities</t>
        </is>
      </c>
      <c r="B275" s="4" t="inlineStr">
        <is>
          <t xml:space="preserve"> </t>
        </is>
      </c>
      <c r="C275" s="4" t="inlineStr">
        <is>
          <t xml:space="preserve"> </t>
        </is>
      </c>
      <c r="E275" s="4" t="inlineStr">
        <is>
          <t xml:space="preserve"> </t>
        </is>
      </c>
    </row>
    <row r="276">
      <c r="A276" s="3" t="inlineStr">
        <is>
          <t>Related Party Transaction [Line Items]</t>
        </is>
      </c>
      <c r="B276" s="4" t="inlineStr">
        <is>
          <t xml:space="preserve"> </t>
        </is>
      </c>
      <c r="C276" s="4" t="inlineStr">
        <is>
          <t xml:space="preserve"> </t>
        </is>
      </c>
      <c r="E276" s="4" t="inlineStr">
        <is>
          <t xml:space="preserve"> </t>
        </is>
      </c>
    </row>
    <row r="277">
      <c r="A277" s="4" t="inlineStr">
        <is>
          <t>Fair Value</t>
        </is>
      </c>
      <c r="B277" s="5" t="n">
        <v>46742</v>
      </c>
      <c r="C277" s="4" t="inlineStr">
        <is>
          <t xml:space="preserve"> </t>
        </is>
      </c>
      <c r="E277" s="4" t="inlineStr">
        <is>
          <t xml:space="preserve"> </t>
        </is>
      </c>
    </row>
    <row r="278">
      <c r="A278" s="4" t="inlineStr">
        <is>
          <t>Book Value</t>
        </is>
      </c>
      <c r="B278" s="5" t="n">
        <v>46742</v>
      </c>
      <c r="C278" s="4" t="inlineStr">
        <is>
          <t xml:space="preserve"> </t>
        </is>
      </c>
      <c r="E278" s="4" t="inlineStr">
        <is>
          <t xml:space="preserve"> </t>
        </is>
      </c>
    </row>
    <row r="279">
      <c r="A279" s="4" t="inlineStr">
        <is>
          <t>APIC, Net of Tax Increase/ (Decrease)</t>
        </is>
      </c>
      <c r="B279" s="5" t="n">
        <v>0</v>
      </c>
      <c r="C279" s="4" t="inlineStr">
        <is>
          <t xml:space="preserve"> </t>
        </is>
      </c>
      <c r="E279" s="4" t="inlineStr">
        <is>
          <t xml:space="preserve"> </t>
        </is>
      </c>
    </row>
    <row r="280">
      <c r="A280" s="4" t="inlineStr">
        <is>
          <t>Realized investment gains (losses), net</t>
        </is>
      </c>
      <c r="B280" s="5" t="n">
        <v>0</v>
      </c>
      <c r="C280" s="4" t="inlineStr">
        <is>
          <t xml:space="preserve"> </t>
        </is>
      </c>
      <c r="E280" s="4" t="inlineStr">
        <is>
          <t xml:space="preserve"> </t>
        </is>
      </c>
    </row>
    <row r="281">
      <c r="A281" s="4" t="inlineStr">
        <is>
          <t>Affiliated Entity | PAR U - August 2024 - Purchase - Fixed Maturities1</t>
        </is>
      </c>
      <c r="B281" s="4" t="inlineStr">
        <is>
          <t xml:space="preserve"> </t>
        </is>
      </c>
      <c r="C281" s="4" t="inlineStr">
        <is>
          <t xml:space="preserve"> </t>
        </is>
      </c>
      <c r="E281" s="4" t="inlineStr">
        <is>
          <t xml:space="preserve"> </t>
        </is>
      </c>
    </row>
    <row r="282">
      <c r="A282" s="3" t="inlineStr">
        <is>
          <t>Related Party Transaction [Line Items]</t>
        </is>
      </c>
      <c r="B282" s="4" t="inlineStr">
        <is>
          <t xml:space="preserve"> </t>
        </is>
      </c>
      <c r="C282" s="4" t="inlineStr">
        <is>
          <t xml:space="preserve"> </t>
        </is>
      </c>
      <c r="E282" s="4" t="inlineStr">
        <is>
          <t xml:space="preserve"> </t>
        </is>
      </c>
    </row>
    <row r="283">
      <c r="A283" s="4" t="inlineStr">
        <is>
          <t>Fair Value</t>
        </is>
      </c>
      <c r="B283" s="5" t="n">
        <v>4793</v>
      </c>
      <c r="C283" s="4" t="inlineStr">
        <is>
          <t xml:space="preserve"> </t>
        </is>
      </c>
      <c r="E283" s="4" t="inlineStr">
        <is>
          <t xml:space="preserve"> </t>
        </is>
      </c>
    </row>
    <row r="284">
      <c r="A284" s="4" t="inlineStr">
        <is>
          <t>Book Value</t>
        </is>
      </c>
      <c r="B284" s="5" t="n">
        <v>4793</v>
      </c>
      <c r="C284" s="4" t="inlineStr">
        <is>
          <t xml:space="preserve"> </t>
        </is>
      </c>
      <c r="E284" s="4" t="inlineStr">
        <is>
          <t xml:space="preserve"> </t>
        </is>
      </c>
    </row>
    <row r="285">
      <c r="A285" s="4" t="inlineStr">
        <is>
          <t>APIC, Net of Tax Increase/ (Decrease)</t>
        </is>
      </c>
      <c r="B285" s="5" t="n">
        <v>0</v>
      </c>
      <c r="C285" s="4" t="inlineStr">
        <is>
          <t xml:space="preserve"> </t>
        </is>
      </c>
      <c r="E285" s="4" t="inlineStr">
        <is>
          <t xml:space="preserve"> </t>
        </is>
      </c>
    </row>
    <row r="286">
      <c r="A286" s="4" t="inlineStr">
        <is>
          <t>Realized investment gains (losses), net</t>
        </is>
      </c>
      <c r="B286" s="5" t="n">
        <v>0</v>
      </c>
      <c r="C286" s="4" t="inlineStr">
        <is>
          <t xml:space="preserve"> </t>
        </is>
      </c>
      <c r="E286" s="4" t="inlineStr">
        <is>
          <t xml:space="preserve"> </t>
        </is>
      </c>
    </row>
    <row r="287">
      <c r="A287" s="4" t="inlineStr">
        <is>
          <t>Affiliated Entity | Prudential Insurance - August 2024 - Purchase - Fixed Maturities</t>
        </is>
      </c>
      <c r="B287" s="4" t="inlineStr">
        <is>
          <t xml:space="preserve"> </t>
        </is>
      </c>
      <c r="C287" s="4" t="inlineStr">
        <is>
          <t xml:space="preserve"> </t>
        </is>
      </c>
      <c r="E287" s="4" t="inlineStr">
        <is>
          <t xml:space="preserve"> </t>
        </is>
      </c>
    </row>
    <row r="288">
      <c r="A288" s="3" t="inlineStr">
        <is>
          <t>Related Party Transaction [Line Items]</t>
        </is>
      </c>
      <c r="B288" s="4" t="inlineStr">
        <is>
          <t xml:space="preserve"> </t>
        </is>
      </c>
      <c r="C288" s="4" t="inlineStr">
        <is>
          <t xml:space="preserve"> </t>
        </is>
      </c>
      <c r="E288" s="4" t="inlineStr">
        <is>
          <t xml:space="preserve"> </t>
        </is>
      </c>
    </row>
    <row r="289">
      <c r="A289" s="4" t="inlineStr">
        <is>
          <t>Fair Value</t>
        </is>
      </c>
      <c r="B289" s="5" t="n">
        <v>35872</v>
      </c>
      <c r="C289" s="4" t="inlineStr">
        <is>
          <t xml:space="preserve"> </t>
        </is>
      </c>
      <c r="E289" s="4" t="inlineStr">
        <is>
          <t xml:space="preserve"> </t>
        </is>
      </c>
    </row>
    <row r="290">
      <c r="A290" s="4" t="inlineStr">
        <is>
          <t>Book Value</t>
        </is>
      </c>
      <c r="B290" s="5" t="n">
        <v>35085</v>
      </c>
      <c r="C290" s="4" t="inlineStr">
        <is>
          <t xml:space="preserve"> </t>
        </is>
      </c>
      <c r="E290" s="4" t="inlineStr">
        <is>
          <t xml:space="preserve"> </t>
        </is>
      </c>
    </row>
    <row r="291">
      <c r="A291" s="4" t="inlineStr">
        <is>
          <t>APIC, Net of Tax Increase/ (Decrease)</t>
        </is>
      </c>
      <c r="B291" s="5" t="n">
        <v>-621</v>
      </c>
      <c r="C291" s="4" t="inlineStr">
        <is>
          <t xml:space="preserve"> </t>
        </is>
      </c>
      <c r="E291" s="4" t="inlineStr">
        <is>
          <t xml:space="preserve"> </t>
        </is>
      </c>
    </row>
    <row r="292">
      <c r="A292" s="4" t="inlineStr">
        <is>
          <t>Realized investment gains (losses), net</t>
        </is>
      </c>
      <c r="B292" s="5" t="n">
        <v>0</v>
      </c>
      <c r="C292" s="4" t="inlineStr">
        <is>
          <t xml:space="preserve"> </t>
        </is>
      </c>
      <c r="E292" s="4" t="inlineStr">
        <is>
          <t xml:space="preserve"> </t>
        </is>
      </c>
    </row>
    <row r="293">
      <c r="A293" s="4" t="inlineStr">
        <is>
          <t>Affiliated Entity | Windhill CLO 2, Ltd. - September 2024 - Sale - Fixed Maturities</t>
        </is>
      </c>
      <c r="B293" s="4" t="inlineStr">
        <is>
          <t xml:space="preserve"> </t>
        </is>
      </c>
      <c r="C293" s="4" t="inlineStr">
        <is>
          <t xml:space="preserve"> </t>
        </is>
      </c>
      <c r="E293" s="4" t="inlineStr">
        <is>
          <t xml:space="preserve"> </t>
        </is>
      </c>
    </row>
    <row r="294">
      <c r="A294" s="3" t="inlineStr">
        <is>
          <t>Related Party Transaction [Line Items]</t>
        </is>
      </c>
      <c r="B294" s="4" t="inlineStr">
        <is>
          <t xml:space="preserve"> </t>
        </is>
      </c>
      <c r="C294" s="4" t="inlineStr">
        <is>
          <t xml:space="preserve"> </t>
        </is>
      </c>
      <c r="E294" s="4" t="inlineStr">
        <is>
          <t xml:space="preserve"> </t>
        </is>
      </c>
    </row>
    <row r="295">
      <c r="A295" s="4" t="inlineStr">
        <is>
          <t>Fair Value</t>
        </is>
      </c>
      <c r="B295" s="5" t="n">
        <v>57613</v>
      </c>
      <c r="C295" s="4" t="inlineStr">
        <is>
          <t xml:space="preserve"> </t>
        </is>
      </c>
      <c r="E295" s="4" t="inlineStr">
        <is>
          <t xml:space="preserve"> </t>
        </is>
      </c>
    </row>
    <row r="296">
      <c r="A296" s="4" t="inlineStr">
        <is>
          <t>Book Value</t>
        </is>
      </c>
      <c r="B296" s="5" t="n">
        <v>57613</v>
      </c>
      <c r="C296" s="4" t="inlineStr">
        <is>
          <t xml:space="preserve"> </t>
        </is>
      </c>
      <c r="E296" s="4" t="inlineStr">
        <is>
          <t xml:space="preserve"> </t>
        </is>
      </c>
    </row>
    <row r="297">
      <c r="A297" s="4" t="inlineStr">
        <is>
          <t>APIC, Net of Tax Increase/ (Decrease)</t>
        </is>
      </c>
      <c r="B297" s="5" t="n">
        <v>0</v>
      </c>
      <c r="C297" s="4" t="inlineStr">
        <is>
          <t xml:space="preserve"> </t>
        </is>
      </c>
      <c r="E297" s="4" t="inlineStr">
        <is>
          <t xml:space="preserve"> </t>
        </is>
      </c>
    </row>
    <row r="298">
      <c r="A298" s="4" t="inlineStr">
        <is>
          <t>Realized investment gains (losses), net</t>
        </is>
      </c>
      <c r="B298" s="5" t="n">
        <v>0</v>
      </c>
      <c r="C298" s="4" t="inlineStr">
        <is>
          <t xml:space="preserve"> </t>
        </is>
      </c>
      <c r="E298" s="4" t="inlineStr">
        <is>
          <t xml:space="preserve"> </t>
        </is>
      </c>
    </row>
    <row r="299">
      <c r="A299" s="4" t="inlineStr">
        <is>
          <t>Affiliated Entity | Windhill CLO 2, Ltd. - September 2024 - Sale - Fixed Maturities1</t>
        </is>
      </c>
      <c r="B299" s="4" t="inlineStr">
        <is>
          <t xml:space="preserve"> </t>
        </is>
      </c>
      <c r="C299" s="4" t="inlineStr">
        <is>
          <t xml:space="preserve"> </t>
        </is>
      </c>
      <c r="E299" s="4" t="inlineStr">
        <is>
          <t xml:space="preserve"> </t>
        </is>
      </c>
    </row>
    <row r="300">
      <c r="A300" s="3" t="inlineStr">
        <is>
          <t>Related Party Transaction [Line Items]</t>
        </is>
      </c>
      <c r="B300" s="4" t="inlineStr">
        <is>
          <t xml:space="preserve"> </t>
        </is>
      </c>
      <c r="C300" s="4" t="inlineStr">
        <is>
          <t xml:space="preserve"> </t>
        </is>
      </c>
      <c r="E300" s="4" t="inlineStr">
        <is>
          <t xml:space="preserve"> </t>
        </is>
      </c>
    </row>
    <row r="301">
      <c r="A301" s="4" t="inlineStr">
        <is>
          <t>Fair Value</t>
        </is>
      </c>
      <c r="B301" s="5" t="n">
        <v>24575</v>
      </c>
      <c r="C301" s="4" t="inlineStr">
        <is>
          <t xml:space="preserve"> </t>
        </is>
      </c>
      <c r="E301" s="4" t="inlineStr">
        <is>
          <t xml:space="preserve"> </t>
        </is>
      </c>
    </row>
    <row r="302">
      <c r="A302" s="4" t="inlineStr">
        <is>
          <t>Book Value</t>
        </is>
      </c>
      <c r="B302" s="5" t="n">
        <v>24911</v>
      </c>
      <c r="C302" s="4" t="inlineStr">
        <is>
          <t xml:space="preserve"> </t>
        </is>
      </c>
      <c r="E302" s="4" t="inlineStr">
        <is>
          <t xml:space="preserve"> </t>
        </is>
      </c>
    </row>
    <row r="303">
      <c r="A303" s="4" t="inlineStr">
        <is>
          <t>APIC, Net of Tax Increase/ (Decrease)</t>
        </is>
      </c>
      <c r="B303" s="5" t="n">
        <v>0</v>
      </c>
      <c r="C303" s="4" t="inlineStr">
        <is>
          <t xml:space="preserve"> </t>
        </is>
      </c>
      <c r="E303" s="4" t="inlineStr">
        <is>
          <t xml:space="preserve"> </t>
        </is>
      </c>
    </row>
    <row r="304">
      <c r="A304" s="4" t="inlineStr">
        <is>
          <t>Realized investment gains (losses), net</t>
        </is>
      </c>
      <c r="B304" s="5" t="n">
        <v>-336</v>
      </c>
      <c r="C304" s="4" t="inlineStr">
        <is>
          <t xml:space="preserve"> </t>
        </is>
      </c>
      <c r="E304" s="4" t="inlineStr">
        <is>
          <t xml:space="preserve"> </t>
        </is>
      </c>
    </row>
    <row r="305">
      <c r="A305" s="4" t="inlineStr">
        <is>
          <t>Affiliated Entity | Prudential Insurance - September 2024 - Purchase - Fixed Maturities</t>
        </is>
      </c>
      <c r="B305" s="4" t="inlineStr">
        <is>
          <t xml:space="preserve"> </t>
        </is>
      </c>
      <c r="C305" s="4" t="inlineStr">
        <is>
          <t xml:space="preserve"> </t>
        </is>
      </c>
      <c r="E305" s="4" t="inlineStr">
        <is>
          <t xml:space="preserve"> </t>
        </is>
      </c>
    </row>
    <row r="306">
      <c r="A306" s="3" t="inlineStr">
        <is>
          <t>Related Party Transaction [Line Items]</t>
        </is>
      </c>
      <c r="B306" s="4" t="inlineStr">
        <is>
          <t xml:space="preserve"> </t>
        </is>
      </c>
      <c r="C306" s="4" t="inlineStr">
        <is>
          <t xml:space="preserve"> </t>
        </is>
      </c>
      <c r="E306" s="4" t="inlineStr">
        <is>
          <t xml:space="preserve"> </t>
        </is>
      </c>
    </row>
    <row r="307">
      <c r="A307" s="4" t="inlineStr">
        <is>
          <t>Fair Value</t>
        </is>
      </c>
      <c r="B307" s="5" t="n">
        <v>44773</v>
      </c>
      <c r="C307" s="4" t="inlineStr">
        <is>
          <t xml:space="preserve"> </t>
        </is>
      </c>
      <c r="E307" s="4" t="inlineStr">
        <is>
          <t xml:space="preserve"> </t>
        </is>
      </c>
    </row>
    <row r="308">
      <c r="A308" s="4" t="inlineStr">
        <is>
          <t>Book Value</t>
        </is>
      </c>
      <c r="B308" s="5" t="n">
        <v>43632</v>
      </c>
      <c r="C308" s="4" t="inlineStr">
        <is>
          <t xml:space="preserve"> </t>
        </is>
      </c>
      <c r="E308" s="4" t="inlineStr">
        <is>
          <t xml:space="preserve"> </t>
        </is>
      </c>
    </row>
    <row r="309">
      <c r="A309" s="4" t="inlineStr">
        <is>
          <t>APIC, Net of Tax Increase/ (Decrease)</t>
        </is>
      </c>
      <c r="B309" s="5" t="n">
        <v>-901</v>
      </c>
      <c r="C309" s="4" t="inlineStr">
        <is>
          <t xml:space="preserve"> </t>
        </is>
      </c>
      <c r="E309" s="4" t="inlineStr">
        <is>
          <t xml:space="preserve"> </t>
        </is>
      </c>
    </row>
    <row r="310">
      <c r="A310" s="4" t="inlineStr">
        <is>
          <t>Realized investment gains (losses), net</t>
        </is>
      </c>
      <c r="B310" s="5" t="n">
        <v>0</v>
      </c>
      <c r="C310" s="4" t="inlineStr">
        <is>
          <t xml:space="preserve"> </t>
        </is>
      </c>
      <c r="E310" s="4" t="inlineStr">
        <is>
          <t xml:space="preserve"> </t>
        </is>
      </c>
    </row>
    <row r="311">
      <c r="A311" s="4" t="inlineStr">
        <is>
          <t>Affiliated Entity | Hirakata - October 2024 - Purchase - Fixed Maturities</t>
        </is>
      </c>
      <c r="B311" s="4" t="inlineStr">
        <is>
          <t xml:space="preserve"> </t>
        </is>
      </c>
      <c r="C311" s="4" t="inlineStr">
        <is>
          <t xml:space="preserve"> </t>
        </is>
      </c>
      <c r="E311" s="4" t="inlineStr">
        <is>
          <t xml:space="preserve"> </t>
        </is>
      </c>
    </row>
    <row r="312">
      <c r="A312" s="3" t="inlineStr">
        <is>
          <t>Related Party Transaction [Line Items]</t>
        </is>
      </c>
      <c r="B312" s="4" t="inlineStr">
        <is>
          <t xml:space="preserve"> </t>
        </is>
      </c>
      <c r="C312" s="4" t="inlineStr">
        <is>
          <t xml:space="preserve"> </t>
        </is>
      </c>
      <c r="E312" s="4" t="inlineStr">
        <is>
          <t xml:space="preserve"> </t>
        </is>
      </c>
    </row>
    <row r="313">
      <c r="A313" s="4" t="inlineStr">
        <is>
          <t>Fair Value</t>
        </is>
      </c>
      <c r="B313" s="5" t="n">
        <v>21229</v>
      </c>
      <c r="C313" s="4" t="inlineStr">
        <is>
          <t xml:space="preserve"> </t>
        </is>
      </c>
      <c r="E313" s="4" t="inlineStr">
        <is>
          <t xml:space="preserve"> </t>
        </is>
      </c>
    </row>
    <row r="314">
      <c r="A314" s="4" t="inlineStr">
        <is>
          <t>Book Value</t>
        </is>
      </c>
      <c r="B314" s="5" t="n">
        <v>21229</v>
      </c>
      <c r="C314" s="4" t="inlineStr">
        <is>
          <t xml:space="preserve"> </t>
        </is>
      </c>
      <c r="E314" s="4" t="inlineStr">
        <is>
          <t xml:space="preserve"> </t>
        </is>
      </c>
    </row>
    <row r="315">
      <c r="A315" s="4" t="inlineStr">
        <is>
          <t>APIC, Net of Tax Increase/ (Decrease)</t>
        </is>
      </c>
      <c r="B315" s="5" t="n">
        <v>0</v>
      </c>
      <c r="C315" s="4" t="inlineStr">
        <is>
          <t xml:space="preserve"> </t>
        </is>
      </c>
      <c r="E315" s="4" t="inlineStr">
        <is>
          <t xml:space="preserve"> </t>
        </is>
      </c>
    </row>
    <row r="316">
      <c r="A316" s="4" t="inlineStr">
        <is>
          <t>Realized investment gains (losses), net</t>
        </is>
      </c>
      <c r="B316" s="5" t="n">
        <v>0</v>
      </c>
      <c r="C316" s="4" t="inlineStr">
        <is>
          <t xml:space="preserve"> </t>
        </is>
      </c>
      <c r="E316" s="4" t="inlineStr">
        <is>
          <t xml:space="preserve"> </t>
        </is>
      </c>
    </row>
    <row r="317">
      <c r="A317" s="4" t="inlineStr">
        <is>
          <t>Affiliated Entity | Hirakata - October 2024 - Purchase - Fixed Maturities1</t>
        </is>
      </c>
      <c r="B317" s="4" t="inlineStr">
        <is>
          <t xml:space="preserve"> </t>
        </is>
      </c>
      <c r="C317" s="4" t="inlineStr">
        <is>
          <t xml:space="preserve"> </t>
        </is>
      </c>
      <c r="E317" s="4" t="inlineStr">
        <is>
          <t xml:space="preserve"> </t>
        </is>
      </c>
    </row>
    <row r="318">
      <c r="A318" s="3" t="inlineStr">
        <is>
          <t>Related Party Transaction [Line Items]</t>
        </is>
      </c>
      <c r="B318" s="4" t="inlineStr">
        <is>
          <t xml:space="preserve"> </t>
        </is>
      </c>
      <c r="C318" s="4" t="inlineStr">
        <is>
          <t xml:space="preserve"> </t>
        </is>
      </c>
      <c r="E318" s="4" t="inlineStr">
        <is>
          <t xml:space="preserve"> </t>
        </is>
      </c>
    </row>
    <row r="319">
      <c r="A319" s="4" t="inlineStr">
        <is>
          <t>Fair Value</t>
        </is>
      </c>
      <c r="B319" s="5" t="n">
        <v>3901</v>
      </c>
      <c r="C319" s="4" t="inlineStr">
        <is>
          <t xml:space="preserve"> </t>
        </is>
      </c>
      <c r="E319" s="4" t="inlineStr">
        <is>
          <t xml:space="preserve"> </t>
        </is>
      </c>
    </row>
    <row r="320">
      <c r="A320" s="4" t="inlineStr">
        <is>
          <t>Book Value</t>
        </is>
      </c>
      <c r="B320" s="5" t="n">
        <v>3901</v>
      </c>
      <c r="C320" s="4" t="inlineStr">
        <is>
          <t xml:space="preserve"> </t>
        </is>
      </c>
      <c r="E320" s="4" t="inlineStr">
        <is>
          <t xml:space="preserve"> </t>
        </is>
      </c>
    </row>
    <row r="321">
      <c r="A321" s="4" t="inlineStr">
        <is>
          <t>APIC, Net of Tax Increase/ (Decrease)</t>
        </is>
      </c>
      <c r="B321" s="5" t="n">
        <v>0</v>
      </c>
      <c r="C321" s="4" t="inlineStr">
        <is>
          <t xml:space="preserve"> </t>
        </is>
      </c>
      <c r="E321" s="4" t="inlineStr">
        <is>
          <t xml:space="preserve"> </t>
        </is>
      </c>
    </row>
    <row r="322">
      <c r="A322" s="4" t="inlineStr">
        <is>
          <t>Realized investment gains (losses), net</t>
        </is>
      </c>
      <c r="B322" s="5" t="n">
        <v>0</v>
      </c>
      <c r="C322" s="4" t="inlineStr">
        <is>
          <t xml:space="preserve"> </t>
        </is>
      </c>
      <c r="E322" s="4" t="inlineStr">
        <is>
          <t xml:space="preserve"> </t>
        </is>
      </c>
    </row>
    <row r="323">
      <c r="A323" s="4" t="inlineStr">
        <is>
          <t>Affiliated Entity | PAR U - October 2024 - Transfer in - Fixed Maturities</t>
        </is>
      </c>
      <c r="B323" s="4" t="inlineStr">
        <is>
          <t xml:space="preserve"> </t>
        </is>
      </c>
      <c r="C323" s="4" t="inlineStr">
        <is>
          <t xml:space="preserve"> </t>
        </is>
      </c>
      <c r="E323" s="4" t="inlineStr">
        <is>
          <t xml:space="preserve"> </t>
        </is>
      </c>
    </row>
    <row r="324">
      <c r="A324" s="3" t="inlineStr">
        <is>
          <t>Related Party Transaction [Line Items]</t>
        </is>
      </c>
      <c r="B324" s="4" t="inlineStr">
        <is>
          <t xml:space="preserve"> </t>
        </is>
      </c>
      <c r="C324" s="4" t="inlineStr">
        <is>
          <t xml:space="preserve"> </t>
        </is>
      </c>
      <c r="E324" s="4" t="inlineStr">
        <is>
          <t xml:space="preserve"> </t>
        </is>
      </c>
    </row>
    <row r="325">
      <c r="A325" s="4" t="inlineStr">
        <is>
          <t>Fair Value</t>
        </is>
      </c>
      <c r="B325" s="5" t="n">
        <v>6615438</v>
      </c>
      <c r="C325" s="4" t="inlineStr">
        <is>
          <t xml:space="preserve"> </t>
        </is>
      </c>
      <c r="E325" s="4" t="inlineStr">
        <is>
          <t xml:space="preserve"> </t>
        </is>
      </c>
    </row>
    <row r="326">
      <c r="A326" s="4" t="inlineStr">
        <is>
          <t>Book Value</t>
        </is>
      </c>
      <c r="B326" s="5" t="n">
        <v>6615438</v>
      </c>
      <c r="C326" s="4" t="inlineStr">
        <is>
          <t xml:space="preserve"> </t>
        </is>
      </c>
      <c r="E326" s="4" t="inlineStr">
        <is>
          <t xml:space="preserve"> </t>
        </is>
      </c>
    </row>
    <row r="327">
      <c r="A327" s="4" t="inlineStr">
        <is>
          <t>APIC, Net of Tax Increase/ (Decrease)</t>
        </is>
      </c>
      <c r="B327" s="5" t="n">
        <v>0</v>
      </c>
      <c r="C327" s="4" t="inlineStr">
        <is>
          <t xml:space="preserve"> </t>
        </is>
      </c>
      <c r="E327" s="4" t="inlineStr">
        <is>
          <t xml:space="preserve"> </t>
        </is>
      </c>
    </row>
    <row r="328">
      <c r="A328" s="4" t="inlineStr">
        <is>
          <t>Realized investment gains (losses), net</t>
        </is>
      </c>
      <c r="B328" s="5" t="n">
        <v>0</v>
      </c>
      <c r="C328" s="4" t="inlineStr">
        <is>
          <t xml:space="preserve"> </t>
        </is>
      </c>
      <c r="E328" s="4" t="inlineStr">
        <is>
          <t xml:space="preserve"> </t>
        </is>
      </c>
    </row>
    <row r="329">
      <c r="A329" s="4" t="inlineStr">
        <is>
          <t>Affiliated Entity | Windhill CLO 3, Ltd. - October 2024 - Sale - Fixed Maturities</t>
        </is>
      </c>
      <c r="B329" s="4" t="inlineStr">
        <is>
          <t xml:space="preserve"> </t>
        </is>
      </c>
      <c r="C329" s="4" t="inlineStr">
        <is>
          <t xml:space="preserve"> </t>
        </is>
      </c>
      <c r="E329" s="4" t="inlineStr">
        <is>
          <t xml:space="preserve"> </t>
        </is>
      </c>
    </row>
    <row r="330">
      <c r="A330" s="3" t="inlineStr">
        <is>
          <t>Related Party Transaction [Line Items]</t>
        </is>
      </c>
      <c r="B330" s="4" t="inlineStr">
        <is>
          <t xml:space="preserve"> </t>
        </is>
      </c>
      <c r="C330" s="4" t="inlineStr">
        <is>
          <t xml:space="preserve"> </t>
        </is>
      </c>
      <c r="E330" s="4" t="inlineStr">
        <is>
          <t xml:space="preserve"> </t>
        </is>
      </c>
    </row>
    <row r="331">
      <c r="A331" s="4" t="inlineStr">
        <is>
          <t>Fair Value</t>
        </is>
      </c>
      <c r="B331" s="5" t="n">
        <v>232036</v>
      </c>
      <c r="C331" s="4" t="inlineStr">
        <is>
          <t xml:space="preserve"> </t>
        </is>
      </c>
      <c r="E331" s="4" t="inlineStr">
        <is>
          <t xml:space="preserve"> </t>
        </is>
      </c>
    </row>
    <row r="332">
      <c r="A332" s="4" t="inlineStr">
        <is>
          <t>Book Value</t>
        </is>
      </c>
      <c r="B332" s="5" t="n">
        <v>235610</v>
      </c>
      <c r="C332" s="4" t="inlineStr">
        <is>
          <t xml:space="preserve"> </t>
        </is>
      </c>
      <c r="E332" s="4" t="inlineStr">
        <is>
          <t xml:space="preserve"> </t>
        </is>
      </c>
    </row>
    <row r="333">
      <c r="A333" s="4" t="inlineStr">
        <is>
          <t>APIC, Net of Tax Increase/ (Decrease)</t>
        </is>
      </c>
      <c r="B333" s="5" t="n">
        <v>0</v>
      </c>
      <c r="C333" s="4" t="inlineStr">
        <is>
          <t xml:space="preserve"> </t>
        </is>
      </c>
      <c r="E333" s="4" t="inlineStr">
        <is>
          <t xml:space="preserve"> </t>
        </is>
      </c>
    </row>
    <row r="334">
      <c r="A334" s="4" t="inlineStr">
        <is>
          <t>Realized investment gains (losses), net</t>
        </is>
      </c>
      <c r="B334" s="5" t="n">
        <v>-3574</v>
      </c>
      <c r="C334" s="4" t="inlineStr">
        <is>
          <t xml:space="preserve"> </t>
        </is>
      </c>
      <c r="E334" s="4" t="inlineStr">
        <is>
          <t xml:space="preserve"> </t>
        </is>
      </c>
    </row>
    <row r="335">
      <c r="A335" s="4" t="inlineStr">
        <is>
          <t>Affiliated Entity | Windhill CLO 2, Ltd. - October 2024 - Sale - Fixed Maturities</t>
        </is>
      </c>
      <c r="B335" s="4" t="inlineStr">
        <is>
          <t xml:space="preserve"> </t>
        </is>
      </c>
      <c r="C335" s="4" t="inlineStr">
        <is>
          <t xml:space="preserve"> </t>
        </is>
      </c>
      <c r="E335" s="4" t="inlineStr">
        <is>
          <t xml:space="preserve"> </t>
        </is>
      </c>
    </row>
    <row r="336">
      <c r="A336" s="3" t="inlineStr">
        <is>
          <t>Related Party Transaction [Line Items]</t>
        </is>
      </c>
      <c r="B336" s="4" t="inlineStr">
        <is>
          <t xml:space="preserve"> </t>
        </is>
      </c>
      <c r="C336" s="4" t="inlineStr">
        <is>
          <t xml:space="preserve"> </t>
        </is>
      </c>
      <c r="E336" s="4" t="inlineStr">
        <is>
          <t xml:space="preserve"> </t>
        </is>
      </c>
    </row>
    <row r="337">
      <c r="A337" s="4" t="inlineStr">
        <is>
          <t>Fair Value</t>
        </is>
      </c>
      <c r="B337" s="5" t="n">
        <v>5824</v>
      </c>
      <c r="C337" s="4" t="inlineStr">
        <is>
          <t xml:space="preserve"> </t>
        </is>
      </c>
      <c r="E337" s="4" t="inlineStr">
        <is>
          <t xml:space="preserve"> </t>
        </is>
      </c>
    </row>
    <row r="338">
      <c r="A338" s="4" t="inlineStr">
        <is>
          <t>Book Value</t>
        </is>
      </c>
      <c r="B338" s="5" t="n">
        <v>5899</v>
      </c>
      <c r="C338" s="4" t="inlineStr">
        <is>
          <t xml:space="preserve"> </t>
        </is>
      </c>
      <c r="E338" s="4" t="inlineStr">
        <is>
          <t xml:space="preserve"> </t>
        </is>
      </c>
    </row>
    <row r="339">
      <c r="A339" s="4" t="inlineStr">
        <is>
          <t>APIC, Net of Tax Increase/ (Decrease)</t>
        </is>
      </c>
      <c r="B339" s="5" t="n">
        <v>0</v>
      </c>
      <c r="C339" s="4" t="inlineStr">
        <is>
          <t xml:space="preserve"> </t>
        </is>
      </c>
      <c r="E339" s="4" t="inlineStr">
        <is>
          <t xml:space="preserve"> </t>
        </is>
      </c>
    </row>
    <row r="340">
      <c r="A340" s="4" t="inlineStr">
        <is>
          <t>Realized investment gains (losses), net</t>
        </is>
      </c>
      <c r="B340" s="5" t="n">
        <v>-75</v>
      </c>
      <c r="C340" s="4" t="inlineStr">
        <is>
          <t xml:space="preserve"> </t>
        </is>
      </c>
      <c r="E340" s="4" t="inlineStr">
        <is>
          <t xml:space="preserve"> </t>
        </is>
      </c>
    </row>
    <row r="341">
      <c r="A341" s="4" t="inlineStr">
        <is>
          <t>Affiliated Entity | Windhill CLO 2, Ltd. - October 2024 - Sale - Fixed Maturities1</t>
        </is>
      </c>
      <c r="B341" s="4" t="inlineStr">
        <is>
          <t xml:space="preserve"> </t>
        </is>
      </c>
      <c r="C341" s="4" t="inlineStr">
        <is>
          <t xml:space="preserve"> </t>
        </is>
      </c>
      <c r="E341" s="4" t="inlineStr">
        <is>
          <t xml:space="preserve"> </t>
        </is>
      </c>
    </row>
    <row r="342">
      <c r="A342" s="3" t="inlineStr">
        <is>
          <t>Related Party Transaction [Line Items]</t>
        </is>
      </c>
      <c r="B342" s="4" t="inlineStr">
        <is>
          <t xml:space="preserve"> </t>
        </is>
      </c>
      <c r="C342" s="4" t="inlineStr">
        <is>
          <t xml:space="preserve"> </t>
        </is>
      </c>
      <c r="E342" s="4" t="inlineStr">
        <is>
          <t xml:space="preserve"> </t>
        </is>
      </c>
    </row>
    <row r="343">
      <c r="A343" s="4" t="inlineStr">
        <is>
          <t>Fair Value</t>
        </is>
      </c>
      <c r="B343" s="5" t="n">
        <v>14690</v>
      </c>
      <c r="C343" s="4" t="inlineStr">
        <is>
          <t xml:space="preserve"> </t>
        </is>
      </c>
      <c r="E343" s="4" t="inlineStr">
        <is>
          <t xml:space="preserve"> </t>
        </is>
      </c>
    </row>
    <row r="344">
      <c r="A344" s="4" t="inlineStr">
        <is>
          <t>Book Value</t>
        </is>
      </c>
      <c r="B344" s="5" t="n">
        <v>14959</v>
      </c>
      <c r="C344" s="4" t="inlineStr">
        <is>
          <t xml:space="preserve"> </t>
        </is>
      </c>
      <c r="E344" s="4" t="inlineStr">
        <is>
          <t xml:space="preserve"> </t>
        </is>
      </c>
    </row>
    <row r="345">
      <c r="A345" s="4" t="inlineStr">
        <is>
          <t>APIC, Net of Tax Increase/ (Decrease)</t>
        </is>
      </c>
      <c r="B345" s="5" t="n">
        <v>0</v>
      </c>
      <c r="C345" s="4" t="inlineStr">
        <is>
          <t xml:space="preserve"> </t>
        </is>
      </c>
      <c r="E345" s="4" t="inlineStr">
        <is>
          <t xml:space="preserve"> </t>
        </is>
      </c>
    </row>
    <row r="346">
      <c r="A346" s="4" t="inlineStr">
        <is>
          <t>Realized investment gains (losses), net</t>
        </is>
      </c>
      <c r="B346" s="5" t="n">
        <v>-269</v>
      </c>
      <c r="C346" s="4" t="inlineStr">
        <is>
          <t xml:space="preserve"> </t>
        </is>
      </c>
      <c r="E346" s="4" t="inlineStr">
        <is>
          <t xml:space="preserve"> </t>
        </is>
      </c>
    </row>
    <row r="347">
      <c r="A347" s="4" t="inlineStr">
        <is>
          <t>Affiliated Entity | Windhill CLO 1, Ltd. - October 2024 - Sale - Fixed Maturities</t>
        </is>
      </c>
      <c r="B347" s="4" t="inlineStr">
        <is>
          <t xml:space="preserve"> </t>
        </is>
      </c>
      <c r="C347" s="4" t="inlineStr">
        <is>
          <t xml:space="preserve"> </t>
        </is>
      </c>
      <c r="E347" s="4" t="inlineStr">
        <is>
          <t xml:space="preserve"> </t>
        </is>
      </c>
    </row>
    <row r="348">
      <c r="A348" s="3" t="inlineStr">
        <is>
          <t>Related Party Transaction [Line Items]</t>
        </is>
      </c>
      <c r="B348" s="4" t="inlineStr">
        <is>
          <t xml:space="preserve"> </t>
        </is>
      </c>
      <c r="C348" s="4" t="inlineStr">
        <is>
          <t xml:space="preserve"> </t>
        </is>
      </c>
      <c r="E348" s="4" t="inlineStr">
        <is>
          <t xml:space="preserve"> </t>
        </is>
      </c>
    </row>
    <row r="349">
      <c r="A349" s="4" t="inlineStr">
        <is>
          <t>Fair Value</t>
        </is>
      </c>
      <c r="B349" s="5" t="n">
        <v>3038</v>
      </c>
      <c r="C349" s="4" t="inlineStr">
        <is>
          <t xml:space="preserve"> </t>
        </is>
      </c>
      <c r="E349" s="4" t="inlineStr">
        <is>
          <t xml:space="preserve"> </t>
        </is>
      </c>
    </row>
    <row r="350">
      <c r="A350" s="4" t="inlineStr">
        <is>
          <t>Book Value</t>
        </is>
      </c>
      <c r="B350" s="5" t="n">
        <v>3100</v>
      </c>
      <c r="C350" s="4" t="inlineStr">
        <is>
          <t xml:space="preserve"> </t>
        </is>
      </c>
      <c r="E350" s="4" t="inlineStr">
        <is>
          <t xml:space="preserve"> </t>
        </is>
      </c>
    </row>
    <row r="351">
      <c r="A351" s="4" t="inlineStr">
        <is>
          <t>APIC, Net of Tax Increase/ (Decrease)</t>
        </is>
      </c>
      <c r="B351" s="5" t="n">
        <v>0</v>
      </c>
      <c r="C351" s="4" t="inlineStr">
        <is>
          <t xml:space="preserve"> </t>
        </is>
      </c>
      <c r="E351" s="4" t="inlineStr">
        <is>
          <t xml:space="preserve"> </t>
        </is>
      </c>
    </row>
    <row r="352">
      <c r="A352" s="4" t="inlineStr">
        <is>
          <t>Realized investment gains (losses), net</t>
        </is>
      </c>
      <c r="B352" s="5" t="n">
        <v>-62</v>
      </c>
      <c r="C352" s="4" t="inlineStr">
        <is>
          <t xml:space="preserve"> </t>
        </is>
      </c>
      <c r="E352" s="4" t="inlineStr">
        <is>
          <t xml:space="preserve"> </t>
        </is>
      </c>
    </row>
    <row r="353">
      <c r="A353" s="4" t="inlineStr">
        <is>
          <t>Affiliated Entity | PAR U - October 2024 - Transfer in - Equities</t>
        </is>
      </c>
      <c r="B353" s="4" t="inlineStr">
        <is>
          <t xml:space="preserve"> </t>
        </is>
      </c>
      <c r="C353" s="4" t="inlineStr">
        <is>
          <t xml:space="preserve"> </t>
        </is>
      </c>
      <c r="E353" s="4" t="inlineStr">
        <is>
          <t xml:space="preserve"> </t>
        </is>
      </c>
    </row>
    <row r="354">
      <c r="A354" s="3" t="inlineStr">
        <is>
          <t>Related Party Transaction [Line Items]</t>
        </is>
      </c>
      <c r="B354" s="4" t="inlineStr">
        <is>
          <t xml:space="preserve"> </t>
        </is>
      </c>
      <c r="C354" s="4" t="inlineStr">
        <is>
          <t xml:space="preserve"> </t>
        </is>
      </c>
      <c r="E354" s="4" t="inlineStr">
        <is>
          <t xml:space="preserve"> </t>
        </is>
      </c>
    </row>
    <row r="355">
      <c r="A355" s="4" t="inlineStr">
        <is>
          <t>Fair Value</t>
        </is>
      </c>
      <c r="B355" s="5" t="n">
        <v>6120</v>
      </c>
      <c r="C355" s="4" t="inlineStr">
        <is>
          <t xml:space="preserve"> </t>
        </is>
      </c>
      <c r="E355" s="4" t="inlineStr">
        <is>
          <t xml:space="preserve"> </t>
        </is>
      </c>
    </row>
    <row r="356">
      <c r="A356" s="4" t="inlineStr">
        <is>
          <t>Book Value</t>
        </is>
      </c>
      <c r="B356" s="5" t="n">
        <v>6120</v>
      </c>
      <c r="C356" s="4" t="inlineStr">
        <is>
          <t xml:space="preserve"> </t>
        </is>
      </c>
      <c r="E356" s="4" t="inlineStr">
        <is>
          <t xml:space="preserve"> </t>
        </is>
      </c>
    </row>
    <row r="357">
      <c r="A357" s="4" t="inlineStr">
        <is>
          <t>APIC, Net of Tax Increase/ (Decrease)</t>
        </is>
      </c>
      <c r="B357" s="5" t="n">
        <v>0</v>
      </c>
      <c r="C357" s="4" t="inlineStr">
        <is>
          <t xml:space="preserve"> </t>
        </is>
      </c>
      <c r="E357" s="4" t="inlineStr">
        <is>
          <t xml:space="preserve"> </t>
        </is>
      </c>
    </row>
    <row r="358">
      <c r="A358" s="4" t="inlineStr">
        <is>
          <t>Realized investment gains (losses), net</t>
        </is>
      </c>
      <c r="B358" s="5" t="n">
        <v>0</v>
      </c>
      <c r="C358" s="4" t="inlineStr">
        <is>
          <t xml:space="preserve"> </t>
        </is>
      </c>
      <c r="E358" s="4" t="inlineStr">
        <is>
          <t xml:space="preserve"> </t>
        </is>
      </c>
    </row>
    <row r="359">
      <c r="A359" s="4" t="inlineStr">
        <is>
          <t>Affiliated Entity | Windhill CLO 3, Ltd. - November 2024 - Sale - Fixed Maturities</t>
        </is>
      </c>
      <c r="B359" s="4" t="inlineStr">
        <is>
          <t xml:space="preserve"> </t>
        </is>
      </c>
      <c r="C359" s="4" t="inlineStr">
        <is>
          <t xml:space="preserve"> </t>
        </is>
      </c>
      <c r="E359" s="4" t="inlineStr">
        <is>
          <t xml:space="preserve"> </t>
        </is>
      </c>
    </row>
    <row r="360">
      <c r="A360" s="3" t="inlineStr">
        <is>
          <t>Related Party Transaction [Line Items]</t>
        </is>
      </c>
      <c r="B360" s="4" t="inlineStr">
        <is>
          <t xml:space="preserve"> </t>
        </is>
      </c>
      <c r="C360" s="4" t="inlineStr">
        <is>
          <t xml:space="preserve"> </t>
        </is>
      </c>
      <c r="E360" s="4" t="inlineStr">
        <is>
          <t xml:space="preserve"> </t>
        </is>
      </c>
    </row>
    <row r="361">
      <c r="A361" s="4" t="inlineStr">
        <is>
          <t>Fair Value</t>
        </is>
      </c>
      <c r="B361" s="5" t="n">
        <v>17409</v>
      </c>
      <c r="C361" s="4" t="inlineStr">
        <is>
          <t xml:space="preserve"> </t>
        </is>
      </c>
      <c r="E361" s="4" t="inlineStr">
        <is>
          <t xml:space="preserve"> </t>
        </is>
      </c>
    </row>
    <row r="362">
      <c r="A362" s="4" t="inlineStr">
        <is>
          <t>Book Value</t>
        </is>
      </c>
      <c r="B362" s="5" t="n">
        <v>17518</v>
      </c>
      <c r="C362" s="4" t="inlineStr">
        <is>
          <t xml:space="preserve"> </t>
        </is>
      </c>
      <c r="E362" s="4" t="inlineStr">
        <is>
          <t xml:space="preserve"> </t>
        </is>
      </c>
    </row>
    <row r="363">
      <c r="A363" s="4" t="inlineStr">
        <is>
          <t>APIC, Net of Tax Increase/ (Decrease)</t>
        </is>
      </c>
      <c r="B363" s="5" t="n">
        <v>0</v>
      </c>
      <c r="C363" s="4" t="inlineStr">
        <is>
          <t xml:space="preserve"> </t>
        </is>
      </c>
      <c r="E363" s="4" t="inlineStr">
        <is>
          <t xml:space="preserve"> </t>
        </is>
      </c>
    </row>
    <row r="364">
      <c r="A364" s="4" t="inlineStr">
        <is>
          <t>Realized investment gains (losses), net</t>
        </is>
      </c>
      <c r="B364" s="5" t="n">
        <v>-109</v>
      </c>
      <c r="C364" s="4" t="inlineStr">
        <is>
          <t xml:space="preserve"> </t>
        </is>
      </c>
      <c r="E364" s="4" t="inlineStr">
        <is>
          <t xml:space="preserve"> </t>
        </is>
      </c>
    </row>
    <row r="365">
      <c r="A365" s="4" t="inlineStr">
        <is>
          <t>Affiliated Entity | Windhill CLO 3, Ltd. - December 2024 - Sale - Fixed Maturities</t>
        </is>
      </c>
      <c r="B365" s="4" t="inlineStr">
        <is>
          <t xml:space="preserve"> </t>
        </is>
      </c>
      <c r="C365" s="4" t="inlineStr">
        <is>
          <t xml:space="preserve"> </t>
        </is>
      </c>
      <c r="E365" s="4" t="inlineStr">
        <is>
          <t xml:space="preserve"> </t>
        </is>
      </c>
    </row>
    <row r="366">
      <c r="A366" s="3" t="inlineStr">
        <is>
          <t>Related Party Transaction [Line Items]</t>
        </is>
      </c>
      <c r="B366" s="4" t="inlineStr">
        <is>
          <t xml:space="preserve"> </t>
        </is>
      </c>
      <c r="C366" s="4" t="inlineStr">
        <is>
          <t xml:space="preserve"> </t>
        </is>
      </c>
      <c r="E366" s="4" t="inlineStr">
        <is>
          <t xml:space="preserve"> </t>
        </is>
      </c>
    </row>
    <row r="367">
      <c r="A367" s="4" t="inlineStr">
        <is>
          <t>Fair Value</t>
        </is>
      </c>
      <c r="B367" s="5" t="n">
        <v>38020</v>
      </c>
      <c r="C367" s="4" t="inlineStr">
        <is>
          <t xml:space="preserve"> </t>
        </is>
      </c>
      <c r="E367" s="4" t="inlineStr">
        <is>
          <t xml:space="preserve"> </t>
        </is>
      </c>
    </row>
    <row r="368">
      <c r="A368" s="4" t="inlineStr">
        <is>
          <t>Book Value</t>
        </is>
      </c>
      <c r="B368" s="5" t="n">
        <v>38537</v>
      </c>
      <c r="C368" s="4" t="inlineStr">
        <is>
          <t xml:space="preserve"> </t>
        </is>
      </c>
      <c r="E368" s="4" t="inlineStr">
        <is>
          <t xml:space="preserve"> </t>
        </is>
      </c>
    </row>
    <row r="369">
      <c r="A369" s="4" t="inlineStr">
        <is>
          <t>APIC, Net of Tax Increase/ (Decrease)</t>
        </is>
      </c>
      <c r="B369" s="5" t="n">
        <v>0</v>
      </c>
      <c r="C369" s="4" t="inlineStr">
        <is>
          <t xml:space="preserve"> </t>
        </is>
      </c>
      <c r="E369" s="4" t="inlineStr">
        <is>
          <t xml:space="preserve"> </t>
        </is>
      </c>
    </row>
    <row r="370">
      <c r="A370" s="4" t="inlineStr">
        <is>
          <t>Realized investment gains (losses), net</t>
        </is>
      </c>
      <c r="B370" s="5" t="n">
        <v>-517</v>
      </c>
      <c r="C370" s="4" t="inlineStr">
        <is>
          <t xml:space="preserve"> </t>
        </is>
      </c>
      <c r="E370" s="4" t="inlineStr">
        <is>
          <t xml:space="preserve"> </t>
        </is>
      </c>
    </row>
    <row r="371">
      <c r="A371" s="4" t="inlineStr">
        <is>
          <t>Affiliated Entity | Windhill CLO 3, Ltd. - December 2024 - Sale - Short-term Investments</t>
        </is>
      </c>
      <c r="B371" s="4" t="inlineStr">
        <is>
          <t xml:space="preserve"> </t>
        </is>
      </c>
      <c r="C371" s="4" t="inlineStr">
        <is>
          <t xml:space="preserve"> </t>
        </is>
      </c>
      <c r="E371" s="4" t="inlineStr">
        <is>
          <t xml:space="preserve"> </t>
        </is>
      </c>
    </row>
    <row r="372">
      <c r="A372" s="3" t="inlineStr">
        <is>
          <t>Related Party Transaction [Line Items]</t>
        </is>
      </c>
      <c r="B372" s="4" t="inlineStr">
        <is>
          <t xml:space="preserve"> </t>
        </is>
      </c>
      <c r="C372" s="4" t="inlineStr">
        <is>
          <t xml:space="preserve"> </t>
        </is>
      </c>
      <c r="E372" s="4" t="inlineStr">
        <is>
          <t xml:space="preserve"> </t>
        </is>
      </c>
    </row>
    <row r="373">
      <c r="A373" s="4" t="inlineStr">
        <is>
          <t>Fair Value</t>
        </is>
      </c>
      <c r="B373" s="5" t="n">
        <v>2882</v>
      </c>
      <c r="C373" s="4" t="inlineStr">
        <is>
          <t xml:space="preserve"> </t>
        </is>
      </c>
      <c r="E373" s="4" t="inlineStr">
        <is>
          <t xml:space="preserve"> </t>
        </is>
      </c>
    </row>
    <row r="374">
      <c r="A374" s="4" t="inlineStr">
        <is>
          <t>Book Value</t>
        </is>
      </c>
      <c r="B374" s="5" t="n">
        <v>2905</v>
      </c>
      <c r="C374" s="4" t="inlineStr">
        <is>
          <t xml:space="preserve"> </t>
        </is>
      </c>
      <c r="E374" s="4" t="inlineStr">
        <is>
          <t xml:space="preserve"> </t>
        </is>
      </c>
    </row>
    <row r="375">
      <c r="A375" s="4" t="inlineStr">
        <is>
          <t>APIC, Net of Tax Increase/ (Decrease)</t>
        </is>
      </c>
      <c r="B375" s="5" t="n">
        <v>0</v>
      </c>
      <c r="C375" s="4" t="inlineStr">
        <is>
          <t xml:space="preserve"> </t>
        </is>
      </c>
      <c r="E375" s="4" t="inlineStr">
        <is>
          <t xml:space="preserve"> </t>
        </is>
      </c>
    </row>
    <row r="376">
      <c r="A376" s="4" t="inlineStr">
        <is>
          <t>Realized investment gains (losses), net</t>
        </is>
      </c>
      <c r="B376" s="5" t="n">
        <v>-23</v>
      </c>
      <c r="C376" s="4" t="inlineStr">
        <is>
          <t xml:space="preserve"> </t>
        </is>
      </c>
      <c r="E376" s="4" t="inlineStr">
        <is>
          <t xml:space="preserve"> </t>
        </is>
      </c>
    </row>
    <row r="377">
      <c r="A377" s="4" t="inlineStr">
        <is>
          <t>Affiliated Entity | Prudential Insurance - December 2024 - Contributed Capital - Equities</t>
        </is>
      </c>
      <c r="B377" s="4" t="inlineStr">
        <is>
          <t xml:space="preserve"> </t>
        </is>
      </c>
      <c r="C377" s="4" t="inlineStr">
        <is>
          <t xml:space="preserve"> </t>
        </is>
      </c>
      <c r="E377" s="4" t="inlineStr">
        <is>
          <t xml:space="preserve"> </t>
        </is>
      </c>
    </row>
    <row r="378">
      <c r="A378" s="3" t="inlineStr">
        <is>
          <t>Related Party Transaction [Line Items]</t>
        </is>
      </c>
      <c r="B378" s="4" t="inlineStr">
        <is>
          <t xml:space="preserve"> </t>
        </is>
      </c>
      <c r="C378" s="4" t="inlineStr">
        <is>
          <t xml:space="preserve"> </t>
        </is>
      </c>
      <c r="E378" s="4" t="inlineStr">
        <is>
          <t xml:space="preserve"> </t>
        </is>
      </c>
    </row>
    <row r="379">
      <c r="A379" s="4" t="inlineStr">
        <is>
          <t>Fair Value</t>
        </is>
      </c>
      <c r="B379" s="5" t="n">
        <v>415696</v>
      </c>
      <c r="C379" s="4" t="inlineStr">
        <is>
          <t xml:space="preserve"> </t>
        </is>
      </c>
      <c r="E379" s="4" t="inlineStr">
        <is>
          <t xml:space="preserve"> </t>
        </is>
      </c>
    </row>
    <row r="380">
      <c r="A380" s="4" t="inlineStr">
        <is>
          <t>Book Value</t>
        </is>
      </c>
      <c r="B380" s="5" t="n">
        <v>416265</v>
      </c>
      <c r="C380" s="4" t="inlineStr">
        <is>
          <t xml:space="preserve"> </t>
        </is>
      </c>
      <c r="E380" s="4" t="inlineStr">
        <is>
          <t xml:space="preserve"> </t>
        </is>
      </c>
    </row>
    <row r="381">
      <c r="A381" s="4" t="inlineStr">
        <is>
          <t>APIC, Net of Tax Increase/ (Decrease)</t>
        </is>
      </c>
      <c r="B381" s="5" t="n">
        <v>0</v>
      </c>
      <c r="C381" s="4" t="inlineStr">
        <is>
          <t xml:space="preserve"> </t>
        </is>
      </c>
      <c r="E381" s="4" t="inlineStr">
        <is>
          <t xml:space="preserve"> </t>
        </is>
      </c>
    </row>
    <row r="382">
      <c r="A382" s="4" t="inlineStr">
        <is>
          <t>Realized investment gains (losses), net</t>
        </is>
      </c>
      <c r="B382" s="6" t="n">
        <v>0</v>
      </c>
      <c r="C382" s="4" t="inlineStr">
        <is>
          <t xml:space="preserve"> </t>
        </is>
      </c>
      <c r="E382" s="4" t="inlineStr">
        <is>
          <t xml:space="preserve"> </t>
        </is>
      </c>
    </row>
    <row r="383"/>
    <row r="384">
      <c r="A384" s="4" t="inlineStr">
        <is>
          <t>[1]Amounts reflect revision to prior period Financial Statements. See Note 17 for additional information.</t>
        </is>
      </c>
    </row>
  </sheetData>
  <mergeCells count="764">
    <mergeCell ref="E376:F376"/>
    <mergeCell ref="C363:D363"/>
    <mergeCell ref="C15:D15"/>
    <mergeCell ref="C191:D191"/>
    <mergeCell ref="E71:F71"/>
    <mergeCell ref="C313:D313"/>
    <mergeCell ref="E142:F142"/>
    <mergeCell ref="C107:D107"/>
    <mergeCell ref="E313:F313"/>
    <mergeCell ref="C378:D378"/>
    <mergeCell ref="C234:D234"/>
    <mergeCell ref="C172:D172"/>
    <mergeCell ref="E234:F234"/>
    <mergeCell ref="C79:D79"/>
    <mergeCell ref="E8:F8"/>
    <mergeCell ref="C184:D184"/>
    <mergeCell ref="C73:D73"/>
    <mergeCell ref="E79:F79"/>
    <mergeCell ref="C315:D315"/>
    <mergeCell ref="E73:F73"/>
    <mergeCell ref="C171:D171"/>
    <mergeCell ref="E244:F244"/>
    <mergeCell ref="E371:F371"/>
    <mergeCell ref="E171:F171"/>
    <mergeCell ref="C302:D302"/>
    <mergeCell ref="E236:F236"/>
    <mergeCell ref="C121:D121"/>
    <mergeCell ref="E358:F358"/>
    <mergeCell ref="E137:F137"/>
    <mergeCell ref="E308:F308"/>
    <mergeCell ref="C173:D173"/>
    <mergeCell ref="E173:F173"/>
    <mergeCell ref="E229:F229"/>
    <mergeCell ref="C148:D148"/>
    <mergeCell ref="E148:F148"/>
    <mergeCell ref="E335:F335"/>
    <mergeCell ref="E166:F166"/>
    <mergeCell ref="E168:F168"/>
    <mergeCell ref="C262:D262"/>
    <mergeCell ref="C237:D237"/>
    <mergeCell ref="C28:D28"/>
    <mergeCell ref="E53:F53"/>
    <mergeCell ref="C326:D326"/>
    <mergeCell ref="E326:F326"/>
    <mergeCell ref="E289:F289"/>
    <mergeCell ref="C3:D3"/>
    <mergeCell ref="E3:F3"/>
    <mergeCell ref="C239:D239"/>
    <mergeCell ref="E361:F361"/>
    <mergeCell ref="C92:D92"/>
    <mergeCell ref="C30:D30"/>
    <mergeCell ref="E117:F117"/>
    <mergeCell ref="E55:F55"/>
    <mergeCell ref="E353:F353"/>
    <mergeCell ref="C5:D5"/>
    <mergeCell ref="E67:F67"/>
    <mergeCell ref="E5:F5"/>
    <mergeCell ref="E303:F303"/>
    <mergeCell ref="C97:D97"/>
    <mergeCell ref="C290:D290"/>
    <mergeCell ref="E48:F48"/>
    <mergeCell ref="E219:F219"/>
    <mergeCell ref="E290:F290"/>
    <mergeCell ref="E161:F161"/>
    <mergeCell ref="C321:D321"/>
    <mergeCell ref="C242:D242"/>
    <mergeCell ref="C192:D192"/>
    <mergeCell ref="C252:D252"/>
    <mergeCell ref="E252:F252"/>
    <mergeCell ref="C379:D379"/>
    <mergeCell ref="E379:F379"/>
    <mergeCell ref="C244:D244"/>
    <mergeCell ref="E366:F366"/>
    <mergeCell ref="C123:D123"/>
    <mergeCell ref="C194:D194"/>
    <mergeCell ref="C316:D316"/>
    <mergeCell ref="E316:F316"/>
    <mergeCell ref="C110:D110"/>
    <mergeCell ref="E250:F250"/>
    <mergeCell ref="C181:D181"/>
    <mergeCell ref="E110:F110"/>
    <mergeCell ref="E381:F381"/>
    <mergeCell ref="E237:F237"/>
    <mergeCell ref="E16:F16"/>
    <mergeCell ref="E187:F187"/>
    <mergeCell ref="E76:F76"/>
    <mergeCell ref="C174:D174"/>
    <mergeCell ref="E380:F380"/>
    <mergeCell ref="E174:F174"/>
    <mergeCell ref="E301:F301"/>
    <mergeCell ref="E239:F239"/>
    <mergeCell ref="C18:D18"/>
    <mergeCell ref="C189:D189"/>
    <mergeCell ref="E251:F251"/>
    <mergeCell ref="E18:F18"/>
    <mergeCell ref="E189:F189"/>
    <mergeCell ref="E238:F238"/>
    <mergeCell ref="C34:D34"/>
    <mergeCell ref="C334:D334"/>
    <mergeCell ref="E92:F92"/>
    <mergeCell ref="C128:D128"/>
    <mergeCell ref="C309:D309"/>
    <mergeCell ref="C113:D113"/>
    <mergeCell ref="C29:D29"/>
    <mergeCell ref="C100:D100"/>
    <mergeCell ref="E29:F29"/>
    <mergeCell ref="C205:D205"/>
    <mergeCell ref="C94:D94"/>
    <mergeCell ref="C65:D65"/>
    <mergeCell ref="E205:F205"/>
    <mergeCell ref="E94:F94"/>
    <mergeCell ref="C265:D265"/>
    <mergeCell ref="E265:F265"/>
    <mergeCell ref="C271:D271"/>
    <mergeCell ref="C336:D336"/>
    <mergeCell ref="C44:D44"/>
    <mergeCell ref="C311:D311"/>
    <mergeCell ref="E69:F69"/>
    <mergeCell ref="B1:F1"/>
    <mergeCell ref="C142:D142"/>
    <mergeCell ref="E311:F311"/>
    <mergeCell ref="C31:D31"/>
    <mergeCell ref="C80:D80"/>
    <mergeCell ref="E31:F31"/>
    <mergeCell ref="C129:D129"/>
    <mergeCell ref="C329:D329"/>
    <mergeCell ref="E158:F158"/>
    <mergeCell ref="E329:F329"/>
    <mergeCell ref="E354:F354"/>
    <mergeCell ref="C365:D365"/>
    <mergeCell ref="E6:F6"/>
    <mergeCell ref="E77:F77"/>
    <mergeCell ref="E133:F133"/>
    <mergeCell ref="E108:F108"/>
    <mergeCell ref="E304:F304"/>
    <mergeCell ref="C95:D95"/>
    <mergeCell ref="E369:F369"/>
    <mergeCell ref="E95:F95"/>
    <mergeCell ref="C331:D331"/>
    <mergeCell ref="E89:F89"/>
    <mergeCell ref="E356:F356"/>
    <mergeCell ref="E331:F331"/>
    <mergeCell ref="E306:F306"/>
    <mergeCell ref="E162:F162"/>
    <mergeCell ref="E72:F72"/>
    <mergeCell ref="A383:F383"/>
    <mergeCell ref="E164:F164"/>
    <mergeCell ref="C131:D131"/>
    <mergeCell ref="C258:D258"/>
    <mergeCell ref="E258:F258"/>
    <mergeCell ref="C245:D245"/>
    <mergeCell ref="C49:D49"/>
    <mergeCell ref="C24:D24"/>
    <mergeCell ref="C195:D195"/>
    <mergeCell ref="C266:D266"/>
    <mergeCell ref="E24:F24"/>
    <mergeCell ref="E195:F195"/>
    <mergeCell ref="C260:D260"/>
    <mergeCell ref="C322:D322"/>
    <mergeCell ref="E322:F322"/>
    <mergeCell ref="C42:D42"/>
    <mergeCell ref="E382:F382"/>
    <mergeCell ref="E42:F42"/>
    <mergeCell ref="E309:F309"/>
    <mergeCell ref="E259:F259"/>
    <mergeCell ref="C88:D88"/>
    <mergeCell ref="E17:F17"/>
    <mergeCell ref="C26:D26"/>
    <mergeCell ref="E88:F88"/>
    <mergeCell ref="C126:D126"/>
    <mergeCell ref="E126:F126"/>
    <mergeCell ref="E82:F82"/>
    <mergeCell ref="E188:F188"/>
    <mergeCell ref="C197:D197"/>
    <mergeCell ref="E253:F253"/>
    <mergeCell ref="E180:F180"/>
    <mergeCell ref="C249:D249"/>
    <mergeCell ref="E240:F240"/>
    <mergeCell ref="C324:D324"/>
    <mergeCell ref="E324:F324"/>
    <mergeCell ref="C261:D261"/>
    <mergeCell ref="E19:F19"/>
    <mergeCell ref="C117:D117"/>
    <mergeCell ref="E190:F190"/>
    <mergeCell ref="C55:D55"/>
    <mergeCell ref="E182:F182"/>
    <mergeCell ref="E319:F319"/>
    <mergeCell ref="C115:D115"/>
    <mergeCell ref="C213:D213"/>
    <mergeCell ref="C273:D273"/>
    <mergeCell ref="C52:D52"/>
    <mergeCell ref="C150:D150"/>
    <mergeCell ref="C39:D39"/>
    <mergeCell ref="C144:D144"/>
    <mergeCell ref="E179:F179"/>
    <mergeCell ref="C337:D337"/>
    <mergeCell ref="C81:D81"/>
    <mergeCell ref="C352:D352"/>
    <mergeCell ref="C37:D37"/>
    <mergeCell ref="C208:D208"/>
    <mergeCell ref="E37:F37"/>
    <mergeCell ref="E159:F159"/>
    <mergeCell ref="E97:F97"/>
    <mergeCell ref="E208:F208"/>
    <mergeCell ref="C339:D339"/>
    <mergeCell ref="C366:D366"/>
    <mergeCell ref="E109:F109"/>
    <mergeCell ref="E47:F47"/>
    <mergeCell ref="C145:D145"/>
    <mergeCell ref="E145:F145"/>
    <mergeCell ref="C210:D210"/>
    <mergeCell ref="E139:F139"/>
    <mergeCell ref="E272:F272"/>
    <mergeCell ref="E210:F210"/>
    <mergeCell ref="C381:D381"/>
    <mergeCell ref="E111:F111"/>
    <mergeCell ref="E203:F203"/>
    <mergeCell ref="A384:F384"/>
    <mergeCell ref="C63:D63"/>
    <mergeCell ref="C134:D134"/>
    <mergeCell ref="E63:F63"/>
    <mergeCell ref="C305:D305"/>
    <mergeCell ref="C50:D50"/>
    <mergeCell ref="C286:D286"/>
    <mergeCell ref="E261:F261"/>
    <mergeCell ref="C163:D163"/>
    <mergeCell ref="C350:D350"/>
    <mergeCell ref="C138:D138"/>
    <mergeCell ref="E350:F350"/>
    <mergeCell ref="C27:D27"/>
    <mergeCell ref="C76:D76"/>
    <mergeCell ref="E27:F27"/>
    <mergeCell ref="E325:F325"/>
    <mergeCell ref="C119:D119"/>
    <mergeCell ref="C361:D361"/>
    <mergeCell ref="E119:F119"/>
    <mergeCell ref="E116:F116"/>
    <mergeCell ref="E91:F91"/>
    <mergeCell ref="E196:F196"/>
    <mergeCell ref="C327:D327"/>
    <mergeCell ref="E85:F85"/>
    <mergeCell ref="E256:F256"/>
    <mergeCell ref="C158:D158"/>
    <mergeCell ref="E327:F327"/>
    <mergeCell ref="E183:F183"/>
    <mergeCell ref="C264:D264"/>
    <mergeCell ref="E22:F22"/>
    <mergeCell ref="E193:F193"/>
    <mergeCell ref="E93:F93"/>
    <mergeCell ref="E198:F198"/>
    <mergeCell ref="E264:F264"/>
    <mergeCell ref="C320:D320"/>
    <mergeCell ref="E122:F122"/>
    <mergeCell ref="C45:D45"/>
    <mergeCell ref="C216:D216"/>
    <mergeCell ref="C343:D343"/>
    <mergeCell ref="C281:D281"/>
    <mergeCell ref="E343:F343"/>
    <mergeCell ref="C353:D353"/>
    <mergeCell ref="C109:D109"/>
    <mergeCell ref="E38:F38"/>
    <mergeCell ref="C47:D47"/>
    <mergeCell ref="C147:D147"/>
    <mergeCell ref="E147:F147"/>
    <mergeCell ref="E209:F209"/>
    <mergeCell ref="C218:D218"/>
    <mergeCell ref="C274:D274"/>
    <mergeCell ref="E274:F274"/>
    <mergeCell ref="C280:D280"/>
    <mergeCell ref="E280:F280"/>
    <mergeCell ref="C345:D345"/>
    <mergeCell ref="C40:D40"/>
    <mergeCell ref="C211:D211"/>
    <mergeCell ref="C282:D282"/>
    <mergeCell ref="E40:F40"/>
    <mergeCell ref="E211:F211"/>
    <mergeCell ref="C382:D382"/>
    <mergeCell ref="E338:F338"/>
    <mergeCell ref="E186:F186"/>
    <mergeCell ref="C259:D259"/>
    <mergeCell ref="E104:F104"/>
    <mergeCell ref="E275:F275"/>
    <mergeCell ref="C71:D71"/>
    <mergeCell ref="E340:F340"/>
    <mergeCell ref="C8:D8"/>
    <mergeCell ref="C371:D371"/>
    <mergeCell ref="C165:D165"/>
    <mergeCell ref="C358:D358"/>
    <mergeCell ref="C66:D66"/>
    <mergeCell ref="C308:D308"/>
    <mergeCell ref="E66:F66"/>
    <mergeCell ref="C53:D53"/>
    <mergeCell ref="C102:D102"/>
    <mergeCell ref="C229:D229"/>
    <mergeCell ref="C351:D351"/>
    <mergeCell ref="E351:F351"/>
    <mergeCell ref="C77:D77"/>
    <mergeCell ref="C375:D375"/>
    <mergeCell ref="C179:D179"/>
    <mergeCell ref="C68:D68"/>
    <mergeCell ref="E130:F130"/>
    <mergeCell ref="C310:D310"/>
    <mergeCell ref="E68:F68"/>
    <mergeCell ref="C166:D166"/>
    <mergeCell ref="C160:D160"/>
    <mergeCell ref="E160:F160"/>
    <mergeCell ref="C141:D141"/>
    <mergeCell ref="E141:F141"/>
    <mergeCell ref="C377:D377"/>
    <mergeCell ref="E135:F135"/>
    <mergeCell ref="E328:F328"/>
    <mergeCell ref="E132:F132"/>
    <mergeCell ref="E224:F224"/>
    <mergeCell ref="E107:F107"/>
    <mergeCell ref="C143:D143"/>
    <mergeCell ref="E143:F143"/>
    <mergeCell ref="E288:F288"/>
    <mergeCell ref="C255:D255"/>
    <mergeCell ref="C59:D59"/>
    <mergeCell ref="E59:F59"/>
    <mergeCell ref="C46:D46"/>
    <mergeCell ref="C21:D21"/>
    <mergeCell ref="E46:F46"/>
    <mergeCell ref="C380:D380"/>
    <mergeCell ref="C61:D61"/>
    <mergeCell ref="E61:F61"/>
    <mergeCell ref="C359:D359"/>
    <mergeCell ref="C48:D48"/>
    <mergeCell ref="C23:D23"/>
    <mergeCell ref="C219:D219"/>
    <mergeCell ref="C346:D346"/>
    <mergeCell ref="E359:F359"/>
    <mergeCell ref="E346:F346"/>
    <mergeCell ref="C125:D125"/>
    <mergeCell ref="E54:F54"/>
    <mergeCell ref="C296:D296"/>
    <mergeCell ref="E125:F125"/>
    <mergeCell ref="C161:D161"/>
    <mergeCell ref="E41:F41"/>
    <mergeCell ref="E212:F212"/>
    <mergeCell ref="E112:F112"/>
    <mergeCell ref="C283:D283"/>
    <mergeCell ref="E283:F283"/>
    <mergeCell ref="E277:F277"/>
    <mergeCell ref="C348:D348"/>
    <mergeCell ref="E348:F348"/>
    <mergeCell ref="C298:D298"/>
    <mergeCell ref="E56:F56"/>
    <mergeCell ref="C154:D154"/>
    <mergeCell ref="C285:D285"/>
    <mergeCell ref="E43:F43"/>
    <mergeCell ref="E214:F214"/>
    <mergeCell ref="E285:F285"/>
    <mergeCell ref="E341:F341"/>
    <mergeCell ref="C156:D156"/>
    <mergeCell ref="E278:F278"/>
    <mergeCell ref="C74:D74"/>
    <mergeCell ref="C250:D250"/>
    <mergeCell ref="C372:D372"/>
    <mergeCell ref="E372:F372"/>
    <mergeCell ref="E293:F293"/>
    <mergeCell ref="C16:D16"/>
    <mergeCell ref="E138:F138"/>
    <mergeCell ref="C103:D103"/>
    <mergeCell ref="C374:D374"/>
    <mergeCell ref="C230:D230"/>
    <mergeCell ref="E374:F374"/>
    <mergeCell ref="C168:D168"/>
    <mergeCell ref="E230:F230"/>
    <mergeCell ref="C301:D301"/>
    <mergeCell ref="E295:F295"/>
    <mergeCell ref="C9:D9"/>
    <mergeCell ref="C180:D180"/>
    <mergeCell ref="C118:D118"/>
    <mergeCell ref="E9:F9"/>
    <mergeCell ref="C167:D167"/>
    <mergeCell ref="C238:D238"/>
    <mergeCell ref="E167:F167"/>
    <mergeCell ref="E367:F367"/>
    <mergeCell ref="C232:D232"/>
    <mergeCell ref="C303:D303"/>
    <mergeCell ref="E232:F232"/>
    <mergeCell ref="C207:D207"/>
    <mergeCell ref="C11:D11"/>
    <mergeCell ref="C182:D182"/>
    <mergeCell ref="E207:F207"/>
    <mergeCell ref="E11:F11"/>
    <mergeCell ref="C169:D169"/>
    <mergeCell ref="E169:F169"/>
    <mergeCell ref="E225:F225"/>
    <mergeCell ref="E296:F296"/>
    <mergeCell ref="E271:F271"/>
    <mergeCell ref="C233:D233"/>
    <mergeCell ref="E227:F227"/>
    <mergeCell ref="E273:F273"/>
    <mergeCell ref="C96:D96"/>
    <mergeCell ref="C87:D87"/>
    <mergeCell ref="A1:A2"/>
    <mergeCell ref="C354:D354"/>
    <mergeCell ref="C6:D6"/>
    <mergeCell ref="C62:D62"/>
    <mergeCell ref="E62:F62"/>
    <mergeCell ref="C98:D98"/>
    <mergeCell ref="C89:D89"/>
    <mergeCell ref="E347:F347"/>
    <mergeCell ref="C116:D116"/>
    <mergeCell ref="C187:D187"/>
    <mergeCell ref="C64:D64"/>
    <mergeCell ref="C368:D368"/>
    <mergeCell ref="C306:D306"/>
    <mergeCell ref="E64:F64"/>
    <mergeCell ref="C162:D162"/>
    <mergeCell ref="E362:F362"/>
    <mergeCell ref="E51:F51"/>
    <mergeCell ref="E156:F156"/>
    <mergeCell ref="C349:D349"/>
    <mergeCell ref="E349:F349"/>
    <mergeCell ref="E153:F153"/>
    <mergeCell ref="C177:D177"/>
    <mergeCell ref="E128:F128"/>
    <mergeCell ref="C93:D93"/>
    <mergeCell ref="E155:F155"/>
    <mergeCell ref="C164:D164"/>
    <mergeCell ref="C226:D226"/>
    <mergeCell ref="C335:D335"/>
    <mergeCell ref="C364:D364"/>
    <mergeCell ref="E220:F220"/>
    <mergeCell ref="E364:F364"/>
    <mergeCell ref="E65:F65"/>
    <mergeCell ref="E363:F363"/>
    <mergeCell ref="E157:F157"/>
    <mergeCell ref="C222:D222"/>
    <mergeCell ref="E284:F284"/>
    <mergeCell ref="E222:F222"/>
    <mergeCell ref="C251:D251"/>
    <mergeCell ref="C17:D17"/>
    <mergeCell ref="E286:F286"/>
    <mergeCell ref="C253:D253"/>
    <mergeCell ref="E375:F375"/>
    <mergeCell ref="C240:D240"/>
    <mergeCell ref="C19:D19"/>
    <mergeCell ref="C190:D190"/>
    <mergeCell ref="C317:D317"/>
    <mergeCell ref="E75:F75"/>
    <mergeCell ref="E246:F246"/>
    <mergeCell ref="E146:F146"/>
    <mergeCell ref="C111:D111"/>
    <mergeCell ref="E317:F317"/>
    <mergeCell ref="C304:D304"/>
    <mergeCell ref="E233:F233"/>
    <mergeCell ref="E377:F377"/>
    <mergeCell ref="E298:F298"/>
    <mergeCell ref="C83:D83"/>
    <mergeCell ref="E12:F12"/>
    <mergeCell ref="C254:D254"/>
    <mergeCell ref="C248:D248"/>
    <mergeCell ref="C319:D319"/>
    <mergeCell ref="E248:F248"/>
    <mergeCell ref="C175:D175"/>
    <mergeCell ref="C235:D235"/>
    <mergeCell ref="E175:F175"/>
    <mergeCell ref="E297:F297"/>
    <mergeCell ref="E235:F235"/>
    <mergeCell ref="E368:F368"/>
    <mergeCell ref="C14:D14"/>
    <mergeCell ref="C185:D185"/>
    <mergeCell ref="E247:F247"/>
    <mergeCell ref="E14:F14"/>
    <mergeCell ref="E185:F185"/>
    <mergeCell ref="E312:F312"/>
    <mergeCell ref="E299:F299"/>
    <mergeCell ref="E314:F314"/>
    <mergeCell ref="E170:F170"/>
    <mergeCell ref="C137:D137"/>
    <mergeCell ref="C330:D330"/>
    <mergeCell ref="C124:D124"/>
    <mergeCell ref="C201:D201"/>
    <mergeCell ref="E370:F370"/>
    <mergeCell ref="C90:D90"/>
    <mergeCell ref="C139:D139"/>
    <mergeCell ref="E201:F201"/>
    <mergeCell ref="E90:F90"/>
    <mergeCell ref="C188:D188"/>
    <mergeCell ref="C332:D332"/>
    <mergeCell ref="C132:D132"/>
    <mergeCell ref="C203:D203"/>
    <mergeCell ref="E154:F154"/>
    <mergeCell ref="E172:F172"/>
    <mergeCell ref="E365:F365"/>
    <mergeCell ref="E25:F25"/>
    <mergeCell ref="E302:F302"/>
    <mergeCell ref="E58:F58"/>
    <mergeCell ref="E223:F223"/>
    <mergeCell ref="E294:F294"/>
    <mergeCell ref="C108:D108"/>
    <mergeCell ref="C279:D279"/>
    <mergeCell ref="C325:D325"/>
    <mergeCell ref="E83:F83"/>
    <mergeCell ref="E254:F254"/>
    <mergeCell ref="C20:D20"/>
    <mergeCell ref="E20:F20"/>
    <mergeCell ref="C318:D318"/>
    <mergeCell ref="C85:D85"/>
    <mergeCell ref="C256:D256"/>
    <mergeCell ref="C112:D112"/>
    <mergeCell ref="E318:F318"/>
    <mergeCell ref="C183:D183"/>
    <mergeCell ref="E177:F177"/>
    <mergeCell ref="C84:D84"/>
    <mergeCell ref="C133:D133"/>
    <mergeCell ref="E13:F13"/>
    <mergeCell ref="C127:D127"/>
    <mergeCell ref="C22:D22"/>
    <mergeCell ref="E84:F84"/>
    <mergeCell ref="E78:F78"/>
    <mergeCell ref="C176:D176"/>
    <mergeCell ref="E149:F149"/>
    <mergeCell ref="C114:D114"/>
    <mergeCell ref="E176:F176"/>
    <mergeCell ref="C193:D193"/>
    <mergeCell ref="E114:F114"/>
    <mergeCell ref="C247:D247"/>
    <mergeCell ref="E249:F249"/>
    <mergeCell ref="E241:F241"/>
    <mergeCell ref="E320:F320"/>
    <mergeCell ref="C356:D356"/>
    <mergeCell ref="C257:D257"/>
    <mergeCell ref="E15:F15"/>
    <mergeCell ref="E86:F86"/>
    <mergeCell ref="C51:D51"/>
    <mergeCell ref="E191:F191"/>
    <mergeCell ref="E80:F80"/>
    <mergeCell ref="C178:D178"/>
    <mergeCell ref="E257:F257"/>
    <mergeCell ref="E378:F378"/>
    <mergeCell ref="E178:F178"/>
    <mergeCell ref="C272:D272"/>
    <mergeCell ref="E144:F144"/>
    <mergeCell ref="E315:F315"/>
    <mergeCell ref="C38:D38"/>
    <mergeCell ref="C209:D209"/>
    <mergeCell ref="E81:F81"/>
    <mergeCell ref="C140:D140"/>
    <mergeCell ref="C267:D267"/>
    <mergeCell ref="C338:D338"/>
    <mergeCell ref="E267:F267"/>
    <mergeCell ref="E106:F106"/>
    <mergeCell ref="C33:D33"/>
    <mergeCell ref="C204:D204"/>
    <mergeCell ref="C104:D104"/>
    <mergeCell ref="E33:F33"/>
    <mergeCell ref="E204:F204"/>
    <mergeCell ref="C269:D269"/>
    <mergeCell ref="C275:D275"/>
    <mergeCell ref="C340:D340"/>
    <mergeCell ref="E269:F269"/>
    <mergeCell ref="C231:D231"/>
    <mergeCell ref="C35:D35"/>
    <mergeCell ref="C206:D206"/>
    <mergeCell ref="E231:F231"/>
    <mergeCell ref="E35:F35"/>
    <mergeCell ref="E206:F206"/>
    <mergeCell ref="E262:F262"/>
    <mergeCell ref="C333:D333"/>
    <mergeCell ref="E333:F333"/>
    <mergeCell ref="C10:D10"/>
    <mergeCell ref="E10:F10"/>
    <mergeCell ref="C99:D99"/>
    <mergeCell ref="E28:F28"/>
    <mergeCell ref="C270:D270"/>
    <mergeCell ref="E74:F74"/>
    <mergeCell ref="E245:F245"/>
    <mergeCell ref="E310:F310"/>
    <mergeCell ref="E30:F30"/>
    <mergeCell ref="C130:D130"/>
    <mergeCell ref="C295:D295"/>
    <mergeCell ref="C135:D135"/>
    <mergeCell ref="C328:D328"/>
    <mergeCell ref="C159:D159"/>
    <mergeCell ref="C122:D122"/>
    <mergeCell ref="C153:D153"/>
    <mergeCell ref="C224:D224"/>
    <mergeCell ref="C72:D72"/>
    <mergeCell ref="C199:D199"/>
    <mergeCell ref="E199:F199"/>
    <mergeCell ref="E255:F255"/>
    <mergeCell ref="E321:F321"/>
    <mergeCell ref="C186:D186"/>
    <mergeCell ref="C217:D217"/>
    <mergeCell ref="E242:F242"/>
    <mergeCell ref="E217:F217"/>
    <mergeCell ref="C136:D136"/>
    <mergeCell ref="C263:D263"/>
    <mergeCell ref="E21:F21"/>
    <mergeCell ref="E192:F192"/>
    <mergeCell ref="E263:F263"/>
    <mergeCell ref="C323:D323"/>
    <mergeCell ref="E323:F323"/>
    <mergeCell ref="E129:F129"/>
    <mergeCell ref="E23:F23"/>
    <mergeCell ref="E194:F194"/>
    <mergeCell ref="E181:F181"/>
    <mergeCell ref="E131:F131"/>
    <mergeCell ref="E87:F87"/>
    <mergeCell ref="C54:D54"/>
    <mergeCell ref="C41:D41"/>
    <mergeCell ref="C146:D146"/>
    <mergeCell ref="C212:D212"/>
    <mergeCell ref="C277:D277"/>
    <mergeCell ref="C56:D56"/>
    <mergeCell ref="C105:D105"/>
    <mergeCell ref="E34:F34"/>
    <mergeCell ref="C43:D43"/>
    <mergeCell ref="E105:F105"/>
    <mergeCell ref="C214:D214"/>
    <mergeCell ref="C276:D276"/>
    <mergeCell ref="E99:F99"/>
    <mergeCell ref="E270:F270"/>
    <mergeCell ref="E276:F276"/>
    <mergeCell ref="C341:D341"/>
    <mergeCell ref="C120:D120"/>
    <mergeCell ref="E49:F49"/>
    <mergeCell ref="C36:D36"/>
    <mergeCell ref="C278:D278"/>
    <mergeCell ref="E36:F36"/>
    <mergeCell ref="E163:F163"/>
    <mergeCell ref="E334:F334"/>
    <mergeCell ref="E101:F101"/>
    <mergeCell ref="C370:D370"/>
    <mergeCell ref="E113:F113"/>
    <mergeCell ref="C149:D149"/>
    <mergeCell ref="E100:F100"/>
    <mergeCell ref="C67:D67"/>
    <mergeCell ref="E336:F336"/>
    <mergeCell ref="E136:F136"/>
    <mergeCell ref="E115:F115"/>
    <mergeCell ref="E102:F102"/>
    <mergeCell ref="C69:D69"/>
    <mergeCell ref="C367:D367"/>
    <mergeCell ref="C288:D288"/>
    <mergeCell ref="C369:D369"/>
    <mergeCell ref="E127:F127"/>
    <mergeCell ref="C225:D225"/>
    <mergeCell ref="C200:D200"/>
    <mergeCell ref="C4:D4"/>
    <mergeCell ref="E200:F200"/>
    <mergeCell ref="E4:F4"/>
    <mergeCell ref="C227:D227"/>
    <mergeCell ref="C202:D202"/>
    <mergeCell ref="C373:D373"/>
    <mergeCell ref="E202:F202"/>
    <mergeCell ref="C291:D291"/>
    <mergeCell ref="E291:F291"/>
    <mergeCell ref="E266:F266"/>
    <mergeCell ref="C60:D60"/>
    <mergeCell ref="E260:F260"/>
    <mergeCell ref="C347:D347"/>
    <mergeCell ref="C268:D268"/>
    <mergeCell ref="E26:F26"/>
    <mergeCell ref="E197:F197"/>
    <mergeCell ref="E124:F124"/>
    <mergeCell ref="C360:D360"/>
    <mergeCell ref="C91:D91"/>
    <mergeCell ref="C362:D362"/>
    <mergeCell ref="E120:F120"/>
    <mergeCell ref="C82:D82"/>
    <mergeCell ref="C57:D57"/>
    <mergeCell ref="C355:D355"/>
    <mergeCell ref="C155:D155"/>
    <mergeCell ref="C293:D293"/>
    <mergeCell ref="E184:F184"/>
    <mergeCell ref="C220:D220"/>
    <mergeCell ref="C342:D342"/>
    <mergeCell ref="E342:F342"/>
    <mergeCell ref="E50:F50"/>
    <mergeCell ref="E121:F121"/>
    <mergeCell ref="C86:D86"/>
    <mergeCell ref="C357:D357"/>
    <mergeCell ref="C157:D157"/>
    <mergeCell ref="E357:F357"/>
    <mergeCell ref="C151:D151"/>
    <mergeCell ref="E213:F213"/>
    <mergeCell ref="C284:D284"/>
    <mergeCell ref="E151:F151"/>
    <mergeCell ref="C344:D344"/>
    <mergeCell ref="E344:F344"/>
    <mergeCell ref="C58:D58"/>
    <mergeCell ref="C294:D294"/>
    <mergeCell ref="E52:F52"/>
    <mergeCell ref="E123:F123"/>
    <mergeCell ref="E150:F150"/>
    <mergeCell ref="E39:F39"/>
    <mergeCell ref="C215:D215"/>
    <mergeCell ref="E44:F44"/>
    <mergeCell ref="E215:F215"/>
    <mergeCell ref="E337:F337"/>
    <mergeCell ref="E373:F373"/>
    <mergeCell ref="C152:D152"/>
    <mergeCell ref="E352:F352"/>
    <mergeCell ref="E103:F103"/>
    <mergeCell ref="E152:F152"/>
    <mergeCell ref="E279:F279"/>
    <mergeCell ref="E339:F339"/>
    <mergeCell ref="C75:D75"/>
    <mergeCell ref="E118:F118"/>
    <mergeCell ref="C12:D12"/>
    <mergeCell ref="C297:D297"/>
    <mergeCell ref="E226:F226"/>
    <mergeCell ref="C70:D70"/>
    <mergeCell ref="C241:D241"/>
    <mergeCell ref="C312:D312"/>
    <mergeCell ref="E70:F70"/>
    <mergeCell ref="C106:D106"/>
    <mergeCell ref="C228:D228"/>
    <mergeCell ref="C299:D299"/>
    <mergeCell ref="E57:F57"/>
    <mergeCell ref="E228:F228"/>
    <mergeCell ref="E355:F355"/>
    <mergeCell ref="C32:D32"/>
    <mergeCell ref="C7:D7"/>
    <mergeCell ref="E32:F32"/>
    <mergeCell ref="E7:F7"/>
    <mergeCell ref="C243:D243"/>
    <mergeCell ref="E134:F134"/>
    <mergeCell ref="E268:F268"/>
    <mergeCell ref="E243:F243"/>
    <mergeCell ref="C170:D170"/>
    <mergeCell ref="C292:D292"/>
    <mergeCell ref="E305:F305"/>
    <mergeCell ref="E292:F292"/>
    <mergeCell ref="E330:F330"/>
    <mergeCell ref="E96:F96"/>
    <mergeCell ref="C307:D307"/>
    <mergeCell ref="E332:F332"/>
    <mergeCell ref="E307:F307"/>
    <mergeCell ref="C101:D101"/>
    <mergeCell ref="E98:F98"/>
    <mergeCell ref="E165:F165"/>
    <mergeCell ref="E140:F140"/>
    <mergeCell ref="C246:D246"/>
    <mergeCell ref="C221:D221"/>
    <mergeCell ref="C25:D25"/>
    <mergeCell ref="C196:D196"/>
    <mergeCell ref="E221:F221"/>
    <mergeCell ref="E60:F60"/>
    <mergeCell ref="C236:D236"/>
    <mergeCell ref="C223:D223"/>
    <mergeCell ref="C198:D198"/>
    <mergeCell ref="C300:D300"/>
    <mergeCell ref="E300:F300"/>
    <mergeCell ref="E360:F360"/>
    <mergeCell ref="C287:D287"/>
    <mergeCell ref="E45:F45"/>
    <mergeCell ref="E216:F216"/>
    <mergeCell ref="E287:F287"/>
    <mergeCell ref="E281:F281"/>
    <mergeCell ref="C289:D289"/>
    <mergeCell ref="E218:F218"/>
    <mergeCell ref="E345:F345"/>
    <mergeCell ref="C13:D13"/>
    <mergeCell ref="E282:F282"/>
    <mergeCell ref="C78:D78"/>
    <mergeCell ref="C376:D376"/>
    <mergeCell ref="C314:D31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bt Agreements) (Details) - Affiliated Entity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Short-term and Long-term debt</t>
        </is>
      </c>
      <c r="B4" s="6" t="n">
        <v>0</v>
      </c>
      <c r="C4" s="6" t="n">
        <v>180411</v>
      </c>
    </row>
    <row r="5">
      <c r="A5" s="4" t="inlineStr">
        <is>
          <t>Short-term debt to affiliates</t>
        </is>
      </c>
      <c r="B5" s="4" t="inlineStr">
        <is>
          <t xml:space="preserve"> </t>
        </is>
      </c>
      <c r="C5" s="5" t="n">
        <v>180000</v>
      </c>
    </row>
    <row r="6">
      <c r="A6" s="4" t="inlineStr">
        <is>
          <t>Prudential Insurance Loan Issued 8/13/2021</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ort-term and Long-term debt</t>
        </is>
      </c>
      <c r="B8" s="6" t="n">
        <v>0</v>
      </c>
      <c r="C8" s="5" t="n">
        <v>94953</v>
      </c>
    </row>
    <row r="9">
      <c r="A9" s="4" t="inlineStr">
        <is>
          <t>Interest Rates</t>
        </is>
      </c>
      <c r="B9" s="8" t="n">
        <v>0.0395</v>
      </c>
      <c r="C9" s="4" t="inlineStr">
        <is>
          <t xml:space="preserve"> </t>
        </is>
      </c>
    </row>
    <row r="10">
      <c r="A10" s="4" t="inlineStr">
        <is>
          <t>Prudential Insurance Loan Issued 8/13/2021</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ort-term and Long-term debt</t>
        </is>
      </c>
      <c r="B12" s="6" t="n">
        <v>0</v>
      </c>
      <c r="C12" s="5" t="n">
        <v>37981</v>
      </c>
    </row>
    <row r="13">
      <c r="A13" s="4" t="inlineStr">
        <is>
          <t>Interest Rates</t>
        </is>
      </c>
      <c r="B13" s="8" t="n">
        <v>0.0395</v>
      </c>
      <c r="C13" s="4" t="inlineStr">
        <is>
          <t xml:space="preserve"> </t>
        </is>
      </c>
    </row>
    <row r="14">
      <c r="A14" s="4" t="inlineStr">
        <is>
          <t>Prudential Insurance Loan Issued 8/13/2021</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hort-term and Long-term debt</t>
        </is>
      </c>
      <c r="B16" s="6" t="n">
        <v>0</v>
      </c>
      <c r="C16" s="6" t="n">
        <v>47477</v>
      </c>
    </row>
    <row r="17">
      <c r="A17" s="4" t="inlineStr">
        <is>
          <t>Interest Rates</t>
        </is>
      </c>
      <c r="B17" s="8" t="n">
        <v>0.0395</v>
      </c>
      <c r="C1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Fair Value Guarantee [Member] - USD ($) $ in Thousands</t>
        </is>
      </c>
      <c r="B1" s="2" t="inlineStr">
        <is>
          <t>Dec. 31, 2024</t>
        </is>
      </c>
      <c r="C1" s="2" t="inlineStr">
        <is>
          <t>Dec. 31, 2023</t>
        </is>
      </c>
    </row>
    <row r="2">
      <c r="A2" s="3" t="inlineStr">
        <is>
          <t>Commitments and Contingent Liabilities [Line Items]</t>
        </is>
      </c>
      <c r="B2" s="4" t="inlineStr">
        <is>
          <t xml:space="preserve"> </t>
        </is>
      </c>
      <c r="C2" s="4" t="inlineStr">
        <is>
          <t xml:space="preserve"> </t>
        </is>
      </c>
    </row>
    <row r="3">
      <c r="A3" s="4" t="inlineStr">
        <is>
          <t>Guaranteed value of third-party assets</t>
        </is>
      </c>
      <c r="B3" s="6" t="n">
        <v>3958847</v>
      </c>
      <c r="C3" s="6" t="n">
        <v>311302</v>
      </c>
    </row>
    <row r="4">
      <c r="A4" s="4" t="inlineStr">
        <is>
          <t>Fair value of collateral supporting these assets</t>
        </is>
      </c>
      <c r="B4" s="5" t="n">
        <v>3543500</v>
      </c>
      <c r="C4" s="5" t="n">
        <v>287621</v>
      </c>
    </row>
    <row r="5">
      <c r="A5" s="4" t="inlineStr">
        <is>
          <t>Asset (liability) associated with guarantee, carried at fair value</t>
        </is>
      </c>
      <c r="B5" s="6" t="n">
        <v>111</v>
      </c>
      <c r="C5" s="6"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Millions</t>
        </is>
      </c>
      <c r="B1" s="2" t="inlineStr">
        <is>
          <t>12 Months Ended</t>
        </is>
      </c>
    </row>
    <row r="2">
      <c r="B2" s="2" t="inlineStr">
        <is>
          <t>Dec. 31, 2024</t>
        </is>
      </c>
      <c r="C2" s="2" t="inlineStr">
        <is>
          <t>Dec. 31, 2023</t>
        </is>
      </c>
      <c r="D2" s="2" t="inlineStr">
        <is>
          <t>Jul. 31, 2017</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Litigation and regulatory matters loss contingency, range of possible loss, maximum (less than)</t>
        </is>
      </c>
      <c r="B4" s="6" t="n">
        <v>100</v>
      </c>
      <c r="C4" s="4" t="inlineStr">
        <is>
          <t xml:space="preserve"> </t>
        </is>
      </c>
      <c r="D4" s="4" t="inlineStr">
        <is>
          <t xml:space="preserve"> </t>
        </is>
      </c>
    </row>
    <row r="5">
      <c r="A5" s="4" t="inlineStr">
        <is>
          <t>Indonesia | Joint Venture With CT Corp</t>
        </is>
      </c>
      <c r="B5" s="4" t="inlineStr">
        <is>
          <t xml:space="preserve"> </t>
        </is>
      </c>
      <c r="C5" s="4" t="inlineStr">
        <is>
          <t xml:space="preserve"> </t>
        </is>
      </c>
      <c r="D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row>
    <row r="7">
      <c r="A7" s="4" t="inlineStr">
        <is>
          <t>Joint Venture with CT Corp, Ownership Percentage</t>
        </is>
      </c>
      <c r="B7" s="4" t="inlineStr">
        <is>
          <t xml:space="preserve"> </t>
        </is>
      </c>
      <c r="C7" s="4" t="inlineStr">
        <is>
          <t xml:space="preserve"> </t>
        </is>
      </c>
      <c r="D7" s="7" t="n">
        <v>0.49</v>
      </c>
    </row>
    <row r="8">
      <c r="A8" s="4" t="inlineStr">
        <is>
          <t>Commitments | Commercial mortgage loans</t>
        </is>
      </c>
      <c r="B8" s="4" t="inlineStr">
        <is>
          <t xml:space="preserve"> </t>
        </is>
      </c>
      <c r="C8" s="4" t="inlineStr">
        <is>
          <t xml:space="preserve"> </t>
        </is>
      </c>
      <c r="D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row>
    <row r="10">
      <c r="A10" s="4" t="inlineStr">
        <is>
          <t>Total outstanding commercial mortgage loan commitments</t>
        </is>
      </c>
      <c r="B10" s="5" t="n">
        <v>230</v>
      </c>
      <c r="C10" s="6" t="n">
        <v>270</v>
      </c>
      <c r="D10" s="4" t="inlineStr">
        <is>
          <t xml:space="preserve"> </t>
        </is>
      </c>
    </row>
    <row r="11">
      <c r="A11" s="4" t="inlineStr">
        <is>
          <t>Allowance for credit losses</t>
        </is>
      </c>
      <c r="B11" s="10" t="n">
        <v>0.3</v>
      </c>
      <c r="C11" s="10" t="n">
        <v>0.3</v>
      </c>
      <c r="D11" s="4" t="inlineStr">
        <is>
          <t xml:space="preserve"> </t>
        </is>
      </c>
    </row>
    <row r="12">
      <c r="A12" s="4" t="inlineStr">
        <is>
          <t>Change in allowance for credit loss expense (reversal)</t>
        </is>
      </c>
      <c r="B12" s="5" t="n">
        <v>0</v>
      </c>
      <c r="C12" s="10" t="n">
        <v>0.3</v>
      </c>
      <c r="D12" s="4" t="inlineStr">
        <is>
          <t xml:space="preserve"> </t>
        </is>
      </c>
    </row>
    <row r="13">
      <c r="A13" s="4" t="inlineStr">
        <is>
          <t>Commitments | Investments</t>
        </is>
      </c>
      <c r="B13" s="4" t="inlineStr">
        <is>
          <t xml:space="preserve"> </t>
        </is>
      </c>
      <c r="C13" s="4" t="inlineStr">
        <is>
          <t xml:space="preserve"> </t>
        </is>
      </c>
      <c r="D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row>
    <row r="15">
      <c r="A15" s="4" t="inlineStr">
        <is>
          <t>Commitments to purchase investment (excluding commercial mortgage loans)</t>
        </is>
      </c>
      <c r="B15" s="5" t="n">
        <v>1359</v>
      </c>
      <c r="C15" s="5" t="n">
        <v>1182</v>
      </c>
      <c r="D15" s="4" t="inlineStr">
        <is>
          <t xml:space="preserve"> </t>
        </is>
      </c>
    </row>
    <row r="16">
      <c r="A16" s="4" t="inlineStr">
        <is>
          <t>Purchase Commitment</t>
        </is>
      </c>
      <c r="B16" s="4" t="inlineStr">
        <is>
          <t xml:space="preserve"> </t>
        </is>
      </c>
      <c r="C16" s="4" t="inlineStr">
        <is>
          <t xml:space="preserve"> </t>
        </is>
      </c>
      <c r="D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row>
    <row r="18">
      <c r="A18" s="4" t="inlineStr">
        <is>
          <t>Change in allowance for credit loss expense (reversal)</t>
        </is>
      </c>
      <c r="B18" s="5" t="n">
        <v>0</v>
      </c>
      <c r="C18" s="5" t="n">
        <v>0</v>
      </c>
      <c r="D18" s="4" t="inlineStr">
        <is>
          <t xml:space="preserve"> </t>
        </is>
      </c>
    </row>
    <row r="19">
      <c r="A19" s="4" t="inlineStr">
        <is>
          <t>Other Guarantees</t>
        </is>
      </c>
      <c r="B19" s="4" t="inlineStr">
        <is>
          <t xml:space="preserve"> </t>
        </is>
      </c>
      <c r="C19" s="4" t="inlineStr">
        <is>
          <t xml:space="preserve"> </t>
        </is>
      </c>
      <c r="D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row>
    <row r="21">
      <c r="A21" s="4" t="inlineStr">
        <is>
          <t>Accrued Liabilities</t>
        </is>
      </c>
      <c r="B21" s="6" t="n">
        <v>32</v>
      </c>
      <c r="C21" s="6" t="n">
        <v>32</v>
      </c>
      <c r="D21"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Revision to Prior Year Information (Details) - USD ($) $ in Thousands</t>
        </is>
      </c>
      <c r="C1" s="2" t="inlineStr">
        <is>
          <t>12 Months Ended</t>
        </is>
      </c>
    </row>
    <row r="2">
      <c r="C2" s="2" t="inlineStr">
        <is>
          <t>Dec. 31, 2024</t>
        </is>
      </c>
      <c r="D2" s="2" t="inlineStr">
        <is>
          <t>Dec. 31, 2023</t>
        </is>
      </c>
      <c r="F2" s="2" t="inlineStr">
        <is>
          <t>Dec. 31, 2022</t>
        </is>
      </c>
      <c r="H2" s="2" t="inlineStr">
        <is>
          <t>Dec. 31, 2021</t>
        </is>
      </c>
    </row>
    <row r="3">
      <c r="A3" s="3" t="inlineStr">
        <is>
          <t>Assets:</t>
        </is>
      </c>
      <c r="C3" s="4" t="inlineStr">
        <is>
          <t xml:space="preserve"> </t>
        </is>
      </c>
      <c r="D3" s="4" t="inlineStr">
        <is>
          <t xml:space="preserve"> </t>
        </is>
      </c>
      <c r="F3" s="4" t="inlineStr">
        <is>
          <t xml:space="preserve"> </t>
        </is>
      </c>
      <c r="H3" s="4" t="inlineStr">
        <is>
          <t xml:space="preserve"> </t>
        </is>
      </c>
    </row>
    <row r="4">
      <c r="A4" s="4" t="inlineStr">
        <is>
          <t>Deferred policy acquisition costs</t>
        </is>
      </c>
      <c r="C4" s="6" t="n">
        <v>7807060</v>
      </c>
      <c r="D4" s="6" t="n">
        <v>7144736</v>
      </c>
      <c r="E4" s="4" t="inlineStr">
        <is>
          <t>[1]</t>
        </is>
      </c>
      <c r="F4" s="6" t="n">
        <v>6956197</v>
      </c>
      <c r="H4" s="6" t="n">
        <v>7029308</v>
      </c>
    </row>
    <row r="5">
      <c r="A5" s="4" t="inlineStr">
        <is>
          <t>Reinsurance recoverables and deposit receivables</t>
        </is>
      </c>
      <c r="C5" s="5" t="n">
        <v>48247817</v>
      </c>
      <c r="D5" s="5" t="n">
        <v>40256800</v>
      </c>
      <c r="F5" s="4" t="inlineStr">
        <is>
          <t xml:space="preserve"> </t>
        </is>
      </c>
      <c r="H5" s="4" t="inlineStr">
        <is>
          <t xml:space="preserve"> </t>
        </is>
      </c>
    </row>
    <row r="6">
      <c r="A6" s="4" t="inlineStr">
        <is>
          <t>Income taxes assets</t>
        </is>
      </c>
      <c r="C6" s="5" t="n">
        <v>2120654</v>
      </c>
      <c r="D6" s="5" t="n">
        <v>1742585</v>
      </c>
      <c r="E6" s="4" t="inlineStr">
        <is>
          <t>[1]</t>
        </is>
      </c>
      <c r="F6" s="4" t="inlineStr">
        <is>
          <t xml:space="preserve"> </t>
        </is>
      </c>
      <c r="H6" s="4" t="inlineStr">
        <is>
          <t xml:space="preserve"> </t>
        </is>
      </c>
    </row>
    <row r="7">
      <c r="A7" s="4" t="inlineStr">
        <is>
          <t>Total assets</t>
        </is>
      </c>
      <c r="C7" s="5" t="n">
        <v>238454729</v>
      </c>
      <c r="D7" s="5" t="n">
        <v>213269687</v>
      </c>
      <c r="F7" s="4" t="inlineStr">
        <is>
          <t xml:space="preserve"> </t>
        </is>
      </c>
      <c r="H7" s="4" t="inlineStr">
        <is>
          <t xml:space="preserve"> </t>
        </is>
      </c>
    </row>
    <row r="8">
      <c r="A8" s="3" t="inlineStr">
        <is>
          <t>Liabilities:</t>
        </is>
      </c>
      <c r="C8" s="4" t="inlineStr">
        <is>
          <t xml:space="preserve"> </t>
        </is>
      </c>
      <c r="D8" s="4" t="inlineStr">
        <is>
          <t xml:space="preserve"> </t>
        </is>
      </c>
      <c r="F8" s="4" t="inlineStr">
        <is>
          <t xml:space="preserve"> </t>
        </is>
      </c>
      <c r="H8" s="4" t="inlineStr">
        <is>
          <t xml:space="preserve"> </t>
        </is>
      </c>
    </row>
    <row r="9">
      <c r="A9" s="4" t="inlineStr">
        <is>
          <t>Policyholder Account Balance</t>
        </is>
      </c>
      <c r="C9" s="5" t="n">
        <v>69628318</v>
      </c>
      <c r="D9" s="5" t="n">
        <v>52986700</v>
      </c>
      <c r="E9" s="4" t="inlineStr">
        <is>
          <t>[1]</t>
        </is>
      </c>
      <c r="F9" s="5" t="n">
        <v>41912536</v>
      </c>
      <c r="H9" s="4" t="inlineStr">
        <is>
          <t xml:space="preserve"> </t>
        </is>
      </c>
    </row>
    <row r="10">
      <c r="A10" s="4" t="inlineStr">
        <is>
          <t>Total market risk benefit liabilities</t>
        </is>
      </c>
      <c r="C10" s="5" t="n">
        <v>4281244</v>
      </c>
      <c r="D10" s="5" t="n">
        <v>5156858</v>
      </c>
      <c r="E10" s="4" t="inlineStr">
        <is>
          <t>[1]</t>
        </is>
      </c>
      <c r="F10" s="4" t="inlineStr">
        <is>
          <t xml:space="preserve"> </t>
        </is>
      </c>
      <c r="H10" s="4" t="inlineStr">
        <is>
          <t xml:space="preserve"> </t>
        </is>
      </c>
    </row>
    <row r="11">
      <c r="A11" s="4" t="inlineStr">
        <is>
          <t>Reinsurance Payable And Funds Withheld Payable</t>
        </is>
      </c>
      <c r="C11" s="5" t="n">
        <v>8611141</v>
      </c>
      <c r="D11" s="5" t="n">
        <v>2738979</v>
      </c>
      <c r="E11" s="4" t="inlineStr">
        <is>
          <t>[1],[2]</t>
        </is>
      </c>
      <c r="F11" s="4" t="inlineStr">
        <is>
          <t xml:space="preserve"> </t>
        </is>
      </c>
      <c r="H11" s="4" t="inlineStr">
        <is>
          <t xml:space="preserve"> </t>
        </is>
      </c>
    </row>
    <row r="12">
      <c r="A12" s="4" t="inlineStr">
        <is>
          <t>Total liabilities</t>
        </is>
      </c>
      <c r="C12" s="5" t="n">
        <v>233752749</v>
      </c>
      <c r="D12" s="5" t="n">
        <v>208766823</v>
      </c>
      <c r="F12" s="4" t="inlineStr">
        <is>
          <t xml:space="preserve"> </t>
        </is>
      </c>
      <c r="H12" s="4" t="inlineStr">
        <is>
          <t xml:space="preserve"> </t>
        </is>
      </c>
    </row>
    <row r="13">
      <c r="A13" s="3" t="inlineStr">
        <is>
          <t>EQUITY</t>
        </is>
      </c>
      <c r="C13" s="4" t="inlineStr">
        <is>
          <t xml:space="preserve"> </t>
        </is>
      </c>
      <c r="D13" s="4" t="inlineStr">
        <is>
          <t xml:space="preserve"> </t>
        </is>
      </c>
      <c r="F13" s="4" t="inlineStr">
        <is>
          <t xml:space="preserve"> </t>
        </is>
      </c>
      <c r="H13" s="4" t="inlineStr">
        <is>
          <t xml:space="preserve"> </t>
        </is>
      </c>
    </row>
    <row r="14">
      <c r="A14" s="4" t="inlineStr">
        <is>
          <t>Retained Earnings (accumulated deficit)</t>
        </is>
      </c>
      <c r="C14" s="5" t="n">
        <v>272519</v>
      </c>
      <c r="D14" s="5" t="n">
        <v>-551471</v>
      </c>
      <c r="E14" s="4" t="inlineStr">
        <is>
          <t>[1]</t>
        </is>
      </c>
      <c r="F14" s="4" t="inlineStr">
        <is>
          <t xml:space="preserve"> </t>
        </is>
      </c>
      <c r="H14" s="4" t="inlineStr">
        <is>
          <t xml:space="preserve"> </t>
        </is>
      </c>
    </row>
    <row r="15">
      <c r="A15" s="4" t="inlineStr">
        <is>
          <t>Accumulated other comprehensive income (loss)</t>
        </is>
      </c>
      <c r="C15" s="5" t="n">
        <v>-601877</v>
      </c>
      <c r="D15" s="5" t="n">
        <v>-30961</v>
      </c>
      <c r="E15" s="4" t="inlineStr">
        <is>
          <t>[1]</t>
        </is>
      </c>
      <c r="F15" s="4" t="inlineStr">
        <is>
          <t xml:space="preserve"> </t>
        </is>
      </c>
      <c r="H15" s="4" t="inlineStr">
        <is>
          <t xml:space="preserve"> </t>
        </is>
      </c>
    </row>
    <row r="16">
      <c r="A16" s="4" t="inlineStr">
        <is>
          <t>Total equity</t>
        </is>
      </c>
      <c r="C16" s="5" t="n">
        <v>4701980</v>
      </c>
      <c r="D16" s="5" t="n">
        <v>4502864</v>
      </c>
      <c r="F16" s="4" t="inlineStr">
        <is>
          <t xml:space="preserve"> </t>
        </is>
      </c>
      <c r="H16" s="4" t="inlineStr">
        <is>
          <t xml:space="preserve"> </t>
        </is>
      </c>
    </row>
    <row r="17">
      <c r="A17" s="4" t="inlineStr">
        <is>
          <t>Total liabilities and partners’ capital</t>
        </is>
      </c>
      <c r="C17" s="5" t="n">
        <v>238454729</v>
      </c>
      <c r="D17" s="5" t="n">
        <v>213269687</v>
      </c>
      <c r="F17" s="4" t="inlineStr">
        <is>
          <t xml:space="preserve"> </t>
        </is>
      </c>
      <c r="H17" s="4" t="inlineStr">
        <is>
          <t xml:space="preserve"> </t>
        </is>
      </c>
    </row>
    <row r="18">
      <c r="A18" s="3" t="inlineStr">
        <is>
          <t>REVENUES</t>
        </is>
      </c>
      <c r="C18" s="4" t="inlineStr">
        <is>
          <t xml:space="preserve"> </t>
        </is>
      </c>
      <c r="D18" s="4" t="inlineStr">
        <is>
          <t xml:space="preserve"> </t>
        </is>
      </c>
      <c r="F18" s="4" t="inlineStr">
        <is>
          <t xml:space="preserve"> </t>
        </is>
      </c>
      <c r="H18" s="4" t="inlineStr">
        <is>
          <t xml:space="preserve"> </t>
        </is>
      </c>
    </row>
    <row r="19">
      <c r="A19" s="4" t="inlineStr">
        <is>
          <t>Other Income (loss)</t>
        </is>
      </c>
      <c r="C19" s="5" t="n">
        <v>759756</v>
      </c>
      <c r="D19" s="5" t="n">
        <v>751363</v>
      </c>
      <c r="E19" s="4" t="inlineStr">
        <is>
          <t>[3]</t>
        </is>
      </c>
      <c r="F19" s="5" t="n">
        <v>-636273</v>
      </c>
      <c r="G19" s="4" t="inlineStr">
        <is>
          <t>[3]</t>
        </is>
      </c>
      <c r="H19" s="4" t="inlineStr">
        <is>
          <t xml:space="preserve"> </t>
        </is>
      </c>
    </row>
    <row r="20">
      <c r="A20" s="4" t="inlineStr">
        <is>
          <t>Realized investment gains (losses), net</t>
        </is>
      </c>
      <c r="C20" s="5" t="n">
        <v>451417</v>
      </c>
      <c r="D20" s="5" t="n">
        <v>-1147099</v>
      </c>
      <c r="E20" s="4" t="inlineStr">
        <is>
          <t>[3]</t>
        </is>
      </c>
      <c r="F20" s="5" t="n">
        <v>289929</v>
      </c>
      <c r="G20" s="4" t="inlineStr">
        <is>
          <t>[3]</t>
        </is>
      </c>
      <c r="H20" s="4" t="inlineStr">
        <is>
          <t xml:space="preserve"> </t>
        </is>
      </c>
    </row>
    <row r="21">
      <c r="A21" s="4" t="inlineStr">
        <is>
          <t>Change in value of market risk benefits, net of related hedging gain (losses)</t>
        </is>
      </c>
      <c r="C21" s="5" t="n">
        <v>-433955</v>
      </c>
      <c r="D21" s="5" t="n">
        <v>-106773</v>
      </c>
      <c r="E21" s="4" t="inlineStr">
        <is>
          <t>[4]</t>
        </is>
      </c>
      <c r="F21" s="5" t="n">
        <v>-700581</v>
      </c>
      <c r="H21" s="4" t="inlineStr">
        <is>
          <t xml:space="preserve"> </t>
        </is>
      </c>
    </row>
    <row r="22">
      <c r="A22" s="4" t="inlineStr">
        <is>
          <t>TOTAL REVENUES</t>
        </is>
      </c>
      <c r="C22" s="5" t="n">
        <v>11198722</v>
      </c>
      <c r="D22" s="5" t="n">
        <v>3271466</v>
      </c>
      <c r="F22" s="5" t="n">
        <v>1617067</v>
      </c>
      <c r="H22" s="4" t="inlineStr">
        <is>
          <t xml:space="preserve"> </t>
        </is>
      </c>
    </row>
    <row r="23">
      <c r="A23" s="3" t="inlineStr">
        <is>
          <t>BENEFITS AND EXPENSES</t>
        </is>
      </c>
      <c r="C23" s="4" t="inlineStr">
        <is>
          <t xml:space="preserve"> </t>
        </is>
      </c>
      <c r="D23" s="4" t="inlineStr">
        <is>
          <t xml:space="preserve"> </t>
        </is>
      </c>
      <c r="F23" s="4" t="inlineStr">
        <is>
          <t xml:space="preserve"> </t>
        </is>
      </c>
      <c r="H23" s="4" t="inlineStr">
        <is>
          <t xml:space="preserve"> </t>
        </is>
      </c>
    </row>
    <row r="24">
      <c r="A24" s="4" t="inlineStr">
        <is>
          <t>Interest credited to policyholders’ account balances</t>
        </is>
      </c>
      <c r="C24" s="5" t="n">
        <v>1037731</v>
      </c>
      <c r="D24" s="5" t="n">
        <v>621645</v>
      </c>
      <c r="E24" s="4" t="inlineStr">
        <is>
          <t>[3]</t>
        </is>
      </c>
      <c r="F24" s="5" t="n">
        <v>445215</v>
      </c>
      <c r="H24" s="4" t="inlineStr">
        <is>
          <t xml:space="preserve"> </t>
        </is>
      </c>
    </row>
    <row r="25">
      <c r="A25" s="4" t="inlineStr">
        <is>
          <t>Amortization of deferred policy acquisition costs</t>
        </is>
      </c>
      <c r="C25" s="5" t="n">
        <v>-372201</v>
      </c>
      <c r="D25" s="5" t="n">
        <v>539510</v>
      </c>
      <c r="E25" s="4" t="inlineStr">
        <is>
          <t>[3]</t>
        </is>
      </c>
      <c r="F25" s="5" t="n">
        <v>521269</v>
      </c>
      <c r="G25" s="4" t="inlineStr">
        <is>
          <t>[3]</t>
        </is>
      </c>
      <c r="H25" s="4" t="inlineStr">
        <is>
          <t xml:space="preserve"> </t>
        </is>
      </c>
    </row>
    <row r="26">
      <c r="A26" s="4" t="inlineStr">
        <is>
          <t>General, administrative and other expense</t>
        </is>
      </c>
      <c r="C26" s="5" t="n">
        <v>1228443</v>
      </c>
      <c r="D26" s="5" t="n">
        <v>1124923</v>
      </c>
      <c r="E26" s="4" t="inlineStr">
        <is>
          <t>[3]</t>
        </is>
      </c>
      <c r="F26" s="5" t="n">
        <v>1129700</v>
      </c>
      <c r="G26" s="4" t="inlineStr">
        <is>
          <t>[3]</t>
        </is>
      </c>
      <c r="H26" s="4" t="inlineStr">
        <is>
          <t xml:space="preserve"> </t>
        </is>
      </c>
    </row>
    <row r="27">
      <c r="A27" s="4" t="inlineStr">
        <is>
          <t>TOTAL BENEFITS AND EXPENSES</t>
        </is>
      </c>
      <c r="C27" s="5" t="n">
        <v>10225663</v>
      </c>
      <c r="D27" s="5" t="n">
        <v>2793819</v>
      </c>
      <c r="F27" s="5" t="n">
        <v>2609656</v>
      </c>
      <c r="H27" s="4" t="inlineStr">
        <is>
          <t xml:space="preserve"> </t>
        </is>
      </c>
    </row>
    <row r="28">
      <c r="A28" s="4" t="inlineStr">
        <is>
          <t>INCOME (LOSS) FROM OPERATIONS BEFORE INCOME TAXES AND EQUITY IN EARNINGS OF OPERATING JOINT VENTURE</t>
        </is>
      </c>
      <c r="C28" s="4" t="inlineStr">
        <is>
          <t xml:space="preserve"> </t>
        </is>
      </c>
      <c r="D28" s="5" t="n">
        <v>477647</v>
      </c>
      <c r="F28" s="5" t="n">
        <v>-992589</v>
      </c>
      <c r="H28" s="4" t="inlineStr">
        <is>
          <t xml:space="preserve"> </t>
        </is>
      </c>
    </row>
    <row r="29">
      <c r="A29" s="4" t="inlineStr">
        <is>
          <t>Income tax expense (benefit)</t>
        </is>
      </c>
      <c r="C29" s="5" t="n">
        <v>135149</v>
      </c>
      <c r="D29" s="5" t="n">
        <v>26468</v>
      </c>
      <c r="E29" s="4" t="inlineStr">
        <is>
          <t>[3]</t>
        </is>
      </c>
      <c r="F29" s="5" t="n">
        <v>-296687</v>
      </c>
      <c r="G29" s="4" t="inlineStr">
        <is>
          <t>[3]</t>
        </is>
      </c>
      <c r="H29" s="4" t="inlineStr">
        <is>
          <t xml:space="preserve"> </t>
        </is>
      </c>
    </row>
    <row r="30">
      <c r="A30" s="4" t="inlineStr">
        <is>
          <t>NET INCOME (LOSS) ATTRIBUTABLE TO PRUCO LIFE INSURANCE COMPANY</t>
        </is>
      </c>
      <c r="C30" s="5" t="n">
        <v>823990</v>
      </c>
      <c r="D30" s="5" t="n">
        <v>450258</v>
      </c>
      <c r="F30" s="5" t="n">
        <v>-771039</v>
      </c>
      <c r="H30" s="4" t="inlineStr">
        <is>
          <t xml:space="preserve"> </t>
        </is>
      </c>
    </row>
    <row r="31">
      <c r="A31" s="4" t="inlineStr">
        <is>
          <t>Gain (loss) from changes in non-performance risk on market risk benefits</t>
        </is>
      </c>
      <c r="C31" s="5" t="n">
        <v>-441138</v>
      </c>
      <c r="D31" s="5" t="n">
        <v>-659927</v>
      </c>
      <c r="E31" s="4" t="inlineStr">
        <is>
          <t>[3]</t>
        </is>
      </c>
      <c r="F31" s="5" t="n">
        <v>1440305</v>
      </c>
      <c r="H31" s="4" t="inlineStr">
        <is>
          <t xml:space="preserve"> </t>
        </is>
      </c>
    </row>
    <row r="32">
      <c r="A32" s="4" t="inlineStr">
        <is>
          <t>Total</t>
        </is>
      </c>
      <c r="C32" s="5" t="n">
        <v>-722150</v>
      </c>
      <c r="D32" s="5" t="n">
        <v>-26534</v>
      </c>
      <c r="F32" s="5" t="n">
        <v>-512716</v>
      </c>
      <c r="H32" s="4" t="inlineStr">
        <is>
          <t xml:space="preserve"> </t>
        </is>
      </c>
    </row>
    <row r="33">
      <c r="A33" s="4" t="inlineStr">
        <is>
          <t>Less: Income tax expense (benefit) related to other comprehensive income (loss)</t>
        </is>
      </c>
      <c r="C33" s="5" t="n">
        <v>-151234</v>
      </c>
      <c r="D33" s="5" t="n">
        <v>-5638</v>
      </c>
      <c r="E33" s="4" t="inlineStr">
        <is>
          <t>[3]</t>
        </is>
      </c>
      <c r="F33" s="5" t="n">
        <v>-106197</v>
      </c>
      <c r="H33" s="4" t="inlineStr">
        <is>
          <t xml:space="preserve"> </t>
        </is>
      </c>
    </row>
    <row r="34">
      <c r="A34" s="4" t="inlineStr">
        <is>
          <t>Other Comprehensive Income (Loss), Net of Tax</t>
        </is>
      </c>
      <c r="C34" s="5" t="n">
        <v>-570916</v>
      </c>
      <c r="D34" s="5" t="n">
        <v>-20896</v>
      </c>
      <c r="F34" s="5" t="n">
        <v>-406519</v>
      </c>
      <c r="H34" s="4" t="inlineStr">
        <is>
          <t xml:space="preserve"> </t>
        </is>
      </c>
    </row>
    <row r="35">
      <c r="A35" s="4" t="inlineStr">
        <is>
          <t>Comprehensive income (loss)</t>
        </is>
      </c>
      <c r="C35" s="5" t="n">
        <v>266569</v>
      </c>
      <c r="D35" s="5" t="n">
        <v>429850</v>
      </c>
      <c r="F35" s="5" t="n">
        <v>-1177558</v>
      </c>
      <c r="H35" s="4" t="inlineStr">
        <is>
          <t xml:space="preserve"> </t>
        </is>
      </c>
    </row>
    <row r="36">
      <c r="A36" s="3" t="inlineStr">
        <is>
          <t>Increase (Decrease) in Stockholders' Equity [Roll Forward]</t>
        </is>
      </c>
      <c r="C36" s="4" t="inlineStr">
        <is>
          <t xml:space="preserve"> </t>
        </is>
      </c>
      <c r="D36" s="4" t="inlineStr">
        <is>
          <t xml:space="preserve"> </t>
        </is>
      </c>
      <c r="F36" s="4" t="inlineStr">
        <is>
          <t xml:space="preserve"> </t>
        </is>
      </c>
      <c r="H36" s="4" t="inlineStr">
        <is>
          <t xml:space="preserve"> </t>
        </is>
      </c>
    </row>
    <row r="37">
      <c r="A37" s="4" t="inlineStr">
        <is>
          <t>Beginning Balance</t>
        </is>
      </c>
      <c r="C37" s="5" t="n">
        <v>4502864</v>
      </c>
      <c r="D37" s="4" t="inlineStr">
        <is>
          <t xml:space="preserve"> </t>
        </is>
      </c>
      <c r="F37" s="4" t="inlineStr">
        <is>
          <t xml:space="preserve"> </t>
        </is>
      </c>
      <c r="H37" s="4" t="inlineStr">
        <is>
          <t xml:space="preserve"> </t>
        </is>
      </c>
    </row>
    <row r="38">
      <c r="A38" s="3" t="inlineStr">
        <is>
          <t>Comprehensive income (loss):</t>
        </is>
      </c>
      <c r="C38" s="4" t="inlineStr">
        <is>
          <t xml:space="preserve"> </t>
        </is>
      </c>
      <c r="D38" s="4" t="inlineStr">
        <is>
          <t xml:space="preserve"> </t>
        </is>
      </c>
      <c r="F38" s="4" t="inlineStr">
        <is>
          <t xml:space="preserve"> </t>
        </is>
      </c>
      <c r="H38" s="4" t="inlineStr">
        <is>
          <t xml:space="preserve"> </t>
        </is>
      </c>
    </row>
    <row r="39">
      <c r="A39" s="4" t="inlineStr">
        <is>
          <t>Net Income (Loss)</t>
        </is>
      </c>
      <c r="C39" s="5" t="n">
        <v>837485</v>
      </c>
      <c r="D39" s="5" t="n">
        <v>450746</v>
      </c>
      <c r="E39" s="4" t="inlineStr">
        <is>
          <t>[4]</t>
        </is>
      </c>
      <c r="F39" s="5" t="n">
        <v>-771039</v>
      </c>
      <c r="G39" s="4" t="inlineStr">
        <is>
          <t>[4]</t>
        </is>
      </c>
      <c r="H39" s="4" t="inlineStr">
        <is>
          <t xml:space="preserve"> </t>
        </is>
      </c>
    </row>
    <row r="40">
      <c r="A40" s="4" t="inlineStr">
        <is>
          <t>Other Comprehensive Income (Loss), Net of Tax</t>
        </is>
      </c>
      <c r="C40" s="5" t="n">
        <v>-570916</v>
      </c>
      <c r="D40" s="5" t="n">
        <v>-20896</v>
      </c>
      <c r="F40" s="5" t="n">
        <v>-406519</v>
      </c>
      <c r="H40" s="4" t="inlineStr">
        <is>
          <t xml:space="preserve"> </t>
        </is>
      </c>
    </row>
    <row r="41">
      <c r="A41" s="4" t="inlineStr">
        <is>
          <t>Total comprehensive income (loss)</t>
        </is>
      </c>
      <c r="C41" s="5" t="n">
        <v>266569</v>
      </c>
      <c r="D41" s="5" t="n">
        <v>429850</v>
      </c>
      <c r="F41" s="5" t="n">
        <v>-1177558</v>
      </c>
      <c r="H41" s="4" t="inlineStr">
        <is>
          <t xml:space="preserve"> </t>
        </is>
      </c>
    </row>
    <row r="42">
      <c r="A42" s="4" t="inlineStr">
        <is>
          <t>Ending Balance</t>
        </is>
      </c>
      <c r="C42" s="5" t="n">
        <v>4701980</v>
      </c>
      <c r="D42" s="5" t="n">
        <v>4502864</v>
      </c>
      <c r="F42" s="4" t="inlineStr">
        <is>
          <t xml:space="preserve"> </t>
        </is>
      </c>
      <c r="H42" s="4" t="inlineStr">
        <is>
          <t xml:space="preserve"> </t>
        </is>
      </c>
    </row>
    <row r="43">
      <c r="A43" s="3" t="inlineStr">
        <is>
          <t>CASH FLOWS FROM OPERATING ACTIVITIES:</t>
        </is>
      </c>
      <c r="C43" s="4" t="inlineStr">
        <is>
          <t xml:space="preserve"> </t>
        </is>
      </c>
      <c r="D43" s="4" t="inlineStr">
        <is>
          <t xml:space="preserve"> </t>
        </is>
      </c>
      <c r="F43" s="4" t="inlineStr">
        <is>
          <t xml:space="preserve"> </t>
        </is>
      </c>
      <c r="H43" s="4" t="inlineStr">
        <is>
          <t xml:space="preserve"> </t>
        </is>
      </c>
    </row>
    <row r="44">
      <c r="A44" s="4" t="inlineStr">
        <is>
          <t>Net Income (Loss)</t>
        </is>
      </c>
      <c r="C44" s="5" t="n">
        <v>837485</v>
      </c>
      <c r="D44" s="5" t="n">
        <v>450746</v>
      </c>
      <c r="E44" s="4" t="inlineStr">
        <is>
          <t>[4]</t>
        </is>
      </c>
      <c r="F44" s="5" t="n">
        <v>-771039</v>
      </c>
      <c r="G44" s="4" t="inlineStr">
        <is>
          <t>[4]</t>
        </is>
      </c>
      <c r="H44" s="4" t="inlineStr">
        <is>
          <t xml:space="preserve"> </t>
        </is>
      </c>
    </row>
    <row r="45">
      <c r="A45" s="4" t="inlineStr">
        <is>
          <t>Realized investment gains (losses), net</t>
        </is>
      </c>
      <c r="C45" s="5" t="n">
        <v>-451417</v>
      </c>
      <c r="D45" s="5" t="n">
        <v>1147099</v>
      </c>
      <c r="E45" s="4" t="inlineStr">
        <is>
          <t>[3]</t>
        </is>
      </c>
      <c r="F45" s="5" t="n">
        <v>-289929</v>
      </c>
      <c r="G45" s="4" t="inlineStr">
        <is>
          <t>[3]</t>
        </is>
      </c>
      <c r="H45" s="4" t="inlineStr">
        <is>
          <t xml:space="preserve"> </t>
        </is>
      </c>
    </row>
    <row r="46">
      <c r="A46" s="4" t="inlineStr">
        <is>
          <t>Change in value of market risk benefits, net of related hedging gain (losses)</t>
        </is>
      </c>
      <c r="C46" s="5" t="n">
        <v>433955</v>
      </c>
      <c r="D46" s="5" t="n">
        <v>106773</v>
      </c>
      <c r="E46" s="4" t="inlineStr">
        <is>
          <t>[4]</t>
        </is>
      </c>
      <c r="F46" s="5" t="n">
        <v>700581</v>
      </c>
      <c r="H46" s="4" t="inlineStr">
        <is>
          <t xml:space="preserve"> </t>
        </is>
      </c>
    </row>
    <row r="47">
      <c r="A47" s="3" t="inlineStr">
        <is>
          <t>Change in:</t>
        </is>
      </c>
      <c r="C47" s="4" t="inlineStr">
        <is>
          <t xml:space="preserve"> </t>
        </is>
      </c>
      <c r="D47" s="4" t="inlineStr">
        <is>
          <t xml:space="preserve"> </t>
        </is>
      </c>
      <c r="F47" s="4" t="inlineStr">
        <is>
          <t xml:space="preserve"> </t>
        </is>
      </c>
      <c r="H47" s="4" t="inlineStr">
        <is>
          <t xml:space="preserve"> </t>
        </is>
      </c>
    </row>
    <row r="48">
      <c r="A48" s="4" t="inlineStr">
        <is>
          <t>Reinsurance related-balances</t>
        </is>
      </c>
      <c r="B48" s="4" t="inlineStr">
        <is>
          <t>[5]</t>
        </is>
      </c>
      <c r="C48" s="5" t="n">
        <v>-1124001</v>
      </c>
      <c r="D48" s="5" t="n">
        <v>-678725</v>
      </c>
      <c r="E48" s="4" t="inlineStr">
        <is>
          <t>[4]</t>
        </is>
      </c>
      <c r="F48" s="5" t="n">
        <v>-1786851</v>
      </c>
      <c r="G48" s="4" t="inlineStr">
        <is>
          <t>[4]</t>
        </is>
      </c>
      <c r="H48" s="4" t="inlineStr">
        <is>
          <t xml:space="preserve"> </t>
        </is>
      </c>
    </row>
    <row r="49">
      <c r="A49" s="4" t="inlineStr">
        <is>
          <t>Deferred policy acquisition costs</t>
        </is>
      </c>
      <c r="C49" s="5" t="n">
        <v>-950022</v>
      </c>
      <c r="D49" s="5" t="n">
        <v>-581925</v>
      </c>
      <c r="E49" s="4" t="inlineStr">
        <is>
          <t>[4]</t>
        </is>
      </c>
      <c r="F49" s="5" t="n">
        <v>-468074</v>
      </c>
      <c r="G49" s="4" t="inlineStr">
        <is>
          <t>[4]</t>
        </is>
      </c>
      <c r="H49" s="4" t="inlineStr">
        <is>
          <t xml:space="preserve"> </t>
        </is>
      </c>
    </row>
    <row r="50">
      <c r="A50" s="4" t="inlineStr">
        <is>
          <t>Income taxes</t>
        </is>
      </c>
      <c r="C50" s="5" t="n">
        <v>-228166</v>
      </c>
      <c r="D50" s="5" t="n">
        <v>-40796</v>
      </c>
      <c r="E50" s="4" t="inlineStr">
        <is>
          <t>[4]</t>
        </is>
      </c>
      <c r="F50" s="5" t="n">
        <v>-335921</v>
      </c>
      <c r="G50" s="4" t="inlineStr">
        <is>
          <t>[4]</t>
        </is>
      </c>
      <c r="H50" s="4" t="inlineStr">
        <is>
          <t xml:space="preserve"> </t>
        </is>
      </c>
    </row>
    <row r="51">
      <c r="A51" s="4" t="inlineStr">
        <is>
          <t>Cash flows from (used in) operating activities</t>
        </is>
      </c>
      <c r="C51" s="5" t="n">
        <v>3480451</v>
      </c>
      <c r="D51" s="5" t="n">
        <v>2459895</v>
      </c>
      <c r="F51" s="5" t="n">
        <v>1824964</v>
      </c>
      <c r="H51" s="4" t="inlineStr">
        <is>
          <t xml:space="preserve"> </t>
        </is>
      </c>
    </row>
    <row r="52">
      <c r="A52" s="4" t="inlineStr">
        <is>
          <t>Scenario, Adjustment</t>
        </is>
      </c>
      <c r="C52" s="4" t="inlineStr">
        <is>
          <t xml:space="preserve"> </t>
        </is>
      </c>
      <c r="D52" s="4" t="inlineStr">
        <is>
          <t xml:space="preserve"> </t>
        </is>
      </c>
      <c r="F52" s="4" t="inlineStr">
        <is>
          <t xml:space="preserve"> </t>
        </is>
      </c>
      <c r="H52" s="4" t="inlineStr">
        <is>
          <t xml:space="preserve"> </t>
        </is>
      </c>
    </row>
    <row r="53">
      <c r="A53" s="3" t="inlineStr">
        <is>
          <t>CASH FLOWS FROM OPERATING ACTIVITIES:</t>
        </is>
      </c>
      <c r="C53" s="4" t="inlineStr">
        <is>
          <t xml:space="preserve"> </t>
        </is>
      </c>
      <c r="D53" s="4" t="inlineStr">
        <is>
          <t xml:space="preserve"> </t>
        </is>
      </c>
      <c r="F53" s="4" t="inlineStr">
        <is>
          <t xml:space="preserve"> </t>
        </is>
      </c>
      <c r="H53" s="4" t="inlineStr">
        <is>
          <t xml:space="preserve"> </t>
        </is>
      </c>
    </row>
    <row r="54">
      <c r="A54" s="4" t="inlineStr">
        <is>
          <t>Interest credited to policyholders’ account balances</t>
        </is>
      </c>
      <c r="C54" s="4" t="inlineStr">
        <is>
          <t xml:space="preserve"> </t>
        </is>
      </c>
      <c r="D54" s="5" t="n">
        <v>621645</v>
      </c>
      <c r="F54" s="4" t="inlineStr">
        <is>
          <t xml:space="preserve"> </t>
        </is>
      </c>
      <c r="H54" s="4" t="inlineStr">
        <is>
          <t xml:space="preserve"> </t>
        </is>
      </c>
    </row>
    <row r="55">
      <c r="A55" s="4" t="inlineStr">
        <is>
          <t>Retained Earnings</t>
        </is>
      </c>
      <c r="C55" s="4" t="inlineStr">
        <is>
          <t xml:space="preserve"> </t>
        </is>
      </c>
      <c r="D55" s="4" t="inlineStr">
        <is>
          <t xml:space="preserve"> </t>
        </is>
      </c>
      <c r="F55" s="4" t="inlineStr">
        <is>
          <t xml:space="preserve"> </t>
        </is>
      </c>
      <c r="H55" s="4" t="inlineStr">
        <is>
          <t xml:space="preserve"> </t>
        </is>
      </c>
    </row>
    <row r="56">
      <c r="A56" s="3" t="inlineStr">
        <is>
          <t>EQUITY</t>
        </is>
      </c>
      <c r="C56" s="4" t="inlineStr">
        <is>
          <t xml:space="preserve"> </t>
        </is>
      </c>
      <c r="D56" s="4" t="inlineStr">
        <is>
          <t xml:space="preserve"> </t>
        </is>
      </c>
      <c r="F56" s="4" t="inlineStr">
        <is>
          <t xml:space="preserve"> </t>
        </is>
      </c>
      <c r="H56" s="4" t="inlineStr">
        <is>
          <t xml:space="preserve"> </t>
        </is>
      </c>
    </row>
    <row r="57">
      <c r="A57" s="4" t="inlineStr">
        <is>
          <t>Total equity</t>
        </is>
      </c>
      <c r="C57" s="5" t="n">
        <v>272519</v>
      </c>
      <c r="D57" s="5" t="n">
        <v>-551471</v>
      </c>
      <c r="E57" s="4" t="inlineStr">
        <is>
          <t>[6]</t>
        </is>
      </c>
      <c r="F57" s="5" t="n">
        <v>-1001729</v>
      </c>
      <c r="G57" s="4" t="inlineStr">
        <is>
          <t>[6]</t>
        </is>
      </c>
      <c r="H57" s="5" t="n">
        <v>-230690</v>
      </c>
      <c r="I57" s="4" t="inlineStr">
        <is>
          <t>[6]</t>
        </is>
      </c>
    </row>
    <row r="58">
      <c r="A58" s="3" t="inlineStr">
        <is>
          <t>BENEFITS AND EXPENSES</t>
        </is>
      </c>
      <c r="C58" s="4" t="inlineStr">
        <is>
          <t xml:space="preserve"> </t>
        </is>
      </c>
      <c r="D58" s="4" t="inlineStr">
        <is>
          <t xml:space="preserve"> </t>
        </is>
      </c>
      <c r="F58" s="4" t="inlineStr">
        <is>
          <t xml:space="preserve"> </t>
        </is>
      </c>
      <c r="H58" s="4" t="inlineStr">
        <is>
          <t xml:space="preserve"> </t>
        </is>
      </c>
    </row>
    <row r="59">
      <c r="A59" s="4" t="inlineStr">
        <is>
          <t>Comprehensive income (loss)</t>
        </is>
      </c>
      <c r="C59" s="5" t="n">
        <v>823990</v>
      </c>
      <c r="D59" s="5" t="n">
        <v>450258</v>
      </c>
      <c r="F59" s="5" t="n">
        <v>-771039</v>
      </c>
      <c r="G59" s="4" t="inlineStr">
        <is>
          <t>[6]</t>
        </is>
      </c>
      <c r="H59" s="4" t="inlineStr">
        <is>
          <t xml:space="preserve"> </t>
        </is>
      </c>
    </row>
    <row r="60">
      <c r="A60" s="3" t="inlineStr">
        <is>
          <t>Increase (Decrease) in Stockholders' Equity [Roll Forward]</t>
        </is>
      </c>
      <c r="C60" s="4" t="inlineStr">
        <is>
          <t xml:space="preserve"> </t>
        </is>
      </c>
      <c r="D60" s="4" t="inlineStr">
        <is>
          <t xml:space="preserve"> </t>
        </is>
      </c>
      <c r="F60" s="4" t="inlineStr">
        <is>
          <t xml:space="preserve"> </t>
        </is>
      </c>
      <c r="H60" s="4" t="inlineStr">
        <is>
          <t xml:space="preserve"> </t>
        </is>
      </c>
    </row>
    <row r="61">
      <c r="A61" s="4" t="inlineStr">
        <is>
          <t>Beginning Balance</t>
        </is>
      </c>
      <c r="B61" s="4" t="inlineStr">
        <is>
          <t>[6]</t>
        </is>
      </c>
      <c r="C61" s="5" t="n">
        <v>-551471</v>
      </c>
      <c r="D61" s="5" t="n">
        <v>-1001729</v>
      </c>
      <c r="F61" s="5" t="n">
        <v>-230690</v>
      </c>
      <c r="H61" s="4" t="inlineStr">
        <is>
          <t xml:space="preserve"> </t>
        </is>
      </c>
    </row>
    <row r="62">
      <c r="A62" s="3" t="inlineStr">
        <is>
          <t>Comprehensive income (loss):</t>
        </is>
      </c>
      <c r="C62" s="4" t="inlineStr">
        <is>
          <t xml:space="preserve"> </t>
        </is>
      </c>
      <c r="D62" s="4" t="inlineStr">
        <is>
          <t xml:space="preserve"> </t>
        </is>
      </c>
      <c r="F62" s="4" t="inlineStr">
        <is>
          <t xml:space="preserve"> </t>
        </is>
      </c>
      <c r="H62" s="4" t="inlineStr">
        <is>
          <t xml:space="preserve"> </t>
        </is>
      </c>
    </row>
    <row r="63">
      <c r="A63" s="4" t="inlineStr">
        <is>
          <t>Net Income (Loss)</t>
        </is>
      </c>
      <c r="C63" s="5" t="n">
        <v>823990</v>
      </c>
      <c r="D63" s="5" t="n">
        <v>450258</v>
      </c>
      <c r="E63" s="4" t="inlineStr">
        <is>
          <t>[6]</t>
        </is>
      </c>
      <c r="F63" s="5" t="n">
        <v>-771039</v>
      </c>
      <c r="G63" s="4" t="inlineStr">
        <is>
          <t>[6]</t>
        </is>
      </c>
      <c r="H63" s="4" t="inlineStr">
        <is>
          <t xml:space="preserve"> </t>
        </is>
      </c>
    </row>
    <row r="64">
      <c r="A64" s="4" t="inlineStr">
        <is>
          <t>Total comprehensive income (loss)</t>
        </is>
      </c>
      <c r="C64" s="5" t="n">
        <v>823990</v>
      </c>
      <c r="D64" s="5" t="n">
        <v>450258</v>
      </c>
      <c r="F64" s="5" t="n">
        <v>-771039</v>
      </c>
      <c r="G64" s="4" t="inlineStr">
        <is>
          <t>[6]</t>
        </is>
      </c>
      <c r="H64" s="4" t="inlineStr">
        <is>
          <t xml:space="preserve"> </t>
        </is>
      </c>
    </row>
    <row r="65">
      <c r="A65" s="4" t="inlineStr">
        <is>
          <t>Ending Balance</t>
        </is>
      </c>
      <c r="C65" s="5" t="n">
        <v>272519</v>
      </c>
      <c r="D65" s="5" t="n">
        <v>-551471</v>
      </c>
      <c r="E65" s="4" t="inlineStr">
        <is>
          <t>[6]</t>
        </is>
      </c>
      <c r="F65" s="5" t="n">
        <v>-1001729</v>
      </c>
      <c r="G65" s="4" t="inlineStr">
        <is>
          <t>[6]</t>
        </is>
      </c>
      <c r="H65" s="4" t="inlineStr">
        <is>
          <t xml:space="preserve"> </t>
        </is>
      </c>
    </row>
    <row r="66">
      <c r="A66" s="3" t="inlineStr">
        <is>
          <t>CASH FLOWS FROM OPERATING ACTIVITIES:</t>
        </is>
      </c>
      <c r="C66" s="4" t="inlineStr">
        <is>
          <t xml:space="preserve"> </t>
        </is>
      </c>
      <c r="D66" s="4" t="inlineStr">
        <is>
          <t xml:space="preserve"> </t>
        </is>
      </c>
      <c r="F66" s="4" t="inlineStr">
        <is>
          <t xml:space="preserve"> </t>
        </is>
      </c>
      <c r="H66" s="4" t="inlineStr">
        <is>
          <t xml:space="preserve"> </t>
        </is>
      </c>
    </row>
    <row r="67">
      <c r="A67" s="4" t="inlineStr">
        <is>
          <t>Net Income (Loss)</t>
        </is>
      </c>
      <c r="C67" s="5" t="n">
        <v>823990</v>
      </c>
      <c r="D67" s="5" t="n">
        <v>450258</v>
      </c>
      <c r="E67" s="4" t="inlineStr">
        <is>
          <t>[6]</t>
        </is>
      </c>
      <c r="F67" s="5" t="n">
        <v>-771039</v>
      </c>
      <c r="G67" s="4" t="inlineStr">
        <is>
          <t>[6]</t>
        </is>
      </c>
      <c r="H67" s="4" t="inlineStr">
        <is>
          <t xml:space="preserve"> </t>
        </is>
      </c>
    </row>
    <row r="68">
      <c r="A68" s="4" t="inlineStr">
        <is>
          <t>AOCI</t>
        </is>
      </c>
      <c r="C68" s="4" t="inlineStr">
        <is>
          <t xml:space="preserve"> </t>
        </is>
      </c>
      <c r="D68" s="4" t="inlineStr">
        <is>
          <t xml:space="preserve"> </t>
        </is>
      </c>
      <c r="F68" s="4" t="inlineStr">
        <is>
          <t xml:space="preserve"> </t>
        </is>
      </c>
      <c r="H68" s="4" t="inlineStr">
        <is>
          <t xml:space="preserve"> </t>
        </is>
      </c>
    </row>
    <row r="69">
      <c r="A69" s="3" t="inlineStr">
        <is>
          <t>EQUITY</t>
        </is>
      </c>
      <c r="C69" s="4" t="inlineStr">
        <is>
          <t xml:space="preserve"> </t>
        </is>
      </c>
      <c r="D69" s="4" t="inlineStr">
        <is>
          <t xml:space="preserve"> </t>
        </is>
      </c>
      <c r="F69" s="4" t="inlineStr">
        <is>
          <t xml:space="preserve"> </t>
        </is>
      </c>
      <c r="H69" s="4" t="inlineStr">
        <is>
          <t xml:space="preserve"> </t>
        </is>
      </c>
    </row>
    <row r="70">
      <c r="A70" s="4" t="inlineStr">
        <is>
          <t>Accumulated other comprehensive income (loss)</t>
        </is>
      </c>
      <c r="C70" s="5" t="n">
        <v>-601877</v>
      </c>
      <c r="D70" s="5" t="n">
        <v>-30961</v>
      </c>
      <c r="F70" s="5" t="n">
        <v>-10065</v>
      </c>
      <c r="H70" s="5" t="n">
        <v>396454</v>
      </c>
    </row>
    <row r="71">
      <c r="A71" s="4" t="inlineStr">
        <is>
          <t>Total equity</t>
        </is>
      </c>
      <c r="C71" s="5" t="n">
        <v>-601877</v>
      </c>
      <c r="D71" s="5" t="n">
        <v>-30961</v>
      </c>
      <c r="E71" s="4" t="inlineStr">
        <is>
          <t>[6]</t>
        </is>
      </c>
      <c r="F71" s="5" t="n">
        <v>-10065</v>
      </c>
      <c r="G71" s="4" t="inlineStr">
        <is>
          <t>[6]</t>
        </is>
      </c>
      <c r="H71" s="5" t="n">
        <v>396454</v>
      </c>
      <c r="I71" s="4" t="inlineStr">
        <is>
          <t>[6]</t>
        </is>
      </c>
    </row>
    <row r="72">
      <c r="A72" s="3" t="inlineStr">
        <is>
          <t>BENEFITS AND EXPENSES</t>
        </is>
      </c>
      <c r="C72" s="4" t="inlineStr">
        <is>
          <t xml:space="preserve"> </t>
        </is>
      </c>
      <c r="D72" s="4" t="inlineStr">
        <is>
          <t xml:space="preserve"> </t>
        </is>
      </c>
      <c r="F72" s="4" t="inlineStr">
        <is>
          <t xml:space="preserve"> </t>
        </is>
      </c>
      <c r="H72" s="4" t="inlineStr">
        <is>
          <t xml:space="preserve"> </t>
        </is>
      </c>
    </row>
    <row r="73">
      <c r="A73" s="4" t="inlineStr">
        <is>
          <t>Other Comprehensive Income (Loss), Net of Tax</t>
        </is>
      </c>
      <c r="C73" s="5" t="n">
        <v>-570916</v>
      </c>
      <c r="D73" s="5" t="n">
        <v>-20896</v>
      </c>
      <c r="E73" s="4" t="inlineStr">
        <is>
          <t>[6]</t>
        </is>
      </c>
      <c r="F73" s="5" t="n">
        <v>-406519</v>
      </c>
      <c r="H73" s="4" t="inlineStr">
        <is>
          <t xml:space="preserve"> </t>
        </is>
      </c>
    </row>
    <row r="74">
      <c r="A74" s="4" t="inlineStr">
        <is>
          <t>Comprehensive income (loss)</t>
        </is>
      </c>
      <c r="C74" s="5" t="n">
        <v>-570916</v>
      </c>
      <c r="D74" s="5" t="n">
        <v>-20896</v>
      </c>
      <c r="F74" s="5" t="n">
        <v>-406519</v>
      </c>
      <c r="G74" s="4" t="inlineStr">
        <is>
          <t>[6]</t>
        </is>
      </c>
      <c r="H74" s="4" t="inlineStr">
        <is>
          <t xml:space="preserve"> </t>
        </is>
      </c>
    </row>
    <row r="75">
      <c r="A75" s="3" t="inlineStr">
        <is>
          <t>Increase (Decrease) in Stockholders' Equity [Roll Forward]</t>
        </is>
      </c>
      <c r="C75" s="4" t="inlineStr">
        <is>
          <t xml:space="preserve"> </t>
        </is>
      </c>
      <c r="D75" s="4" t="inlineStr">
        <is>
          <t xml:space="preserve"> </t>
        </is>
      </c>
      <c r="F75" s="4" t="inlineStr">
        <is>
          <t xml:space="preserve"> </t>
        </is>
      </c>
      <c r="H75" s="4" t="inlineStr">
        <is>
          <t xml:space="preserve"> </t>
        </is>
      </c>
    </row>
    <row r="76">
      <c r="A76" s="4" t="inlineStr">
        <is>
          <t>Beginning Balance</t>
        </is>
      </c>
      <c r="B76" s="4" t="inlineStr">
        <is>
          <t>[6]</t>
        </is>
      </c>
      <c r="C76" s="5" t="n">
        <v>-30961</v>
      </c>
      <c r="D76" s="5" t="n">
        <v>-10065</v>
      </c>
      <c r="F76" s="5" t="n">
        <v>396454</v>
      </c>
      <c r="H76" s="4" t="inlineStr">
        <is>
          <t xml:space="preserve"> </t>
        </is>
      </c>
    </row>
    <row r="77">
      <c r="A77" s="3" t="inlineStr">
        <is>
          <t>Comprehensive income (loss):</t>
        </is>
      </c>
      <c r="C77" s="4" t="inlineStr">
        <is>
          <t xml:space="preserve"> </t>
        </is>
      </c>
      <c r="D77" s="4" t="inlineStr">
        <is>
          <t xml:space="preserve"> </t>
        </is>
      </c>
      <c r="F77" s="4" t="inlineStr">
        <is>
          <t xml:space="preserve"> </t>
        </is>
      </c>
      <c r="H77" s="4" t="inlineStr">
        <is>
          <t xml:space="preserve"> </t>
        </is>
      </c>
    </row>
    <row r="78">
      <c r="A78" s="4" t="inlineStr">
        <is>
          <t>Other Comprehensive Income (Loss), Net of Tax</t>
        </is>
      </c>
      <c r="C78" s="5" t="n">
        <v>-570916</v>
      </c>
      <c r="D78" s="5" t="n">
        <v>-20896</v>
      </c>
      <c r="E78" s="4" t="inlineStr">
        <is>
          <t>[6]</t>
        </is>
      </c>
      <c r="F78" s="5" t="n">
        <v>-406519</v>
      </c>
      <c r="H78" s="4" t="inlineStr">
        <is>
          <t xml:space="preserve"> </t>
        </is>
      </c>
    </row>
    <row r="79">
      <c r="A79" s="4" t="inlineStr">
        <is>
          <t>Total comprehensive income (loss)</t>
        </is>
      </c>
      <c r="C79" s="5" t="n">
        <v>-570916</v>
      </c>
      <c r="D79" s="5" t="n">
        <v>-20896</v>
      </c>
      <c r="F79" s="5" t="n">
        <v>-406519</v>
      </c>
      <c r="G79" s="4" t="inlineStr">
        <is>
          <t>[6]</t>
        </is>
      </c>
      <c r="H79" s="4" t="inlineStr">
        <is>
          <t xml:space="preserve"> </t>
        </is>
      </c>
    </row>
    <row r="80">
      <c r="A80" s="4" t="inlineStr">
        <is>
          <t>Ending Balance</t>
        </is>
      </c>
      <c r="C80" s="5" t="n">
        <v>-601877</v>
      </c>
      <c r="D80" s="5" t="n">
        <v>-30961</v>
      </c>
      <c r="E80" s="4" t="inlineStr">
        <is>
          <t>[6]</t>
        </is>
      </c>
      <c r="F80" s="5" t="n">
        <v>-10065</v>
      </c>
      <c r="G80" s="4" t="inlineStr">
        <is>
          <t>[6]</t>
        </is>
      </c>
      <c r="H80" s="4" t="inlineStr">
        <is>
          <t xml:space="preserve"> </t>
        </is>
      </c>
    </row>
    <row r="81">
      <c r="A81" s="4" t="inlineStr">
        <is>
          <t>Total  Equity</t>
        </is>
      </c>
      <c r="C81" s="4" t="inlineStr">
        <is>
          <t xml:space="preserve"> </t>
        </is>
      </c>
      <c r="D81" s="4" t="inlineStr">
        <is>
          <t xml:space="preserve"> </t>
        </is>
      </c>
      <c r="F81" s="4" t="inlineStr">
        <is>
          <t xml:space="preserve"> </t>
        </is>
      </c>
      <c r="H81" s="4" t="inlineStr">
        <is>
          <t xml:space="preserve"> </t>
        </is>
      </c>
    </row>
    <row r="82">
      <c r="A82" s="3" t="inlineStr">
        <is>
          <t>EQUITY</t>
        </is>
      </c>
      <c r="C82" s="4" t="inlineStr">
        <is>
          <t xml:space="preserve"> </t>
        </is>
      </c>
      <c r="D82" s="4" t="inlineStr">
        <is>
          <t xml:space="preserve"> </t>
        </is>
      </c>
      <c r="F82" s="4" t="inlineStr">
        <is>
          <t xml:space="preserve"> </t>
        </is>
      </c>
      <c r="H82" s="4" t="inlineStr">
        <is>
          <t xml:space="preserve"> </t>
        </is>
      </c>
    </row>
    <row r="83">
      <c r="A83" s="4" t="inlineStr">
        <is>
          <t>Total equity</t>
        </is>
      </c>
      <c r="C83" s="5" t="n">
        <v>4701980</v>
      </c>
      <c r="D83" s="5" t="n">
        <v>4502864</v>
      </c>
      <c r="E83" s="4" t="inlineStr">
        <is>
          <t>[6]</t>
        </is>
      </c>
      <c r="F83" s="5" t="n">
        <v>5028620</v>
      </c>
      <c r="G83" s="4" t="inlineStr">
        <is>
          <t>[6]</t>
        </is>
      </c>
      <c r="H83" s="5" t="n">
        <v>6210755</v>
      </c>
      <c r="I83" s="4" t="inlineStr">
        <is>
          <t>[6]</t>
        </is>
      </c>
    </row>
    <row r="84">
      <c r="A84" s="3" t="inlineStr">
        <is>
          <t>BENEFITS AND EXPENSES</t>
        </is>
      </c>
      <c r="C84" s="4" t="inlineStr">
        <is>
          <t xml:space="preserve"> </t>
        </is>
      </c>
      <c r="D84" s="4" t="inlineStr">
        <is>
          <t xml:space="preserve"> </t>
        </is>
      </c>
      <c r="F84" s="4" t="inlineStr">
        <is>
          <t xml:space="preserve"> </t>
        </is>
      </c>
      <c r="H84" s="4" t="inlineStr">
        <is>
          <t xml:space="preserve"> </t>
        </is>
      </c>
    </row>
    <row r="85">
      <c r="A85" s="4" t="inlineStr">
        <is>
          <t>Other Comprehensive Income (Loss), Net of Tax</t>
        </is>
      </c>
      <c r="C85" s="5" t="n">
        <v>-570916</v>
      </c>
      <c r="D85" s="5" t="n">
        <v>-20896</v>
      </c>
      <c r="E85" s="4" t="inlineStr">
        <is>
          <t>[6]</t>
        </is>
      </c>
      <c r="F85" s="5" t="n">
        <v>-406519</v>
      </c>
      <c r="H85" s="4" t="inlineStr">
        <is>
          <t xml:space="preserve"> </t>
        </is>
      </c>
    </row>
    <row r="86">
      <c r="A86" s="4" t="inlineStr">
        <is>
          <t>Comprehensive income (loss)</t>
        </is>
      </c>
      <c r="C86" s="5" t="n">
        <v>266569</v>
      </c>
      <c r="D86" s="5" t="n">
        <v>429850</v>
      </c>
      <c r="F86" s="5" t="n">
        <v>-1177558</v>
      </c>
      <c r="G86" s="4" t="inlineStr">
        <is>
          <t>[6]</t>
        </is>
      </c>
      <c r="H86" s="4" t="inlineStr">
        <is>
          <t xml:space="preserve"> </t>
        </is>
      </c>
    </row>
    <row r="87">
      <c r="A87" s="3" t="inlineStr">
        <is>
          <t>Increase (Decrease) in Stockholders' Equity [Roll Forward]</t>
        </is>
      </c>
      <c r="C87" s="4" t="inlineStr">
        <is>
          <t xml:space="preserve"> </t>
        </is>
      </c>
      <c r="D87" s="4" t="inlineStr">
        <is>
          <t xml:space="preserve"> </t>
        </is>
      </c>
      <c r="F87" s="4" t="inlineStr">
        <is>
          <t xml:space="preserve"> </t>
        </is>
      </c>
      <c r="H87" s="4" t="inlineStr">
        <is>
          <t xml:space="preserve"> </t>
        </is>
      </c>
    </row>
    <row r="88">
      <c r="A88" s="4" t="inlineStr">
        <is>
          <t>Beginning Balance</t>
        </is>
      </c>
      <c r="B88" s="4" t="inlineStr">
        <is>
          <t>[6]</t>
        </is>
      </c>
      <c r="C88" s="5" t="n">
        <v>4502864</v>
      </c>
      <c r="D88" s="5" t="n">
        <v>5028620</v>
      </c>
      <c r="F88" s="5" t="n">
        <v>6210755</v>
      </c>
      <c r="H88" s="4" t="inlineStr">
        <is>
          <t xml:space="preserve"> </t>
        </is>
      </c>
    </row>
    <row r="89">
      <c r="A89" s="3" t="inlineStr">
        <is>
          <t>Comprehensive income (loss):</t>
        </is>
      </c>
      <c r="C89" s="4" t="inlineStr">
        <is>
          <t xml:space="preserve"> </t>
        </is>
      </c>
      <c r="D89" s="4" t="inlineStr">
        <is>
          <t xml:space="preserve"> </t>
        </is>
      </c>
      <c r="F89" s="4" t="inlineStr">
        <is>
          <t xml:space="preserve"> </t>
        </is>
      </c>
      <c r="H89" s="4" t="inlineStr">
        <is>
          <t xml:space="preserve"> </t>
        </is>
      </c>
    </row>
    <row r="90">
      <c r="A90" s="4" t="inlineStr">
        <is>
          <t>Net Income (Loss)</t>
        </is>
      </c>
      <c r="C90" s="5" t="n">
        <v>837485</v>
      </c>
      <c r="D90" s="5" t="n">
        <v>450746</v>
      </c>
      <c r="E90" s="4" t="inlineStr">
        <is>
          <t>[6]</t>
        </is>
      </c>
      <c r="F90" s="5" t="n">
        <v>-771039</v>
      </c>
      <c r="G90" s="4" t="inlineStr">
        <is>
          <t>[6]</t>
        </is>
      </c>
      <c r="H90" s="4" t="inlineStr">
        <is>
          <t xml:space="preserve"> </t>
        </is>
      </c>
    </row>
    <row r="91">
      <c r="A91" s="4" t="inlineStr">
        <is>
          <t>Other Comprehensive Income (Loss), Net of Tax</t>
        </is>
      </c>
      <c r="C91" s="5" t="n">
        <v>-570916</v>
      </c>
      <c r="D91" s="5" t="n">
        <v>-20896</v>
      </c>
      <c r="E91" s="4" t="inlineStr">
        <is>
          <t>[6]</t>
        </is>
      </c>
      <c r="F91" s="5" t="n">
        <v>-406519</v>
      </c>
      <c r="H91" s="4" t="inlineStr">
        <is>
          <t xml:space="preserve"> </t>
        </is>
      </c>
    </row>
    <row r="92">
      <c r="A92" s="4" t="inlineStr">
        <is>
          <t>Total comprehensive income (loss)</t>
        </is>
      </c>
      <c r="C92" s="5" t="n">
        <v>266569</v>
      </c>
      <c r="D92" s="5" t="n">
        <v>429850</v>
      </c>
      <c r="F92" s="5" t="n">
        <v>-1177558</v>
      </c>
      <c r="G92" s="4" t="inlineStr">
        <is>
          <t>[6]</t>
        </is>
      </c>
      <c r="H92" s="4" t="inlineStr">
        <is>
          <t xml:space="preserve"> </t>
        </is>
      </c>
    </row>
    <row r="93">
      <c r="A93" s="4" t="inlineStr">
        <is>
          <t>Ending Balance</t>
        </is>
      </c>
      <c r="C93" s="5" t="n">
        <v>4701980</v>
      </c>
      <c r="D93" s="5" t="n">
        <v>4502864</v>
      </c>
      <c r="E93" s="4" t="inlineStr">
        <is>
          <t>[6]</t>
        </is>
      </c>
      <c r="F93" s="5" t="n">
        <v>5028620</v>
      </c>
      <c r="G93" s="4" t="inlineStr">
        <is>
          <t>[6]</t>
        </is>
      </c>
      <c r="H93" s="4" t="inlineStr">
        <is>
          <t xml:space="preserve"> </t>
        </is>
      </c>
    </row>
    <row r="94">
      <c r="A94" s="3" t="inlineStr">
        <is>
          <t>CASH FLOWS FROM OPERATING ACTIVITIES:</t>
        </is>
      </c>
      <c r="C94" s="4" t="inlineStr">
        <is>
          <t xml:space="preserve"> </t>
        </is>
      </c>
      <c r="D94" s="4" t="inlineStr">
        <is>
          <t xml:space="preserve"> </t>
        </is>
      </c>
      <c r="F94" s="4" t="inlineStr">
        <is>
          <t xml:space="preserve"> </t>
        </is>
      </c>
      <c r="H94" s="4" t="inlineStr">
        <is>
          <t xml:space="preserve"> </t>
        </is>
      </c>
    </row>
    <row r="95">
      <c r="A95" s="4" t="inlineStr">
        <is>
          <t>Net Income (Loss)</t>
        </is>
      </c>
      <c r="C95" s="5" t="n">
        <v>837485</v>
      </c>
      <c r="D95" s="5" t="n">
        <v>450746</v>
      </c>
      <c r="E95" s="4" t="inlineStr">
        <is>
          <t>[6]</t>
        </is>
      </c>
      <c r="F95" s="5" t="n">
        <v>-771039</v>
      </c>
      <c r="G95" s="4" t="inlineStr">
        <is>
          <t>[6]</t>
        </is>
      </c>
      <c r="H95" s="4" t="inlineStr">
        <is>
          <t xml:space="preserve"> </t>
        </is>
      </c>
    </row>
    <row r="96">
      <c r="A96" s="4" t="inlineStr">
        <is>
          <t>As Previously Reported</t>
        </is>
      </c>
      <c r="C96" s="4" t="inlineStr">
        <is>
          <t xml:space="preserve"> </t>
        </is>
      </c>
      <c r="D96" s="4" t="inlineStr">
        <is>
          <t xml:space="preserve"> </t>
        </is>
      </c>
      <c r="F96" s="4" t="inlineStr">
        <is>
          <t xml:space="preserve"> </t>
        </is>
      </c>
      <c r="H96" s="4" t="inlineStr">
        <is>
          <t xml:space="preserve"> </t>
        </is>
      </c>
    </row>
    <row r="97">
      <c r="A97" s="3" t="inlineStr">
        <is>
          <t>Assets:</t>
        </is>
      </c>
      <c r="C97" s="4" t="inlineStr">
        <is>
          <t xml:space="preserve"> </t>
        </is>
      </c>
      <c r="D97" s="4" t="inlineStr">
        <is>
          <t xml:space="preserve"> </t>
        </is>
      </c>
      <c r="F97" s="4" t="inlineStr">
        <is>
          <t xml:space="preserve"> </t>
        </is>
      </c>
      <c r="H97" s="4" t="inlineStr">
        <is>
          <t xml:space="preserve"> </t>
        </is>
      </c>
    </row>
    <row r="98">
      <c r="A98" s="4" t="inlineStr">
        <is>
          <t>Deferred policy acquisition costs</t>
        </is>
      </c>
      <c r="C98" s="4" t="inlineStr">
        <is>
          <t xml:space="preserve"> </t>
        </is>
      </c>
      <c r="D98" s="5" t="n">
        <v>7097511</v>
      </c>
      <c r="F98" s="4" t="inlineStr">
        <is>
          <t xml:space="preserve"> </t>
        </is>
      </c>
      <c r="H98" s="4" t="inlineStr">
        <is>
          <t xml:space="preserve"> </t>
        </is>
      </c>
    </row>
    <row r="99">
      <c r="A99" s="4" t="inlineStr">
        <is>
          <t>Reinsurance recoverables and deposit receivables</t>
        </is>
      </c>
      <c r="C99" s="4" t="inlineStr">
        <is>
          <t xml:space="preserve"> </t>
        </is>
      </c>
      <c r="D99" s="5" t="n">
        <v>40348313</v>
      </c>
      <c r="F99" s="4" t="inlineStr">
        <is>
          <t xml:space="preserve"> </t>
        </is>
      </c>
      <c r="H99" s="4" t="inlineStr">
        <is>
          <t xml:space="preserve"> </t>
        </is>
      </c>
    </row>
    <row r="100">
      <c r="A100" s="4" t="inlineStr">
        <is>
          <t>Income taxes assets</t>
        </is>
      </c>
      <c r="C100" s="4" t="inlineStr">
        <is>
          <t xml:space="preserve"> </t>
        </is>
      </c>
      <c r="D100" s="5" t="n">
        <v>1737651</v>
      </c>
      <c r="F100" s="4" t="inlineStr">
        <is>
          <t xml:space="preserve"> </t>
        </is>
      </c>
      <c r="H100" s="4" t="inlineStr">
        <is>
          <t xml:space="preserve"> </t>
        </is>
      </c>
    </row>
    <row r="101">
      <c r="A101" s="4" t="inlineStr">
        <is>
          <t>Total assets</t>
        </is>
      </c>
      <c r="C101" s="4" t="inlineStr">
        <is>
          <t xml:space="preserve"> </t>
        </is>
      </c>
      <c r="D101" s="5" t="n">
        <v>213309041</v>
      </c>
      <c r="F101" s="4" t="inlineStr">
        <is>
          <t xml:space="preserve"> </t>
        </is>
      </c>
      <c r="H101" s="4" t="inlineStr">
        <is>
          <t xml:space="preserve"> </t>
        </is>
      </c>
    </row>
    <row r="102">
      <c r="A102" s="3" t="inlineStr">
        <is>
          <t>Liabilities:</t>
        </is>
      </c>
      <c r="C102" s="4" t="inlineStr">
        <is>
          <t xml:space="preserve"> </t>
        </is>
      </c>
      <c r="D102" s="4" t="inlineStr">
        <is>
          <t xml:space="preserve"> </t>
        </is>
      </c>
      <c r="F102" s="4" t="inlineStr">
        <is>
          <t xml:space="preserve"> </t>
        </is>
      </c>
      <c r="H102" s="4" t="inlineStr">
        <is>
          <t xml:space="preserve"> </t>
        </is>
      </c>
    </row>
    <row r="103">
      <c r="A103" s="4" t="inlineStr">
        <is>
          <t>Policyholder Account Balance</t>
        </is>
      </c>
      <c r="C103" s="4" t="inlineStr">
        <is>
          <t xml:space="preserve"> </t>
        </is>
      </c>
      <c r="D103" s="5" t="n">
        <v>53012800</v>
      </c>
      <c r="F103" s="4" t="inlineStr">
        <is>
          <t xml:space="preserve"> </t>
        </is>
      </c>
      <c r="H103" s="4" t="inlineStr">
        <is>
          <t xml:space="preserve"> </t>
        </is>
      </c>
    </row>
    <row r="104">
      <c r="A104" s="4" t="inlineStr">
        <is>
          <t>Total market risk benefit liabilities</t>
        </is>
      </c>
      <c r="C104" s="4" t="inlineStr">
        <is>
          <t xml:space="preserve"> </t>
        </is>
      </c>
      <c r="D104" s="5" t="n">
        <v>5144401</v>
      </c>
      <c r="F104" s="4" t="inlineStr">
        <is>
          <t xml:space="preserve"> </t>
        </is>
      </c>
      <c r="H104" s="4" t="inlineStr">
        <is>
          <t xml:space="preserve"> </t>
        </is>
      </c>
    </row>
    <row r="105">
      <c r="A105" s="4" t="inlineStr">
        <is>
          <t>Reinsurance Payable And Funds Withheld Payable</t>
        </is>
      </c>
      <c r="C105" s="4" t="inlineStr">
        <is>
          <t xml:space="preserve"> </t>
        </is>
      </c>
      <c r="D105" s="5" t="n">
        <v>2746129</v>
      </c>
      <c r="F105" s="4" t="inlineStr">
        <is>
          <t xml:space="preserve"> </t>
        </is>
      </c>
      <c r="H105" s="4" t="inlineStr">
        <is>
          <t xml:space="preserve"> </t>
        </is>
      </c>
    </row>
    <row r="106">
      <c r="A106" s="4" t="inlineStr">
        <is>
          <t>Total liabilities</t>
        </is>
      </c>
      <c r="C106" s="4" t="inlineStr">
        <is>
          <t xml:space="preserve"> </t>
        </is>
      </c>
      <c r="D106" s="5" t="n">
        <v>208787616</v>
      </c>
      <c r="F106" s="4" t="inlineStr">
        <is>
          <t xml:space="preserve"> </t>
        </is>
      </c>
      <c r="H106" s="4" t="inlineStr">
        <is>
          <t xml:space="preserve"> </t>
        </is>
      </c>
    </row>
    <row r="107">
      <c r="A107" s="3" t="inlineStr">
        <is>
          <t>EQUITY</t>
        </is>
      </c>
      <c r="C107" s="4" t="inlineStr">
        <is>
          <t xml:space="preserve"> </t>
        </is>
      </c>
      <c r="D107" s="4" t="inlineStr">
        <is>
          <t xml:space="preserve"> </t>
        </is>
      </c>
      <c r="F107" s="4" t="inlineStr">
        <is>
          <t xml:space="preserve"> </t>
        </is>
      </c>
      <c r="H107" s="4" t="inlineStr">
        <is>
          <t xml:space="preserve"> </t>
        </is>
      </c>
    </row>
    <row r="108">
      <c r="A108" s="4" t="inlineStr">
        <is>
          <t>Retained Earnings (accumulated deficit)</t>
        </is>
      </c>
      <c r="C108" s="4" t="inlineStr">
        <is>
          <t xml:space="preserve"> </t>
        </is>
      </c>
      <c r="D108" s="5" t="n">
        <v>-532951</v>
      </c>
      <c r="F108" s="4" t="inlineStr">
        <is>
          <t xml:space="preserve"> </t>
        </is>
      </c>
      <c r="H108" s="4" t="inlineStr">
        <is>
          <t xml:space="preserve"> </t>
        </is>
      </c>
    </row>
    <row r="109">
      <c r="A109" s="4" t="inlineStr">
        <is>
          <t>Accumulated other comprehensive income (loss)</t>
        </is>
      </c>
      <c r="C109" s="4" t="inlineStr">
        <is>
          <t xml:space="preserve"> </t>
        </is>
      </c>
      <c r="D109" s="5" t="n">
        <v>-30920</v>
      </c>
      <c r="F109" s="4" t="inlineStr">
        <is>
          <t xml:space="preserve"> </t>
        </is>
      </c>
      <c r="H109" s="4" t="inlineStr">
        <is>
          <t xml:space="preserve"> </t>
        </is>
      </c>
    </row>
    <row r="110">
      <c r="A110" s="4" t="inlineStr">
        <is>
          <t>Total equity</t>
        </is>
      </c>
      <c r="C110" s="4" t="inlineStr">
        <is>
          <t xml:space="preserve"> </t>
        </is>
      </c>
      <c r="D110" s="5" t="n">
        <v>4521425</v>
      </c>
      <c r="F110" s="4" t="inlineStr">
        <is>
          <t xml:space="preserve"> </t>
        </is>
      </c>
      <c r="H110" s="4" t="inlineStr">
        <is>
          <t xml:space="preserve"> </t>
        </is>
      </c>
    </row>
    <row r="111">
      <c r="A111" s="4" t="inlineStr">
        <is>
          <t>Total liabilities and partners’ capital</t>
        </is>
      </c>
      <c r="C111" s="4" t="inlineStr">
        <is>
          <t xml:space="preserve"> </t>
        </is>
      </c>
      <c r="D111" s="5" t="n">
        <v>213309041</v>
      </c>
      <c r="F111" s="4" t="inlineStr">
        <is>
          <t xml:space="preserve"> </t>
        </is>
      </c>
      <c r="H111" s="4" t="inlineStr">
        <is>
          <t xml:space="preserve"> </t>
        </is>
      </c>
    </row>
    <row r="112">
      <c r="A112" s="3" t="inlineStr">
        <is>
          <t>REVENUES</t>
        </is>
      </c>
      <c r="C112" s="4" t="inlineStr">
        <is>
          <t xml:space="preserve"> </t>
        </is>
      </c>
      <c r="D112" s="4" t="inlineStr">
        <is>
          <t xml:space="preserve"> </t>
        </is>
      </c>
      <c r="F112" s="4" t="inlineStr">
        <is>
          <t xml:space="preserve"> </t>
        </is>
      </c>
      <c r="H112" s="4" t="inlineStr">
        <is>
          <t xml:space="preserve"> </t>
        </is>
      </c>
    </row>
    <row r="113">
      <c r="A113" s="4" t="inlineStr">
        <is>
          <t>Other Income (loss)</t>
        </is>
      </c>
      <c r="C113" s="4" t="inlineStr">
        <is>
          <t xml:space="preserve"> </t>
        </is>
      </c>
      <c r="D113" s="5" t="n">
        <v>744628</v>
      </c>
      <c r="F113" s="5" t="n">
        <v>-651469</v>
      </c>
      <c r="H113" s="4" t="inlineStr">
        <is>
          <t xml:space="preserve"> </t>
        </is>
      </c>
    </row>
    <row r="114">
      <c r="A114" s="4" t="inlineStr">
        <is>
          <t>Realized investment gains (losses), net</t>
        </is>
      </c>
      <c r="C114" s="4" t="inlineStr">
        <is>
          <t xml:space="preserve"> </t>
        </is>
      </c>
      <c r="D114" s="5" t="n">
        <v>-1083660</v>
      </c>
      <c r="F114" s="5" t="n">
        <v>336382</v>
      </c>
      <c r="H114" s="4" t="inlineStr">
        <is>
          <t xml:space="preserve"> </t>
        </is>
      </c>
    </row>
    <row r="115">
      <c r="A115" s="4" t="inlineStr">
        <is>
          <t>Change in value of market risk benefits, net of related hedging gain (losses)</t>
        </is>
      </c>
      <c r="C115" s="4" t="inlineStr">
        <is>
          <t xml:space="preserve"> </t>
        </is>
      </c>
      <c r="D115" s="5" t="n">
        <v>-94368</v>
      </c>
      <c r="F115" s="4" t="inlineStr">
        <is>
          <t xml:space="preserve"> </t>
        </is>
      </c>
      <c r="H115" s="4" t="inlineStr">
        <is>
          <t xml:space="preserve"> </t>
        </is>
      </c>
    </row>
    <row r="116">
      <c r="A116" s="4" t="inlineStr">
        <is>
          <t>TOTAL REVENUES</t>
        </is>
      </c>
      <c r="C116" s="4" t="inlineStr">
        <is>
          <t xml:space="preserve"> </t>
        </is>
      </c>
      <c r="D116" s="5" t="n">
        <v>3340575</v>
      </c>
      <c r="F116" s="5" t="n">
        <v>1648324</v>
      </c>
      <c r="H116" s="4" t="inlineStr">
        <is>
          <t xml:space="preserve"> </t>
        </is>
      </c>
    </row>
    <row r="117">
      <c r="A117" s="3" t="inlineStr">
        <is>
          <t>BENEFITS AND EXPENSES</t>
        </is>
      </c>
      <c r="C117" s="4" t="inlineStr">
        <is>
          <t xml:space="preserve"> </t>
        </is>
      </c>
      <c r="D117" s="4" t="inlineStr">
        <is>
          <t xml:space="preserve"> </t>
        </is>
      </c>
      <c r="F117" s="4" t="inlineStr">
        <is>
          <t xml:space="preserve"> </t>
        </is>
      </c>
      <c r="H117" s="4" t="inlineStr">
        <is>
          <t xml:space="preserve"> </t>
        </is>
      </c>
    </row>
    <row r="118">
      <c r="A118" s="4" t="inlineStr">
        <is>
          <t>Interest credited to policyholders’ account balances</t>
        </is>
      </c>
      <c r="C118" s="4" t="inlineStr">
        <is>
          <t xml:space="preserve"> </t>
        </is>
      </c>
      <c r="D118" s="5" t="n">
        <v>655445</v>
      </c>
      <c r="F118" s="4" t="inlineStr">
        <is>
          <t xml:space="preserve"> </t>
        </is>
      </c>
      <c r="H118" s="4" t="inlineStr">
        <is>
          <t xml:space="preserve"> </t>
        </is>
      </c>
    </row>
    <row r="119">
      <c r="A119" s="4" t="inlineStr">
        <is>
          <t>Amortization of deferred policy acquisition costs</t>
        </is>
      </c>
      <c r="C119" s="4" t="inlineStr">
        <is>
          <t xml:space="preserve"> </t>
        </is>
      </c>
      <c r="D119" s="5" t="n">
        <v>534435</v>
      </c>
      <c r="F119" s="5" t="n">
        <v>520276</v>
      </c>
      <c r="H119" s="4" t="inlineStr">
        <is>
          <t xml:space="preserve"> </t>
        </is>
      </c>
    </row>
    <row r="120">
      <c r="A120" s="4" t="inlineStr">
        <is>
          <t>General, administrative and other expense</t>
        </is>
      </c>
      <c r="C120" s="4" t="inlineStr">
        <is>
          <t xml:space="preserve"> </t>
        </is>
      </c>
      <c r="D120" s="5" t="n">
        <v>1151452</v>
      </c>
      <c r="F120" s="5" t="n">
        <v>1156464</v>
      </c>
      <c r="H120" s="4" t="inlineStr">
        <is>
          <t xml:space="preserve"> </t>
        </is>
      </c>
    </row>
    <row r="121">
      <c r="A121" s="4" t="inlineStr">
        <is>
          <t>TOTAL BENEFITS AND EXPENSES</t>
        </is>
      </c>
      <c r="C121" s="4" t="inlineStr">
        <is>
          <t xml:space="preserve"> </t>
        </is>
      </c>
      <c r="D121" s="5" t="n">
        <v>2849073</v>
      </c>
      <c r="F121" s="5" t="n">
        <v>2635427</v>
      </c>
      <c r="H121" s="4" t="inlineStr">
        <is>
          <t xml:space="preserve"> </t>
        </is>
      </c>
    </row>
    <row r="122">
      <c r="A122" s="4" t="inlineStr">
        <is>
          <t>INCOME (LOSS) FROM OPERATIONS BEFORE INCOME TAXES AND EQUITY IN EARNINGS OF OPERATING JOINT VENTURE</t>
        </is>
      </c>
      <c r="C122" s="4" t="inlineStr">
        <is>
          <t xml:space="preserve"> </t>
        </is>
      </c>
      <c r="D122" s="5" t="n">
        <v>491502</v>
      </c>
      <c r="F122" s="5" t="n">
        <v>-987103</v>
      </c>
      <c r="H122" s="4" t="inlineStr">
        <is>
          <t xml:space="preserve"> </t>
        </is>
      </c>
    </row>
    <row r="123">
      <c r="A123" s="4" t="inlineStr">
        <is>
          <t>Income tax expense (benefit)</t>
        </is>
      </c>
      <c r="C123" s="4" t="inlineStr">
        <is>
          <t xml:space="preserve"> </t>
        </is>
      </c>
      <c r="D123" s="5" t="n">
        <v>29378</v>
      </c>
      <c r="F123" s="5" t="n">
        <v>-295535</v>
      </c>
      <c r="H123" s="4" t="inlineStr">
        <is>
          <t xml:space="preserve"> </t>
        </is>
      </c>
    </row>
    <row r="124">
      <c r="A124" s="4" t="inlineStr">
        <is>
          <t>NET INCOME (LOSS) ATTRIBUTABLE TO PRUCO LIFE INSURANCE COMPANY</t>
        </is>
      </c>
      <c r="C124" s="4" t="inlineStr">
        <is>
          <t xml:space="preserve"> </t>
        </is>
      </c>
      <c r="D124" s="5" t="n">
        <v>461203</v>
      </c>
      <c r="F124" s="5" t="n">
        <v>-766705</v>
      </c>
      <c r="H124" s="4" t="inlineStr">
        <is>
          <t xml:space="preserve"> </t>
        </is>
      </c>
    </row>
    <row r="125">
      <c r="A125" s="4" t="inlineStr">
        <is>
          <t>Gain (loss) from changes in non-performance risk on market risk benefits</t>
        </is>
      </c>
      <c r="C125" s="4" t="inlineStr">
        <is>
          <t xml:space="preserve"> </t>
        </is>
      </c>
      <c r="D125" s="5" t="n">
        <v>-659875</v>
      </c>
      <c r="F125" s="4" t="inlineStr">
        <is>
          <t xml:space="preserve"> </t>
        </is>
      </c>
      <c r="H125" s="4" t="inlineStr">
        <is>
          <t xml:space="preserve"> </t>
        </is>
      </c>
    </row>
    <row r="126">
      <c r="A126" s="4" t="inlineStr">
        <is>
          <t>Total</t>
        </is>
      </c>
      <c r="C126" s="4" t="inlineStr">
        <is>
          <t xml:space="preserve"> </t>
        </is>
      </c>
      <c r="D126" s="5" t="n">
        <v>-26482</v>
      </c>
      <c r="F126" s="4" t="inlineStr">
        <is>
          <t xml:space="preserve"> </t>
        </is>
      </c>
      <c r="H126" s="4" t="inlineStr">
        <is>
          <t xml:space="preserve"> </t>
        </is>
      </c>
    </row>
    <row r="127">
      <c r="A127" s="4" t="inlineStr">
        <is>
          <t>Less: Income tax expense (benefit) related to other comprehensive income (loss)</t>
        </is>
      </c>
      <c r="C127" s="4" t="inlineStr">
        <is>
          <t xml:space="preserve"> </t>
        </is>
      </c>
      <c r="D127" s="5" t="n">
        <v>-5627</v>
      </c>
      <c r="F127" s="4" t="inlineStr">
        <is>
          <t xml:space="preserve"> </t>
        </is>
      </c>
      <c r="H127" s="4" t="inlineStr">
        <is>
          <t xml:space="preserve"> </t>
        </is>
      </c>
    </row>
    <row r="128">
      <c r="A128" s="4" t="inlineStr">
        <is>
          <t>Other Comprehensive Income (Loss), Net of Tax</t>
        </is>
      </c>
      <c r="C128" s="4" t="inlineStr">
        <is>
          <t xml:space="preserve"> </t>
        </is>
      </c>
      <c r="D128" s="5" t="n">
        <v>-20855</v>
      </c>
      <c r="F128" s="4" t="inlineStr">
        <is>
          <t xml:space="preserve"> </t>
        </is>
      </c>
      <c r="H128" s="4" t="inlineStr">
        <is>
          <t xml:space="preserve"> </t>
        </is>
      </c>
    </row>
    <row r="129">
      <c r="A129" s="4" t="inlineStr">
        <is>
          <t>Comprehensive income (loss)</t>
        </is>
      </c>
      <c r="C129" s="4" t="inlineStr">
        <is>
          <t xml:space="preserve"> </t>
        </is>
      </c>
      <c r="D129" s="5" t="n">
        <v>440836</v>
      </c>
      <c r="F129" s="4" t="inlineStr">
        <is>
          <t xml:space="preserve"> </t>
        </is>
      </c>
      <c r="H129" s="4" t="inlineStr">
        <is>
          <t xml:space="preserve"> </t>
        </is>
      </c>
    </row>
    <row r="130">
      <c r="A130" s="3" t="inlineStr">
        <is>
          <t>Increase (Decrease) in Stockholders' Equity [Roll Forward]</t>
        </is>
      </c>
      <c r="C130" s="4" t="inlineStr">
        <is>
          <t xml:space="preserve"> </t>
        </is>
      </c>
      <c r="D130" s="4" t="inlineStr">
        <is>
          <t xml:space="preserve"> </t>
        </is>
      </c>
      <c r="F130" s="4" t="inlineStr">
        <is>
          <t xml:space="preserve"> </t>
        </is>
      </c>
      <c r="H130" s="4" t="inlineStr">
        <is>
          <t xml:space="preserve"> </t>
        </is>
      </c>
    </row>
    <row r="131">
      <c r="A131" s="4" t="inlineStr">
        <is>
          <t>Beginning Balance</t>
        </is>
      </c>
      <c r="C131" s="5" t="n">
        <v>4521425</v>
      </c>
      <c r="D131" s="4" t="inlineStr">
        <is>
          <t xml:space="preserve"> </t>
        </is>
      </c>
      <c r="F131" s="4" t="inlineStr">
        <is>
          <t xml:space="preserve"> </t>
        </is>
      </c>
      <c r="H131" s="4" t="inlineStr">
        <is>
          <t xml:space="preserve"> </t>
        </is>
      </c>
    </row>
    <row r="132">
      <c r="A132" s="3" t="inlineStr">
        <is>
          <t>Comprehensive income (loss):</t>
        </is>
      </c>
      <c r="C132" s="4" t="inlineStr">
        <is>
          <t xml:space="preserve"> </t>
        </is>
      </c>
      <c r="D132" s="4" t="inlineStr">
        <is>
          <t xml:space="preserve"> </t>
        </is>
      </c>
      <c r="F132" s="4" t="inlineStr">
        <is>
          <t xml:space="preserve"> </t>
        </is>
      </c>
      <c r="H132" s="4" t="inlineStr">
        <is>
          <t xml:space="preserve"> </t>
        </is>
      </c>
    </row>
    <row r="133">
      <c r="A133" s="4" t="inlineStr">
        <is>
          <t>Net Income (Loss)</t>
        </is>
      </c>
      <c r="C133" s="4" t="inlineStr">
        <is>
          <t xml:space="preserve"> </t>
        </is>
      </c>
      <c r="D133" s="5" t="n">
        <v>461691</v>
      </c>
      <c r="F133" s="5" t="n">
        <v>-766705</v>
      </c>
      <c r="H133" s="4" t="inlineStr">
        <is>
          <t xml:space="preserve"> </t>
        </is>
      </c>
    </row>
    <row r="134">
      <c r="A134" s="4" t="inlineStr">
        <is>
          <t>Other Comprehensive Income (Loss), Net of Tax</t>
        </is>
      </c>
      <c r="C134" s="4" t="inlineStr">
        <is>
          <t xml:space="preserve"> </t>
        </is>
      </c>
      <c r="D134" s="5" t="n">
        <v>-20855</v>
      </c>
      <c r="F134" s="4" t="inlineStr">
        <is>
          <t xml:space="preserve"> </t>
        </is>
      </c>
      <c r="H134" s="4" t="inlineStr">
        <is>
          <t xml:space="preserve"> </t>
        </is>
      </c>
    </row>
    <row r="135">
      <c r="A135" s="4" t="inlineStr">
        <is>
          <t>Total comprehensive income (loss)</t>
        </is>
      </c>
      <c r="C135" s="4" t="inlineStr">
        <is>
          <t xml:space="preserve"> </t>
        </is>
      </c>
      <c r="D135" s="5" t="n">
        <v>440836</v>
      </c>
      <c r="F135" s="4" t="inlineStr">
        <is>
          <t xml:space="preserve"> </t>
        </is>
      </c>
      <c r="H135" s="4" t="inlineStr">
        <is>
          <t xml:space="preserve"> </t>
        </is>
      </c>
    </row>
    <row r="136">
      <c r="A136" s="4" t="inlineStr">
        <is>
          <t>Ending Balance</t>
        </is>
      </c>
      <c r="C136" s="4" t="inlineStr">
        <is>
          <t xml:space="preserve"> </t>
        </is>
      </c>
      <c r="D136" s="5" t="n">
        <v>4521425</v>
      </c>
      <c r="F136" s="4" t="inlineStr">
        <is>
          <t xml:space="preserve"> </t>
        </is>
      </c>
      <c r="H136" s="4" t="inlineStr">
        <is>
          <t xml:space="preserve"> </t>
        </is>
      </c>
    </row>
    <row r="137">
      <c r="A137" s="3" t="inlineStr">
        <is>
          <t>CASH FLOWS FROM OPERATING ACTIVITIES:</t>
        </is>
      </c>
      <c r="C137" s="4" t="inlineStr">
        <is>
          <t xml:space="preserve"> </t>
        </is>
      </c>
      <c r="D137" s="4" t="inlineStr">
        <is>
          <t xml:space="preserve"> </t>
        </is>
      </c>
      <c r="F137" s="4" t="inlineStr">
        <is>
          <t xml:space="preserve"> </t>
        </is>
      </c>
      <c r="H137" s="4" t="inlineStr">
        <is>
          <t xml:space="preserve"> </t>
        </is>
      </c>
    </row>
    <row r="138">
      <c r="A138" s="4" t="inlineStr">
        <is>
          <t>Net Income (Loss)</t>
        </is>
      </c>
      <c r="C138" s="4" t="inlineStr">
        <is>
          <t xml:space="preserve"> </t>
        </is>
      </c>
      <c r="D138" s="5" t="n">
        <v>461691</v>
      </c>
      <c r="F138" s="5" t="n">
        <v>-766705</v>
      </c>
      <c r="H138" s="4" t="inlineStr">
        <is>
          <t xml:space="preserve"> </t>
        </is>
      </c>
    </row>
    <row r="139">
      <c r="A139" s="4" t="inlineStr">
        <is>
          <t>Interest credited to policyholders’ account balances</t>
        </is>
      </c>
      <c r="C139" s="4" t="inlineStr">
        <is>
          <t xml:space="preserve"> </t>
        </is>
      </c>
      <c r="D139" s="5" t="n">
        <v>655445</v>
      </c>
      <c r="F139" s="4" t="inlineStr">
        <is>
          <t xml:space="preserve"> </t>
        </is>
      </c>
      <c r="H139" s="4" t="inlineStr">
        <is>
          <t xml:space="preserve"> </t>
        </is>
      </c>
    </row>
    <row r="140">
      <c r="A140" s="4" t="inlineStr">
        <is>
          <t>Realized investment gains (losses), net</t>
        </is>
      </c>
      <c r="C140" s="4" t="inlineStr">
        <is>
          <t xml:space="preserve"> </t>
        </is>
      </c>
      <c r="D140" s="5" t="n">
        <v>1083660</v>
      </c>
      <c r="F140" s="5" t="n">
        <v>-336382</v>
      </c>
      <c r="H140" s="4" t="inlineStr">
        <is>
          <t xml:space="preserve"> </t>
        </is>
      </c>
    </row>
    <row r="141">
      <c r="A141" s="4" t="inlineStr">
        <is>
          <t>Change in value of market risk benefits, net of related hedging gain (losses)</t>
        </is>
      </c>
      <c r="C141" s="4" t="inlineStr">
        <is>
          <t xml:space="preserve"> </t>
        </is>
      </c>
      <c r="D141" s="5" t="n">
        <v>94368</v>
      </c>
      <c r="F141" s="4" t="inlineStr">
        <is>
          <t xml:space="preserve"> </t>
        </is>
      </c>
      <c r="H141" s="4" t="inlineStr">
        <is>
          <t xml:space="preserve"> </t>
        </is>
      </c>
    </row>
    <row r="142">
      <c r="A142" s="3" t="inlineStr">
        <is>
          <t>Change in:</t>
        </is>
      </c>
      <c r="C142" s="4" t="inlineStr">
        <is>
          <t xml:space="preserve"> </t>
        </is>
      </c>
      <c r="D142" s="4" t="inlineStr">
        <is>
          <t xml:space="preserve"> </t>
        </is>
      </c>
      <c r="F142" s="4" t="inlineStr">
        <is>
          <t xml:space="preserve"> </t>
        </is>
      </c>
      <c r="H142" s="4" t="inlineStr">
        <is>
          <t xml:space="preserve"> </t>
        </is>
      </c>
    </row>
    <row r="143">
      <c r="A143" s="4" t="inlineStr">
        <is>
          <t>Reinsurance related-balances</t>
        </is>
      </c>
      <c r="C143" s="4" t="inlineStr">
        <is>
          <t xml:space="preserve"> </t>
        </is>
      </c>
      <c r="D143" s="5" t="n">
        <v>-671990</v>
      </c>
      <c r="F143" s="5" t="n">
        <v>-1771655</v>
      </c>
      <c r="H143" s="4" t="inlineStr">
        <is>
          <t xml:space="preserve"> </t>
        </is>
      </c>
    </row>
    <row r="144">
      <c r="A144" s="4" t="inlineStr">
        <is>
          <t>Deferred policy acquisition costs</t>
        </is>
      </c>
      <c r="C144" s="4" t="inlineStr">
        <is>
          <t xml:space="preserve"> </t>
        </is>
      </c>
      <c r="D144" s="5" t="n">
        <v>-560471</v>
      </c>
      <c r="F144" s="5" t="n">
        <v>-442303</v>
      </c>
      <c r="H144" s="4" t="inlineStr">
        <is>
          <t xml:space="preserve"> </t>
        </is>
      </c>
    </row>
    <row r="145">
      <c r="A145" s="4" t="inlineStr">
        <is>
          <t>Income taxes</t>
        </is>
      </c>
      <c r="C145" s="4" t="inlineStr">
        <is>
          <t xml:space="preserve"> </t>
        </is>
      </c>
      <c r="D145" s="5" t="n">
        <v>-37886</v>
      </c>
      <c r="F145" s="5" t="n">
        <v>-334769</v>
      </c>
      <c r="H145" s="4" t="inlineStr">
        <is>
          <t xml:space="preserve"> </t>
        </is>
      </c>
    </row>
    <row r="146">
      <c r="A146" s="4" t="inlineStr">
        <is>
          <t>Cash flows from (used in) operating activities</t>
        </is>
      </c>
      <c r="C146" s="4" t="inlineStr">
        <is>
          <t xml:space="preserve"> </t>
        </is>
      </c>
      <c r="D146" s="5" t="n">
        <v>2459895</v>
      </c>
      <c r="F146" s="5" t="n">
        <v>1824964</v>
      </c>
      <c r="H146" s="4" t="inlineStr">
        <is>
          <t xml:space="preserve"> </t>
        </is>
      </c>
    </row>
    <row r="147">
      <c r="A147" s="4" t="inlineStr">
        <is>
          <t>As Previously Reported | Retained Earnings</t>
        </is>
      </c>
      <c r="C147" s="4" t="inlineStr">
        <is>
          <t xml:space="preserve"> </t>
        </is>
      </c>
      <c r="D147" s="4" t="inlineStr">
        <is>
          <t xml:space="preserve"> </t>
        </is>
      </c>
      <c r="F147" s="4" t="inlineStr">
        <is>
          <t xml:space="preserve"> </t>
        </is>
      </c>
      <c r="H147" s="4" t="inlineStr">
        <is>
          <t xml:space="preserve"> </t>
        </is>
      </c>
    </row>
    <row r="148">
      <c r="A148" s="3" t="inlineStr">
        <is>
          <t>EQUITY</t>
        </is>
      </c>
      <c r="C148" s="4" t="inlineStr">
        <is>
          <t xml:space="preserve"> </t>
        </is>
      </c>
      <c r="D148" s="4" t="inlineStr">
        <is>
          <t xml:space="preserve"> </t>
        </is>
      </c>
      <c r="F148" s="4" t="inlineStr">
        <is>
          <t xml:space="preserve"> </t>
        </is>
      </c>
      <c r="H148" s="4" t="inlineStr">
        <is>
          <t xml:space="preserve"> </t>
        </is>
      </c>
    </row>
    <row r="149">
      <c r="A149" s="4" t="inlineStr">
        <is>
          <t>Total equity</t>
        </is>
      </c>
      <c r="C149" s="4" t="inlineStr">
        <is>
          <t xml:space="preserve"> </t>
        </is>
      </c>
      <c r="D149" s="5" t="n">
        <v>-532951</v>
      </c>
      <c r="F149" s="5" t="n">
        <v>-994154</v>
      </c>
      <c r="H149" s="5" t="n">
        <v>-227449</v>
      </c>
    </row>
    <row r="150">
      <c r="A150" s="3" t="inlineStr">
        <is>
          <t>BENEFITS AND EXPENSES</t>
        </is>
      </c>
      <c r="C150" s="4" t="inlineStr">
        <is>
          <t xml:space="preserve"> </t>
        </is>
      </c>
      <c r="D150" s="4" t="inlineStr">
        <is>
          <t xml:space="preserve"> </t>
        </is>
      </c>
      <c r="F150" s="4" t="inlineStr">
        <is>
          <t xml:space="preserve"> </t>
        </is>
      </c>
      <c r="H150" s="4" t="inlineStr">
        <is>
          <t xml:space="preserve"> </t>
        </is>
      </c>
    </row>
    <row r="151">
      <c r="A151" s="4" t="inlineStr">
        <is>
          <t>Comprehensive income (loss)</t>
        </is>
      </c>
      <c r="C151" s="4" t="inlineStr">
        <is>
          <t xml:space="preserve"> </t>
        </is>
      </c>
      <c r="D151" s="5" t="n">
        <v>461203</v>
      </c>
      <c r="F151" s="5" t="n">
        <v>-766705</v>
      </c>
      <c r="H151" s="4" t="inlineStr">
        <is>
          <t xml:space="preserve"> </t>
        </is>
      </c>
    </row>
    <row r="152">
      <c r="A152" s="3" t="inlineStr">
        <is>
          <t>Increase (Decrease) in Stockholders' Equity [Roll Forward]</t>
        </is>
      </c>
      <c r="C152" s="4" t="inlineStr">
        <is>
          <t xml:space="preserve"> </t>
        </is>
      </c>
      <c r="D152" s="4" t="inlineStr">
        <is>
          <t xml:space="preserve"> </t>
        </is>
      </c>
      <c r="F152" s="4" t="inlineStr">
        <is>
          <t xml:space="preserve"> </t>
        </is>
      </c>
      <c r="H152" s="4" t="inlineStr">
        <is>
          <t xml:space="preserve"> </t>
        </is>
      </c>
    </row>
    <row r="153">
      <c r="A153" s="4" t="inlineStr">
        <is>
          <t>Beginning Balance</t>
        </is>
      </c>
      <c r="C153" s="5" t="n">
        <v>-532951</v>
      </c>
      <c r="D153" s="5" t="n">
        <v>-994154</v>
      </c>
      <c r="F153" s="5" t="n">
        <v>-227449</v>
      </c>
      <c r="H153" s="4" t="inlineStr">
        <is>
          <t xml:space="preserve"> </t>
        </is>
      </c>
    </row>
    <row r="154">
      <c r="A154" s="3" t="inlineStr">
        <is>
          <t>Comprehensive income (loss):</t>
        </is>
      </c>
      <c r="C154" s="4" t="inlineStr">
        <is>
          <t xml:space="preserve"> </t>
        </is>
      </c>
      <c r="D154" s="4" t="inlineStr">
        <is>
          <t xml:space="preserve"> </t>
        </is>
      </c>
      <c r="F154" s="4" t="inlineStr">
        <is>
          <t xml:space="preserve"> </t>
        </is>
      </c>
      <c r="H154" s="4" t="inlineStr">
        <is>
          <t xml:space="preserve"> </t>
        </is>
      </c>
    </row>
    <row r="155">
      <c r="A155" s="4" t="inlineStr">
        <is>
          <t>Net Income (Loss)</t>
        </is>
      </c>
      <c r="C155" s="4" t="inlineStr">
        <is>
          <t xml:space="preserve"> </t>
        </is>
      </c>
      <c r="D155" s="5" t="n">
        <v>461203</v>
      </c>
      <c r="F155" s="5" t="n">
        <v>-766705</v>
      </c>
      <c r="H155" s="4" t="inlineStr">
        <is>
          <t xml:space="preserve"> </t>
        </is>
      </c>
    </row>
    <row r="156">
      <c r="A156" s="4" t="inlineStr">
        <is>
          <t>Total comprehensive income (loss)</t>
        </is>
      </c>
      <c r="C156" s="4" t="inlineStr">
        <is>
          <t xml:space="preserve"> </t>
        </is>
      </c>
      <c r="D156" s="5" t="n">
        <v>461203</v>
      </c>
      <c r="F156" s="5" t="n">
        <v>-766705</v>
      </c>
      <c r="H156" s="4" t="inlineStr">
        <is>
          <t xml:space="preserve"> </t>
        </is>
      </c>
    </row>
    <row r="157">
      <c r="A157" s="4" t="inlineStr">
        <is>
          <t>Ending Balance</t>
        </is>
      </c>
      <c r="C157" s="4" t="inlineStr">
        <is>
          <t xml:space="preserve"> </t>
        </is>
      </c>
      <c r="D157" s="5" t="n">
        <v>-532951</v>
      </c>
      <c r="F157" s="5" t="n">
        <v>-994154</v>
      </c>
      <c r="H157" s="4" t="inlineStr">
        <is>
          <t xml:space="preserve"> </t>
        </is>
      </c>
    </row>
    <row r="158">
      <c r="A158" s="3" t="inlineStr">
        <is>
          <t>CASH FLOWS FROM OPERATING ACTIVITIES:</t>
        </is>
      </c>
      <c r="C158" s="4" t="inlineStr">
        <is>
          <t xml:space="preserve"> </t>
        </is>
      </c>
      <c r="D158" s="4" t="inlineStr">
        <is>
          <t xml:space="preserve"> </t>
        </is>
      </c>
      <c r="F158" s="4" t="inlineStr">
        <is>
          <t xml:space="preserve"> </t>
        </is>
      </c>
      <c r="H158" s="4" t="inlineStr">
        <is>
          <t xml:space="preserve"> </t>
        </is>
      </c>
    </row>
    <row r="159">
      <c r="A159" s="4" t="inlineStr">
        <is>
          <t>Net Income (Loss)</t>
        </is>
      </c>
      <c r="C159" s="4" t="inlineStr">
        <is>
          <t xml:space="preserve"> </t>
        </is>
      </c>
      <c r="D159" s="5" t="n">
        <v>461203</v>
      </c>
      <c r="F159" s="5" t="n">
        <v>-766705</v>
      </c>
      <c r="H159" s="4" t="inlineStr">
        <is>
          <t xml:space="preserve"> </t>
        </is>
      </c>
    </row>
    <row r="160">
      <c r="A160" s="4" t="inlineStr">
        <is>
          <t>As Previously Reported | AOCI</t>
        </is>
      </c>
      <c r="C160" s="4" t="inlineStr">
        <is>
          <t xml:space="preserve"> </t>
        </is>
      </c>
      <c r="D160" s="4" t="inlineStr">
        <is>
          <t xml:space="preserve"> </t>
        </is>
      </c>
      <c r="F160" s="4" t="inlineStr">
        <is>
          <t xml:space="preserve"> </t>
        </is>
      </c>
      <c r="H160" s="4" t="inlineStr">
        <is>
          <t xml:space="preserve"> </t>
        </is>
      </c>
    </row>
    <row r="161">
      <c r="A161" s="3" t="inlineStr">
        <is>
          <t>EQUITY</t>
        </is>
      </c>
      <c r="C161" s="4" t="inlineStr">
        <is>
          <t xml:space="preserve"> </t>
        </is>
      </c>
      <c r="D161" s="4" t="inlineStr">
        <is>
          <t xml:space="preserve"> </t>
        </is>
      </c>
      <c r="F161" s="4" t="inlineStr">
        <is>
          <t xml:space="preserve"> </t>
        </is>
      </c>
      <c r="H161" s="4" t="inlineStr">
        <is>
          <t xml:space="preserve"> </t>
        </is>
      </c>
    </row>
    <row r="162">
      <c r="A162" s="4" t="inlineStr">
        <is>
          <t>Total equity</t>
        </is>
      </c>
      <c r="C162" s="4" t="inlineStr">
        <is>
          <t xml:space="preserve"> </t>
        </is>
      </c>
      <c r="D162" s="5" t="n">
        <v>-30920</v>
      </c>
      <c r="F162" s="5" t="n">
        <v>-10065</v>
      </c>
      <c r="H162" s="5" t="n">
        <v>396454</v>
      </c>
    </row>
    <row r="163">
      <c r="A163" s="3" t="inlineStr">
        <is>
          <t>BENEFITS AND EXPENSES</t>
        </is>
      </c>
      <c r="C163" s="4" t="inlineStr">
        <is>
          <t xml:space="preserve"> </t>
        </is>
      </c>
      <c r="D163" s="4" t="inlineStr">
        <is>
          <t xml:space="preserve"> </t>
        </is>
      </c>
      <c r="F163" s="4" t="inlineStr">
        <is>
          <t xml:space="preserve"> </t>
        </is>
      </c>
      <c r="H163" s="4" t="inlineStr">
        <is>
          <t xml:space="preserve"> </t>
        </is>
      </c>
    </row>
    <row r="164">
      <c r="A164" s="4" t="inlineStr">
        <is>
          <t>Other Comprehensive Income (Loss), Net of Tax</t>
        </is>
      </c>
      <c r="C164" s="4" t="inlineStr">
        <is>
          <t xml:space="preserve"> </t>
        </is>
      </c>
      <c r="D164" s="5" t="n">
        <v>-20855</v>
      </c>
      <c r="F164" s="4" t="inlineStr">
        <is>
          <t xml:space="preserve"> </t>
        </is>
      </c>
      <c r="H164" s="4" t="inlineStr">
        <is>
          <t xml:space="preserve"> </t>
        </is>
      </c>
    </row>
    <row r="165">
      <c r="A165" s="4" t="inlineStr">
        <is>
          <t>Comprehensive income (loss)</t>
        </is>
      </c>
      <c r="C165" s="4" t="inlineStr">
        <is>
          <t xml:space="preserve"> </t>
        </is>
      </c>
      <c r="D165" s="5" t="n">
        <v>-20855</v>
      </c>
      <c r="F165" s="5" t="n">
        <v>-406519</v>
      </c>
      <c r="H165" s="4" t="inlineStr">
        <is>
          <t xml:space="preserve"> </t>
        </is>
      </c>
    </row>
    <row r="166">
      <c r="A166" s="3" t="inlineStr">
        <is>
          <t>Increase (Decrease) in Stockholders' Equity [Roll Forward]</t>
        </is>
      </c>
      <c r="C166" s="4" t="inlineStr">
        <is>
          <t xml:space="preserve"> </t>
        </is>
      </c>
      <c r="D166" s="4" t="inlineStr">
        <is>
          <t xml:space="preserve"> </t>
        </is>
      </c>
      <c r="F166" s="4" t="inlineStr">
        <is>
          <t xml:space="preserve"> </t>
        </is>
      </c>
      <c r="H166" s="4" t="inlineStr">
        <is>
          <t xml:space="preserve"> </t>
        </is>
      </c>
    </row>
    <row r="167">
      <c r="A167" s="4" t="inlineStr">
        <is>
          <t>Beginning Balance</t>
        </is>
      </c>
      <c r="C167" s="5" t="n">
        <v>-30920</v>
      </c>
      <c r="D167" s="5" t="n">
        <v>-10065</v>
      </c>
      <c r="F167" s="5" t="n">
        <v>396454</v>
      </c>
      <c r="H167" s="4" t="inlineStr">
        <is>
          <t xml:space="preserve"> </t>
        </is>
      </c>
    </row>
    <row r="168">
      <c r="A168" s="3" t="inlineStr">
        <is>
          <t>Comprehensive income (loss):</t>
        </is>
      </c>
      <c r="C168" s="4" t="inlineStr">
        <is>
          <t xml:space="preserve"> </t>
        </is>
      </c>
      <c r="D168" s="4" t="inlineStr">
        <is>
          <t xml:space="preserve"> </t>
        </is>
      </c>
      <c r="F168" s="4" t="inlineStr">
        <is>
          <t xml:space="preserve"> </t>
        </is>
      </c>
      <c r="H168" s="4" t="inlineStr">
        <is>
          <t xml:space="preserve"> </t>
        </is>
      </c>
    </row>
    <row r="169">
      <c r="A169" s="4" t="inlineStr">
        <is>
          <t>Other Comprehensive Income (Loss), Net of Tax</t>
        </is>
      </c>
      <c r="C169" s="4" t="inlineStr">
        <is>
          <t xml:space="preserve"> </t>
        </is>
      </c>
      <c r="D169" s="5" t="n">
        <v>-20855</v>
      </c>
      <c r="F169" s="4" t="inlineStr">
        <is>
          <t xml:space="preserve"> </t>
        </is>
      </c>
      <c r="H169" s="4" t="inlineStr">
        <is>
          <t xml:space="preserve"> </t>
        </is>
      </c>
    </row>
    <row r="170">
      <c r="A170" s="4" t="inlineStr">
        <is>
          <t>Total comprehensive income (loss)</t>
        </is>
      </c>
      <c r="C170" s="4" t="inlineStr">
        <is>
          <t xml:space="preserve"> </t>
        </is>
      </c>
      <c r="D170" s="5" t="n">
        <v>-20855</v>
      </c>
      <c r="F170" s="5" t="n">
        <v>-406519</v>
      </c>
      <c r="H170" s="4" t="inlineStr">
        <is>
          <t xml:space="preserve"> </t>
        </is>
      </c>
    </row>
    <row r="171">
      <c r="A171" s="4" t="inlineStr">
        <is>
          <t>Ending Balance</t>
        </is>
      </c>
      <c r="C171" s="4" t="inlineStr">
        <is>
          <t xml:space="preserve"> </t>
        </is>
      </c>
      <c r="D171" s="5" t="n">
        <v>-30920</v>
      </c>
      <c r="F171" s="5" t="n">
        <v>-10065</v>
      </c>
      <c r="H171" s="4" t="inlineStr">
        <is>
          <t xml:space="preserve"> </t>
        </is>
      </c>
    </row>
    <row r="172">
      <c r="A172" s="4" t="inlineStr">
        <is>
          <t>As Previously Reported | Total  Equity</t>
        </is>
      </c>
      <c r="C172" s="4" t="inlineStr">
        <is>
          <t xml:space="preserve"> </t>
        </is>
      </c>
      <c r="D172" s="4" t="inlineStr">
        <is>
          <t xml:space="preserve"> </t>
        </is>
      </c>
      <c r="F172" s="4" t="inlineStr">
        <is>
          <t xml:space="preserve"> </t>
        </is>
      </c>
      <c r="H172" s="4" t="inlineStr">
        <is>
          <t xml:space="preserve"> </t>
        </is>
      </c>
    </row>
    <row r="173">
      <c r="A173" s="3" t="inlineStr">
        <is>
          <t>EQUITY</t>
        </is>
      </c>
      <c r="C173" s="4" t="inlineStr">
        <is>
          <t xml:space="preserve"> </t>
        </is>
      </c>
      <c r="D173" s="4" t="inlineStr">
        <is>
          <t xml:space="preserve"> </t>
        </is>
      </c>
      <c r="F173" s="4" t="inlineStr">
        <is>
          <t xml:space="preserve"> </t>
        </is>
      </c>
      <c r="H173" s="4" t="inlineStr">
        <is>
          <t xml:space="preserve"> </t>
        </is>
      </c>
    </row>
    <row r="174">
      <c r="A174" s="4" t="inlineStr">
        <is>
          <t>Total equity</t>
        </is>
      </c>
      <c r="C174" s="4" t="inlineStr">
        <is>
          <t xml:space="preserve"> </t>
        </is>
      </c>
      <c r="D174" s="5" t="n">
        <v>4521425</v>
      </c>
      <c r="F174" s="5" t="n">
        <v>5036195</v>
      </c>
      <c r="H174" s="5" t="n">
        <v>6213996</v>
      </c>
    </row>
    <row r="175">
      <c r="A175" s="3" t="inlineStr">
        <is>
          <t>BENEFITS AND EXPENSES</t>
        </is>
      </c>
      <c r="C175" s="4" t="inlineStr">
        <is>
          <t xml:space="preserve"> </t>
        </is>
      </c>
      <c r="D175" s="4" t="inlineStr">
        <is>
          <t xml:space="preserve"> </t>
        </is>
      </c>
      <c r="F175" s="4" t="inlineStr">
        <is>
          <t xml:space="preserve"> </t>
        </is>
      </c>
      <c r="H175" s="4" t="inlineStr">
        <is>
          <t xml:space="preserve"> </t>
        </is>
      </c>
    </row>
    <row r="176">
      <c r="A176" s="4" t="inlineStr">
        <is>
          <t>Other Comprehensive Income (Loss), Net of Tax</t>
        </is>
      </c>
      <c r="C176" s="4" t="inlineStr">
        <is>
          <t xml:space="preserve"> </t>
        </is>
      </c>
      <c r="D176" s="5" t="n">
        <v>-20855</v>
      </c>
      <c r="F176" s="4" t="inlineStr">
        <is>
          <t xml:space="preserve"> </t>
        </is>
      </c>
      <c r="H176" s="4" t="inlineStr">
        <is>
          <t xml:space="preserve"> </t>
        </is>
      </c>
    </row>
    <row r="177">
      <c r="A177" s="4" t="inlineStr">
        <is>
          <t>Comprehensive income (loss)</t>
        </is>
      </c>
      <c r="C177" s="4" t="inlineStr">
        <is>
          <t xml:space="preserve"> </t>
        </is>
      </c>
      <c r="D177" s="5" t="n">
        <v>440836</v>
      </c>
      <c r="F177" s="5" t="n">
        <v>-1173224</v>
      </c>
      <c r="H177" s="4" t="inlineStr">
        <is>
          <t xml:space="preserve"> </t>
        </is>
      </c>
    </row>
    <row r="178">
      <c r="A178" s="3" t="inlineStr">
        <is>
          <t>Increase (Decrease) in Stockholders' Equity [Roll Forward]</t>
        </is>
      </c>
      <c r="C178" s="4" t="inlineStr">
        <is>
          <t xml:space="preserve"> </t>
        </is>
      </c>
      <c r="D178" s="4" t="inlineStr">
        <is>
          <t xml:space="preserve"> </t>
        </is>
      </c>
      <c r="F178" s="4" t="inlineStr">
        <is>
          <t xml:space="preserve"> </t>
        </is>
      </c>
      <c r="H178" s="4" t="inlineStr">
        <is>
          <t xml:space="preserve"> </t>
        </is>
      </c>
    </row>
    <row r="179">
      <c r="A179" s="4" t="inlineStr">
        <is>
          <t>Beginning Balance</t>
        </is>
      </c>
      <c r="C179" s="5" t="n">
        <v>4521425</v>
      </c>
      <c r="D179" s="5" t="n">
        <v>5036195</v>
      </c>
      <c r="F179" s="5" t="n">
        <v>6213996</v>
      </c>
      <c r="H179" s="4" t="inlineStr">
        <is>
          <t xml:space="preserve"> </t>
        </is>
      </c>
    </row>
    <row r="180">
      <c r="A180" s="3" t="inlineStr">
        <is>
          <t>Comprehensive income (loss):</t>
        </is>
      </c>
      <c r="C180" s="4" t="inlineStr">
        <is>
          <t xml:space="preserve"> </t>
        </is>
      </c>
      <c r="D180" s="4" t="inlineStr">
        <is>
          <t xml:space="preserve"> </t>
        </is>
      </c>
      <c r="F180" s="4" t="inlineStr">
        <is>
          <t xml:space="preserve"> </t>
        </is>
      </c>
      <c r="H180" s="4" t="inlineStr">
        <is>
          <t xml:space="preserve"> </t>
        </is>
      </c>
    </row>
    <row r="181">
      <c r="A181" s="4" t="inlineStr">
        <is>
          <t>Net Income (Loss)</t>
        </is>
      </c>
      <c r="C181" s="4" t="inlineStr">
        <is>
          <t xml:space="preserve"> </t>
        </is>
      </c>
      <c r="D181" s="5" t="n">
        <v>461691</v>
      </c>
      <c r="F181" s="5" t="n">
        <v>-766705</v>
      </c>
      <c r="H181" s="4" t="inlineStr">
        <is>
          <t xml:space="preserve"> </t>
        </is>
      </c>
    </row>
    <row r="182">
      <c r="A182" s="4" t="inlineStr">
        <is>
          <t>Other Comprehensive Income (Loss), Net of Tax</t>
        </is>
      </c>
      <c r="C182" s="4" t="inlineStr">
        <is>
          <t xml:space="preserve"> </t>
        </is>
      </c>
      <c r="D182" s="5" t="n">
        <v>-20855</v>
      </c>
      <c r="F182" s="4" t="inlineStr">
        <is>
          <t xml:space="preserve"> </t>
        </is>
      </c>
      <c r="H182" s="4" t="inlineStr">
        <is>
          <t xml:space="preserve"> </t>
        </is>
      </c>
    </row>
    <row r="183">
      <c r="A183" s="4" t="inlineStr">
        <is>
          <t>Total comprehensive income (loss)</t>
        </is>
      </c>
      <c r="C183" s="4" t="inlineStr">
        <is>
          <t xml:space="preserve"> </t>
        </is>
      </c>
      <c r="D183" s="5" t="n">
        <v>440836</v>
      </c>
      <c r="F183" s="5" t="n">
        <v>-1173224</v>
      </c>
      <c r="H183" s="4" t="inlineStr">
        <is>
          <t xml:space="preserve"> </t>
        </is>
      </c>
    </row>
    <row r="184">
      <c r="A184" s="4" t="inlineStr">
        <is>
          <t>Ending Balance</t>
        </is>
      </c>
      <c r="C184" s="4" t="inlineStr">
        <is>
          <t xml:space="preserve"> </t>
        </is>
      </c>
      <c r="D184" s="5" t="n">
        <v>4521425</v>
      </c>
      <c r="F184" s="5" t="n">
        <v>5036195</v>
      </c>
      <c r="H184" s="4" t="inlineStr">
        <is>
          <t xml:space="preserve"> </t>
        </is>
      </c>
    </row>
    <row r="185">
      <c r="A185" s="3" t="inlineStr">
        <is>
          <t>CASH FLOWS FROM OPERATING ACTIVITIES:</t>
        </is>
      </c>
      <c r="C185" s="4" t="inlineStr">
        <is>
          <t xml:space="preserve"> </t>
        </is>
      </c>
      <c r="D185" s="4" t="inlineStr">
        <is>
          <t xml:space="preserve"> </t>
        </is>
      </c>
      <c r="F185" s="4" t="inlineStr">
        <is>
          <t xml:space="preserve"> </t>
        </is>
      </c>
      <c r="H185" s="4" t="inlineStr">
        <is>
          <t xml:space="preserve"> </t>
        </is>
      </c>
    </row>
    <row r="186">
      <c r="A186" s="4" t="inlineStr">
        <is>
          <t>Net Income (Loss)</t>
        </is>
      </c>
      <c r="C186" s="4" t="inlineStr">
        <is>
          <t xml:space="preserve"> </t>
        </is>
      </c>
      <c r="D186" s="5" t="n">
        <v>461691</v>
      </c>
      <c r="F186" s="5" t="n">
        <v>-766705</v>
      </c>
      <c r="H186" s="4" t="inlineStr">
        <is>
          <t xml:space="preserve"> </t>
        </is>
      </c>
    </row>
    <row r="187">
      <c r="A187" s="4" t="inlineStr">
        <is>
          <t>Revision</t>
        </is>
      </c>
      <c r="C187" s="4" t="inlineStr">
        <is>
          <t xml:space="preserve"> </t>
        </is>
      </c>
      <c r="D187" s="4" t="inlineStr">
        <is>
          <t xml:space="preserve"> </t>
        </is>
      </c>
      <c r="F187" s="4" t="inlineStr">
        <is>
          <t xml:space="preserve"> </t>
        </is>
      </c>
      <c r="H187" s="4" t="inlineStr">
        <is>
          <t xml:space="preserve"> </t>
        </is>
      </c>
    </row>
    <row r="188">
      <c r="A188" s="3" t="inlineStr">
        <is>
          <t>Assets:</t>
        </is>
      </c>
      <c r="C188" s="4" t="inlineStr">
        <is>
          <t xml:space="preserve"> </t>
        </is>
      </c>
      <c r="D188" s="4" t="inlineStr">
        <is>
          <t xml:space="preserve"> </t>
        </is>
      </c>
      <c r="F188" s="4" t="inlineStr">
        <is>
          <t xml:space="preserve"> </t>
        </is>
      </c>
      <c r="H188" s="4" t="inlineStr">
        <is>
          <t xml:space="preserve"> </t>
        </is>
      </c>
    </row>
    <row r="189">
      <c r="A189" s="4" t="inlineStr">
        <is>
          <t>Deferred policy acquisition costs</t>
        </is>
      </c>
      <c r="C189" s="4" t="inlineStr">
        <is>
          <t xml:space="preserve"> </t>
        </is>
      </c>
      <c r="D189" s="5" t="n">
        <v>47225</v>
      </c>
      <c r="F189" s="4" t="inlineStr">
        <is>
          <t xml:space="preserve"> </t>
        </is>
      </c>
      <c r="H189" s="4" t="inlineStr">
        <is>
          <t xml:space="preserve"> </t>
        </is>
      </c>
    </row>
    <row r="190">
      <c r="A190" s="4" t="inlineStr">
        <is>
          <t>Reinsurance recoverables and deposit receivables</t>
        </is>
      </c>
      <c r="C190" s="4" t="inlineStr">
        <is>
          <t xml:space="preserve"> </t>
        </is>
      </c>
      <c r="D190" s="5" t="n">
        <v>-91513</v>
      </c>
      <c r="F190" s="4" t="inlineStr">
        <is>
          <t xml:space="preserve"> </t>
        </is>
      </c>
      <c r="H190" s="4" t="inlineStr">
        <is>
          <t xml:space="preserve"> </t>
        </is>
      </c>
    </row>
    <row r="191">
      <c r="A191" s="4" t="inlineStr">
        <is>
          <t>Income taxes assets</t>
        </is>
      </c>
      <c r="C191" s="4" t="inlineStr">
        <is>
          <t xml:space="preserve"> </t>
        </is>
      </c>
      <c r="D191" s="5" t="n">
        <v>4934</v>
      </c>
      <c r="F191" s="4" t="inlineStr">
        <is>
          <t xml:space="preserve"> </t>
        </is>
      </c>
      <c r="H191" s="4" t="inlineStr">
        <is>
          <t xml:space="preserve"> </t>
        </is>
      </c>
    </row>
    <row r="192">
      <c r="A192" s="4" t="inlineStr">
        <is>
          <t>Total assets</t>
        </is>
      </c>
      <c r="C192" s="4" t="inlineStr">
        <is>
          <t xml:space="preserve"> </t>
        </is>
      </c>
      <c r="D192" s="5" t="n">
        <v>-39354</v>
      </c>
      <c r="F192" s="4" t="inlineStr">
        <is>
          <t xml:space="preserve"> </t>
        </is>
      </c>
      <c r="H192" s="4" t="inlineStr">
        <is>
          <t xml:space="preserve"> </t>
        </is>
      </c>
    </row>
    <row r="193">
      <c r="A193" s="3" t="inlineStr">
        <is>
          <t>Liabilities:</t>
        </is>
      </c>
      <c r="C193" s="4" t="inlineStr">
        <is>
          <t xml:space="preserve"> </t>
        </is>
      </c>
      <c r="D193" s="4" t="inlineStr">
        <is>
          <t xml:space="preserve"> </t>
        </is>
      </c>
      <c r="F193" s="4" t="inlineStr">
        <is>
          <t xml:space="preserve"> </t>
        </is>
      </c>
      <c r="H193" s="4" t="inlineStr">
        <is>
          <t xml:space="preserve"> </t>
        </is>
      </c>
    </row>
    <row r="194">
      <c r="A194" s="4" t="inlineStr">
        <is>
          <t>Policyholder Account Balance</t>
        </is>
      </c>
      <c r="C194" s="4" t="inlineStr">
        <is>
          <t xml:space="preserve"> </t>
        </is>
      </c>
      <c r="D194" s="5" t="n">
        <v>-26100</v>
      </c>
      <c r="F194" s="4" t="inlineStr">
        <is>
          <t xml:space="preserve"> </t>
        </is>
      </c>
      <c r="H194" s="4" t="inlineStr">
        <is>
          <t xml:space="preserve"> </t>
        </is>
      </c>
    </row>
    <row r="195">
      <c r="A195" s="4" t="inlineStr">
        <is>
          <t>Total market risk benefit liabilities</t>
        </is>
      </c>
      <c r="C195" s="4" t="inlineStr">
        <is>
          <t xml:space="preserve"> </t>
        </is>
      </c>
      <c r="D195" s="5" t="n">
        <v>12457</v>
      </c>
      <c r="F195" s="4" t="inlineStr">
        <is>
          <t xml:space="preserve"> </t>
        </is>
      </c>
      <c r="H195" s="4" t="inlineStr">
        <is>
          <t xml:space="preserve"> </t>
        </is>
      </c>
    </row>
    <row r="196">
      <c r="A196" s="4" t="inlineStr">
        <is>
          <t>Reinsurance Payable And Funds Withheld Payable</t>
        </is>
      </c>
      <c r="C196" s="4" t="inlineStr">
        <is>
          <t xml:space="preserve"> </t>
        </is>
      </c>
      <c r="D196" s="5" t="n">
        <v>-7150</v>
      </c>
      <c r="F196" s="4" t="inlineStr">
        <is>
          <t xml:space="preserve"> </t>
        </is>
      </c>
      <c r="H196" s="4" t="inlineStr">
        <is>
          <t xml:space="preserve"> </t>
        </is>
      </c>
    </row>
    <row r="197">
      <c r="A197" s="4" t="inlineStr">
        <is>
          <t>Total liabilities</t>
        </is>
      </c>
      <c r="C197" s="4" t="inlineStr">
        <is>
          <t xml:space="preserve"> </t>
        </is>
      </c>
      <c r="D197" s="5" t="n">
        <v>-20793</v>
      </c>
      <c r="F197" s="4" t="inlineStr">
        <is>
          <t xml:space="preserve"> </t>
        </is>
      </c>
      <c r="H197" s="4" t="inlineStr">
        <is>
          <t xml:space="preserve"> </t>
        </is>
      </c>
    </row>
    <row r="198">
      <c r="A198" s="3" t="inlineStr">
        <is>
          <t>EQUITY</t>
        </is>
      </c>
      <c r="C198" s="4" t="inlineStr">
        <is>
          <t xml:space="preserve"> </t>
        </is>
      </c>
      <c r="D198" s="4" t="inlineStr">
        <is>
          <t xml:space="preserve"> </t>
        </is>
      </c>
      <c r="F198" s="4" t="inlineStr">
        <is>
          <t xml:space="preserve"> </t>
        </is>
      </c>
      <c r="H198" s="4" t="inlineStr">
        <is>
          <t xml:space="preserve"> </t>
        </is>
      </c>
    </row>
    <row r="199">
      <c r="A199" s="4" t="inlineStr">
        <is>
          <t>Retained Earnings (accumulated deficit)</t>
        </is>
      </c>
      <c r="C199" s="4" t="inlineStr">
        <is>
          <t xml:space="preserve"> </t>
        </is>
      </c>
      <c r="D199" s="5" t="n">
        <v>-18520</v>
      </c>
      <c r="F199" s="4" t="inlineStr">
        <is>
          <t xml:space="preserve"> </t>
        </is>
      </c>
      <c r="H199" s="4" t="inlineStr">
        <is>
          <t xml:space="preserve"> </t>
        </is>
      </c>
    </row>
    <row r="200">
      <c r="A200" s="4" t="inlineStr">
        <is>
          <t>Accumulated other comprehensive income (loss)</t>
        </is>
      </c>
      <c r="C200" s="4" t="inlineStr">
        <is>
          <t xml:space="preserve"> </t>
        </is>
      </c>
      <c r="D200" s="5" t="n">
        <v>-41</v>
      </c>
      <c r="F200" s="4" t="inlineStr">
        <is>
          <t xml:space="preserve"> </t>
        </is>
      </c>
      <c r="H200" s="4" t="inlineStr">
        <is>
          <t xml:space="preserve"> </t>
        </is>
      </c>
    </row>
    <row r="201">
      <c r="A201" s="4" t="inlineStr">
        <is>
          <t>Total equity</t>
        </is>
      </c>
      <c r="C201" s="4" t="inlineStr">
        <is>
          <t xml:space="preserve"> </t>
        </is>
      </c>
      <c r="D201" s="5" t="n">
        <v>-18561</v>
      </c>
      <c r="F201" s="4" t="inlineStr">
        <is>
          <t xml:space="preserve"> </t>
        </is>
      </c>
      <c r="H201" s="4" t="inlineStr">
        <is>
          <t xml:space="preserve"> </t>
        </is>
      </c>
    </row>
    <row r="202">
      <c r="A202" s="4" t="inlineStr">
        <is>
          <t>Total liabilities and partners’ capital</t>
        </is>
      </c>
      <c r="C202" s="4" t="inlineStr">
        <is>
          <t xml:space="preserve"> </t>
        </is>
      </c>
      <c r="D202" s="5" t="n">
        <v>-39354</v>
      </c>
      <c r="F202" s="4" t="inlineStr">
        <is>
          <t xml:space="preserve"> </t>
        </is>
      </c>
      <c r="H202" s="4" t="inlineStr">
        <is>
          <t xml:space="preserve"> </t>
        </is>
      </c>
    </row>
    <row r="203">
      <c r="A203" s="3" t="inlineStr">
        <is>
          <t>REVENUES</t>
        </is>
      </c>
      <c r="C203" s="4" t="inlineStr">
        <is>
          <t xml:space="preserve"> </t>
        </is>
      </c>
      <c r="D203" s="4" t="inlineStr">
        <is>
          <t xml:space="preserve"> </t>
        </is>
      </c>
      <c r="F203" s="4" t="inlineStr">
        <is>
          <t xml:space="preserve"> </t>
        </is>
      </c>
      <c r="H203" s="4" t="inlineStr">
        <is>
          <t xml:space="preserve"> </t>
        </is>
      </c>
    </row>
    <row r="204">
      <c r="A204" s="4" t="inlineStr">
        <is>
          <t>Other Income (loss)</t>
        </is>
      </c>
      <c r="C204" s="4" t="inlineStr">
        <is>
          <t xml:space="preserve"> </t>
        </is>
      </c>
      <c r="D204" s="5" t="n">
        <v>6735</v>
      </c>
      <c r="F204" s="5" t="n">
        <v>15196</v>
      </c>
      <c r="H204" s="4" t="inlineStr">
        <is>
          <t xml:space="preserve"> </t>
        </is>
      </c>
    </row>
    <row r="205">
      <c r="A205" s="4" t="inlineStr">
        <is>
          <t>Realized investment gains (losses), net</t>
        </is>
      </c>
      <c r="C205" s="4" t="inlineStr">
        <is>
          <t xml:space="preserve"> </t>
        </is>
      </c>
      <c r="D205" s="5" t="n">
        <v>-63439</v>
      </c>
      <c r="F205" s="5" t="n">
        <v>-46453</v>
      </c>
      <c r="H205" s="4" t="inlineStr">
        <is>
          <t xml:space="preserve"> </t>
        </is>
      </c>
    </row>
    <row r="206">
      <c r="A206" s="4" t="inlineStr">
        <is>
          <t>Change in value of market risk benefits, net of related hedging gain (losses)</t>
        </is>
      </c>
      <c r="C206" s="4" t="inlineStr">
        <is>
          <t xml:space="preserve"> </t>
        </is>
      </c>
      <c r="D206" s="5" t="n">
        <v>-12405</v>
      </c>
      <c r="F206" s="4" t="inlineStr">
        <is>
          <t xml:space="preserve"> </t>
        </is>
      </c>
      <c r="H206" s="4" t="inlineStr">
        <is>
          <t xml:space="preserve"> </t>
        </is>
      </c>
    </row>
    <row r="207">
      <c r="A207" s="4" t="inlineStr">
        <is>
          <t>TOTAL REVENUES</t>
        </is>
      </c>
      <c r="C207" s="4" t="inlineStr">
        <is>
          <t xml:space="preserve"> </t>
        </is>
      </c>
      <c r="D207" s="5" t="n">
        <v>-69109</v>
      </c>
      <c r="F207" s="5" t="n">
        <v>-31257</v>
      </c>
      <c r="H207" s="4" t="inlineStr">
        <is>
          <t xml:space="preserve"> </t>
        </is>
      </c>
    </row>
    <row r="208">
      <c r="A208" s="3" t="inlineStr">
        <is>
          <t>BENEFITS AND EXPENSES</t>
        </is>
      </c>
      <c r="C208" s="4" t="inlineStr">
        <is>
          <t xml:space="preserve"> </t>
        </is>
      </c>
      <c r="D208" s="4" t="inlineStr">
        <is>
          <t xml:space="preserve"> </t>
        </is>
      </c>
      <c r="F208" s="4" t="inlineStr">
        <is>
          <t xml:space="preserve"> </t>
        </is>
      </c>
      <c r="H208" s="4" t="inlineStr">
        <is>
          <t xml:space="preserve"> </t>
        </is>
      </c>
    </row>
    <row r="209">
      <c r="A209" s="4" t="inlineStr">
        <is>
          <t>Interest credited to policyholders’ account balances</t>
        </is>
      </c>
      <c r="C209" s="4" t="inlineStr">
        <is>
          <t xml:space="preserve"> </t>
        </is>
      </c>
      <c r="D209" s="5" t="n">
        <v>-33800</v>
      </c>
      <c r="F209" s="4" t="inlineStr">
        <is>
          <t xml:space="preserve"> </t>
        </is>
      </c>
      <c r="H209" s="4" t="inlineStr">
        <is>
          <t xml:space="preserve"> </t>
        </is>
      </c>
    </row>
    <row r="210">
      <c r="A210" s="4" t="inlineStr">
        <is>
          <t>Amortization of deferred policy acquisition costs</t>
        </is>
      </c>
      <c r="C210" s="4" t="inlineStr">
        <is>
          <t xml:space="preserve"> </t>
        </is>
      </c>
      <c r="D210" s="5" t="n">
        <v>5075</v>
      </c>
      <c r="F210" s="5" t="n">
        <v>993</v>
      </c>
      <c r="H210" s="4" t="inlineStr">
        <is>
          <t xml:space="preserve"> </t>
        </is>
      </c>
    </row>
    <row r="211">
      <c r="A211" s="4" t="inlineStr">
        <is>
          <t>General, administrative and other expense</t>
        </is>
      </c>
      <c r="C211" s="4" t="inlineStr">
        <is>
          <t xml:space="preserve"> </t>
        </is>
      </c>
      <c r="D211" s="5" t="n">
        <v>-26529</v>
      </c>
      <c r="F211" s="5" t="n">
        <v>-26764</v>
      </c>
      <c r="H211" s="4" t="inlineStr">
        <is>
          <t xml:space="preserve"> </t>
        </is>
      </c>
    </row>
    <row r="212">
      <c r="A212" s="4" t="inlineStr">
        <is>
          <t>TOTAL BENEFITS AND EXPENSES</t>
        </is>
      </c>
      <c r="C212" s="4" t="inlineStr">
        <is>
          <t xml:space="preserve"> </t>
        </is>
      </c>
      <c r="D212" s="5" t="n">
        <v>-55254</v>
      </c>
      <c r="F212" s="5" t="n">
        <v>-25771</v>
      </c>
      <c r="H212" s="4" t="inlineStr">
        <is>
          <t xml:space="preserve"> </t>
        </is>
      </c>
    </row>
    <row r="213">
      <c r="A213" s="4" t="inlineStr">
        <is>
          <t>INCOME (LOSS) FROM OPERATIONS BEFORE INCOME TAXES AND EQUITY IN EARNINGS OF OPERATING JOINT VENTURE</t>
        </is>
      </c>
      <c r="C213" s="4" t="inlineStr">
        <is>
          <t xml:space="preserve"> </t>
        </is>
      </c>
      <c r="D213" s="5" t="n">
        <v>-13855</v>
      </c>
      <c r="F213" s="5" t="n">
        <v>-5486</v>
      </c>
      <c r="H213" s="4" t="inlineStr">
        <is>
          <t xml:space="preserve"> </t>
        </is>
      </c>
    </row>
    <row r="214">
      <c r="A214" s="4" t="inlineStr">
        <is>
          <t>Income tax expense (benefit)</t>
        </is>
      </c>
      <c r="C214" s="4" t="inlineStr">
        <is>
          <t xml:space="preserve"> </t>
        </is>
      </c>
      <c r="D214" s="5" t="n">
        <v>-2910</v>
      </c>
      <c r="F214" s="5" t="n">
        <v>-1152</v>
      </c>
      <c r="H214" s="4" t="inlineStr">
        <is>
          <t xml:space="preserve"> </t>
        </is>
      </c>
    </row>
    <row r="215">
      <c r="A215" s="4" t="inlineStr">
        <is>
          <t>NET INCOME (LOSS) ATTRIBUTABLE TO PRUCO LIFE INSURANCE COMPANY</t>
        </is>
      </c>
      <c r="C215" s="4" t="inlineStr">
        <is>
          <t xml:space="preserve"> </t>
        </is>
      </c>
      <c r="D215" s="5" t="n">
        <v>-10945</v>
      </c>
      <c r="F215" s="5" t="n">
        <v>-4334</v>
      </c>
      <c r="H215" s="4" t="inlineStr">
        <is>
          <t xml:space="preserve"> </t>
        </is>
      </c>
    </row>
    <row r="216">
      <c r="A216" s="4" t="inlineStr">
        <is>
          <t>Gain (loss) from changes in non-performance risk on market risk benefits</t>
        </is>
      </c>
      <c r="C216" s="4" t="inlineStr">
        <is>
          <t xml:space="preserve"> </t>
        </is>
      </c>
      <c r="D216" s="5" t="n">
        <v>-52</v>
      </c>
      <c r="F216" s="4" t="inlineStr">
        <is>
          <t xml:space="preserve"> </t>
        </is>
      </c>
      <c r="H216" s="4" t="inlineStr">
        <is>
          <t xml:space="preserve"> </t>
        </is>
      </c>
    </row>
    <row r="217">
      <c r="A217" s="4" t="inlineStr">
        <is>
          <t>Total</t>
        </is>
      </c>
      <c r="C217" s="4" t="inlineStr">
        <is>
          <t xml:space="preserve"> </t>
        </is>
      </c>
      <c r="D217" s="5" t="n">
        <v>-52</v>
      </c>
      <c r="F217" s="4" t="inlineStr">
        <is>
          <t xml:space="preserve"> </t>
        </is>
      </c>
      <c r="H217" s="4" t="inlineStr">
        <is>
          <t xml:space="preserve"> </t>
        </is>
      </c>
    </row>
    <row r="218">
      <c r="A218" s="4" t="inlineStr">
        <is>
          <t>Less: Income tax expense (benefit) related to other comprehensive income (loss)</t>
        </is>
      </c>
      <c r="C218" s="4" t="inlineStr">
        <is>
          <t xml:space="preserve"> </t>
        </is>
      </c>
      <c r="D218" s="5" t="n">
        <v>-11</v>
      </c>
      <c r="F218" s="4" t="inlineStr">
        <is>
          <t xml:space="preserve"> </t>
        </is>
      </c>
      <c r="H218" s="4" t="inlineStr">
        <is>
          <t xml:space="preserve"> </t>
        </is>
      </c>
    </row>
    <row r="219">
      <c r="A219" s="4" t="inlineStr">
        <is>
          <t>Other Comprehensive Income (Loss), Net of Tax</t>
        </is>
      </c>
      <c r="C219" s="4" t="inlineStr">
        <is>
          <t xml:space="preserve"> </t>
        </is>
      </c>
      <c r="D219" s="5" t="n">
        <v>-41</v>
      </c>
      <c r="F219" s="4" t="inlineStr">
        <is>
          <t xml:space="preserve"> </t>
        </is>
      </c>
      <c r="H219" s="4" t="inlineStr">
        <is>
          <t xml:space="preserve"> </t>
        </is>
      </c>
    </row>
    <row r="220">
      <c r="A220" s="4" t="inlineStr">
        <is>
          <t>Comprehensive income (loss)</t>
        </is>
      </c>
      <c r="C220" s="4" t="inlineStr">
        <is>
          <t xml:space="preserve"> </t>
        </is>
      </c>
      <c r="D220" s="5" t="n">
        <v>-10986</v>
      </c>
      <c r="F220" s="4" t="inlineStr">
        <is>
          <t xml:space="preserve"> </t>
        </is>
      </c>
      <c r="H220" s="4" t="inlineStr">
        <is>
          <t xml:space="preserve"> </t>
        </is>
      </c>
    </row>
    <row r="221">
      <c r="A221" s="3" t="inlineStr">
        <is>
          <t>Increase (Decrease) in Stockholders' Equity [Roll Forward]</t>
        </is>
      </c>
      <c r="C221" s="4" t="inlineStr">
        <is>
          <t xml:space="preserve"> </t>
        </is>
      </c>
      <c r="D221" s="4" t="inlineStr">
        <is>
          <t xml:space="preserve"> </t>
        </is>
      </c>
      <c r="F221" s="4" t="inlineStr">
        <is>
          <t xml:space="preserve"> </t>
        </is>
      </c>
      <c r="H221" s="4" t="inlineStr">
        <is>
          <t xml:space="preserve"> </t>
        </is>
      </c>
    </row>
    <row r="222">
      <c r="A222" s="4" t="inlineStr">
        <is>
          <t>Beginning Balance</t>
        </is>
      </c>
      <c r="C222" s="5" t="n">
        <v>-18561</v>
      </c>
      <c r="D222" s="4" t="inlineStr">
        <is>
          <t xml:space="preserve"> </t>
        </is>
      </c>
      <c r="F222" s="4" t="inlineStr">
        <is>
          <t xml:space="preserve"> </t>
        </is>
      </c>
      <c r="H222" s="4" t="inlineStr">
        <is>
          <t xml:space="preserve"> </t>
        </is>
      </c>
    </row>
    <row r="223">
      <c r="A223" s="3" t="inlineStr">
        <is>
          <t>Comprehensive income (loss):</t>
        </is>
      </c>
      <c r="C223" s="4" t="inlineStr">
        <is>
          <t xml:space="preserve"> </t>
        </is>
      </c>
      <c r="D223" s="4" t="inlineStr">
        <is>
          <t xml:space="preserve"> </t>
        </is>
      </c>
      <c r="F223" s="4" t="inlineStr">
        <is>
          <t xml:space="preserve"> </t>
        </is>
      </c>
      <c r="H223" s="4" t="inlineStr">
        <is>
          <t xml:space="preserve"> </t>
        </is>
      </c>
    </row>
    <row r="224">
      <c r="A224" s="4" t="inlineStr">
        <is>
          <t>Net Income (Loss)</t>
        </is>
      </c>
      <c r="C224" s="4" t="inlineStr">
        <is>
          <t xml:space="preserve"> </t>
        </is>
      </c>
      <c r="D224" s="5" t="n">
        <v>-10945</v>
      </c>
      <c r="F224" s="5" t="n">
        <v>-4334</v>
      </c>
      <c r="H224" s="4" t="inlineStr">
        <is>
          <t xml:space="preserve"> </t>
        </is>
      </c>
    </row>
    <row r="225">
      <c r="A225" s="4" t="inlineStr">
        <is>
          <t>Other Comprehensive Income (Loss), Net of Tax</t>
        </is>
      </c>
      <c r="C225" s="4" t="inlineStr">
        <is>
          <t xml:space="preserve"> </t>
        </is>
      </c>
      <c r="D225" s="5" t="n">
        <v>-41</v>
      </c>
      <c r="F225" s="4" t="inlineStr">
        <is>
          <t xml:space="preserve"> </t>
        </is>
      </c>
      <c r="H225" s="4" t="inlineStr">
        <is>
          <t xml:space="preserve"> </t>
        </is>
      </c>
    </row>
    <row r="226">
      <c r="A226" s="4" t="inlineStr">
        <is>
          <t>Total comprehensive income (loss)</t>
        </is>
      </c>
      <c r="C226" s="4" t="inlineStr">
        <is>
          <t xml:space="preserve"> </t>
        </is>
      </c>
      <c r="D226" s="5" t="n">
        <v>-10986</v>
      </c>
      <c r="F226" s="4" t="inlineStr">
        <is>
          <t xml:space="preserve"> </t>
        </is>
      </c>
      <c r="H226" s="4" t="inlineStr">
        <is>
          <t xml:space="preserve"> </t>
        </is>
      </c>
    </row>
    <row r="227">
      <c r="A227" s="4" t="inlineStr">
        <is>
          <t>Ending Balance</t>
        </is>
      </c>
      <c r="C227" s="4" t="inlineStr">
        <is>
          <t xml:space="preserve"> </t>
        </is>
      </c>
      <c r="D227" s="5" t="n">
        <v>-18561</v>
      </c>
      <c r="F227" s="4" t="inlineStr">
        <is>
          <t xml:space="preserve"> </t>
        </is>
      </c>
      <c r="H227" s="4" t="inlineStr">
        <is>
          <t xml:space="preserve"> </t>
        </is>
      </c>
    </row>
    <row r="228">
      <c r="A228" s="3" t="inlineStr">
        <is>
          <t>CASH FLOWS FROM OPERATING ACTIVITIES:</t>
        </is>
      </c>
      <c r="C228" s="4" t="inlineStr">
        <is>
          <t xml:space="preserve"> </t>
        </is>
      </c>
      <c r="D228" s="4" t="inlineStr">
        <is>
          <t xml:space="preserve"> </t>
        </is>
      </c>
      <c r="F228" s="4" t="inlineStr">
        <is>
          <t xml:space="preserve"> </t>
        </is>
      </c>
      <c r="H228" s="4" t="inlineStr">
        <is>
          <t xml:space="preserve"> </t>
        </is>
      </c>
    </row>
    <row r="229">
      <c r="A229" s="4" t="inlineStr">
        <is>
          <t>Net Income (Loss)</t>
        </is>
      </c>
      <c r="C229" s="4" t="inlineStr">
        <is>
          <t xml:space="preserve"> </t>
        </is>
      </c>
      <c r="D229" s="5" t="n">
        <v>-10945</v>
      </c>
      <c r="F229" s="5" t="n">
        <v>-4334</v>
      </c>
      <c r="H229" s="4" t="inlineStr">
        <is>
          <t xml:space="preserve"> </t>
        </is>
      </c>
    </row>
    <row r="230">
      <c r="A230" s="4" t="inlineStr">
        <is>
          <t>Interest credited to policyholders’ account balances</t>
        </is>
      </c>
      <c r="C230" s="4" t="inlineStr">
        <is>
          <t xml:space="preserve"> </t>
        </is>
      </c>
      <c r="D230" s="5" t="n">
        <v>-33800</v>
      </c>
      <c r="F230" s="4" t="inlineStr">
        <is>
          <t xml:space="preserve"> </t>
        </is>
      </c>
      <c r="H230" s="4" t="inlineStr">
        <is>
          <t xml:space="preserve"> </t>
        </is>
      </c>
    </row>
    <row r="231">
      <c r="A231" s="4" t="inlineStr">
        <is>
          <t>Realized investment gains (losses), net</t>
        </is>
      </c>
      <c r="C231" s="4" t="inlineStr">
        <is>
          <t xml:space="preserve"> </t>
        </is>
      </c>
      <c r="D231" s="5" t="n">
        <v>63439</v>
      </c>
      <c r="F231" s="5" t="n">
        <v>46453</v>
      </c>
      <c r="H231" s="4" t="inlineStr">
        <is>
          <t xml:space="preserve"> </t>
        </is>
      </c>
    </row>
    <row r="232">
      <c r="A232" s="4" t="inlineStr">
        <is>
          <t>Change in value of market risk benefits, net of related hedging gain (losses)</t>
        </is>
      </c>
      <c r="C232" s="4" t="inlineStr">
        <is>
          <t xml:space="preserve"> </t>
        </is>
      </c>
      <c r="D232" s="5" t="n">
        <v>12405</v>
      </c>
      <c r="F232" s="4" t="inlineStr">
        <is>
          <t xml:space="preserve"> </t>
        </is>
      </c>
      <c r="H232" s="4" t="inlineStr">
        <is>
          <t xml:space="preserve"> </t>
        </is>
      </c>
    </row>
    <row r="233">
      <c r="A233" s="3" t="inlineStr">
        <is>
          <t>Change in:</t>
        </is>
      </c>
      <c r="C233" s="4" t="inlineStr">
        <is>
          <t xml:space="preserve"> </t>
        </is>
      </c>
      <c r="D233" s="4" t="inlineStr">
        <is>
          <t xml:space="preserve"> </t>
        </is>
      </c>
      <c r="F233" s="4" t="inlineStr">
        <is>
          <t xml:space="preserve"> </t>
        </is>
      </c>
      <c r="H233" s="4" t="inlineStr">
        <is>
          <t xml:space="preserve"> </t>
        </is>
      </c>
    </row>
    <row r="234">
      <c r="A234" s="4" t="inlineStr">
        <is>
          <t>Reinsurance related-balances</t>
        </is>
      </c>
      <c r="C234" s="4" t="inlineStr">
        <is>
          <t xml:space="preserve"> </t>
        </is>
      </c>
      <c r="D234" s="5" t="n">
        <v>-6735</v>
      </c>
      <c r="F234" s="5" t="n">
        <v>-15196</v>
      </c>
      <c r="H234" s="4" t="inlineStr">
        <is>
          <t xml:space="preserve"> </t>
        </is>
      </c>
    </row>
    <row r="235">
      <c r="A235" s="4" t="inlineStr">
        <is>
          <t>Deferred policy acquisition costs</t>
        </is>
      </c>
      <c r="C235" s="4" t="inlineStr">
        <is>
          <t xml:space="preserve"> </t>
        </is>
      </c>
      <c r="D235" s="5" t="n">
        <v>-21454</v>
      </c>
      <c r="F235" s="5" t="n">
        <v>-25771</v>
      </c>
      <c r="H235" s="4" t="inlineStr">
        <is>
          <t xml:space="preserve"> </t>
        </is>
      </c>
    </row>
    <row r="236">
      <c r="A236" s="4" t="inlineStr">
        <is>
          <t>Income taxes</t>
        </is>
      </c>
      <c r="C236" s="4" t="inlineStr">
        <is>
          <t xml:space="preserve"> </t>
        </is>
      </c>
      <c r="D236" s="5" t="n">
        <v>-2910</v>
      </c>
      <c r="F236" s="5" t="n">
        <v>-1152</v>
      </c>
      <c r="H236" s="4" t="inlineStr">
        <is>
          <t xml:space="preserve"> </t>
        </is>
      </c>
    </row>
    <row r="237">
      <c r="A237" s="4" t="inlineStr">
        <is>
          <t>Cash flows from (used in) operating activities</t>
        </is>
      </c>
      <c r="C237" s="4" t="inlineStr">
        <is>
          <t xml:space="preserve"> </t>
        </is>
      </c>
      <c r="D237" s="5" t="n">
        <v>0</v>
      </c>
      <c r="F237" s="5" t="n">
        <v>0</v>
      </c>
      <c r="H237" s="4" t="inlineStr">
        <is>
          <t xml:space="preserve"> </t>
        </is>
      </c>
    </row>
    <row r="238">
      <c r="A238" s="4" t="inlineStr">
        <is>
          <t>Revision | Retained Earnings</t>
        </is>
      </c>
      <c r="C238" s="4" t="inlineStr">
        <is>
          <t xml:space="preserve"> </t>
        </is>
      </c>
      <c r="D238" s="4" t="inlineStr">
        <is>
          <t xml:space="preserve"> </t>
        </is>
      </c>
      <c r="F238" s="4" t="inlineStr">
        <is>
          <t xml:space="preserve"> </t>
        </is>
      </c>
      <c r="H238" s="4" t="inlineStr">
        <is>
          <t xml:space="preserve"> </t>
        </is>
      </c>
    </row>
    <row r="239">
      <c r="A239" s="3" t="inlineStr">
        <is>
          <t>EQUITY</t>
        </is>
      </c>
      <c r="C239" s="4" t="inlineStr">
        <is>
          <t xml:space="preserve"> </t>
        </is>
      </c>
      <c r="D239" s="4" t="inlineStr">
        <is>
          <t xml:space="preserve"> </t>
        </is>
      </c>
      <c r="F239" s="4" t="inlineStr">
        <is>
          <t xml:space="preserve"> </t>
        </is>
      </c>
      <c r="H239" s="4" t="inlineStr">
        <is>
          <t xml:space="preserve"> </t>
        </is>
      </c>
    </row>
    <row r="240">
      <c r="A240" s="4" t="inlineStr">
        <is>
          <t>Total equity</t>
        </is>
      </c>
      <c r="C240" s="4" t="inlineStr">
        <is>
          <t xml:space="preserve"> </t>
        </is>
      </c>
      <c r="D240" s="5" t="n">
        <v>-18520</v>
      </c>
      <c r="F240" s="5" t="n">
        <v>-7575</v>
      </c>
      <c r="H240" s="5" t="n">
        <v>-3241</v>
      </c>
    </row>
    <row r="241">
      <c r="A241" s="3" t="inlineStr">
        <is>
          <t>BENEFITS AND EXPENSES</t>
        </is>
      </c>
      <c r="C241" s="4" t="inlineStr">
        <is>
          <t xml:space="preserve"> </t>
        </is>
      </c>
      <c r="D241" s="4" t="inlineStr">
        <is>
          <t xml:space="preserve"> </t>
        </is>
      </c>
      <c r="F241" s="4" t="inlineStr">
        <is>
          <t xml:space="preserve"> </t>
        </is>
      </c>
      <c r="H241" s="4" t="inlineStr">
        <is>
          <t xml:space="preserve"> </t>
        </is>
      </c>
    </row>
    <row r="242">
      <c r="A242" s="4" t="inlineStr">
        <is>
          <t>Comprehensive income (loss)</t>
        </is>
      </c>
      <c r="C242" s="4" t="inlineStr">
        <is>
          <t xml:space="preserve"> </t>
        </is>
      </c>
      <c r="D242" s="5" t="n">
        <v>-10945</v>
      </c>
      <c r="F242" s="5" t="n">
        <v>-4334</v>
      </c>
      <c r="H242" s="4" t="inlineStr">
        <is>
          <t xml:space="preserve"> </t>
        </is>
      </c>
    </row>
    <row r="243">
      <c r="A243" s="3" t="inlineStr">
        <is>
          <t>Increase (Decrease) in Stockholders' Equity [Roll Forward]</t>
        </is>
      </c>
      <c r="C243" s="4" t="inlineStr">
        <is>
          <t xml:space="preserve"> </t>
        </is>
      </c>
      <c r="D243" s="4" t="inlineStr">
        <is>
          <t xml:space="preserve"> </t>
        </is>
      </c>
      <c r="F243" s="4" t="inlineStr">
        <is>
          <t xml:space="preserve"> </t>
        </is>
      </c>
      <c r="H243" s="4" t="inlineStr">
        <is>
          <t xml:space="preserve"> </t>
        </is>
      </c>
    </row>
    <row r="244">
      <c r="A244" s="4" t="inlineStr">
        <is>
          <t>Beginning Balance</t>
        </is>
      </c>
      <c r="C244" s="5" t="n">
        <v>-18520</v>
      </c>
      <c r="D244" s="5" t="n">
        <v>-7575</v>
      </c>
      <c r="F244" s="5" t="n">
        <v>-3241</v>
      </c>
      <c r="H244" s="4" t="inlineStr">
        <is>
          <t xml:space="preserve"> </t>
        </is>
      </c>
    </row>
    <row r="245">
      <c r="A245" s="3" t="inlineStr">
        <is>
          <t>Comprehensive income (loss):</t>
        </is>
      </c>
      <c r="C245" s="4" t="inlineStr">
        <is>
          <t xml:space="preserve"> </t>
        </is>
      </c>
      <c r="D245" s="4" t="inlineStr">
        <is>
          <t xml:space="preserve"> </t>
        </is>
      </c>
      <c r="F245" s="4" t="inlineStr">
        <is>
          <t xml:space="preserve"> </t>
        </is>
      </c>
      <c r="H245" s="4" t="inlineStr">
        <is>
          <t xml:space="preserve"> </t>
        </is>
      </c>
    </row>
    <row r="246">
      <c r="A246" s="4" t="inlineStr">
        <is>
          <t>Net Income (Loss)</t>
        </is>
      </c>
      <c r="C246" s="4" t="inlineStr">
        <is>
          <t xml:space="preserve"> </t>
        </is>
      </c>
      <c r="D246" s="5" t="n">
        <v>-10945</v>
      </c>
      <c r="F246" s="5" t="n">
        <v>-4334</v>
      </c>
      <c r="H246" s="4" t="inlineStr">
        <is>
          <t xml:space="preserve"> </t>
        </is>
      </c>
    </row>
    <row r="247">
      <c r="A247" s="4" t="inlineStr">
        <is>
          <t>Total comprehensive income (loss)</t>
        </is>
      </c>
      <c r="C247" s="4" t="inlineStr">
        <is>
          <t xml:space="preserve"> </t>
        </is>
      </c>
      <c r="D247" s="5" t="n">
        <v>-10945</v>
      </c>
      <c r="F247" s="5" t="n">
        <v>-4334</v>
      </c>
      <c r="H247" s="4" t="inlineStr">
        <is>
          <t xml:space="preserve"> </t>
        </is>
      </c>
    </row>
    <row r="248">
      <c r="A248" s="4" t="inlineStr">
        <is>
          <t>Ending Balance</t>
        </is>
      </c>
      <c r="C248" s="4" t="inlineStr">
        <is>
          <t xml:space="preserve"> </t>
        </is>
      </c>
      <c r="D248" s="5" t="n">
        <v>-18520</v>
      </c>
      <c r="F248" s="5" t="n">
        <v>-7575</v>
      </c>
      <c r="H248" s="4" t="inlineStr">
        <is>
          <t xml:space="preserve"> </t>
        </is>
      </c>
    </row>
    <row r="249">
      <c r="A249" s="3" t="inlineStr">
        <is>
          <t>CASH FLOWS FROM OPERATING ACTIVITIES:</t>
        </is>
      </c>
      <c r="C249" s="4" t="inlineStr">
        <is>
          <t xml:space="preserve"> </t>
        </is>
      </c>
      <c r="D249" s="4" t="inlineStr">
        <is>
          <t xml:space="preserve"> </t>
        </is>
      </c>
      <c r="F249" s="4" t="inlineStr">
        <is>
          <t xml:space="preserve"> </t>
        </is>
      </c>
      <c r="H249" s="4" t="inlineStr">
        <is>
          <t xml:space="preserve"> </t>
        </is>
      </c>
    </row>
    <row r="250">
      <c r="A250" s="4" t="inlineStr">
        <is>
          <t>Net Income (Loss)</t>
        </is>
      </c>
      <c r="C250" s="4" t="inlineStr">
        <is>
          <t xml:space="preserve"> </t>
        </is>
      </c>
      <c r="D250" s="5" t="n">
        <v>-10945</v>
      </c>
      <c r="F250" s="5" t="n">
        <v>-4334</v>
      </c>
      <c r="H250" s="4" t="inlineStr">
        <is>
          <t xml:space="preserve"> </t>
        </is>
      </c>
    </row>
    <row r="251">
      <c r="A251" s="4" t="inlineStr">
        <is>
          <t>Revision | AOCI</t>
        </is>
      </c>
      <c r="C251" s="4" t="inlineStr">
        <is>
          <t xml:space="preserve"> </t>
        </is>
      </c>
      <c r="D251" s="4" t="inlineStr">
        <is>
          <t xml:space="preserve"> </t>
        </is>
      </c>
      <c r="F251" s="4" t="inlineStr">
        <is>
          <t xml:space="preserve"> </t>
        </is>
      </c>
      <c r="H251" s="4" t="inlineStr">
        <is>
          <t xml:space="preserve"> </t>
        </is>
      </c>
    </row>
    <row r="252">
      <c r="A252" s="3" t="inlineStr">
        <is>
          <t>EQUITY</t>
        </is>
      </c>
      <c r="C252" s="4" t="inlineStr">
        <is>
          <t xml:space="preserve"> </t>
        </is>
      </c>
      <c r="D252" s="4" t="inlineStr">
        <is>
          <t xml:space="preserve"> </t>
        </is>
      </c>
      <c r="F252" s="4" t="inlineStr">
        <is>
          <t xml:space="preserve"> </t>
        </is>
      </c>
      <c r="H252" s="4" t="inlineStr">
        <is>
          <t xml:space="preserve"> </t>
        </is>
      </c>
    </row>
    <row r="253">
      <c r="A253" s="4" t="inlineStr">
        <is>
          <t>Total equity</t>
        </is>
      </c>
      <c r="C253" s="4" t="inlineStr">
        <is>
          <t xml:space="preserve"> </t>
        </is>
      </c>
      <c r="D253" s="5" t="n">
        <v>-41</v>
      </c>
      <c r="F253" s="5" t="n">
        <v>0</v>
      </c>
      <c r="H253" s="5" t="n">
        <v>0</v>
      </c>
    </row>
    <row r="254">
      <c r="A254" s="3" t="inlineStr">
        <is>
          <t>BENEFITS AND EXPENSES</t>
        </is>
      </c>
      <c r="C254" s="4" t="inlineStr">
        <is>
          <t xml:space="preserve"> </t>
        </is>
      </c>
      <c r="D254" s="4" t="inlineStr">
        <is>
          <t xml:space="preserve"> </t>
        </is>
      </c>
      <c r="F254" s="4" t="inlineStr">
        <is>
          <t xml:space="preserve"> </t>
        </is>
      </c>
      <c r="H254" s="4" t="inlineStr">
        <is>
          <t xml:space="preserve"> </t>
        </is>
      </c>
    </row>
    <row r="255">
      <c r="A255" s="4" t="inlineStr">
        <is>
          <t>Other Comprehensive Income (Loss), Net of Tax</t>
        </is>
      </c>
      <c r="C255" s="4" t="inlineStr">
        <is>
          <t xml:space="preserve"> </t>
        </is>
      </c>
      <c r="D255" s="5" t="n">
        <v>-41</v>
      </c>
      <c r="F255" s="4" t="inlineStr">
        <is>
          <t xml:space="preserve"> </t>
        </is>
      </c>
      <c r="H255" s="4" t="inlineStr">
        <is>
          <t xml:space="preserve"> </t>
        </is>
      </c>
    </row>
    <row r="256">
      <c r="A256" s="4" t="inlineStr">
        <is>
          <t>Comprehensive income (loss)</t>
        </is>
      </c>
      <c r="C256" s="4" t="inlineStr">
        <is>
          <t xml:space="preserve"> </t>
        </is>
      </c>
      <c r="D256" s="5" t="n">
        <v>-41</v>
      </c>
      <c r="F256" s="5" t="n">
        <v>0</v>
      </c>
      <c r="H256" s="4" t="inlineStr">
        <is>
          <t xml:space="preserve"> </t>
        </is>
      </c>
    </row>
    <row r="257">
      <c r="A257" s="3" t="inlineStr">
        <is>
          <t>Increase (Decrease) in Stockholders' Equity [Roll Forward]</t>
        </is>
      </c>
      <c r="C257" s="4" t="inlineStr">
        <is>
          <t xml:space="preserve"> </t>
        </is>
      </c>
      <c r="D257" s="4" t="inlineStr">
        <is>
          <t xml:space="preserve"> </t>
        </is>
      </c>
      <c r="F257" s="4" t="inlineStr">
        <is>
          <t xml:space="preserve"> </t>
        </is>
      </c>
      <c r="H257" s="4" t="inlineStr">
        <is>
          <t xml:space="preserve"> </t>
        </is>
      </c>
    </row>
    <row r="258">
      <c r="A258" s="4" t="inlineStr">
        <is>
          <t>Beginning Balance</t>
        </is>
      </c>
      <c r="C258" s="5" t="n">
        <v>-41</v>
      </c>
      <c r="D258" s="5" t="n">
        <v>0</v>
      </c>
      <c r="F258" s="5" t="n">
        <v>0</v>
      </c>
      <c r="H258" s="4" t="inlineStr">
        <is>
          <t xml:space="preserve"> </t>
        </is>
      </c>
    </row>
    <row r="259">
      <c r="A259" s="3" t="inlineStr">
        <is>
          <t>Comprehensive income (loss):</t>
        </is>
      </c>
      <c r="C259" s="4" t="inlineStr">
        <is>
          <t xml:space="preserve"> </t>
        </is>
      </c>
      <c r="D259" s="4" t="inlineStr">
        <is>
          <t xml:space="preserve"> </t>
        </is>
      </c>
      <c r="F259" s="4" t="inlineStr">
        <is>
          <t xml:space="preserve"> </t>
        </is>
      </c>
      <c r="H259" s="4" t="inlineStr">
        <is>
          <t xml:space="preserve"> </t>
        </is>
      </c>
    </row>
    <row r="260">
      <c r="A260" s="4" t="inlineStr">
        <is>
          <t>Other Comprehensive Income (Loss), Net of Tax</t>
        </is>
      </c>
      <c r="C260" s="4" t="inlineStr">
        <is>
          <t xml:space="preserve"> </t>
        </is>
      </c>
      <c r="D260" s="5" t="n">
        <v>-41</v>
      </c>
      <c r="F260" s="4" t="inlineStr">
        <is>
          <t xml:space="preserve"> </t>
        </is>
      </c>
      <c r="H260" s="4" t="inlineStr">
        <is>
          <t xml:space="preserve"> </t>
        </is>
      </c>
    </row>
    <row r="261">
      <c r="A261" s="4" t="inlineStr">
        <is>
          <t>Total comprehensive income (loss)</t>
        </is>
      </c>
      <c r="C261" s="4" t="inlineStr">
        <is>
          <t xml:space="preserve"> </t>
        </is>
      </c>
      <c r="D261" s="5" t="n">
        <v>-41</v>
      </c>
      <c r="F261" s="5" t="n">
        <v>0</v>
      </c>
      <c r="H261" s="4" t="inlineStr">
        <is>
          <t xml:space="preserve"> </t>
        </is>
      </c>
    </row>
    <row r="262">
      <c r="A262" s="4" t="inlineStr">
        <is>
          <t>Ending Balance</t>
        </is>
      </c>
      <c r="C262" s="4" t="inlineStr">
        <is>
          <t xml:space="preserve"> </t>
        </is>
      </c>
      <c r="D262" s="5" t="n">
        <v>-41</v>
      </c>
      <c r="F262" s="5" t="n">
        <v>0</v>
      </c>
      <c r="H262" s="4" t="inlineStr">
        <is>
          <t xml:space="preserve"> </t>
        </is>
      </c>
    </row>
    <row r="263">
      <c r="A263" s="4" t="inlineStr">
        <is>
          <t>Revision | Total  Equity</t>
        </is>
      </c>
      <c r="C263" s="4" t="inlineStr">
        <is>
          <t xml:space="preserve"> </t>
        </is>
      </c>
      <c r="D263" s="4" t="inlineStr">
        <is>
          <t xml:space="preserve"> </t>
        </is>
      </c>
      <c r="F263" s="4" t="inlineStr">
        <is>
          <t xml:space="preserve"> </t>
        </is>
      </c>
      <c r="H263" s="4" t="inlineStr">
        <is>
          <t xml:space="preserve"> </t>
        </is>
      </c>
    </row>
    <row r="264">
      <c r="A264" s="3" t="inlineStr">
        <is>
          <t>EQUITY</t>
        </is>
      </c>
      <c r="C264" s="4" t="inlineStr">
        <is>
          <t xml:space="preserve"> </t>
        </is>
      </c>
      <c r="D264" s="4" t="inlineStr">
        <is>
          <t xml:space="preserve"> </t>
        </is>
      </c>
      <c r="F264" s="4" t="inlineStr">
        <is>
          <t xml:space="preserve"> </t>
        </is>
      </c>
      <c r="H264" s="4" t="inlineStr">
        <is>
          <t xml:space="preserve"> </t>
        </is>
      </c>
    </row>
    <row r="265">
      <c r="A265" s="4" t="inlineStr">
        <is>
          <t>Total equity</t>
        </is>
      </c>
      <c r="C265" s="4" t="inlineStr">
        <is>
          <t xml:space="preserve"> </t>
        </is>
      </c>
      <c r="D265" s="5" t="n">
        <v>-18561</v>
      </c>
      <c r="F265" s="5" t="n">
        <v>-7575</v>
      </c>
      <c r="H265" s="6" t="n">
        <v>-3241</v>
      </c>
    </row>
    <row r="266">
      <c r="A266" s="3" t="inlineStr">
        <is>
          <t>BENEFITS AND EXPENSES</t>
        </is>
      </c>
      <c r="C266" s="4" t="inlineStr">
        <is>
          <t xml:space="preserve"> </t>
        </is>
      </c>
      <c r="D266" s="4" t="inlineStr">
        <is>
          <t xml:space="preserve"> </t>
        </is>
      </c>
      <c r="F266" s="4" t="inlineStr">
        <is>
          <t xml:space="preserve"> </t>
        </is>
      </c>
      <c r="H266" s="4" t="inlineStr">
        <is>
          <t xml:space="preserve"> </t>
        </is>
      </c>
    </row>
    <row r="267">
      <c r="A267" s="4" t="inlineStr">
        <is>
          <t>Other Comprehensive Income (Loss), Net of Tax</t>
        </is>
      </c>
      <c r="C267" s="4" t="inlineStr">
        <is>
          <t xml:space="preserve"> </t>
        </is>
      </c>
      <c r="D267" s="5" t="n">
        <v>-41</v>
      </c>
      <c r="F267" s="4" t="inlineStr">
        <is>
          <t xml:space="preserve"> </t>
        </is>
      </c>
      <c r="H267" s="4" t="inlineStr">
        <is>
          <t xml:space="preserve"> </t>
        </is>
      </c>
    </row>
    <row r="268">
      <c r="A268" s="4" t="inlineStr">
        <is>
          <t>Comprehensive income (loss)</t>
        </is>
      </c>
      <c r="C268" s="4" t="inlineStr">
        <is>
          <t xml:space="preserve"> </t>
        </is>
      </c>
      <c r="D268" s="5" t="n">
        <v>-10986</v>
      </c>
      <c r="F268" s="5" t="n">
        <v>-4334</v>
      </c>
      <c r="H268" s="4" t="inlineStr">
        <is>
          <t xml:space="preserve"> </t>
        </is>
      </c>
    </row>
    <row r="269">
      <c r="A269" s="3" t="inlineStr">
        <is>
          <t>Increase (Decrease) in Stockholders' Equity [Roll Forward]</t>
        </is>
      </c>
      <c r="C269" s="4" t="inlineStr">
        <is>
          <t xml:space="preserve"> </t>
        </is>
      </c>
      <c r="D269" s="4" t="inlineStr">
        <is>
          <t xml:space="preserve"> </t>
        </is>
      </c>
      <c r="F269" s="4" t="inlineStr">
        <is>
          <t xml:space="preserve"> </t>
        </is>
      </c>
      <c r="H269" s="4" t="inlineStr">
        <is>
          <t xml:space="preserve"> </t>
        </is>
      </c>
    </row>
    <row r="270">
      <c r="A270" s="4" t="inlineStr">
        <is>
          <t>Beginning Balance</t>
        </is>
      </c>
      <c r="C270" s="6" t="n">
        <v>-18561</v>
      </c>
      <c r="D270" s="5" t="n">
        <v>-7575</v>
      </c>
      <c r="F270" s="5" t="n">
        <v>-3241</v>
      </c>
      <c r="H270" s="4" t="inlineStr">
        <is>
          <t xml:space="preserve"> </t>
        </is>
      </c>
    </row>
    <row r="271">
      <c r="A271" s="3" t="inlineStr">
        <is>
          <t>Comprehensive income (loss):</t>
        </is>
      </c>
      <c r="C271" s="4" t="inlineStr">
        <is>
          <t xml:space="preserve"> </t>
        </is>
      </c>
      <c r="D271" s="4" t="inlineStr">
        <is>
          <t xml:space="preserve"> </t>
        </is>
      </c>
      <c r="F271" s="4" t="inlineStr">
        <is>
          <t xml:space="preserve"> </t>
        </is>
      </c>
      <c r="H271" s="4" t="inlineStr">
        <is>
          <t xml:space="preserve"> </t>
        </is>
      </c>
    </row>
    <row r="272">
      <c r="A272" s="4" t="inlineStr">
        <is>
          <t>Net Income (Loss)</t>
        </is>
      </c>
      <c r="C272" s="4" t="inlineStr">
        <is>
          <t xml:space="preserve"> </t>
        </is>
      </c>
      <c r="D272" s="5" t="n">
        <v>-10945</v>
      </c>
      <c r="F272" s="5" t="n">
        <v>-4334</v>
      </c>
      <c r="H272" s="4" t="inlineStr">
        <is>
          <t xml:space="preserve"> </t>
        </is>
      </c>
    </row>
    <row r="273">
      <c r="A273" s="4" t="inlineStr">
        <is>
          <t>Other Comprehensive Income (Loss), Net of Tax</t>
        </is>
      </c>
      <c r="C273" s="4" t="inlineStr">
        <is>
          <t xml:space="preserve"> </t>
        </is>
      </c>
      <c r="D273" s="5" t="n">
        <v>-41</v>
      </c>
      <c r="F273" s="4" t="inlineStr">
        <is>
          <t xml:space="preserve"> </t>
        </is>
      </c>
      <c r="H273" s="4" t="inlineStr">
        <is>
          <t xml:space="preserve"> </t>
        </is>
      </c>
    </row>
    <row r="274">
      <c r="A274" s="4" t="inlineStr">
        <is>
          <t>Total comprehensive income (loss)</t>
        </is>
      </c>
      <c r="C274" s="4" t="inlineStr">
        <is>
          <t xml:space="preserve"> </t>
        </is>
      </c>
      <c r="D274" s="5" t="n">
        <v>-10986</v>
      </c>
      <c r="F274" s="5" t="n">
        <v>-4334</v>
      </c>
      <c r="H274" s="4" t="inlineStr">
        <is>
          <t xml:space="preserve"> </t>
        </is>
      </c>
    </row>
    <row r="275">
      <c r="A275" s="4" t="inlineStr">
        <is>
          <t>Ending Balance</t>
        </is>
      </c>
      <c r="C275" s="4" t="inlineStr">
        <is>
          <t xml:space="preserve"> </t>
        </is>
      </c>
      <c r="D275" s="5" t="n">
        <v>-18561</v>
      </c>
      <c r="F275" s="5" t="n">
        <v>-7575</v>
      </c>
      <c r="H275" s="4" t="inlineStr">
        <is>
          <t xml:space="preserve"> </t>
        </is>
      </c>
    </row>
    <row r="276">
      <c r="A276" s="3" t="inlineStr">
        <is>
          <t>CASH FLOWS FROM OPERATING ACTIVITIES:</t>
        </is>
      </c>
      <c r="C276" s="4" t="inlineStr">
        <is>
          <t xml:space="preserve"> </t>
        </is>
      </c>
      <c r="D276" s="4" t="inlineStr">
        <is>
          <t xml:space="preserve"> </t>
        </is>
      </c>
      <c r="F276" s="4" t="inlineStr">
        <is>
          <t xml:space="preserve"> </t>
        </is>
      </c>
      <c r="H276" s="4" t="inlineStr">
        <is>
          <t xml:space="preserve"> </t>
        </is>
      </c>
    </row>
    <row r="277">
      <c r="A277" s="4" t="inlineStr">
        <is>
          <t>Net Income (Loss)</t>
        </is>
      </c>
      <c r="C277" s="4" t="inlineStr">
        <is>
          <t xml:space="preserve"> </t>
        </is>
      </c>
      <c r="D277" s="6" t="n">
        <v>-10945</v>
      </c>
      <c r="F277" s="6" t="n">
        <v>-4334</v>
      </c>
      <c r="H277" s="4" t="inlineStr">
        <is>
          <t xml:space="preserve"> </t>
        </is>
      </c>
    </row>
    <row r="278"/>
    <row r="279">
      <c r="A279" s="4" t="inlineStr">
        <is>
          <t>[1]Amounts reflect revision to prior period Financial Statements. See Note 17 for additional information.[2]Prior period amounts have been reclassified to conform to current period presentation.[3]Amounts reflect revision to prior period Financial Statements. See Note 17 for additional information.[4]Amounts reflect revision to prior period Financial Statements. See Note 17 for additional information.[5]Prior period amounts have been updated to conform to current period presentation.[6]Amounts reflect revision to prior period Financial Statements. See Note 17 for additional information.</t>
        </is>
      </c>
    </row>
  </sheetData>
  <mergeCells count="8">
    <mergeCell ref="F2:G2"/>
    <mergeCell ref="H2:I2"/>
    <mergeCell ref="D2:E2"/>
    <mergeCell ref="A279:H279"/>
    <mergeCell ref="C1:G1"/>
    <mergeCell ref="H1:I1"/>
    <mergeCell ref="A278:H278"/>
    <mergeCell ref="A1:B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Narrative) (Details) - Prudential Insurance - USD ($) $ in Millions</t>
        </is>
      </c>
      <c r="B1" s="2" t="inlineStr">
        <is>
          <t>1 Months Ended</t>
        </is>
      </c>
      <c r="E1" s="2" t="inlineStr">
        <is>
          <t>3 Months Ended</t>
        </is>
      </c>
    </row>
    <row r="2">
      <c r="B2" s="2" t="inlineStr">
        <is>
          <t>Feb. 28, 2025</t>
        </is>
      </c>
      <c r="C2" s="2" t="inlineStr">
        <is>
          <t>Dec. 31, 2023</t>
        </is>
      </c>
      <c r="D2" s="2" t="inlineStr">
        <is>
          <t>Feb. 28, 2023</t>
        </is>
      </c>
      <c r="E2" s="2" t="inlineStr">
        <is>
          <t>Dec. 31, 2024</t>
        </is>
      </c>
      <c r="F2" s="2" t="inlineStr">
        <is>
          <t>Sep. 30, 2022</t>
        </is>
      </c>
      <c r="G2" s="2" t="inlineStr">
        <is>
          <t>Jun. 30, 2022</t>
        </is>
      </c>
      <c r="H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ed capital</t>
        </is>
      </c>
      <c r="B4" s="4" t="inlineStr">
        <is>
          <t xml:space="preserve"> </t>
        </is>
      </c>
      <c r="C4" s="6" t="n">
        <v>7</v>
      </c>
      <c r="D4" s="6" t="n">
        <v>405</v>
      </c>
      <c r="E4" s="6" t="n">
        <v>416</v>
      </c>
      <c r="F4" s="6" t="n">
        <v>7</v>
      </c>
      <c r="G4" s="6" t="n">
        <v>3</v>
      </c>
      <c r="H4" s="6" t="n">
        <v>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ed capital</t>
        </is>
      </c>
      <c r="B7" s="6" t="n">
        <v>2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B1:D1"/>
    <mergeCell ref="E1:H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3. INVESTMENTS Fixed Maturity Securities The following tables set forth the composition of fixed maturity securities (excluding investments classified as trading), as of the dates indicated: December 31, 2024 Amortized Gross Gross Allowance for Credit Losses Fair (in thousands) Fixed maturities, available-for-sale: U.S. Treasury securities and obligations of U.S. government authorities and agencies $ 1,199,628 $ 8,357 $ 108,744 $ 0 $ 1,099,241 Obligations of U.S. states and their political subdivisions 570,253 1,156 30,343 0 541,066 Foreign government securities 362,154 646 52,466 0 310,334 U.S. public corporate securities 14,134,828 60,917 957,316 1 13,238,428 U.S. private corporate securities 6,030,898 35,828 301,451 11,178 5,754,097 Foreign public corporate securities 3,804,503 21,136 126,767 21 3,698,851 Foreign private corporate securities 5,838,939 43,334 511,426 29,214 5,341,633 Asset-backed securities(1) 3,728,073 31,431 8,841 0 3,750,663 Commercial mortgage-backed securities 944,652 4,567 53,444 0 895,775 Residential mortgage-backed securities(2) 367,005 861 11,794 0 356,072 Total fixed maturities, available-for-sale $ 36,980,933 $ 208,233 $ 2,162,592 $ 40,414 $ 34,986,160 (1) Includes credit-tranched securities collateralized by loan obligations, home equity loans, auto loans and education loans.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1,009,937 $ 38,858 $ 73,508 $ 0 $ 975,287 Obligations of U.S. states and their political subdivisions 789,856 5,288 18,517 0 776,627 Foreign government securities 330,830 1,840 50,684 0 281,986 U.S. public corporate securities 10,159,089 98,047 760,274 950 9,495,912 U.S. private corporate securities 5,207,699 37,435 254,828 812 4,989,494 Foreign public corporate securities 1,809,347 12,658 115,673 238 1,706,094 Foreign private corporate securities 4,902,391 109,806 381,215 0 4,630,982 Asset-backed securities(1) 2,016,028 23,035 11,512 1 2,027,550 Commercial mortgage-backed securities 913,347 4,776 66,345 0 851,778 Residential mortgage-backed securities(2) 399,542 4,016 7,481 7 396,070 Total fixed maturities, available-for-sale $ 27,538,066 $ 335,759 $ 1,740,037 $ 2,008 $ 26,131,780 (1) Includes credit-tranched securities collateralized by loan obligations, auto loans, education loans and home equity loans. (2) Includes publicly-traded agency pass-through securities and collateralized mortgage obligations. 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December 31, 2024 Less Than Twelve Months Twelve Months or More Total Fair Value Gross Fair Value Gross Fair Value Gross (in thousands) Fixed maturities, available-for-sale: U.S. Treasury securities and obligations of U.S. government authorities and agencies $ 377,531 $ 13,829 $ 238,723 $ 94,915 $ 616,254 $ 108,744 Obligations of U.S. states and their political subdivisions 226,731 5,019 212,060 25,324 438,791 30,343 Foreign government securities 118,168 2,615 171,166 49,851 289,334 52,466 U.S. public corporate securities 4,320,552 105,145 4,677,336 852,171 8,997,888 957,316 U.S. private corporate securities 1,999,008 41,931 2,379,755 259,489 4,378,763 301,420 Foreign public corporate securities 1,088,644 20,465 716,172 106,294 1,804,816 126,759 Foreign private corporate securities 1,977,169 69,399 2,107,705 440,330 4,084,874 509,729 Asset-backed securities 363,744 5,510 140,090 3,331 503,834 8,841 Commercial mortgage-backed securities 101,821 1,356 489,490 52,088 591,311 53,444 Residential mortgage-backed securities 142,961 1,946 123,853 9,848 266,814 11,794 Total fixed maturities, available-for-sale $ 10,716,329 $ 267,215 $ 11,256,350 $ 1,893,641 $ 21,972,679 $ 2,160,856 December 31, 2023 Less Than Twelve Months Twelve Months or More Total Fair Value Gross Fair Value Gross Fair Value Gross (in thousands) Fixed maturities, available-for-sale: U.S. Treasury securities and obligations of U.S. government authorities and agencies $ 98,174 $ 945 $ 214,889 $ 72,563 $ 313,063 $ 73,508 Obligations of U.S. states and their political subdivisions 83,729 293 218,375 18,224 302,104 18,517 Foreign government securities 10,226 116 233,757 50,568 243,983 50,684 U.S. public corporate securities 782,904 10,009 5,201,353 750,265 5,984,257 760,274 U.S. private corporate securities 707,674 16,613 2,794,697 238,181 3,502,371 254,794 Foreign public corporate securities 92,955 1,063 948,963 114,169 1,041,918 115,232 Foreign private corporate securities 429,212 8,035 2,461,367 373,180 2,890,579 381,215 Asset-backed securities 208,970 1,761 532,814 9,750 741,784 11,511 Commercial mortgage-backed securities 42,621 298 580,931 66,047 623,552 66,345 Residential mortgage-backed securities 35,904 435 124,956 7,046 160,860 7,481 Total fixed maturities, available-for-sale $ 2,492,369 $ 39,568 $ 13,312,102 $ 1,699,993 $ 15,804,471 $ 1,739,561 As of December 31, 2024 and 2023, the gross unrealized losses on fixed maturity, available-for-sale securities without an allowance of $2,059 million and $1,634 million, respectively, related to “1” highest quality or “2” high quality securities based on the National Association of Insurance Commissioners (“NAIC”) or equivalent rating and $102 million and $106 million, respectively, related to other than high or highest quality securities based on NAIC or equivalent rating. As of December 31, 2024, the $1,894 million of gross unrealized losses of twelve months or more were concentrated in the Company’s corporate securities within the finance, consumer non-cyclical and utility sectors. As of December 31, 2023, the $1,700 million of gross unrealized losses of twelve months or more were concentrated in the Company's corporate securities within the finance, consumer non-cyclical and utility sectors. In accordance with its policy described in Note 2, the Company concluded that an adjustment to earnings for credit losses related to these fixed maturity securities was not warranted at December 31, 2024. This conclusion was based on a detailed analysis of the underlying credit and cash flows for each security. Gross unrealized losses are primarily attributable to increases in interest rates, general credit spread widening and foreign currency exchange rate movements. As of December 31, 2024,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24 Amortized Cost Fair Value (in thousands) Fixed maturities, available-for-sale: Due in one year or less $ 1,139,538 $ 1,118,484 Due after one year through five years 11,753,438 11,477,710 Due after five years through ten years 10,291,196 9,883,263 Due after ten years 8,757,031 7,504,193 Asset-backed securities 3,728,073 3,750,663 Commercial mortgage-backed securities 944,652 895,775 Residential mortgage-backed securities 367,005 356,072 Total fixed maturities, available-for-sale $ 36,980,933 $ 34,986,160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Years Ended December 31 2024 2023 2022 (in thousands) Fixed maturities, available-for-sale: Proceeds from sales(1) $ 2,097,519 $ 460,596 $ 1,117,293 Proceeds from maturities/prepayments 2,300,919 1,218,844 624,640 Gross investment gains from sales and maturities 23,978 11,482 5,647 Gross investment losses from sales and maturities (143,432) (43,078) (58,432) Write-downs recognized in earnings(2) (9,534) (2,358) (20,600) (Addition to) release of allowance for credit losses (38,406) 2,761 (620) (1) Excludes activity from non-cash related proceeds due to the timing of trade settlements of $(158.4) million, $57.4 million and $(53.9) million for the years ended December 31, 2024, 2023 and 2022, respectively. (2) Amounts represent write-downs of credit adverse securities and securities actively marketed for sale. The following tables set forth the balance of and changes in the allowance for credit losses for fixed maturity securities, as of and for the periods indicated: Year Ended December 31,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2,000 $ 1 $ 0 $ 7 $ 2,008 Additions to allowance for credit losses not previously recorded 0 0 39,600 0 0 5 39,605 Reductions for securities sold during the period 0 0 (2,002) 0 0 0 (2,002) Additions (reductions) on securities with previous allowance 0 0 337 (1) 0 (12) 324 Assets transferred (to) from parent and affiliates 0 0 479 0 0 0 479 Balance, end of period $ 0 $ 0 $ 40,414 $ 0 $ 0 $ 0 $ 40,414 Year Ended December 31, 2023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4,267 1 0 0 4,268 Reductions for securities sold during the period 0 (1) (5,118) 0 0 (1) (5,120) Additions (reductions) on securities with previous allowance 0 (4) 436 0 0 (1) 431 Write-downs charged against the allowance 0 0 (2,340) 0 0 0 (2,340) Balance, end of period $ 0 $ 0 $ 2,000 $ 1 $ 0 $ 7 $ 2,008 See Note 2 for additional information about the Company's methodology for developing its allowance and expected losses. For the year ended December 31, 2024, the net increase in the allowance for credit losses on available-for-sale securities was primarily related to net additions within the consumer cyclical, consumer non-cyclical and energy sectors within corporate securities due to adverse projected cash flows. For the year ended December 31, 2023, the net decrease in the allowance for credit losses on available-for-sale securities was primarily related to net reductions within the capital goods and utility sectors within corporate securities due to restructurings, partially offset by net additions within the finance sector within corporate securities due to adverse projected cash flows. The Company did not have any fixed maturity securities purchased with credit deterioration as of both December 31, 2024 and 2023. Fixed Maturities, Trading The net change in unrealized gains (losses) from fixed maturities, trading still held at period end, recorded within “Other income (loss)” was $(182.9) million, $65.6 million and $(728.6) million during the years ended December 31, 2024, 2023 and 2022, respectively. Equity Securities The net change in unrealized gains (losses) from equity securities still held at period end, recorded within “Other income (loss)” was $(34.2) million, $25.8 million and $(10.2) million during the years ended December 31, 2024, 2023 and 2022, respectively. Commercial Mortgage and Other Loans The following table sets forth the composition of “Commercial mortgage and other loans”, as of the dates indicated: December 31, 2024 December 31, 2023 Amount % of Amount % of Commercial mortgage and agricultural property loans by property type: Apartments/Multi-Family $ 1,949,926 25.0 % $ 1,578,785 25.7 % Hospitality 97,603 1.3 102,952 1.7 Industrial 2,906,413 37.3 2,486,230 40.4 Office 556,586 7.1 604,611 9.8 Other 750,541 9.6 456,720 7.4 Retail 693,949 9.0 363,706 5.9 Total commercial mortgage loans 6,955,018 89.3 5,593,004 90.9 Agricultural property loans 830,041 10.7 562,046 9.1 Total commercial mortgage and agricultural property loans 7,785,059 100.0 % 6,155,050 100.0 % Allowance for credit losses (37,715) (37,689) Total net commercial mortgage and agricultural property loans 7,747,344 6,117,361 Other loans: Other collateralized loans 11,979 5,360 Total other loans 11,979 5,360 Total net commercial mortgage and other loans $ 7,759,323 $ 6,122,721 As of December 31, 2024, the commercial mortgage and agricultural property loans were secured by properties geographically dispersed throughout the United States with the largest concentrations in California (25%), Florida (9%) and Texas (8%) and included loans secured by properties in Europe (8%), Mexico (1%) and Australia (1%). The following table sets forth the balance of and changes in the allowance for credit losses for commercial mortgage and other loans, as of and for the periods ended: Commercial Mortgage Loans Agricultural Property Loans Total (in thousands) Balance at December 31, 2021 $ 5,847 $ 104 $ 5,951 Addition to (release of) allowance for expected losses 13,818 494 14,312 Balance at December 31, 2022 19,665 598 20,263 Addition to (release of) allowance for expected losses 17,093 333 17,426 Balance at December 31, 2023 36,758 931 37,689 Addition to (release of) allowance for expected losses 5,613 3,780 9,393 Write-downs charged against allowance (9,367) 0 (9,367) Balance at December 31, 2024 $ 33,004 $ 4,711 $ 37,715 See Note 2 for additional information about the Company's methodology for developing the allowance and expected losses. For the year ended December 31, 2024, net additions to the allowance for credit losses on commercial mortgage and other loans were primarily related to increases in loan-specific allowances in commercial mortgage loans within the retail and office sectors and in agricultural property loans. For the year ended December 31, 2023, net additions to the allowance for credit losses on commercial mortgage and other loans was primarily related to increases in the portfolio reserve to reflect declining market conditions and in loan-specific allowances, both within the office sector, as well as loan originations. For the year ended December 31, 2024, there were $9.4 million of write-downs charged against the allowance related to a loan originated in 2016. The following tables set forth key credit quality indicators based upon the recorded investment gross of allowance for credit losses, as of the dates indicated: December 31, 2024 Amortized Cost by Origination Year 2024 2023 2022 2021 2020 Prior Revolving Loans Total (in thousands) Commercial mortgage loans Loan-to-Value Ratio: 0%-59.99% $ 452,940 $ 232,276 $ 306,684 $ 482,596 $ 134,403 $ 1,138,394 $ 6,479 $ 2,753,772 60%-69.99% 972,161 541,849 273,258 360,457 110,515 303,107 0 2,561,347 70%-79.99% 362,701 365,111 134,208 330,355 6,774 77,399 0 1,276,548 80% or greater 1,196 0 56,204 84,761 3,870 217,320 0 363,351 Total $ 1,788,998 $ 1,139,236 $ 770,354 $ 1,258,169 $ 255,562 $ 1,736,220 $ 6,479 $ 6,955,018 Debt Service Coverage Ratio: Greater than 1.2x $ 1,728,895 $ 962,290 $ 755,350 $ 1,256,699 $ 255,562 $ 1,616,904 $ 0 $ 6,575,700 1.0 - 1.2x 60,103 176,946 15,004 0 0 59,871 6,479 318,403 Less than 1.0x 0 0 0 1,470 0 59,445 0 60,915 Total $ 1,788,998 $ 1,139,236 $ 770,354 $ 1,258,169 $ 255,562 $ 1,736,220 $ 6,479 $ 6,955,018 Agricultural property loans Loan-to-Value Ratio: 0%-59.99% $ 241,715 $ 89,569 $ 163,820 $ 126,368 $ 23,488 $ 38,478 $ 18,834 $ 702,272 60%-69.99% 29,560 19,396 49,210 0 0 0 0 98,166 70%-79.99% 0 0 0 5,213 0 0 0 5,213 80% or greater 0 0 7,295 0 1,657 0 15,438 24,390 Total $ 271,275 $ 108,965 $ 220,325 $ 131,581 $ 25,145 $ 38,478 $ 34,272 $ 830,041 Debt Service Coverage Ratio: Greater than 1.2x $ 259,647 $ 95,087 $ 211,030 $ 129,865 $ 23,488 $ 38,478 $ 18,834 $ 776,429 1.0 - 1.2x 11,628 13,878 9,295 0 0 0 15,438 50,239 Less than 1.0x 0 0 0 1,716 1,657 0 0 3,373 Total $ 271,275 $ 108,965 $ 220,325 $ 131,581 $ 25,145 $ 38,478 $ 34,272 $ 830,041 December 31, 2023 Amortized Cost by Origination Year 2023 2022 2021 2020 2019 Prior Total (in thousands) Commercial mortgage loans Loan-to-Value Ratio: 0%-59.99% $ 249,037 $ 245,914 $ 482,718 $ 109,249 $ 265,053 $ 1,068,763 $ 2,420,734 60%-69.99% 675,153 355,984 449,878 172,721 225,803 206,237 2,085,776 70%-79.99% 218,015 133,343 255,299 77,812 20,924 86,806 792,199 80% or greater 0 47,555 73,702 3,817 16,508 152,713 294,295 Total $ 1,142,205 $ 782,796 $ 1,261,597 $ 363,599 $ 528,288 $ 1,514,519 $ 5,593,004 Debt Service Coverage Ratio: Greater than 1.2x $ 1,038,315 $ 779,282 $ 1,261,597 $ 292,561 $ 497,407 $ 1,402,831 $ 5,271,993 1.0 - 1.2x 103,890 3,514 0 0 15,632 40,521 163,557 Less than 1.0x 0 0 0 71,038 15,249 71,167 157,454 Total $ 1,142,205 $ 782,796 $ 1,261,597 $ 363,599 $ 528,288 $ 1,514,519 $ 5,593,004 Agricultural property loans Loan-to-Value Ratio: 0%-59.99% $ 73,774 $ 179,375 $ 132,042 $ 25,875 $ 15,824 $ 25,771 $ 452,661 60%-69.99% 47,489 56,210 0 0 0 0 103,699 70%-79.99% 5,686 0 0 0 0 0 5,686 80% or greater 0 0 0 0 0 0 0 Total $ 126,949 $ 235,585 $ 132,042 $ 25,875 $ 15,824 $ 25,771 $ 562,046 Debt Service Coverage Ratio: Greater than 1.2x $ 126,949 $ 233,585 $ 130,353 $ 24,063 $ 15,824 $ 25,771 $ 556,545 1.0 - 1.2x 0 2,000 0 1,812 0 0 3,812 Less than 1.0x 0 0 1,689 0 0 0 1,689 Total $ 126,949 $ 235,585 $ 132,042 $ 25,875 $ 15,824 $ 25,771 $ 562,046 See Note 2 for additional information about the Company’s commercial mortgage and other loans credit quality monitoring process. The Company may grant loan modifications in its commercial mortgage and other loan portfolios to borrowers experiencing financial difficulties. These loan modifications may be in the form of principal forgiveness, interest rate reduction, other-than-insignificant payment delay, term extension or some combination thereof. The amount, timing and extent of modifications granted and subsequent performance are considered in determining any allowance for credit losses. The following table sets forth the amortized cost basis of loan modifications made to borrowers experiencing financial difficulties for the date indicated: Year Ended December 31, 2024 Term % of Other Than Insignificant Delay in Payment % of ($ in thousands) Commercial mortgage loans $ 14,546 0.2 % $ 4,570 0.1 % The modifications added less than one year to the weighted average life in the commercial mortgage loan portfolio. During the year ended December 31, 2023, the Company did not modify any loans to borrowers experiencing financial difficulties. The Company did not have any commitments to lend additional funds to borrowers experiencing financial difficulties on modified loans as of both December 31, 2024 and 2023.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4 Current 30-59 Days Past Due 60-89 Days Past Due 90 Days or More Past Due(1) Total Loans Non-Accrual Status(2) (in thousands) Commercial mortgage loans $ 6,951,093 $ 0 $ 0 $ 3,925 $ 6,955,018 $ 5,120 Agricultural property loans 804,804 0 2,505 22,732 830,041 24,765 Other collateralized loans 11,979 0 0 0 11,979 0 Total $ 7,767,876 $ 0 $ 2,505 $ 26,657 $ 7,797,038 $ 29,885 (1) As of December 31, 2024, there were no loans in this category accruing interest. (2) For additional information regarding the Company’s policies for accruing interest on loans, see Note 2. December 31, 2023 Current 30-59 Days Past Due 60-89 Days Past Due 90 Days or More Past Due(1) Total Loans Non-Accrual Status(2) (in thousands) Commercial mortgage loans $ 5,593,004 $ 0 $ 0 $ 0 $ 5,593,004 $ 0 Agricultural property loans 562,046 0 0 0 562,046 1,301 Other collateralized loans 5,360 0 0 0 5,360 0 Total $ 6,160,410 $ 0 $ 0 $ 0 $ 6,160,410 $ 1,301 (1) As of December 31, 2023, there were no loans in this category accruing interest. (2) For additional information regarding the Company’s policies for accruing interest on loans, see Note 2. Loans on non-accrual status recognized interest income of $0.7 million and $0.0 million for the years ended December 31, 2024 and 2023, respectively. Loans on non-accrual status that did not have a related allowance for credit losses were $2.0 million and $1.3 million as of December 31, 2024 and 2023, respectively. For the years ended December 31, 2024 and 2023, there were $12.6 million and $0.0 million, respectively, of commercial mortgage loans acquired, other than those through direct origination. For both the years ended December 31, 2024 and 2023, there were no commercial mortgage and other loans sold. The Company did not have any commercial mortgage and other loans purchased with credit deterioration as of both December 31, 2024 and 2023. Other Invested Assets The following table sets forth the composition of “Other invested assets,” as of the dates indicated: December 31, 2024 2023 (in thousands) LPs/LLCs: Equity method: Private equity $ 388,822 $ 333,863 Hedge funds 1,024,534 720,360 Real estate-related(1) 75,730 70,278 Subtotal equity method 1,489,086 1,124,501 Fair value: Private equity 28,094 48,483 Hedge funds 14 137 Real estate-related 16,016 18,687 Subtotal fair value 44,124 67,307 Total LPs/LLCs 1,533,210 1,191,808 Derivative instruments 24,499 17,718 Other(1)(2) 24,385 13,459 Total other invested assets $ 1,582,094 $ 1,222,985 (1) Prior period amounts have been updated to conform to current period presentation. (2) Includes tax advantaged investments and investments in separate account funds. Equity Method Investments 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4 2023 (in thousands) STATEMENTS OF FINANCIAL POSITION Total assets(1) $ 66,477,439 $ 44,591,082 Total liabilities(2) $ 1,894,242 $ 2,802,022 Partners’ capital 64,583,197 41,789,060 Total liabilities and partners’ capital $ 66,477,439 $ 44,591,082 Equity in LP/LLC interests included above $ 1,338,056 $ 979,271 Equity in LP/LLC interests not included above 230,687 216,205 Carrying value $ 1,568,743 $ 1,195,476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 borrowed funds and other miscellaneous liabilities. Years Ended December 31, 2024 2023 2022 (in thousands) STATEMENTS OF OPERATIONS Total revenue(1) $ 1,678,772 $ 3,465,807 $ 11,062,060 Total expenses(2) (473,445) (979,287) (1,655,673) Net earnings (losses) $ 1,205,327 $ 2,486,520 $ 9,406,387 Equity in net earnings (losses) included above $ 57,119 $ 17,795 $ (36,513) Equity in net earnings (losses) of LP/LLC interests not included above 18,193 11,792 7,320 Total equity in net earnings (losses) $ 75,312 $ 29,587 $ (29,193)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Accrued Investment Income The following table sets forth the composition of “Accrued investment income,” as of the dates indicated: December 31, 2024 2023 (in thousands) Fixed maturities $ 396,173 $ 272,031 Equity securities 436 220 Commercial mortgage and other loans 29,437 21,070 Policy loans 30,820 35,210 Other invested assets 0 43 Short-term investments and cash equivalents 9,528 5,264 Total accrued investment income $ 466,394 $ 333,838 There were no write-downs on accrued investment income for the years ended December 31, 2024 and 2023. Net Investment Income The following table sets forth “Net investment income” by investment type, for the periods indicated: Years Ended December 31, 2024 2023 2022 (in thousands) Fixed maturities, available-for-sale $ 1,622,898 $ 1,139,581 $ 589,248 Fixed maturities, trading 156,407 96,128 55,790 Equity securities 30,698 14,772 8,226 Commercial mortgage and other loans 328,853 231,994 119,358 Policy loans 65,825 48,118 21,189 Other invested assets 140,376 98,369 101,289 Short-term investments and cash equivalents 182,094 123,857 44,182 Gross investment income 2,527,151 1,752,819 939,282 Less: investment expenses (105,134) (77,297) (55,281) Net investment income $ 2,422,017 $ 1,675,522 $ 884,001 The carrying value of non-income producing assets included $55.3 million in fixed maturities, available-for-sale and $0.9 million in fixed maturities, trading as of December 31, 2024. Non-income producing assets represent investments that had not produced income for the twelve months preceding December 31, 2024. Realized Investment Gains (Losses), Net The following table sets forth “Realized investment gains (losses), net” by investment type, for the periods indicated: Years Ended December 31, 2024 2023 2022 (in thousands) Fixed maturities(1) $ (167,394) $ (31,193) $ (74,005) Commercial mortgage and other loans (11,113) (17,854) (18,201) LPs/LLCs(2) 576 (272) (11,351) Derivatives(4) 713,403 (1,136,331) 460,859 Short-term investments and cash equivalents 974 2,033 (54) Other(2)(3)(4) (85,029) 36,518 (67,319) Realized investment gains (losses), net $ 451,417 $ (1,147,099) $ 289,929 (1) Includes fixed maturity securities classified as available-for-sale and excludes fixed maturity securities classified as trading. (2) Prior period amounts have been updated to conform to current period presentation. (3) Includes changes in the value of reinsurance payables and funds withheld payables, primarily reflecting the impact of net investment income on withheld assets that are ceded to certain reinsurance counterparties. (4) Amounts reflect revision to prior period Financial Statements. See Note 17 for additional information. Net Unrealized Gains (Losses) on Investments within AOCI The following table sets forth net unrealized gains (losses) on investments, as of the dates indicated: December 31, 2024 2023 2022 (in thousands) Fixed maturity securities, available-for-sale with an allowance $ 893 $ 1,987 $ 4,371 Fixed maturity securities, available-for-sale without an allowance (1,955,252) (1,406,265) (2,285,288) Derivatives designated as cash flow hedges(1) 110,565 11,934 138,627 Affiliated notes (3,276) (8,760) (13,189) Other investments(2) 785 (1,089) (1,176) Net unrealized gains (losses) on investments $ (1,846,285) $ (1,402,193) $ (2,156,655) (1) For additional information regarding cash flow hedges, see Note 4. (2) Includes net unrealized gains (losses) on certain joint ventures that are strategic in nature and are included in “Other assets.” Repurchase Agreements and Securities Lending In the normal course of business, the Company sells securities under agreements to repurchase and enters into securities lending transactions. As of both December 31, 2024 and 2023, the Company had no repurchase agreements. The following table sets forth the composition of “Cash collateral for loaned securities,” which represents the liability to return cash collateral received for the following types of securities loaned, as of the dates indicated: December 31, 2024 December 31, 2023 Remaining Contractual Maturities of the Agreements Remaining Contractual Maturities of the Agreements Overnight &amp; Continuous Up to 30 Days Total Overnight &amp; Continuous Up to 30 Days Total (in thousands) Obligations of U.S. states and their political subdivisions $ 1,139 $ 0 $ 1,139 $ 0 $ 0 $ 0 Foreign government securities 0 0 0 486 0 486 U.S. public corporate securities 6,949 0 6,949 27,247 0 27,247 U.S. private corporate securities 18 0 18 0 0 0 Foreign public corporate securities 10,100 0 10,100 13,101 0 13,101 Equity securities 103,166 0 103,166 177,476 0 177,476 Total cash collateral for loaned securities(1) $ 121,372 $ 0 $ 121,372 $ 218,310 $ 0 $ 218,310 (1) The Company did not have any agreements with remaining contractual maturities greater than thirty days, as of the dates indicated. Securities Pledged, Restricted Assets and Special Deposits The Company pledges as collateral investment securities it owns through certain transactions, including securities lending, securities sold under agreements to repurchase, collateralized borrowings and postings of collateral with derivative counterparties. The following table sets forth the carrying value of investments pledged to third-parties and the carrying amount of the associated liabilities supported by the pledged collateral, as of the dates indicated: December 31, 2024 2023 (in thousands) Securities pledged: Fixed maturities, available-for-sale(1) $ 3,856,216 $ 4,081,391 Fixed maturities, trading 17 0 Equity securities 100,601 172,995 Total securities pledged $ 3,956,834 $ 4,254,386 Liabilities supported by the pledged collateral: Cash collateral for loaned securities $ 121,372 $ 218,310 Other liabilities(1) 3,622,596 2,651,347 Total liabilities supported by the pledged collateral(1) $ 3,743,968 $ 2,869,657 (1) Prior period amounts have been updated to conform to current period presentation. In the normal course of its business activities, the Company accepts collateral that can be sold or repledged. The primary sources of this collateral are securities purchased under agreements to resell. As of December 31, 2024 and 2023, there were $0 million and $25 million, respectively, of collateral that could be sold or repledged. As of both December 31, 2024 and 2023, there was $3.6 million on deposit with governmental authorities or trustees as required by certain insurance la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Other Than investments in Related Partie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Fixed maturities, available-for-sale, amortized cost</t>
        </is>
      </c>
      <c r="B3" s="6" t="n">
        <v>36980933</v>
      </c>
      <c r="C3" s="6" t="n">
        <v>27538066</v>
      </c>
    </row>
    <row r="4">
      <c r="A4" s="4" t="inlineStr">
        <is>
          <t>Fair Value</t>
        </is>
      </c>
      <c r="B4" s="5" t="n">
        <v>34986160</v>
      </c>
      <c r="C4" s="5" t="n">
        <v>26131780</v>
      </c>
    </row>
    <row r="5">
      <c r="A5" s="4" t="inlineStr">
        <is>
          <t>Equity securities, at cost</t>
        </is>
      </c>
      <c r="B5" s="5" t="n">
        <v>2650542</v>
      </c>
      <c r="C5" s="5" t="n">
        <v>824270</v>
      </c>
    </row>
    <row r="6">
      <c r="A6" s="4" t="inlineStr">
        <is>
          <t>Equity securities, at fair value (cost: 2024 – $2,650,189; 2023 – $819,617)</t>
        </is>
      </c>
      <c r="B6" s="5" t="n">
        <v>2623820</v>
      </c>
      <c r="C6" s="5" t="n">
        <v>844950</v>
      </c>
    </row>
    <row r="7">
      <c r="A7" s="4" t="inlineStr">
        <is>
          <t>Fixed maturities, trading, amortized cost</t>
        </is>
      </c>
      <c r="B7" s="5" t="n">
        <v>4415277</v>
      </c>
      <c r="C7" s="5" t="n">
        <v>3476746</v>
      </c>
    </row>
    <row r="8">
      <c r="A8" s="4" t="inlineStr">
        <is>
          <t>Fixed maturities, trading, at fair value (amortized cost: 2024 – $4,391,322; 2023 – $3,451,001)</t>
        </is>
      </c>
      <c r="B8" s="5" t="n">
        <v>3845045</v>
      </c>
      <c r="C8" s="5" t="n">
        <v>2796446</v>
      </c>
    </row>
    <row r="9">
      <c r="A9" s="4" t="inlineStr">
        <is>
          <t>Commercial mortgage and other loans (net of $36,002 and $36,527 allowance for credit losses at December 31, 2024 and 2023, respectively)</t>
        </is>
      </c>
      <c r="B9" s="5" t="n">
        <v>7759323</v>
      </c>
      <c r="C9" s="5" t="n">
        <v>6122721</v>
      </c>
    </row>
    <row r="10">
      <c r="A10" s="4" t="inlineStr">
        <is>
          <t>Policy loans</t>
        </is>
      </c>
      <c r="B10" s="5" t="n">
        <v>1541480</v>
      </c>
      <c r="C10" s="5" t="n">
        <v>1472677</v>
      </c>
    </row>
    <row r="11">
      <c r="A11" s="4" t="inlineStr">
        <is>
          <t>Short-term Investments</t>
        </is>
      </c>
      <c r="B11" s="5" t="n">
        <v>517386</v>
      </c>
      <c r="C11" s="4" t="inlineStr">
        <is>
          <t xml:space="preserve"> </t>
        </is>
      </c>
    </row>
    <row r="12">
      <c r="A12" s="4" t="inlineStr">
        <is>
          <t>Other invested assets (includes $12,999 and $80,638 of assets measured at fair value at December 31, 2024 and 2023, respectively)</t>
        </is>
      </c>
      <c r="B12" s="5" t="n">
        <v>1582094</v>
      </c>
      <c r="C12" s="5" t="n">
        <v>1222985</v>
      </c>
    </row>
    <row r="13">
      <c r="A13" s="4" t="inlineStr">
        <is>
          <t>Total Investment at Cost</t>
        </is>
      </c>
      <c r="B13" s="5" t="n">
        <v>55447035</v>
      </c>
      <c r="C13" s="4" t="inlineStr">
        <is>
          <t xml:space="preserve"> </t>
        </is>
      </c>
    </row>
    <row r="14">
      <c r="A14" s="4" t="inlineStr">
        <is>
          <t>Total investment per Balance Sheet</t>
        </is>
      </c>
      <c r="B14" s="5" t="n">
        <v>52855308</v>
      </c>
      <c r="C14" s="5" t="n">
        <v>38971925</v>
      </c>
    </row>
    <row r="15">
      <c r="A15" s="4" t="inlineStr">
        <is>
          <t>Equity sec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Equity securities, at cost</t>
        </is>
      </c>
      <c r="B17" s="5" t="n">
        <v>2650542</v>
      </c>
      <c r="C17" s="4" t="inlineStr">
        <is>
          <t xml:space="preserve"> </t>
        </is>
      </c>
    </row>
    <row r="18">
      <c r="A18" s="4" t="inlineStr">
        <is>
          <t>Equity securities, at fair value (cost: 2024 – $2,650,189; 2023 – $819,617)</t>
        </is>
      </c>
      <c r="B18" s="5" t="n">
        <v>2623820</v>
      </c>
      <c r="C18" s="4" t="inlineStr">
        <is>
          <t xml:space="preserve"> </t>
        </is>
      </c>
    </row>
    <row r="19">
      <c r="A19" s="4" t="inlineStr">
        <is>
          <t>Available-for-sale | Fixed mat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ixed maturities, available-for-sale, amortized cost</t>
        </is>
      </c>
      <c r="B21" s="5" t="n">
        <v>36980933</v>
      </c>
      <c r="C21" s="4" t="inlineStr">
        <is>
          <t xml:space="preserve"> </t>
        </is>
      </c>
    </row>
    <row r="22">
      <c r="A22" s="4" t="inlineStr">
        <is>
          <t>Fair Value</t>
        </is>
      </c>
      <c r="B22" s="5" t="n">
        <v>34986160</v>
      </c>
      <c r="C22" s="4" t="inlineStr">
        <is>
          <t xml:space="preserve"> </t>
        </is>
      </c>
    </row>
    <row r="23">
      <c r="A23" s="4" t="inlineStr">
        <is>
          <t>Trading | Fixed maturiti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Fixed maturities, trading, amortized cost</t>
        </is>
      </c>
      <c r="B25" s="5" t="n">
        <v>4415277</v>
      </c>
      <c r="C25" s="4" t="inlineStr">
        <is>
          <t xml:space="preserve"> </t>
        </is>
      </c>
    </row>
    <row r="26">
      <c r="A26" s="4" t="inlineStr">
        <is>
          <t>Fixed maturities, trading, at fair value (amortized cost: 2024 – $4,391,322; 2023 – $3,451,001)</t>
        </is>
      </c>
      <c r="B26" s="5" t="n">
        <v>3845045</v>
      </c>
      <c r="C26" s="4" t="inlineStr">
        <is>
          <t xml:space="preserve"> </t>
        </is>
      </c>
    </row>
    <row r="27">
      <c r="A27" s="4" t="inlineStr">
        <is>
          <t>U.S. Treasury securities and obligations of U.S. government authorities and agenc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Fixed maturities, available-for-sale, amortized cost</t>
        </is>
      </c>
      <c r="B29" s="5" t="n">
        <v>1199628</v>
      </c>
      <c r="C29" s="5" t="n">
        <v>1009937</v>
      </c>
    </row>
    <row r="30">
      <c r="A30" s="4" t="inlineStr">
        <is>
          <t>Fair Value</t>
        </is>
      </c>
      <c r="B30" s="5" t="n">
        <v>1099241</v>
      </c>
      <c r="C30" s="5" t="n">
        <v>975287</v>
      </c>
    </row>
    <row r="31">
      <c r="A31" s="4" t="inlineStr">
        <is>
          <t>U.S. Treasury securities and obligations of U.S. government authorities and agencies | Fixed mat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5" t="n">
        <v>1099241</v>
      </c>
      <c r="C33" s="4" t="inlineStr">
        <is>
          <t xml:space="preserve"> </t>
        </is>
      </c>
    </row>
    <row r="34">
      <c r="A34" s="4" t="inlineStr">
        <is>
          <t>Obligations of U.S. states and their political subdivision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ixed maturities, available-for-sale, amortized cost</t>
        </is>
      </c>
      <c r="B36" s="5" t="n">
        <v>570253</v>
      </c>
      <c r="C36" s="5" t="n">
        <v>789856</v>
      </c>
    </row>
    <row r="37">
      <c r="A37" s="4" t="inlineStr">
        <is>
          <t>Fair Value</t>
        </is>
      </c>
      <c r="B37" s="5" t="n">
        <v>541066</v>
      </c>
      <c r="C37" s="5" t="n">
        <v>776627</v>
      </c>
    </row>
    <row r="38">
      <c r="A38" s="4" t="inlineStr">
        <is>
          <t>Obligations of U.S. states and their political subdivisions | Fixed maturit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Fair Value</t>
        </is>
      </c>
      <c r="B40" s="5" t="n">
        <v>541066</v>
      </c>
      <c r="C40" s="4" t="inlineStr">
        <is>
          <t xml:space="preserve"> </t>
        </is>
      </c>
    </row>
    <row r="41">
      <c r="A41" s="4" t="inlineStr">
        <is>
          <t>Foreign government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ixed maturities, available-for-sale, amortized cost</t>
        </is>
      </c>
      <c r="B43" s="5" t="n">
        <v>362154</v>
      </c>
      <c r="C43" s="5" t="n">
        <v>330830</v>
      </c>
    </row>
    <row r="44">
      <c r="A44" s="4" t="inlineStr">
        <is>
          <t>Fair Value</t>
        </is>
      </c>
      <c r="B44" s="5" t="n">
        <v>310334</v>
      </c>
      <c r="C44" s="5" t="n">
        <v>281986</v>
      </c>
    </row>
    <row r="45">
      <c r="A45" s="4" t="inlineStr">
        <is>
          <t>Foreign government securities | Fixed maturiti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5" t="n">
        <v>310334</v>
      </c>
      <c r="C47" s="4" t="inlineStr">
        <is>
          <t xml:space="preserve"> </t>
        </is>
      </c>
    </row>
    <row r="48">
      <c r="A48" s="4" t="inlineStr">
        <is>
          <t>Asset-backed securiti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Fixed maturities, available-for-sale, amortized cost</t>
        </is>
      </c>
      <c r="B50" s="5" t="n">
        <v>3728073</v>
      </c>
      <c r="C50" s="5" t="n">
        <v>2016028</v>
      </c>
    </row>
    <row r="51">
      <c r="A51" s="4" t="inlineStr">
        <is>
          <t>Fair Value</t>
        </is>
      </c>
      <c r="B51" s="5" t="n">
        <v>3750663</v>
      </c>
      <c r="C51" s="5" t="n">
        <v>2027550</v>
      </c>
    </row>
    <row r="52">
      <c r="A52" s="4" t="inlineStr">
        <is>
          <t>Asset-backed securities | Fixed maturitie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Fair Value</t>
        </is>
      </c>
      <c r="B54" s="5" t="n">
        <v>3750663</v>
      </c>
      <c r="C54" s="4" t="inlineStr">
        <is>
          <t xml:space="preserve"> </t>
        </is>
      </c>
    </row>
    <row r="55">
      <c r="A55" s="4" t="inlineStr">
        <is>
          <t>Commercial mortgage-backed securiti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ixed maturities, available-for-sale, amortized cost</t>
        </is>
      </c>
      <c r="B57" s="5" t="n">
        <v>944652</v>
      </c>
      <c r="C57" s="5" t="n">
        <v>913347</v>
      </c>
    </row>
    <row r="58">
      <c r="A58" s="4" t="inlineStr">
        <is>
          <t>Fair Value</t>
        </is>
      </c>
      <c r="B58" s="5" t="n">
        <v>895775</v>
      </c>
      <c r="C58" s="5" t="n">
        <v>851778</v>
      </c>
    </row>
    <row r="59">
      <c r="A59" s="4" t="inlineStr">
        <is>
          <t>Commercial mortgage-backed securities | Fixed maturiti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Fair Value</t>
        </is>
      </c>
      <c r="B61" s="5" t="n">
        <v>895775</v>
      </c>
      <c r="C61" s="4" t="inlineStr">
        <is>
          <t xml:space="preserve"> </t>
        </is>
      </c>
    </row>
    <row r="62">
      <c r="A62" s="4" t="inlineStr">
        <is>
          <t>Residential mortgage-backed securiti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Fixed maturities, available-for-sale, amortized cost</t>
        </is>
      </c>
      <c r="B64" s="5" t="n">
        <v>367005</v>
      </c>
      <c r="C64" s="5" t="n">
        <v>399542</v>
      </c>
    </row>
    <row r="65">
      <c r="A65" s="4" t="inlineStr">
        <is>
          <t>Fair Value</t>
        </is>
      </c>
      <c r="B65" s="5" t="n">
        <v>356072</v>
      </c>
      <c r="C65" s="5" t="n">
        <v>396070</v>
      </c>
    </row>
    <row r="66">
      <c r="A66" s="4" t="inlineStr">
        <is>
          <t>Residential mortgage-backed securities | Fixed maturiti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Fair Value</t>
        </is>
      </c>
      <c r="B68" s="5" t="n">
        <v>356072</v>
      </c>
      <c r="C68" s="4" t="inlineStr">
        <is>
          <t xml:space="preserve"> </t>
        </is>
      </c>
    </row>
    <row r="69">
      <c r="A69" s="4" t="inlineStr">
        <is>
          <t>Public utilities | Available-for-sale | Fixed maturiti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ixed maturities, available-for-sale, amortized cost</t>
        </is>
      </c>
      <c r="B71" s="5" t="n">
        <v>2869299</v>
      </c>
      <c r="C71" s="4" t="inlineStr">
        <is>
          <t xml:space="preserve"> </t>
        </is>
      </c>
    </row>
    <row r="72">
      <c r="A72" s="4" t="inlineStr">
        <is>
          <t>Fair Value</t>
        </is>
      </c>
      <c r="B72" s="5" t="n">
        <v>2613495</v>
      </c>
      <c r="C72" s="4" t="inlineStr">
        <is>
          <t xml:space="preserve"> </t>
        </is>
      </c>
    </row>
    <row r="73">
      <c r="A73" s="4" t="inlineStr">
        <is>
          <t>All other corporate bonds | Available-for-sale | Fixed maturiti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ixed maturities, available-for-sale, amortized cost</t>
        </is>
      </c>
      <c r="B75" s="5" t="n">
        <v>26934775</v>
      </c>
      <c r="C75" s="4" t="inlineStr">
        <is>
          <t xml:space="preserve"> </t>
        </is>
      </c>
    </row>
    <row r="76">
      <c r="A76" s="4" t="inlineStr">
        <is>
          <t>Fair Value</t>
        </is>
      </c>
      <c r="B76" s="5" t="n">
        <v>25414259</v>
      </c>
      <c r="C76" s="4" t="inlineStr">
        <is>
          <t xml:space="preserve"> </t>
        </is>
      </c>
    </row>
    <row r="77">
      <c r="A77" s="4" t="inlineStr">
        <is>
          <t>Redeemable preferred stock | Available-for-sale | Fixed maturiti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ixed maturities, available-for-sale, amortized cost</t>
        </is>
      </c>
      <c r="B79" s="5" t="n">
        <v>5094</v>
      </c>
      <c r="C79" s="4" t="inlineStr">
        <is>
          <t xml:space="preserve"> </t>
        </is>
      </c>
    </row>
    <row r="80">
      <c r="A80" s="4" t="inlineStr">
        <is>
          <t>Fair Value</t>
        </is>
      </c>
      <c r="B80" s="5" t="n">
        <v>5255</v>
      </c>
      <c r="C80" s="4" t="inlineStr">
        <is>
          <t xml:space="preserve"> </t>
        </is>
      </c>
    </row>
    <row r="81">
      <c r="A81" s="4" t="inlineStr">
        <is>
          <t>Other common stocks | Equity securiti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Equity securities, at cost</t>
        </is>
      </c>
      <c r="B83" s="5" t="n">
        <v>2452942</v>
      </c>
      <c r="C83" s="4" t="inlineStr">
        <is>
          <t xml:space="preserve"> </t>
        </is>
      </c>
    </row>
    <row r="84">
      <c r="A84" s="4" t="inlineStr">
        <is>
          <t>Equity securities, at fair value (cost: 2024 – $2,650,189; 2023 – $819,617)</t>
        </is>
      </c>
      <c r="B84" s="5" t="n">
        <v>2427792</v>
      </c>
      <c r="C84" s="4" t="inlineStr">
        <is>
          <t xml:space="preserve"> </t>
        </is>
      </c>
    </row>
    <row r="85">
      <c r="A85" s="4" t="inlineStr">
        <is>
          <t>Mutual funds | Equity securiti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Equity securities, at cost</t>
        </is>
      </c>
      <c r="B87" s="5" t="n">
        <v>177939</v>
      </c>
      <c r="C87" s="4" t="inlineStr">
        <is>
          <t xml:space="preserve"> </t>
        </is>
      </c>
    </row>
    <row r="88">
      <c r="A88" s="4" t="inlineStr">
        <is>
          <t>Equity securities, at fair value (cost: 2024 – $2,650,189; 2023 – $819,617)</t>
        </is>
      </c>
      <c r="B88" s="5" t="n">
        <v>175882</v>
      </c>
      <c r="C88" s="4" t="inlineStr">
        <is>
          <t xml:space="preserve"> </t>
        </is>
      </c>
    </row>
    <row r="89">
      <c r="A89" s="4" t="inlineStr">
        <is>
          <t>Perpetual preferred stocks | Equity securitie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Equity securities, at cost</t>
        </is>
      </c>
      <c r="B91" s="5" t="n">
        <v>19661</v>
      </c>
      <c r="C91" s="4" t="inlineStr">
        <is>
          <t xml:space="preserve"> </t>
        </is>
      </c>
    </row>
    <row r="92">
      <c r="A92" s="4" t="inlineStr">
        <is>
          <t>Equity securities, at fair value (cost: 2024 – $2,650,189; 2023 – $819,617)</t>
        </is>
      </c>
      <c r="B92" s="5" t="n">
        <v>20146</v>
      </c>
      <c r="C92" s="4" t="inlineStr">
        <is>
          <t xml:space="preserve"> </t>
        </is>
      </c>
    </row>
    <row r="93">
      <c r="A93" s="4" t="inlineStr">
        <is>
          <t>Total Net Commercial Mortgage and Other Loan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mmercial mortgage and other loans (net of $36,002 and $36,527 allowance for credit losses at December 31, 2024 and 2023, respectively)</t>
        </is>
      </c>
      <c r="B95" s="6" t="n">
        <v>7759323</v>
      </c>
      <c r="C95" s="6" t="n">
        <v>61227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chedule II - Condensed Financial Information of Registrant (Condensed Statements of Financial Position) (Details) - USD ($) $ / shares in Units, $ in Thousands</t>
        </is>
      </c>
      <c r="B1" s="2" t="inlineStr">
        <is>
          <t>Dec. 31, 2024</t>
        </is>
      </c>
      <c r="C1" s="2" t="inlineStr">
        <is>
          <t>Dec. 31, 2023</t>
        </is>
      </c>
      <c r="E1" s="2" t="inlineStr">
        <is>
          <t>Dec. 31, 2022</t>
        </is>
      </c>
      <c r="F1" s="2" t="inlineStr">
        <is>
          <t>Dec. 31, 2021</t>
        </is>
      </c>
    </row>
    <row r="2">
      <c r="A2" s="3" t="inlineStr">
        <is>
          <t>Assets:</t>
        </is>
      </c>
      <c r="B2" s="4" t="inlineStr">
        <is>
          <t xml:space="preserve"> </t>
        </is>
      </c>
      <c r="C2" s="4" t="inlineStr">
        <is>
          <t xml:space="preserve"> </t>
        </is>
      </c>
      <c r="E2" s="4" t="inlineStr">
        <is>
          <t xml:space="preserve"> </t>
        </is>
      </c>
      <c r="F2" s="4" t="inlineStr">
        <is>
          <t xml:space="preserve"> </t>
        </is>
      </c>
    </row>
    <row r="3">
      <c r="A3" s="4" t="inlineStr">
        <is>
          <t>Fixed maturities, available-for-sale, at fair value (allowance for credit losses: 2024 – $40,414; 2023 – $2,004) (amortized cost: 2024 – $33,648,311; 2023 – $24,872,031)</t>
        </is>
      </c>
      <c r="B3" s="6" t="n">
        <v>34986160</v>
      </c>
      <c r="C3" s="6" t="n">
        <v>26131780</v>
      </c>
      <c r="E3" s="4" t="inlineStr">
        <is>
          <t xml:space="preserve"> </t>
        </is>
      </c>
      <c r="F3" s="4" t="inlineStr">
        <is>
          <t xml:space="preserve"> </t>
        </is>
      </c>
    </row>
    <row r="4">
      <c r="A4" s="4" t="inlineStr">
        <is>
          <t>Fixed maturities, trading, at fair value (amortized cost: 2024 – $4,391,322; 2023 – $3,451,001)</t>
        </is>
      </c>
      <c r="B4" s="5" t="n">
        <v>3845045</v>
      </c>
      <c r="C4" s="5" t="n">
        <v>2796446</v>
      </c>
      <c r="E4" s="4" t="inlineStr">
        <is>
          <t xml:space="preserve"> </t>
        </is>
      </c>
      <c r="F4" s="4" t="inlineStr">
        <is>
          <t xml:space="preserve"> </t>
        </is>
      </c>
    </row>
    <row r="5">
      <c r="A5" s="4" t="inlineStr">
        <is>
          <t>Equity securities, at fair value (cost: 2024 – $2,650,189; 2023 – $819,617)</t>
        </is>
      </c>
      <c r="B5" s="5" t="n">
        <v>2623820</v>
      </c>
      <c r="C5" s="5" t="n">
        <v>844950</v>
      </c>
      <c r="E5" s="4" t="inlineStr">
        <is>
          <t xml:space="preserve"> </t>
        </is>
      </c>
      <c r="F5" s="4" t="inlineStr">
        <is>
          <t xml:space="preserve"> </t>
        </is>
      </c>
    </row>
    <row r="6">
      <c r="A6" s="4" t="inlineStr">
        <is>
          <t>Policy loans</t>
        </is>
      </c>
      <c r="B6" s="5" t="n">
        <v>1541480</v>
      </c>
      <c r="C6" s="5" t="n">
        <v>1472677</v>
      </c>
      <c r="E6" s="4" t="inlineStr">
        <is>
          <t xml:space="preserve"> </t>
        </is>
      </c>
      <c r="F6" s="4" t="inlineStr">
        <is>
          <t xml:space="preserve"> </t>
        </is>
      </c>
    </row>
    <row r="7">
      <c r="A7" s="4" t="inlineStr">
        <is>
          <t>Short-term investments (net of allowance for credit losses: 2024 – $49; 2023 – $0)</t>
        </is>
      </c>
      <c r="B7" s="5" t="n">
        <v>517386</v>
      </c>
      <c r="C7" s="5" t="n">
        <v>380366</v>
      </c>
      <c r="E7" s="4" t="inlineStr">
        <is>
          <t xml:space="preserve"> </t>
        </is>
      </c>
      <c r="F7" s="4" t="inlineStr">
        <is>
          <t xml:space="preserve"> </t>
        </is>
      </c>
    </row>
    <row r="8">
      <c r="A8" s="4" t="inlineStr">
        <is>
          <t>Commercial mortgage and other loans (net of $36,002 and $36,527 allowance for credit losses at December 31, 2024 and 2023, respectively)</t>
        </is>
      </c>
      <c r="B8" s="5" t="n">
        <v>7759323</v>
      </c>
      <c r="C8" s="5" t="n">
        <v>6122721</v>
      </c>
      <c r="E8" s="4" t="inlineStr">
        <is>
          <t xml:space="preserve"> </t>
        </is>
      </c>
      <c r="F8" s="4" t="inlineStr">
        <is>
          <t xml:space="preserve"> </t>
        </is>
      </c>
    </row>
    <row r="9">
      <c r="A9" s="4" t="inlineStr">
        <is>
          <t>Other invested assets (includes $12,999 and $80,638 of assets measured at fair value at December 31, 2024 and 2023, respectively)</t>
        </is>
      </c>
      <c r="B9" s="5" t="n">
        <v>1582094</v>
      </c>
      <c r="C9" s="5" t="n">
        <v>1222985</v>
      </c>
      <c r="E9" s="4" t="inlineStr">
        <is>
          <t xml:space="preserve"> </t>
        </is>
      </c>
      <c r="F9" s="4" t="inlineStr">
        <is>
          <t xml:space="preserve"> </t>
        </is>
      </c>
    </row>
    <row r="10">
      <c r="A10" s="4" t="inlineStr">
        <is>
          <t>Total investments</t>
        </is>
      </c>
      <c r="B10" s="5" t="n">
        <v>52855308</v>
      </c>
      <c r="C10" s="5" t="n">
        <v>38971925</v>
      </c>
      <c r="E10" s="4" t="inlineStr">
        <is>
          <t xml:space="preserve"> </t>
        </is>
      </c>
      <c r="F10" s="4" t="inlineStr">
        <is>
          <t xml:space="preserve"> </t>
        </is>
      </c>
    </row>
    <row r="11">
      <c r="A11" s="4" t="inlineStr">
        <is>
          <t>Cash and cash equivalents</t>
        </is>
      </c>
      <c r="B11" s="5" t="n">
        <v>3325698</v>
      </c>
      <c r="C11" s="5" t="n">
        <v>2139792</v>
      </c>
      <c r="E11" s="4" t="inlineStr">
        <is>
          <t xml:space="preserve"> </t>
        </is>
      </c>
      <c r="F11" s="4" t="inlineStr">
        <is>
          <t xml:space="preserve"> </t>
        </is>
      </c>
    </row>
    <row r="12">
      <c r="A12" s="4" t="inlineStr">
        <is>
          <t>Deferred policy acquisition costs</t>
        </is>
      </c>
      <c r="B12" s="5" t="n">
        <v>7807060</v>
      </c>
      <c r="C12" s="5" t="n">
        <v>7144736</v>
      </c>
      <c r="D12" s="4" t="inlineStr">
        <is>
          <t>[1]</t>
        </is>
      </c>
      <c r="E12" s="6" t="n">
        <v>6956197</v>
      </c>
      <c r="F12" s="6" t="n">
        <v>7029308</v>
      </c>
    </row>
    <row r="13">
      <c r="A13" s="4" t="inlineStr">
        <is>
          <t>Accrued investment income</t>
        </is>
      </c>
      <c r="B13" s="5" t="n">
        <v>466394</v>
      </c>
      <c r="C13" s="5" t="n">
        <v>333838</v>
      </c>
      <c r="E13" s="4" t="inlineStr">
        <is>
          <t xml:space="preserve"> </t>
        </is>
      </c>
      <c r="F13" s="4" t="inlineStr">
        <is>
          <t xml:space="preserve"> </t>
        </is>
      </c>
    </row>
    <row r="14">
      <c r="A14" s="4" t="inlineStr">
        <is>
          <t>Reinsurance recoverables and deposit receivables (includes $211,058 and $224,019 of embedded derivatives at fair value at December 31, 2024 and 2023, respectively)</t>
        </is>
      </c>
      <c r="B14" s="5" t="n">
        <v>48247817</v>
      </c>
      <c r="C14" s="5" t="n">
        <v>40256800</v>
      </c>
      <c r="D14" s="4" t="inlineStr">
        <is>
          <t>[1],[2]</t>
        </is>
      </c>
      <c r="E14" s="4" t="inlineStr">
        <is>
          <t xml:space="preserve"> </t>
        </is>
      </c>
      <c r="F14" s="4" t="inlineStr">
        <is>
          <t xml:space="preserve"> </t>
        </is>
      </c>
    </row>
    <row r="15">
      <c r="A15" s="4" t="inlineStr">
        <is>
          <t>Receivables from parent and affiliates</t>
        </is>
      </c>
      <c r="B15" s="5" t="n">
        <v>678028</v>
      </c>
      <c r="C15" s="5" t="n">
        <v>332583</v>
      </c>
      <c r="E15" s="4" t="inlineStr">
        <is>
          <t xml:space="preserve"> </t>
        </is>
      </c>
      <c r="F15" s="4" t="inlineStr">
        <is>
          <t xml:space="preserve"> </t>
        </is>
      </c>
    </row>
    <row r="16">
      <c r="A16" s="4" t="inlineStr">
        <is>
          <t>Deferred sales inducements</t>
        </is>
      </c>
      <c r="B16" s="5" t="n">
        <v>322351</v>
      </c>
      <c r="C16" s="5" t="n">
        <v>351424</v>
      </c>
      <c r="E16" s="4" t="inlineStr">
        <is>
          <t xml:space="preserve"> </t>
        </is>
      </c>
      <c r="F16" s="4" t="inlineStr">
        <is>
          <t xml:space="preserve"> </t>
        </is>
      </c>
    </row>
    <row r="17">
      <c r="A17" s="4" t="inlineStr">
        <is>
          <t>Income taxes assets</t>
        </is>
      </c>
      <c r="B17" s="5" t="n">
        <v>2120654</v>
      </c>
      <c r="C17" s="5" t="n">
        <v>1742585</v>
      </c>
      <c r="D17" s="4" t="inlineStr">
        <is>
          <t>[1]</t>
        </is>
      </c>
      <c r="E17" s="4" t="inlineStr">
        <is>
          <t xml:space="preserve"> </t>
        </is>
      </c>
      <c r="F17" s="4" t="inlineStr">
        <is>
          <t xml:space="preserve"> </t>
        </is>
      </c>
    </row>
    <row r="18">
      <c r="A18" s="4" t="inlineStr">
        <is>
          <t>Market risk benefit assets</t>
        </is>
      </c>
      <c r="B18" s="5" t="n">
        <v>2637363</v>
      </c>
      <c r="C18" s="5" t="n">
        <v>2367243</v>
      </c>
      <c r="E18" s="4" t="inlineStr">
        <is>
          <t xml:space="preserve"> </t>
        </is>
      </c>
      <c r="F18" s="4" t="inlineStr">
        <is>
          <t xml:space="preserve"> </t>
        </is>
      </c>
    </row>
    <row r="19">
      <c r="A19" s="4" t="inlineStr">
        <is>
          <t>Other assets</t>
        </is>
      </c>
      <c r="B19" s="5" t="n">
        <v>1850800</v>
      </c>
      <c r="C19" s="5" t="n">
        <v>440276</v>
      </c>
      <c r="D19" s="4" t="inlineStr">
        <is>
          <t>[2]</t>
        </is>
      </c>
      <c r="E19" s="4" t="inlineStr">
        <is>
          <t xml:space="preserve"> </t>
        </is>
      </c>
      <c r="F19" s="4" t="inlineStr">
        <is>
          <t xml:space="preserve"> </t>
        </is>
      </c>
    </row>
    <row r="20">
      <c r="A20" s="4" t="inlineStr">
        <is>
          <t>Separate account assets</t>
        </is>
      </c>
      <c r="B20" s="5" t="n">
        <v>118143256</v>
      </c>
      <c r="C20" s="5" t="n">
        <v>119188485</v>
      </c>
      <c r="E20" s="4" t="inlineStr">
        <is>
          <t xml:space="preserve"> </t>
        </is>
      </c>
      <c r="F20" s="4" t="inlineStr">
        <is>
          <t xml:space="preserve"> </t>
        </is>
      </c>
    </row>
    <row r="21">
      <c r="A21" s="4" t="inlineStr">
        <is>
          <t>TOTAL ASSETS</t>
        </is>
      </c>
      <c r="B21" s="5" t="n">
        <v>238454729</v>
      </c>
      <c r="C21" s="5" t="n">
        <v>213269687</v>
      </c>
      <c r="E21" s="4" t="inlineStr">
        <is>
          <t xml:space="preserve"> </t>
        </is>
      </c>
      <c r="F21" s="4" t="inlineStr">
        <is>
          <t xml:space="preserve"> </t>
        </is>
      </c>
    </row>
    <row r="22">
      <c r="A22" s="3" t="inlineStr">
        <is>
          <t>Liabilities:</t>
        </is>
      </c>
      <c r="B22" s="4" t="inlineStr">
        <is>
          <t xml:space="preserve"> </t>
        </is>
      </c>
      <c r="C22" s="4" t="inlineStr">
        <is>
          <t xml:space="preserve"> </t>
        </is>
      </c>
      <c r="E22" s="4" t="inlineStr">
        <is>
          <t xml:space="preserve"> </t>
        </is>
      </c>
      <c r="F22" s="4" t="inlineStr">
        <is>
          <t xml:space="preserve"> </t>
        </is>
      </c>
    </row>
    <row r="23">
      <c r="A23" s="4" t="inlineStr">
        <is>
          <t>Policyholders’ account balances</t>
        </is>
      </c>
      <c r="B23" s="5" t="n">
        <v>69628318</v>
      </c>
      <c r="C23" s="5" t="n">
        <v>52986700</v>
      </c>
      <c r="D23" s="4" t="inlineStr">
        <is>
          <t>[1]</t>
        </is>
      </c>
      <c r="E23" s="5" t="n">
        <v>41912536</v>
      </c>
      <c r="F23" s="4" t="inlineStr">
        <is>
          <t xml:space="preserve"> </t>
        </is>
      </c>
    </row>
    <row r="24">
      <c r="A24" s="4" t="inlineStr">
        <is>
          <t>Future policy benefits</t>
        </is>
      </c>
      <c r="B24" s="5" t="n">
        <v>25113767</v>
      </c>
      <c r="C24" s="5" t="n">
        <v>23205205</v>
      </c>
      <c r="E24" s="5" t="n">
        <v>20829033</v>
      </c>
      <c r="F24" s="4" t="inlineStr">
        <is>
          <t xml:space="preserve"> </t>
        </is>
      </c>
    </row>
    <row r="25">
      <c r="A25" s="4" t="inlineStr">
        <is>
          <t>Market risk benefit liabilities</t>
        </is>
      </c>
      <c r="B25" s="5" t="n">
        <v>4281244</v>
      </c>
      <c r="C25" s="5" t="n">
        <v>5156858</v>
      </c>
      <c r="D25" s="4" t="inlineStr">
        <is>
          <t>[1]</t>
        </is>
      </c>
      <c r="E25" s="4" t="inlineStr">
        <is>
          <t xml:space="preserve"> </t>
        </is>
      </c>
      <c r="F25" s="4" t="inlineStr">
        <is>
          <t xml:space="preserve"> </t>
        </is>
      </c>
    </row>
    <row r="26">
      <c r="A26" s="4" t="inlineStr">
        <is>
          <t>Cash collateral for loaned securities</t>
        </is>
      </c>
      <c r="B26" s="5" t="n">
        <v>121372</v>
      </c>
      <c r="C26" s="5" t="n">
        <v>218310</v>
      </c>
      <c r="E26" s="4" t="inlineStr">
        <is>
          <t xml:space="preserve"> </t>
        </is>
      </c>
      <c r="F26" s="4" t="inlineStr">
        <is>
          <t xml:space="preserve"> </t>
        </is>
      </c>
    </row>
    <row r="27">
      <c r="A27" s="4" t="inlineStr">
        <is>
          <t>Reinsurance and funds withheld payables (includes $0 and $6,115 of embedded derivatives at fair value at December 31, 2024 and 2023, respectively)</t>
        </is>
      </c>
      <c r="B27" s="5" t="n">
        <v>8611141</v>
      </c>
      <c r="C27" s="5" t="n">
        <v>2738979</v>
      </c>
      <c r="D27" s="4" t="inlineStr">
        <is>
          <t>[1],[2]</t>
        </is>
      </c>
      <c r="E27" s="4" t="inlineStr">
        <is>
          <t xml:space="preserve"> </t>
        </is>
      </c>
      <c r="F27" s="4" t="inlineStr">
        <is>
          <t xml:space="preserve"> </t>
        </is>
      </c>
    </row>
    <row r="28">
      <c r="A28" s="4" t="inlineStr">
        <is>
          <t>Short-term debt to affiliates</t>
        </is>
      </c>
      <c r="B28" s="5" t="n">
        <v>0</v>
      </c>
      <c r="C28" s="5" t="n">
        <v>180411</v>
      </c>
      <c r="E28" s="4" t="inlineStr">
        <is>
          <t xml:space="preserve"> </t>
        </is>
      </c>
      <c r="F28" s="4" t="inlineStr">
        <is>
          <t xml:space="preserve"> </t>
        </is>
      </c>
    </row>
    <row r="29">
      <c r="A29" s="4" t="inlineStr">
        <is>
          <t>Payables to parent and affiliates</t>
        </is>
      </c>
      <c r="B29" s="5" t="n">
        <v>3653848</v>
      </c>
      <c r="C29" s="5" t="n">
        <v>2667696</v>
      </c>
      <c r="E29" s="4" t="inlineStr">
        <is>
          <t xml:space="preserve"> </t>
        </is>
      </c>
      <c r="F29" s="4" t="inlineStr">
        <is>
          <t xml:space="preserve"> </t>
        </is>
      </c>
    </row>
    <row r="30">
      <c r="A30" s="4" t="inlineStr">
        <is>
          <t>Other liabilities</t>
        </is>
      </c>
      <c r="B30" s="5" t="n">
        <v>4199803</v>
      </c>
      <c r="C30" s="5" t="n">
        <v>2424179</v>
      </c>
      <c r="D30" s="4" t="inlineStr">
        <is>
          <t>[2]</t>
        </is>
      </c>
      <c r="E30" s="4" t="inlineStr">
        <is>
          <t xml:space="preserve"> </t>
        </is>
      </c>
      <c r="F30" s="4" t="inlineStr">
        <is>
          <t xml:space="preserve"> </t>
        </is>
      </c>
    </row>
    <row r="31">
      <c r="A31" s="4" t="inlineStr">
        <is>
          <t>Separate account liabilities</t>
        </is>
      </c>
      <c r="B31" s="5" t="n">
        <v>118143256</v>
      </c>
      <c r="C31" s="5" t="n">
        <v>119188485</v>
      </c>
      <c r="E31" s="5" t="n">
        <v>114051246</v>
      </c>
      <c r="F31" s="5" t="n">
        <v>149797828</v>
      </c>
    </row>
    <row r="32">
      <c r="A32" s="4" t="inlineStr">
        <is>
          <t>Total liabilities</t>
        </is>
      </c>
      <c r="B32" s="5" t="n">
        <v>233752749</v>
      </c>
      <c r="C32" s="5" t="n">
        <v>208766823</v>
      </c>
      <c r="E32" s="4" t="inlineStr">
        <is>
          <t xml:space="preserve"> </t>
        </is>
      </c>
      <c r="F32" s="4" t="inlineStr">
        <is>
          <t xml:space="preserve"> </t>
        </is>
      </c>
    </row>
    <row r="33">
      <c r="A33" s="3" t="inlineStr">
        <is>
          <t>Equity</t>
        </is>
      </c>
      <c r="B33" s="4" t="inlineStr">
        <is>
          <t xml:space="preserve"> </t>
        </is>
      </c>
      <c r="C33" s="4" t="inlineStr">
        <is>
          <t xml:space="preserve"> </t>
        </is>
      </c>
      <c r="E33" s="4" t="inlineStr">
        <is>
          <t xml:space="preserve"> </t>
        </is>
      </c>
      <c r="F33" s="4" t="inlineStr">
        <is>
          <t xml:space="preserve"> </t>
        </is>
      </c>
    </row>
    <row r="34">
      <c r="A34" s="4" t="inlineStr">
        <is>
          <t>Common stock ($10 par value; 1,000,000 shares authorized; 250,000 shares issued and outstanding)</t>
        </is>
      </c>
      <c r="B34" s="5" t="n">
        <v>2500</v>
      </c>
      <c r="C34" s="5" t="n">
        <v>2500</v>
      </c>
      <c r="E34" s="4" t="inlineStr">
        <is>
          <t xml:space="preserve"> </t>
        </is>
      </c>
      <c r="F34" s="4" t="inlineStr">
        <is>
          <t xml:space="preserve"> </t>
        </is>
      </c>
    </row>
    <row r="35">
      <c r="A35" s="4" t="inlineStr">
        <is>
          <t>Additional paid-in capital</t>
        </is>
      </c>
      <c r="B35" s="5" t="n">
        <v>4923299</v>
      </c>
      <c r="C35" s="5" t="n">
        <v>5052602</v>
      </c>
      <c r="E35" s="4" t="inlineStr">
        <is>
          <t xml:space="preserve"> </t>
        </is>
      </c>
      <c r="F35" s="4" t="inlineStr">
        <is>
          <t xml:space="preserve"> </t>
        </is>
      </c>
    </row>
    <row r="36">
      <c r="A36" s="4" t="inlineStr">
        <is>
          <t>Retained Earnings (accumulated deficit)</t>
        </is>
      </c>
      <c r="B36" s="5" t="n">
        <v>272519</v>
      </c>
      <c r="C36" s="5" t="n">
        <v>-551471</v>
      </c>
      <c r="D36" s="4" t="inlineStr">
        <is>
          <t>[1]</t>
        </is>
      </c>
      <c r="E36" s="4" t="inlineStr">
        <is>
          <t xml:space="preserve"> </t>
        </is>
      </c>
      <c r="F36" s="4" t="inlineStr">
        <is>
          <t xml:space="preserve"> </t>
        </is>
      </c>
    </row>
    <row r="37">
      <c r="A37" s="4" t="inlineStr">
        <is>
          <t>Accumulated other comprehensive income (loss)</t>
        </is>
      </c>
      <c r="B37" s="5" t="n">
        <v>-601877</v>
      </c>
      <c r="C37" s="5" t="n">
        <v>-30961</v>
      </c>
      <c r="D37" s="4" t="inlineStr">
        <is>
          <t>[1]</t>
        </is>
      </c>
      <c r="E37" s="4" t="inlineStr">
        <is>
          <t xml:space="preserve"> </t>
        </is>
      </c>
      <c r="F37" s="4" t="inlineStr">
        <is>
          <t xml:space="preserve"> </t>
        </is>
      </c>
    </row>
    <row r="38">
      <c r="A38" s="4" t="inlineStr">
        <is>
          <t>Total equity</t>
        </is>
      </c>
      <c r="B38" s="5" t="n">
        <v>4701980</v>
      </c>
      <c r="C38" s="5" t="n">
        <v>4502864</v>
      </c>
      <c r="E38" s="4" t="inlineStr">
        <is>
          <t xml:space="preserve"> </t>
        </is>
      </c>
      <c r="F38" s="4" t="inlineStr">
        <is>
          <t xml:space="preserve"> </t>
        </is>
      </c>
    </row>
    <row r="39">
      <c r="A39" s="4" t="inlineStr">
        <is>
          <t>TOTAL LIABILITIES AND EQUITY</t>
        </is>
      </c>
      <c r="B39" s="5" t="n">
        <v>238454729</v>
      </c>
      <c r="C39" s="5" t="n">
        <v>213269687</v>
      </c>
      <c r="E39" s="4" t="inlineStr">
        <is>
          <t xml:space="preserve"> </t>
        </is>
      </c>
      <c r="F39" s="4" t="inlineStr">
        <is>
          <t xml:space="preserve"> </t>
        </is>
      </c>
    </row>
    <row r="40">
      <c r="A40" s="4" t="inlineStr">
        <is>
          <t>Fixed Maturities, Available-for-sale, allowance for credit losses</t>
        </is>
      </c>
      <c r="B40" s="5" t="n">
        <v>40414</v>
      </c>
      <c r="C40" s="5" t="n">
        <v>2008</v>
      </c>
      <c r="E40" s="5" t="n">
        <v>4769</v>
      </c>
      <c r="F40" s="4" t="inlineStr">
        <is>
          <t xml:space="preserve"> </t>
        </is>
      </c>
    </row>
    <row r="41">
      <c r="A41" s="4" t="inlineStr">
        <is>
          <t>Fixed maturities, available-for-sale, amortized cost</t>
        </is>
      </c>
      <c r="B41" s="5" t="n">
        <v>36980933</v>
      </c>
      <c r="C41" s="5" t="n">
        <v>27538066</v>
      </c>
      <c r="E41" s="4" t="inlineStr">
        <is>
          <t xml:space="preserve"> </t>
        </is>
      </c>
      <c r="F41" s="4" t="inlineStr">
        <is>
          <t xml:space="preserve"> </t>
        </is>
      </c>
    </row>
    <row r="42">
      <c r="A42" s="4" t="inlineStr">
        <is>
          <t>Fixed maturities, trading, amortized cost</t>
        </is>
      </c>
      <c r="B42" s="5" t="n">
        <v>4415277</v>
      </c>
      <c r="C42" s="5" t="n">
        <v>3476746</v>
      </c>
      <c r="E42" s="4" t="inlineStr">
        <is>
          <t xml:space="preserve"> </t>
        </is>
      </c>
      <c r="F42" s="4" t="inlineStr">
        <is>
          <t xml:space="preserve"> </t>
        </is>
      </c>
    </row>
    <row r="43">
      <c r="A43" s="4" t="inlineStr">
        <is>
          <t>Equity securities, at cost</t>
        </is>
      </c>
      <c r="B43" s="5" t="n">
        <v>2650542</v>
      </c>
      <c r="C43" s="5" t="n">
        <v>824270</v>
      </c>
      <c r="E43" s="4" t="inlineStr">
        <is>
          <t xml:space="preserve"> </t>
        </is>
      </c>
      <c r="F43" s="4" t="inlineStr">
        <is>
          <t xml:space="preserve"> </t>
        </is>
      </c>
    </row>
    <row r="44">
      <c r="A44" s="4" t="inlineStr">
        <is>
          <t>Commercial mortgage and other loans, allowance for credit losses</t>
        </is>
      </c>
      <c r="B44" s="5" t="n">
        <v>37715</v>
      </c>
      <c r="C44" s="5" t="n">
        <v>37689</v>
      </c>
      <c r="E44" s="6" t="n">
        <v>20263</v>
      </c>
      <c r="F44" s="6" t="n">
        <v>5951</v>
      </c>
    </row>
    <row r="45">
      <c r="A45" s="4" t="inlineStr">
        <is>
          <t>Other invested assets, at fair value</t>
        </is>
      </c>
      <c r="B45" s="5" t="n">
        <v>68623</v>
      </c>
      <c r="C45" s="5" t="n">
        <v>85025</v>
      </c>
      <c r="E45" s="4" t="inlineStr">
        <is>
          <t xml:space="preserve"> </t>
        </is>
      </c>
      <c r="F45" s="4" t="inlineStr">
        <is>
          <t xml:space="preserve"> </t>
        </is>
      </c>
    </row>
    <row r="46">
      <c r="A46" s="4" t="inlineStr">
        <is>
          <t>Reinsurance recoverable and deposit receivables, embedded derivatives at fair value</t>
        </is>
      </c>
      <c r="B46" s="6" t="n">
        <v>645193</v>
      </c>
      <c r="C46" s="6" t="n">
        <v>192642</v>
      </c>
      <c r="E46" s="4" t="inlineStr">
        <is>
          <t xml:space="preserve"> </t>
        </is>
      </c>
      <c r="F46" s="4" t="inlineStr">
        <is>
          <t xml:space="preserve"> </t>
        </is>
      </c>
    </row>
    <row r="47">
      <c r="A47" s="4" t="inlineStr">
        <is>
          <t>Common stock, par value (in dollars per share)</t>
        </is>
      </c>
      <c r="B47" s="6" t="n">
        <v>10</v>
      </c>
      <c r="C47" s="6" t="n">
        <v>10</v>
      </c>
      <c r="E47" s="4" t="inlineStr">
        <is>
          <t xml:space="preserve"> </t>
        </is>
      </c>
      <c r="F47" s="4" t="inlineStr">
        <is>
          <t xml:space="preserve"> </t>
        </is>
      </c>
    </row>
    <row r="48">
      <c r="A48" s="4" t="inlineStr">
        <is>
          <t>Common stock, shares authorized</t>
        </is>
      </c>
      <c r="B48" s="5" t="n">
        <v>1000000</v>
      </c>
      <c r="C48" s="5" t="n">
        <v>1000000</v>
      </c>
      <c r="E48" s="4" t="inlineStr">
        <is>
          <t xml:space="preserve"> </t>
        </is>
      </c>
      <c r="F48" s="4" t="inlineStr">
        <is>
          <t xml:space="preserve"> </t>
        </is>
      </c>
    </row>
    <row r="49">
      <c r="A49" s="4" t="inlineStr">
        <is>
          <t>Common stock, shares issued</t>
        </is>
      </c>
      <c r="B49" s="5" t="n">
        <v>250000</v>
      </c>
      <c r="C49" s="5" t="n">
        <v>250000</v>
      </c>
      <c r="E49" s="4" t="inlineStr">
        <is>
          <t xml:space="preserve"> </t>
        </is>
      </c>
      <c r="F49" s="4" t="inlineStr">
        <is>
          <t xml:space="preserve"> </t>
        </is>
      </c>
    </row>
    <row r="50">
      <c r="A50" s="4" t="inlineStr">
        <is>
          <t>Common stock, shares outstanding</t>
        </is>
      </c>
      <c r="B50" s="5" t="n">
        <v>250000</v>
      </c>
      <c r="C50" s="5" t="n">
        <v>250000</v>
      </c>
      <c r="E50" s="4" t="inlineStr">
        <is>
          <t xml:space="preserve"> </t>
        </is>
      </c>
      <c r="F50" s="4" t="inlineStr">
        <is>
          <t xml:space="preserve"> </t>
        </is>
      </c>
    </row>
    <row r="51">
      <c r="A51" s="4" t="inlineStr">
        <is>
          <t>ASU 2016-13</t>
        </is>
      </c>
      <c r="B51" s="4" t="inlineStr">
        <is>
          <t xml:space="preserve"> </t>
        </is>
      </c>
      <c r="C51" s="4" t="inlineStr">
        <is>
          <t xml:space="preserve"> </t>
        </is>
      </c>
      <c r="E51" s="4" t="inlineStr">
        <is>
          <t xml:space="preserve"> </t>
        </is>
      </c>
      <c r="F51" s="4" t="inlineStr">
        <is>
          <t xml:space="preserve"> </t>
        </is>
      </c>
    </row>
    <row r="52">
      <c r="A52" s="3" t="inlineStr">
        <is>
          <t>Equity</t>
        </is>
      </c>
      <c r="B52" s="4" t="inlineStr">
        <is>
          <t xml:space="preserve"> </t>
        </is>
      </c>
      <c r="C52" s="4" t="inlineStr">
        <is>
          <t xml:space="preserve"> </t>
        </is>
      </c>
      <c r="E52" s="4" t="inlineStr">
        <is>
          <t xml:space="preserve"> </t>
        </is>
      </c>
      <c r="F52" s="4" t="inlineStr">
        <is>
          <t xml:space="preserve"> </t>
        </is>
      </c>
    </row>
    <row r="53">
      <c r="A53" s="4" t="inlineStr">
        <is>
          <t>Short-term investments, allowance for credit losses</t>
        </is>
      </c>
      <c r="B53" s="6" t="n">
        <v>49</v>
      </c>
      <c r="C53" s="6" t="n">
        <v>0</v>
      </c>
      <c r="E53" s="4" t="inlineStr">
        <is>
          <t xml:space="preserve"> </t>
        </is>
      </c>
      <c r="F53" s="4" t="inlineStr">
        <is>
          <t xml:space="preserve"> </t>
        </is>
      </c>
    </row>
    <row r="54">
      <c r="A54" s="4" t="inlineStr">
        <is>
          <t>PRUCO Life Insurance Company</t>
        </is>
      </c>
      <c r="B54" s="4" t="inlineStr">
        <is>
          <t xml:space="preserve"> </t>
        </is>
      </c>
      <c r="C54" s="4" t="inlineStr">
        <is>
          <t xml:space="preserve"> </t>
        </is>
      </c>
      <c r="E54" s="4" t="inlineStr">
        <is>
          <t xml:space="preserve"> </t>
        </is>
      </c>
      <c r="F54" s="4" t="inlineStr">
        <is>
          <t xml:space="preserve"> </t>
        </is>
      </c>
    </row>
    <row r="55">
      <c r="A55" s="3" t="inlineStr">
        <is>
          <t>Assets:</t>
        </is>
      </c>
      <c r="B55" s="4" t="inlineStr">
        <is>
          <t xml:space="preserve"> </t>
        </is>
      </c>
      <c r="C55" s="4" t="inlineStr">
        <is>
          <t xml:space="preserve"> </t>
        </is>
      </c>
      <c r="E55" s="4" t="inlineStr">
        <is>
          <t xml:space="preserve"> </t>
        </is>
      </c>
      <c r="F55" s="4" t="inlineStr">
        <is>
          <t xml:space="preserve"> </t>
        </is>
      </c>
    </row>
    <row r="56">
      <c r="A56" s="4" t="inlineStr">
        <is>
          <t>Fixed maturities, available-for-sale, at fair value (allowance for credit losses: 2024 – $40,414; 2023 – $2,004) (amortized cost: 2024 – $33,648,311; 2023 – $24,872,031)</t>
        </is>
      </c>
      <c r="B56" s="5" t="n">
        <v>31964802</v>
      </c>
      <c r="C56" s="5" t="n">
        <v>23662832</v>
      </c>
      <c r="E56" s="4" t="inlineStr">
        <is>
          <t xml:space="preserve"> </t>
        </is>
      </c>
      <c r="F56" s="4" t="inlineStr">
        <is>
          <t xml:space="preserve"> </t>
        </is>
      </c>
    </row>
    <row r="57">
      <c r="A57" s="4" t="inlineStr">
        <is>
          <t>Fixed maturities, trading, at fair value (amortized cost: 2024 – $4,391,322; 2023 – $3,451,001)</t>
        </is>
      </c>
      <c r="B57" s="5" t="n">
        <v>3823792</v>
      </c>
      <c r="C57" s="5" t="n">
        <v>2773006</v>
      </c>
      <c r="E57" s="4" t="inlineStr">
        <is>
          <t xml:space="preserve"> </t>
        </is>
      </c>
      <c r="F57" s="4" t="inlineStr">
        <is>
          <t xml:space="preserve"> </t>
        </is>
      </c>
    </row>
    <row r="58">
      <c r="A58" s="4" t="inlineStr">
        <is>
          <t>Equity securities, at fair value (cost: 2024 – $2,650,189; 2023 – $819,617)</t>
        </is>
      </c>
      <c r="B58" s="5" t="n">
        <v>2623758</v>
      </c>
      <c r="C58" s="5" t="n">
        <v>840335</v>
      </c>
      <c r="E58" s="4" t="inlineStr">
        <is>
          <t xml:space="preserve"> </t>
        </is>
      </c>
      <c r="F58" s="4" t="inlineStr">
        <is>
          <t xml:space="preserve"> </t>
        </is>
      </c>
    </row>
    <row r="59">
      <c r="A59" s="4" t="inlineStr">
        <is>
          <t>Policy loans</t>
        </is>
      </c>
      <c r="B59" s="5" t="n">
        <v>422891</v>
      </c>
      <c r="C59" s="5" t="n">
        <v>357581</v>
      </c>
      <c r="E59" s="4" t="inlineStr">
        <is>
          <t xml:space="preserve"> </t>
        </is>
      </c>
      <c r="F59" s="4" t="inlineStr">
        <is>
          <t xml:space="preserve"> </t>
        </is>
      </c>
    </row>
    <row r="60">
      <c r="A60" s="4" t="inlineStr">
        <is>
          <t>Short-term investments (net of allowance for credit losses: 2024 – $49; 2023 – $0)</t>
        </is>
      </c>
      <c r="B60" s="5" t="n">
        <v>505991</v>
      </c>
      <c r="C60" s="5" t="n">
        <v>374407</v>
      </c>
      <c r="E60" s="4" t="inlineStr">
        <is>
          <t xml:space="preserve"> </t>
        </is>
      </c>
      <c r="F60" s="4" t="inlineStr">
        <is>
          <t xml:space="preserve"> </t>
        </is>
      </c>
    </row>
    <row r="61">
      <c r="A61" s="4" t="inlineStr">
        <is>
          <t>Commercial mortgage and other loans (net of $36,002 and $36,527 allowance for credit losses at December 31, 2024 and 2023, respectively)</t>
        </is>
      </c>
      <c r="B61" s="5" t="n">
        <v>7281995</v>
      </c>
      <c r="C61" s="5" t="n">
        <v>5883092</v>
      </c>
      <c r="E61" s="4" t="inlineStr">
        <is>
          <t xml:space="preserve"> </t>
        </is>
      </c>
      <c r="F61" s="4" t="inlineStr">
        <is>
          <t xml:space="preserve"> </t>
        </is>
      </c>
    </row>
    <row r="62">
      <c r="A62" s="4" t="inlineStr">
        <is>
          <t>Other invested assets (includes $12,999 and $80,638 of assets measured at fair value at December 31, 2024 and 2023, respectively)</t>
        </is>
      </c>
      <c r="B62" s="5" t="n">
        <v>1363038</v>
      </c>
      <c r="C62" s="5" t="n">
        <v>1073038</v>
      </c>
      <c r="E62" s="4" t="inlineStr">
        <is>
          <t xml:space="preserve"> </t>
        </is>
      </c>
      <c r="F62" s="4" t="inlineStr">
        <is>
          <t xml:space="preserve"> </t>
        </is>
      </c>
    </row>
    <row r="63">
      <c r="A63" s="4" t="inlineStr">
        <is>
          <t>Total investments</t>
        </is>
      </c>
      <c r="B63" s="5" t="n">
        <v>47986267</v>
      </c>
      <c r="C63" s="5" t="n">
        <v>34964291</v>
      </c>
      <c r="E63" s="4" t="inlineStr">
        <is>
          <t xml:space="preserve"> </t>
        </is>
      </c>
      <c r="F63" s="4" t="inlineStr">
        <is>
          <t xml:space="preserve"> </t>
        </is>
      </c>
    </row>
    <row r="64">
      <c r="A64" s="4" t="inlineStr">
        <is>
          <t>Cash and cash equivalents</t>
        </is>
      </c>
      <c r="B64" s="5" t="n">
        <v>3144542</v>
      </c>
      <c r="C64" s="5" t="n">
        <v>1953388</v>
      </c>
      <c r="E64" s="4" t="inlineStr">
        <is>
          <t xml:space="preserve"> </t>
        </is>
      </c>
      <c r="F64" s="4" t="inlineStr">
        <is>
          <t xml:space="preserve"> </t>
        </is>
      </c>
    </row>
    <row r="65">
      <c r="A65" s="4" t="inlineStr">
        <is>
          <t>Deferred policy acquisition costs</t>
        </is>
      </c>
      <c r="B65" s="5" t="n">
        <v>7389743</v>
      </c>
      <c r="C65" s="5" t="n">
        <v>6751597</v>
      </c>
      <c r="E65" s="4" t="inlineStr">
        <is>
          <t xml:space="preserve"> </t>
        </is>
      </c>
      <c r="F65" s="4" t="inlineStr">
        <is>
          <t xml:space="preserve"> </t>
        </is>
      </c>
    </row>
    <row r="66">
      <c r="A66" s="4" t="inlineStr">
        <is>
          <t>Accrued investment income</t>
        </is>
      </c>
      <c r="B66" s="5" t="n">
        <v>405115</v>
      </c>
      <c r="C66" s="5" t="n">
        <v>279567</v>
      </c>
      <c r="E66" s="4" t="inlineStr">
        <is>
          <t xml:space="preserve"> </t>
        </is>
      </c>
      <c r="F66" s="4" t="inlineStr">
        <is>
          <t xml:space="preserve"> </t>
        </is>
      </c>
    </row>
    <row r="67">
      <c r="A67" s="4" t="inlineStr">
        <is>
          <t>Reinsurance recoverables and deposit receivables (includes $211,058 and $224,019 of embedded derivatives at fair value at December 31, 2024 and 2023, respectively)</t>
        </is>
      </c>
      <c r="B67" s="5" t="n">
        <v>44233228</v>
      </c>
      <c r="C67" s="5" t="n">
        <v>36691407</v>
      </c>
      <c r="E67" s="4" t="inlineStr">
        <is>
          <t xml:space="preserve"> </t>
        </is>
      </c>
      <c r="F67" s="4" t="inlineStr">
        <is>
          <t xml:space="preserve"> </t>
        </is>
      </c>
    </row>
    <row r="68">
      <c r="A68" s="4" t="inlineStr">
        <is>
          <t>Investment in subsidiaries</t>
        </is>
      </c>
      <c r="B68" s="5" t="n">
        <v>1472500</v>
      </c>
      <c r="C68" s="5" t="n">
        <v>1434641</v>
      </c>
      <c r="E68" s="4" t="inlineStr">
        <is>
          <t xml:space="preserve"> </t>
        </is>
      </c>
      <c r="F68" s="4" t="inlineStr">
        <is>
          <t xml:space="preserve"> </t>
        </is>
      </c>
    </row>
    <row r="69">
      <c r="A69" s="4" t="inlineStr">
        <is>
          <t>Receivables from parent and affiliates</t>
        </is>
      </c>
      <c r="B69" s="5" t="n">
        <v>567631</v>
      </c>
      <c r="C69" s="5" t="n">
        <v>308635</v>
      </c>
      <c r="E69" s="4" t="inlineStr">
        <is>
          <t xml:space="preserve"> </t>
        </is>
      </c>
      <c r="F69" s="4" t="inlineStr">
        <is>
          <t xml:space="preserve"> </t>
        </is>
      </c>
    </row>
    <row r="70">
      <c r="A70" s="4" t="inlineStr">
        <is>
          <t>Deferred sales inducements</t>
        </is>
      </c>
      <c r="B70" s="5" t="n">
        <v>322351</v>
      </c>
      <c r="C70" s="5" t="n">
        <v>351424</v>
      </c>
      <c r="E70" s="4" t="inlineStr">
        <is>
          <t xml:space="preserve"> </t>
        </is>
      </c>
      <c r="F70" s="4" t="inlineStr">
        <is>
          <t xml:space="preserve"> </t>
        </is>
      </c>
    </row>
    <row r="71">
      <c r="A71" s="4" t="inlineStr">
        <is>
          <t>Income taxes assets</t>
        </is>
      </c>
      <c r="B71" s="5" t="n">
        <v>2013349</v>
      </c>
      <c r="C71" s="5" t="n">
        <v>1675310</v>
      </c>
      <c r="E71" s="4" t="inlineStr">
        <is>
          <t xml:space="preserve"> </t>
        </is>
      </c>
      <c r="F71" s="4" t="inlineStr">
        <is>
          <t xml:space="preserve"> </t>
        </is>
      </c>
    </row>
    <row r="72">
      <c r="A72" s="4" t="inlineStr">
        <is>
          <t>Market risk benefit assets</t>
        </is>
      </c>
      <c r="B72" s="5" t="n">
        <v>2144919</v>
      </c>
      <c r="C72" s="5" t="n">
        <v>1829584</v>
      </c>
      <c r="E72" s="4" t="inlineStr">
        <is>
          <t xml:space="preserve"> </t>
        </is>
      </c>
      <c r="F72" s="4" t="inlineStr">
        <is>
          <t xml:space="preserve"> </t>
        </is>
      </c>
    </row>
    <row r="73">
      <c r="A73" s="4" t="inlineStr">
        <is>
          <t>Other assets</t>
        </is>
      </c>
      <c r="B73" s="5" t="n">
        <v>1833801</v>
      </c>
      <c r="C73" s="5" t="n">
        <v>432913</v>
      </c>
      <c r="E73" s="4" t="inlineStr">
        <is>
          <t xml:space="preserve"> </t>
        </is>
      </c>
      <c r="F73" s="4" t="inlineStr">
        <is>
          <t xml:space="preserve"> </t>
        </is>
      </c>
    </row>
    <row r="74">
      <c r="A74" s="4" t="inlineStr">
        <is>
          <t>Separate account assets</t>
        </is>
      </c>
      <c r="B74" s="5" t="n">
        <v>103635702</v>
      </c>
      <c r="C74" s="5" t="n">
        <v>105111382</v>
      </c>
      <c r="E74" s="4" t="inlineStr">
        <is>
          <t xml:space="preserve"> </t>
        </is>
      </c>
      <c r="F74" s="4" t="inlineStr">
        <is>
          <t xml:space="preserve"> </t>
        </is>
      </c>
    </row>
    <row r="75">
      <c r="A75" s="4" t="inlineStr">
        <is>
          <t>TOTAL ASSETS</t>
        </is>
      </c>
      <c r="B75" s="5" t="n">
        <v>215149148</v>
      </c>
      <c r="C75" s="5" t="n">
        <v>191784139</v>
      </c>
      <c r="E75" s="4" t="inlineStr">
        <is>
          <t xml:space="preserve"> </t>
        </is>
      </c>
      <c r="F75" s="4" t="inlineStr">
        <is>
          <t xml:space="preserve"> </t>
        </is>
      </c>
    </row>
    <row r="76">
      <c r="A76" s="3" t="inlineStr">
        <is>
          <t>Liabilities:</t>
        </is>
      </c>
      <c r="B76" s="4" t="inlineStr">
        <is>
          <t xml:space="preserve"> </t>
        </is>
      </c>
      <c r="C76" s="4" t="inlineStr">
        <is>
          <t xml:space="preserve"> </t>
        </is>
      </c>
      <c r="E76" s="4" t="inlineStr">
        <is>
          <t xml:space="preserve"> </t>
        </is>
      </c>
      <c r="F76" s="4" t="inlineStr">
        <is>
          <t xml:space="preserve"> </t>
        </is>
      </c>
    </row>
    <row r="77">
      <c r="A77" s="4" t="inlineStr">
        <is>
          <t>Policyholders’ account balances</t>
        </is>
      </c>
      <c r="B77" s="5" t="n">
        <v>65114184</v>
      </c>
      <c r="C77" s="5" t="n">
        <v>48950516</v>
      </c>
      <c r="E77" s="4" t="inlineStr">
        <is>
          <t xml:space="preserve"> </t>
        </is>
      </c>
      <c r="F77" s="4" t="inlineStr">
        <is>
          <t xml:space="preserve"> </t>
        </is>
      </c>
    </row>
    <row r="78">
      <c r="A78" s="4" t="inlineStr">
        <is>
          <t>Future policy benefits</t>
        </is>
      </c>
      <c r="B78" s="5" t="n">
        <v>23096707</v>
      </c>
      <c r="C78" s="5" t="n">
        <v>20864146</v>
      </c>
      <c r="E78" s="4" t="inlineStr">
        <is>
          <t xml:space="preserve"> </t>
        </is>
      </c>
      <c r="F78" s="4" t="inlineStr">
        <is>
          <t xml:space="preserve"> </t>
        </is>
      </c>
    </row>
    <row r="79">
      <c r="A79" s="4" t="inlineStr">
        <is>
          <t>Market risk benefit liabilities</t>
        </is>
      </c>
      <c r="B79" s="5" t="n">
        <v>3788800</v>
      </c>
      <c r="C79" s="5" t="n">
        <v>4619199</v>
      </c>
      <c r="E79" s="4" t="inlineStr">
        <is>
          <t xml:space="preserve"> </t>
        </is>
      </c>
      <c r="F79" s="4" t="inlineStr">
        <is>
          <t xml:space="preserve"> </t>
        </is>
      </c>
    </row>
    <row r="80">
      <c r="A80" s="4" t="inlineStr">
        <is>
          <t>Cash collateral for loaned securities</t>
        </is>
      </c>
      <c r="B80" s="5" t="n">
        <v>121372</v>
      </c>
      <c r="C80" s="5" t="n">
        <v>218310</v>
      </c>
      <c r="E80" s="4" t="inlineStr">
        <is>
          <t xml:space="preserve"> </t>
        </is>
      </c>
      <c r="F80" s="4" t="inlineStr">
        <is>
          <t xml:space="preserve"> </t>
        </is>
      </c>
    </row>
    <row r="81">
      <c r="A81" s="4" t="inlineStr">
        <is>
          <t>Reinsurance and funds withheld payables (includes $0 and $6,115 of embedded derivatives at fair value at December 31, 2024 and 2023, respectively)</t>
        </is>
      </c>
      <c r="B81" s="5" t="n">
        <v>7192595</v>
      </c>
      <c r="C81" s="5" t="n">
        <v>2348162</v>
      </c>
      <c r="E81" s="4" t="inlineStr">
        <is>
          <t xml:space="preserve"> </t>
        </is>
      </c>
      <c r="F81" s="4" t="inlineStr">
        <is>
          <t xml:space="preserve"> </t>
        </is>
      </c>
    </row>
    <row r="82">
      <c r="A82" s="4" t="inlineStr">
        <is>
          <t>Short-term debt to affiliates</t>
        </is>
      </c>
      <c r="B82" s="5" t="n">
        <v>0</v>
      </c>
      <c r="C82" s="5" t="n">
        <v>180411</v>
      </c>
      <c r="E82" s="4" t="inlineStr">
        <is>
          <t xml:space="preserve"> </t>
        </is>
      </c>
      <c r="F82" s="4" t="inlineStr">
        <is>
          <t xml:space="preserve"> </t>
        </is>
      </c>
    </row>
    <row r="83">
      <c r="A83" s="4" t="inlineStr">
        <is>
          <t>Payables to parent and affiliates</t>
        </is>
      </c>
      <c r="B83" s="5" t="n">
        <v>3653229</v>
      </c>
      <c r="C83" s="5" t="n">
        <v>2658870</v>
      </c>
      <c r="E83" s="4" t="inlineStr">
        <is>
          <t xml:space="preserve"> </t>
        </is>
      </c>
      <c r="F83" s="4" t="inlineStr">
        <is>
          <t xml:space="preserve"> </t>
        </is>
      </c>
    </row>
    <row r="84">
      <c r="A84" s="4" t="inlineStr">
        <is>
          <t>Other liabilities</t>
        </is>
      </c>
      <c r="B84" s="5" t="n">
        <v>3950118</v>
      </c>
      <c r="C84" s="5" t="n">
        <v>2360473</v>
      </c>
      <c r="E84" s="4" t="inlineStr">
        <is>
          <t xml:space="preserve"> </t>
        </is>
      </c>
      <c r="F84" s="4" t="inlineStr">
        <is>
          <t xml:space="preserve"> </t>
        </is>
      </c>
    </row>
    <row r="85">
      <c r="A85" s="4" t="inlineStr">
        <is>
          <t>Separate account liabilities</t>
        </is>
      </c>
      <c r="B85" s="5" t="n">
        <v>103635702</v>
      </c>
      <c r="C85" s="5" t="n">
        <v>105111382</v>
      </c>
      <c r="E85" s="4" t="inlineStr">
        <is>
          <t xml:space="preserve"> </t>
        </is>
      </c>
      <c r="F85" s="4" t="inlineStr">
        <is>
          <t xml:space="preserve"> </t>
        </is>
      </c>
    </row>
    <row r="86">
      <c r="A86" s="4" t="inlineStr">
        <is>
          <t>Total liabilities</t>
        </is>
      </c>
      <c r="B86" s="5" t="n">
        <v>210552707</v>
      </c>
      <c r="C86" s="5" t="n">
        <v>187311469</v>
      </c>
      <c r="E86" s="4" t="inlineStr">
        <is>
          <t xml:space="preserve"> </t>
        </is>
      </c>
      <c r="F86" s="4" t="inlineStr">
        <is>
          <t xml:space="preserve"> </t>
        </is>
      </c>
    </row>
    <row r="87">
      <c r="A87" s="3" t="inlineStr">
        <is>
          <t>Equity</t>
        </is>
      </c>
      <c r="B87" s="4" t="inlineStr">
        <is>
          <t xml:space="preserve"> </t>
        </is>
      </c>
      <c r="C87" s="4" t="inlineStr">
        <is>
          <t xml:space="preserve"> </t>
        </is>
      </c>
      <c r="E87" s="4" t="inlineStr">
        <is>
          <t xml:space="preserve"> </t>
        </is>
      </c>
      <c r="F87" s="4" t="inlineStr">
        <is>
          <t xml:space="preserve"> </t>
        </is>
      </c>
    </row>
    <row r="88">
      <c r="A88" s="4" t="inlineStr">
        <is>
          <t>Common stock ($10 par value; 1,000,000 shares authorized; 250,000 shares issued and outstanding)</t>
        </is>
      </c>
      <c r="B88" s="5" t="n">
        <v>2500</v>
      </c>
      <c r="C88" s="5" t="n">
        <v>2500</v>
      </c>
      <c r="E88" s="4" t="inlineStr">
        <is>
          <t xml:space="preserve"> </t>
        </is>
      </c>
      <c r="F88" s="4" t="inlineStr">
        <is>
          <t xml:space="preserve"> </t>
        </is>
      </c>
    </row>
    <row r="89">
      <c r="A89" s="4" t="inlineStr">
        <is>
          <t>Additional paid-in capital</t>
        </is>
      </c>
      <c r="B89" s="5" t="n">
        <v>4923299</v>
      </c>
      <c r="C89" s="5" t="n">
        <v>5052602</v>
      </c>
      <c r="E89" s="4" t="inlineStr">
        <is>
          <t xml:space="preserve"> </t>
        </is>
      </c>
      <c r="F89" s="4" t="inlineStr">
        <is>
          <t xml:space="preserve"> </t>
        </is>
      </c>
    </row>
    <row r="90">
      <c r="A90" s="4" t="inlineStr">
        <is>
          <t>Retained Earnings (accumulated deficit)</t>
        </is>
      </c>
      <c r="B90" s="5" t="n">
        <v>272519</v>
      </c>
      <c r="C90" s="5" t="n">
        <v>-551471</v>
      </c>
      <c r="E90" s="4" t="inlineStr">
        <is>
          <t xml:space="preserve"> </t>
        </is>
      </c>
      <c r="F90" s="4" t="inlineStr">
        <is>
          <t xml:space="preserve"> </t>
        </is>
      </c>
    </row>
    <row r="91">
      <c r="A91" s="4" t="inlineStr">
        <is>
          <t>Accumulated other comprehensive income (loss)</t>
        </is>
      </c>
      <c r="B91" s="5" t="n">
        <v>-601877</v>
      </c>
      <c r="C91" s="5" t="n">
        <v>-30961</v>
      </c>
      <c r="E91" s="4" t="inlineStr">
        <is>
          <t xml:space="preserve"> </t>
        </is>
      </c>
      <c r="F91" s="4" t="inlineStr">
        <is>
          <t xml:space="preserve"> </t>
        </is>
      </c>
    </row>
    <row r="92">
      <c r="A92" s="4" t="inlineStr">
        <is>
          <t>Total equity</t>
        </is>
      </c>
      <c r="B92" s="5" t="n">
        <v>4596441</v>
      </c>
      <c r="C92" s="5" t="n">
        <v>4472670</v>
      </c>
      <c r="E92" s="4" t="inlineStr">
        <is>
          <t xml:space="preserve"> </t>
        </is>
      </c>
      <c r="F92" s="4" t="inlineStr">
        <is>
          <t xml:space="preserve"> </t>
        </is>
      </c>
    </row>
    <row r="93">
      <c r="A93" s="4" t="inlineStr">
        <is>
          <t>TOTAL LIABILITIES AND EQUITY</t>
        </is>
      </c>
      <c r="B93" s="5" t="n">
        <v>215149148</v>
      </c>
      <c r="C93" s="5" t="n">
        <v>191784139</v>
      </c>
      <c r="E93" s="4" t="inlineStr">
        <is>
          <t xml:space="preserve"> </t>
        </is>
      </c>
      <c r="F93" s="4" t="inlineStr">
        <is>
          <t xml:space="preserve"> </t>
        </is>
      </c>
    </row>
    <row r="94">
      <c r="A94" s="4" t="inlineStr">
        <is>
          <t>Fixed Maturities, Available-for-sale, allowance for credit losses</t>
        </is>
      </c>
      <c r="B94" s="5" t="n">
        <v>40414</v>
      </c>
      <c r="C94" s="5" t="n">
        <v>2004</v>
      </c>
      <c r="E94" s="4" t="inlineStr">
        <is>
          <t xml:space="preserve"> </t>
        </is>
      </c>
      <c r="F94" s="4" t="inlineStr">
        <is>
          <t xml:space="preserve"> </t>
        </is>
      </c>
    </row>
    <row r="95">
      <c r="A95" s="4" t="inlineStr">
        <is>
          <t>Fixed maturities, available-for-sale, amortized cost</t>
        </is>
      </c>
      <c r="B95" s="5" t="n">
        <v>33648311</v>
      </c>
      <c r="C95" s="5" t="n">
        <v>24872031</v>
      </c>
      <c r="E95" s="4" t="inlineStr">
        <is>
          <t xml:space="preserve"> </t>
        </is>
      </c>
      <c r="F95" s="4" t="inlineStr">
        <is>
          <t xml:space="preserve"> </t>
        </is>
      </c>
    </row>
    <row r="96">
      <c r="A96" s="4" t="inlineStr">
        <is>
          <t>Fixed maturities, trading, amortized cost</t>
        </is>
      </c>
      <c r="B96" s="5" t="n">
        <v>4391322</v>
      </c>
      <c r="C96" s="5" t="n">
        <v>3451001</v>
      </c>
      <c r="E96" s="4" t="inlineStr">
        <is>
          <t xml:space="preserve"> </t>
        </is>
      </c>
      <c r="F96" s="4" t="inlineStr">
        <is>
          <t xml:space="preserve"> </t>
        </is>
      </c>
    </row>
    <row r="97">
      <c r="A97" s="4" t="inlineStr">
        <is>
          <t>Equity securities, at cost</t>
        </is>
      </c>
      <c r="B97" s="5" t="n">
        <v>2650189</v>
      </c>
      <c r="C97" s="5" t="n">
        <v>819617</v>
      </c>
      <c r="E97" s="4" t="inlineStr">
        <is>
          <t xml:space="preserve"> </t>
        </is>
      </c>
      <c r="F97" s="4" t="inlineStr">
        <is>
          <t xml:space="preserve"> </t>
        </is>
      </c>
    </row>
    <row r="98">
      <c r="A98" s="4" t="inlineStr">
        <is>
          <t>Commercial mortgage and other loans, allowance for credit losses</t>
        </is>
      </c>
      <c r="B98" s="5" t="n">
        <v>36002</v>
      </c>
      <c r="C98" s="5" t="n">
        <v>36527</v>
      </c>
      <c r="E98" s="4" t="inlineStr">
        <is>
          <t xml:space="preserve"> </t>
        </is>
      </c>
      <c r="F98" s="4" t="inlineStr">
        <is>
          <t xml:space="preserve"> </t>
        </is>
      </c>
    </row>
    <row r="99">
      <c r="A99" s="4" t="inlineStr">
        <is>
          <t>Other invested assets, at fair value</t>
        </is>
      </c>
      <c r="B99" s="5" t="n">
        <v>12999</v>
      </c>
      <c r="C99" s="5" t="n">
        <v>80638</v>
      </c>
      <c r="E99" s="4" t="inlineStr">
        <is>
          <t xml:space="preserve"> </t>
        </is>
      </c>
      <c r="F99" s="4" t="inlineStr">
        <is>
          <t xml:space="preserve"> </t>
        </is>
      </c>
    </row>
    <row r="100">
      <c r="A100" s="4" t="inlineStr">
        <is>
          <t>Reinsurance recoverable and deposit receivables, embedded derivatives at fair value</t>
        </is>
      </c>
      <c r="B100" s="6" t="n">
        <v>379582</v>
      </c>
      <c r="C100" s="6" t="n">
        <v>122897</v>
      </c>
      <c r="E100" s="4" t="inlineStr">
        <is>
          <t xml:space="preserve"> </t>
        </is>
      </c>
      <c r="F100" s="4" t="inlineStr">
        <is>
          <t xml:space="preserve"> </t>
        </is>
      </c>
    </row>
    <row r="101">
      <c r="A101" s="4" t="inlineStr">
        <is>
          <t>Common stock, par value (in dollars per share)</t>
        </is>
      </c>
      <c r="B101" s="6" t="n">
        <v>10</v>
      </c>
      <c r="C101" s="6" t="n">
        <v>10</v>
      </c>
      <c r="E101" s="4" t="inlineStr">
        <is>
          <t xml:space="preserve"> </t>
        </is>
      </c>
      <c r="F101" s="4" t="inlineStr">
        <is>
          <t xml:space="preserve"> </t>
        </is>
      </c>
    </row>
    <row r="102">
      <c r="A102" s="4" t="inlineStr">
        <is>
          <t>Common stock, shares authorized</t>
        </is>
      </c>
      <c r="B102" s="5" t="n">
        <v>1000000</v>
      </c>
      <c r="C102" s="5" t="n">
        <v>1000000</v>
      </c>
      <c r="E102" s="4" t="inlineStr">
        <is>
          <t xml:space="preserve"> </t>
        </is>
      </c>
      <c r="F102" s="4" t="inlineStr">
        <is>
          <t xml:space="preserve"> </t>
        </is>
      </c>
    </row>
    <row r="103">
      <c r="A103" s="4" t="inlineStr">
        <is>
          <t>Common stock, shares issued</t>
        </is>
      </c>
      <c r="B103" s="5" t="n">
        <v>250000</v>
      </c>
      <c r="C103" s="5" t="n">
        <v>250000</v>
      </c>
      <c r="E103" s="4" t="inlineStr">
        <is>
          <t xml:space="preserve"> </t>
        </is>
      </c>
      <c r="F103" s="4" t="inlineStr">
        <is>
          <t xml:space="preserve"> </t>
        </is>
      </c>
    </row>
    <row r="104">
      <c r="A104" s="4" t="inlineStr">
        <is>
          <t>Common stock, shares outstanding</t>
        </is>
      </c>
      <c r="B104" s="5" t="n">
        <v>250000</v>
      </c>
      <c r="C104" s="5" t="n">
        <v>250000</v>
      </c>
      <c r="E104" s="4" t="inlineStr">
        <is>
          <t xml:space="preserve"> </t>
        </is>
      </c>
      <c r="F104" s="4" t="inlineStr">
        <is>
          <t xml:space="preserve"> </t>
        </is>
      </c>
    </row>
    <row r="105"/>
    <row r="106">
      <c r="A106" s="4" t="inlineStr">
        <is>
          <t>[1]Amounts reflect revision to prior period Financial Statements. See Note 17 for additional information.[2]Prior period amounts have been reclassified to conform to current period presentation.</t>
        </is>
      </c>
    </row>
  </sheetData>
  <mergeCells count="3">
    <mergeCell ref="A106:F106"/>
    <mergeCell ref="C1:D1"/>
    <mergeCell ref="A105:F10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II - Condensed Financial Information of Registrant (Condensed Statements of Operations) (Details) - USD ($) $ in Thousands</t>
        </is>
      </c>
      <c r="B1" s="2" t="inlineStr">
        <is>
          <t>12 Months Ended</t>
        </is>
      </c>
    </row>
    <row r="2">
      <c r="B2" s="2" t="inlineStr">
        <is>
          <t>Dec. 31, 2024</t>
        </is>
      </c>
      <c r="C2" s="2" t="inlineStr">
        <is>
          <t>Dec. 31, 2023</t>
        </is>
      </c>
      <c r="E2" s="2" t="inlineStr">
        <is>
          <t>Dec. 31, 2022</t>
        </is>
      </c>
    </row>
    <row r="3">
      <c r="A3" s="3" t="inlineStr">
        <is>
          <t>REVENUES</t>
        </is>
      </c>
      <c r="B3" s="4" t="inlineStr">
        <is>
          <t xml:space="preserve"> </t>
        </is>
      </c>
      <c r="C3" s="4" t="inlineStr">
        <is>
          <t xml:space="preserve"> </t>
        </is>
      </c>
      <c r="E3" s="4" t="inlineStr">
        <is>
          <t xml:space="preserve"> </t>
        </is>
      </c>
    </row>
    <row r="4">
      <c r="A4" s="4" t="inlineStr">
        <is>
          <t>Premiums (includes $(2,740), $6,296 and $(1,419) of gains (losses) from change in estimates on deferred profit liability amortization for the year ended December 31, 2024, 2023 and 2022, respectively)</t>
        </is>
      </c>
      <c r="B4" s="6" t="n">
        <v>393127</v>
      </c>
      <c r="C4" s="6" t="n">
        <v>328897</v>
      </c>
      <c r="E4" s="6" t="n">
        <v>265208</v>
      </c>
    </row>
    <row r="5">
      <c r="A5" s="4" t="inlineStr">
        <is>
          <t>Policy charges and fee income</t>
        </is>
      </c>
      <c r="B5" s="5" t="n">
        <v>7382797</v>
      </c>
      <c r="C5" s="5" t="n">
        <v>1536606</v>
      </c>
      <c r="E5" s="5" t="n">
        <v>1230601</v>
      </c>
    </row>
    <row r="6">
      <c r="A6" s="4" t="inlineStr">
        <is>
          <t>Net investment income</t>
        </is>
      </c>
      <c r="B6" s="5" t="n">
        <v>2422017</v>
      </c>
      <c r="C6" s="5" t="n">
        <v>1675522</v>
      </c>
      <c r="E6" s="5" t="n">
        <v>884001</v>
      </c>
    </row>
    <row r="7">
      <c r="A7" s="4" t="inlineStr">
        <is>
          <t>Asset administration fees</t>
        </is>
      </c>
      <c r="B7" s="5" t="n">
        <v>223563</v>
      </c>
      <c r="C7" s="5" t="n">
        <v>232950</v>
      </c>
      <c r="E7" s="5" t="n">
        <v>284182</v>
      </c>
    </row>
    <row r="8">
      <c r="A8" s="4" t="inlineStr">
        <is>
          <t>Other Income (loss)</t>
        </is>
      </c>
      <c r="B8" s="5" t="n">
        <v>759756</v>
      </c>
      <c r="C8" s="5" t="n">
        <v>751363</v>
      </c>
      <c r="D8" s="4" t="inlineStr">
        <is>
          <t>[1]</t>
        </is>
      </c>
      <c r="E8" s="5" t="n">
        <v>-636273</v>
      </c>
      <c r="F8" s="4" t="inlineStr">
        <is>
          <t>[1]</t>
        </is>
      </c>
    </row>
    <row r="9">
      <c r="A9" s="4" t="inlineStr">
        <is>
          <t>Realized Investment Gains (Losses)</t>
        </is>
      </c>
      <c r="B9" s="5" t="n">
        <v>451417</v>
      </c>
      <c r="C9" s="5" t="n">
        <v>-1147099</v>
      </c>
      <c r="D9" s="4" t="inlineStr">
        <is>
          <t>[1]</t>
        </is>
      </c>
      <c r="E9" s="5" t="n">
        <v>289929</v>
      </c>
      <c r="F9" s="4" t="inlineStr">
        <is>
          <t>[1]</t>
        </is>
      </c>
    </row>
    <row r="10">
      <c r="A10" s="4" t="inlineStr">
        <is>
          <t>Change in value of market risk benefits, net of related hedging gain (losses)</t>
        </is>
      </c>
      <c r="B10" s="5" t="n">
        <v>-433955</v>
      </c>
      <c r="C10" s="5" t="n">
        <v>-106773</v>
      </c>
      <c r="D10" s="4" t="inlineStr">
        <is>
          <t>[2]</t>
        </is>
      </c>
      <c r="E10" s="5" t="n">
        <v>-700581</v>
      </c>
    </row>
    <row r="11">
      <c r="A11" s="4" t="inlineStr">
        <is>
          <t>TOTAL REVENUES</t>
        </is>
      </c>
      <c r="B11" s="5" t="n">
        <v>11198722</v>
      </c>
      <c r="C11" s="5" t="n">
        <v>3271466</v>
      </c>
      <c r="E11" s="5" t="n">
        <v>1617067</v>
      </c>
    </row>
    <row r="12">
      <c r="A12" s="3" t="inlineStr">
        <is>
          <t>BENEFITS AND EXPENSES</t>
        </is>
      </c>
      <c r="B12" s="4" t="inlineStr">
        <is>
          <t xml:space="preserve"> </t>
        </is>
      </c>
      <c r="C12" s="4" t="inlineStr">
        <is>
          <t xml:space="preserve"> </t>
        </is>
      </c>
      <c r="E12" s="4" t="inlineStr">
        <is>
          <t xml:space="preserve"> </t>
        </is>
      </c>
    </row>
    <row r="13">
      <c r="A13" s="4" t="inlineStr">
        <is>
          <t>Policyholders’ benefits</t>
        </is>
      </c>
      <c r="B13" s="5" t="n">
        <v>8352333</v>
      </c>
      <c r="C13" s="5" t="n">
        <v>503789</v>
      </c>
      <c r="E13" s="5" t="n">
        <v>458373</v>
      </c>
    </row>
    <row r="14">
      <c r="A14" s="4" t="inlineStr">
        <is>
          <t>Change in estimates of liability for future policy benefits</t>
        </is>
      </c>
      <c r="B14" s="5" t="n">
        <v>-20643</v>
      </c>
      <c r="C14" s="5" t="n">
        <v>3952</v>
      </c>
      <c r="E14" s="5" t="n">
        <v>55099</v>
      </c>
    </row>
    <row r="15">
      <c r="A15" s="4" t="inlineStr">
        <is>
          <t>Interest credited to policyholders’ account balances</t>
        </is>
      </c>
      <c r="B15" s="5" t="n">
        <v>1037731</v>
      </c>
      <c r="C15" s="5" t="n">
        <v>621645</v>
      </c>
      <c r="D15" s="4" t="inlineStr">
        <is>
          <t>[1]</t>
        </is>
      </c>
      <c r="E15" s="5" t="n">
        <v>445215</v>
      </c>
    </row>
    <row r="16">
      <c r="A16" s="4" t="inlineStr">
        <is>
          <t>Amortization of deferred policy acquisition costs</t>
        </is>
      </c>
      <c r="B16" s="5" t="n">
        <v>-372201</v>
      </c>
      <c r="C16" s="5" t="n">
        <v>539510</v>
      </c>
      <c r="D16" s="4" t="inlineStr">
        <is>
          <t>[1]</t>
        </is>
      </c>
      <c r="E16" s="5" t="n">
        <v>521269</v>
      </c>
      <c r="F16" s="4" t="inlineStr">
        <is>
          <t>[1]</t>
        </is>
      </c>
    </row>
    <row r="17">
      <c r="A17" s="4" t="inlineStr">
        <is>
          <t>General, administrative and other expense</t>
        </is>
      </c>
      <c r="B17" s="5" t="n">
        <v>1228443</v>
      </c>
      <c r="C17" s="5" t="n">
        <v>1124923</v>
      </c>
      <c r="D17" s="4" t="inlineStr">
        <is>
          <t>[1]</t>
        </is>
      </c>
      <c r="E17" s="5" t="n">
        <v>1129700</v>
      </c>
      <c r="F17" s="4" t="inlineStr">
        <is>
          <t>[1]</t>
        </is>
      </c>
    </row>
    <row r="18">
      <c r="A18" s="4" t="inlineStr">
        <is>
          <t>TOTAL BENEFITS AND EXPENSES</t>
        </is>
      </c>
      <c r="B18" s="5" t="n">
        <v>10225663</v>
      </c>
      <c r="C18" s="5" t="n">
        <v>2793819</v>
      </c>
      <c r="E18" s="5" t="n">
        <v>2609656</v>
      </c>
    </row>
    <row r="19">
      <c r="A19" s="4" t="inlineStr">
        <is>
          <t>INCOME (LOSS) FROM OPERATIONS BEFORE INCOME TAXES AND EQUITY IN EARNINGS OF SUBSIDIARIES AND OPERATING JOINT VENTURE</t>
        </is>
      </c>
      <c r="B19" s="5" t="n">
        <v>973059</v>
      </c>
      <c r="C19" s="5" t="n">
        <v>477647</v>
      </c>
      <c r="E19" s="5" t="n">
        <v>-992589</v>
      </c>
    </row>
    <row r="20">
      <c r="A20" s="4" t="inlineStr">
        <is>
          <t>Income tax expense (benefit)</t>
        </is>
      </c>
      <c r="B20" s="5" t="n">
        <v>135149</v>
      </c>
      <c r="C20" s="5" t="n">
        <v>26468</v>
      </c>
      <c r="D20" s="4" t="inlineStr">
        <is>
          <t>[1]</t>
        </is>
      </c>
      <c r="E20" s="5" t="n">
        <v>-296687</v>
      </c>
      <c r="F20" s="4" t="inlineStr">
        <is>
          <t>[1]</t>
        </is>
      </c>
    </row>
    <row r="21">
      <c r="A21" s="4" t="inlineStr">
        <is>
          <t>INCOME (LOSS) FROM OPERATIONS BEFORE EQUITY IN EARNINGS OF OPERATING JOINT VENTURE</t>
        </is>
      </c>
      <c r="B21" s="5" t="n">
        <v>837910</v>
      </c>
      <c r="C21" s="5" t="n">
        <v>451179</v>
      </c>
      <c r="E21" s="5" t="n">
        <v>-695902</v>
      </c>
    </row>
    <row r="22">
      <c r="A22" s="4" t="inlineStr">
        <is>
          <t>Equity in earnings of operating joint venture, net of taxes</t>
        </is>
      </c>
      <c r="B22" s="5" t="n">
        <v>-425</v>
      </c>
      <c r="C22" s="5" t="n">
        <v>-433</v>
      </c>
      <c r="E22" s="5" t="n">
        <v>-75137</v>
      </c>
    </row>
    <row r="23">
      <c r="A23" s="4" t="inlineStr">
        <is>
          <t>Net income (loss)</t>
        </is>
      </c>
      <c r="B23" s="5" t="n">
        <v>837485</v>
      </c>
      <c r="C23" s="5" t="n">
        <v>450746</v>
      </c>
      <c r="D23" s="4" t="inlineStr">
        <is>
          <t>[2]</t>
        </is>
      </c>
      <c r="E23" s="5" t="n">
        <v>-771039</v>
      </c>
      <c r="F23" s="4" t="inlineStr">
        <is>
          <t>[2]</t>
        </is>
      </c>
    </row>
    <row r="24">
      <c r="A24" s="4" t="inlineStr">
        <is>
          <t>Net unrealized investment gains (losses)</t>
        </is>
      </c>
      <c r="B24" s="5" t="n">
        <v>-335093</v>
      </c>
      <c r="C24" s="5" t="n">
        <v>691952</v>
      </c>
      <c r="E24" s="5" t="n">
        <v>-2254037</v>
      </c>
    </row>
    <row r="25">
      <c r="A25" s="4" t="inlineStr">
        <is>
          <t>Interest rate remeasurement of future policy benefits</t>
        </is>
      </c>
      <c r="B25" s="5" t="n">
        <v>58676</v>
      </c>
      <c r="C25" s="5" t="n">
        <v>-60978</v>
      </c>
      <c r="E25" s="5" t="n">
        <v>310353</v>
      </c>
    </row>
    <row r="26">
      <c r="A26" s="4" t="inlineStr">
        <is>
          <t>Gain (loss) from changes in non-performance risk on market risk benefits</t>
        </is>
      </c>
      <c r="B26" s="5" t="n">
        <v>-441138</v>
      </c>
      <c r="C26" s="5" t="n">
        <v>-659927</v>
      </c>
      <c r="D26" s="4" t="inlineStr">
        <is>
          <t>[1]</t>
        </is>
      </c>
      <c r="E26" s="5" t="n">
        <v>1440305</v>
      </c>
    </row>
    <row r="27">
      <c r="A27" s="4" t="inlineStr">
        <is>
          <t>Total</t>
        </is>
      </c>
      <c r="B27" s="5" t="n">
        <v>-722150</v>
      </c>
      <c r="C27" s="5" t="n">
        <v>-26534</v>
      </c>
      <c r="E27" s="5" t="n">
        <v>-512716</v>
      </c>
    </row>
    <row r="28">
      <c r="A28" s="4" t="inlineStr">
        <is>
          <t>Less: Income tax expense (benefit) related to other comprehensive income (loss)</t>
        </is>
      </c>
      <c r="B28" s="5" t="n">
        <v>-151234</v>
      </c>
      <c r="C28" s="5" t="n">
        <v>-5638</v>
      </c>
      <c r="D28" s="4" t="inlineStr">
        <is>
          <t>[1]</t>
        </is>
      </c>
      <c r="E28" s="5" t="n">
        <v>-106197</v>
      </c>
    </row>
    <row r="29">
      <c r="A29" s="4" t="inlineStr">
        <is>
          <t>Total Comprehensive Income (Loss)</t>
        </is>
      </c>
      <c r="B29" s="5" t="n">
        <v>253074</v>
      </c>
      <c r="C29" s="5" t="n">
        <v>429362</v>
      </c>
      <c r="E29" s="5" t="n">
        <v>-1177558</v>
      </c>
    </row>
    <row r="30">
      <c r="A30" s="4" t="inlineStr">
        <is>
          <t>Deferred Policy Acquisition Costs and Present Value of Future Insurance Profits, Amortization Expense, Realized Gain (Loss)</t>
        </is>
      </c>
      <c r="B30" s="5" t="n">
        <v>-2690</v>
      </c>
      <c r="C30" s="5" t="n">
        <v>6978</v>
      </c>
      <c r="E30" s="5" t="n">
        <v>-1250</v>
      </c>
    </row>
    <row r="31">
      <c r="A31" s="4" t="inlineStr">
        <is>
          <t>PRUCO Life Insurance Company</t>
        </is>
      </c>
      <c r="B31" s="4" t="inlineStr">
        <is>
          <t xml:space="preserve"> </t>
        </is>
      </c>
      <c r="C31" s="4" t="inlineStr">
        <is>
          <t xml:space="preserve"> </t>
        </is>
      </c>
      <c r="E31" s="4" t="inlineStr">
        <is>
          <t xml:space="preserve"> </t>
        </is>
      </c>
    </row>
    <row r="32">
      <c r="A32" s="3" t="inlineStr">
        <is>
          <t>REVENUES</t>
        </is>
      </c>
      <c r="B32" s="4" t="inlineStr">
        <is>
          <t xml:space="preserve"> </t>
        </is>
      </c>
      <c r="C32" s="4" t="inlineStr">
        <is>
          <t xml:space="preserve"> </t>
        </is>
      </c>
      <c r="E32" s="4" t="inlineStr">
        <is>
          <t xml:space="preserve"> </t>
        </is>
      </c>
    </row>
    <row r="33">
      <c r="A33" s="4" t="inlineStr">
        <is>
          <t>Premiums (includes $(2,740), $6,296 and $(1,419) of gains (losses) from change in estimates on deferred profit liability amortization for the year ended December 31, 2024, 2023 and 2022, respectively)</t>
        </is>
      </c>
      <c r="B33" s="5" t="n">
        <v>344383</v>
      </c>
      <c r="C33" s="5" t="n">
        <v>289344</v>
      </c>
      <c r="E33" s="5" t="n">
        <v>231500</v>
      </c>
    </row>
    <row r="34">
      <c r="A34" s="4" t="inlineStr">
        <is>
          <t>Policy charges and fee income</t>
        </is>
      </c>
      <c r="B34" s="5" t="n">
        <v>6677744</v>
      </c>
      <c r="C34" s="5" t="n">
        <v>1476927</v>
      </c>
      <c r="E34" s="5" t="n">
        <v>1172867</v>
      </c>
    </row>
    <row r="35">
      <c r="A35" s="4" t="inlineStr">
        <is>
          <t>Net investment income</t>
        </is>
      </c>
      <c r="B35" s="5" t="n">
        <v>2154525</v>
      </c>
      <c r="C35" s="5" t="n">
        <v>1507280</v>
      </c>
      <c r="E35" s="5" t="n">
        <v>785609</v>
      </c>
    </row>
    <row r="36">
      <c r="A36" s="4" t="inlineStr">
        <is>
          <t>Asset administration fees</t>
        </is>
      </c>
      <c r="B36" s="5" t="n">
        <v>212328</v>
      </c>
      <c r="C36" s="5" t="n">
        <v>223803</v>
      </c>
      <c r="E36" s="5" t="n">
        <v>275702</v>
      </c>
    </row>
    <row r="37">
      <c r="A37" s="4" t="inlineStr">
        <is>
          <t>Other Income (loss)</t>
        </is>
      </c>
      <c r="B37" s="5" t="n">
        <v>743843</v>
      </c>
      <c r="C37" s="5" t="n">
        <v>747789</v>
      </c>
      <c r="E37" s="5" t="n">
        <v>-634120</v>
      </c>
    </row>
    <row r="38">
      <c r="A38" s="4" t="inlineStr">
        <is>
          <t>Realized Investment Gains (Losses)</t>
        </is>
      </c>
      <c r="B38" s="5" t="n">
        <v>498953</v>
      </c>
      <c r="C38" s="5" t="n">
        <v>-1102789</v>
      </c>
      <c r="E38" s="5" t="n">
        <v>276094</v>
      </c>
    </row>
    <row r="39">
      <c r="A39" s="4" t="inlineStr">
        <is>
          <t>Change in value of market risk benefits, net of related hedging gain (losses)</t>
        </is>
      </c>
      <c r="B39" s="5" t="n">
        <v>-473209</v>
      </c>
      <c r="C39" s="5" t="n">
        <v>-169565</v>
      </c>
      <c r="E39" s="5" t="n">
        <v>-558535</v>
      </c>
    </row>
    <row r="40">
      <c r="A40" s="4" t="inlineStr">
        <is>
          <t>TOTAL REVENUES</t>
        </is>
      </c>
      <c r="B40" s="5" t="n">
        <v>10158567</v>
      </c>
      <c r="C40" s="5" t="n">
        <v>2972789</v>
      </c>
      <c r="E40" s="5" t="n">
        <v>1549117</v>
      </c>
    </row>
    <row r="41">
      <c r="A41" s="3" t="inlineStr">
        <is>
          <t>BENEFITS AND EXPENSES</t>
        </is>
      </c>
      <c r="B41" s="4" t="inlineStr">
        <is>
          <t xml:space="preserve"> </t>
        </is>
      </c>
      <c r="C41" s="4" t="inlineStr">
        <is>
          <t xml:space="preserve"> </t>
        </is>
      </c>
      <c r="E41" s="4" t="inlineStr">
        <is>
          <t xml:space="preserve"> </t>
        </is>
      </c>
    </row>
    <row r="42">
      <c r="A42" s="4" t="inlineStr">
        <is>
          <t>Policyholders’ benefits</t>
        </is>
      </c>
      <c r="B42" s="5" t="n">
        <v>7338059</v>
      </c>
      <c r="C42" s="5" t="n">
        <v>448286</v>
      </c>
      <c r="E42" s="5" t="n">
        <v>430184</v>
      </c>
    </row>
    <row r="43">
      <c r="A43" s="4" t="inlineStr">
        <is>
          <t>Change in estimates of liability for future policy benefits</t>
        </is>
      </c>
      <c r="B43" s="5" t="n">
        <v>-14594</v>
      </c>
      <c r="C43" s="5" t="n">
        <v>6067</v>
      </c>
      <c r="E43" s="5" t="n">
        <v>38468</v>
      </c>
    </row>
    <row r="44">
      <c r="A44" s="4" t="inlineStr">
        <is>
          <t>Interest credited to policyholders’ account balances</t>
        </is>
      </c>
      <c r="B44" s="5" t="n">
        <v>956863</v>
      </c>
      <c r="C44" s="5" t="n">
        <v>557510</v>
      </c>
      <c r="E44" s="5" t="n">
        <v>397637</v>
      </c>
    </row>
    <row r="45">
      <c r="A45" s="4" t="inlineStr">
        <is>
          <t>Amortization of deferred policy acquisition costs</t>
        </is>
      </c>
      <c r="B45" s="5" t="n">
        <v>-285676</v>
      </c>
      <c r="C45" s="5" t="n">
        <v>518939</v>
      </c>
      <c r="E45" s="5" t="n">
        <v>501979</v>
      </c>
    </row>
    <row r="46">
      <c r="A46" s="4" t="inlineStr">
        <is>
          <t>General, administrative and other expense</t>
        </is>
      </c>
      <c r="B46" s="5" t="n">
        <v>1180030</v>
      </c>
      <c r="C46" s="5" t="n">
        <v>1074134</v>
      </c>
      <c r="E46" s="5" t="n">
        <v>1072835</v>
      </c>
    </row>
    <row r="47">
      <c r="A47" s="4" t="inlineStr">
        <is>
          <t>TOTAL BENEFITS AND EXPENSES</t>
        </is>
      </c>
      <c r="B47" s="5" t="n">
        <v>9174682</v>
      </c>
      <c r="C47" s="5" t="n">
        <v>2604936</v>
      </c>
      <c r="E47" s="5" t="n">
        <v>2441103</v>
      </c>
    </row>
    <row r="48">
      <c r="A48" s="4" t="inlineStr">
        <is>
          <t>INCOME (LOSS) FROM OPERATIONS BEFORE INCOME TAXES AND EQUITY IN EARNINGS OF SUBSIDIARIES AND OPERATING JOINT VENTURE</t>
        </is>
      </c>
      <c r="B48" s="5" t="n">
        <v>983885</v>
      </c>
      <c r="C48" s="5" t="n">
        <v>367853</v>
      </c>
      <c r="E48" s="5" t="n">
        <v>-891986</v>
      </c>
    </row>
    <row r="49">
      <c r="A49" s="4" t="inlineStr">
        <is>
          <t>Income tax expense (benefit)</t>
        </is>
      </c>
      <c r="B49" s="5" t="n">
        <v>147233</v>
      </c>
      <c r="C49" s="5" t="n">
        <v>14006</v>
      </c>
      <c r="E49" s="5" t="n">
        <v>-265913</v>
      </c>
    </row>
    <row r="50">
      <c r="A50" s="4" t="inlineStr">
        <is>
          <t>INCOME (LOSS) FROM OPERATIONS BEFORE EQUITY IN EARNINGS OF OPERATING JOINT VENTURE</t>
        </is>
      </c>
      <c r="B50" s="5" t="n">
        <v>836652</v>
      </c>
      <c r="C50" s="5" t="n">
        <v>353847</v>
      </c>
      <c r="E50" s="5" t="n">
        <v>-626073</v>
      </c>
    </row>
    <row r="51">
      <c r="A51" s="4" t="inlineStr">
        <is>
          <t>Equity In Earnings Of Subsidiaries</t>
        </is>
      </c>
      <c r="B51" s="5" t="n">
        <v>-12237</v>
      </c>
      <c r="C51" s="5" t="n">
        <v>96844</v>
      </c>
      <c r="E51" s="5" t="n">
        <v>-69829</v>
      </c>
    </row>
    <row r="52">
      <c r="A52" s="4" t="inlineStr">
        <is>
          <t>Equity in earnings of operating joint venture, net of taxes</t>
        </is>
      </c>
      <c r="B52" s="5" t="n">
        <v>-425</v>
      </c>
      <c r="C52" s="5" t="n">
        <v>-433</v>
      </c>
      <c r="E52" s="5" t="n">
        <v>-75137</v>
      </c>
    </row>
    <row r="53">
      <c r="A53" s="4" t="inlineStr">
        <is>
          <t>Net income (loss)</t>
        </is>
      </c>
      <c r="B53" s="5" t="n">
        <v>823990</v>
      </c>
      <c r="C53" s="5" t="n">
        <v>450258</v>
      </c>
      <c r="E53" s="5" t="n">
        <v>-771039</v>
      </c>
    </row>
    <row r="54">
      <c r="A54" s="4" t="inlineStr">
        <is>
          <t>Net unrealized investment gains (losses)</t>
        </is>
      </c>
      <c r="B54" s="5" t="n">
        <v>-246952</v>
      </c>
      <c r="C54" s="5" t="n">
        <v>632819</v>
      </c>
      <c r="E54" s="5" t="n">
        <v>-1877552</v>
      </c>
    </row>
    <row r="55">
      <c r="A55" s="4" t="inlineStr">
        <is>
          <t>Interest rate remeasurement of future policy benefits</t>
        </is>
      </c>
      <c r="B55" s="5" t="n">
        <v>45461</v>
      </c>
      <c r="C55" s="5" t="n">
        <v>-50679</v>
      </c>
      <c r="E55" s="5" t="n">
        <v>250486</v>
      </c>
    </row>
    <row r="56">
      <c r="A56" s="4" t="inlineStr">
        <is>
          <t>Gain (loss) from changes in non-performance risk on market risk benefits</t>
        </is>
      </c>
      <c r="B56" s="5" t="n">
        <v>-401884</v>
      </c>
      <c r="C56" s="5" t="n">
        <v>-597135</v>
      </c>
      <c r="E56" s="5" t="n">
        <v>1298259</v>
      </c>
    </row>
    <row r="57">
      <c r="A57" s="4" t="inlineStr">
        <is>
          <t>Other</t>
        </is>
      </c>
      <c r="B57" s="5" t="n">
        <v>-118775</v>
      </c>
      <c r="C57" s="5" t="n">
        <v>-11539</v>
      </c>
      <c r="E57" s="5" t="n">
        <v>-183909</v>
      </c>
    </row>
    <row r="58">
      <c r="A58" s="4" t="inlineStr">
        <is>
          <t>Total</t>
        </is>
      </c>
      <c r="B58" s="5" t="n">
        <v>-722150</v>
      </c>
      <c r="C58" s="5" t="n">
        <v>-26534</v>
      </c>
      <c r="E58" s="5" t="n">
        <v>-512716</v>
      </c>
    </row>
    <row r="59">
      <c r="A59" s="4" t="inlineStr">
        <is>
          <t>Less: Income tax expense (benefit) related to other comprehensive income (loss)</t>
        </is>
      </c>
      <c r="B59" s="5" t="n">
        <v>-151234</v>
      </c>
      <c r="C59" s="5" t="n">
        <v>-5638</v>
      </c>
      <c r="E59" s="5" t="n">
        <v>-106197</v>
      </c>
    </row>
    <row r="60">
      <c r="A60" s="4" t="inlineStr">
        <is>
          <t>Other Comprehensive Income (Loss), Net of Tax</t>
        </is>
      </c>
      <c r="B60" s="5" t="n">
        <v>-570916</v>
      </c>
      <c r="C60" s="5" t="n">
        <v>-20896</v>
      </c>
      <c r="E60" s="5" t="n">
        <v>-406519</v>
      </c>
    </row>
    <row r="61">
      <c r="A61" s="4" t="inlineStr">
        <is>
          <t>Total Comprehensive Income (Loss)</t>
        </is>
      </c>
      <c r="B61" s="5" t="n">
        <v>253074</v>
      </c>
      <c r="C61" s="5" t="n">
        <v>429362</v>
      </c>
      <c r="E61" s="5" t="n">
        <v>-1177558</v>
      </c>
    </row>
    <row r="62">
      <c r="A62" s="4" t="inlineStr">
        <is>
          <t>Deferred Policy Acquisition Costs and Present Value of Future Insurance Profits, Amortization Expense, Realized Gain (Loss)</t>
        </is>
      </c>
      <c r="B62" s="6" t="n">
        <v>-2740</v>
      </c>
      <c r="C62" s="6" t="n">
        <v>6296</v>
      </c>
      <c r="E62" s="6" t="n">
        <v>-1419</v>
      </c>
    </row>
    <row r="63"/>
    <row r="64">
      <c r="A64" s="4" t="inlineStr">
        <is>
          <t>[1]Amounts reflect revision to prior period Financial Statements. See Note 17 for additional information.[2]Amounts reflect revision to prior period Financial Statements. See Note 17 for additional information.</t>
        </is>
      </c>
    </row>
  </sheetData>
  <mergeCells count="6">
    <mergeCell ref="A63:F63"/>
    <mergeCell ref="C2:D2"/>
    <mergeCell ref="E2:F2"/>
    <mergeCell ref="B1:F1"/>
    <mergeCell ref="A64:F64"/>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II - Condensed Financial Information of Registrant (Condensed Statements of Cash Flow) (Details)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Cash flows from (used in) operating activities</t>
        </is>
      </c>
      <c r="C4" s="6" t="n">
        <v>3480451</v>
      </c>
      <c r="D4" s="6" t="n">
        <v>2459895</v>
      </c>
      <c r="E4" s="6" t="n">
        <v>1824964</v>
      </c>
      <c r="F4" s="4" t="inlineStr">
        <is>
          <t xml:space="preserve"> </t>
        </is>
      </c>
    </row>
    <row r="5">
      <c r="A5" s="3" t="inlineStr">
        <is>
          <t>Proceeds from the sale/maturity/prepayment of:</t>
        </is>
      </c>
      <c r="C5" s="4" t="inlineStr">
        <is>
          <t xml:space="preserve"> </t>
        </is>
      </c>
      <c r="D5" s="4" t="inlineStr">
        <is>
          <t xml:space="preserve"> </t>
        </is>
      </c>
      <c r="E5" s="4" t="inlineStr">
        <is>
          <t xml:space="preserve"> </t>
        </is>
      </c>
      <c r="F5" s="4" t="inlineStr">
        <is>
          <t xml:space="preserve"> </t>
        </is>
      </c>
    </row>
    <row r="6">
      <c r="A6" s="4" t="inlineStr">
        <is>
          <t>Fixed maturities, available-for-sale</t>
        </is>
      </c>
      <c r="C6" s="5" t="n">
        <v>4240000</v>
      </c>
      <c r="D6" s="5" t="n">
        <v>1736809</v>
      </c>
      <c r="E6" s="5" t="n">
        <v>1688079</v>
      </c>
      <c r="F6" s="4" t="inlineStr">
        <is>
          <t xml:space="preserve"> </t>
        </is>
      </c>
    </row>
    <row r="7">
      <c r="A7" s="4" t="inlineStr">
        <is>
          <t>Fixed maturities, trading</t>
        </is>
      </c>
      <c r="C7" s="5" t="n">
        <v>802378</v>
      </c>
      <c r="D7" s="5" t="n">
        <v>97693</v>
      </c>
      <c r="E7" s="5" t="n">
        <v>907941</v>
      </c>
      <c r="F7" s="4" t="inlineStr">
        <is>
          <t xml:space="preserve"> </t>
        </is>
      </c>
    </row>
    <row r="8">
      <c r="A8" s="4" t="inlineStr">
        <is>
          <t>Equity securities</t>
        </is>
      </c>
      <c r="C8" s="5" t="n">
        <v>961421</v>
      </c>
      <c r="D8" s="5" t="n">
        <v>189237</v>
      </c>
      <c r="E8" s="5" t="n">
        <v>242292</v>
      </c>
      <c r="F8" s="4" t="inlineStr">
        <is>
          <t xml:space="preserve"> </t>
        </is>
      </c>
    </row>
    <row r="9">
      <c r="A9" s="4" t="inlineStr">
        <is>
          <t>Policy loans</t>
        </is>
      </c>
      <c r="C9" s="5" t="n">
        <v>188153</v>
      </c>
      <c r="D9" s="5" t="n">
        <v>182973</v>
      </c>
      <c r="E9" s="5" t="n">
        <v>169723</v>
      </c>
      <c r="F9" s="4" t="inlineStr">
        <is>
          <t xml:space="preserve"> </t>
        </is>
      </c>
    </row>
    <row r="10">
      <c r="A10" s="4" t="inlineStr">
        <is>
          <t>Ceded Policy Loans Proceeds</t>
        </is>
      </c>
      <c r="C10" s="5" t="n">
        <v>-113148</v>
      </c>
      <c r="D10" s="5" t="n">
        <v>-119787</v>
      </c>
      <c r="E10" s="5" t="n">
        <v>-112164</v>
      </c>
      <c r="F10" s="4" t="inlineStr">
        <is>
          <t xml:space="preserve"> </t>
        </is>
      </c>
    </row>
    <row r="11">
      <c r="A11" s="4" t="inlineStr">
        <is>
          <t>Short-term investments</t>
        </is>
      </c>
      <c r="C11" s="5" t="n">
        <v>1303977</v>
      </c>
      <c r="D11" s="5" t="n">
        <v>456983</v>
      </c>
      <c r="E11" s="5" t="n">
        <v>632069</v>
      </c>
      <c r="F11" s="4" t="inlineStr">
        <is>
          <t xml:space="preserve"> </t>
        </is>
      </c>
    </row>
    <row r="12">
      <c r="A12" s="4" t="inlineStr">
        <is>
          <t>Commercial mortgage and other loans</t>
        </is>
      </c>
      <c r="C12" s="5" t="n">
        <v>731440</v>
      </c>
      <c r="D12" s="5" t="n">
        <v>167888</v>
      </c>
      <c r="E12" s="5" t="n">
        <v>196672</v>
      </c>
      <c r="F12" s="4" t="inlineStr">
        <is>
          <t xml:space="preserve"> </t>
        </is>
      </c>
    </row>
    <row r="13">
      <c r="A13" s="4" t="inlineStr">
        <is>
          <t>Other invested assets</t>
        </is>
      </c>
      <c r="C13" s="5" t="n">
        <v>99852</v>
      </c>
      <c r="D13" s="5" t="n">
        <v>19693</v>
      </c>
      <c r="E13" s="5" t="n">
        <v>60349</v>
      </c>
      <c r="F13" s="4" t="inlineStr">
        <is>
          <t xml:space="preserve"> </t>
        </is>
      </c>
    </row>
    <row r="14">
      <c r="A14" s="4" t="inlineStr">
        <is>
          <t>Notes receivable from parent and affiliates</t>
        </is>
      </c>
      <c r="B14" s="4" t="inlineStr">
        <is>
          <t>[1]</t>
        </is>
      </c>
      <c r="C14" s="5" t="n">
        <v>722</v>
      </c>
      <c r="D14" s="5" t="n">
        <v>4500</v>
      </c>
      <c r="E14" s="5" t="n">
        <v>833</v>
      </c>
      <c r="F14" s="4" t="inlineStr">
        <is>
          <t xml:space="preserve"> </t>
        </is>
      </c>
    </row>
    <row r="15">
      <c r="A15" s="3" t="inlineStr">
        <is>
          <t>Payments for the purchase/origination of:</t>
        </is>
      </c>
      <c r="C15" s="4" t="inlineStr">
        <is>
          <t xml:space="preserve"> </t>
        </is>
      </c>
      <c r="D15" s="4" t="inlineStr">
        <is>
          <t xml:space="preserve"> </t>
        </is>
      </c>
      <c r="E15" s="4" t="inlineStr">
        <is>
          <t xml:space="preserve"> </t>
        </is>
      </c>
      <c r="F15" s="4" t="inlineStr">
        <is>
          <t xml:space="preserve"> </t>
        </is>
      </c>
    </row>
    <row r="16">
      <c r="A16" s="4" t="inlineStr">
        <is>
          <t>Fixed maturities, available-for-sale</t>
        </is>
      </c>
      <c r="C16" s="5" t="n">
        <v>-13766055</v>
      </c>
      <c r="D16" s="5" t="n">
        <v>-7544596</v>
      </c>
      <c r="E16" s="5" t="n">
        <v>-7009578</v>
      </c>
      <c r="F16" s="4" t="inlineStr">
        <is>
          <t xml:space="preserve"> </t>
        </is>
      </c>
    </row>
    <row r="17">
      <c r="A17" s="4" t="inlineStr">
        <is>
          <t>Fixed maturities, trading</t>
        </is>
      </c>
      <c r="C17" s="5" t="n">
        <v>-1819224</v>
      </c>
      <c r="D17" s="5" t="n">
        <v>-857717</v>
      </c>
      <c r="E17" s="5" t="n">
        <v>-425267</v>
      </c>
      <c r="F17" s="4" t="inlineStr">
        <is>
          <t xml:space="preserve"> </t>
        </is>
      </c>
    </row>
    <row r="18">
      <c r="A18" s="4" t="inlineStr">
        <is>
          <t>Equity securities</t>
        </is>
      </c>
      <c r="C18" s="5" t="n">
        <v>-2373486</v>
      </c>
      <c r="D18" s="5" t="n">
        <v>-678847</v>
      </c>
      <c r="E18" s="5" t="n">
        <v>-281684</v>
      </c>
      <c r="F18" s="4" t="inlineStr">
        <is>
          <t xml:space="preserve"> </t>
        </is>
      </c>
    </row>
    <row r="19">
      <c r="A19" s="4" t="inlineStr">
        <is>
          <t>Policy loans</t>
        </is>
      </c>
      <c r="C19" s="5" t="n">
        <v>-255811</v>
      </c>
      <c r="D19" s="5" t="n">
        <v>-1162959</v>
      </c>
      <c r="E19" s="5" t="n">
        <v>-144764</v>
      </c>
      <c r="F19" s="4" t="inlineStr">
        <is>
          <t xml:space="preserve"> </t>
        </is>
      </c>
    </row>
    <row r="20">
      <c r="A20" s="4" t="inlineStr">
        <is>
          <t>Ceded policy loans</t>
        </is>
      </c>
      <c r="C20" s="5" t="n">
        <v>125795</v>
      </c>
      <c r="D20" s="5" t="n">
        <v>151019</v>
      </c>
      <c r="E20" s="5" t="n">
        <v>71402</v>
      </c>
      <c r="F20" s="4" t="inlineStr">
        <is>
          <t xml:space="preserve"> </t>
        </is>
      </c>
    </row>
    <row r="21">
      <c r="A21" s="4" t="inlineStr">
        <is>
          <t>Short-term investments</t>
        </is>
      </c>
      <c r="C21" s="5" t="n">
        <v>-1441031</v>
      </c>
      <c r="D21" s="5" t="n">
        <v>-690173</v>
      </c>
      <c r="E21" s="5" t="n">
        <v>-558161</v>
      </c>
      <c r="F21" s="4" t="inlineStr">
        <is>
          <t xml:space="preserve"> </t>
        </is>
      </c>
    </row>
    <row r="22">
      <c r="A22" s="4" t="inlineStr">
        <is>
          <t>Commercial mortgage and other loans</t>
        </is>
      </c>
      <c r="C22" s="5" t="n">
        <v>-2392198</v>
      </c>
      <c r="D22" s="5" t="n">
        <v>-1341450</v>
      </c>
      <c r="E22" s="5" t="n">
        <v>-1076351</v>
      </c>
      <c r="F22" s="4" t="inlineStr">
        <is>
          <t xml:space="preserve"> </t>
        </is>
      </c>
    </row>
    <row r="23">
      <c r="A23" s="4" t="inlineStr">
        <is>
          <t>Other invested assets</t>
        </is>
      </c>
      <c r="C23" s="5" t="n">
        <v>-460721</v>
      </c>
      <c r="D23" s="5" t="n">
        <v>-190826</v>
      </c>
      <c r="E23" s="5" t="n">
        <v>-166345</v>
      </c>
      <c r="F23" s="4" t="inlineStr">
        <is>
          <t xml:space="preserve"> </t>
        </is>
      </c>
    </row>
    <row r="24">
      <c r="A24" s="4" t="inlineStr">
        <is>
          <t>Notes receivable from parent and affiliates</t>
        </is>
      </c>
      <c r="B24" s="4" t="inlineStr">
        <is>
          <t>[1]</t>
        </is>
      </c>
      <c r="C24" s="5" t="n">
        <v>-367700</v>
      </c>
      <c r="D24" s="5" t="n">
        <v>-44</v>
      </c>
      <c r="E24" s="5" t="n">
        <v>-62</v>
      </c>
      <c r="F24" s="4" t="inlineStr">
        <is>
          <t xml:space="preserve"> </t>
        </is>
      </c>
    </row>
    <row r="25">
      <c r="A25" s="4" t="inlineStr">
        <is>
          <t>Other, net</t>
        </is>
      </c>
      <c r="C25" s="5" t="n">
        <v>-3264</v>
      </c>
      <c r="D25" s="5" t="n">
        <v>-4808</v>
      </c>
      <c r="E25" s="5" t="n">
        <v>57687</v>
      </c>
      <c r="F25" s="4" t="inlineStr">
        <is>
          <t xml:space="preserve"> </t>
        </is>
      </c>
    </row>
    <row r="26">
      <c r="A26" s="4" t="inlineStr">
        <is>
          <t>Cash flows from (used in) investing activities</t>
        </is>
      </c>
      <c r="C26" s="5" t="n">
        <v>-14367670</v>
      </c>
      <c r="D26" s="5" t="n">
        <v>-9639503</v>
      </c>
      <c r="E26" s="5" t="n">
        <v>-6114134</v>
      </c>
      <c r="F26" s="4" t="inlineStr">
        <is>
          <t xml:space="preserve"> </t>
        </is>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row>
    <row r="28">
      <c r="A28" s="4" t="inlineStr">
        <is>
          <t>Policyholders’ account deposits</t>
        </is>
      </c>
      <c r="C28" s="5" t="n">
        <v>17265165</v>
      </c>
      <c r="D28" s="5" t="n">
        <v>12101043</v>
      </c>
      <c r="E28" s="5" t="n">
        <v>9996128</v>
      </c>
      <c r="F28" s="4" t="inlineStr">
        <is>
          <t xml:space="preserve"> </t>
        </is>
      </c>
    </row>
    <row r="29">
      <c r="A29" s="4" t="inlineStr">
        <is>
          <t>Ceded policyholders’ account deposits</t>
        </is>
      </c>
      <c r="C29" s="5" t="n">
        <v>-1169002</v>
      </c>
      <c r="D29" s="5" t="n">
        <v>-1189331</v>
      </c>
      <c r="E29" s="5" t="n">
        <v>-1216195</v>
      </c>
      <c r="F29" s="4" t="inlineStr">
        <is>
          <t xml:space="preserve"> </t>
        </is>
      </c>
    </row>
    <row r="30">
      <c r="A30" s="4" t="inlineStr">
        <is>
          <t>Policyholders’ account withdrawals</t>
        </is>
      </c>
      <c r="C30" s="5" t="n">
        <v>-3980496</v>
      </c>
      <c r="D30" s="5" t="n">
        <v>-3695248</v>
      </c>
      <c r="E30" s="5" t="n">
        <v>-3727579</v>
      </c>
      <c r="F30" s="4" t="inlineStr">
        <is>
          <t xml:space="preserve"> </t>
        </is>
      </c>
    </row>
    <row r="31">
      <c r="A31" s="4" t="inlineStr">
        <is>
          <t>Ceded policyholders’ account withdrawals</t>
        </is>
      </c>
      <c r="C31" s="5" t="n">
        <v>764421</v>
      </c>
      <c r="D31" s="5" t="n">
        <v>625238</v>
      </c>
      <c r="E31" s="5" t="n">
        <v>638392</v>
      </c>
      <c r="F31" s="4" t="inlineStr">
        <is>
          <t xml:space="preserve"> </t>
        </is>
      </c>
    </row>
    <row r="32">
      <c r="A32" s="4" t="inlineStr">
        <is>
          <t>Contributed capital</t>
        </is>
      </c>
      <c r="C32" s="5" t="n">
        <v>0</v>
      </c>
      <c r="D32" s="5" t="n">
        <v>405000</v>
      </c>
      <c r="E32" s="5" t="n">
        <v>0</v>
      </c>
      <c r="F32" s="4" t="inlineStr">
        <is>
          <t xml:space="preserve"> </t>
        </is>
      </c>
    </row>
    <row r="33">
      <c r="A33" s="4" t="inlineStr">
        <is>
          <t>Return of capital</t>
        </is>
      </c>
      <c r="C33" s="5" t="n">
        <v>550000</v>
      </c>
      <c r="D33" s="5" t="n">
        <v>1400000</v>
      </c>
      <c r="E33" s="5" t="n">
        <v>0</v>
      </c>
      <c r="F33" s="4" t="inlineStr">
        <is>
          <t xml:space="preserve"> </t>
        </is>
      </c>
    </row>
    <row r="34">
      <c r="A34" s="4" t="inlineStr">
        <is>
          <t>Other, net</t>
        </is>
      </c>
      <c r="B34" s="4" t="inlineStr">
        <is>
          <t>[1]</t>
        </is>
      </c>
      <c r="C34" s="5" t="n">
        <v>36725</v>
      </c>
      <c r="D34" s="5" t="n">
        <v>34110</v>
      </c>
      <c r="E34" s="5" t="n">
        <v>-59327</v>
      </c>
      <c r="F34" s="4" t="inlineStr">
        <is>
          <t xml:space="preserve"> </t>
        </is>
      </c>
    </row>
    <row r="35">
      <c r="A35" s="4" t="inlineStr">
        <is>
          <t>Cash flows from (used in) financing activities</t>
        </is>
      </c>
      <c r="C35" s="5" t="n">
        <v>12073125</v>
      </c>
      <c r="D35" s="5" t="n">
        <v>6921773</v>
      </c>
      <c r="E35" s="5" t="n">
        <v>5767866</v>
      </c>
      <c r="F35" s="4" t="inlineStr">
        <is>
          <t xml:space="preserve"> </t>
        </is>
      </c>
    </row>
    <row r="36">
      <c r="A36" s="4" t="inlineStr">
        <is>
          <t>NET INCREASE (DECREASE) IN CASH AND CASH EQUIVALENTS</t>
        </is>
      </c>
      <c r="C36" s="5" t="n">
        <v>1185906</v>
      </c>
      <c r="D36" s="5" t="n">
        <v>-257835</v>
      </c>
      <c r="E36" s="5" t="n">
        <v>1478696</v>
      </c>
      <c r="F36" s="4" t="inlineStr">
        <is>
          <t xml:space="preserve"> </t>
        </is>
      </c>
    </row>
    <row r="37">
      <c r="A37" s="4" t="inlineStr">
        <is>
          <t>CASH AND CASH EQUIVALENTS, BEGINNING OF YEAR</t>
        </is>
      </c>
      <c r="C37" s="5" t="n">
        <v>3325698</v>
      </c>
      <c r="D37" s="5" t="n">
        <v>2139792</v>
      </c>
      <c r="E37" s="5" t="n">
        <v>2397627</v>
      </c>
      <c r="F37" s="6" t="n">
        <v>918931</v>
      </c>
    </row>
    <row r="38">
      <c r="A38" s="4" t="inlineStr">
        <is>
          <t>CASH AND CASH EQUIVALENTS, END OF YEAR</t>
        </is>
      </c>
      <c r="C38" s="5" t="n">
        <v>3325698</v>
      </c>
      <c r="D38" s="5" t="n">
        <v>2139792</v>
      </c>
      <c r="E38" s="5" t="n">
        <v>2397627</v>
      </c>
      <c r="F38" s="5" t="n">
        <v>918931</v>
      </c>
    </row>
    <row r="39">
      <c r="A39" s="3" t="inlineStr">
        <is>
          <t>SUPPLEMENTAL CASH FLOW INFORMATION</t>
        </is>
      </c>
      <c r="C39" s="4" t="inlineStr">
        <is>
          <t xml:space="preserve"> </t>
        </is>
      </c>
      <c r="D39" s="4" t="inlineStr">
        <is>
          <t xml:space="preserve"> </t>
        </is>
      </c>
      <c r="E39" s="4" t="inlineStr">
        <is>
          <t xml:space="preserve"> </t>
        </is>
      </c>
      <c r="F39" s="4" t="inlineStr">
        <is>
          <t xml:space="preserve"> </t>
        </is>
      </c>
    </row>
    <row r="40">
      <c r="A40" s="4" t="inlineStr">
        <is>
          <t>Income taxes paid (refunded), net</t>
        </is>
      </c>
      <c r="C40" s="5" t="n">
        <v>363208</v>
      </c>
      <c r="D40" s="5" t="n">
        <v>67203</v>
      </c>
      <c r="E40" s="5" t="n">
        <v>39201</v>
      </c>
      <c r="F40" s="4" t="inlineStr">
        <is>
          <t xml:space="preserve"> </t>
        </is>
      </c>
    </row>
    <row r="41">
      <c r="A41" s="4" t="inlineStr">
        <is>
          <t>Interest paid</t>
        </is>
      </c>
      <c r="C41" s="5" t="n">
        <v>2644</v>
      </c>
      <c r="D41" s="5" t="n">
        <v>4533</v>
      </c>
      <c r="E41" s="5" t="n">
        <v>7863</v>
      </c>
      <c r="F41" s="4" t="inlineStr">
        <is>
          <t xml:space="preserve"> </t>
        </is>
      </c>
    </row>
    <row r="42">
      <c r="A42" s="4" t="inlineStr">
        <is>
          <t>PRUCO Life Insurance Company</t>
        </is>
      </c>
      <c r="C42" s="4" t="inlineStr">
        <is>
          <t xml:space="preserve"> </t>
        </is>
      </c>
      <c r="D42" s="4" t="inlineStr">
        <is>
          <t xml:space="preserve"> </t>
        </is>
      </c>
      <c r="E42" s="4" t="inlineStr">
        <is>
          <t xml:space="preserve"> </t>
        </is>
      </c>
      <c r="F42" s="4" t="inlineStr">
        <is>
          <t xml:space="preserve"> </t>
        </is>
      </c>
    </row>
    <row r="43">
      <c r="A43" s="3" t="inlineStr">
        <is>
          <t>CASH FLOWS FROM OPERATING ACTIVITIES:</t>
        </is>
      </c>
      <c r="C43" s="4" t="inlineStr">
        <is>
          <t xml:space="preserve"> </t>
        </is>
      </c>
      <c r="D43" s="4" t="inlineStr">
        <is>
          <t xml:space="preserve"> </t>
        </is>
      </c>
      <c r="E43" s="4" t="inlineStr">
        <is>
          <t xml:space="preserve"> </t>
        </is>
      </c>
      <c r="F43" s="4" t="inlineStr">
        <is>
          <t xml:space="preserve"> </t>
        </is>
      </c>
    </row>
    <row r="44">
      <c r="A44" s="4" t="inlineStr">
        <is>
          <t>Cash flows from (used in) operating activities</t>
        </is>
      </c>
      <c r="C44" s="5" t="n">
        <v>3363590</v>
      </c>
      <c r="D44" s="5" t="n">
        <v>2365722</v>
      </c>
      <c r="E44" s="5" t="n">
        <v>1813780</v>
      </c>
      <c r="F44" s="4" t="inlineStr">
        <is>
          <t xml:space="preserve"> </t>
        </is>
      </c>
    </row>
    <row r="45">
      <c r="A45" s="3" t="inlineStr">
        <is>
          <t>Proceeds from the sale/maturity/prepayment of:</t>
        </is>
      </c>
      <c r="C45" s="4" t="inlineStr">
        <is>
          <t xml:space="preserve"> </t>
        </is>
      </c>
      <c r="D45" s="4" t="inlineStr">
        <is>
          <t xml:space="preserve"> </t>
        </is>
      </c>
      <c r="E45" s="4" t="inlineStr">
        <is>
          <t xml:space="preserve"> </t>
        </is>
      </c>
      <c r="F45" s="4" t="inlineStr">
        <is>
          <t xml:space="preserve"> </t>
        </is>
      </c>
    </row>
    <row r="46">
      <c r="A46" s="4" t="inlineStr">
        <is>
          <t>Fixed maturities, available-for-sale</t>
        </is>
      </c>
      <c r="C46" s="5" t="n">
        <v>3425809</v>
      </c>
      <c r="D46" s="5" t="n">
        <v>1622501</v>
      </c>
      <c r="E46" s="5" t="n">
        <v>1586432</v>
      </c>
      <c r="F46" s="4" t="inlineStr">
        <is>
          <t xml:space="preserve"> </t>
        </is>
      </c>
    </row>
    <row r="47">
      <c r="A47" s="4" t="inlineStr">
        <is>
          <t>Fixed maturities, trading</t>
        </is>
      </c>
      <c r="C47" s="5" t="n">
        <v>800588</v>
      </c>
      <c r="D47" s="5" t="n">
        <v>95872</v>
      </c>
      <c r="E47" s="5" t="n">
        <v>901690</v>
      </c>
      <c r="F47" s="4" t="inlineStr">
        <is>
          <t xml:space="preserve"> </t>
        </is>
      </c>
    </row>
    <row r="48">
      <c r="A48" s="4" t="inlineStr">
        <is>
          <t>Equity securities</t>
        </is>
      </c>
      <c r="C48" s="5" t="n">
        <v>957650</v>
      </c>
      <c r="D48" s="5" t="n">
        <v>189210</v>
      </c>
      <c r="E48" s="5" t="n">
        <v>242247</v>
      </c>
      <c r="F48" s="4" t="inlineStr">
        <is>
          <t xml:space="preserve"> </t>
        </is>
      </c>
    </row>
    <row r="49">
      <c r="A49" s="4" t="inlineStr">
        <is>
          <t>Policy loans</t>
        </is>
      </c>
      <c r="C49" s="5" t="n">
        <v>157478</v>
      </c>
      <c r="D49" s="5" t="n">
        <v>152275</v>
      </c>
      <c r="E49" s="5" t="n">
        <v>140937</v>
      </c>
      <c r="F49" s="4" t="inlineStr">
        <is>
          <t xml:space="preserve"> </t>
        </is>
      </c>
    </row>
    <row r="50">
      <c r="A50" s="4" t="inlineStr">
        <is>
          <t>Ceded Policy Loans Proceeds</t>
        </is>
      </c>
      <c r="C50" s="5" t="n">
        <v>-87521</v>
      </c>
      <c r="D50" s="5" t="n">
        <v>-117589</v>
      </c>
      <c r="E50" s="5" t="n">
        <v>-110477</v>
      </c>
      <c r="F50" s="4" t="inlineStr">
        <is>
          <t xml:space="preserve"> </t>
        </is>
      </c>
    </row>
    <row r="51">
      <c r="A51" s="4" t="inlineStr">
        <is>
          <t>Short-term investments</t>
        </is>
      </c>
      <c r="C51" s="5" t="n">
        <v>1280677</v>
      </c>
      <c r="D51" s="5" t="n">
        <v>444983</v>
      </c>
      <c r="E51" s="5" t="n">
        <v>622072</v>
      </c>
      <c r="F51" s="4" t="inlineStr">
        <is>
          <t xml:space="preserve"> </t>
        </is>
      </c>
    </row>
    <row r="52">
      <c r="A52" s="4" t="inlineStr">
        <is>
          <t>Commercial mortgage and other loans</t>
        </is>
      </c>
      <c r="C52" s="5" t="n">
        <v>724559</v>
      </c>
      <c r="D52" s="5" t="n">
        <v>157116</v>
      </c>
      <c r="E52" s="5" t="n">
        <v>178564</v>
      </c>
      <c r="F52" s="4" t="inlineStr">
        <is>
          <t xml:space="preserve"> </t>
        </is>
      </c>
    </row>
    <row r="53">
      <c r="A53" s="4" t="inlineStr">
        <is>
          <t>Other invested assets</t>
        </is>
      </c>
      <c r="C53" s="5" t="n">
        <v>73632</v>
      </c>
      <c r="D53" s="5" t="n">
        <v>17405</v>
      </c>
      <c r="E53" s="5" t="n">
        <v>57335</v>
      </c>
      <c r="F53" s="4" t="inlineStr">
        <is>
          <t xml:space="preserve"> </t>
        </is>
      </c>
    </row>
    <row r="54">
      <c r="A54" s="4" t="inlineStr">
        <is>
          <t>Notes receivable from parent and affiliates</t>
        </is>
      </c>
      <c r="C54" s="5" t="n">
        <v>722</v>
      </c>
      <c r="D54" s="5" t="n">
        <v>3858</v>
      </c>
      <c r="E54" s="5" t="n">
        <v>832</v>
      </c>
      <c r="F54" s="4" t="inlineStr">
        <is>
          <t xml:space="preserve"> </t>
        </is>
      </c>
    </row>
    <row r="55">
      <c r="A55" s="3" t="inlineStr">
        <is>
          <t>Payments for the purchase/origination of:</t>
        </is>
      </c>
      <c r="C55" s="4" t="inlineStr">
        <is>
          <t xml:space="preserve"> </t>
        </is>
      </c>
      <c r="D55" s="4" t="inlineStr">
        <is>
          <t xml:space="preserve"> </t>
        </is>
      </c>
      <c r="E55" s="4" t="inlineStr">
        <is>
          <t xml:space="preserve"> </t>
        </is>
      </c>
      <c r="F55" s="4" t="inlineStr">
        <is>
          <t xml:space="preserve"> </t>
        </is>
      </c>
    </row>
    <row r="56">
      <c r="A56" s="4" t="inlineStr">
        <is>
          <t>Fixed maturities, available-for-sale</t>
        </is>
      </c>
      <c r="C56" s="5" t="n">
        <v>-12273347</v>
      </c>
      <c r="D56" s="5" t="n">
        <v>-6762400</v>
      </c>
      <c r="E56" s="5" t="n">
        <v>-6674455</v>
      </c>
      <c r="F56" s="4" t="inlineStr">
        <is>
          <t xml:space="preserve"> </t>
        </is>
      </c>
    </row>
    <row r="57">
      <c r="A57" s="4" t="inlineStr">
        <is>
          <t>Fixed maturities, trading</t>
        </is>
      </c>
      <c r="C57" s="5" t="n">
        <v>-1819224</v>
      </c>
      <c r="D57" s="5" t="n">
        <v>-857717</v>
      </c>
      <c r="E57" s="5" t="n">
        <v>-425267</v>
      </c>
      <c r="F57" s="4" t="inlineStr">
        <is>
          <t xml:space="preserve"> </t>
        </is>
      </c>
    </row>
    <row r="58">
      <c r="A58" s="4" t="inlineStr">
        <is>
          <t>Equity securities</t>
        </is>
      </c>
      <c r="C58" s="5" t="n">
        <v>-2373213</v>
      </c>
      <c r="D58" s="5" t="n">
        <v>-678790</v>
      </c>
      <c r="E58" s="5" t="n">
        <v>-281502</v>
      </c>
      <c r="F58" s="4" t="inlineStr">
        <is>
          <t xml:space="preserve"> </t>
        </is>
      </c>
    </row>
    <row r="59">
      <c r="A59" s="4" t="inlineStr">
        <is>
          <t>Policy loans</t>
        </is>
      </c>
      <c r="C59" s="5" t="n">
        <v>-222724</v>
      </c>
      <c r="D59" s="5" t="n">
        <v>-236886</v>
      </c>
      <c r="E59" s="5" t="n">
        <v>-122982</v>
      </c>
      <c r="F59" s="4" t="inlineStr">
        <is>
          <t xml:space="preserve"> </t>
        </is>
      </c>
    </row>
    <row r="60">
      <c r="A60" s="4" t="inlineStr">
        <is>
          <t>Ceded policy loans</t>
        </is>
      </c>
      <c r="C60" s="5" t="n">
        <v>117552</v>
      </c>
      <c r="D60" s="5" t="n">
        <v>147961</v>
      </c>
      <c r="E60" s="5" t="n">
        <v>69369</v>
      </c>
      <c r="F60" s="4" t="inlineStr">
        <is>
          <t xml:space="preserve"> </t>
        </is>
      </c>
    </row>
    <row r="61">
      <c r="A61" s="4" t="inlineStr">
        <is>
          <t>Short-term investments</t>
        </is>
      </c>
      <c r="C61" s="5" t="n">
        <v>-1412350</v>
      </c>
      <c r="D61" s="5" t="n">
        <v>-679224</v>
      </c>
      <c r="E61" s="5" t="n">
        <v>-551161</v>
      </c>
      <c r="F61" s="4" t="inlineStr">
        <is>
          <t xml:space="preserve"> </t>
        </is>
      </c>
    </row>
    <row r="62">
      <c r="A62" s="4" t="inlineStr">
        <is>
          <t>Commercial mortgage and other loans</t>
        </is>
      </c>
      <c r="C62" s="5" t="n">
        <v>-2145910</v>
      </c>
      <c r="D62" s="5" t="n">
        <v>-1239173</v>
      </c>
      <c r="E62" s="5" t="n">
        <v>-1024697</v>
      </c>
      <c r="F62" s="4" t="inlineStr">
        <is>
          <t xml:space="preserve"> </t>
        </is>
      </c>
    </row>
    <row r="63">
      <c r="A63" s="4" t="inlineStr">
        <is>
          <t>Other invested assets</t>
        </is>
      </c>
      <c r="C63" s="5" t="n">
        <v>-406031</v>
      </c>
      <c r="D63" s="5" t="n">
        <v>-174680</v>
      </c>
      <c r="E63" s="5" t="n">
        <v>-149837</v>
      </c>
      <c r="F63" s="4" t="inlineStr">
        <is>
          <t xml:space="preserve"> </t>
        </is>
      </c>
    </row>
    <row r="64">
      <c r="A64" s="4" t="inlineStr">
        <is>
          <t>Notes receivable from parent and affiliates</t>
        </is>
      </c>
      <c r="C64" s="5" t="n">
        <v>-297850</v>
      </c>
      <c r="D64" s="5" t="n">
        <v>-31</v>
      </c>
      <c r="E64" s="5" t="n">
        <v>-25</v>
      </c>
      <c r="F64" s="4" t="inlineStr">
        <is>
          <t xml:space="preserve"> </t>
        </is>
      </c>
    </row>
    <row r="65">
      <c r="A65" s="4" t="inlineStr">
        <is>
          <t>Capital contributions to subsidiaries</t>
        </is>
      </c>
      <c r="C65" s="5" t="n">
        <v>-549964</v>
      </c>
      <c r="D65" s="5" t="n">
        <v>-323909</v>
      </c>
      <c r="E65" s="5" t="n">
        <v>-325000</v>
      </c>
      <c r="F65" s="4" t="inlineStr">
        <is>
          <t xml:space="preserve"> </t>
        </is>
      </c>
    </row>
    <row r="66">
      <c r="A66" s="4" t="inlineStr">
        <is>
          <t>Return of capital from subsidiaries</t>
        </is>
      </c>
      <c r="C66" s="5" t="n">
        <v>414859</v>
      </c>
      <c r="D66" s="5" t="n">
        <v>0</v>
      </c>
      <c r="E66" s="5" t="n">
        <v>0</v>
      </c>
      <c r="F66" s="4" t="inlineStr">
        <is>
          <t xml:space="preserve"> </t>
        </is>
      </c>
    </row>
    <row r="67">
      <c r="A67" s="4" t="inlineStr">
        <is>
          <t>Other, net</t>
        </is>
      </c>
      <c r="C67" s="5" t="n">
        <v>164779</v>
      </c>
      <c r="D67" s="5" t="n">
        <v>-60358</v>
      </c>
      <c r="E67" s="5" t="n">
        <v>-316977</v>
      </c>
      <c r="F67" s="4" t="inlineStr">
        <is>
          <t xml:space="preserve"> </t>
        </is>
      </c>
    </row>
    <row r="68">
      <c r="A68" s="4" t="inlineStr">
        <is>
          <t>Cash flows from (used in) investing activities</t>
        </is>
      </c>
      <c r="C68" s="5" t="n">
        <v>-13469829</v>
      </c>
      <c r="D68" s="5" t="n">
        <v>-8299576</v>
      </c>
      <c r="E68" s="5" t="n">
        <v>-6182902</v>
      </c>
      <c r="F68" s="4" t="inlineStr">
        <is>
          <t xml:space="preserve"> </t>
        </is>
      </c>
    </row>
    <row r="69">
      <c r="A69" s="3" t="inlineStr">
        <is>
          <t>CASH FLOWS FROM FINANCING ACTIVITIES:</t>
        </is>
      </c>
      <c r="C69" s="4" t="inlineStr">
        <is>
          <t xml:space="preserve"> </t>
        </is>
      </c>
      <c r="D69" s="4" t="inlineStr">
        <is>
          <t xml:space="preserve"> </t>
        </is>
      </c>
      <c r="E69" s="4" t="inlineStr">
        <is>
          <t xml:space="preserve"> </t>
        </is>
      </c>
      <c r="F69" s="4" t="inlineStr">
        <is>
          <t xml:space="preserve"> </t>
        </is>
      </c>
    </row>
    <row r="70">
      <c r="A70" s="4" t="inlineStr">
        <is>
          <t>Policyholders’ account deposits</t>
        </is>
      </c>
      <c r="C70" s="5" t="n">
        <v>16148664</v>
      </c>
      <c r="D70" s="5" t="n">
        <v>10508549</v>
      </c>
      <c r="E70" s="5" t="n">
        <v>9500054</v>
      </c>
      <c r="F70" s="4" t="inlineStr">
        <is>
          <t xml:space="preserve"> </t>
        </is>
      </c>
    </row>
    <row r="71">
      <c r="A71" s="4" t="inlineStr">
        <is>
          <t>Ceded policyholders’ account deposits</t>
        </is>
      </c>
      <c r="C71" s="5" t="n">
        <v>-826393</v>
      </c>
      <c r="D71" s="5" t="n">
        <v>-870031</v>
      </c>
      <c r="E71" s="5" t="n">
        <v>-902233</v>
      </c>
      <c r="F71" s="4" t="inlineStr">
        <is>
          <t xml:space="preserve"> </t>
        </is>
      </c>
    </row>
    <row r="72">
      <c r="A72" s="4" t="inlineStr">
        <is>
          <t>Policyholders’ account withdrawals</t>
        </is>
      </c>
      <c r="C72" s="5" t="n">
        <v>-3600010</v>
      </c>
      <c r="D72" s="5" t="n">
        <v>-3287164</v>
      </c>
      <c r="E72" s="5" t="n">
        <v>-3343369</v>
      </c>
      <c r="F72" s="4" t="inlineStr">
        <is>
          <t xml:space="preserve"> </t>
        </is>
      </c>
    </row>
    <row r="73">
      <c r="A73" s="4" t="inlineStr">
        <is>
          <t>Ceded policyholders’ account withdrawals</t>
        </is>
      </c>
      <c r="C73" s="5" t="n">
        <v>454788</v>
      </c>
      <c r="D73" s="5" t="n">
        <v>360211</v>
      </c>
      <c r="E73" s="5" t="n">
        <v>398101</v>
      </c>
      <c r="F73" s="4" t="inlineStr">
        <is>
          <t xml:space="preserve"> </t>
        </is>
      </c>
    </row>
    <row r="74">
      <c r="A74" s="4" t="inlineStr">
        <is>
          <t>Contributed capital</t>
        </is>
      </c>
      <c r="C74" s="5" t="n">
        <v>0</v>
      </c>
      <c r="D74" s="5" t="n">
        <v>405000</v>
      </c>
      <c r="E74" s="5" t="n">
        <v>0</v>
      </c>
      <c r="F74" s="4" t="inlineStr">
        <is>
          <t xml:space="preserve"> </t>
        </is>
      </c>
    </row>
    <row r="75">
      <c r="A75" s="4" t="inlineStr">
        <is>
          <t>Return of capital</t>
        </is>
      </c>
      <c r="C75" s="5" t="n">
        <v>550000</v>
      </c>
      <c r="D75" s="5" t="n">
        <v>1400000</v>
      </c>
      <c r="E75" s="5" t="n">
        <v>0</v>
      </c>
      <c r="F75" s="4" t="inlineStr">
        <is>
          <t xml:space="preserve"> </t>
        </is>
      </c>
    </row>
    <row r="76">
      <c r="A76" s="4" t="inlineStr">
        <is>
          <t>Other, net</t>
        </is>
      </c>
      <c r="C76" s="5" t="n">
        <v>-329656</v>
      </c>
      <c r="D76" s="5" t="n">
        <v>28817</v>
      </c>
      <c r="E76" s="5" t="n">
        <v>75814</v>
      </c>
      <c r="F76" s="4" t="inlineStr">
        <is>
          <t xml:space="preserve"> </t>
        </is>
      </c>
    </row>
    <row r="77">
      <c r="A77" s="4" t="inlineStr">
        <is>
          <t>Cash flows from (used in) financing activities</t>
        </is>
      </c>
      <c r="C77" s="5" t="n">
        <v>11297393</v>
      </c>
      <c r="D77" s="5" t="n">
        <v>5745382</v>
      </c>
      <c r="E77" s="5" t="n">
        <v>5728367</v>
      </c>
      <c r="F77" s="4" t="inlineStr">
        <is>
          <t xml:space="preserve"> </t>
        </is>
      </c>
    </row>
    <row r="78">
      <c r="A78" s="4" t="inlineStr">
        <is>
          <t>NET INCREASE (DECREASE) IN CASH AND CASH EQUIVALENTS</t>
        </is>
      </c>
      <c r="C78" s="5" t="n">
        <v>1191154</v>
      </c>
      <c r="D78" s="5" t="n">
        <v>-188472</v>
      </c>
      <c r="E78" s="5" t="n">
        <v>1359245</v>
      </c>
      <c r="F78" s="4" t="inlineStr">
        <is>
          <t xml:space="preserve"> </t>
        </is>
      </c>
    </row>
    <row r="79">
      <c r="A79" s="4" t="inlineStr">
        <is>
          <t>CASH AND CASH EQUIVALENTS, BEGINNING OF YEAR</t>
        </is>
      </c>
      <c r="C79" s="5" t="n">
        <v>3144542</v>
      </c>
      <c r="D79" s="5" t="n">
        <v>1953388</v>
      </c>
      <c r="E79" s="5" t="n">
        <v>2141860</v>
      </c>
      <c r="F79" s="5" t="n">
        <v>782615</v>
      </c>
    </row>
    <row r="80">
      <c r="A80" s="4" t="inlineStr">
        <is>
          <t>CASH AND CASH EQUIVALENTS, END OF YEAR</t>
        </is>
      </c>
      <c r="C80" s="5" t="n">
        <v>3144542</v>
      </c>
      <c r="D80" s="5" t="n">
        <v>1953388</v>
      </c>
      <c r="E80" s="5" t="n">
        <v>2141860</v>
      </c>
      <c r="F80" s="6" t="n">
        <v>782615</v>
      </c>
    </row>
    <row r="81">
      <c r="A81" s="3" t="inlineStr">
        <is>
          <t>SUPPLEMENTAL CASH FLOW INFORMATION</t>
        </is>
      </c>
      <c r="C81" s="4" t="inlineStr">
        <is>
          <t xml:space="preserve"> </t>
        </is>
      </c>
      <c r="D81" s="4" t="inlineStr">
        <is>
          <t xml:space="preserve"> </t>
        </is>
      </c>
      <c r="E81" s="4" t="inlineStr">
        <is>
          <t xml:space="preserve"> </t>
        </is>
      </c>
      <c r="F81" s="4" t="inlineStr">
        <is>
          <t xml:space="preserve"> </t>
        </is>
      </c>
    </row>
    <row r="82">
      <c r="A82" s="4" t="inlineStr">
        <is>
          <t>Income taxes paid (refunded), net</t>
        </is>
      </c>
      <c r="C82" s="5" t="n">
        <v>360742</v>
      </c>
      <c r="D82" s="5" t="n">
        <v>57749</v>
      </c>
      <c r="E82" s="5" t="n">
        <v>61613</v>
      </c>
      <c r="F82" s="4" t="inlineStr">
        <is>
          <t xml:space="preserve"> </t>
        </is>
      </c>
    </row>
    <row r="83">
      <c r="A83" s="4" t="inlineStr">
        <is>
          <t>Interest paid</t>
        </is>
      </c>
      <c r="C83" s="6" t="n">
        <v>2644</v>
      </c>
      <c r="D83" s="6" t="n">
        <v>4377</v>
      </c>
      <c r="E83" s="6" t="n">
        <v>7863</v>
      </c>
      <c r="F83" s="4" t="inlineStr">
        <is>
          <t xml:space="preserve"> </t>
        </is>
      </c>
    </row>
    <row r="84"/>
    <row r="85">
      <c r="A85" s="4" t="inlineStr">
        <is>
          <t>[1]Prior period amounts have been updated to conform to current period presentation.</t>
        </is>
      </c>
    </row>
  </sheetData>
  <mergeCells count="4">
    <mergeCell ref="A1:B2"/>
    <mergeCell ref="A85:E85"/>
    <mergeCell ref="C1:E1"/>
    <mergeCell ref="A84:E8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Condensed Statements of Cash Flow) (Narratives) (Details)) - USD ($) $ in Millions</t>
        </is>
      </c>
      <c r="B1" s="2" t="inlineStr">
        <is>
          <t>12 Months Ended</t>
        </is>
      </c>
    </row>
    <row r="2">
      <c r="B2" s="2" t="inlineStr">
        <is>
          <t>Dec. 31, 2024</t>
        </is>
      </c>
      <c r="C2" s="2" t="inlineStr">
        <is>
          <t>Dec. 31, 2023</t>
        </is>
      </c>
      <c r="D2" s="2" t="inlineStr">
        <is>
          <t>Dec. 31, 2022</t>
        </is>
      </c>
    </row>
    <row r="3">
      <c r="A3" s="4" t="inlineStr">
        <is>
          <t>Assets | Prudential Insurance</t>
        </is>
      </c>
      <c r="B3" s="4" t="inlineStr">
        <is>
          <t xml:space="preserve"> </t>
        </is>
      </c>
      <c r="C3" s="4" t="inlineStr">
        <is>
          <t xml:space="preserve"> </t>
        </is>
      </c>
      <c r="D3" s="4" t="inlineStr">
        <is>
          <t xml:space="preserve"> </t>
        </is>
      </c>
    </row>
    <row r="4">
      <c r="A4" s="4" t="inlineStr">
        <is>
          <t>Non-cash activity</t>
        </is>
      </c>
      <c r="B4" s="4" t="inlineStr">
        <is>
          <t xml:space="preserve"> </t>
        </is>
      </c>
      <c r="C4" s="4" t="inlineStr">
        <is>
          <t xml:space="preserve"> </t>
        </is>
      </c>
      <c r="D4" s="6" t="n">
        <v>18</v>
      </c>
    </row>
    <row r="5">
      <c r="A5" s="4" t="inlineStr">
        <is>
          <t>Capital contributions | Prudential Insurance</t>
        </is>
      </c>
      <c r="B5" s="4" t="inlineStr">
        <is>
          <t xml:space="preserve"> </t>
        </is>
      </c>
      <c r="C5" s="4" t="inlineStr">
        <is>
          <t xml:space="preserve"> </t>
        </is>
      </c>
      <c r="D5" s="4" t="inlineStr">
        <is>
          <t xml:space="preserve"> </t>
        </is>
      </c>
    </row>
    <row r="6">
      <c r="A6" s="4" t="inlineStr">
        <is>
          <t>Non-cash activity</t>
        </is>
      </c>
      <c r="B6" s="6" t="n">
        <v>416</v>
      </c>
      <c r="C6" s="4" t="inlineStr">
        <is>
          <t xml:space="preserve"> </t>
        </is>
      </c>
      <c r="D6" s="4" t="inlineStr">
        <is>
          <t xml:space="preserve"> </t>
        </is>
      </c>
    </row>
    <row r="7">
      <c r="A7" s="4" t="inlineStr">
        <is>
          <t>FLIAC | Reinsurance agreement</t>
        </is>
      </c>
      <c r="B7" s="4" t="inlineStr">
        <is>
          <t xml:space="preserve"> </t>
        </is>
      </c>
      <c r="C7" s="4" t="inlineStr">
        <is>
          <t xml:space="preserve"> </t>
        </is>
      </c>
      <c r="D7" s="4" t="inlineStr">
        <is>
          <t xml:space="preserve"> </t>
        </is>
      </c>
    </row>
    <row r="8">
      <c r="A8" s="4" t="inlineStr">
        <is>
          <t>Non-cash activity</t>
        </is>
      </c>
      <c r="B8" s="4" t="inlineStr">
        <is>
          <t xml:space="preserve"> </t>
        </is>
      </c>
      <c r="C8" s="6" t="n">
        <v>475</v>
      </c>
      <c r="D8" s="5" t="n">
        <v>4656</v>
      </c>
    </row>
    <row r="9">
      <c r="A9" s="4" t="inlineStr">
        <is>
          <t>Lotus Re | Reinsurance agreement | Affiliated Entity</t>
        </is>
      </c>
      <c r="B9" s="4" t="inlineStr">
        <is>
          <t xml:space="preserve"> </t>
        </is>
      </c>
      <c r="C9" s="4" t="inlineStr">
        <is>
          <t xml:space="preserve"> </t>
        </is>
      </c>
      <c r="D9" s="4" t="inlineStr">
        <is>
          <t xml:space="preserve"> </t>
        </is>
      </c>
    </row>
    <row r="10">
      <c r="A10" s="4" t="inlineStr">
        <is>
          <t>Non-cash activity</t>
        </is>
      </c>
      <c r="B10" s="4" t="inlineStr">
        <is>
          <t xml:space="preserve"> </t>
        </is>
      </c>
      <c r="C10" s="4" t="inlineStr">
        <is>
          <t xml:space="preserve"> </t>
        </is>
      </c>
      <c r="D10" s="6" t="n">
        <v>531</v>
      </c>
    </row>
    <row r="11">
      <c r="A11" s="4" t="inlineStr">
        <is>
          <t>PARCC | Affiliated Entity</t>
        </is>
      </c>
      <c r="B11" s="4" t="inlineStr">
        <is>
          <t xml:space="preserve"> </t>
        </is>
      </c>
      <c r="C11" s="4" t="inlineStr">
        <is>
          <t xml:space="preserve"> </t>
        </is>
      </c>
      <c r="D11" s="4" t="inlineStr">
        <is>
          <t xml:space="preserve"> </t>
        </is>
      </c>
    </row>
    <row r="12">
      <c r="A12" s="4" t="inlineStr">
        <is>
          <t>Non-cash activity</t>
        </is>
      </c>
      <c r="B12" s="5" t="n">
        <v>-78</v>
      </c>
      <c r="C12" s="4" t="inlineStr">
        <is>
          <t xml:space="preserve"> </t>
        </is>
      </c>
      <c r="D12" s="4" t="inlineStr">
        <is>
          <t xml:space="preserve"> </t>
        </is>
      </c>
    </row>
    <row r="13">
      <c r="A13" s="4" t="inlineStr">
        <is>
          <t>PARCC | Reinsurance agreement | Affiliated Entity</t>
        </is>
      </c>
      <c r="B13" s="4" t="inlineStr">
        <is>
          <t xml:space="preserve"> </t>
        </is>
      </c>
      <c r="C13" s="4" t="inlineStr">
        <is>
          <t xml:space="preserve"> </t>
        </is>
      </c>
      <c r="D13" s="4" t="inlineStr">
        <is>
          <t xml:space="preserve"> </t>
        </is>
      </c>
    </row>
    <row r="14">
      <c r="A14" s="4" t="inlineStr">
        <is>
          <t>Non-cash activity</t>
        </is>
      </c>
      <c r="B14" s="5" t="n">
        <v>-102</v>
      </c>
      <c r="C14" s="4" t="inlineStr">
        <is>
          <t xml:space="preserve"> </t>
        </is>
      </c>
      <c r="D14" s="4" t="inlineStr">
        <is>
          <t xml:space="preserve"> </t>
        </is>
      </c>
    </row>
    <row r="15">
      <c r="A15" s="4" t="inlineStr">
        <is>
          <t>PURE and Prudential Insurance | Affiliated Entity</t>
        </is>
      </c>
      <c r="B15" s="4" t="inlineStr">
        <is>
          <t xml:space="preserve"> </t>
        </is>
      </c>
      <c r="C15" s="4" t="inlineStr">
        <is>
          <t xml:space="preserve"> </t>
        </is>
      </c>
      <c r="D15" s="4" t="inlineStr">
        <is>
          <t xml:space="preserve"> </t>
        </is>
      </c>
    </row>
    <row r="16">
      <c r="A16" s="4" t="inlineStr">
        <is>
          <t>Non-cash activity</t>
        </is>
      </c>
      <c r="B16" s="5" t="n">
        <v>936</v>
      </c>
      <c r="C16" s="4" t="inlineStr">
        <is>
          <t xml:space="preserve"> </t>
        </is>
      </c>
      <c r="D16" s="4" t="inlineStr">
        <is>
          <t xml:space="preserve"> </t>
        </is>
      </c>
    </row>
    <row r="17">
      <c r="A17" s="4" t="inlineStr">
        <is>
          <t>PURE and Prudential Insurance | Reinsurance agreement | Affiliated Entity</t>
        </is>
      </c>
      <c r="B17" s="4" t="inlineStr">
        <is>
          <t xml:space="preserve"> </t>
        </is>
      </c>
      <c r="C17" s="4" t="inlineStr">
        <is>
          <t xml:space="preserve"> </t>
        </is>
      </c>
      <c r="D17" s="4" t="inlineStr">
        <is>
          <t xml:space="preserve"> </t>
        </is>
      </c>
    </row>
    <row r="18">
      <c r="A18" s="4" t="inlineStr">
        <is>
          <t>Non-cash activity</t>
        </is>
      </c>
      <c r="B18" s="5" t="n">
        <v>1129</v>
      </c>
      <c r="C18" s="4" t="inlineStr">
        <is>
          <t xml:space="preserve"> </t>
        </is>
      </c>
      <c r="D18" s="4" t="inlineStr">
        <is>
          <t xml:space="preserve"> </t>
        </is>
      </c>
    </row>
    <row r="19">
      <c r="A19" s="4" t="inlineStr">
        <is>
          <t>Wilton Re | Reinsurance agreement</t>
        </is>
      </c>
      <c r="B19" s="4" t="inlineStr">
        <is>
          <t xml:space="preserve"> </t>
        </is>
      </c>
      <c r="C19" s="4" t="inlineStr">
        <is>
          <t xml:space="preserve"> </t>
        </is>
      </c>
      <c r="D19" s="4" t="inlineStr">
        <is>
          <t xml:space="preserve"> </t>
        </is>
      </c>
    </row>
    <row r="20">
      <c r="A20" s="4" t="inlineStr">
        <is>
          <t>Non-cash activity</t>
        </is>
      </c>
      <c r="B20" s="5" t="n">
        <v>6722</v>
      </c>
      <c r="C20" s="4" t="inlineStr">
        <is>
          <t xml:space="preserve"> </t>
        </is>
      </c>
      <c r="D20" s="4" t="inlineStr">
        <is>
          <t xml:space="preserve"> </t>
        </is>
      </c>
    </row>
    <row r="21">
      <c r="A21" s="4" t="inlineStr">
        <is>
          <t>Non-cash activity</t>
        </is>
      </c>
      <c r="B21" s="5" t="n">
        <v>-7469</v>
      </c>
      <c r="C21" s="4" t="inlineStr">
        <is>
          <t xml:space="preserve"> </t>
        </is>
      </c>
      <c r="D21" s="4" t="inlineStr">
        <is>
          <t xml:space="preserve"> </t>
        </is>
      </c>
    </row>
    <row r="22">
      <c r="A22" s="4" t="inlineStr">
        <is>
          <t>PAR U | Affiliated Entity</t>
        </is>
      </c>
      <c r="B22" s="4" t="inlineStr">
        <is>
          <t xml:space="preserve"> </t>
        </is>
      </c>
      <c r="C22" s="4" t="inlineStr">
        <is>
          <t xml:space="preserve"> </t>
        </is>
      </c>
      <c r="D22" s="4" t="inlineStr">
        <is>
          <t xml:space="preserve"> </t>
        </is>
      </c>
    </row>
    <row r="23">
      <c r="A23" s="4" t="inlineStr">
        <is>
          <t>Non-cash activity</t>
        </is>
      </c>
      <c r="B23" s="5" t="n">
        <v>7190</v>
      </c>
      <c r="C23" s="4" t="inlineStr">
        <is>
          <t xml:space="preserve"> </t>
        </is>
      </c>
      <c r="D23" s="4" t="inlineStr">
        <is>
          <t xml:space="preserve"> </t>
        </is>
      </c>
    </row>
    <row r="24">
      <c r="A24" s="4" t="inlineStr">
        <is>
          <t>Non-cash activity</t>
        </is>
      </c>
      <c r="B24" s="5" t="n">
        <v>-6722</v>
      </c>
      <c r="C24" s="4" t="inlineStr">
        <is>
          <t xml:space="preserve"> </t>
        </is>
      </c>
      <c r="D24" s="4" t="inlineStr">
        <is>
          <t xml:space="preserve"> </t>
        </is>
      </c>
    </row>
    <row r="25">
      <c r="A25" s="4" t="inlineStr">
        <is>
          <t>PAR U | Reinsurance agreement | Affiliated Entity</t>
        </is>
      </c>
      <c r="B25" s="4" t="inlineStr">
        <is>
          <t xml:space="preserve"> </t>
        </is>
      </c>
      <c r="C25" s="4" t="inlineStr">
        <is>
          <t xml:space="preserve"> </t>
        </is>
      </c>
      <c r="D25" s="4" t="inlineStr">
        <is>
          <t xml:space="preserve"> </t>
        </is>
      </c>
    </row>
    <row r="26">
      <c r="A26" s="4" t="inlineStr">
        <is>
          <t>Non-cash activity</t>
        </is>
      </c>
      <c r="B26" s="5" t="n">
        <v>7218</v>
      </c>
      <c r="C26" s="4" t="inlineStr">
        <is>
          <t xml:space="preserve"> </t>
        </is>
      </c>
      <c r="D26" s="4" t="inlineStr">
        <is>
          <t xml:space="preserve"> </t>
        </is>
      </c>
    </row>
    <row r="27">
      <c r="A27" s="4" t="inlineStr">
        <is>
          <t>Non-cash activity</t>
        </is>
      </c>
      <c r="B27" s="6" t="n">
        <v>-6722</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S AND HEDGING Types of Derivative Instruments and Derivative Strategies Interest Rate Contracts Interest rate swaps, interest rate total return swaps, options, and futures are used by the Company to reduce risks from changes in interest rates, manage interest rate exposures arising from mismatches between assets and liabilities and to hedge against changes in the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Under interest rate total return swaps, the company agrees with counterparties to exchange, at specified intervals, the difference between the return on a fixed income market index and Secured Overnight Financing Rate (“SOFR”) plus an associated funding spread based on a notion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equity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Equity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of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offers certain products (for example, indexed annuities and index-linked universal life) which may include features that are accounted for as embedded derivatives; related to certain of these derivatives, the Company has entered into reinsurance agreements with both affiliated and unaffiliated parties. See Note 11 for additional information on the reinsurance agreements. These embedded derivatives an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Synthetic Guarantees The Company sells synthetic guarantees in the form of stable value wrap guarantees on third-party banked owned life insurance contracts. The synthetic guarantees are issued in respect of assets that are owned by the third-party insurer, who invest the assets according to the contract terms agreed to with the Company. The contracts establish policyholder balances and credit interest thereon. The policyholder balances are supported by the underlying assets. In connection with certain policyholder-initiated withdrawals, the contract guarantees that after all underlying assets are liquidated, any remaining policyholder balances will be paid by the Company. These guarantees are accounted for as derivatives and recorded at fair value. Primary Risks Managed by Derivatives The table below provides a summary of the gross notional amount and fair value of derivative contracts by the primary underlying risks, excluding embedded derivatives and associated reinsurance recoverables and deposit receivables. Many derivative instruments contain multiple underlying risks. The fair value amounts below represent the value of derivative contracts prior to taking into account the netting effects of master netting agreements and cash collateral. December 31, 2024 December 31, 2023 Primary Underlying Risk/Instrument Type Gross Fair Value Gross Fair Value Assets Liabilities Assets Liabilities (in thousands) Derivatives Designated as Hedge Accounting Instruments: Currency/Interest Rate Interest Rate Swaps $ 2,851 $ 0 $ (209) $ 3,064 $ 0 $ (238) Foreign Currency Swaps 3,308,842 202,606 (27,523) 2,274,636 121,243 (54,044) Total Derivatives Designated as Hedge Accounting Instruments $ 3,311,693 $ 202,606 $ (27,732) $ 2,277,700 $ 121,243 $ (54,282) Derivatives Not Qualifying as Hedge Accounting Instruments: Interest Rate Interest Rate Swaps $ 174,170,160 $ 9,029,399 $ (20,888,553) $ 163,179,764 $ 6,605,817 $ (17,820,436) Interest Rate Futures 1,518,400 1,967 (1,443) 1,332,600 3,055 (210) Interest Rate Options 29,135,000 279,414 (1,406,265) 29,738,000 189,112 (969,718) Interest Rate Forwards 0 0 0 1,458,000 741 (3,196) Interest Rate Total Return Swaps 223,721 1,472 (2,121) 0 0 0 Foreign Currency Foreign Currency Forwards 1,146,861 30,078 (181) 744,576 1,772 (12,232) Credit Credit Default Swaps 911,850 9,606 0 643,280 7,727 0 Currency/Interest Rate Foreign Currency Swaps 2,285,052 164,152 (9,277) 2,237,331 96,618 (31,294) Equity Equity Total Return Swaps 23,025,217 1,160,080 (1,182,913) 15,049,993 418,084 (803,452) Equity Options 117,107,059 4,453,762 (3,717,637) 49,247,510 1,600,335 (1,552,706) Equity Futures 1,802,205 15 (6,060) 418,973 1,232 (500) Synthetic GICs 3,958,847 143 (31) 311,302 1 0 Total Derivatives Not Qualifying as Hedge Accounting Instruments $ 355,284,372 $ 15,130,088 $ (27,214,481) $ 264,361,329 $ 8,924,494 $ (21,193,744) Total Derivatives(1)(2) $ 358,596,065 $ 15,332,694 $ (27,242,213) $ 266,639,029 $ 9,045,737 $ (21,248,026) (1) Excludes embedded derivatives which contain multiple underlying risks. The fair value of these embedded derivatives was a net liability of $11,968 million and $7,505 million as of December 31, 2024 and 2023, respectively, primarily included in "Policyholders' account balances". (2) Recorded in “Other invested assets” and “Payables to parent and affiliates” on the Consolidated Statements of Financial Position. Offsetting Assets and Liabilities The following table presents recognized derivative instruments (excluding embedded derivatives and associated reinsurance recoverable and deposit receiv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4 Gross Gross Net Financial Net Amount (in thousands) Offsetting of Financial Assets: Derivatives $ 15,332,538 $ (15,308,195) $ 24,343 $ 0 $ 24,343 Securities purchased under agreements to resell 0 0 0 0 0 Total Assets $ 15,332,538 $ (15,308,195) $ 24,343 $ 0 $ 24,343 Offsetting of Financial Liabilities: Derivatives $ 27,242,182 $ (23,619,586) $ 3,622,596 $ (3,622,596) $ 0 Total Liabilities $ 27,242,182 $ (23,619,586) $ 3,622,596 $ (3,622,596) $ 0 December 31, 2023 Gross Gross Net Financial Net Amoun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Total Liabilities $ 21,248,026 $ (18,596,679) $ 2,651,347 $ (2,651,347) $ 0 (1) Amounts exclude the excess of collateral received/pledged from/to the counterparty. For information regarding the rights of offset associated with the derivative assets and liabilities in the table above see “Credit Risk” below and Note 15.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24 Realized Change in Value of Market Risk Benefits, Net of Related Hedging Gains (Losses) Net Other Change in AOCI (in thousands) Derivatives Designated as Hedge Accounting Instruments: Cash flow hedges Interest Rate $ 3 $ 0 $ (118) $ 0 $ 46 Currency/Interest Rate 2,256 0 48,523 34,827 98,585 Total cash flow hedges 2,259 0 48,405 34,827 98,631 Derivatives Not Qualifying as Hedge Accounting Instruments: Interest Rate 35,600 (2,094,268) 0 0 0 Currency 54,543 0 0 0 0 Currency/Interest Rate 77,166 0 0 523 0 Credit 16,856 0 0 0 0 Equity 3,207,538 (761,850) 0 0 0 Embedded Derivatives (2,680,559) 0 0 0 0 Total Derivatives Not Qualifying as Hedge Accounting Instruments 711,144 (2,856,118) 0 523 0 Total $ 713,403 $ (2,856,118) $ 48,405 $ 35,350 $ 98,631 Year Ended December 31, 2023 Realized Investment Gains (Losses) Change in Value of Market Risk Benefits, Net of Related Hedging Gains (Losses) Net Other Change in AOCI (in thousands) Derivatives Designated as Hedge Accounting Instruments: Cash flow hedges Interest Rate $ 2 $ 0 $ (118) $ 0 $ 72 Currency/Interest Rate (636) 0 43,934 (26,206) (126,765) Total cash flow hedges (634) 0 43,816 (26,206) (126,693) Derivatives Not Qualifying as Hedge Accounting Instruments: Interest Rate 25,329 (1,555,807) 0 0 0 Currency (16,012) 0 0 0 0 Currency/Interest Rate (102,238) 0 0 (257) 0 Credit 14,350 0 0 0 0 Equity 1,744,218 (821,996) 0 0 0 Embedded Derivatives(1) (2,798,232) 0 0 0 0 Total Derivatives Not Qualifying as Hedge Accounting Instruments (1,132,585) (2,377,803) 0 (257) 0 Total $ (1,133,219) $ (2,377,803) $ 43,816 $ (26,463) $ (126,693) Year Ended December 31, 2022 Realized Change in Value of Market Risk Benefits, Net of Related Hedging Gains (Losses) Net Other Change in AOCI (in thousands) Derivatives Designated as Hedge Accounting Instruments: Cash flow hedges Interest Rate $ 1 $ 0 $ (8) $ 0 $ (312) Currency/Interest Rate 7,636 0 36,734 34,070 99,043 Total cash flow hedges 7,637 0 36,726 34,070 98,731 Derivatives Not Qualifying as Hedge Accounting Instruments: Interest Rate 661,978 (5,230,085) 0 0 0 Currency 18,952 0 0 0 0 Currency/Interest Rate 107,388 0 0 557 0 Credit (15,904) 0 0 0 0 Equity 40,076 1,050,139 0 0 0 Embedded Derivatives(1) (359,268) 0 0 0 0 Total Derivatives Not Qualifying as Hedge Accounting Instruments 453,222 (4,179,946) 0 557 0 Total $ 460,859 $ (4,179,946) $ 36,726 $ 34,627 $ 98,731 (1) Amounts reflect revision to prior period Financial Statements. See Note 17 for additional information. Presented below is a rollforward of current period cash flow hedges in AOCI before taxes: (in thousands) Balance, December 31, 2021 $ 39,896 Amount recorded in AOCI Interest Rate (319) Currency/Interest Rate 177,483 Total amount recorded in AOCI 177,164 Amount reclassified from AOCI to income Interest Rate 7 Currency/Interest Rate (78,440) Total amount reclassified from AOCI to income (78,433) Balance, December 31, 2022 $ 138,627 Amount recorded in AOCI Interest Rate (44) Currency/Interest Rate (109,673) Total amount recorded in AOCI (109,717) Amount reclassified from AOCI to income Interest Rate 116 Currency/Interest Rate (17,092) Total amount reclassified from AOCI to income (16,976) Balance, December 31, 2023 $ 11,934 Amount recorded in AOCI Interest Rate (69) Currency/Interest Rate 184,191 Total amount recorded in AOCI 184,122 Amount reclassified from AOCI to income Interest Rate 115 Currency/Interest Rate (85,606) Total amount reclassified from AOCI to income (85,491) Balance, December 31, 2024 $ 110,565 The changes in fair value of cash flow hedges are deferred in AOCI and are included in "Net unrealized investment gains (losses)" in the Consolidated Statements of Operations and Comprehensive Income (Loss); these amounts are then reclassified to earnings when the hedged item affects earnings. Using December 31, 2024 values, it is estimated that a pre-tax gain of $41 million is expected to be reclassified from AOCI to earnings during the subsequent twelve months ending December 31, 2025.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ve outstanding notional amounts of $912 million and $643 million as of December 31, 2024 and 2023, respectively. These credit derivatives are reported at fair value as an asset of $10 million and $8 million as of December 31, 2024 and 2023, respectively. As of December 31, 2024 the notional amount of these credit derivatives had $877 million in NAIC 3 and $35 million in NAIC 6. The Company has no exposure on purchased credit protection as of December 31, 2024 and 2023.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included in other invested assets and othe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ash equivalents (primarily commercial paper), short-term investments, certain OTC derivatives, separate account assets, receivables from parent and affiliates and other liabiliti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ontracts or contract features pertaining to living benefit features (market risk benefits) of the Company's variable annuity contracts, embedded derivatives associated with the index-linked features of certain universal life and annuity products, receivables from parent and affiliates, short-term investments, cash equivalents and other liabilities. Assets and Liabilities by Hierarchy Level - The tables below present the balances of assets and liabilities reported at fair value on a recurring basis, as of the dates indicated. December 31, 2024 Level 1 Level 2 Level 3 Netting(1) Total (in thousands) Fixed maturities, available-for-sale: U.S. Treasury securities and obligations of U.S. government authorities and agencies $ 0 $ 1,099,241 $ 0 $ $ 1,099,241 Obligations of U.S. states and their political subdivisions 0 541,066 0 541,066 Foreign government securities 0 309,686 648 310,334 U.S. corporate public securities 0 13,238,428 0 13,238,428 U.S. corporate private securities 0 4,996,400 757,697 5,754,097 Foreign corporate public securities 0 3,692,124 6,727 3,698,851 Foreign corporate private securities 0 4,906,450 435,183 5,341,633 Asset-backed securities(2) 0 3,126,089 624,574 3,750,663 Commercial mortgage-backed securities 0 820,457 75,318 895,775 Residential mortgage-backed securities 0 356,072 0 356,072 Subtotal 0 33,086,013 1,900,147 34,986,160 Market risk benefit assets 0 0 2,637,363 2,637,363 Fixed maturities, trading 0 3,778,760 66,285 3,845,045 Equity securities 2,587,791 15,514 20,515 2,623,820 Short-term investments 0 390,745 105,540 496,285 Cash equivalents 0 2,851,250 33 2,851,283 Other invested assets(4) 2,302 15,330,249 143 (15,308,195) 24,499 Reinsurance recoverables and deposit receivables 0 0 645,193 645,193 Receivables from parent and affiliates 0 169,072 351,390 520,462 Subtotal excluding separate account assets 2,590,093 55,621,603 5,726,609 (15,308,195) 48,630,110 Separate account assets(5)(6) 273,288 111,415,717 10,547 111,699,552 Total assets $ 2,863,381 $ 167,037,320 $ 5,737,156 $ (15,308,195) $ 160,329,662 Market risk benefit liabilities $ 0 $ 0 $ 4,281,244 $ $ 4,281,244 Policyholders' account balances 0 0 12,624,585 12,624,585 Payables to parent and affiliates 0 27,232,920 0 (23,617,643) 3,615,277 Other liabilities 7,988 1,274 31 (1,943) 7,350 Total liabilities $ 7,988 $ 27,234,194 $ 16,905,860 $ (23,619,586) $ 20,528,456 December 31, 2023 Level 1 Level 2 Level 3 Netting(1) Total (in thousands) Fixed maturities, available-for-sale: U.S. Treasury securities and obligations of U.S. government authorities and agencies $ 0 $ 975,287 $ 0 $ $ 975,287 Obligations of U.S. states and their political subdivisions 0 776,627 0 776,627 Foreign government securities 0 281,304 682 281,986 U.S. corporate public securities 0 9,495,912 0 9,495,912 U.S. corporate private securities 0 4,476,258 513,236 4,989,494 Foreign corporate public securities 0 1,698,965 7,129 1,706,094 Foreign corporate private securities 0 4,137,004 493,978 4,630,982 Asset-backed securities(2) 0 1,928,428 99,122 2,027,550 Commercial mortgage-backed securities 0 773,663 78,115 851,778 Residential mortgage-backed securities 0 396,070 0 396,070 Subtotal 0 24,939,518 1,192,262 26,131,780 Market risk benefit assets 0 0 2,367,243 2,367,243 Fixed maturities, trading 0 2,762,398 34,048 2,796,446 Equity securities(3) 790,346 11,285 28,709 830,340 Short-term investments 31,879 280,228 1,759 313,866 Cash equivalents 447,396 1,196,729 0 1,644,125 Other invested assets(4) 23,432 9,022,304 1 (9,028,019) 17,718 Reinsurance recoverables and deposit receivables(7)(8) 0 0 192,642 192,642 Receivables from parent and affiliates 0 147,984 0 147,984 Subtotal excluding separate account assets 1,293,053 38,360,446 3,816,664 (9,028,019) 34,442,144 Separate account assets(5)(6) 176,239 113,747,569 5,985 113,929,793 Total assets $ 1,469,292 $ 152,108,015 $ 3,822,649 $ (9,028,019) $ 148,371,937 Market risk benefit liabilities(8) $ 0 $ 0 $ 5,156,858 $ $ 5,156,858 Policyholders' account balances(8) 0 0 7,697,627 7,697,627 Payables to parent and affiliates 0 21,239,770 0 (18,588,647) 2,651,123 Other liabilities(7) 8,032 225 0 (8,032) 225 Total liabilities $ 8,032 $ 21,239,995 $ 12,854,485 $ (18,596,679) $ 15,505,833 (1) “Netting” amounts represent cash collateral of $(8,311) million and $(9,569) million as of December 31, 2024 and 2023, respectively, and the impact of offsetting asset and liability positions held with the same counterparty, subject to master netting agreements. (2) Includes credit-tranched securities collateralized by loan obligations, home equity loans, auto loans and education loans. (3) Equity securities excluded from the fair value hierarchy include a fund for which fair value is measured at net asset value ("NAV") per share (or its equivalent) as a practical expedient. As of December 31, 2023, the fair value of this investment was $14.6 million. (4) Other invested assets excluded from the fair value hierarchy include certain hedge funds, private equity funds and other funds for which fair value is measured at NAV per share (or its equivalent) as a practical expedient. At December 31, 2024 and 2023, the fair value of such investments was $44 million and $67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t December 31, 2024 and 2023, the fair value of such investments was $6,444 million and $5,259 million, respectively. (7) Prior period amounts have been updated to conform to current period presentation. (8) Amounts reflect revision to prior period Financial Statements. See Note 17 for additional informa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24 and 2023,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or "Other liabiliti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SOFR,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insurance Recoverables and Deposit Receivables - Reinsurance recoverables and deposit receivables primarily include (1) an embedded derivative associated with net receivables from modified coinsurance arrangements where the Company is the cedant; and (2) an embedded derivatives on deposit receivables where the Company has ceded fixed indexed annuities. The methods and assumptions used to estimate the fair value are consistent with those described below in “Policyholders' account balanc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Market Risk Benefits - As a result of the adoption of ASU 2018-12 in the first quarter of 2023, the Company is required to measure all market risk benefits (e.g., living benefit and death benefit guarantees associated with variable annuities) at fair value. Market risk benefit liabilities (or assets) represent contracts or contract features that provide protection to the contractholder and expose the insurance entity to other than nominal capital market risk, primarily related to deferred annuities with guaranteed minimum benefits in the annuities products including GMDB, GMIB, GMAB, GMWB and GMIWB. The benefits are bundled together and accounted for as single compound market risk benefits using a fair value measurement framework. The fair value of these market risk benefits is calculated as the present value of expected future benefit payments to contractholders less the present value of expected future rider fees attributable to the market risk benefits. The fair value of these benefit features is based on assumptions a market participant would use in valuing market risk benefits. This methodology could result in either a liability or asset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market risk benefit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valuations, the assets and liabilities included in market risk benefits have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SOFR swap curve adjusted for an additional spread relative to SOFR to reflect the Company’s market-perceived NPR, which is the risk that the obligation will not be fulfilled by the Company. NPR is primarily estimated by utilizing the credit spreads associated with Company issued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Actuarial assumptions, including contractholder behavior and mortality, are reviewed at least annually, and updated based upon Company emerging experience and industry studies,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universal life and annuity products that provide policyholders with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cos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s the use of management’s judgment to determine these risk premiums and the use of unobservable inputs,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Company experience, future expectations and other data, including any observable market data. Aside from these annual updates, assumptions are generally updated only if a material change is observed in an interim period that the Company believes is indicative of a long-term trend. Reinsurance and Funds Withheld Payables - Reinsurance and funds withheld payables primarily includes an embedded derivative associated with certain funds withheld reinsurance arrangements that are described in Note 11. The fair value is determined based on the valuation of the underlying funds withheld assets identified to support the payable due to the applicable reinsurance counterparties. Other Liabilities - Other liabilities include certain derivative instruments. The fair values of derivative instruments are primarily determined consistent with those described above under "Derivative Instruments." Quantitative Information Regarding Internally-Priced Level 3 Assets and Liabilities - The tables below present quantitative information regarding significant internally-priced Level 3 assets and liabilities. December 31, 2024 Fair Value Valuation Unobservable Minimum Maximum Weighted Impact of (in thousands) Assets: Corporate securities(3) $ 1,130,627 Discounted cash flow Discount rate 2.15 % 20 % 11.15 % Decrease Market Comparables EBITDA multiples(4) 5.0 X 5.0 X 5.0 X Increase Liquidation Liquidation value 75.00 % 75.00 % 75.00 % Increase Asset-backed securities $ 90,370 Discounted cash flow Discount rate 2.30 % 10.70 % 6.18 % Decrease Commercial mortgage-backed securities $ 75,318 Discounted cash flow Liquidity premium 1.00 % 1.00 % 1.00 % Decrease Market risk benefit assets(5) $ 2,637,363 Discounted cash flow Lapse rate(6) 1 % 20 % Increase Spread over SOFR(7) 0.29 % 1.79 % Increase Utilization rate(8) 37 % 94 % Decrease Withdrawal rate See table footnote (9) below. Mortality rate(10) 0 % 16 % Increase Equity volatility curve 16 % 25 % Decrease Reinsurance recoverables and deposit receivables(11) $ 645,193 Discounted cash flow Lapse rate(6) 0 % 80 % Decrease Spread over SOFR(7) 0.29 % 1.71 % Decrease Option budget(13) (1) % 7 % Increase Receivables from parent and affiliates $ 328,001 Liquidation Liquidation value 100 % 100 % 100 % Increase Liabilities: Market risk benefit liabilities(5) $ 4,281,244 Discounted cash flow Lapse rate(6) 1 % 20 % Decrease Spread over SOFR(7) 0.29 % 1.79 % Decrease Utilization rate(8) 37 % 94 % Increase Withdrawal rate See table footnote (9) below. Mortality rate(10) 0 % 16 % Decrease Equity volatility curve 16 % 25 % Increase Policyholders' account balances(12) $ 12,624,585 Discounted cash flow Lapse rate(6) 0 % 80 % Decrease Spread over SOFR(7) 0.29 % 1.73 % Decrease Mortality rate(10) 0 % 23 % Decrease Option budget(13) (1) % 7 % Increase December 31, 2023 Fair Value Valuation Unobservable Minimum Maximum Weighted Impact of (in thousands) Assets: Corporate securities(3) $ 81,635 Discounted cash flow Discount rate 6.98 % 20 % 9.73 % Decrease Liquidation Liquidation Value 63.62 % 63.62 % 63.62 % Increase Commercial mortgage-backed securities $ 78,115 Discounted cash flow Liquidity premium 0.60 % 0.75 % 0.71 % Decrease Market risk benefit assets(5) $ 2,367,243 Discounted cash flow Lapse rate(6) 1 % 20 % Increase Spread over SOFR(7) 0.41 % 1.91 % Increase Utilization rate(8) 38 % 95 % Decrease Withdrawal rate See table footnote (9) below. Mortality rate(10) 0 % 15 % Increase Equity volatility curve 15 % 25 % Decrease Reinsurance recoverables and deposit receivables(11)(14)(15) $ 192,642 Discounted cash flow Lapse rate(6) 1 % 80 % Increase Spread over SOFR(7)(14) 0.41 % 1.82 % Increase Option budget(13) (1) % 7 % Decrease Liabilities: Market risk benefit liabilities(5)(15) $ 5,156,858 Discounted cash flow Lapse rate(6) 1 % 20 % Decrease Spread over SOFR(7) 0.41 % 1.91 % Decrease Utilization rate(8) 38 % 95 % Increase Withdrawal rate See table footnote (9) below. Mortality rate(10) 0 % 15 % Decrease Equity volatility curve 15 % 25 % Increase Policyholders' account balances(12)(15) $ 7,697,627 Discounted cash flow Lapse rate(6) 1 % 80 % Decrease Spread over SOFR(7) 0.41 % 1.85 % Decrease Mortality rate(10) 0 % 23 % Decrease Option budget(13)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and fixed maturities, trading. (4) Represents multiples of earnings before interest, taxes, depreciation and amortization ("EBITDA"), and are amounts used when the Company has determined that market participants would use such multiples when valuing the investments. (5)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7) The spread over th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December 31, 2024 and 2023,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4 and 2023, the minimum withdrawal rate assumption is 78% and 81%, respectively. As of December 31, 2024 and 2023,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t>
        </is>
      </c>
      <c r="B1" s="2" t="inlineStr">
        <is>
          <t>12 Months Ended</t>
        </is>
      </c>
    </row>
    <row r="2">
      <c r="B2" s="2" t="inlineStr">
        <is>
          <t>Dec. 31, 2024</t>
        </is>
      </c>
    </row>
    <row r="3">
      <c r="A3" s="3" t="inlineStr">
        <is>
          <t>Deferred Charges, Insurers [Abstract]</t>
        </is>
      </c>
      <c r="B3" s="4" t="inlineStr">
        <is>
          <t xml:space="preserve"> </t>
        </is>
      </c>
    </row>
    <row r="4">
      <c r="A4" s="4" t="inlineStr">
        <is>
          <t>Deferred Policy Acquisition Costs, Deferred Reinsurance Losses, Deferred Reinsurance Gains And Deferred Sales Inducements</t>
        </is>
      </c>
      <c r="B4" s="4" t="inlineStr">
        <is>
          <t xml:space="preserve">DEFERRED POLICY ACQUISITION COSTS, DEFERRED REINSURANCE AND DEFERRED SALES INDUCEMENTS Deferred Policy Acquisition Costs The following table shows a rollforward for the lines of business that contain DAC balances, along with a reconciliation to the Company's total DAC balance: Fixed Annuities Variable Annuities Term Life Variable / Universal Life Total (in thousands) Balance, December 31, 2021 $ 84,481 $ 3,806,732 $ 577,084 $ 2,561,011 $ 7,029,308 Capitalization(5) 31,494 296,597 127,541 533,710 989,342 Amortization expense(5) (13,724) (343,510) (55,423) (108,612) (521,269) Other(1) 0 0 (365) (540,819) (541,184) Balance, December 31, 2022 102,251 3,759,819 648,837 2,445,290 6,956,197 Capitalization(5) 117,851 263,869 159,000 580,715 1,121,435 Amortization expense(5) (22,165) (331,368) (63,949) (122,028) (539,510) Other(2) 0 (393,385) 0 (1) (393,386) Balance, December 31, 2023 197,937 3,298,935 743,888 2,903,976 7,144,736 Capitalization 216,410 430,520 183,463 703,465 1,533,858 Amortization expense (42,705) (356,254) (63,447) (140,951) (603,357) Other(3)(4) 0 0 (249,836) (18,341) (268,177) Balance, December 31, 2024 $ 371,642 $ 3,373,201 $ 614,068 $ 3,448,149 $ 7,807,060 (1) Includes the impact of the reinsurance agreement with Lotus Re. See Note 11 for additional information. (2) Includes the impact of the reinsurance agreement with AuguStar. See Note 11 for additional information. (3) Includes the impacts of the Universal Life reinsurance transaction with PAR U and PURE. See Note 11 for additional information. (4) Includes the impacts of the Term Life reinsurance transaction with PARCC. See Note 11 for additional information. (5) Amounts reflect revision to prior period Financial Statements. See Note 17 for additional information. Deferred Reinsurance Losses The following table shows a rollforward for the lines of business that contain DRL balances, which is included in Other assets, along with a reconciliation to the Company's total DRL balance: Variable Annuities Term Life Variable/ Total (in thousands) Balance, December 31, 2021 $ 254,577 $ 78,426 $ 0 $ 333,003 Amortization expense (31,057) (9,048) 0 (40,105) Other (5) 0 0 (5) Balance, December 31, 2022 223,515 69,378 0 292,893 Amortization expense (29,403) (8,374) 0 (37,777) Other (1) 0 0 (1) Balance, December 31, 2023 194,111 61,004 0 255,115 Amortization expense (29,876) (15,345) (9,528) (54,749) Other(1)(2) 3 351,025 979,000 1,330,028 Balance, December 31, 2024 $ 164,238 $ 396,684 $ 969,472 $ 1,530,394 (1) Includes $979 million DRL related to the reinsurance transaction with Wilton Re. See Note 11 for additional information. (2) Includes $351 million DRL related to the reinsurance transaction with PARCC. See Note 11 for additional information. Deferred Reinsurance Gains The following table shows a rollforward for the lines of business that contain DRG balances, which is included in Other liabilities, along with a reconciliation to the Company's total DRG balance: Fixed Annuities Variable Annuities Variable / Universal Life Total (in thousands) Balance, December 31, 2021 $ 78,138 $ 0 $ 174,598 $ 252,736 Amortization expense (6,437) 0 (79,952) (86,389) Other(1) (13,803) 0 1,340,312 1,326,509 Balance, December 31, 2022 57,898 0 1,434,958 1,492,856 Amortization expense (9,790) (15,612) (71,462) (96,864) Other(2) (34) 277,333 0 277,299 Balance, December 31, 2023 48,074 261,721 1,363,496 1,673,291 Amortization expense (10,516) (20,061) (121,190) (151,767) Other(3)(4) (10) (32) 1,797,303 1,797,261 Balance, December 31, 2024 $ 37,548 $ 241,628 $ 3,039,609 $ 3,318,785 (1) Includes $1,352 million DRG related to the reinsurance agreement with Lotus Re, entered into January 1, 2022. See Note 11 for additional information. (2) Includes the impact of the reinsurance agreement with AuguStar. See Note 11 for additional information. (3) Includes the impact of the Universal Life reinsurance transactions with PAR U, PURE and Prudential Insurance effective January 1, 2024, including $1,207 million of DRG, partially offset by a $116 million write-off of the DRG that was recognized with the previous reinsurance agreement. See Note 11 for additional information. (4) Includes the impact of the Universal Life reinsurance transactions with PAR U and Prudential Insurance effective October 2024, including $798 million DRG, partially offset by a $94 million write-off of the DRG that was recognized with the previous reinsurance agreement. See Note 11 for additional information. Deferred Sales Inducements The following table shows a rollforward of DSI balances for variable annuity products, which is the only line of business that contains a DSI balance, along with a reconciliation to the Company's total DSI balance: Variable Annuities (in thousands) Balance, December 31, 2021 $ 414,619 Capitalization 676 Amortization expense (33,791) Balance, December 31, 2022 381,504 Capitalization 1,514 Amortization expense (31,625) Other 31 Balance, December 31, 2023 351,424 Capitalization 1,243 Amortization expense (30,316) Balance, December 31, 2024 $ 322,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12 Months Ended</t>
        </is>
      </c>
    </row>
    <row r="2">
      <c r="B2" s="2" t="inlineStr">
        <is>
          <t>Dec. 31, 2024</t>
        </is>
      </c>
    </row>
    <row r="3">
      <c r="A3" s="3" t="inlineStr">
        <is>
          <t>Insurance [Abstract]</t>
        </is>
      </c>
      <c r="B3" s="4" t="inlineStr">
        <is>
          <t xml:space="preserve"> </t>
        </is>
      </c>
    </row>
    <row r="4">
      <c r="A4" s="4" t="inlineStr">
        <is>
          <t>Separate Accounts</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 liabilities" (or "assets," if applicable). Amounts assessed against the contractholders for mortality, administration, and other services are included within revenue in “Policy charges and fee income” and changes in liabilities for minimum guarantees are generally included in “Policyholders’ benefits” or “Change in value of market risk benefits, net of related hedging gains (losses)”. Separate Account Assets The aggregate fair value of assets, by major investment asset category, supporting separate accounts is as follows: December 31, 2024 December 31, 2023 (in thousands) Asset Type: U.S. Treasury securities and obligations of U.S. government authorities and agencies $ 15,548 $ 2,954 Obligations of U.S. states and their political subdivisions authorities 115 0 U.S. corporate securities 24,458 9,504 Foreign corporate securities 3,158 1,763 Asset-backed securities 1,099 0 Mortgage-backed securities 82 186 Mutual funds: Equity 73,226,610 72,614,821 Fixed Income 33,828,097 37,065,162 Other 4,431,975 4,101,661 Equity securities 126,792 104,159 Other invested assets 6,444,077 5,258,900 Short-term investments 2,559 2,126 Cash and cash equivalents 38,686 27,249 Total $ 118,143,256 $ 119,188,485 For the periods ended December 31, 2024, 2023 and 2022,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Year Ended December 31, 2024 Variable Annuities Variable Life Total (in thousands) Balance, beginning of period $ 92,383,121 $ 26,805,364 $ 119,188,485 Deposits 601,236 3,513,738 4,114,974 Investment performance 8,395,586 4,657,022 13,052,608 Policy charges (2,210,261) (923,275) (3,133,536) Surrenders and withdrawals (13,827,431) (450,573) (14,278,004) Benefit payments (66,029) (285,680) (351,709) Net transfers (to) from general account (100,193) (380,869) (481,062) Other 7,026 24,474 31,500 Balance, end of period $ 85,183,055 $ 32,960,201 $ 118,143,256 Cash surrender value(1) $ 84,325,382 $ 29,592,881 $ 113,918,263 Year Ended December 31, 2023 Variable Annuities Variable Life Total (in thousands) Balance, beginning of period $ 91,785,447 $ 22,265,799 $ 114,051,246 Deposits 440,707 2,745,751 3,186,458 Investment performance 12,219,777 4,310,729 16,530,506 Policy charges (2,296,859) (829,539) (3,126,398) Surrenders and withdrawals (9,687,372) (347,955) (10,035,327) Benefit payments (73,791) (226,242) (300,033) Net transfers (to) from general account(2) (15,121) (1,175,575) (1,190,696) Other 10,333 62,396 72,729 Balance, end of period $ 92,383,121 $ 26,805,364 $ 119,188,485 Cash surrender value(1) $ 91,201,190 $ 23,700,726 $ 114,901,916 Year Ended December 31, 2022 Variable Annuities Variable Life Total (in thousands) Balance, beginning of period $ 123,977,624 $ 25,820,204 $ 149,797,828 Deposits 658,695 2,275,000 2,933,695 Investment performance (21,600,783) (4,270,091) (25,870,874) Policy charges (2,513,831) (767,168) (3,280,999) Surrenders and withdrawals (8,481,231) (339,931) (8,821,162) Benefit payments (62,586) (278,140) (340,726) Net transfers (to) from general account (206,269) (213,752) (420,021) Other 13,828 39,677 53,505 Balance, end of period $ 91,785,447 $ 22,265,799 $ 114,051,246 Cash surrender value(1) $ 90,208,083 $ 19,575,562 $ 109,783,645 (1) Represents the amount of the contractholder's account balances distributable at the balance sheet date less certain surrender charges. (2) Variable life includes $900 million of funding for a policy loan to an affiliated irrevocable trust. See Note 15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s</t>
        </is>
      </c>
      <c r="B4" s="4" t="inlineStr">
        <is>
          <t>LIABILITY FOR FUTURE POLICY BENEFITS Liability for Future Policy Benefits primarily consists of the following sub-components, which are discussed in greater detail below. • Benefit Reserves; • Deferred Profit Liability; and • Additional Insurance Reserves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In 2022, the Company recognized an unfavorable impact to net income attributable to the actuarial assumption update for direct and assumed benefit reserves, primarily due to updates to mortality assumptions on individual term life insurance.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ssumption update 21,466 0 21,466 Effect of actual variances from expected experience and other activity (219,878) 58 (219,820) Adjusted balance, beginning of period 10,955,132 58 10,955,190 Issuances 827,606 35,717 863,323 Net premiums / considerations collected (1,319,501) (35,775) (1,355,276) Interest accrual 511,817 0 511,817 Other adjustments 7,092 0 7,092 Balance at original discount rate, end of period 10,982,146 0 10,982,146 Effect of cumulative changes in discount rate assumptions, end of period (567,443) 0 (567,443) Balance, end of period $ 10,414,703 $ 0 $ 10,414,703 Year Ended December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ssumption update 21,480 (3,643) 17,837 Effect of actual variances from expected experience and other activity (259,137) 502 (258,635) Adjusted balance, beginning of period 18,520,121 245,168 18,765,289 Issuances 827,606 35,717 863,323 Interest accrual 893,983 9,119 903,102 Benefit payments (1,471,863) (32,225) (1,504,088) Other adjustments 11,225 (251) 10,974 Balance at original discount rate, end of period 18,781,072 257,528 19,038,600 Effect of cumulative changes in discount rate assumptions, end of period (1,091,673) (19,442) (1,111,115) Balance, end of period $ 17,689,399 $ 238,086 $ 17,927,485 Other, end of period 1,474 Total balance, end of period $ 17,928,959 Year Ended December 31, 2024 Net Liability for Future Policy Benefits (Benefit Reserves) Term Life Fixed Annuities Total (in thousands) Balance, end of period, pre-flooring $ 7,274,696 $ 238,086 $ 7,512,782 Flooring impact, end of period 44 0 44 Balance, end of period, post-flooring 7,274,740 238,086 7,512,826 Less: Reinsurance recoverables 6,753,842 20,516 6,774,358 Balance after reinsurance recoverables, end of period, post-flooring $ 520,898 $ 217,570 $ 738,468 Year Ended December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200,513) (989) (201,502) Adjusted balance, beginning of period 11,265,387 (989) 11,264,398 Issuances 712,495 36,646 749,141 Net premiums / considerations collected (1,345,514) (35,657) (1,381,171) Interest accrual 521,176 0 521,176 Balance at original discount rate, end of period 11,153,544 0 11,153,544 Effect of cumulative changes in discount rate assumptions, end of period (225,711) 0 (225,711) Balance, end of period $ 10,927,833 $ 0 $ 10,927,833 Year Ended December 31, 2023 Present Value of Expected Future Policy Benefits Term Life Fixed Annuities Total (in thousands) Balance, beginning of period $ 17,835,251 $ 204,727 $ 18,039,978 Effect of cumulative changes in discount rate assumptions, beginning of period 962,035 24,876 986,911 Balance at original discount rate, beginning of period 18,797,286 229,603 19,026,889 Effect of assumption update (1,044) 0 (1,044) Effect of actual variances from expected experience and other activity (263,243) 6,991 (256,252) Adjusted balance, beginning of period 18,532,999 236,594 18,769,593 Issuances 712,495 36,646 749,141 Interest accrual 895,023 8,440 903,463 Benefit payments (1,386,583) (33,287) (1,419,870) Other adjustments 3,844 (84) 3,760 Balance at original discount rate, end of period 18,757,778 248,309 19,006,087 Effect of cumulative changes in discount rate assumptions, end of period (331,571) (19,521) (351,092) Balance, end of period $ 18,426,207 $ 228,788 $ 18,654,995 Other, end of period 1,765 Total balance, end of period $ 18,656,760 Year Ended December 31, 2023 Net Liability for Future Policy Benefits (Benefit Reserves) Term Life Fixed Annuities Total (in thousands) Balance, end of period, pre-flooring $ 7,498,374 $ 228,788 $ 7,727,162 Flooring impact, end of period 44 0 44 Balance, end of period, post-flooring 7,498,418 228,788 7,727,206 Less: Reinsurance recoverables 6,817,488 18,489 6,835,977 Balance after reinsurance recoverables, end of period, post-flooring $ 680,930 $ 210,299 $ 891,229 Year Ended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Year Ended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Year Ended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s 6,497,257 16,460 6,513,717 Balance after reinsurance recoverables, end of period, post-flooring $ 426,200 $ 188,267 $ 614,467 The following tables provide supplemental information related to the balances of and changes in Benefit Reserves included in the disaggregated tables above, on a gross (direct and assumed) basis, as of and for the periods indicated: Year Ended December 31, 2024 Term Life Fixed Annuities ($ in thousands) Undiscounted expected future gross premiums $ 21,815,010 $ 0 Discounted expected future gross premiums (at original discount rate) $ 14,889,078 $ 0 Discounted expected future gross premiums (at current discount rate) $ 14,154,658 $ 0 Undiscounted expected future benefits and expenses $ 29,163,241 $ 346,892 Weighted-average duration of the liability in years (at original discount rate) 10 7 Weighted-average duration of the liability in years (at current discount rate) 9 6 Weighted-average interest rate (at original discount rate) 5.13 % 3.94 % Weighted-average interest rate (at current discount rate) 5.59 % 5.49 % Year Ended December 31, 2023 Term Life Fixed Annuities ($ in thousands) Undiscounted expected future gross premiums $ 21,871,767 $ 0 Discounted expected future gross premiums (at original discount rate) $ 15,027,611 $ 0 Discounted expected future gross premiums (at current discount rate) $ 14,748,999 $ 0 Undiscounted expected future benefits and expenses $ 29,118,532 $ 332,902 Weighted-average duration of the liability in years (at original discount rate) 10 7 Weighted-average duration of the liability in years (at current discount rate) 10 6 Weighted-average interest rate (at original discount rate) 5.17 % 3.70 % Weighted-average interest rate (at current discount rate) 4.99 % 4.95 % Year End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2024, there was a $29 million gain in net income for non-participating traditional and limited-payment products, where net premiums exceeded gross premiums for certain issue-year cohorts, which was offset by a $28 million charge, reflecting the impact of ceded reinsurance on the affected cohorts. In 2023, there was a $31 million gain in net income for non-participating traditional and limited-payment products, where net premiums exceeded gross premiums for certain issue-year cohorts, which was offset by a $30 million charge, reflecting the impact of ceded reinsurance on the affected cohorts. In 2022, there was an $83 million charge to net income for non-participating traditional and limited-payment products, where net premiums exceeded gross premiums for certain issue-year cohorts, mostly offset by an $82 million gain, reflecting the impact of ceded reinsurance on the affected cohorts. The balances of and changes in DPL for the years ended December 31, are as follows: 2024 2023 2022 Fixed Annuities (in thousands) Balance, beginning of period, post-flooring $ 14,818 $ 18,193 $ 15,765 Effect of assumption update 2,110 0 0 Effect of actual variances from expected experience and other activity 580 (6,978) 1,250 Adjusted balance, beginning of period 17,508 11,215 17,015 Profits deferred 7,070 5,191 2,511 Interest accrual 729 552 616 Amortization (2,345) (2,129) (1,909) Other adjustments (23) (11) (40) Balance, end of period, post-flooring 22,939 14,818 18,193 Less: Reinsurance recoverables 1,513 1,365 1,684 Balance after reinsurance recoverables, end of period $ 21,426 $ 13,453 $ 16,509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years ended December 31,: 2024 2023 2022 (in thousands) Balance, including amounts in AOCI, beginning of period, post-flooring $ 14,280,792 $ 12,664,445 $ 11,660,527 Flooring impact and amounts in AOCI 831,583 1,269,236 (896,931) Balance, excluding amounts in AOCI, beginning of period, pre-flooring 15,112,375 13,933,681 10,763,596 Effect of assumption update 154,058 22,910 2,197,592 Effect of actual variances from expected experience and other activity 265,684 34,021 (223,185) Adjusted balance, beginning of period 15,532,117 13,990,612 12,738,003 Assessments collected(1) 1,242,684 929,709 961,924 Interest accrual 536,678 486,253 433,631 Benefits paid (343,241) (294,199) (199,877) Balance, excluding amounts in AOCI, end of period, pre-flooring 16,968,238 15,112,375 13,933,681 Flooring impact and amounts in AOCI (617,186) (831,583) (1,269,236) Balance, including amounts in AOCI, end of period, post-flooring 16,351,052 14,280,792 12,664,445 Less: Reinsurance recoverables 16,129,846 14,054,600 12,458,184 Balance after reinsurance recoverables, including amounts in AOCI, end of period $ 221,206 $ 226,192 $ 206,261 (1) Represents the portion of gross assessments required to fund the future policy benefits. 2024 2023 2022 ($ in thousands) Weighted-average duration of the liability in years (at original discount rate) 22 22 23 Weighted-average interest rate (at original discount rate) 3.33 % 3.39 % 3.37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Consolidated Statements of Financial Position for the years ended December 31,: 2024 2023 2022 (in thousands) Benefit reserves, end of period, post-flooring $ 7,512,826 $ 7,727,206 $ 7,128,184 Deferred profit liability, end of period, post-flooring 22,939 14,818 18,193 Additional insurance reserves, including amounts in AOCI, end of period, post-flooring 16,351,052 14,280,792 12,664,445 Subtotal of amounts disclosed above 23,886,817 22,022,816 19,810,822 Other Future policy benefits reserves(1) 1,226,950 1,182,389 1,018,211 Total Future policy benefits $ 25,113,767 $ 23,205,205 $ 20,829,033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Year Ended December 31, 2024 Revenues(1) Term Life Variable/ Universal Life Fixed Annuities Total (in thousands) Benefit reserves $ 1,833,017 $ 0 $ 43,092 $ 1,876,109 Deferred profit liability 0 0 (8,121) (8,121) Additional insurance reserves 0 2,050,441 0 2,050,441 Total $ 1,833,017 $ 2,050,441 $ 34,971 $ 3,918,429 Year Ended December 31, 2023 Revenues(1) Term Life Variable/ Universal Life Fixed Annuities Total (in thousands) Benefit reserves $ 1,804,955 $ 0 $ 41,111 $ 1,846,066 Deferred profit liability 0 0 3,375 3,375 Additional insurance reserves 0 1,405,696 0 1,405,696 Total $ 1,804,955 $ 1,405,696 $ 44,486 $ 3,255,137 Year Ended December 31, 2022 Revenues(1) Term Life Variable/ Universal Life Fixed Annuities Total (in thousands) Benefit reserves $ 1,831,360 $ 0 $ 32,105 $ 1,863,465 Deferred profit liability 0 0 (2,428) (2,428) Additional insurance reserves 0 1,367,796 0 1,367,796 Total $ 1,831,360 $ 1,367,796 $ 29,677 $ 3,228,833 (1) Represents "Gross premiums" for benefit reserves; "Revenue" for DPL and "Gross assessments" for AIR. Year Ended December 31, 2024 Interest Expense Term Life Variable/ Universal Life Fixed Annuities Total (in thousands) Benefit reserves $ 382,165 $ 0 $ 9,119 $ 391,284 Deferred profit liability 0 0 729 729 Additional insurance reserves 0 536,678 0 536,678 Total $ 382,165 $ 536,678 $ 9,848 $ 928,691 Year Ended December 31, 2023 Interest Expense Term Life Variable/ Universal Life Fixed Annuities Total (in thousands) Benefit reserves $ 373,845 $ 0 $ 8,440 $ 382,285 Deferred profit liability 0 0 552 552 Additional insurance reserves 0 486,253 0 486,253 Total $ 373,845 $ 486,253 $ 8,992 $ 869,090 Year Ended December 31, 2022 Interest Expense Term Life Variable/ Universal Life Fixed Annuities Total (in thousands) Benefit reserves $ 363,375 $ 0 $ 7,836 $ 371,211 Deferred profit liability 0 0 616 616 Additional insurance reserves 0 433,631 0 433,631 Total $ 363,375 $ 433,631 $ 8,452 $ 805,458 The following tables show a rollforward of MRB balances for variable annuity products, along with a reconciliation to the Company’s total net MRB positions as of the following dates: Year Ended December 31, 2024 Variable Annuities Less: Reinsured Market Risk Benefits Total, Net of Reinsurance (in thousands) Balance, beginning of period $ 3,707,407 $ (917,792) $ 2,789,615 Effect of cumulative changes in non-performance risk 1,067,983 0 1,067,983 Balance, beginning of period, before effect of changes in non-performance risk 4,775,390 (917,792) 3,857,598 Attributed fees collected 1,095,139 (259,099) 836,040 Claims paid (57,083) 5,669 (51,414) Interest accrual 226,734 (56,043) 170,691 Actual in force different from expected 49,864 (21,062) 28,802 Effect of changes in interest rates (1,436,230) 277,354 (1,158,876) Effect of changes in equity markets (1,660,907) 177,329 (1,483,578) Effect of assumption update 85,619 3,984 89,603 Issuances 70,965 (5,019) 65,946 Other adjustments (34,183) 11,566 (22,617) Effect of changes in current period counterparty non-performance risk 0 (61,469) (61,469) Balance, end of period, before effect of changes in non-performance risk 3,115,308 (844,582) 2,270,726 Effect of cumulative changes in non-performance risk (626,845) 0 (626,845) Balance, end of period $ 2,488,463 $ (844,582) $ 1,643,881 Year Ended December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1,158,879 (246,747) 912,132 Claims paid (85,898) 9,952 (75,946) Interest accrual 293,205 (53,016) 240,189 Actual in force different from expected 79,030 (13,338) 65,692 Effect of changes in interest rates (1,438,873) 455,062 (983,811) Effect of changes in equity markets (1,845,207) 180,953 (1,664,254) Effect of assumption update 330,769 (54,067) 276,702 Issuances 29,433 7,680 37,113 Other adjustments(1)(2) (24,483) (635,011) (659,494) Effect of changes in current period counterparty non-performance risk 0 (146,999) (146,999) Balance, end of period, before effect of changes in non-performance risk 4,775,390 (917,792) 3,857,598 Effect of cumulative changes in non-performance risk(2) (1,067,983) 0 (1,067,983) Balance, end of period $ 3,707,407 $ (917,792) $ 2,789,615 Year Ended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1) Other adjustments for December 31, 2023 primarily includes $638 million related to the reinsurance transaction with AuguStar. See Note 11 for additional information. (2) Amounts reflect revision to prior period Financial Statements. See Note 17 for additional information. In both 2024 and 2023, the Company recognized an unfavorable impact to net income attributable to the actuarial assumption update for direct and assumed MRBs, primarily due to updates to policyholder behavior assumptions on certain variable annuities. In 2022, the Company recognized a favorable impact to net income attributable to the actuarial assumption update for direct and assumed MRB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December 31, 2024 December 31, 2023 December 31, 2022 Variable Annuities ($ in thousands) Net amount at risk(1) $ 8,722,499 $ 9,041,651 $ 12,141,947 Weighted-average attained age of contractholders 71 70 68 (1) For contracts with multiple benefit features, the highest net amount at risk for each contract is included. The table below reconciles MRB asset and liability positions as of the following dates: December 31, 2024 December 31, 2023 December 31, 2022 Variable Annuities (in thousands) Direct and assumed $ 1,492,186 $ 1,201,945 $ 850,060 Ceded 1,145,177 1,165,298 543,177 Total market risk benefit assets $ 2,637,363 $ 2,367,243 $ 1,393,237 Direct and assumed(1) $ 3,980,650 $ 4,909,352 $ 5,400,685 Ceded 300,594 247,506 120,916 Total market risk benefit liabilities $ 4,281,244 $ 5,156,858 $ 5,521,601 Net liability $ 1,643,881 $ 2,789,615 $ 4,128,364 (1) Amounts reflect revision to prior period Financial Statements. See Note 17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12 Months Ended</t>
        </is>
      </c>
    </row>
    <row r="2">
      <c r="B2" s="2" t="inlineStr">
        <is>
          <t>Dec. 31, 2024</t>
        </is>
      </c>
    </row>
    <row r="3">
      <c r="A3" s="3" t="inlineStr">
        <is>
          <t>Policyholder Account Balances, Future Policy Benefits and Claims and Separate Account Liabilities [Abstract]</t>
        </is>
      </c>
      <c r="B3" s="4" t="inlineStr">
        <is>
          <t xml:space="preserve"> </t>
        </is>
      </c>
    </row>
    <row r="4">
      <c r="A4" s="4" t="inlineStr">
        <is>
          <t>Policyholders' Liabilities</t>
        </is>
      </c>
      <c r="B4" s="4" t="inlineStr">
        <is>
          <t xml:space="preserve">POLICYHOLDERS' ACCOUNT BALANCES The balances of and changes in policyholders' account balances as of and for the periods ended are as follows: Year Ended December 31, 2024 Fixed Variable Annuities Variable Life / Universal Life Total ($ in thousands) Balance, beginning of period(5) $ 6,164,313 $ 22,810,665 $ 20,167,713 $ 49,142,691 Deposits 5,215,817 8,315,212 2,157,575 15,688,604 Interest credited 222,516 516,018 570,988 1,309,522 Policy charges (5,290) (32,987) (1,831,168) (1,869,445) Surrenders and withdrawals (554,653) (782,216) (778,928) (2,115,797) Benefit payments (55,956) (30,427) (70,363) (156,746) Net transfers (to) from separate account 0 100,193 380,869 481,062 Change in market value and other adjustments(1) 210,590 2,320,873 94,453 2,625,916 Balance, end of period $ 11,197,337 $ 33,217,331 $ 20,691,139 $ 65,105,807 Unearned revenue reserve 4,415,187 Other 107,324 Total Policyholders' account balance $ 69,628,318 Weighted-average crediting rate 2.56 % 1.72 % 2.79 % 2.23 % Net amount at risk(3) $ 11 $ 0 $ 345,969,571 $ 345,969,582 Cash surrender value(4) $ 9,863,990 $ 31,516,776 $ 19,391,617 $ 60,772,383 Year Ended December 31, 2023 Fixed Variable Annuities Variable Life / Universal Life Total ($ in thousands) Balance, beginning of period $ 3,575,823 $ 16,432,032 $ 18,736,365 $ 38,744,220 Deposits 2,612,775 4,633,727 2,117,153 9,363,655 Interest credited(5) 101,192 243,908 556,057 901,157 Policy charges (8,438) (23,368) (1,810,644) (1,842,450) Surrenders and withdrawals (229,843) (516,039) (845,436) (1,591,318) Benefit payments (50,522) (30,461) (83,409) (164,392) Net transfers (to) from separate account(2) 0 15,121 1,175,575 1,190,696 Change in market value and other adjustments(1)(5) 163,326 2,055,745 322,052 2,541,123 Balance, end of period(5) $ 6,164,313 $ 22,810,665 $ 20,167,713 $ 49,142,691 Unearned revenue reserve 3,741,426 Other 102,583 Total Policyholders' account balance(5) $ 52,986,700 Weighted-average crediting rate 2.08 % 1.40 % 2.86 % 2.12 % Net amount at risk(3) $ 15 $ 0 $ 323,508,432 $ 323,508,447 Cash surrender value(4) $ 5,307,537 $ 20,490,433 $ 18,676,852 $ 44,474,822 Year Ended December 31, 2022 Fixed Variable Annuities Variable Life / Universal Life Total ($ in thousands) Balance, beginning of period(5) $ 3,005,867 $ 11,723,977 $ 18,762,548 $ 33,492,392 Deposits(5) 754,397 4,550,660 2,173,035 7,478,092 Interest credited 53,884 175,574 583,814 813,272 Policy charges (5,118) (5,482) (1,795,879) (1,806,479) Surrenders and withdrawals (68,343) (282,497) (873,034) (1,223,874) Benefit payments (90,640) (35,042) (103,358) (229,040) Net transfers (to) from separate account 0 206,269 213,752 420,021 Change in market value and other adjustments(1)(5) (74,224) 98,573 (224,513) (200,164) Balance, end of period $ 3,575,823 $ 16,432,032 $ 18,736,365 $ 38,744,220 Unearned revenue reserve 3,067,336 Other 100,980 Total Policyholders' account balance $ 41,912,536 Weighted-average crediting rate 1.64 % 1.26 % 3.11 % 2.26 % Net amount at risk(3) $ 3 $ 0 $ 304,864,582 $ 304,864,585 Cash surrender value(4) $ 2,968,033 $ 13,844,151 $ 17,137,744 $ 33,949,928 (1) Primarily relates to changes in the value of embedded derivative instruments associated with the indexed options of certain products. (2) Variable life includes $900 million of funding for a policy loan to an affiliated irrevocable trust. See Note 15 for additional information. (3) The net amount at risk calculation includes both general and separate account balances. (4) Represents the amount of the contractholder's account balances distributable at the balance sheet date less certain surrender charges. (5) Amounts reflect revision to prior period Financial Statements. See Note 17 for additional inform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December 31, 2024 Range of Guaranteed Minimum At guaranteed minimum 1 - 50 bps above guaranteed minimum 51 - 150 bps above guaranteed minimum Greater than 150 bps above guaranteed minimum Total (in thousands) Fixed Annuities Less than 1.00% $ 249 $ 3,103 $ 11,939 $ 1,021,834 $ 1,037,125 1.00% - 1.99% 430,477 62,519 172,877 68,973 734,846 2.00% - 2.99% 302,520 459,748 557,349 15,794 1,335,411 3.00% - 4.00% 1,894,646 6,114 10,896 3,219 1,914,875 Greater than 4.00% 0 0 0 0 0 Total $ 2,627,892 $ 531,484 $ 753,061 $ 1,109,820 $ 5,022,257 Variable Annuities Less than 1.00% $ 128,748 $ 502,988 $ 647,480 $ 182 $ 1,279,398 1.00% - 1.99% 121,336 294,635 2,494 0 418,465 2.00% - 2.99% 17,039 3,829 4,162 0 25,030 3.00% - 4.00% 819,316 1,860 0 0 821,176 Greater than 4.00% 1,978 0 0 0 1,978 Total $ 1,088,417 $ 803,312 $ 654,136 $ 182 $ 2,546,047 Variable Life / Universal Life Less than 1.00% $ 3,167 $ 0 $ 0 $ 177,213 $ 180,380 1.00% - 1.99% 289,677 0 1,849,854 1,513,273 3,652,804 2.00% - 2.99% 30,500 1,535,762 2,695,823 390,117 4,652,202 3.00% - 4.00% 4,149,638 1,716,374 1,082,026 0 6,948,038 Greater than 4.00% 2,095,235 0 0 0 2,095,235 Total $ 6,568,217 $ 3,252,136 $ 5,627,703 $ 2,080,603 $ 17,528,659 December 31, 2023 Range of Guaranteed Minimum At guaranteed minimum 1 - 50 bps above guaranteed minimum 51 - 150 bps above guaranteed minimum Greater than 150 bps above guaranteed minimum Total (in thousands) Fixed Annuities Less than 1.00% $ 105 $ 337 $ 994 $ 117,377 $ 118,813 1.00% - 1.99% 487,191 73,393 234,487 79,713 874,784 2.00% - 2.99% 301,132 469,276 562,347 16,881 1,349,636 3.00% - 4.00% 29,131 0 0 0 29,131 Greater than 4.00% 0 0 0 0 0 Total $ 817,559 $ 543,006 $ 797,828 $ 213,971 $ 2,372,364 Variable Annuities Less than 1.00% $ 908,097 $ 807,460 $ 18,083 $ 2 $ 1,733,642 1.00% - 1.99% 214,377 2,061 1,060 0 217,498 2.00% - 2.99% 23,323 4,071 4135 0 31,529 3.00% - 4.00% 903,953 9245 33 0 913,231 Greater than 4.00% 2,046 0 0 0 2,046 Total $ 2,051,796 $ 822,837 $ 23,311 $ 2 $ 2,897,946 Variable Life / Universal Life Less than 1.00% $ 0 $ 0 $ 0 $ 196,692 $ 196,692 1.00% - 1.99% 201,121 0 2,588,458 528,155 3,317,734 2.00% - 2.99% 28,061 1,445,439 2,789,520 260,651 4,523,671 3.00% - 4.00% 3,956,631 2,217,133 1,107,726 0 7,281,490 Greater than 4.00% 2,136,137 0 0 0 2,136,137 Total $ 6,321,950 $ 3,662,572 $ 6,485,704 $ 985,498 $ 17,455,724 December 31, 2022 Range of Guaranteed Minimum At guaranteed minimum 1 - 50 bps above guaranteed minimum 51 - 150 bps above guaranteed minimum Greater than 150 bps above guaranteed minimum Total (in thousands) Fixed Annuities Less than 1.00% $ 0 $ 0 $ 0 $ 0 $ 0 1.00% - 1.99% 521,189 73,554 248,881 83,415 927,039 2.00% - 2.99% 208,420 0 0 0 208,420 3.00% - 4.00% 38,195 0 0 0 38,195 Greater than 4.00% 0 0 0 0 0 Total $ 767,804 $ 73,554 $ 248,881 $ 83,415 $ 1,173,654 Variable Annuities Less than 1.00% $ 1,008,763 $ 861,119 $ 18,744 $ 2 $ 1,888,628 1.00% - 1.99% 243,223 2,257 1294 0 246,774 2.00% - 2.99% 26,778 973 0 0 27,751 3.00% - 4.00% 1,070,958 2,247 0 0 1,073,205 Greater than 4.00% 2,172 0 0 0 2,172 Total $ 2,351,894 $ 866,596 $ 20,038 $ 2 $ 3,238,530 Variable Life / Universal Life Less than 1.00% $ 11,902 $ 0 $ 0 $ 0 $ 11,902 1.00% - 1.99% 418,399 0 773,591 1,928,342 3,120,332 2.00% - 2.99% 32,651 121,200 2,413,571 1,824,303 4,391,725 3.00% - 4.00% 4,737,864 3,510 2,093,511 129,398 6,964,283 Greater than 4.00% 2,145,123 0 0 0 2,145,123 Total $ 7,345,939 $ 124,710 $ 5,280,673 $ 3,882,043 $ 16,633,365 (1) Excludes contracts without minimum guaranteed crediting rates, such as funds with indexed-linked crediting options. Unearned Revenue Reserve The balances of and changes in URR as of and for the periods ended are as follows: Years Ended December 31, 2024 2023 2022 Variable Life / Universal Life (in thousands) Balance, beginning of period $ 3,741,426 $ 3,067,336 $ 2,398,788 Unearned revenue 859,231 827,960 799,185 Amortization expense (185,468) (153,779) (129,525) Other adjustments (2) (91) (1,112) Balance, end of period $ 4,415,187 $ 3,741,426 $ 3,067,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LIABILITY FOR FUTURE POLICY BENEFITS Liability for Future Policy Benefits primarily consists of the following sub-components, which are discussed in greater detail below. • Benefit Reserves; • Deferred Profit Liability; and • Additional Insurance Reserves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In 2022, the Company recognized an unfavorable impact to net income attributable to the actuarial assumption update for direct and assumed benefit reserves, primarily due to updates to mortality assumptions on individual term life insurance.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ssumption update 21,466 0 21,466 Effect of actual variances from expected experience and other activity (219,878) 58 (219,820) Adjusted balance, beginning of period 10,955,132 58 10,955,190 Issuances 827,606 35,717 863,323 Net premiums / considerations collected (1,319,501) (35,775) (1,355,276) Interest accrual 511,817 0 511,817 Other adjustments 7,092 0 7,092 Balance at original discount rate, end of period 10,982,146 0 10,982,146 Effect of cumulative changes in discount rate assumptions, end of period (567,443) 0 (567,443) Balance, end of period $ 10,414,703 $ 0 $ 10,414,703 Year Ended December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ssumption update 21,480 (3,643) 17,837 Effect of actual variances from expected experience and other activity (259,137) 502 (258,635) Adjusted balance, beginning of period 18,520,121 245,168 18,765,289 Issuances 827,606 35,717 863,323 Interest accrual 893,983 9,119 903,102 Benefit payments (1,471,863) (32,225) (1,504,088) Other adjustments 11,225 (251) 10,974 Balance at original discount rate, end of period 18,781,072 257,528 19,038,600 Effect of cumulative changes in discount rate assumptions, end of period (1,091,673) (19,442) (1,111,115) Balance, end of period $ 17,689,399 $ 238,086 $ 17,927,485 Other, end of period 1,474 Total balance, end of period $ 17,928,959 Year Ended December 31, 2024 Net Liability for Future Policy Benefits (Benefit Reserves) Term Life Fixed Annuities Total (in thousands) Balance, end of period, pre-flooring $ 7,274,696 $ 238,086 $ 7,512,782 Flooring impact, end of period 44 0 44 Balance, end of period, post-flooring 7,274,740 238,086 7,512,826 Less: Reinsurance recoverables 6,753,842 20,516 6,774,358 Balance after reinsurance recoverables, end of period, post-flooring $ 520,898 $ 217,570 $ 738,468 Year Ended December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200,513) (989) (201,502) Adjusted balance, beginning of period 11,265,387 (989) 11,264,398 Issuances 712,495 36,646 749,141 Net premiums / considerations collected (1,345,514) (35,657) (1,381,171) Interest accrual 521,176 0 521,176 Balance at original discount rate, end of period 11,153,544 0 11,153,544 Effect of cumulative changes in discount rate assumptions, end of period (225,711) 0 (225,711) Balance, end of period $ 10,927,833 $ 0 $ 10,927,833 Year Ended December 31, 2023 Present Value of Expected Future Policy Benefits Term Life Fixed Annuities Total (in thousands) Balance, beginning of period $ 17,835,251 $ 204,727 $ 18,039,978 Effect of cumulative changes in discount rate assumptions, beginning of period 962,035 24,876 986,911 Balance at original discount rate, beginning of period 18,797,286 229,603 19,026,889 Effect of assumption update (1,044) 0 (1,044) Effect of actual variances from expected experience and other activity (263,243) 6,991 (256,252) Adjusted balance, beginning of period 18,532,999 236,594 18,769,593 Issuances 712,495 36,646 749,141 Interest accrual 895,023 8,440 903,463 Benefit payments (1,386,583) (33,287) (1,419,870) Other adjustments 3,844 (84) 3,760 Balance at original discount rate, end of period 18,757,778 248,309 19,006,087 Effect of cumulative changes in discount rate assumptions, end of period (331,571) (19,521) (351,092) Balance, end of period $ 18,426,207 $ 228,788 $ 18,654,995 Other, end of period 1,765 Total balance, end of period $ 18,656,760 Year Ended December 31, 2023 Net Liability for Future Policy Benefits (Benefit Reserves) Term Life Fixed Annuities Total (in thousands) Balance, end of period, pre-flooring $ 7,498,374 $ 228,788 $ 7,727,162 Flooring impact, end of period 44 0 44 Balance, end of period, post-flooring 7,498,418 228,788 7,727,206 Less: Reinsurance recoverables 6,817,488 18,489 6,835,977 Balance after reinsurance recoverables, end of period, post-flooring $ 680,930 $ 210,299 $ 891,229 Year Ended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Year Ended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Year Ended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s 6,497,257 16,460 6,513,717 Balance after reinsurance recoverables, end of period, post-flooring $ 426,200 $ 188,267 $ 614,467 The following tables provide supplemental information related to the balances of and changes in Benefit Reserves included in the disaggregated tables above, on a gross (direct and assumed) basis, as of and for the periods indicated: Year Ended December 31, 2024 Term Life Fixed Annuities ($ in thousands) Undiscounted expected future gross premiums $ 21,815,010 $ 0 Discounted expected future gross premiums (at original discount rate) $ 14,889,078 $ 0 Discounted expected future gross premiums (at current discount rate) $ 14,154,658 $ 0 Undiscounted expected future benefits and expenses $ 29,163,241 $ 346,892 Weighted-average duration of the liability in years (at original discount rate) 10 7 Weighted-average duration of the liability in years (at current discount rate) 9 6 Weighted-average interest rate (at original discount rate) 5.13 % 3.94 % Weighted-average interest rate (at current discount rate) 5.59 % 5.49 % Year Ended December 31, 2023 Term Life Fixed Annuities ($ in thousands) Undiscounted expected future gross premiums $ 21,871,767 $ 0 Discounted expected future gross premiums (at original discount rate) $ 15,027,611 $ 0 Discounted expected future gross premiums (at current discount rate) $ 14,748,999 $ 0 Undiscounted expected future benefits and expenses $ 29,118,532 $ 332,902 Weighted-average duration of the liability in years (at original discount rate) 10 7 Weighted-average duration of the liability in years (at current discount rate) 10 6 Weighted-average interest rate (at original discount rate) 5.17 % 3.70 % Weighted-average interest rate (at current discount rate) 4.99 % 4.95 % Year End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2024, there was a $29 million gain in net income for non-participating traditional and limited-payment products, where net premiums exceeded gross premiums for certain issue-year cohorts, which was offset by a $28 million charge, reflecting the impact of ceded reinsurance on the affected cohorts. In 2023, there was a $31 million gain in net income for non-participating traditional and limited-payment products, where net premiums exceeded gross premiums for certain issue-year cohorts, which was offset by a $30 million charge, reflecting the impact of ceded reinsurance on the affected cohorts. In 2022, there was an $83 million charge to net income for non-participating traditional and limited-payment products, where net premiums exceeded gross premiums for certain issue-year cohorts, mostly offset by an $82 million gain, reflecting the impact of ceded reinsurance on the affected cohorts. The balances of and changes in DPL for the years ended December 31, are as follows: 2024 2023 2022 Fixed Annuities (in thousands) Balance, beginning of period, post-flooring $ 14,818 $ 18,193 $ 15,765 Effect of assumption update 2,110 0 0 Effect of actual variances from expected experience and other activity 580 (6,978) 1,250 Adjusted balance, beginning of period 17,508 11,215 17,015 Profits deferred 7,070 5,191 2,511 Interest accrual 729 552 616 Amortization (2,345) (2,129) (1,909) Other adjustments (23) (11) (40) Balance, end of period, post-flooring 22,939 14,818 18,193 Less: Reinsurance recoverables 1,513 1,365 1,684 Balance after reinsurance recoverables, end of period $ 21,426 $ 13,453 $ 16,509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years ended December 31,: 2024 2023 2022 (in thousands) Balance, including amounts in AOCI, beginning of period, post-flooring $ 14,280,792 $ 12,664,445 $ 11,660,527 Flooring impact and amounts in AOCI 831,583 1,269,236 (896,931) Balance, excluding amounts in AOCI, beginning of period, pre-flooring 15,112,375 13,933,681 10,763,596 Effect of assumption update 154,058 22,910 2,197,592 Effect of actual variances from expected experience and other activity 265,684 34,021 (223,185) Adjusted balance, beginning of period 15,532,117 13,990,612 12,738,003 Assessments collected(1) 1,242,684 929,709 961,924 Interest accrual 536,678 486,253 433,631 Benefits paid (343,241) (294,199) (199,877) Balance, excluding amounts in AOCI, end of period, pre-flooring 16,968,238 15,112,375 13,933,681 Flooring impact and amounts in AOCI (617,186) (831,583) (1,269,236) Balance, including amounts in AOCI, end of period, post-flooring 16,351,052 14,280,792 12,664,445 Less: Reinsurance recoverables 16,129,846 14,054,600 12,458,184 Balance after reinsurance recoverables, including amounts in AOCI, end of period $ 221,206 $ 226,192 $ 206,261 (1) Represents the portion of gross assessments required to fund the future policy benefits. 2024 2023 2022 ($ in thousands) Weighted-average duration of the liability in years (at original discount rate) 22 22 23 Weighted-average interest rate (at original discount rate) 3.33 % 3.39 % 3.37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Consolidated Statements of Financial Position for the years ended December 31,: 2024 2023 2022 (in thousands) Benefit reserves, end of period, post-flooring $ 7,512,826 $ 7,727,206 $ 7,128,184 Deferred profit liability, end of period, post-flooring 22,939 14,818 18,193 Additional insurance reserves, including amounts in AOCI, end of period, post-flooring 16,351,052 14,280,792 12,664,445 Subtotal of amounts disclosed above 23,886,817 22,022,816 19,810,822 Other Future policy benefits reserves(1) 1,226,950 1,182,389 1,018,211 Total Future policy benefits $ 25,113,767 $ 23,205,205 $ 20,829,033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Year Ended December 31, 2024 Revenues(1) Term Life Variable/ Universal Life Fixed Annuities Total (in thousands) Benefit reserves $ 1,833,017 $ 0 $ 43,092 $ 1,876,109 Deferred profit liability 0 0 (8,121) (8,121) Additional insurance reserves 0 2,050,441 0 2,050,441 Total $ 1,833,017 $ 2,050,441 $ 34,971 $ 3,918,429 Year Ended December 31, 2023 Revenues(1) Term Life Variable/ Universal Life Fixed Annuities Total (in thousands) Benefit reserves $ 1,804,955 $ 0 $ 41,111 $ 1,846,066 Deferred profit liability 0 0 3,375 3,375 Additional insurance reserves 0 1,405,696 0 1,405,696 Total $ 1,804,955 $ 1,405,696 $ 44,486 $ 3,255,137 Year Ended December 31, 2022 Revenues(1) Term Life Variable/ Universal Life Fixed Annuities Total (in thousands) Benefit reserves $ 1,831,360 $ 0 $ 32,105 $ 1,863,465 Deferred profit liability 0 0 (2,428) (2,428) Additional insurance reserves 0 1,367,796 0 1,367,796 Total $ 1,831,360 $ 1,367,796 $ 29,677 $ 3,228,833 (1) Represents "Gross premiums" for benefit reserves; "Revenue" for DPL and "Gross assessments" for AIR. Year Ended December 31, 2024 Interest Expense Term Life Variable/ Universal Life Fixed Annuities Total (in thousands) Benefit reserves $ 382,165 $ 0 $ 9,119 $ 391,284 Deferred profit liability 0 0 729 729 Additional insurance reserves 0 536,678 0 536,678 Total $ 382,165 $ 536,678 $ 9,848 $ 928,691 Year Ended December 31, 2023 Interest Expense Term Life Variable/ Universal Life Fixed Annuities Total (in thousands) Benefit reserves $ 373,845 $ 0 $ 8,440 $ 382,285 Deferred profit liability 0 0 552 552 Additional insurance reserves 0 486,253 0 486,253 Total $ 373,845 $ 486,253 $ 8,992 $ 869,090 Year Ended December 31, 2022 Interest Expense Term Life Variable/ Universal Life Fixed Annuities Total (in thousands) Benefit reserves $ 363,375 $ 0 $ 7,836 $ 371,211 Deferred profit liability 0 0 616 616 Additional insurance reserves 0 433,631 0 433,631 Total $ 363,375 $ 433,631 $ 8,452 $ 805,458 The following tables show a rollforward of MRB balances for variable annuity products, along with a reconciliation to the Company’s total net MRB positions as of the following dates: Year Ended December 31, 2024 Variable Annuities Less: Reinsured Market Risk Benefits Total, Net of Reinsurance (in thousands) Balance, beginning of period $ 3,707,407 $ (917,792) $ 2,789,615 Effect of cumulative changes in non-performance risk 1,067,983 0 1,067,983 Balance, beginning of period, before effect of changes in non-performance risk 4,775,390 (917,792) 3,857,598 Attributed fees collected 1,095,139 (259,099) 836,040 Claims paid (57,083) 5,669 (51,414) Interest accrual 226,734 (56,043) 170,691 Actual in force different from expected 49,864 (21,062) 28,802 Effect of changes in interest rates (1,436,230) 277,354 (1,158,876) Effect of changes in equity markets (1,660,907) 177,329 (1,483,578) Effect of assumption update 85,619 3,984 89,603 Issuances 70,965 (5,019) 65,946 Other adjustments (34,183) 11,566 (22,617) Effect of changes in current period counterparty non-performance risk 0 (61,469) (61,469) Balance, end of period, before effect of changes in non-performance risk 3,115,308 (844,582) 2,270,726 Effect of cumulative changes in non-performance risk (626,845) 0 (626,845) Balance, end of period $ 2,488,463 $ (844,582) $ 1,643,881 Year Ended December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1,158,879 (246,747) 912,132 Claims paid (85,898) 9,952 (75,946) Interest accrual 293,205 (53,016) 240,189 Actual in force different from expected 79,030 (13,338) 65,692 Effect of changes in interest rates (1,438,873) 455,062 (983,811) Effect of changes in equity markets (1,845,207) 180,953 (1,664,254) Effect of assumption update 330,769 (54,067) 276,702 Issuances 29,433 7,680 37,113 Other adjustments(1)(2) (24,483) (635,011) (659,494) Effect of changes in current period counterparty non-performance risk 0 (146,999) (146,999) Balance, end of period, before effect of changes in non-performance risk 4,775,390 (917,792) 3,857,598 Effect of cumulative changes in non-performance risk(2) (1,067,983) 0 (1,067,983) Balance, end of period $ 3,707,407 $ (917,792) $ 2,789,615 Year Ended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1) Other adjustments for December 31, 2023 primarily includes $638 million related to the reinsurance transaction with AuguStar. See Note 11 for additional information. (2) Amounts reflect revision to prior period Financial Statements. See Note 17 for additional information. In both 2024 and 2023, the Company recognized an unfavorable impact to net income attributable to the actuarial assumption update for direct and assumed MRBs, primarily due to updates to policyholder behavior assumptions on certain variable annuities. In 2022, the Company recognized a favorable impact to net income attributable to the actuarial assumption update for direct and assumed MRB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December 31, 2024 December 31, 2023 December 31, 2022 Variable Annuities ($ in thousands) Net amount at risk(1) $ 8,722,499 $ 9,041,651 $ 12,141,947 Weighted-average attained age of contractholders 71 70 68 (1) For contracts with multiple benefit features, the highest net amount at risk for each contract is included. The table below reconciles MRB asset and liability positions as of the following dates: December 31, 2024 December 31, 2023 December 31, 2022 Variable Annuities (in thousands) Direct and assumed $ 1,492,186 $ 1,201,945 $ 850,060 Ceded 1,145,177 1,165,298 543,177 Total market risk benefit assets $ 2,637,363 $ 2,367,243 $ 1,393,237 Direct and assumed(1) $ 3,980,650 $ 4,909,352 $ 5,400,685 Ceded 300,594 247,506 120,916 Total market risk benefit liabilities $ 4,281,244 $ 5,156,858 $ 5,521,601 Net liability $ 1,643,881 $ 2,789,615 $ 4,128,364 (1) Amounts reflect revision to prior period Financial Statements. See Note 17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ARCC, PAR U, PURE, Lotus Re, PALAC, a former subsidiary of Prudential Financial that was sold to Fortitude on April 1, 2022, prior to January 1, 2024 with its affiliates Prudential Universal Reinsurance Company (“PURC”) and Gibraltar Universal Life Reinsurance Company (“GUL Re”), and prior to October 1, 2024 with its affiliates Prudential Arizona Reinsurance Term Company (“PAR Term”), Prudential Term Reinsurance Company (“Term Re”) and Dryden Arizona Reinsurance Term Company (“DART”). The Company also participates in reinsurance with its parent company Prudential Insurance, as well as third-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RT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October 2024, the Company entered into an agreement with Wilton Re to coinsure a closed block of GUL policies, resulting in a DRL of $979 million. To effectuate this transaction the Company recaptured all risks associated with the subject GUL policies from PAR U and subsequently established YRT reinsurance for the subject GUL business with Prudential Insurance. As a result of these transactions, the Company recognized a $270 million pre-tax recapture gain and a $798 million DRG, respectively. The DRL and DRG will be amortized into income over the remaining life of the reinsured policies. Effective January 2024, the Company entered into an agreement with Somerset Reinsurance Ltd. (“Somerset Re”) to coinsure a closed block of guaranteed universal life (“GUL”) policies to PURE, a wholly-owned subsidiary of Prudential Insurance, with retrocession by PURE of such liabilities on a modified coinsurance basis, to Somerset Re. This transaction is effective as of January 1, 2024, whereby, the Company recaptured all risks associated with the subject GUL policies from PAR U, PURC and GUL Re and subsequently established YRT reinsurance for the subject GUL business with Prudential Insurance. As a result of these transactions, the Company recognized a $990 million pre-tax recapture loss and a $1,207 million DRG, respectively. The DRG will be amortized into income over the estimated remaining life of the reinsured policies.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insurance agreements that do not expose the Company to a reasonable possibility of a significant loss from insurance risk are recorded using the deposit method of accounting. The deposit assets on reinsurance are recorded within “Reinsurance recoverables and deposit receivables” and the corresponding funds withheld liability for assets retained under these reinsurance agreements are recorded within “Reinsurance and funds withheld payables”. Balances associated with these agreements are included in the tables below. "Change in value of market risk benefits, net of related hedging gains (losses)" include the impact of reinsurance agreements, particularly reinsurance agreements involving living benefit guarantees. The Company has entered into reinsurance agreements to transfer the risk related to the living benefit guarantees on variable annuities within the PLNJ business to Prudential Insurance. These reinsurance agreements are market risk benefits and have been accounted for in the same manner. Reinsurance amounts included in the Company’s Consolidated Statements of Financial Position as of December 31, were as follows: 2024 2023 (in thousands) Reinsurance recoverables and deposit receivables(1)(2) $ 48,247,817 $ 40,256,800 Policy loans (1,143,726) (1,082,584) Deferred policy acquisition costs(2) (3,319,067) (3,189,110) Deferred sales inducements (32,573) (35,313) Market risk benefit assets 1,145,580 1,165,378 Other assets(1) 1,538,231 258,748 Policyholders’ account balances 5,567,661 5,977,108 Future policy benefits 7,443,997 7,026,209 Market risk benefit liabilities(2) 302,310 251,318 Reinsurance and funds withheld payables(1)(2) 8,611,141 2,738,979 Other liabilities(1) 3,282,713 1,651,733 (1) Prior period amounts have been updated to conform to current period presentation. (2) Amounts reflect revision to prior period Financial Statements. See Note 17 for additional information. Unaffiliated reinsurance amounts included in the table above and in the Company's Consolidated Statements of Financial Position as of December 31, were as follows: 2024 2023 (in thousands) Policy loans $ (48,644) $ 0 Deferred policy acquisition costs(1) (637,555) 71,315 Market risk benefit assets 804,015 745,662 Other assets(2)(3) 1,118,974 176,436 Policyholders’ account balances 1,665,998 1,830,579 Future policy benefits 160 453 Market risk benefit liabilities(4) 151,432 133,374 Reinsurance and funds withheld payables(2)(4) 3,360,901 1,620,504 Other liabilities(2) 257,929 287,551 (1) Includes $699 million of deferred policy acquisition costs related to the transaction with Wilton Re. (2) Prior period amounts have been updated to conform to current period presentation. (3) Includes $979 million deferred loss related to the reinsurance transaction with Wilton Re. (4) Amounts reflect revision to prior period Financial Statements. See Note 17 for additional information. Reinsurance recoverables and deposit receivables by counterparty as of December 31, were as follows: 2024 2023 (in thousands) PAR U $ 11,426,975 $ 15,722,061 PURC 0 7,565,968 PARCC 7,049,164 2,304,270 GUL Re 0 3,211,899 PAR Term 0 2,101,004 Prudential Insurance(1) 7,507,414 1,331,202 Term Re 0 2,080,564 Lotus Re 2,130,095 2,051,831 DART 0 744,043 PURE 7,951,965 0 Unaffiliated(1)(2)(3) 12,182,204 3,143,958 Total reinsurance recoverables and deposit receivables(1) $ 48,247,817 $ 40,256,800 (1) Prior period amounts have been updated to conform to current period presentation. (2) Includes balances with Wilton Re, FLIAC, Somerset Re and other counterparties. See below for further information on significant third-party reinsurance arrangements. (3) Amounts reflect revision to prior period Financial Statements. See Note 17 for additional information. Reinsurance amounts, included in the Company’s Consolidated Statements of Operations and Comprehensive Income (Loss) for the years ended December 31, were as follows: 2024 2023 2022 (in thousands) Premiums: Direct $ 1,846,109 $ 1,853,184 $ 1,868,709 Assumed 92 (61) 776 Ceded (1,453,074) (1,524,226) (1,604,277) Net premiums 393,127 328,897 265,208 Policy charges and fee income: Direct 3,190,753 2,995,595 3,034,193 Assumed 899,767 604,311 594,622 Ceded(1) 3,292,277 (2,063,300) (2,398,214) Net policy charges and fee income 7,382,797 1,536,606 1,230,601 2024 2023 2022 Net investment income: Direct 2,474,541 1,700,684 920,674 Assumed 1,325 1,364 1,513 Ceded (53,849) (26,526) (38,186) Net investment income(2) 2,422,017 1,675,522 884,001 Asset administration fees: Direct 329,181 323,444 351,600 Assumed 0 0 0 Ceded (105,618) (90,494) (67,418) Net asset administration fees 223,563 232,950 284,182 Other income (loss): Direct 297,868 636,930 (731,796) Assumed 2,983 (475) 271 Ceded(3) 458,905 114,908 95,252 Net other income(2) 759,756 751,363 (636,273) Realized investment gains (losses), net: Direct(3) 500,023 (1,203,453) 497,016 Assumed(3) 85,248 162,291 (291,679) Ceded(3) (133,854) (105,937) 84,592 Realized investment gains (losses), net(2) 451,417 (1,147,099) 289,929 Change in value of market risk benefits, net of related hedging gains (losses): Direct(3) (98,562) 287,936 (181,260) Assumed(3) 2,626 (4,115) 0 Ceded(3) (338,019) (390,594) (519,321) Net change in value of market risk benefits, net of related hedging gains (losses) (433,955) (106,773) (700,581) Policyholders’ benefits (including change in reserves): Direct 3,825,305 3,354,306 3,362,353 Assumed 1,058,315 1,258,651 1,107,436 Ceded(1) 3,468,713 (4,109,168) (4,011,416) Net policyholders’ benefits (including change in reserves)(2) 8,352,333 503,789 458,373 Change in estimates of liability for future policy benefits: Direct 303,141 (18,361) 1,716,983 Assumed 92,766 8,644 679,863 Ceded (416,550) 13,669 (2,341,747) Net change in estimates of liability for future policy benefits (20,643) 3,952 55,099 Interest credited to policyholders’ account balances: Direct(3) 1,310,867 884,527 805,411 Assumed 153,052 136,725 74,402 Ceded (426,188) (399,607) (434,598) Net interest credited to policyholders’ account balances 1,037,731 621,645 445,215 Reinsurance expense allowances and general and administrative expenses, net of capitalization and amortization(3) (1,398,843) (403,517) (152,779) (1) Current period amounts include the impacts of the recaptures from PAR U as discussed above. (2) Amounts include reinsurance agreements using the deposit method of accounting. (3) Amounts reflect revision to prior period Financial Statements. See Note 17 for additional information. Unaffiliated reinsurance assumed and ceded amounts included in the table above and in the Company's Consolidated Statements of Operations and Comprehensive Income (Loss) for the years ended December 31, were as follows: 2024 2023 2022 (in thousands) Premiums: Assumed $ 89 $ (69) $ 149 Ceded (107,449) (70,169) (42,721) Policy charges and fee income: Assumed 1,381 1,563 2,113 Ceded (191,368) (143,764) (81,781) Net investment income(1): Ceded (1,659) 23,023 10,802 Asset administration fees: Ceded (28,354) (22,415) 0 Other income (loss)(1): Assumed(2) 2,983 (475) 270 Ceded(2) 142,267 44,260 18,440 Realized investment gains (losses), net(1): Assumed 85,248 162,291 778,620 Ceded(2) (91,712) (101,449) 83,612 Change in value of market risk benefits, net of related hedging gains (losses): Assumed(2) 2,626 (4,115) 0 Ceded (124,816) (186,996) (120,663) Policyholders' benefits (including change in reserves)(1): Assumed 348 804 2,566 Ceded (366,669) (157,344) (94,402) Change in estimates of liability for future policy benefits: Ceded 96,014 (1,367) (6,824) Interest credited to policyholders' account balances: Assumed 39,263 16,243 (95,285) Ceded (24,550) 0 0 (1) Amounts include reinsurance agreements using the deposit method of accounting. (2) Amounts reflect revision to prior period Financial Statements. See Note 17 for additional information. The gross and net amounts of life insurance face amount in force as of December 31, were as follows: 2024 2023 2022 (in thousands) Direct gross life insurance face amount in force $ 1,181,531,932 $ 1,127,561,798 $ 1,093,610,227 Assumed gross life insurance face amount in force 34,530,341 35,558,423 36,668,045 Reinsurance ceded (1,080,451,145) (1,027,473,705) (1,009,571,304) Net life insurance face amount in force $ 135,611,128 $ 135,646,516 $ 120,706,968 Significant Affiliated Reinsurance Agreements PAR U Pruco Life reinsures 70% of all the risks associated with Universal Protector policies having no-lapse guarantees as well as certain other universal life policies, with effective dates prior to January 1, 2011. Effective July 1, 2012, PLNJ reinsures 95% of all the risks associated with Universal Protector policies having no-lapse guarantees as well as certain other universal life policies, with effective dates through December 31, 2019, excluding those policies that are subject to principle-based reserving. On January 2, 2013, Pruco Life began to assume GUL business from Prudential Insurance in connection with the acquisition of the Hartford Life Business. The GUL business assumed from Prudential Insurance was subsequently retroceded to PAR U. Effective January 1, 2024, Pruco Life recaptured the policies equal to 70% of all the risks associated with Universal Protector policies having no-lapse guarantees as well as certain other universal life policies, with effective dates prior to January 1, 2011. Effective January 1, 2024, Pruco Life reinsures 25% of the risks associated with universal life policies with effective dates prior to January 1, 2015 and 100% of the risks associated with universal life policies with effective dates beginning January 1, 2015. Effective January 1, 2024, PLNJ recaptured the policies previously reinsured by PAR U with effective dates prior to January 1, 2015. Effective January 1, 2024, PLNJ reinsures 100% of the risks associated with universal life policies, with effective dates from January 1, 2015 to December 31, 2019. Effective October 1, 2024, Pruco Life recaptured the remaining portion of the policies equal to 25% of the risks associated with universal life policies with effective dates prior to January 1, 2015 and 100% of the risks associated with universal life policies with effective dates beginning January 1, 2015. As a result of the recapture, the Company recognized a $270 million pre-tax recapture gain, as discussed above, which includes the recognition of a prior $94 million DRG related to the previous reinsurance agreement. Following the result of this recapture, Pruco Life only cedes the GUL business in connection with the Hartford Life Business to PAR U as of December 31, 2024. Effective October 1, 2024, PLNJ recaptured 100% of the risks associated with the remaining universal life policies, with effective dates from January 1, 2015 to December 31, 2019. As a result of the recapture, the Company recognized a $29 million pre-tax recapture loss which is part of the $270 million pre-tax recapture gain discussed above. The loss includes the recognition of a prior $8 million DRG related to the previous reinsurance agreement. Following the result of this recapture, PLNJ no longer cedes to PAR U as of December 31, 2024. On March 28, 2024, PURC and GUL Re merged into PAR U. PURE Effective January 1, 2024, Pruco Life reinsures 75% of the risks associated with Universal Protector policies having no-lapse guarantees as well as certain other universal life policies, with effective dates prior to January 1, 2015. Effective January 1, 2024, PLNJ reinsures 100% of the risks associated with Universal Protector policies having no-lapse guarantees as well as certain other universal life policies, with effective dates prior to January 1, 2015. PALAC Effective April 1, 2016, the Company entered into a reinsurance agreement to reinsure its variable annuity base contracts, along with the living benefit guarantees to PALAC, excluding the PLNJ business, which was reinsured to Prudential Insurance. This reinsurance agreement excluded business reinsured externally. As of December 31, 2020, the Company discontinued the sales of traditional variable annuities with guaranteed living benefit riders. This discontinuation had no impact on the reinsurance agreement between PALAC, Prudential Insurance, and the Company. Effective July 1, 2021, the Company recaptured the risks related to its business, as discussed above, that had previously been reinsured to PALAC from April 1, 2016 through June 30, 2021. The recapture did not impact PLNJ, which continued to reinsure its business to Prudential Insurance. The product risks related to the previously reinsured business that were being managed in PALAC, were transferred to the Company. In addition, the living benefit hedging program related to the previously reinsured living benefit riders were being managed within the Company. On April 1, 2022, PALAC was sold to Fortitude as discussed in Note 1 and is no longer considered an affiliate of the Company. PURC Pruco Life reinsures 70% of all the risks associated with its Universal Protector policies having no-lapse guarantees as well as certain other universal life policies, with effective dates from January 1, 2011 through December 31, 2013, with PURC and 95% of all the risks associated with Universal Protector policies having no-lapse guarantees, as well as certain other universal life policies, with effective dates from January 1, 2014 through December 31, 2016. Effective January 1, 2024, the Company recaptured the policies previously reinsured by PURC. As a result of the recapture, the Company recorded a write-off of $116 million of DRG that was recognized with the previous reinsurance agreement. On March 28, 2024, PURC merged into PAR U.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The amended agreement does not impact contracts issued by PLNJ, which remain at the original percentage. Effective October 1, 2024, the Company revised the existing coinsurance terms with PARCC, increasing the quota share of reinsured policies to 100% which includes policies which were previously reinsured to PAR Term, Term Re and DART. As a result of the revised terms, the Company recognized a $351 million DRL that will be amortized into income over the estimated remaining life of the reinsured policies. On November 20, 2024, PAR Term, Term Re and DART merged into PARCC. GUL Re Effective January 1, 2017, Pruco Life entered into an automatic coinsurance agreement with GUL Re to reinsure 95% of all the risks associated with Universal Protector policies having no-lapse guarantees, as well as certain other universal life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ther universal life policies with effective dates prior to January 1, 2014. Effective January 1, 2024, the Company recaptured the policies previously reinsured by GUL Re. On March 28, 2024, GUL Re merged into PAR U.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The amended agreement does not impact contracts issued by PLNJ, which remain at the original percentage. On November 20, 2024, PAR Term merged into PARCC. Prudential of Taiwan On January 31, 2001, Pruco Life transferred all of its assets and liabilities associated with its Taiwanese branch, including its Taiwanese insurance book of business, to Prudential of Taiwan.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On August 11, 2020, Prudential International Insurance Holdings, Ltd. (“PIIH”), a subsidiary of Prudential Financial, entered into a Share Purchase Agreement with Taishin Financial Holding Co., Ltd. (the “Buyer”) pursuant to which PIIH has agreed to sell to the Buyer all of the issued and outstanding capital stock of Prudential of Taiwan. The Share Purchase Agreement contains customary warranties and covenants of PIIH and the Buyer. On June 30, 2021, PIIH completed the sale of Prudential of Taiwan to the Buyer. This resulted in the removal of the insurance related liabilities and offsetting reinsurance recoverables previously on the books of Pruco Life. The Buyer provided Pruco Life a backstop indemnification and Pruco Life provided a guarantee to stand ready to perform in the event of default by both Prudential of Taiwan and the Buyer. Refer to Note 16 for details on the guarantee. Term Re The Company reinsures 95% of the risks under its term life insurance policies, with effective dates on or after January 1, 2014 through December 31, 2017, through an automatic coinsurance agreement with Term Re. On November 20, 2024, Term Re merged into PARCC. Prudential Insurance The Company has a YRT reinsurance agreement with Prudential Insurance and reinsures the majority of all mortality risks not otherwise reinsured. This agreement was terminated for new business effective January 1, 2020, with certain new business (primarily universal life policies) terminated as early as 2017. The Company now reinsures a portion of the mortality risk directly to third-party reinsurers and retains all of the non-reinsured portion of the mortality risk. Effective July 1, 2019, certain term life insurance policies were recaptured and subsequently reinsured to PARCC and PAR Term as noted above. As of January 1, 2022, most of the variable life insurance policies were recaptured resulting in a $305 million loss recorded through "Policy charges and fee income". Those policies were then reinsured to Lotus Re as mentioned below. Effective January 1, 2024, the Company recaptured all GUL policies with Prudential Insurance and subsequently entered into a YRT reinsurance agreement with Prudential Insurance to reinsure the mortality risk for the totality of GUL policies reinsured to PURE. Effective October 1, 2024, the Company recaptured the term business from Prudential Insurance, and revised the existing coinsurance terms with PARCC to reflect revised quota share. As a result of the recapture, the Company recognized a $3 million pre-tax recapture loss. Additionally, effective October 1, 2024, the Company entered into a YRT reinsurance agreement with Prudential Insurance to reinsure the mortality risk of recaptured GUL policies from PAR U.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hich were then acquired by Sixth Street in July 2021. There was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Effective February 1, 2023, PLNJ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Lotus Re Effective October 1, 2021, the Company entered into an automatic coinsurance agreement with Lotus Re to reinsure $32 million of liabilities associated with the risks associated with a portion of its variable life policies in the extended term policy status. Effective January 1, 2022 the Company recaptured the risks that were previously ceded to Lotus Re from October 1, 2021 through December 31, 2021. Immediately thereafter, the Company entered into a reinsurance agreement with Lotus Re to cede 100% of the risks associated with a closed block of variable life business on a coinsurance and modified coinsurance basis including policies in the extended term policy status. The amount of the net liabilities associated with the transaction for coinsurance and modified coinsurance were $1,387 million and $14,037 million, respectively. As part of the consideration, the Company also ceded to Lotus Re $855 million of policy loan assets associated with the reinsured policies while receiving $820 million in cash from Lotus Re. As a result, the Company recorded a $1,352 million deferred gain, which will be recognized over the remaining life of the underlying policies. In tandem with the transaction, effective January 1, 2022, Lotus Re established an automatic YRT agreement with the Company to cede back a portion of the mortality risks associated with the reinsured policies for the purposes of the Company maintaining YRT reinsurance with external counterparties. Effective December 15, 2024, the Company entered into a reinsurance agreement with Lotus Re to cede 100% of the risks associated with certain fixed index annuities and multi-year guaranteed annuity contracts issued on or after the effective date of the agreement on a coinsurance basis. The deposit receivables was $52 million as of December 31, 2024. DART Effective January 1, 2018, the Company entered into an automatic coinsurance agreement with DART to reinsure 95% of the risks associated with its term life insurance policies with effective dates on or after January 1, 2018 through December 31, 2019, excluding those policies that are subject to principle-based reserving. On November 20, 2024, DART merged into PARCC. Significant Third-Party Reinsurance Arrangements AuguStar Life Insurance Company (Formerly Known as The Ohio National Life Insurance Company) Effective April 1, 2023, the Company entered into an agreement with AuguStar, an affiliate of Constellation Insurance Holdings, Inc., to reinsure approximately $10 billion of account values of PDI traditional variable annuity contracts with guaranteed living benefits. This block represents approximately 10% of the Company’s remaining legacy in force traditional variable annuity block by account value. The Company ceded 100% of separate account liabilities under modified coinsurance and 100% of general account liabilities under coinsurance of its PDI traditional variable annuity contracts. The general account liabilities associated with PDI's guaranteed living and death benefits and the corresponding reinsurance of those liabilities are accounted for as market risk benefits. As a result of the transaction, the Company recognized a $277 million DRG at inception that is amortized into income over the estimated remaining life of the reinsured policies. FLIAC Effective December 1, 2021, the Company entered into a reinsurance agreement with FLIAC under which the Company assumed all of FLIAC's indexed variable annuities under modified coinsurance. The reinsurance of the indexed variable annuities transfers all significant risks, including mortality risk, embedded in the reinsured contracts to the Company. As a result of the agreement, "Reinsurance recoverables and deposit receivables" includes the assumed modified coinsurance receivable, which reflects the value of the invested assets retained by FLIAC and the associated asset returns. The Company also assumed via coinsurance all of FLIAC’s fixed indexed annuities and fixed annuities with a guaranteed lifetime withdrawal income feature which are accounted for under the deposit method of accounting. The reinsurance agreement offers the policyholders the opportunity to novate their contracts from FLIAC to the Company and any such novated contracts shall cease to be reinsured under this agreement. As of December 31, 2024, the total account value of contracts novated from FLIAC to the Company were $5.3 billion for indexed variable annuities contracts and $2 billion for fixed annuities and fixed indexed annuities contracts, which is approximately 80% of the total reinsured block. Reinsurance recoverables was $1,395 million and $1,429 million as of December 31, 2024 and 2023, respectively. Somerset Re Effective October 1, 2021, the Company entered into a reinsurance agreement with Somerset Re to coinsure business, on a quota share funds withheld basis, related to fixed indexed annuities. Under the reinsurance agreement, the Company cedes to Somerset Re its quota share of the insurance liabilities with respect to the reinsured contracts. The deposit assets on reinsurance totaled $2,582 million and $1,526 million at December 31, 2024 and 2023, respectively. The funds withheld liabilities totaled $2,434 million and $1,412 million at December 31, 2024 and 2023, respectively. Union Hamilton Between April 1, 2015 and December 31, 2016, the Company, excluding its subsidiary, reinsured approximately 50% of the new business related to “highest daily” living benefits rider guarantees on HDI v.3.0 product, available with Prudential Premier ® Retirement Variable Annuity, to Union Hamilton. This reinsurance remains in force for the duration of the underlying annuity contracts. New sales of HDI v.3.0 subsequent to December 31, 2016 are not covered by this external reinsurance agreement. As of December 31, 2024, $1.9 billion of HDI v.3.0 account values are reinsured to Union Hamilton. Wilton Re Effective October 1, 2024, the Company entered into a reinsurance agreement with Wilton Re to coinsure a closed block of GUL policies. Reinsurance recoverables was $7,478 million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schedule discloses significant components of income tax expense (benefit) for each year presented: Years Ended December 31, 2024 2023 2022 (in thousands) Current tax expense (benefit): U.S. federal $ 151,544 $ 698,170 $ (345,263) State and local 5,763 14,550 4,479 Total 157,307 712,720 (340,784) Deferred tax expense (benefit): U.S. federal(1) (22,612) (686,252) 44,097 State and local 454 0 0 Total (22,158) (686,252) 44,097 Total income tax expense (benefit) on income (loss) before equity in earnings of operating joint ventures 135,149 26,468 (296,687) Income tax expense (benefit) on equity in earnings of operating joint ventures 24 (109) (193) Income tax expense (benefit) reported in equity related to: Other comprehensive income (loss)(1) (151,234) (5,638) (106,197) Total income tax expense (benefit) $ (16,061) $ 20,721 $ (403,077) (1) Amounts reflect revision to prior period Financial Statements. See Note 17 for additional information. Reconciliation of Expected Tax at Statutory Rates to Reported Income Tax Expense (Benefit) The differences between income taxes expected at the U.S. federal statutory income tax rate of 21% applicable for 2024, 2023 and 2022, and the reported income tax expense (benefit) are summarized as follows: Years Ended December 31, 2024 2023 2022 ($ in thousands) Expected federal income tax expense (benefit)(1) $ 204,342 $ 100,305 $ (208,444) Non-taxable investment income (42,621) (42,730) (46,426) Tax credits (29,001) (42,578) (47,544) State taxes (net of federal benefit) 4,911 11,495 3,538 Other (2,482) (24) 2,189 Reported income tax expense (benefit) $ 135,149 $ 26,468 $ (296,687) Effective tax rate(1) 13.9 % 5.5 % 29.9 % (1) Amounts reflect revision to prior period Financial Statements. See Note 17 for additional information. The effective tax rate is the ratio of “Income tax expense (benefit)” divided by “Income (loss) from operations before income taxes and equity in earnings of operating joint venture.” The Company’s effective tax rate for fiscal years 2024, 2023 and 2022 was 13.9%, 5.5% and 29.9%, respectively. The following is a description of items that had a significant impact on the difference between the Company’s statutory U.S. federal income tax rate of 21% applicable for 2024, 2023 and 2022, and the Company’s effective tax rate during the periods presented: Non-Taxable Investment Income . The U.S. Dividends Received Deduction (“DRD”) reduces the amount of dividend income subject to U.S. tax and is included in the non-taxable investment income shown in the table above. More specifically, the U.S. DRD constitutes $41 million of the total $43 million of 2024 non-taxable investment income, $40 million of the total $43 million of 2023 non-taxable investment income, and $44 million of the total $46 million of 2022 non-taxable investment income. The DRD for the current period was estimated using information from 2023,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Tax credits . These amounts primarily represent tax credits relating to foreign taxes withheld on the Company’s separate account investments. Other . This line item represents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December 31, 2024 2023 (in thousands) Deferred tax assets: Insurance reserves(1) $ 1,749,792 $ 1,663,037 Investments(1) 1,033,856 788,425 Net unrealized loss on securities 410,718 296,749 Other 5,647 4,723 Deferred tax assets 3,200,013 2,752,934 Deferred tax liabilities: Deferred policy acquisition cost(1) 1,227,858 946,846 Deferred sales inducements 66,686 72,791 Deferred tax liabilities 1,294,544 1,019,637 Net deferred tax asset (liability) $ 1,905,469 $ 1,733,297 (1) Amounts reflect revision to prior period Financial Statements. See Note 17 for additional information.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Changes in market conditions, including the significant rise in interest rates since the beginning of 2022, resulted in the recording of deferred tax assets related to net unrealized tax capital losses in the Company. When assessing recoverability of these deferred tax assets, the Company considers its ability and intent to hold the underlying securities to recovery in value, if necessary, as well as other factors as noted above. As of December 31, 2024, based on all available evidence, including capital loss carryback capacity, the Company concluded that the deferred tax assets related to the unrealized tax capital losses on the available-for-sale securities portfolios are, more likely than not, expected to be realized. The Company had no valuation allowance as of December 31, 2024, and 2023. Adjustments to the valuation allowance will be made if there is a change in management’s assessment of the amount of deferred tax asset that is realizable. The Company’s “Income (loss) from operations before income taxes and equity in earnings of operating joint venture” includes income from domestic operations of $973 million, $478 million and $(993) million for the years ended December 31, 2024, 2023 and 2022,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24, 2023, and 2022.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Company did not recognize tax related interest and penalties. At December 31, 2024, the Company remains subject to examination in the U.S. for tax years 2014 through 2024.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Consolidated Statements of Operations and Comprehensive Income (Loss). Net unrealized investment gains (losses) are described in further detail in Note 2, Note 8 (Interest rate remeasurement of Liability for Future Policy Benefits) and Note 10 (Gains (losses) from Changes in Nonperformance Risk on Market Risk Benefits). The balance of and changes in each component of AOCI as of and for the years ended December 31, are as follows: Accumulated Other Comprehensive Income (Loss) Foreign Currency Net Unrealized Interest Rate Remeasurement of Future Policy Benefits Gain (Loss) from Changes in Non-Performance Risk on Market Risk Benefits Total Accumulated (in thousands) Balance, December 31, 2021 $ (11,274) $ 306,331 $ (125,809) $ 227,206 $ 396,454 Change in OCI before reclassifications (9,337) (2,249,609) 310,351 1,440,307 (508,288) Amounts reclassified from AOCI 0 (4,428) 0 0 (4,428) Income tax benefit (expense) 604 473,231 (65,174) (302,464) 106,197 Balance, December 31, 2022 (20,007) (1,474,475) 119,368 1,365,049 (10,065) Change in OCI before reclassifications(2) 2,419 677,735 (60,978) (659,927) (40,751) Amounts reclassified from AOCI 0 14,217 0 0 14,217 Income tax benefit (expense)(2) (497) (145,255) 12,805 138,585 5,638 Balance, December 31, 2023(2) (18,085) (927,778) 71,195 843,707 (30,961) Change in OCI before reclassifications (4,595) (416,996) 58,676 (441,138) (804,053) Amounts reclassified from AOCI 0 81,903 0 0 81,903 Income tax benefit (expense) 739 70,169 (12,313) 92,639 151,234 Balance, December 31, 2024 $ (21,941) $ (1,192,702) $ 117,558 $ 495,208 $ (601,877) (1) Includes cash flow hedges of $111 million, $12 million, and $139 million as of December 31, 2024, 2023 and 2022, respectively. (2) Amounts reflect revision to prior period Financial Statements. See Note 17 for additional information. Reclassifications out of Accumulated Other Comprehensive Income (Loss) Years Ended December 31, 2024 2023 2022 (in thousands) Amounts reclassified from AOCI(1)(2): Net unrealized investment gains (losses): Cash flow hedges—Currency/Interest rate(3) $ 85,491 $ 16,976 $ 78,433 Net unrealized investment gains (losses) on available-for-sale securities (167,394) (31,193) (74,005) Total net unrealized investment gains (losses)(4) (81,903) (14,217) 4,428 Total reclassifications for the period $ (81,903) $ (14,217) $ 4,428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and policyholders’ account balances. Net Unrealized Investment Gains (Losses) Net unrealized investment gains (losses) on available-for-sale fixed maturity securities and certain other invested assets and other assets are included in the Company’s Consolidated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FS Fixed Maturity Securities on Which an Allowance for Credit Losses has been Recognized Net Unrealized Gains (Losses) on All Other Investments(1) Other Costs(2) Future Policy Income Tax AOCI (in thousands) Balance, December 31, 2021 $ 3,685 $ 581,718 $ 835,430 $ (1,033,194) $ (81,308) $ 306,331 Net investment gains (losses) on investments arising during the period (149) (2,737,481) 0 0 574,760 (2,162,870) Reclassification adjustment for (gains) losses included in net income 831 (5,259) 0 0 930 (3,498) Reclassification due to allowance for credit losses recorded during the period 4 (4) 0 0 0 0 Impact of net unrealized investment (gains) losses 0 0 (2,033,852) 2,521,873 (102,459) 385,562 Balance, December 31, 2022 4,371 (2,161,026) (1,198,422) 1,488,679 391,923 (1,474,475) Net investment gains (losses) on investments arising during the period (4,482) 744,727 0 0 (155,393) 584,852 Reclassification adjustment for (gains) losses included in net income (265) 14,482 0 0 (2,984) 11,233 Reclassification due to allowance for credit losses recorded during the period 2,363 (2,363) 0 0 0 0 Impact of net unrealized investment (gains) losses 0 0 397,071 (459,581) 13,122 (49,388) Balance, December 31, 2023 1,987 (1,404,180) (801,351) 1,029,098 246,668 (927,778) Net investment gains (losses) on investments arising during the period (773) (525,222) 0 0 110,227 (415,768) Reclassification adjustment for (gains) losses included in net income (175) 82,078 0 0 (17,164) 64,739 Reclassification due to allowance for credit losses recorded during the period (146) 146 0 0 0 0 Impact of net unrealized investment (gains) losses 0 0 217,642 (108,643) (22,894) 86,105 Balance, December 31, 2024 $ 893 $ (1,847,178) $ (583,709) $ 920,455 $ 316,837 $ (1,192,702) (1) Includes cash flow hedges. See Note 4 for information on cash flow hedges. (2) "Other costs" primarily includes reinsurance recoverables and DRL. Noncontrolling interests For certain subsidiaries, the Company owns a controlling interest that is less than 100% ownership of the subsidiary but must consolidate 100% of the subsidiary’s financial statements in accordance with U.S. GAAP. Noncontrolling interests represent the portion of equity ownership in a consolidated subsidiary that is not attributabl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Net Income and Surplus and Dividend Restrictions</t>
        </is>
      </c>
      <c r="B4" s="4" t="inlineStr">
        <is>
          <t>STATUTORY NET INCOME AND SURPLUS AND DIVIDEND RESTRICTIONS The Company is required to prepare statutory financial statements in accordance with accounting practices prescribed or permitted by the Arizona Department of Insurance ("AZDOI"). It's subsidiary PLNJ is required to prepare statutory financial statements in accordance with accounting practices prescribed or permitted by the New Jersey Department of Insurance and Banking.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certain statutory financial information for the Company, including its subsidiary PLNJ, for the periods indicated: Years Ended December 31, 2024 2023 2022 (in millions) Statutory net income (loss)(1) $ (5,195) $ 4,923 $ 3,317 Statutory capital and surplus(1) 5,730 5,161 5,205 (1) 2022 amounts include adjustments made to the audited statutory financial statements as of December 31, 2022. The Company does not utilize prescribed or permitted practices that vary materially from the statutory accounting practices prescribed by the NAIC. The Company is subject to Arizona law, which limits the amount of dividends that insurance companies can pay to stockholders without approval of the AZDOI.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The Company must obtain approval from AZDOI prior to paying a dividend if the dividend, together with other dividend distributions made within the preceding twelve months, would exceed the lesser of 10% of statutory surplus or net gain from operations. Based on these limitations, there is no capacity to pay a dividend in 2025 without prior approval. In 2024, there was $550 million return of capital to Prudential Insurance. The Company did not pay dividends to Prudential Insurance in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1 million for each of the years ended December 31, 2024, 2023 and 2022. The expense charged to the Company for the deferred compensation program was $6 million, $5 million and $5 million for the years ended December 31, 2024, 2023 and 2022,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11 million, $13 million and $19 million for the years ended December 31, 2024, 2023 and 2022, respectively. The Company is also charged for its share of the costs associated with welfare plans issued by Prudential Insurance. These expenses include costs related to medical, dental, life insurance and disability. The Company's share of net expense for the welfare plans was $18 million, $14 million and $15 million for the years ended December 31, 2024, 2023 and 2022,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8 million, $7 million and $9 million for the years ended December 31, 2024, 2023 and 2022, respectively.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In November 2024, the Company, along with three other affiliated entities, entered into several agreements with a third-party, LPL Financial Holdings Inc. (“LPL”). Under these agreements, the Company pays distribution expenses to LPL, of which 98% are returned to Prudential Advisors. Distribution expenses paid by the Company to LPL and subsequently returned to Prudential Advisors were $56 million for the year ended December 31, 2024.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820 million, $587 million and $611 million for the years ended December 31, 2024, 2023 and 2022, respectively. The Company is charged for its share of corporate expenses incurred by Prudential Financial to benefit its businesses, such as advertising, executive oversight, external affairs and philanthropic activity. The Company’s share of corporate expenses was $131 million, $144 million and $105 million for the years ended December 31, 2024, 2023 and 2022, respectively. Corporate-Owned Life Insurance The Company has sold five Corporate Owned Life Insurance (“COLI”) policies to Prudential Insurance, and one to Prudential Financial. The cash surrender value included in separate accounts for these COLI policies was $4,657 million and $4,156 million as of December 31, 2024 and 2023, respectively. Fees related to these COLI policies were $55 million, $50 million and $52 million for the years ended December 31, 2024, 2023 and 2022, respectively. The Company reinsures the risk associated with these COLI policies to an affiliate reinsurer as part of a broader program related to variable insurance policies. In May 2023, the Company funded a policy loan from the Prudential Financial COLI policy noted above in an amount of $900 million to an affiliated irrevocable trust, commonly referred to as a “rabbi trust”, which Prudential Financial created to support certain non-qualified retirement plans. The outstanding balance of the policy loan with the rabbi trust was $897 million and $898 million as of December 31, 2024 and 2023, respectively. Interest income related to the policy loan was $42 million and $26 million for the years ended December 31, 2024 and 2023,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69 million, $53 million and $41 million for the years ended December 31, 2024, 2023 and 2022, respectively. These expenses are recorded as “Net investment income” in the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The interest income to the Company from PGF related to affiliated cash collateral was $490 million, $499 million and $137 million for the years ended December 31, 2024, 2023 and 2022, respectively, and are included in "Other income (loss)". Joint Ventures The Company has made investments in joint ventures with certain subsidiaries of Prudential Financial. "Other invested assets" includes $1,100 million and $754 million of investments in joint ventures as of December 31, 2024 and 2023, respectively. "Net investment income" related to these ventures includes gains of $68 million, $5 million and $21 million for the years ended December 31, 2024, 2023 and 2022,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271 million, $274 million and $306 million for the years ended December 31, 2024, 2023 and 2022, respectively. These revenues are recorded as “Asset administration fees” in the Consolidated Statements of Operations and Comprehensive Income. Affiliated Notes Receivable Affiliated notes receivable included in “Receivables from parent and affiliates” at December 31, were as follows: Maturity Dates Interest Rates 2024 2023 (in thousands) U.S. dollar fixed rate notes 2025 - 2038 0.00% - 12.81 % $ 520,462 $ 147,984 Total notes receivable - affiliated(1) $ 520,462 $ 147,984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December 31, 2024 and 2023, and is included in “Other assets.” Revenues related to these loans were $3 million for each of the years ended December 31, 2024, 2023 and 2022, respectively, and are included in “Other income (loss).” Affiliated Commercial Mortgage Loan The affiliated commercial mortgage loan included in "Commercial mortgage and other loans" at December 31, was as follows: Maturity Date Interest Rate 2024 2023 (in thousands) Affiliated Commercial Mortgage Loan 2025 9.67% $ 0 $ 71,038 On October 16, 2024, the Company repaid in full its affiliated commercial mortgage loan. As a result, no remaining obligations exist as of December 31, 2024. The commercial mortgage loan shown above is carried at unpaid principal balance, net of unamortized deferred loan origination fees and expenses, and net of an allowance for losses. The Company reviews the performance and credit quality of the commercial mortgage loan on an on-going basis. Accrued interest receivable related to the loan was $0 million and $0.5 million at December 31, 2024 and 2023, respectively, and is included in "Accrued investment income". Revenues were $5.5 million, $6.9 million and $4.6 million for the years ended December 31, 2024, 2023, and 2022, respectively, and is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24 and 2023. Affiliate Date Transaction Security Type Fair Book Value APIC, Net of Realized (in thousands)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Prudential Insurance September 2023 Purchase Fixed Maturities $ 15,880 $ 15,801 $ (62) $ 0 PURC December 2023 Sale Commercial Mortgage and Other Loans $ 762 $ 754 $ 0 $ 8 PAR U January 2024 Transfer in Fixed Maturities $ 1,598,161 $ 1,598,161 $ 0 $ 0 PAR U January 2024 Transfer in Fixed Maturities $ 778,745 $ 778,745 $ 0 $ 0 PURC January 2024 Transfer in Fixed Maturities $ 2,155,560 $ 2,155,560 $ 0 $ 0 GUL Re January 2024 Transfer in Fixed Maturities $ 1,685,582 $ 1,685,582 $ 0 $ 0 GUL Re January 2024 Transfer in Equities $ 4,976 $ 4,976 $ 0 $ 0 PURE January 2024 Transfer out Fixed Maturities $ 1,598,161 $ 1,598,161 $ 0 $ 0 PURE January 2024 Transfer out Fixed Maturities $ 778,745 $ 778,745 $ 0 $ 0 PURE January 2024 Transfer out Fixed Maturities $ 2,155,560 $ 2,155,560 $ 0 $ 0 PURE January 2024 Transfer out Fixed Maturities $ 1,685,582 $ 1,685,582 $ 0 $ 0 PURE January 2024 Transfer out Equities $ 4,976 $ 4,976 $ 0 $ 0 Ironbound January 2024 Purchase Other Invested Assets $ 60,414 $ 60,414 $ 0 $ 0 Windhill CLO 1, Ltd. February 2024 Sale Fixed Maturities $ 18,428 $ 18,858 $ 0 $ (430) Windhill CLO 2, Ltd. February 2024 Sale Fixed Maturities $ 19,652 $ 20,057 $ 0 $ (405) PAR Term February 2024 Purchase Fixed Maturities $ 43,084 $ 43,084 $ 0 $ 0 Windhill CLO 1, Ltd. March 2024 Sale Fixed Maturities $ 10,148 $ 10,387 $ 0 $ (239) Windhill CLO 2, Ltd. March 2024 Sale Fixed Maturities $ 14,763 $ 15,091 $ 0 $ (328) Prudential Insurance March 2024 Purchase Fixed Maturities $ 198,804 $ 206,285 $ 5,910 $ 0 PAR U March 2024 Transfer in Other Invested Assets $ 188,500 $ 188,500 $ 0 $ 0 PURE March 2024 Transfer out Other Invested Assets $ 188,500 $ 188,500 $ 0 $ 0 Windhill CLO 1, Ltd. April 2024 Sale Fixed Maturities $ 2,261 $ 2,300 $ 0 $ (39) Windhill CLO 2, Ltd. May 2024 Sale Fixed Maturities $ 14,034 $ 14,415 $ 0 $ (381) Windhill CLO 1, Ltd. June 2024 Sale Fixed Maturities $ 2,045 $ 2,100 $ 0 $ (55) Windhill CLO 2, Ltd. June 2024 Sale Fixed Maturities $ 23,342 $ 23,743 $ 0 $ (401) PAR U June 2024 Transfer in Other Invested Assets $ 326 $ 326 $ 0 $ 0 PURE June 2024 Transfer out Other Invested Assets $ 326 $ 326 $ 0 $ 0 PAR U June 2024 Purchase Commercial Mortgage and Other Loans $ 12,555 $ 12,555 $ 0 $ 0 Windhill CLO 2, Ltd. July 2024 Sale Fixed Maturities $ 53,462 $ 54,628 $ 0 $ (1,166) Windhill CLO 2, Ltd. July 2024 Sale Fixed Maturities $ 6,579 $ 6,695 $ 0 $ (116) Windhill CLO 1, Ltd. July 2024 Sale Fixed Maturities $ 2,136 $ 2,200 $ 0 $ (64) PAR U July 2024 Purchase Fixed Maturities $ 17,402 $ 17,402 $ 0 $ 0 Prudential Insurance July 2024 Purchase Fixed Maturities $ 22,655 $ 23,433 $ 614 $ 0 PAR U July 2024 Purchase Fixed Maturities $ 1,239 $ 1,239 $ 0 $ 0 PAR U July 2024 Purchase Derivatives $ 2,975 $ 2,975 $ 0 $ 0 Windhill CLO 2, Ltd. August 2024 Sale Fixed Maturities $ 21,929 $ 22,500 $ 0 $ (571) Windhill CLO 1, Ltd. August 2024 Sale Fixed Maturities $ 13,650 $ 14,100 $ 0 $ (450) PAR U August 2024 Purchase Fixed Maturities $ 46,742 $ 46,742 $ 0 $ 0 PAR U August 2024 Purchase Fixed Maturities $ 4,793 $ 4,793 $ 0 $ 0 Prudential Insurance August 2024 Purchase Fixed Maturities $ 35,872 $ 35,085 $ (621) $ 0 Windhill CLO 2, Ltd. September 2024 Sale Fixed Maturities $ 57,613 $ 57,613 $ 0 $ 0 Windhill CLO 2, Ltd. September 2024 Sale Fixed Maturities $ 24,575 $ 24,911 $ 0 $ (336) Prudential Insurance September 2024 Purchase Fixed Maturities $ 44,773 $ 43,632 $ (901) $ 0 Hirakata October 2024 Purchase Fixed Maturities $ 21,229 $ 21,229 $ 0 $ 0 Hirakata October 2024 Purchase Fixed Maturities $ 3,901 $ 3,901 $ 0 $ 0 PAR U October 2024 Transfer in Fixed Maturities $ 6,615,438 $ 6,615,438 $ 0 $ 0 Windhill CLO 3, Ltd. October 2024 Sale Fixed Maturities $ 232,036 $ 235,610 $ 0 $ (3,574) Windhill CLO 2, Ltd. October 2024 Sale Fixed Maturities $ 5,824 $ 5,899 $ 0 $ (75) Windhill CLO 2, Ltd. October 2024 Sale Fixed Maturities $ 14,690 $ 14,959 $ 0 $ (269) Windhill CLO 1, Ltd. October 2024 Sale Fixed Maturities $ 3,038 $ 3,100 $ 0 $ (62) PAR U October 2024 Transfer in Equities $ 6,120 $ 6,120 $ 0 $ 0 Windhill CLO 3, Ltd. November 2024 Sale Fixed Maturities $ 17,409 $ 17,518 $ 0 $ (109) Windhill CLO 3, Ltd. December 2024 Sale Fixed Maturities $ 38,020 $ 38,537 $ 0 $ (517) Windhill CLO 3, Ltd. December 2024 Sale Short-term Investments $ 2,882 $ 2,905 $ 0 $ (23) Prudential Insurance December 2024 Contributed Equities $ 415,696 $ 416,265 $ 0 $ 0 Debt Agreements The Company is authorized to borrow funds up to $7 billion from affiliates to meet its capital and other funding needs. The following table provides the breakout of the Company's short-term debt. There was no debt outstanding as of December 31, 2024. Affiliate Date Issued Amount of Notes - December 31, 2024 Amount of Notes - December 31, 2023 Interest Date of Maturity (in thousands) Prudential Insurance 8/13/2021 $ 0 $ 94,953 3.95 % 6/20/2024 Prudential Insurance 8/13/2021 0 37,981 3.95 % 6/20/2024 Prudential Insurance 8/13/2021 0 47,477 3.95 % 6/20/2024 Total Loans Payable to Affiliates(1) $ 0 $ 180,411 (1) Includes $180 million of loans reclassified as current portion of long-term debt as of December 31, 2023. The total interest expense to the Company related to affiliated loans and cash collateral with PGF was $39 million, $17 million and $3 million for the years ended December 31, 2024, 2023 and 2022, respectively. All debt outstanding as of December 31, 2023 is that of Pruco Life. Contributed Capital and Dividends In December 2024, the Company received capital contributions in the amount of $416 million from Prudential Insurance in the form of invested assets. In February and December 2023, the Company received capital contributions in the amount of $405 million and $7 million, respectively, from Prudential Insurance. In March, June and September of 2022, the Company received capital contributions in the amount of $8 million, $3 million and $7 million, respectively, from Prudential Insurance. In June 2024, there was a $550 million return of capital to Prudential Insurance. In June, September, and December 2023, there was a $300 million, $650 million, and $450 million return of capital, respectively, to Prudential Insurance. There was no return of capital in 2022. In 2024, 2023 and 2022, the Company did not pay any dividends to Prudential Insuranc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loans. As of December 31, 2024 and 2023, the outstanding balances on these commitments were $230 million and $270 million, respectively. These amounts include unfunded commitments that are not unconditionally cancellable. For related credit exposure, there was an allowance for credit losses o f $0.3 million as of both December 31, 2024 and 2023, which is a change of $0.0 million and $0.3 million for the years ended December 31, 2024 and 2023, respectively. The Company also made commitments to purchase or fund investments, mostly fund investments and private fixed maturities, some of which are contingent upon events or circumstances not under the Company’s control, i ncluding those at the discretion of the Company’s counterparties. The Company anticipates a portion of these commitments will ultimately be funded from its separate accounts. As of December 31, 2024 and 2023, $1,359 million and $1,182 million, respectively, of these commitments were outstanding. These amounts include unfunded commitments that are not unconditionally cancellable. There were no related charges for credit losses for both the years ended December 31, 2024 and 2023. Guarantees In July 2017, Pruco Life formed a joint venture with CT Corp to provide life insurance solutions in Indonesia. Pruco Life owns a 49% interest in the joint venture and has entered into a shareholders agreement with CT Corp that sets out their respective rights and obligations with respect to the joint venture. Among other things, the shareholders agreement obligates Pruco Life and CT Corp to provide capital to the joint venture, as necessary to comply with applicable law or to maintain a specified minimum amount of capital in the joint venture. This obligation is not limited to a maximum amount. Pruco Life does not expect to make any payments on this guarantee and is not carrying any liabilities associated with the guarantee. Since 2001, Pruco Life entered into an arrangement with Prudential of Taiwan as discussed in Note 11. In June 2021, PIIH completed the sale of Prudential of Taiwan. As a result of the sale, Pruco Life has a financial guarantee to stand ready to perform in an event that both Prudential of Taiwan and the Buyer default and fail to perform their obligations to make payments to the policyholders. Pruco Life has a liability of $32 million as of both December 31, 2024 and 2023,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Guarantees of Asset Values December 31, 2024 2023 (in thousands) Guaranteed value of third-party assets $ 3,958,847 $ 311,302 Fair value of collateral supporting these assets $ 3,543,500 $ 287,621 Asset (liability) associated with guarantee, carried at fair value $ 111 $ 1 Certain contracts underwritten by Pruco Life include guarantees related to financial assets owned by the guaranteed party. These contracts are accounted for as derivatives and carried at fair value. The collateral supporting these guarantees is not reflected on the Consolidated Statements of Financial Position.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4,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Individual Annuities and Individual Life California Advocates for Nursing Home Reform v. The Prudential Insurance Company of America and Pruco Life Insurance Company, et al. In January 2024, a putative class action complaint entitled California Advocates for Nursing Home Reform v. The Prudential Insurance Company of America and Pruco Life Insurance Company, et al., was filed in California Superior Court, Alameda County, alleging that the Company has failed to comply with California laws requiring that life insurance policies issued or delivered in California: (i) provide for a contractual 60-day grace period pre-lapse during which a policy must stay in force; (ii) provide policyholders and designees with notice of payment default within 30 days and a 30-day advance written notice of pending lapse; and (iii) notify policyholders annually of their right to designate additional recipients for lapse notices. The complaint asserts claims for violation of California’s Unfair Competition law and seeks unspecified damages along with declaratory and injunctive relief. In February 2024, defendants removed the action from California state court to the United States District Court for the Northern District of California. Plaintiff filed a motion to remand the action to the California Superior Court, Alameda County, and in December 2024, the motion was granted. Regulatory Variable Products The Company has received regulatory inquiries and requests for information from state and federal regulators, including subpoenas from the U.S. Securities and Exchange Commission (the “SEC”) concerning the appropriateness of variable product sales and replacement activity. The Company is cooperating with regulators and may become subject to additional regulatory inquiries and other actions related to this matter. In September 2024, the SEC notified the Company that the SEC has concluded its investigation and is not recommending an enforcement action.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12 Months Ended</t>
        </is>
      </c>
    </row>
    <row r="2">
      <c r="B2" s="2" t="inlineStr">
        <is>
          <t>Dec. 31, 2024</t>
        </is>
      </c>
    </row>
    <row r="3">
      <c r="A3" s="3" t="inlineStr">
        <is>
          <t>Prior Period Adjustment [Abstract]</t>
        </is>
      </c>
      <c r="B3" s="4" t="inlineStr">
        <is>
          <t xml:space="preserve"> </t>
        </is>
      </c>
    </row>
    <row r="4">
      <c r="A4" s="4" t="inlineStr">
        <is>
          <t>Revision to Prior Year Information</t>
        </is>
      </c>
      <c r="B4" s="4" t="inlineStr">
        <is>
          <t>REVISION TO PRIOR PERIOD FINANCIAL STATEMENTS Revision to Financial Statements as of and for the Years Ended December 31, 2023 and 2022 The Company identified multiple errors which impacted the previously issued Consolidated Financial Statements for the years ended December 31, 2023 and 2022. Certain reinsurance recoverable balances associated with the coinsurance with funds withheld of fixed indexed annuities, certain deferred acquisition cost balances associated with indexed variable annuities, and certain other immaterial items were not properly accounted for. Prior period amounts have been revised in the Consolidated Financial Statements to correct these errors as shown below. Management assessed the materiality of the misstatements described above on prior period Consolidated Financial Statements in accordance with SEC Staff Accounting Bulletin ("SAB") No. 99, Materiality, codified in ASC 250-10, Accounting Changes and Error Corrections ("ASC 250"), and concluded that these misstatements were not material to the current period and any prior periods. However, management determined it was appropriate to correctly present and revise the Consolidated Financial Statements as of and for the years ended December 31, 2023 and 2022. The Consolidated Financial Statements for the impacted interim periods during 2024 will be revised when they are presented within the Quarterly Report on Form 10-Q for the interim periods in 2025. The following are the impacted line items from the Consolidated Financial Statements illustrating the effects of the revisions: Consolidated Statements of Financial Position December 31, 2023 As Previously Reported Adjustments As Revised (in thousands) ASSETS Deferred policy acquisition costs $ 7,097,511 $ 47,225 $ 7,144,736 Reinsurance recoverables and deposit receivables(1) 40,348,313 (91,513) 40,256,800 Income tax assets 1,737,651 4,934 1,742,585 TOTAL ASSETS $ 213,309,041 $ (39,354) $ 213,269,687 LIABILITIES AND EQUITY LIABILITIES Policyholders’ account balances $ 53,012,800 $ (26,100) $ 52,986,700 Market risk benefit liabilities 5,144,401 12,457 5,156,858 Reinsurance and funds withheld payables(1) 2,746,129 (7,150) 2,738,979 Total liabilities 208,787,616 (20,793) 208,766,823 EQUITY Retained earnings / (accumulated deficit) (532,951) (18,520) (551,471) Accumulated other comprehensive income (loss) (30,920) (41) (30,961) Total equity 4,521,425 (18,561) 4,502,864 TOTAL LIABILITIES AND EQUITY $ 213,309,041 $ (39,354) $ 213,269,687 (1) As previously reported balances have been updated to conform to the current period presentation. Consolidated Statements of Operations and Comprehensive Income (Loss) Year Ended December 31, 2023 As Previously Reported Adjustments As Revised (in thousands) REVENUES Other income (loss) $ 744,628 $ 6,735 $ 751,363 Realized investment gains (losses), net (1,083,660) (63,439) (1,147,099) Change in value of market risk benefits, net of related hedging gains (losses) (94,368) (12,405) (106,773) TOTAL REVENUES 3,340,575 (69,109) 3,271,466 BENEFITS AND EXPENSES Interest credited to policyholders’ account balances 655,445 (33,800) 621,645 Amortization of deferred policy acquisition costs 534,435 5,075 539,510 General, administrative and other expenses 1,151,452 (26,529) 1,124,923 TOTAL BENEFITS AND EXPENSES 2,849,073 (55,254) 2,793,819 INCOME (LOSS) FROM OPERATIONS BEFORE INCOME TAXES AND EQUITY IN EARNINGS OF OPERATING JOINT VENTURE 491,502 (13,855) 477,647 Income tax expense (benefit) 29,378 (2,910) 26,468 NET INCOME (LOSS) ATTRIBUTABLE TO PRUCO LIFE INSURANCE COMPANY $ 461,203 $ (10,945) $ 450,258 Other comprehensive income (loss), before tax: Gain (loss) from changes in nonperformance risk on market risk benefits (659,875) (52) (659,927) Total (26,482) (52) (26,534) Less: Income tax expense (benefit) related to other comprehensive income (loss) (5,627) (11) (5,638) Other comprehensive income (loss), net of taxes (20,855) (41) (20,896) Comprehensive income (loss) 440,836 (10,986) 429,850 Year Ended December 31, 2022 As Previously Reported Adjustments As Revised (in thousands) REVENUES Other income (loss) $ (651,469) $ 15,196 $ (636,273) Realized investment gains (losses), net 336,382 (46,453) 289,929 TOTAL REVENUES 1,648,324 (31,257) 1,617,067 BENEFITS AND EXPENSES Amortization of deferred policy acquisition costs 520,276 993 521,269 General, administrative and other expenses 1,156,464 (26,764) 1,129,700 TOTAL BENEFITS AND EXPENSES 2,635,427 (25,771) 2,609,656 INCOME (LOSS) FROM OPERATIONS BEFORE INCOME TAXES AND EQUITY IN EARNINGS OF OPERATING JOINT VENTURE (987,103) (5,486) (992,589) Income tax expense (benefit) (295,535) (1,152) (296,687) NET INCOME (LOSS) ATTRIBUTABLE TO PRUCO LIFE INSURANCE COMPANY $ (766,705) $ (4,334) $ (771,039) Comprehensive income (loss) (1,173,224) (4,334) (1,177,558) Consolidated Statements of Equity Retained Earnings AOCI Total Equity As Previously Reported Adjustments As Revised As Previously Reported Adjustments As Revised As Previously Reported Adjustments As Revised (in thousands) Balance, December 31, 2021 $ (227,449) $ (3,241) $ (230,690) $ 396,454 $ 0 $ 396,454 $ 6,213,996 $ (3,241) $ 6,210,755 Comprehensive income (loss): Net income (loss) (766,705) (4,334) (771,039) (766,705) (4,334) (771,039) Total comprehensive income (loss) (766,705) (4,334) (771,039) (406,519) 0 (406,519) (1,173,224) (4,334) (1,177,558) Balance, December 31, 2022 $ (994,154) $ (7,575) $ (1,001,729) $ (10,065) $ 0 $ (10,065) $ 5,036,195 $ (7,575) $ 5,028,620 Comprehensive income (loss): Net income (loss) 461,203 (10,945) 450,258 461,691 (10,945) 450,746 Other comprehensive income (loss), net of taxes (20,855) (41) (20,896) (20,855) (41) (20,896) Total comprehensive income (loss) 461,203 (10,945) 450,258 (20,855) (41) (20,896) 440,836 (10,986) 429,850 Balance, December 31, 2023 $ (532,951) $ (18,520) $ (551,471) $ (30,920) $ (41) $ (30,961) $ 4,521,425 $ (18,561) $ 4,502,864 Consolidated Statements of Cash Flows Year Ended December 31, 2023 As Previously Reported Adjustments As Revised (in thousands) CASH FLOWS FROM OPERATING ACTIVITIES: Net income (loss) $ 461,691 $ (10,945) $ 450,746 Interest credited to policyholders' account balances 655,445 (33,800) 621,645 Realized investment (gains) losses, net 1,083,660 63,439 1,147,099 Change in value of market risk benefits, net of related hedging (gains) losses 94,368 12,405 106,773 Change in: Reinsurance related balances(1) (671,990) (6,735) (678,725) Deferred policy acquisition costs (560,471) (21,454) (581,925) Income taxes (37,886) (2,910) (40,796) Cash flows from (used in) operating activities 2,459,895 0 2,459,895 Year Ended December 31, 2022 As Previously Reported Adjustments As Revised (in thousands) CASH FLOWS FROM OPERATING ACTIVITIES: Net income (loss) $ (766,705) $ (4,334) $ (771,039) Realized investment (gains) losses, net (336,382) 46,453 (289,929) Change in: Reinsurance related balances(1) (1,771,655) (15,196) (1,786,851) Deferred policy acquisition costs (442,303) (25,771) (468,074) Income taxes (334,769) (1,152) (335,921) Cash flows from (used in) operating activities 1,824,964 0 1,824,964 (1) As previously reported balances have been updated to conform to the current period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the Company received a capital contribution of $220 million from Prudential Insurance. In March 2025, the Company entered into an agreement with The Prudential Life Insurance Company, Ltd. (“Prudential of Japan”) to reinsure guaranteed minimum death benefits associated with JPY denominated variable whole life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 xml:space="preserve">Type of Investment Amortized Cost or Cost Fair Amount Fixed maturities, available-for-sale: Bonds: U.S. Treasury securities and obligations of U.S. government authorities and agencies $ 1,199,628 $ 1,099,241 $ 1,099,241 Obligations of U.S. states and their political subdivisions 570,253 541,066 541,066 Foreign governments 362,154 310,334 310,334 Asset-backed securities 3,728,073 3,750,663 3,750,663 Commercial mortgage-backed securities 944,652 895,775 895,775 Residential mortgage-backed securities 367,005 356,072 356,072 Public utilities 2,869,299 2,613,495 2,613,495 All other corporate bonds 26,934,775 25,414,259 25,414,259 Redeemable preferred stock 5,094 5,255 5,255 Total fixed maturities, available-for-sale $ 36,980,933 $ 34,986,160 $ 34,986,160 Equity securities: Common stocks: Other common stocks $ 2,452,942 $ 2,427,792 $ 2,427,792 Mutual funds 177,939 175,882 175,882 Perpetual preferred stocks 19,661 20,146 20,146 Total equity securities, at fair value $ 2,650,542 $ 2,623,820 $ 2,623,820 Fixed maturities, trading $ 4,415,277 $ 3,845,045 $ 3,845,045 Commercial mortgage and other loans 7,759,323 7,759,323 Policy loans 1,541,480 1,541,480 Short-term investments 517,386 517,386 Other invested assets 1,582,094 1,582,094 Total investments $ 55,447,035 $ 52,855,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PRUCO LIFE INSURANCE COMPANY Schedule II Condensed Financial Information of Registrant Condensed Statements of Financial Position December 31, 2024 and 2023 (in thousands, except share amounts) December 31, 2024 December 31, 2023 ASSETS Fixed maturities, available-for-sale, at fair value (allowance for credit losses: 2024 – $40,414; 2023 – $2,004) (amortized cost: 2024 – $33,648,311; 2023 – $24,872,031) $ 31,964,802 $ 23,662,832 Fixed maturities, trading, at fair value (amortized cost: 2024 – $4,391,322; 2023 – $3,451,001) 3,823,792 2,773,006 Equity securities, at fair value (cost: 2024 – $2,650,189; 2023 – $819,617) 2,623,758 840,335 Policy loans 422,891 357,581 Short-term investments (net of allowance for credit losses: 2024 – $49; 2023 – $0) 505,991 374,407 Commercial mortgage and other loans (net of $36,002 and $36,527 allowance for credit losses at December 31, 2024 and 2023, respectively) 7,281,995 5,883,092 Other invested assets (includes $12,999 and $80,638 of assets measured at fair value at December 31, 2024 and 2023, respectively) 1,363,038 1,073,038 Total investments 47,986,267 34,964,291 Cash and cash equivalents 3,144,542 1,953,388 Deferred policy acquisition costs(1) 7,389,743 6,751,597 Accrued investment income 405,115 279,567 Reinsurance recoverables and deposit receivables (includes $379,582 and $122,897 of embedded derivatives at fair value at December 31, 2024 and 2023, respectively)(1)(2) 44,233,228 36,691,407 Investment in subsidiaries 1,472,500 1,434,641 Receivables from parent and affiliates 567,631 308,635 Deferred sales inducements 322,351 351,424 Income tax assets(1) 2,013,349 1,675,310 Market risk benefit assets 2,144,919 1,829,584 Other assets(2) 1,833,801 432,913 Separate account assets 103,635,702 105,111,382 TOTAL ASSETS $ 215,149,148 $ 191,784,139 LIABILITIES AND EQUITY LIABILITIES Policyholders’ account balances(1) $ 65,114,184 $ 48,950,516 Future policy benefits 23,096,707 20,864,146 Market risk benefit liabilities(1) 3,788,800 4,619,199 Cash collateral for loaned securities 121,372 218,310 Reinsurance and funds withheld payables(1)(2) 7,192,595 2,348,162 Short-term debt to affiliates 0 180,411 Payables to parent and affiliates 3,653,229 2,658,870 Other liabilities(2) 3,950,118 2,360,473 Separate account liabilities 103,635,702 105,111,382 Total liabilities 210,552,707 187,311,469 EQUITY Common stock ($10 par value; 1,000,000 shares authorized; 250,000 shares issued and 250,000 outstanding) 2,500 2,500 Additional paid-in capital 4,923,299 5,052,602 Retained earnings / (accumulated deficit)(1) 272,519 (551,471) Accumulated other comprehensive income (loss)(1) (601,877) (30,961) Total equity 4,596,441 4,472,670 TOTAL LIABILITIES AND EQUITY $ 215,149,148 $ 191,784,139 (1) Amounts reflect revision to prior period Financial Statements. See Note 17 for the amounts of the errors which were revised and for additional information on these errors. (2) Prior period amounts have been reclassified to conform to current period presentation. 2024 2023 2022 REVENUES Premiums (includes $(2,740), $6,296 and $(1,419) of gains (losses) from change in estimates on deferred profit liability amortization for the year ended December 31, 2024, 2023 and 2022, respectively) $ 344,383 $ 289,344 $ 231,500 Policy charges and fee income 6,677,744 1,476,927 1,172,867 Net investment income 2,154,525 1,507,280 785,609 Asset administration fees 212,328 223,803 275,702 Other income (loss)(1) 743,843 747,789 (634,120) Realized investment gains (losses), net(1) 498,953 (1,102,789) 276,094 Change in value of market risk benefits, net of related hedging gains (losses)(1) (473,209) (169,565) (558,535) TOTAL REVENUES 10,158,567 2,972,789 1,549,117 BENEFITS AND EXPENSES Policyholders’ benefits 7,338,059 448,286 430,184 Change in estimates of liability for future policy benefits (14,594) 6,067 38,468 Interest credited to policyholders’ account balances(1) 956,863 557,510 397,637 Amortization of deferred policy acquisition costs(1) (285,676) 518,939 501,979 General, administrative and other expenses(1) 1,180,030 1,074,134 1,072,835 TOTAL BENEFITS AND EXPENSES 9,174,682 2,604,936 2,441,103 INCOME (LOSS) FROM OPERATIONS BEFORE INCOME TAXES AND EQUITY IN EARNINGS OF SUBSIDIARIES AND OPERATING JOINT VENTURE 983,885 367,853 (891,986) Income tax expense (benefit)(1) 147,233 14,006 (265,913) INCOME (LOSS) FROM OPERATIONS BEFORE EQUITY IN EARNINGS OF SUBSIDIARIES AND OPERATING JOINT VENTURE 836,652 353,847 (626,073) Equity in earnings of subsidiaries (12,237) 96,844 (69,829) Equity in earnings of operating joint venture, net of taxes (425) (433) (75,137) NET INCOME (LOSS) $ 823,990 $ 450,258 $ (771,039) Other comprehensive income (loss), before tax: Net unrealized investment gains (losses) (246,952) 632,819 (1,877,552) Interest rate remeasurement of future policy benefits 45,461 (50,679) 250,486 Gain (loss) from changes in non-performance risk on market risk benefits(1) (401,884) (597,135) 1,298,259 Other (118,775) (11,539) (183,909) Total (722,150) (26,534) (512,716) Less: Income tax expense (benefit) related to other comprehensive income (loss)(1) (151,234) (5,638) (106,197) Other comprehensive income (loss), net of taxes (570,916) (20,896) (406,519) Total comprehensive income (loss) $ 253,074 $ 429,362 $ (1,177,558) (1) Amounts reflect revision to prior period Financial Statements. See Note 17 for the amounts of the errors which were revised and for additional information on these errors. 2024 2023 2022 CASH FLOWS FROM OPERATING ACTIVITIES: Net cash flows from (used in) operating activities $ 3,363,590 $ 2,365,722 $ 1,813,780 CASH FLOWS FROM INVESTING ACTIVITIES: Proceeds from the sale/maturity/prepayment of: Fixed maturities, available-for-sale 3,425,809 1,622,501 1,586,432 Fixed maturities, trading 800,588 95,872 901,690 Equity securities 957,650 189,210 242,247 Policy loans 157,478 152,275 140,937 Ceded policy loans (87,521) (117,589) (110,477) Short-term investments 1,280,677 444,983 622,072 Commercial mortgage and other loans 724,559 157,116 178,564 Other invested assets 73,632 17,405 57,335 Notes receivable from parent and affiliates(1) 722 3,858 832 Payments for the purchase/origination of: Fixed maturities, available-for-sale (12,273,347) (6,762,400) (6,674,455) Fixed maturities, trading (1,819,224) (857,717) (425,267) Equity securities (2,373,213) (678,790) (281,502) Policy loans (222,724) (236,886) (122,982) Ceded policy loans 117,552 147,961 69,369 Short-term investments (1,412,350) (679,224) (551,161) Commercial mortgage and other loans (2,145,910) (1,239,173) (1,024,697) Other invested assets (406,031) (174,680) (149,837) Notes receivable from parent and affiliates(1) (297,850) (31) (25) Capital contributions to subsidiaries (549,964) (323,909) (325,000) Return of capital from subsidiaries 414,859 0 0 Other, net 164,779 (60,358) (316,977) Cash flows from (used in) investing activities (13,469,829) (8,299,576) (6,182,902) CASH FLOWS FROM FINANCING ACTIVITIES: Policyholders’ account deposits 16,148,664 10,508,549 9,500,054 Ceded policyholders’ account deposits (826,393) (870,031) (902,233) Policyholders’ account withdrawals (3,600,010) (3,287,164) (3,343,369) Ceded policyholders’ account withdrawals 454,788 360,211 398,101 Contributed capital 0 405,000 0 Return of capital (550,000) (1,400,000) 0 Other, net (329,656) 28,817 75,814 Cash flows from (used in) financing activities 11,297,393 5,745,382 5,728,367 NET INCREASE (DECREASE) IN CASH AND CASH EQUIVALENTS 1,191,154 (188,472) 1,359,245 CASH AND CASH EQUIVALENTS, BEGINNING OF YEAR 1,953,388 2,141,860 782,615 CASH AND CASH EQUIVALENTS, END OF YEAR $ 3,144,542 $ 1,953,388 $ 2,141,860 SUPPLEMENTAL CASH FLOW INFORMATION Income taxes paid (refunded), net $ 360,742 $ 57,749 $ 61,613 Interest paid $ 2,644 $ 4,377 $ 7,863 (1) Prior period amounts have been updated to conform to current period presentation. Significant Non-Cash Transactions 2024 "Cash flows from (used in) operating activities" and "Cash flows from (used in) investing activities" for the year ended December 31, 2024, excludes certain non-cash activities in the amount of $(7,469) million primarily related to reinsurance recoverables and $6,722 million related to invested asset transfers, respectively. These transactions are associated with the unaffiliated reinsurance agreement with Wilton Reassurance Company and Wilton Reinsurance Bermuda Limited (collectively, "Wilton Re"), effective October 1, 2024. Associated with the transaction with Wilton Re, "Cash flows from (used in) operating activities" and "Cash flows from (used in) investing activities" for the year ended December 31, 2024, exclude largely offsetting affiliated non-cash activities in the amount of $7,190 million, primarily related to reinsurance recoverables and payables, and $(6,722) million related to invested asset transfers, respectively. These are related to the recapture of the risks associated with the business that had previously been reinsured with Prudential Arizona Reinsurance Universal Company ("PAR U") as well as assumption of those recaptured by Pruco Life Insurance Company of New Jersey from PAR U. See Note 11 for additional information. "Cash flows from (used in) operating activities" for the year ended December 31, 2024 excludes certain non-cash activities in the amount of $(78) million related to the affiliated reinsurance transaction with Prudential Arizona Reinsurance Captive Company, effective October 1, 2024. See Note 11 for additional information. "Cash flows from (used in) operating activities" for the year ended December 31, 2024 excludes certain non-cash activities in the amount of $936 million related to the affiliated reinsurance transaction with Prudential Universal Reinsurance Entity Company and The Prudential Insurance Company of America, effective January 1, 2024. See Note 11 for additional information. "Cash flows from (used in) investing activities" and "Cash flows from (used in) financing activities" for the year ended December 31, 2024 excludes non-cash activities related to invested asset transfers in the amount of $416 million, related to capital contributions the Company received from Prudential Insurance. See Note 15 for additional information. 2023 "Cash flows from (used in) operating activities" for the year ended December 31, 2023 excludes certain non-cash activities in the amount of $475 million related to the novated indexed variable annuities under the reinsurance agreement with Fortitude Life Insurance &amp; Annuity Company (“FLIAC”). See Note 11 for more details regarding this transaction. 2022 "Cash flows from (used in) operating activities" for the year ended December 31, 2022 excludes certain non-cash activities in the amount of $531 million related to the Company entering into an affiliated reinsurance agreement with Lotus Reinsurance Company Ltd. ("Lotus Re") on January 1, 2022 and $4,656 million related to the indexed variable annuities novated to the Company in connection with the reinsurance agreement with FLIAC. See Note 11 for more details regarding these transactions. The Company also received $18 million of non-cash assets from Prudential Insurance. See Note 15 for additional information. 1. ORGANIZATION AND PRESENTATION Pruco Life Insurance Company, (“Pruco Life”) is a wholly-owned subsidiary of The Prudential Insurance Company of America, which in turn is a direct wholly-owned subsidiary of Prudential Financial, Inc.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The condensed financial information of Pruco Life should be read in conjunction with the consolidated financial statements of Pruco Life and its subsidiaries and the notes thereto (the “Consolidated Financial Statements”). The condensed financial statements of Pruco Life reflect its direct wholly-owned subsidiary and majority-owned subsidiaries using the equity method of accoun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vailable-for-sale, at fair value (allowance for credit losses: 2024 – $40,414; 2023 – $2,008) (amortized cost: 2024 – $36,980,933; 2023 – $27,538,066)</t>
        </is>
      </c>
      <c r="B3" s="6" t="n">
        <v>34986160</v>
      </c>
      <c r="C3" s="6" t="n">
        <v>26131780</v>
      </c>
    </row>
    <row r="4">
      <c r="A4" s="4" t="inlineStr">
        <is>
          <t>Fixed maturities, trading, at fair value (amortized cost: 2024 – $4,415,277; 2023 – $3,476,746)</t>
        </is>
      </c>
      <c r="B4" s="5" t="n">
        <v>3845045</v>
      </c>
      <c r="C4" s="5" t="n">
        <v>2796446</v>
      </c>
    </row>
    <row r="5">
      <c r="A5" s="4" t="inlineStr">
        <is>
          <t>Equity securities, at fair value (cost: 2024 – $2,650,542; 2023 – $824,270)</t>
        </is>
      </c>
      <c r="B5" s="5" t="n">
        <v>2623820</v>
      </c>
      <c r="C5" s="5" t="n">
        <v>844950</v>
      </c>
    </row>
    <row r="6">
      <c r="A6" s="4" t="inlineStr">
        <is>
          <t>Policy loans</t>
        </is>
      </c>
      <c r="B6" s="5" t="n">
        <v>1541480</v>
      </c>
      <c r="C6" s="5" t="n">
        <v>1472677</v>
      </c>
    </row>
    <row r="7">
      <c r="A7" s="4" t="inlineStr">
        <is>
          <t>Short-term investments (net of allowance for credit losses: 2024 – $49; 2023 – $0)</t>
        </is>
      </c>
      <c r="B7" s="5" t="n">
        <v>517386</v>
      </c>
      <c r="C7" s="5" t="n">
        <v>380366</v>
      </c>
    </row>
    <row r="8">
      <c r="A8" s="4" t="inlineStr">
        <is>
          <t>Commercial mortgage and other loans (net of $37,715 and $37,689 allowance for credit losses at December 31, 2024 and 2023, respectively)</t>
        </is>
      </c>
      <c r="B8" s="5" t="n">
        <v>7759323</v>
      </c>
      <c r="C8" s="5" t="n">
        <v>6122721</v>
      </c>
    </row>
    <row r="9">
      <c r="A9" s="4" t="inlineStr">
        <is>
          <t>Other invested assets (includes $68,623 and $85,025 of assets measured at fair value at December 31, 2024 and 2023, respectively)</t>
        </is>
      </c>
      <c r="B9" s="5" t="n">
        <v>1582094</v>
      </c>
      <c r="C9" s="5" t="n">
        <v>1222985</v>
      </c>
    </row>
    <row r="10">
      <c r="A10" s="4" t="inlineStr">
        <is>
          <t>Total investments</t>
        </is>
      </c>
      <c r="B10" s="5" t="n">
        <v>52855308</v>
      </c>
      <c r="C10" s="5" t="n">
        <v>38971925</v>
      </c>
    </row>
    <row r="11">
      <c r="A11" s="4" t="inlineStr">
        <is>
          <t>Cash and cash equivalents</t>
        </is>
      </c>
      <c r="B11" s="5" t="n">
        <v>3325698</v>
      </c>
      <c r="C11" s="5" t="n">
        <v>2139792</v>
      </c>
    </row>
    <row r="12">
      <c r="A12" s="4" t="inlineStr">
        <is>
          <t>Deferred policy acquisition costs</t>
        </is>
      </c>
      <c r="B12" s="5" t="n">
        <v>7807060</v>
      </c>
      <c r="C12" s="5" t="n">
        <v>7144736</v>
      </c>
      <c r="D12" s="4" t="inlineStr">
        <is>
          <t>[1]</t>
        </is>
      </c>
    </row>
    <row r="13">
      <c r="A13" s="4" t="inlineStr">
        <is>
          <t>Accrued investment income</t>
        </is>
      </c>
      <c r="B13" s="5" t="n">
        <v>466394</v>
      </c>
      <c r="C13" s="5" t="n">
        <v>333838</v>
      </c>
    </row>
    <row r="14">
      <c r="A14" s="4" t="inlineStr">
        <is>
          <t>Reinsurance recoverables and deposit receivables (includes $884,557 and $293,764 of embedded derivatives at fair value at December 31, 2024 and December 31, 2023, respectively)</t>
        </is>
      </c>
      <c r="B14" s="5" t="n">
        <v>48247817</v>
      </c>
      <c r="C14" s="5" t="n">
        <v>40256800</v>
      </c>
      <c r="D14" s="4" t="inlineStr">
        <is>
          <t>[1],[2]</t>
        </is>
      </c>
    </row>
    <row r="15">
      <c r="A15" s="4" t="inlineStr">
        <is>
          <t>Receivables from parent and affiliates</t>
        </is>
      </c>
      <c r="B15" s="5" t="n">
        <v>678028</v>
      </c>
      <c r="C15" s="5" t="n">
        <v>332583</v>
      </c>
    </row>
    <row r="16">
      <c r="A16" s="4" t="inlineStr">
        <is>
          <t>Deferred sales inducements</t>
        </is>
      </c>
      <c r="B16" s="5" t="n">
        <v>322351</v>
      </c>
      <c r="C16" s="5" t="n">
        <v>351424</v>
      </c>
    </row>
    <row r="17">
      <c r="A17" s="4" t="inlineStr">
        <is>
          <t>Income tax assets</t>
        </is>
      </c>
      <c r="B17" s="5" t="n">
        <v>2120654</v>
      </c>
      <c r="C17" s="5" t="n">
        <v>1742585</v>
      </c>
      <c r="D17" s="4" t="inlineStr">
        <is>
          <t>[1]</t>
        </is>
      </c>
    </row>
    <row r="18">
      <c r="A18" s="4" t="inlineStr">
        <is>
          <t>Market risk benefit assets</t>
        </is>
      </c>
      <c r="B18" s="5" t="n">
        <v>2637363</v>
      </c>
      <c r="C18" s="5" t="n">
        <v>2367243</v>
      </c>
    </row>
    <row r="19">
      <c r="A19" s="4" t="inlineStr">
        <is>
          <t>Other assets</t>
        </is>
      </c>
      <c r="B19" s="5" t="n">
        <v>1850800</v>
      </c>
      <c r="C19" s="5" t="n">
        <v>440276</v>
      </c>
      <c r="D19" s="4" t="inlineStr">
        <is>
          <t>[2]</t>
        </is>
      </c>
    </row>
    <row r="20">
      <c r="A20" s="4" t="inlineStr">
        <is>
          <t>Separate account assets</t>
        </is>
      </c>
      <c r="B20" s="5" t="n">
        <v>118143256</v>
      </c>
      <c r="C20" s="5" t="n">
        <v>119188485</v>
      </c>
    </row>
    <row r="21">
      <c r="A21" s="4" t="inlineStr">
        <is>
          <t>TOTAL ASSETS</t>
        </is>
      </c>
      <c r="B21" s="5" t="n">
        <v>238454729</v>
      </c>
      <c r="C21" s="5" t="n">
        <v>213269687</v>
      </c>
    </row>
    <row r="22">
      <c r="A22" s="3" t="inlineStr">
        <is>
          <t>LIABILITIES</t>
        </is>
      </c>
      <c r="B22" s="4" t="inlineStr">
        <is>
          <t xml:space="preserve"> </t>
        </is>
      </c>
      <c r="C22" s="4" t="inlineStr">
        <is>
          <t xml:space="preserve"> </t>
        </is>
      </c>
    </row>
    <row r="23">
      <c r="A23" s="4" t="inlineStr">
        <is>
          <t>Policyholders’ account balances</t>
        </is>
      </c>
      <c r="B23" s="5" t="n">
        <v>69628318</v>
      </c>
      <c r="C23" s="5" t="n">
        <v>52986700</v>
      </c>
      <c r="D23" s="4" t="inlineStr">
        <is>
          <t>[1]</t>
        </is>
      </c>
    </row>
    <row r="24">
      <c r="A24" s="4" t="inlineStr">
        <is>
          <t>Future policy benefits</t>
        </is>
      </c>
      <c r="B24" s="5" t="n">
        <v>25113767</v>
      </c>
      <c r="C24" s="5" t="n">
        <v>23205205</v>
      </c>
    </row>
    <row r="25">
      <c r="A25" s="4" t="inlineStr">
        <is>
          <t>Market risk benefit liabilities</t>
        </is>
      </c>
      <c r="B25" s="5" t="n">
        <v>4281244</v>
      </c>
      <c r="C25" s="5" t="n">
        <v>5156858</v>
      </c>
      <c r="D25" s="4" t="inlineStr">
        <is>
          <t>[1]</t>
        </is>
      </c>
    </row>
    <row r="26">
      <c r="A26" s="4" t="inlineStr">
        <is>
          <t>Cash collateral for loaned securities</t>
        </is>
      </c>
      <c r="B26" s="5" t="n">
        <v>121372</v>
      </c>
      <c r="C26" s="5" t="n">
        <v>218310</v>
      </c>
    </row>
    <row r="27">
      <c r="A27" s="4" t="inlineStr">
        <is>
          <t>Reinsurance and funds withheld payables (includes $0 and $6,115 of embedded derivatives at fair value at December 31, 2024 and 2023, respectively)</t>
        </is>
      </c>
      <c r="B27" s="5" t="n">
        <v>8611141</v>
      </c>
      <c r="C27" s="5" t="n">
        <v>2738979</v>
      </c>
      <c r="D27" s="4" t="inlineStr">
        <is>
          <t>[1],[2]</t>
        </is>
      </c>
    </row>
    <row r="28">
      <c r="A28" s="4" t="inlineStr">
        <is>
          <t>Short-term debt to affiliates</t>
        </is>
      </c>
      <c r="B28" s="5" t="n">
        <v>0</v>
      </c>
      <c r="C28" s="5" t="n">
        <v>180411</v>
      </c>
    </row>
    <row r="29">
      <c r="A29" s="4" t="inlineStr">
        <is>
          <t>Payables to parent and affiliates</t>
        </is>
      </c>
      <c r="B29" s="5" t="n">
        <v>3653848</v>
      </c>
      <c r="C29" s="5" t="n">
        <v>2667696</v>
      </c>
    </row>
    <row r="30">
      <c r="A30" s="4" t="inlineStr">
        <is>
          <t>Other Liabilities</t>
        </is>
      </c>
      <c r="B30" s="5" t="n">
        <v>4199803</v>
      </c>
      <c r="C30" s="5" t="n">
        <v>2424179</v>
      </c>
      <c r="D30" s="4" t="inlineStr">
        <is>
          <t>[2]</t>
        </is>
      </c>
    </row>
    <row r="31">
      <c r="A31" s="4" t="inlineStr">
        <is>
          <t>Separate account liabilities</t>
        </is>
      </c>
      <c r="B31" s="5" t="n">
        <v>118143256</v>
      </c>
      <c r="C31" s="5" t="n">
        <v>119188485</v>
      </c>
    </row>
    <row r="32">
      <c r="A32" s="4" t="inlineStr">
        <is>
          <t>Total liabilities</t>
        </is>
      </c>
      <c r="B32" s="5" t="n">
        <v>233752749</v>
      </c>
      <c r="C32" s="5" t="n">
        <v>208766823</v>
      </c>
    </row>
    <row r="33">
      <c r="A33" s="4" t="inlineStr">
        <is>
          <t>COMMITMENTS AND CONTINGENT LIABILITIES (See Note 16)</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10 par value; 1,000,000 shares authorized; 250,000 shares issued and outstanding)</t>
        </is>
      </c>
      <c r="B35" s="5" t="n">
        <v>2500</v>
      </c>
      <c r="C35" s="5" t="n">
        <v>2500</v>
      </c>
    </row>
    <row r="36">
      <c r="A36" s="4" t="inlineStr">
        <is>
          <t>Additional paid-in capital</t>
        </is>
      </c>
      <c r="B36" s="5" t="n">
        <v>4923299</v>
      </c>
      <c r="C36" s="5" t="n">
        <v>5052602</v>
      </c>
    </row>
    <row r="37">
      <c r="A37" s="4" t="inlineStr">
        <is>
          <t>Retained Earnings (accumulated deficit)</t>
        </is>
      </c>
      <c r="B37" s="5" t="n">
        <v>272519</v>
      </c>
      <c r="C37" s="5" t="n">
        <v>-551471</v>
      </c>
      <c r="D37" s="4" t="inlineStr">
        <is>
          <t>[1]</t>
        </is>
      </c>
    </row>
    <row r="38">
      <c r="A38" s="4" t="inlineStr">
        <is>
          <t>Accumulated other comprehensive income (loss)</t>
        </is>
      </c>
      <c r="B38" s="5" t="n">
        <v>-601877</v>
      </c>
      <c r="C38" s="5" t="n">
        <v>-30961</v>
      </c>
      <c r="D38" s="4" t="inlineStr">
        <is>
          <t>[1]</t>
        </is>
      </c>
    </row>
    <row r="39">
      <c r="A39" s="4" t="inlineStr">
        <is>
          <t>Total Pruco Life Insurance Company equity</t>
        </is>
      </c>
      <c r="B39" s="5" t="n">
        <v>4596441</v>
      </c>
      <c r="C39" s="5" t="n">
        <v>4472670</v>
      </c>
    </row>
    <row r="40">
      <c r="A40" s="4" t="inlineStr">
        <is>
          <t>Noncontrolling Interests</t>
        </is>
      </c>
      <c r="B40" s="5" t="n">
        <v>105539</v>
      </c>
      <c r="C40" s="5" t="n">
        <v>30194</v>
      </c>
    </row>
    <row r="41">
      <c r="A41" s="4" t="inlineStr">
        <is>
          <t>Total equity</t>
        </is>
      </c>
      <c r="B41" s="5" t="n">
        <v>4701980</v>
      </c>
      <c r="C41" s="5" t="n">
        <v>4502864</v>
      </c>
    </row>
    <row r="42">
      <c r="A42" s="4" t="inlineStr">
        <is>
          <t>TOTAL LIABILITIES AND EQUITY</t>
        </is>
      </c>
      <c r="B42" s="6" t="n">
        <v>238454729</v>
      </c>
      <c r="C42" s="6" t="n">
        <v>213269687</v>
      </c>
    </row>
    <row r="43"/>
    <row r="44">
      <c r="A44" s="4" t="inlineStr">
        <is>
          <t>[1]Amounts reflect revision to prior period Financial Statements. See Note 17 for additional information.[2]Prior period amounts have been reclassified to conform to current period presentation.</t>
        </is>
      </c>
    </row>
  </sheetData>
  <mergeCells count="3">
    <mergeCell ref="C1:D1"/>
    <mergeCell ref="A43:D43"/>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23990</v>
      </c>
      <c r="C4" s="6" t="n">
        <v>450258</v>
      </c>
      <c r="D4" s="6" t="n">
        <v>-771039</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Because of the size and scope of our business, we are subject to numerous and evolving cybersecurity risks, any of which, if it materializes, could affect our business strategy, results of operations, or financial condition. See “Item 1A. Risk Factors—Operational Risk” for a discussion of such risks. Cybersecurity risk management is integrated within our risk management framework. We conduct risk identification through several processes at the business unit, corporate, senior management, and Board levels. This framework includes escalation points to Prudential's risk committees, allowing cyber risk and control matters to be elevated to the Board of Directors or its Audit Committee for oversight. In order to respond to the threat of security breaches and cyber-attacks, Prudential Financial has developed an information security program designed to protect and preserve the confidentiality, integrity, and continued availability of information owned by, or in the care of, the Company. This information security program provides for the coordination of various corporate functions and governance groups, including global technology, risk, legal, compliance and corporate audit, and serves as a framework for the execution of responsibilities across businesses and operational roles. Among other things, the information security program establishes security standards for our technological resources and includes training for employees, contractors and third-parties. Employees with access to our Company’s systems are subject to comprehensive annual training on responsible information security, data security, and cybersecurity practices and how to protect data against cyber threats. As part of the information security program, we conduct periodic exercises with independent outside advisors to assess the effectiveness of our program and our internal response preparedness. We regularly engage with the broader cybersecurity community and monitor cyber threat information. To address risks associated with third-parties, Prudential Financial has established an enterprise-wide Third-Party Risk Management Program. This program’s features include, among other things, identifying, assessing and managing cybersecurity risks throughout the life of our third-party relationships. We also maintain an incident response plan, which specifies escalation and evaluation processes for cyber events. This plan is executed in close coordination with our corporate functions, including a dedicated cyber and privacy law function, external affairs, and risk management, and is designed to ensure, among other things, appropriate and timely reporting and disclosure. During the period covered by this Report, we did not identify any cybersecurity threats that have materially affected or are reasonably likely to materially affect our business strategy, results of operations, or financial condition. See “Item 1A. Risk Factors—Operational Risk” for a discussion of risk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integrated within our risk management framework. We conduct risk identification through several processes at the business unit, corporate, senior management, and Board levels. This framework includes escalation points to Prudential's risk committees, allowing cyber risk and control matters to be elevated to the Board of Directors or its Audit Committee for overs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Prudential Financial's Audit Committee of the Board of Directors which is responsible for oversight of certain risk issues, including cybersecurity, receives reports from the CISO, the HGTO and Operational Risk Management throughout the year. At least annually, Prudential Financial's Board and the Audit Committee also receive updates about the results of program reviews, including exercises and response readiness assessments led by outside advisors who provide a third-party independent assessment of our technical program and internal response preparedness. To the extent cybersecurity controls are related to internal control over financial reporting, such controls are considered in the context of Prudential Financial's annual external integrated audit. Prudential Financial's Audit Committee regularly briefs the full Board of Directors on these matters, and the full Board of Directors also receives periodic briefings on cyber threats in order to enhance our directors’ literacy on cyber issues.</t>
        </is>
      </c>
    </row>
    <row r="11">
      <c r="A11" s="4" t="inlineStr">
        <is>
          <t>Cybersecurity Risk Board Committee or Subcommittee Responsible for Oversight [Text Block]</t>
        </is>
      </c>
      <c r="B11" s="4" t="inlineStr">
        <is>
          <t>Prudential Financial's Audit Committee of the Board of Directors which is responsible for oversight of certain risk issues, including cybersecurity, receives reports from the CISO, the HGTO and Operational Risk Management throughout the year.</t>
        </is>
      </c>
    </row>
    <row r="12">
      <c r="A12" s="4" t="inlineStr">
        <is>
          <t>Cybersecurity Risk Process for Informing Board Committee or Subcommittee Responsible for Oversight [Text Block]</t>
        </is>
      </c>
      <c r="B12" s="4" t="inlineStr">
        <is>
          <t>Prudential Financial's Audit Committee of the Board of Directors which is responsible for oversight of certain risk issues, including cybersecurity, receives reports from the CISO, the HGTO and Operational Risk Management throughout the year. At least annually, Prudential Financial's Board and the Audit Committee also receive updates about the results of program reviews, including exercises and response readiness assessments led by outside advisors who provide a third-party independent assessment of our technical program and internal response preparedness. To the extent cybersecurity controls are related to internal control over financial reporting, such controls are considered in the context of Prudential Financial's annual external integrated audit.</t>
        </is>
      </c>
    </row>
    <row r="13">
      <c r="A13" s="4" t="inlineStr">
        <is>
          <t>Cybersecurity Risk Role of Management [Text Block]</t>
        </is>
      </c>
      <c r="B13" s="4" t="inlineStr">
        <is>
          <t>Prudential Financial's information security program is overseen by the Chief Information Security Officer (“CISO”) and Information Security Office, as well as the Head of Global Technology and Operations (“HGTO”). The CISO and Information Security Office are responsible for monitoring for, and informing management of, cybersecurity incidents impacting Prudential’s systems.Prudential Financial's Audit Committee of the Board of Directors which is responsible for oversight of certain risk issues, including cybersecurity, receives reports from the CISO, the HGTO and Operational Risk Management throughout the ye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udential Financial's information security program is overseen by the Chief Information Security Officer (“CISO”) and Information Security Office, as well as the Head of Global Technology and Operations (“HGTO”).</t>
        </is>
      </c>
    </row>
    <row r="16">
      <c r="A16" s="4" t="inlineStr">
        <is>
          <t>Cybersecurity Risk Management Expertise of Management Responsible [Text Block]</t>
        </is>
      </c>
      <c r="B16" s="4" t="inlineStr">
        <is>
          <t>The CISO has served in various roles in information technology and information security for over 25 years, including serving as the head of information technology risk at two large public companies. The CISO holds a graduate degree in technology management and has attained the professional certifications of Certified Information Systems Security Professional and Certified Information Privacy Professional.</t>
        </is>
      </c>
    </row>
    <row r="17">
      <c r="A17" s="4" t="inlineStr">
        <is>
          <t>Cybersecurity Risk Process for Informing Management or Committees Responsible [Text Block]</t>
        </is>
      </c>
      <c r="B17" s="4" t="inlineStr">
        <is>
          <t>Prudential Financial's Audit Committee of the Board of Directors which is responsible for oversight of certain risk issues, including cybersecurity, receives reports from the CISO, the HGTO and Operational Risk Management throughout the year. At least annually, Prudential Financial's Board and the Audit Committee also receive updates about the results of program reviews, including exercises and response readiness assessments led by outside advisors who provide a third-party independent assessment of our technical program and internal response preparedness. Prudential Financial's Audit Committee regularly briefs the full Board of Directors on these matters, and the full Board of Directors also receives periodic briefings on cyber threats in order to enhance our directors’ literacy on cyber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of America (“U.S. GAAP”). The Consolidated Financial Statements include the accounts of Pruco Life and entities over which the Company exercises control, including majority-owned subsidiaries.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Annual Assumptions Review Annually, the Company performs a comprehensive review of the assumptions set for purposes of estimating future premiums, benefits, and other cash flows. Assumptions include those that are economic and those that are insurance related. Insurance related assumptions are based on the Company’s best estimates of future rates of mortality, morbidity, lapse, surrender, annuitization, expenses and other items. The Company generally looks to relevant Company experience as the primary basis for these assumptions. If relevant Company experience is not available or does not have sufficient credibility, the Company may look to experience of similar blocks of business, either in the Company or the industry. Mortality rate assumptions are generally based on Company experience, sometimes blending Company experience with an industry table where the Company experience alone is not sufficiently credible. The Company sets mortality and morbidity assumptions that vary by major type of business. Within type of business, rates vary by age and gender. The Company applies an adjustment for future mortality improvement, consistent with observed long-term trends of population mortality over time. Lapse and surrender assumptions are based on Company and industry experience, where available. The Company sets rates that vary by product type, taking into account features specific to the product. As part of this review, the Company may update these assumptions and make refinements to its models based upon emerging experience, future expectations and other data, including any observable market data it feels is indicative of a long-term trend. These assumptions are generally updated annually, unless a material change is observed in an interim period that the Company feels is also indicative of a long-term trend. Generally, the Company does not expect trends to change significantly in the short-term and, to the extent these trends may change, it expects such changes to be gradual over the long-term. The Company also performs a comprehensive review of the economic assumptions, including long-term interest rate assumptions and equity return assumptions that impact reserve calculations. The Company generally utilizes relevant economic outlook information and industry surveys as the primary basis for these assumptions, which may be used to project future rates of return on investments.</t>
        </is>
      </c>
    </row>
    <row r="6">
      <c r="A6" s="4" t="inlineStr">
        <is>
          <t>Reclassifications</t>
        </is>
      </c>
      <c r="B6" s="4" t="inlineStr">
        <is>
          <t>Reclassifications Certain amounts in prior periods have been reclassified to conform to the current period presentation. Revision to Prior Period Financial Statements In the fourth quarter of 2024, the Company identified misstatements in the previously issued Consolidated Financial Statements for the years ended December 31, 2023 and 2022. Prior period amounts have been revised in the Consolidated Financial Statements and related disclosures to correct this error. Management evaluated these adjustments and concluded they were not material to any previously reported quarterly or annual Consolidated Financial Statements. See Note 17 for a more detailed description of the revisions and for comparisons of amounts previously reported to the revised amounts.</t>
        </is>
      </c>
    </row>
    <row r="7">
      <c r="A7" s="4" t="inlineStr">
        <is>
          <t>Investments and Investment-Related Liabilities</t>
        </is>
      </c>
      <c r="B7" s="4" t="inlineStr">
        <is>
          <t>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A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Fixed maturities, trading, at fair value ("Trading debt securities") includes debt securities that are carried at fair value. See Note 5 for additional information regarding the determination of fair value. Realized and unrealized gains and losses for these investments are reported in “Other income (loss),” and interest income from these investments is reported in “Net investment income”. Equity securities, at fair value consists of common stock and mutual fund shares carried at fair value. Realized and unrealized gains and losses on these investments are reported in “Other income (loss),”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gricultural property loans, as well as certain other collateralized loans. Commercial mortgage and other loans held for investment are generally carried at unpaid principal balance, net of unamortized deferred loan origination fees and expenses and net of any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6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Effective January 1, 2023, the Company adopted Accounting Standard Update ("ASU") 2022-02, Financial Instruments – Credit Losses (Topic 326): Troubled Debt Restructurings and Vintage Disclosure , on a prospective basis. This ASU eliminates the accounting guidance for Troubled Debt Restructurings (“TDR”) for creditors and requires all loan restructurings to follow the modification guidance in ASC 310-20. Prior to the adoption of ASU 2022-02, when restructurings occurred, they were evaluated individually to determine whether the restructuring or modification constituted a TDR as defined by authoritative accounting guidance. If the borrower was experiencing financial difficulty and the Company granted a concession, the restructuring, including those that involved a partial payoff or the receipt of assets in full satisfaction of the debt was deemed to be a TDR. If a loan modification was a TDR, the CECL allowance of the loan was remeasured using the modified terms and the loan's original effective yield. Post adoption of ASU 2022-02, all restructurings are evaluated under the modification guidance in ASC 310-20. When a loan is modified, the Company evaluates whether the restructuring results in a continuation of the existing loan or a new loan. For modifications that result in a continuation of the existing loan, the CECL allowance of the loan is remeasured using the modified terms, including the loan’s post-modification effective yield, and the allowance is adjusted accordingly. For modifications that result in a new loan, any CECL allowance is reversed and a direct write-down of the loan is recorded for the amount of the allowance, and any additional loss, net of recoveries, or any gain is recorded for the difference between the fair value of the new loan and the recorded investment in the loan. The new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Realized investment gains (losses), net includes realized gains or losses from sales and maturities of investments, changes to the allowance for credit losses, other impairments, fair value changes on mortgage loans where the fair value option has been elected, and derivative gains or losses. The derivative gains or losses include the impact of maturities, terminations and changes in fair value of the derivative instruments, including embedded derivatives, and other hedging instruments. Realized investment gains (losses) from the sales of securities are generally calculated using the specific identification method.</t>
        </is>
      </c>
    </row>
    <row r="8">
      <c r="A8" s="4" t="inlineStr">
        <is>
          <t>Cash and cash equivalents</t>
        </is>
      </c>
      <c r="B8" s="4" t="inlineStr">
        <is>
          <t>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repurchase" below.) The Company also engages in overnight borrowing and lending of funds with Prudential Financial and affiliates which are considered cash and cash equivalents. These assets are generally carried at fair value or amortized cost which approximates fair value.</t>
        </is>
      </c>
    </row>
    <row r="9">
      <c r="A9" s="4" t="inlineStr">
        <is>
          <t>Deferred policy acquisition costs</t>
        </is>
      </c>
      <c r="B9" s="4" t="inlineStr">
        <is>
          <t>Deferred policy acquisition costs ("DAC")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12, Financial Services—Insurance (Topic 944): Targeted Improvements to the Accounting for Long-Duration Contracts ,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products.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is>
      </c>
    </row>
    <row r="10">
      <c r="A10" s="4" t="inlineStr">
        <is>
          <t>Accrued investment income</t>
        </is>
      </c>
      <c r="B10" s="4" t="inlineStr">
        <is>
          <t>Accrued investment income primarily includes accruals of interest and dividend income from investments that have been earned but not yet received.</t>
        </is>
      </c>
    </row>
    <row r="11">
      <c r="A11" s="4" t="inlineStr">
        <is>
          <t>Reinsurance</t>
        </is>
      </c>
      <c r="B11" s="4" t="inlineStr">
        <is>
          <t>Reinsurance recoverables and deposit receivables includes amounts recoverable under reinsurance agreements and receivables that follow the deposit method of accounting (see “ Reinsurance ” below). Reinsurance and funds withheld payables represents amounts payable under reinsurance agreements (see “ Reinsurance ” below). Reinsurance and funds withheld payables may also include derivative instruments for which fair values are determined as described below under "Derivative Financial Instruments". Reinsurance The Company participates in reinsurance arrangements in various capacities as either the ceding entity or as the reinsurer (i.e., assuming entity). See Note 11 for additional information regarding the Company’s reinsurance arrangements. Reinsurance assumed business is generally accounted for consistent with direct business. Amounts currently recoverable under reinsurance agreements are included in “Reinsurance recoverables and deposit receivables” and amounts payable are included in “Reinsurance and funds withheld payables”. “Reinsurance recoverables and deposit receivables” also includes deposit receivables where the Company has ceded fixed indexed annuities, including from coinsurance with funds withheld arrangements and receivables from modified coinsurance arrangements where the Company is the cedant, and in certain instances are net of the payables under these arrangements which generally reflect the fair value of the invested assets retained by the cedant. “Reinsurance and funds withheld payables” also includes amounts payable to the reinsurer under coinsurance with funds withheld arrangements where the Company is the cedant, and generally reflect the fair value of the invested assets retained by the Company. The receivables and payables associated with each of these coinsurance with funds withheld and modified coinsurance arrangements each contain an embedded derivative that is bifurcated and accounted for at fair value separately from the host contract, with changes in fair value recorded through “Realized investment gains (losses), net”, and are ultimately presented net within “Reinsurance recoverables and deposit receivables”. Revenues and benefits and expenses include amounts assumed under reinsurance agreements and are reflected net of reinsurance ceded. Reinsurance ceded arrangements do not discharge the Company as the primary insurer. Ceded balances would represent a liability of the Company in the event the reinsurers were unable to meet their obligations to the Company under the terms of the reinsurance agreements. Reinsurance recoverables are reported on the Consolidated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reinsurance recoverable resulting from such updates recorded in "Interest rate remeasurement of future policy benefits" in OCI. For reinsurance of limited-payment contracts, the Company establishes a cost of reinsurance asset relating to the direct DPL and amortizes this balance through “Premiums” using the same methodology and assumptions used to amortize the direct DPL. For reinsurance of existing in-force blocks of long-duration contracts that transfer significant insurance risk, the difference between the fair value of the net consideration exchanged and the net liabilities ceded related to the underlying reinsured contracts is considered the net cost of reinsurance at the inception of the reinsurance agreement. This initial net cost of reinsurance is deferred and amortized into income over the remaining life of the reinsured policies on a basis consistent with the methodologies and assumptions used for amortizing DAC. This initial net cost of reinsurance may result in a deferred reinsurance gain which is recorded in "Other liabilities" and amortized through "Other income (loss)", or a deferred reinsurance loss which is recorded in "Other assets" and amortized through "General, administrative and other expenses". Consistent with direct contracts, reinsurance agreements may also include features that meet the definition of an MRB and, if so, are accounted for at fair value. The fair value of direct or assumed MRBs reflects the Company's NPR, while the fair value of ceded MRBs reflects the counterparty credit risk of the reinsurer. Changes in the fair value of ceded MRBs, including the impact of changes in counterparty credit risk, are recorded in net income in "Change in value of market risk benefits, net of related hedging gains (losses)". Coinsurance arrangements contrast with the Company’s yearly renewable term ("YRT") arrangements, where only mortality risk is transferred to the reinsurer and premiums are paid to the reinsurer to reinsure that risk. The mortality risk that is reinsured under YRT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holders to the Company. As YRT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 If the Company determines that a reinsurance agreement does not expose the reinsurer to a reasonable possibility of a significant loss from insurance risk, the Company records the agreement using the deposit method of accounting. Deposits received are included in “Reinsurance and funds withheld payables” and deposits made are included in “Reinsurance recoverables and deposit receivables”. As amounts are paid or received, consistent with the underlying contracts, the deposit assets or liabilities are adjusted. Interest on such deposits is recorded as “Other income (loss)” or “General, administrative and other expenses”, as appropriate.</t>
        </is>
      </c>
    </row>
    <row r="12">
      <c r="A12" s="4" t="inlineStr">
        <is>
          <t>Market Risk Benefit (assets and liabilities)</t>
        </is>
      </c>
      <c r="B12" s="4" t="inlineStr">
        <is>
          <t>Market risk benefit assets represents market risk benefits ("MRBs") in an asset position and are presented separately from MRBs in a liability position. See “ Market risk benefit liabilities ” below. MRB assets also reflect ceded MRBs resulting from reinsurance of the Company's Prudential Defined Income ("PDI") traditional variable annuity contracts. See Note 11 for additional information regarding the reinsurance of PDI. Market risk benefit liabilities represents contracts or contract features that provide protection to the contractholder and exposes the Company to other than nominal capital market risk, primarily related to deferred annuities with guaranteed minimum benefits associated with annuities products including guaranteed minimum death benefits (“GMDB”), guaranteed minimum income benefits (“GMIB”), guaranteed minimum accumulation benefits (“GMAB”), guaranteed minimum withdrawal benefits (“GMWB”) and guaranteed minimum income and withdrawal benefits (“GMIWB”). The benefits are accounted for using a fair value measurement framework. If a contract contains multiple market risk benefits, the benefits are bundled together and accounted for as a single compound market risk benefit. Market risk benefits in an asset position are presented separately from those in a liability position as there is no legal right of offset between contracts. The fair value of market risk benefits is calculated as the present value of expected future benefit payments to contractholders less the present value of expected future rider fees attributable to the market risk benefits. The fair value of market risk benefits is based on assumptions a market participant would use in valuing market risk benefits. For additional information regarding the valuation of market risk benefits, see Note 5. On a quarterly basis, changes in the fair value of market risk benefits are recorded in net income, net of related hedges, in "Change in value of market risk benefits, net of related hedging gains (losses)", except for the portion of the change attributable to changes in the Company’s non-performance risk ("NPR") which is recorded in OCI. See Note 10 for additional information regarding market risk benefits. See " Reinsurance " below for information regarding the reinsurance of MRBs.</t>
        </is>
      </c>
    </row>
    <row r="13">
      <c r="A13" s="4" t="inlineStr">
        <is>
          <t>Deferred sales inducements</t>
        </is>
      </c>
      <c r="B13" s="4" t="inlineStr">
        <is>
          <t>Deferred Sales Inducements ("DSI")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6 for additional information regarding DSI.</t>
        </is>
      </c>
    </row>
    <row r="14">
      <c r="A14" s="4" t="inlineStr">
        <is>
          <t>Income taxes assets</t>
        </is>
      </c>
      <c r="B14" s="4" t="inlineStr">
        <is>
          <t>Income tax assets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2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 accru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2 for additional information regarding income taxes.</t>
        </is>
      </c>
    </row>
    <row r="15">
      <c r="A15" s="4" t="inlineStr">
        <is>
          <t>Other assets and Other liabilities</t>
        </is>
      </c>
      <c r="B15" s="4" t="inlineStr">
        <is>
          <t>Other assets consists primarily of deferred reinsurance losses ("DRL") (see " Reinsurance " below) which are amortized over the expected life of the reinsured contracts on a constant-level basis, receivables resulting from sales of securities that had not yet settled at the balance sheet date, premiums du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Other liabilities consists primarily of deferred reinsurance gains ("DRG") ( see "Reinsurance" below</t>
        </is>
      </c>
    </row>
    <row r="16">
      <c r="A16" s="4" t="inlineStr">
        <is>
          <t>Separate account assets and Separate account liabilities</t>
        </is>
      </c>
      <c r="B16" s="4" t="inlineStr">
        <is>
          <t>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 Separate account liabilities ” below. Separate account liabilities primarily represents the contractholders’ account balances in separate account assets and to a lesser extent borrowings of the separate account, and will be equal and offsetting to total separate account assets. See also “ Separate account assets” above.</t>
        </is>
      </c>
    </row>
    <row r="17">
      <c r="A17" s="4" t="inlineStr">
        <is>
          <t>Future policy benefits</t>
        </is>
      </c>
      <c r="B17" s="4" t="inlineStr">
        <is>
          <t>Future policy benefits primarily consists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in the second quarter of each year for future cash flow assumption updates during the Company’s annual assumptions review process unless a material change is observed in an interim period that is indicative of a long-term trend (see “Annual Assumptions Review” below),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cogniz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DPL")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on or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is developed using government bond rates plus public corporate A spreads in the observable periods. The definition of upper medium grade is based on Moody’s definition which includes the spectrum of A (i.e., A- to A+).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s liability for future policy benefits also includes net liabilities for guaranteed benefits related to certain long-duration life contracts, such as no-lapse guarantee contract features (Additional Insurance Reserves or "AIR" liability), for which a liability is established when associated assessments are recognized (which include investment margin on policyholders' account balances deposited to fixed and indexed funds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Any adjustments to this liability related to net unrealized gains (losses) on securities classified as available-for-sale are included in AOCI.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nearned revenue reserves ("URR"), net of reinsurance and any DSI asset), the existing net reserves are adjusted by first reducing assets, such as DSI or deferred reinsurance los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t>
        </is>
      </c>
    </row>
    <row r="18">
      <c r="A18" s="4" t="inlineStr">
        <is>
          <t>Policyholders' account balances</t>
        </is>
      </c>
      <c r="B18" s="4" t="inlineStr">
        <is>
          <t>Policyholders’ account balances</t>
        </is>
      </c>
    </row>
    <row r="19">
      <c r="A19" s="4" t="inlineStr">
        <is>
          <t>Cash collateral for loaned securities</t>
        </is>
      </c>
      <c r="B19" s="4" t="inlineStr">
        <is>
          <t>Cash collateral for loaned securities represents liabilities to return cash proceeds from security lending transactions. Securities lending transactions are used primarily to earn spread income.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20">
      <c r="A20" s="4" t="inlineStr">
        <is>
          <t>Securities sold under agreements to repurchase</t>
        </is>
      </c>
      <c r="B20" s="4" t="inlineStr">
        <is>
          <t>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t>
        </is>
      </c>
    </row>
    <row r="21">
      <c r="A21" s="4" t="inlineStr">
        <is>
          <t>Short-term and long-term debt</t>
        </is>
      </c>
      <c r="B21" s="4" t="inlineStr">
        <is>
          <t>Short-term and long-term debt liabilities are primarily carried at an amount equal to unpaid principal balance, net of unamortized discount or premium and debt issuanc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including that portion of debt otherwise classified as long-term. The short-term debt caption may exclude short-term debt items for which the Company has the intent and ability to refinance on a long-term basis in the near term. See Note 15 for additional information regarding short-term and long-term debt.</t>
        </is>
      </c>
    </row>
    <row r="22">
      <c r="A22" s="4" t="inlineStr">
        <is>
          <t>Commitments and contingent liabilities</t>
        </is>
      </c>
      <c r="B22"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23">
      <c r="A23" s="4" t="inlineStr">
        <is>
          <t>Insurance Revenue and Expense Recognition</t>
        </is>
      </c>
      <c r="B23" s="4" t="inlineStr">
        <is>
          <t>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policy benefits and non-level claim settlement expenses) is generally deferred and recognized into revenue in a constant relationship to insurance in force. Benefits are recorded as an expense when they are incurred. A liability for future policy benefits is recorded when premiums are recognized as described in " Future policy benefits " above.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as described in " Future policy benefits " above. Certain individual annuity contracts provide the contractholder a guarantee that the benefit received upon death or annuitization will be no less than a minimum prescribed amount. These benefits are generally accounted for as market risk benefits (see “ Market risk benefits ” above). Amounts received from policyholders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using the same methodology, factors, and assumption used to amortize DAC as described above. Benefits and expenses for these products include claims in excess of related account balances, expenses of contract administration, interest credited to policyholders’ account balances and amortization of DAC and DSI. Policyholders’ account balances also include amounts representing the fair value of embedded derivative instruments associated with the index-linked features of certain universal life and annuity products where changes in the value of the embedded derivatives are recorded through "Realized investment gains (losses), net". For additional information regarding the valuation of these embedded derivatives, see Note 5.</t>
        </is>
      </c>
    </row>
    <row r="24">
      <c r="A24" s="4" t="inlineStr">
        <is>
          <t>Asset administration fees</t>
        </is>
      </c>
      <c r="B24" s="4" t="inlineStr">
        <is>
          <t xml:space="preserve">Asset administration fees </t>
        </is>
      </c>
    </row>
    <row r="25">
      <c r="A25" s="4" t="inlineStr">
        <is>
          <t>Other income</t>
        </is>
      </c>
      <c r="B25" s="4" t="inlineStr">
        <is>
          <t>Other income (loss)</t>
        </is>
      </c>
    </row>
    <row r="26">
      <c r="A26" s="4" t="inlineStr">
        <is>
          <t>Derivative Financial Instruments</t>
        </is>
      </c>
      <c r="B26"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risks such as interest rate, credit, foreign currency and equity associated with assets held or expected to be purchased or sold, and liabilities incurred or expected to be incurred. As discussed in detail below and in Note 4, all realized and unrealized changes in fair value of derivatives are recorded in current earnings, with the exception of cash flow hedges. Cash flows from derivatives are reported in the operating, investing or financing activities sections in the Consolidated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Other invested assets" and "Reinsurance recoverable and deposit receivables", or as liabilities, within “Payables to parent and affiliates” or "Reinsurance and funds withheld payables". The Company sells variable annuity contracts that include optional living benefit features that may be treated from an accounting perspective as embedded derivatives. The embedded derivatives related to the living benefit features and the related reinsurance agreements are carried at fair value and included in “Future policy benefits" and “Reinsurance recoverables and deposit receivables”. Additionally, changes in the fair value are determined using valuation models as described in Note 5 and are recorded in “Realized investment gains (losses), net".</t>
        </is>
      </c>
    </row>
    <row r="27">
      <c r="A27" s="4" t="inlineStr">
        <is>
          <t>New accounting pronouncements including the Adoption of ASU 2018-12</t>
        </is>
      </c>
      <c r="B27" s="4" t="inlineStr">
        <is>
          <t>ASUs adopted as of December 31, 2024 Standard Description Effective date and method of adoption Effect on the financial statements or other significant matters ASU 2023-07 Segment Reporting (Topic 280): Improvements to Reportable Segment Disclosures This ASU requires entities, including those with a single operating or reportable segment, to provide more detailed information about significant segment expenses that are regularly provided to the chief operating decision maker. The ASU also clarifies that all of the disclosures required in the guidance apply to all public entities, including those with a single operating or reportable segment. Effective for fiscal years beginning after December 15, 2023, and interim periods within fiscal years beginning after December 15, 2024, with early adoption permitted, using the retrospective method. Adoption of the ASU did not have an impact on the Company’s Consolidated Financial Statements but resulted in expanded disclosures in the Notes to the Consolidated Financial Statements.</t>
        </is>
      </c>
    </row>
    <row r="28">
      <c r="A28" s="4" t="inlineStr">
        <is>
          <t>Future Adoption Of New Accounting Pronouncements</t>
        </is>
      </c>
      <c r="B28" s="4" t="inlineStr">
        <is>
          <t>ASUs issued but not yet adopted as of December 31, 2024 Standard Description Effective date and method of adoption Effect on the financial statements or other significant matters ASU 2024-03—Income Statement—Reporting Comprehensive Income—Expense Disaggregation Disclosures (Subtopic 220-40): Disaggregation of Income Statement Expenses This ASU requires public companies to disclose, in interim and annual reporting periods, additional information about certain expenses in the notes to financial statements. The amendments are effective for annual reporting periods beginning after December 15, 2026, and interim reporting periods beginning after December 15, 2027, with early adoption permitted, and should be applied either prospectively or retrospectively. The Company is currently assessing the impact of the ASU on the Company’s Consolidated Financial Statements and Notes to the Consolidated Financial Statements. ASU 2023-09 Income Taxes (Topic 740) Improvements to Income Tax Disclosures This ASU requires entities to provide additional information primarily related to the effective tax rate reconciliation and income taxes paid. Effective for fiscal years beginning after December 15, 2024, and permits early adoption. The Company plans to adopt the ASU for the annual reporting period beginning on January 1, 2025. The Company is currently assessing the impact of the ASU on the Company’s Consolidated Financial Statements and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Fixed Maturities, Available-for-sale Securities</t>
        </is>
      </c>
      <c r="B4" s="4" t="inlineStr">
        <is>
          <t>Fixed Maturity Securities The following tables set forth the composition of fixed maturity securities (excluding investments classified as trading), as of the dates indicated: December 31, 2024 Amortized Gross Gross Allowance for Credit Losses Fair (in thousands) Fixed maturities, available-for-sale: U.S. Treasury securities and obligations of U.S. government authorities and agencies $ 1,199,628 $ 8,357 $ 108,744 $ 0 $ 1,099,241 Obligations of U.S. states and their political subdivisions 570,253 1,156 30,343 0 541,066 Foreign government securities 362,154 646 52,466 0 310,334 U.S. public corporate securities 14,134,828 60,917 957,316 1 13,238,428 U.S. private corporate securities 6,030,898 35,828 301,451 11,178 5,754,097 Foreign public corporate securities 3,804,503 21,136 126,767 21 3,698,851 Foreign private corporate securities 5,838,939 43,334 511,426 29,214 5,341,633 Asset-backed securities(1) 3,728,073 31,431 8,841 0 3,750,663 Commercial mortgage-backed securities 944,652 4,567 53,444 0 895,775 Residential mortgage-backed securities(2) 367,005 861 11,794 0 356,072 Total fixed maturities, available-for-sale $ 36,980,933 $ 208,233 $ 2,162,592 $ 40,414 $ 34,986,160 (1) Includes credit-tranched securities collateralized by loan obligations, home equity loans, auto loans and education loans.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1,009,937 $ 38,858 $ 73,508 $ 0 $ 975,287 Obligations of U.S. states and their political subdivisions 789,856 5,288 18,517 0 776,627 Foreign government securities 330,830 1,840 50,684 0 281,986 U.S. public corporate securities 10,159,089 98,047 760,274 950 9,495,912 U.S. private corporate securities 5,207,699 37,435 254,828 812 4,989,494 Foreign public corporate securities 1,809,347 12,658 115,673 238 1,706,094 Foreign private corporate securities 4,902,391 109,806 381,215 0 4,630,982 Asset-backed securities(1) 2,016,028 23,035 11,512 1 2,027,550 Commercial mortgage-backed securities 913,347 4,776 66,345 0 851,778 Residential mortgage-backed securities(2) 399,542 4,016 7,481 7 396,070 Total fixed maturities, available-for-sale $ 27,538,066 $ 335,759 $ 1,740,037 $ 2,008 $ 26,131,780 (1) Includes credit-tranched securities collateralized by loan obligations, auto loans, education loans and home equity loan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December 31, 2024 Less Than Twelve Months Twelve Months or More Total Fair Value Gross Fair Value Gross Fair Value Gross (in thousands) Fixed maturities, available-for-sale: U.S. Treasury securities and obligations of U.S. government authorities and agencies $ 377,531 $ 13,829 $ 238,723 $ 94,915 $ 616,254 $ 108,744 Obligations of U.S. states and their political subdivisions 226,731 5,019 212,060 25,324 438,791 30,343 Foreign government securities 118,168 2,615 171,166 49,851 289,334 52,466 U.S. public corporate securities 4,320,552 105,145 4,677,336 852,171 8,997,888 957,316 U.S. private corporate securities 1,999,008 41,931 2,379,755 259,489 4,378,763 301,420 Foreign public corporate securities 1,088,644 20,465 716,172 106,294 1,804,816 126,759 Foreign private corporate securities 1,977,169 69,399 2,107,705 440,330 4,084,874 509,729 Asset-backed securities 363,744 5,510 140,090 3,331 503,834 8,841 Commercial mortgage-backed securities 101,821 1,356 489,490 52,088 591,311 53,444 Residential mortgage-backed securities 142,961 1,946 123,853 9,848 266,814 11,794 Total fixed maturities, available-for-sale $ 10,716,329 $ 267,215 $ 11,256,350 $ 1,893,641 $ 21,972,679 $ 2,160,856 December 31, 2023 Less Than Twelve Months Twelve Months or More Total Fair Value Gross Fair Value Gross Fair Value Gross (in thousands) Fixed maturities, available-for-sale: U.S. Treasury securities and obligations of U.S. government authorities and agencies $ 98,174 $ 945 $ 214,889 $ 72,563 $ 313,063 $ 73,508 Obligations of U.S. states and their political subdivisions 83,729 293 218,375 18,224 302,104 18,517 Foreign government securities 10,226 116 233,757 50,568 243,983 50,684 U.S. public corporate securities 782,904 10,009 5,201,353 750,265 5,984,257 760,274 U.S. private corporate securities 707,674 16,613 2,794,697 238,181 3,502,371 254,794 Foreign public corporate securities 92,955 1,063 948,963 114,169 1,041,918 115,232 Foreign private corporate securities 429,212 8,035 2,461,367 373,180 2,890,579 381,215 Asset-backed securities 208,970 1,761 532,814 9,750 741,784 11,511 Commercial mortgage-backed securities 42,621 298 580,931 66,047 623,552 66,345 Residential mortgage-backed securities 35,904 435 124,956 7,046 160,860 7,481 Total fixed maturities, available-for-sale $ 2,492,369 $ 39,568 $ 13,312,102 $ 1,699,993 $ 15,804,471 $ 1,739,561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December 31, 2024 Amortized Cost Fair Value (in thousands) Fixed maturities, available-for-sale: Due in one year or less $ 1,139,538 $ 1,118,484 Due after one year through five years 11,753,438 11,477,710 Due after five years through ten years 10,291,196 9,883,263 Due after ten years 8,757,031 7,504,193 Asset-backed securities 3,728,073 3,750,663 Commercial mortgage-backed securities 944,652 895,775 Residential mortgage-backed securities 367,005 356,072 Total fixed maturities, available-for-sale $ 36,980,933 $ 34,986,160 </t>
        </is>
      </c>
    </row>
    <row r="7">
      <c r="A7" s="4" t="inlineStr">
        <is>
          <t>Sources of Fixed Maturity Proceeds and Relat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Years Ended December 31 2024 2023 2022 (in thousands) Fixed maturities, available-for-sale: Proceeds from sales(1) $ 2,097,519 $ 460,596 $ 1,117,293 Proceeds from maturities/prepayments 2,300,919 1,218,844 624,640 Gross investment gains from sales and maturities 23,978 11,482 5,647 Gross investment losses from sales and maturities (143,432) (43,078) (58,432) Write-downs recognized in earnings(2) (9,534) (2,358) (20,600) (Addition to) release of allowance for credit losses (38,406) 2,761 (620) (1) Excludes activity from non-cash related proceeds due to the timing of trade settlements of $(158.4) million, $57.4 million and $(53.9) million for the years ended December 31, 2024, 2023 and 2022, respectively. (2) Amounts represent write-downs of credit adverse securities and securities actively marketed for sale.</t>
        </is>
      </c>
    </row>
    <row r="8">
      <c r="A8" s="4" t="inlineStr">
        <is>
          <t>Allowance for Credit Losses for Fixed Maturity Securities</t>
        </is>
      </c>
      <c r="B8" s="4" t="inlineStr">
        <is>
          <t xml:space="preserve">The following tables set forth the balance of and changes in the allowance for credit losses for fixed maturity securities, as of and for the periods indicated: Year Ended December 31,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2,000 $ 1 $ 0 $ 7 $ 2,008 Additions to allowance for credit losses not previously recorded 0 0 39,600 0 0 5 39,605 Reductions for securities sold during the period 0 0 (2,002) 0 0 0 (2,002) Additions (reductions) on securities with previous allowance 0 0 337 (1) 0 (12) 324 Assets transferred (to) from parent and affiliates 0 0 479 0 0 0 479 Balance, end of period $ 0 $ 0 $ 40,414 $ 0 $ 0 $ 0 $ 40,414 Year Ended December 31, 2023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5 $ 4,755 $ 0 $ 0 $ 9 $ 4,769 Additions to allowance for credit losses not previously recorded 0 0 4,267 1 0 0 4,268 Reductions for securities sold during the period 0 (1) (5,118) 0 0 (1) (5,120) Additions (reductions) on securities with previous allowance 0 (4) 436 0 0 (1) 431 Write-downs charged against the allowance 0 0 (2,340) 0 0 0 (2,340) Balance, end of period $ 0 $ 0 $ 2,000 $ 1 $ 0 $ 7 $ 2,008 </t>
        </is>
      </c>
    </row>
    <row r="9">
      <c r="A9" s="4" t="inlineStr">
        <is>
          <t>Commercial Mortgage and Other Loans</t>
        </is>
      </c>
      <c r="B9" s="4" t="inlineStr">
        <is>
          <t xml:space="preserve">The following table sets forth the composition of “Commercial mortgage and other loans”, as of the dates indicated: December 31, 2024 December 31, 2023 Amount % of Amount % of Commercial mortgage and agricultural property loans by property type: Apartments/Multi-Family $ 1,949,926 25.0 % $ 1,578,785 25.7 % Hospitality 97,603 1.3 102,952 1.7 Industrial 2,906,413 37.3 2,486,230 40.4 Office 556,586 7.1 604,611 9.8 Other 750,541 9.6 456,720 7.4 Retail 693,949 9.0 363,706 5.9 Total commercial mortgage loans 6,955,018 89.3 5,593,004 90.9 Agricultural property loans 830,041 10.7 562,046 9.1 Total commercial mortgage and agricultural property loans 7,785,059 100.0 % 6,155,050 100.0 % Allowance for credit losses (37,715) (37,689) Total net commercial mortgage and agricultural property loans 7,747,344 6,117,361 Other loans: Other collateralized loans 11,979 5,360 Total other loans 11,979 5,360 Total net commercial mortgage and other loans $ 7,759,323 $ 6,122,721 The affiliated commercial mortgage loan included in "Commercial mortgage and other loans" at December 31, was as follows: Maturity Date Interest Rate 2024 2023 (in thousands) Affiliated Commercial Mortgage Loan 2025 9.67% $ 0 $ 71,038 </t>
        </is>
      </c>
    </row>
    <row r="10">
      <c r="A10" s="4" t="inlineStr">
        <is>
          <t>Allowance for Credit Losses</t>
        </is>
      </c>
      <c r="B10" s="4" t="inlineStr">
        <is>
          <t xml:space="preserve">The following table sets forth the balance of and changes in the allowance for credit losses for commercial mortgage and other loans, as of and for the periods ended: Commercial Mortgage Loans Agricultural Property Loans Total (in thousands) Balance at December 31, 2021 $ 5,847 $ 104 $ 5,951 Addition to (release of) allowance for expected losses 13,818 494 14,312 Balance at December 31, 2022 19,665 598 20,263 Addition to (release of) allowance for expected losses 17,093 333 17,426 Balance at December 31, 2023 36,758 931 37,689 Addition to (release of) allowance for expected losses 5,613 3,780 9,393 Write-downs charged against allowance (9,367) 0 (9,367) Balance at December 31, 2024 $ 33,004 $ 4,711 $ 37,715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December 31, 2024 Amortized Cost by Origination Year 2024 2023 2022 2021 2020 Prior Revolving Loans Total (in thousands) Commercial mortgage loans Loan-to-Value Ratio: 0%-59.99% $ 452,940 $ 232,276 $ 306,684 $ 482,596 $ 134,403 $ 1,138,394 $ 6,479 $ 2,753,772 60%-69.99% 972,161 541,849 273,258 360,457 110,515 303,107 0 2,561,347 70%-79.99% 362,701 365,111 134,208 330,355 6,774 77,399 0 1,276,548 80% or greater 1,196 0 56,204 84,761 3,870 217,320 0 363,351 Total $ 1,788,998 $ 1,139,236 $ 770,354 $ 1,258,169 $ 255,562 $ 1,736,220 $ 6,479 $ 6,955,018 Debt Service Coverage Ratio: Greater than 1.2x $ 1,728,895 $ 962,290 $ 755,350 $ 1,256,699 $ 255,562 $ 1,616,904 $ 0 $ 6,575,700 1.0 - 1.2x 60,103 176,946 15,004 0 0 59,871 6,479 318,403 Less than 1.0x 0 0 0 1,470 0 59,445 0 60,915 Total $ 1,788,998 $ 1,139,236 $ 770,354 $ 1,258,169 $ 255,562 $ 1,736,220 $ 6,479 $ 6,955,018 Agricultural property loans Loan-to-Value Ratio: 0%-59.99% $ 241,715 $ 89,569 $ 163,820 $ 126,368 $ 23,488 $ 38,478 $ 18,834 $ 702,272 60%-69.99% 29,560 19,396 49,210 0 0 0 0 98,166 70%-79.99% 0 0 0 5,213 0 0 0 5,213 80% or greater 0 0 7,295 0 1,657 0 15,438 24,390 Total $ 271,275 $ 108,965 $ 220,325 $ 131,581 $ 25,145 $ 38,478 $ 34,272 $ 830,041 Debt Service Coverage Ratio: Greater than 1.2x $ 259,647 $ 95,087 $ 211,030 $ 129,865 $ 23,488 $ 38,478 $ 18,834 $ 776,429 1.0 - 1.2x 11,628 13,878 9,295 0 0 0 15,438 50,239 Less than 1.0x 0 0 0 1,716 1,657 0 0 3,373 Total $ 271,275 $ 108,965 $ 220,325 $ 131,581 $ 25,145 $ 38,478 $ 34,272 $ 830,041 December 31, 2023 Amortized Cost by Origination Year 2023 2022 2021 2020 2019 Prior Total (in thousands) Commercial mortgage loans Loan-to-Value Ratio: 0%-59.99% $ 249,037 $ 245,914 $ 482,718 $ 109,249 $ 265,053 $ 1,068,763 $ 2,420,734 60%-69.99% 675,153 355,984 449,878 172,721 225,803 206,237 2,085,776 70%-79.99% 218,015 133,343 255,299 77,812 20,924 86,806 792,199 80% or greater 0 47,555 73,702 3,817 16,508 152,713 294,295 Total $ 1,142,205 $ 782,796 $ 1,261,597 $ 363,599 $ 528,288 $ 1,514,519 $ 5,593,004 Debt Service Coverage Ratio: Greater than 1.2x $ 1,038,315 $ 779,282 $ 1,261,597 $ 292,561 $ 497,407 $ 1,402,831 $ 5,271,993 1.0 - 1.2x 103,890 3,514 0 0 15,632 40,521 163,557 Less than 1.0x 0 0 0 71,038 15,249 71,167 157,454 Total $ 1,142,205 $ 782,796 $ 1,261,597 $ 363,599 $ 528,288 $ 1,514,519 $ 5,593,004 Agricultural property loans Loan-to-Value Ratio: 0%-59.99% $ 73,774 $ 179,375 $ 132,042 $ 25,875 $ 15,824 $ 25,771 $ 452,661 60%-69.99% 47,489 56,210 0 0 0 0 103,699 70%-79.99% 5,686 0 0 0 0 0 5,686 80% or greater 0 0 0 0 0 0 0 Total $ 126,949 $ 235,585 $ 132,042 $ 25,875 $ 15,824 $ 25,771 $ 562,046 Debt Service Coverage Ratio: Greater than 1.2x $ 126,949 $ 233,585 $ 130,353 $ 24,063 $ 15,824 $ 25,771 $ 556,545 1.0 - 1.2x 0 2,000 0 1,812 0 0 3,812 Less than 1.0x 0 0 1,689 0 0 0 1,689 Total $ 126,949 $ 235,585 $ 132,042 $ 25,875 $ 15,824 $ 25,771 $ 562,046 </t>
        </is>
      </c>
    </row>
    <row r="12">
      <c r="A12" s="4" t="inlineStr">
        <is>
          <t>Amortized Cost Basis of Loan Modifications made to Borrowers Experiencing Financial Difficulties</t>
        </is>
      </c>
      <c r="B12" s="4" t="inlineStr">
        <is>
          <t>The following table sets forth the amortized cost basis of loan modifications made to borrowers experiencing financial difficulties for the date indicated: Year Ended December 31, 2024 Term % of Other Than Insignificant Delay in Payment % of ($ in thousands) Commercial mortgage loans $ 14,546 0.2 % $ 4,570 0.1 %</t>
        </is>
      </c>
    </row>
    <row r="13">
      <c r="A13" s="4" t="inlineStr">
        <is>
          <t>Aging of Past Due Commercial Mortgage and Other Loans and Nonaccrual Status</t>
        </is>
      </c>
      <c r="B13"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4 Current 30-59 Days Past Due 60-89 Days Past Due 90 Days or More Past Due(1) Total Loans Non-Accrual Status(2) (in thousands) Commercial mortgage loans $ 6,951,093 $ 0 $ 0 $ 3,925 $ 6,955,018 $ 5,120 Agricultural property loans 804,804 0 2,505 22,732 830,041 24,765 Other collateralized loans 11,979 0 0 0 11,979 0 Total $ 7,767,876 $ 0 $ 2,505 $ 26,657 $ 7,797,038 $ 29,885 (1) As of December 31, 2024, there were no loans in this category accruing interest. (2) For additional information regarding the Company’s policies for accruing interest on loans, see Note 2. December 31, 2023 Current 30-59 Days Past Due 60-89 Days Past Due 90 Days or More Past Due(1) Total Loans Non-Accrual Status(2) (in thousands) Commercial mortgage loans $ 5,593,004 $ 0 $ 0 $ 0 $ 5,593,004 $ 0 Agricultural property loans 562,046 0 0 0 562,046 1,301 Other collateralized loans 5,360 0 0 0 5,360 0 Total $ 6,160,410 $ 0 $ 0 $ 0 $ 6,160,410 $ 1,301 (1) As of December 31, 2023, there were no loans in this category accruing interest. (2) For additional information regarding the Company’s policies for accruing interest on loans, see Note 2.</t>
        </is>
      </c>
    </row>
    <row r="14">
      <c r="A14" s="4" t="inlineStr">
        <is>
          <t>Other Invested Assets</t>
        </is>
      </c>
      <c r="B14" s="4" t="inlineStr">
        <is>
          <t>The following table sets forth the composition of “Other invested assets,” as of the dates indicated: December 31, 2024 2023 (in thousands) LPs/LLCs: Equity method: Private equity $ 388,822 $ 333,863 Hedge funds 1,024,534 720,360 Real estate-related(1) 75,730 70,278 Subtotal equity method 1,489,086 1,124,501 Fair value: Private equity 28,094 48,483 Hedge funds 14 137 Real estate-related 16,016 18,687 Subtotal fair value 44,124 67,307 Total LPs/LLCs 1,533,210 1,191,808 Derivative instruments 24,499 17,718 Other(1)(2) 24,385 13,459 Total other invested assets $ 1,582,094 $ 1,222,985 (1) Prior period amounts have been updated to conform to current period presentation. (2) Includes tax advantaged investments and investments in separate account funds.</t>
        </is>
      </c>
    </row>
    <row r="15">
      <c r="A15" s="4" t="inlineStr">
        <is>
          <t>Equity Method Investments</t>
        </is>
      </c>
      <c r="B15" s="4" t="inlineStr">
        <is>
          <t>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4 2023 (in thousands) STATEMENTS OF FINANCIAL POSITION Total assets(1) $ 66,477,439 $ 44,591,082 Total liabilities(2) $ 1,894,242 $ 2,802,022 Partners’ capital 64,583,197 41,789,060 Total liabilities and partners’ capital $ 66,477,439 $ 44,591,082 Equity in LP/LLC interests included above $ 1,338,056 $ 979,271 Equity in LP/LLC interests not included above 230,687 216,205 Carrying value $ 1,568,743 $ 1,195,476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 borrowed funds and other miscellaneous liabilities. Years Ended December 31, 2024 2023 2022 (in thousands) STATEMENTS OF OPERATIONS Total revenue(1) $ 1,678,772 $ 3,465,807 $ 11,062,060 Total expenses(2) (473,445) (979,287) (1,655,673) Net earnings (losses) $ 1,205,327 $ 2,486,520 $ 9,406,387 Equity in net earnings (losses) included above $ 57,119 $ 17,795 $ (36,513) Equity in net earnings (losses) of LP/LLC interests not included above 18,193 11,792 7,320 Total equity in net earnings (losses) $ 75,312 $ 29,587 $ (29,193)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t>
        </is>
      </c>
    </row>
    <row r="16">
      <c r="A16" s="4" t="inlineStr">
        <is>
          <t>Accrued Investment Income</t>
        </is>
      </c>
      <c r="B16" s="4" t="inlineStr">
        <is>
          <t xml:space="preserve">The following table sets forth the composition of “Accrued investment income,” as of the dates indicated: December 31, 2024 2023 (in thousands) Fixed maturities $ 396,173 $ 272,031 Equity securities 436 220 Commercial mortgage and other loans 29,437 21,070 Policy loans 30,820 35,210 Other invested assets 0 43 Short-term investments and cash equivalents 9,528 5,264 Total accrued investment income $ 466,394 $ 333,838 </t>
        </is>
      </c>
    </row>
    <row r="17">
      <c r="A17" s="4" t="inlineStr">
        <is>
          <t>Net Investment Income</t>
        </is>
      </c>
      <c r="B17" s="4" t="inlineStr">
        <is>
          <t xml:space="preserve">The following table sets forth “Net investment income” by investment type, for the periods indicated: Years Ended December 31, 2024 2023 2022 (in thousands) Fixed maturities, available-for-sale $ 1,622,898 $ 1,139,581 $ 589,248 Fixed maturities, trading 156,407 96,128 55,790 Equity securities 30,698 14,772 8,226 Commercial mortgage and other loans 328,853 231,994 119,358 Policy loans 65,825 48,118 21,189 Other invested assets 140,376 98,369 101,289 Short-term investments and cash equivalents 182,094 123,857 44,182 Gross investment income 2,527,151 1,752,819 939,282 Less: investment expenses (105,134) (77,297) (55,281) Net investment income $ 2,422,017 $ 1,675,522 $ 884,001 </t>
        </is>
      </c>
    </row>
    <row r="18">
      <c r="A18" s="4" t="inlineStr">
        <is>
          <t>Realized Investment Gains (Losses), Net</t>
        </is>
      </c>
      <c r="B18" s="4" t="inlineStr">
        <is>
          <t>The following table sets forth “Realized investment gains (losses), net” by investment type, for the periods indicated: Years Ended December 31, 2024 2023 2022 (in thousands) Fixed maturities(1) $ (167,394) $ (31,193) $ (74,005) Commercial mortgage and other loans (11,113) (17,854) (18,201) LPs/LLCs(2) 576 (272) (11,351) Derivatives(4) 713,403 (1,136,331) 460,859 Short-term investments and cash equivalents 974 2,033 (54) Other(2)(3)(4) (85,029) 36,518 (67,319) Realized investment gains (losses), net $ 451,417 $ (1,147,099) $ 289,929 (1) Includes fixed maturity securities classified as available-for-sale and excludes fixed maturity securities classified as trading. (2) Prior period amounts have been updated to conform to current period presentation. (3) Includes changes in the value of reinsurance payables and funds withheld payables, primarily reflecting the impact of net investment income on withheld assets that are ceded to certain reinsurance counterparties. (4) Amounts reflect revision to prior period Financial Statements. See Note 17 for additional information.</t>
        </is>
      </c>
    </row>
    <row r="19">
      <c r="A19" s="4" t="inlineStr">
        <is>
          <t>Net Unrealized Gains and (Losses) on Investments</t>
        </is>
      </c>
      <c r="B19" s="4" t="inlineStr">
        <is>
          <t>The following table sets forth net unrealized gains (losses) on investments, as of the dates indicated: December 31, 2024 2023 2022 (in thousands) Fixed maturity securities, available-for-sale with an allowance $ 893 $ 1,987 $ 4,371 Fixed maturity securities, available-for-sale without an allowance (1,955,252) (1,406,265) (2,285,288) Derivatives designated as cash flow hedges(1) 110,565 11,934 138,627 Affiliated notes (3,276) (8,760) (13,189) Other investments(2) 785 (1,089) (1,176) Net unrealized gains (losses) on investments $ (1,846,285) $ (1,402,193) $ (2,156,655) (1) For additional information regarding cash flow hedges, see Note 4. (2) Includes net unrealized gains (losses) on certain joint ventures that are strategic in nature and are included in “Other assets.”</t>
        </is>
      </c>
    </row>
    <row r="20">
      <c r="A20" s="4" t="inlineStr">
        <is>
          <t>Repurchase Agreements and Securities Lending</t>
        </is>
      </c>
      <c r="B20" s="4" t="inlineStr">
        <is>
          <t>The following table sets forth the composition of “Cash collateral for loaned securities,” which represents the liability to return cash collateral received for the following types of securities loaned, as of the dates indicated: December 31, 2024 December 31, 2023 Remaining Contractual Maturities of the Agreements Remaining Contractual Maturities of the Agreements Overnight &amp; Continuous Up to 30 Days Total Overnight &amp; Continuous Up to 30 Days Total (in thousands) Obligations of U.S. states and their political subdivisions $ 1,139 $ 0 $ 1,139 $ 0 $ 0 $ 0 Foreign government securities 0 0 0 486 0 486 U.S. public corporate securities 6,949 0 6,949 27,247 0 27,247 U.S. private corporate securities 18 0 18 0 0 0 Foreign public corporate securities 10,100 0 10,100 13,101 0 13,101 Equity securities 103,166 0 103,166 177,476 0 177,476 Total cash collateral for loaned securities(1) $ 121,372 $ 0 $ 121,372 $ 218,310 $ 0 $ 218,310 (1) The Company did not have any agreements with remaining contractual maturities greater than thirty days, as of the dates indicated.</t>
        </is>
      </c>
    </row>
    <row r="21">
      <c r="A21" s="4" t="inlineStr">
        <is>
          <t>Securities Pledged</t>
        </is>
      </c>
      <c r="B21" s="4" t="inlineStr">
        <is>
          <t xml:space="preserve">The following table sets forth the carrying value of investments pledged to third-parties and the carrying amount of the associated liabilities supported by the pledged collateral, as of the dates indicated: December 31, 2024 2023 (in thousands) Securities pledged: Fixed maturities, available-for-sale(1) $ 3,856,216 $ 4,081,391 Fixed maturities, trading 17 0 Equity securities 100,601 172,995 Total securities pledged $ 3,956,834 $ 4,254,386 Liabilities supported by the pledged collateral: Cash collateral for loaned securities $ 121,372 $ 218,310 Other liabilities(1) 3,622,596 2,651,347 Total liabilities supported by the pledged collateral(1) $ 3,743,968 $ 2,869,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and deposit receivables. Many derivative instruments contain multiple underlying risks. The fair value amounts below represent the value of derivative contracts prior to taking into account the netting effects of master netting agreements and cash collateral. December 31, 2024 December 31, 2023 Primary Underlying Risk/Instrument Type Gross Fair Value Gross Fair Value Assets Liabilities Assets Liabilities (in thousands) Derivatives Designated as Hedge Accounting Instruments: Currency/Interest Rate Interest Rate Swaps $ 2,851 $ 0 $ (209) $ 3,064 $ 0 $ (238) Foreign Currency Swaps 3,308,842 202,606 (27,523) 2,274,636 121,243 (54,044) Total Derivatives Designated as Hedge Accounting Instruments $ 3,311,693 $ 202,606 $ (27,732) $ 2,277,700 $ 121,243 $ (54,282) Derivatives Not Qualifying as Hedge Accounting Instruments: Interest Rate Interest Rate Swaps $ 174,170,160 $ 9,029,399 $ (20,888,553) $ 163,179,764 $ 6,605,817 $ (17,820,436) Interest Rate Futures 1,518,400 1,967 (1,443) 1,332,600 3,055 (210) Interest Rate Options 29,135,000 279,414 (1,406,265) 29,738,000 189,112 (969,718) Interest Rate Forwards 0 0 0 1,458,000 741 (3,196) Interest Rate Total Return Swaps 223,721 1,472 (2,121) 0 0 0 Foreign Currency Foreign Currency Forwards 1,146,861 30,078 (181) 744,576 1,772 (12,232) Credit Credit Default Swaps 911,850 9,606 0 643,280 7,727 0 Currency/Interest Rate Foreign Currency Swaps 2,285,052 164,152 (9,277) 2,237,331 96,618 (31,294) Equity Equity Total Return Swaps 23,025,217 1,160,080 (1,182,913) 15,049,993 418,084 (803,452) Equity Options 117,107,059 4,453,762 (3,717,637) 49,247,510 1,600,335 (1,552,706) Equity Futures 1,802,205 15 (6,060) 418,973 1,232 (500) Synthetic GICs 3,958,847 143 (31) 311,302 1 0 Total Derivatives Not Qualifying as Hedge Accounting Instruments $ 355,284,372 $ 15,130,088 $ (27,214,481) $ 264,361,329 $ 8,924,494 $ (21,193,744) Total Derivatives(1)(2) $ 358,596,065 $ 15,332,694 $ (27,242,213) $ 266,639,029 $ 9,045,737 $ (21,248,026) (1) Excludes embedded derivatives which contain multiple underlying risks. The fair value of these embedded derivatives was a net liability of $11,968 million and $7,505 million as of December 31, 2024 and 2023, respectively, primarily included in "Policyholders' account balances". (2) Recorded in “Other invested assets” and “Payables to parent and affiliates” on the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 and deposit receiv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4 Gross Gross Net Financial Net Amount (in thousands) Offsetting of Financial Assets: Derivatives $ 15,332,538 $ (15,308,195) $ 24,343 $ 0 $ 24,343 Securities purchased under agreements to resell 0 0 0 0 0 Total Assets $ 15,332,538 $ (15,308,195) $ 24,343 $ 0 $ 24,343 Offsetting of Financial Liabilities: Derivatives $ 27,242,182 $ (23,619,586) $ 3,622,596 $ (3,622,596) $ 0 Total Liabilities $ 27,242,182 $ (23,619,586) $ 3,622,596 $ (3,622,596) $ 0 December 31, 2023 Gross Gross Net Financial Net Amoun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Total Liabilities $ 21,248,026 $ (18,596,679) $ 2,651,347 $ (2,651,347)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 and deposit receiv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4 Gross Gross Net Financial Net Amount (in thousands) Offsetting of Financial Assets: Derivatives $ 15,332,538 $ (15,308,195) $ 24,343 $ 0 $ 24,343 Securities purchased under agreements to resell 0 0 0 0 0 Total Assets $ 15,332,538 $ (15,308,195) $ 24,343 $ 0 $ 24,343 Offsetting of Financial Liabilities: Derivatives $ 27,242,182 $ (23,619,586) $ 3,622,596 $ (3,622,596) $ 0 Total Liabilities $ 27,242,182 $ (23,619,586) $ 3,622,596 $ (3,622,596) $ 0 December 31, 2023 Gross Gross Net Financial Net Amount (in thousands) Offsetting of Financial Assets: Derivatives $ 9,045,718 $ (9,028,019) $ 17,699 $ 0 $ 17,699 Securities purchased under agreements to resell 25,000 0 25,000 0 25,000 Total Assets $ 9,070,718 $ (9,028,019) $ 42,699 $ 0 $ 42,699 Offsetting of Financial Liabilities: Derivatives $ 21,248,026 $ (18,596,679) $ 2,651,347 $ (2,651,347) $ 0 Total Liabilities $ 21,248,026 $ (18,596,679) $ 2,651,347 $ (2,651,347)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Year Ended December 31, 2024 Realized Change in Value of Market Risk Benefits, Net of Related Hedging Gains (Losses) Net Other Change in AOCI (in thousands) Derivatives Designated as Hedge Accounting Instruments: Cash flow hedges Interest Rate $ 3 $ 0 $ (118) $ 0 $ 46 Currency/Interest Rate 2,256 0 48,523 34,827 98,585 Total cash flow hedges 2,259 0 48,405 34,827 98,631 Derivatives Not Qualifying as Hedge Accounting Instruments: Interest Rate 35,600 (2,094,268) 0 0 0 Currency 54,543 0 0 0 0 Currency/Interest Rate 77,166 0 0 523 0 Credit 16,856 0 0 0 0 Equity 3,207,538 (761,850) 0 0 0 Embedded Derivatives (2,680,559) 0 0 0 0 Total Derivatives Not Qualifying as Hedge Accounting Instruments 711,144 (2,856,118) 0 523 0 Total $ 713,403 $ (2,856,118) $ 48,405 $ 35,350 $ 98,631 Year Ended December 31, 2023 Realized Investment Gains (Losses) Change in Value of Market Risk Benefits, Net of Related Hedging Gains (Losses) Net Other Change in AOCI (in thousands) Derivatives Designated as Hedge Accounting Instruments: Cash flow hedges Interest Rate $ 2 $ 0 $ (118) $ 0 $ 72 Currency/Interest Rate (636) 0 43,934 (26,206) (126,765) Total cash flow hedges (634) 0 43,816 (26,206) (126,693) Derivatives Not Qualifying as Hedge Accounting Instruments: Interest Rate 25,329 (1,555,807) 0 0 0 Currency (16,012) 0 0 0 0 Currency/Interest Rate (102,238) 0 0 (257) 0 Credit 14,350 0 0 0 0 Equity 1,744,218 (821,996) 0 0 0 Embedded Derivatives(1) (2,798,232) 0 0 0 0 Total Derivatives Not Qualifying as Hedge Accounting Instruments (1,132,585) (2,377,803) 0 (257) 0 Total $ (1,133,219) $ (2,377,803) $ 43,816 $ (26,463) $ (126,693) Year Ended December 31, 2022 Realized Change in Value of Market Risk Benefits, Net of Related Hedging Gains (Losses) Net Other Change in AOCI (in thousands) Derivatives Designated as Hedge Accounting Instruments: Cash flow hedges Interest Rate $ 1 $ 0 $ (8) $ 0 $ (312) Currency/Interest Rate 7,636 0 36,734 34,070 99,043 Total cash flow hedges 7,637 0 36,726 34,070 98,731 Derivatives Not Qualifying as Hedge Accounting Instruments: Interest Rate 661,978 (5,230,085) 0 0 0 Currency 18,952 0 0 0 0 Currency/Interest Rate 107,388 0 0 557 0 Credit (15,904) 0 0 0 0 Equity 40,076 1,050,139 0 0 0 Embedded Derivatives(1) (359,268) 0 0 0 0 Total Derivatives Not Qualifying as Hedge Accounting Instruments 453,222 (4,179,946) 0 557 0 Total $ 460,859 $ (4,179,946) $ 36,726 $ 34,627 $ 98,731 (1) Amounts reflect revision to prior period Financial Statements. See Note 17 for additional information.</t>
        </is>
      </c>
    </row>
    <row r="8">
      <c r="A8" s="4" t="inlineStr">
        <is>
          <t>Schedule of Derivative Instruments Recognized in Accumulated Other Comprehensive Income(Loss) Before Taxes</t>
        </is>
      </c>
      <c r="B8" s="4" t="inlineStr">
        <is>
          <t xml:space="preserve">Presented below is a rollforward of current period cash flow hedges in AOCI before taxes: (in thousands) Balance, December 31, 2021 $ 39,896 Amount recorded in AOCI Interest Rate (319) Currency/Interest Rate 177,483 Total amount recorded in AOCI 177,164 Amount reclassified from AOCI to income Interest Rate 7 Currency/Interest Rate (78,440) Total amount reclassified from AOCI to income (78,433) Balance, December 31, 2022 $ 138,627 Amount recorded in AOCI Interest Rate (44) Currency/Interest Rate (109,673) Total amount recorded in AOCI (109,717) Amount reclassified from AOCI to income Interest Rate 116 Currency/Interest Rate (17,092) Total amount reclassified from AOCI to income (16,976) Balance, December 31, 2023 $ 11,934 Amount recorded in AOCI Interest Rate (69) Currency/Interest Rate 184,191 Total amount recorded in AOCI 184,122 Amount reclassified from AOCI to income Interest Rate 115 Currency/Interest Rate (85,606) Total amount reclassified from AOCI to income (85,491) Balance, December 31, 2024 $ 110,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December 31, 2024 Level 1 Level 2 Level 3 Netting(1) Total (in thousands) Fixed maturities, available-for-sale: U.S. Treasury securities and obligations of U.S. government authorities and agencies $ 0 $ 1,099,241 $ 0 $ $ 1,099,241 Obligations of U.S. states and their political subdivisions 0 541,066 0 541,066 Foreign government securities 0 309,686 648 310,334 U.S. corporate public securities 0 13,238,428 0 13,238,428 U.S. corporate private securities 0 4,996,400 757,697 5,754,097 Foreign corporate public securities 0 3,692,124 6,727 3,698,851 Foreign corporate private securities 0 4,906,450 435,183 5,341,633 Asset-backed securities(2) 0 3,126,089 624,574 3,750,663 Commercial mortgage-backed securities 0 820,457 75,318 895,775 Residential mortgage-backed securities 0 356,072 0 356,072 Subtotal 0 33,086,013 1,900,147 34,986,160 Market risk benefit assets 0 0 2,637,363 2,637,363 Fixed maturities, trading 0 3,778,760 66,285 3,845,045 Equity securities 2,587,791 15,514 20,515 2,623,820 Short-term investments 0 390,745 105,540 496,285 Cash equivalents 0 2,851,250 33 2,851,283 Other invested assets(4) 2,302 15,330,249 143 (15,308,195) 24,499 Reinsurance recoverables and deposit receivables 0 0 645,193 645,193 Receivables from parent and affiliates 0 169,072 351,390 520,462 Subtotal excluding separate account assets 2,590,093 55,621,603 5,726,609 (15,308,195) 48,630,110 Separate account assets(5)(6) 273,288 111,415,717 10,547 111,699,552 Total assets $ 2,863,381 $ 167,037,320 $ 5,737,156 $ (15,308,195) $ 160,329,662 Market risk benefit liabilities $ 0 $ 0 $ 4,281,244 $ $ 4,281,244 Policyholders' account balances 0 0 12,624,585 12,624,585 Payables to parent and affiliates 0 27,232,920 0 (23,617,643) 3,615,277 Other liabilities 7,988 1,274 31 (1,943) 7,350 Total liabilities $ 7,988 $ 27,234,194 $ 16,905,860 $ (23,619,586) $ 20,528,456 December 31, 2023 Level 1 Level 2 Level 3 Netting(1) Total (in thousands) Fixed maturities, available-for-sale: U.S. Treasury securities and obligations of U.S. government authorities and agencies $ 0 $ 975,287 $ 0 $ $ 975,287 Obligations of U.S. states and their political subdivisions 0 776,627 0 776,627 Foreign government securities 0 281,304 682 281,986 U.S. corporate public securities 0 9,495,912 0 9,495,912 U.S. corporate private securities 0 4,476,258 513,236 4,989,494 Foreign corporate public securities 0 1,698,965 7,129 1,706,094 Foreign corporate private securities 0 4,137,004 493,978 4,630,982 Asset-backed securities(2) 0 1,928,428 99,122 2,027,550 Commercial mortgage-backed securities 0 773,663 78,115 851,778 Residential mortgage-backed securities 0 396,070 0 396,070 Subtotal 0 24,939,518 1,192,262 26,131,780 Market risk benefit assets 0 0 2,367,243 2,367,243 Fixed maturities, trading 0 2,762,398 34,048 2,796,446 Equity securities(3) 790,346 11,285 28,709 830,340 Short-term investments 31,879 280,228 1,759 313,866 Cash equivalents 447,396 1,196,729 0 1,644,125 Other invested assets(4) 23,432 9,022,304 1 (9,028,019) 17,718 Reinsurance recoverables and deposit receivables(7)(8) 0 0 192,642 192,642 Receivables from parent and affiliates 0 147,984 0 147,984 Subtotal excluding separate account assets 1,293,053 38,360,446 3,816,664 (9,028,019) 34,442,144 Separate account assets(5)(6) 176,239 113,747,569 5,985 113,929,793 Total assets $ 1,469,292 $ 152,108,015 $ 3,822,649 $ (9,028,019) $ 148,371,937 Market risk benefit liabilities(8) $ 0 $ 0 $ 5,156,858 $ $ 5,156,858 Policyholders' account balances(8) 0 0 7,697,627 7,697,627 Payables to parent and affiliates 0 21,239,770 0 (18,588,647) 2,651,123 Other liabilities(7) 8,032 225 0 (8,032) 225 Total liabilities $ 8,032 $ 21,239,995 $ 12,854,485 $ (18,596,679) $ 15,505,833 (1) “Netting” amounts represent cash collateral of $(8,311) million and $(9,569) million as of December 31, 2024 and 2023, respectively, and the impact of offsetting asset and liability positions held with the same counterparty, subject to master netting agreements. (2) Includes credit-tranched securities collateralized by loan obligations, home equity loans, auto loans and education loans. (3) Equity securities excluded from the fair value hierarchy include a fund for which fair value is measured at net asset value ("NAV") per share (or its equivalent) as a practical expedient. As of December 31, 2023, the fair value of this investment was $14.6 million. (4) Other invested assets excluded from the fair value hierarchy include certain hedge funds, private equity funds and other funds for which fair value is measured at NAV per share (or its equivalent) as a practical expedient. At December 31, 2024 and 2023, the fair value of such investments was $44 million and $67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6)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t December 31, 2024 and 2023, the fair value of such investments was $6,444 million and $5,259 million, respectively. (7)</t>
        </is>
      </c>
    </row>
    <row r="5">
      <c r="A5" s="4" t="inlineStr">
        <is>
          <t>Fair Value Inputs, Assets and Liabilities, Quantitative Information</t>
        </is>
      </c>
      <c r="B5" s="4" t="inlineStr">
        <is>
          <t>The tables below present quantitative information regarding significant internally-priced Level 3 assets and liabilities. December 31, 2024 Fair Value Valuation Unobservable Minimum Maximum Weighted Impact of (in thousands) Assets: Corporate securities(3) $ 1,130,627 Discounted cash flow Discount rate 2.15 % 20 % 11.15 % Decrease Market Comparables EBITDA multiples(4) 5.0 X 5.0 X 5.0 X Increase Liquidation Liquidation value 75.00 % 75.00 % 75.00 % Increase Asset-backed securities $ 90,370 Discounted cash flow Discount rate 2.30 % 10.70 % 6.18 % Decrease Commercial mortgage-backed securities $ 75,318 Discounted cash flow Liquidity premium 1.00 % 1.00 % 1.00 % Decrease Market risk benefit assets(5) $ 2,637,363 Discounted cash flow Lapse rate(6) 1 % 20 % Increase Spread over SOFR(7) 0.29 % 1.79 % Increase Utilization rate(8) 37 % 94 % Decrease Withdrawal rate See table footnote (9) below. Mortality rate(10) 0 % 16 % Increase Equity volatility curve 16 % 25 % Decrease Reinsurance recoverables and deposit receivables(11) $ 645,193 Discounted cash flow Lapse rate(6) 0 % 80 % Decrease Spread over SOFR(7) 0.29 % 1.71 % Decrease Option budget(13) (1) % 7 % Increase Receivables from parent and affiliates $ 328,001 Liquidation Liquidation value 100 % 100 % 100 % Increase Liabilities: Market risk benefit liabilities(5) $ 4,281,244 Discounted cash flow Lapse rate(6) 1 % 20 % Decrease Spread over SOFR(7) 0.29 % 1.79 % Decrease Utilization rate(8) 37 % 94 % Increase Withdrawal rate See table footnote (9) below. Mortality rate(10) 0 % 16 % Decrease Equity volatility curve 16 % 25 % Increase Policyholders' account balances(12) $ 12,624,585 Discounted cash flow Lapse rate(6) 0 % 80 % Decrease Spread over SOFR(7) 0.29 % 1.73 % Decrease Mortality rate(10) 0 % 23 % Decrease Option budget(13) (1) % 7 % Increase December 31, 2023 Fair Value Valuation Unobservable Minimum Maximum Weighted Impact of (in thousands) Assets: Corporate securities(3) $ 81,635 Discounted cash flow Discount rate 6.98 % 20 % 9.73 % Decrease Liquidation Liquidation Value 63.62 % 63.62 % 63.62 % Increase Commercial mortgage-backed securities $ 78,115 Discounted cash flow Liquidity premium 0.60 % 0.75 % 0.71 % Decrease Market risk benefit assets(5) $ 2,367,243 Discounted cash flow Lapse rate(6) 1 % 20 % Increase Spread over SOFR(7) 0.41 % 1.91 % Increase Utilization rate(8) 38 % 95 % Decrease Withdrawal rate See table footnote (9) below. Mortality rate(10) 0 % 15 % Increase Equity volatility curve 15 % 25 % Decrease Reinsurance recoverables and deposit receivables(11)(14)(15) $ 192,642 Discounted cash flow Lapse rate(6) 1 % 80 % Increase Spread over SOFR(7)(14) 0.41 % 1.82 % Increase Option budget(13) (1) % 7 % Decrease Liabilities: Market risk benefit liabilities(5)(15) $ 5,156,858 Discounted cash flow Lapse rate(6) 1 % 20 % Decrease Spread over SOFR(7) 0.41 % 1.91 % Decrease Utilization rate(8) 38 % 95 % Increase Withdrawal rate See table footnote (9) below. Mortality rate(10) 0 % 15 % Decrease Equity volatility curve 15 % 25 % Increase Policyholders' account balances(12)(15) $ 7,697,627 Discounted cash flow Lapse rate(6) 1 % 80 % Decrease Spread over SOFR(7) 0.41 % 1.85 % Decrease Mortality rate(10) 0 % 23 % Decrease Option budget(13)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and fixed maturities, trading. (4) Represents multiples of earnings before interest, taxes, depreciation and amortization ("EBITDA"), and are amounts used when the Company has determined that market participants would use such multiples when valuing the investments. (5)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7) The spread over th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December 31, 2024 and 2023,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4 and 2023, the minimum withdrawal rate assumption is 78% and 81%, respectively. As of December 31, 2024 and 2023,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1) Includes deposit assets related to reinsurance agreements using deposit method of accounting and modified coinsurance agreements, which include amounts representing the fair value of embedded derivative instruments associated with the index-linked features of certain annuity products. (12)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3)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14) Prior period amounts have been updated to conform to current period presentation. (15) Amounts reflect revision to prior period Financial Statements. See Note 17 for additional information.</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82 $ (34) $ 0 $ 0 $ 0 $ 0 $ 0 $ 0 $ 0 $ 648 $ (44) Corporate securities(3) 1,014,343 (69,658) 1,172,201 (702,073) 0 (183,577) (64,672) 33,043 0 1,199,607 (61,011) Structured securities(4) 177,237 (5,386) 771,208 (40,508) 0 (96,067) 65,480 34,578 (206,650) 699,892 (3,394) Other assets: Fixed maturities, trading 34,048 (9,654) 261,968 (52) 0 (2,261) 0 18,842 (236,606) 66,285 (9,705) Equity securities 28,709 (2,135) 273 (6,120) 0 (6,332) 6,120 0 0 20,515 (230) Other invested assets 1 142 0 0 0 0 0 0 0 143 142 Short-term investments 1,759 1,539 117,046 (13,113) 0 (1,488) (203) 0 0 105,540 321 Cash equivalents 0 (41) 744 0 0 (65) (605) 0 0 33 (41) Reinsurance recoverables and deposit receivables (5) 192,642 26,029 333,291 0 0 0 93,231 0 0 645,193 (122,807) Separate account assets 5,985 457 5,823 (2,050) 0 (126) 0 458 0 10,547 457 Receivables from parent and affiliates 0 90 418,916 (51,199) 0 0 0 0 (16,417) 351,390 90 Liabilities: Policyholders' account balances(5) (7,697,627) (2,687,101) 0 0 (2,286,786) 0 46,929 0 0 (12,624,585) 1,254,144 Other liabilities 0 (31) 0 0 0 0 0 0 0 (31) (31) Year Ended December 31,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54,924) $ 0 $ 0 $ (19,313) $ (841) $ (40,765) $ 0 $ 0 $ (23,684) Other assets: Fixed maturities, trading 0 (9,661) 0 0 7 0 (9,705) 0 0 Equity securities 0 (2,135) 0 0 0 0 (230) 0 0 Other invested assets 142 0 0 0 0 142 0 0 0 Short-term investments 1,142 0 0 385 12 (64) 0 0 385 Cash equivalents (41) 0 0 0 0 (41) 0 0 0 Reinsurance recoverables and deposit receivables 26,029 0 0 0 0 (122,807) 0 0 0 Separate account assets 0 0 457 0 0 0 0 457 0 Receivables from parent and affiliates 0 0 0 90 0 0 0 0 90 Liabilities: Policyholders' account balances (2,687,101) 0 0 0 0 1,254,144 0 0 0 Other liabilities (31) 0 0 0 0 (31) 0 0 0 Year Ended December 31, 2023(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724 $ (42) $ 0 $ 0 $ 0 $ 0 $ 0 $ 0 $ 0 $ 682 $ (53) Corporate securities(3) 507,496 85 567,936 (39,722) 0 (130,688) 3,129 117,671 (11,564) 1,014,343 (973) Structured securities(4) 104,724 (4,442) 241,159 (37) 0 (2,147) (2,222) 4,537 (164,335) 177,237 (4,298) Other assets: Fixed maturities, trading 0 1,083 36,284 0 0 0 2,931 0 (6,250) 34,048 1,225 Equity securities 28,593 (928) 2,531 0 0 0 (1,487) 0 0 28,709 (928) Other invested assets 0 1 0 0 0 0 0 0 0 1 1 Short-term investments 16,945 2,573 4,922 0 0 (21,322) (1,359) 0 0 1,759 0 Reinsurance recoverables and deposit receivables(5)(8)(9) 115,886 (104,596) 183,716 0 0 0 (2,364) 0 0 192,642 (119,067) Separate account assets 4,645 408 2,216 (1,124) 0 (160) 0 0 0 5,985 406 Liabilities: Policyholders' account balances(5)(9) (3,502,096) (2,649,136) 0 0 (1,653,026) 0 106,631 0 0 (7,697,627) (368,507) Year Ended December 31,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2,081) $ 0 $ 0 $ (2,808) $ 490 $ (2,904) $ 0 $ 0 $ (2,420) Other assets: Fixed maturities, trading 0 1,080 0 0 3 0 1,225 0 0 Equity securities 0 (928) 0 0 0 0 (928) 0 0 Other invested assets 1 0 0 0 0 1 0 0 0 Short-term investments 1,857 0 0 (73) 789 0 0 0 0 Reinsurance recoverables and deposit receivables(8)(9) (104,596) 0 0 0 0 (119,067) 0 0 0 Separate account assets 0 0 408 0 0 0 0 406 0 Liabilities: Policyholders' account balances(9) (2,649,136) 0 0 0 0 (368,507) 0 0 0 Year Ended December 31, 2022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829) $ 0 $ 0 $ (56,470) $ (242) $ (14,416) $ 0 $ 0 $ (59,239) Other assets: Equity securities 0 (3,310) 0 0 0 0 (3,872) 0 0 Short-term investments 77 0 0 73 (36) 0 0 0 73 Reinsurance recoverables and deposit receivables(9) 111,382 0 0 0 0 115,303 0 0 0 Separate account assets 0 0 (70) 0 0 0 0 (70) 0 Liabilities: Policyholders' account balances (409,912) 0 0 0 0 (289,548)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foreign corporate private, and foreign government bonds. (4) Includes asset-backed and commercial mortgage-backed securities. (5) Purchases/issuances and settlements for Policyholders' account balances and Reinsurance recoverables and deposit receivables are presented net in the rollforward. (6) Excludes MRB assets of $2,637 million and $2,367 million and MRB liabilities of $4,281 million and $5,157 million as of December 31, 2024 and 2023, respectively. See Note 10 for additional information. (7) Transfers into or out of Level 3 are generally reported at the value as of the beginning of the quarter in which the transfers occur for any such positions still held at the end of the quarter. (8) Prior period amounts have been updated to conform to current period presentation. (9) Amounts reflect revision to prior period Financial Statements. See Note 17 for additional inform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82 $ (34) $ 0 $ 0 $ 0 $ 0 $ 0 $ 0 $ 0 $ 648 $ (44) Corporate securities(3) 1,014,343 (69,658) 1,172,201 (702,073) 0 (183,577) (64,672) 33,043 0 1,199,607 (61,011) Structured securities(4) 177,237 (5,386) 771,208 (40,508) 0 (96,067) 65,480 34,578 (206,650) 699,892 (3,394) Other assets: Fixed maturities, trading 34,048 (9,654) 261,968 (52) 0 (2,261) 0 18,842 (236,606) 66,285 (9,705) Equity securities 28,709 (2,135) 273 (6,120) 0 (6,332) 6,120 0 0 20,515 (230) Other invested assets 1 142 0 0 0 0 0 0 0 143 142 Short-term investments 1,759 1,539 117,046 (13,113) 0 (1,488) (203) 0 0 105,540 321 Cash equivalents 0 (41) 744 0 0 (65) (605) 0 0 33 (41) Reinsurance recoverables and deposit receivables (5) 192,642 26,029 333,291 0 0 0 93,231 0 0 645,193 (122,807) Separate account assets 5,985 457 5,823 (2,050) 0 (126) 0 458 0 10,547 457 Receivables from parent and affiliates 0 90 418,916 (51,199) 0 0 0 0 (16,417) 351,390 90 Liabilities: Policyholders' account balances(5) (7,697,627) (2,687,101) 0 0 (2,286,786) 0 46,929 0 0 (12,624,585) 1,254,144 Other liabilities 0 (31) 0 0 0 0 0 0 0 (31) (31) Year Ended December 31,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54,924) $ 0 $ 0 $ (19,313) $ (841) $ (40,765) $ 0 $ 0 $ (23,684) Other assets: Fixed maturities, trading 0 (9,661) 0 0 7 0 (9,705) 0 0 Equity securities 0 (2,135) 0 0 0 0 (230) 0 0 Other invested assets 142 0 0 0 0 142 0 0 0 Short-term investments 1,142 0 0 385 12 (64) 0 0 385 Cash equivalents (41) 0 0 0 0 (41) 0 0 0 Reinsurance recoverables and deposit receivables 26,029 0 0 0 0 (122,807) 0 0 0 Separate account assets 0 0 457 0 0 0 0 457 0 Receivables from parent and affiliates 0 0 0 90 0 0 0 0 90 Liabilities: Policyholders' account balances (2,687,101) 0 0 0 0 1,254,144 0 0 0 Other liabilities (31) 0 0 0 0 (31) 0 0 0 Year Ended December 31, 2023(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724 $ (42) $ 0 $ 0 $ 0 $ 0 $ 0 $ 0 $ 0 $ 682 $ (53) Corporate securities(3) 507,496 85 567,936 (39,722) 0 (130,688) 3,129 117,671 (11,564) 1,014,343 (973) Structured securities(4) 104,724 (4,442) 241,159 (37) 0 (2,147) (2,222) 4,537 (164,335) 177,237 (4,298) Other assets: Fixed maturities, trading 0 1,083 36,284 0 0 0 2,931 0 (6,250) 34,048 1,225 Equity securities 28,593 (928) 2,531 0 0 0 (1,487) 0 0 28,709 (928) Other invested assets 0 1 0 0 0 0 0 0 0 1 1 Short-term investments 16,945 2,573 4,922 0 0 (21,322) (1,359) 0 0 1,759 0 Reinsurance recoverables and deposit receivables(5)(8)(9) 115,886 (104,596) 183,716 0 0 0 (2,364) 0 0 192,642 (119,067) Separate account assets 4,645 408 2,216 (1,124) 0 (160) 0 0 0 5,985 406 Liabilities: Policyholders' account balances(5)(9) (3,502,096) (2,649,136) 0 0 (1,653,026) 0 106,631 0 0 (7,697,627) (368,507) Year Ended December 31, 2023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2,081) $ 0 $ 0 $ (2,808) $ 490 $ (2,904) $ 0 $ 0 $ (2,420) Other assets: Fixed maturities, trading 0 1,080 0 0 3 0 1,225 0 0 Equity securities 0 (928) 0 0 0 0 (928) 0 0 Other invested assets 1 0 0 0 0 1 0 0 0 Short-term investments 1,857 0 0 (73) 789 0 0 0 0 Reinsurance recoverables and deposit receivables(8)(9) (104,596) 0 0 0 0 (119,067) 0 0 0 Separate account assets 0 0 408 0 0 0 0 406 0 Liabilities: Policyholders' account balances(9) (2,649,136) 0 0 0 0 (368,507) 0 0 0 Year Ended December 31, 2022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829) $ 0 $ 0 $ (56,470) $ (242) $ (14,416) $ 0 $ 0 $ (59,239) Other assets: Equity securities 0 (3,310) 0 0 0 0 (3,872) 0 0 Short-term investments 77 0 0 73 (36) 0 0 0 73 Reinsurance recoverables and deposit receivables(9) 111,382 0 0 0 0 115,303 0 0 0 Separate account assets 0 0 (70) 0 0 0 0 (70) 0 Liabilities: Policyholders' account balances (409,912) 0 0 0 0 (289,548)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foreign corporate private, and foreign government bonds. (4) Includes asset-backed and commercial mortgage-backed securities. (5) Purchases/issuances and settlements for Policyholders' account balances and Reinsurance recoverables and deposit receivables are presented net in the rollforward. (6) Excludes MRB assets of $2,637 million and $2,367 million and MRB liabilities of $4,281 million and $5,157 million as of December 31, 2024 and 2023, respectively. See Note 10 for additional information. (7) Transfers into or out of Level 3 are generally reported at the value as of the beginning of the quarter in which the transfers occur for any such positions still held at the end of the quarter. (8) Prior period amounts have been updated to conform to current period presentation. (9) Amounts reflect revision to prior period Financial Statements. See Note 17 for additional information.</t>
        </is>
      </c>
    </row>
    <row r="8">
      <c r="A8" s="4" t="inlineStr">
        <is>
          <t>Fair Value Measurements, Nonrecurring</t>
        </is>
      </c>
      <c r="B8" s="4" t="inlineStr">
        <is>
          <t>The following tables 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For the years ended December 31, 2024 and 2023, there were no triggering events. Years Ended December 31, 2024 2023 2022 (in thousands) Equity in earnings of operating joint venture, net of taxes Investment in joint venture $ 0 $ 0 $ (75,000) Gains (Losses): Other invested assets $ 0 $ 0 $ (11,125)</t>
        </is>
      </c>
    </row>
    <row r="9">
      <c r="A9" s="4" t="inlineStr">
        <is>
          <t>Fair Value Disclosure Financial Instruments Not Carried at Fair Value</t>
        </is>
      </c>
      <c r="B9" s="4" t="inlineStr">
        <is>
          <t>The tables below present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24 Fair Value Carrying Level 1 Level 2 Level 3 Total Total (in thousands) Assets: Commercial mortgage and other loans $ 0 $ 0 $ 7,534,909 $ 7,534,909 $ 7,759,323 Policy loans 0 0 1,541,480 1,541,480 1,541,480 Short-term investments 21,101 0 0 21,101 21,101 Cash and cash equivalents 474,415 0 0 474,415 474,415 Accrued investment income 0 466,394 0 466,394 466,394 Reinsurance recoverables and deposit receivables 0 0 2,355,489 2,355,489 2,357,292 Receivables from parent and affiliates 0 157,566 0 157,566 157,566 Other assets 0 203,493 0 203,493 203,493 Total assets $ 495,516 $ 827,453 $ 11,431,878 $ 12,754,847 $ 12,981,064 Liabilities: Policyholders’ account balances - investment contracts $ 0 $ 815,520 $ 9,995,841 $ 10,811,361 $ 10,826,931 Cash collateral for loaned securities 0 121,372 0 121,372 121,372 Reinsurance and funds withheld payables 0 2,602,140 0 2,602,140 2,602,140 Payables to parent and affiliates 0 38,571 0 38,571 38,571 Other liabilities 0 849,278 31,606 880,884 880,884 Total liabilities $ 0 $ 4,426,881 $ 10,027,447 $ 14,454,328 $ 14,469,898 December 31, 2023 Fair Value Carrying Level 1 Level 2 Level 3 Total Total (in thousands) Assets: Commercial mortgage and other loans $ 0 $ 0 $ 5,918,386 $ 5,918,386 $ 6,122,721 Policy loans 0 0 1,472,677 1,472,677 1,472,677 Short-term investments 66,500 0 0 66,500 66,500 Cash and cash equivalents 470,668 24,999 0 495,667 495,667 Accrued investment income 0 333,838 0 333,838 333,838 Reinsurance recoverables and deposit receivables(2) 0 0 1,512,138 1,512,138 1,513,520 Receivables from parent and affiliates 0 184,599 0 184,599 184,599 Other assets(2) 0 80,646 0 80,646 80,646 Total assets $ 537,168 $ 624,082 $ 8,903,201 $ 10,064,451 $ 10,270,168 Liabilities: Policyholders’ account balances - investment contracts $ 0 $ 955,647 $ 5,396,885 $ 6,352,532 $ 6,368,061 Cash collateral for loaned securities 0 218,310 0 218,310 218,310 Short-term debt to affiliates 0 176,110 0 176,110 180,411 Reinsurance and funds withheld payables(2) 0 1,517,131 0 1,517,131 1,517,131 Payables to parent and affiliates 0 16,573 0 16,573 16,573 Other liabilities(2) 0 604,730 32,423 637,153 637,153 Total liabilities $ 0 $ 3,488,501 $ 5,429,308 $ 8,917,809 $ 8,937,639 (1) Carrying values presented herein differ from those in the Company’s Consolidated Statements of Financial Position because certain items within the respective financial statement captions are not considered financial instruments or are out of scope under authoritative guidance relating to disclosures of the fair value of financial instruments.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Losses, Deferred Reinsurance Gains And Deferred Sales Inducements (Tables)</t>
        </is>
      </c>
      <c r="B1" s="2" t="inlineStr">
        <is>
          <t>12 Months Ended</t>
        </is>
      </c>
    </row>
    <row r="2">
      <c r="B2" s="2" t="inlineStr">
        <is>
          <t>Dec. 31, 2024</t>
        </is>
      </c>
    </row>
    <row r="3">
      <c r="A3" s="3" t="inlineStr">
        <is>
          <t>Deferred Charges, Insurers [Abstract]</t>
        </is>
      </c>
      <c r="B3" s="4" t="inlineStr">
        <is>
          <t xml:space="preserve"> </t>
        </is>
      </c>
    </row>
    <row r="4">
      <c r="A4" s="4" t="inlineStr">
        <is>
          <t>Deferred Policy Acquisition Costs</t>
        </is>
      </c>
      <c r="B4" s="4" t="inlineStr">
        <is>
          <t>The following table shows a rollforward for the lines of business that contain DAC balances, along with a reconciliation to the Company's total DAC balance: Fixed Annuities Variable Annuities Term Life Variable / Universal Life Total (in thousands) Balance, December 31, 2021 $ 84,481 $ 3,806,732 $ 577,084 $ 2,561,011 $ 7,029,308 Capitalization(5) 31,494 296,597 127,541 533,710 989,342 Amortization expense(5) (13,724) (343,510) (55,423) (108,612) (521,269) Other(1) 0 0 (365) (540,819) (541,184) Balance, December 31, 2022 102,251 3,759,819 648,837 2,445,290 6,956,197 Capitalization(5) 117,851 263,869 159,000 580,715 1,121,435 Amortization expense(5) (22,165) (331,368) (63,949) (122,028) (539,510) Other(2) 0 (393,385) 0 (1) (393,386) Balance, December 31, 2023 197,937 3,298,935 743,888 2,903,976 7,144,736 Capitalization 216,410 430,520 183,463 703,465 1,533,858 Amortization expense (42,705) (356,254) (63,447) (140,951) (603,357) Other(3)(4) 0 0 (249,836) (18,341) (268,177) Balance, December 31, 2024 $ 371,642 $ 3,373,201 $ 614,068 $ 3,448,149 $ 7,807,060 (1) Includes the impact of the reinsurance agreement with Lotus Re. See Note 11 for additional information. (2) Includes the impact of the reinsurance agreement with AuguStar. See Note 11 for additional information. (3) Includes the impacts of the Universal Life reinsurance transaction with PAR U and PURE. See Note 11 for additional information. (4) Includes the impacts of the Term Life reinsurance transaction with PARCC. See Note 11 for additional information. (5) Amounts reflect revision to prior period Financial Statements. See Note 17 for additional information.</t>
        </is>
      </c>
    </row>
    <row r="5">
      <c r="A5" s="4" t="inlineStr">
        <is>
          <t>Deferred Reinsurance Losses</t>
        </is>
      </c>
      <c r="B5" s="4" t="inlineStr">
        <is>
          <t>The following table shows a rollforward for the lines of business that contain DRL balances, which is included in Other assets, along with a reconciliation to the Company's total DRL balance: Variable Annuities Term Life Variable/ Total (in thousands) Balance, December 31, 2021 $ 254,577 $ 78,426 $ 0 $ 333,003 Amortization expense (31,057) (9,048) 0 (40,105) Other (5) 0 0 (5) Balance, December 31, 2022 223,515 69,378 0 292,893 Amortization expense (29,403) (8,374) 0 (37,777) Other (1) 0 0 (1) Balance, December 31, 2023 194,111 61,004 0 255,115 Amortization expense (29,876) (15,345) (9,528) (54,749) Other(1)(2) 3 351,025 979,000 1,330,028 Balance, December 31, 2024 $ 164,238 $ 396,684 $ 969,472 $ 1,530,394 (1) Includes $979 million DRL related to the reinsurance transaction with Wilton Re. See Note 11 for additional information. (2) Includes $351 million DRL related to the reinsurance transaction with PARCC. See Note 11 for additional information.</t>
        </is>
      </c>
    </row>
    <row r="6">
      <c r="A6" s="4" t="inlineStr">
        <is>
          <t>Deferred Reinsurance Gains</t>
        </is>
      </c>
      <c r="B6" s="4" t="inlineStr">
        <is>
          <t>The following table shows a rollforward for the lines of business that contain DRG balances, which is included in Other liabilities, along with a reconciliation to the Company's total DRG balance: Fixed Annuities Variable Annuities Variable / Universal Life Total (in thousands) Balance, December 31, 2021 $ 78,138 $ 0 $ 174,598 $ 252,736 Amortization expense (6,437) 0 (79,952) (86,389) Other(1) (13,803) 0 1,340,312 1,326,509 Balance, December 31, 2022 57,898 0 1,434,958 1,492,856 Amortization expense (9,790) (15,612) (71,462) (96,864) Other(2) (34) 277,333 0 277,299 Balance, December 31, 2023 48,074 261,721 1,363,496 1,673,291 Amortization expense (10,516) (20,061) (121,190) (151,767) Other(3)(4) (10) (32) 1,797,303 1,797,261 Balance, December 31, 2024 $ 37,548 $ 241,628 $ 3,039,609 $ 3,318,785 (1) Includes $1,352 million DRG related to the reinsurance agreement with Lotus Re, entered into January 1, 2022. See Note 11 for additional information. (2) Includes the impact of the reinsurance agreement with AuguStar. See Note 11 for additional information. (3) Includes the impact of the Universal Life reinsurance transactions with PAR U, PURE and Prudential Insurance effective January 1, 2024, including $1,207 million of DRG, partially offset by a $116 million write-off of the DRG that was recognized with the previous reinsurance agreement. See Note 11 for additional information. (4) Includes the impact of the Universal Life reinsurance transactions with PAR U and Prudential Insurance effective October 2024, including $798 million DRG, partially offset by a $94 million write-off of the DRG that was recognized with the previous reinsurance agreement. See Note 11 for additional information.</t>
        </is>
      </c>
    </row>
    <row r="7">
      <c r="A7" s="4" t="inlineStr">
        <is>
          <t>Deferred Sales Inducements</t>
        </is>
      </c>
      <c r="B7" s="4" t="inlineStr">
        <is>
          <t xml:space="preserve">The following table shows a rollforward of DSI balances for variable annuity products, which is the only line of business that contains a DSI balance, along with a reconciliation to the Company's total DSI balance: Variable Annuities (in thousands) Balance, December 31, 2021 $ 414,619 Capitalization 676 Amortization expense (33,791) Balance, December 31, 2022 381,504 Capitalization 1,514 Amortization expense (31,625) Other 31 Balance, December 31, 2023 351,424 Capitalization 1,243 Amortization expense (30,316) Balance, December 31, 2024 $ 322,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12 Months Ended</t>
        </is>
      </c>
    </row>
    <row r="2">
      <c r="B2" s="2" t="inlineStr">
        <is>
          <t>Dec. 31, 2024</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December 31, 2024 December 31, 2023 (in thousands) Asset Type: U.S. Treasury securities and obligations of U.S. government authorities and agencies $ 15,548 $ 2,954 Obligations of U.S. states and their political subdivisions authorities 115 0 U.S. corporate securities 24,458 9,504 Foreign corporate securities 3,158 1,763 Asset-backed securities 1,099 0 Mortgage-backed securities 82 186 Mutual funds: Equity 73,226,610 72,614,821 Fixed Income 33,828,097 37,065,162 Other 4,431,975 4,101,661 Equity securities 126,792 104,159 Other invested assets 6,444,077 5,258,900 Short-term investments 2,559 2,126 Cash and cash equivalents 38,686 27,249 Total $ 118,143,256 $ 119,188,485 </t>
        </is>
      </c>
    </row>
    <row r="5">
      <c r="A5" s="4" t="inlineStr">
        <is>
          <t>Separate Account Liabilities</t>
        </is>
      </c>
      <c r="B5" s="4" t="inlineStr">
        <is>
          <t>The balances of and changes in separate account liabilities as of and for the periods indicated are as follows: Year Ended December 31, 2024 Variable Annuities Variable Life Total (in thousands) Balance, beginning of period $ 92,383,121 $ 26,805,364 $ 119,188,485 Deposits 601,236 3,513,738 4,114,974 Investment performance 8,395,586 4,657,022 13,052,608 Policy charges (2,210,261) (923,275) (3,133,536) Surrenders and withdrawals (13,827,431) (450,573) (14,278,004) Benefit payments (66,029) (285,680) (351,709) Net transfers (to) from general account (100,193) (380,869) (481,062) Other 7,026 24,474 31,500 Balance, end of period $ 85,183,055 $ 32,960,201 $ 118,143,256 Cash surrender value(1) $ 84,325,382 $ 29,592,881 $ 113,918,263 Year Ended December 31, 2023 Variable Annuities Variable Life Total (in thousands) Balance, beginning of period $ 91,785,447 $ 22,265,799 $ 114,051,246 Deposits 440,707 2,745,751 3,186,458 Investment performance 12,219,777 4,310,729 16,530,506 Policy charges (2,296,859) (829,539) (3,126,398) Surrenders and withdrawals (9,687,372) (347,955) (10,035,327) Benefit payments (73,791) (226,242) (300,033) Net transfers (to) from general account(2) (15,121) (1,175,575) (1,190,696) Other 10,333 62,396 72,729 Balance, end of period $ 92,383,121 $ 26,805,364 $ 119,188,485 Cash surrender value(1) $ 91,201,190 $ 23,700,726 $ 114,901,916 Year Ended December 31, 2022 Variable Annuities Variable Life Total (in thousands) Balance, beginning of period $ 123,977,624 $ 25,820,204 $ 149,797,828 Deposits 658,695 2,275,000 2,933,695 Investment performance (21,600,783) (4,270,091) (25,870,874) Policy charges (2,513,831) (767,168) (3,280,999) Surrenders and withdrawals (8,481,231) (339,931) (8,821,162) Benefit payments (62,586) (278,140) (340,726) Net transfers (to) from general account (206,269) (213,752) (420,021) Other 13,828 39,677 53,505 Balance, end of period $ 91,785,447 $ 22,265,799 $ 114,051,246 Cash surrender value(1) $ 90,208,083 $ 19,575,562 $ 109,783,645 (1) Represents the amount of the contractholder's account balances distributable at the balance sheet date less certain surrender charges. (2) Variable life includes $900 million of funding for a policy loan to an affiliated irrevocable trust. See Note 15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s</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ssumption update 21,466 0 21,466 Effect of actual variances from expected experience and other activity (219,878) 58 (219,820) Adjusted balance, beginning of period 10,955,132 58 10,955,190 Issuances 827,606 35,717 863,323 Net premiums / considerations collected (1,319,501) (35,775) (1,355,276) Interest accrual 511,817 0 511,817 Other adjustments 7,092 0 7,092 Balance at original discount rate, end of period 10,982,146 0 10,982,146 Effect of cumulative changes in discount rate assumptions, end of period (567,443) 0 (567,443) Balance, end of period $ 10,414,703 $ 0 $ 10,414,703 Year Ended December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ssumption update 21,480 (3,643) 17,837 Effect of actual variances from expected experience and other activity (259,137) 502 (258,635) Adjusted balance, beginning of period 18,520,121 245,168 18,765,289 Issuances 827,606 35,717 863,323 Interest accrual 893,983 9,119 903,102 Benefit payments (1,471,863) (32,225) (1,504,088) Other adjustments 11,225 (251) 10,974 Balance at original discount rate, end of period 18,781,072 257,528 19,038,600 Effect of cumulative changes in discount rate assumptions, end of period (1,091,673) (19,442) (1,111,115) Balance, end of period $ 17,689,399 $ 238,086 $ 17,927,485 Other, end of period 1,474 Total balance, end of period $ 17,928,959 Year Ended December 31, 2024 Net Liability for Future Policy Benefits (Benefit Reserves) Term Life Fixed Annuities Total (in thousands) Balance, end of period, pre-flooring $ 7,274,696 $ 238,086 $ 7,512,782 Flooring impact, end of period 44 0 44 Balance, end of period, post-flooring 7,274,740 238,086 7,512,826 Less: Reinsurance recoverables 6,753,842 20,516 6,774,358 Balance after reinsurance recoverables, end of period, post-flooring $ 520,898 $ 217,570 $ 738,468 Year Ended December 31, 2023 Present Value of Expected Net Premiums Term Life Fixed Annuities Total (in thousands) Balance, beginning of period $ 10,911,794 $ 0 $ 10,911,794 Effect of cumulative changes in discount rate assumptions, beginning of period 554,896 0 554,896 Balance at original discount rate, beginning of period 11,466,690 0 11,466,690 Effect of assumption update (790) 0 (790) Effect of actual variances from expected experience and other activity (200,513) (989) (201,502) Adjusted balance, beginning of period 11,265,387 (989) 11,264,398 Issuances 712,495 36,646 749,141 Net premiums / considerations collected (1,345,514) (35,657) (1,381,171) Interest accrual 521,176 0 521,176 Balance at original discount rate, end of period 11,153,544 0 11,153,544 Effect of cumulative changes in discount rate assumptions, end of period (225,711) 0 (225,711) Balance, end of period $ 10,927,833 $ 0 $ 10,927,833 Year Ended December 31, 2023 Present Value of Expected Future Policy Benefits Term Life Fixed Annuities Total (in thousands) Balance, beginning of period $ 17,835,251 $ 204,727 $ 18,039,978 Effect of cumulative changes in discount rate assumptions, beginning of period 962,035 24,876 986,911 Balance at original discount rate, beginning of period 18,797,286 229,603 19,026,889 Effect of assumption update (1,044) 0 (1,044) Effect of actual variances from expected experience and other activity (263,243) 6,991 (256,252) Adjusted balance, beginning of period 18,532,999 236,594 18,769,593 Issuances 712,495 36,646 749,141 Interest accrual 895,023 8,440 903,463 Benefit payments (1,386,583) (33,287) (1,419,870) Other adjustments 3,844 (84) 3,760 Balance at original discount rate, end of period 18,757,778 248,309 19,006,087 Effect of cumulative changes in discount rate assumptions, end of period (331,571) (19,521) (351,092) Balance, end of period $ 18,426,207 $ 228,788 $ 18,654,995 Other, end of period 1,765 Total balance, end of period $ 18,656,760 Year Ended December 31, 2023 Net Liability for Future Policy Benefits (Benefit Reserves) Term Life Fixed Annuities Total (in thousands) Balance, end of period, pre-flooring $ 7,498,374 $ 228,788 $ 7,727,162 Flooring impact, end of period 44 0 44 Balance, end of period, post-flooring 7,498,418 228,788 7,727,206 Less: Reinsurance recoverables 6,817,488 18,489 6,835,977 Balance after reinsurance recoverables, end of period, post-flooring $ 680,930 $ 210,299 $ 891,229 Year Ended December 31, 2022 Present Value of Expected Net Premiums Term Life Fixed Annuities Total (in thousands) Balance, beginning of period $ 12,485,056 $ 0 $ 12,485,056 Effect of cumulative changes in discount rate assumptions, beginning of period (1,826,120) 0 (1,826,120) Balance at original discount rate, beginning of period 10,658,936 0 10,658,936 Effect of assumption update 1,295,294 0 1,295,294 Effect of actual variances from expected experience and other activity (112,661) (1,143) (113,804) Adjusted balance, beginning of period 11,841,569 (1,143) 11,840,426 Issuances 439,874 30,469 470,343 Net premiums / considerations collected (1,339,902) (29,326) (1,369,228) Interest accrual 525,149 0 525,149 Balance at original discount rate, end of period 11,466,690 0 11,466,690 Effect of cumulative changes in discount rate assumptions, end of period (554,896) 0 (554,896) Balance, end of period $ 10,911,794 $ 0 $ 10,911,794 Year Ended December 31, 2022 Present Value of Expected Future Policy Benefits Term Life Fixed Annuities Total (in thousands) Balance, beginning of period $ 20,937,097 $ 237,065 $ 21,174,162 Effect of cumulative changes in discount rate assumptions, beginning of period (3,607,275) (16,704) (3,623,979) Balance at original discount rate, beginning of period 17,329,822 220,361 17,550,183 Effect of assumption update 1,756,995 0 1,756,995 Effect of actual variances from expected experience and other activity (206,175) (1,639) (207,814) Adjusted balance, beginning of period 18,880,642 218,722 19,099,364 Issuances 439,874 30,469 470,343 Interest accrual 888,525 7,836 896,361 Benefit payments (1,416,823) (27,138) (1,443,961) Other adjustments 5,068 (286) 4,782 Balance at original discount rate, end of period 18,797,286 229,603 19,026,889 Effect of cumulative changes in discount rate assumptions, end of period (962,035) (24,876) (986,911) Balance, end of period $ 17,835,251 $ 204,727 $ 18,039,978 Other, end of period 2,127 Total balance, end of period $ 18,042,105 Year Ended December 31, 2022 Net Liability for Future Policy Benefits (Benefit Reserves) Term Life Fixed Annuities Total (in thousands) Balance, end of period, pre-flooring $ 6,923,457 $ 204,727 $ 7,128,184 Flooring impact, end of period 0 0 0 Balance, end of period, post-flooring 6,923,457 204,727 7,128,184 Less: Reinsurance recoverables 6,497,257 16,460 6,513,717 Balance after reinsurance recoverables, end of period, post-flooring $ 426,200 $ 188,267 $ 614,467 The following tables provide supplemental information related to the balances of and changes in Benefit Reserves included in the disaggregated tables above, on a gross (direct and assumed) basis, as of and for the periods indicated: Year Ended December 31, 2024 Term Life Fixed Annuities ($ in thousands) Undiscounted expected future gross premiums $ 21,815,010 $ 0 Discounted expected future gross premiums (at original discount rate) $ 14,889,078 $ 0 Discounted expected future gross premiums (at current discount rate) $ 14,154,658 $ 0 Undiscounted expected future benefits and expenses $ 29,163,241 $ 346,892 Weighted-average duration of the liability in years (at original discount rate) 10 7 Weighted-average duration of the liability in years (at current discount rate) 9 6 Weighted-average interest rate (at original discount rate) 5.13 % 3.94 % Weighted-average interest rate (at current discount rate) 5.59 % 5.49 % Year Ended December 31, 2023 Term Life Fixed Annuities ($ in thousands) Undiscounted expected future gross premiums $ 21,871,767 $ 0 Discounted expected future gross premiums (at original discount rate) $ 15,027,611 $ 0 Discounted expected future gross premiums (at current discount rate) $ 14,748,999 $ 0 Undiscounted expected future benefits and expenses $ 29,118,532 $ 332,902 Weighted-average duration of the liability in years (at original discount rate) 10 7 Weighted-average duration of the liability in years (at current discount rate) 10 6 Weighted-average interest rate (at original discount rate) 5.17 % 3.70 % Weighted-average interest rate (at current discount rate) 4.99 % 4.95 % Year Ended December 31, 2022 Term Life Fixed Annuities ($ in thousands) Undiscounted expected future gross premiums $ 22,223,836 $ 0 Discounted expected future gross premiums (at original discount rate) $ 15,322,180 $ 0 Discounted expected future gross premiums (at current discount rate) $ 14,587,657 $ 0 Undiscounted expected future benefits and expenses $ 29,330,574 $ 306,286 Weighted-average duration of the liability in years (at original discount rate) 11 7 Weighted-average duration of the liability in years (at current discount rate) 10 6 Weighted-average interest rate (at original discount rate) 5.23 % 3.60 % Weighted-average interest rate (at current discount rate) 5.39 % 5.33 % The balances of and changes in DPL for the years ended December 31, are as follows: 2024 2023 2022 Fixed Annuities (in thousands) Balance, beginning of period, post-flooring $ 14,818 $ 18,193 $ 15,765 Effect of assumption update 2,110 0 0 Effect of actual variances from expected experience and other activity 580 (6,978) 1,250 Adjusted balance, beginning of period 17,508 11,215 17,015 Profits deferred 7,070 5,191 2,511 Interest accrual 729 552 616 Amortization (2,345) (2,129) (1,909) Other adjustments (23) (11) (40) Balance, end of period, post-flooring 22,939 14,818 18,193 Less: Reinsurance recoverables 1,513 1,365 1,684 Balance after reinsurance recoverables, end of period $ 21,426 $ 13,453 $ 16,509 The following table shows a rollforward of AIR balances for variable and universal life products, for the years ended December 31,: 2024 2023 2022 (in thousands) Balance, including amounts in AOCI, beginning of period, post-flooring $ 14,280,792 $ 12,664,445 $ 11,660,527 Flooring impact and amounts in AOCI 831,583 1,269,236 (896,931) Balance, excluding amounts in AOCI, beginning of period, pre-flooring 15,112,375 13,933,681 10,763,596 Effect of assumption update 154,058 22,910 2,197,592 Effect of actual variances from expected experience and other activity 265,684 34,021 (223,185) Adjusted balance, beginning of period 15,532,117 13,990,612 12,738,003 Assessments collected(1) 1,242,684 929,709 961,924 Interest accrual 536,678 486,253 433,631 Benefits paid (343,241) (294,199) (199,877) Balance, excluding amounts in AOCI, end of period, pre-flooring 16,968,238 15,112,375 13,933,681 Flooring impact and amounts in AOCI (617,186) (831,583) (1,269,236) Balance, including amounts in AOCI, end of period, post-flooring 16,351,052 14,280,792 12,664,445 Less: Reinsurance recoverables 16,129,846 14,054,600 12,458,184 Balance after reinsurance recoverables, including amounts in AOCI, end of period $ 221,206 $ 226,192 $ 206,261 (1) Represents the portion of gross assessments required to fund the future policy benefits. 2024 2023 2022 ($ in thousands) Weighted-average duration of the liability in years (at original discount rate) 22 22 23 Weighted-average interest rate (at original discount rate) 3.33 % 3.39 % 3.37 % The following table presents the reconciliation of the ending balances from the above rollforwards, Benefit Reserves, DPL, and AIR, including other liabilities, gross of related reinsurance recoverables, to the total liability for Future Policy Benefits as reported on the Company's Consolidated Statements of Financial Position for the years ended December 31,: 2024 2023 2022 (in thousands) Benefit reserves, end of period, post-flooring $ 7,512,826 $ 7,727,206 $ 7,128,184 Deferred profit liability, end of period, post-flooring 22,939 14,818 18,193 Additional insurance reserves, including amounts in AOCI, end of period, post-flooring 16,351,052 14,280,792 12,664,445 Subtotal of amounts disclosed above 23,886,817 22,022,816 19,810,822 Other Future policy benefits reserves(1) 1,226,950 1,182,389 1,018,211 Total Future policy benefits $ 25,113,767 $ 23,205,205 $ 20,829,033 (1) Primarily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DPL, and AIR, as well as related revenue and interest expense not presented in the above supplemental tables, in the Company's Consolidated Statement of Operations for the periods indicated: Year Ended December 31, 2024 Revenues(1) Term Life Variable/ Universal Life Fixed Annuities Total (in thousands) Benefit reserves $ 1,833,017 $ 0 $ 43,092 $ 1,876,109 Deferred profit liability 0 0 (8,121) (8,121) Additional insurance reserves 0 2,050,441 0 2,050,441 Total $ 1,833,017 $ 2,050,441 $ 34,971 $ 3,918,429 Year Ended December 31, 2023 Revenues(1) Term Life Variable/ Universal Life Fixed Annuities Total (in thousands) Benefit reserves $ 1,804,955 $ 0 $ 41,111 $ 1,846,066 Deferred profit liability 0 0 3,375 3,375 Additional insurance reserves 0 1,405,696 0 1,405,696 Total $ 1,804,955 $ 1,405,696 $ 44,486 $ 3,255,137 Year Ended December 31, 2022 Revenues(1) Term Life Variable/ Universal Life Fixed Annuities Total (in thousands) Benefit reserves $ 1,831,360 $ 0 $ 32,105 $ 1,863,465 Deferred profit liability 0 0 (2,428) (2,428) Additional insurance reserves 0 1,367,796 0 1,367,796 Total $ 1,831,360 $ 1,367,796 $ 29,677 $ 3,228,833 (1) Represents "Gross premiums" for benefit reserves; "Revenue" for DPL and "Gross assessments" for AIR. Year Ended December 31, 2024 Interest Expense Term Life Variable/ Universal Life Fixed Annuities Total (in thousands) Benefit reserves $ 382,165 $ 0 $ 9,119 $ 391,284 Deferred profit liability 0 0 729 729 Additional insurance reserves 0 536,678 0 536,678 Total $ 382,165 $ 536,678 $ 9,848 $ 928,691 Year Ended December 31, 2023 Interest Expense Term Life Variable/ Universal Life Fixed Annuities Total (in thousands) Benefit reserves $ 373,845 $ 0 $ 8,440 $ 382,285 Deferred profit liability 0 0 552 552 Additional insurance reserves 0 486,253 0 486,253 Total $ 373,845 $ 486,253 $ 8,992 $ 869,090 Year Ended December 31, 2022 Interest Expense Term Life Variable/ Universal Life Fixed Annuities Total (in thousands) Benefit reserves $ 363,375 $ 0 $ 7,836 $ 371,211 Deferred profit liability 0 0 616 616 Additional insurance reserves 0 433,631 0 433,631 Total $ 363,375 $ 433,631 $ 8,452 $ 805,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Financial Position (Parenthetical) - USD ($) $ in Thousands</t>
        </is>
      </c>
      <c r="B1" s="2" t="inlineStr">
        <is>
          <t>Dec. 31, 2024</t>
        </is>
      </c>
      <c r="C1" s="2" t="inlineStr">
        <is>
          <t>Dec. 31, 2023</t>
        </is>
      </c>
      <c r="D1" s="2" t="inlineStr">
        <is>
          <t>Dec. 31, 2022</t>
        </is>
      </c>
      <c r="E1" s="2" t="inlineStr">
        <is>
          <t>Dec. 31, 2021</t>
        </is>
      </c>
    </row>
    <row r="2">
      <c r="A2" s="4" t="inlineStr">
        <is>
          <t>Fixed Maturities, Available-for-sale, allowance for credit losses</t>
        </is>
      </c>
      <c r="B2" s="6" t="n">
        <v>40414</v>
      </c>
      <c r="C2" s="6" t="n">
        <v>2008</v>
      </c>
      <c r="D2" s="6" t="n">
        <v>4769</v>
      </c>
      <c r="E2" s="4" t="inlineStr">
        <is>
          <t xml:space="preserve"> </t>
        </is>
      </c>
    </row>
    <row r="3">
      <c r="A3" s="4" t="inlineStr">
        <is>
          <t>Fixed maturities, available-for-sale, amortized cost</t>
        </is>
      </c>
      <c r="B3" s="5" t="n">
        <v>36980933</v>
      </c>
      <c r="C3" s="5" t="n">
        <v>27538066</v>
      </c>
      <c r="D3" s="4" t="inlineStr">
        <is>
          <t xml:space="preserve"> </t>
        </is>
      </c>
      <c r="E3" s="4" t="inlineStr">
        <is>
          <t xml:space="preserve"> </t>
        </is>
      </c>
    </row>
    <row r="4">
      <c r="A4" s="4" t="inlineStr">
        <is>
          <t>Fixed maturities, trading, amortized cost</t>
        </is>
      </c>
      <c r="B4" s="5" t="n">
        <v>4415277</v>
      </c>
      <c r="C4" s="5" t="n">
        <v>3476746</v>
      </c>
      <c r="D4" s="4" t="inlineStr">
        <is>
          <t xml:space="preserve"> </t>
        </is>
      </c>
      <c r="E4" s="4" t="inlineStr">
        <is>
          <t xml:space="preserve"> </t>
        </is>
      </c>
    </row>
    <row r="5">
      <c r="A5" s="4" t="inlineStr">
        <is>
          <t>Equity securities, at cost</t>
        </is>
      </c>
      <c r="B5" s="5" t="n">
        <v>2650542</v>
      </c>
      <c r="C5" s="5" t="n">
        <v>824270</v>
      </c>
      <c r="D5" s="4" t="inlineStr">
        <is>
          <t xml:space="preserve"> </t>
        </is>
      </c>
      <c r="E5" s="4" t="inlineStr">
        <is>
          <t xml:space="preserve"> </t>
        </is>
      </c>
    </row>
    <row r="6">
      <c r="A6" s="4" t="inlineStr">
        <is>
          <t>Commercial mortgage and other loans, allowance for credit losses</t>
        </is>
      </c>
      <c r="B6" s="5" t="n">
        <v>37715</v>
      </c>
      <c r="C6" s="5" t="n">
        <v>37689</v>
      </c>
      <c r="D6" s="6" t="n">
        <v>20263</v>
      </c>
      <c r="E6" s="6" t="n">
        <v>5951</v>
      </c>
    </row>
    <row r="7">
      <c r="A7" s="4" t="inlineStr">
        <is>
          <t>Other invested assets, at fair value</t>
        </is>
      </c>
      <c r="B7" s="5" t="n">
        <v>68623</v>
      </c>
      <c r="C7" s="5" t="n">
        <v>85025</v>
      </c>
      <c r="D7" s="4" t="inlineStr">
        <is>
          <t xml:space="preserve"> </t>
        </is>
      </c>
      <c r="E7" s="4" t="inlineStr">
        <is>
          <t xml:space="preserve"> </t>
        </is>
      </c>
    </row>
    <row r="8">
      <c r="A8" s="4" t="inlineStr">
        <is>
          <t>Reinsurance recoverable and deposit receivables, embedded derivatives at fair value</t>
        </is>
      </c>
      <c r="B8" s="6" t="n">
        <v>645193</v>
      </c>
      <c r="C8" s="6" t="n">
        <v>192642</v>
      </c>
      <c r="D8" s="4" t="inlineStr">
        <is>
          <t xml:space="preserve"> </t>
        </is>
      </c>
      <c r="E8" s="4" t="inlineStr">
        <is>
          <t xml:space="preserve"> </t>
        </is>
      </c>
    </row>
    <row r="9">
      <c r="A9" s="4" t="inlineStr">
        <is>
          <t>Common stock, par value (in dollars per share)</t>
        </is>
      </c>
      <c r="B9" s="6" t="n">
        <v>10</v>
      </c>
      <c r="C9" s="6" t="n">
        <v>10</v>
      </c>
      <c r="D9" s="4" t="inlineStr">
        <is>
          <t xml:space="preserve"> </t>
        </is>
      </c>
      <c r="E9" s="4" t="inlineStr">
        <is>
          <t xml:space="preserve"> </t>
        </is>
      </c>
    </row>
    <row r="10">
      <c r="A10" s="4" t="inlineStr">
        <is>
          <t>Common stock, shares authorized</t>
        </is>
      </c>
      <c r="B10" s="5" t="n">
        <v>1000000</v>
      </c>
      <c r="C10" s="5" t="n">
        <v>1000000</v>
      </c>
      <c r="D10" s="4" t="inlineStr">
        <is>
          <t xml:space="preserve"> </t>
        </is>
      </c>
      <c r="E10" s="4" t="inlineStr">
        <is>
          <t xml:space="preserve"> </t>
        </is>
      </c>
    </row>
    <row r="11">
      <c r="A11" s="4" t="inlineStr">
        <is>
          <t>Common stock, shares issued</t>
        </is>
      </c>
      <c r="B11" s="5" t="n">
        <v>250000</v>
      </c>
      <c r="C11" s="5" t="n">
        <v>250000</v>
      </c>
      <c r="D11" s="4" t="inlineStr">
        <is>
          <t xml:space="preserve"> </t>
        </is>
      </c>
      <c r="E11" s="4" t="inlineStr">
        <is>
          <t xml:space="preserve"> </t>
        </is>
      </c>
    </row>
    <row r="12">
      <c r="A12" s="4" t="inlineStr">
        <is>
          <t>Common stock, shares outstanding</t>
        </is>
      </c>
      <c r="B12" s="5" t="n">
        <v>250000</v>
      </c>
      <c r="C12" s="5" t="n">
        <v>250000</v>
      </c>
      <c r="D12" s="4" t="inlineStr">
        <is>
          <t xml:space="preserve"> </t>
        </is>
      </c>
      <c r="E12" s="4" t="inlineStr">
        <is>
          <t xml:space="preserve"> </t>
        </is>
      </c>
    </row>
    <row r="13">
      <c r="A13" s="4" t="inlineStr">
        <is>
          <t>ASU 2016-13</t>
        </is>
      </c>
      <c r="B13" s="4" t="inlineStr">
        <is>
          <t xml:space="preserve"> </t>
        </is>
      </c>
      <c r="C13" s="4" t="inlineStr">
        <is>
          <t xml:space="preserve"> </t>
        </is>
      </c>
      <c r="D13" s="4" t="inlineStr">
        <is>
          <t xml:space="preserve"> </t>
        </is>
      </c>
      <c r="E13" s="4" t="inlineStr">
        <is>
          <t xml:space="preserve"> </t>
        </is>
      </c>
    </row>
    <row r="14">
      <c r="A14" s="4" t="inlineStr">
        <is>
          <t>Short-term investments, allowance for credit losses</t>
        </is>
      </c>
      <c r="B14" s="6" t="n">
        <v>49</v>
      </c>
      <c r="C14" s="6" t="n">
        <v>0</v>
      </c>
      <c r="D14" s="4" t="inlineStr">
        <is>
          <t xml:space="preserve"> </t>
        </is>
      </c>
      <c r="E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12 Months Ended</t>
        </is>
      </c>
    </row>
    <row r="2">
      <c r="B2" s="2" t="inlineStr">
        <is>
          <t>Dec. 31, 2024</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Year Ended December 31, 2024 Fixed Variable Annuities Variable Life / Universal Life Total ($ in thousands) Balance, beginning of period(5) $ 6,164,313 $ 22,810,665 $ 20,167,713 $ 49,142,691 Deposits 5,215,817 8,315,212 2,157,575 15,688,604 Interest credited 222,516 516,018 570,988 1,309,522 Policy charges (5,290) (32,987) (1,831,168) (1,869,445) Surrenders and withdrawals (554,653) (782,216) (778,928) (2,115,797) Benefit payments (55,956) (30,427) (70,363) (156,746) Net transfers (to) from separate account 0 100,193 380,869 481,062 Change in market value and other adjustments(1) 210,590 2,320,873 94,453 2,625,916 Balance, end of period $ 11,197,337 $ 33,217,331 $ 20,691,139 $ 65,105,807 Unearned revenue reserve 4,415,187 Other 107,324 Total Policyholders' account balance $ 69,628,318 Weighted-average crediting rate 2.56 % 1.72 % 2.79 % 2.23 % Net amount at risk(3) $ 11 $ 0 $ 345,969,571 $ 345,969,582 Cash surrender value(4) $ 9,863,990 $ 31,516,776 $ 19,391,617 $ 60,772,383 Year Ended December 31, 2023 Fixed Variable Annuities Variable Life / Universal Life Total ($ in thousands) Balance, beginning of period $ 3,575,823 $ 16,432,032 $ 18,736,365 $ 38,744,220 Deposits 2,612,775 4,633,727 2,117,153 9,363,655 Interest credited(5) 101,192 243,908 556,057 901,157 Policy charges (8,438) (23,368) (1,810,644) (1,842,450) Surrenders and withdrawals (229,843) (516,039) (845,436) (1,591,318) Benefit payments (50,522) (30,461) (83,409) (164,392) Net transfers (to) from separate account(2) 0 15,121 1,175,575 1,190,696 Change in market value and other adjustments(1)(5) 163,326 2,055,745 322,052 2,541,123 Balance, end of period(5) $ 6,164,313 $ 22,810,665 $ 20,167,713 $ 49,142,691 Unearned revenue reserve 3,741,426 Other 102,583 Total Policyholders' account balance(5) $ 52,986,700 Weighted-average crediting rate 2.08 % 1.40 % 2.86 % 2.12 % Net amount at risk(3) $ 15 $ 0 $ 323,508,432 $ 323,508,447 Cash surrender value(4) $ 5,307,537 $ 20,490,433 $ 18,676,852 $ 44,474,822 Year Ended December 31, 2022 Fixed Variable Annuities Variable Life / Universal Life Total ($ in thousands) Balance, beginning of period(5) $ 3,005,867 $ 11,723,977 $ 18,762,548 $ 33,492,392 Deposits(5) 754,397 4,550,660 2,173,035 7,478,092 Interest credited 53,884 175,574 583,814 813,272 Policy charges (5,118) (5,482) (1,795,879) (1,806,479) Surrenders and withdrawals (68,343) (282,497) (873,034) (1,223,874) Benefit payments (90,640) (35,042) (103,358) (229,040) Net transfers (to) from separate account 0 206,269 213,752 420,021 Change in market value and other adjustments(1)(5) (74,224) 98,573 (224,513) (200,164) Balance, end of period $ 3,575,823 $ 16,432,032 $ 18,736,365 $ 38,744,220 Unearned revenue reserve 3,067,336 Other 100,980 Total Policyholders' account balance $ 41,912,536 Weighted-average crediting rate 1.64 % 1.26 % 3.11 % 2.26 % Net amount at risk(3) $ 3 $ 0 $ 304,864,582 $ 304,864,585 Cash surrender value(4) $ 2,968,033 $ 13,844,151 $ 17,137,744 $ 33,949,928 (1) Primarily relates to changes in the value of embedded derivative instruments associated with the indexed options of certain products. (2) Variable life includes $900 million of funding for a policy loan to an affiliated irrevocable trust. See Note 15 for additional information. (3) The net amount at risk calculation includes both general and separate account balances. (4) Represents the amount of the contractholder's account balances distributable at the balance sheet date less certain surrender charges. (5) Amounts reflect revision to prior period Financial Statements. See Note 17 for additional information.</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December 31, 2024 Range of Guaranteed Minimum At guaranteed minimum 1 - 50 bps above guaranteed minimum 51 - 150 bps above guaranteed minimum Greater than 150 bps above guaranteed minimum Total (in thousands) Fixed Annuities Less than 1.00% $ 249 $ 3,103 $ 11,939 $ 1,021,834 $ 1,037,125 1.00% - 1.99% 430,477 62,519 172,877 68,973 734,846 2.00% - 2.99% 302,520 459,748 557,349 15,794 1,335,411 3.00% - 4.00% 1,894,646 6,114 10,896 3,219 1,914,875 Greater than 4.00% 0 0 0 0 0 Total $ 2,627,892 $ 531,484 $ 753,061 $ 1,109,820 $ 5,022,257 Variable Annuities Less than 1.00% $ 128,748 $ 502,988 $ 647,480 $ 182 $ 1,279,398 1.00% - 1.99% 121,336 294,635 2,494 0 418,465 2.00% - 2.99% 17,039 3,829 4,162 0 25,030 3.00% - 4.00% 819,316 1,860 0 0 821,176 Greater than 4.00% 1,978 0 0 0 1,978 Total $ 1,088,417 $ 803,312 $ 654,136 $ 182 $ 2,546,047 Variable Life / Universal Life Less than 1.00% $ 3,167 $ 0 $ 0 $ 177,213 $ 180,380 1.00% - 1.99% 289,677 0 1,849,854 1,513,273 3,652,804 2.00% - 2.99% 30,500 1,535,762 2,695,823 390,117 4,652,202 3.00% - 4.00% 4,149,638 1,716,374 1,082,026 0 6,948,038 Greater than 4.00% 2,095,235 0 0 0 2,095,235 Total $ 6,568,217 $ 3,252,136 $ 5,627,703 $ 2,080,603 $ 17,528,659 December 31, 2023 Range of Guaranteed Minimum At guaranteed minimum 1 - 50 bps above guaranteed minimum 51 - 150 bps above guaranteed minimum Greater than 150 bps above guaranteed minimum Total (in thousands) Fixed Annuities Less than 1.00% $ 105 $ 337 $ 994 $ 117,377 $ 118,813 1.00% - 1.99% 487,191 73,393 234,487 79,713 874,784 2.00% - 2.99% 301,132 469,276 562,347 16,881 1,349,636 3.00% - 4.00% 29,131 0 0 0 29,131 Greater than 4.00% 0 0 0 0 0 Total $ 817,559 $ 543,006 $ 797,828 $ 213,971 $ 2,372,364 Variable Annuities Less than 1.00% $ 908,097 $ 807,460 $ 18,083 $ 2 $ 1,733,642 1.00% - 1.99% 214,377 2,061 1,060 0 217,498 2.00% - 2.99% 23,323 4,071 4135 0 31,529 3.00% - 4.00% 903,953 9245 33 0 913,231 Greater than 4.00% 2,046 0 0 0 2,046 Total $ 2,051,796 $ 822,837 $ 23,311 $ 2 $ 2,897,946 Variable Life / Universal Life Less than 1.00% $ 0 $ 0 $ 0 $ 196,692 $ 196,692 1.00% - 1.99% 201,121 0 2,588,458 528,155 3,317,734 2.00% - 2.99% 28,061 1,445,439 2,789,520 260,651 4,523,671 3.00% - 4.00% 3,956,631 2,217,133 1,107,726 0 7,281,490 Greater than 4.00% 2,136,137 0 0 0 2,136,137 Total $ 6,321,950 $ 3,662,572 $ 6,485,704 $ 985,498 $ 17,455,724 December 31, 2022 Range of Guaranteed Minimum At guaranteed minimum 1 - 50 bps above guaranteed minimum 51 - 150 bps above guaranteed minimum Greater than 150 bps above guaranteed minimum Total (in thousands) Fixed Annuities Less than 1.00% $ 0 $ 0 $ 0 $ 0 $ 0 1.00% - 1.99% 521,189 73,554 248,881 83,415 927,039 2.00% - 2.99% 208,420 0 0 0 208,420 3.00% - 4.00% 38,195 0 0 0 38,195 Greater than 4.00% 0 0 0 0 0 Total $ 767,804 $ 73,554 $ 248,881 $ 83,415 $ 1,173,654 Variable Annuities Less than 1.00% $ 1,008,763 $ 861,119 $ 18,744 $ 2 $ 1,888,628 1.00% - 1.99% 243,223 2,257 1294 0 246,774 2.00% - 2.99% 26,778 973 0 0 27,751 3.00% - 4.00% 1,070,958 2,247 0 0 1,073,205 Greater than 4.00% 2,172 0 0 0 2,172 Total $ 2,351,894 $ 866,596 $ 20,038 $ 2 $ 3,238,530 Variable Life / Universal Life Less than 1.00% $ 11,902 $ 0 $ 0 $ 0 $ 11,902 1.00% - 1.99% 418,399 0 773,591 1,928,342 3,120,332 2.00% - 2.99% 32,651 121,200 2,413,571 1,824,303 4,391,725 3.00% - 4.00% 4,737,864 3,510 2,093,511 129,398 6,964,283 Greater than 4.00% 2,145,123 0 0 0 2,145,123 Total $ 7,345,939 $ 124,710 $ 5,280,673 $ 3,882,043 $ 16,633,365 (1) Excludes contracts without minimum guaranteed crediting rates, such as funds with indexed-linked crediting options.</t>
        </is>
      </c>
    </row>
    <row r="6">
      <c r="A6" s="4" t="inlineStr">
        <is>
          <t>Additional Liability, Long-Duration Insurance</t>
        </is>
      </c>
      <c r="B6" s="4" t="inlineStr">
        <is>
          <t xml:space="preserve">The balances of and changes in URR as of and for the periods ended are as follows: Years Ended December 31, 2024 2023 2022 Variable Life / Universal Life (in thousands) Balance, beginning of period $ 3,741,426 $ 3,067,336 $ 2,398,788 Unearned revenue 859,231 827,960 799,185 Amortization expense (185,468) (153,779) (129,525) Other adjustments (2) (91) (1,112) Balance, end of period $ 4,415,187 $ 3,741,426 $ 3,067,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The following tables show a rollforward of MRB balances for variable annuity products, along with a reconciliation to the Company’s total net MRB positions as of the following dates: Year Ended December 31, 2024 Variable Annuities Less: Reinsured Market Risk Benefits Total, Net of Reinsurance (in thousands) Balance, beginning of period $ 3,707,407 $ (917,792) $ 2,789,615 Effect of cumulative changes in non-performance risk 1,067,983 0 1,067,983 Balance, beginning of period, before effect of changes in non-performance risk 4,775,390 (917,792) 3,857,598 Attributed fees collected 1,095,139 (259,099) 836,040 Claims paid (57,083) 5,669 (51,414) Interest accrual 226,734 (56,043) 170,691 Actual in force different from expected 49,864 (21,062) 28,802 Effect of changes in interest rates (1,436,230) 277,354 (1,158,876) Effect of changes in equity markets (1,660,907) 177,329 (1,483,578) Effect of assumption update 85,619 3,984 89,603 Issuances 70,965 (5,019) 65,946 Other adjustments (34,183) 11,566 (22,617) Effect of changes in current period counterparty non-performance risk 0 (61,469) (61,469) Balance, end of period, before effect of changes in non-performance risk 3,115,308 (844,582) 2,270,726 Effect of cumulative changes in non-performance risk (626,845) 0 (626,845) Balance, end of period $ 2,488,463 $ (844,582) $ 1,643,881 Year Ended December 31, 2023 Variable Annuities Less: Reinsured Market Risk Benefits Total, Net of Reinsurance (in thousands) Balance, beginning of period $ 4,550,625 $ (422,261) $ 4,128,364 Effect of cumulative changes in non-performance risk 1,727,910 0 1,727,910 Balance, beginning of period, before effect of changes in non-performance risk 6,278,535 (422,261) 5,856,274 Attributed fees collected 1,158,879 (246,747) 912,132 Claims paid (85,898) 9,952 (75,946) Interest accrual 293,205 (53,016) 240,189 Actual in force different from expected 79,030 (13,338) 65,692 Effect of changes in interest rates (1,438,873) 455,062 (983,811) Effect of changes in equity markets (1,845,207) 180,953 (1,664,254) Effect of assumption update 330,769 (54,067) 276,702 Issuances 29,433 7,680 37,113 Other adjustments(1)(2) (24,483) (635,011) (659,494) Effect of changes in current period counterparty non-performance risk 0 (146,999) (146,999) Balance, end of period, before effect of changes in non-performance risk 4,775,390 (917,792) 3,857,598 Effect of cumulative changes in non-performance risk(2) (1,067,983) 0 (1,067,983) Balance, end of period $ 3,707,407 $ (917,792) $ 2,789,615 Year Ended December 31, 2022 Variable Annuities Less: Reinsured Market Risk Benefits Total, Net of Reinsurance (in thousands) Balance, beginning of period $ 8,884,362 $ (906,484) $ 7,977,878 Effect of cumulative changes in non-performance risk 287,605 0 287,605 Balance, beginning of period, before effect of changes in non-performance risk 9,171,967 (906,484) 8,265,483 Attributed fees collected 1,249,956 (147,727) 1,102,229 Claims paid (64,406) 3,456 (60,950) Interest accrual 143,483 (13,438) 130,045 Actual in force different from expected 105,996 (9,968) 96,028 Effect of changes in interest rates (7,271,427) 767,394 (6,504,033) Effect of changes in equity markets 3,103,563 (326,575) 2,776,988 Effect of assumption update (160,597) 23,171 (137,426) Effect of changes in current period counterparty non-performance risk 0 187,910 187,910 Balance, end of period, before effect of changes in non-performance risk 6,278,535 (422,261) 5,856,274 Effect of cumulative changes in non-performance risk (1,727,910) 0 (1,727,910) Balance, end of period $ 4,550,625 $ (422,261) $ 4,128,364 (1) Other adjustments for December 31, 2023 primarily includes $638 million related to the reinsurance transaction with AuguStar. See Note 11 for additional information. (2) Amounts reflect revision to prior period Financial Statements. See Note 17 for additional information. The following table presents accompanying information to the rollforward table above. December 31, 2024 December 31, 2023 December 31, 2022 Variable Annuities ($ in thousands) Net amount at risk(1) $ 8,722,499 $ 9,041,651 $ 12,141,947 Weighted-average attained age of contractholders 71 70 68 (1) For contracts with multiple benefit features, the highest net amount at risk for each contract is included. The table below reconciles MRB asset and liability positions as of the following dates: December 31, 2024 December 31, 2023 December 31, 2022 Variable Annuities (in thousands) Direct and assumed $ 1,492,186 $ 1,201,945 $ 850,060 Ceded 1,145,177 1,165,298 543,177 Total market risk benefit assets $ 2,637,363 $ 2,367,243 $ 1,393,237 Direct and assumed(1) $ 3,980,650 $ 4,909,352 $ 5,400,685 Ceded 300,594 247,506 120,916 Total market risk benefit liabilities $ 4,281,244 $ 5,156,858 $ 5,521,601 Net liability $ 1,643,881 $ 2,789,615 $ 4,128,364 (1) Amounts reflect revision to prior period Financial Statements. See Note 17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Reinsurance impact on balance sheet</t>
        </is>
      </c>
      <c r="B4" s="4" t="inlineStr">
        <is>
          <t>Reinsurance amounts included in the Company’s Consolidated Statements of Financial Position as of December 31, were as follows: 2024 2023 (in thousands) Reinsurance recoverables and deposit receivables(1)(2) $ 48,247,817 $ 40,256,800 Policy loans (1,143,726) (1,082,584) Deferred policy acquisition costs(2) (3,319,067) (3,189,110) Deferred sales inducements (32,573) (35,313) Market risk benefit assets 1,145,580 1,165,378 Other assets(1) 1,538,231 258,748 Policyholders’ account balances 5,567,661 5,977,108 Future policy benefits 7,443,997 7,026,209 Market risk benefit liabilities(2) 302,310 251,318 Reinsurance and funds withheld payables(1)(2) 8,611,141 2,738,979 Other liabilities(1) 3,282,713 1,651,733 (1) Prior period amounts have been updated to conform to current period presentation. (2) Amounts reflect revision to prior period Financial Statements. See Note 17 for additional information. Unaffiliated reinsurance amounts included in the table above and in the Company's Consolidated Statements of Financial Position as of December 31, were as follows: 2024 2023 (in thousands) Policy loans $ (48,644) $ 0 Deferred policy acquisition costs(1) (637,555) 71,315 Market risk benefit assets 804,015 745,662 Other assets(2)(3) 1,118,974 176,436 Policyholders’ account balances 1,665,998 1,830,579 Future policy benefits 160 453 Market risk benefit liabilities(4) 151,432 133,374 Reinsurance and funds withheld payables(2)(4) 3,360,901 1,620,504 Other liabilities(2) 257,929 287,551 (1) Includes $699 million of deferred policy acquisition costs related to the transaction with Wilton Re. (2) Prior period amounts have been updated to conform to current period presentation. (3) Includes $979 million deferred loss related to the reinsurance transaction with Wilton Re. (4) Amounts reflect revision to prior period Financial Statements. See Note 17 for additional information.</t>
        </is>
      </c>
    </row>
    <row r="5">
      <c r="A5" s="4" t="inlineStr">
        <is>
          <t>Reinsurance recoverables and deposit receivables by counterparty</t>
        </is>
      </c>
      <c r="B5" s="4" t="inlineStr">
        <is>
          <t>Reinsurance recoverables and deposit receivables by counterparty as of December 31, were as follows: 2024 2023 (in thousands) PAR U $ 11,426,975 $ 15,722,061 PURC 0 7,565,968 PARCC 7,049,164 2,304,270 GUL Re 0 3,211,899 PAR Term 0 2,101,004 Prudential Insurance(1) 7,507,414 1,331,202 Term Re 0 2,080,564 Lotus Re 2,130,095 2,051,831 DART 0 744,043 PURE 7,951,965 0 Unaffiliated(1)(2)(3) 12,182,204 3,143,958 Total reinsurance recoverables and deposit receivables(1) $ 48,247,817 $ 40,256,800 (1) Prior period amounts have been updated to conform to current period presentation. (2) Includes balances with Wilton Re, FLIAC, Somerset Re and other counterparties. See below for further information on significant third-party reinsurance arrangements. (3) Amounts reflect revision to prior period Financial Statements. See Note 17 for additional information.</t>
        </is>
      </c>
    </row>
    <row r="6">
      <c r="A6" s="4" t="inlineStr">
        <is>
          <t>Reinsurance impact on income statement</t>
        </is>
      </c>
      <c r="B6" s="4" t="inlineStr">
        <is>
          <t>Reinsurance amounts, included in the Company’s Consolidated Statements of Operations and Comprehensive Income (Loss) for the years ended December 31, were as follows: 2024 2023 2022 (in thousands) Premiums: Direct $ 1,846,109 $ 1,853,184 $ 1,868,709 Assumed 92 (61) 776 Ceded (1,453,074) (1,524,226) (1,604,277) Net premiums 393,127 328,897 265,208 Policy charges and fee income: Direct 3,190,753 2,995,595 3,034,193 Assumed 899,767 604,311 594,622 Ceded(1) 3,292,277 (2,063,300) (2,398,214) Net policy charges and fee income 7,382,797 1,536,606 1,230,601 2024 2023 2022 Net investment income: Direct 2,474,541 1,700,684 920,674 Assumed 1,325 1,364 1,513 Ceded (53,849) (26,526) (38,186) Net investment income(2) 2,422,017 1,675,522 884,001 Asset administration fees: Direct 329,181 323,444 351,600 Assumed 0 0 0 Ceded (105,618) (90,494) (67,418) Net asset administration fees 223,563 232,950 284,182 Other income (loss): Direct 297,868 636,930 (731,796) Assumed 2,983 (475) 271 Ceded(3) 458,905 114,908 95,252 Net other income(2) 759,756 751,363 (636,273) Realized investment gains (losses), net: Direct(3) 500,023 (1,203,453) 497,016 Assumed(3) 85,248 162,291 (291,679) Ceded(3) (133,854) (105,937) 84,592 Realized investment gains (losses), net(2) 451,417 (1,147,099) 289,929 Change in value of market risk benefits, net of related hedging gains (losses): Direct(3) (98,562) 287,936 (181,260) Assumed(3) 2,626 (4,115) 0 Ceded(3) (338,019) (390,594) (519,321) Net change in value of market risk benefits, net of related hedging gains (losses) (433,955) (106,773) (700,581) Policyholders’ benefits (including change in reserves): Direct 3,825,305 3,354,306 3,362,353 Assumed 1,058,315 1,258,651 1,107,436 Ceded(1) 3,468,713 (4,109,168) (4,011,416) Net policyholders’ benefits (including change in reserves)(2) 8,352,333 503,789 458,373 Change in estimates of liability for future policy benefits: Direct 303,141 (18,361) 1,716,983 Assumed 92,766 8,644 679,863 Ceded (416,550) 13,669 (2,341,747) Net change in estimates of liability for future policy benefits (20,643) 3,952 55,099 Interest credited to policyholders’ account balances: Direct(3) 1,310,867 884,527 805,411 Assumed 153,052 136,725 74,402 Ceded (426,188) (399,607) (434,598) Net interest credited to policyholders’ account balances 1,037,731 621,645 445,215 Reinsurance expense allowances and general and administrative expenses, net of capitalization and amortization(3) (1,398,843) (403,517) (152,779) (1) Current period amounts include the impacts of the recaptures from PAR U as discussed above. (2) Amounts include reinsurance agreements using the deposit method of accounting. (3) Amounts reflect revision to prior period Financial Statements. See Note 17 for additional information. Unaffiliated reinsurance assumed and ceded amounts included in the table above and in the Company's Consolidated Statements of Operations and Comprehensive Income (Loss) for the years ended December 31, were as follows: 2024 2023 2022 (in thousands) Premiums: Assumed $ 89 $ (69) $ 149 Ceded (107,449) (70,169) (42,721) Policy charges and fee income: Assumed 1,381 1,563 2,113 Ceded (191,368) (143,764) (81,781) Net investment income(1): Ceded (1,659) 23,023 10,802 Asset administration fees: Ceded (28,354) (22,415) 0 Other income (loss)(1): Assumed(2) 2,983 (475) 270 Ceded(2) 142,267 44,260 18,440 Realized investment gains (losses), net(1): Assumed 85,248 162,291 778,620 Ceded(2) (91,712) (101,449) 83,612 Change in value of market risk benefits, net of related hedging gains (losses): Assumed(2) 2,626 (4,115) 0 Ceded (124,816) (186,996) (120,663) Policyholders' benefits (including change in reserves)(1): Assumed 348 804 2,566 Ceded (366,669) (157,344) (94,402) Change in estimates of liability for future policy benefits: Ceded 96,014 (1,367) (6,824) Interest credited to policyholders' account balances: Assumed 39,263 16,243 (95,285) Ceded (24,550) 0 0 (1) Amounts include reinsurance agreements using the deposit method of accounting. (2) Amounts reflect revision to prior period Financial Statements. See Note 17 for additional information.</t>
        </is>
      </c>
    </row>
    <row r="7">
      <c r="A7" s="4" t="inlineStr">
        <is>
          <t>Gross and net life insurance in force</t>
        </is>
      </c>
      <c r="B7" s="4" t="inlineStr">
        <is>
          <t xml:space="preserve">The gross and net amounts of life insurance face amount in force as of December 31, were as follows: 2024 2023 2022 (in thousands) Direct gross life insurance face amount in force $ 1,181,531,932 $ 1,127,561,798 $ 1,093,610,227 Assumed gross life insurance face amount in force 34,530,341 35,558,423 36,668,045 Reinsurance ceded (1,080,451,145) (1,027,473,705) (1,009,571,304) Net life insurance face amount in force $ 135,611,128 $ 135,646,516 $ 120,706,9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following schedule discloses significant components of income tax expense (benefit) for each year presented: Years Ended December 31, 2024 2023 2022 (in thousands) Current tax expense (benefit): U.S. federal $ 151,544 $ 698,170 $ (345,263) State and local 5,763 14,550 4,479 Total 157,307 712,720 (340,784) Deferred tax expense (benefit): U.S. federal(1) (22,612) (686,252) 44,097 State and local 454 0 0 Total (22,158) (686,252) 44,097 Total income tax expense (benefit) on income (loss) before equity in earnings of operating joint ventures 135,149 26,468 (296,687) Income tax expense (benefit) on equity in earnings of operating joint ventures 24 (109) (193) Income tax expense (benefit) reported in equity related to: Other comprehensive income (loss)(1) (151,234) (5,638) (106,197) Total income tax expense (benefit) $ (16,061) $ 20,721 $ (403,077) (1) Amounts reflect revision to prior period Financial Statements. See Note 17 for additional information.</t>
        </is>
      </c>
    </row>
    <row r="5">
      <c r="A5" s="4" t="inlineStr">
        <is>
          <t>Schedule of Effective Income Tax Rate Reconciliation</t>
        </is>
      </c>
      <c r="B5" s="4" t="inlineStr">
        <is>
          <t>The differences between income taxes expected at the U.S. federal statutory income tax rate of 21% applicable for 2024, 2023 and 2022, and the reported income tax expense (benefit) are summarized as follows: Years Ended December 31, 2024 2023 2022 ($ in thousands) Expected federal income tax expense (benefit)(1) $ 204,342 $ 100,305 $ (208,444) Non-taxable investment income (42,621) (42,730) (46,426) Tax credits (29,001) (42,578) (47,544) State taxes (net of federal benefit) 4,911 11,495 3,538 Other (2,482) (24) 2,189 Reported income tax expense (benefit) $ 135,149 $ 26,468 $ (296,687) Effective tax rate(1) 13.9 % 5.5 % 29.9 %</t>
        </is>
      </c>
    </row>
    <row r="6">
      <c r="A6" s="4" t="inlineStr">
        <is>
          <t>Schedule of Deferred Tax Assets and Liabilities</t>
        </is>
      </c>
      <c r="B6" s="4" t="inlineStr">
        <is>
          <t>Schedule of Deferred Tax Assets and Deferred Tax Liabilities December 31, 2024 2023 (in thousands) Deferred tax assets: Insurance reserves(1) $ 1,749,792 $ 1,663,037 Investments(1) 1,033,856 788,425 Net unrealized loss on securities 410,718 296,749 Other 5,647 4,723 Deferred tax assets 3,200,013 2,752,934 Deferred tax liabilities: Deferred policy acquisition cost(1) 1,227,858 946,846 Deferred sales inducements 66,686 72,791 Deferred tax liabilities 1,294,544 1,019,637 Net deferred tax asset (liability) $ 1,905,469 $ 1,733,297 (1) Amounts reflect revision to prior period Financial Statements. See Note 17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 (Loss)</t>
        </is>
      </c>
      <c r="B4" s="4" t="inlineStr">
        <is>
          <t>The balance of and changes in each component of AOCI as of and for the years ended December 31, are as follows: Accumulated Other Comprehensive Income (Loss) Foreign Currency Net Unrealized Interest Rate Remeasurement of Future Policy Benefits Gain (Loss) from Changes in Non-Performance Risk on Market Risk Benefits Total Accumulated (in thousands) Balance, December 31, 2021 $ (11,274) $ 306,331 $ (125,809) $ 227,206 $ 396,454 Change in OCI before reclassifications (9,337) (2,249,609) 310,351 1,440,307 (508,288) Amounts reclassified from AOCI 0 (4,428) 0 0 (4,428) Income tax benefit (expense) 604 473,231 (65,174) (302,464) 106,197 Balance, December 31, 2022 (20,007) (1,474,475) 119,368 1,365,049 (10,065) Change in OCI before reclassifications(2) 2,419 677,735 (60,978) (659,927) (40,751) Amounts reclassified from AOCI 0 14,217 0 0 14,217 Income tax benefit (expense)(2) (497) (145,255) 12,805 138,585 5,638 Balance, December 31, 2023(2) (18,085) (927,778) 71,195 843,707 (30,961) Change in OCI before reclassifications (4,595) (416,996) 58,676 (441,138) (804,053) Amounts reclassified from AOCI 0 81,903 0 0 81,903 Income tax benefit (expense) 739 70,169 (12,313) 92,639 151,234 Balance, December 31, 2024 $ (21,941) $ (1,192,702) $ 117,558 $ 495,208 $ (601,877) (1) Includes cash flow hedges of $111 million, $12 million, and $139 million as of December 31, 2024, 2023 and 2022, respectively. (2) Amounts reflect revision to prior period Financial Statements. See Note 17 for additional information.</t>
        </is>
      </c>
    </row>
    <row r="5">
      <c r="A5" s="4" t="inlineStr">
        <is>
          <t>Reclassification out of Accumulated Other Comprehensive Income (Loss)</t>
        </is>
      </c>
      <c r="B5" s="4" t="inlineStr">
        <is>
          <t>Reclassifications out of Accumulated Other Comprehensive Income (Loss) Years Ended December 31, 2024 2023 2022 (in thousands) Amounts reclassified from AOCI(1)(2): Net unrealized investment gains (losses): Cash flow hedges—Currency/Interest rate(3) $ 85,491 $ 16,976 $ 78,433 Net unrealized investment gains (losses) on available-for-sale securities (167,394) (31,193) (74,005) Total net unrealized investment gains (losses)(4) (81,903) (14,217) 4,428 Total reclassifications for the period $ (81,903) $ (14,217) $ 4,428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and policyholders’ account balances.</t>
        </is>
      </c>
    </row>
    <row r="6">
      <c r="A6" s="4" t="inlineStr">
        <is>
          <t>OTTI, Allowance and All Other Net Unrealized Investment Gains (Losses) AOCI Rollforward</t>
        </is>
      </c>
      <c r="B6" s="4" t="inlineStr">
        <is>
          <t>Net Unrealized Investment Gains (Losses) on AFS Fixed Maturity Securities on Which an Allowance for Credit Losses has been Recognized Net Unrealized Gains (Losses) on All Other Investments(1) Other Costs(2) Future Policy Income Tax AOCI (in thousands) Balance, December 31, 2021 $ 3,685 $ 581,718 $ 835,430 $ (1,033,194) $ (81,308) $ 306,331 Net investment gains (losses) on investments arising during the period (149) (2,737,481) 0 0 574,760 (2,162,870) Reclassification adjustment for (gains) losses included in net income 831 (5,259) 0 0 930 (3,498) Reclassification due to allowance for credit losses recorded during the period 4 (4) 0 0 0 0 Impact of net unrealized investment (gains) losses 0 0 (2,033,852) 2,521,873 (102,459) 385,562 Balance, December 31, 2022 4,371 (2,161,026) (1,198,422) 1,488,679 391,923 (1,474,475) Net investment gains (losses) on investments arising during the period (4,482) 744,727 0 0 (155,393) 584,852 Reclassification adjustment for (gains) losses included in net income (265) 14,482 0 0 (2,984) 11,233 Reclassification due to allowance for credit losses recorded during the period 2,363 (2,363) 0 0 0 0 Impact of net unrealized investment (gains) losses 0 0 397,071 (459,581) 13,122 (49,388) Balance, December 31, 2023 1,987 (1,404,180) (801,351) 1,029,098 246,668 (927,778) Net investment gains (losses) on investments arising during the period (773) (525,222) 0 0 110,227 (415,768) Reclassification adjustment for (gains) losses included in net income (175) 82,078 0 0 (17,164) 64,739 Reclassification due to allowance for credit losses recorded during the period (146) 146 0 0 0 0 Impact of net unrealized investment (gains) losses 0 0 217,642 (108,643) (22,894) 86,105 Balance, December 31, 2024 $ 893 $ (1,847,178) $ (583,709) $ 920,455 $ 316,837 $ (1,192,702) (1) Includes cash flow hedges. See Note 4 for information on cash flow hedges. (2) "Other costs" primarily includes reinsurance recoverables and DR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Net Income and Surplus and Dividend Restrictions (Tables)</t>
        </is>
      </c>
      <c r="B1" s="2" t="inlineStr">
        <is>
          <t>12 Months Ended</t>
        </is>
      </c>
    </row>
    <row r="2">
      <c r="B2" s="2" t="inlineStr">
        <is>
          <t>Dec. 31, 2024</t>
        </is>
      </c>
    </row>
    <row r="3">
      <c r="A3" s="3" t="inlineStr">
        <is>
          <t>Insurance [Abstract]</t>
        </is>
      </c>
      <c r="B3" s="4" t="inlineStr">
        <is>
          <t xml:space="preserve"> </t>
        </is>
      </c>
    </row>
    <row r="4">
      <c r="A4" s="4" t="inlineStr">
        <is>
          <t>Statutory Net Income and Surplus and Dividend Restrictions</t>
        </is>
      </c>
      <c r="B4" s="4" t="inlineStr">
        <is>
          <t>The following table summarizes certain statutory financial information for the Company, including its subsidiary PLNJ, for the periods indicated: Years Ended December 31, 2024 2023 2022 (in millions) Statutory net income (loss)(1) $ (5,195) $ 4,923 $ 3,317 Statutory capital and surplus(1) 5,730 5,161 5,205 (1) 2022 amounts include adjustments made to the audited statutory financial statements as of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December 31, were as follows: Maturity Dates Interest Rates 2024 2023 (in thousands) U.S. dollar fixed rate notes 2025 - 2038 0.00% - 12.81 % $ 520,462 $ 147,984 Total notes receivable - affiliated(1) $ 520,462 $ 147,984 (1) All notes receivable may be called for prepayment prior to the respective maturity dates under specified circumstances.</t>
        </is>
      </c>
    </row>
    <row r="5">
      <c r="A5" s="4" t="inlineStr">
        <is>
          <t>Affiliated Commercial Mortgage Loans</t>
        </is>
      </c>
      <c r="B5" s="4" t="inlineStr">
        <is>
          <t xml:space="preserve">The following table sets forth the composition of “Commercial mortgage and other loans”, as of the dates indicated: December 31, 2024 December 31, 2023 Amount % of Amount % of Commercial mortgage and agricultural property loans by property type: Apartments/Multi-Family $ 1,949,926 25.0 % $ 1,578,785 25.7 % Hospitality 97,603 1.3 102,952 1.7 Industrial 2,906,413 37.3 2,486,230 40.4 Office 556,586 7.1 604,611 9.8 Other 750,541 9.6 456,720 7.4 Retail 693,949 9.0 363,706 5.9 Total commercial mortgage loans 6,955,018 89.3 5,593,004 90.9 Agricultural property loans 830,041 10.7 562,046 9.1 Total commercial mortgage and agricultural property loans 7,785,059 100.0 % 6,155,050 100.0 % Allowance for credit losses (37,715) (37,689) Total net commercial mortgage and agricultural property loans 7,747,344 6,117,361 Other loans: Other collateralized loans 11,979 5,360 Total other loans 11,979 5,360 Total net commercial mortgage and other loans $ 7,759,323 $ 6,122,721 The affiliated commercial mortgage loan included in "Commercial mortgage and other loans" at December 31, was as follows: Maturity Date Interest Rate 2024 2023 (in thousands) Affiliated Commercial Mortgage Loan 2025 9.67% $ 0 $ 71,038 </t>
        </is>
      </c>
    </row>
    <row r="6">
      <c r="A6" s="4" t="inlineStr">
        <is>
          <t>Affiliated Asset Transfers</t>
        </is>
      </c>
      <c r="B6" s="4" t="inlineStr">
        <is>
          <t xml:space="preserve">The table below shows affiliated asset trades for the years ended December 31, 2024 and 2023. Affiliate Date Transaction Security Type Fair Book Value APIC, Net of Realized (in thousands) Prudential Insurance January 2023 Purchase Fixed Maturities $ 48,329 $ 50,372 $ 1,614 $ 0 Prudential Insurance March 2023 Purchase Fixed Maturities $ 7,175 $ 7,500 $ 256 $ 0 PURC April 2023 Purchase Fixed Maturities $ 102,804 $ 102,804 $ 0 $ 0 Term Re June 2023 Purchase Fixed Maturities $ 115,573 $ 115,573 $ 0 $ 0 Prudential Insurance June 2023 Purchase Fixed Maturities $ 4,298 $ 4,443 $ 114 $ 0 Prudential Insurance June 2023 Purchase Fixed Maturities $ 4,394 $ 4,494 $ 80 $ 0 Prudential Insurance June 2023 Purchase Fixed Maturities $ 19,453 $ 19,203 $ (198) $ 0 Prudential Insurance June 2023 Purchase Fixed Maturities $ 14,452 $ 15,086 $ 502 $ 0 Prudential Insurance September 2023 Purchase Fixed Maturities $ 15,880 $ 15,801 $ (62) $ 0 PURC December 2023 Sale Commercial Mortgage and Other Loans $ 762 $ 754 $ 0 $ 8 PAR U January 2024 Transfer in Fixed Maturities $ 1,598,161 $ 1,598,161 $ 0 $ 0 PAR U January 2024 Transfer in Fixed Maturities $ 778,745 $ 778,745 $ 0 $ 0 PURC January 2024 Transfer in Fixed Maturities $ 2,155,560 $ 2,155,560 $ 0 $ 0 GUL Re January 2024 Transfer in Fixed Maturities $ 1,685,582 $ 1,685,582 $ 0 $ 0 GUL Re January 2024 Transfer in Equities $ 4,976 $ 4,976 $ 0 $ 0 PURE January 2024 Transfer out Fixed Maturities $ 1,598,161 $ 1,598,161 $ 0 $ 0 PURE January 2024 Transfer out Fixed Maturities $ 778,745 $ 778,745 $ 0 $ 0 PURE January 2024 Transfer out Fixed Maturities $ 2,155,560 $ 2,155,560 $ 0 $ 0 PURE January 2024 Transfer out Fixed Maturities $ 1,685,582 $ 1,685,582 $ 0 $ 0 PURE January 2024 Transfer out Equities $ 4,976 $ 4,976 $ 0 $ 0 Ironbound January 2024 Purchase Other Invested Assets $ 60,414 $ 60,414 $ 0 $ 0 Windhill CLO 1, Ltd. February 2024 Sale Fixed Maturities $ 18,428 $ 18,858 $ 0 $ (430) Windhill CLO 2, Ltd. February 2024 Sale Fixed Maturities $ 19,652 $ 20,057 $ 0 $ (405) PAR Term February 2024 Purchase Fixed Maturities $ 43,084 $ 43,084 $ 0 $ 0 Windhill CLO 1, Ltd. March 2024 Sale Fixed Maturities $ 10,148 $ 10,387 $ 0 $ (239) Windhill CLO 2, Ltd. March 2024 Sale Fixed Maturities $ 14,763 $ 15,091 $ 0 $ (328) Prudential Insurance March 2024 Purchase Fixed Maturities $ 198,804 $ 206,285 $ 5,910 $ 0 PAR U March 2024 Transfer in Other Invested Assets $ 188,500 $ 188,500 $ 0 $ 0 PURE March 2024 Transfer out Other Invested Assets $ 188,500 $ 188,500 $ 0 $ 0 Windhill CLO 1, Ltd. April 2024 Sale Fixed Maturities $ 2,261 $ 2,300 $ 0 $ (39) Windhill CLO 2, Ltd. May 2024 Sale Fixed Maturities $ 14,034 $ 14,415 $ 0 $ (381) Windhill CLO 1, Ltd. June 2024 Sale Fixed Maturities $ 2,045 $ 2,100 $ 0 $ (55) Windhill CLO 2, Ltd. June 2024 Sale Fixed Maturities $ 23,342 $ 23,743 $ 0 $ (401) PAR U June 2024 Transfer in Other Invested Assets $ 326 $ 326 $ 0 $ 0 PURE June 2024 Transfer out Other Invested Assets $ 326 $ 326 $ 0 $ 0 PAR U June 2024 Purchase Commercial Mortgage and Other Loans $ 12,555 $ 12,555 $ 0 $ 0 Windhill CLO 2, Ltd. July 2024 Sale Fixed Maturities $ 53,462 $ 54,628 $ 0 $ (1,166) Windhill CLO 2, Ltd. July 2024 Sale Fixed Maturities $ 6,579 $ 6,695 $ 0 $ (116) Windhill CLO 1, Ltd. July 2024 Sale Fixed Maturities $ 2,136 $ 2,200 $ 0 $ (64) PAR U July 2024 Purchase Fixed Maturities $ 17,402 $ 17,402 $ 0 $ 0 Prudential Insurance July 2024 Purchase Fixed Maturities $ 22,655 $ 23,433 $ 614 $ 0 PAR U July 2024 Purchase Fixed Maturities $ 1,239 $ 1,239 $ 0 $ 0 PAR U July 2024 Purchase Derivatives $ 2,975 $ 2,975 $ 0 $ 0 Windhill CLO 2, Ltd. August 2024 Sale Fixed Maturities $ 21,929 $ 22,500 $ 0 $ (571) Windhill CLO 1, Ltd. August 2024 Sale Fixed Maturities $ 13,650 $ 14,100 $ 0 $ (450) PAR U August 2024 Purchase Fixed Maturities $ 46,742 $ 46,742 $ 0 $ 0 PAR U August 2024 Purchase Fixed Maturities $ 4,793 $ 4,793 $ 0 $ 0 Prudential Insurance August 2024 Purchase Fixed Maturities $ 35,872 $ 35,085 $ (621) $ 0 Windhill CLO 2, Ltd. September 2024 Sale Fixed Maturities $ 57,613 $ 57,613 $ 0 $ 0 Windhill CLO 2, Ltd. September 2024 Sale Fixed Maturities $ 24,575 $ 24,911 $ 0 $ (336) Prudential Insurance September 2024 Purchase Fixed Maturities $ 44,773 $ 43,632 $ (901) $ 0 Hirakata October 2024 Purchase Fixed Maturities $ 21,229 $ 21,229 $ 0 $ 0 Hirakata October 2024 Purchase Fixed Maturities $ 3,901 $ 3,901 $ 0 $ 0 PAR U October 2024 Transfer in Fixed Maturities $ 6,615,438 $ 6,615,438 $ 0 $ 0 Windhill CLO 3, Ltd. October 2024 Sale Fixed Maturities $ 232,036 $ 235,610 $ 0 $ (3,574) Windhill CLO 2, Ltd. October 2024 Sale Fixed Maturities $ 5,824 $ 5,899 $ 0 $ (75) Windhill CLO 2, Ltd. October 2024 Sale Fixed Maturities $ 14,690 $ 14,959 $ 0 $ (269) Windhill CLO 1, Ltd. October 2024 Sale Fixed Maturities $ 3,038 $ 3,100 $ 0 $ (62) PAR U October 2024 Transfer in Equities $ 6,120 $ 6,120 $ 0 $ 0 Windhill CLO 3, Ltd. November 2024 Sale Fixed Maturities $ 17,409 $ 17,518 $ 0 $ (109) Windhill CLO 3, Ltd. December 2024 Sale Fixed Maturities $ 38,020 $ 38,537 $ 0 $ (517) Windhill CLO 3, Ltd. December 2024 Sale Short-term Investments $ 2,882 $ 2,905 $ 0 $ (23) Prudential Insurance December 2024 Contributed Equities $ 415,696 $ 416,265 $ 0 $ 0 </t>
        </is>
      </c>
    </row>
    <row r="7">
      <c r="A7" s="4" t="inlineStr">
        <is>
          <t>Debt Agreements</t>
        </is>
      </c>
      <c r="B7" s="4" t="inlineStr">
        <is>
          <t>The following table provides the breakout of the Company's short-term debt. There was no debt outstanding as of December 31, 2024. Affiliate Date Issued Amount of Notes - December 31, 2024 Amount of Notes - December 31, 2023 Interest Date of Maturity (in thousands) Prudential Insurance 8/13/2021 $ 0 $ 94,953 3.95 % 6/20/2024 Prudential Insurance 8/13/2021 0 37,981 3.95 % 6/20/2024 Prudential Insurance 8/13/2021 0 47,477 3.95 % 6/20/2024 Total Loans Payable to Affiliates(1) $ 0 $ 180,411 (1) Includes $180 million of loans reclassified as current portion of long-term debt as of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t>
        </is>
      </c>
      <c r="B4" s="4" t="inlineStr">
        <is>
          <t xml:space="preserve">Guarantees of Asset Values December 31, 2024 2023 (in thousands) Guaranteed value of third-party assets $ 3,958,847 $ 311,302 Fair value of collateral supporting these assets $ 3,543,500 $ 287,621 Asset (liability) associated with guarantee, carried at fair value $ 111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o Prior Year Financial Statement (Tables)</t>
        </is>
      </c>
      <c r="B1" s="2" t="inlineStr">
        <is>
          <t>12 Months Ended</t>
        </is>
      </c>
    </row>
    <row r="2">
      <c r="B2" s="2" t="inlineStr">
        <is>
          <t>Dec. 31, 2024</t>
        </is>
      </c>
    </row>
    <row r="3">
      <c r="A3" s="3" t="inlineStr">
        <is>
          <t>Prior Period Adjustment [Abstract]</t>
        </is>
      </c>
      <c r="B3" s="4" t="inlineStr">
        <is>
          <t xml:space="preserve"> </t>
        </is>
      </c>
    </row>
    <row r="4">
      <c r="A4" s="4" t="inlineStr">
        <is>
          <t>Revision to Prior Period Financial Statements</t>
        </is>
      </c>
      <c r="B4" s="4" t="inlineStr">
        <is>
          <t>The following are the impacted line items from the Consolidated Financial Statements illustrating the effects of the revisions: Consolidated Statements of Financial Position December 31, 2023 As Previously Reported Adjustments As Revised (in thousands) ASSETS Deferred policy acquisition costs $ 7,097,511 $ 47,225 $ 7,144,736 Reinsurance recoverables and deposit receivables(1) 40,348,313 (91,513) 40,256,800 Income tax assets 1,737,651 4,934 1,742,585 TOTAL ASSETS $ 213,309,041 $ (39,354) $ 213,269,687 LIABILITIES AND EQUITY LIABILITIES Policyholders’ account balances $ 53,012,800 $ (26,100) $ 52,986,700 Market risk benefit liabilities 5,144,401 12,457 5,156,858 Reinsurance and funds withheld payables(1) 2,746,129 (7,150) 2,738,979 Total liabilities 208,787,616 (20,793) 208,766,823 EQUITY Retained earnings / (accumulated deficit) (532,951) (18,520) (551,471) Accumulated other comprehensive income (loss) (30,920) (41) (30,961) Total equity 4,521,425 (18,561) 4,502,864 TOTAL LIABILITIES AND EQUITY $ 213,309,041 $ (39,354) $ 213,269,687 (1) As previously reported balances have been updated to conform to the current period presentation. Consolidated Statements of Operations and Comprehensive Income (Loss) Year Ended December 31, 2023 As Previously Reported Adjustments As Revised (in thousands) REVENUES Other income (loss) $ 744,628 $ 6,735 $ 751,363 Realized investment gains (losses), net (1,083,660) (63,439) (1,147,099) Change in value of market risk benefits, net of related hedging gains (losses) (94,368) (12,405) (106,773) TOTAL REVENUES 3,340,575 (69,109) 3,271,466 BENEFITS AND EXPENSES Interest credited to policyholders’ account balances 655,445 (33,800) 621,645 Amortization of deferred policy acquisition costs 534,435 5,075 539,510 General, administrative and other expenses 1,151,452 (26,529) 1,124,923 TOTAL BENEFITS AND EXPENSES 2,849,073 (55,254) 2,793,819 INCOME (LOSS) FROM OPERATIONS BEFORE INCOME TAXES AND EQUITY IN EARNINGS OF OPERATING JOINT VENTURE 491,502 (13,855) 477,647 Income tax expense (benefit) 29,378 (2,910) 26,468 NET INCOME (LOSS) ATTRIBUTABLE TO PRUCO LIFE INSURANCE COMPANY $ 461,203 $ (10,945) $ 450,258 Other comprehensive income (loss), before tax: Gain (loss) from changes in nonperformance risk on market risk benefits (659,875) (52) (659,927) Total (26,482) (52) (26,534) Less: Income tax expense (benefit) related to other comprehensive income (loss) (5,627) (11) (5,638) Other comprehensive income (loss), net of taxes (20,855) (41) (20,896) Comprehensive income (loss) 440,836 (10,986) 429,850 Year Ended December 31, 2022 As Previously Reported Adjustments As Revised (in thousands) REVENUES Other income (loss) $ (651,469) $ 15,196 $ (636,273) Realized investment gains (losses), net 336,382 (46,453) 289,929 TOTAL REVENUES 1,648,324 (31,257) 1,617,067 BENEFITS AND EXPENSES Amortization of deferred policy acquisition costs 520,276 993 521,269 General, administrative and other expenses 1,156,464 (26,764) 1,129,700 TOTAL BENEFITS AND EXPENSES 2,635,427 (25,771) 2,609,656 INCOME (LOSS) FROM OPERATIONS BEFORE INCOME TAXES AND EQUITY IN EARNINGS OF OPERATING JOINT VENTURE (987,103) (5,486) (992,589) Income tax expense (benefit) (295,535) (1,152) (296,687) NET INCOME (LOSS) ATTRIBUTABLE TO PRUCO LIFE INSURANCE COMPANY $ (766,705) $ (4,334) $ (771,039) Comprehensive income (loss) (1,173,224) (4,334) (1,177,558) Consolidated Statements of Equity Retained Earnings AOCI Total Equity As Previously Reported Adjustments As Revised As Previously Reported Adjustments As Revised As Previously Reported Adjustments As Revised (in thousands) Balance, December 31, 2021 $ (227,449) $ (3,241) $ (230,690) $ 396,454 $ 0 $ 396,454 $ 6,213,996 $ (3,241) $ 6,210,755 Comprehensive income (loss): Net income (loss) (766,705) (4,334) (771,039) (766,705) (4,334) (771,039) Total comprehensive income (loss) (766,705) (4,334) (771,039) (406,519) 0 (406,519) (1,173,224) (4,334) (1,177,558) Balance, December 31, 2022 $ (994,154) $ (7,575) $ (1,001,729) $ (10,065) $ 0 $ (10,065) $ 5,036,195 $ (7,575) $ 5,028,620 Comprehensive income (loss): Net income (loss) 461,203 (10,945) 450,258 461,691 (10,945) 450,746 Other comprehensive income (loss), net of taxes (20,855) (41) (20,896) (20,855) (41) (20,896) Total comprehensive income (loss) 461,203 (10,945) 450,258 (20,855) (41) (20,896) 440,836 (10,986) 429,850 Balance, December 31, 2023 $ (532,951) $ (18,520) $ (551,471) $ (30,920) $ (41) $ (30,961) $ 4,521,425 $ (18,561) $ 4,502,864 Consolidated Statements of Cash Flows Year Ended December 31, 2023 As Previously Reported Adjustments As Revised (in thousands) CASH FLOWS FROM OPERATING ACTIVITIES: Net income (loss) $ 461,691 $ (10,945) $ 450,746 Interest credited to policyholders' account balances 655,445 (33,800) 621,645 Realized investment (gains) losses, net 1,083,660 63,439 1,147,099 Change in value of market risk benefits, net of related hedging (gains) losses 94,368 12,405 106,773 Change in: Reinsurance related balances(1) (671,990) (6,735) (678,725) Deferred policy acquisition costs (560,471) (21,454) (581,925) Income taxes (37,886) (2,910) (40,796) Cash flows from (used in) operating activities 2,459,895 0 2,459,895 Year Ended December 31, 2022 As Previously Reported Adjustments As Revised (in thousands) CASH FLOWS FROM OPERATING ACTIVITIES: Net income (loss) $ (766,705) $ (4,334) $ (771,039) Realized investment (gains) losses, net (336,382) 46,453 (289,929) Change in: Reinsurance related balances(1) (1,771,655) (15,196) (1,786,851) Deferred policy acquisition costs (442,303) (25,771) (468,074) Income taxes (334,769) (1,152) (335,921) Cash flows from (used in) operating activities 1,824,964 0 1,824,964 (1) As previously reported balances have been updated to conform to the current period present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usiness and Basis of Presentation (Narrative) (Details)</t>
        </is>
      </c>
      <c r="B1" s="2" t="inlineStr">
        <is>
          <t>12 Months Ended</t>
        </is>
      </c>
    </row>
    <row r="2">
      <c r="B2" s="2" t="inlineStr">
        <is>
          <t>Dec. 31, 2024 segment subsidiary</t>
        </is>
      </c>
    </row>
    <row r="3">
      <c r="A3" s="3" t="inlineStr">
        <is>
          <t>Organization, Consolidation and Presentation of Financial Statements [Abstract]</t>
        </is>
      </c>
      <c r="B3" s="4" t="inlineStr">
        <is>
          <t xml:space="preserve"> </t>
        </is>
      </c>
    </row>
    <row r="4">
      <c r="A4" s="4" t="inlineStr">
        <is>
          <t>Number Of Subsidiaries | subsidiary</t>
        </is>
      </c>
      <c r="B4" s="5" t="n">
        <v>1</v>
      </c>
    </row>
    <row r="5">
      <c r="A5" s="4" t="inlineStr">
        <is>
          <t>Number of reportable segments | segment</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Operations and Comprehensive Income - USD ($) $ in Thousands</t>
        </is>
      </c>
      <c r="B1" s="2" t="inlineStr">
        <is>
          <t>12 Months Ended</t>
        </is>
      </c>
    </row>
    <row r="2">
      <c r="B2" s="2" t="inlineStr">
        <is>
          <t>Dec. 31, 2024</t>
        </is>
      </c>
      <c r="C2" s="2" t="inlineStr">
        <is>
          <t>Dec. 31, 2023</t>
        </is>
      </c>
      <c r="E2" s="2" t="inlineStr">
        <is>
          <t>Dec. 31, 2022</t>
        </is>
      </c>
    </row>
    <row r="3">
      <c r="A3" s="3" t="inlineStr">
        <is>
          <t>REVENUES</t>
        </is>
      </c>
      <c r="B3" s="4" t="inlineStr">
        <is>
          <t xml:space="preserve"> </t>
        </is>
      </c>
      <c r="C3" s="4" t="inlineStr">
        <is>
          <t xml:space="preserve"> </t>
        </is>
      </c>
      <c r="E3" s="4" t="inlineStr">
        <is>
          <t xml:space="preserve"> </t>
        </is>
      </c>
    </row>
    <row r="4">
      <c r="A4" s="4" t="inlineStr">
        <is>
          <t>Premiums (includes $(2,690), $6,978 and $(1,250) of gains (losses) from change in estimates on deferred profit liability amortization for the year ended December 31, 2024, 2023 and 2022, respectively)</t>
        </is>
      </c>
      <c r="B4" s="6" t="n">
        <v>393127</v>
      </c>
      <c r="C4" s="6" t="n">
        <v>328897</v>
      </c>
      <c r="E4" s="6" t="n">
        <v>265208</v>
      </c>
    </row>
    <row r="5">
      <c r="A5" s="4" t="inlineStr">
        <is>
          <t>Policy charges and fee income</t>
        </is>
      </c>
      <c r="B5" s="5" t="n">
        <v>7382797</v>
      </c>
      <c r="C5" s="5" t="n">
        <v>1536606</v>
      </c>
      <c r="E5" s="5" t="n">
        <v>1230601</v>
      </c>
    </row>
    <row r="6">
      <c r="A6" s="4" t="inlineStr">
        <is>
          <t>Net investment income</t>
        </is>
      </c>
      <c r="B6" s="5" t="n">
        <v>2422017</v>
      </c>
      <c r="C6" s="5" t="n">
        <v>1675522</v>
      </c>
      <c r="E6" s="5" t="n">
        <v>884001</v>
      </c>
    </row>
    <row r="7">
      <c r="A7" s="4" t="inlineStr">
        <is>
          <t>Asset administration fees</t>
        </is>
      </c>
      <c r="B7" s="5" t="n">
        <v>223563</v>
      </c>
      <c r="C7" s="5" t="n">
        <v>232950</v>
      </c>
      <c r="E7" s="5" t="n">
        <v>284182</v>
      </c>
    </row>
    <row r="8">
      <c r="A8" s="4" t="inlineStr">
        <is>
          <t>Other Income (loss)</t>
        </is>
      </c>
      <c r="B8" s="5" t="n">
        <v>759756</v>
      </c>
      <c r="C8" s="5" t="n">
        <v>751363</v>
      </c>
      <c r="D8" s="4" t="inlineStr">
        <is>
          <t>[1]</t>
        </is>
      </c>
      <c r="E8" s="5" t="n">
        <v>-636273</v>
      </c>
      <c r="F8" s="4" t="inlineStr">
        <is>
          <t>[1]</t>
        </is>
      </c>
    </row>
    <row r="9">
      <c r="A9" s="4" t="inlineStr">
        <is>
          <t>Realized investment gains (losses), net</t>
        </is>
      </c>
      <c r="B9" s="5" t="n">
        <v>451417</v>
      </c>
      <c r="C9" s="5" t="n">
        <v>-1147099</v>
      </c>
      <c r="D9" s="4" t="inlineStr">
        <is>
          <t>[1]</t>
        </is>
      </c>
      <c r="E9" s="5" t="n">
        <v>289929</v>
      </c>
      <c r="F9" s="4" t="inlineStr">
        <is>
          <t>[1]</t>
        </is>
      </c>
    </row>
    <row r="10">
      <c r="A10" s="4" t="inlineStr">
        <is>
          <t>Change in value of market risk benefits, net of related hedging gain (losses)</t>
        </is>
      </c>
      <c r="B10" s="5" t="n">
        <v>-433955</v>
      </c>
      <c r="C10" s="5" t="n">
        <v>-106773</v>
      </c>
      <c r="D10" s="4" t="inlineStr">
        <is>
          <t>[2]</t>
        </is>
      </c>
      <c r="E10" s="5" t="n">
        <v>-700581</v>
      </c>
    </row>
    <row r="11">
      <c r="A11" s="4" t="inlineStr">
        <is>
          <t>TOTAL REVENUES</t>
        </is>
      </c>
      <c r="B11" s="5" t="n">
        <v>11198722</v>
      </c>
      <c r="C11" s="5" t="n">
        <v>3271466</v>
      </c>
      <c r="E11" s="5" t="n">
        <v>1617067</v>
      </c>
    </row>
    <row r="12">
      <c r="A12" s="3" t="inlineStr">
        <is>
          <t>BENEFITS AND EXPENSES</t>
        </is>
      </c>
      <c r="B12" s="4" t="inlineStr">
        <is>
          <t xml:space="preserve"> </t>
        </is>
      </c>
      <c r="C12" s="4" t="inlineStr">
        <is>
          <t xml:space="preserve"> </t>
        </is>
      </c>
      <c r="E12" s="4" t="inlineStr">
        <is>
          <t xml:space="preserve"> </t>
        </is>
      </c>
    </row>
    <row r="13">
      <c r="A13" s="4" t="inlineStr">
        <is>
          <t>Policyholders’ benefits</t>
        </is>
      </c>
      <c r="B13" s="5" t="n">
        <v>8352333</v>
      </c>
      <c r="C13" s="5" t="n">
        <v>503789</v>
      </c>
      <c r="E13" s="5" t="n">
        <v>458373</v>
      </c>
    </row>
    <row r="14">
      <c r="A14" s="4" t="inlineStr">
        <is>
          <t>Changes in estimates of liability for future policy benefits</t>
        </is>
      </c>
      <c r="B14" s="5" t="n">
        <v>-20643</v>
      </c>
      <c r="C14" s="5" t="n">
        <v>3952</v>
      </c>
      <c r="E14" s="5" t="n">
        <v>55099</v>
      </c>
    </row>
    <row r="15">
      <c r="A15" s="4" t="inlineStr">
        <is>
          <t>Interest credited to policyholders’ account balances</t>
        </is>
      </c>
      <c r="B15" s="5" t="n">
        <v>1037731</v>
      </c>
      <c r="C15" s="5" t="n">
        <v>621645</v>
      </c>
      <c r="D15" s="4" t="inlineStr">
        <is>
          <t>[1]</t>
        </is>
      </c>
      <c r="E15" s="5" t="n">
        <v>445215</v>
      </c>
    </row>
    <row r="16">
      <c r="A16" s="4" t="inlineStr">
        <is>
          <t>Amortization of deferred policy acquisition costs</t>
        </is>
      </c>
      <c r="B16" s="5" t="n">
        <v>-372201</v>
      </c>
      <c r="C16" s="5" t="n">
        <v>539510</v>
      </c>
      <c r="D16" s="4" t="inlineStr">
        <is>
          <t>[1]</t>
        </is>
      </c>
      <c r="E16" s="5" t="n">
        <v>521269</v>
      </c>
      <c r="F16" s="4" t="inlineStr">
        <is>
          <t>[1]</t>
        </is>
      </c>
    </row>
    <row r="17">
      <c r="A17" s="4" t="inlineStr">
        <is>
          <t>General, administrative and other expense</t>
        </is>
      </c>
      <c r="B17" s="5" t="n">
        <v>1228443</v>
      </c>
      <c r="C17" s="5" t="n">
        <v>1124923</v>
      </c>
      <c r="D17" s="4" t="inlineStr">
        <is>
          <t>[1]</t>
        </is>
      </c>
      <c r="E17" s="5" t="n">
        <v>1129700</v>
      </c>
      <c r="F17" s="4" t="inlineStr">
        <is>
          <t>[1]</t>
        </is>
      </c>
    </row>
    <row r="18">
      <c r="A18" s="4" t="inlineStr">
        <is>
          <t>TOTAL BENEFITS AND EXPENSES</t>
        </is>
      </c>
      <c r="B18" s="5" t="n">
        <v>10225663</v>
      </c>
      <c r="C18" s="5" t="n">
        <v>2793819</v>
      </c>
      <c r="E18" s="5" t="n">
        <v>2609656</v>
      </c>
    </row>
    <row r="19">
      <c r="A19" s="4" t="inlineStr">
        <is>
          <t>INCOME (LOSS) FROM OPERATIONS BEFORE INCOME TAXES AND EQUITY IN EARNINGS OF SUBSIDIARIES AND OPERATING JOINT VENTURE</t>
        </is>
      </c>
      <c r="B19" s="5" t="n">
        <v>973059</v>
      </c>
      <c r="C19" s="5" t="n">
        <v>477647</v>
      </c>
      <c r="E19" s="5" t="n">
        <v>-992589</v>
      </c>
    </row>
    <row r="20">
      <c r="A20" s="4" t="inlineStr">
        <is>
          <t>Income tax expense (benefit)</t>
        </is>
      </c>
      <c r="B20" s="5" t="n">
        <v>135149</v>
      </c>
      <c r="C20" s="5" t="n">
        <v>26468</v>
      </c>
      <c r="D20" s="4" t="inlineStr">
        <is>
          <t>[1]</t>
        </is>
      </c>
      <c r="E20" s="5" t="n">
        <v>-296687</v>
      </c>
      <c r="F20" s="4" t="inlineStr">
        <is>
          <t>[1]</t>
        </is>
      </c>
    </row>
    <row r="21">
      <c r="A21" s="4" t="inlineStr">
        <is>
          <t>INCOME (LOSS) FROM OPERATIONS BEFORE EQUITY IN EARNINGS OF OPERATING JOINT VENTURE</t>
        </is>
      </c>
      <c r="B21" s="5" t="n">
        <v>837910</v>
      </c>
      <c r="C21" s="5" t="n">
        <v>451179</v>
      </c>
      <c r="E21" s="5" t="n">
        <v>-695902</v>
      </c>
    </row>
    <row r="22">
      <c r="A22" s="4" t="inlineStr">
        <is>
          <t>Equity in earnings of operating joint venture, net of taxes</t>
        </is>
      </c>
      <c r="B22" s="5" t="n">
        <v>-425</v>
      </c>
      <c r="C22" s="5" t="n">
        <v>-433</v>
      </c>
      <c r="E22" s="5" t="n">
        <v>-75137</v>
      </c>
    </row>
    <row r="23">
      <c r="A23" s="4" t="inlineStr">
        <is>
          <t>Net income (loss)</t>
        </is>
      </c>
      <c r="B23" s="5" t="n">
        <v>837485</v>
      </c>
      <c r="C23" s="5" t="n">
        <v>450746</v>
      </c>
      <c r="D23" s="4" t="inlineStr">
        <is>
          <t>[2]</t>
        </is>
      </c>
      <c r="E23" s="5" t="n">
        <v>-771039</v>
      </c>
      <c r="F23" s="4" t="inlineStr">
        <is>
          <t>[2]</t>
        </is>
      </c>
    </row>
    <row r="24">
      <c r="A24" s="4" t="inlineStr">
        <is>
          <t>Less: Income (loss) attributable to noncontrolling interests</t>
        </is>
      </c>
      <c r="B24" s="5" t="n">
        <v>13495</v>
      </c>
      <c r="C24" s="5" t="n">
        <v>488</v>
      </c>
      <c r="E24" s="5" t="n">
        <v>0</v>
      </c>
    </row>
    <row r="25">
      <c r="A25" s="4" t="inlineStr">
        <is>
          <t>NET INCOME (LOSS) ATTRIBUTABLE TO PRUCO LIFE INSURANCE COMPANY</t>
        </is>
      </c>
      <c r="B25" s="5" t="n">
        <v>823990</v>
      </c>
      <c r="C25" s="5" t="n">
        <v>450258</v>
      </c>
      <c r="E25" s="5" t="n">
        <v>-771039</v>
      </c>
    </row>
    <row r="26">
      <c r="A26" s="3" t="inlineStr">
        <is>
          <t>Other comprehensive income (loss), before tax:</t>
        </is>
      </c>
      <c r="B26" s="4" t="inlineStr">
        <is>
          <t xml:space="preserve"> </t>
        </is>
      </c>
      <c r="C26" s="4" t="inlineStr">
        <is>
          <t xml:space="preserve"> </t>
        </is>
      </c>
      <c r="E26" s="4" t="inlineStr">
        <is>
          <t xml:space="preserve"> </t>
        </is>
      </c>
    </row>
    <row r="27">
      <c r="A27" s="4" t="inlineStr">
        <is>
          <t>Foreign currency translation adjustments</t>
        </is>
      </c>
      <c r="B27" s="5" t="n">
        <v>-4595</v>
      </c>
      <c r="C27" s="5" t="n">
        <v>2419</v>
      </c>
      <c r="E27" s="5" t="n">
        <v>-9337</v>
      </c>
    </row>
    <row r="28">
      <c r="A28" s="4" t="inlineStr">
        <is>
          <t>Net unrealized investment gains (losses)</t>
        </is>
      </c>
      <c r="B28" s="5" t="n">
        <v>-335093</v>
      </c>
      <c r="C28" s="5" t="n">
        <v>691952</v>
      </c>
      <c r="E28" s="5" t="n">
        <v>-2254037</v>
      </c>
    </row>
    <row r="29">
      <c r="A29" s="4" t="inlineStr">
        <is>
          <t>Interest rate remeasurement of future policy benefits</t>
        </is>
      </c>
      <c r="B29" s="5" t="n">
        <v>58676</v>
      </c>
      <c r="C29" s="5" t="n">
        <v>-60978</v>
      </c>
      <c r="E29" s="5" t="n">
        <v>310353</v>
      </c>
    </row>
    <row r="30">
      <c r="A30" s="4" t="inlineStr">
        <is>
          <t>Gain (loss) from changes in non-performance risk on market risk benefits</t>
        </is>
      </c>
      <c r="B30" s="5" t="n">
        <v>-441138</v>
      </c>
      <c r="C30" s="5" t="n">
        <v>-659927</v>
      </c>
      <c r="D30" s="4" t="inlineStr">
        <is>
          <t>[1]</t>
        </is>
      </c>
      <c r="E30" s="5" t="n">
        <v>1440305</v>
      </c>
    </row>
    <row r="31">
      <c r="A31" s="4" t="inlineStr">
        <is>
          <t>Total</t>
        </is>
      </c>
      <c r="B31" s="5" t="n">
        <v>-722150</v>
      </c>
      <c r="C31" s="5" t="n">
        <v>-26534</v>
      </c>
      <c r="E31" s="5" t="n">
        <v>-512716</v>
      </c>
    </row>
    <row r="32">
      <c r="A32" s="4" t="inlineStr">
        <is>
          <t>Less: Income tax expense (benefit) related to other comprehensive income (loss)</t>
        </is>
      </c>
      <c r="B32" s="5" t="n">
        <v>-151234</v>
      </c>
      <c r="C32" s="5" t="n">
        <v>-5638</v>
      </c>
      <c r="D32" s="4" t="inlineStr">
        <is>
          <t>[1]</t>
        </is>
      </c>
      <c r="E32" s="5" t="n">
        <v>-106197</v>
      </c>
    </row>
    <row r="33">
      <c r="A33" s="4" t="inlineStr">
        <is>
          <t>Other comprehensive income (loss), net of tax</t>
        </is>
      </c>
      <c r="B33" s="5" t="n">
        <v>-570916</v>
      </c>
      <c r="C33" s="5" t="n">
        <v>-20896</v>
      </c>
      <c r="E33" s="5" t="n">
        <v>-406519</v>
      </c>
    </row>
    <row r="34">
      <c r="A34" s="4" t="inlineStr">
        <is>
          <t>Comprehensive income (loss)</t>
        </is>
      </c>
      <c r="B34" s="5" t="n">
        <v>266569</v>
      </c>
      <c r="C34" s="5" t="n">
        <v>429850</v>
      </c>
      <c r="E34" s="5" t="n">
        <v>-1177558</v>
      </c>
    </row>
    <row r="35">
      <c r="A35" s="4" t="inlineStr">
        <is>
          <t>Less: Comprehensive income (loss) attributable to noncontrolling interests</t>
        </is>
      </c>
      <c r="B35" s="5" t="n">
        <v>13495</v>
      </c>
      <c r="C35" s="5" t="n">
        <v>488</v>
      </c>
      <c r="E35" s="5" t="n">
        <v>0</v>
      </c>
    </row>
    <row r="36">
      <c r="A36" s="4" t="inlineStr">
        <is>
          <t>Comprehensive income (loss) attributable to Pruco Life Insurance Company</t>
        </is>
      </c>
      <c r="B36" s="6" t="n">
        <v>253074</v>
      </c>
      <c r="C36" s="6" t="n">
        <v>429362</v>
      </c>
      <c r="E36" s="6" t="n">
        <v>-1177558</v>
      </c>
    </row>
    <row r="37"/>
    <row r="38">
      <c r="A38" s="4" t="inlineStr">
        <is>
          <t>[1]Amounts reflect revision to prior period Financial Statements. See Note 17 for additional information.[2]Amounts reflect revision to prior period Financial Statements. See Note 17 for additional information.</t>
        </is>
      </c>
    </row>
  </sheetData>
  <mergeCells count="6">
    <mergeCell ref="A38:F38"/>
    <mergeCell ref="C2:D2"/>
    <mergeCell ref="E2:F2"/>
    <mergeCell ref="A37:F37"/>
    <mergeCell ref="B1:F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and Pronouncements (Narrative) (Details)</t>
        </is>
      </c>
      <c r="B1" s="2" t="inlineStr">
        <is>
          <t>12 Months Ended</t>
        </is>
      </c>
    </row>
    <row r="2">
      <c r="B2" s="2" t="inlineStr">
        <is>
          <t>Dec. 31, 2024 USD ($)</t>
        </is>
      </c>
      <c r="C2" s="2" t="inlineStr">
        <is>
          <t>Dec. 31, 2023 USD ($)</t>
        </is>
      </c>
    </row>
    <row r="3">
      <c r="A3" s="3" t="inlineStr">
        <is>
          <t>Accounting Policies [Abstract]</t>
        </is>
      </c>
      <c r="B3" s="4" t="inlineStr">
        <is>
          <t xml:space="preserve"> </t>
        </is>
      </c>
      <c r="C3" s="4" t="inlineStr">
        <is>
          <t xml:space="preserve"> </t>
        </is>
      </c>
    </row>
    <row r="4">
      <c r="A4" s="4" t="inlineStr">
        <is>
          <t>Commercial mortgage and other loans, Loan-to-value ratios (greater than)</t>
        </is>
      </c>
      <c r="B4" s="7" t="n">
        <v>1</v>
      </c>
      <c r="C4" s="4" t="inlineStr">
        <is>
          <t xml:space="preserve"> </t>
        </is>
      </c>
    </row>
    <row r="5">
      <c r="A5" s="4" t="inlineStr">
        <is>
          <t>Commercial mortgage and other loans, Loan-to-value ratios (less than)</t>
        </is>
      </c>
      <c r="B5" s="7" t="n">
        <v>1</v>
      </c>
      <c r="C5" s="4" t="inlineStr">
        <is>
          <t xml:space="preserve"> </t>
        </is>
      </c>
    </row>
    <row r="6">
      <c r="A6" s="4" t="inlineStr">
        <is>
          <t>Commercial mortgage and other loans, Debt service coverage ratios (less than)</t>
        </is>
      </c>
      <c r="B6" s="5" t="n">
        <v>1</v>
      </c>
      <c r="C6" s="4" t="inlineStr">
        <is>
          <t xml:space="preserve"> </t>
        </is>
      </c>
    </row>
    <row r="7">
      <c r="A7" s="4" t="inlineStr">
        <is>
          <t>Commercial mortgage and agricultural mortgage loans, Debt service coverage ratios (greater than)</t>
        </is>
      </c>
      <c r="B7" s="5" t="n">
        <v>1</v>
      </c>
      <c r="C7" s="4" t="inlineStr">
        <is>
          <t xml:space="preserve"> </t>
        </is>
      </c>
    </row>
    <row r="8">
      <c r="A8" s="4" t="inlineStr">
        <is>
          <t>Securities Loaned Transactions Collateral Fair Value of Domestic Securities</t>
        </is>
      </c>
      <c r="B8" s="7" t="n">
        <v>1.02</v>
      </c>
      <c r="C8" s="4" t="inlineStr">
        <is>
          <t xml:space="preserve"> </t>
        </is>
      </c>
    </row>
    <row r="9">
      <c r="A9" s="4" t="inlineStr">
        <is>
          <t>Securities Loaned Transactions Collateral Fair Value of Foreign Securities</t>
        </is>
      </c>
      <c r="B9" s="7" t="n">
        <v>1.05</v>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Equity, Attributable to Parent</t>
        </is>
      </c>
      <c r="B11" s="6" t="n">
        <v>4596441000</v>
      </c>
      <c r="C11" s="6" t="n">
        <v>4472670000</v>
      </c>
    </row>
    <row r="12">
      <c r="A12" s="4" t="inlineStr">
        <is>
          <t>Maximum</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Equity method investment, financial information, lag period</t>
        </is>
      </c>
      <c r="B14" s="4" t="inlineStr">
        <is>
          <t>3 months</t>
        </is>
      </c>
      <c r="C14" s="4" t="inlineStr">
        <is>
          <t xml:space="preserve"> </t>
        </is>
      </c>
    </row>
    <row r="15">
      <c r="A15" s="4" t="inlineStr">
        <is>
          <t>Net To Gross Ratio</t>
        </is>
      </c>
      <c r="B15" s="5" t="n">
        <v>1</v>
      </c>
      <c r="C15" s="4" t="inlineStr">
        <is>
          <t xml:space="preserve"> </t>
        </is>
      </c>
    </row>
    <row r="16">
      <c r="A16" s="4" t="inlineStr">
        <is>
          <t xml:space="preserve">Minimum  </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Equity method investment, financial information, lag period</t>
        </is>
      </c>
      <c r="B18" s="4" t="inlineStr">
        <is>
          <t>1 month</t>
        </is>
      </c>
      <c r="C18" s="4" t="inlineStr">
        <is>
          <t xml:space="preserve"> </t>
        </is>
      </c>
    </row>
    <row r="19">
      <c r="A19" s="4" t="inlineStr">
        <is>
          <t>Repurchase and Resale Agreements, Collateral, Percentage</t>
        </is>
      </c>
      <c r="B19" s="7" t="n">
        <v>0.95</v>
      </c>
      <c r="C19" s="4" t="inlineStr">
        <is>
          <t xml:space="preserve"> </t>
        </is>
      </c>
    </row>
    <row r="20">
      <c r="A20" s="4" t="inlineStr">
        <is>
          <t>Minimum   | Liability for Future Policy Benefit</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Liability for Future Policy Benefits, cohort level and balance floored</t>
        </is>
      </c>
      <c r="B22" s="6" t="n">
        <v>0</v>
      </c>
      <c r="C22" s="4" t="inlineStr">
        <is>
          <t xml:space="preserve"> </t>
        </is>
      </c>
    </row>
    <row r="23">
      <c r="A23" s="4" t="inlineStr">
        <is>
          <t>Minimum   | Deferred Profit Liability</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Liability for Future Policy Benefits, cohort level and balance floored</t>
        </is>
      </c>
      <c r="B25" s="6" t="n">
        <v>0</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ies Securities Excluding Investments Classified as Trading)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36980933</v>
      </c>
      <c r="C3" s="6" t="n">
        <v>27538066</v>
      </c>
      <c r="D3" s="4" t="inlineStr">
        <is>
          <t xml:space="preserve"> </t>
        </is>
      </c>
    </row>
    <row r="4">
      <c r="A4" s="4" t="inlineStr">
        <is>
          <t>Gross Unrealized Gains</t>
        </is>
      </c>
      <c r="B4" s="5" t="n">
        <v>208233</v>
      </c>
      <c r="C4" s="5" t="n">
        <v>335759</v>
      </c>
      <c r="D4" s="4" t="inlineStr">
        <is>
          <t xml:space="preserve"> </t>
        </is>
      </c>
    </row>
    <row r="5">
      <c r="A5" s="4" t="inlineStr">
        <is>
          <t>Gross Unrealized Losses</t>
        </is>
      </c>
      <c r="B5" s="5" t="n">
        <v>2162592</v>
      </c>
      <c r="C5" s="5" t="n">
        <v>1740037</v>
      </c>
      <c r="D5" s="4" t="inlineStr">
        <is>
          <t xml:space="preserve"> </t>
        </is>
      </c>
    </row>
    <row r="6">
      <c r="A6" s="4" t="inlineStr">
        <is>
          <t>Allowance for credit losses</t>
        </is>
      </c>
      <c r="B6" s="5" t="n">
        <v>40414</v>
      </c>
      <c r="C6" s="5" t="n">
        <v>2008</v>
      </c>
      <c r="D6" s="6" t="n">
        <v>4769</v>
      </c>
    </row>
    <row r="7">
      <c r="A7" s="4" t="inlineStr">
        <is>
          <t>Fair Value</t>
        </is>
      </c>
      <c r="B7" s="5" t="n">
        <v>34986160</v>
      </c>
      <c r="C7" s="5" t="n">
        <v>26131780</v>
      </c>
      <c r="D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1199628</v>
      </c>
      <c r="C10" s="5" t="n">
        <v>1009937</v>
      </c>
      <c r="D10" s="4" t="inlineStr">
        <is>
          <t xml:space="preserve"> </t>
        </is>
      </c>
    </row>
    <row r="11">
      <c r="A11" s="4" t="inlineStr">
        <is>
          <t>Gross Unrealized Gains</t>
        </is>
      </c>
      <c r="B11" s="5" t="n">
        <v>8357</v>
      </c>
      <c r="C11" s="5" t="n">
        <v>38858</v>
      </c>
      <c r="D11" s="4" t="inlineStr">
        <is>
          <t xml:space="preserve"> </t>
        </is>
      </c>
    </row>
    <row r="12">
      <c r="A12" s="4" t="inlineStr">
        <is>
          <t>Gross Unrealized Losses</t>
        </is>
      </c>
      <c r="B12" s="5" t="n">
        <v>108744</v>
      </c>
      <c r="C12" s="5" t="n">
        <v>73508</v>
      </c>
      <c r="D12" s="4" t="inlineStr">
        <is>
          <t xml:space="preserve"> </t>
        </is>
      </c>
    </row>
    <row r="13">
      <c r="A13" s="4" t="inlineStr">
        <is>
          <t>Allowance for credit losses</t>
        </is>
      </c>
      <c r="B13" s="5" t="n">
        <v>0</v>
      </c>
      <c r="C13" s="5" t="n">
        <v>0</v>
      </c>
      <c r="D13" s="5" t="n">
        <v>0</v>
      </c>
    </row>
    <row r="14">
      <c r="A14" s="4" t="inlineStr">
        <is>
          <t>Fair Value</t>
        </is>
      </c>
      <c r="B14" s="5" t="n">
        <v>1099241</v>
      </c>
      <c r="C14" s="5" t="n">
        <v>975287</v>
      </c>
      <c r="D14" s="4" t="inlineStr">
        <is>
          <t xml:space="preserve"> </t>
        </is>
      </c>
    </row>
    <row r="15">
      <c r="A15" s="4" t="inlineStr">
        <is>
          <t>Obligations of U.S. states and their political subdivision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570253</v>
      </c>
      <c r="C17" s="5" t="n">
        <v>789856</v>
      </c>
      <c r="D17" s="4" t="inlineStr">
        <is>
          <t xml:space="preserve"> </t>
        </is>
      </c>
    </row>
    <row r="18">
      <c r="A18" s="4" t="inlineStr">
        <is>
          <t>Gross Unrealized Gains</t>
        </is>
      </c>
      <c r="B18" s="5" t="n">
        <v>1156</v>
      </c>
      <c r="C18" s="5" t="n">
        <v>5288</v>
      </c>
      <c r="D18" s="4" t="inlineStr">
        <is>
          <t xml:space="preserve"> </t>
        </is>
      </c>
    </row>
    <row r="19">
      <c r="A19" s="4" t="inlineStr">
        <is>
          <t>Gross Unrealized Losses</t>
        </is>
      </c>
      <c r="B19" s="5" t="n">
        <v>30343</v>
      </c>
      <c r="C19" s="5" t="n">
        <v>18517</v>
      </c>
      <c r="D19" s="4" t="inlineStr">
        <is>
          <t xml:space="preserve"> </t>
        </is>
      </c>
    </row>
    <row r="20">
      <c r="A20" s="4" t="inlineStr">
        <is>
          <t>Allowance for credit losses</t>
        </is>
      </c>
      <c r="B20" s="5" t="n">
        <v>0</v>
      </c>
      <c r="C20" s="5" t="n">
        <v>0</v>
      </c>
      <c r="D20" s="4" t="inlineStr">
        <is>
          <t xml:space="preserve"> </t>
        </is>
      </c>
    </row>
    <row r="21">
      <c r="A21" s="4" t="inlineStr">
        <is>
          <t>Fair Value</t>
        </is>
      </c>
      <c r="B21" s="5" t="n">
        <v>541066</v>
      </c>
      <c r="C21" s="5" t="n">
        <v>776627</v>
      </c>
      <c r="D21" s="4" t="inlineStr">
        <is>
          <t xml:space="preserve"> </t>
        </is>
      </c>
    </row>
    <row r="22">
      <c r="A22" s="4" t="inlineStr">
        <is>
          <t>Foreign government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362154</v>
      </c>
      <c r="C24" s="5" t="n">
        <v>330830</v>
      </c>
      <c r="D24" s="4" t="inlineStr">
        <is>
          <t xml:space="preserve"> </t>
        </is>
      </c>
    </row>
    <row r="25">
      <c r="A25" s="4" t="inlineStr">
        <is>
          <t>Gross Unrealized Gains</t>
        </is>
      </c>
      <c r="B25" s="5" t="n">
        <v>646</v>
      </c>
      <c r="C25" s="5" t="n">
        <v>1840</v>
      </c>
      <c r="D25" s="4" t="inlineStr">
        <is>
          <t xml:space="preserve"> </t>
        </is>
      </c>
    </row>
    <row r="26">
      <c r="A26" s="4" t="inlineStr">
        <is>
          <t>Gross Unrealized Losses</t>
        </is>
      </c>
      <c r="B26" s="5" t="n">
        <v>52466</v>
      </c>
      <c r="C26" s="5" t="n">
        <v>50684</v>
      </c>
      <c r="D26" s="4" t="inlineStr">
        <is>
          <t xml:space="preserve"> </t>
        </is>
      </c>
    </row>
    <row r="27">
      <c r="A27" s="4" t="inlineStr">
        <is>
          <t>Allowance for credit losses</t>
        </is>
      </c>
      <c r="B27" s="5" t="n">
        <v>0</v>
      </c>
      <c r="C27" s="5" t="n">
        <v>0</v>
      </c>
      <c r="D27" s="5" t="n">
        <v>5</v>
      </c>
    </row>
    <row r="28">
      <c r="A28" s="4" t="inlineStr">
        <is>
          <t>Fair Value</t>
        </is>
      </c>
      <c r="B28" s="5" t="n">
        <v>310334</v>
      </c>
      <c r="C28" s="5" t="n">
        <v>281986</v>
      </c>
      <c r="D28" s="4" t="inlineStr">
        <is>
          <t xml:space="preserve"> </t>
        </is>
      </c>
    </row>
    <row r="29">
      <c r="A29" s="4" t="inlineStr">
        <is>
          <t>U.S. public corporate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14134828</v>
      </c>
      <c r="C31" s="5" t="n">
        <v>10159089</v>
      </c>
      <c r="D31" s="4" t="inlineStr">
        <is>
          <t xml:space="preserve"> </t>
        </is>
      </c>
    </row>
    <row r="32">
      <c r="A32" s="4" t="inlineStr">
        <is>
          <t>Gross Unrealized Gains</t>
        </is>
      </c>
      <c r="B32" s="5" t="n">
        <v>60917</v>
      </c>
      <c r="C32" s="5" t="n">
        <v>98047</v>
      </c>
      <c r="D32" s="4" t="inlineStr">
        <is>
          <t xml:space="preserve"> </t>
        </is>
      </c>
    </row>
    <row r="33">
      <c r="A33" s="4" t="inlineStr">
        <is>
          <t>Gross Unrealized Losses</t>
        </is>
      </c>
      <c r="B33" s="5" t="n">
        <v>957316</v>
      </c>
      <c r="C33" s="5" t="n">
        <v>760274</v>
      </c>
      <c r="D33" s="4" t="inlineStr">
        <is>
          <t xml:space="preserve"> </t>
        </is>
      </c>
    </row>
    <row r="34">
      <c r="A34" s="4" t="inlineStr">
        <is>
          <t>Allowance for credit losses</t>
        </is>
      </c>
      <c r="B34" s="5" t="n">
        <v>1</v>
      </c>
      <c r="C34" s="5" t="n">
        <v>950</v>
      </c>
      <c r="D34" s="4" t="inlineStr">
        <is>
          <t xml:space="preserve"> </t>
        </is>
      </c>
    </row>
    <row r="35">
      <c r="A35" s="4" t="inlineStr">
        <is>
          <t>Fair Value</t>
        </is>
      </c>
      <c r="B35" s="5" t="n">
        <v>13238428</v>
      </c>
      <c r="C35" s="5" t="n">
        <v>9495912</v>
      </c>
      <c r="D35" s="4" t="inlineStr">
        <is>
          <t xml:space="preserve"> </t>
        </is>
      </c>
    </row>
    <row r="36">
      <c r="A36" s="4" t="inlineStr">
        <is>
          <t>U.S. private corporate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6030898</v>
      </c>
      <c r="C38" s="5" t="n">
        <v>5207699</v>
      </c>
      <c r="D38" s="4" t="inlineStr">
        <is>
          <t xml:space="preserve"> </t>
        </is>
      </c>
    </row>
    <row r="39">
      <c r="A39" s="4" t="inlineStr">
        <is>
          <t>Gross Unrealized Gains</t>
        </is>
      </c>
      <c r="B39" s="5" t="n">
        <v>35828</v>
      </c>
      <c r="C39" s="5" t="n">
        <v>37435</v>
      </c>
      <c r="D39" s="4" t="inlineStr">
        <is>
          <t xml:space="preserve"> </t>
        </is>
      </c>
    </row>
    <row r="40">
      <c r="A40" s="4" t="inlineStr">
        <is>
          <t>Gross Unrealized Losses</t>
        </is>
      </c>
      <c r="B40" s="5" t="n">
        <v>301451</v>
      </c>
      <c r="C40" s="5" t="n">
        <v>254828</v>
      </c>
      <c r="D40" s="4" t="inlineStr">
        <is>
          <t xml:space="preserve"> </t>
        </is>
      </c>
    </row>
    <row r="41">
      <c r="A41" s="4" t="inlineStr">
        <is>
          <t>Allowance for credit losses</t>
        </is>
      </c>
      <c r="B41" s="5" t="n">
        <v>11178</v>
      </c>
      <c r="C41" s="5" t="n">
        <v>812</v>
      </c>
      <c r="D41" s="4" t="inlineStr">
        <is>
          <t xml:space="preserve"> </t>
        </is>
      </c>
    </row>
    <row r="42">
      <c r="A42" s="4" t="inlineStr">
        <is>
          <t>Fair Value</t>
        </is>
      </c>
      <c r="B42" s="5" t="n">
        <v>5754097</v>
      </c>
      <c r="C42" s="5" t="n">
        <v>4989494</v>
      </c>
      <c r="D42" s="4" t="inlineStr">
        <is>
          <t xml:space="preserve"> </t>
        </is>
      </c>
    </row>
    <row r="43">
      <c r="A43" s="4" t="inlineStr">
        <is>
          <t>Foreign public corporate securit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3804503</v>
      </c>
      <c r="C45" s="5" t="n">
        <v>1809347</v>
      </c>
      <c r="D45" s="4" t="inlineStr">
        <is>
          <t xml:space="preserve"> </t>
        </is>
      </c>
    </row>
    <row r="46">
      <c r="A46" s="4" t="inlineStr">
        <is>
          <t>Gross Unrealized Gains</t>
        </is>
      </c>
      <c r="B46" s="5" t="n">
        <v>21136</v>
      </c>
      <c r="C46" s="5" t="n">
        <v>12658</v>
      </c>
      <c r="D46" s="4" t="inlineStr">
        <is>
          <t xml:space="preserve"> </t>
        </is>
      </c>
    </row>
    <row r="47">
      <c r="A47" s="4" t="inlineStr">
        <is>
          <t>Gross Unrealized Losses</t>
        </is>
      </c>
      <c r="B47" s="5" t="n">
        <v>126767</v>
      </c>
      <c r="C47" s="5" t="n">
        <v>115673</v>
      </c>
      <c r="D47" s="4" t="inlineStr">
        <is>
          <t xml:space="preserve"> </t>
        </is>
      </c>
    </row>
    <row r="48">
      <c r="A48" s="4" t="inlineStr">
        <is>
          <t>Allowance for credit losses</t>
        </is>
      </c>
      <c r="B48" s="5" t="n">
        <v>21</v>
      </c>
      <c r="C48" s="5" t="n">
        <v>238</v>
      </c>
      <c r="D48" s="4" t="inlineStr">
        <is>
          <t xml:space="preserve"> </t>
        </is>
      </c>
    </row>
    <row r="49">
      <c r="A49" s="4" t="inlineStr">
        <is>
          <t>Fair Value</t>
        </is>
      </c>
      <c r="B49" s="5" t="n">
        <v>3698851</v>
      </c>
      <c r="C49" s="5" t="n">
        <v>1706094</v>
      </c>
      <c r="D49" s="4" t="inlineStr">
        <is>
          <t xml:space="preserve"> </t>
        </is>
      </c>
    </row>
    <row r="50">
      <c r="A50" s="4" t="inlineStr">
        <is>
          <t>Foreign private corporate securiti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5838939</v>
      </c>
      <c r="C52" s="5" t="n">
        <v>4902391</v>
      </c>
      <c r="D52" s="4" t="inlineStr">
        <is>
          <t xml:space="preserve"> </t>
        </is>
      </c>
    </row>
    <row r="53">
      <c r="A53" s="4" t="inlineStr">
        <is>
          <t>Gross Unrealized Gains</t>
        </is>
      </c>
      <c r="B53" s="5" t="n">
        <v>43334</v>
      </c>
      <c r="C53" s="5" t="n">
        <v>109806</v>
      </c>
      <c r="D53" s="4" t="inlineStr">
        <is>
          <t xml:space="preserve"> </t>
        </is>
      </c>
    </row>
    <row r="54">
      <c r="A54" s="4" t="inlineStr">
        <is>
          <t>Gross Unrealized Losses</t>
        </is>
      </c>
      <c r="B54" s="5" t="n">
        <v>511426</v>
      </c>
      <c r="C54" s="5" t="n">
        <v>381215</v>
      </c>
      <c r="D54" s="4" t="inlineStr">
        <is>
          <t xml:space="preserve"> </t>
        </is>
      </c>
    </row>
    <row r="55">
      <c r="A55" s="4" t="inlineStr">
        <is>
          <t>Allowance for credit losses</t>
        </is>
      </c>
      <c r="B55" s="5" t="n">
        <v>29214</v>
      </c>
      <c r="C55" s="5" t="n">
        <v>0</v>
      </c>
      <c r="D55" s="4" t="inlineStr">
        <is>
          <t xml:space="preserve"> </t>
        </is>
      </c>
    </row>
    <row r="56">
      <c r="A56" s="4" t="inlineStr">
        <is>
          <t>Fair Value</t>
        </is>
      </c>
      <c r="B56" s="5" t="n">
        <v>5341633</v>
      </c>
      <c r="C56" s="5" t="n">
        <v>4630982</v>
      </c>
      <c r="D56" s="4" t="inlineStr">
        <is>
          <t xml:space="preserve"> </t>
        </is>
      </c>
    </row>
    <row r="57">
      <c r="A57" s="4" t="inlineStr">
        <is>
          <t>Asset-backed securitie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5" t="n">
        <v>3728073</v>
      </c>
      <c r="C59" s="5" t="n">
        <v>2016028</v>
      </c>
      <c r="D59" s="4" t="inlineStr">
        <is>
          <t xml:space="preserve"> </t>
        </is>
      </c>
    </row>
    <row r="60">
      <c r="A60" s="4" t="inlineStr">
        <is>
          <t>Gross Unrealized Gains</t>
        </is>
      </c>
      <c r="B60" s="5" t="n">
        <v>31431</v>
      </c>
      <c r="C60" s="5" t="n">
        <v>23035</v>
      </c>
      <c r="D60" s="4" t="inlineStr">
        <is>
          <t xml:space="preserve"> </t>
        </is>
      </c>
    </row>
    <row r="61">
      <c r="A61" s="4" t="inlineStr">
        <is>
          <t>Gross Unrealized Losses</t>
        </is>
      </c>
      <c r="B61" s="5" t="n">
        <v>8841</v>
      </c>
      <c r="C61" s="5" t="n">
        <v>11512</v>
      </c>
      <c r="D61" s="4" t="inlineStr">
        <is>
          <t xml:space="preserve"> </t>
        </is>
      </c>
    </row>
    <row r="62">
      <c r="A62" s="4" t="inlineStr">
        <is>
          <t>Allowance for credit losses</t>
        </is>
      </c>
      <c r="B62" s="5" t="n">
        <v>0</v>
      </c>
      <c r="C62" s="5" t="n">
        <v>1</v>
      </c>
      <c r="D62" s="5" t="n">
        <v>0</v>
      </c>
    </row>
    <row r="63">
      <c r="A63" s="4" t="inlineStr">
        <is>
          <t>Fair Value</t>
        </is>
      </c>
      <c r="B63" s="5" t="n">
        <v>3750663</v>
      </c>
      <c r="C63" s="5" t="n">
        <v>2027550</v>
      </c>
      <c r="D63" s="4" t="inlineStr">
        <is>
          <t xml:space="preserve"> </t>
        </is>
      </c>
    </row>
    <row r="64">
      <c r="A64" s="4" t="inlineStr">
        <is>
          <t>Commercial mortgage-backed securities</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Amortized Cost</t>
        </is>
      </c>
      <c r="B66" s="5" t="n">
        <v>944652</v>
      </c>
      <c r="C66" s="5" t="n">
        <v>913347</v>
      </c>
      <c r="D66" s="4" t="inlineStr">
        <is>
          <t xml:space="preserve"> </t>
        </is>
      </c>
    </row>
    <row r="67">
      <c r="A67" s="4" t="inlineStr">
        <is>
          <t>Gross Unrealized Gains</t>
        </is>
      </c>
      <c r="B67" s="5" t="n">
        <v>4567</v>
      </c>
      <c r="C67" s="5" t="n">
        <v>4776</v>
      </c>
      <c r="D67" s="4" t="inlineStr">
        <is>
          <t xml:space="preserve"> </t>
        </is>
      </c>
    </row>
    <row r="68">
      <c r="A68" s="4" t="inlineStr">
        <is>
          <t>Gross Unrealized Losses</t>
        </is>
      </c>
      <c r="B68" s="5" t="n">
        <v>53444</v>
      </c>
      <c r="C68" s="5" t="n">
        <v>66345</v>
      </c>
      <c r="D68" s="4" t="inlineStr">
        <is>
          <t xml:space="preserve"> </t>
        </is>
      </c>
    </row>
    <row r="69">
      <c r="A69" s="4" t="inlineStr">
        <is>
          <t>Allowance for credit losses</t>
        </is>
      </c>
      <c r="B69" s="5" t="n">
        <v>0</v>
      </c>
      <c r="C69" s="5" t="n">
        <v>0</v>
      </c>
      <c r="D69" s="5" t="n">
        <v>0</v>
      </c>
    </row>
    <row r="70">
      <c r="A70" s="4" t="inlineStr">
        <is>
          <t>Fair Value</t>
        </is>
      </c>
      <c r="B70" s="5" t="n">
        <v>895775</v>
      </c>
      <c r="C70" s="5" t="n">
        <v>851778</v>
      </c>
      <c r="D70" s="4" t="inlineStr">
        <is>
          <t xml:space="preserve"> </t>
        </is>
      </c>
    </row>
    <row r="71">
      <c r="A71" s="4" t="inlineStr">
        <is>
          <t>Residential mortgage-backed securities</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Amortized Cost</t>
        </is>
      </c>
      <c r="B73" s="5" t="n">
        <v>367005</v>
      </c>
      <c r="C73" s="5" t="n">
        <v>399542</v>
      </c>
      <c r="D73" s="4" t="inlineStr">
        <is>
          <t xml:space="preserve"> </t>
        </is>
      </c>
    </row>
    <row r="74">
      <c r="A74" s="4" t="inlineStr">
        <is>
          <t>Gross Unrealized Gains</t>
        </is>
      </c>
      <c r="B74" s="5" t="n">
        <v>861</v>
      </c>
      <c r="C74" s="5" t="n">
        <v>4016</v>
      </c>
      <c r="D74" s="4" t="inlineStr">
        <is>
          <t xml:space="preserve"> </t>
        </is>
      </c>
    </row>
    <row r="75">
      <c r="A75" s="4" t="inlineStr">
        <is>
          <t>Gross Unrealized Losses</t>
        </is>
      </c>
      <c r="B75" s="5" t="n">
        <v>11794</v>
      </c>
      <c r="C75" s="5" t="n">
        <v>7481</v>
      </c>
      <c r="D75" s="4" t="inlineStr">
        <is>
          <t xml:space="preserve"> </t>
        </is>
      </c>
    </row>
    <row r="76">
      <c r="A76" s="4" t="inlineStr">
        <is>
          <t>Allowance for credit losses</t>
        </is>
      </c>
      <c r="B76" s="5" t="n">
        <v>0</v>
      </c>
      <c r="C76" s="5" t="n">
        <v>7</v>
      </c>
      <c r="D76" s="6" t="n">
        <v>9</v>
      </c>
    </row>
    <row r="77">
      <c r="A77" s="4" t="inlineStr">
        <is>
          <t>Fair Value</t>
        </is>
      </c>
      <c r="B77" s="5" t="n">
        <v>356072</v>
      </c>
      <c r="C77" s="6" t="n">
        <v>396070</v>
      </c>
      <c r="D77" s="4" t="inlineStr">
        <is>
          <t xml:space="preserve"> </t>
        </is>
      </c>
    </row>
    <row r="78">
      <c r="A78" s="4" t="inlineStr">
        <is>
          <t>Fixed maturities | U.S. Treasury securities and obligations of U.S. government authorities and agencies</t>
        </is>
      </c>
      <c r="B78" s="4" t="inlineStr">
        <is>
          <t xml:space="preserve"> </t>
        </is>
      </c>
      <c r="C78" s="4" t="inlineStr">
        <is>
          <t xml:space="preserve"> </t>
        </is>
      </c>
      <c r="D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row>
    <row r="80">
      <c r="A80" s="4" t="inlineStr">
        <is>
          <t>Fair Value</t>
        </is>
      </c>
      <c r="B80" s="5" t="n">
        <v>1099241</v>
      </c>
      <c r="C80" s="4" t="inlineStr">
        <is>
          <t xml:space="preserve"> </t>
        </is>
      </c>
      <c r="D80" s="4" t="inlineStr">
        <is>
          <t xml:space="preserve"> </t>
        </is>
      </c>
    </row>
    <row r="81">
      <c r="A81" s="4" t="inlineStr">
        <is>
          <t>Fixed maturities | Obligations of U.S. states and their political subdivisions</t>
        </is>
      </c>
      <c r="B81" s="4" t="inlineStr">
        <is>
          <t xml:space="preserve"> </t>
        </is>
      </c>
      <c r="C81" s="4" t="inlineStr">
        <is>
          <t xml:space="preserve"> </t>
        </is>
      </c>
      <c r="D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row>
    <row r="83">
      <c r="A83" s="4" t="inlineStr">
        <is>
          <t>Fair Value</t>
        </is>
      </c>
      <c r="B83" s="5" t="n">
        <v>541066</v>
      </c>
      <c r="C83" s="4" t="inlineStr">
        <is>
          <t xml:space="preserve"> </t>
        </is>
      </c>
      <c r="D83" s="4" t="inlineStr">
        <is>
          <t xml:space="preserve"> </t>
        </is>
      </c>
    </row>
    <row r="84">
      <c r="A84" s="4" t="inlineStr">
        <is>
          <t>Fixed maturities | Foreign government securities</t>
        </is>
      </c>
      <c r="B84" s="4" t="inlineStr">
        <is>
          <t xml:space="preserve"> </t>
        </is>
      </c>
      <c r="C84" s="4" t="inlineStr">
        <is>
          <t xml:space="preserve"> </t>
        </is>
      </c>
      <c r="D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row>
    <row r="86">
      <c r="A86" s="4" t="inlineStr">
        <is>
          <t>Fair Value</t>
        </is>
      </c>
      <c r="B86" s="5" t="n">
        <v>310334</v>
      </c>
      <c r="C86" s="4" t="inlineStr">
        <is>
          <t xml:space="preserve"> </t>
        </is>
      </c>
      <c r="D86" s="4" t="inlineStr">
        <is>
          <t xml:space="preserve"> </t>
        </is>
      </c>
    </row>
    <row r="87">
      <c r="A87" s="4" t="inlineStr">
        <is>
          <t>Fixed maturities | Asset-backed securities</t>
        </is>
      </c>
      <c r="B87" s="4" t="inlineStr">
        <is>
          <t xml:space="preserve"> </t>
        </is>
      </c>
      <c r="C87" s="4" t="inlineStr">
        <is>
          <t xml:space="preserve"> </t>
        </is>
      </c>
      <c r="D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row>
    <row r="89">
      <c r="A89" s="4" t="inlineStr">
        <is>
          <t>Fair Value</t>
        </is>
      </c>
      <c r="B89" s="5" t="n">
        <v>3750663</v>
      </c>
      <c r="C89" s="4" t="inlineStr">
        <is>
          <t xml:space="preserve"> </t>
        </is>
      </c>
      <c r="D89" s="4" t="inlineStr">
        <is>
          <t xml:space="preserve"> </t>
        </is>
      </c>
    </row>
    <row r="90">
      <c r="A90" s="4" t="inlineStr">
        <is>
          <t>Fixed maturities | Commercial mortgage-backed securities</t>
        </is>
      </c>
      <c r="B90" s="4" t="inlineStr">
        <is>
          <t xml:space="preserve"> </t>
        </is>
      </c>
      <c r="C90" s="4" t="inlineStr">
        <is>
          <t xml:space="preserve"> </t>
        </is>
      </c>
      <c r="D90" s="4" t="inlineStr">
        <is>
          <t xml:space="preserve"> </t>
        </is>
      </c>
    </row>
    <row r="91">
      <c r="A91" s="3" t="inlineStr">
        <is>
          <t>Debt Securities, Available-for-sale [Line Items]</t>
        </is>
      </c>
      <c r="B91" s="4" t="inlineStr">
        <is>
          <t xml:space="preserve"> </t>
        </is>
      </c>
      <c r="C91" s="4" t="inlineStr">
        <is>
          <t xml:space="preserve"> </t>
        </is>
      </c>
      <c r="D91" s="4" t="inlineStr">
        <is>
          <t xml:space="preserve"> </t>
        </is>
      </c>
    </row>
    <row r="92">
      <c r="A92" s="4" t="inlineStr">
        <is>
          <t>Fair Value</t>
        </is>
      </c>
      <c r="B92" s="5" t="n">
        <v>895775</v>
      </c>
      <c r="C92" s="4" t="inlineStr">
        <is>
          <t xml:space="preserve"> </t>
        </is>
      </c>
      <c r="D92" s="4" t="inlineStr">
        <is>
          <t xml:space="preserve"> </t>
        </is>
      </c>
    </row>
    <row r="93">
      <c r="A93" s="4" t="inlineStr">
        <is>
          <t>Fixed maturities | Residential mortgage-backed securities</t>
        </is>
      </c>
      <c r="B93" s="4" t="inlineStr">
        <is>
          <t xml:space="preserve"> </t>
        </is>
      </c>
      <c r="C93" s="4" t="inlineStr">
        <is>
          <t xml:space="preserve"> </t>
        </is>
      </c>
      <c r="D93" s="4" t="inlineStr">
        <is>
          <t xml:space="preserve"> </t>
        </is>
      </c>
    </row>
    <row r="94">
      <c r="A94" s="3" t="inlineStr">
        <is>
          <t>Debt Securities, Available-for-sale [Line Items]</t>
        </is>
      </c>
      <c r="B94" s="4" t="inlineStr">
        <is>
          <t xml:space="preserve"> </t>
        </is>
      </c>
      <c r="C94" s="4" t="inlineStr">
        <is>
          <t xml:space="preserve"> </t>
        </is>
      </c>
      <c r="D94" s="4" t="inlineStr">
        <is>
          <t xml:space="preserve"> </t>
        </is>
      </c>
    </row>
    <row r="95">
      <c r="A95" s="4" t="inlineStr">
        <is>
          <t>Fair Value</t>
        </is>
      </c>
      <c r="B95" s="6" t="n">
        <v>356072</v>
      </c>
      <c r="C95" s="4" t="inlineStr">
        <is>
          <t xml:space="preserve"> </t>
        </is>
      </c>
      <c r="D9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6" t="n">
        <v>10716329</v>
      </c>
      <c r="C3" s="6" t="n">
        <v>2492369</v>
      </c>
    </row>
    <row r="4">
      <c r="A4" s="4" t="inlineStr">
        <is>
          <t>Less than Twelve Months, Gross Unrealized Losses</t>
        </is>
      </c>
      <c r="B4" s="5" t="n">
        <v>267215</v>
      </c>
      <c r="C4" s="5" t="n">
        <v>39568</v>
      </c>
    </row>
    <row r="5">
      <c r="A5" s="4" t="inlineStr">
        <is>
          <t>Twelve Months or More Fair Value</t>
        </is>
      </c>
      <c r="B5" s="5" t="n">
        <v>11256350</v>
      </c>
      <c r="C5" s="5" t="n">
        <v>13312102</v>
      </c>
    </row>
    <row r="6">
      <c r="A6" s="4" t="inlineStr">
        <is>
          <t>Twelve Months or More, Gross Unrealized Losses</t>
        </is>
      </c>
      <c r="B6" s="5" t="n">
        <v>1893641</v>
      </c>
      <c r="C6" s="5" t="n">
        <v>1699993</v>
      </c>
    </row>
    <row r="7">
      <c r="A7" s="4" t="inlineStr">
        <is>
          <t>Total, Fair Value</t>
        </is>
      </c>
      <c r="B7" s="5" t="n">
        <v>21972679</v>
      </c>
      <c r="C7" s="5" t="n">
        <v>15804471</v>
      </c>
    </row>
    <row r="8">
      <c r="A8" s="4" t="inlineStr">
        <is>
          <t>Total, Gross Unrealized Losses</t>
        </is>
      </c>
      <c r="B8" s="5" t="n">
        <v>2160856</v>
      </c>
      <c r="C8" s="5" t="n">
        <v>1739561</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377531</v>
      </c>
      <c r="C11" s="5" t="n">
        <v>98174</v>
      </c>
    </row>
    <row r="12">
      <c r="A12" s="4" t="inlineStr">
        <is>
          <t>Less than Twelve Months, Gross Unrealized Losses</t>
        </is>
      </c>
      <c r="B12" s="5" t="n">
        <v>13829</v>
      </c>
      <c r="C12" s="5" t="n">
        <v>945</v>
      </c>
    </row>
    <row r="13">
      <c r="A13" s="4" t="inlineStr">
        <is>
          <t>Twelve Months or More Fair Value</t>
        </is>
      </c>
      <c r="B13" s="5" t="n">
        <v>238723</v>
      </c>
      <c r="C13" s="5" t="n">
        <v>214889</v>
      </c>
    </row>
    <row r="14">
      <c r="A14" s="4" t="inlineStr">
        <is>
          <t>Twelve Months or More, Gross Unrealized Losses</t>
        </is>
      </c>
      <c r="B14" s="5" t="n">
        <v>94915</v>
      </c>
      <c r="C14" s="5" t="n">
        <v>72563</v>
      </c>
    </row>
    <row r="15">
      <c r="A15" s="4" t="inlineStr">
        <is>
          <t>Total, Fair Value</t>
        </is>
      </c>
      <c r="B15" s="5" t="n">
        <v>616254</v>
      </c>
      <c r="C15" s="5" t="n">
        <v>313063</v>
      </c>
    </row>
    <row r="16">
      <c r="A16" s="4" t="inlineStr">
        <is>
          <t>Total, Gross Unrealized Losses</t>
        </is>
      </c>
      <c r="B16" s="5" t="n">
        <v>108744</v>
      </c>
      <c r="C16" s="5" t="n">
        <v>73508</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226731</v>
      </c>
      <c r="C19" s="5" t="n">
        <v>83729</v>
      </c>
    </row>
    <row r="20">
      <c r="A20" s="4" t="inlineStr">
        <is>
          <t>Less than Twelve Months, Gross Unrealized Losses</t>
        </is>
      </c>
      <c r="B20" s="5" t="n">
        <v>5019</v>
      </c>
      <c r="C20" s="5" t="n">
        <v>293</v>
      </c>
    </row>
    <row r="21">
      <c r="A21" s="4" t="inlineStr">
        <is>
          <t>Twelve Months or More Fair Value</t>
        </is>
      </c>
      <c r="B21" s="5" t="n">
        <v>212060</v>
      </c>
      <c r="C21" s="5" t="n">
        <v>218375</v>
      </c>
    </row>
    <row r="22">
      <c r="A22" s="4" t="inlineStr">
        <is>
          <t>Twelve Months or More, Gross Unrealized Losses</t>
        </is>
      </c>
      <c r="B22" s="5" t="n">
        <v>25324</v>
      </c>
      <c r="C22" s="5" t="n">
        <v>18224</v>
      </c>
    </row>
    <row r="23">
      <c r="A23" s="4" t="inlineStr">
        <is>
          <t>Total, Fair Value</t>
        </is>
      </c>
      <c r="B23" s="5" t="n">
        <v>438791</v>
      </c>
      <c r="C23" s="5" t="n">
        <v>302104</v>
      </c>
    </row>
    <row r="24">
      <c r="A24" s="4" t="inlineStr">
        <is>
          <t>Total, Gross Unrealized Losses</t>
        </is>
      </c>
      <c r="B24" s="5" t="n">
        <v>30343</v>
      </c>
      <c r="C24" s="5" t="n">
        <v>18517</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118168</v>
      </c>
      <c r="C27" s="5" t="n">
        <v>10226</v>
      </c>
    </row>
    <row r="28">
      <c r="A28" s="4" t="inlineStr">
        <is>
          <t>Less than Twelve Months, Gross Unrealized Losses</t>
        </is>
      </c>
      <c r="B28" s="5" t="n">
        <v>2615</v>
      </c>
      <c r="C28" s="5" t="n">
        <v>116</v>
      </c>
    </row>
    <row r="29">
      <c r="A29" s="4" t="inlineStr">
        <is>
          <t>Twelve Months or More Fair Value</t>
        </is>
      </c>
      <c r="B29" s="5" t="n">
        <v>171166</v>
      </c>
      <c r="C29" s="5" t="n">
        <v>233757</v>
      </c>
    </row>
    <row r="30">
      <c r="A30" s="4" t="inlineStr">
        <is>
          <t>Twelve Months or More, Gross Unrealized Losses</t>
        </is>
      </c>
      <c r="B30" s="5" t="n">
        <v>49851</v>
      </c>
      <c r="C30" s="5" t="n">
        <v>50568</v>
      </c>
    </row>
    <row r="31">
      <c r="A31" s="4" t="inlineStr">
        <is>
          <t>Total, Fair Value</t>
        </is>
      </c>
      <c r="B31" s="5" t="n">
        <v>289334</v>
      </c>
      <c r="C31" s="5" t="n">
        <v>243983</v>
      </c>
    </row>
    <row r="32">
      <c r="A32" s="4" t="inlineStr">
        <is>
          <t>Total, Gross Unrealized Losses</t>
        </is>
      </c>
      <c r="B32" s="5" t="n">
        <v>52466</v>
      </c>
      <c r="C32" s="5" t="n">
        <v>50684</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4320552</v>
      </c>
      <c r="C35" s="5" t="n">
        <v>782904</v>
      </c>
    </row>
    <row r="36">
      <c r="A36" s="4" t="inlineStr">
        <is>
          <t>Less than Twelve Months, Gross Unrealized Losses</t>
        </is>
      </c>
      <c r="B36" s="5" t="n">
        <v>105145</v>
      </c>
      <c r="C36" s="5" t="n">
        <v>10009</v>
      </c>
    </row>
    <row r="37">
      <c r="A37" s="4" t="inlineStr">
        <is>
          <t>Twelve Months or More Fair Value</t>
        </is>
      </c>
      <c r="B37" s="5" t="n">
        <v>4677336</v>
      </c>
      <c r="C37" s="5" t="n">
        <v>5201353</v>
      </c>
    </row>
    <row r="38">
      <c r="A38" s="4" t="inlineStr">
        <is>
          <t>Twelve Months or More, Gross Unrealized Losses</t>
        </is>
      </c>
      <c r="B38" s="5" t="n">
        <v>852171</v>
      </c>
      <c r="C38" s="5" t="n">
        <v>750265</v>
      </c>
    </row>
    <row r="39">
      <c r="A39" s="4" t="inlineStr">
        <is>
          <t>Total, Fair Value</t>
        </is>
      </c>
      <c r="B39" s="5" t="n">
        <v>8997888</v>
      </c>
      <c r="C39" s="5" t="n">
        <v>5984257</v>
      </c>
    </row>
    <row r="40">
      <c r="A40" s="4" t="inlineStr">
        <is>
          <t>Total, Gross Unrealized Losses</t>
        </is>
      </c>
      <c r="B40" s="5" t="n">
        <v>957316</v>
      </c>
      <c r="C40" s="5" t="n">
        <v>760274</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1999008</v>
      </c>
      <c r="C43" s="5" t="n">
        <v>707674</v>
      </c>
    </row>
    <row r="44">
      <c r="A44" s="4" t="inlineStr">
        <is>
          <t>Less than Twelve Months, Gross Unrealized Losses</t>
        </is>
      </c>
      <c r="B44" s="5" t="n">
        <v>41931</v>
      </c>
      <c r="C44" s="5" t="n">
        <v>16613</v>
      </c>
    </row>
    <row r="45">
      <c r="A45" s="4" t="inlineStr">
        <is>
          <t>Twelve Months or More Fair Value</t>
        </is>
      </c>
      <c r="B45" s="5" t="n">
        <v>2379755</v>
      </c>
      <c r="C45" s="5" t="n">
        <v>2794697</v>
      </c>
    </row>
    <row r="46">
      <c r="A46" s="4" t="inlineStr">
        <is>
          <t>Twelve Months or More, Gross Unrealized Losses</t>
        </is>
      </c>
      <c r="B46" s="5" t="n">
        <v>259489</v>
      </c>
      <c r="C46" s="5" t="n">
        <v>238181</v>
      </c>
    </row>
    <row r="47">
      <c r="A47" s="4" t="inlineStr">
        <is>
          <t>Total, Fair Value</t>
        </is>
      </c>
      <c r="B47" s="5" t="n">
        <v>4378763</v>
      </c>
      <c r="C47" s="5" t="n">
        <v>3502371</v>
      </c>
    </row>
    <row r="48">
      <c r="A48" s="4" t="inlineStr">
        <is>
          <t>Total, Gross Unrealized Losses</t>
        </is>
      </c>
      <c r="B48" s="5" t="n">
        <v>301420</v>
      </c>
      <c r="C48" s="5" t="n">
        <v>254794</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1088644</v>
      </c>
      <c r="C51" s="5" t="n">
        <v>92955</v>
      </c>
    </row>
    <row r="52">
      <c r="A52" s="4" t="inlineStr">
        <is>
          <t>Less than Twelve Months, Gross Unrealized Losses</t>
        </is>
      </c>
      <c r="B52" s="5" t="n">
        <v>20465</v>
      </c>
      <c r="C52" s="5" t="n">
        <v>1063</v>
      </c>
    </row>
    <row r="53">
      <c r="A53" s="4" t="inlineStr">
        <is>
          <t>Twelve Months or More Fair Value</t>
        </is>
      </c>
      <c r="B53" s="5" t="n">
        <v>716172</v>
      </c>
      <c r="C53" s="5" t="n">
        <v>948963</v>
      </c>
    </row>
    <row r="54">
      <c r="A54" s="4" t="inlineStr">
        <is>
          <t>Twelve Months or More, Gross Unrealized Losses</t>
        </is>
      </c>
      <c r="B54" s="5" t="n">
        <v>106294</v>
      </c>
      <c r="C54" s="5" t="n">
        <v>114169</v>
      </c>
    </row>
    <row r="55">
      <c r="A55" s="4" t="inlineStr">
        <is>
          <t>Total, Fair Value</t>
        </is>
      </c>
      <c r="B55" s="5" t="n">
        <v>1804816</v>
      </c>
      <c r="C55" s="5" t="n">
        <v>1041918</v>
      </c>
    </row>
    <row r="56">
      <c r="A56" s="4" t="inlineStr">
        <is>
          <t>Total, Gross Unrealized Losses</t>
        </is>
      </c>
      <c r="B56" s="5" t="n">
        <v>126759</v>
      </c>
      <c r="C56" s="5" t="n">
        <v>115232</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1977169</v>
      </c>
      <c r="C59" s="5" t="n">
        <v>429212</v>
      </c>
    </row>
    <row r="60">
      <c r="A60" s="4" t="inlineStr">
        <is>
          <t>Less than Twelve Months, Gross Unrealized Losses</t>
        </is>
      </c>
      <c r="B60" s="5" t="n">
        <v>69399</v>
      </c>
      <c r="C60" s="5" t="n">
        <v>8035</v>
      </c>
    </row>
    <row r="61">
      <c r="A61" s="4" t="inlineStr">
        <is>
          <t>Twelve Months or More Fair Value</t>
        </is>
      </c>
      <c r="B61" s="5" t="n">
        <v>2107705</v>
      </c>
      <c r="C61" s="5" t="n">
        <v>2461367</v>
      </c>
    </row>
    <row r="62">
      <c r="A62" s="4" t="inlineStr">
        <is>
          <t>Twelve Months or More, Gross Unrealized Losses</t>
        </is>
      </c>
      <c r="B62" s="5" t="n">
        <v>440330</v>
      </c>
      <c r="C62" s="5" t="n">
        <v>373180</v>
      </c>
    </row>
    <row r="63">
      <c r="A63" s="4" t="inlineStr">
        <is>
          <t>Total, Fair Value</t>
        </is>
      </c>
      <c r="B63" s="5" t="n">
        <v>4084874</v>
      </c>
      <c r="C63" s="5" t="n">
        <v>2890579</v>
      </c>
    </row>
    <row r="64">
      <c r="A64" s="4" t="inlineStr">
        <is>
          <t>Total, Gross Unrealized Losses</t>
        </is>
      </c>
      <c r="B64" s="5" t="n">
        <v>509729</v>
      </c>
      <c r="C64" s="5" t="n">
        <v>381215</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363744</v>
      </c>
      <c r="C67" s="5" t="n">
        <v>208970</v>
      </c>
    </row>
    <row r="68">
      <c r="A68" s="4" t="inlineStr">
        <is>
          <t>Less than Twelve Months, Gross Unrealized Losses</t>
        </is>
      </c>
      <c r="B68" s="5" t="n">
        <v>5510</v>
      </c>
      <c r="C68" s="5" t="n">
        <v>1761</v>
      </c>
    </row>
    <row r="69">
      <c r="A69" s="4" t="inlineStr">
        <is>
          <t>Twelve Months or More Fair Value</t>
        </is>
      </c>
      <c r="B69" s="5" t="n">
        <v>140090</v>
      </c>
      <c r="C69" s="5" t="n">
        <v>532814</v>
      </c>
    </row>
    <row r="70">
      <c r="A70" s="4" t="inlineStr">
        <is>
          <t>Twelve Months or More, Gross Unrealized Losses</t>
        </is>
      </c>
      <c r="B70" s="5" t="n">
        <v>3331</v>
      </c>
      <c r="C70" s="5" t="n">
        <v>9750</v>
      </c>
    </row>
    <row r="71">
      <c r="A71" s="4" t="inlineStr">
        <is>
          <t>Total, Fair Value</t>
        </is>
      </c>
      <c r="B71" s="5" t="n">
        <v>503834</v>
      </c>
      <c r="C71" s="5" t="n">
        <v>741784</v>
      </c>
    </row>
    <row r="72">
      <c r="A72" s="4" t="inlineStr">
        <is>
          <t>Total, Gross Unrealized Losses</t>
        </is>
      </c>
      <c r="B72" s="5" t="n">
        <v>8841</v>
      </c>
      <c r="C72" s="5" t="n">
        <v>11511</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101821</v>
      </c>
      <c r="C75" s="5" t="n">
        <v>42621</v>
      </c>
    </row>
    <row r="76">
      <c r="A76" s="4" t="inlineStr">
        <is>
          <t>Less than Twelve Months, Gross Unrealized Losses</t>
        </is>
      </c>
      <c r="B76" s="5" t="n">
        <v>1356</v>
      </c>
      <c r="C76" s="5" t="n">
        <v>298</v>
      </c>
    </row>
    <row r="77">
      <c r="A77" s="4" t="inlineStr">
        <is>
          <t>Twelve Months or More Fair Value</t>
        </is>
      </c>
      <c r="B77" s="5" t="n">
        <v>489490</v>
      </c>
      <c r="C77" s="5" t="n">
        <v>580931</v>
      </c>
    </row>
    <row r="78">
      <c r="A78" s="4" t="inlineStr">
        <is>
          <t>Twelve Months or More, Gross Unrealized Losses</t>
        </is>
      </c>
      <c r="B78" s="5" t="n">
        <v>52088</v>
      </c>
      <c r="C78" s="5" t="n">
        <v>66047</v>
      </c>
    </row>
    <row r="79">
      <c r="A79" s="4" t="inlineStr">
        <is>
          <t>Total, Fair Value</t>
        </is>
      </c>
      <c r="B79" s="5" t="n">
        <v>591311</v>
      </c>
      <c r="C79" s="5" t="n">
        <v>623552</v>
      </c>
    </row>
    <row r="80">
      <c r="A80" s="4" t="inlineStr">
        <is>
          <t>Total, Gross Unrealized Losses</t>
        </is>
      </c>
      <c r="B80" s="5" t="n">
        <v>53444</v>
      </c>
      <c r="C80" s="5" t="n">
        <v>66345</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142961</v>
      </c>
      <c r="C83" s="5" t="n">
        <v>35904</v>
      </c>
    </row>
    <row r="84">
      <c r="A84" s="4" t="inlineStr">
        <is>
          <t>Less than Twelve Months, Gross Unrealized Losses</t>
        </is>
      </c>
      <c r="B84" s="5" t="n">
        <v>1946</v>
      </c>
      <c r="C84" s="5" t="n">
        <v>435</v>
      </c>
    </row>
    <row r="85">
      <c r="A85" s="4" t="inlineStr">
        <is>
          <t>Twelve Months or More Fair Value</t>
        </is>
      </c>
      <c r="B85" s="5" t="n">
        <v>123853</v>
      </c>
      <c r="C85" s="5" t="n">
        <v>124956</v>
      </c>
    </row>
    <row r="86">
      <c r="A86" s="4" t="inlineStr">
        <is>
          <t>Twelve Months or More, Gross Unrealized Losses</t>
        </is>
      </c>
      <c r="B86" s="5" t="n">
        <v>9848</v>
      </c>
      <c r="C86" s="5" t="n">
        <v>7046</v>
      </c>
    </row>
    <row r="87">
      <c r="A87" s="4" t="inlineStr">
        <is>
          <t>Total, Fair Value</t>
        </is>
      </c>
      <c r="B87" s="5" t="n">
        <v>266814</v>
      </c>
      <c r="C87" s="5" t="n">
        <v>160860</v>
      </c>
    </row>
    <row r="88">
      <c r="A88" s="4" t="inlineStr">
        <is>
          <t>Total, Gross Unrealized Losses</t>
        </is>
      </c>
      <c r="B88" s="6" t="n">
        <v>11794</v>
      </c>
      <c r="C88" s="6" t="n">
        <v>74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s (Narrative) (Details) - USD ($)</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Fixed Maturity Purchased with Credit Deterioration</t>
        </is>
      </c>
      <c r="B4" s="6" t="n">
        <v>0</v>
      </c>
      <c r="C4" s="6" t="n">
        <v>0</v>
      </c>
      <c r="D4" s="4" t="inlineStr">
        <is>
          <t xml:space="preserve"> </t>
        </is>
      </c>
    </row>
    <row r="5">
      <c r="A5" s="4" t="inlineStr">
        <is>
          <t>Accrued Investment Income Write Down</t>
        </is>
      </c>
      <c r="B5" s="5" t="n">
        <v>0</v>
      </c>
      <c r="C5" s="5" t="n">
        <v>0</v>
      </c>
      <c r="D5" s="4" t="inlineStr">
        <is>
          <t xml:space="preserve"> </t>
        </is>
      </c>
    </row>
    <row r="6">
      <c r="A6" s="4" t="inlineStr">
        <is>
          <t>Securities sold under agreements to repurchase</t>
        </is>
      </c>
      <c r="B6" s="6" t="n">
        <v>0</v>
      </c>
      <c r="C6" s="6" t="n">
        <v>0</v>
      </c>
      <c r="D6" s="4" t="inlineStr">
        <is>
          <t xml:space="preserve"> </t>
        </is>
      </c>
    </row>
    <row r="7">
      <c r="A7" s="4" t="inlineStr">
        <is>
          <t>Commercial mortgage loans, Percentage</t>
        </is>
      </c>
      <c r="B7" s="7" t="n">
        <v>1</v>
      </c>
      <c r="C7" s="7" t="n">
        <v>1</v>
      </c>
      <c r="D7" s="4" t="inlineStr">
        <is>
          <t xml:space="preserve"> </t>
        </is>
      </c>
    </row>
    <row r="8">
      <c r="A8" s="4" t="inlineStr">
        <is>
          <t>Write-downs charged against allowance</t>
        </is>
      </c>
      <c r="B8" s="6" t="n">
        <v>9367000</v>
      </c>
      <c r="C8" s="4" t="inlineStr">
        <is>
          <t xml:space="preserve"> </t>
        </is>
      </c>
      <c r="D8" s="4" t="inlineStr">
        <is>
          <t xml:space="preserve"> </t>
        </is>
      </c>
    </row>
    <row r="9">
      <c r="A9" s="4" t="inlineStr">
        <is>
          <t>Loans on non-accrual status recognized in interest income</t>
        </is>
      </c>
      <c r="B9" s="5" t="n">
        <v>700000</v>
      </c>
      <c r="C9" s="6" t="n">
        <v>0</v>
      </c>
      <c r="D9" s="4" t="inlineStr">
        <is>
          <t xml:space="preserve"> </t>
        </is>
      </c>
    </row>
    <row r="10">
      <c r="A10" s="4" t="inlineStr">
        <is>
          <t>Loans on non-accrual status, do not have allowance for credit losses</t>
        </is>
      </c>
      <c r="B10" s="5" t="n">
        <v>2000000</v>
      </c>
      <c r="C10" s="5" t="n">
        <v>1300000</v>
      </c>
      <c r="D10" s="4" t="inlineStr">
        <is>
          <t xml:space="preserve"> </t>
        </is>
      </c>
    </row>
    <row r="11">
      <c r="A11" s="4" t="inlineStr">
        <is>
          <t>Loans acquired</t>
        </is>
      </c>
      <c r="B11" s="5" t="n">
        <v>12600000</v>
      </c>
      <c r="C11" s="5" t="n">
        <v>0</v>
      </c>
      <c r="D11" s="4" t="inlineStr">
        <is>
          <t xml:space="preserve"> </t>
        </is>
      </c>
    </row>
    <row r="12">
      <c r="A12" s="4" t="inlineStr">
        <is>
          <t>Loans sold</t>
        </is>
      </c>
      <c r="B12" s="5" t="n">
        <v>0</v>
      </c>
      <c r="C12" s="5" t="n">
        <v>0</v>
      </c>
      <c r="D12" s="4" t="inlineStr">
        <is>
          <t xml:space="preserve"> </t>
        </is>
      </c>
    </row>
    <row r="13">
      <c r="A13" s="4" t="inlineStr">
        <is>
          <t>Commercial mortgage and other loans purchased with credit deterioration</t>
        </is>
      </c>
      <c r="B13" s="5" t="n">
        <v>0</v>
      </c>
      <c r="C13" s="5" t="n">
        <v>0</v>
      </c>
      <c r="D13" s="4" t="inlineStr">
        <is>
          <t xml:space="preserve"> </t>
        </is>
      </c>
    </row>
    <row r="14">
      <c r="A14" s="4" t="inlineStr">
        <is>
          <t>Fixed maturities, available-for-sale, at fair value (allowance for credit losses: 2024 – $40,414; 2023 – $2,004) (amortized cost: 2024 – $33,648,311; 2023 – $24,872,031)</t>
        </is>
      </c>
      <c r="B14" s="5" t="n">
        <v>34986160000</v>
      </c>
      <c r="C14" s="5" t="n">
        <v>26131780000</v>
      </c>
      <c r="D14" s="4" t="inlineStr">
        <is>
          <t xml:space="preserve"> </t>
        </is>
      </c>
    </row>
    <row r="15">
      <c r="A15" s="4" t="inlineStr">
        <is>
          <t>Fixed maturities, trading, at fair value (amortized cost: 2024 – $4,391,322; 2023 – $3,451,001)</t>
        </is>
      </c>
      <c r="B15" s="5" t="n">
        <v>3845045000</v>
      </c>
      <c r="C15" s="5" t="n">
        <v>2796446000</v>
      </c>
      <c r="D15" s="4" t="inlineStr">
        <is>
          <t xml:space="preserve"> </t>
        </is>
      </c>
    </row>
    <row r="16">
      <c r="A16" s="4" t="inlineStr">
        <is>
          <t>Fair value of collateral that could be sold or repledged</t>
        </is>
      </c>
      <c r="B16" s="5" t="n">
        <v>0</v>
      </c>
      <c r="C16" s="5" t="n">
        <v>25000000</v>
      </c>
      <c r="D16" s="4" t="inlineStr">
        <is>
          <t xml:space="preserve"> </t>
        </is>
      </c>
    </row>
    <row r="17">
      <c r="A17" s="4" t="inlineStr">
        <is>
          <t>Assets Deposited With Governmental Authorities</t>
        </is>
      </c>
      <c r="B17" s="5" t="n">
        <v>3600000</v>
      </c>
      <c r="C17" s="5" t="n">
        <v>3600000</v>
      </c>
      <c r="D17" s="4" t="inlineStr">
        <is>
          <t xml:space="preserve"> </t>
        </is>
      </c>
    </row>
    <row r="18">
      <c r="A18" s="4" t="inlineStr">
        <is>
          <t>Gross Unrealized Losses</t>
        </is>
      </c>
      <c r="B18" s="5" t="n">
        <v>2160856000</v>
      </c>
      <c r="C18" s="5" t="n">
        <v>1739561000</v>
      </c>
      <c r="D18" s="4" t="inlineStr">
        <is>
          <t xml:space="preserve"> </t>
        </is>
      </c>
    </row>
    <row r="19">
      <c r="A19" s="4" t="inlineStr">
        <is>
          <t>Twelve Months or More, Gross Unrealized Losses</t>
        </is>
      </c>
      <c r="B19" s="6" t="n">
        <v>1893641000</v>
      </c>
      <c r="C19" s="5" t="n">
        <v>1699993000</v>
      </c>
      <c r="D19" s="4" t="inlineStr">
        <is>
          <t xml:space="preserve"> </t>
        </is>
      </c>
    </row>
    <row r="20">
      <c r="A20" s="4" t="inlineStr">
        <is>
          <t>Commercial mortgage Loans | Extended Maturity</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Financing Receivable, Modified, Weighted Average Term Increase from Modification</t>
        </is>
      </c>
      <c r="B22" s="4" t="inlineStr">
        <is>
          <t>1 year</t>
        </is>
      </c>
      <c r="C22" s="4" t="inlineStr">
        <is>
          <t xml:space="preserve"> </t>
        </is>
      </c>
      <c r="D22" s="4" t="inlineStr">
        <is>
          <t xml:space="preserve"> </t>
        </is>
      </c>
    </row>
    <row r="23">
      <c r="A23" s="4" t="inlineStr">
        <is>
          <t>Carrying value of non-income producing asset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Fixed maturities, available-for-sale, at fair value (allowance for credit losses: 2024 – $40,414; 2023 – $2,004) (amortized cost: 2024 – $33,648,311; 2023 – $24,872,031)</t>
        </is>
      </c>
      <c r="B25" s="6" t="n">
        <v>55300000</v>
      </c>
      <c r="C25" s="4" t="inlineStr">
        <is>
          <t xml:space="preserve"> </t>
        </is>
      </c>
      <c r="D25" s="4" t="inlineStr">
        <is>
          <t xml:space="preserve"> </t>
        </is>
      </c>
    </row>
    <row r="26">
      <c r="A26" s="4" t="inlineStr">
        <is>
          <t>Fixed maturities, trading, at fair value (amortized cost: 2024 – $4,391,322; 2023 – $3,451,001)</t>
        </is>
      </c>
      <c r="B26" s="5" t="n">
        <v>900000</v>
      </c>
      <c r="C26" s="4" t="inlineStr">
        <is>
          <t xml:space="preserve"> </t>
        </is>
      </c>
      <c r="D26" s="4" t="inlineStr">
        <is>
          <t xml:space="preserve"> </t>
        </is>
      </c>
    </row>
    <row r="27">
      <c r="A27" s="4" t="inlineStr">
        <is>
          <t>Fixed maturities | Trading</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Fixed maturities, trading, at fair value (amortized cost: 2024 – $4,391,322; 2023 – $3,451,001)</t>
        </is>
      </c>
      <c r="B29" s="5" t="n">
        <v>3845045000</v>
      </c>
      <c r="C29" s="4" t="inlineStr">
        <is>
          <t xml:space="preserve"> </t>
        </is>
      </c>
      <c r="D29" s="4" t="inlineStr">
        <is>
          <t xml:space="preserve"> </t>
        </is>
      </c>
    </row>
    <row r="30">
      <c r="A30" s="4" t="inlineStr">
        <is>
          <t>NAIC high or highest quality rating | Fixed maturities</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Gross Unrealized Losses</t>
        </is>
      </c>
      <c r="B32" s="5" t="n">
        <v>2059000000</v>
      </c>
      <c r="C32" s="5" t="n">
        <v>1634000000</v>
      </c>
      <c r="D32" s="4" t="inlineStr">
        <is>
          <t xml:space="preserve"> </t>
        </is>
      </c>
    </row>
    <row r="33">
      <c r="A33" s="4" t="inlineStr">
        <is>
          <t>NAIC other than high or highest quality rating | Fixed maturities</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Gross Unrealized Losses</t>
        </is>
      </c>
      <c r="B35" s="6" t="n">
        <v>102000000</v>
      </c>
      <c r="C35" s="5" t="n">
        <v>106000000</v>
      </c>
      <c r="D35" s="4" t="inlineStr">
        <is>
          <t xml:space="preserve"> </t>
        </is>
      </c>
    </row>
    <row r="36">
      <c r="A36" s="4" t="inlineStr">
        <is>
          <t>California</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Commercial mortgage loans, Percentage</t>
        </is>
      </c>
      <c r="B38" s="7" t="n">
        <v>0.25</v>
      </c>
      <c r="C38" s="4" t="inlineStr">
        <is>
          <t xml:space="preserve"> </t>
        </is>
      </c>
      <c r="D38" s="4" t="inlineStr">
        <is>
          <t xml:space="preserve"> </t>
        </is>
      </c>
    </row>
    <row r="39">
      <c r="A39" s="4" t="inlineStr">
        <is>
          <t>Florida</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Commercial mortgage loans, Percentage</t>
        </is>
      </c>
      <c r="B41" s="7" t="n">
        <v>0.09</v>
      </c>
      <c r="C41" s="4" t="inlineStr">
        <is>
          <t xml:space="preserve"> </t>
        </is>
      </c>
      <c r="D41" s="4" t="inlineStr">
        <is>
          <t xml:space="preserve"> </t>
        </is>
      </c>
    </row>
    <row r="42">
      <c r="A42" s="4" t="inlineStr">
        <is>
          <t>Texas</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Commercial mortgage loans, Percentage</t>
        </is>
      </c>
      <c r="B44" s="7" t="n">
        <v>0.08</v>
      </c>
      <c r="C44" s="4" t="inlineStr">
        <is>
          <t xml:space="preserve"> </t>
        </is>
      </c>
      <c r="D44" s="4" t="inlineStr">
        <is>
          <t xml:space="preserve"> </t>
        </is>
      </c>
    </row>
    <row r="45">
      <c r="A45" s="4" t="inlineStr">
        <is>
          <t>Europe</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Commercial mortgage loans, Percentage</t>
        </is>
      </c>
      <c r="B47" s="7" t="n">
        <v>0.08</v>
      </c>
      <c r="C47" s="4" t="inlineStr">
        <is>
          <t xml:space="preserve"> </t>
        </is>
      </c>
      <c r="D47" s="4" t="inlineStr">
        <is>
          <t xml:space="preserve"> </t>
        </is>
      </c>
    </row>
    <row r="48">
      <c r="A48" s="4" t="inlineStr">
        <is>
          <t>Mexico</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Commercial mortgage loans, Percentage</t>
        </is>
      </c>
      <c r="B50" s="7" t="n">
        <v>0.01</v>
      </c>
      <c r="C50" s="4" t="inlineStr">
        <is>
          <t xml:space="preserve"> </t>
        </is>
      </c>
      <c r="D50" s="4" t="inlineStr">
        <is>
          <t xml:space="preserve"> </t>
        </is>
      </c>
    </row>
    <row r="51">
      <c r="A51" s="4" t="inlineStr">
        <is>
          <t>Australia</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Commercial mortgage loans, Percentage</t>
        </is>
      </c>
      <c r="B53" s="7" t="n">
        <v>0.01</v>
      </c>
      <c r="C53" s="4" t="inlineStr">
        <is>
          <t xml:space="preserve"> </t>
        </is>
      </c>
      <c r="D53" s="4" t="inlineStr">
        <is>
          <t xml:space="preserve"> </t>
        </is>
      </c>
    </row>
    <row r="54">
      <c r="A54" s="4" t="inlineStr">
        <is>
          <t>Other Income | Fixed maturities | Trading</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Unrealized Gain (Loss) on Investments</t>
        </is>
      </c>
      <c r="B56" s="6" t="n">
        <v>-182900000</v>
      </c>
      <c r="C56" s="5" t="n">
        <v>65600000</v>
      </c>
      <c r="D56" s="6" t="n">
        <v>-728600000</v>
      </c>
    </row>
    <row r="57">
      <c r="A57" s="4" t="inlineStr">
        <is>
          <t>Other Income | Equity securities</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Unrealized Gain (Loss) on Investments</t>
        </is>
      </c>
      <c r="B59" s="5" t="n">
        <v>-34200000</v>
      </c>
      <c r="C59" s="5" t="n">
        <v>25800000</v>
      </c>
      <c r="D59" s="6" t="n">
        <v>-10200000</v>
      </c>
    </row>
    <row r="60">
      <c r="A60" s="4" t="inlineStr">
        <is>
          <t>Fixed maturities</t>
        </is>
      </c>
      <c r="B60" s="4" t="inlineStr">
        <is>
          <t xml:space="preserve"> </t>
        </is>
      </c>
      <c r="C60" s="4" t="inlineStr">
        <is>
          <t xml:space="preserve"> </t>
        </is>
      </c>
      <c r="D60" s="4" t="inlineStr">
        <is>
          <t xml:space="preserve"> </t>
        </is>
      </c>
    </row>
    <row r="61">
      <c r="A61" s="3" t="inlineStr">
        <is>
          <t>Schedule of Investments [Line Items]</t>
        </is>
      </c>
      <c r="B61" s="4" t="inlineStr">
        <is>
          <t xml:space="preserve"> </t>
        </is>
      </c>
      <c r="C61" s="4" t="inlineStr">
        <is>
          <t xml:space="preserve"> </t>
        </is>
      </c>
      <c r="D61" s="4" t="inlineStr">
        <is>
          <t xml:space="preserve"> </t>
        </is>
      </c>
    </row>
    <row r="62">
      <c r="A62" s="4" t="inlineStr">
        <is>
          <t>Twelve Months or More, Gross Unrealized Losses</t>
        </is>
      </c>
      <c r="B62" s="6" t="n">
        <v>1894000000</v>
      </c>
      <c r="C62" s="6" t="n">
        <v>1700000000</v>
      </c>
      <c r="D62"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139538</v>
      </c>
      <c r="C3" s="4" t="inlineStr">
        <is>
          <t xml:space="preserve"> </t>
        </is>
      </c>
    </row>
    <row r="4">
      <c r="A4" s="4" t="inlineStr">
        <is>
          <t>Due after one year through five years</t>
        </is>
      </c>
      <c r="B4" s="5" t="n">
        <v>11753438</v>
      </c>
      <c r="C4" s="4" t="inlineStr">
        <is>
          <t xml:space="preserve"> </t>
        </is>
      </c>
    </row>
    <row r="5">
      <c r="A5" s="4" t="inlineStr">
        <is>
          <t>Due after five years through ten years</t>
        </is>
      </c>
      <c r="B5" s="5" t="n">
        <v>10291196</v>
      </c>
      <c r="C5" s="4" t="inlineStr">
        <is>
          <t xml:space="preserve"> </t>
        </is>
      </c>
    </row>
    <row r="6">
      <c r="A6" s="4" t="inlineStr">
        <is>
          <t>Due after ten years</t>
        </is>
      </c>
      <c r="B6" s="5" t="n">
        <v>8757031</v>
      </c>
      <c r="C6" s="4" t="inlineStr">
        <is>
          <t xml:space="preserve"> </t>
        </is>
      </c>
    </row>
    <row r="7">
      <c r="A7" s="4" t="inlineStr">
        <is>
          <t>Amortized Cost</t>
        </is>
      </c>
      <c r="B7" s="5" t="n">
        <v>36980933</v>
      </c>
      <c r="C7" s="6" t="n">
        <v>27538066</v>
      </c>
    </row>
    <row r="8">
      <c r="A8" s="3" t="inlineStr">
        <is>
          <t>Fair Value</t>
        </is>
      </c>
      <c r="B8" s="4" t="inlineStr">
        <is>
          <t xml:space="preserve"> </t>
        </is>
      </c>
      <c r="C8" s="4" t="inlineStr">
        <is>
          <t xml:space="preserve"> </t>
        </is>
      </c>
    </row>
    <row r="9">
      <c r="A9" s="4" t="inlineStr">
        <is>
          <t>Due in one year or less</t>
        </is>
      </c>
      <c r="B9" s="5" t="n">
        <v>1118484</v>
      </c>
      <c r="C9" s="4" t="inlineStr">
        <is>
          <t xml:space="preserve"> </t>
        </is>
      </c>
    </row>
    <row r="10">
      <c r="A10" s="4" t="inlineStr">
        <is>
          <t>Due after one year through five years</t>
        </is>
      </c>
      <c r="B10" s="5" t="n">
        <v>11477710</v>
      </c>
      <c r="C10" s="4" t="inlineStr">
        <is>
          <t xml:space="preserve"> </t>
        </is>
      </c>
    </row>
    <row r="11">
      <c r="A11" s="4" t="inlineStr">
        <is>
          <t>Due after five years through ten years</t>
        </is>
      </c>
      <c r="B11" s="5" t="n">
        <v>9883263</v>
      </c>
      <c r="C11" s="4" t="inlineStr">
        <is>
          <t xml:space="preserve"> </t>
        </is>
      </c>
    </row>
    <row r="12">
      <c r="A12" s="4" t="inlineStr">
        <is>
          <t>Due after ten years</t>
        </is>
      </c>
      <c r="B12" s="5" t="n">
        <v>7504193</v>
      </c>
      <c r="C12" s="4" t="inlineStr">
        <is>
          <t xml:space="preserve"> </t>
        </is>
      </c>
    </row>
    <row r="13">
      <c r="A13" s="4" t="inlineStr">
        <is>
          <t>Fair Value</t>
        </is>
      </c>
      <c r="B13" s="5" t="n">
        <v>34986160</v>
      </c>
      <c r="C13" s="5" t="n">
        <v>26131780</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Maturity, without Single Maturity Date,Amortized Cost</t>
        </is>
      </c>
      <c r="B16" s="5" t="n">
        <v>3728073</v>
      </c>
      <c r="C16" s="4" t="inlineStr">
        <is>
          <t xml:space="preserve"> </t>
        </is>
      </c>
    </row>
    <row r="17">
      <c r="A17" s="4" t="inlineStr">
        <is>
          <t>Amortized Cost</t>
        </is>
      </c>
      <c r="B17" s="5" t="n">
        <v>3728073</v>
      </c>
      <c r="C17" s="5" t="n">
        <v>2016028</v>
      </c>
    </row>
    <row r="18">
      <c r="A18" s="3" t="inlineStr">
        <is>
          <t>Fair Value</t>
        </is>
      </c>
      <c r="B18" s="4" t="inlineStr">
        <is>
          <t xml:space="preserve"> </t>
        </is>
      </c>
      <c r="C18" s="4" t="inlineStr">
        <is>
          <t xml:space="preserve"> </t>
        </is>
      </c>
    </row>
    <row r="19">
      <c r="A19" s="4" t="inlineStr">
        <is>
          <t>Debt Securities, Available-for-sale,Maturity, without Single Maturity Date,Fair Value</t>
        </is>
      </c>
      <c r="B19" s="5" t="n">
        <v>3750663</v>
      </c>
      <c r="C19" s="4" t="inlineStr">
        <is>
          <t xml:space="preserve"> </t>
        </is>
      </c>
    </row>
    <row r="20">
      <c r="A20" s="4" t="inlineStr">
        <is>
          <t>Fair Value</t>
        </is>
      </c>
      <c r="B20" s="5" t="n">
        <v>3750663</v>
      </c>
      <c r="C20" s="5" t="n">
        <v>2027550</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Available-for-sale,Maturity, without Single Maturity Date,Amortized Cost</t>
        </is>
      </c>
      <c r="B23" s="5" t="n">
        <v>944652</v>
      </c>
      <c r="C23" s="4" t="inlineStr">
        <is>
          <t xml:space="preserve"> </t>
        </is>
      </c>
    </row>
    <row r="24">
      <c r="A24" s="4" t="inlineStr">
        <is>
          <t>Amortized Cost</t>
        </is>
      </c>
      <c r="B24" s="5" t="n">
        <v>944652</v>
      </c>
      <c r="C24" s="5" t="n">
        <v>913347</v>
      </c>
    </row>
    <row r="25">
      <c r="A25" s="3" t="inlineStr">
        <is>
          <t>Fair Value</t>
        </is>
      </c>
      <c r="B25" s="4" t="inlineStr">
        <is>
          <t xml:space="preserve"> </t>
        </is>
      </c>
      <c r="C25" s="4" t="inlineStr">
        <is>
          <t xml:space="preserve"> </t>
        </is>
      </c>
    </row>
    <row r="26">
      <c r="A26" s="4" t="inlineStr">
        <is>
          <t>Debt Securities, Available-for-sale,Maturity, without Single Maturity Date,Fair Value</t>
        </is>
      </c>
      <c r="B26" s="5" t="n">
        <v>895775</v>
      </c>
      <c r="C26" s="4" t="inlineStr">
        <is>
          <t xml:space="preserve"> </t>
        </is>
      </c>
    </row>
    <row r="27">
      <c r="A27" s="4" t="inlineStr">
        <is>
          <t>Fair Value</t>
        </is>
      </c>
      <c r="B27" s="5" t="n">
        <v>895775</v>
      </c>
      <c r="C27" s="5" t="n">
        <v>851778</v>
      </c>
    </row>
    <row r="28">
      <c r="A28" s="4" t="inlineStr">
        <is>
          <t>Resident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Maturity, without Single Maturity Date,Amortized Cost</t>
        </is>
      </c>
      <c r="B30" s="5" t="n">
        <v>367005</v>
      </c>
      <c r="C30" s="4" t="inlineStr">
        <is>
          <t xml:space="preserve"> </t>
        </is>
      </c>
    </row>
    <row r="31">
      <c r="A31" s="4" t="inlineStr">
        <is>
          <t>Amortized Cost</t>
        </is>
      </c>
      <c r="B31" s="5" t="n">
        <v>367005</v>
      </c>
      <c r="C31" s="5" t="n">
        <v>399542</v>
      </c>
    </row>
    <row r="32">
      <c r="A32" s="3" t="inlineStr">
        <is>
          <t>Fair Value</t>
        </is>
      </c>
      <c r="B32" s="4" t="inlineStr">
        <is>
          <t xml:space="preserve"> </t>
        </is>
      </c>
      <c r="C32" s="4" t="inlineStr">
        <is>
          <t xml:space="preserve"> </t>
        </is>
      </c>
    </row>
    <row r="33">
      <c r="A33" s="4" t="inlineStr">
        <is>
          <t>Debt Securities, Available-for-sale,Maturity, without Single Maturity Date,Fair Value</t>
        </is>
      </c>
      <c r="B33" s="5" t="n">
        <v>356072</v>
      </c>
      <c r="C33" s="4" t="inlineStr">
        <is>
          <t xml:space="preserve"> </t>
        </is>
      </c>
    </row>
    <row r="34">
      <c r="A34" s="4" t="inlineStr">
        <is>
          <t>Fair Value</t>
        </is>
      </c>
      <c r="B34" s="6" t="n">
        <v>356072</v>
      </c>
      <c r="C34" s="6" t="n">
        <v>3960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ies Securities Proceed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maturities/prepayments</t>
        </is>
      </c>
      <c r="B4" s="6" t="n">
        <v>4240000</v>
      </c>
      <c r="C4" s="6" t="n">
        <v>1736809</v>
      </c>
      <c r="D4" s="6" t="n">
        <v>1688079</v>
      </c>
    </row>
    <row r="5">
      <c r="A5" s="4" t="inlineStr">
        <is>
          <t>Fixed maturities | Available-for-sal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roceeds from sales</t>
        </is>
      </c>
      <c r="B7" s="5" t="n">
        <v>2097519</v>
      </c>
      <c r="C7" s="5" t="n">
        <v>460596</v>
      </c>
      <c r="D7" s="5" t="n">
        <v>1117293</v>
      </c>
    </row>
    <row r="8">
      <c r="A8" s="4" t="inlineStr">
        <is>
          <t>Proceeds from maturities/prepayments</t>
        </is>
      </c>
      <c r="B8" s="5" t="n">
        <v>2300919</v>
      </c>
      <c r="C8" s="5" t="n">
        <v>1218844</v>
      </c>
      <c r="D8" s="5" t="n">
        <v>624640</v>
      </c>
    </row>
    <row r="9">
      <c r="A9" s="4" t="inlineStr">
        <is>
          <t>Gross investment gains from sales and maturities</t>
        </is>
      </c>
      <c r="B9" s="5" t="n">
        <v>23978</v>
      </c>
      <c r="C9" s="5" t="n">
        <v>11482</v>
      </c>
      <c r="D9" s="5" t="n">
        <v>5647</v>
      </c>
    </row>
    <row r="10">
      <c r="A10" s="4" t="inlineStr">
        <is>
          <t>Gross investment losses from sales and maturities</t>
        </is>
      </c>
      <c r="B10" s="5" t="n">
        <v>-143432</v>
      </c>
      <c r="C10" s="5" t="n">
        <v>-43078</v>
      </c>
      <c r="D10" s="5" t="n">
        <v>-58432</v>
      </c>
    </row>
    <row r="11">
      <c r="A11" s="4" t="inlineStr">
        <is>
          <t>Write-downs recognized in earnings</t>
        </is>
      </c>
      <c r="B11" s="5" t="n">
        <v>-9534</v>
      </c>
      <c r="C11" s="5" t="n">
        <v>-2358</v>
      </c>
      <c r="D11" s="5" t="n">
        <v>-20600</v>
      </c>
    </row>
    <row r="12">
      <c r="A12" s="4" t="inlineStr">
        <is>
          <t>(Addition to) release of allowance for credit losses</t>
        </is>
      </c>
      <c r="B12" s="5" t="n">
        <v>-38406</v>
      </c>
      <c r="C12" s="5" t="n">
        <v>2761</v>
      </c>
      <c r="D12" s="5" t="n">
        <v>-620</v>
      </c>
    </row>
    <row r="13">
      <c r="A13" s="4" t="inlineStr">
        <is>
          <t>Noncash or part noncash divestiture, amount of consideration received</t>
        </is>
      </c>
      <c r="B13" s="6" t="n">
        <v>-158400</v>
      </c>
      <c r="C13" s="6" t="n">
        <v>57400</v>
      </c>
      <c r="D13" s="6" t="n">
        <v>-5390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redit Losses Recognized In Earnings on Fixed Maturity Securities Held by the Company)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alance, beginning of period</t>
        </is>
      </c>
      <c r="B4" s="6" t="n">
        <v>2008</v>
      </c>
      <c r="C4" s="6" t="n">
        <v>4769</v>
      </c>
    </row>
    <row r="5">
      <c r="A5" s="4" t="inlineStr">
        <is>
          <t>Additions to allowance for credit losses not previously recorded</t>
        </is>
      </c>
      <c r="B5" s="5" t="n">
        <v>39605</v>
      </c>
      <c r="C5" s="5" t="n">
        <v>4268</v>
      </c>
    </row>
    <row r="6">
      <c r="A6" s="4" t="inlineStr">
        <is>
          <t>Reductions for securities sold during the period</t>
        </is>
      </c>
      <c r="B6" s="5" t="n">
        <v>-2002</v>
      </c>
      <c r="C6" s="5" t="n">
        <v>-5120</v>
      </c>
    </row>
    <row r="7">
      <c r="A7" s="4" t="inlineStr">
        <is>
          <t>Addition (reductions) on securities with previous allowance</t>
        </is>
      </c>
      <c r="B7" s="5" t="n">
        <v>324</v>
      </c>
      <c r="C7" s="5" t="n">
        <v>431</v>
      </c>
    </row>
    <row r="8">
      <c r="A8" s="4" t="inlineStr">
        <is>
          <t>Write-downs charged against the allowance</t>
        </is>
      </c>
      <c r="B8" s="4" t="inlineStr">
        <is>
          <t xml:space="preserve"> </t>
        </is>
      </c>
      <c r="C8" s="5" t="n">
        <v>-2340</v>
      </c>
    </row>
    <row r="9">
      <c r="A9" s="4" t="inlineStr">
        <is>
          <t>Assets transferred to parent and affiliates</t>
        </is>
      </c>
      <c r="B9" s="5" t="n">
        <v>479</v>
      </c>
      <c r="C9" s="4" t="inlineStr">
        <is>
          <t xml:space="preserve"> </t>
        </is>
      </c>
    </row>
    <row r="10">
      <c r="A10" s="4" t="inlineStr">
        <is>
          <t>Balance, end of period</t>
        </is>
      </c>
      <c r="B10" s="5" t="n">
        <v>40414</v>
      </c>
      <c r="C10" s="5" t="n">
        <v>2008</v>
      </c>
    </row>
    <row r="11">
      <c r="A11" s="4" t="inlineStr">
        <is>
          <t>U.S. Treasury securities and obligations of U.S. government authorities and agencies</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alance, beginning of period</t>
        </is>
      </c>
      <c r="B13" s="5" t="n">
        <v>0</v>
      </c>
      <c r="C13" s="5" t="n">
        <v>0</v>
      </c>
    </row>
    <row r="14">
      <c r="A14" s="4" t="inlineStr">
        <is>
          <t>Additions to allowance for credit losses not previously recorded</t>
        </is>
      </c>
      <c r="B14" s="5" t="n">
        <v>0</v>
      </c>
      <c r="C14" s="5" t="n">
        <v>0</v>
      </c>
    </row>
    <row r="15">
      <c r="A15" s="4" t="inlineStr">
        <is>
          <t>Reductions for securities sold during the period</t>
        </is>
      </c>
      <c r="B15" s="5" t="n">
        <v>0</v>
      </c>
      <c r="C15" s="5" t="n">
        <v>0</v>
      </c>
    </row>
    <row r="16">
      <c r="A16" s="4" t="inlineStr">
        <is>
          <t>Addition (reductions) on securities with previous allowance</t>
        </is>
      </c>
      <c r="B16" s="5" t="n">
        <v>0</v>
      </c>
      <c r="C16" s="5" t="n">
        <v>0</v>
      </c>
    </row>
    <row r="17">
      <c r="A17" s="4" t="inlineStr">
        <is>
          <t>Write-downs charged against the allowance</t>
        </is>
      </c>
      <c r="B17" s="4" t="inlineStr">
        <is>
          <t xml:space="preserve"> </t>
        </is>
      </c>
      <c r="C17" s="5" t="n">
        <v>0</v>
      </c>
    </row>
    <row r="18">
      <c r="A18" s="4" t="inlineStr">
        <is>
          <t>Assets transferred to parent and affiliates</t>
        </is>
      </c>
      <c r="B18" s="5" t="n">
        <v>0</v>
      </c>
      <c r="C18" s="4" t="inlineStr">
        <is>
          <t xml:space="preserve"> </t>
        </is>
      </c>
    </row>
    <row r="19">
      <c r="A19" s="4" t="inlineStr">
        <is>
          <t>Balance, end of period</t>
        </is>
      </c>
      <c r="B19" s="5" t="n">
        <v>0</v>
      </c>
      <c r="C19" s="5" t="n">
        <v>0</v>
      </c>
    </row>
    <row r="20">
      <c r="A20" s="4" t="inlineStr">
        <is>
          <t>Foreign government securities</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alance, beginning of period</t>
        </is>
      </c>
      <c r="B22" s="5" t="n">
        <v>0</v>
      </c>
      <c r="C22" s="5" t="n">
        <v>5</v>
      </c>
    </row>
    <row r="23">
      <c r="A23" s="4" t="inlineStr">
        <is>
          <t>Additions to allowance for credit losses not previously recorded</t>
        </is>
      </c>
      <c r="B23" s="5" t="n">
        <v>0</v>
      </c>
      <c r="C23" s="5" t="n">
        <v>0</v>
      </c>
    </row>
    <row r="24">
      <c r="A24" s="4" t="inlineStr">
        <is>
          <t>Reductions for securities sold during the period</t>
        </is>
      </c>
      <c r="B24" s="5" t="n">
        <v>0</v>
      </c>
      <c r="C24" s="5" t="n">
        <v>-1</v>
      </c>
    </row>
    <row r="25">
      <c r="A25" s="4" t="inlineStr">
        <is>
          <t>Addition (reductions) on securities with previous allowance</t>
        </is>
      </c>
      <c r="B25" s="5" t="n">
        <v>0</v>
      </c>
      <c r="C25" s="5" t="n">
        <v>-4</v>
      </c>
    </row>
    <row r="26">
      <c r="A26" s="4" t="inlineStr">
        <is>
          <t>Write-downs charged against the allowance</t>
        </is>
      </c>
      <c r="B26" s="4" t="inlineStr">
        <is>
          <t xml:space="preserve"> </t>
        </is>
      </c>
      <c r="C26" s="5" t="n">
        <v>0</v>
      </c>
    </row>
    <row r="27">
      <c r="A27" s="4" t="inlineStr">
        <is>
          <t>Assets transferred to parent and affiliates</t>
        </is>
      </c>
      <c r="B27" s="5" t="n">
        <v>0</v>
      </c>
      <c r="C27" s="4" t="inlineStr">
        <is>
          <t xml:space="preserve"> </t>
        </is>
      </c>
    </row>
    <row r="28">
      <c r="A28" s="4" t="inlineStr">
        <is>
          <t>Balance, end of period</t>
        </is>
      </c>
      <c r="B28" s="5" t="n">
        <v>0</v>
      </c>
      <c r="C28" s="5" t="n">
        <v>0</v>
      </c>
    </row>
    <row r="29">
      <c r="A29" s="4" t="inlineStr">
        <is>
          <t>U.S. and Foreign Corporate Securities</t>
        </is>
      </c>
      <c r="B29" s="4" t="inlineStr">
        <is>
          <t xml:space="preserve"> </t>
        </is>
      </c>
      <c r="C29" s="4" t="inlineStr">
        <is>
          <t xml:space="preserve"> </t>
        </is>
      </c>
    </row>
    <row r="30">
      <c r="A30" s="3" t="inlineStr">
        <is>
          <t>Debt Securities, Available-for-Sale, Allowance for Credit Loss [Roll Forward]</t>
        </is>
      </c>
      <c r="B30" s="4" t="inlineStr">
        <is>
          <t xml:space="preserve"> </t>
        </is>
      </c>
      <c r="C30" s="4" t="inlineStr">
        <is>
          <t xml:space="preserve"> </t>
        </is>
      </c>
    </row>
    <row r="31">
      <c r="A31" s="4" t="inlineStr">
        <is>
          <t>Balance, beginning of period</t>
        </is>
      </c>
      <c r="B31" s="5" t="n">
        <v>2000</v>
      </c>
      <c r="C31" s="5" t="n">
        <v>4755</v>
      </c>
    </row>
    <row r="32">
      <c r="A32" s="4" t="inlineStr">
        <is>
          <t>Additions to allowance for credit losses not previously recorded</t>
        </is>
      </c>
      <c r="B32" s="5" t="n">
        <v>39600</v>
      </c>
      <c r="C32" s="5" t="n">
        <v>4267</v>
      </c>
    </row>
    <row r="33">
      <c r="A33" s="4" t="inlineStr">
        <is>
          <t>Reductions for securities sold during the period</t>
        </is>
      </c>
      <c r="B33" s="5" t="n">
        <v>-2002</v>
      </c>
      <c r="C33" s="5" t="n">
        <v>-5118</v>
      </c>
    </row>
    <row r="34">
      <c r="A34" s="4" t="inlineStr">
        <is>
          <t>Addition (reductions) on securities with previous allowance</t>
        </is>
      </c>
      <c r="B34" s="5" t="n">
        <v>337</v>
      </c>
      <c r="C34" s="5" t="n">
        <v>436</v>
      </c>
    </row>
    <row r="35">
      <c r="A35" s="4" t="inlineStr">
        <is>
          <t>Write-downs charged against the allowance</t>
        </is>
      </c>
      <c r="B35" s="4" t="inlineStr">
        <is>
          <t xml:space="preserve"> </t>
        </is>
      </c>
      <c r="C35" s="5" t="n">
        <v>-2340</v>
      </c>
    </row>
    <row r="36">
      <c r="A36" s="4" t="inlineStr">
        <is>
          <t>Assets transferred to parent and affiliates</t>
        </is>
      </c>
      <c r="B36" s="5" t="n">
        <v>479</v>
      </c>
      <c r="C36" s="4" t="inlineStr">
        <is>
          <t xml:space="preserve"> </t>
        </is>
      </c>
    </row>
    <row r="37">
      <c r="A37" s="4" t="inlineStr">
        <is>
          <t>Balance, end of period</t>
        </is>
      </c>
      <c r="B37" s="5" t="n">
        <v>40414</v>
      </c>
      <c r="C37" s="5" t="n">
        <v>2000</v>
      </c>
    </row>
    <row r="38">
      <c r="A38" s="4" t="inlineStr">
        <is>
          <t>Asset-backed securities</t>
        </is>
      </c>
      <c r="B38" s="4" t="inlineStr">
        <is>
          <t xml:space="preserve"> </t>
        </is>
      </c>
      <c r="C38" s="4" t="inlineStr">
        <is>
          <t xml:space="preserve"> </t>
        </is>
      </c>
    </row>
    <row r="39">
      <c r="A39" s="3" t="inlineStr">
        <is>
          <t>Debt Securities, Available-for-Sale, Allowance for Credit Loss [Roll Forward]</t>
        </is>
      </c>
      <c r="B39" s="4" t="inlineStr">
        <is>
          <t xml:space="preserve"> </t>
        </is>
      </c>
      <c r="C39" s="4" t="inlineStr">
        <is>
          <t xml:space="preserve"> </t>
        </is>
      </c>
    </row>
    <row r="40">
      <c r="A40" s="4" t="inlineStr">
        <is>
          <t>Balance, beginning of period</t>
        </is>
      </c>
      <c r="B40" s="5" t="n">
        <v>1</v>
      </c>
      <c r="C40" s="5" t="n">
        <v>0</v>
      </c>
    </row>
    <row r="41">
      <c r="A41" s="4" t="inlineStr">
        <is>
          <t>Additions to allowance for credit losses not previously recorded</t>
        </is>
      </c>
      <c r="B41" s="5" t="n">
        <v>0</v>
      </c>
      <c r="C41" s="5" t="n">
        <v>1</v>
      </c>
    </row>
    <row r="42">
      <c r="A42" s="4" t="inlineStr">
        <is>
          <t>Reductions for securities sold during the period</t>
        </is>
      </c>
      <c r="B42" s="5" t="n">
        <v>0</v>
      </c>
      <c r="C42" s="5" t="n">
        <v>0</v>
      </c>
    </row>
    <row r="43">
      <c r="A43" s="4" t="inlineStr">
        <is>
          <t>Addition (reductions) on securities with previous allowance</t>
        </is>
      </c>
      <c r="B43" s="5" t="n">
        <v>-1</v>
      </c>
      <c r="C43" s="5" t="n">
        <v>0</v>
      </c>
    </row>
    <row r="44">
      <c r="A44" s="4" t="inlineStr">
        <is>
          <t>Write-downs charged against the allowance</t>
        </is>
      </c>
      <c r="B44" s="4" t="inlineStr">
        <is>
          <t xml:space="preserve"> </t>
        </is>
      </c>
      <c r="C44" s="5" t="n">
        <v>0</v>
      </c>
    </row>
    <row r="45">
      <c r="A45" s="4" t="inlineStr">
        <is>
          <t>Assets transferred to parent and affiliates</t>
        </is>
      </c>
      <c r="B45" s="5" t="n">
        <v>0</v>
      </c>
      <c r="C45" s="4" t="inlineStr">
        <is>
          <t xml:space="preserve"> </t>
        </is>
      </c>
    </row>
    <row r="46">
      <c r="A46" s="4" t="inlineStr">
        <is>
          <t>Balance, end of period</t>
        </is>
      </c>
      <c r="B46" s="5" t="n">
        <v>0</v>
      </c>
      <c r="C46" s="5" t="n">
        <v>1</v>
      </c>
    </row>
    <row r="47">
      <c r="A47" s="4" t="inlineStr">
        <is>
          <t>Commercial mortgage-backed securities</t>
        </is>
      </c>
      <c r="B47" s="4" t="inlineStr">
        <is>
          <t xml:space="preserve"> </t>
        </is>
      </c>
      <c r="C47" s="4" t="inlineStr">
        <is>
          <t xml:space="preserve"> </t>
        </is>
      </c>
    </row>
    <row r="48">
      <c r="A48" s="3" t="inlineStr">
        <is>
          <t>Debt Securities, Available-for-Sale, Allowance for Credit Loss [Roll Forward]</t>
        </is>
      </c>
      <c r="B48" s="4" t="inlineStr">
        <is>
          <t xml:space="preserve"> </t>
        </is>
      </c>
      <c r="C48" s="4" t="inlineStr">
        <is>
          <t xml:space="preserve"> </t>
        </is>
      </c>
    </row>
    <row r="49">
      <c r="A49" s="4" t="inlineStr">
        <is>
          <t>Balance, beginning of period</t>
        </is>
      </c>
      <c r="B49" s="5" t="n">
        <v>0</v>
      </c>
      <c r="C49" s="5" t="n">
        <v>0</v>
      </c>
    </row>
    <row r="50">
      <c r="A50" s="4" t="inlineStr">
        <is>
          <t>Additions to allowance for credit losses not previously recorded</t>
        </is>
      </c>
      <c r="B50" s="5" t="n">
        <v>0</v>
      </c>
      <c r="C50" s="5" t="n">
        <v>0</v>
      </c>
    </row>
    <row r="51">
      <c r="A51" s="4" t="inlineStr">
        <is>
          <t>Reductions for securities sold during the period</t>
        </is>
      </c>
      <c r="B51" s="5" t="n">
        <v>0</v>
      </c>
      <c r="C51" s="5" t="n">
        <v>0</v>
      </c>
    </row>
    <row r="52">
      <c r="A52" s="4" t="inlineStr">
        <is>
          <t>Addition (reductions) on securities with previous allowance</t>
        </is>
      </c>
      <c r="B52" s="5" t="n">
        <v>0</v>
      </c>
      <c r="C52" s="5" t="n">
        <v>0</v>
      </c>
    </row>
    <row r="53">
      <c r="A53" s="4" t="inlineStr">
        <is>
          <t>Write-downs charged against the allowance</t>
        </is>
      </c>
      <c r="B53" s="4" t="inlineStr">
        <is>
          <t xml:space="preserve"> </t>
        </is>
      </c>
      <c r="C53" s="5" t="n">
        <v>0</v>
      </c>
    </row>
    <row r="54">
      <c r="A54" s="4" t="inlineStr">
        <is>
          <t>Assets transferred to parent and affiliates</t>
        </is>
      </c>
      <c r="B54" s="5" t="n">
        <v>0</v>
      </c>
      <c r="C54" s="4" t="inlineStr">
        <is>
          <t xml:space="preserve"> </t>
        </is>
      </c>
    </row>
    <row r="55">
      <c r="A55" s="4" t="inlineStr">
        <is>
          <t>Balance, end of period</t>
        </is>
      </c>
      <c r="B55" s="5" t="n">
        <v>0</v>
      </c>
      <c r="C55" s="5" t="n">
        <v>0</v>
      </c>
    </row>
    <row r="56">
      <c r="A56" s="4" t="inlineStr">
        <is>
          <t>Residential mortgage-backed securities</t>
        </is>
      </c>
      <c r="B56" s="4" t="inlineStr">
        <is>
          <t xml:space="preserve"> </t>
        </is>
      </c>
      <c r="C56" s="4" t="inlineStr">
        <is>
          <t xml:space="preserve"> </t>
        </is>
      </c>
    </row>
    <row r="57">
      <c r="A57" s="3" t="inlineStr">
        <is>
          <t>Debt Securities, Available-for-Sale, Allowance for Credit Loss [Roll Forward]</t>
        </is>
      </c>
      <c r="B57" s="4" t="inlineStr">
        <is>
          <t xml:space="preserve"> </t>
        </is>
      </c>
      <c r="C57" s="4" t="inlineStr">
        <is>
          <t xml:space="preserve"> </t>
        </is>
      </c>
    </row>
    <row r="58">
      <c r="A58" s="4" t="inlineStr">
        <is>
          <t>Balance, beginning of period</t>
        </is>
      </c>
      <c r="B58" s="5" t="n">
        <v>7</v>
      </c>
      <c r="C58" s="5" t="n">
        <v>9</v>
      </c>
    </row>
    <row r="59">
      <c r="A59" s="4" t="inlineStr">
        <is>
          <t>Additions to allowance for credit losses not previously recorded</t>
        </is>
      </c>
      <c r="B59" s="5" t="n">
        <v>5</v>
      </c>
      <c r="C59" s="5" t="n">
        <v>0</v>
      </c>
    </row>
    <row r="60">
      <c r="A60" s="4" t="inlineStr">
        <is>
          <t>Reductions for securities sold during the period</t>
        </is>
      </c>
      <c r="B60" s="5" t="n">
        <v>0</v>
      </c>
      <c r="C60" s="5" t="n">
        <v>-1</v>
      </c>
    </row>
    <row r="61">
      <c r="A61" s="4" t="inlineStr">
        <is>
          <t>Addition (reductions) on securities with previous allowance</t>
        </is>
      </c>
      <c r="B61" s="5" t="n">
        <v>-12</v>
      </c>
      <c r="C61" s="5" t="n">
        <v>-1</v>
      </c>
    </row>
    <row r="62">
      <c r="A62" s="4" t="inlineStr">
        <is>
          <t>Write-downs charged against the allowance</t>
        </is>
      </c>
      <c r="B62" s="4" t="inlineStr">
        <is>
          <t xml:space="preserve"> </t>
        </is>
      </c>
      <c r="C62" s="5" t="n">
        <v>0</v>
      </c>
    </row>
    <row r="63">
      <c r="A63" s="4" t="inlineStr">
        <is>
          <t>Assets transferred to parent and affiliates</t>
        </is>
      </c>
      <c r="B63" s="5" t="n">
        <v>0</v>
      </c>
      <c r="C63" s="4" t="inlineStr">
        <is>
          <t xml:space="preserve"> </t>
        </is>
      </c>
    </row>
    <row r="64">
      <c r="A64" s="4" t="inlineStr">
        <is>
          <t>Balance, end of period</t>
        </is>
      </c>
      <c r="B64" s="6" t="n">
        <v>0</v>
      </c>
      <c r="C64" s="6" t="n">
        <v>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Dec. 31, 2024</t>
        </is>
      </c>
      <c r="C1" s="2" t="inlineStr">
        <is>
          <t>Dec. 31, 2023</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7785059</v>
      </c>
      <c r="C3" s="6" t="n">
        <v>6155050</v>
      </c>
    </row>
    <row r="4">
      <c r="A4" s="4" t="inlineStr">
        <is>
          <t>Commercial mortgage loans, Percentage</t>
        </is>
      </c>
      <c r="B4" s="7" t="n">
        <v>1</v>
      </c>
      <c r="C4" s="7" t="n">
        <v>1</v>
      </c>
    </row>
    <row r="5">
      <c r="A5" s="4" t="inlineStr">
        <is>
          <t>Allowance for Credit Losses</t>
        </is>
      </c>
      <c r="B5" s="6" t="n">
        <v>-37715</v>
      </c>
      <c r="C5" s="6" t="n">
        <v>-37689</v>
      </c>
    </row>
    <row r="6">
      <c r="A6" s="4" t="inlineStr">
        <is>
          <t>Commercial mortgage and other loans (net of $36,002 and $36,527 allowance for credit losses at December 31, 2024 and 2023, respectively)</t>
        </is>
      </c>
      <c r="B6" s="5" t="n">
        <v>7759323</v>
      </c>
      <c r="C6" s="5" t="n">
        <v>6122721</v>
      </c>
    </row>
    <row r="7">
      <c r="A7" s="4" t="inlineStr">
        <is>
          <t>Total net Commercial Mortgage and Other Loans</t>
        </is>
      </c>
      <c r="B7" s="5" t="n">
        <v>7759323</v>
      </c>
      <c r="C7" s="5" t="n">
        <v>6122721</v>
      </c>
    </row>
    <row r="8">
      <c r="A8" s="4" t="inlineStr">
        <is>
          <t>Other loans</t>
        </is>
      </c>
      <c r="B8" s="5" t="n">
        <v>11979</v>
      </c>
      <c r="C8" s="5" t="n">
        <v>5360</v>
      </c>
    </row>
    <row r="9">
      <c r="A9" s="4" t="inlineStr">
        <is>
          <t>Commercial Mortgage and Agricultural Loans</t>
        </is>
      </c>
      <c r="B9" s="4" t="inlineStr">
        <is>
          <t xml:space="preserve"> </t>
        </is>
      </c>
      <c r="C9" s="4" t="inlineStr">
        <is>
          <t xml:space="preserve"> </t>
        </is>
      </c>
    </row>
    <row r="10">
      <c r="A10" s="3" t="inlineStr">
        <is>
          <t>Commercial Mortgage and Other Loans [Line Items]</t>
        </is>
      </c>
      <c r="B10" s="4" t="inlineStr">
        <is>
          <t xml:space="preserve"> </t>
        </is>
      </c>
      <c r="C10" s="4" t="inlineStr">
        <is>
          <t xml:space="preserve"> </t>
        </is>
      </c>
    </row>
    <row r="11">
      <c r="A11" s="4" t="inlineStr">
        <is>
          <t>Commercial mortgage and other loans (net of $36,002 and $36,527 allowance for credit losses at December 31, 2024 and 2023, respectively)</t>
        </is>
      </c>
      <c r="B11" s="5" t="n">
        <v>7747344</v>
      </c>
      <c r="C11" s="5" t="n">
        <v>6117361</v>
      </c>
    </row>
    <row r="12">
      <c r="A12" s="4" t="inlineStr">
        <is>
          <t>Total net Commercial Mortgage and Other Loans</t>
        </is>
      </c>
      <c r="B12" s="5" t="n">
        <v>7747344</v>
      </c>
      <c r="C12" s="5" t="n">
        <v>6117361</v>
      </c>
    </row>
    <row r="13">
      <c r="A13" s="4" t="inlineStr">
        <is>
          <t>Other Collateralized Loans</t>
        </is>
      </c>
      <c r="B13" s="4" t="inlineStr">
        <is>
          <t xml:space="preserve"> </t>
        </is>
      </c>
      <c r="C13" s="4" t="inlineStr">
        <is>
          <t xml:space="preserve"> </t>
        </is>
      </c>
    </row>
    <row r="14">
      <c r="A14" s="3" t="inlineStr">
        <is>
          <t>Commercial Mortgage and Other Loans [Line Items]</t>
        </is>
      </c>
      <c r="B14" s="4" t="inlineStr">
        <is>
          <t xml:space="preserve"> </t>
        </is>
      </c>
      <c r="C14" s="4" t="inlineStr">
        <is>
          <t xml:space="preserve"> </t>
        </is>
      </c>
    </row>
    <row r="15">
      <c r="A15" s="4" t="inlineStr">
        <is>
          <t>Other loans</t>
        </is>
      </c>
      <c r="B15" s="5" t="n">
        <v>11979</v>
      </c>
      <c r="C15" s="5" t="n">
        <v>5360</v>
      </c>
    </row>
    <row r="16">
      <c r="A16" s="4" t="inlineStr">
        <is>
          <t>Total Net Commercial Mortgage and Other Loans</t>
        </is>
      </c>
      <c r="B16" s="4" t="inlineStr">
        <is>
          <t xml:space="preserve"> </t>
        </is>
      </c>
      <c r="C16" s="4" t="inlineStr">
        <is>
          <t xml:space="preserve"> </t>
        </is>
      </c>
    </row>
    <row r="17">
      <c r="A17" s="3" t="inlineStr">
        <is>
          <t>Commercial Mortgage and Other Loans [Line Items]</t>
        </is>
      </c>
      <c r="B17" s="4" t="inlineStr">
        <is>
          <t xml:space="preserve"> </t>
        </is>
      </c>
      <c r="C17" s="4" t="inlineStr">
        <is>
          <t xml:space="preserve"> </t>
        </is>
      </c>
    </row>
    <row r="18">
      <c r="A18" s="4" t="inlineStr">
        <is>
          <t>Commercial mortgage and other loans (net of $36,002 and $36,527 allowance for credit losses at December 31, 2024 and 2023, respectively)</t>
        </is>
      </c>
      <c r="B18" s="5" t="n">
        <v>7759323</v>
      </c>
      <c r="C18" s="5" t="n">
        <v>6122721</v>
      </c>
    </row>
    <row r="19">
      <c r="A19" s="4" t="inlineStr">
        <is>
          <t>Total net Commercial Mortgage and Other Loans</t>
        </is>
      </c>
      <c r="B19" s="5" t="n">
        <v>7759323</v>
      </c>
      <c r="C19" s="5" t="n">
        <v>6122721</v>
      </c>
    </row>
    <row r="20">
      <c r="A20" s="4" t="inlineStr">
        <is>
          <t>Apartments and multi-family</t>
        </is>
      </c>
      <c r="B20" s="4" t="inlineStr">
        <is>
          <t xml:space="preserve"> </t>
        </is>
      </c>
      <c r="C20" s="4" t="inlineStr">
        <is>
          <t xml:space="preserve"> </t>
        </is>
      </c>
    </row>
    <row r="21">
      <c r="A21" s="3" t="inlineStr">
        <is>
          <t>Commercial Mortgage and Other Loans [Line Items]</t>
        </is>
      </c>
      <c r="B21" s="4" t="inlineStr">
        <is>
          <t xml:space="preserve"> </t>
        </is>
      </c>
      <c r="C21" s="4" t="inlineStr">
        <is>
          <t xml:space="preserve"> </t>
        </is>
      </c>
    </row>
    <row r="22">
      <c r="A22" s="4" t="inlineStr">
        <is>
          <t>Commercial mortgage and agricultural property loans</t>
        </is>
      </c>
      <c r="B22" s="6" t="n">
        <v>1949926</v>
      </c>
      <c r="C22" s="6" t="n">
        <v>1578785</v>
      </c>
    </row>
    <row r="23">
      <c r="A23" s="4" t="inlineStr">
        <is>
          <t>Commercial mortgage loans, Percentage</t>
        </is>
      </c>
      <c r="B23" s="7" t="n">
        <v>0.25</v>
      </c>
      <c r="C23" s="8" t="n">
        <v>0.257</v>
      </c>
    </row>
    <row r="24">
      <c r="A24" s="4" t="inlineStr">
        <is>
          <t>Hospitality</t>
        </is>
      </c>
      <c r="B24" s="4" t="inlineStr">
        <is>
          <t xml:space="preserve"> </t>
        </is>
      </c>
      <c r="C24" s="4" t="inlineStr">
        <is>
          <t xml:space="preserve"> </t>
        </is>
      </c>
    </row>
    <row r="25">
      <c r="A25" s="3" t="inlineStr">
        <is>
          <t>Commercial Mortgage and Other Loans [Line Items]</t>
        </is>
      </c>
      <c r="B25" s="4" t="inlineStr">
        <is>
          <t xml:space="preserve"> </t>
        </is>
      </c>
      <c r="C25" s="4" t="inlineStr">
        <is>
          <t xml:space="preserve"> </t>
        </is>
      </c>
    </row>
    <row r="26">
      <c r="A26" s="4" t="inlineStr">
        <is>
          <t>Commercial mortgage and agricultural property loans</t>
        </is>
      </c>
      <c r="B26" s="6" t="n">
        <v>97603</v>
      </c>
      <c r="C26" s="6" t="n">
        <v>102952</v>
      </c>
    </row>
    <row r="27">
      <c r="A27" s="4" t="inlineStr">
        <is>
          <t>Commercial mortgage loans, Percentage</t>
        </is>
      </c>
      <c r="B27" s="8" t="n">
        <v>0.013</v>
      </c>
      <c r="C27" s="8" t="n">
        <v>0.017</v>
      </c>
    </row>
    <row r="28">
      <c r="A28" s="4" t="inlineStr">
        <is>
          <t>Industrial</t>
        </is>
      </c>
      <c r="B28" s="4" t="inlineStr">
        <is>
          <t xml:space="preserve"> </t>
        </is>
      </c>
      <c r="C28" s="4" t="inlineStr">
        <is>
          <t xml:space="preserve"> </t>
        </is>
      </c>
    </row>
    <row r="29">
      <c r="A29" s="3" t="inlineStr">
        <is>
          <t>Commercial Mortgage and Other Loans [Line Items]</t>
        </is>
      </c>
      <c r="B29" s="4" t="inlineStr">
        <is>
          <t xml:space="preserve"> </t>
        </is>
      </c>
      <c r="C29" s="4" t="inlineStr">
        <is>
          <t xml:space="preserve"> </t>
        </is>
      </c>
    </row>
    <row r="30">
      <c r="A30" s="4" t="inlineStr">
        <is>
          <t>Commercial mortgage and agricultural property loans</t>
        </is>
      </c>
      <c r="B30" s="6" t="n">
        <v>2906413</v>
      </c>
      <c r="C30" s="6" t="n">
        <v>2486230</v>
      </c>
    </row>
    <row r="31">
      <c r="A31" s="4" t="inlineStr">
        <is>
          <t>Commercial mortgage loans, Percentage</t>
        </is>
      </c>
      <c r="B31" s="8" t="n">
        <v>0.373</v>
      </c>
      <c r="C31" s="8" t="n">
        <v>0.404</v>
      </c>
    </row>
    <row r="32">
      <c r="A32" s="4" t="inlineStr">
        <is>
          <t>Office</t>
        </is>
      </c>
      <c r="B32" s="4" t="inlineStr">
        <is>
          <t xml:space="preserve"> </t>
        </is>
      </c>
      <c r="C32" s="4" t="inlineStr">
        <is>
          <t xml:space="preserve"> </t>
        </is>
      </c>
    </row>
    <row r="33">
      <c r="A33" s="3" t="inlineStr">
        <is>
          <t>Commercial Mortgage and Other Loans [Line Items]</t>
        </is>
      </c>
      <c r="B33" s="4" t="inlineStr">
        <is>
          <t xml:space="preserve"> </t>
        </is>
      </c>
      <c r="C33" s="4" t="inlineStr">
        <is>
          <t xml:space="preserve"> </t>
        </is>
      </c>
    </row>
    <row r="34">
      <c r="A34" s="4" t="inlineStr">
        <is>
          <t>Commercial mortgage and agricultural property loans</t>
        </is>
      </c>
      <c r="B34" s="6" t="n">
        <v>556586</v>
      </c>
      <c r="C34" s="6" t="n">
        <v>604611</v>
      </c>
    </row>
    <row r="35">
      <c r="A35" s="4" t="inlineStr">
        <is>
          <t>Commercial mortgage loans, Percentage</t>
        </is>
      </c>
      <c r="B35" s="8" t="n">
        <v>0.07099999999999999</v>
      </c>
      <c r="C35" s="8" t="n">
        <v>0.098</v>
      </c>
    </row>
    <row r="36">
      <c r="A36" s="4" t="inlineStr">
        <is>
          <t>Other</t>
        </is>
      </c>
      <c r="B36" s="4" t="inlineStr">
        <is>
          <t xml:space="preserve"> </t>
        </is>
      </c>
      <c r="C36" s="4" t="inlineStr">
        <is>
          <t xml:space="preserve"> </t>
        </is>
      </c>
    </row>
    <row r="37">
      <c r="A37" s="3" t="inlineStr">
        <is>
          <t>Commercial Mortgage and Other Loans [Line Items]</t>
        </is>
      </c>
      <c r="B37" s="4" t="inlineStr">
        <is>
          <t xml:space="preserve"> </t>
        </is>
      </c>
      <c r="C37" s="4" t="inlineStr">
        <is>
          <t xml:space="preserve"> </t>
        </is>
      </c>
    </row>
    <row r="38">
      <c r="A38" s="4" t="inlineStr">
        <is>
          <t>Commercial mortgage and agricultural property loans</t>
        </is>
      </c>
      <c r="B38" s="6" t="n">
        <v>750541</v>
      </c>
      <c r="C38" s="6" t="n">
        <v>456720</v>
      </c>
    </row>
    <row r="39">
      <c r="A39" s="4" t="inlineStr">
        <is>
          <t>Commercial mortgage loans, Percentage</t>
        </is>
      </c>
      <c r="B39" s="8" t="n">
        <v>0.096</v>
      </c>
      <c r="C39" s="8" t="n">
        <v>0.074</v>
      </c>
    </row>
    <row r="40">
      <c r="A40" s="4" t="inlineStr">
        <is>
          <t>Retail</t>
        </is>
      </c>
      <c r="B40" s="4" t="inlineStr">
        <is>
          <t xml:space="preserve"> </t>
        </is>
      </c>
      <c r="C40" s="4" t="inlineStr">
        <is>
          <t xml:space="preserve"> </t>
        </is>
      </c>
    </row>
    <row r="41">
      <c r="A41" s="3" t="inlineStr">
        <is>
          <t>Commercial Mortgage and Other Loans [Line Items]</t>
        </is>
      </c>
      <c r="B41" s="4" t="inlineStr">
        <is>
          <t xml:space="preserve"> </t>
        </is>
      </c>
      <c r="C41" s="4" t="inlineStr">
        <is>
          <t xml:space="preserve"> </t>
        </is>
      </c>
    </row>
    <row r="42">
      <c r="A42" s="4" t="inlineStr">
        <is>
          <t>Commercial mortgage and agricultural property loans</t>
        </is>
      </c>
      <c r="B42" s="6" t="n">
        <v>693949</v>
      </c>
      <c r="C42" s="6" t="n">
        <v>363706</v>
      </c>
    </row>
    <row r="43">
      <c r="A43" s="4" t="inlineStr">
        <is>
          <t>Commercial mortgage loans, Percentage</t>
        </is>
      </c>
      <c r="B43" s="7" t="n">
        <v>0.09</v>
      </c>
      <c r="C43" s="8" t="n">
        <v>0.059</v>
      </c>
    </row>
    <row r="44">
      <c r="A44" s="4" t="inlineStr">
        <is>
          <t>Commercial mortgage loans</t>
        </is>
      </c>
      <c r="B44" s="4" t="inlineStr">
        <is>
          <t xml:space="preserve"> </t>
        </is>
      </c>
      <c r="C44" s="4" t="inlineStr">
        <is>
          <t xml:space="preserve"> </t>
        </is>
      </c>
    </row>
    <row r="45">
      <c r="A45" s="3" t="inlineStr">
        <is>
          <t>Commercial Mortgage and Other Loans [Line Items]</t>
        </is>
      </c>
      <c r="B45" s="4" t="inlineStr">
        <is>
          <t xml:space="preserve"> </t>
        </is>
      </c>
      <c r="C45" s="4" t="inlineStr">
        <is>
          <t xml:space="preserve"> </t>
        </is>
      </c>
    </row>
    <row r="46">
      <c r="A46" s="4" t="inlineStr">
        <is>
          <t>Commercial mortgage and agricultural property loans</t>
        </is>
      </c>
      <c r="B46" s="6" t="n">
        <v>6955018</v>
      </c>
      <c r="C46" s="6" t="n">
        <v>5593004</v>
      </c>
    </row>
    <row r="47">
      <c r="A47" s="4" t="inlineStr">
        <is>
          <t>Commercial mortgage loans, Percentage</t>
        </is>
      </c>
      <c r="B47" s="8" t="n">
        <v>0.893</v>
      </c>
      <c r="C47" s="8" t="n">
        <v>0.909</v>
      </c>
    </row>
    <row r="48">
      <c r="A48" s="4" t="inlineStr">
        <is>
          <t>Agricultural property loans</t>
        </is>
      </c>
      <c r="B48" s="4" t="inlineStr">
        <is>
          <t xml:space="preserve"> </t>
        </is>
      </c>
      <c r="C48" s="4" t="inlineStr">
        <is>
          <t xml:space="preserve"> </t>
        </is>
      </c>
    </row>
    <row r="49">
      <c r="A49" s="3" t="inlineStr">
        <is>
          <t>Commercial Mortgage and Other Loans [Line Items]</t>
        </is>
      </c>
      <c r="B49" s="4" t="inlineStr">
        <is>
          <t xml:space="preserve"> </t>
        </is>
      </c>
      <c r="C49" s="4" t="inlineStr">
        <is>
          <t xml:space="preserve"> </t>
        </is>
      </c>
    </row>
    <row r="50">
      <c r="A50" s="4" t="inlineStr">
        <is>
          <t>Commercial mortgage and agricultural property loans</t>
        </is>
      </c>
      <c r="B50" s="6" t="n">
        <v>830041</v>
      </c>
      <c r="C50" s="6" t="n">
        <v>562046</v>
      </c>
    </row>
    <row r="51">
      <c r="A51" s="4" t="inlineStr">
        <is>
          <t>Commercial mortgage loans, Percentage</t>
        </is>
      </c>
      <c r="B51" s="8" t="n">
        <v>0.107</v>
      </c>
      <c r="C51" s="8" t="n">
        <v>0.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beginning of year</t>
        </is>
      </c>
      <c r="B4" s="6" t="n">
        <v>37689</v>
      </c>
      <c r="C4" s="6" t="n">
        <v>20263</v>
      </c>
      <c r="D4" s="6" t="n">
        <v>5951</v>
      </c>
    </row>
    <row r="5">
      <c r="A5" s="4" t="inlineStr">
        <is>
          <t>Addition to (release of) allowance for expected losses</t>
        </is>
      </c>
      <c r="B5" s="5" t="n">
        <v>9393</v>
      </c>
      <c r="C5" s="5" t="n">
        <v>17426</v>
      </c>
      <c r="D5" s="5" t="n">
        <v>14312</v>
      </c>
    </row>
    <row r="6">
      <c r="A6" s="4" t="inlineStr">
        <is>
          <t>Write-downs charged against allowance</t>
        </is>
      </c>
      <c r="B6" s="5" t="n">
        <v>-9367</v>
      </c>
      <c r="C6" s="4" t="inlineStr">
        <is>
          <t xml:space="preserve"> </t>
        </is>
      </c>
      <c r="D6" s="4" t="inlineStr">
        <is>
          <t xml:space="preserve"> </t>
        </is>
      </c>
    </row>
    <row r="7">
      <c r="A7" s="4" t="inlineStr">
        <is>
          <t>Total ending balance</t>
        </is>
      </c>
      <c r="B7" s="5" t="n">
        <v>37715</v>
      </c>
      <c r="C7" s="5" t="n">
        <v>37689</v>
      </c>
      <c r="D7" s="5" t="n">
        <v>20263</v>
      </c>
    </row>
    <row r="8">
      <c r="A8" s="4" t="inlineStr">
        <is>
          <t>Commercial mortgage loans</t>
        </is>
      </c>
      <c r="B8" s="4" t="inlineStr">
        <is>
          <t xml:space="preserve"> </t>
        </is>
      </c>
      <c r="C8" s="4" t="inlineStr">
        <is>
          <t xml:space="preserve"> </t>
        </is>
      </c>
      <c r="D8" s="4" t="inlineStr">
        <is>
          <t xml:space="preserve"> </t>
        </is>
      </c>
    </row>
    <row r="9">
      <c r="A9" s="3" t="inlineStr">
        <is>
          <t>Allowance for Loan and Lease Losses [Roll Forward]</t>
        </is>
      </c>
      <c r="B9" s="4" t="inlineStr">
        <is>
          <t xml:space="preserve"> </t>
        </is>
      </c>
      <c r="C9" s="4" t="inlineStr">
        <is>
          <t xml:space="preserve"> </t>
        </is>
      </c>
      <c r="D9" s="4" t="inlineStr">
        <is>
          <t xml:space="preserve"> </t>
        </is>
      </c>
    </row>
    <row r="10">
      <c r="A10" s="4" t="inlineStr">
        <is>
          <t>Balance, beginning of year</t>
        </is>
      </c>
      <c r="B10" s="5" t="n">
        <v>36758</v>
      </c>
      <c r="C10" s="5" t="n">
        <v>19665</v>
      </c>
      <c r="D10" s="5" t="n">
        <v>5847</v>
      </c>
    </row>
    <row r="11">
      <c r="A11" s="4" t="inlineStr">
        <is>
          <t>Addition to (release of) allowance for expected losses</t>
        </is>
      </c>
      <c r="B11" s="5" t="n">
        <v>5613</v>
      </c>
      <c r="C11" s="5" t="n">
        <v>17093</v>
      </c>
      <c r="D11" s="5" t="n">
        <v>13818</v>
      </c>
    </row>
    <row r="12">
      <c r="A12" s="4" t="inlineStr">
        <is>
          <t>Write-downs charged against allowance</t>
        </is>
      </c>
      <c r="B12" s="5" t="n">
        <v>-9367</v>
      </c>
      <c r="C12" s="4" t="inlineStr">
        <is>
          <t xml:space="preserve"> </t>
        </is>
      </c>
      <c r="D12" s="4" t="inlineStr">
        <is>
          <t xml:space="preserve"> </t>
        </is>
      </c>
    </row>
    <row r="13">
      <c r="A13" s="4" t="inlineStr">
        <is>
          <t>Total ending balance</t>
        </is>
      </c>
      <c r="B13" s="5" t="n">
        <v>33004</v>
      </c>
      <c r="C13" s="5" t="n">
        <v>36758</v>
      </c>
      <c r="D13" s="5" t="n">
        <v>19665</v>
      </c>
    </row>
    <row r="14">
      <c r="A14" s="4" t="inlineStr">
        <is>
          <t>Agricultural Property Loans</t>
        </is>
      </c>
      <c r="B14" s="4" t="inlineStr">
        <is>
          <t xml:space="preserve"> </t>
        </is>
      </c>
      <c r="C14" s="4" t="inlineStr">
        <is>
          <t xml:space="preserve"> </t>
        </is>
      </c>
      <c r="D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row>
    <row r="16">
      <c r="A16" s="4" t="inlineStr">
        <is>
          <t>Balance, beginning of year</t>
        </is>
      </c>
      <c r="B16" s="5" t="n">
        <v>931</v>
      </c>
      <c r="C16" s="5" t="n">
        <v>598</v>
      </c>
      <c r="D16" s="5" t="n">
        <v>104</v>
      </c>
    </row>
    <row r="17">
      <c r="A17" s="4" t="inlineStr">
        <is>
          <t>Addition to (release of) allowance for expected losses</t>
        </is>
      </c>
      <c r="B17" s="5" t="n">
        <v>3780</v>
      </c>
      <c r="C17" s="5" t="n">
        <v>333</v>
      </c>
      <c r="D17" s="5" t="n">
        <v>494</v>
      </c>
    </row>
    <row r="18">
      <c r="A18" s="4" t="inlineStr">
        <is>
          <t>Write-downs charged against allowance</t>
        </is>
      </c>
      <c r="B18" s="5" t="n">
        <v>0</v>
      </c>
      <c r="C18" s="4" t="inlineStr">
        <is>
          <t xml:space="preserve"> </t>
        </is>
      </c>
      <c r="D18" s="4" t="inlineStr">
        <is>
          <t xml:space="preserve"> </t>
        </is>
      </c>
    </row>
    <row r="19">
      <c r="A19" s="4" t="inlineStr">
        <is>
          <t>Total ending balance</t>
        </is>
      </c>
      <c r="B19" s="6" t="n">
        <v>4711</v>
      </c>
      <c r="C19" s="6" t="n">
        <v>931</v>
      </c>
      <c r="D19" s="6" t="n">
        <v>598</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7797038</v>
      </c>
      <c r="C3" s="6" t="n">
        <v>6160410</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1788998</v>
      </c>
      <c r="C6" s="5" t="n">
        <v>1142205</v>
      </c>
    </row>
    <row r="7">
      <c r="A7" s="4" t="inlineStr">
        <is>
          <t>One Year Prior</t>
        </is>
      </c>
      <c r="B7" s="5" t="n">
        <v>1139236</v>
      </c>
      <c r="C7" s="5" t="n">
        <v>782796</v>
      </c>
    </row>
    <row r="8">
      <c r="A8" s="4" t="inlineStr">
        <is>
          <t>Two Year Prior</t>
        </is>
      </c>
      <c r="B8" s="5" t="n">
        <v>770354</v>
      </c>
      <c r="C8" s="5" t="n">
        <v>1261597</v>
      </c>
    </row>
    <row r="9">
      <c r="A9" s="4" t="inlineStr">
        <is>
          <t>Three Year Prior</t>
        </is>
      </c>
      <c r="B9" s="5" t="n">
        <v>1258169</v>
      </c>
      <c r="C9" s="5" t="n">
        <v>363599</v>
      </c>
    </row>
    <row r="10">
      <c r="A10" s="4" t="inlineStr">
        <is>
          <t>Four Year Prior</t>
        </is>
      </c>
      <c r="B10" s="5" t="n">
        <v>255562</v>
      </c>
      <c r="C10" s="5" t="n">
        <v>528288</v>
      </c>
    </row>
    <row r="11">
      <c r="A11" s="4" t="inlineStr">
        <is>
          <t>Prior</t>
        </is>
      </c>
      <c r="B11" s="5" t="n">
        <v>1736220</v>
      </c>
      <c r="C11" s="5" t="n">
        <v>1514519</v>
      </c>
    </row>
    <row r="12">
      <c r="A12" s="4" t="inlineStr">
        <is>
          <t>Revolving Loans</t>
        </is>
      </c>
      <c r="B12" s="5" t="n">
        <v>6479</v>
      </c>
      <c r="C12" s="4" t="inlineStr">
        <is>
          <t xml:space="preserve"> </t>
        </is>
      </c>
    </row>
    <row r="13">
      <c r="A13" s="4" t="inlineStr">
        <is>
          <t>Recording investment gross of allowance for credit losses</t>
        </is>
      </c>
      <c r="B13" s="5" t="n">
        <v>6955018</v>
      </c>
      <c r="C13" s="5" t="n">
        <v>5593004</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5" t="n">
        <v>1728895</v>
      </c>
      <c r="C16" s="5" t="n">
        <v>1038315</v>
      </c>
    </row>
    <row r="17">
      <c r="A17" s="4" t="inlineStr">
        <is>
          <t>One Year Prior</t>
        </is>
      </c>
      <c r="B17" s="5" t="n">
        <v>962290</v>
      </c>
      <c r="C17" s="5" t="n">
        <v>779282</v>
      </c>
    </row>
    <row r="18">
      <c r="A18" s="4" t="inlineStr">
        <is>
          <t>Two Year Prior</t>
        </is>
      </c>
      <c r="B18" s="5" t="n">
        <v>755350</v>
      </c>
      <c r="C18" s="5" t="n">
        <v>1261597</v>
      </c>
    </row>
    <row r="19">
      <c r="A19" s="4" t="inlineStr">
        <is>
          <t>Three Year Prior</t>
        </is>
      </c>
      <c r="B19" s="5" t="n">
        <v>1256699</v>
      </c>
      <c r="C19" s="5" t="n">
        <v>292561</v>
      </c>
    </row>
    <row r="20">
      <c r="A20" s="4" t="inlineStr">
        <is>
          <t>Four Year Prior</t>
        </is>
      </c>
      <c r="B20" s="5" t="n">
        <v>255562</v>
      </c>
      <c r="C20" s="5" t="n">
        <v>497407</v>
      </c>
    </row>
    <row r="21">
      <c r="A21" s="4" t="inlineStr">
        <is>
          <t>Prior</t>
        </is>
      </c>
      <c r="B21" s="5" t="n">
        <v>1616904</v>
      </c>
      <c r="C21" s="5" t="n">
        <v>1402831</v>
      </c>
    </row>
    <row r="22">
      <c r="A22" s="4" t="inlineStr">
        <is>
          <t>Revolving Loans</t>
        </is>
      </c>
      <c r="B22" s="5" t="n">
        <v>0</v>
      </c>
      <c r="C22" s="4" t="inlineStr">
        <is>
          <t xml:space="preserve"> </t>
        </is>
      </c>
    </row>
    <row r="23">
      <c r="A23" s="4" t="inlineStr">
        <is>
          <t>Recording investment gross of allowance for credit losses</t>
        </is>
      </c>
      <c r="B23" s="5" t="n">
        <v>6575700</v>
      </c>
      <c r="C23" s="5" t="n">
        <v>5271993</v>
      </c>
    </row>
    <row r="24">
      <c r="A24" s="4" t="inlineStr">
        <is>
          <t>Commercial mortgage loans | 1.0X to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5" t="n">
        <v>60103</v>
      </c>
      <c r="C26" s="5" t="n">
        <v>103890</v>
      </c>
    </row>
    <row r="27">
      <c r="A27" s="4" t="inlineStr">
        <is>
          <t>One Year Prior</t>
        </is>
      </c>
      <c r="B27" s="5" t="n">
        <v>176946</v>
      </c>
      <c r="C27" s="5" t="n">
        <v>3514</v>
      </c>
    </row>
    <row r="28">
      <c r="A28" s="4" t="inlineStr">
        <is>
          <t>Two Year Prior</t>
        </is>
      </c>
      <c r="B28" s="5" t="n">
        <v>15004</v>
      </c>
      <c r="C28" s="5" t="n">
        <v>0</v>
      </c>
    </row>
    <row r="29">
      <c r="A29" s="4" t="inlineStr">
        <is>
          <t>Three Year Prior</t>
        </is>
      </c>
      <c r="B29" s="5" t="n">
        <v>0</v>
      </c>
      <c r="C29" s="5" t="n">
        <v>0</v>
      </c>
    </row>
    <row r="30">
      <c r="A30" s="4" t="inlineStr">
        <is>
          <t>Four Year Prior</t>
        </is>
      </c>
      <c r="B30" s="5" t="n">
        <v>0</v>
      </c>
      <c r="C30" s="5" t="n">
        <v>15632</v>
      </c>
    </row>
    <row r="31">
      <c r="A31" s="4" t="inlineStr">
        <is>
          <t>Prior</t>
        </is>
      </c>
      <c r="B31" s="5" t="n">
        <v>59871</v>
      </c>
      <c r="C31" s="5" t="n">
        <v>40521</v>
      </c>
    </row>
    <row r="32">
      <c r="A32" s="4" t="inlineStr">
        <is>
          <t>Revolving Loans</t>
        </is>
      </c>
      <c r="B32" s="5" t="n">
        <v>6479</v>
      </c>
      <c r="C32" s="4" t="inlineStr">
        <is>
          <t xml:space="preserve"> </t>
        </is>
      </c>
    </row>
    <row r="33">
      <c r="A33" s="4" t="inlineStr">
        <is>
          <t>Recording investment gross of allowance for credit losses</t>
        </is>
      </c>
      <c r="B33" s="5" t="n">
        <v>318403</v>
      </c>
      <c r="C33" s="5" t="n">
        <v>163557</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0</v>
      </c>
      <c r="C36" s="5" t="n">
        <v>0</v>
      </c>
    </row>
    <row r="37">
      <c r="A37" s="4" t="inlineStr">
        <is>
          <t>One Year Prior</t>
        </is>
      </c>
      <c r="B37" s="5" t="n">
        <v>0</v>
      </c>
      <c r="C37" s="5" t="n">
        <v>0</v>
      </c>
    </row>
    <row r="38">
      <c r="A38" s="4" t="inlineStr">
        <is>
          <t>Two Year Prior</t>
        </is>
      </c>
      <c r="B38" s="5" t="n">
        <v>0</v>
      </c>
      <c r="C38" s="5" t="n">
        <v>0</v>
      </c>
    </row>
    <row r="39">
      <c r="A39" s="4" t="inlineStr">
        <is>
          <t>Three Year Prior</t>
        </is>
      </c>
      <c r="B39" s="5" t="n">
        <v>1470</v>
      </c>
      <c r="C39" s="5" t="n">
        <v>71038</v>
      </c>
    </row>
    <row r="40">
      <c r="A40" s="4" t="inlineStr">
        <is>
          <t>Four Year Prior</t>
        </is>
      </c>
      <c r="B40" s="5" t="n">
        <v>0</v>
      </c>
      <c r="C40" s="5" t="n">
        <v>15249</v>
      </c>
    </row>
    <row r="41">
      <c r="A41" s="4" t="inlineStr">
        <is>
          <t>Prior</t>
        </is>
      </c>
      <c r="B41" s="5" t="n">
        <v>59445</v>
      </c>
      <c r="C41" s="5" t="n">
        <v>71167</v>
      </c>
    </row>
    <row r="42">
      <c r="A42" s="4" t="inlineStr">
        <is>
          <t>Revolving Loans</t>
        </is>
      </c>
      <c r="B42" s="5" t="n">
        <v>0</v>
      </c>
      <c r="C42" s="4" t="inlineStr">
        <is>
          <t xml:space="preserve"> </t>
        </is>
      </c>
    </row>
    <row r="43">
      <c r="A43" s="4" t="inlineStr">
        <is>
          <t>Recording investment gross of allowance for credit losses</t>
        </is>
      </c>
      <c r="B43" s="5" t="n">
        <v>60915</v>
      </c>
      <c r="C43" s="5" t="n">
        <v>157454</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5" t="n">
        <v>271275</v>
      </c>
      <c r="C46" s="5" t="n">
        <v>126949</v>
      </c>
    </row>
    <row r="47">
      <c r="A47" s="4" t="inlineStr">
        <is>
          <t>One Year Prior</t>
        </is>
      </c>
      <c r="B47" s="5" t="n">
        <v>108965</v>
      </c>
      <c r="C47" s="5" t="n">
        <v>235585</v>
      </c>
    </row>
    <row r="48">
      <c r="A48" s="4" t="inlineStr">
        <is>
          <t>Two Year Prior</t>
        </is>
      </c>
      <c r="B48" s="5" t="n">
        <v>220325</v>
      </c>
      <c r="C48" s="5" t="n">
        <v>132042</v>
      </c>
    </row>
    <row r="49">
      <c r="A49" s="4" t="inlineStr">
        <is>
          <t>Three Year Prior</t>
        </is>
      </c>
      <c r="B49" s="5" t="n">
        <v>131581</v>
      </c>
      <c r="C49" s="5" t="n">
        <v>25875</v>
      </c>
    </row>
    <row r="50">
      <c r="A50" s="4" t="inlineStr">
        <is>
          <t>Four Year Prior</t>
        </is>
      </c>
      <c r="B50" s="5" t="n">
        <v>25145</v>
      </c>
      <c r="C50" s="5" t="n">
        <v>15824</v>
      </c>
    </row>
    <row r="51">
      <c r="A51" s="4" t="inlineStr">
        <is>
          <t>Prior</t>
        </is>
      </c>
      <c r="B51" s="5" t="n">
        <v>38478</v>
      </c>
      <c r="C51" s="5" t="n">
        <v>25771</v>
      </c>
    </row>
    <row r="52">
      <c r="A52" s="4" t="inlineStr">
        <is>
          <t>Revolving Loans</t>
        </is>
      </c>
      <c r="B52" s="5" t="n">
        <v>34272</v>
      </c>
      <c r="C52" s="4" t="inlineStr">
        <is>
          <t xml:space="preserve"> </t>
        </is>
      </c>
    </row>
    <row r="53">
      <c r="A53" s="4" t="inlineStr">
        <is>
          <t>Recording investment gross of allowance for credit losses</t>
        </is>
      </c>
      <c r="B53" s="5" t="n">
        <v>830041</v>
      </c>
      <c r="C53" s="5" t="n">
        <v>562046</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259647</v>
      </c>
      <c r="C56" s="5" t="n">
        <v>126949</v>
      </c>
    </row>
    <row r="57">
      <c r="A57" s="4" t="inlineStr">
        <is>
          <t>One Year Prior</t>
        </is>
      </c>
      <c r="B57" s="5" t="n">
        <v>95087</v>
      </c>
      <c r="C57" s="5" t="n">
        <v>233585</v>
      </c>
    </row>
    <row r="58">
      <c r="A58" s="4" t="inlineStr">
        <is>
          <t>Two Year Prior</t>
        </is>
      </c>
      <c r="B58" s="5" t="n">
        <v>211030</v>
      </c>
      <c r="C58" s="5" t="n">
        <v>130353</v>
      </c>
    </row>
    <row r="59">
      <c r="A59" s="4" t="inlineStr">
        <is>
          <t>Three Year Prior</t>
        </is>
      </c>
      <c r="B59" s="5" t="n">
        <v>129865</v>
      </c>
      <c r="C59" s="5" t="n">
        <v>24063</v>
      </c>
    </row>
    <row r="60">
      <c r="A60" s="4" t="inlineStr">
        <is>
          <t>Four Year Prior</t>
        </is>
      </c>
      <c r="B60" s="5" t="n">
        <v>23488</v>
      </c>
      <c r="C60" s="5" t="n">
        <v>15824</v>
      </c>
    </row>
    <row r="61">
      <c r="A61" s="4" t="inlineStr">
        <is>
          <t>Prior</t>
        </is>
      </c>
      <c r="B61" s="5" t="n">
        <v>38478</v>
      </c>
      <c r="C61" s="5" t="n">
        <v>25771</v>
      </c>
    </row>
    <row r="62">
      <c r="A62" s="4" t="inlineStr">
        <is>
          <t>Revolving Loans</t>
        </is>
      </c>
      <c r="B62" s="5" t="n">
        <v>18834</v>
      </c>
      <c r="C62" s="4" t="inlineStr">
        <is>
          <t xml:space="preserve"> </t>
        </is>
      </c>
    </row>
    <row r="63">
      <c r="A63" s="4" t="inlineStr">
        <is>
          <t>Recording investment gross of allowance for credit losses</t>
        </is>
      </c>
      <c r="B63" s="5" t="n">
        <v>776429</v>
      </c>
      <c r="C63" s="5" t="n">
        <v>556545</v>
      </c>
    </row>
    <row r="64">
      <c r="A64" s="4" t="inlineStr">
        <is>
          <t>Agricultural Property Loans | 1.0X to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11628</v>
      </c>
      <c r="C66" s="5" t="n">
        <v>0</v>
      </c>
    </row>
    <row r="67">
      <c r="A67" s="4" t="inlineStr">
        <is>
          <t>One Year Prior</t>
        </is>
      </c>
      <c r="B67" s="5" t="n">
        <v>13878</v>
      </c>
      <c r="C67" s="5" t="n">
        <v>2000</v>
      </c>
    </row>
    <row r="68">
      <c r="A68" s="4" t="inlineStr">
        <is>
          <t>Two Year Prior</t>
        </is>
      </c>
      <c r="B68" s="5" t="n">
        <v>9295</v>
      </c>
      <c r="C68" s="5" t="n">
        <v>0</v>
      </c>
    </row>
    <row r="69">
      <c r="A69" s="4" t="inlineStr">
        <is>
          <t>Three Year Prior</t>
        </is>
      </c>
      <c r="B69" s="5" t="n">
        <v>0</v>
      </c>
      <c r="C69" s="5" t="n">
        <v>1812</v>
      </c>
    </row>
    <row r="70">
      <c r="A70" s="4" t="inlineStr">
        <is>
          <t>Four Year Prior</t>
        </is>
      </c>
      <c r="B70" s="5" t="n">
        <v>0</v>
      </c>
      <c r="C70" s="5" t="n">
        <v>0</v>
      </c>
    </row>
    <row r="71">
      <c r="A71" s="4" t="inlineStr">
        <is>
          <t>Prior</t>
        </is>
      </c>
      <c r="B71" s="5" t="n">
        <v>0</v>
      </c>
      <c r="C71" s="5" t="n">
        <v>0</v>
      </c>
    </row>
    <row r="72">
      <c r="A72" s="4" t="inlineStr">
        <is>
          <t>Revolving Loans</t>
        </is>
      </c>
      <c r="B72" s="5" t="n">
        <v>15438</v>
      </c>
      <c r="C72" s="4" t="inlineStr">
        <is>
          <t xml:space="preserve"> </t>
        </is>
      </c>
    </row>
    <row r="73">
      <c r="A73" s="4" t="inlineStr">
        <is>
          <t>Recording investment gross of allowance for credit losses</t>
        </is>
      </c>
      <c r="B73" s="5" t="n">
        <v>50239</v>
      </c>
      <c r="C73" s="5" t="n">
        <v>3812</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5" t="n">
        <v>0</v>
      </c>
      <c r="C76" s="5" t="n">
        <v>0</v>
      </c>
    </row>
    <row r="77">
      <c r="A77" s="4" t="inlineStr">
        <is>
          <t>One Year Prior</t>
        </is>
      </c>
      <c r="B77" s="5" t="n">
        <v>0</v>
      </c>
      <c r="C77" s="5" t="n">
        <v>0</v>
      </c>
    </row>
    <row r="78">
      <c r="A78" s="4" t="inlineStr">
        <is>
          <t>Two Year Prior</t>
        </is>
      </c>
      <c r="B78" s="5" t="n">
        <v>0</v>
      </c>
      <c r="C78" s="5" t="n">
        <v>1689</v>
      </c>
    </row>
    <row r="79">
      <c r="A79" s="4" t="inlineStr">
        <is>
          <t>Three Year Prior</t>
        </is>
      </c>
      <c r="B79" s="5" t="n">
        <v>1716</v>
      </c>
      <c r="C79" s="5" t="n">
        <v>0</v>
      </c>
    </row>
    <row r="80">
      <c r="A80" s="4" t="inlineStr">
        <is>
          <t>Four Year Prior</t>
        </is>
      </c>
      <c r="B80" s="5" t="n">
        <v>1657</v>
      </c>
      <c r="C80" s="5" t="n">
        <v>0</v>
      </c>
    </row>
    <row r="81">
      <c r="A81" s="4" t="inlineStr">
        <is>
          <t>Prior</t>
        </is>
      </c>
      <c r="B81" s="5" t="n">
        <v>0</v>
      </c>
      <c r="C81" s="5" t="n">
        <v>0</v>
      </c>
    </row>
    <row r="82">
      <c r="A82" s="4" t="inlineStr">
        <is>
          <t>Revolving Loans</t>
        </is>
      </c>
      <c r="B82" s="5" t="n">
        <v>0</v>
      </c>
      <c r="C82" s="4" t="inlineStr">
        <is>
          <t xml:space="preserve"> </t>
        </is>
      </c>
    </row>
    <row r="83">
      <c r="A83" s="4" t="inlineStr">
        <is>
          <t>Recording investment gross of allowance for credit losses</t>
        </is>
      </c>
      <c r="B83" s="5" t="n">
        <v>3373</v>
      </c>
      <c r="C83" s="5" t="n">
        <v>1689</v>
      </c>
    </row>
    <row r="84">
      <c r="A84" s="4" t="inlineStr">
        <is>
          <t>0%-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5" t="n">
        <v>452940</v>
      </c>
      <c r="C86" s="5" t="n">
        <v>249037</v>
      </c>
    </row>
    <row r="87">
      <c r="A87" s="4" t="inlineStr">
        <is>
          <t>One Year Prior</t>
        </is>
      </c>
      <c r="B87" s="5" t="n">
        <v>232276</v>
      </c>
      <c r="C87" s="5" t="n">
        <v>245914</v>
      </c>
    </row>
    <row r="88">
      <c r="A88" s="4" t="inlineStr">
        <is>
          <t>Two Year Prior</t>
        </is>
      </c>
      <c r="B88" s="5" t="n">
        <v>306684</v>
      </c>
      <c r="C88" s="5" t="n">
        <v>482718</v>
      </c>
    </row>
    <row r="89">
      <c r="A89" s="4" t="inlineStr">
        <is>
          <t>Three Year Prior</t>
        </is>
      </c>
      <c r="B89" s="5" t="n">
        <v>482596</v>
      </c>
      <c r="C89" s="5" t="n">
        <v>109249</v>
      </c>
    </row>
    <row r="90">
      <c r="A90" s="4" t="inlineStr">
        <is>
          <t>Four Year Prior</t>
        </is>
      </c>
      <c r="B90" s="5" t="n">
        <v>134403</v>
      </c>
      <c r="C90" s="5" t="n">
        <v>265053</v>
      </c>
    </row>
    <row r="91">
      <c r="A91" s="4" t="inlineStr">
        <is>
          <t>Prior</t>
        </is>
      </c>
      <c r="B91" s="5" t="n">
        <v>1138394</v>
      </c>
      <c r="C91" s="5" t="n">
        <v>1068763</v>
      </c>
    </row>
    <row r="92">
      <c r="A92" s="4" t="inlineStr">
        <is>
          <t>Revolving Loans</t>
        </is>
      </c>
      <c r="B92" s="5" t="n">
        <v>6479</v>
      </c>
      <c r="C92" s="4" t="inlineStr">
        <is>
          <t xml:space="preserve"> </t>
        </is>
      </c>
    </row>
    <row r="93">
      <c r="A93" s="4" t="inlineStr">
        <is>
          <t>Recording investment gross of allowance for credit losses</t>
        </is>
      </c>
      <c r="B93" s="5" t="n">
        <v>2753772</v>
      </c>
      <c r="C93" s="5" t="n">
        <v>2420734</v>
      </c>
    </row>
    <row r="94">
      <c r="A94" s="4" t="inlineStr">
        <is>
          <t>0%-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241715</v>
      </c>
      <c r="C96" s="5" t="n">
        <v>73774</v>
      </c>
    </row>
    <row r="97">
      <c r="A97" s="4" t="inlineStr">
        <is>
          <t>One Year Prior</t>
        </is>
      </c>
      <c r="B97" s="5" t="n">
        <v>89569</v>
      </c>
      <c r="C97" s="5" t="n">
        <v>179375</v>
      </c>
    </row>
    <row r="98">
      <c r="A98" s="4" t="inlineStr">
        <is>
          <t>Two Year Prior</t>
        </is>
      </c>
      <c r="B98" s="5" t="n">
        <v>163820</v>
      </c>
      <c r="C98" s="5" t="n">
        <v>132042</v>
      </c>
    </row>
    <row r="99">
      <c r="A99" s="4" t="inlineStr">
        <is>
          <t>Three Year Prior</t>
        </is>
      </c>
      <c r="B99" s="5" t="n">
        <v>126368</v>
      </c>
      <c r="C99" s="5" t="n">
        <v>25875</v>
      </c>
    </row>
    <row r="100">
      <c r="A100" s="4" t="inlineStr">
        <is>
          <t>Four Year Prior</t>
        </is>
      </c>
      <c r="B100" s="5" t="n">
        <v>23488</v>
      </c>
      <c r="C100" s="5" t="n">
        <v>15824</v>
      </c>
    </row>
    <row r="101">
      <c r="A101" s="4" t="inlineStr">
        <is>
          <t>Prior</t>
        </is>
      </c>
      <c r="B101" s="5" t="n">
        <v>38478</v>
      </c>
      <c r="C101" s="5" t="n">
        <v>25771</v>
      </c>
    </row>
    <row r="102">
      <c r="A102" s="4" t="inlineStr">
        <is>
          <t>Revolving Loans</t>
        </is>
      </c>
      <c r="B102" s="5" t="n">
        <v>18834</v>
      </c>
      <c r="C102" s="4" t="inlineStr">
        <is>
          <t xml:space="preserve"> </t>
        </is>
      </c>
    </row>
    <row r="103">
      <c r="A103" s="4" t="inlineStr">
        <is>
          <t>Recording investment gross of allowance for credit losses</t>
        </is>
      </c>
      <c r="B103" s="5" t="n">
        <v>702272</v>
      </c>
      <c r="C103" s="5" t="n">
        <v>452661</v>
      </c>
    </row>
    <row r="104">
      <c r="A104" s="4" t="inlineStr">
        <is>
          <t>60%-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972161</v>
      </c>
      <c r="C106" s="5" t="n">
        <v>675153</v>
      </c>
    </row>
    <row r="107">
      <c r="A107" s="4" t="inlineStr">
        <is>
          <t>One Year Prior</t>
        </is>
      </c>
      <c r="B107" s="5" t="n">
        <v>541849</v>
      </c>
      <c r="C107" s="5" t="n">
        <v>355984</v>
      </c>
    </row>
    <row r="108">
      <c r="A108" s="4" t="inlineStr">
        <is>
          <t>Two Year Prior</t>
        </is>
      </c>
      <c r="B108" s="5" t="n">
        <v>273258</v>
      </c>
      <c r="C108" s="5" t="n">
        <v>449878</v>
      </c>
    </row>
    <row r="109">
      <c r="A109" s="4" t="inlineStr">
        <is>
          <t>Three Year Prior</t>
        </is>
      </c>
      <c r="B109" s="5" t="n">
        <v>360457</v>
      </c>
      <c r="C109" s="5" t="n">
        <v>172721</v>
      </c>
    </row>
    <row r="110">
      <c r="A110" s="4" t="inlineStr">
        <is>
          <t>Four Year Prior</t>
        </is>
      </c>
      <c r="B110" s="5" t="n">
        <v>110515</v>
      </c>
      <c r="C110" s="5" t="n">
        <v>225803</v>
      </c>
    </row>
    <row r="111">
      <c r="A111" s="4" t="inlineStr">
        <is>
          <t>Prior</t>
        </is>
      </c>
      <c r="B111" s="5" t="n">
        <v>303107</v>
      </c>
      <c r="C111" s="5" t="n">
        <v>206237</v>
      </c>
    </row>
    <row r="112">
      <c r="A112" s="4" t="inlineStr">
        <is>
          <t>Revolving Loans</t>
        </is>
      </c>
      <c r="B112" s="5" t="n">
        <v>0</v>
      </c>
      <c r="C112" s="4" t="inlineStr">
        <is>
          <t xml:space="preserve"> </t>
        </is>
      </c>
    </row>
    <row r="113">
      <c r="A113" s="4" t="inlineStr">
        <is>
          <t>Recording investment gross of allowance for credit losses</t>
        </is>
      </c>
      <c r="B113" s="5" t="n">
        <v>2561347</v>
      </c>
      <c r="C113" s="5" t="n">
        <v>2085776</v>
      </c>
    </row>
    <row r="114">
      <c r="A114" s="4" t="inlineStr">
        <is>
          <t>60%-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5" t="n">
        <v>29560</v>
      </c>
      <c r="C116" s="5" t="n">
        <v>47489</v>
      </c>
    </row>
    <row r="117">
      <c r="A117" s="4" t="inlineStr">
        <is>
          <t>One Year Prior</t>
        </is>
      </c>
      <c r="B117" s="5" t="n">
        <v>19396</v>
      </c>
      <c r="C117" s="5" t="n">
        <v>56210</v>
      </c>
    </row>
    <row r="118">
      <c r="A118" s="4" t="inlineStr">
        <is>
          <t>Two Year Prior</t>
        </is>
      </c>
      <c r="B118" s="5" t="n">
        <v>49210</v>
      </c>
      <c r="C118" s="5" t="n">
        <v>0</v>
      </c>
    </row>
    <row r="119">
      <c r="A119" s="4" t="inlineStr">
        <is>
          <t>Three Year Prior</t>
        </is>
      </c>
      <c r="B119" s="5" t="n">
        <v>0</v>
      </c>
      <c r="C119" s="5" t="n">
        <v>0</v>
      </c>
    </row>
    <row r="120">
      <c r="A120" s="4" t="inlineStr">
        <is>
          <t>Four Year Prior</t>
        </is>
      </c>
      <c r="B120" s="5" t="n">
        <v>0</v>
      </c>
      <c r="C120" s="5" t="n">
        <v>0</v>
      </c>
    </row>
    <row r="121">
      <c r="A121" s="4" t="inlineStr">
        <is>
          <t>Prior</t>
        </is>
      </c>
      <c r="B121" s="5" t="n">
        <v>0</v>
      </c>
      <c r="C121" s="5" t="n">
        <v>0</v>
      </c>
    </row>
    <row r="122">
      <c r="A122" s="4" t="inlineStr">
        <is>
          <t>Revolving Loans</t>
        </is>
      </c>
      <c r="B122" s="5" t="n">
        <v>0</v>
      </c>
      <c r="C122" s="4" t="inlineStr">
        <is>
          <t xml:space="preserve"> </t>
        </is>
      </c>
    </row>
    <row r="123">
      <c r="A123" s="4" t="inlineStr">
        <is>
          <t>Recording investment gross of allowance for credit losses</t>
        </is>
      </c>
      <c r="B123" s="5" t="n">
        <v>98166</v>
      </c>
      <c r="C123" s="5" t="n">
        <v>103699</v>
      </c>
    </row>
    <row r="124">
      <c r="A124" s="4" t="inlineStr">
        <is>
          <t>70%-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Year</t>
        </is>
      </c>
      <c r="B126" s="5" t="n">
        <v>362701</v>
      </c>
      <c r="C126" s="5" t="n">
        <v>218015</v>
      </c>
    </row>
    <row r="127">
      <c r="A127" s="4" t="inlineStr">
        <is>
          <t>One Year Prior</t>
        </is>
      </c>
      <c r="B127" s="5" t="n">
        <v>365111</v>
      </c>
      <c r="C127" s="5" t="n">
        <v>133343</v>
      </c>
    </row>
    <row r="128">
      <c r="A128" s="4" t="inlineStr">
        <is>
          <t>Two Year Prior</t>
        </is>
      </c>
      <c r="B128" s="5" t="n">
        <v>134208</v>
      </c>
      <c r="C128" s="5" t="n">
        <v>255299</v>
      </c>
    </row>
    <row r="129">
      <c r="A129" s="4" t="inlineStr">
        <is>
          <t>Three Year Prior</t>
        </is>
      </c>
      <c r="B129" s="5" t="n">
        <v>330355</v>
      </c>
      <c r="C129" s="5" t="n">
        <v>77812</v>
      </c>
    </row>
    <row r="130">
      <c r="A130" s="4" t="inlineStr">
        <is>
          <t>Four Year Prior</t>
        </is>
      </c>
      <c r="B130" s="5" t="n">
        <v>6774</v>
      </c>
      <c r="C130" s="5" t="n">
        <v>20924</v>
      </c>
    </row>
    <row r="131">
      <c r="A131" s="4" t="inlineStr">
        <is>
          <t>Prior</t>
        </is>
      </c>
      <c r="B131" s="5" t="n">
        <v>77399</v>
      </c>
      <c r="C131" s="5" t="n">
        <v>86806</v>
      </c>
    </row>
    <row r="132">
      <c r="A132" s="4" t="inlineStr">
        <is>
          <t>Revolving Loans</t>
        </is>
      </c>
      <c r="B132" s="5" t="n">
        <v>0</v>
      </c>
      <c r="C132" s="4" t="inlineStr">
        <is>
          <t xml:space="preserve"> </t>
        </is>
      </c>
    </row>
    <row r="133">
      <c r="A133" s="4" t="inlineStr">
        <is>
          <t>Recording investment gross of allowance for credit losses</t>
        </is>
      </c>
      <c r="B133" s="5" t="n">
        <v>1276548</v>
      </c>
      <c r="C133" s="5" t="n">
        <v>792199</v>
      </c>
    </row>
    <row r="134">
      <c r="A134" s="4" t="inlineStr">
        <is>
          <t>70%-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0</v>
      </c>
      <c r="C136" s="5" t="n">
        <v>5686</v>
      </c>
    </row>
    <row r="137">
      <c r="A137" s="4" t="inlineStr">
        <is>
          <t>One Year Prior</t>
        </is>
      </c>
      <c r="B137" s="5" t="n">
        <v>0</v>
      </c>
      <c r="C137" s="5" t="n">
        <v>0</v>
      </c>
    </row>
    <row r="138">
      <c r="A138" s="4" t="inlineStr">
        <is>
          <t>Two Year Prior</t>
        </is>
      </c>
      <c r="B138" s="5" t="n">
        <v>0</v>
      </c>
      <c r="C138" s="5" t="n">
        <v>0</v>
      </c>
    </row>
    <row r="139">
      <c r="A139" s="4" t="inlineStr">
        <is>
          <t>Three Year Prior</t>
        </is>
      </c>
      <c r="B139" s="5" t="n">
        <v>5213</v>
      </c>
      <c r="C139" s="5" t="n">
        <v>0</v>
      </c>
    </row>
    <row r="140">
      <c r="A140" s="4" t="inlineStr">
        <is>
          <t>Four Year Prior</t>
        </is>
      </c>
      <c r="B140" s="5" t="n">
        <v>0</v>
      </c>
      <c r="C140" s="5" t="n">
        <v>0</v>
      </c>
    </row>
    <row r="141">
      <c r="A141" s="4" t="inlineStr">
        <is>
          <t>Prior</t>
        </is>
      </c>
      <c r="B141" s="5" t="n">
        <v>0</v>
      </c>
      <c r="C141" s="5" t="n">
        <v>0</v>
      </c>
    </row>
    <row r="142">
      <c r="A142" s="4" t="inlineStr">
        <is>
          <t>Revolving Loans</t>
        </is>
      </c>
      <c r="B142" s="5" t="n">
        <v>0</v>
      </c>
      <c r="C142" s="4" t="inlineStr">
        <is>
          <t xml:space="preserve"> </t>
        </is>
      </c>
    </row>
    <row r="143">
      <c r="A143" s="4" t="inlineStr">
        <is>
          <t>Recording investment gross of allowance for credit losses</t>
        </is>
      </c>
      <c r="B143" s="5" t="n">
        <v>5213</v>
      </c>
      <c r="C143" s="5" t="n">
        <v>5686</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1196</v>
      </c>
      <c r="C146" s="5" t="n">
        <v>0</v>
      </c>
    </row>
    <row r="147">
      <c r="A147" s="4" t="inlineStr">
        <is>
          <t>One Year Prior</t>
        </is>
      </c>
      <c r="B147" s="5" t="n">
        <v>0</v>
      </c>
      <c r="C147" s="5" t="n">
        <v>47555</v>
      </c>
    </row>
    <row r="148">
      <c r="A148" s="4" t="inlineStr">
        <is>
          <t>Two Year Prior</t>
        </is>
      </c>
      <c r="B148" s="5" t="n">
        <v>56204</v>
      </c>
      <c r="C148" s="5" t="n">
        <v>73702</v>
      </c>
    </row>
    <row r="149">
      <c r="A149" s="4" t="inlineStr">
        <is>
          <t>Three Year Prior</t>
        </is>
      </c>
      <c r="B149" s="5" t="n">
        <v>84761</v>
      </c>
      <c r="C149" s="5" t="n">
        <v>3817</v>
      </c>
    </row>
    <row r="150">
      <c r="A150" s="4" t="inlineStr">
        <is>
          <t>Four Year Prior</t>
        </is>
      </c>
      <c r="B150" s="5" t="n">
        <v>3870</v>
      </c>
      <c r="C150" s="5" t="n">
        <v>16508</v>
      </c>
    </row>
    <row r="151">
      <c r="A151" s="4" t="inlineStr">
        <is>
          <t>Prior</t>
        </is>
      </c>
      <c r="B151" s="5" t="n">
        <v>217320</v>
      </c>
      <c r="C151" s="5" t="n">
        <v>152713</v>
      </c>
    </row>
    <row r="152">
      <c r="A152" s="4" t="inlineStr">
        <is>
          <t>Revolving Loans</t>
        </is>
      </c>
      <c r="B152" s="5" t="n">
        <v>0</v>
      </c>
      <c r="C152" s="4" t="inlineStr">
        <is>
          <t xml:space="preserve"> </t>
        </is>
      </c>
    </row>
    <row r="153">
      <c r="A153" s="4" t="inlineStr">
        <is>
          <t>Recording investment gross of allowance for credit losses</t>
        </is>
      </c>
      <c r="B153" s="5" t="n">
        <v>363351</v>
      </c>
      <c r="C153" s="5" t="n">
        <v>294295</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0</v>
      </c>
      <c r="C156" s="5" t="n">
        <v>0</v>
      </c>
    </row>
    <row r="157">
      <c r="A157" s="4" t="inlineStr">
        <is>
          <t>One Year Prior</t>
        </is>
      </c>
      <c r="B157" s="5" t="n">
        <v>0</v>
      </c>
      <c r="C157" s="5" t="n">
        <v>0</v>
      </c>
    </row>
    <row r="158">
      <c r="A158" s="4" t="inlineStr">
        <is>
          <t>Two Year Prior</t>
        </is>
      </c>
      <c r="B158" s="5" t="n">
        <v>7295</v>
      </c>
      <c r="C158" s="5" t="n">
        <v>0</v>
      </c>
    </row>
    <row r="159">
      <c r="A159" s="4" t="inlineStr">
        <is>
          <t>Three Year Prior</t>
        </is>
      </c>
      <c r="B159" s="5" t="n">
        <v>0</v>
      </c>
      <c r="C159" s="5" t="n">
        <v>0</v>
      </c>
    </row>
    <row r="160">
      <c r="A160" s="4" t="inlineStr">
        <is>
          <t>Four Year Prior</t>
        </is>
      </c>
      <c r="B160" s="5" t="n">
        <v>1657</v>
      </c>
      <c r="C160" s="5" t="n">
        <v>0</v>
      </c>
    </row>
    <row r="161">
      <c r="A161" s="4" t="inlineStr">
        <is>
          <t>Prior</t>
        </is>
      </c>
      <c r="B161" s="5" t="n">
        <v>0</v>
      </c>
      <c r="C161" s="5" t="n">
        <v>0</v>
      </c>
    </row>
    <row r="162">
      <c r="A162" s="4" t="inlineStr">
        <is>
          <t>Revolving Loans</t>
        </is>
      </c>
      <c r="B162" s="5" t="n">
        <v>15438</v>
      </c>
      <c r="C162" s="4" t="inlineStr">
        <is>
          <t xml:space="preserve"> </t>
        </is>
      </c>
    </row>
    <row r="163">
      <c r="A163" s="4" t="inlineStr">
        <is>
          <t>Recording investment gross of allowance for credit losses</t>
        </is>
      </c>
      <c r="B163" s="6" t="n">
        <v>24390</v>
      </c>
      <c r="C16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30" customWidth="1" min="7" max="7"/>
    <col width="13" customWidth="1" min="8" max="8"/>
    <col width="42" customWidth="1" min="9" max="9"/>
    <col width="13" customWidth="1" min="10" max="10"/>
    <col width="49" customWidth="1" min="11" max="11"/>
    <col width="13" customWidth="1" min="12" max="12"/>
    <col width="42" customWidth="1" min="13" max="13"/>
    <col width="13" customWidth="1" min="14" max="14"/>
    <col width="25" customWidth="1" min="15" max="15"/>
    <col width="13" customWidth="1" min="16" max="16"/>
    <col width="14" customWidth="1" min="17" max="17"/>
    <col width="13" customWidth="1" min="18" max="18"/>
  </cols>
  <sheetData>
    <row r="1">
      <c r="A1" s="1" t="inlineStr">
        <is>
          <t>Consolidated Statements of Stockholder's Equity - USD ($) $ in Thousands</t>
        </is>
      </c>
      <c r="C1" s="2" t="inlineStr">
        <is>
          <t>Total</t>
        </is>
      </c>
      <c r="E1" s="2" t="inlineStr">
        <is>
          <t xml:space="preserve">  Common  Stock</t>
        </is>
      </c>
      <c r="G1" s="2" t="inlineStr">
        <is>
          <t xml:space="preserve">  Additional  Paid-in Capital</t>
        </is>
      </c>
      <c r="I1" s="2" t="inlineStr">
        <is>
          <t>Retained Earnings / (Accumulated Deficit)</t>
        </is>
      </c>
      <c r="K1" s="2" t="inlineStr">
        <is>
          <t>Accumulated Other   Comprehensive  Income (Loss)</t>
        </is>
      </c>
      <c r="M1" s="2" t="inlineStr">
        <is>
          <t>Total Pruco Life Insurance Company Equity</t>
        </is>
      </c>
      <c r="O1" s="2" t="inlineStr">
        <is>
          <t>Noncontrolling Interests</t>
        </is>
      </c>
      <c r="Q1" s="2" t="inlineStr">
        <is>
          <t>Total  Equity</t>
        </is>
      </c>
    </row>
    <row r="2">
      <c r="A2" s="4" t="inlineStr">
        <is>
          <t>Beginning Balance at Dec. 31, 2021</t>
        </is>
      </c>
      <c r="B2" s="4" t="inlineStr">
        <is>
          <t>[1]</t>
        </is>
      </c>
      <c r="C2" s="4" t="inlineStr">
        <is>
          <t xml:space="preserve"> </t>
        </is>
      </c>
      <c r="E2" s="6" t="n">
        <v>2500</v>
      </c>
      <c r="G2" s="6" t="n">
        <v>6042491</v>
      </c>
      <c r="I2" s="6" t="n">
        <v>-230690</v>
      </c>
      <c r="K2" s="6" t="n">
        <v>396454</v>
      </c>
      <c r="M2" s="6" t="n">
        <v>6210755</v>
      </c>
      <c r="O2" s="6" t="n">
        <v>0</v>
      </c>
      <c r="Q2" s="6" t="n">
        <v>6210755</v>
      </c>
    </row>
    <row r="3">
      <c r="A3" s="3" t="inlineStr">
        <is>
          <t>Increase (Decrease) in Stockholders' Equity [Roll Forward]</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Return of Capital</t>
        </is>
      </c>
      <c r="C4" s="4" t="inlineStr">
        <is>
          <t xml:space="preserve"> </t>
        </is>
      </c>
      <c r="E4" s="4" t="inlineStr">
        <is>
          <t xml:space="preserve"> </t>
        </is>
      </c>
      <c r="G4" s="4" t="inlineStr">
        <is>
          <t xml:space="preserve"> </t>
        </is>
      </c>
      <c r="I4" s="4" t="inlineStr">
        <is>
          <t xml:space="preserve"> </t>
        </is>
      </c>
      <c r="K4" s="4" t="inlineStr">
        <is>
          <t xml:space="preserve"> </t>
        </is>
      </c>
      <c r="M4" s="5" t="n">
        <v>0</v>
      </c>
      <c r="O4" s="4" t="inlineStr">
        <is>
          <t xml:space="preserve"> </t>
        </is>
      </c>
      <c r="Q4" s="4" t="inlineStr">
        <is>
          <t xml:space="preserve"> </t>
        </is>
      </c>
    </row>
    <row r="5">
      <c r="A5" s="4" t="inlineStr">
        <is>
          <t>Contributed capital</t>
        </is>
      </c>
      <c r="C5" s="4" t="inlineStr">
        <is>
          <t xml:space="preserve"> </t>
        </is>
      </c>
      <c r="E5" s="4" t="inlineStr">
        <is>
          <t xml:space="preserve"> </t>
        </is>
      </c>
      <c r="G5" s="5" t="n">
        <v>17861</v>
      </c>
      <c r="I5" s="4" t="inlineStr">
        <is>
          <t xml:space="preserve"> </t>
        </is>
      </c>
      <c r="K5" s="4" t="inlineStr">
        <is>
          <t xml:space="preserve"> </t>
        </is>
      </c>
      <c r="M5" s="5" t="n">
        <v>17861</v>
      </c>
      <c r="O5" s="4" t="inlineStr">
        <is>
          <t xml:space="preserve"> </t>
        </is>
      </c>
      <c r="Q5" s="5" t="n">
        <v>17861</v>
      </c>
    </row>
    <row r="6">
      <c r="A6" s="4" t="inlineStr">
        <is>
          <t>Contributed (distributed) capital-parent/child asset transfers</t>
        </is>
      </c>
      <c r="C6" s="4" t="inlineStr">
        <is>
          <t xml:space="preserve"> </t>
        </is>
      </c>
      <c r="E6" s="4" t="inlineStr">
        <is>
          <t xml:space="preserve"> </t>
        </is>
      </c>
      <c r="G6" s="5" t="n">
        <v>-22438</v>
      </c>
      <c r="I6" s="4" t="inlineStr">
        <is>
          <t xml:space="preserve"> </t>
        </is>
      </c>
      <c r="K6" s="4" t="inlineStr">
        <is>
          <t xml:space="preserve"> </t>
        </is>
      </c>
      <c r="M6" s="5" t="n">
        <v>-22438</v>
      </c>
      <c r="O6" s="4" t="inlineStr">
        <is>
          <t xml:space="preserve"> </t>
        </is>
      </c>
      <c r="Q6" s="5" t="n">
        <v>-22438</v>
      </c>
    </row>
    <row r="7">
      <c r="A7" s="3" t="inlineStr">
        <is>
          <t>Comprehensive income (los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Net income (loss)</t>
        </is>
      </c>
      <c r="C8" s="6" t="n">
        <v>-771039</v>
      </c>
      <c r="D8" s="4" t="inlineStr">
        <is>
          <t>[2]</t>
        </is>
      </c>
      <c r="E8" s="4" t="inlineStr">
        <is>
          <t xml:space="preserve"> </t>
        </is>
      </c>
      <c r="G8" s="4" t="inlineStr">
        <is>
          <t xml:space="preserve"> </t>
        </is>
      </c>
      <c r="I8" s="5" t="n">
        <v>-771039</v>
      </c>
      <c r="J8" s="4" t="inlineStr">
        <is>
          <t>[1]</t>
        </is>
      </c>
      <c r="K8" s="4" t="inlineStr">
        <is>
          <t xml:space="preserve"> </t>
        </is>
      </c>
      <c r="M8" s="5" t="n">
        <v>-771039</v>
      </c>
      <c r="N8" s="4" t="inlineStr">
        <is>
          <t>[1]</t>
        </is>
      </c>
      <c r="O8" s="4" t="inlineStr">
        <is>
          <t xml:space="preserve"> </t>
        </is>
      </c>
      <c r="Q8" s="5" t="n">
        <v>-771039</v>
      </c>
      <c r="R8" s="4" t="inlineStr">
        <is>
          <t>[1]</t>
        </is>
      </c>
    </row>
    <row r="9">
      <c r="A9" s="4" t="inlineStr">
        <is>
          <t>Other Comprehensive Income (Loss), Net of Tax</t>
        </is>
      </c>
      <c r="C9" s="5" t="n">
        <v>-406519</v>
      </c>
      <c r="E9" s="4" t="inlineStr">
        <is>
          <t xml:space="preserve"> </t>
        </is>
      </c>
      <c r="G9" s="4" t="inlineStr">
        <is>
          <t xml:space="preserve"> </t>
        </is>
      </c>
      <c r="I9" s="4" t="inlineStr">
        <is>
          <t xml:space="preserve"> </t>
        </is>
      </c>
      <c r="K9" s="5" t="n">
        <v>-406519</v>
      </c>
      <c r="M9" s="5" t="n">
        <v>-406519</v>
      </c>
      <c r="O9" s="5" t="n">
        <v>0</v>
      </c>
      <c r="Q9" s="5" t="n">
        <v>-406519</v>
      </c>
    </row>
    <row r="10">
      <c r="A10" s="4" t="inlineStr">
        <is>
          <t>Comprehensive income (loss)</t>
        </is>
      </c>
      <c r="C10" s="5" t="n">
        <v>-1177558</v>
      </c>
      <c r="E10" s="4" t="inlineStr">
        <is>
          <t xml:space="preserve"> </t>
        </is>
      </c>
      <c r="G10" s="4" t="inlineStr">
        <is>
          <t xml:space="preserve"> </t>
        </is>
      </c>
      <c r="I10" s="5" t="n">
        <v>-771039</v>
      </c>
      <c r="J10" s="4" t="inlineStr">
        <is>
          <t>[1]</t>
        </is>
      </c>
      <c r="K10" s="5" t="n">
        <v>-406519</v>
      </c>
      <c r="L10" s="4" t="inlineStr">
        <is>
          <t>[1]</t>
        </is>
      </c>
      <c r="M10" s="5" t="n">
        <v>-1177558</v>
      </c>
      <c r="N10" s="4" t="inlineStr">
        <is>
          <t>[1]</t>
        </is>
      </c>
      <c r="O10" s="5" t="n">
        <v>0</v>
      </c>
      <c r="P10" s="4" t="inlineStr">
        <is>
          <t>[1]</t>
        </is>
      </c>
      <c r="Q10" s="5" t="n">
        <v>-1177558</v>
      </c>
      <c r="R10" s="4" t="inlineStr">
        <is>
          <t>[1]</t>
        </is>
      </c>
    </row>
    <row r="11">
      <c r="A11" s="4" t="inlineStr">
        <is>
          <t>Ending Balance at Dec. 31, 2022</t>
        </is>
      </c>
      <c r="B11" s="4" t="inlineStr">
        <is>
          <t>[1]</t>
        </is>
      </c>
      <c r="C11" s="4" t="inlineStr">
        <is>
          <t xml:space="preserve"> </t>
        </is>
      </c>
      <c r="E11" s="5" t="n">
        <v>2500</v>
      </c>
      <c r="G11" s="5" t="n">
        <v>6037914</v>
      </c>
      <c r="I11" s="5" t="n">
        <v>-1001729</v>
      </c>
      <c r="K11" s="5" t="n">
        <v>-10065</v>
      </c>
      <c r="M11" s="5" t="n">
        <v>5028620</v>
      </c>
      <c r="O11" s="5" t="n">
        <v>0</v>
      </c>
      <c r="Q11" s="5" t="n">
        <v>5028620</v>
      </c>
    </row>
    <row r="12">
      <c r="A12" s="3" t="inlineStr">
        <is>
          <t>Increase (Decrease) in Stockholders' Equity [Roll Forward]</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Return of Capital</t>
        </is>
      </c>
      <c r="C13" s="4" t="inlineStr">
        <is>
          <t xml:space="preserve"> </t>
        </is>
      </c>
      <c r="E13" s="4" t="inlineStr">
        <is>
          <t xml:space="preserve"> </t>
        </is>
      </c>
      <c r="G13" s="5" t="n">
        <v>-1400000</v>
      </c>
      <c r="I13" s="4" t="inlineStr">
        <is>
          <t xml:space="preserve"> </t>
        </is>
      </c>
      <c r="K13" s="4" t="inlineStr">
        <is>
          <t xml:space="preserve"> </t>
        </is>
      </c>
      <c r="M13" s="5" t="n">
        <v>-1400000</v>
      </c>
      <c r="O13" s="4" t="inlineStr">
        <is>
          <t xml:space="preserve"> </t>
        </is>
      </c>
      <c r="Q13" s="5" t="n">
        <v>-1400000</v>
      </c>
    </row>
    <row r="14">
      <c r="A14" s="4" t="inlineStr">
        <is>
          <t>Contributed capital</t>
        </is>
      </c>
      <c r="C14" s="4" t="inlineStr">
        <is>
          <t xml:space="preserve"> </t>
        </is>
      </c>
      <c r="E14" s="4" t="inlineStr">
        <is>
          <t xml:space="preserve"> </t>
        </is>
      </c>
      <c r="G14" s="5" t="n">
        <v>412382</v>
      </c>
      <c r="I14" s="4" t="inlineStr">
        <is>
          <t xml:space="preserve"> </t>
        </is>
      </c>
      <c r="K14" s="4" t="inlineStr">
        <is>
          <t xml:space="preserve"> </t>
        </is>
      </c>
      <c r="M14" s="5" t="n">
        <v>412382</v>
      </c>
      <c r="O14" s="4" t="inlineStr">
        <is>
          <t xml:space="preserve"> </t>
        </is>
      </c>
      <c r="Q14" s="5" t="n">
        <v>412382</v>
      </c>
    </row>
    <row r="15">
      <c r="A15" s="4" t="inlineStr">
        <is>
          <t>Contributions from noncontrolling interest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5" t="n">
        <v>29706</v>
      </c>
      <c r="Q15" s="5" t="n">
        <v>29706</v>
      </c>
    </row>
    <row r="16">
      <c r="A16" s="4" t="inlineStr">
        <is>
          <t>Contributed (distributed) capital-parent/child asset transfers</t>
        </is>
      </c>
      <c r="C16" s="4" t="inlineStr">
        <is>
          <t xml:space="preserve"> </t>
        </is>
      </c>
      <c r="E16" s="4" t="inlineStr">
        <is>
          <t xml:space="preserve"> </t>
        </is>
      </c>
      <c r="G16" s="5" t="n">
        <v>2306</v>
      </c>
      <c r="I16" s="4" t="inlineStr">
        <is>
          <t xml:space="preserve"> </t>
        </is>
      </c>
      <c r="K16" s="4" t="inlineStr">
        <is>
          <t xml:space="preserve"> </t>
        </is>
      </c>
      <c r="M16" s="5" t="n">
        <v>2306</v>
      </c>
      <c r="O16" s="4" t="inlineStr">
        <is>
          <t xml:space="preserve"> </t>
        </is>
      </c>
      <c r="Q16" s="5" t="n">
        <v>2306</v>
      </c>
    </row>
    <row r="17">
      <c r="A17" s="3" t="inlineStr">
        <is>
          <t>Comprehensive income (los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Net income (loss)</t>
        </is>
      </c>
      <c r="C18" s="5" t="n">
        <v>450746</v>
      </c>
      <c r="D18" s="4" t="inlineStr">
        <is>
          <t>[2]</t>
        </is>
      </c>
      <c r="E18" s="4" t="inlineStr">
        <is>
          <t xml:space="preserve"> </t>
        </is>
      </c>
      <c r="G18" s="4" t="inlineStr">
        <is>
          <t xml:space="preserve"> </t>
        </is>
      </c>
      <c r="I18" s="5" t="n">
        <v>450258</v>
      </c>
      <c r="J18" s="4" t="inlineStr">
        <is>
          <t>[1]</t>
        </is>
      </c>
      <c r="K18" s="4" t="inlineStr">
        <is>
          <t xml:space="preserve"> </t>
        </is>
      </c>
      <c r="M18" s="5" t="n">
        <v>450258</v>
      </c>
      <c r="N18" s="4" t="inlineStr">
        <is>
          <t>[1]</t>
        </is>
      </c>
      <c r="O18" s="5" t="n">
        <v>488</v>
      </c>
      <c r="P18" s="4" t="inlineStr">
        <is>
          <t>[1]</t>
        </is>
      </c>
      <c r="Q18" s="5" t="n">
        <v>450746</v>
      </c>
      <c r="R18" s="4" t="inlineStr">
        <is>
          <t>[1]</t>
        </is>
      </c>
    </row>
    <row r="19">
      <c r="A19" s="4" t="inlineStr">
        <is>
          <t>Other Comprehensive Income (Loss), Net of Tax</t>
        </is>
      </c>
      <c r="C19" s="5" t="n">
        <v>-20896</v>
      </c>
      <c r="E19" s="4" t="inlineStr">
        <is>
          <t xml:space="preserve"> </t>
        </is>
      </c>
      <c r="G19" s="4" t="inlineStr">
        <is>
          <t xml:space="preserve"> </t>
        </is>
      </c>
      <c r="I19" s="4" t="inlineStr">
        <is>
          <t xml:space="preserve"> </t>
        </is>
      </c>
      <c r="K19" s="5" t="n">
        <v>-20896</v>
      </c>
      <c r="L19" s="4" t="inlineStr">
        <is>
          <t>[1]</t>
        </is>
      </c>
      <c r="M19" s="5" t="n">
        <v>-20896</v>
      </c>
      <c r="N19" s="4" t="inlineStr">
        <is>
          <t>[1]</t>
        </is>
      </c>
      <c r="O19" s="5" t="n">
        <v>0</v>
      </c>
      <c r="P19" s="4" t="inlineStr">
        <is>
          <t>[1]</t>
        </is>
      </c>
      <c r="Q19" s="5" t="n">
        <v>-20896</v>
      </c>
      <c r="R19" s="4" t="inlineStr">
        <is>
          <t>[1]</t>
        </is>
      </c>
    </row>
    <row r="20">
      <c r="A20" s="4" t="inlineStr">
        <is>
          <t>Comprehensive income (loss)</t>
        </is>
      </c>
      <c r="C20" s="5" t="n">
        <v>429850</v>
      </c>
      <c r="E20" s="4" t="inlineStr">
        <is>
          <t xml:space="preserve"> </t>
        </is>
      </c>
      <c r="G20" s="4" t="inlineStr">
        <is>
          <t xml:space="preserve"> </t>
        </is>
      </c>
      <c r="I20" s="5" t="n">
        <v>450258</v>
      </c>
      <c r="K20" s="5" t="n">
        <v>-20896</v>
      </c>
      <c r="M20" s="5" t="n">
        <v>429362</v>
      </c>
      <c r="O20" s="5" t="n">
        <v>488</v>
      </c>
      <c r="Q20" s="5" t="n">
        <v>429850</v>
      </c>
    </row>
    <row r="21">
      <c r="A21" s="4" t="inlineStr">
        <is>
          <t>Ending Balance at Dec. 31, 2023</t>
        </is>
      </c>
      <c r="C21" s="5" t="n">
        <v>4502864</v>
      </c>
      <c r="E21" s="5" t="n">
        <v>2500</v>
      </c>
      <c r="F21" s="4" t="inlineStr">
        <is>
          <t>[1]</t>
        </is>
      </c>
      <c r="G21" s="5" t="n">
        <v>5052602</v>
      </c>
      <c r="H21" s="4" t="inlineStr">
        <is>
          <t>[1]</t>
        </is>
      </c>
      <c r="I21" s="5" t="n">
        <v>-551471</v>
      </c>
      <c r="J21" s="4" t="inlineStr">
        <is>
          <t>[1]</t>
        </is>
      </c>
      <c r="K21" s="5" t="n">
        <v>-30961</v>
      </c>
      <c r="L21" s="4" t="inlineStr">
        <is>
          <t>[1]</t>
        </is>
      </c>
      <c r="M21" s="5" t="n">
        <v>4472670</v>
      </c>
      <c r="N21" s="4" t="inlineStr">
        <is>
          <t>[1]</t>
        </is>
      </c>
      <c r="O21" s="5" t="n">
        <v>30194</v>
      </c>
      <c r="P21" s="4" t="inlineStr">
        <is>
          <t>[1]</t>
        </is>
      </c>
      <c r="Q21" s="5" t="n">
        <v>4502864</v>
      </c>
      <c r="R21" s="4" t="inlineStr">
        <is>
          <t>[1]</t>
        </is>
      </c>
    </row>
    <row r="22">
      <c r="A22" s="3" t="inlineStr">
        <is>
          <t>Increase (Decrease) in Stockholders' Equity [Roll Forward]</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Return of Capital</t>
        </is>
      </c>
      <c r="C23" s="5" t="n">
        <v>550000</v>
      </c>
      <c r="E23" s="4" t="inlineStr">
        <is>
          <t xml:space="preserve"> </t>
        </is>
      </c>
      <c r="G23" s="5" t="n">
        <v>-550000</v>
      </c>
      <c r="I23" s="4" t="inlineStr">
        <is>
          <t xml:space="preserve"> </t>
        </is>
      </c>
      <c r="K23" s="4" t="inlineStr">
        <is>
          <t xml:space="preserve"> </t>
        </is>
      </c>
      <c r="M23" s="5" t="n">
        <v>-550000</v>
      </c>
      <c r="O23" s="4" t="inlineStr">
        <is>
          <t xml:space="preserve"> </t>
        </is>
      </c>
      <c r="Q23" s="5" t="n">
        <v>-550000</v>
      </c>
    </row>
    <row r="24">
      <c r="A24" s="4" t="inlineStr">
        <is>
          <t>Contributed capital</t>
        </is>
      </c>
      <c r="C24" s="4" t="inlineStr">
        <is>
          <t xml:space="preserve"> </t>
        </is>
      </c>
      <c r="E24" s="4" t="inlineStr">
        <is>
          <t xml:space="preserve"> </t>
        </is>
      </c>
      <c r="G24" s="5" t="n">
        <v>415696</v>
      </c>
      <c r="I24" s="4" t="inlineStr">
        <is>
          <t xml:space="preserve"> </t>
        </is>
      </c>
      <c r="K24" s="4" t="inlineStr">
        <is>
          <t xml:space="preserve"> </t>
        </is>
      </c>
      <c r="M24" s="5" t="n">
        <v>415696</v>
      </c>
      <c r="O24" s="4" t="inlineStr">
        <is>
          <t xml:space="preserve"> </t>
        </is>
      </c>
      <c r="Q24" s="5" t="n">
        <v>415696</v>
      </c>
    </row>
    <row r="25">
      <c r="A25" s="4" t="inlineStr">
        <is>
          <t>Contributions from noncontrolling interest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5" t="n">
        <v>250422</v>
      </c>
      <c r="Q25" s="5" t="n">
        <v>250422</v>
      </c>
    </row>
    <row r="26">
      <c r="A26" s="4" t="inlineStr">
        <is>
          <t>Distributions to noncontrolling interest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5" t="n">
        <v>-188572</v>
      </c>
      <c r="Q26" s="5" t="n">
        <v>-188572</v>
      </c>
    </row>
    <row r="27">
      <c r="A27" s="4" t="inlineStr">
        <is>
          <t>Contributed (distributed) capital-parent/child asset transfers</t>
        </is>
      </c>
      <c r="C27" s="4" t="inlineStr">
        <is>
          <t xml:space="preserve"> </t>
        </is>
      </c>
      <c r="E27" s="4" t="inlineStr">
        <is>
          <t xml:space="preserve"> </t>
        </is>
      </c>
      <c r="G27" s="5" t="n">
        <v>5001</v>
      </c>
      <c r="I27" s="4" t="inlineStr">
        <is>
          <t xml:space="preserve"> </t>
        </is>
      </c>
      <c r="K27" s="4" t="inlineStr">
        <is>
          <t xml:space="preserve"> </t>
        </is>
      </c>
      <c r="M27" s="5" t="n">
        <v>5001</v>
      </c>
      <c r="O27" s="4" t="inlineStr">
        <is>
          <t xml:space="preserve"> </t>
        </is>
      </c>
      <c r="Q27" s="5" t="n">
        <v>5001</v>
      </c>
    </row>
    <row r="28">
      <c r="A28" s="3" t="inlineStr">
        <is>
          <t>Comprehensive income (los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Net income (loss)</t>
        </is>
      </c>
      <c r="C29" s="5" t="n">
        <v>837485</v>
      </c>
      <c r="E29" s="4" t="inlineStr">
        <is>
          <t xml:space="preserve"> </t>
        </is>
      </c>
      <c r="G29" s="4" t="inlineStr">
        <is>
          <t xml:space="preserve"> </t>
        </is>
      </c>
      <c r="I29" s="5" t="n">
        <v>823990</v>
      </c>
      <c r="K29" s="4" t="inlineStr">
        <is>
          <t xml:space="preserve"> </t>
        </is>
      </c>
      <c r="M29" s="5" t="n">
        <v>823990</v>
      </c>
      <c r="O29" s="5" t="n">
        <v>13495</v>
      </c>
      <c r="Q29" s="5" t="n">
        <v>837485</v>
      </c>
    </row>
    <row r="30">
      <c r="A30" s="4" t="inlineStr">
        <is>
          <t>Other Comprehensive Income (Loss), Net of Tax</t>
        </is>
      </c>
      <c r="C30" s="5" t="n">
        <v>-570916</v>
      </c>
      <c r="E30" s="4" t="inlineStr">
        <is>
          <t xml:space="preserve"> </t>
        </is>
      </c>
      <c r="G30" s="4" t="inlineStr">
        <is>
          <t xml:space="preserve"> </t>
        </is>
      </c>
      <c r="I30" s="4" t="inlineStr">
        <is>
          <t xml:space="preserve"> </t>
        </is>
      </c>
      <c r="K30" s="5" t="n">
        <v>-570916</v>
      </c>
      <c r="M30" s="5" t="n">
        <v>-570916</v>
      </c>
      <c r="O30" s="5" t="n">
        <v>0</v>
      </c>
      <c r="Q30" s="5" t="n">
        <v>-570916</v>
      </c>
    </row>
    <row r="31">
      <c r="A31" s="4" t="inlineStr">
        <is>
          <t>Comprehensive income (loss)</t>
        </is>
      </c>
      <c r="C31" s="5" t="n">
        <v>266569</v>
      </c>
      <c r="E31" s="4" t="inlineStr">
        <is>
          <t xml:space="preserve"> </t>
        </is>
      </c>
      <c r="G31" s="4" t="inlineStr">
        <is>
          <t xml:space="preserve"> </t>
        </is>
      </c>
      <c r="I31" s="5" t="n">
        <v>823990</v>
      </c>
      <c r="K31" s="5" t="n">
        <v>-570916</v>
      </c>
      <c r="M31" s="5" t="n">
        <v>253074</v>
      </c>
      <c r="O31" s="5" t="n">
        <v>13495</v>
      </c>
      <c r="Q31" s="5" t="n">
        <v>266569</v>
      </c>
    </row>
    <row r="32">
      <c r="A32" s="4" t="inlineStr">
        <is>
          <t>Ending Balance at Dec. 31, 2024</t>
        </is>
      </c>
      <c r="C32" s="6" t="n">
        <v>4701980</v>
      </c>
      <c r="E32" s="6" t="n">
        <v>2500</v>
      </c>
      <c r="G32" s="6" t="n">
        <v>4923299</v>
      </c>
      <c r="I32" s="6" t="n">
        <v>272519</v>
      </c>
      <c r="K32" s="6" t="n">
        <v>-601877</v>
      </c>
      <c r="M32" s="6" t="n">
        <v>4596441</v>
      </c>
      <c r="O32" s="6" t="n">
        <v>105539</v>
      </c>
      <c r="Q32" s="6" t="n">
        <v>4701980</v>
      </c>
    </row>
    <row r="33"/>
    <row r="34">
      <c r="A34" s="4" t="inlineStr">
        <is>
          <t>[1]Amounts reflect revision to prior period Financial Statements. See Note 17 for additional information.[2]Amounts reflect revision to prior period Financial Statements. See Note 17 for additional information.</t>
        </is>
      </c>
    </row>
  </sheetData>
  <mergeCells count="11">
    <mergeCell ref="Q1:R1"/>
    <mergeCell ref="C1:D1"/>
    <mergeCell ref="G1:H1"/>
    <mergeCell ref="E1:F1"/>
    <mergeCell ref="K1:L1"/>
    <mergeCell ref="A34:Q34"/>
    <mergeCell ref="O1:P1"/>
    <mergeCell ref="A33:Q33"/>
    <mergeCell ref="A1:B1"/>
    <mergeCell ref="M1:N1"/>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Amortized Cost Basis of Loan Modifications made to Borrowers Experiencing Financial Difficulties) (Details) - Commercial Portfolio Segment $ in Thousands</t>
        </is>
      </c>
      <c r="B1" s="2" t="inlineStr">
        <is>
          <t>12 Months Ended</t>
        </is>
      </c>
    </row>
    <row r="2">
      <c r="B2" s="2" t="inlineStr">
        <is>
          <t>Dec. 31, 2024 USD ($)</t>
        </is>
      </c>
    </row>
    <row r="3">
      <c r="A3" s="4" t="inlineStr">
        <is>
          <t>Term Extension</t>
        </is>
      </c>
      <c r="B3" s="4" t="inlineStr">
        <is>
          <t xml:space="preserve"> </t>
        </is>
      </c>
    </row>
    <row r="4">
      <c r="A4" s="3" t="inlineStr">
        <is>
          <t>Financing Receivable, Modified [Line Items]</t>
        </is>
      </c>
      <c r="B4" s="4" t="inlineStr">
        <is>
          <t xml:space="preserve"> </t>
        </is>
      </c>
    </row>
    <row r="5">
      <c r="A5" s="4" t="inlineStr">
        <is>
          <t>Financing Receivable, Modified in Period, Amount</t>
        </is>
      </c>
      <c r="B5" s="6" t="n">
        <v>14546</v>
      </c>
    </row>
    <row r="6">
      <c r="A6" s="4" t="inlineStr">
        <is>
          <t>Financing Receivable, Modified in Period, to Total Financing Receivables, Percentage</t>
        </is>
      </c>
      <c r="B6" s="8" t="n">
        <v>0.002</v>
      </c>
    </row>
    <row r="7">
      <c r="A7" s="4" t="inlineStr">
        <is>
          <t>Other Than Insignificant Delay in Payment</t>
        </is>
      </c>
      <c r="B7" s="4" t="inlineStr">
        <is>
          <t xml:space="preserve"> </t>
        </is>
      </c>
    </row>
    <row r="8">
      <c r="A8" s="3" t="inlineStr">
        <is>
          <t>Financing Receivable, Modified [Line Items]</t>
        </is>
      </c>
      <c r="B8" s="4" t="inlineStr">
        <is>
          <t xml:space="preserve"> </t>
        </is>
      </c>
    </row>
    <row r="9">
      <c r="A9" s="4" t="inlineStr">
        <is>
          <t>Financing Receivable, Modified in Period, Amount</t>
        </is>
      </c>
      <c r="B9" s="6" t="n">
        <v>4570</v>
      </c>
    </row>
    <row r="10">
      <c r="A10" s="4" t="inlineStr">
        <is>
          <t>Financing Receivable, Modified in Period, to Total Financing Receivables, Percentage</t>
        </is>
      </c>
      <c r="B10" s="8" t="n">
        <v>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Recording investment gross of allowance for credit losses</t>
        </is>
      </c>
      <c r="B3" s="6" t="n">
        <v>7797038</v>
      </c>
      <c r="C3" s="6" t="n">
        <v>6160410</v>
      </c>
    </row>
    <row r="4">
      <c r="A4" s="4" t="inlineStr">
        <is>
          <t>Non-Accrual Status</t>
        </is>
      </c>
      <c r="B4" s="5" t="n">
        <v>29885</v>
      </c>
      <c r="C4" s="5" t="n">
        <v>130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7767876</v>
      </c>
      <c r="C7" s="5" t="n">
        <v>6160410</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2505</v>
      </c>
      <c r="C13" s="5" t="n">
        <v>0</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26657</v>
      </c>
      <c r="C16" s="5" t="n">
        <v>0</v>
      </c>
    </row>
    <row r="17">
      <c r="A17" s="4" t="inlineStr">
        <is>
          <t>Commercial mortgage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Recording investment gross of allowance for credit losses</t>
        </is>
      </c>
      <c r="B19" s="5" t="n">
        <v>6955018</v>
      </c>
      <c r="C19" s="5" t="n">
        <v>5593004</v>
      </c>
    </row>
    <row r="20">
      <c r="A20" s="4" t="inlineStr">
        <is>
          <t>Non-Accrual Status</t>
        </is>
      </c>
      <c r="B20" s="5" t="n">
        <v>5120</v>
      </c>
      <c r="C20" s="5" t="n">
        <v>0</v>
      </c>
    </row>
    <row r="21">
      <c r="A21" s="4" t="inlineStr">
        <is>
          <t>Commercial mortgage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cording investment gross of allowance for credit losses</t>
        </is>
      </c>
      <c r="B23" s="5" t="n">
        <v>6951093</v>
      </c>
      <c r="C23" s="5" t="n">
        <v>5593004</v>
      </c>
    </row>
    <row r="24">
      <c r="A24" s="4" t="inlineStr">
        <is>
          <t>Commercial mortgage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0</v>
      </c>
      <c r="C26" s="5" t="n">
        <v>0</v>
      </c>
    </row>
    <row r="27">
      <c r="A27" s="4" t="inlineStr">
        <is>
          <t>Commercial mortgage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3925</v>
      </c>
      <c r="C32" s="5" t="n">
        <v>0</v>
      </c>
    </row>
    <row r="33">
      <c r="A33" s="4" t="inlineStr">
        <is>
          <t>Agricultural Loa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830041</v>
      </c>
      <c r="C35" s="5" t="n">
        <v>562046</v>
      </c>
    </row>
    <row r="36">
      <c r="A36" s="4" t="inlineStr">
        <is>
          <t>Non-Accrual Status</t>
        </is>
      </c>
      <c r="B36" s="5" t="n">
        <v>24765</v>
      </c>
      <c r="C36" s="5" t="n">
        <v>1301</v>
      </c>
    </row>
    <row r="37">
      <c r="A37" s="4" t="inlineStr">
        <is>
          <t>Agricultural Loan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ecording investment gross of allowance for credit losses</t>
        </is>
      </c>
      <c r="B39" s="5" t="n">
        <v>804804</v>
      </c>
      <c r="C39" s="5" t="n">
        <v>562046</v>
      </c>
    </row>
    <row r="40">
      <c r="A40" s="4" t="inlineStr">
        <is>
          <t>Agricultural Loan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0</v>
      </c>
      <c r="C42" s="5" t="n">
        <v>0</v>
      </c>
    </row>
    <row r="43">
      <c r="A43" s="4" t="inlineStr">
        <is>
          <t>Agricultural Loan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2505</v>
      </c>
      <c r="C45" s="5" t="n">
        <v>0</v>
      </c>
    </row>
    <row r="46">
      <c r="A46" s="4" t="inlineStr">
        <is>
          <t>Agricultural Loan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22732</v>
      </c>
      <c r="C48" s="5" t="n">
        <v>0</v>
      </c>
    </row>
    <row r="49">
      <c r="A49" s="4" t="inlineStr">
        <is>
          <t>Other Collateralized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5" t="n">
        <v>11979</v>
      </c>
      <c r="C51" s="5" t="n">
        <v>5360</v>
      </c>
    </row>
    <row r="52">
      <c r="A52" s="4" t="inlineStr">
        <is>
          <t>Non-Accrual Status</t>
        </is>
      </c>
      <c r="B52" s="5" t="n">
        <v>0</v>
      </c>
      <c r="C52" s="5" t="n">
        <v>0</v>
      </c>
    </row>
    <row r="53">
      <c r="A53" s="4" t="inlineStr">
        <is>
          <t>Other Collateralized Loans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Recording investment gross of allowance for credit losses</t>
        </is>
      </c>
      <c r="B55" s="5" t="n">
        <v>11979</v>
      </c>
      <c r="C55" s="5" t="n">
        <v>5360</v>
      </c>
    </row>
    <row r="56">
      <c r="A56" s="4" t="inlineStr">
        <is>
          <t>Other Collateralized Loans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Recording investment gross of allowance for credit losses</t>
        </is>
      </c>
      <c r="B58" s="5" t="n">
        <v>0</v>
      </c>
      <c r="C58" s="5" t="n">
        <v>0</v>
      </c>
    </row>
    <row r="59">
      <c r="A59" s="4" t="inlineStr">
        <is>
          <t>Other Collateralized Loans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Recording investment gross of allowance for credit losses</t>
        </is>
      </c>
      <c r="B61" s="5" t="n">
        <v>0</v>
      </c>
      <c r="C61" s="5" t="n">
        <v>0</v>
      </c>
    </row>
    <row r="62">
      <c r="A62" s="4" t="inlineStr">
        <is>
          <t>Other Collateralized Loans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Recording investment gross of allowance for credit losses</t>
        </is>
      </c>
      <c r="B64" s="5" t="n">
        <v>0</v>
      </c>
      <c r="C64" s="5" t="n">
        <v>0</v>
      </c>
    </row>
    <row r="65">
      <c r="A65" s="4" t="inlineStr">
        <is>
          <t>Loans | 90 Days or More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ccruing Interest</t>
        </is>
      </c>
      <c r="B67" s="6" t="n">
        <v>0</v>
      </c>
      <c r="C6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 Invested Assets) (Details) - USD ($) $ in Thousands</t>
        </is>
      </c>
      <c r="B1" s="2" t="inlineStr">
        <is>
          <t>Dec. 31, 2024</t>
        </is>
      </c>
      <c r="C1" s="2" t="inlineStr">
        <is>
          <t>Dec. 31, 2023</t>
        </is>
      </c>
    </row>
    <row r="2">
      <c r="A2" s="3" t="inlineStr">
        <is>
          <t>Other Invested Assets [Line Items]</t>
        </is>
      </c>
      <c r="B2" s="4" t="inlineStr">
        <is>
          <t xml:space="preserve"> </t>
        </is>
      </c>
      <c r="C2" s="4" t="inlineStr">
        <is>
          <t xml:space="preserve"> </t>
        </is>
      </c>
    </row>
    <row r="3">
      <c r="A3" s="4" t="inlineStr">
        <is>
          <t>Other invested assets (includes $12,999 and $80,638 of assets measured at fair value at December 31, 2024 and 2023, respectively)</t>
        </is>
      </c>
      <c r="B3" s="6" t="n">
        <v>1582094</v>
      </c>
      <c r="C3" s="6" t="n">
        <v>1222985</v>
      </c>
    </row>
    <row r="4">
      <c r="A4" s="4" t="inlineStr">
        <is>
          <t>Total 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 (includes $12,999 and $80,638 of assets measured at fair value at December 31, 2024 and 2023, respectively)</t>
        </is>
      </c>
      <c r="B6" s="5" t="n">
        <v>1533210</v>
      </c>
      <c r="C6" s="5" t="n">
        <v>1191808</v>
      </c>
    </row>
    <row r="7">
      <c r="A7" s="4" t="inlineStr">
        <is>
          <t>Derivative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 (includes $12,999 and $80,638 of assets measured at fair value at December 31, 2024 and 2023, respectively)</t>
        </is>
      </c>
      <c r="B9" s="5" t="n">
        <v>24499</v>
      </c>
      <c r="C9" s="5" t="n">
        <v>17718</v>
      </c>
    </row>
    <row r="10">
      <c r="A10" s="4" t="inlineStr">
        <is>
          <t>Other</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 (includes $12,999 and $80,638 of assets measured at fair value at December 31, 2024 and 2023, respectively)</t>
        </is>
      </c>
      <c r="B12" s="5" t="n">
        <v>24385</v>
      </c>
      <c r="C12" s="5" t="n">
        <v>13459</v>
      </c>
    </row>
    <row r="13">
      <c r="A13" s="4" t="inlineStr">
        <is>
          <t>Equity Method | Total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 (includes $12,999 and $80,638 of assets measured at fair value at December 31, 2024 and 2023, respectively)</t>
        </is>
      </c>
      <c r="B15" s="5" t="n">
        <v>1489086</v>
      </c>
      <c r="C15" s="5" t="n">
        <v>1124501</v>
      </c>
    </row>
    <row r="16">
      <c r="A16" s="4" t="inlineStr">
        <is>
          <t>Equity Method | Private equity | Total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 (includes $12,999 and $80,638 of assets measured at fair value at December 31, 2024 and 2023, respectively)</t>
        </is>
      </c>
      <c r="B18" s="5" t="n">
        <v>388822</v>
      </c>
      <c r="C18" s="5" t="n">
        <v>333863</v>
      </c>
    </row>
    <row r="19">
      <c r="A19" s="4" t="inlineStr">
        <is>
          <t>Equity Method | Hedge funds | Total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 (includes $12,999 and $80,638 of assets measured at fair value at December 31, 2024 and 2023, respectively)</t>
        </is>
      </c>
      <c r="B21" s="5" t="n">
        <v>1024534</v>
      </c>
      <c r="C21" s="5" t="n">
        <v>720360</v>
      </c>
    </row>
    <row r="22">
      <c r="A22" s="4" t="inlineStr">
        <is>
          <t>Equity Method | Real estate-related | Total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 (includes $12,999 and $80,638 of assets measured at fair value at December 31, 2024 and 2023, respectively)</t>
        </is>
      </c>
      <c r="B24" s="5" t="n">
        <v>75730</v>
      </c>
      <c r="C24" s="5" t="n">
        <v>70278</v>
      </c>
    </row>
    <row r="25">
      <c r="A25" s="4" t="inlineStr">
        <is>
          <t>Fair Value | Total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 (includes $12,999 and $80,638 of assets measured at fair value at December 31, 2024 and 2023, respectively)</t>
        </is>
      </c>
      <c r="B27" s="5" t="n">
        <v>44124</v>
      </c>
      <c r="C27" s="5" t="n">
        <v>67307</v>
      </c>
    </row>
    <row r="28">
      <c r="A28" s="4" t="inlineStr">
        <is>
          <t>Fair Value | Private equity | Total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 (includes $12,999 and $80,638 of assets measured at fair value at December 31, 2024 and 2023, respectively)</t>
        </is>
      </c>
      <c r="B30" s="5" t="n">
        <v>28094</v>
      </c>
      <c r="C30" s="5" t="n">
        <v>48483</v>
      </c>
    </row>
    <row r="31">
      <c r="A31" s="4" t="inlineStr">
        <is>
          <t>Fair Value | Hedge funds | Total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 (includes $12,999 and $80,638 of assets measured at fair value at December 31, 2024 and 2023, respectively)</t>
        </is>
      </c>
      <c r="B33" s="5" t="n">
        <v>14</v>
      </c>
      <c r="C33" s="5" t="n">
        <v>137</v>
      </c>
    </row>
    <row r="34">
      <c r="A34" s="4" t="inlineStr">
        <is>
          <t>Fair Value | Real estate-related | Total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 (includes $12,999 and $80,638 of assets measured at fair value at December 31, 2024 and 2023, respectively)</t>
        </is>
      </c>
      <c r="B36" s="6" t="n">
        <v>16016</v>
      </c>
      <c r="C36" s="6" t="n">
        <v>186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Investments, Statement of Financial Position)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238454729</v>
      </c>
      <c r="C3" s="6" t="n">
        <v>213269687</v>
      </c>
    </row>
    <row r="4">
      <c r="A4" s="4" t="inlineStr">
        <is>
          <t>Total liabilities</t>
        </is>
      </c>
      <c r="B4" s="5" t="n">
        <v>233752749</v>
      </c>
      <c r="C4" s="5" t="n">
        <v>208766823</v>
      </c>
    </row>
    <row r="5">
      <c r="A5" s="4" t="inlineStr">
        <is>
          <t>Partners’ capital</t>
        </is>
      </c>
      <c r="B5" s="5" t="n">
        <v>4596441</v>
      </c>
      <c r="C5" s="5" t="n">
        <v>4472670</v>
      </c>
    </row>
    <row r="6">
      <c r="A6" s="4" t="inlineStr">
        <is>
          <t>Total liabilities and partners’ capital</t>
        </is>
      </c>
      <c r="B6" s="5" t="n">
        <v>238454729</v>
      </c>
      <c r="C6" s="5" t="n">
        <v>213269687</v>
      </c>
    </row>
    <row r="7">
      <c r="A7" s="4" t="inlineStr">
        <is>
          <t>LP/LLC Interes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liabilities and partners’ capital included above</t>
        </is>
      </c>
      <c r="B9" s="5" t="n">
        <v>1338056</v>
      </c>
      <c r="C9" s="5" t="n">
        <v>979271</v>
      </c>
    </row>
    <row r="10">
      <c r="A10" s="4" t="inlineStr">
        <is>
          <t>Equity in LP/LLC interests not included above</t>
        </is>
      </c>
      <c r="B10" s="5" t="n">
        <v>230687</v>
      </c>
      <c r="C10" s="5" t="n">
        <v>216205</v>
      </c>
    </row>
    <row r="11">
      <c r="A11" s="4" t="inlineStr">
        <is>
          <t>Carrying value</t>
        </is>
      </c>
      <c r="B11" s="5" t="n">
        <v>1568743</v>
      </c>
      <c r="C11" s="5" t="n">
        <v>1195476</v>
      </c>
    </row>
    <row r="12">
      <c r="A12" s="4" t="inlineStr">
        <is>
          <t>Equity Method Investment</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assets</t>
        </is>
      </c>
      <c r="B14" s="5" t="n">
        <v>66477439</v>
      </c>
      <c r="C14" s="5" t="n">
        <v>44591082</v>
      </c>
    </row>
    <row r="15">
      <c r="A15" s="4" t="inlineStr">
        <is>
          <t>Total liabilities</t>
        </is>
      </c>
      <c r="B15" s="5" t="n">
        <v>1894242</v>
      </c>
      <c r="C15" s="5" t="n">
        <v>2802022</v>
      </c>
    </row>
    <row r="16">
      <c r="A16" s="4" t="inlineStr">
        <is>
          <t>Partners’ capital</t>
        </is>
      </c>
      <c r="B16" s="5" t="n">
        <v>64583197</v>
      </c>
      <c r="C16" s="5" t="n">
        <v>41789060</v>
      </c>
    </row>
    <row r="17">
      <c r="A17" s="4" t="inlineStr">
        <is>
          <t>Total liabilities and partners’ capital</t>
        </is>
      </c>
      <c r="B17" s="6" t="n">
        <v>66477439</v>
      </c>
      <c r="C17" s="6" t="n">
        <v>445910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Investments, Statement of Operations)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Total Revenue</t>
        </is>
      </c>
      <c r="B4" s="6" t="n">
        <v>1678772</v>
      </c>
      <c r="C4" s="6" t="n">
        <v>3465807</v>
      </c>
      <c r="D4" s="6" t="n">
        <v>11062060</v>
      </c>
    </row>
    <row r="5">
      <c r="A5" s="4" t="inlineStr">
        <is>
          <t>Total Expenses</t>
        </is>
      </c>
      <c r="B5" s="5" t="n">
        <v>-473445</v>
      </c>
      <c r="C5" s="5" t="n">
        <v>-979287</v>
      </c>
      <c r="D5" s="5" t="n">
        <v>-1655673</v>
      </c>
    </row>
    <row r="6">
      <c r="A6" s="4" t="inlineStr">
        <is>
          <t>Net earnings (losses)</t>
        </is>
      </c>
      <c r="B6" s="5" t="n">
        <v>1205327</v>
      </c>
      <c r="C6" s="5" t="n">
        <v>2486520</v>
      </c>
      <c r="D6" s="5" t="n">
        <v>9406387</v>
      </c>
    </row>
    <row r="7">
      <c r="A7" s="4" t="inlineStr">
        <is>
          <t>Earnings in net earnings (losses) included above</t>
        </is>
      </c>
      <c r="B7" s="5" t="n">
        <v>57119</v>
      </c>
      <c r="C7" s="5" t="n">
        <v>17795</v>
      </c>
      <c r="D7" s="5" t="n">
        <v>-36513</v>
      </c>
    </row>
    <row r="8">
      <c r="A8" s="4" t="inlineStr">
        <is>
          <t>Equity in net earnings (losses) of LP/LLC interests not included above</t>
        </is>
      </c>
      <c r="B8" s="5" t="n">
        <v>18193</v>
      </c>
      <c r="C8" s="5" t="n">
        <v>11792</v>
      </c>
      <c r="D8" s="5" t="n">
        <v>7320</v>
      </c>
    </row>
    <row r="9">
      <c r="A9" s="4" t="inlineStr">
        <is>
          <t>Total equity in net earnings (losses)</t>
        </is>
      </c>
      <c r="B9" s="6" t="n">
        <v>75312</v>
      </c>
      <c r="C9" s="6" t="n">
        <v>29587</v>
      </c>
      <c r="D9" s="6" t="n">
        <v>-2919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Dec. 31, 2024</t>
        </is>
      </c>
      <c r="C1" s="2" t="inlineStr">
        <is>
          <t>Dec. 31, 2023</t>
        </is>
      </c>
    </row>
    <row r="2">
      <c r="A2" s="3" t="inlineStr">
        <is>
          <t>Net Investment Income</t>
        </is>
      </c>
      <c r="B2" s="4" t="inlineStr">
        <is>
          <t xml:space="preserve"> </t>
        </is>
      </c>
      <c r="C2" s="4" t="inlineStr">
        <is>
          <t xml:space="preserve"> </t>
        </is>
      </c>
    </row>
    <row r="3">
      <c r="A3" s="4" t="inlineStr">
        <is>
          <t>Accrued investment income</t>
        </is>
      </c>
      <c r="B3" s="6" t="n">
        <v>466394</v>
      </c>
      <c r="C3" s="6" t="n">
        <v>333838</v>
      </c>
    </row>
    <row r="4">
      <c r="A4" s="4" t="inlineStr">
        <is>
          <t>Fixed maturities</t>
        </is>
      </c>
      <c r="B4" s="4" t="inlineStr">
        <is>
          <t xml:space="preserve"> </t>
        </is>
      </c>
      <c r="C4" s="4" t="inlineStr">
        <is>
          <t xml:space="preserve"> </t>
        </is>
      </c>
    </row>
    <row r="5">
      <c r="A5" s="3" t="inlineStr">
        <is>
          <t>Net Investment Income</t>
        </is>
      </c>
      <c r="B5" s="4" t="inlineStr">
        <is>
          <t xml:space="preserve"> </t>
        </is>
      </c>
      <c r="C5" s="4" t="inlineStr">
        <is>
          <t xml:space="preserve"> </t>
        </is>
      </c>
    </row>
    <row r="6">
      <c r="A6" s="4" t="inlineStr">
        <is>
          <t>Accrued investment income</t>
        </is>
      </c>
      <c r="B6" s="5" t="n">
        <v>396173</v>
      </c>
      <c r="C6" s="5" t="n">
        <v>272031</v>
      </c>
    </row>
    <row r="7">
      <c r="A7" s="4" t="inlineStr">
        <is>
          <t>Equity sec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Accrued investment income</t>
        </is>
      </c>
      <c r="B9" s="5" t="n">
        <v>436</v>
      </c>
      <c r="C9" s="5" t="n">
        <v>220</v>
      </c>
    </row>
    <row r="10">
      <c r="A10" s="4" t="inlineStr">
        <is>
          <t>Commercial mortgage and other loan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Accrued investment income</t>
        </is>
      </c>
      <c r="B12" s="5" t="n">
        <v>29437</v>
      </c>
      <c r="C12" s="5" t="n">
        <v>21070</v>
      </c>
    </row>
    <row r="13">
      <c r="A13" s="4" t="inlineStr">
        <is>
          <t>Policy loan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Accrued investment income</t>
        </is>
      </c>
      <c r="B15" s="5" t="n">
        <v>30820</v>
      </c>
      <c r="C15" s="5" t="n">
        <v>35210</v>
      </c>
    </row>
    <row r="16">
      <c r="A16" s="4" t="inlineStr">
        <is>
          <t>Other invested asse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Accrued investment income</t>
        </is>
      </c>
      <c r="B18" s="5" t="n">
        <v>0</v>
      </c>
      <c r="C18" s="5" t="n">
        <v>43</v>
      </c>
    </row>
    <row r="19">
      <c r="A19" s="4" t="inlineStr">
        <is>
          <t>Short-term investments and cash equivalents</t>
        </is>
      </c>
      <c r="B19" s="4" t="inlineStr">
        <is>
          <t xml:space="preserve"> </t>
        </is>
      </c>
      <c r="C19" s="4" t="inlineStr">
        <is>
          <t xml:space="preserve"> </t>
        </is>
      </c>
    </row>
    <row r="20">
      <c r="A20" s="3" t="inlineStr">
        <is>
          <t>Net Investment Income</t>
        </is>
      </c>
      <c r="B20" s="4" t="inlineStr">
        <is>
          <t xml:space="preserve"> </t>
        </is>
      </c>
      <c r="C20" s="4" t="inlineStr">
        <is>
          <t xml:space="preserve"> </t>
        </is>
      </c>
    </row>
    <row r="21">
      <c r="A21" s="4" t="inlineStr">
        <is>
          <t>Accrued investment income</t>
        </is>
      </c>
      <c r="B21" s="6" t="n">
        <v>9528</v>
      </c>
      <c r="C21" s="6" t="n">
        <v>5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4</t>
        </is>
      </c>
      <c r="C2" s="2" t="inlineStr">
        <is>
          <t>Dec. 31, 2023</t>
        </is>
      </c>
      <c r="D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6" t="n">
        <v>2527151</v>
      </c>
      <c r="C4" s="6" t="n">
        <v>1752819</v>
      </c>
      <c r="D4" s="6" t="n">
        <v>939282</v>
      </c>
    </row>
    <row r="5">
      <c r="A5" s="4" t="inlineStr">
        <is>
          <t>Less: investment expenses</t>
        </is>
      </c>
      <c r="B5" s="5" t="n">
        <v>-105134</v>
      </c>
      <c r="C5" s="5" t="n">
        <v>-77297</v>
      </c>
      <c r="D5" s="5" t="n">
        <v>-55281</v>
      </c>
    </row>
    <row r="6">
      <c r="A6" s="4" t="inlineStr">
        <is>
          <t>Net investment income</t>
        </is>
      </c>
      <c r="B6" s="5" t="n">
        <v>2422017</v>
      </c>
      <c r="C6" s="5" t="n">
        <v>1675522</v>
      </c>
      <c r="D6" s="5" t="n">
        <v>884001</v>
      </c>
    </row>
    <row r="7">
      <c r="A7" s="4" t="inlineStr">
        <is>
          <t>Equity secur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5" t="n">
        <v>30698</v>
      </c>
      <c r="C9" s="5" t="n">
        <v>14772</v>
      </c>
      <c r="D9" s="5" t="n">
        <v>8226</v>
      </c>
    </row>
    <row r="10">
      <c r="A10" s="4" t="inlineStr">
        <is>
          <t>Commercial mortgage and other loans</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Gross investment income</t>
        </is>
      </c>
      <c r="B12" s="5" t="n">
        <v>328853</v>
      </c>
      <c r="C12" s="5" t="n">
        <v>231994</v>
      </c>
      <c r="D12" s="5" t="n">
        <v>119358</v>
      </c>
    </row>
    <row r="13">
      <c r="A13" s="4" t="inlineStr">
        <is>
          <t>Policy loans</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Gross investment income</t>
        </is>
      </c>
      <c r="B15" s="5" t="n">
        <v>65825</v>
      </c>
      <c r="C15" s="5" t="n">
        <v>48118</v>
      </c>
      <c r="D15" s="5" t="n">
        <v>21189</v>
      </c>
    </row>
    <row r="16">
      <c r="A16" s="4" t="inlineStr">
        <is>
          <t>Other invested assets</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Gross investment income</t>
        </is>
      </c>
      <c r="B18" s="5" t="n">
        <v>140376</v>
      </c>
      <c r="C18" s="5" t="n">
        <v>98369</v>
      </c>
      <c r="D18" s="5" t="n">
        <v>101289</v>
      </c>
    </row>
    <row r="19">
      <c r="A19" s="4" t="inlineStr">
        <is>
          <t>Short-term investments and cash equivalents</t>
        </is>
      </c>
      <c r="B19" s="4" t="inlineStr">
        <is>
          <t xml:space="preserve"> </t>
        </is>
      </c>
      <c r="C19" s="4" t="inlineStr">
        <is>
          <t xml:space="preserve"> </t>
        </is>
      </c>
      <c r="D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row>
    <row r="21">
      <c r="A21" s="4" t="inlineStr">
        <is>
          <t>Gross investment income</t>
        </is>
      </c>
      <c r="B21" s="5" t="n">
        <v>182094</v>
      </c>
      <c r="C21" s="5" t="n">
        <v>123857</v>
      </c>
      <c r="D21" s="5" t="n">
        <v>44182</v>
      </c>
    </row>
    <row r="22">
      <c r="A22" s="4" t="inlineStr">
        <is>
          <t>Available-for-sale | Fixed maturities</t>
        </is>
      </c>
      <c r="B22" s="4" t="inlineStr">
        <is>
          <t xml:space="preserve"> </t>
        </is>
      </c>
      <c r="C22" s="4" t="inlineStr">
        <is>
          <t xml:space="preserve"> </t>
        </is>
      </c>
      <c r="D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row>
    <row r="24">
      <c r="A24" s="4" t="inlineStr">
        <is>
          <t>Gross investment income</t>
        </is>
      </c>
      <c r="B24" s="5" t="n">
        <v>1622898</v>
      </c>
      <c r="C24" s="5" t="n">
        <v>1139581</v>
      </c>
      <c r="D24" s="5" t="n">
        <v>589248</v>
      </c>
    </row>
    <row r="25">
      <c r="A25" s="4" t="inlineStr">
        <is>
          <t>Trading | Fixed maturities</t>
        </is>
      </c>
      <c r="B25" s="4" t="inlineStr">
        <is>
          <t xml:space="preserve"> </t>
        </is>
      </c>
      <c r="C25" s="4" t="inlineStr">
        <is>
          <t xml:space="preserve"> </t>
        </is>
      </c>
      <c r="D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row>
    <row r="27">
      <c r="A27" s="4" t="inlineStr">
        <is>
          <t>Gross investment income</t>
        </is>
      </c>
      <c r="B27" s="6" t="n">
        <v>156407</v>
      </c>
      <c r="C27" s="6" t="n">
        <v>96128</v>
      </c>
      <c r="D27" s="6" t="n">
        <v>5579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Realized Investment Gains Losses, Net) (Details) - USD ($) $ in Thousands</t>
        </is>
      </c>
      <c r="B1" s="2" t="inlineStr">
        <is>
          <t>12 Months Ended</t>
        </is>
      </c>
    </row>
    <row r="2">
      <c r="B2" s="2" t="inlineStr">
        <is>
          <t>Dec. 31, 2024</t>
        </is>
      </c>
      <c r="C2" s="2" t="inlineStr">
        <is>
          <t>Dec. 31, 2023</t>
        </is>
      </c>
      <c r="E2" s="2" t="inlineStr">
        <is>
          <t>Dec. 31, 2022</t>
        </is>
      </c>
    </row>
    <row r="3">
      <c r="A3" s="3" t="inlineStr">
        <is>
          <t>Schedule of Gain (Loss) on Investments [Line Items]</t>
        </is>
      </c>
      <c r="B3" s="4" t="inlineStr">
        <is>
          <t xml:space="preserve"> </t>
        </is>
      </c>
      <c r="C3" s="4" t="inlineStr">
        <is>
          <t xml:space="preserve"> </t>
        </is>
      </c>
      <c r="E3" s="4" t="inlineStr">
        <is>
          <t xml:space="preserve"> </t>
        </is>
      </c>
    </row>
    <row r="4">
      <c r="A4" s="4" t="inlineStr">
        <is>
          <t>Realized investment gains (losses), net</t>
        </is>
      </c>
      <c r="B4" s="6" t="n">
        <v>451417</v>
      </c>
      <c r="C4" s="6" t="n">
        <v>-1147099</v>
      </c>
      <c r="D4" s="4" t="inlineStr">
        <is>
          <t>[1]</t>
        </is>
      </c>
      <c r="E4" s="6" t="n">
        <v>289929</v>
      </c>
      <c r="F4" s="4" t="inlineStr">
        <is>
          <t>[1]</t>
        </is>
      </c>
    </row>
    <row r="5">
      <c r="A5" s="4" t="inlineStr">
        <is>
          <t>Fixed maturities</t>
        </is>
      </c>
      <c r="B5" s="4" t="inlineStr">
        <is>
          <t xml:space="preserve"> </t>
        </is>
      </c>
      <c r="C5" s="4" t="inlineStr">
        <is>
          <t xml:space="preserve"> </t>
        </is>
      </c>
      <c r="E5" s="4" t="inlineStr">
        <is>
          <t xml:space="preserve"> </t>
        </is>
      </c>
    </row>
    <row r="6">
      <c r="A6" s="3" t="inlineStr">
        <is>
          <t>Schedule of Gain (Loss) on Investments [Line Items]</t>
        </is>
      </c>
      <c r="B6" s="4" t="inlineStr">
        <is>
          <t xml:space="preserve"> </t>
        </is>
      </c>
      <c r="C6" s="4" t="inlineStr">
        <is>
          <t xml:space="preserve"> </t>
        </is>
      </c>
      <c r="E6" s="4" t="inlineStr">
        <is>
          <t xml:space="preserve"> </t>
        </is>
      </c>
    </row>
    <row r="7">
      <c r="A7" s="4" t="inlineStr">
        <is>
          <t>Realized investment gains (losses), net</t>
        </is>
      </c>
      <c r="B7" s="5" t="n">
        <v>-167394</v>
      </c>
      <c r="C7" s="5" t="n">
        <v>-31193</v>
      </c>
      <c r="E7" s="5" t="n">
        <v>-74005</v>
      </c>
    </row>
    <row r="8">
      <c r="A8" s="4" t="inlineStr">
        <is>
          <t>Commercial mortgage and other loans</t>
        </is>
      </c>
      <c r="B8" s="4" t="inlineStr">
        <is>
          <t xml:space="preserve"> </t>
        </is>
      </c>
      <c r="C8" s="4" t="inlineStr">
        <is>
          <t xml:space="preserve"> </t>
        </is>
      </c>
      <c r="E8" s="4" t="inlineStr">
        <is>
          <t xml:space="preserve"> </t>
        </is>
      </c>
    </row>
    <row r="9">
      <c r="A9" s="3" t="inlineStr">
        <is>
          <t>Schedule of Gain (Loss) on Investments [Line Items]</t>
        </is>
      </c>
      <c r="B9" s="4" t="inlineStr">
        <is>
          <t xml:space="preserve"> </t>
        </is>
      </c>
      <c r="C9" s="4" t="inlineStr">
        <is>
          <t xml:space="preserve"> </t>
        </is>
      </c>
      <c r="E9" s="4" t="inlineStr">
        <is>
          <t xml:space="preserve"> </t>
        </is>
      </c>
    </row>
    <row r="10">
      <c r="A10" s="4" t="inlineStr">
        <is>
          <t>Realized investment gains (losses), net</t>
        </is>
      </c>
      <c r="B10" s="5" t="n">
        <v>-11113</v>
      </c>
      <c r="C10" s="5" t="n">
        <v>-17854</v>
      </c>
      <c r="E10" s="5" t="n">
        <v>-18201</v>
      </c>
    </row>
    <row r="11">
      <c r="A11" s="4" t="inlineStr">
        <is>
          <t>LPs/LLCs</t>
        </is>
      </c>
      <c r="B11" s="4" t="inlineStr">
        <is>
          <t xml:space="preserve"> </t>
        </is>
      </c>
      <c r="C11" s="4" t="inlineStr">
        <is>
          <t xml:space="preserve"> </t>
        </is>
      </c>
      <c r="E11" s="4" t="inlineStr">
        <is>
          <t xml:space="preserve"> </t>
        </is>
      </c>
    </row>
    <row r="12">
      <c r="A12" s="3" t="inlineStr">
        <is>
          <t>Schedule of Gain (Loss) on Investments [Line Items]</t>
        </is>
      </c>
      <c r="B12" s="4" t="inlineStr">
        <is>
          <t xml:space="preserve"> </t>
        </is>
      </c>
      <c r="C12" s="4" t="inlineStr">
        <is>
          <t xml:space="preserve"> </t>
        </is>
      </c>
      <c r="E12" s="4" t="inlineStr">
        <is>
          <t xml:space="preserve"> </t>
        </is>
      </c>
    </row>
    <row r="13">
      <c r="A13" s="4" t="inlineStr">
        <is>
          <t>Realized investment gains (losses), net</t>
        </is>
      </c>
      <c r="B13" s="5" t="n">
        <v>576</v>
      </c>
      <c r="C13" s="5" t="n">
        <v>-272</v>
      </c>
      <c r="E13" s="5" t="n">
        <v>-11351</v>
      </c>
    </row>
    <row r="14">
      <c r="A14" s="4" t="inlineStr">
        <is>
          <t>Derivatives</t>
        </is>
      </c>
      <c r="B14" s="4" t="inlineStr">
        <is>
          <t xml:space="preserve"> </t>
        </is>
      </c>
      <c r="C14" s="4" t="inlineStr">
        <is>
          <t xml:space="preserve"> </t>
        </is>
      </c>
      <c r="E14" s="4" t="inlineStr">
        <is>
          <t xml:space="preserve"> </t>
        </is>
      </c>
    </row>
    <row r="15">
      <c r="A15" s="3" t="inlineStr">
        <is>
          <t>Schedule of Gain (Loss) on Investments [Line Items]</t>
        </is>
      </c>
      <c r="B15" s="4" t="inlineStr">
        <is>
          <t xml:space="preserve"> </t>
        </is>
      </c>
      <c r="C15" s="4" t="inlineStr">
        <is>
          <t xml:space="preserve"> </t>
        </is>
      </c>
      <c r="E15" s="4" t="inlineStr">
        <is>
          <t xml:space="preserve"> </t>
        </is>
      </c>
    </row>
    <row r="16">
      <c r="A16" s="4" t="inlineStr">
        <is>
          <t>Realized investment gains (losses), net</t>
        </is>
      </c>
      <c r="B16" s="5" t="n">
        <v>713403</v>
      </c>
      <c r="C16" s="5" t="n">
        <v>-1136331</v>
      </c>
      <c r="E16" s="5" t="n">
        <v>460859</v>
      </c>
    </row>
    <row r="17">
      <c r="A17" s="4" t="inlineStr">
        <is>
          <t>Short-term investments and cash equivalents</t>
        </is>
      </c>
      <c r="B17" s="4" t="inlineStr">
        <is>
          <t xml:space="preserve"> </t>
        </is>
      </c>
      <c r="C17" s="4" t="inlineStr">
        <is>
          <t xml:space="preserve"> </t>
        </is>
      </c>
      <c r="E17" s="4" t="inlineStr">
        <is>
          <t xml:space="preserve"> </t>
        </is>
      </c>
    </row>
    <row r="18">
      <c r="A18" s="3" t="inlineStr">
        <is>
          <t>Schedule of Gain (Loss) on Investments [Line Items]</t>
        </is>
      </c>
      <c r="B18" s="4" t="inlineStr">
        <is>
          <t xml:space="preserve"> </t>
        </is>
      </c>
      <c r="C18" s="4" t="inlineStr">
        <is>
          <t xml:space="preserve"> </t>
        </is>
      </c>
      <c r="E18" s="4" t="inlineStr">
        <is>
          <t xml:space="preserve"> </t>
        </is>
      </c>
    </row>
    <row r="19">
      <c r="A19" s="4" t="inlineStr">
        <is>
          <t>Realized investment gains (losses), net</t>
        </is>
      </c>
      <c r="B19" s="5" t="n">
        <v>974</v>
      </c>
      <c r="C19" s="5" t="n">
        <v>2033</v>
      </c>
      <c r="E19" s="5" t="n">
        <v>-54</v>
      </c>
    </row>
    <row r="20">
      <c r="A20" s="4" t="inlineStr">
        <is>
          <t>Other</t>
        </is>
      </c>
      <c r="B20" s="4" t="inlineStr">
        <is>
          <t xml:space="preserve"> </t>
        </is>
      </c>
      <c r="C20" s="4" t="inlineStr">
        <is>
          <t xml:space="preserve"> </t>
        </is>
      </c>
      <c r="E20" s="4" t="inlineStr">
        <is>
          <t xml:space="preserve"> </t>
        </is>
      </c>
    </row>
    <row r="21">
      <c r="A21" s="3" t="inlineStr">
        <is>
          <t>Schedule of Gain (Loss) on Investments [Line Items]</t>
        </is>
      </c>
      <c r="B21" s="4" t="inlineStr">
        <is>
          <t xml:space="preserve"> </t>
        </is>
      </c>
      <c r="C21" s="4" t="inlineStr">
        <is>
          <t xml:space="preserve"> </t>
        </is>
      </c>
      <c r="E21" s="4" t="inlineStr">
        <is>
          <t xml:space="preserve"> </t>
        </is>
      </c>
    </row>
    <row r="22">
      <c r="A22" s="4" t="inlineStr">
        <is>
          <t>Realized investment gains (losses), net</t>
        </is>
      </c>
      <c r="B22" s="6" t="n">
        <v>-85029</v>
      </c>
      <c r="C22" s="6" t="n">
        <v>36518</v>
      </c>
      <c r="E22" s="6" t="n">
        <v>-67319</v>
      </c>
    </row>
    <row r="23"/>
    <row r="24">
      <c r="A24" s="4" t="inlineStr">
        <is>
          <t>[1]Amounts reflect revision to prior period Financial Statements. See Note 17 for additional information.</t>
        </is>
      </c>
    </row>
  </sheetData>
  <mergeCells count="6">
    <mergeCell ref="A24:F24"/>
    <mergeCell ref="C2:D2"/>
    <mergeCell ref="E2:F2"/>
    <mergeCell ref="A23:F23"/>
    <mergeCell ref="B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by Asset Class) (Details) - USD ($) $ in Thousands</t>
        </is>
      </c>
      <c r="B1" s="2" t="inlineStr">
        <is>
          <t>Dec. 31, 2024</t>
        </is>
      </c>
      <c r="C1" s="2" t="inlineStr">
        <is>
          <t>Dec. 31, 2023</t>
        </is>
      </c>
      <c r="D1" s="2" t="inlineStr">
        <is>
          <t>Dec. 31, 2022</t>
        </is>
      </c>
    </row>
    <row r="2">
      <c r="A2" s="3" t="inlineStr">
        <is>
          <t>Gain (Loss) on Securities [Line Items]</t>
        </is>
      </c>
      <c r="B2" s="4" t="inlineStr">
        <is>
          <t xml:space="preserve"> </t>
        </is>
      </c>
      <c r="C2" s="4" t="inlineStr">
        <is>
          <t xml:space="preserve"> </t>
        </is>
      </c>
      <c r="D2" s="4" t="inlineStr">
        <is>
          <t xml:space="preserve"> </t>
        </is>
      </c>
    </row>
    <row r="3">
      <c r="A3" s="4" t="inlineStr">
        <is>
          <t>Net Unrealized Gains (Losses) on Investments</t>
        </is>
      </c>
      <c r="B3" s="6" t="n">
        <v>-1846285</v>
      </c>
      <c r="C3" s="6" t="n">
        <v>-1402193</v>
      </c>
      <c r="D3" s="6" t="n">
        <v>-2156655</v>
      </c>
    </row>
    <row r="4">
      <c r="A4" s="4" t="inlineStr">
        <is>
          <t>Fixed maturities | Available-for-sale | With an allowance</t>
        </is>
      </c>
      <c r="B4" s="4" t="inlineStr">
        <is>
          <t xml:space="preserve"> </t>
        </is>
      </c>
      <c r="C4" s="4" t="inlineStr">
        <is>
          <t xml:space="preserve"> </t>
        </is>
      </c>
      <c r="D4" s="4" t="inlineStr">
        <is>
          <t xml:space="preserve"> </t>
        </is>
      </c>
    </row>
    <row r="5">
      <c r="A5" s="3" t="inlineStr">
        <is>
          <t>Gain (Loss) on Securities [Line Items]</t>
        </is>
      </c>
      <c r="B5" s="4" t="inlineStr">
        <is>
          <t xml:space="preserve"> </t>
        </is>
      </c>
      <c r="C5" s="4" t="inlineStr">
        <is>
          <t xml:space="preserve"> </t>
        </is>
      </c>
      <c r="D5" s="4" t="inlineStr">
        <is>
          <t xml:space="preserve"> </t>
        </is>
      </c>
    </row>
    <row r="6">
      <c r="A6" s="4" t="inlineStr">
        <is>
          <t>Net Unrealized Gains (Losses) on Investments</t>
        </is>
      </c>
      <c r="B6" s="5" t="n">
        <v>893</v>
      </c>
      <c r="C6" s="5" t="n">
        <v>1987</v>
      </c>
      <c r="D6" s="5" t="n">
        <v>4371</v>
      </c>
    </row>
    <row r="7">
      <c r="A7" s="4" t="inlineStr">
        <is>
          <t>Fixed maturities | Available-for-sale | Without an allowanc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Unrealized Gains (Losses) on Investments</t>
        </is>
      </c>
      <c r="B9" s="5" t="n">
        <v>-1955252</v>
      </c>
      <c r="C9" s="5" t="n">
        <v>-1406265</v>
      </c>
      <c r="D9" s="5" t="n">
        <v>-2285288</v>
      </c>
    </row>
    <row r="10">
      <c r="A10" s="4" t="inlineStr">
        <is>
          <t>Derivatives designated as cash flow hedge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Unrealized Gains (Losses) on Investments</t>
        </is>
      </c>
      <c r="B12" s="5" t="n">
        <v>110565</v>
      </c>
      <c r="C12" s="5" t="n">
        <v>11934</v>
      </c>
      <c r="D12" s="5" t="n">
        <v>138627</v>
      </c>
    </row>
    <row r="13">
      <c r="A13" s="4" t="inlineStr">
        <is>
          <t>Affiliated notes</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Net Unrealized Gains (Losses) on Investments</t>
        </is>
      </c>
      <c r="B15" s="5" t="n">
        <v>-3276</v>
      </c>
      <c r="C15" s="5" t="n">
        <v>-8760</v>
      </c>
      <c r="D15" s="5" t="n">
        <v>-13189</v>
      </c>
    </row>
    <row r="16">
      <c r="A16" s="4" t="inlineStr">
        <is>
          <t>Other investments</t>
        </is>
      </c>
      <c r="B16" s="4" t="inlineStr">
        <is>
          <t xml:space="preserve"> </t>
        </is>
      </c>
      <c r="C16" s="4" t="inlineStr">
        <is>
          <t xml:space="preserve"> </t>
        </is>
      </c>
      <c r="D16" s="4" t="inlineStr">
        <is>
          <t xml:space="preserve"> </t>
        </is>
      </c>
    </row>
    <row r="17">
      <c r="A17" s="3" t="inlineStr">
        <is>
          <t>Gain (Loss) on Securities [Line Items]</t>
        </is>
      </c>
      <c r="B17" s="4" t="inlineStr">
        <is>
          <t xml:space="preserve"> </t>
        </is>
      </c>
      <c r="C17" s="4" t="inlineStr">
        <is>
          <t xml:space="preserve"> </t>
        </is>
      </c>
      <c r="D17" s="4" t="inlineStr">
        <is>
          <t xml:space="preserve"> </t>
        </is>
      </c>
    </row>
    <row r="18">
      <c r="A18" s="4" t="inlineStr">
        <is>
          <t>Net Unrealized Gains (Losses) on Investments</t>
        </is>
      </c>
      <c r="B18" s="6" t="n">
        <v>785</v>
      </c>
      <c r="C18" s="6" t="n">
        <v>-1089</v>
      </c>
      <c r="D18" s="6" t="n">
        <v>-11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Details) - USD ($) $ in Thousand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Total cash collateral for loaned securities</t>
        </is>
      </c>
      <c r="B3" s="6" t="n">
        <v>121372</v>
      </c>
      <c r="C3" s="6" t="n">
        <v>218310</v>
      </c>
    </row>
    <row r="4">
      <c r="A4" s="4" t="inlineStr">
        <is>
          <t>Overnight &amp;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cash collateral for loaned securities</t>
        </is>
      </c>
      <c r="B6" s="5" t="n">
        <v>121372</v>
      </c>
      <c r="C6" s="5" t="n">
        <v>218310</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 cash collateral for loaned securities</t>
        </is>
      </c>
      <c r="B9" s="5" t="n">
        <v>0</v>
      </c>
      <c r="C9" s="5" t="n">
        <v>0</v>
      </c>
    </row>
    <row r="10">
      <c r="A10" s="4" t="inlineStr">
        <is>
          <t>30 days or great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 cash collateral for loaned securities</t>
        </is>
      </c>
      <c r="B12" s="5" t="n">
        <v>0</v>
      </c>
      <c r="C12" s="5" t="n">
        <v>0</v>
      </c>
    </row>
    <row r="13">
      <c r="A13" s="4" t="inlineStr">
        <is>
          <t>Obligations of U.S. states and their political subdivision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cash collateral for loaned securities</t>
        </is>
      </c>
      <c r="B15" s="5" t="n">
        <v>1139</v>
      </c>
      <c r="C15" s="5" t="n">
        <v>0</v>
      </c>
    </row>
    <row r="16">
      <c r="A16" s="4" t="inlineStr">
        <is>
          <t>Obligations of U.S. states and their political subdivisions | Overnight &amp; Continuou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 cash collateral for loaned securities</t>
        </is>
      </c>
      <c r="B18" s="5" t="n">
        <v>1139</v>
      </c>
      <c r="C18" s="5" t="n">
        <v>0</v>
      </c>
    </row>
    <row r="19">
      <c r="A19" s="4" t="inlineStr">
        <is>
          <t>Obligations of U.S. states and their political subdivisions | Up to 3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 cash collateral for loaned securities</t>
        </is>
      </c>
      <c r="B21" s="5" t="n">
        <v>0</v>
      </c>
      <c r="C21" s="5" t="n">
        <v>0</v>
      </c>
    </row>
    <row r="22">
      <c r="A22" s="4" t="inlineStr">
        <is>
          <t>Foreign government securiti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 cash collateral for loaned securities</t>
        </is>
      </c>
      <c r="B24" s="5" t="n">
        <v>0</v>
      </c>
      <c r="C24" s="5" t="n">
        <v>486</v>
      </c>
    </row>
    <row r="25">
      <c r="A25" s="4" t="inlineStr">
        <is>
          <t>Foreign government securities | Overnight &amp; Continuou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cash collateral for loaned securities</t>
        </is>
      </c>
      <c r="B27" s="5" t="n">
        <v>0</v>
      </c>
      <c r="C27" s="5" t="n">
        <v>486</v>
      </c>
    </row>
    <row r="28">
      <c r="A28" s="4" t="inlineStr">
        <is>
          <t>Foreign government securities | Up to 30 Day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 cash collateral for loaned securities</t>
        </is>
      </c>
      <c r="B30" s="5" t="n">
        <v>0</v>
      </c>
      <c r="C30" s="5" t="n">
        <v>0</v>
      </c>
    </row>
    <row r="31">
      <c r="A31" s="4" t="inlineStr">
        <is>
          <t>U.S. public corporate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 cash collateral for loaned securities</t>
        </is>
      </c>
      <c r="B33" s="5" t="n">
        <v>6949</v>
      </c>
      <c r="C33" s="5" t="n">
        <v>27247</v>
      </c>
    </row>
    <row r="34">
      <c r="A34" s="4" t="inlineStr">
        <is>
          <t>U.S. public corporate securities | Overnight &amp; Continuou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 cash collateral for loaned securities</t>
        </is>
      </c>
      <c r="B36" s="5" t="n">
        <v>6949</v>
      </c>
      <c r="C36" s="5" t="n">
        <v>27247</v>
      </c>
    </row>
    <row r="37">
      <c r="A37" s="4" t="inlineStr">
        <is>
          <t>U.S. public corporate securities | Up to 30 Day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Total cash collateral for loaned securities</t>
        </is>
      </c>
      <c r="B39" s="5" t="n">
        <v>0</v>
      </c>
      <c r="C39" s="5" t="n">
        <v>0</v>
      </c>
    </row>
    <row r="40">
      <c r="A40" s="4" t="inlineStr">
        <is>
          <t>U.S. private corporate securitie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Total cash collateral for loaned securities</t>
        </is>
      </c>
      <c r="B42" s="5" t="n">
        <v>18</v>
      </c>
      <c r="C42" s="5" t="n">
        <v>0</v>
      </c>
    </row>
    <row r="43">
      <c r="A43" s="4" t="inlineStr">
        <is>
          <t>U.S. private corporate securities | Overnight &amp; Continuou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Total cash collateral for loaned securities</t>
        </is>
      </c>
      <c r="B45" s="5" t="n">
        <v>18</v>
      </c>
      <c r="C45" s="5" t="n">
        <v>0</v>
      </c>
    </row>
    <row r="46">
      <c r="A46" s="4" t="inlineStr">
        <is>
          <t>U.S. private corporate securities | Up to 30 Days</t>
        </is>
      </c>
      <c r="B46" s="4" t="inlineStr">
        <is>
          <t xml:space="preserve"> </t>
        </is>
      </c>
      <c r="C46" s="4" t="inlineStr">
        <is>
          <t xml:space="preserve"> </t>
        </is>
      </c>
    </row>
    <row r="47">
      <c r="A47" s="3" t="inlineStr">
        <is>
          <t>Transfer of Certain Financial Assets Accounted for as Secured Borrowings [Line Items]</t>
        </is>
      </c>
      <c r="B47" s="4" t="inlineStr">
        <is>
          <t xml:space="preserve"> </t>
        </is>
      </c>
      <c r="C47" s="4" t="inlineStr">
        <is>
          <t xml:space="preserve"> </t>
        </is>
      </c>
    </row>
    <row r="48">
      <c r="A48" s="4" t="inlineStr">
        <is>
          <t>Total cash collateral for loaned securities</t>
        </is>
      </c>
      <c r="B48" s="5" t="n">
        <v>0</v>
      </c>
      <c r="C48" s="5" t="n">
        <v>0</v>
      </c>
    </row>
    <row r="49">
      <c r="A49" s="4" t="inlineStr">
        <is>
          <t>Foreign public corporate securitie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Total cash collateral for loaned securities</t>
        </is>
      </c>
      <c r="B51" s="5" t="n">
        <v>10100</v>
      </c>
      <c r="C51" s="5" t="n">
        <v>13101</v>
      </c>
    </row>
    <row r="52">
      <c r="A52" s="4" t="inlineStr">
        <is>
          <t>Foreign public corporate securities | Overnight &amp; Continuous</t>
        </is>
      </c>
      <c r="B52" s="4" t="inlineStr">
        <is>
          <t xml:space="preserve"> </t>
        </is>
      </c>
      <c r="C52" s="4" t="inlineStr">
        <is>
          <t xml:space="preserve"> </t>
        </is>
      </c>
    </row>
    <row r="53">
      <c r="A53" s="3" t="inlineStr">
        <is>
          <t>Transfer of Certain Financial Assets Accounted for as Secured Borrowings [Line Items]</t>
        </is>
      </c>
      <c r="B53" s="4" t="inlineStr">
        <is>
          <t xml:space="preserve"> </t>
        </is>
      </c>
      <c r="C53" s="4" t="inlineStr">
        <is>
          <t xml:space="preserve"> </t>
        </is>
      </c>
    </row>
    <row r="54">
      <c r="A54" s="4" t="inlineStr">
        <is>
          <t>Total cash collateral for loaned securities</t>
        </is>
      </c>
      <c r="B54" s="5" t="n">
        <v>10100</v>
      </c>
      <c r="C54" s="5" t="n">
        <v>13101</v>
      </c>
    </row>
    <row r="55">
      <c r="A55" s="4" t="inlineStr">
        <is>
          <t>Foreign public corporate securities | Up to 30 Days</t>
        </is>
      </c>
      <c r="B55" s="4" t="inlineStr">
        <is>
          <t xml:space="preserve"> </t>
        </is>
      </c>
      <c r="C55" s="4" t="inlineStr">
        <is>
          <t xml:space="preserve"> </t>
        </is>
      </c>
    </row>
    <row r="56">
      <c r="A56" s="3" t="inlineStr">
        <is>
          <t>Transfer of Certain Financial Assets Accounted for as Secured Borrowings [Line Items]</t>
        </is>
      </c>
      <c r="B56" s="4" t="inlineStr">
        <is>
          <t xml:space="preserve"> </t>
        </is>
      </c>
      <c r="C56" s="4" t="inlineStr">
        <is>
          <t xml:space="preserve"> </t>
        </is>
      </c>
    </row>
    <row r="57">
      <c r="A57" s="4" t="inlineStr">
        <is>
          <t>Total cash collateral for loaned securities</t>
        </is>
      </c>
      <c r="B57" s="5" t="n">
        <v>0</v>
      </c>
      <c r="C57" s="5" t="n">
        <v>0</v>
      </c>
    </row>
    <row r="58">
      <c r="A58" s="4" t="inlineStr">
        <is>
          <t>Equity securities</t>
        </is>
      </c>
      <c r="B58" s="4" t="inlineStr">
        <is>
          <t xml:space="preserve"> </t>
        </is>
      </c>
      <c r="C58" s="4" t="inlineStr">
        <is>
          <t xml:space="preserve"> </t>
        </is>
      </c>
    </row>
    <row r="59">
      <c r="A59" s="3" t="inlineStr">
        <is>
          <t>Transfer of Certain Financial Assets Accounted for as Secured Borrowings [Line Items]</t>
        </is>
      </c>
      <c r="B59" s="4" t="inlineStr">
        <is>
          <t xml:space="preserve"> </t>
        </is>
      </c>
      <c r="C59" s="4" t="inlineStr">
        <is>
          <t xml:space="preserve"> </t>
        </is>
      </c>
    </row>
    <row r="60">
      <c r="A60" s="4" t="inlineStr">
        <is>
          <t>Total cash collateral for loaned securities</t>
        </is>
      </c>
      <c r="B60" s="5" t="n">
        <v>103166</v>
      </c>
      <c r="C60" s="5" t="n">
        <v>177476</v>
      </c>
    </row>
    <row r="61">
      <c r="A61" s="4" t="inlineStr">
        <is>
          <t>Equity securities | Overnight &amp; Continuous</t>
        </is>
      </c>
      <c r="B61" s="4" t="inlineStr">
        <is>
          <t xml:space="preserve"> </t>
        </is>
      </c>
      <c r="C61" s="4" t="inlineStr">
        <is>
          <t xml:space="preserve"> </t>
        </is>
      </c>
    </row>
    <row r="62">
      <c r="A62" s="3" t="inlineStr">
        <is>
          <t>Transfer of Certain Financial Assets Accounted for as Secured Borrowings [Line Items]</t>
        </is>
      </c>
      <c r="B62" s="4" t="inlineStr">
        <is>
          <t xml:space="preserve"> </t>
        </is>
      </c>
      <c r="C62" s="4" t="inlineStr">
        <is>
          <t xml:space="preserve"> </t>
        </is>
      </c>
    </row>
    <row r="63">
      <c r="A63" s="4" t="inlineStr">
        <is>
          <t>Total cash collateral for loaned securities</t>
        </is>
      </c>
      <c r="B63" s="5" t="n">
        <v>103166</v>
      </c>
      <c r="C63" s="5" t="n">
        <v>177476</v>
      </c>
    </row>
    <row r="64">
      <c r="A64" s="4" t="inlineStr">
        <is>
          <t>Equity securities | Up to 30 Days</t>
        </is>
      </c>
      <c r="B64" s="4" t="inlineStr">
        <is>
          <t xml:space="preserve"> </t>
        </is>
      </c>
      <c r="C64" s="4" t="inlineStr">
        <is>
          <t xml:space="preserve"> </t>
        </is>
      </c>
    </row>
    <row r="65">
      <c r="A65" s="3" t="inlineStr">
        <is>
          <t>Transfer of Certain Financial Assets Accounted for as Secured Borrowings [Line Items]</t>
        </is>
      </c>
      <c r="B65" s="4" t="inlineStr">
        <is>
          <t xml:space="preserve"> </t>
        </is>
      </c>
      <c r="C65" s="4" t="inlineStr">
        <is>
          <t xml:space="preserve"> </t>
        </is>
      </c>
    </row>
    <row r="66">
      <c r="A66" s="4" t="inlineStr">
        <is>
          <t>Total cash collateral for loaned securities</t>
        </is>
      </c>
      <c r="B66" s="6" t="n">
        <v>0</v>
      </c>
      <c r="C6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4</t>
        </is>
      </c>
      <c r="D2" s="2" t="inlineStr">
        <is>
          <t>Dec. 31, 2023</t>
        </is>
      </c>
      <c r="F2" s="2" t="inlineStr">
        <is>
          <t>Dec. 31, 2022</t>
        </is>
      </c>
    </row>
    <row r="3">
      <c r="A3" s="3" t="inlineStr">
        <is>
          <t>CASH FLOWS FROM OPERATING ACTIVITIES:</t>
        </is>
      </c>
      <c r="C3" s="4" t="inlineStr">
        <is>
          <t xml:space="preserve"> </t>
        </is>
      </c>
      <c r="D3" s="4" t="inlineStr">
        <is>
          <t xml:space="preserve"> </t>
        </is>
      </c>
      <c r="F3" s="4" t="inlineStr">
        <is>
          <t xml:space="preserve"> </t>
        </is>
      </c>
    </row>
    <row r="4">
      <c r="A4" s="4" t="inlineStr">
        <is>
          <t>Net income (loss)</t>
        </is>
      </c>
      <c r="C4" s="6" t="n">
        <v>837485</v>
      </c>
      <c r="D4" s="6" t="n">
        <v>450746</v>
      </c>
      <c r="E4" s="4" t="inlineStr">
        <is>
          <t>[1]</t>
        </is>
      </c>
      <c r="F4" s="6" t="n">
        <v>-771039</v>
      </c>
      <c r="G4" s="4" t="inlineStr">
        <is>
          <t>[1]</t>
        </is>
      </c>
    </row>
    <row r="5">
      <c r="A5" s="3" t="inlineStr">
        <is>
          <t>Adjustments to reconcile net income (loss) to net cash provided by (used in) operating activities:</t>
        </is>
      </c>
      <c r="C5" s="4" t="inlineStr">
        <is>
          <t xml:space="preserve"> </t>
        </is>
      </c>
      <c r="D5" s="4" t="inlineStr">
        <is>
          <t xml:space="preserve"> </t>
        </is>
      </c>
      <c r="F5" s="4" t="inlineStr">
        <is>
          <t xml:space="preserve"> </t>
        </is>
      </c>
    </row>
    <row r="6">
      <c r="A6" s="4" t="inlineStr">
        <is>
          <t>Policy charges and fee income</t>
        </is>
      </c>
      <c r="C6" s="5" t="n">
        <v>53496</v>
      </c>
      <c r="D6" s="5" t="n">
        <v>69986</v>
      </c>
      <c r="F6" s="5" t="n">
        <v>131936</v>
      </c>
    </row>
    <row r="7">
      <c r="A7" s="4" t="inlineStr">
        <is>
          <t>Interest credited to policyholders’ account balances</t>
        </is>
      </c>
      <c r="C7" s="5" t="n">
        <v>1037731</v>
      </c>
      <c r="D7" s="5" t="n">
        <v>621645</v>
      </c>
      <c r="E7" s="4" t="inlineStr">
        <is>
          <t>[1]</t>
        </is>
      </c>
      <c r="F7" s="5" t="n">
        <v>445215</v>
      </c>
    </row>
    <row r="8">
      <c r="A8" s="4" t="inlineStr">
        <is>
          <t>Realized investment gains (losses), net</t>
        </is>
      </c>
      <c r="C8" s="5" t="n">
        <v>-451417</v>
      </c>
      <c r="D8" s="5" t="n">
        <v>1147099</v>
      </c>
      <c r="E8" s="4" t="inlineStr">
        <is>
          <t>[2]</t>
        </is>
      </c>
      <c r="F8" s="5" t="n">
        <v>-289929</v>
      </c>
      <c r="G8" s="4" t="inlineStr">
        <is>
          <t>[2]</t>
        </is>
      </c>
    </row>
    <row r="9">
      <c r="A9" s="4" t="inlineStr">
        <is>
          <t>Change in value of market risk benefits, net of related hedging gain (losses)</t>
        </is>
      </c>
      <c r="C9" s="5" t="n">
        <v>433955</v>
      </c>
      <c r="D9" s="5" t="n">
        <v>106773</v>
      </c>
      <c r="E9" s="4" t="inlineStr">
        <is>
          <t>[1]</t>
        </is>
      </c>
      <c r="F9" s="5" t="n">
        <v>700581</v>
      </c>
    </row>
    <row r="10">
      <c r="A10" s="3" t="inlineStr">
        <is>
          <t>Change in:</t>
        </is>
      </c>
      <c r="C10" s="4" t="inlineStr">
        <is>
          <t xml:space="preserve"> </t>
        </is>
      </c>
      <c r="D10" s="4" t="inlineStr">
        <is>
          <t xml:space="preserve"> </t>
        </is>
      </c>
      <c r="F10" s="4" t="inlineStr">
        <is>
          <t xml:space="preserve"> </t>
        </is>
      </c>
    </row>
    <row r="11">
      <c r="A11" s="4" t="inlineStr">
        <is>
          <t>Future policy benefits and other insurance liabilities</t>
        </is>
      </c>
      <c r="C11" s="5" t="n">
        <v>2689669</v>
      </c>
      <c r="D11" s="5" t="n">
        <v>2241530</v>
      </c>
      <c r="F11" s="5" t="n">
        <v>3743780</v>
      </c>
    </row>
    <row r="12">
      <c r="A12" s="4" t="inlineStr">
        <is>
          <t>Reinsurance related-balances</t>
        </is>
      </c>
      <c r="B12" s="4" t="inlineStr">
        <is>
          <t>[3]</t>
        </is>
      </c>
      <c r="C12" s="5" t="n">
        <v>-1124001</v>
      </c>
      <c r="D12" s="5" t="n">
        <v>-678725</v>
      </c>
      <c r="E12" s="4" t="inlineStr">
        <is>
          <t>[1]</t>
        </is>
      </c>
      <c r="F12" s="5" t="n">
        <v>-1786851</v>
      </c>
      <c r="G12" s="4" t="inlineStr">
        <is>
          <t>[1]</t>
        </is>
      </c>
    </row>
    <row r="13">
      <c r="A13" s="4" t="inlineStr">
        <is>
          <t>Accrued investment income</t>
        </is>
      </c>
      <c r="C13" s="5" t="n">
        <v>-116571</v>
      </c>
      <c r="D13" s="5" t="n">
        <v>-110760</v>
      </c>
      <c r="F13" s="5" t="n">
        <v>-58762</v>
      </c>
    </row>
    <row r="14">
      <c r="A14" s="4" t="inlineStr">
        <is>
          <t>Net payables to (receivables from) parent and affiliates</t>
        </is>
      </c>
      <c r="C14" s="5" t="n">
        <v>-36204</v>
      </c>
      <c r="D14" s="5" t="n">
        <v>-120565</v>
      </c>
      <c r="F14" s="5" t="n">
        <v>80370</v>
      </c>
    </row>
    <row r="15">
      <c r="A15" s="4" t="inlineStr">
        <is>
          <t>Deferred policy acquisition costs</t>
        </is>
      </c>
      <c r="C15" s="5" t="n">
        <v>-950022</v>
      </c>
      <c r="D15" s="5" t="n">
        <v>-581925</v>
      </c>
      <c r="E15" s="4" t="inlineStr">
        <is>
          <t>[1]</t>
        </is>
      </c>
      <c r="F15" s="5" t="n">
        <v>-468074</v>
      </c>
      <c r="G15" s="4" t="inlineStr">
        <is>
          <t>[1]</t>
        </is>
      </c>
    </row>
    <row r="16">
      <c r="A16" s="4" t="inlineStr">
        <is>
          <t>Income taxes</t>
        </is>
      </c>
      <c r="C16" s="5" t="n">
        <v>-228166</v>
      </c>
      <c r="D16" s="5" t="n">
        <v>-40796</v>
      </c>
      <c r="E16" s="4" t="inlineStr">
        <is>
          <t>[1]</t>
        </is>
      </c>
      <c r="F16" s="5" t="n">
        <v>-335921</v>
      </c>
      <c r="G16" s="4" t="inlineStr">
        <is>
          <t>[1]</t>
        </is>
      </c>
    </row>
    <row r="17">
      <c r="A17" s="4" t="inlineStr">
        <is>
          <t>Derivatives, net</t>
        </is>
      </c>
      <c r="C17" s="5" t="n">
        <v>1461192</v>
      </c>
      <c r="D17" s="5" t="n">
        <v>-282729</v>
      </c>
      <c r="F17" s="5" t="n">
        <v>-651654</v>
      </c>
    </row>
    <row r="18">
      <c r="A18" s="4" t="inlineStr">
        <is>
          <t>Other, net</t>
        </is>
      </c>
      <c r="B18" s="4" t="inlineStr">
        <is>
          <t>[3]</t>
        </is>
      </c>
      <c r="C18" s="5" t="n">
        <v>-126696</v>
      </c>
      <c r="D18" s="5" t="n">
        <v>-362384</v>
      </c>
      <c r="F18" s="5" t="n">
        <v>1085312</v>
      </c>
    </row>
    <row r="19">
      <c r="A19" s="4" t="inlineStr">
        <is>
          <t>Cash flows from (used in) operating activities</t>
        </is>
      </c>
      <c r="C19" s="5" t="n">
        <v>3480451</v>
      </c>
      <c r="D19" s="5" t="n">
        <v>2459895</v>
      </c>
      <c r="F19" s="5" t="n">
        <v>1824964</v>
      </c>
    </row>
    <row r="20">
      <c r="A20" s="3" t="inlineStr">
        <is>
          <t>Proceeds from the sale/maturity/prepayment of:</t>
        </is>
      </c>
      <c r="C20" s="4" t="inlineStr">
        <is>
          <t xml:space="preserve"> </t>
        </is>
      </c>
      <c r="D20" s="4" t="inlineStr">
        <is>
          <t xml:space="preserve"> </t>
        </is>
      </c>
      <c r="F20" s="4" t="inlineStr">
        <is>
          <t xml:space="preserve"> </t>
        </is>
      </c>
    </row>
    <row r="21">
      <c r="A21" s="4" t="inlineStr">
        <is>
          <t>Fixed maturities, available-for-sale</t>
        </is>
      </c>
      <c r="C21" s="5" t="n">
        <v>4240000</v>
      </c>
      <c r="D21" s="5" t="n">
        <v>1736809</v>
      </c>
      <c r="F21" s="5" t="n">
        <v>1688079</v>
      </c>
    </row>
    <row r="22">
      <c r="A22" s="4" t="inlineStr">
        <is>
          <t>Fixed maturities, trading</t>
        </is>
      </c>
      <c r="C22" s="5" t="n">
        <v>802378</v>
      </c>
      <c r="D22" s="5" t="n">
        <v>97693</v>
      </c>
      <c r="F22" s="5" t="n">
        <v>907941</v>
      </c>
    </row>
    <row r="23">
      <c r="A23" s="4" t="inlineStr">
        <is>
          <t>Equity securities</t>
        </is>
      </c>
      <c r="C23" s="5" t="n">
        <v>961421</v>
      </c>
      <c r="D23" s="5" t="n">
        <v>189237</v>
      </c>
      <c r="F23" s="5" t="n">
        <v>242292</v>
      </c>
    </row>
    <row r="24">
      <c r="A24" s="4" t="inlineStr">
        <is>
          <t>Policy loans</t>
        </is>
      </c>
      <c r="C24" s="5" t="n">
        <v>188153</v>
      </c>
      <c r="D24" s="5" t="n">
        <v>182973</v>
      </c>
      <c r="F24" s="5" t="n">
        <v>169723</v>
      </c>
    </row>
    <row r="25">
      <c r="A25" s="4" t="inlineStr">
        <is>
          <t>Ceded policy loans</t>
        </is>
      </c>
      <c r="C25" s="5" t="n">
        <v>-113148</v>
      </c>
      <c r="D25" s="5" t="n">
        <v>-119787</v>
      </c>
      <c r="F25" s="5" t="n">
        <v>-112164</v>
      </c>
    </row>
    <row r="26">
      <c r="A26" s="4" t="inlineStr">
        <is>
          <t>Short-term investments</t>
        </is>
      </c>
      <c r="C26" s="5" t="n">
        <v>1303977</v>
      </c>
      <c r="D26" s="5" t="n">
        <v>456983</v>
      </c>
      <c r="F26" s="5" t="n">
        <v>632069</v>
      </c>
    </row>
    <row r="27">
      <c r="A27" s="4" t="inlineStr">
        <is>
          <t>Commercial mortgage and other loans</t>
        </is>
      </c>
      <c r="C27" s="5" t="n">
        <v>731440</v>
      </c>
      <c r="D27" s="5" t="n">
        <v>167888</v>
      </c>
      <c r="F27" s="5" t="n">
        <v>196672</v>
      </c>
    </row>
    <row r="28">
      <c r="A28" s="4" t="inlineStr">
        <is>
          <t>Other invested assets</t>
        </is>
      </c>
      <c r="C28" s="5" t="n">
        <v>99852</v>
      </c>
      <c r="D28" s="5" t="n">
        <v>19693</v>
      </c>
      <c r="F28" s="5" t="n">
        <v>60349</v>
      </c>
    </row>
    <row r="29">
      <c r="A29" s="4" t="inlineStr">
        <is>
          <t>Notes receivable from parent and affiliates</t>
        </is>
      </c>
      <c r="B29" s="4" t="inlineStr">
        <is>
          <t>[3]</t>
        </is>
      </c>
      <c r="C29" s="5" t="n">
        <v>722</v>
      </c>
      <c r="D29" s="5" t="n">
        <v>4500</v>
      </c>
      <c r="F29" s="5" t="n">
        <v>833</v>
      </c>
    </row>
    <row r="30">
      <c r="A30" s="3" t="inlineStr">
        <is>
          <t>Payments for the purchase/origination of:</t>
        </is>
      </c>
      <c r="C30" s="4" t="inlineStr">
        <is>
          <t xml:space="preserve"> </t>
        </is>
      </c>
      <c r="D30" s="4" t="inlineStr">
        <is>
          <t xml:space="preserve"> </t>
        </is>
      </c>
      <c r="F30" s="4" t="inlineStr">
        <is>
          <t xml:space="preserve"> </t>
        </is>
      </c>
    </row>
    <row r="31">
      <c r="A31" s="4" t="inlineStr">
        <is>
          <t>Fixed maturities, available-for-sale</t>
        </is>
      </c>
      <c r="C31" s="5" t="n">
        <v>-13766055</v>
      </c>
      <c r="D31" s="5" t="n">
        <v>-7544596</v>
      </c>
      <c r="F31" s="5" t="n">
        <v>-7009578</v>
      </c>
    </row>
    <row r="32">
      <c r="A32" s="4" t="inlineStr">
        <is>
          <t>Fixed maturities, trading</t>
        </is>
      </c>
      <c r="C32" s="5" t="n">
        <v>-1819224</v>
      </c>
      <c r="D32" s="5" t="n">
        <v>-857717</v>
      </c>
      <c r="F32" s="5" t="n">
        <v>-425267</v>
      </c>
    </row>
    <row r="33">
      <c r="A33" s="4" t="inlineStr">
        <is>
          <t>Equity securities</t>
        </is>
      </c>
      <c r="C33" s="5" t="n">
        <v>-2373486</v>
      </c>
      <c r="D33" s="5" t="n">
        <v>-678847</v>
      </c>
      <c r="F33" s="5" t="n">
        <v>-281684</v>
      </c>
    </row>
    <row r="34">
      <c r="A34" s="4" t="inlineStr">
        <is>
          <t>Policy loans</t>
        </is>
      </c>
      <c r="C34" s="5" t="n">
        <v>-255811</v>
      </c>
      <c r="D34" s="5" t="n">
        <v>-1162959</v>
      </c>
      <c r="F34" s="5" t="n">
        <v>-144764</v>
      </c>
    </row>
    <row r="35">
      <c r="A35" s="4" t="inlineStr">
        <is>
          <t>Ceded policy loans</t>
        </is>
      </c>
      <c r="C35" s="5" t="n">
        <v>125795</v>
      </c>
      <c r="D35" s="5" t="n">
        <v>151019</v>
      </c>
      <c r="F35" s="5" t="n">
        <v>71402</v>
      </c>
    </row>
    <row r="36">
      <c r="A36" s="4" t="inlineStr">
        <is>
          <t>Short-term investments</t>
        </is>
      </c>
      <c r="C36" s="5" t="n">
        <v>-1441031</v>
      </c>
      <c r="D36" s="5" t="n">
        <v>-690173</v>
      </c>
      <c r="F36" s="5" t="n">
        <v>-558161</v>
      </c>
    </row>
    <row r="37">
      <c r="A37" s="4" t="inlineStr">
        <is>
          <t>Commercial mortgage and other loans</t>
        </is>
      </c>
      <c r="C37" s="5" t="n">
        <v>-2392198</v>
      </c>
      <c r="D37" s="5" t="n">
        <v>-1341450</v>
      </c>
      <c r="F37" s="5" t="n">
        <v>-1076351</v>
      </c>
    </row>
    <row r="38">
      <c r="A38" s="4" t="inlineStr">
        <is>
          <t>Other invested assets</t>
        </is>
      </c>
      <c r="C38" s="5" t="n">
        <v>-460721</v>
      </c>
      <c r="D38" s="5" t="n">
        <v>-190826</v>
      </c>
      <c r="F38" s="5" t="n">
        <v>-166345</v>
      </c>
    </row>
    <row r="39">
      <c r="A39" s="4" t="inlineStr">
        <is>
          <t>Notes receivable from parent and affiliates</t>
        </is>
      </c>
      <c r="B39" s="4" t="inlineStr">
        <is>
          <t>[3]</t>
        </is>
      </c>
      <c r="C39" s="5" t="n">
        <v>-367700</v>
      </c>
      <c r="D39" s="5" t="n">
        <v>-44</v>
      </c>
      <c r="F39" s="5" t="n">
        <v>-62</v>
      </c>
    </row>
    <row r="40">
      <c r="A40" s="4" t="inlineStr">
        <is>
          <t>Derivatives, net</t>
        </is>
      </c>
      <c r="C40" s="5" t="n">
        <v>171230</v>
      </c>
      <c r="D40" s="5" t="n">
        <v>-55091</v>
      </c>
      <c r="F40" s="5" t="n">
        <v>-366805</v>
      </c>
    </row>
    <row r="41">
      <c r="A41" s="4" t="inlineStr">
        <is>
          <t>Other, net</t>
        </is>
      </c>
      <c r="C41" s="5" t="n">
        <v>-3264</v>
      </c>
      <c r="D41" s="5" t="n">
        <v>-4808</v>
      </c>
      <c r="F41" s="5" t="n">
        <v>57687</v>
      </c>
    </row>
    <row r="42">
      <c r="A42" s="4" t="inlineStr">
        <is>
          <t>Cash flows from (used in) investing activities</t>
        </is>
      </c>
      <c r="C42" s="5" t="n">
        <v>-14367670</v>
      </c>
      <c r="D42" s="5" t="n">
        <v>-9639503</v>
      </c>
      <c r="F42" s="5" t="n">
        <v>-6114134</v>
      </c>
    </row>
    <row r="43">
      <c r="A43" s="3" t="inlineStr">
        <is>
          <t>CASH FLOWS FROM FINANCING ACTIVITIES:</t>
        </is>
      </c>
      <c r="C43" s="4" t="inlineStr">
        <is>
          <t xml:space="preserve"> </t>
        </is>
      </c>
      <c r="D43" s="4" t="inlineStr">
        <is>
          <t xml:space="preserve"> </t>
        </is>
      </c>
      <c r="F43" s="4" t="inlineStr">
        <is>
          <t xml:space="preserve"> </t>
        </is>
      </c>
    </row>
    <row r="44">
      <c r="A44" s="4" t="inlineStr">
        <is>
          <t>Policyholders’ account deposits</t>
        </is>
      </c>
      <c r="C44" s="5" t="n">
        <v>17265165</v>
      </c>
      <c r="D44" s="5" t="n">
        <v>12101043</v>
      </c>
      <c r="F44" s="5" t="n">
        <v>9996128</v>
      </c>
    </row>
    <row r="45">
      <c r="A45" s="4" t="inlineStr">
        <is>
          <t>Ceded policyholders’ account deposits</t>
        </is>
      </c>
      <c r="C45" s="5" t="n">
        <v>-1169002</v>
      </c>
      <c r="D45" s="5" t="n">
        <v>-1189331</v>
      </c>
      <c r="F45" s="5" t="n">
        <v>-1216195</v>
      </c>
    </row>
    <row r="46">
      <c r="A46" s="4" t="inlineStr">
        <is>
          <t>Policyholders’ account withdrawals</t>
        </is>
      </c>
      <c r="C46" s="5" t="n">
        <v>-3980496</v>
      </c>
      <c r="D46" s="5" t="n">
        <v>-3695248</v>
      </c>
      <c r="F46" s="5" t="n">
        <v>-3727579</v>
      </c>
    </row>
    <row r="47">
      <c r="A47" s="4" t="inlineStr">
        <is>
          <t>Ceded policyholders’ account withdrawals</t>
        </is>
      </c>
      <c r="C47" s="5" t="n">
        <v>764421</v>
      </c>
      <c r="D47" s="5" t="n">
        <v>625238</v>
      </c>
      <c r="F47" s="5" t="n">
        <v>638392</v>
      </c>
    </row>
    <row r="48">
      <c r="A48" s="4" t="inlineStr">
        <is>
          <t>Net change in securities sold under agreement to repurchase and cash collateral for loaned securities</t>
        </is>
      </c>
      <c r="C48" s="5" t="n">
        <v>-96928</v>
      </c>
      <c r="D48" s="5" t="n">
        <v>131577</v>
      </c>
      <c r="F48" s="5" t="n">
        <v>83762</v>
      </c>
    </row>
    <row r="49">
      <c r="A49" s="4" t="inlineStr">
        <is>
          <t>Contributed capital</t>
        </is>
      </c>
      <c r="C49" s="5" t="n">
        <v>0</v>
      </c>
      <c r="D49" s="5" t="n">
        <v>405000</v>
      </c>
      <c r="F49" s="5" t="n">
        <v>0</v>
      </c>
    </row>
    <row r="50">
      <c r="A50" s="4" t="inlineStr">
        <is>
          <t>Return of capital</t>
        </is>
      </c>
      <c r="C50" s="5" t="n">
        <v>-550000</v>
      </c>
      <c r="D50" s="5" t="n">
        <v>-1400000</v>
      </c>
      <c r="F50" s="5" t="n">
        <v>0</v>
      </c>
    </row>
    <row r="51">
      <c r="A51" s="4" t="inlineStr">
        <is>
          <t>Contributed (distributed) capital - parent/child asset transfers</t>
        </is>
      </c>
      <c r="C51" s="5" t="n">
        <v>6332</v>
      </c>
      <c r="D51" s="5" t="n">
        <v>2919</v>
      </c>
      <c r="F51" s="5" t="n">
        <v>-11478</v>
      </c>
    </row>
    <row r="52">
      <c r="A52" s="4" t="inlineStr">
        <is>
          <t>Net change in all other financing arrangements (maturities 90 days or less)</t>
        </is>
      </c>
      <c r="C52" s="5" t="n">
        <v>0</v>
      </c>
      <c r="D52" s="5" t="n">
        <v>-584</v>
      </c>
      <c r="F52" s="5" t="n">
        <v>584</v>
      </c>
    </row>
    <row r="53">
      <c r="A53" s="4" t="inlineStr">
        <is>
          <t>Repayments of debt (maturities longer than 90 days)</t>
        </is>
      </c>
      <c r="C53" s="5" t="n">
        <v>-180411</v>
      </c>
      <c r="D53" s="5" t="n">
        <v>-121772</v>
      </c>
      <c r="F53" s="5" t="n">
        <v>0</v>
      </c>
    </row>
    <row r="54">
      <c r="A54" s="4" t="inlineStr">
        <is>
          <t>Drafts outstanding</t>
        </is>
      </c>
      <c r="C54" s="5" t="n">
        <v>-84531</v>
      </c>
      <c r="D54" s="5" t="n">
        <v>-885</v>
      </c>
      <c r="F54" s="5" t="n">
        <v>63579</v>
      </c>
    </row>
    <row r="55">
      <c r="A55" s="4" t="inlineStr">
        <is>
          <t>Contributions from Noncontrolling Interests</t>
        </is>
      </c>
      <c r="B55" s="4" t="inlineStr">
        <is>
          <t>[3]</t>
        </is>
      </c>
      <c r="C55" s="5" t="n">
        <v>250422</v>
      </c>
      <c r="D55" s="5" t="n">
        <v>29706</v>
      </c>
      <c r="F55" s="5" t="n">
        <v>0</v>
      </c>
    </row>
    <row r="56">
      <c r="A56" s="4" t="inlineStr">
        <is>
          <t>Distributions to Noncontrolling Interests</t>
        </is>
      </c>
      <c r="C56" s="5" t="n">
        <v>-188572</v>
      </c>
      <c r="D56" s="5" t="n">
        <v>0</v>
      </c>
      <c r="F56" s="5" t="n">
        <v>0</v>
      </c>
    </row>
    <row r="57">
      <c r="A57" s="4" t="inlineStr">
        <is>
          <t>Other, net</t>
        </is>
      </c>
      <c r="B57" s="4" t="inlineStr">
        <is>
          <t>[3]</t>
        </is>
      </c>
      <c r="C57" s="5" t="n">
        <v>36725</v>
      </c>
      <c r="D57" s="5" t="n">
        <v>34110</v>
      </c>
      <c r="F57" s="5" t="n">
        <v>-59327</v>
      </c>
    </row>
    <row r="58">
      <c r="A58" s="4" t="inlineStr">
        <is>
          <t>Cash flows from (used in) financing activities</t>
        </is>
      </c>
      <c r="C58" s="5" t="n">
        <v>12073125</v>
      </c>
      <c r="D58" s="5" t="n">
        <v>6921773</v>
      </c>
      <c r="F58" s="5" t="n">
        <v>5767866</v>
      </c>
    </row>
    <row r="59">
      <c r="A59" s="4" t="inlineStr">
        <is>
          <t>NET INCREASE (DECREASE) IN CASH AND CASH EQUIVALENTS</t>
        </is>
      </c>
      <c r="C59" s="5" t="n">
        <v>1185906</v>
      </c>
      <c r="D59" s="5" t="n">
        <v>-257835</v>
      </c>
      <c r="F59" s="5" t="n">
        <v>1478696</v>
      </c>
    </row>
    <row r="60">
      <c r="A60" s="4" t="inlineStr">
        <is>
          <t>CASH AND CASH EQUIVALENTS, BEGINNING OF YEAR</t>
        </is>
      </c>
      <c r="C60" s="5" t="n">
        <v>2139792</v>
      </c>
      <c r="D60" s="5" t="n">
        <v>2397627</v>
      </c>
      <c r="F60" s="5" t="n">
        <v>918931</v>
      </c>
    </row>
    <row r="61">
      <c r="A61" s="4" t="inlineStr">
        <is>
          <t>CASH AND CASH EQUIVALENTS, END OF YEAR</t>
        </is>
      </c>
      <c r="C61" s="5" t="n">
        <v>3325698</v>
      </c>
      <c r="D61" s="5" t="n">
        <v>2139792</v>
      </c>
      <c r="F61" s="5" t="n">
        <v>2397627</v>
      </c>
    </row>
    <row r="62">
      <c r="A62" s="3" t="inlineStr">
        <is>
          <t>SUPPLEMENTAL CASH FLOW INFORMATION</t>
        </is>
      </c>
      <c r="C62" s="4" t="inlineStr">
        <is>
          <t xml:space="preserve"> </t>
        </is>
      </c>
      <c r="D62" s="4" t="inlineStr">
        <is>
          <t xml:space="preserve"> </t>
        </is>
      </c>
      <c r="F62" s="4" t="inlineStr">
        <is>
          <t xml:space="preserve"> </t>
        </is>
      </c>
    </row>
    <row r="63">
      <c r="A63" s="4" t="inlineStr">
        <is>
          <t>Income taxes paid (refunded), net</t>
        </is>
      </c>
      <c r="C63" s="5" t="n">
        <v>363208</v>
      </c>
      <c r="D63" s="5" t="n">
        <v>67203</v>
      </c>
      <c r="F63" s="5" t="n">
        <v>39201</v>
      </c>
    </row>
    <row r="64">
      <c r="A64" s="4" t="inlineStr">
        <is>
          <t>Interest paid</t>
        </is>
      </c>
      <c r="C64" s="6" t="n">
        <v>2644</v>
      </c>
      <c r="D64" s="6" t="n">
        <v>4533</v>
      </c>
      <c r="F64" s="6" t="n">
        <v>7863</v>
      </c>
    </row>
    <row r="65"/>
    <row r="66">
      <c r="A66" s="4" t="inlineStr">
        <is>
          <t>[1]Amounts reflect revision to prior period Financial Statements. See Note 17 for additional information.[2]Amounts reflect revision to prior period Financial Statements. See Note 17 for additional information.[3]Prior period amounts have been updated to conform to current period presentation.</t>
        </is>
      </c>
    </row>
  </sheetData>
  <mergeCells count="6">
    <mergeCell ref="F2:G2"/>
    <mergeCell ref="D2:E2"/>
    <mergeCell ref="A66:F66"/>
    <mergeCell ref="C1:G1"/>
    <mergeCell ref="A1:B2"/>
    <mergeCell ref="A65:F6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Securities Pledged) (Details) - USD ($) $ in Thousand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Total securities pledged</t>
        </is>
      </c>
      <c r="B3" s="6" t="n">
        <v>3956834</v>
      </c>
      <c r="C3" s="6" t="n">
        <v>4254386</v>
      </c>
    </row>
    <row r="4">
      <c r="A4" s="4" t="inlineStr">
        <is>
          <t>Total liabilities supported by pledged collateral</t>
        </is>
      </c>
      <c r="B4" s="5" t="n">
        <v>3743968</v>
      </c>
      <c r="C4" s="5" t="n">
        <v>2869657</v>
      </c>
    </row>
    <row r="5">
      <c r="A5" s="4" t="inlineStr">
        <is>
          <t>Equity securitie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Total securities pledged</t>
        </is>
      </c>
      <c r="B7" s="5" t="n">
        <v>100601</v>
      </c>
      <c r="C7" s="5" t="n">
        <v>172995</v>
      </c>
    </row>
    <row r="8">
      <c r="A8" s="4" t="inlineStr">
        <is>
          <t>Cash collateral for loaned securities</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Total liabilities supported by pledged collateral</t>
        </is>
      </c>
      <c r="B10" s="5" t="n">
        <v>121372</v>
      </c>
      <c r="C10" s="5" t="n">
        <v>218310</v>
      </c>
    </row>
    <row r="11">
      <c r="A11" s="4" t="inlineStr">
        <is>
          <t>Available-for-sale | Fixed maturitie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Total securities pledged</t>
        </is>
      </c>
      <c r="B13" s="5" t="n">
        <v>3856216</v>
      </c>
      <c r="C13" s="5" t="n">
        <v>4081391</v>
      </c>
    </row>
    <row r="14">
      <c r="A14" s="4" t="inlineStr">
        <is>
          <t>Trading | Fixed maturities</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Total securities pledged</t>
        </is>
      </c>
      <c r="B16" s="6" t="n">
        <v>17</v>
      </c>
      <c r="C1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358596065</v>
      </c>
      <c r="C3" s="6" t="n">
        <v>266639029</v>
      </c>
    </row>
    <row r="4">
      <c r="A4" s="4" t="inlineStr">
        <is>
          <t>Fair Value Assets</t>
        </is>
      </c>
      <c r="B4" s="5" t="n">
        <v>15332694</v>
      </c>
      <c r="C4" s="5" t="n">
        <v>9045737</v>
      </c>
    </row>
    <row r="5">
      <c r="A5" s="4" t="inlineStr">
        <is>
          <t>Fair Value Liabilities</t>
        </is>
      </c>
      <c r="B5" s="5" t="n">
        <v>-27242213</v>
      </c>
      <c r="C5" s="5" t="n">
        <v>-21248026</v>
      </c>
    </row>
    <row r="6">
      <c r="A6" s="4" t="inlineStr">
        <is>
          <t>Derivatives Designated as Hedge Account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5" t="n">
        <v>3311693</v>
      </c>
      <c r="C8" s="5" t="n">
        <v>2277700</v>
      </c>
    </row>
    <row r="9">
      <c r="A9" s="4" t="inlineStr">
        <is>
          <t>Fair Value Assets</t>
        </is>
      </c>
      <c r="B9" s="5" t="n">
        <v>202606</v>
      </c>
      <c r="C9" s="5" t="n">
        <v>121243</v>
      </c>
    </row>
    <row r="10">
      <c r="A10" s="4" t="inlineStr">
        <is>
          <t>Fair Value Liabilities</t>
        </is>
      </c>
      <c r="B10" s="5" t="n">
        <v>-27732</v>
      </c>
      <c r="C10" s="5" t="n">
        <v>-54282</v>
      </c>
    </row>
    <row r="11">
      <c r="A11" s="4" t="inlineStr">
        <is>
          <t>Derivatives Designated as Hedge Accounting Instrument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5" t="n">
        <v>2851</v>
      </c>
      <c r="C13" s="5" t="n">
        <v>3064</v>
      </c>
    </row>
    <row r="14">
      <c r="A14" s="4" t="inlineStr">
        <is>
          <t>Fair Value Assets</t>
        </is>
      </c>
      <c r="B14" s="5" t="n">
        <v>0</v>
      </c>
      <c r="C14" s="5" t="n">
        <v>0</v>
      </c>
    </row>
    <row r="15">
      <c r="A15" s="4" t="inlineStr">
        <is>
          <t>Fair Value Liabilities</t>
        </is>
      </c>
      <c r="B15" s="5" t="n">
        <v>-209</v>
      </c>
      <c r="C15" s="5" t="n">
        <v>-238</v>
      </c>
    </row>
    <row r="16">
      <c r="A16" s="4" t="inlineStr">
        <is>
          <t>Derivatives Designated as Hedge Accounting Instruments: | Foreign Currency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5" t="n">
        <v>3308842</v>
      </c>
      <c r="C18" s="5" t="n">
        <v>2274636</v>
      </c>
    </row>
    <row r="19">
      <c r="A19" s="4" t="inlineStr">
        <is>
          <t>Fair Value Assets</t>
        </is>
      </c>
      <c r="B19" s="5" t="n">
        <v>202606</v>
      </c>
      <c r="C19" s="5" t="n">
        <v>121243</v>
      </c>
    </row>
    <row r="20">
      <c r="A20" s="4" t="inlineStr">
        <is>
          <t>Fair Value Liabilities</t>
        </is>
      </c>
      <c r="B20" s="5" t="n">
        <v>-27523</v>
      </c>
      <c r="C20" s="5" t="n">
        <v>-54044</v>
      </c>
    </row>
    <row r="21">
      <c r="A21" s="4" t="inlineStr">
        <is>
          <t>Derivatives Not Qualifying as Hedge Account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355284372</v>
      </c>
      <c r="C23" s="5" t="n">
        <v>264361329</v>
      </c>
    </row>
    <row r="24">
      <c r="A24" s="4" t="inlineStr">
        <is>
          <t>Fair Value Assets</t>
        </is>
      </c>
      <c r="B24" s="5" t="n">
        <v>15130088</v>
      </c>
      <c r="C24" s="5" t="n">
        <v>8924494</v>
      </c>
    </row>
    <row r="25">
      <c r="A25" s="4" t="inlineStr">
        <is>
          <t>Fair Value Liabilities</t>
        </is>
      </c>
      <c r="B25" s="5" t="n">
        <v>-27214481</v>
      </c>
      <c r="C25" s="5" t="n">
        <v>-21193744</v>
      </c>
    </row>
    <row r="26">
      <c r="A26" s="4" t="inlineStr">
        <is>
          <t>Derivatives Not Qualifying as Hedge Accounting Instruments: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5" t="n">
        <v>174170160</v>
      </c>
      <c r="C28" s="5" t="n">
        <v>163179764</v>
      </c>
    </row>
    <row r="29">
      <c r="A29" s="4" t="inlineStr">
        <is>
          <t>Fair Value Assets</t>
        </is>
      </c>
      <c r="B29" s="5" t="n">
        <v>9029399</v>
      </c>
      <c r="C29" s="5" t="n">
        <v>6605817</v>
      </c>
    </row>
    <row r="30">
      <c r="A30" s="4" t="inlineStr">
        <is>
          <t>Fair Value Liabilities</t>
        </is>
      </c>
      <c r="B30" s="5" t="n">
        <v>-20888553</v>
      </c>
      <c r="C30" s="5" t="n">
        <v>-17820436</v>
      </c>
    </row>
    <row r="31">
      <c r="A31" s="4" t="inlineStr">
        <is>
          <t>Derivatives Not Qualifying as Hedge Accounting Instruments: | Interest Rate Futur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5" t="n">
        <v>1518400</v>
      </c>
      <c r="C33" s="5" t="n">
        <v>1332600</v>
      </c>
    </row>
    <row r="34">
      <c r="A34" s="4" t="inlineStr">
        <is>
          <t>Fair Value Assets</t>
        </is>
      </c>
      <c r="B34" s="5" t="n">
        <v>1967</v>
      </c>
      <c r="C34" s="5" t="n">
        <v>3055</v>
      </c>
    </row>
    <row r="35">
      <c r="A35" s="4" t="inlineStr">
        <is>
          <t>Fair Value Liabilities</t>
        </is>
      </c>
      <c r="B35" s="5" t="n">
        <v>-1443</v>
      </c>
      <c r="C35" s="5" t="n">
        <v>-210</v>
      </c>
    </row>
    <row r="36">
      <c r="A36" s="4" t="inlineStr">
        <is>
          <t>Derivatives Not Qualifying as Hedge Accounting Instruments: | Interest Rate Option</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29135000</v>
      </c>
      <c r="C38" s="5" t="n">
        <v>29738000</v>
      </c>
    </row>
    <row r="39">
      <c r="A39" s="4" t="inlineStr">
        <is>
          <t>Fair Value Assets</t>
        </is>
      </c>
      <c r="B39" s="5" t="n">
        <v>279414</v>
      </c>
      <c r="C39" s="5" t="n">
        <v>189112</v>
      </c>
    </row>
    <row r="40">
      <c r="A40" s="4" t="inlineStr">
        <is>
          <t>Fair Value Liabilities</t>
        </is>
      </c>
      <c r="B40" s="5" t="n">
        <v>-1406265</v>
      </c>
      <c r="C40" s="5" t="n">
        <v>-969718</v>
      </c>
    </row>
    <row r="41">
      <c r="A41" s="4" t="inlineStr">
        <is>
          <t>Derivatives Not Qualifying as Hedge Accounting Instruments: | interest rate forward</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5" t="n">
        <v>0</v>
      </c>
      <c r="C43" s="5" t="n">
        <v>1458000</v>
      </c>
    </row>
    <row r="44">
      <c r="A44" s="4" t="inlineStr">
        <is>
          <t>Fair Value Assets</t>
        </is>
      </c>
      <c r="B44" s="5" t="n">
        <v>0</v>
      </c>
      <c r="C44" s="5" t="n">
        <v>741</v>
      </c>
    </row>
    <row r="45">
      <c r="A45" s="4" t="inlineStr">
        <is>
          <t>Fair Value Liabilities</t>
        </is>
      </c>
      <c r="B45" s="5" t="n">
        <v>0</v>
      </c>
      <c r="C45" s="5" t="n">
        <v>-3196</v>
      </c>
    </row>
    <row r="46">
      <c r="A46" s="4" t="inlineStr">
        <is>
          <t>Derivatives Not Qualifying as Hedge Accounting Instruments: | Interest Rate Total Return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5" t="n">
        <v>223721</v>
      </c>
      <c r="C48" s="5" t="n">
        <v>0</v>
      </c>
    </row>
    <row r="49">
      <c r="A49" s="4" t="inlineStr">
        <is>
          <t>Fair Value Assets</t>
        </is>
      </c>
      <c r="B49" s="5" t="n">
        <v>1472</v>
      </c>
      <c r="C49" s="5" t="n">
        <v>0</v>
      </c>
    </row>
    <row r="50">
      <c r="A50" s="4" t="inlineStr">
        <is>
          <t>Fair Value Liabilities</t>
        </is>
      </c>
      <c r="B50" s="5" t="n">
        <v>-2121</v>
      </c>
      <c r="C50" s="5" t="n">
        <v>0</v>
      </c>
    </row>
    <row r="51">
      <c r="A51" s="4" t="inlineStr">
        <is>
          <t>Derivatives Not Qualifying as Hedge Accounting Instruments: | Foreign Currency Forward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5" t="n">
        <v>1146861</v>
      </c>
      <c r="C53" s="5" t="n">
        <v>744576</v>
      </c>
    </row>
    <row r="54">
      <c r="A54" s="4" t="inlineStr">
        <is>
          <t>Fair Value Assets</t>
        </is>
      </c>
      <c r="B54" s="5" t="n">
        <v>30078</v>
      </c>
      <c r="C54" s="5" t="n">
        <v>1772</v>
      </c>
    </row>
    <row r="55">
      <c r="A55" s="4" t="inlineStr">
        <is>
          <t>Fair Value Liabilities</t>
        </is>
      </c>
      <c r="B55" s="5" t="n">
        <v>-181</v>
      </c>
      <c r="C55" s="5" t="n">
        <v>-12232</v>
      </c>
    </row>
    <row r="56">
      <c r="A56" s="4" t="inlineStr">
        <is>
          <t>Derivatives Not Qualifying as Hedge Accounting Instruments: | Credit Default Swap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Gross Notional</t>
        </is>
      </c>
      <c r="B58" s="5" t="n">
        <v>911850</v>
      </c>
      <c r="C58" s="5" t="n">
        <v>643280</v>
      </c>
    </row>
    <row r="59">
      <c r="A59" s="4" t="inlineStr">
        <is>
          <t>Fair Value Assets</t>
        </is>
      </c>
      <c r="B59" s="5" t="n">
        <v>9606</v>
      </c>
      <c r="C59" s="5" t="n">
        <v>7727</v>
      </c>
    </row>
    <row r="60">
      <c r="A60" s="4" t="inlineStr">
        <is>
          <t>Fair Value Liabilities</t>
        </is>
      </c>
      <c r="B60" s="5" t="n">
        <v>0</v>
      </c>
      <c r="C60" s="5" t="n">
        <v>0</v>
      </c>
    </row>
    <row r="61">
      <c r="A61" s="4" t="inlineStr">
        <is>
          <t>Derivatives Not Qualifying as Hedge Accounting Instruments: | Foreign Currency Swap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Gross Notional</t>
        </is>
      </c>
      <c r="B63" s="5" t="n">
        <v>2285052</v>
      </c>
      <c r="C63" s="5" t="n">
        <v>2237331</v>
      </c>
    </row>
    <row r="64">
      <c r="A64" s="4" t="inlineStr">
        <is>
          <t>Fair Value Assets</t>
        </is>
      </c>
      <c r="B64" s="5" t="n">
        <v>164152</v>
      </c>
      <c r="C64" s="5" t="n">
        <v>96618</v>
      </c>
    </row>
    <row r="65">
      <c r="A65" s="4" t="inlineStr">
        <is>
          <t>Fair Value Liabilities</t>
        </is>
      </c>
      <c r="B65" s="5" t="n">
        <v>-9277</v>
      </c>
      <c r="C65" s="5" t="n">
        <v>-31294</v>
      </c>
    </row>
    <row r="66">
      <c r="A66" s="4" t="inlineStr">
        <is>
          <t>Derivatives Not Qualifying as Hedge Accounting Instruments: | Equity Total Return Swap</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Notional</t>
        </is>
      </c>
      <c r="B68" s="5" t="n">
        <v>23025217</v>
      </c>
      <c r="C68" s="5" t="n">
        <v>15049993</v>
      </c>
    </row>
    <row r="69">
      <c r="A69" s="4" t="inlineStr">
        <is>
          <t>Fair Value Assets</t>
        </is>
      </c>
      <c r="B69" s="5" t="n">
        <v>1160080</v>
      </c>
      <c r="C69" s="5" t="n">
        <v>418084</v>
      </c>
    </row>
    <row r="70">
      <c r="A70" s="4" t="inlineStr">
        <is>
          <t>Fair Value Liabilities</t>
        </is>
      </c>
      <c r="B70" s="5" t="n">
        <v>-1182913</v>
      </c>
      <c r="C70" s="5" t="n">
        <v>-803452</v>
      </c>
    </row>
    <row r="71">
      <c r="A71" s="4" t="inlineStr">
        <is>
          <t>Derivatives Not Qualifying as Hedge Accounting Instruments: | Equity Option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Gross Notional</t>
        </is>
      </c>
      <c r="B73" s="5" t="n">
        <v>117107059</v>
      </c>
      <c r="C73" s="5" t="n">
        <v>49247510</v>
      </c>
    </row>
    <row r="74">
      <c r="A74" s="4" t="inlineStr">
        <is>
          <t>Fair Value Assets</t>
        </is>
      </c>
      <c r="B74" s="5" t="n">
        <v>4453762</v>
      </c>
      <c r="C74" s="5" t="n">
        <v>1600335</v>
      </c>
    </row>
    <row r="75">
      <c r="A75" s="4" t="inlineStr">
        <is>
          <t>Fair Value Liabilities</t>
        </is>
      </c>
      <c r="B75" s="5" t="n">
        <v>-3717637</v>
      </c>
      <c r="C75" s="5" t="n">
        <v>-1552706</v>
      </c>
    </row>
    <row r="76">
      <c r="A76" s="4" t="inlineStr">
        <is>
          <t>Derivatives Not Qualifying as Hedge Accounting Instruments: | Equity Futur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Gross Notional</t>
        </is>
      </c>
      <c r="B78" s="5" t="n">
        <v>1802205</v>
      </c>
      <c r="C78" s="5" t="n">
        <v>418973</v>
      </c>
    </row>
    <row r="79">
      <c r="A79" s="4" t="inlineStr">
        <is>
          <t>Fair Value Assets</t>
        </is>
      </c>
      <c r="B79" s="5" t="n">
        <v>15</v>
      </c>
      <c r="C79" s="5" t="n">
        <v>1232</v>
      </c>
    </row>
    <row r="80">
      <c r="A80" s="4" t="inlineStr">
        <is>
          <t>Fair Value Liabilities</t>
        </is>
      </c>
      <c r="B80" s="5" t="n">
        <v>-6060</v>
      </c>
      <c r="C80" s="5" t="n">
        <v>-500</v>
      </c>
    </row>
    <row r="81">
      <c r="A81" s="4" t="inlineStr">
        <is>
          <t>Derivatives Not Qualifying as Hedge Accounting Instruments: | Synthetic Gic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Gross Notional</t>
        </is>
      </c>
      <c r="B83" s="5" t="n">
        <v>3958847</v>
      </c>
      <c r="C83" s="5" t="n">
        <v>311302</v>
      </c>
    </row>
    <row r="84">
      <c r="A84" s="4" t="inlineStr">
        <is>
          <t>Fair Value Assets</t>
        </is>
      </c>
      <c r="B84" s="5" t="n">
        <v>143</v>
      </c>
      <c r="C84" s="5" t="n">
        <v>1</v>
      </c>
    </row>
    <row r="85">
      <c r="A85" s="4" t="inlineStr">
        <is>
          <t>Fair Value Liabilities</t>
        </is>
      </c>
      <c r="B85" s="6" t="n">
        <v>-31</v>
      </c>
      <c r="C8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Balance Sheet) (Details) - USD ($) $ in Thousands</t>
        </is>
      </c>
      <c r="B1" s="2" t="inlineStr">
        <is>
          <t>Dec. 31, 2024</t>
        </is>
      </c>
      <c r="C1" s="2" t="inlineStr">
        <is>
          <t>Dec. 31, 2023</t>
        </is>
      </c>
    </row>
    <row r="2">
      <c r="A2" s="3" t="inlineStr">
        <is>
          <t>Offsetting of Financial Assets, Derivatives</t>
        </is>
      </c>
      <c r="B2" s="4" t="inlineStr">
        <is>
          <t xml:space="preserve"> </t>
        </is>
      </c>
      <c r="C2" s="4" t="inlineStr">
        <is>
          <t xml:space="preserve"> </t>
        </is>
      </c>
    </row>
    <row r="3">
      <c r="A3" s="4" t="inlineStr">
        <is>
          <t>Derivatives, Gross Amounts of Recognized Financial Instruments</t>
        </is>
      </c>
      <c r="B3" s="6" t="n">
        <v>15332538</v>
      </c>
      <c r="C3" s="6" t="n">
        <v>9045718</v>
      </c>
    </row>
    <row r="4">
      <c r="A4" s="4" t="inlineStr">
        <is>
          <t>Derivatives, Gross Amounts Offset in the Consolidated Statement of Financial Position</t>
        </is>
      </c>
      <c r="B4" s="5" t="n">
        <v>-15308195</v>
      </c>
      <c r="C4" s="5" t="n">
        <v>-9028019</v>
      </c>
    </row>
    <row r="5">
      <c r="A5" s="4" t="inlineStr">
        <is>
          <t>Derivatives, Net Amounts Presented in the Consolidated Statements of Financial Position</t>
        </is>
      </c>
      <c r="B5" s="5" t="n">
        <v>24343</v>
      </c>
      <c r="C5" s="5" t="n">
        <v>17699</v>
      </c>
    </row>
    <row r="6">
      <c r="A6" s="4" t="inlineStr">
        <is>
          <t>Derivatives, Financial Instruments/Collateral</t>
        </is>
      </c>
      <c r="B6" s="5" t="n">
        <v>0</v>
      </c>
      <c r="C6" s="5" t="n">
        <v>0</v>
      </c>
    </row>
    <row r="7">
      <c r="A7" s="4" t="inlineStr">
        <is>
          <t>Derivatives, Net Amount</t>
        </is>
      </c>
      <c r="B7" s="5" t="n">
        <v>24343</v>
      </c>
      <c r="C7" s="5" t="n">
        <v>17699</v>
      </c>
    </row>
    <row r="8">
      <c r="A8" s="3" t="inlineStr">
        <is>
          <t>Offsetting of Financial Assets, Securities Purchased Under Agreements to Resell</t>
        </is>
      </c>
      <c r="B8" s="4" t="inlineStr">
        <is>
          <t xml:space="preserve"> </t>
        </is>
      </c>
      <c r="C8" s="4" t="inlineStr">
        <is>
          <t xml:space="preserve"> </t>
        </is>
      </c>
    </row>
    <row r="9">
      <c r="A9" s="4" t="inlineStr">
        <is>
          <t>Securities Purchased Under Agreements to Resell, Gross Amounts of Recognized Financial Instruments</t>
        </is>
      </c>
      <c r="B9" s="5" t="n">
        <v>0</v>
      </c>
      <c r="C9" s="5" t="n">
        <v>25000</v>
      </c>
    </row>
    <row r="10">
      <c r="A10" s="4" t="inlineStr">
        <is>
          <t>Securities Purchased Under Agreements to Resell, Gross Amounts Offset in the Consolidated Statement of Financial Position</t>
        </is>
      </c>
      <c r="B10" s="5" t="n">
        <v>0</v>
      </c>
      <c r="C10" s="5" t="n">
        <v>0</v>
      </c>
    </row>
    <row r="11">
      <c r="A11" s="4" t="inlineStr">
        <is>
          <t>Securities Purchased Under Agreements to Resell, Net Amounts Presented in the Consolidated Statements of Financial Position</t>
        </is>
      </c>
      <c r="B11" s="5" t="n">
        <v>0</v>
      </c>
      <c r="C11" s="5" t="n">
        <v>25000</v>
      </c>
    </row>
    <row r="12">
      <c r="A12" s="4" t="inlineStr">
        <is>
          <t>Securities Purchased Under Agreements to Resell, Financial Instruments/Collateral</t>
        </is>
      </c>
      <c r="B12" s="5" t="n">
        <v>0</v>
      </c>
      <c r="C12" s="5" t="n">
        <v>0</v>
      </c>
    </row>
    <row r="13">
      <c r="A13" s="4" t="inlineStr">
        <is>
          <t>Security Purchased under Agreement to Resell, Net Amount</t>
        </is>
      </c>
      <c r="B13" s="5" t="n">
        <v>0</v>
      </c>
      <c r="C13" s="5" t="n">
        <v>25000</v>
      </c>
    </row>
    <row r="14">
      <c r="A14" s="3" t="inlineStr">
        <is>
          <t>Offsetting of Financial Assets, Total Assets</t>
        </is>
      </c>
      <c r="B14" s="4" t="inlineStr">
        <is>
          <t xml:space="preserve"> </t>
        </is>
      </c>
      <c r="C14" s="4" t="inlineStr">
        <is>
          <t xml:space="preserve"> </t>
        </is>
      </c>
    </row>
    <row r="15">
      <c r="A15" s="4" t="inlineStr">
        <is>
          <t>Total Assets, Gross Amounts of Recognized Financial Instruments</t>
        </is>
      </c>
      <c r="B15" s="5" t="n">
        <v>15332538</v>
      </c>
      <c r="C15" s="5" t="n">
        <v>9070718</v>
      </c>
    </row>
    <row r="16">
      <c r="A16" s="4" t="inlineStr">
        <is>
          <t>Total Assets, Gross Amounts Offset in the Consolidated Statement of Financial Position</t>
        </is>
      </c>
      <c r="B16" s="5" t="n">
        <v>-15308195</v>
      </c>
      <c r="C16" s="5" t="n">
        <v>-9028019</v>
      </c>
    </row>
    <row r="17">
      <c r="A17" s="4" t="inlineStr">
        <is>
          <t>Total Assets, Net Amounts Presented in the Consolidated Statements of Financial Position</t>
        </is>
      </c>
      <c r="B17" s="5" t="n">
        <v>24343</v>
      </c>
      <c r="C17" s="5" t="n">
        <v>42699</v>
      </c>
    </row>
    <row r="18">
      <c r="A18" s="4" t="inlineStr">
        <is>
          <t>Total Assets, Financial Instruments/Collateral</t>
        </is>
      </c>
      <c r="B18" s="5" t="n">
        <v>0</v>
      </c>
      <c r="C18" s="5" t="n">
        <v>0</v>
      </c>
    </row>
    <row r="19">
      <c r="A19" s="4" t="inlineStr">
        <is>
          <t>Total Assets, Net Amount</t>
        </is>
      </c>
      <c r="B19" s="5" t="n">
        <v>24343</v>
      </c>
      <c r="C19" s="5" t="n">
        <v>42699</v>
      </c>
    </row>
    <row r="20">
      <c r="A20" s="3" t="inlineStr">
        <is>
          <t>Offsetting of Financial Liabilities, Derivatives</t>
        </is>
      </c>
      <c r="B20" s="4" t="inlineStr">
        <is>
          <t xml:space="preserve"> </t>
        </is>
      </c>
      <c r="C20" s="4" t="inlineStr">
        <is>
          <t xml:space="preserve"> </t>
        </is>
      </c>
    </row>
    <row r="21">
      <c r="A21" s="4" t="inlineStr">
        <is>
          <t>Derivatives, Gross Amounts of Recognized Financial Instruments</t>
        </is>
      </c>
      <c r="B21" s="5" t="n">
        <v>27242182</v>
      </c>
      <c r="C21" s="5" t="n">
        <v>21248026</v>
      </c>
    </row>
    <row r="22">
      <c r="A22" s="4" t="inlineStr">
        <is>
          <t>Derivatives, Gross Amounts Offset in the Consolidated Statement of Financial Position</t>
        </is>
      </c>
      <c r="B22" s="5" t="n">
        <v>-23619586</v>
      </c>
      <c r="C22" s="5" t="n">
        <v>-18596679</v>
      </c>
    </row>
    <row r="23">
      <c r="A23" s="4" t="inlineStr">
        <is>
          <t>Derivatives, Net Amounts Presented in the Consolidated Statements of Financial Position</t>
        </is>
      </c>
      <c r="B23" s="5" t="n">
        <v>3622596</v>
      </c>
      <c r="C23" s="5" t="n">
        <v>2651347</v>
      </c>
    </row>
    <row r="24">
      <c r="A24" s="4" t="inlineStr">
        <is>
          <t>Derivatives, Financial Instruments/Collateral</t>
        </is>
      </c>
      <c r="B24" s="5" t="n">
        <v>-3622596</v>
      </c>
      <c r="C24" s="5" t="n">
        <v>-2651347</v>
      </c>
    </row>
    <row r="25">
      <c r="A25" s="4" t="inlineStr">
        <is>
          <t>Derivatives, Net Amount</t>
        </is>
      </c>
      <c r="B25" s="5" t="n">
        <v>0</v>
      </c>
      <c r="C25" s="5" t="n">
        <v>0</v>
      </c>
    </row>
    <row r="26">
      <c r="A26" s="3" t="inlineStr">
        <is>
          <t>Offsetting of Financial Liabilities, Total Liabilities</t>
        </is>
      </c>
      <c r="B26" s="4" t="inlineStr">
        <is>
          <t xml:space="preserve"> </t>
        </is>
      </c>
      <c r="C26" s="4" t="inlineStr">
        <is>
          <t xml:space="preserve"> </t>
        </is>
      </c>
    </row>
    <row r="27">
      <c r="A27" s="4" t="inlineStr">
        <is>
          <t>Total Liabilities, Gross Amounts of Recognized Financial Instruments</t>
        </is>
      </c>
      <c r="B27" s="5" t="n">
        <v>27242182</v>
      </c>
      <c r="C27" s="5" t="n">
        <v>21248026</v>
      </c>
    </row>
    <row r="28">
      <c r="A28" s="4" t="inlineStr">
        <is>
          <t>Total Liabilities, Gross Amounts Offset in the Consolidated Statement of Financial Position</t>
        </is>
      </c>
      <c r="B28" s="5" t="n">
        <v>-23619586</v>
      </c>
      <c r="C28" s="5" t="n">
        <v>-18596679</v>
      </c>
    </row>
    <row r="29">
      <c r="A29" s="4" t="inlineStr">
        <is>
          <t>Total Liabilities, Net Amounts Presented in the Consolidated Statements of Financial Position</t>
        </is>
      </c>
      <c r="B29" s="5" t="n">
        <v>3622596</v>
      </c>
      <c r="C29" s="5" t="n">
        <v>2651347</v>
      </c>
    </row>
    <row r="30">
      <c r="A30" s="4" t="inlineStr">
        <is>
          <t>Total Liabilities, Financial Instruments/Collateral</t>
        </is>
      </c>
      <c r="B30" s="5" t="n">
        <v>-3622596</v>
      </c>
      <c r="C30" s="5" t="n">
        <v>-2651347</v>
      </c>
    </row>
    <row r="31">
      <c r="A31" s="4" t="inlineStr">
        <is>
          <t>Total Liabilities, Net Amount</t>
        </is>
      </c>
      <c r="B31" s="6" t="n">
        <v>0</v>
      </c>
      <c r="C3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Derivative Instruments (Financial Statement Classification and Impact of Derivatives Used in Qualifying and Non-qualifying Hedge Relationships) (Details) - USD ($) $ in Thousands</t>
        </is>
      </c>
      <c r="B1" s="2" t="inlineStr">
        <is>
          <t>12 Months Ended</t>
        </is>
      </c>
    </row>
    <row r="2">
      <c r="B2" s="2" t="inlineStr">
        <is>
          <t>Dec. 31, 2024</t>
        </is>
      </c>
      <c r="C2" s="2" t="inlineStr">
        <is>
          <t>Dec. 31, 2023</t>
        </is>
      </c>
      <c r="D2" s="2" t="inlineStr">
        <is>
          <t>Dec. 31, 2022</t>
        </is>
      </c>
    </row>
    <row r="3">
      <c r="A3" s="4" t="inlineStr">
        <is>
          <t>Realized investment gains (losses),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gain (loss) on derivative, net</t>
        </is>
      </c>
      <c r="B5" s="6" t="n">
        <v>713403</v>
      </c>
      <c r="C5" s="6" t="n">
        <v>-1133219</v>
      </c>
      <c r="D5" s="6" t="n">
        <v>460859</v>
      </c>
    </row>
    <row r="6">
      <c r="A6" s="4" t="inlineStr">
        <is>
          <t>Derivative, Gain (Loss), Statement of Income or Comprehensive Income [Extensible Enumeration]</t>
        </is>
      </c>
      <c r="B6" s="4" t="inlineStr">
        <is>
          <t>Realized Investment Gains (Losses)</t>
        </is>
      </c>
      <c r="C6" s="4" t="inlineStr">
        <is>
          <t>Realized Investment Gains (Losses)</t>
        </is>
      </c>
      <c r="D6" s="4" t="inlineStr">
        <is>
          <t>Realized Investment Gains (Losses)</t>
        </is>
      </c>
    </row>
    <row r="7">
      <c r="A7" s="4" t="inlineStr">
        <is>
          <t>Market Risk Benefit, Increase (Decrea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gain (loss) on derivative, net</t>
        </is>
      </c>
      <c r="B9" s="6" t="n">
        <v>-2856118</v>
      </c>
      <c r="C9" s="6" t="n">
        <v>-2377803</v>
      </c>
      <c r="D9" s="6" t="n">
        <v>-4179946</v>
      </c>
    </row>
    <row r="10">
      <c r="A10" s="4" t="inlineStr">
        <is>
          <t>Derivative, Gain (Loss), Statement of Income or Comprehensive Income [Extensible Enumeration]</t>
        </is>
      </c>
      <c r="B10" s="4" t="inlineStr">
        <is>
          <t>Change in value of market risk benefits, net of related hedging gain (losses)</t>
        </is>
      </c>
      <c r="C10" s="4" t="inlineStr">
        <is>
          <t>Change in value of market risk benefits, net of related hedging gain (losses)</t>
        </is>
      </c>
      <c r="D10" s="4" t="inlineStr">
        <is>
          <t>Change in value of market risk benefits, net of related hedging gain (losses)</t>
        </is>
      </c>
    </row>
    <row r="11">
      <c r="A11" s="4" t="inlineStr">
        <is>
          <t>Investment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on derivative, net</t>
        </is>
      </c>
      <c r="B13" s="6" t="n">
        <v>48405</v>
      </c>
      <c r="C13" s="6" t="n">
        <v>43816</v>
      </c>
      <c r="D13" s="6" t="n">
        <v>36726</v>
      </c>
    </row>
    <row r="14">
      <c r="A14" s="4" t="inlineStr">
        <is>
          <t>Derivative, Gain (Loss), Statement of Income or Comprehensive Income [Extensible Enumeration]</t>
        </is>
      </c>
      <c r="B14" s="4" t="inlineStr">
        <is>
          <t>Net investment income</t>
        </is>
      </c>
      <c r="C14" s="4" t="inlineStr">
        <is>
          <t>Net investment income</t>
        </is>
      </c>
      <c r="D14" s="4" t="inlineStr">
        <is>
          <t>Net investment income</t>
        </is>
      </c>
    </row>
    <row r="15">
      <c r="A15" s="4" t="inlineStr">
        <is>
          <t>Other Incom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gain (loss) on derivative, net</t>
        </is>
      </c>
      <c r="B17" s="6" t="n">
        <v>35350</v>
      </c>
      <c r="C17" s="6" t="n">
        <v>-26463</v>
      </c>
      <c r="D17" s="6" t="n">
        <v>34627</v>
      </c>
    </row>
    <row r="18">
      <c r="A18" s="4" t="inlineStr">
        <is>
          <t>Derivative, Gain (Loss), Statement of Income or Comprehensive Income [Extensible Enumeration]</t>
        </is>
      </c>
      <c r="B18" s="4" t="inlineStr">
        <is>
          <t>Other Income (loss)</t>
        </is>
      </c>
      <c r="C18" s="4" t="inlineStr">
        <is>
          <t>Other Income (loss)</t>
        </is>
      </c>
      <c r="D18" s="4" t="inlineStr">
        <is>
          <t>Other Income (loss)</t>
        </is>
      </c>
    </row>
    <row r="19">
      <c r="A19" s="4" t="inlineStr">
        <is>
          <t>AOCI</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gain (loss) on derivative, net</t>
        </is>
      </c>
      <c r="B21" s="6" t="n">
        <v>98631</v>
      </c>
      <c r="C21" s="6" t="n">
        <v>-126693</v>
      </c>
      <c r="D21" s="6" t="n">
        <v>98731</v>
      </c>
    </row>
    <row r="22">
      <c r="A22" s="4" t="inlineStr">
        <is>
          <t>Derivative, Gain (Loss), Statement of Income or Comprehensive Income [Extensible Enumeration]</t>
        </is>
      </c>
      <c r="B22" s="4" t="inlineStr">
        <is>
          <t>Other Comprehensive Income (Loss), Net of Tax</t>
        </is>
      </c>
      <c r="C22" s="4" t="inlineStr">
        <is>
          <t>Other Comprehensive Income (Loss), Net of Tax</t>
        </is>
      </c>
      <c r="D22" s="4" t="inlineStr">
        <is>
          <t>Other Comprehensive Income (Loss), Net of Tax</t>
        </is>
      </c>
    </row>
    <row r="23">
      <c r="A23" s="4" t="inlineStr">
        <is>
          <t>Derivatives Designated as Hedge Accounting Instruments: | Cash flow hedges | Realized investment gains (losses), ne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gain (loss) on derivative, net</t>
        </is>
      </c>
      <c r="B25" s="6" t="n">
        <v>2259</v>
      </c>
      <c r="C25" s="6" t="n">
        <v>-634</v>
      </c>
      <c r="D25" s="6" t="n">
        <v>7637</v>
      </c>
    </row>
    <row r="26">
      <c r="A26" s="4" t="inlineStr">
        <is>
          <t>Derivatives Designated as Hedge Accounting Instruments: | Cash flow hedges | Market Risk Benefit, Increase (Decreas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gain (loss) on derivative, net</t>
        </is>
      </c>
      <c r="B28" s="5" t="n">
        <v>0</v>
      </c>
      <c r="C28" s="5" t="n">
        <v>0</v>
      </c>
      <c r="D28" s="5" t="n">
        <v>0</v>
      </c>
    </row>
    <row r="29">
      <c r="A29" s="4" t="inlineStr">
        <is>
          <t>Derivatives Designated as Hedge Accounting Instruments: | Cash flow hedges | Investment Incom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Derivative, gain (loss) on derivative, net</t>
        </is>
      </c>
      <c r="B31" s="5" t="n">
        <v>48405</v>
      </c>
      <c r="C31" s="5" t="n">
        <v>43816</v>
      </c>
      <c r="D31" s="5" t="n">
        <v>36726</v>
      </c>
    </row>
    <row r="32">
      <c r="A32" s="4" t="inlineStr">
        <is>
          <t>Derivatives Designated as Hedge Accounting Instruments: | Cash flow hedges | Other Income</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Derivative, gain (loss) on derivative, net</t>
        </is>
      </c>
      <c r="B34" s="5" t="n">
        <v>34827</v>
      </c>
      <c r="C34" s="5" t="n">
        <v>-26206</v>
      </c>
      <c r="D34" s="5" t="n">
        <v>34070</v>
      </c>
    </row>
    <row r="35">
      <c r="A35" s="4" t="inlineStr">
        <is>
          <t>Derivatives Designated as Hedge Accounting Instruments: | Cash flow hedges | AOCI</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Derivative, gain (loss) on derivative, net</t>
        </is>
      </c>
      <c r="B37" s="5" t="n">
        <v>98631</v>
      </c>
      <c r="C37" s="5" t="n">
        <v>-126693</v>
      </c>
      <c r="D37" s="5" t="n">
        <v>98731</v>
      </c>
    </row>
    <row r="38">
      <c r="A38" s="4" t="inlineStr">
        <is>
          <t>Derivatives Designated as Hedge Accounting Instruments: | Cash flow hedges | Interest Rate Contract | Realized investment gains (losses), net</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Derivative, gain (loss) on derivative, net</t>
        </is>
      </c>
      <c r="B40" s="5" t="n">
        <v>3</v>
      </c>
      <c r="C40" s="5" t="n">
        <v>2</v>
      </c>
      <c r="D40" s="5" t="n">
        <v>1</v>
      </c>
    </row>
    <row r="41">
      <c r="A41" s="4" t="inlineStr">
        <is>
          <t>Derivatives Designated as Hedge Accounting Instruments: | Cash flow hedges | Interest Rate Contract | Market Risk Benefit, Increase (Decrease)</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Derivative, gain (loss) on derivative, net</t>
        </is>
      </c>
      <c r="B43" s="5" t="n">
        <v>0</v>
      </c>
      <c r="C43" s="5" t="n">
        <v>0</v>
      </c>
      <c r="D43" s="5" t="n">
        <v>0</v>
      </c>
    </row>
    <row r="44">
      <c r="A44" s="4" t="inlineStr">
        <is>
          <t>Derivatives Designated as Hedge Accounting Instruments: | Cash flow hedges | Interest Rate Contract | Investment Income</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Derivative, gain (loss) on derivative, net</t>
        </is>
      </c>
      <c r="B46" s="5" t="n">
        <v>-118</v>
      </c>
      <c r="C46" s="5" t="n">
        <v>-118</v>
      </c>
      <c r="D46" s="5" t="n">
        <v>-8</v>
      </c>
    </row>
    <row r="47">
      <c r="A47" s="4" t="inlineStr">
        <is>
          <t>Derivatives Designated as Hedge Accounting Instruments: | Cash flow hedges | Interest Rate Contract | Other Income</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Derivative, gain (loss) on derivative, net</t>
        </is>
      </c>
      <c r="B49" s="5" t="n">
        <v>0</v>
      </c>
      <c r="C49" s="5" t="n">
        <v>0</v>
      </c>
      <c r="D49" s="5" t="n">
        <v>0</v>
      </c>
    </row>
    <row r="50">
      <c r="A50" s="4" t="inlineStr">
        <is>
          <t>Derivatives Designated as Hedge Accounting Instruments: | Cash flow hedges | Interest Rate Contract | AOCI</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Derivative, gain (loss) on derivative, net</t>
        </is>
      </c>
      <c r="B52" s="5" t="n">
        <v>46</v>
      </c>
      <c r="C52" s="5" t="n">
        <v>72</v>
      </c>
      <c r="D52" s="5" t="n">
        <v>-312</v>
      </c>
    </row>
    <row r="53">
      <c r="A53" s="4" t="inlineStr">
        <is>
          <t>Derivatives Designated as Hedge Accounting Instruments: | Cash flow hedges | Currency/Interest Rate | Realized investment gains (losses), net</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Derivative, gain (loss) on derivative, net</t>
        </is>
      </c>
      <c r="B55" s="5" t="n">
        <v>2256</v>
      </c>
      <c r="C55" s="5" t="n">
        <v>-636</v>
      </c>
      <c r="D55" s="5" t="n">
        <v>7636</v>
      </c>
    </row>
    <row r="56">
      <c r="A56" s="4" t="inlineStr">
        <is>
          <t>Derivatives Designated as Hedge Accounting Instruments: | Cash flow hedges | Currency/Interest Rate | Market Risk Benefit, Increase (Decrease)</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Derivative, gain (loss) on derivative, net</t>
        </is>
      </c>
      <c r="B58" s="5" t="n">
        <v>0</v>
      </c>
      <c r="C58" s="5" t="n">
        <v>0</v>
      </c>
      <c r="D58" s="5" t="n">
        <v>0</v>
      </c>
    </row>
    <row r="59">
      <c r="A59" s="4" t="inlineStr">
        <is>
          <t>Derivatives Designated as Hedge Accounting Instruments: | Cash flow hedges | Currency/Interest Rate | Investment Income</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Derivative, gain (loss) on derivative, net</t>
        </is>
      </c>
      <c r="B61" s="5" t="n">
        <v>48523</v>
      </c>
      <c r="C61" s="5" t="n">
        <v>43934</v>
      </c>
      <c r="D61" s="5" t="n">
        <v>36734</v>
      </c>
    </row>
    <row r="62">
      <c r="A62" s="4" t="inlineStr">
        <is>
          <t>Derivatives Designated as Hedge Accounting Instruments: | Cash flow hedges | Currency/Interest Rate | Other Income</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Derivative, gain (loss) on derivative, net</t>
        </is>
      </c>
      <c r="B64" s="5" t="n">
        <v>34827</v>
      </c>
      <c r="C64" s="5" t="n">
        <v>-26206</v>
      </c>
      <c r="D64" s="5" t="n">
        <v>34070</v>
      </c>
    </row>
    <row r="65">
      <c r="A65" s="4" t="inlineStr">
        <is>
          <t>Derivatives Designated as Hedge Accounting Instruments: | Cash flow hedges | Currency/Interest Rate | AOCI</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Derivative, gain (loss) on derivative, net</t>
        </is>
      </c>
      <c r="B67" s="5" t="n">
        <v>98585</v>
      </c>
      <c r="C67" s="5" t="n">
        <v>-126765</v>
      </c>
      <c r="D67" s="5" t="n">
        <v>99043</v>
      </c>
    </row>
    <row r="68">
      <c r="A68" s="4" t="inlineStr">
        <is>
          <t>Derivatives Not Qualifying as Hedge Accounting Instruments: | Realized investment gains (losses), net</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Derivative, gain (loss) on derivative, net</t>
        </is>
      </c>
      <c r="B70" s="5" t="n">
        <v>711144</v>
      </c>
      <c r="C70" s="5" t="n">
        <v>-1132585</v>
      </c>
      <c r="D70" s="5" t="n">
        <v>453222</v>
      </c>
    </row>
    <row r="71">
      <c r="A71" s="4" t="inlineStr">
        <is>
          <t>Derivatives Not Qualifying as Hedge Accounting Instruments: | Market Risk Benefit, Increase (Decrease)</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Derivative, gain (loss) on derivative, net</t>
        </is>
      </c>
      <c r="B73" s="5" t="n">
        <v>-2856118</v>
      </c>
      <c r="C73" s="5" t="n">
        <v>-2377803</v>
      </c>
      <c r="D73" s="5" t="n">
        <v>-4179946</v>
      </c>
    </row>
    <row r="74">
      <c r="A74" s="4" t="inlineStr">
        <is>
          <t>Derivatives Not Qualifying as Hedge Accounting Instruments: | Investment Income</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Derivative, gain (loss) on derivative, net</t>
        </is>
      </c>
      <c r="B76" s="5" t="n">
        <v>0</v>
      </c>
      <c r="C76" s="5" t="n">
        <v>0</v>
      </c>
      <c r="D76" s="5" t="n">
        <v>0</v>
      </c>
    </row>
    <row r="77">
      <c r="A77" s="4" t="inlineStr">
        <is>
          <t>Derivatives Not Qualifying as Hedge Accounting Instruments: | Other Income</t>
        </is>
      </c>
      <c r="B77" s="4" t="inlineStr">
        <is>
          <t xml:space="preserve"> </t>
        </is>
      </c>
      <c r="C77" s="4" t="inlineStr">
        <is>
          <t xml:space="preserve"> </t>
        </is>
      </c>
      <c r="D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row>
    <row r="79">
      <c r="A79" s="4" t="inlineStr">
        <is>
          <t>Derivative, gain (loss) on derivative, net</t>
        </is>
      </c>
      <c r="B79" s="5" t="n">
        <v>523</v>
      </c>
      <c r="C79" s="5" t="n">
        <v>-257</v>
      </c>
      <c r="D79" s="5" t="n">
        <v>557</v>
      </c>
    </row>
    <row r="80">
      <c r="A80" s="4" t="inlineStr">
        <is>
          <t>Derivatives Not Qualifying as Hedge Accounting Instruments: | AOCI</t>
        </is>
      </c>
      <c r="B80" s="4" t="inlineStr">
        <is>
          <t xml:space="preserve"> </t>
        </is>
      </c>
      <c r="C80" s="4" t="inlineStr">
        <is>
          <t xml:space="preserve"> </t>
        </is>
      </c>
      <c r="D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row>
    <row r="82">
      <c r="A82" s="4" t="inlineStr">
        <is>
          <t>Derivative, gain (loss) on derivative, net</t>
        </is>
      </c>
      <c r="B82" s="5" t="n">
        <v>0</v>
      </c>
      <c r="C82" s="5" t="n">
        <v>0</v>
      </c>
      <c r="D82" s="5" t="n">
        <v>0</v>
      </c>
    </row>
    <row r="83">
      <c r="A83" s="4" t="inlineStr">
        <is>
          <t>Derivatives Not Qualifying as Hedge Accounting Instruments: | Interest Rate Contract | Realized investment gains (losses), net</t>
        </is>
      </c>
      <c r="B83" s="4" t="inlineStr">
        <is>
          <t xml:space="preserve"> </t>
        </is>
      </c>
      <c r="C83" s="4" t="inlineStr">
        <is>
          <t xml:space="preserve"> </t>
        </is>
      </c>
      <c r="D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row>
    <row r="85">
      <c r="A85" s="4" t="inlineStr">
        <is>
          <t>Derivative, gain (loss) on derivative, net</t>
        </is>
      </c>
      <c r="B85" s="5" t="n">
        <v>35600</v>
      </c>
      <c r="C85" s="5" t="n">
        <v>25329</v>
      </c>
      <c r="D85" s="5" t="n">
        <v>661978</v>
      </c>
    </row>
    <row r="86">
      <c r="A86" s="4" t="inlineStr">
        <is>
          <t>Derivatives Not Qualifying as Hedge Accounting Instruments: | Interest Rate Contract | Market Risk Benefit, Increase (Decrease)</t>
        </is>
      </c>
      <c r="B86" s="4" t="inlineStr">
        <is>
          <t xml:space="preserve"> </t>
        </is>
      </c>
      <c r="C86" s="4" t="inlineStr">
        <is>
          <t xml:space="preserve"> </t>
        </is>
      </c>
      <c r="D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row>
    <row r="88">
      <c r="A88" s="4" t="inlineStr">
        <is>
          <t>Derivative, gain (loss) on derivative, net</t>
        </is>
      </c>
      <c r="B88" s="5" t="n">
        <v>-2094268</v>
      </c>
      <c r="C88" s="5" t="n">
        <v>-1555807</v>
      </c>
      <c r="D88" s="5" t="n">
        <v>-5230085</v>
      </c>
    </row>
    <row r="89">
      <c r="A89" s="4" t="inlineStr">
        <is>
          <t>Derivatives Not Qualifying as Hedge Accounting Instruments: | Interest Rate Contract | Investment Income</t>
        </is>
      </c>
      <c r="B89" s="4" t="inlineStr">
        <is>
          <t xml:space="preserve"> </t>
        </is>
      </c>
      <c r="C89" s="4" t="inlineStr">
        <is>
          <t xml:space="preserve"> </t>
        </is>
      </c>
      <c r="D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row>
    <row r="91">
      <c r="A91" s="4" t="inlineStr">
        <is>
          <t>Derivative, gain (loss) on derivative, net</t>
        </is>
      </c>
      <c r="B91" s="5" t="n">
        <v>0</v>
      </c>
      <c r="C91" s="5" t="n">
        <v>0</v>
      </c>
      <c r="D91" s="5" t="n">
        <v>0</v>
      </c>
    </row>
    <row r="92">
      <c r="A92" s="4" t="inlineStr">
        <is>
          <t>Derivatives Not Qualifying as Hedge Accounting Instruments: | Interest Rate Contract | Other Income</t>
        </is>
      </c>
      <c r="B92" s="4" t="inlineStr">
        <is>
          <t xml:space="preserve"> </t>
        </is>
      </c>
      <c r="C92" s="4" t="inlineStr">
        <is>
          <t xml:space="preserve"> </t>
        </is>
      </c>
      <c r="D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row>
    <row r="94">
      <c r="A94" s="4" t="inlineStr">
        <is>
          <t>Derivative, gain (loss) on derivative, net</t>
        </is>
      </c>
      <c r="B94" s="5" t="n">
        <v>0</v>
      </c>
      <c r="C94" s="5" t="n">
        <v>0</v>
      </c>
      <c r="D94" s="5" t="n">
        <v>0</v>
      </c>
    </row>
    <row r="95">
      <c r="A95" s="4" t="inlineStr">
        <is>
          <t>Derivatives Not Qualifying as Hedge Accounting Instruments: | Interest Rate Contract | AOCI</t>
        </is>
      </c>
      <c r="B95" s="4" t="inlineStr">
        <is>
          <t xml:space="preserve"> </t>
        </is>
      </c>
      <c r="C95" s="4" t="inlineStr">
        <is>
          <t xml:space="preserve"> </t>
        </is>
      </c>
      <c r="D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row>
    <row r="97">
      <c r="A97" s="4" t="inlineStr">
        <is>
          <t>Derivative, gain (loss) on derivative, net</t>
        </is>
      </c>
      <c r="B97" s="5" t="n">
        <v>0</v>
      </c>
      <c r="C97" s="5" t="n">
        <v>0</v>
      </c>
      <c r="D97" s="5" t="n">
        <v>0</v>
      </c>
    </row>
    <row r="98">
      <c r="A98" s="4" t="inlineStr">
        <is>
          <t>Derivatives Not Qualifying as Hedge Accounting Instruments: | Currency | Realized investment gains (losses), net</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Derivative, gain (loss) on derivative, net</t>
        </is>
      </c>
      <c r="B100" s="5" t="n">
        <v>54543</v>
      </c>
      <c r="C100" s="5" t="n">
        <v>-16012</v>
      </c>
      <c r="D100" s="5" t="n">
        <v>18952</v>
      </c>
    </row>
    <row r="101">
      <c r="A101" s="4" t="inlineStr">
        <is>
          <t>Derivatives Not Qualifying as Hedge Accounting Instruments: | Currency | Market Risk Benefit, Increase (Decrease)</t>
        </is>
      </c>
      <c r="B101" s="4" t="inlineStr">
        <is>
          <t xml:space="preserve"> </t>
        </is>
      </c>
      <c r="C101" s="4" t="inlineStr">
        <is>
          <t xml:space="preserve"> </t>
        </is>
      </c>
      <c r="D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row>
    <row r="103">
      <c r="A103" s="4" t="inlineStr">
        <is>
          <t>Derivative, gain (loss) on derivative, net</t>
        </is>
      </c>
      <c r="B103" s="5" t="n">
        <v>0</v>
      </c>
      <c r="C103" s="5" t="n">
        <v>0</v>
      </c>
      <c r="D103" s="5" t="n">
        <v>0</v>
      </c>
    </row>
    <row r="104">
      <c r="A104" s="4" t="inlineStr">
        <is>
          <t>Derivatives Not Qualifying as Hedge Accounting Instruments: | Currency | Investment Income</t>
        </is>
      </c>
      <c r="B104" s="4" t="inlineStr">
        <is>
          <t xml:space="preserve"> </t>
        </is>
      </c>
      <c r="C104" s="4" t="inlineStr">
        <is>
          <t xml:space="preserve"> </t>
        </is>
      </c>
      <c r="D104" s="4" t="inlineStr">
        <is>
          <t xml:space="preserve"> </t>
        </is>
      </c>
    </row>
    <row r="105">
      <c r="A105" s="3" t="inlineStr">
        <is>
          <t>Derivative Instruments, Gain (Loss) [Line Items]</t>
        </is>
      </c>
      <c r="B105" s="4" t="inlineStr">
        <is>
          <t xml:space="preserve"> </t>
        </is>
      </c>
      <c r="C105" s="4" t="inlineStr">
        <is>
          <t xml:space="preserve"> </t>
        </is>
      </c>
      <c r="D105" s="4" t="inlineStr">
        <is>
          <t xml:space="preserve"> </t>
        </is>
      </c>
    </row>
    <row r="106">
      <c r="A106" s="4" t="inlineStr">
        <is>
          <t>Derivative, gain (loss) on derivative, net</t>
        </is>
      </c>
      <c r="B106" s="5" t="n">
        <v>0</v>
      </c>
      <c r="C106" s="5" t="n">
        <v>0</v>
      </c>
      <c r="D106" s="5" t="n">
        <v>0</v>
      </c>
    </row>
    <row r="107">
      <c r="A107" s="4" t="inlineStr">
        <is>
          <t>Derivatives Not Qualifying as Hedge Accounting Instruments: | Currency | Other Income</t>
        </is>
      </c>
      <c r="B107" s="4" t="inlineStr">
        <is>
          <t xml:space="preserve"> </t>
        </is>
      </c>
      <c r="C107" s="4" t="inlineStr">
        <is>
          <t xml:space="preserve"> </t>
        </is>
      </c>
      <c r="D107" s="4" t="inlineStr">
        <is>
          <t xml:space="preserve"> </t>
        </is>
      </c>
    </row>
    <row r="108">
      <c r="A108" s="3" t="inlineStr">
        <is>
          <t>Derivative Instruments, Gain (Loss) [Line Items]</t>
        </is>
      </c>
      <c r="B108" s="4" t="inlineStr">
        <is>
          <t xml:space="preserve"> </t>
        </is>
      </c>
      <c r="C108" s="4" t="inlineStr">
        <is>
          <t xml:space="preserve"> </t>
        </is>
      </c>
      <c r="D108" s="4" t="inlineStr">
        <is>
          <t xml:space="preserve"> </t>
        </is>
      </c>
    </row>
    <row r="109">
      <c r="A109" s="4" t="inlineStr">
        <is>
          <t>Derivative, gain (loss) on derivative, net</t>
        </is>
      </c>
      <c r="B109" s="5" t="n">
        <v>0</v>
      </c>
      <c r="C109" s="5" t="n">
        <v>0</v>
      </c>
      <c r="D109" s="5" t="n">
        <v>0</v>
      </c>
    </row>
    <row r="110">
      <c r="A110" s="4" t="inlineStr">
        <is>
          <t>Derivatives Not Qualifying as Hedge Accounting Instruments: | Currency | AOCI</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Derivative, gain (loss) on derivative, net</t>
        </is>
      </c>
      <c r="B112" s="5" t="n">
        <v>0</v>
      </c>
      <c r="C112" s="5" t="n">
        <v>0</v>
      </c>
      <c r="D112" s="5" t="n">
        <v>0</v>
      </c>
    </row>
    <row r="113">
      <c r="A113" s="4" t="inlineStr">
        <is>
          <t>Derivatives Not Qualifying as Hedge Accounting Instruments: | Currency/Interest Rate | Realized investment gains (losses), net</t>
        </is>
      </c>
      <c r="B113" s="4" t="inlineStr">
        <is>
          <t xml:space="preserve"> </t>
        </is>
      </c>
      <c r="C113" s="4" t="inlineStr">
        <is>
          <t xml:space="preserve"> </t>
        </is>
      </c>
      <c r="D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row>
    <row r="115">
      <c r="A115" s="4" t="inlineStr">
        <is>
          <t>Derivative, gain (loss) on derivative, net</t>
        </is>
      </c>
      <c r="B115" s="5" t="n">
        <v>77166</v>
      </c>
      <c r="C115" s="5" t="n">
        <v>-102238</v>
      </c>
      <c r="D115" s="5" t="n">
        <v>107388</v>
      </c>
    </row>
    <row r="116">
      <c r="A116" s="4" t="inlineStr">
        <is>
          <t>Derivatives Not Qualifying as Hedge Accounting Instruments: | Currency/Interest Rate | Market Risk Benefit, Increase (Decrease)</t>
        </is>
      </c>
      <c r="B116" s="4" t="inlineStr">
        <is>
          <t xml:space="preserve"> </t>
        </is>
      </c>
      <c r="C116" s="4" t="inlineStr">
        <is>
          <t xml:space="preserve"> </t>
        </is>
      </c>
      <c r="D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row>
    <row r="118">
      <c r="A118" s="4" t="inlineStr">
        <is>
          <t>Derivative, gain (loss) on derivative, net</t>
        </is>
      </c>
      <c r="B118" s="5" t="n">
        <v>0</v>
      </c>
      <c r="C118" s="5" t="n">
        <v>0</v>
      </c>
      <c r="D118" s="5" t="n">
        <v>0</v>
      </c>
    </row>
    <row r="119">
      <c r="A119" s="4" t="inlineStr">
        <is>
          <t>Derivatives Not Qualifying as Hedge Accounting Instruments: | Currency/Interest Rate | Investment Income</t>
        </is>
      </c>
      <c r="B119" s="4" t="inlineStr">
        <is>
          <t xml:space="preserve"> </t>
        </is>
      </c>
      <c r="C119" s="4" t="inlineStr">
        <is>
          <t xml:space="preserve"> </t>
        </is>
      </c>
      <c r="D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row>
    <row r="121">
      <c r="A121" s="4" t="inlineStr">
        <is>
          <t>Derivative, gain (loss) on derivative, net</t>
        </is>
      </c>
      <c r="B121" s="5" t="n">
        <v>0</v>
      </c>
      <c r="C121" s="5" t="n">
        <v>0</v>
      </c>
      <c r="D121" s="5" t="n">
        <v>0</v>
      </c>
    </row>
    <row r="122">
      <c r="A122" s="4" t="inlineStr">
        <is>
          <t>Derivatives Not Qualifying as Hedge Accounting Instruments: | Currency/Interest Rate | Other Income</t>
        </is>
      </c>
      <c r="B122" s="4" t="inlineStr">
        <is>
          <t xml:space="preserve"> </t>
        </is>
      </c>
      <c r="C122" s="4" t="inlineStr">
        <is>
          <t xml:space="preserve"> </t>
        </is>
      </c>
      <c r="D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row>
    <row r="124">
      <c r="A124" s="4" t="inlineStr">
        <is>
          <t>Derivative, gain (loss) on derivative, net</t>
        </is>
      </c>
      <c r="B124" s="5" t="n">
        <v>523</v>
      </c>
      <c r="C124" s="5" t="n">
        <v>-257</v>
      </c>
      <c r="D124" s="5" t="n">
        <v>557</v>
      </c>
    </row>
    <row r="125">
      <c r="A125" s="4" t="inlineStr">
        <is>
          <t>Derivatives Not Qualifying as Hedge Accounting Instruments: | Currency/Interest Rate | AOCI</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Derivative, gain (loss) on derivative, net</t>
        </is>
      </c>
      <c r="B127" s="5" t="n">
        <v>0</v>
      </c>
      <c r="C127" s="5" t="n">
        <v>0</v>
      </c>
      <c r="D127" s="5" t="n">
        <v>0</v>
      </c>
    </row>
    <row r="128">
      <c r="A128" s="4" t="inlineStr">
        <is>
          <t>Derivatives Not Qualifying as Hedge Accounting Instruments: | Credit | Realized investment gains (losses), net</t>
        </is>
      </c>
      <c r="B128" s="4" t="inlineStr">
        <is>
          <t xml:space="preserve"> </t>
        </is>
      </c>
      <c r="C128" s="4" t="inlineStr">
        <is>
          <t xml:space="preserve"> </t>
        </is>
      </c>
      <c r="D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row>
    <row r="130">
      <c r="A130" s="4" t="inlineStr">
        <is>
          <t>Derivative, gain (loss) on derivative, net</t>
        </is>
      </c>
      <c r="B130" s="5" t="n">
        <v>16856</v>
      </c>
      <c r="C130" s="5" t="n">
        <v>14350</v>
      </c>
      <c r="D130" s="5" t="n">
        <v>-15904</v>
      </c>
    </row>
    <row r="131">
      <c r="A131" s="4" t="inlineStr">
        <is>
          <t>Derivatives Not Qualifying as Hedge Accounting Instruments: | Credit | Market Risk Benefit, Increase (Decrease)</t>
        </is>
      </c>
      <c r="B131" s="4" t="inlineStr">
        <is>
          <t xml:space="preserve"> </t>
        </is>
      </c>
      <c r="C131" s="4" t="inlineStr">
        <is>
          <t xml:space="preserve"> </t>
        </is>
      </c>
      <c r="D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row>
    <row r="133">
      <c r="A133" s="4" t="inlineStr">
        <is>
          <t>Derivative, gain (loss) on derivative, net</t>
        </is>
      </c>
      <c r="B133" s="5" t="n">
        <v>0</v>
      </c>
      <c r="C133" s="5" t="n">
        <v>0</v>
      </c>
      <c r="D133" s="5" t="n">
        <v>0</v>
      </c>
    </row>
    <row r="134">
      <c r="A134" s="4" t="inlineStr">
        <is>
          <t>Derivatives Not Qualifying as Hedge Accounting Instruments: | Credit | Investment Income</t>
        </is>
      </c>
      <c r="B134" s="4" t="inlineStr">
        <is>
          <t xml:space="preserve"> </t>
        </is>
      </c>
      <c r="C134" s="4" t="inlineStr">
        <is>
          <t xml:space="preserve"> </t>
        </is>
      </c>
      <c r="D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row>
    <row r="136">
      <c r="A136" s="4" t="inlineStr">
        <is>
          <t>Derivative, gain (loss) on derivative, net</t>
        </is>
      </c>
      <c r="B136" s="5" t="n">
        <v>0</v>
      </c>
      <c r="C136" s="5" t="n">
        <v>0</v>
      </c>
      <c r="D136" s="5" t="n">
        <v>0</v>
      </c>
    </row>
    <row r="137">
      <c r="A137" s="4" t="inlineStr">
        <is>
          <t>Derivatives Not Qualifying as Hedge Accounting Instruments: | Credit | Other Income</t>
        </is>
      </c>
      <c r="B137" s="4" t="inlineStr">
        <is>
          <t xml:space="preserve"> </t>
        </is>
      </c>
      <c r="C137" s="4" t="inlineStr">
        <is>
          <t xml:space="preserve"> </t>
        </is>
      </c>
      <c r="D137" s="4" t="inlineStr">
        <is>
          <t xml:space="preserve"> </t>
        </is>
      </c>
    </row>
    <row r="138">
      <c r="A138" s="3" t="inlineStr">
        <is>
          <t>Derivative Instruments, Gain (Loss) [Line Items]</t>
        </is>
      </c>
      <c r="B138" s="4" t="inlineStr">
        <is>
          <t xml:space="preserve"> </t>
        </is>
      </c>
      <c r="C138" s="4" t="inlineStr">
        <is>
          <t xml:space="preserve"> </t>
        </is>
      </c>
      <c r="D138" s="4" t="inlineStr">
        <is>
          <t xml:space="preserve"> </t>
        </is>
      </c>
    </row>
    <row r="139">
      <c r="A139" s="4" t="inlineStr">
        <is>
          <t>Derivative, gain (loss) on derivative, net</t>
        </is>
      </c>
      <c r="B139" s="5" t="n">
        <v>0</v>
      </c>
      <c r="C139" s="5" t="n">
        <v>0</v>
      </c>
      <c r="D139" s="5" t="n">
        <v>0</v>
      </c>
    </row>
    <row r="140">
      <c r="A140" s="4" t="inlineStr">
        <is>
          <t>Derivatives Not Qualifying as Hedge Accounting Instruments: | Credit | AOCI</t>
        </is>
      </c>
      <c r="B140" s="4" t="inlineStr">
        <is>
          <t xml:space="preserve"> </t>
        </is>
      </c>
      <c r="C140" s="4" t="inlineStr">
        <is>
          <t xml:space="preserve"> </t>
        </is>
      </c>
      <c r="D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row>
    <row r="142">
      <c r="A142" s="4" t="inlineStr">
        <is>
          <t>Derivative, gain (loss) on derivative, net</t>
        </is>
      </c>
      <c r="B142" s="5" t="n">
        <v>0</v>
      </c>
      <c r="C142" s="5" t="n">
        <v>0</v>
      </c>
      <c r="D142" s="5" t="n">
        <v>0</v>
      </c>
    </row>
    <row r="143">
      <c r="A143" s="4" t="inlineStr">
        <is>
          <t>Derivatives Not Qualifying as Hedge Accounting Instruments: | Equity | Realized investment gains (losses), net</t>
        </is>
      </c>
      <c r="B143" s="4" t="inlineStr">
        <is>
          <t xml:space="preserve"> </t>
        </is>
      </c>
      <c r="C143" s="4" t="inlineStr">
        <is>
          <t xml:space="preserve"> </t>
        </is>
      </c>
      <c r="D143" s="4" t="inlineStr">
        <is>
          <t xml:space="preserve"> </t>
        </is>
      </c>
    </row>
    <row r="144">
      <c r="A144" s="3" t="inlineStr">
        <is>
          <t>Derivative Instruments, Gain (Loss) [Line Items]</t>
        </is>
      </c>
      <c r="B144" s="4" t="inlineStr">
        <is>
          <t xml:space="preserve"> </t>
        </is>
      </c>
      <c r="C144" s="4" t="inlineStr">
        <is>
          <t xml:space="preserve"> </t>
        </is>
      </c>
      <c r="D144" s="4" t="inlineStr">
        <is>
          <t xml:space="preserve"> </t>
        </is>
      </c>
    </row>
    <row r="145">
      <c r="A145" s="4" t="inlineStr">
        <is>
          <t>Derivative, gain (loss) on derivative, net</t>
        </is>
      </c>
      <c r="B145" s="5" t="n">
        <v>3207538</v>
      </c>
      <c r="C145" s="5" t="n">
        <v>1744218</v>
      </c>
      <c r="D145" s="5" t="n">
        <v>40076</v>
      </c>
    </row>
    <row r="146">
      <c r="A146" s="4" t="inlineStr">
        <is>
          <t>Derivatives Not Qualifying as Hedge Accounting Instruments: | Equity | Market Risk Benefit, Increase (Decrease)</t>
        </is>
      </c>
      <c r="B146" s="4" t="inlineStr">
        <is>
          <t xml:space="preserve"> </t>
        </is>
      </c>
      <c r="C146" s="4" t="inlineStr">
        <is>
          <t xml:space="preserve"> </t>
        </is>
      </c>
      <c r="D146" s="4" t="inlineStr">
        <is>
          <t xml:space="preserve"> </t>
        </is>
      </c>
    </row>
    <row r="147">
      <c r="A147" s="3" t="inlineStr">
        <is>
          <t>Derivative Instruments, Gain (Loss) [Line Items]</t>
        </is>
      </c>
      <c r="B147" s="4" t="inlineStr">
        <is>
          <t xml:space="preserve"> </t>
        </is>
      </c>
      <c r="C147" s="4" t="inlineStr">
        <is>
          <t xml:space="preserve"> </t>
        </is>
      </c>
      <c r="D147" s="4" t="inlineStr">
        <is>
          <t xml:space="preserve"> </t>
        </is>
      </c>
    </row>
    <row r="148">
      <c r="A148" s="4" t="inlineStr">
        <is>
          <t>Derivative, gain (loss) on derivative, net</t>
        </is>
      </c>
      <c r="B148" s="5" t="n">
        <v>-761850</v>
      </c>
      <c r="C148" s="5" t="n">
        <v>-821996</v>
      </c>
      <c r="D148" s="5" t="n">
        <v>1050139</v>
      </c>
    </row>
    <row r="149">
      <c r="A149" s="4" t="inlineStr">
        <is>
          <t>Derivatives Not Qualifying as Hedge Accounting Instruments: | Equity | Investment Income</t>
        </is>
      </c>
      <c r="B149" s="4" t="inlineStr">
        <is>
          <t xml:space="preserve"> </t>
        </is>
      </c>
      <c r="C149" s="4" t="inlineStr">
        <is>
          <t xml:space="preserve"> </t>
        </is>
      </c>
      <c r="D149" s="4" t="inlineStr">
        <is>
          <t xml:space="preserve"> </t>
        </is>
      </c>
    </row>
    <row r="150">
      <c r="A150" s="3" t="inlineStr">
        <is>
          <t>Derivative Instruments, Gain (Loss) [Line Items]</t>
        </is>
      </c>
      <c r="B150" s="4" t="inlineStr">
        <is>
          <t xml:space="preserve"> </t>
        </is>
      </c>
      <c r="C150" s="4" t="inlineStr">
        <is>
          <t xml:space="preserve"> </t>
        </is>
      </c>
      <c r="D150" s="4" t="inlineStr">
        <is>
          <t xml:space="preserve"> </t>
        </is>
      </c>
    </row>
    <row r="151">
      <c r="A151" s="4" t="inlineStr">
        <is>
          <t>Derivative, gain (loss) on derivative, net</t>
        </is>
      </c>
      <c r="B151" s="5" t="n">
        <v>0</v>
      </c>
      <c r="C151" s="5" t="n">
        <v>0</v>
      </c>
      <c r="D151" s="5" t="n">
        <v>0</v>
      </c>
    </row>
    <row r="152">
      <c r="A152" s="4" t="inlineStr">
        <is>
          <t>Derivatives Not Qualifying as Hedge Accounting Instruments: | Equity | Other Income</t>
        </is>
      </c>
      <c r="B152" s="4" t="inlineStr">
        <is>
          <t xml:space="preserve"> </t>
        </is>
      </c>
      <c r="C152" s="4" t="inlineStr">
        <is>
          <t xml:space="preserve"> </t>
        </is>
      </c>
      <c r="D152" s="4" t="inlineStr">
        <is>
          <t xml:space="preserve"> </t>
        </is>
      </c>
    </row>
    <row r="153">
      <c r="A153" s="3" t="inlineStr">
        <is>
          <t>Derivative Instruments, Gain (Loss) [Line Items]</t>
        </is>
      </c>
      <c r="B153" s="4" t="inlineStr">
        <is>
          <t xml:space="preserve"> </t>
        </is>
      </c>
      <c r="C153" s="4" t="inlineStr">
        <is>
          <t xml:space="preserve"> </t>
        </is>
      </c>
      <c r="D153" s="4" t="inlineStr">
        <is>
          <t xml:space="preserve"> </t>
        </is>
      </c>
    </row>
    <row r="154">
      <c r="A154" s="4" t="inlineStr">
        <is>
          <t>Derivative, gain (loss) on derivative, net</t>
        </is>
      </c>
      <c r="B154" s="5" t="n">
        <v>0</v>
      </c>
      <c r="C154" s="5" t="n">
        <v>0</v>
      </c>
      <c r="D154" s="5" t="n">
        <v>0</v>
      </c>
    </row>
    <row r="155">
      <c r="A155" s="4" t="inlineStr">
        <is>
          <t>Derivatives Not Qualifying as Hedge Accounting Instruments: | Equity | AOCI</t>
        </is>
      </c>
      <c r="B155" s="4" t="inlineStr">
        <is>
          <t xml:space="preserve"> </t>
        </is>
      </c>
      <c r="C155" s="4" t="inlineStr">
        <is>
          <t xml:space="preserve"> </t>
        </is>
      </c>
      <c r="D155" s="4" t="inlineStr">
        <is>
          <t xml:space="preserve"> </t>
        </is>
      </c>
    </row>
    <row r="156">
      <c r="A156" s="3" t="inlineStr">
        <is>
          <t>Derivative Instruments, Gain (Loss) [Line Items]</t>
        </is>
      </c>
      <c r="B156" s="4" t="inlineStr">
        <is>
          <t xml:space="preserve"> </t>
        </is>
      </c>
      <c r="C156" s="4" t="inlineStr">
        <is>
          <t xml:space="preserve"> </t>
        </is>
      </c>
      <c r="D156" s="4" t="inlineStr">
        <is>
          <t xml:space="preserve"> </t>
        </is>
      </c>
    </row>
    <row r="157">
      <c r="A157" s="4" t="inlineStr">
        <is>
          <t>Derivative, gain (loss) on derivative, net</t>
        </is>
      </c>
      <c r="B157" s="5" t="n">
        <v>0</v>
      </c>
      <c r="C157" s="5" t="n">
        <v>0</v>
      </c>
      <c r="D157" s="5" t="n">
        <v>0</v>
      </c>
    </row>
    <row r="158">
      <c r="A158" s="4" t="inlineStr">
        <is>
          <t>Derivatives Not Qualifying as Hedge Accounting Instruments: | Embedded Derivative Financial Instruments | Realized investment gains (losses), net</t>
        </is>
      </c>
      <c r="B158" s="4" t="inlineStr">
        <is>
          <t xml:space="preserve"> </t>
        </is>
      </c>
      <c r="C158" s="4" t="inlineStr">
        <is>
          <t xml:space="preserve"> </t>
        </is>
      </c>
      <c r="D158" s="4" t="inlineStr">
        <is>
          <t xml:space="preserve"> </t>
        </is>
      </c>
    </row>
    <row r="159">
      <c r="A159" s="3" t="inlineStr">
        <is>
          <t>Derivative Instruments, Gain (Loss) [Line Items]</t>
        </is>
      </c>
      <c r="B159" s="4" t="inlineStr">
        <is>
          <t xml:space="preserve"> </t>
        </is>
      </c>
      <c r="C159" s="4" t="inlineStr">
        <is>
          <t xml:space="preserve"> </t>
        </is>
      </c>
      <c r="D159" s="4" t="inlineStr">
        <is>
          <t xml:space="preserve"> </t>
        </is>
      </c>
    </row>
    <row r="160">
      <c r="A160" s="4" t="inlineStr">
        <is>
          <t>Derivative, gain (loss) on derivative, net</t>
        </is>
      </c>
      <c r="B160" s="5" t="n">
        <v>-2680559</v>
      </c>
      <c r="C160" s="5" t="n">
        <v>-2798232</v>
      </c>
      <c r="D160" s="5" t="n">
        <v>-359268</v>
      </c>
    </row>
    <row r="161">
      <c r="A161" s="4" t="inlineStr">
        <is>
          <t>Derivatives Not Qualifying as Hedge Accounting Instruments: | Embedded Derivative Financial Instruments | Market Risk Benefit, Increase (Decrease)</t>
        </is>
      </c>
      <c r="B161" s="4" t="inlineStr">
        <is>
          <t xml:space="preserve"> </t>
        </is>
      </c>
      <c r="C161" s="4" t="inlineStr">
        <is>
          <t xml:space="preserve"> </t>
        </is>
      </c>
      <c r="D161" s="4" t="inlineStr">
        <is>
          <t xml:space="preserve"> </t>
        </is>
      </c>
    </row>
    <row r="162">
      <c r="A162" s="3" t="inlineStr">
        <is>
          <t>Derivative Instruments, Gain (Loss) [Line Items]</t>
        </is>
      </c>
      <c r="B162" s="4" t="inlineStr">
        <is>
          <t xml:space="preserve"> </t>
        </is>
      </c>
      <c r="C162" s="4" t="inlineStr">
        <is>
          <t xml:space="preserve"> </t>
        </is>
      </c>
      <c r="D162" s="4" t="inlineStr">
        <is>
          <t xml:space="preserve"> </t>
        </is>
      </c>
    </row>
    <row r="163">
      <c r="A163" s="4" t="inlineStr">
        <is>
          <t>Derivative, gain (loss) on derivative, net</t>
        </is>
      </c>
      <c r="B163" s="5" t="n">
        <v>0</v>
      </c>
      <c r="C163" s="5" t="n">
        <v>0</v>
      </c>
      <c r="D163" s="5" t="n">
        <v>0</v>
      </c>
    </row>
    <row r="164">
      <c r="A164" s="4" t="inlineStr">
        <is>
          <t>Derivatives Not Qualifying as Hedge Accounting Instruments: | Embedded Derivative Financial Instruments | Investment Income</t>
        </is>
      </c>
      <c r="B164" s="4" t="inlineStr">
        <is>
          <t xml:space="preserve"> </t>
        </is>
      </c>
      <c r="C164" s="4" t="inlineStr">
        <is>
          <t xml:space="preserve"> </t>
        </is>
      </c>
      <c r="D164" s="4" t="inlineStr">
        <is>
          <t xml:space="preserve"> </t>
        </is>
      </c>
    </row>
    <row r="165">
      <c r="A165" s="3" t="inlineStr">
        <is>
          <t>Derivative Instruments, Gain (Loss) [Line Items]</t>
        </is>
      </c>
      <c r="B165" s="4" t="inlineStr">
        <is>
          <t xml:space="preserve"> </t>
        </is>
      </c>
      <c r="C165" s="4" t="inlineStr">
        <is>
          <t xml:space="preserve"> </t>
        </is>
      </c>
      <c r="D165" s="4" t="inlineStr">
        <is>
          <t xml:space="preserve"> </t>
        </is>
      </c>
    </row>
    <row r="166">
      <c r="A166" s="4" t="inlineStr">
        <is>
          <t>Derivative, gain (loss) on derivative, net</t>
        </is>
      </c>
      <c r="B166" s="5" t="n">
        <v>0</v>
      </c>
      <c r="C166" s="5" t="n">
        <v>0</v>
      </c>
      <c r="D166" s="5" t="n">
        <v>0</v>
      </c>
    </row>
    <row r="167">
      <c r="A167" s="4" t="inlineStr">
        <is>
          <t>Derivatives Not Qualifying as Hedge Accounting Instruments: | Embedded Derivative Financial Instruments | Other Income</t>
        </is>
      </c>
      <c r="B167" s="4" t="inlineStr">
        <is>
          <t xml:space="preserve"> </t>
        </is>
      </c>
      <c r="C167" s="4" t="inlineStr">
        <is>
          <t xml:space="preserve"> </t>
        </is>
      </c>
      <c r="D167" s="4" t="inlineStr">
        <is>
          <t xml:space="preserve"> </t>
        </is>
      </c>
    </row>
    <row r="168">
      <c r="A168" s="3" t="inlineStr">
        <is>
          <t>Derivative Instruments, Gain (Loss) [Line Items]</t>
        </is>
      </c>
      <c r="B168" s="4" t="inlineStr">
        <is>
          <t xml:space="preserve"> </t>
        </is>
      </c>
      <c r="C168" s="4" t="inlineStr">
        <is>
          <t xml:space="preserve"> </t>
        </is>
      </c>
      <c r="D168" s="4" t="inlineStr">
        <is>
          <t xml:space="preserve"> </t>
        </is>
      </c>
    </row>
    <row r="169">
      <c r="A169" s="4" t="inlineStr">
        <is>
          <t>Derivative, gain (loss) on derivative, net</t>
        </is>
      </c>
      <c r="B169" s="5" t="n">
        <v>0</v>
      </c>
      <c r="C169" s="5" t="n">
        <v>0</v>
      </c>
      <c r="D169" s="5" t="n">
        <v>0</v>
      </c>
    </row>
    <row r="170">
      <c r="A170" s="4" t="inlineStr">
        <is>
          <t>Derivatives Not Qualifying as Hedge Accounting Instruments: | Embedded Derivative Financial Instruments | AOCI</t>
        </is>
      </c>
      <c r="B170" s="4" t="inlineStr">
        <is>
          <t xml:space="preserve"> </t>
        </is>
      </c>
      <c r="C170" s="4" t="inlineStr">
        <is>
          <t xml:space="preserve"> </t>
        </is>
      </c>
      <c r="D170" s="4" t="inlineStr">
        <is>
          <t xml:space="preserve"> </t>
        </is>
      </c>
    </row>
    <row r="171">
      <c r="A171" s="3" t="inlineStr">
        <is>
          <t>Derivative Instruments, Gain (Loss) [Line Items]</t>
        </is>
      </c>
      <c r="B171" s="4" t="inlineStr">
        <is>
          <t xml:space="preserve"> </t>
        </is>
      </c>
      <c r="C171" s="4" t="inlineStr">
        <is>
          <t xml:space="preserve"> </t>
        </is>
      </c>
      <c r="D171" s="4" t="inlineStr">
        <is>
          <t xml:space="preserve"> </t>
        </is>
      </c>
    </row>
    <row r="172">
      <c r="A172" s="4" t="inlineStr">
        <is>
          <t>Derivative, gain (loss) on derivative, net</t>
        </is>
      </c>
      <c r="B172" s="6" t="n">
        <v>0</v>
      </c>
      <c r="C172" s="6" t="n">
        <v>0</v>
      </c>
      <c r="D172" s="6"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urrent Period Cash Flow Hedges in AOCI (loss) before Taxe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4502864</v>
      </c>
      <c r="C4" s="4" t="inlineStr">
        <is>
          <t xml:space="preserve"> </t>
        </is>
      </c>
      <c r="D4" s="4" t="inlineStr">
        <is>
          <t xml:space="preserve"> </t>
        </is>
      </c>
    </row>
    <row r="5">
      <c r="A5" s="4" t="inlineStr">
        <is>
          <t>Ending Balance</t>
        </is>
      </c>
      <c r="B5" s="5" t="n">
        <v>4701980</v>
      </c>
      <c r="C5" s="6" t="n">
        <v>4502864</v>
      </c>
      <c r="D5" s="4" t="inlineStr">
        <is>
          <t xml:space="preserve"> </t>
        </is>
      </c>
    </row>
    <row r="6">
      <c r="A6" s="4" t="inlineStr">
        <is>
          <t>Accumulated Gain (Loss), Net, Cash Flow Hedge</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5" t="n">
        <v>11934</v>
      </c>
      <c r="C8" s="5" t="n">
        <v>138627</v>
      </c>
      <c r="D8" s="6" t="n">
        <v>39896</v>
      </c>
    </row>
    <row r="9">
      <c r="A9" s="4" t="inlineStr">
        <is>
          <t>Total amount recorded in AOCI</t>
        </is>
      </c>
      <c r="B9" s="5" t="n">
        <v>184122</v>
      </c>
      <c r="C9" s="5" t="n">
        <v>-109717</v>
      </c>
      <c r="D9" s="5" t="n">
        <v>177164</v>
      </c>
    </row>
    <row r="10">
      <c r="A10" s="4" t="inlineStr">
        <is>
          <t>Total amount reclassified from AOCI to income</t>
        </is>
      </c>
      <c r="B10" s="5" t="n">
        <v>-85491</v>
      </c>
      <c r="C10" s="5" t="n">
        <v>-16976</v>
      </c>
      <c r="D10" s="5" t="n">
        <v>-78433</v>
      </c>
    </row>
    <row r="11">
      <c r="A11" s="4" t="inlineStr">
        <is>
          <t>Ending Balance</t>
        </is>
      </c>
      <c r="B11" s="5" t="n">
        <v>110565</v>
      </c>
      <c r="C11" s="5" t="n">
        <v>11934</v>
      </c>
      <c r="D11" s="5" t="n">
        <v>138627</v>
      </c>
    </row>
    <row r="12">
      <c r="A12" s="4" t="inlineStr">
        <is>
          <t>Interest Rate Contract | Accumulated Gain (Loss), Net, Cash Flow Hedge</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Total amount recorded in AOCI</t>
        </is>
      </c>
      <c r="B14" s="5" t="n">
        <v>-69</v>
      </c>
      <c r="C14" s="5" t="n">
        <v>-44</v>
      </c>
      <c r="D14" s="5" t="n">
        <v>-319</v>
      </c>
    </row>
    <row r="15">
      <c r="A15" s="4" t="inlineStr">
        <is>
          <t>Total amount reclassified from AOCI to income</t>
        </is>
      </c>
      <c r="B15" s="5" t="n">
        <v>115</v>
      </c>
      <c r="C15" s="5" t="n">
        <v>116</v>
      </c>
      <c r="D15" s="5" t="n">
        <v>7</v>
      </c>
    </row>
    <row r="16">
      <c r="A16" s="4" t="inlineStr">
        <is>
          <t>Currency/Interest Rate | Accumulated Gain (Loss), Net, Cash Flow Hedge</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Total amount recorded in AOCI</t>
        </is>
      </c>
      <c r="B18" s="5" t="n">
        <v>184191</v>
      </c>
      <c r="C18" s="5" t="n">
        <v>-109673</v>
      </c>
      <c r="D18" s="5" t="n">
        <v>177483</v>
      </c>
    </row>
    <row r="19">
      <c r="A19" s="4" t="inlineStr">
        <is>
          <t>Total amount reclassified from AOCI to income</t>
        </is>
      </c>
      <c r="B19" s="6" t="n">
        <v>-85606</v>
      </c>
      <c r="C19" s="6" t="n">
        <v>-17092</v>
      </c>
      <c r="D19" s="6" t="n">
        <v>-7844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Derivative Instruments (Narrative)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6" t="n">
        <v>41000000</v>
      </c>
      <c r="C4" s="4" t="inlineStr">
        <is>
          <t xml:space="preserve"> </t>
        </is>
      </c>
    </row>
    <row r="5">
      <c r="A5" s="4" t="inlineStr">
        <is>
          <t>Embedded Derivative, Fair Value of Embedded Derivative, Net Liability</t>
        </is>
      </c>
      <c r="B5" s="5" t="n">
        <v>-11968000000</v>
      </c>
      <c r="C5" s="6" t="n">
        <v>-7505000000</v>
      </c>
    </row>
    <row r="6">
      <c r="A6" s="4" t="inlineStr">
        <is>
          <t>Credit derivatives exposure on purchased credit protection</t>
        </is>
      </c>
      <c r="B6" s="5" t="n">
        <v>0</v>
      </c>
      <c r="C6" s="5" t="n">
        <v>0</v>
      </c>
    </row>
    <row r="7">
      <c r="A7" s="4" t="inlineStr">
        <is>
          <t>Credit Default Swap, Selling Protecti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redit Derivative, Maximum Exposure, Undiscounted</t>
        </is>
      </c>
      <c r="B9" s="5" t="n">
        <v>912000000</v>
      </c>
      <c r="C9" s="5" t="n">
        <v>643000000</v>
      </c>
    </row>
    <row r="10">
      <c r="A10" s="4" t="inlineStr">
        <is>
          <t>Credit Risk Derivatives, at Fair Value, Net Asset (Liability) (less than)</t>
        </is>
      </c>
      <c r="B10" s="5" t="n">
        <v>10000000</v>
      </c>
      <c r="C10" s="6" t="n">
        <v>8000000</v>
      </c>
    </row>
    <row r="11">
      <c r="A11" s="4" t="inlineStr">
        <is>
          <t>Credit Default Swap, Selling Protection | NAIC 3</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redit Derivative, Maximum Exposure, Undiscounted</t>
        </is>
      </c>
      <c r="B13" s="5" t="n">
        <v>877000000</v>
      </c>
      <c r="C13" s="4" t="inlineStr">
        <is>
          <t xml:space="preserve"> </t>
        </is>
      </c>
    </row>
    <row r="14">
      <c r="A14" s="4" t="inlineStr">
        <is>
          <t>Credit Default Swap, Selling Protection | NAIC 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redit Derivative, Maximum Exposure, Undiscounted</t>
        </is>
      </c>
      <c r="B16" s="6" t="n">
        <v>35000000</v>
      </c>
      <c r="C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Assets and Liabilities (Balances of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 available-for-sale, at fair value (allowance for credit losses: 2024 – $40,414; 2023 – $2,004) (amortized cost: 2024 – $33,648,311; 2023 – $24,872,031)</t>
        </is>
      </c>
      <c r="B3" s="6" t="n">
        <v>34986160</v>
      </c>
      <c r="C3" s="6" t="n">
        <v>26131780</v>
      </c>
    </row>
    <row r="4">
      <c r="A4" s="4" t="inlineStr">
        <is>
          <t>Market risk benefit assets</t>
        </is>
      </c>
      <c r="B4" s="5" t="n">
        <v>2637363</v>
      </c>
      <c r="C4" s="5" t="n">
        <v>2367243</v>
      </c>
    </row>
    <row r="5">
      <c r="A5" s="4" t="inlineStr">
        <is>
          <t>Fixed maturities, trading, at fair value (amortized cost: 2024 – $4,391,322; 2023 – $3,451,001)</t>
        </is>
      </c>
      <c r="B5" s="5" t="n">
        <v>3845045</v>
      </c>
      <c r="C5" s="5" t="n">
        <v>2796446</v>
      </c>
    </row>
    <row r="6">
      <c r="A6" s="4" t="inlineStr">
        <is>
          <t>Equity securities</t>
        </is>
      </c>
      <c r="B6" s="5" t="n">
        <v>2623820</v>
      </c>
      <c r="C6" s="5" t="n">
        <v>844950</v>
      </c>
    </row>
    <row r="7">
      <c r="A7" s="4" t="inlineStr">
        <is>
          <t>Short-term investments</t>
        </is>
      </c>
      <c r="B7" s="5" t="n">
        <v>517386</v>
      </c>
      <c r="C7" s="4" t="inlineStr">
        <is>
          <t xml:space="preserve"> </t>
        </is>
      </c>
    </row>
    <row r="8">
      <c r="A8" s="4" t="inlineStr">
        <is>
          <t>Other invested assets (includes $12,999 and $80,638 of assets measured at fair value at December 31, 2024 and 2023, respectively)</t>
        </is>
      </c>
      <c r="B8" s="5" t="n">
        <v>1582094</v>
      </c>
      <c r="C8" s="5" t="n">
        <v>1222985</v>
      </c>
    </row>
    <row r="9">
      <c r="A9" s="4" t="inlineStr">
        <is>
          <t>Receivables from parent and affiliates</t>
        </is>
      </c>
      <c r="B9" s="5" t="n">
        <v>678028</v>
      </c>
      <c r="C9" s="5" t="n">
        <v>332583</v>
      </c>
    </row>
    <row r="10">
      <c r="A10" s="4" t="inlineStr">
        <is>
          <t>Separate account assets</t>
        </is>
      </c>
      <c r="B10" s="5" t="n">
        <v>118143256</v>
      </c>
      <c r="C10" s="5" t="n">
        <v>119188485</v>
      </c>
    </row>
    <row r="11">
      <c r="A11" s="4" t="inlineStr">
        <is>
          <t>TOTAL ASSETS</t>
        </is>
      </c>
      <c r="B11" s="5" t="n">
        <v>238454729</v>
      </c>
      <c r="C11" s="5" t="n">
        <v>213269687</v>
      </c>
    </row>
    <row r="12">
      <c r="A12" s="4" t="inlineStr">
        <is>
          <t>Market risk benefit liabilities</t>
        </is>
      </c>
      <c r="B12" s="5" t="n">
        <v>4281244</v>
      </c>
      <c r="C12" s="5" t="n">
        <v>5156858</v>
      </c>
      <c r="D12" s="4" t="inlineStr">
        <is>
          <t>[1]</t>
        </is>
      </c>
    </row>
    <row r="13">
      <c r="A13" s="4" t="inlineStr">
        <is>
          <t>Payables to parent and affiliates</t>
        </is>
      </c>
      <c r="B13" s="5" t="n">
        <v>3653848</v>
      </c>
      <c r="C13" s="5" t="n">
        <v>2667696</v>
      </c>
    </row>
    <row r="14">
      <c r="A14" s="4" t="inlineStr">
        <is>
          <t>Total liabilities</t>
        </is>
      </c>
      <c r="B14" s="5" t="n">
        <v>233752749</v>
      </c>
      <c r="C14" s="5" t="n">
        <v>208766823</v>
      </c>
    </row>
    <row r="15">
      <c r="A15" s="4" t="inlineStr">
        <is>
          <t>U.S. Treasury securities and obligations of U.S. government authorities and agenc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xed maturities, available-for-sale, at fair value (allowance for credit losses: 2024 – $40,414; 2023 – $2,004) (amortized cost: 2024 – $33,648,311; 2023 – $24,872,031)</t>
        </is>
      </c>
      <c r="B17" s="5" t="n">
        <v>1099241</v>
      </c>
      <c r="C17" s="5" t="n">
        <v>975287</v>
      </c>
    </row>
    <row r="18">
      <c r="A18" s="4" t="inlineStr">
        <is>
          <t>Obligations of U.S. states and their political subdivisio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xed maturities, available-for-sale, at fair value (allowance for credit losses: 2024 – $40,414; 2023 – $2,004) (amortized cost: 2024 – $33,648,311; 2023 – $24,872,031)</t>
        </is>
      </c>
      <c r="B20" s="5" t="n">
        <v>541066</v>
      </c>
      <c r="C20" s="5" t="n">
        <v>776627</v>
      </c>
    </row>
    <row r="21">
      <c r="A21" s="4" t="inlineStr">
        <is>
          <t>Foreign governmen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ies, available-for-sale, at fair value (allowance for credit losses: 2024 – $40,414; 2023 – $2,004) (amortized cost: 2024 – $33,648,311; 2023 – $24,872,031)</t>
        </is>
      </c>
      <c r="B23" s="5" t="n">
        <v>310334</v>
      </c>
      <c r="C23" s="5" t="n">
        <v>281986</v>
      </c>
    </row>
    <row r="24">
      <c r="A24" s="4" t="inlineStr">
        <is>
          <t>U.S. corporate public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ies, available-for-sale, at fair value (allowance for credit losses: 2024 – $40,414; 2023 – $2,004) (amortized cost: 2024 – $33,648,311; 2023 – $24,872,031)</t>
        </is>
      </c>
      <c r="B26" s="5" t="n">
        <v>13238428</v>
      </c>
      <c r="C26" s="5" t="n">
        <v>9495912</v>
      </c>
    </row>
    <row r="27">
      <c r="A27" s="4" t="inlineStr">
        <is>
          <t>U.S. corporate private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ies, available-for-sale, at fair value (allowance for credit losses: 2024 – $40,414; 2023 – $2,004) (amortized cost: 2024 – $33,648,311; 2023 – $24,872,031)</t>
        </is>
      </c>
      <c r="B29" s="5" t="n">
        <v>5754097</v>
      </c>
      <c r="C29" s="5" t="n">
        <v>4989494</v>
      </c>
    </row>
    <row r="30">
      <c r="A30" s="4" t="inlineStr">
        <is>
          <t>Foreign corporate public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ies, available-for-sale, at fair value (allowance for credit losses: 2024 – $40,414; 2023 – $2,004) (amortized cost: 2024 – $33,648,311; 2023 – $24,872,031)</t>
        </is>
      </c>
      <c r="B32" s="5" t="n">
        <v>3698851</v>
      </c>
      <c r="C32" s="5" t="n">
        <v>1706094</v>
      </c>
    </row>
    <row r="33">
      <c r="A33" s="4" t="inlineStr">
        <is>
          <t>Foreign corporate private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ies, available-for-sale, at fair value (allowance for credit losses: 2024 – $40,414; 2023 – $2,004) (amortized cost: 2024 – $33,648,311; 2023 – $24,872,031)</t>
        </is>
      </c>
      <c r="B35" s="5" t="n">
        <v>5341633</v>
      </c>
      <c r="C35" s="5" t="n">
        <v>4630982</v>
      </c>
    </row>
    <row r="36">
      <c r="A36" s="4" t="inlineStr">
        <is>
          <t>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ies, available-for-sale, at fair value (allowance for credit losses: 2024 – $40,414; 2023 – $2,004) (amortized cost: 2024 – $33,648,311; 2023 – $24,872,031)</t>
        </is>
      </c>
      <c r="B38" s="5" t="n">
        <v>3750663</v>
      </c>
      <c r="C38" s="5" t="n">
        <v>2027550</v>
      </c>
    </row>
    <row r="39">
      <c r="A39" s="4" t="inlineStr">
        <is>
          <t>Commercial mortgage-backed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ies, available-for-sale, at fair value (allowance for credit losses: 2024 – $40,414; 2023 – $2,004) (amortized cost: 2024 – $33,648,311; 2023 – $24,872,031)</t>
        </is>
      </c>
      <c r="B41" s="5" t="n">
        <v>895775</v>
      </c>
      <c r="C41" s="5" t="n">
        <v>851778</v>
      </c>
    </row>
    <row r="42">
      <c r="A42" s="4" t="inlineStr">
        <is>
          <t>Residential mortgage-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ies, available-for-sale, at fair value (allowance for credit losses: 2024 – $40,414; 2023 – $2,004) (amortized cost: 2024 – $33,648,311; 2023 – $24,872,031)</t>
        </is>
      </c>
      <c r="B44" s="5" t="n">
        <v>356072</v>
      </c>
      <c r="C44" s="5" t="n">
        <v>396070</v>
      </c>
    </row>
    <row r="45">
      <c r="A45" s="4" t="inlineStr">
        <is>
          <t>Equit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investment measured at NAV per share</t>
        </is>
      </c>
      <c r="B47" s="4" t="inlineStr">
        <is>
          <t xml:space="preserve"> </t>
        </is>
      </c>
      <c r="C47" s="5" t="n">
        <v>14600</v>
      </c>
    </row>
    <row r="48">
      <c r="A48" s="4" t="inlineStr">
        <is>
          <t>Fair Value, Measurements,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ies, available-for-sale, at fair value (allowance for credit losses: 2024 – $40,414; 2023 – $2,004) (amortized cost: 2024 – $33,648,311; 2023 – $24,872,031)</t>
        </is>
      </c>
      <c r="B50" s="5" t="n">
        <v>34986160</v>
      </c>
      <c r="C50" s="5" t="n">
        <v>26131780</v>
      </c>
    </row>
    <row r="51">
      <c r="A51" s="4" t="inlineStr">
        <is>
          <t>Market risk benefit assets</t>
        </is>
      </c>
      <c r="B51" s="5" t="n">
        <v>2637363</v>
      </c>
      <c r="C51" s="5" t="n">
        <v>2367243</v>
      </c>
    </row>
    <row r="52">
      <c r="A52" s="4" t="inlineStr">
        <is>
          <t>Fixed maturities, trading, at fair value (amortized cost: 2024 – $4,391,322; 2023 – $3,451,001)</t>
        </is>
      </c>
      <c r="B52" s="5" t="n">
        <v>3845045</v>
      </c>
      <c r="C52" s="5" t="n">
        <v>2796446</v>
      </c>
    </row>
    <row r="53">
      <c r="A53" s="4" t="inlineStr">
        <is>
          <t>Equity securities</t>
        </is>
      </c>
      <c r="B53" s="5" t="n">
        <v>2623820</v>
      </c>
      <c r="C53" s="5" t="n">
        <v>830340</v>
      </c>
    </row>
    <row r="54">
      <c r="A54" s="4" t="inlineStr">
        <is>
          <t>Short-term investments</t>
        </is>
      </c>
      <c r="B54" s="5" t="n">
        <v>496285</v>
      </c>
      <c r="C54" s="5" t="n">
        <v>313866</v>
      </c>
    </row>
    <row r="55">
      <c r="A55" s="4" t="inlineStr">
        <is>
          <t>Cash equivalents</t>
        </is>
      </c>
      <c r="B55" s="5" t="n">
        <v>2851283</v>
      </c>
      <c r="C55" s="5" t="n">
        <v>1644125</v>
      </c>
    </row>
    <row r="56">
      <c r="A56" s="4" t="inlineStr">
        <is>
          <t>Other invested assets (includes $12,999 and $80,638 of assets measured at fair value at December 31, 2024 and 2023, respectively)</t>
        </is>
      </c>
      <c r="B56" s="5" t="n">
        <v>24499</v>
      </c>
      <c r="C56" s="5" t="n">
        <v>17718</v>
      </c>
    </row>
    <row r="57">
      <c r="A57" s="4" t="inlineStr">
        <is>
          <t>Reinsurance recoverables and deposit receivables</t>
        </is>
      </c>
      <c r="B57" s="5" t="n">
        <v>645193</v>
      </c>
      <c r="C57" s="5" t="n">
        <v>192642</v>
      </c>
    </row>
    <row r="58">
      <c r="A58" s="4" t="inlineStr">
        <is>
          <t>Receivables from parent and affiliates</t>
        </is>
      </c>
      <c r="B58" s="5" t="n">
        <v>520462</v>
      </c>
      <c r="C58" s="5" t="n">
        <v>147984</v>
      </c>
    </row>
    <row r="59">
      <c r="A59" s="4" t="inlineStr">
        <is>
          <t>Subtotal excluding separate account assets</t>
        </is>
      </c>
      <c r="B59" s="5" t="n">
        <v>48630110</v>
      </c>
      <c r="C59" s="5" t="n">
        <v>34442144</v>
      </c>
    </row>
    <row r="60">
      <c r="A60" s="4" t="inlineStr">
        <is>
          <t>Separate account assets</t>
        </is>
      </c>
      <c r="B60" s="5" t="n">
        <v>111699552</v>
      </c>
      <c r="C60" s="5" t="n">
        <v>113929793</v>
      </c>
    </row>
    <row r="61">
      <c r="A61" s="4" t="inlineStr">
        <is>
          <t>TOTAL ASSETS</t>
        </is>
      </c>
      <c r="B61" s="5" t="n">
        <v>160329662</v>
      </c>
      <c r="C61" s="5" t="n">
        <v>148371937</v>
      </c>
    </row>
    <row r="62">
      <c r="A62" s="4" t="inlineStr">
        <is>
          <t>Market risk benefit liabilities</t>
        </is>
      </c>
      <c r="B62" s="5" t="n">
        <v>4281244</v>
      </c>
      <c r="C62" s="5" t="n">
        <v>5156858</v>
      </c>
    </row>
    <row r="63">
      <c r="A63" s="4" t="inlineStr">
        <is>
          <t>Policyholders’ account balances</t>
        </is>
      </c>
      <c r="B63" s="5" t="n">
        <v>12624585</v>
      </c>
      <c r="C63" s="5" t="n">
        <v>7697627</v>
      </c>
    </row>
    <row r="64">
      <c r="A64" s="4" t="inlineStr">
        <is>
          <t>Payables to parent and affiliates</t>
        </is>
      </c>
      <c r="B64" s="5" t="n">
        <v>3615277</v>
      </c>
      <c r="C64" s="5" t="n">
        <v>2651123</v>
      </c>
    </row>
    <row r="65">
      <c r="A65" s="4" t="inlineStr">
        <is>
          <t>Other liabilities</t>
        </is>
      </c>
      <c r="B65" s="5" t="n">
        <v>7350</v>
      </c>
      <c r="C65" s="5" t="n">
        <v>225</v>
      </c>
    </row>
    <row r="66">
      <c r="A66" s="4" t="inlineStr">
        <is>
          <t>Total liabilities</t>
        </is>
      </c>
      <c r="B66" s="5" t="n">
        <v>20528456</v>
      </c>
      <c r="C66" s="5" t="n">
        <v>15505833</v>
      </c>
    </row>
    <row r="67">
      <c r="A67" s="4" t="inlineStr">
        <is>
          <t>Assets netting</t>
        </is>
      </c>
      <c r="B67" s="5" t="n">
        <v>-15308195</v>
      </c>
      <c r="C67" s="5" t="n">
        <v>-9028019</v>
      </c>
    </row>
    <row r="68">
      <c r="A68" s="4" t="inlineStr">
        <is>
          <t>Liabilities netting</t>
        </is>
      </c>
      <c r="B68" s="5" t="n">
        <v>-23619586</v>
      </c>
      <c r="C68" s="5" t="n">
        <v>-18596679</v>
      </c>
    </row>
    <row r="69">
      <c r="A69" s="4" t="inlineStr">
        <is>
          <t>Derivative liability, cash collateral</t>
        </is>
      </c>
      <c r="B69" s="5" t="n">
        <v>-8311000</v>
      </c>
      <c r="C69" s="5" t="n">
        <v>-9569000</v>
      </c>
    </row>
    <row r="70">
      <c r="A70" s="4" t="inlineStr">
        <is>
          <t>Fair Value, Measurements, Recurring | Payables to parent and affiliat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iabilities netting</t>
        </is>
      </c>
      <c r="B72" s="5" t="n">
        <v>-23617643</v>
      </c>
      <c r="C72" s="5" t="n">
        <v>-18588647</v>
      </c>
    </row>
    <row r="73">
      <c r="A73" s="4" t="inlineStr">
        <is>
          <t>Fair Value, Measurements, Recurring | Other liabil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iabilities netting</t>
        </is>
      </c>
      <c r="B75" s="5" t="n">
        <v>-1943</v>
      </c>
      <c r="C75" s="5" t="n">
        <v>-8032</v>
      </c>
    </row>
    <row r="76">
      <c r="A76" s="4" t="inlineStr">
        <is>
          <t>Fair Value, Measurements, Recurring | U.S. Treasury securities and obligations of U.S. government authorities and agenc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xed maturities, available-for-sale, at fair value (allowance for credit losses: 2024 – $40,414; 2023 – $2,004) (amortized cost: 2024 – $33,648,311; 2023 – $24,872,031)</t>
        </is>
      </c>
      <c r="B78" s="5" t="n">
        <v>1099241</v>
      </c>
      <c r="C78" s="5" t="n">
        <v>975287</v>
      </c>
    </row>
    <row r="79">
      <c r="A79" s="4" t="inlineStr">
        <is>
          <t>Fair Value, Measurements, Recurring | Obligations of U.S. states and their political subdivis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xed maturities, available-for-sale, at fair value (allowance for credit losses: 2024 – $40,414; 2023 – $2,004) (amortized cost: 2024 – $33,648,311; 2023 – $24,872,031)</t>
        </is>
      </c>
      <c r="B81" s="5" t="n">
        <v>541066</v>
      </c>
      <c r="C81" s="5" t="n">
        <v>776627</v>
      </c>
    </row>
    <row r="82">
      <c r="A82" s="4" t="inlineStr">
        <is>
          <t>Fair Value, Measurements, Recurring | Foreign governmen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xed maturities, available-for-sale, at fair value (allowance for credit losses: 2024 – $40,414; 2023 – $2,004) (amortized cost: 2024 – $33,648,311; 2023 – $24,872,031)</t>
        </is>
      </c>
      <c r="B84" s="5" t="n">
        <v>310334</v>
      </c>
      <c r="C84" s="5" t="n">
        <v>281986</v>
      </c>
    </row>
    <row r="85">
      <c r="A85" s="4" t="inlineStr">
        <is>
          <t>Fair Value, Measurements, Recurring | U.S. corporate public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xed maturities, available-for-sale, at fair value (allowance for credit losses: 2024 – $40,414; 2023 – $2,004) (amortized cost: 2024 – $33,648,311; 2023 – $24,872,031)</t>
        </is>
      </c>
      <c r="B87" s="5" t="n">
        <v>13238428</v>
      </c>
      <c r="C87" s="5" t="n">
        <v>9495912</v>
      </c>
    </row>
    <row r="88">
      <c r="A88" s="4" t="inlineStr">
        <is>
          <t>Fair Value, Measurements, Recurring | U.S. corporate private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xed maturities, available-for-sale, at fair value (allowance for credit losses: 2024 – $40,414; 2023 – $2,004) (amortized cost: 2024 – $33,648,311; 2023 – $24,872,031)</t>
        </is>
      </c>
      <c r="B90" s="5" t="n">
        <v>5754097</v>
      </c>
      <c r="C90" s="5" t="n">
        <v>4989494</v>
      </c>
    </row>
    <row r="91">
      <c r="A91" s="4" t="inlineStr">
        <is>
          <t>Fair Value, Measurements, Recurring | Foreign corporate public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xed maturities, available-for-sale, at fair value (allowance for credit losses: 2024 – $40,414; 2023 – $2,004) (amortized cost: 2024 – $33,648,311; 2023 – $24,872,031)</t>
        </is>
      </c>
      <c r="B93" s="5" t="n">
        <v>3698851</v>
      </c>
      <c r="C93" s="5" t="n">
        <v>1706094</v>
      </c>
    </row>
    <row r="94">
      <c r="A94" s="4" t="inlineStr">
        <is>
          <t>Fair Value, Measurements, Recurring | Foreign corporate private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xed maturities, available-for-sale, at fair value (allowance for credit losses: 2024 – $40,414; 2023 – $2,004) (amortized cost: 2024 – $33,648,311; 2023 – $24,872,031)</t>
        </is>
      </c>
      <c r="B96" s="5" t="n">
        <v>5341633</v>
      </c>
      <c r="C96" s="5" t="n">
        <v>4630982</v>
      </c>
    </row>
    <row r="97">
      <c r="A97" s="4" t="inlineStr">
        <is>
          <t>Fair Value, Measurements, Recurring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xed maturities, available-for-sale, at fair value (allowance for credit losses: 2024 – $40,414; 2023 – $2,004) (amortized cost: 2024 – $33,648,311; 2023 – $24,872,031)</t>
        </is>
      </c>
      <c r="B99" s="5" t="n">
        <v>3750663</v>
      </c>
      <c r="C99" s="5" t="n">
        <v>2027550</v>
      </c>
    </row>
    <row r="100">
      <c r="A100" s="4" t="inlineStr">
        <is>
          <t>Fair Value, Measurements, Recurring | Commercial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ixed maturities, available-for-sale, at fair value (allowance for credit losses: 2024 – $40,414; 2023 – $2,004) (amortized cost: 2024 – $33,648,311; 2023 – $24,872,031)</t>
        </is>
      </c>
      <c r="B102" s="5" t="n">
        <v>895775</v>
      </c>
      <c r="C102" s="5" t="n">
        <v>851778</v>
      </c>
    </row>
    <row r="103">
      <c r="A103" s="4" t="inlineStr">
        <is>
          <t>Fair Value, Measurements, Recurring | Residential mortgage-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maturities, available-for-sale, at fair value (allowance for credit losses: 2024 – $40,414; 2023 – $2,004) (amortized cost: 2024 – $33,648,311; 2023 – $24,872,031)</t>
        </is>
      </c>
      <c r="B105" s="5" t="n">
        <v>356072</v>
      </c>
      <c r="C105" s="5" t="n">
        <v>396070</v>
      </c>
    </row>
    <row r="106">
      <c r="A106" s="4" t="inlineStr">
        <is>
          <t>Fair Value, Measurements, Recurring |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ixed maturities, available-for-sale, at fair value (allowance for credit losses: 2024 – $40,414; 2023 – $2,004) (amortized cost: 2024 – $33,648,311; 2023 – $24,872,031)</t>
        </is>
      </c>
      <c r="B108" s="5" t="n">
        <v>0</v>
      </c>
      <c r="C108" s="5" t="n">
        <v>0</v>
      </c>
    </row>
    <row r="109">
      <c r="A109" s="4" t="inlineStr">
        <is>
          <t>Market risk benefit assets</t>
        </is>
      </c>
      <c r="B109" s="5" t="n">
        <v>0</v>
      </c>
      <c r="C109" s="5" t="n">
        <v>0</v>
      </c>
    </row>
    <row r="110">
      <c r="A110" s="4" t="inlineStr">
        <is>
          <t>Fixed maturities, trading, at fair value (amortized cost: 2024 – $4,391,322; 2023 – $3,451,001)</t>
        </is>
      </c>
      <c r="B110" s="5" t="n">
        <v>0</v>
      </c>
      <c r="C110" s="5" t="n">
        <v>0</v>
      </c>
    </row>
    <row r="111">
      <c r="A111" s="4" t="inlineStr">
        <is>
          <t>Equity securities</t>
        </is>
      </c>
      <c r="B111" s="5" t="n">
        <v>2587791</v>
      </c>
      <c r="C111" s="5" t="n">
        <v>790346</v>
      </c>
    </row>
    <row r="112">
      <c r="A112" s="4" t="inlineStr">
        <is>
          <t>Short-term investments</t>
        </is>
      </c>
      <c r="B112" s="5" t="n">
        <v>0</v>
      </c>
      <c r="C112" s="5" t="n">
        <v>31879</v>
      </c>
    </row>
    <row r="113">
      <c r="A113" s="4" t="inlineStr">
        <is>
          <t>Cash equivalents</t>
        </is>
      </c>
      <c r="B113" s="5" t="n">
        <v>0</v>
      </c>
      <c r="C113" s="5" t="n">
        <v>447396</v>
      </c>
    </row>
    <row r="114">
      <c r="A114" s="4" t="inlineStr">
        <is>
          <t>Other invested assets (includes $12,999 and $80,638 of assets measured at fair value at December 31, 2024 and 2023, respectively)</t>
        </is>
      </c>
      <c r="B114" s="5" t="n">
        <v>2302</v>
      </c>
      <c r="C114" s="5" t="n">
        <v>23432</v>
      </c>
    </row>
    <row r="115">
      <c r="A115" s="4" t="inlineStr">
        <is>
          <t>Reinsurance recoverables and deposit receivables</t>
        </is>
      </c>
      <c r="B115" s="5" t="n">
        <v>0</v>
      </c>
      <c r="C115" s="5" t="n">
        <v>0</v>
      </c>
    </row>
    <row r="116">
      <c r="A116" s="4" t="inlineStr">
        <is>
          <t>Receivables from parent and affiliates</t>
        </is>
      </c>
      <c r="B116" s="5" t="n">
        <v>0</v>
      </c>
      <c r="C116" s="5" t="n">
        <v>0</v>
      </c>
    </row>
    <row r="117">
      <c r="A117" s="4" t="inlineStr">
        <is>
          <t>Subtotal excluding separate account assets</t>
        </is>
      </c>
      <c r="B117" s="5" t="n">
        <v>2590093</v>
      </c>
      <c r="C117" s="5" t="n">
        <v>1293053</v>
      </c>
    </row>
    <row r="118">
      <c r="A118" s="4" t="inlineStr">
        <is>
          <t>Separate account assets</t>
        </is>
      </c>
      <c r="B118" s="5" t="n">
        <v>273288</v>
      </c>
      <c r="C118" s="5" t="n">
        <v>176239</v>
      </c>
    </row>
    <row r="119">
      <c r="A119" s="4" t="inlineStr">
        <is>
          <t>TOTAL ASSETS</t>
        </is>
      </c>
      <c r="B119" s="5" t="n">
        <v>2863381</v>
      </c>
      <c r="C119" s="5" t="n">
        <v>1469292</v>
      </c>
    </row>
    <row r="120">
      <c r="A120" s="4" t="inlineStr">
        <is>
          <t>Market risk benefit liabilities</t>
        </is>
      </c>
      <c r="B120" s="5" t="n">
        <v>0</v>
      </c>
      <c r="C120" s="5" t="n">
        <v>0</v>
      </c>
    </row>
    <row r="121">
      <c r="A121" s="4" t="inlineStr">
        <is>
          <t>Policyholders’ account balances</t>
        </is>
      </c>
      <c r="B121" s="5" t="n">
        <v>0</v>
      </c>
      <c r="C121" s="5" t="n">
        <v>0</v>
      </c>
    </row>
    <row r="122">
      <c r="A122" s="4" t="inlineStr">
        <is>
          <t>Payables to parent and affiliates</t>
        </is>
      </c>
      <c r="B122" s="5" t="n">
        <v>0</v>
      </c>
      <c r="C122" s="5" t="n">
        <v>0</v>
      </c>
    </row>
    <row r="123">
      <c r="A123" s="4" t="inlineStr">
        <is>
          <t>Other liabilities</t>
        </is>
      </c>
      <c r="B123" s="5" t="n">
        <v>7988</v>
      </c>
      <c r="C123" s="5" t="n">
        <v>8032</v>
      </c>
    </row>
    <row r="124">
      <c r="A124" s="4" t="inlineStr">
        <is>
          <t>Total liabilities</t>
        </is>
      </c>
      <c r="B124" s="5" t="n">
        <v>7988</v>
      </c>
      <c r="C124" s="5" t="n">
        <v>8032</v>
      </c>
    </row>
    <row r="125">
      <c r="A125" s="4" t="inlineStr">
        <is>
          <t>Fair Value, Measurements, Recurring | Level 1 | U.S. Treasury securities and obligations of U.S. government authorities and agenc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xed maturities, available-for-sale, at fair value (allowance for credit losses: 2024 – $40,414; 2023 – $2,004) (amortized cost: 2024 – $33,648,311; 2023 – $24,872,031)</t>
        </is>
      </c>
      <c r="B127" s="5" t="n">
        <v>0</v>
      </c>
      <c r="C127" s="5" t="n">
        <v>0</v>
      </c>
    </row>
    <row r="128">
      <c r="A128" s="4" t="inlineStr">
        <is>
          <t>Fair Value, Measurements, Recurring | Level 1 | Obligations of U.S. states and their political subdivis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xed maturities, available-for-sale, at fair value (allowance for credit losses: 2024 – $40,414; 2023 – $2,004) (amortized cost: 2024 – $33,648,311; 2023 – $24,872,031)</t>
        </is>
      </c>
      <c r="B130" s="5" t="n">
        <v>0</v>
      </c>
      <c r="C130" s="5" t="n">
        <v>0</v>
      </c>
    </row>
    <row r="131">
      <c r="A131" s="4" t="inlineStr">
        <is>
          <t>Fair Value, Measurements, Recurring | Level 1 | Foreign government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xed maturities, available-for-sale, at fair value (allowance for credit losses: 2024 – $40,414; 2023 – $2,004) (amortized cost: 2024 – $33,648,311; 2023 – $24,872,031)</t>
        </is>
      </c>
      <c r="B133" s="5" t="n">
        <v>0</v>
      </c>
      <c r="C133" s="5" t="n">
        <v>0</v>
      </c>
    </row>
    <row r="134">
      <c r="A134" s="4" t="inlineStr">
        <is>
          <t>Fair Value, Measurements, Recurring | Level 1 | U.S. corporate public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xed maturities, available-for-sale, at fair value (allowance for credit losses: 2024 – $40,414; 2023 – $2,004) (amortized cost: 2024 – $33,648,311; 2023 – $24,872,031)</t>
        </is>
      </c>
      <c r="B136" s="5" t="n">
        <v>0</v>
      </c>
      <c r="C136" s="5" t="n">
        <v>0</v>
      </c>
    </row>
    <row r="137">
      <c r="A137" s="4" t="inlineStr">
        <is>
          <t>Fair Value, Measurements, Recurring | Level 1 | U.S. corporate private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xed maturities, available-for-sale, at fair value (allowance for credit losses: 2024 – $40,414; 2023 – $2,004) (amortized cost: 2024 – $33,648,311; 2023 – $24,872,031)</t>
        </is>
      </c>
      <c r="B139" s="5" t="n">
        <v>0</v>
      </c>
      <c r="C139" s="5" t="n">
        <v>0</v>
      </c>
    </row>
    <row r="140">
      <c r="A140" s="4" t="inlineStr">
        <is>
          <t>Fair Value, Measurements, Recurring | Level 1 | Foreign corporate public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xed maturities, available-for-sale, at fair value (allowance for credit losses: 2024 – $40,414; 2023 – $2,004) (amortized cost: 2024 – $33,648,311; 2023 – $24,872,031)</t>
        </is>
      </c>
      <c r="B142" s="5" t="n">
        <v>0</v>
      </c>
      <c r="C142" s="5" t="n">
        <v>0</v>
      </c>
    </row>
    <row r="143">
      <c r="A143" s="4" t="inlineStr">
        <is>
          <t>Fair Value, Measurements, Recurring | Level 1 | Foreign corporate private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xed maturities, available-for-sale, at fair value (allowance for credit losses: 2024 – $40,414; 2023 – $2,004) (amortized cost: 2024 – $33,648,311; 2023 – $24,872,031)</t>
        </is>
      </c>
      <c r="B145" s="5" t="n">
        <v>0</v>
      </c>
      <c r="C145" s="5" t="n">
        <v>0</v>
      </c>
    </row>
    <row r="146">
      <c r="A146" s="4" t="inlineStr">
        <is>
          <t>Fair Value, Measurements, Recurring | Level 1 | Asset-backed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xed maturities, available-for-sale, at fair value (allowance for credit losses: 2024 – $40,414; 2023 – $2,004) (amortized cost: 2024 – $33,648,311; 2023 – $24,872,031)</t>
        </is>
      </c>
      <c r="B148" s="5" t="n">
        <v>0</v>
      </c>
      <c r="C148" s="5" t="n">
        <v>0</v>
      </c>
    </row>
    <row r="149">
      <c r="A149" s="4" t="inlineStr">
        <is>
          <t>Fair Value, Measurements, Recurring | Level 1 | Commercial mortgage-backed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xed maturities, available-for-sale, at fair value (allowance for credit losses: 2024 – $40,414; 2023 – $2,004) (amortized cost: 2024 – $33,648,311; 2023 – $24,872,031)</t>
        </is>
      </c>
      <c r="B151" s="5" t="n">
        <v>0</v>
      </c>
      <c r="C151" s="5" t="n">
        <v>0</v>
      </c>
    </row>
    <row r="152">
      <c r="A152" s="4" t="inlineStr">
        <is>
          <t>Fair Value, Measurements, Recurring | Level 1 | Residential mortgage-backed securiti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xed maturities, available-for-sale, at fair value (allowance for credit losses: 2024 – $40,414; 2023 – $2,004) (amortized cost: 2024 – $33,648,311; 2023 – $24,872,031)</t>
        </is>
      </c>
      <c r="B154" s="5" t="n">
        <v>0</v>
      </c>
      <c r="C154" s="5" t="n">
        <v>0</v>
      </c>
    </row>
    <row r="155">
      <c r="A155" s="4" t="inlineStr">
        <is>
          <t>Fair Value, Measurements, Recurring | Level 2</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xed maturities, available-for-sale, at fair value (allowance for credit losses: 2024 – $40,414; 2023 – $2,004) (amortized cost: 2024 – $33,648,311; 2023 – $24,872,031)</t>
        </is>
      </c>
      <c r="B157" s="5" t="n">
        <v>33086013</v>
      </c>
      <c r="C157" s="5" t="n">
        <v>24939518</v>
      </c>
    </row>
    <row r="158">
      <c r="A158" s="4" t="inlineStr">
        <is>
          <t>Market risk benefit assets</t>
        </is>
      </c>
      <c r="B158" s="5" t="n">
        <v>0</v>
      </c>
      <c r="C158" s="5" t="n">
        <v>0</v>
      </c>
    </row>
    <row r="159">
      <c r="A159" s="4" t="inlineStr">
        <is>
          <t>Fixed maturities, trading, at fair value (amortized cost: 2024 – $4,391,322; 2023 – $3,451,001)</t>
        </is>
      </c>
      <c r="B159" s="5" t="n">
        <v>3778760</v>
      </c>
      <c r="C159" s="5" t="n">
        <v>2762398</v>
      </c>
    </row>
    <row r="160">
      <c r="A160" s="4" t="inlineStr">
        <is>
          <t>Equity securities</t>
        </is>
      </c>
      <c r="B160" s="5" t="n">
        <v>15514</v>
      </c>
      <c r="C160" s="5" t="n">
        <v>11285</v>
      </c>
    </row>
    <row r="161">
      <c r="A161" s="4" t="inlineStr">
        <is>
          <t>Short-term investments</t>
        </is>
      </c>
      <c r="B161" s="5" t="n">
        <v>390745</v>
      </c>
      <c r="C161" s="5" t="n">
        <v>280228</v>
      </c>
    </row>
    <row r="162">
      <c r="A162" s="4" t="inlineStr">
        <is>
          <t>Cash equivalents</t>
        </is>
      </c>
      <c r="B162" s="5" t="n">
        <v>2851250</v>
      </c>
      <c r="C162" s="5" t="n">
        <v>1196729</v>
      </c>
    </row>
    <row r="163">
      <c r="A163" s="4" t="inlineStr">
        <is>
          <t>Other invested assets (includes $12,999 and $80,638 of assets measured at fair value at December 31, 2024 and 2023, respectively)</t>
        </is>
      </c>
      <c r="B163" s="5" t="n">
        <v>15330249</v>
      </c>
      <c r="C163" s="5" t="n">
        <v>9022304</v>
      </c>
    </row>
    <row r="164">
      <c r="A164" s="4" t="inlineStr">
        <is>
          <t>Reinsurance recoverables and deposit receivables</t>
        </is>
      </c>
      <c r="B164" s="5" t="n">
        <v>0</v>
      </c>
      <c r="C164" s="5" t="n">
        <v>0</v>
      </c>
    </row>
    <row r="165">
      <c r="A165" s="4" t="inlineStr">
        <is>
          <t>Receivables from parent and affiliates</t>
        </is>
      </c>
      <c r="B165" s="5" t="n">
        <v>169072</v>
      </c>
      <c r="C165" s="5" t="n">
        <v>147984</v>
      </c>
    </row>
    <row r="166">
      <c r="A166" s="4" t="inlineStr">
        <is>
          <t>Subtotal excluding separate account assets</t>
        </is>
      </c>
      <c r="B166" s="5" t="n">
        <v>55621603</v>
      </c>
      <c r="C166" s="5" t="n">
        <v>38360446</v>
      </c>
    </row>
    <row r="167">
      <c r="A167" s="4" t="inlineStr">
        <is>
          <t>Separate account assets</t>
        </is>
      </c>
      <c r="B167" s="5" t="n">
        <v>111415717</v>
      </c>
      <c r="C167" s="5" t="n">
        <v>113747569</v>
      </c>
    </row>
    <row r="168">
      <c r="A168" s="4" t="inlineStr">
        <is>
          <t>TOTAL ASSETS</t>
        </is>
      </c>
      <c r="B168" s="5" t="n">
        <v>167037320</v>
      </c>
      <c r="C168" s="5" t="n">
        <v>152108015</v>
      </c>
    </row>
    <row r="169">
      <c r="A169" s="4" t="inlineStr">
        <is>
          <t>Market risk benefit liabilities</t>
        </is>
      </c>
      <c r="B169" s="5" t="n">
        <v>0</v>
      </c>
      <c r="C169" s="5" t="n">
        <v>0</v>
      </c>
    </row>
    <row r="170">
      <c r="A170" s="4" t="inlineStr">
        <is>
          <t>Policyholders’ account balances</t>
        </is>
      </c>
      <c r="B170" s="5" t="n">
        <v>0</v>
      </c>
      <c r="C170" s="5" t="n">
        <v>0</v>
      </c>
    </row>
    <row r="171">
      <c r="A171" s="4" t="inlineStr">
        <is>
          <t>Payables to parent and affiliates</t>
        </is>
      </c>
      <c r="B171" s="5" t="n">
        <v>27232920</v>
      </c>
      <c r="C171" s="5" t="n">
        <v>21239770</v>
      </c>
    </row>
    <row r="172">
      <c r="A172" s="4" t="inlineStr">
        <is>
          <t>Other liabilities</t>
        </is>
      </c>
      <c r="B172" s="5" t="n">
        <v>1274</v>
      </c>
      <c r="C172" s="5" t="n">
        <v>225</v>
      </c>
    </row>
    <row r="173">
      <c r="A173" s="4" t="inlineStr">
        <is>
          <t>Total liabilities</t>
        </is>
      </c>
      <c r="B173" s="5" t="n">
        <v>27234194</v>
      </c>
      <c r="C173" s="5" t="n">
        <v>21239995</v>
      </c>
    </row>
    <row r="174">
      <c r="A174" s="4" t="inlineStr">
        <is>
          <t>Fair Value, Measurements, Recurring | Level 2 | U.S. Treasury securities and obligations of U.S. government authorities and agencie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Fixed maturities, available-for-sale, at fair value (allowance for credit losses: 2024 – $40,414; 2023 – $2,004) (amortized cost: 2024 – $33,648,311; 2023 – $24,872,031)</t>
        </is>
      </c>
      <c r="B176" s="5" t="n">
        <v>1099241</v>
      </c>
      <c r="C176" s="5" t="n">
        <v>975287</v>
      </c>
    </row>
    <row r="177">
      <c r="A177" s="4" t="inlineStr">
        <is>
          <t>Fair Value, Measurements, Recurring | Level 2 | Obligations of U.S. states and their political subdivision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Fixed maturities, available-for-sale, at fair value (allowance for credit losses: 2024 – $40,414; 2023 – $2,004) (amortized cost: 2024 – $33,648,311; 2023 – $24,872,031)</t>
        </is>
      </c>
      <c r="B179" s="5" t="n">
        <v>541066</v>
      </c>
      <c r="C179" s="5" t="n">
        <v>776627</v>
      </c>
    </row>
    <row r="180">
      <c r="A180" s="4" t="inlineStr">
        <is>
          <t>Fair Value, Measurements, Recurring | Level 2 | Foreign government securitie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Fixed maturities, available-for-sale, at fair value (allowance for credit losses: 2024 – $40,414; 2023 – $2,004) (amortized cost: 2024 – $33,648,311; 2023 – $24,872,031)</t>
        </is>
      </c>
      <c r="B182" s="5" t="n">
        <v>309686</v>
      </c>
      <c r="C182" s="5" t="n">
        <v>281304</v>
      </c>
    </row>
    <row r="183">
      <c r="A183" s="4" t="inlineStr">
        <is>
          <t>Fair Value, Measurements, Recurring | Level 2 | U.S. corporate public securitie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Fixed maturities, available-for-sale, at fair value (allowance for credit losses: 2024 – $40,414; 2023 – $2,004) (amortized cost: 2024 – $33,648,311; 2023 – $24,872,031)</t>
        </is>
      </c>
      <c r="B185" s="5" t="n">
        <v>13238428</v>
      </c>
      <c r="C185" s="5" t="n">
        <v>9495912</v>
      </c>
    </row>
    <row r="186">
      <c r="A186" s="4" t="inlineStr">
        <is>
          <t>Fair Value, Measurements, Recurring | Level 2 | U.S. corporate private securitie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Fixed maturities, available-for-sale, at fair value (allowance for credit losses: 2024 – $40,414; 2023 – $2,004) (amortized cost: 2024 – $33,648,311; 2023 – $24,872,031)</t>
        </is>
      </c>
      <c r="B188" s="5" t="n">
        <v>4996400</v>
      </c>
      <c r="C188" s="5" t="n">
        <v>4476258</v>
      </c>
    </row>
    <row r="189">
      <c r="A189" s="4" t="inlineStr">
        <is>
          <t>Fair Value, Measurements, Recurring | Level 2 | Foreign corporate public securitie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Fixed maturities, available-for-sale, at fair value (allowance for credit losses: 2024 – $40,414; 2023 – $2,004) (amortized cost: 2024 – $33,648,311; 2023 – $24,872,031)</t>
        </is>
      </c>
      <c r="B191" s="5" t="n">
        <v>3692124</v>
      </c>
      <c r="C191" s="5" t="n">
        <v>1698965</v>
      </c>
    </row>
    <row r="192">
      <c r="A192" s="4" t="inlineStr">
        <is>
          <t>Fair Value, Measurements, Recurring | Level 2 | Foreign corporate private securitie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Fixed maturities, available-for-sale, at fair value (allowance for credit losses: 2024 – $40,414; 2023 – $2,004) (amortized cost: 2024 – $33,648,311; 2023 – $24,872,031)</t>
        </is>
      </c>
      <c r="B194" s="5" t="n">
        <v>4906450</v>
      </c>
      <c r="C194" s="5" t="n">
        <v>4137004</v>
      </c>
    </row>
    <row r="195">
      <c r="A195" s="4" t="inlineStr">
        <is>
          <t>Fair Value, Measurements, Recurring | Level 2 | Asset-backed securitie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Fixed maturities, available-for-sale, at fair value (allowance for credit losses: 2024 – $40,414; 2023 – $2,004) (amortized cost: 2024 – $33,648,311; 2023 – $24,872,031)</t>
        </is>
      </c>
      <c r="B197" s="5" t="n">
        <v>3126089</v>
      </c>
      <c r="C197" s="5" t="n">
        <v>1928428</v>
      </c>
    </row>
    <row r="198">
      <c r="A198" s="4" t="inlineStr">
        <is>
          <t>Fair Value, Measurements, Recurring | Level 2 | Commercial mortgage-backed securities</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Fixed maturities, available-for-sale, at fair value (allowance for credit losses: 2024 – $40,414; 2023 – $2,004) (amortized cost: 2024 – $33,648,311; 2023 – $24,872,031)</t>
        </is>
      </c>
      <c r="B200" s="5" t="n">
        <v>820457</v>
      </c>
      <c r="C200" s="5" t="n">
        <v>773663</v>
      </c>
    </row>
    <row r="201">
      <c r="A201" s="4" t="inlineStr">
        <is>
          <t>Fair Value, Measurements, Recurring | Level 2 | Residential mortgage-backed securities</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Fixed maturities, available-for-sale, at fair value (allowance for credit losses: 2024 – $40,414; 2023 – $2,004) (amortized cost: 2024 – $33,648,311; 2023 – $24,872,031)</t>
        </is>
      </c>
      <c r="B203" s="5" t="n">
        <v>356072</v>
      </c>
      <c r="C203" s="5" t="n">
        <v>396070</v>
      </c>
    </row>
    <row r="204">
      <c r="A204" s="4" t="inlineStr">
        <is>
          <t>Fair Value, Measurements, Recurring | Level 3</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Fixed maturities, available-for-sale, at fair value (allowance for credit losses: 2024 – $40,414; 2023 – $2,004) (amortized cost: 2024 – $33,648,311; 2023 – $24,872,031)</t>
        </is>
      </c>
      <c r="B206" s="5" t="n">
        <v>1900147</v>
      </c>
      <c r="C206" s="5" t="n">
        <v>1192262</v>
      </c>
    </row>
    <row r="207">
      <c r="A207" s="4" t="inlineStr">
        <is>
          <t>Market risk benefit assets</t>
        </is>
      </c>
      <c r="B207" s="5" t="n">
        <v>2637363</v>
      </c>
      <c r="C207" s="5" t="n">
        <v>2367243</v>
      </c>
    </row>
    <row r="208">
      <c r="A208" s="4" t="inlineStr">
        <is>
          <t>Fixed maturities, trading, at fair value (amortized cost: 2024 – $4,391,322; 2023 – $3,451,001)</t>
        </is>
      </c>
      <c r="B208" s="5" t="n">
        <v>66285</v>
      </c>
      <c r="C208" s="5" t="n">
        <v>34048</v>
      </c>
    </row>
    <row r="209">
      <c r="A209" s="4" t="inlineStr">
        <is>
          <t>Equity securities</t>
        </is>
      </c>
      <c r="B209" s="5" t="n">
        <v>20515</v>
      </c>
      <c r="C209" s="5" t="n">
        <v>28709</v>
      </c>
    </row>
    <row r="210">
      <c r="A210" s="4" t="inlineStr">
        <is>
          <t>Short-term investments</t>
        </is>
      </c>
      <c r="B210" s="5" t="n">
        <v>105540</v>
      </c>
      <c r="C210" s="5" t="n">
        <v>1759</v>
      </c>
    </row>
    <row r="211">
      <c r="A211" s="4" t="inlineStr">
        <is>
          <t>Cash equivalents</t>
        </is>
      </c>
      <c r="B211" s="5" t="n">
        <v>33</v>
      </c>
      <c r="C211" s="5" t="n">
        <v>0</v>
      </c>
    </row>
    <row r="212">
      <c r="A212" s="4" t="inlineStr">
        <is>
          <t>Other invested assets (includes $12,999 and $80,638 of assets measured at fair value at December 31, 2024 and 2023, respectively)</t>
        </is>
      </c>
      <c r="B212" s="5" t="n">
        <v>143</v>
      </c>
      <c r="C212" s="5" t="n">
        <v>1</v>
      </c>
    </row>
    <row r="213">
      <c r="A213" s="4" t="inlineStr">
        <is>
          <t>Reinsurance recoverables and deposit receivables</t>
        </is>
      </c>
      <c r="B213" s="5" t="n">
        <v>645193</v>
      </c>
      <c r="C213" s="5" t="n">
        <v>192642</v>
      </c>
    </row>
    <row r="214">
      <c r="A214" s="4" t="inlineStr">
        <is>
          <t>Receivables from parent and affiliates</t>
        </is>
      </c>
      <c r="B214" s="5" t="n">
        <v>351390</v>
      </c>
      <c r="C214" s="5" t="n">
        <v>0</v>
      </c>
    </row>
    <row r="215">
      <c r="A215" s="4" t="inlineStr">
        <is>
          <t>Subtotal excluding separate account assets</t>
        </is>
      </c>
      <c r="B215" s="5" t="n">
        <v>5726609</v>
      </c>
      <c r="C215" s="5" t="n">
        <v>3816664</v>
      </c>
    </row>
    <row r="216">
      <c r="A216" s="4" t="inlineStr">
        <is>
          <t>Separate account assets</t>
        </is>
      </c>
      <c r="B216" s="5" t="n">
        <v>10547</v>
      </c>
      <c r="C216" s="5" t="n">
        <v>5985</v>
      </c>
    </row>
    <row r="217">
      <c r="A217" s="4" t="inlineStr">
        <is>
          <t>TOTAL ASSETS</t>
        </is>
      </c>
      <c r="B217" s="5" t="n">
        <v>5737156</v>
      </c>
      <c r="C217" s="5" t="n">
        <v>3822649</v>
      </c>
    </row>
    <row r="218">
      <c r="A218" s="4" t="inlineStr">
        <is>
          <t>Market risk benefit liabilities</t>
        </is>
      </c>
      <c r="B218" s="5" t="n">
        <v>4281244</v>
      </c>
      <c r="C218" s="5" t="n">
        <v>5156858</v>
      </c>
    </row>
    <row r="219">
      <c r="A219" s="4" t="inlineStr">
        <is>
          <t>Policyholders’ account balances</t>
        </is>
      </c>
      <c r="B219" s="5" t="n">
        <v>12624585</v>
      </c>
      <c r="C219" s="5" t="n">
        <v>7697627</v>
      </c>
    </row>
    <row r="220">
      <c r="A220" s="4" t="inlineStr">
        <is>
          <t>Payables to parent and affiliates</t>
        </is>
      </c>
      <c r="B220" s="5" t="n">
        <v>0</v>
      </c>
      <c r="C220" s="5" t="n">
        <v>0</v>
      </c>
    </row>
    <row r="221">
      <c r="A221" s="4" t="inlineStr">
        <is>
          <t>Other liabilities</t>
        </is>
      </c>
      <c r="B221" s="5" t="n">
        <v>31</v>
      </c>
      <c r="C221" s="5" t="n">
        <v>0</v>
      </c>
    </row>
    <row r="222">
      <c r="A222" s="4" t="inlineStr">
        <is>
          <t>Total liabilities</t>
        </is>
      </c>
      <c r="B222" s="5" t="n">
        <v>16905860</v>
      </c>
      <c r="C222" s="5" t="n">
        <v>12854485</v>
      </c>
    </row>
    <row r="223">
      <c r="A223" s="4" t="inlineStr">
        <is>
          <t>Fair Value, Measurements, Recurring | Level 3 | U.S. Treasury securities and obligations of U.S. government authorities and agencie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Fixed maturities, available-for-sale, at fair value (allowance for credit losses: 2024 – $40,414; 2023 – $2,004) (amortized cost: 2024 – $33,648,311; 2023 – $24,872,031)</t>
        </is>
      </c>
      <c r="B225" s="5" t="n">
        <v>0</v>
      </c>
      <c r="C225" s="5" t="n">
        <v>0</v>
      </c>
    </row>
    <row r="226">
      <c r="A226" s="4" t="inlineStr">
        <is>
          <t>Fair Value, Measurements, Recurring | Level 3 | Obligations of U.S. states and their political subdivisions</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Fixed maturities, available-for-sale, at fair value (allowance for credit losses: 2024 – $40,414; 2023 – $2,004) (amortized cost: 2024 – $33,648,311; 2023 – $24,872,031)</t>
        </is>
      </c>
      <c r="B228" s="5" t="n">
        <v>0</v>
      </c>
      <c r="C228" s="5" t="n">
        <v>0</v>
      </c>
    </row>
    <row r="229">
      <c r="A229" s="4" t="inlineStr">
        <is>
          <t>Fair Value, Measurements, Recurring | Level 3 | Foreign government securitie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Fixed maturities, available-for-sale, at fair value (allowance for credit losses: 2024 – $40,414; 2023 – $2,004) (amortized cost: 2024 – $33,648,311; 2023 – $24,872,031)</t>
        </is>
      </c>
      <c r="B231" s="5" t="n">
        <v>648</v>
      </c>
      <c r="C231" s="5" t="n">
        <v>682</v>
      </c>
    </row>
    <row r="232">
      <c r="A232" s="4" t="inlineStr">
        <is>
          <t>Fair Value, Measurements, Recurring | Level 3 | U.S. corporate public securities</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Fixed maturities, available-for-sale, at fair value (allowance for credit losses: 2024 – $40,414; 2023 – $2,004) (amortized cost: 2024 – $33,648,311; 2023 – $24,872,031)</t>
        </is>
      </c>
      <c r="B234" s="5" t="n">
        <v>0</v>
      </c>
      <c r="C234" s="5" t="n">
        <v>0</v>
      </c>
    </row>
    <row r="235">
      <c r="A235" s="4" t="inlineStr">
        <is>
          <t>Fair Value, Measurements, Recurring | Level 3 | U.S. corporate private securities</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Fixed maturities, available-for-sale, at fair value (allowance for credit losses: 2024 – $40,414; 2023 – $2,004) (amortized cost: 2024 – $33,648,311; 2023 – $24,872,031)</t>
        </is>
      </c>
      <c r="B237" s="5" t="n">
        <v>757697</v>
      </c>
      <c r="C237" s="5" t="n">
        <v>513236</v>
      </c>
    </row>
    <row r="238">
      <c r="A238" s="4" t="inlineStr">
        <is>
          <t>Fair Value, Measurements, Recurring | Level 3 | Foreign corporate public securities</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Fixed maturities, available-for-sale, at fair value (allowance for credit losses: 2024 – $40,414; 2023 – $2,004) (amortized cost: 2024 – $33,648,311; 2023 – $24,872,031)</t>
        </is>
      </c>
      <c r="B240" s="5" t="n">
        <v>6727</v>
      </c>
      <c r="C240" s="5" t="n">
        <v>7129</v>
      </c>
    </row>
    <row r="241">
      <c r="A241" s="4" t="inlineStr">
        <is>
          <t>Fair Value, Measurements, Recurring | Level 3 | Foreign corporate private securitie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Fixed maturities, available-for-sale, at fair value (allowance for credit losses: 2024 – $40,414; 2023 – $2,004) (amortized cost: 2024 – $33,648,311; 2023 – $24,872,031)</t>
        </is>
      </c>
      <c r="B243" s="5" t="n">
        <v>435183</v>
      </c>
      <c r="C243" s="5" t="n">
        <v>493978</v>
      </c>
    </row>
    <row r="244">
      <c r="A244" s="4" t="inlineStr">
        <is>
          <t>Fair Value, Measurements, Recurring | Level 3 | Asset-backed securities</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Fixed maturities, available-for-sale, at fair value (allowance for credit losses: 2024 – $40,414; 2023 – $2,004) (amortized cost: 2024 – $33,648,311; 2023 – $24,872,031)</t>
        </is>
      </c>
      <c r="B246" s="5" t="n">
        <v>624574</v>
      </c>
      <c r="C246" s="5" t="n">
        <v>99122</v>
      </c>
    </row>
    <row r="247">
      <c r="A247" s="4" t="inlineStr">
        <is>
          <t>Fair Value, Measurements, Recurring | Level 3 | Commercial mortgage-backed securities</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Fixed maturities, available-for-sale, at fair value (allowance for credit losses: 2024 – $40,414; 2023 – $2,004) (amortized cost: 2024 – $33,648,311; 2023 – $24,872,031)</t>
        </is>
      </c>
      <c r="B249" s="5" t="n">
        <v>75318</v>
      </c>
      <c r="C249" s="5" t="n">
        <v>78115</v>
      </c>
    </row>
    <row r="250">
      <c r="A250" s="4" t="inlineStr">
        <is>
          <t>Fair Value, Measurements, Recurring | Level 3 | Residential mortgage-backed securities</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Fixed maturities, available-for-sale, at fair value (allowance for credit losses: 2024 – $40,414; 2023 – $2,004) (amortized cost: 2024 – $33,648,311; 2023 – $24,872,031)</t>
        </is>
      </c>
      <c r="B252" s="5" t="n">
        <v>0</v>
      </c>
      <c r="C252" s="5" t="n">
        <v>0</v>
      </c>
    </row>
    <row r="253">
      <c r="A253" s="4" t="inlineStr">
        <is>
          <t>Other invested assets</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Fair value investment measured at NAV per share</t>
        </is>
      </c>
      <c r="B255" s="5" t="n">
        <v>44000</v>
      </c>
      <c r="C255" s="5" t="n">
        <v>67000</v>
      </c>
    </row>
    <row r="256">
      <c r="A256" s="4" t="inlineStr">
        <is>
          <t>Separate account assets</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Fair value investment measured at NAV per share</t>
        </is>
      </c>
      <c r="B258" s="6" t="n">
        <v>6444000</v>
      </c>
      <c r="C258" s="6" t="n">
        <v>5259000</v>
      </c>
    </row>
    <row r="259"/>
    <row r="260">
      <c r="A260" s="4" t="inlineStr">
        <is>
          <t>[1]Amounts reflect revision to prior period Financial Statements. See Note 17 for additional information.</t>
        </is>
      </c>
    </row>
  </sheetData>
  <mergeCells count="3">
    <mergeCell ref="C1:D1"/>
    <mergeCell ref="A260:D260"/>
    <mergeCell ref="A259:D25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of Assets and Liabilities (Quantitative Info for Level 3 Inputs) (Details) - USD ($) $ in Thousands</t>
        </is>
      </c>
      <c r="B1" s="2" t="inlineStr">
        <is>
          <t>12 Months Ended</t>
        </is>
      </c>
    </row>
    <row r="2">
      <c r="B2" s="2" t="inlineStr">
        <is>
          <t>Dec. 31, 2024</t>
        </is>
      </c>
      <c r="C2" s="2" t="inlineStr">
        <is>
          <t>Dec. 31, 2023</t>
        </is>
      </c>
    </row>
    <row r="3">
      <c r="A3" s="3" t="inlineStr">
        <is>
          <t>Fair Value Inputs, Assets and Liabilities, Quantitative Information [Line Items]</t>
        </is>
      </c>
      <c r="B3" s="4" t="inlineStr">
        <is>
          <t xml:space="preserve"> </t>
        </is>
      </c>
      <c r="C3" s="4" t="inlineStr">
        <is>
          <t xml:space="preserve"> </t>
        </is>
      </c>
    </row>
    <row r="4">
      <c r="A4" s="4" t="inlineStr">
        <is>
          <t>Corporate securities</t>
        </is>
      </c>
      <c r="B4" s="6" t="n">
        <v>2650542</v>
      </c>
      <c r="C4" s="6" t="n">
        <v>824270</v>
      </c>
    </row>
    <row r="5">
      <c r="A5" s="4" t="inlineStr">
        <is>
          <t>Market risk benefit assets</t>
        </is>
      </c>
      <c r="B5" s="5" t="n">
        <v>2637363</v>
      </c>
      <c r="C5" s="5" t="n">
        <v>2367243</v>
      </c>
    </row>
    <row r="6">
      <c r="A6" s="4" t="inlineStr">
        <is>
          <t>Receivables from parent and affiliates</t>
        </is>
      </c>
      <c r="B6" s="5" t="n">
        <v>678028</v>
      </c>
      <c r="C6" s="5" t="n">
        <v>332583</v>
      </c>
    </row>
    <row r="7">
      <c r="A7" s="4" t="inlineStr">
        <is>
          <t>Market risk benefit liabilities</t>
        </is>
      </c>
      <c r="B7" s="5" t="n">
        <v>4281244</v>
      </c>
      <c r="C7" s="5" t="n">
        <v>5156858</v>
      </c>
      <c r="D7" s="4" t="inlineStr">
        <is>
          <t>[1]</t>
        </is>
      </c>
    </row>
    <row r="8">
      <c r="A8" s="4" t="inlineStr">
        <is>
          <t>Fair Value, Measurements, Recurring</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arket risk benefit assets</t>
        </is>
      </c>
      <c r="B10" s="5" t="n">
        <v>2637363</v>
      </c>
      <c r="C10" s="5" t="n">
        <v>2367243</v>
      </c>
    </row>
    <row r="11">
      <c r="A11" s="4" t="inlineStr">
        <is>
          <t>Reinsurance recoverables and deposit receivables</t>
        </is>
      </c>
      <c r="B11" s="5" t="n">
        <v>645193</v>
      </c>
      <c r="C11" s="5" t="n">
        <v>192642</v>
      </c>
    </row>
    <row r="12">
      <c r="A12" s="4" t="inlineStr">
        <is>
          <t>Receivables from parent and affiliates</t>
        </is>
      </c>
      <c r="B12" s="5" t="n">
        <v>520462</v>
      </c>
      <c r="C12" s="5" t="n">
        <v>147984</v>
      </c>
    </row>
    <row r="13">
      <c r="A13" s="4" t="inlineStr">
        <is>
          <t>Market risk benefit liabilities</t>
        </is>
      </c>
      <c r="B13" s="5" t="n">
        <v>4281244</v>
      </c>
      <c r="C13" s="5" t="n">
        <v>5156858</v>
      </c>
    </row>
    <row r="14">
      <c r="A14" s="4" t="inlineStr">
        <is>
          <t>Policyholders’ account balances</t>
        </is>
      </c>
      <c r="B14" s="5" t="n">
        <v>12624585</v>
      </c>
      <c r="C14" s="5" t="n">
        <v>7697627</v>
      </c>
    </row>
    <row r="15">
      <c r="A15" s="4" t="inlineStr">
        <is>
          <t>Level 3</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Funds held under reinsurance agreements</t>
        </is>
      </c>
      <c r="B17" s="6" t="n">
        <v>10000000</v>
      </c>
      <c r="C17" s="4" t="inlineStr">
        <is>
          <t xml:space="preserve"> </t>
        </is>
      </c>
    </row>
    <row r="18">
      <c r="A18" s="4" t="inlineStr">
        <is>
          <t xml:space="preserve">Level 3 | Minimum  </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Fair Value Inputs, Policyholder Age</t>
        </is>
      </c>
      <c r="B20" s="4" t="inlineStr">
        <is>
          <t>50 years</t>
        </is>
      </c>
      <c r="C20" s="4" t="inlineStr">
        <is>
          <t xml:space="preserve"> </t>
        </is>
      </c>
    </row>
    <row r="21">
      <c r="A21" s="4" t="inlineStr">
        <is>
          <t>Level 3 | Minimum   | Market risk benefit liabilities</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ortality rate</t>
        </is>
      </c>
      <c r="B23" s="7" t="n">
        <v>0</v>
      </c>
      <c r="C23" s="4" t="inlineStr">
        <is>
          <t xml:space="preserve"> </t>
        </is>
      </c>
    </row>
    <row r="24">
      <c r="A24" s="4" t="inlineStr">
        <is>
          <t>Level 3 | Maximum</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Fair Value Inputs, Policyholder Age</t>
        </is>
      </c>
      <c r="B26" s="4" t="inlineStr">
        <is>
          <t>90 years</t>
        </is>
      </c>
      <c r="C26" s="4" t="inlineStr">
        <is>
          <t xml:space="preserve"> </t>
        </is>
      </c>
    </row>
    <row r="27">
      <c r="A27" s="4" t="inlineStr">
        <is>
          <t>Level 3 | Fair Value, Measurements, Recurring</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Market risk benefit assets</t>
        </is>
      </c>
      <c r="B29" s="6" t="n">
        <v>2637363</v>
      </c>
      <c r="C29" s="5" t="n">
        <v>2367243</v>
      </c>
    </row>
    <row r="30">
      <c r="A30" s="4" t="inlineStr">
        <is>
          <t>Reinsurance recoverables and deposit receivables</t>
        </is>
      </c>
      <c r="B30" s="5" t="n">
        <v>645193</v>
      </c>
      <c r="C30" s="5" t="n">
        <v>192642</v>
      </c>
    </row>
    <row r="31">
      <c r="A31" s="4" t="inlineStr">
        <is>
          <t>Receivables from parent and affiliates</t>
        </is>
      </c>
      <c r="B31" s="5" t="n">
        <v>351390</v>
      </c>
      <c r="C31" s="5" t="n">
        <v>0</v>
      </c>
    </row>
    <row r="32">
      <c r="A32" s="4" t="inlineStr">
        <is>
          <t>Market risk benefit liabilities</t>
        </is>
      </c>
      <c r="B32" s="5" t="n">
        <v>4281244</v>
      </c>
      <c r="C32" s="5" t="n">
        <v>5156858</v>
      </c>
    </row>
    <row r="33">
      <c r="A33" s="4" t="inlineStr">
        <is>
          <t>Policyholders’ account balances</t>
        </is>
      </c>
      <c r="B33" s="6" t="n">
        <v>12624585</v>
      </c>
      <c r="C33" s="6" t="n">
        <v>7697627</v>
      </c>
    </row>
    <row r="34">
      <c r="A34" s="4" t="inlineStr">
        <is>
          <t>Level 3 | Internal | Minimum   | Discounted cash flow | Market risk benefit liabilities</t>
        </is>
      </c>
      <c r="B34" s="4" t="inlineStr">
        <is>
          <t xml:space="preserve"> </t>
        </is>
      </c>
      <c r="C34" s="4" t="inlineStr">
        <is>
          <t xml:space="preserve"> </t>
        </is>
      </c>
    </row>
    <row r="35">
      <c r="A35" s="3" t="inlineStr">
        <is>
          <t>Fair Value Inputs, Assets and Liabilities, Quantitative Information [Line Items]</t>
        </is>
      </c>
      <c r="B35" s="4" t="inlineStr">
        <is>
          <t xml:space="preserve"> </t>
        </is>
      </c>
      <c r="C35" s="4" t="inlineStr">
        <is>
          <t xml:space="preserve"> </t>
        </is>
      </c>
    </row>
    <row r="36">
      <c r="A36" s="4" t="inlineStr">
        <is>
          <t>Lapse rate</t>
        </is>
      </c>
      <c r="B36" s="7" t="n">
        <v>0.01</v>
      </c>
      <c r="C36" s="7" t="n">
        <v>0.01</v>
      </c>
    </row>
    <row r="37">
      <c r="A37" s="4" t="inlineStr">
        <is>
          <t>Spread over SOFR</t>
        </is>
      </c>
      <c r="B37" s="8" t="n">
        <v>0.0029</v>
      </c>
      <c r="C37" s="8" t="n">
        <v>0.0041</v>
      </c>
    </row>
    <row r="38">
      <c r="A38" s="4" t="inlineStr">
        <is>
          <t>Utilization rate</t>
        </is>
      </c>
      <c r="B38" s="7" t="n">
        <v>0.37</v>
      </c>
      <c r="C38" s="7" t="n">
        <v>0.38</v>
      </c>
    </row>
    <row r="39">
      <c r="A39" s="4" t="inlineStr">
        <is>
          <t>Withdrawal rate (greater than maximum range)</t>
        </is>
      </c>
      <c r="B39" s="7" t="n">
        <v>0.78</v>
      </c>
      <c r="C39" s="7" t="n">
        <v>0.8100000000000001</v>
      </c>
    </row>
    <row r="40">
      <c r="A40" s="4" t="inlineStr">
        <is>
          <t>Mortality rate</t>
        </is>
      </c>
      <c r="B40" s="7" t="n">
        <v>0</v>
      </c>
      <c r="C40" s="7" t="n">
        <v>0</v>
      </c>
    </row>
    <row r="41">
      <c r="A41" s="4" t="inlineStr">
        <is>
          <t>Equity volatility curve</t>
        </is>
      </c>
      <c r="B41" s="7" t="n">
        <v>0.16</v>
      </c>
      <c r="C41" s="7" t="n">
        <v>0.15</v>
      </c>
    </row>
    <row r="42">
      <c r="A42" s="4" t="inlineStr">
        <is>
          <t>Level 3 | Internal | Minimum   | Discounted cash flow | Policyholders' account balances</t>
        </is>
      </c>
      <c r="B42" s="4" t="inlineStr">
        <is>
          <t xml:space="preserve"> </t>
        </is>
      </c>
      <c r="C42" s="4" t="inlineStr">
        <is>
          <t xml:space="preserve"> </t>
        </is>
      </c>
    </row>
    <row r="43">
      <c r="A43" s="3" t="inlineStr">
        <is>
          <t>Fair Value Inputs, Assets and Liabilities, Quantitative Information [Line Items]</t>
        </is>
      </c>
      <c r="B43" s="4" t="inlineStr">
        <is>
          <t xml:space="preserve"> </t>
        </is>
      </c>
      <c r="C43" s="4" t="inlineStr">
        <is>
          <t xml:space="preserve"> </t>
        </is>
      </c>
    </row>
    <row r="44">
      <c r="A44" s="4" t="inlineStr">
        <is>
          <t>Lapse rate</t>
        </is>
      </c>
      <c r="B44" s="7" t="n">
        <v>0</v>
      </c>
      <c r="C44" s="7" t="n">
        <v>0.01</v>
      </c>
    </row>
    <row r="45">
      <c r="A45" s="4" t="inlineStr">
        <is>
          <t>Spread over SOFR</t>
        </is>
      </c>
      <c r="B45" s="8" t="n">
        <v>0.0029</v>
      </c>
      <c r="C45" s="8" t="n">
        <v>0.0041</v>
      </c>
    </row>
    <row r="46">
      <c r="A46" s="4" t="inlineStr">
        <is>
          <t>Mortality rate</t>
        </is>
      </c>
      <c r="B46" s="7" t="n">
        <v>0</v>
      </c>
      <c r="C46" s="7" t="n">
        <v>0</v>
      </c>
    </row>
    <row r="47">
      <c r="A47" s="4" t="inlineStr">
        <is>
          <t>Option budget</t>
        </is>
      </c>
      <c r="B47" s="4" t="inlineStr">
        <is>
          <t>(1.00%)</t>
        </is>
      </c>
      <c r="C47" s="4" t="inlineStr">
        <is>
          <t>(1.00%)</t>
        </is>
      </c>
    </row>
    <row r="48">
      <c r="A48" s="4" t="inlineStr">
        <is>
          <t>Level 3 | Internal | Minimum   | Discounted cash flow | Corporate securities</t>
        </is>
      </c>
      <c r="B48" s="4" t="inlineStr">
        <is>
          <t xml:space="preserve"> </t>
        </is>
      </c>
      <c r="C48" s="4" t="inlineStr">
        <is>
          <t xml:space="preserve"> </t>
        </is>
      </c>
    </row>
    <row r="49">
      <c r="A49" s="3" t="inlineStr">
        <is>
          <t>Fair Value Inputs, Assets and Liabilities, Quantitative Information [Line Items]</t>
        </is>
      </c>
      <c r="B49" s="4" t="inlineStr">
        <is>
          <t xml:space="preserve"> </t>
        </is>
      </c>
      <c r="C49" s="4" t="inlineStr">
        <is>
          <t xml:space="preserve"> </t>
        </is>
      </c>
    </row>
    <row r="50">
      <c r="A50" s="4" t="inlineStr">
        <is>
          <t>Discount rate</t>
        </is>
      </c>
      <c r="B50" s="8" t="n">
        <v>0.0215</v>
      </c>
      <c r="C50" s="8" t="n">
        <v>0.0698</v>
      </c>
    </row>
    <row r="51">
      <c r="A51" s="4" t="inlineStr">
        <is>
          <t>Level 3 | Internal | Minimum   | Discounted cash flow | Asset-backed securities</t>
        </is>
      </c>
      <c r="B51" s="4" t="inlineStr">
        <is>
          <t xml:space="preserve"> </t>
        </is>
      </c>
      <c r="C51" s="4" t="inlineStr">
        <is>
          <t xml:space="preserve"> </t>
        </is>
      </c>
    </row>
    <row r="52">
      <c r="A52" s="3" t="inlineStr">
        <is>
          <t>Fair Value Inputs, Assets and Liabilities, Quantitative Information [Line Items]</t>
        </is>
      </c>
      <c r="B52" s="4" t="inlineStr">
        <is>
          <t xml:space="preserve"> </t>
        </is>
      </c>
      <c r="C52" s="4" t="inlineStr">
        <is>
          <t xml:space="preserve"> </t>
        </is>
      </c>
    </row>
    <row r="53">
      <c r="A53" s="4" t="inlineStr">
        <is>
          <t>Discount rate</t>
        </is>
      </c>
      <c r="B53" s="8" t="n">
        <v>0.023</v>
      </c>
      <c r="C53" s="4" t="inlineStr">
        <is>
          <t xml:space="preserve"> </t>
        </is>
      </c>
    </row>
    <row r="54">
      <c r="A54" s="4" t="inlineStr">
        <is>
          <t>Level 3 | Internal | Minimum   | Discounted cash flow | Commercial mortgage-backed securities</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Liquidity premium</t>
        </is>
      </c>
      <c r="B56" s="7" t="n">
        <v>0.01</v>
      </c>
      <c r="C56" s="8" t="n">
        <v>0.006</v>
      </c>
    </row>
    <row r="57">
      <c r="A57" s="4" t="inlineStr">
        <is>
          <t>Level 3 | Internal | Minimum   | Discounted cash flow | Market risk benefit assets</t>
        </is>
      </c>
      <c r="B57" s="4" t="inlineStr">
        <is>
          <t xml:space="preserve"> </t>
        </is>
      </c>
      <c r="C57" s="4" t="inlineStr">
        <is>
          <t xml:space="preserve"> </t>
        </is>
      </c>
    </row>
    <row r="58">
      <c r="A58" s="3" t="inlineStr">
        <is>
          <t>Fair Value Inputs, Assets and Liabilities, Quantitative Information [Line Items]</t>
        </is>
      </c>
      <c r="B58" s="4" t="inlineStr">
        <is>
          <t xml:space="preserve"> </t>
        </is>
      </c>
      <c r="C58" s="4" t="inlineStr">
        <is>
          <t xml:space="preserve"> </t>
        </is>
      </c>
    </row>
    <row r="59">
      <c r="A59" s="4" t="inlineStr">
        <is>
          <t>Lapse rate</t>
        </is>
      </c>
      <c r="B59" s="7" t="n">
        <v>0.01</v>
      </c>
      <c r="C59" s="7" t="n">
        <v>0.01</v>
      </c>
    </row>
    <row r="60">
      <c r="A60" s="4" t="inlineStr">
        <is>
          <t>Spread over SOFR</t>
        </is>
      </c>
      <c r="B60" s="8" t="n">
        <v>0.0029</v>
      </c>
      <c r="C60" s="8" t="n">
        <v>0.0041</v>
      </c>
    </row>
    <row r="61">
      <c r="A61" s="4" t="inlineStr">
        <is>
          <t>Utilization rate</t>
        </is>
      </c>
      <c r="B61" s="7" t="n">
        <v>0.37</v>
      </c>
      <c r="C61" s="7" t="n">
        <v>0.38</v>
      </c>
    </row>
    <row r="62">
      <c r="A62" s="4" t="inlineStr">
        <is>
          <t>Withdrawal rate (greater than maximum range)</t>
        </is>
      </c>
      <c r="B62" s="7" t="n">
        <v>0.78</v>
      </c>
      <c r="C62" s="7" t="n">
        <v>0.8100000000000001</v>
      </c>
    </row>
    <row r="63">
      <c r="A63" s="4" t="inlineStr">
        <is>
          <t>Mortality rate</t>
        </is>
      </c>
      <c r="B63" s="7" t="n">
        <v>0</v>
      </c>
      <c r="C63" s="7" t="n">
        <v>0</v>
      </c>
    </row>
    <row r="64">
      <c r="A64" s="4" t="inlineStr">
        <is>
          <t>Equity volatility curve</t>
        </is>
      </c>
      <c r="B64" s="7" t="n">
        <v>0.16</v>
      </c>
      <c r="C64" s="7" t="n">
        <v>0.15</v>
      </c>
    </row>
    <row r="65">
      <c r="A65" s="4" t="inlineStr">
        <is>
          <t>Level 3 | Internal | Minimum   | Discounted cash flow | Reinsurance recoverables and deposit receivables</t>
        </is>
      </c>
      <c r="B65" s="4" t="inlineStr">
        <is>
          <t xml:space="preserve"> </t>
        </is>
      </c>
      <c r="C65" s="4" t="inlineStr">
        <is>
          <t xml:space="preserve"> </t>
        </is>
      </c>
    </row>
    <row r="66">
      <c r="A66" s="3" t="inlineStr">
        <is>
          <t>Fair Value Inputs, Assets and Liabilities, Quantitative Information [Line Items]</t>
        </is>
      </c>
      <c r="B66" s="4" t="inlineStr">
        <is>
          <t xml:space="preserve"> </t>
        </is>
      </c>
      <c r="C66" s="4" t="inlineStr">
        <is>
          <t xml:space="preserve"> </t>
        </is>
      </c>
    </row>
    <row r="67">
      <c r="A67" s="4" t="inlineStr">
        <is>
          <t>Lapse rate</t>
        </is>
      </c>
      <c r="B67" s="7" t="n">
        <v>0</v>
      </c>
      <c r="C67" s="7" t="n">
        <v>0.01</v>
      </c>
    </row>
    <row r="68">
      <c r="A68" s="4" t="inlineStr">
        <is>
          <t>Spread over SOFR</t>
        </is>
      </c>
      <c r="B68" s="8" t="n">
        <v>0.0029</v>
      </c>
      <c r="C68" s="8" t="n">
        <v>0.0041</v>
      </c>
    </row>
    <row r="69">
      <c r="A69" s="4" t="inlineStr">
        <is>
          <t>Option budget</t>
        </is>
      </c>
      <c r="B69" s="4" t="inlineStr">
        <is>
          <t>(1.00%)</t>
        </is>
      </c>
      <c r="C69" s="4" t="inlineStr">
        <is>
          <t>(1.00%)</t>
        </is>
      </c>
    </row>
    <row r="70">
      <c r="A70" s="4" t="inlineStr">
        <is>
          <t>Level 3 | Internal | Minimum   | Market comparables | Corporate securities</t>
        </is>
      </c>
      <c r="B70" s="4" t="inlineStr">
        <is>
          <t xml:space="preserve"> </t>
        </is>
      </c>
      <c r="C70" s="4" t="inlineStr">
        <is>
          <t xml:space="preserve"> </t>
        </is>
      </c>
    </row>
    <row r="71">
      <c r="A71" s="3" t="inlineStr">
        <is>
          <t>Fair Value Inputs, Assets and Liabilities, Quantitative Information [Line Items]</t>
        </is>
      </c>
      <c r="B71" s="4" t="inlineStr">
        <is>
          <t xml:space="preserve"> </t>
        </is>
      </c>
      <c r="C71" s="4" t="inlineStr">
        <is>
          <t xml:space="preserve"> </t>
        </is>
      </c>
    </row>
    <row r="72">
      <c r="A72" s="4" t="inlineStr">
        <is>
          <t>EBITDA multiples</t>
        </is>
      </c>
      <c r="B72" s="5" t="n">
        <v>5</v>
      </c>
      <c r="C72" s="4" t="inlineStr">
        <is>
          <t xml:space="preserve"> </t>
        </is>
      </c>
    </row>
    <row r="73">
      <c r="A73" s="4" t="inlineStr">
        <is>
          <t>Level 3 | Internal | Minimum   | Liquidation | Corporate securities</t>
        </is>
      </c>
      <c r="B73" s="4" t="inlineStr">
        <is>
          <t xml:space="preserve"> </t>
        </is>
      </c>
      <c r="C73" s="4" t="inlineStr">
        <is>
          <t xml:space="preserve"> </t>
        </is>
      </c>
    </row>
    <row r="74">
      <c r="A74" s="3" t="inlineStr">
        <is>
          <t>Fair Value Inputs, Assets and Liabilities, Quantitative Information [Line Items]</t>
        </is>
      </c>
      <c r="B74" s="4" t="inlineStr">
        <is>
          <t xml:space="preserve"> </t>
        </is>
      </c>
      <c r="C74" s="4" t="inlineStr">
        <is>
          <t xml:space="preserve"> </t>
        </is>
      </c>
    </row>
    <row r="75">
      <c r="A75" s="4" t="inlineStr">
        <is>
          <t>Liquidation value</t>
        </is>
      </c>
      <c r="B75" s="7" t="n">
        <v>0.75</v>
      </c>
      <c r="C75" s="8" t="n">
        <v>0.6362</v>
      </c>
    </row>
    <row r="76">
      <c r="A76" s="4" t="inlineStr">
        <is>
          <t>Level 3 | Internal | Minimum   | Liquidation | Receivables from parent and affiliates</t>
        </is>
      </c>
      <c r="B76" s="4" t="inlineStr">
        <is>
          <t xml:space="preserve"> </t>
        </is>
      </c>
      <c r="C76" s="4" t="inlineStr">
        <is>
          <t xml:space="preserve"> </t>
        </is>
      </c>
    </row>
    <row r="77">
      <c r="A77" s="3" t="inlineStr">
        <is>
          <t>Fair Value Inputs, Assets and Liabilities, Quantitative Information [Line Items]</t>
        </is>
      </c>
      <c r="B77" s="4" t="inlineStr">
        <is>
          <t xml:space="preserve"> </t>
        </is>
      </c>
      <c r="C77" s="4" t="inlineStr">
        <is>
          <t xml:space="preserve"> </t>
        </is>
      </c>
    </row>
    <row r="78">
      <c r="A78" s="4" t="inlineStr">
        <is>
          <t>Liquidation value</t>
        </is>
      </c>
      <c r="B78" s="7" t="n">
        <v>1</v>
      </c>
      <c r="C78" s="4" t="inlineStr">
        <is>
          <t xml:space="preserve"> </t>
        </is>
      </c>
    </row>
    <row r="79">
      <c r="A79" s="4" t="inlineStr">
        <is>
          <t>Level 3 | Internal | Maximum | Discounted cash flow | Market risk benefit liabilities</t>
        </is>
      </c>
      <c r="B79" s="4" t="inlineStr">
        <is>
          <t xml:space="preserve"> </t>
        </is>
      </c>
      <c r="C79" s="4" t="inlineStr">
        <is>
          <t xml:space="preserve"> </t>
        </is>
      </c>
    </row>
    <row r="80">
      <c r="A80" s="3" t="inlineStr">
        <is>
          <t>Fair Value Inputs, Assets and Liabilities, Quantitative Information [Line Items]</t>
        </is>
      </c>
      <c r="B80" s="4" t="inlineStr">
        <is>
          <t xml:space="preserve"> </t>
        </is>
      </c>
      <c r="C80" s="4" t="inlineStr">
        <is>
          <t xml:space="preserve"> </t>
        </is>
      </c>
    </row>
    <row r="81">
      <c r="A81" s="4" t="inlineStr">
        <is>
          <t>Lapse rate</t>
        </is>
      </c>
      <c r="B81" s="7" t="n">
        <v>0.2</v>
      </c>
      <c r="C81" s="7" t="n">
        <v>0.2</v>
      </c>
    </row>
    <row r="82">
      <c r="A82" s="4" t="inlineStr">
        <is>
          <t>Spread over SOFR</t>
        </is>
      </c>
      <c r="B82" s="8" t="n">
        <v>0.0179</v>
      </c>
      <c r="C82" s="8" t="n">
        <v>0.0191</v>
      </c>
    </row>
    <row r="83">
      <c r="A83" s="4" t="inlineStr">
        <is>
          <t>Utilization rate</t>
        </is>
      </c>
      <c r="B83" s="7" t="n">
        <v>0.9399999999999999</v>
      </c>
      <c r="C83" s="7" t="n">
        <v>0.95</v>
      </c>
    </row>
    <row r="84">
      <c r="A84" s="4" t="inlineStr">
        <is>
          <t>Withdrawal rate (greater than maximum range)</t>
        </is>
      </c>
      <c r="B84" s="7" t="n">
        <v>1</v>
      </c>
      <c r="C84" s="7" t="n">
        <v>1</v>
      </c>
    </row>
    <row r="85">
      <c r="A85" s="4" t="inlineStr">
        <is>
          <t>Mortality rate</t>
        </is>
      </c>
      <c r="B85" s="7" t="n">
        <v>0.16</v>
      </c>
      <c r="C85" s="7" t="n">
        <v>0.15</v>
      </c>
    </row>
    <row r="86">
      <c r="A86" s="4" t="inlineStr">
        <is>
          <t>Equity volatility curve</t>
        </is>
      </c>
      <c r="B86" s="7" t="n">
        <v>0.25</v>
      </c>
      <c r="C86" s="7" t="n">
        <v>0.25</v>
      </c>
    </row>
    <row r="87">
      <c r="A87" s="4" t="inlineStr">
        <is>
          <t>Level 3 | Internal | Maximum | Discounted cash flow | Policyholders' account balances</t>
        </is>
      </c>
      <c r="B87" s="4" t="inlineStr">
        <is>
          <t xml:space="preserve"> </t>
        </is>
      </c>
      <c r="C87" s="4" t="inlineStr">
        <is>
          <t xml:space="preserve"> </t>
        </is>
      </c>
    </row>
    <row r="88">
      <c r="A88" s="3" t="inlineStr">
        <is>
          <t>Fair Value Inputs, Assets and Liabilities, Quantitative Information [Line Items]</t>
        </is>
      </c>
      <c r="B88" s="4" t="inlineStr">
        <is>
          <t xml:space="preserve"> </t>
        </is>
      </c>
      <c r="C88" s="4" t="inlineStr">
        <is>
          <t xml:space="preserve"> </t>
        </is>
      </c>
    </row>
    <row r="89">
      <c r="A89" s="4" t="inlineStr">
        <is>
          <t>Lapse rate</t>
        </is>
      </c>
      <c r="B89" s="7" t="n">
        <v>0.8</v>
      </c>
      <c r="C89" s="7" t="n">
        <v>0.8</v>
      </c>
    </row>
    <row r="90">
      <c r="A90" s="4" t="inlineStr">
        <is>
          <t>Spread over SOFR</t>
        </is>
      </c>
      <c r="B90" s="8" t="n">
        <v>0.0173</v>
      </c>
      <c r="C90" s="8" t="n">
        <v>0.0185</v>
      </c>
    </row>
    <row r="91">
      <c r="A91" s="4" t="inlineStr">
        <is>
          <t>Mortality rate</t>
        </is>
      </c>
      <c r="B91" s="7" t="n">
        <v>0.23</v>
      </c>
      <c r="C91" s="7" t="n">
        <v>0.23</v>
      </c>
    </row>
    <row r="92">
      <c r="A92" s="4" t="inlineStr">
        <is>
          <t>Option budget</t>
        </is>
      </c>
      <c r="B92" s="7" t="n">
        <v>0.07000000000000001</v>
      </c>
      <c r="C92" s="7" t="n">
        <v>0.07000000000000001</v>
      </c>
    </row>
    <row r="93">
      <c r="A93" s="4" t="inlineStr">
        <is>
          <t>Level 3 | Internal | Maximum | Discounted cash flow | Corporate securities</t>
        </is>
      </c>
      <c r="B93" s="4" t="inlineStr">
        <is>
          <t xml:space="preserve"> </t>
        </is>
      </c>
      <c r="C93" s="4" t="inlineStr">
        <is>
          <t xml:space="preserve"> </t>
        </is>
      </c>
    </row>
    <row r="94">
      <c r="A94" s="3" t="inlineStr">
        <is>
          <t>Fair Value Inputs, Assets and Liabilities, Quantitative Information [Line Items]</t>
        </is>
      </c>
      <c r="B94" s="4" t="inlineStr">
        <is>
          <t xml:space="preserve"> </t>
        </is>
      </c>
      <c r="C94" s="4" t="inlineStr">
        <is>
          <t xml:space="preserve"> </t>
        </is>
      </c>
    </row>
    <row r="95">
      <c r="A95" s="4" t="inlineStr">
        <is>
          <t>Discount rate</t>
        </is>
      </c>
      <c r="B95" s="7" t="n">
        <v>0.2</v>
      </c>
      <c r="C95" s="7" t="n">
        <v>0.2</v>
      </c>
    </row>
    <row r="96">
      <c r="A96" s="4" t="inlineStr">
        <is>
          <t>Level 3 | Internal | Maximum | Discounted cash flow | Asset-backed securities</t>
        </is>
      </c>
      <c r="B96" s="4" t="inlineStr">
        <is>
          <t xml:space="preserve"> </t>
        </is>
      </c>
      <c r="C96" s="4" t="inlineStr">
        <is>
          <t xml:space="preserve"> </t>
        </is>
      </c>
    </row>
    <row r="97">
      <c r="A97" s="3" t="inlineStr">
        <is>
          <t>Fair Value Inputs, Assets and Liabilities, Quantitative Information [Line Items]</t>
        </is>
      </c>
      <c r="B97" s="4" t="inlineStr">
        <is>
          <t xml:space="preserve"> </t>
        </is>
      </c>
      <c r="C97" s="4" t="inlineStr">
        <is>
          <t xml:space="preserve"> </t>
        </is>
      </c>
    </row>
    <row r="98">
      <c r="A98" s="4" t="inlineStr">
        <is>
          <t>Discount rate</t>
        </is>
      </c>
      <c r="B98" s="8" t="n">
        <v>0.107</v>
      </c>
      <c r="C98" s="4" t="inlineStr">
        <is>
          <t xml:space="preserve"> </t>
        </is>
      </c>
    </row>
    <row r="99">
      <c r="A99" s="4" t="inlineStr">
        <is>
          <t>Level 3 | Internal | Maximum | Discounted cash flow | Commercial mortgage-backed securities</t>
        </is>
      </c>
      <c r="B99" s="4" t="inlineStr">
        <is>
          <t xml:space="preserve"> </t>
        </is>
      </c>
      <c r="C99" s="4" t="inlineStr">
        <is>
          <t xml:space="preserve"> </t>
        </is>
      </c>
    </row>
    <row r="100">
      <c r="A100" s="3" t="inlineStr">
        <is>
          <t>Fair Value Inputs, Assets and Liabilities, Quantitative Information [Line Items]</t>
        </is>
      </c>
      <c r="B100" s="4" t="inlineStr">
        <is>
          <t xml:space="preserve"> </t>
        </is>
      </c>
      <c r="C100" s="4" t="inlineStr">
        <is>
          <t xml:space="preserve"> </t>
        </is>
      </c>
    </row>
    <row r="101">
      <c r="A101" s="4" t="inlineStr">
        <is>
          <t>Liquidity premium</t>
        </is>
      </c>
      <c r="B101" s="7" t="n">
        <v>0.01</v>
      </c>
      <c r="C101" s="8" t="n">
        <v>0.0075</v>
      </c>
    </row>
    <row r="102">
      <c r="A102" s="4" t="inlineStr">
        <is>
          <t>Level 3 | Internal | Maximum | Discounted cash flow | Market risk benefit assets</t>
        </is>
      </c>
      <c r="B102" s="4" t="inlineStr">
        <is>
          <t xml:space="preserve"> </t>
        </is>
      </c>
      <c r="C102" s="4" t="inlineStr">
        <is>
          <t xml:space="preserve"> </t>
        </is>
      </c>
    </row>
    <row r="103">
      <c r="A103" s="3" t="inlineStr">
        <is>
          <t>Fair Value Inputs, Assets and Liabilities, Quantitative Information [Line Items]</t>
        </is>
      </c>
      <c r="B103" s="4" t="inlineStr">
        <is>
          <t xml:space="preserve"> </t>
        </is>
      </c>
      <c r="C103" s="4" t="inlineStr">
        <is>
          <t xml:space="preserve"> </t>
        </is>
      </c>
    </row>
    <row r="104">
      <c r="A104" s="4" t="inlineStr">
        <is>
          <t>Lapse rate</t>
        </is>
      </c>
      <c r="B104" s="7" t="n">
        <v>0.2</v>
      </c>
      <c r="C104" s="7" t="n">
        <v>0.2</v>
      </c>
    </row>
    <row r="105">
      <c r="A105" s="4" t="inlineStr">
        <is>
          <t>Spread over SOFR</t>
        </is>
      </c>
      <c r="B105" s="8" t="n">
        <v>0.0179</v>
      </c>
      <c r="C105" s="8" t="n">
        <v>0.0191</v>
      </c>
    </row>
    <row r="106">
      <c r="A106" s="4" t="inlineStr">
        <is>
          <t>Utilization rate</t>
        </is>
      </c>
      <c r="B106" s="7" t="n">
        <v>0.9399999999999999</v>
      </c>
      <c r="C106" s="7" t="n">
        <v>0.95</v>
      </c>
    </row>
    <row r="107">
      <c r="A107" s="4" t="inlineStr">
        <is>
          <t>Withdrawal rate (greater than maximum range)</t>
        </is>
      </c>
      <c r="B107" s="7" t="n">
        <v>1</v>
      </c>
      <c r="C107" s="7" t="n">
        <v>1</v>
      </c>
    </row>
    <row r="108">
      <c r="A108" s="4" t="inlineStr">
        <is>
          <t>Mortality rate</t>
        </is>
      </c>
      <c r="B108" s="7" t="n">
        <v>0.16</v>
      </c>
      <c r="C108" s="7" t="n">
        <v>0.15</v>
      </c>
    </row>
    <row r="109">
      <c r="A109" s="4" t="inlineStr">
        <is>
          <t>Equity volatility curve</t>
        </is>
      </c>
      <c r="B109" s="7" t="n">
        <v>0.25</v>
      </c>
      <c r="C109" s="7" t="n">
        <v>0.25</v>
      </c>
    </row>
    <row r="110">
      <c r="A110" s="4" t="inlineStr">
        <is>
          <t>Level 3 | Internal | Maximum | Discounted cash flow | Reinsurance recoverables and deposit receivables</t>
        </is>
      </c>
      <c r="B110" s="4" t="inlineStr">
        <is>
          <t xml:space="preserve"> </t>
        </is>
      </c>
      <c r="C110" s="4" t="inlineStr">
        <is>
          <t xml:space="preserve"> </t>
        </is>
      </c>
    </row>
    <row r="111">
      <c r="A111" s="3" t="inlineStr">
        <is>
          <t>Fair Value Inputs, Assets and Liabilities, Quantitative Information [Line Items]</t>
        </is>
      </c>
      <c r="B111" s="4" t="inlineStr">
        <is>
          <t xml:space="preserve"> </t>
        </is>
      </c>
      <c r="C111" s="4" t="inlineStr">
        <is>
          <t xml:space="preserve"> </t>
        </is>
      </c>
    </row>
    <row r="112">
      <c r="A112" s="4" t="inlineStr">
        <is>
          <t>Lapse rate</t>
        </is>
      </c>
      <c r="B112" s="7" t="n">
        <v>0.8</v>
      </c>
      <c r="C112" s="7" t="n">
        <v>0.8</v>
      </c>
    </row>
    <row r="113">
      <c r="A113" s="4" t="inlineStr">
        <is>
          <t>Spread over SOFR</t>
        </is>
      </c>
      <c r="B113" s="8" t="n">
        <v>0.0171</v>
      </c>
      <c r="C113" s="8" t="n">
        <v>0.0182</v>
      </c>
    </row>
    <row r="114">
      <c r="A114" s="4" t="inlineStr">
        <is>
          <t>Option budget</t>
        </is>
      </c>
      <c r="B114" s="7" t="n">
        <v>0.07000000000000001</v>
      </c>
      <c r="C114" s="7" t="n">
        <v>0.07000000000000001</v>
      </c>
    </row>
    <row r="115">
      <c r="A115" s="4" t="inlineStr">
        <is>
          <t>Level 3 | Internal | Maximum | Market comparables | Corporate securities</t>
        </is>
      </c>
      <c r="B115" s="4" t="inlineStr">
        <is>
          <t xml:space="preserve"> </t>
        </is>
      </c>
      <c r="C115" s="4" t="inlineStr">
        <is>
          <t xml:space="preserve"> </t>
        </is>
      </c>
    </row>
    <row r="116">
      <c r="A116" s="3" t="inlineStr">
        <is>
          <t>Fair Value Inputs, Assets and Liabilities, Quantitative Information [Line Items]</t>
        </is>
      </c>
      <c r="B116" s="4" t="inlineStr">
        <is>
          <t xml:space="preserve"> </t>
        </is>
      </c>
      <c r="C116" s="4" t="inlineStr">
        <is>
          <t xml:space="preserve"> </t>
        </is>
      </c>
    </row>
    <row r="117">
      <c r="A117" s="4" t="inlineStr">
        <is>
          <t>EBITDA multiples</t>
        </is>
      </c>
      <c r="B117" s="5" t="n">
        <v>5</v>
      </c>
      <c r="C117" s="4" t="inlineStr">
        <is>
          <t xml:space="preserve"> </t>
        </is>
      </c>
    </row>
    <row r="118">
      <c r="A118" s="4" t="inlineStr">
        <is>
          <t>Level 3 | Internal | Maximum | Liquidation | Corporate securities</t>
        </is>
      </c>
      <c r="B118" s="4" t="inlineStr">
        <is>
          <t xml:space="preserve"> </t>
        </is>
      </c>
      <c r="C118" s="4" t="inlineStr">
        <is>
          <t xml:space="preserve"> </t>
        </is>
      </c>
    </row>
    <row r="119">
      <c r="A119" s="3" t="inlineStr">
        <is>
          <t>Fair Value Inputs, Assets and Liabilities, Quantitative Information [Line Items]</t>
        </is>
      </c>
      <c r="B119" s="4" t="inlineStr">
        <is>
          <t xml:space="preserve"> </t>
        </is>
      </c>
      <c r="C119" s="4" t="inlineStr">
        <is>
          <t xml:space="preserve"> </t>
        </is>
      </c>
    </row>
    <row r="120">
      <c r="A120" s="4" t="inlineStr">
        <is>
          <t>Liquidation value</t>
        </is>
      </c>
      <c r="B120" s="7" t="n">
        <v>0.75</v>
      </c>
      <c r="C120" s="8" t="n">
        <v>0.6362</v>
      </c>
    </row>
    <row r="121">
      <c r="A121" s="4" t="inlineStr">
        <is>
          <t>Level 3 | Internal | Maximum | Liquidation | Receivables from parent and affiliates</t>
        </is>
      </c>
      <c r="B121" s="4" t="inlineStr">
        <is>
          <t xml:space="preserve"> </t>
        </is>
      </c>
      <c r="C121" s="4" t="inlineStr">
        <is>
          <t xml:space="preserve"> </t>
        </is>
      </c>
    </row>
    <row r="122">
      <c r="A122" s="3" t="inlineStr">
        <is>
          <t>Fair Value Inputs, Assets and Liabilities, Quantitative Information [Line Items]</t>
        </is>
      </c>
      <c r="B122" s="4" t="inlineStr">
        <is>
          <t xml:space="preserve"> </t>
        </is>
      </c>
      <c r="C122" s="4" t="inlineStr">
        <is>
          <t xml:space="preserve"> </t>
        </is>
      </c>
    </row>
    <row r="123">
      <c r="A123" s="4" t="inlineStr">
        <is>
          <t>Liquidation value</t>
        </is>
      </c>
      <c r="B123" s="7" t="n">
        <v>1</v>
      </c>
      <c r="C123" s="4" t="inlineStr">
        <is>
          <t xml:space="preserve"> </t>
        </is>
      </c>
    </row>
    <row r="124">
      <c r="A124" s="4" t="inlineStr">
        <is>
          <t>Level 3 | Internal | Weighted Average | Discounted cash flow | Corporate securities</t>
        </is>
      </c>
      <c r="B124" s="4" t="inlineStr">
        <is>
          <t xml:space="preserve"> </t>
        </is>
      </c>
      <c r="C124" s="4" t="inlineStr">
        <is>
          <t xml:space="preserve"> </t>
        </is>
      </c>
    </row>
    <row r="125">
      <c r="A125" s="3" t="inlineStr">
        <is>
          <t>Fair Value Inputs, Assets and Liabilities, Quantitative Information [Line Items]</t>
        </is>
      </c>
      <c r="B125" s="4" t="inlineStr">
        <is>
          <t xml:space="preserve"> </t>
        </is>
      </c>
      <c r="C125" s="4" t="inlineStr">
        <is>
          <t xml:space="preserve"> </t>
        </is>
      </c>
    </row>
    <row r="126">
      <c r="A126" s="4" t="inlineStr">
        <is>
          <t>Discount rate</t>
        </is>
      </c>
      <c r="B126" s="8" t="n">
        <v>0.1115</v>
      </c>
      <c r="C126" s="8" t="n">
        <v>0.0973</v>
      </c>
    </row>
    <row r="127">
      <c r="A127" s="4" t="inlineStr">
        <is>
          <t>Level 3 | Internal | Weighted Average | Discounted cash flow | Asset-backed securities</t>
        </is>
      </c>
      <c r="B127" s="4" t="inlineStr">
        <is>
          <t xml:space="preserve"> </t>
        </is>
      </c>
      <c r="C127" s="4" t="inlineStr">
        <is>
          <t xml:space="preserve"> </t>
        </is>
      </c>
    </row>
    <row r="128">
      <c r="A128" s="3" t="inlineStr">
        <is>
          <t>Fair Value Inputs, Assets and Liabilities, Quantitative Information [Line Items]</t>
        </is>
      </c>
      <c r="B128" s="4" t="inlineStr">
        <is>
          <t xml:space="preserve"> </t>
        </is>
      </c>
      <c r="C128" s="4" t="inlineStr">
        <is>
          <t xml:space="preserve"> </t>
        </is>
      </c>
    </row>
    <row r="129">
      <c r="A129" s="4" t="inlineStr">
        <is>
          <t>Discount rate</t>
        </is>
      </c>
      <c r="B129" s="8" t="n">
        <v>0.0618</v>
      </c>
      <c r="C129" s="4" t="inlineStr">
        <is>
          <t xml:space="preserve"> </t>
        </is>
      </c>
    </row>
    <row r="130">
      <c r="A130" s="4" t="inlineStr">
        <is>
          <t>Level 3 | Internal | Weighted Average | Discounted cash flow | Commercial mortgage-backed securities</t>
        </is>
      </c>
      <c r="B130" s="4" t="inlineStr">
        <is>
          <t xml:space="preserve"> </t>
        </is>
      </c>
      <c r="C130" s="4" t="inlineStr">
        <is>
          <t xml:space="preserve"> </t>
        </is>
      </c>
    </row>
    <row r="131">
      <c r="A131" s="3" t="inlineStr">
        <is>
          <t>Fair Value Inputs, Assets and Liabilities, Quantitative Information [Line Items]</t>
        </is>
      </c>
      <c r="B131" s="4" t="inlineStr">
        <is>
          <t xml:space="preserve"> </t>
        </is>
      </c>
      <c r="C131" s="4" t="inlineStr">
        <is>
          <t xml:space="preserve"> </t>
        </is>
      </c>
    </row>
    <row r="132">
      <c r="A132" s="4" t="inlineStr">
        <is>
          <t>Liquidity premium</t>
        </is>
      </c>
      <c r="B132" s="7" t="n">
        <v>0.01</v>
      </c>
      <c r="C132" s="8" t="n">
        <v>0.0071</v>
      </c>
    </row>
    <row r="133">
      <c r="A133" s="4" t="inlineStr">
        <is>
          <t>Level 3 | Internal | Weighted Average | Market comparables | Corporate securities</t>
        </is>
      </c>
      <c r="B133" s="4" t="inlineStr">
        <is>
          <t xml:space="preserve"> </t>
        </is>
      </c>
      <c r="C133" s="4" t="inlineStr">
        <is>
          <t xml:space="preserve"> </t>
        </is>
      </c>
    </row>
    <row r="134">
      <c r="A134" s="3" t="inlineStr">
        <is>
          <t>Fair Value Inputs, Assets and Liabilities, Quantitative Information [Line Items]</t>
        </is>
      </c>
      <c r="B134" s="4" t="inlineStr">
        <is>
          <t xml:space="preserve"> </t>
        </is>
      </c>
      <c r="C134" s="4" t="inlineStr">
        <is>
          <t xml:space="preserve"> </t>
        </is>
      </c>
    </row>
    <row r="135">
      <c r="A135" s="4" t="inlineStr">
        <is>
          <t>EBITDA multiples</t>
        </is>
      </c>
      <c r="B135" s="5" t="n">
        <v>5</v>
      </c>
      <c r="C135" s="4" t="inlineStr">
        <is>
          <t xml:space="preserve"> </t>
        </is>
      </c>
    </row>
    <row r="136">
      <c r="A136" s="4" t="inlineStr">
        <is>
          <t>Level 3 | Internal | Weighted Average | Liquidation | Corporate securities</t>
        </is>
      </c>
      <c r="B136" s="4" t="inlineStr">
        <is>
          <t xml:space="preserve"> </t>
        </is>
      </c>
      <c r="C136" s="4" t="inlineStr">
        <is>
          <t xml:space="preserve"> </t>
        </is>
      </c>
    </row>
    <row r="137">
      <c r="A137" s="3" t="inlineStr">
        <is>
          <t>Fair Value Inputs, Assets and Liabilities, Quantitative Information [Line Items]</t>
        </is>
      </c>
      <c r="B137" s="4" t="inlineStr">
        <is>
          <t xml:space="preserve"> </t>
        </is>
      </c>
      <c r="C137" s="4" t="inlineStr">
        <is>
          <t xml:space="preserve"> </t>
        </is>
      </c>
    </row>
    <row r="138">
      <c r="A138" s="4" t="inlineStr">
        <is>
          <t>Liquidation value</t>
        </is>
      </c>
      <c r="B138" s="7" t="n">
        <v>0.75</v>
      </c>
      <c r="C138" s="8" t="n">
        <v>0.6362</v>
      </c>
    </row>
    <row r="139">
      <c r="A139" s="4" t="inlineStr">
        <is>
          <t>Level 3 | Internal | Weighted Average | Liquidation | Receivables from parent and affiliates</t>
        </is>
      </c>
      <c r="B139" s="4" t="inlineStr">
        <is>
          <t xml:space="preserve"> </t>
        </is>
      </c>
      <c r="C139" s="4" t="inlineStr">
        <is>
          <t xml:space="preserve"> </t>
        </is>
      </c>
    </row>
    <row r="140">
      <c r="A140" s="3" t="inlineStr">
        <is>
          <t>Fair Value Inputs, Assets and Liabilities, Quantitative Information [Line Items]</t>
        </is>
      </c>
      <c r="B140" s="4" t="inlineStr">
        <is>
          <t xml:space="preserve"> </t>
        </is>
      </c>
      <c r="C140" s="4" t="inlineStr">
        <is>
          <t xml:space="preserve"> </t>
        </is>
      </c>
    </row>
    <row r="141">
      <c r="A141" s="4" t="inlineStr">
        <is>
          <t>Liquidation value</t>
        </is>
      </c>
      <c r="B141" s="7" t="n">
        <v>1</v>
      </c>
      <c r="C141" s="4" t="inlineStr">
        <is>
          <t xml:space="preserve"> </t>
        </is>
      </c>
    </row>
    <row r="142">
      <c r="A142" s="4" t="inlineStr">
        <is>
          <t>Level 3 | Internal | Fair Value, Measurements, Recurring | Market risk benefit liabilities</t>
        </is>
      </c>
      <c r="B142" s="4" t="inlineStr">
        <is>
          <t xml:space="preserve"> </t>
        </is>
      </c>
      <c r="C142" s="4" t="inlineStr">
        <is>
          <t xml:space="preserve"> </t>
        </is>
      </c>
    </row>
    <row r="143">
      <c r="A143" s="3" t="inlineStr">
        <is>
          <t>Fair Value Inputs, Assets and Liabilities, Quantitative Information [Line Items]</t>
        </is>
      </c>
      <c r="B143" s="4" t="inlineStr">
        <is>
          <t xml:space="preserve"> </t>
        </is>
      </c>
      <c r="C143" s="4" t="inlineStr">
        <is>
          <t xml:space="preserve"> </t>
        </is>
      </c>
    </row>
    <row r="144">
      <c r="A144" s="4" t="inlineStr">
        <is>
          <t>Market risk benefit liabilities</t>
        </is>
      </c>
      <c r="B144" s="6" t="n">
        <v>4281244</v>
      </c>
      <c r="C144" s="6" t="n">
        <v>5156858</v>
      </c>
    </row>
    <row r="145">
      <c r="A145" s="4" t="inlineStr">
        <is>
          <t>Level 3 | Internal | Fair Value, Measurements, Recurring | Policyholders' account balances</t>
        </is>
      </c>
      <c r="B145" s="4" t="inlineStr">
        <is>
          <t xml:space="preserve"> </t>
        </is>
      </c>
      <c r="C145" s="4" t="inlineStr">
        <is>
          <t xml:space="preserve"> </t>
        </is>
      </c>
    </row>
    <row r="146">
      <c r="A146" s="3" t="inlineStr">
        <is>
          <t>Fair Value Inputs, Assets and Liabilities, Quantitative Information [Line Items]</t>
        </is>
      </c>
      <c r="B146" s="4" t="inlineStr">
        <is>
          <t xml:space="preserve"> </t>
        </is>
      </c>
      <c r="C146" s="4" t="inlineStr">
        <is>
          <t xml:space="preserve"> </t>
        </is>
      </c>
    </row>
    <row r="147">
      <c r="A147" s="4" t="inlineStr">
        <is>
          <t>Policyholders’ account balances</t>
        </is>
      </c>
      <c r="B147" s="5" t="n">
        <v>12624585</v>
      </c>
      <c r="C147" s="5" t="n">
        <v>7697627</v>
      </c>
    </row>
    <row r="148">
      <c r="A148" s="4" t="inlineStr">
        <is>
          <t>Level 3 | Internal | Fair Value, Measurements, Recurring | Corporate securities</t>
        </is>
      </c>
      <c r="B148" s="4" t="inlineStr">
        <is>
          <t xml:space="preserve"> </t>
        </is>
      </c>
      <c r="C148" s="4" t="inlineStr">
        <is>
          <t xml:space="preserve"> </t>
        </is>
      </c>
    </row>
    <row r="149">
      <c r="A149" s="3" t="inlineStr">
        <is>
          <t>Fair Value Inputs, Assets and Liabilities, Quantitative Information [Line Items]</t>
        </is>
      </c>
      <c r="B149" s="4" t="inlineStr">
        <is>
          <t xml:space="preserve"> </t>
        </is>
      </c>
      <c r="C149" s="4" t="inlineStr">
        <is>
          <t xml:space="preserve"> </t>
        </is>
      </c>
    </row>
    <row r="150">
      <c r="A150" s="4" t="inlineStr">
        <is>
          <t>Corporate securities</t>
        </is>
      </c>
      <c r="B150" s="5" t="n">
        <v>1130627</v>
      </c>
      <c r="C150" s="5" t="n">
        <v>81635</v>
      </c>
    </row>
    <row r="151">
      <c r="A151" s="4" t="inlineStr">
        <is>
          <t>Level 3 | Internal | Fair Value, Measurements, Recurring | Asset-backed securities</t>
        </is>
      </c>
      <c r="B151" s="4" t="inlineStr">
        <is>
          <t xml:space="preserve"> </t>
        </is>
      </c>
      <c r="C151" s="4" t="inlineStr">
        <is>
          <t xml:space="preserve"> </t>
        </is>
      </c>
    </row>
    <row r="152">
      <c r="A152" s="3" t="inlineStr">
        <is>
          <t>Fair Value Inputs, Assets and Liabilities, Quantitative Information [Line Items]</t>
        </is>
      </c>
      <c r="B152" s="4" t="inlineStr">
        <is>
          <t xml:space="preserve"> </t>
        </is>
      </c>
      <c r="C152" s="4" t="inlineStr">
        <is>
          <t xml:space="preserve"> </t>
        </is>
      </c>
    </row>
    <row r="153">
      <c r="A153" s="4" t="inlineStr">
        <is>
          <t>Asset backed securities</t>
        </is>
      </c>
      <c r="B153" s="5" t="n">
        <v>90370</v>
      </c>
      <c r="C153" s="4" t="inlineStr">
        <is>
          <t xml:space="preserve"> </t>
        </is>
      </c>
    </row>
    <row r="154">
      <c r="A154" s="4" t="inlineStr">
        <is>
          <t>Level 3 | Internal | Fair Value, Measurements, Recurring | Commercial mortgage-backed securities</t>
        </is>
      </c>
      <c r="B154" s="4" t="inlineStr">
        <is>
          <t xml:space="preserve"> </t>
        </is>
      </c>
      <c r="C154" s="4" t="inlineStr">
        <is>
          <t xml:space="preserve"> </t>
        </is>
      </c>
    </row>
    <row r="155">
      <c r="A155" s="3" t="inlineStr">
        <is>
          <t>Fair Value Inputs, Assets and Liabilities, Quantitative Information [Line Items]</t>
        </is>
      </c>
      <c r="B155" s="4" t="inlineStr">
        <is>
          <t xml:space="preserve"> </t>
        </is>
      </c>
      <c r="C155" s="4" t="inlineStr">
        <is>
          <t xml:space="preserve"> </t>
        </is>
      </c>
    </row>
    <row r="156">
      <c r="A156" s="4" t="inlineStr">
        <is>
          <t>Commercial mortgage-backed securities</t>
        </is>
      </c>
      <c r="B156" s="5" t="n">
        <v>75318</v>
      </c>
      <c r="C156" s="5" t="n">
        <v>78115</v>
      </c>
    </row>
    <row r="157">
      <c r="A157" s="4" t="inlineStr">
        <is>
          <t>Level 3 | Internal | Fair Value, Measurements, Recurring | Market risk benefit assets</t>
        </is>
      </c>
      <c r="B157" s="4" t="inlineStr">
        <is>
          <t xml:space="preserve"> </t>
        </is>
      </c>
      <c r="C157" s="4" t="inlineStr">
        <is>
          <t xml:space="preserve"> </t>
        </is>
      </c>
    </row>
    <row r="158">
      <c r="A158" s="3" t="inlineStr">
        <is>
          <t>Fair Value Inputs, Assets and Liabilities, Quantitative Information [Line Items]</t>
        </is>
      </c>
      <c r="B158" s="4" t="inlineStr">
        <is>
          <t xml:space="preserve"> </t>
        </is>
      </c>
      <c r="C158" s="4" t="inlineStr">
        <is>
          <t xml:space="preserve"> </t>
        </is>
      </c>
    </row>
    <row r="159">
      <c r="A159" s="4" t="inlineStr">
        <is>
          <t>Market risk benefit assets</t>
        </is>
      </c>
      <c r="B159" s="5" t="n">
        <v>2637363</v>
      </c>
      <c r="C159" s="5" t="n">
        <v>2367243</v>
      </c>
    </row>
    <row r="160">
      <c r="A160" s="4" t="inlineStr">
        <is>
          <t>Level 3 | Internal | Fair Value, Measurements, Recurring | Reinsurance recoverables and deposit receivables</t>
        </is>
      </c>
      <c r="B160" s="4" t="inlineStr">
        <is>
          <t xml:space="preserve"> </t>
        </is>
      </c>
      <c r="C160" s="4" t="inlineStr">
        <is>
          <t xml:space="preserve"> </t>
        </is>
      </c>
    </row>
    <row r="161">
      <c r="A161" s="3" t="inlineStr">
        <is>
          <t>Fair Value Inputs, Assets and Liabilities, Quantitative Information [Line Items]</t>
        </is>
      </c>
      <c r="B161" s="4" t="inlineStr">
        <is>
          <t xml:space="preserve"> </t>
        </is>
      </c>
      <c r="C161" s="4" t="inlineStr">
        <is>
          <t xml:space="preserve"> </t>
        </is>
      </c>
    </row>
    <row r="162">
      <c r="A162" s="4" t="inlineStr">
        <is>
          <t>Reinsurance recoverables and deposit receivables</t>
        </is>
      </c>
      <c r="B162" s="5" t="n">
        <v>645193</v>
      </c>
      <c r="C162" s="6" t="n">
        <v>192642</v>
      </c>
    </row>
    <row r="163">
      <c r="A163" s="4" t="inlineStr">
        <is>
          <t>Level 3 | Internal | Fair Value, Measurements, Recurring | Receivables from parent and affiliates</t>
        </is>
      </c>
      <c r="B163" s="4" t="inlineStr">
        <is>
          <t xml:space="preserve"> </t>
        </is>
      </c>
      <c r="C163" s="4" t="inlineStr">
        <is>
          <t xml:space="preserve"> </t>
        </is>
      </c>
    </row>
    <row r="164">
      <c r="A164" s="3" t="inlineStr">
        <is>
          <t>Fair Value Inputs, Assets and Liabilities, Quantitative Information [Line Items]</t>
        </is>
      </c>
      <c r="B164" s="4" t="inlineStr">
        <is>
          <t xml:space="preserve"> </t>
        </is>
      </c>
      <c r="C164" s="4" t="inlineStr">
        <is>
          <t xml:space="preserve"> </t>
        </is>
      </c>
    </row>
    <row r="165">
      <c r="A165" s="4" t="inlineStr">
        <is>
          <t>Receivables from parent and affiliates</t>
        </is>
      </c>
      <c r="B165" s="6" t="n">
        <v>328001</v>
      </c>
      <c r="C165" s="4" t="inlineStr">
        <is>
          <t xml:space="preserve"> </t>
        </is>
      </c>
    </row>
    <row r="166"/>
    <row r="167">
      <c r="A167" s="4" t="inlineStr">
        <is>
          <t>[1]Amounts reflect revision to prior period Financial Statements. See Note 17 for additional information.</t>
        </is>
      </c>
    </row>
  </sheetData>
  <mergeCells count="5">
    <mergeCell ref="C2:D2"/>
    <mergeCell ref="A167:D167"/>
    <mergeCell ref="B1:D1"/>
    <mergeCell ref="A166:D166"/>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air Value of Assets and Liabilities (Changes in Level 3 Assets and Liabilities) (Details) - USD ($) $ in Thousands</t>
        </is>
      </c>
      <c r="B1" s="2" t="inlineStr">
        <is>
          <t>12 Months Ended</t>
        </is>
      </c>
    </row>
    <row r="2">
      <c r="B2" s="2" t="inlineStr">
        <is>
          <t>Dec. 31, 2024</t>
        </is>
      </c>
      <c r="C2" s="2" t="inlineStr">
        <is>
          <t>Dec. 31, 2023</t>
        </is>
      </c>
      <c r="E2" s="2" t="inlineStr">
        <is>
          <t>Dec. 31, 2022</t>
        </is>
      </c>
    </row>
    <row r="3">
      <c r="A3" s="3" t="inlineStr">
        <is>
          <t>Unrealized gains (losses) for assets/liabilities still held:</t>
        </is>
      </c>
      <c r="B3" s="4" t="inlineStr">
        <is>
          <t xml:space="preserve"> </t>
        </is>
      </c>
      <c r="C3" s="4" t="inlineStr">
        <is>
          <t xml:space="preserve"> </t>
        </is>
      </c>
      <c r="E3" s="4" t="inlineStr">
        <is>
          <t xml:space="preserve"> </t>
        </is>
      </c>
    </row>
    <row r="4">
      <c r="A4" s="4" t="inlineStr">
        <is>
          <t>Market risk benefit assets</t>
        </is>
      </c>
      <c r="B4" s="6" t="n">
        <v>2637363</v>
      </c>
      <c r="C4" s="6" t="n">
        <v>2367243</v>
      </c>
      <c r="E4" s="4" t="inlineStr">
        <is>
          <t xml:space="preserve"> </t>
        </is>
      </c>
    </row>
    <row r="5">
      <c r="A5" s="4" t="inlineStr">
        <is>
          <t>Market risk benefit liabilities</t>
        </is>
      </c>
      <c r="B5" s="5" t="n">
        <v>4281244</v>
      </c>
      <c r="C5" s="5" t="n">
        <v>5156858</v>
      </c>
      <c r="D5" s="4" t="inlineStr">
        <is>
          <t>[1]</t>
        </is>
      </c>
      <c r="E5" s="4" t="inlineStr">
        <is>
          <t xml:space="preserve"> </t>
        </is>
      </c>
    </row>
    <row r="6">
      <c r="A6" s="4" t="inlineStr">
        <is>
          <t>Equity securities</t>
        </is>
      </c>
      <c r="B6" s="4" t="inlineStr">
        <is>
          <t xml:space="preserve"> </t>
        </is>
      </c>
      <c r="C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E7" s="4" t="inlineStr">
        <is>
          <t xml:space="preserve"> </t>
        </is>
      </c>
    </row>
    <row r="8">
      <c r="A8" s="4" t="inlineStr">
        <is>
          <t>Fair Value, beginning of period</t>
        </is>
      </c>
      <c r="B8" s="5" t="n">
        <v>28709</v>
      </c>
      <c r="C8" s="5" t="n">
        <v>28593</v>
      </c>
      <c r="E8" s="4" t="inlineStr">
        <is>
          <t xml:space="preserve"> </t>
        </is>
      </c>
    </row>
    <row r="9">
      <c r="A9" s="4" t="inlineStr">
        <is>
          <t>Purchases</t>
        </is>
      </c>
      <c r="B9" s="5" t="n">
        <v>273</v>
      </c>
      <c r="C9" s="5" t="n">
        <v>2531</v>
      </c>
      <c r="E9" s="4" t="inlineStr">
        <is>
          <t xml:space="preserve"> </t>
        </is>
      </c>
    </row>
    <row r="10">
      <c r="A10" s="4" t="inlineStr">
        <is>
          <t>Sales</t>
        </is>
      </c>
      <c r="B10" s="5" t="n">
        <v>-6120</v>
      </c>
      <c r="C10" s="5" t="n">
        <v>0</v>
      </c>
      <c r="E10" s="4" t="inlineStr">
        <is>
          <t xml:space="preserve"> </t>
        </is>
      </c>
    </row>
    <row r="11">
      <c r="A11" s="4" t="inlineStr">
        <is>
          <t>Issuances</t>
        </is>
      </c>
      <c r="B11" s="5" t="n">
        <v>0</v>
      </c>
      <c r="C11" s="5" t="n">
        <v>0</v>
      </c>
      <c r="E11" s="4" t="inlineStr">
        <is>
          <t xml:space="preserve"> </t>
        </is>
      </c>
    </row>
    <row r="12">
      <c r="A12" s="4" t="inlineStr">
        <is>
          <t>Settlements</t>
        </is>
      </c>
      <c r="B12" s="5" t="n">
        <v>-6332</v>
      </c>
      <c r="C12" s="5" t="n">
        <v>0</v>
      </c>
      <c r="E12" s="4" t="inlineStr">
        <is>
          <t xml:space="preserve"> </t>
        </is>
      </c>
    </row>
    <row r="13">
      <c r="A13" s="4" t="inlineStr">
        <is>
          <t>Other</t>
        </is>
      </c>
      <c r="B13" s="5" t="n">
        <v>6120</v>
      </c>
      <c r="C13" s="5" t="n">
        <v>-1487</v>
      </c>
      <c r="E13" s="4" t="inlineStr">
        <is>
          <t xml:space="preserve"> </t>
        </is>
      </c>
    </row>
    <row r="14">
      <c r="A14" s="4" t="inlineStr">
        <is>
          <t>Transfers into Level 3</t>
        </is>
      </c>
      <c r="B14" s="5" t="n">
        <v>0</v>
      </c>
      <c r="C14" s="5" t="n">
        <v>0</v>
      </c>
      <c r="E14" s="4" t="inlineStr">
        <is>
          <t xml:space="preserve"> </t>
        </is>
      </c>
    </row>
    <row r="15">
      <c r="A15" s="4" t="inlineStr">
        <is>
          <t>Transfers out of Level 3</t>
        </is>
      </c>
      <c r="B15" s="5" t="n">
        <v>0</v>
      </c>
      <c r="C15" s="5" t="n">
        <v>0</v>
      </c>
      <c r="E15" s="4" t="inlineStr">
        <is>
          <t xml:space="preserve"> </t>
        </is>
      </c>
    </row>
    <row r="16">
      <c r="A16" s="4" t="inlineStr">
        <is>
          <t>Fair Value, end of period</t>
        </is>
      </c>
      <c r="B16" s="5" t="n">
        <v>20515</v>
      </c>
      <c r="C16" s="5" t="n">
        <v>28709</v>
      </c>
      <c r="E16" s="6" t="n">
        <v>28593</v>
      </c>
    </row>
    <row r="17">
      <c r="A17" s="3" t="inlineStr">
        <is>
          <t>Total gains (losses) (realized/unrealized):</t>
        </is>
      </c>
      <c r="B17" s="4" t="inlineStr">
        <is>
          <t xml:space="preserve"> </t>
        </is>
      </c>
      <c r="C17" s="4" t="inlineStr">
        <is>
          <t xml:space="preserve"> </t>
        </is>
      </c>
      <c r="E17" s="4" t="inlineStr">
        <is>
          <t xml:space="preserve"> </t>
        </is>
      </c>
    </row>
    <row r="18">
      <c r="A18" s="4" t="inlineStr">
        <is>
          <t>Included in earnings</t>
        </is>
      </c>
      <c r="B18" s="5" t="n">
        <v>-2135</v>
      </c>
      <c r="C18" s="5" t="n">
        <v>-928</v>
      </c>
      <c r="E18" s="4" t="inlineStr">
        <is>
          <t xml:space="preserve"> </t>
        </is>
      </c>
    </row>
    <row r="19">
      <c r="A19" s="3" t="inlineStr">
        <is>
          <t>Unrealized gains (losses) for assets/liabilities still held:</t>
        </is>
      </c>
      <c r="B19" s="4" t="inlineStr">
        <is>
          <t xml:space="preserve"> </t>
        </is>
      </c>
      <c r="C19" s="4" t="inlineStr">
        <is>
          <t xml:space="preserve"> </t>
        </is>
      </c>
      <c r="E19" s="4" t="inlineStr">
        <is>
          <t xml:space="preserve"> </t>
        </is>
      </c>
    </row>
    <row r="20">
      <c r="A20" s="4" t="inlineStr">
        <is>
          <t>Included in earnings</t>
        </is>
      </c>
      <c r="B20" s="5" t="n">
        <v>-230</v>
      </c>
      <c r="C20" s="5" t="n">
        <v>-928</v>
      </c>
      <c r="E20" s="4" t="inlineStr">
        <is>
          <t xml:space="preserve"> </t>
        </is>
      </c>
    </row>
    <row r="21">
      <c r="A21" s="4" t="inlineStr">
        <is>
          <t>Equity securities | Realized investment gains (losses), net</t>
        </is>
      </c>
      <c r="B21" s="4" t="inlineStr">
        <is>
          <t xml:space="preserve"> </t>
        </is>
      </c>
      <c r="C21" s="4" t="inlineStr">
        <is>
          <t xml:space="preserve"> </t>
        </is>
      </c>
      <c r="E21" s="4" t="inlineStr">
        <is>
          <t xml:space="preserve"> </t>
        </is>
      </c>
    </row>
    <row r="22">
      <c r="A22" s="3" t="inlineStr">
        <is>
          <t>Total gains (losses) (realized/unrealized):</t>
        </is>
      </c>
      <c r="B22" s="4" t="inlineStr">
        <is>
          <t xml:space="preserve"> </t>
        </is>
      </c>
      <c r="C22" s="4" t="inlineStr">
        <is>
          <t xml:space="preserve"> </t>
        </is>
      </c>
      <c r="E22" s="4" t="inlineStr">
        <is>
          <t xml:space="preserve"> </t>
        </is>
      </c>
    </row>
    <row r="23">
      <c r="A23" s="4" t="inlineStr">
        <is>
          <t>Included in earnings</t>
        </is>
      </c>
      <c r="B23" s="5" t="n">
        <v>0</v>
      </c>
      <c r="C23" s="5" t="n">
        <v>0</v>
      </c>
      <c r="E23" s="5" t="n">
        <v>0</v>
      </c>
    </row>
    <row r="24">
      <c r="A24" s="3" t="inlineStr">
        <is>
          <t>Unrealized gains (losses) for assets/liabilities still held:</t>
        </is>
      </c>
      <c r="B24" s="4" t="inlineStr">
        <is>
          <t xml:space="preserve"> </t>
        </is>
      </c>
      <c r="C24" s="4" t="inlineStr">
        <is>
          <t xml:space="preserve"> </t>
        </is>
      </c>
      <c r="E24" s="4" t="inlineStr">
        <is>
          <t xml:space="preserve"> </t>
        </is>
      </c>
    </row>
    <row r="25">
      <c r="A25" s="4" t="inlineStr">
        <is>
          <t>Included in earnings</t>
        </is>
      </c>
      <c r="B25" s="5" t="n">
        <v>0</v>
      </c>
      <c r="C25" s="5" t="n">
        <v>0</v>
      </c>
      <c r="E25" s="5" t="n">
        <v>0</v>
      </c>
    </row>
    <row r="26">
      <c r="A26" s="4" t="inlineStr">
        <is>
          <t>Equity securities | Other income (loss)</t>
        </is>
      </c>
      <c r="B26" s="4" t="inlineStr">
        <is>
          <t xml:space="preserve"> </t>
        </is>
      </c>
      <c r="C26" s="4" t="inlineStr">
        <is>
          <t xml:space="preserve"> </t>
        </is>
      </c>
      <c r="E26" s="4" t="inlineStr">
        <is>
          <t xml:space="preserve"> </t>
        </is>
      </c>
    </row>
    <row r="27">
      <c r="A27" s="3" t="inlineStr">
        <is>
          <t>Total gains (losses) (realized/unrealized):</t>
        </is>
      </c>
      <c r="B27" s="4" t="inlineStr">
        <is>
          <t xml:space="preserve"> </t>
        </is>
      </c>
      <c r="C27" s="4" t="inlineStr">
        <is>
          <t xml:space="preserve"> </t>
        </is>
      </c>
      <c r="E27" s="4" t="inlineStr">
        <is>
          <t xml:space="preserve"> </t>
        </is>
      </c>
    </row>
    <row r="28">
      <c r="A28" s="4" t="inlineStr">
        <is>
          <t>Included in earnings</t>
        </is>
      </c>
      <c r="B28" s="5" t="n">
        <v>-2135</v>
      </c>
      <c r="C28" s="5" t="n">
        <v>-928</v>
      </c>
      <c r="E28" s="5" t="n">
        <v>-3310</v>
      </c>
    </row>
    <row r="29">
      <c r="A29" s="3" t="inlineStr">
        <is>
          <t>Unrealized gains (losses) for assets/liabilities still held:</t>
        </is>
      </c>
      <c r="B29" s="4" t="inlineStr">
        <is>
          <t xml:space="preserve"> </t>
        </is>
      </c>
      <c r="C29" s="4" t="inlineStr">
        <is>
          <t xml:space="preserve"> </t>
        </is>
      </c>
      <c r="E29" s="4" t="inlineStr">
        <is>
          <t xml:space="preserve"> </t>
        </is>
      </c>
    </row>
    <row r="30">
      <c r="A30" s="4" t="inlineStr">
        <is>
          <t>Included in earnings</t>
        </is>
      </c>
      <c r="B30" s="5" t="n">
        <v>-230</v>
      </c>
      <c r="C30" s="5" t="n">
        <v>-928</v>
      </c>
      <c r="E30" s="5" t="n">
        <v>-3872</v>
      </c>
    </row>
    <row r="31">
      <c r="A31" s="4" t="inlineStr">
        <is>
          <t>Equity securities | Interest credited to policyholders' account balances</t>
        </is>
      </c>
      <c r="B31" s="4" t="inlineStr">
        <is>
          <t xml:space="preserve"> </t>
        </is>
      </c>
      <c r="C31" s="4" t="inlineStr">
        <is>
          <t xml:space="preserve"> </t>
        </is>
      </c>
      <c r="E31" s="4" t="inlineStr">
        <is>
          <t xml:space="preserve"> </t>
        </is>
      </c>
    </row>
    <row r="32">
      <c r="A32" s="3" t="inlineStr">
        <is>
          <t>Total gains (losses) (realized/unrealized):</t>
        </is>
      </c>
      <c r="B32" s="4" t="inlineStr">
        <is>
          <t xml:space="preserve"> </t>
        </is>
      </c>
      <c r="C32" s="4" t="inlineStr">
        <is>
          <t xml:space="preserve"> </t>
        </is>
      </c>
      <c r="E32" s="4" t="inlineStr">
        <is>
          <t xml:space="preserve"> </t>
        </is>
      </c>
    </row>
    <row r="33">
      <c r="A33" s="4" t="inlineStr">
        <is>
          <t>Included in earnings</t>
        </is>
      </c>
      <c r="B33" s="5" t="n">
        <v>0</v>
      </c>
      <c r="C33" s="5" t="n">
        <v>0</v>
      </c>
      <c r="E33" s="5" t="n">
        <v>0</v>
      </c>
    </row>
    <row r="34">
      <c r="A34" s="3" t="inlineStr">
        <is>
          <t>Unrealized gains (losses) for assets/liabilities still held:</t>
        </is>
      </c>
      <c r="B34" s="4" t="inlineStr">
        <is>
          <t xml:space="preserve"> </t>
        </is>
      </c>
      <c r="C34" s="4" t="inlineStr">
        <is>
          <t xml:space="preserve"> </t>
        </is>
      </c>
      <c r="E34" s="4" t="inlineStr">
        <is>
          <t xml:space="preserve"> </t>
        </is>
      </c>
    </row>
    <row r="35">
      <c r="A35" s="4" t="inlineStr">
        <is>
          <t>Included in earnings</t>
        </is>
      </c>
      <c r="B35" s="5" t="n">
        <v>0</v>
      </c>
      <c r="C35" s="5" t="n">
        <v>0</v>
      </c>
      <c r="E35" s="5" t="n">
        <v>0</v>
      </c>
    </row>
    <row r="36">
      <c r="A36" s="4" t="inlineStr">
        <is>
          <t>Equity securities | Included in other comprehensive income (loss)</t>
        </is>
      </c>
      <c r="B36" s="4" t="inlineStr">
        <is>
          <t xml:space="preserve"> </t>
        </is>
      </c>
      <c r="C36" s="4" t="inlineStr">
        <is>
          <t xml:space="preserve"> </t>
        </is>
      </c>
      <c r="E36" s="4" t="inlineStr">
        <is>
          <t xml:space="preserve"> </t>
        </is>
      </c>
    </row>
    <row r="37">
      <c r="A37" s="3" t="inlineStr">
        <is>
          <t>Total gains (losses) (realized/unrealized):</t>
        </is>
      </c>
      <c r="B37" s="4" t="inlineStr">
        <is>
          <t xml:space="preserve"> </t>
        </is>
      </c>
      <c r="C37" s="4" t="inlineStr">
        <is>
          <t xml:space="preserve"> </t>
        </is>
      </c>
      <c r="E37" s="4" t="inlineStr">
        <is>
          <t xml:space="preserve"> </t>
        </is>
      </c>
    </row>
    <row r="38">
      <c r="A38" s="4" t="inlineStr">
        <is>
          <t>Included in earnings</t>
        </is>
      </c>
      <c r="B38" s="5" t="n">
        <v>0</v>
      </c>
      <c r="C38" s="5" t="n">
        <v>0</v>
      </c>
      <c r="E38" s="5" t="n">
        <v>0</v>
      </c>
    </row>
    <row r="39">
      <c r="A39" s="3" t="inlineStr">
        <is>
          <t>Unrealized gains (losses) for assets/liabilities still held:</t>
        </is>
      </c>
      <c r="B39" s="4" t="inlineStr">
        <is>
          <t xml:space="preserve"> </t>
        </is>
      </c>
      <c r="C39" s="4" t="inlineStr">
        <is>
          <t xml:space="preserve"> </t>
        </is>
      </c>
      <c r="E39" s="4" t="inlineStr">
        <is>
          <t xml:space="preserve"> </t>
        </is>
      </c>
    </row>
    <row r="40">
      <c r="A40" s="4" t="inlineStr">
        <is>
          <t>Included in earnings</t>
        </is>
      </c>
      <c r="B40" s="5" t="n">
        <v>0</v>
      </c>
      <c r="C40" s="5" t="n">
        <v>0</v>
      </c>
      <c r="E40" s="5" t="n">
        <v>0</v>
      </c>
    </row>
    <row r="41">
      <c r="A41" s="4" t="inlineStr">
        <is>
          <t>Equity securities | Net investment income</t>
        </is>
      </c>
      <c r="B41" s="4" t="inlineStr">
        <is>
          <t xml:space="preserve"> </t>
        </is>
      </c>
      <c r="C41" s="4" t="inlineStr">
        <is>
          <t xml:space="preserve"> </t>
        </is>
      </c>
      <c r="E41" s="4" t="inlineStr">
        <is>
          <t xml:space="preserve"> </t>
        </is>
      </c>
    </row>
    <row r="42">
      <c r="A42" s="3" t="inlineStr">
        <is>
          <t>Total gains (losses) (realized/unrealized):</t>
        </is>
      </c>
      <c r="B42" s="4" t="inlineStr">
        <is>
          <t xml:space="preserve"> </t>
        </is>
      </c>
      <c r="C42" s="4" t="inlineStr">
        <is>
          <t xml:space="preserve"> </t>
        </is>
      </c>
      <c r="E42" s="4" t="inlineStr">
        <is>
          <t xml:space="preserve"> </t>
        </is>
      </c>
    </row>
    <row r="43">
      <c r="A43" s="4" t="inlineStr">
        <is>
          <t>Included in earnings</t>
        </is>
      </c>
      <c r="B43" s="5" t="n">
        <v>0</v>
      </c>
      <c r="C43" s="5" t="n">
        <v>0</v>
      </c>
      <c r="E43" s="5" t="n">
        <v>0</v>
      </c>
    </row>
    <row r="44">
      <c r="A44" s="4" t="inlineStr">
        <is>
          <t>Other invested assets</t>
        </is>
      </c>
      <c r="B44" s="4" t="inlineStr">
        <is>
          <t xml:space="preserve"> </t>
        </is>
      </c>
      <c r="C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E45" s="4" t="inlineStr">
        <is>
          <t xml:space="preserve"> </t>
        </is>
      </c>
    </row>
    <row r="46">
      <c r="A46" s="4" t="inlineStr">
        <is>
          <t>Fair Value, beginning of period</t>
        </is>
      </c>
      <c r="B46" s="5" t="n">
        <v>1</v>
      </c>
      <c r="C46" s="5" t="n">
        <v>0</v>
      </c>
      <c r="E46" s="4" t="inlineStr">
        <is>
          <t xml:space="preserve"> </t>
        </is>
      </c>
    </row>
    <row r="47">
      <c r="A47" s="4" t="inlineStr">
        <is>
          <t>Purchases</t>
        </is>
      </c>
      <c r="B47" s="5" t="n">
        <v>0</v>
      </c>
      <c r="C47" s="5" t="n">
        <v>0</v>
      </c>
      <c r="E47" s="4" t="inlineStr">
        <is>
          <t xml:space="preserve"> </t>
        </is>
      </c>
    </row>
    <row r="48">
      <c r="A48" s="4" t="inlineStr">
        <is>
          <t>Sales</t>
        </is>
      </c>
      <c r="B48" s="5" t="n">
        <v>0</v>
      </c>
      <c r="C48" s="5" t="n">
        <v>0</v>
      </c>
      <c r="E48" s="4" t="inlineStr">
        <is>
          <t xml:space="preserve"> </t>
        </is>
      </c>
    </row>
    <row r="49">
      <c r="A49" s="4" t="inlineStr">
        <is>
          <t>Issuances</t>
        </is>
      </c>
      <c r="B49" s="5" t="n">
        <v>0</v>
      </c>
      <c r="C49" s="5" t="n">
        <v>0</v>
      </c>
      <c r="E49" s="4" t="inlineStr">
        <is>
          <t xml:space="preserve"> </t>
        </is>
      </c>
    </row>
    <row r="50">
      <c r="A50" s="4" t="inlineStr">
        <is>
          <t>Settlements</t>
        </is>
      </c>
      <c r="B50" s="5" t="n">
        <v>0</v>
      </c>
      <c r="C50" s="5" t="n">
        <v>0</v>
      </c>
      <c r="E50" s="4" t="inlineStr">
        <is>
          <t xml:space="preserve"> </t>
        </is>
      </c>
    </row>
    <row r="51">
      <c r="A51" s="4" t="inlineStr">
        <is>
          <t>Other</t>
        </is>
      </c>
      <c r="B51" s="5" t="n">
        <v>0</v>
      </c>
      <c r="C51" s="5" t="n">
        <v>0</v>
      </c>
      <c r="E51" s="4" t="inlineStr">
        <is>
          <t xml:space="preserve"> </t>
        </is>
      </c>
    </row>
    <row r="52">
      <c r="A52" s="4" t="inlineStr">
        <is>
          <t>Transfers into Level 3</t>
        </is>
      </c>
      <c r="B52" s="5" t="n">
        <v>0</v>
      </c>
      <c r="C52" s="5" t="n">
        <v>0</v>
      </c>
      <c r="E52" s="4" t="inlineStr">
        <is>
          <t xml:space="preserve"> </t>
        </is>
      </c>
    </row>
    <row r="53">
      <c r="A53" s="4" t="inlineStr">
        <is>
          <t>Transfers out of Level 3</t>
        </is>
      </c>
      <c r="B53" s="5" t="n">
        <v>0</v>
      </c>
      <c r="C53" s="5" t="n">
        <v>0</v>
      </c>
      <c r="E53" s="4" t="inlineStr">
        <is>
          <t xml:space="preserve"> </t>
        </is>
      </c>
    </row>
    <row r="54">
      <c r="A54" s="4" t="inlineStr">
        <is>
          <t>Fair Value, end of period</t>
        </is>
      </c>
      <c r="B54" s="5" t="n">
        <v>143</v>
      </c>
      <c r="C54" s="5" t="n">
        <v>1</v>
      </c>
      <c r="E54" s="5" t="n">
        <v>0</v>
      </c>
    </row>
    <row r="55">
      <c r="A55" s="3" t="inlineStr">
        <is>
          <t>Total gains (losses) (realized/unrealized):</t>
        </is>
      </c>
      <c r="B55" s="4" t="inlineStr">
        <is>
          <t xml:space="preserve"> </t>
        </is>
      </c>
      <c r="C55" s="4" t="inlineStr">
        <is>
          <t xml:space="preserve"> </t>
        </is>
      </c>
      <c r="E55" s="4" t="inlineStr">
        <is>
          <t xml:space="preserve"> </t>
        </is>
      </c>
    </row>
    <row r="56">
      <c r="A56" s="4" t="inlineStr">
        <is>
          <t>Included in earnings</t>
        </is>
      </c>
      <c r="B56" s="5" t="n">
        <v>142</v>
      </c>
      <c r="C56" s="5" t="n">
        <v>1</v>
      </c>
      <c r="E56" s="4" t="inlineStr">
        <is>
          <t xml:space="preserve"> </t>
        </is>
      </c>
    </row>
    <row r="57">
      <c r="A57" s="3" t="inlineStr">
        <is>
          <t>Unrealized gains (losses) for assets/liabilities still held:</t>
        </is>
      </c>
      <c r="B57" s="4" t="inlineStr">
        <is>
          <t xml:space="preserve"> </t>
        </is>
      </c>
      <c r="C57" s="4" t="inlineStr">
        <is>
          <t xml:space="preserve"> </t>
        </is>
      </c>
      <c r="E57" s="4" t="inlineStr">
        <is>
          <t xml:space="preserve"> </t>
        </is>
      </c>
    </row>
    <row r="58">
      <c r="A58" s="4" t="inlineStr">
        <is>
          <t>Included in earnings</t>
        </is>
      </c>
      <c r="B58" s="5" t="n">
        <v>142</v>
      </c>
      <c r="C58" s="5" t="n">
        <v>1</v>
      </c>
      <c r="E58" s="4" t="inlineStr">
        <is>
          <t xml:space="preserve"> </t>
        </is>
      </c>
    </row>
    <row r="59">
      <c r="A59" s="4" t="inlineStr">
        <is>
          <t>Other invested assets | Realized investment gains (losses), net</t>
        </is>
      </c>
      <c r="B59" s="4" t="inlineStr">
        <is>
          <t xml:space="preserve"> </t>
        </is>
      </c>
      <c r="C59" s="4" t="inlineStr">
        <is>
          <t xml:space="preserve"> </t>
        </is>
      </c>
      <c r="E59" s="4" t="inlineStr">
        <is>
          <t xml:space="preserve"> </t>
        </is>
      </c>
    </row>
    <row r="60">
      <c r="A60" s="3" t="inlineStr">
        <is>
          <t>Total gains (losses) (realized/unrealized):</t>
        </is>
      </c>
      <c r="B60" s="4" t="inlineStr">
        <is>
          <t xml:space="preserve"> </t>
        </is>
      </c>
      <c r="C60" s="4" t="inlineStr">
        <is>
          <t xml:space="preserve"> </t>
        </is>
      </c>
      <c r="E60" s="4" t="inlineStr">
        <is>
          <t xml:space="preserve"> </t>
        </is>
      </c>
    </row>
    <row r="61">
      <c r="A61" s="4" t="inlineStr">
        <is>
          <t>Included in earnings</t>
        </is>
      </c>
      <c r="B61" s="5" t="n">
        <v>142</v>
      </c>
      <c r="C61" s="5" t="n">
        <v>1</v>
      </c>
      <c r="E61" s="4" t="inlineStr">
        <is>
          <t xml:space="preserve"> </t>
        </is>
      </c>
    </row>
    <row r="62">
      <c r="A62" s="3" t="inlineStr">
        <is>
          <t>Unrealized gains (losses) for assets/liabilities still held:</t>
        </is>
      </c>
      <c r="B62" s="4" t="inlineStr">
        <is>
          <t xml:space="preserve"> </t>
        </is>
      </c>
      <c r="C62" s="4" t="inlineStr">
        <is>
          <t xml:space="preserve"> </t>
        </is>
      </c>
      <c r="E62" s="4" t="inlineStr">
        <is>
          <t xml:space="preserve"> </t>
        </is>
      </c>
    </row>
    <row r="63">
      <c r="A63" s="4" t="inlineStr">
        <is>
          <t>Included in earnings</t>
        </is>
      </c>
      <c r="B63" s="5" t="n">
        <v>142</v>
      </c>
      <c r="C63" s="5" t="n">
        <v>1</v>
      </c>
      <c r="E63" s="4" t="inlineStr">
        <is>
          <t xml:space="preserve"> </t>
        </is>
      </c>
    </row>
    <row r="64">
      <c r="A64" s="4" t="inlineStr">
        <is>
          <t>Other invested assets | Other income (loss)</t>
        </is>
      </c>
      <c r="B64" s="4" t="inlineStr">
        <is>
          <t xml:space="preserve"> </t>
        </is>
      </c>
      <c r="C64" s="4" t="inlineStr">
        <is>
          <t xml:space="preserve"> </t>
        </is>
      </c>
      <c r="E64" s="4" t="inlineStr">
        <is>
          <t xml:space="preserve"> </t>
        </is>
      </c>
    </row>
    <row r="65">
      <c r="A65" s="3" t="inlineStr">
        <is>
          <t>Total gains (losses) (realized/unrealized):</t>
        </is>
      </c>
      <c r="B65" s="4" t="inlineStr">
        <is>
          <t xml:space="preserve"> </t>
        </is>
      </c>
      <c r="C65" s="4" t="inlineStr">
        <is>
          <t xml:space="preserve"> </t>
        </is>
      </c>
      <c r="E65" s="4" t="inlineStr">
        <is>
          <t xml:space="preserve"> </t>
        </is>
      </c>
    </row>
    <row r="66">
      <c r="A66" s="4" t="inlineStr">
        <is>
          <t>Included in earnings</t>
        </is>
      </c>
      <c r="B66" s="5" t="n">
        <v>0</v>
      </c>
      <c r="C66" s="5" t="n">
        <v>0</v>
      </c>
      <c r="E66" s="4" t="inlineStr">
        <is>
          <t xml:space="preserve"> </t>
        </is>
      </c>
    </row>
    <row r="67">
      <c r="A67" s="3" t="inlineStr">
        <is>
          <t>Unrealized gains (losses) for assets/liabilities still held:</t>
        </is>
      </c>
      <c r="B67" s="4" t="inlineStr">
        <is>
          <t xml:space="preserve"> </t>
        </is>
      </c>
      <c r="C67" s="4" t="inlineStr">
        <is>
          <t xml:space="preserve"> </t>
        </is>
      </c>
      <c r="E67" s="4" t="inlineStr">
        <is>
          <t xml:space="preserve"> </t>
        </is>
      </c>
    </row>
    <row r="68">
      <c r="A68" s="4" t="inlineStr">
        <is>
          <t>Included in earnings</t>
        </is>
      </c>
      <c r="B68" s="5" t="n">
        <v>0</v>
      </c>
      <c r="C68" s="5" t="n">
        <v>0</v>
      </c>
      <c r="E68" s="4" t="inlineStr">
        <is>
          <t xml:space="preserve"> </t>
        </is>
      </c>
    </row>
    <row r="69">
      <c r="A69" s="4" t="inlineStr">
        <is>
          <t>Other invested assets | Interest credited to policyholders' account balances</t>
        </is>
      </c>
      <c r="B69" s="4" t="inlineStr">
        <is>
          <t xml:space="preserve"> </t>
        </is>
      </c>
      <c r="C69" s="4" t="inlineStr">
        <is>
          <t xml:space="preserve"> </t>
        </is>
      </c>
      <c r="E69" s="4" t="inlineStr">
        <is>
          <t xml:space="preserve"> </t>
        </is>
      </c>
    </row>
    <row r="70">
      <c r="A70" s="3" t="inlineStr">
        <is>
          <t>Total gains (losses) (realized/unrealized):</t>
        </is>
      </c>
      <c r="B70" s="4" t="inlineStr">
        <is>
          <t xml:space="preserve"> </t>
        </is>
      </c>
      <c r="C70" s="4" t="inlineStr">
        <is>
          <t xml:space="preserve"> </t>
        </is>
      </c>
      <c r="E70" s="4" t="inlineStr">
        <is>
          <t xml:space="preserve"> </t>
        </is>
      </c>
    </row>
    <row r="71">
      <c r="A71" s="4" t="inlineStr">
        <is>
          <t>Included in earnings</t>
        </is>
      </c>
      <c r="B71" s="5" t="n">
        <v>0</v>
      </c>
      <c r="C71" s="5" t="n">
        <v>0</v>
      </c>
      <c r="E71" s="4" t="inlineStr">
        <is>
          <t xml:space="preserve"> </t>
        </is>
      </c>
    </row>
    <row r="72">
      <c r="A72" s="3" t="inlineStr">
        <is>
          <t>Unrealized gains (losses) for assets/liabilities still held:</t>
        </is>
      </c>
      <c r="B72" s="4" t="inlineStr">
        <is>
          <t xml:space="preserve"> </t>
        </is>
      </c>
      <c r="C72" s="4" t="inlineStr">
        <is>
          <t xml:space="preserve"> </t>
        </is>
      </c>
      <c r="E72" s="4" t="inlineStr">
        <is>
          <t xml:space="preserve"> </t>
        </is>
      </c>
    </row>
    <row r="73">
      <c r="A73" s="4" t="inlineStr">
        <is>
          <t>Included in earnings</t>
        </is>
      </c>
      <c r="B73" s="5" t="n">
        <v>0</v>
      </c>
      <c r="C73" s="5" t="n">
        <v>0</v>
      </c>
      <c r="E73" s="4" t="inlineStr">
        <is>
          <t xml:space="preserve"> </t>
        </is>
      </c>
    </row>
    <row r="74">
      <c r="A74" s="4" t="inlineStr">
        <is>
          <t>Other invested assets | Included in other comprehensive income (loss)</t>
        </is>
      </c>
      <c r="B74" s="4" t="inlineStr">
        <is>
          <t xml:space="preserve"> </t>
        </is>
      </c>
      <c r="C74" s="4" t="inlineStr">
        <is>
          <t xml:space="preserve"> </t>
        </is>
      </c>
      <c r="E74" s="4" t="inlineStr">
        <is>
          <t xml:space="preserve"> </t>
        </is>
      </c>
    </row>
    <row r="75">
      <c r="A75" s="3" t="inlineStr">
        <is>
          <t>Total gains (losses) (realized/unrealized):</t>
        </is>
      </c>
      <c r="B75" s="4" t="inlineStr">
        <is>
          <t xml:space="preserve"> </t>
        </is>
      </c>
      <c r="C75" s="4" t="inlineStr">
        <is>
          <t xml:space="preserve"> </t>
        </is>
      </c>
      <c r="E75" s="4" t="inlineStr">
        <is>
          <t xml:space="preserve"> </t>
        </is>
      </c>
    </row>
    <row r="76">
      <c r="A76" s="4" t="inlineStr">
        <is>
          <t>Included in earnings</t>
        </is>
      </c>
      <c r="B76" s="5" t="n">
        <v>0</v>
      </c>
      <c r="C76" s="5" t="n">
        <v>0</v>
      </c>
      <c r="E76" s="4" t="inlineStr">
        <is>
          <t xml:space="preserve"> </t>
        </is>
      </c>
    </row>
    <row r="77">
      <c r="A77" s="3" t="inlineStr">
        <is>
          <t>Unrealized gains (losses) for assets/liabilities still held:</t>
        </is>
      </c>
      <c r="B77" s="4" t="inlineStr">
        <is>
          <t xml:space="preserve"> </t>
        </is>
      </c>
      <c r="C77" s="4" t="inlineStr">
        <is>
          <t xml:space="preserve"> </t>
        </is>
      </c>
      <c r="E77" s="4" t="inlineStr">
        <is>
          <t xml:space="preserve"> </t>
        </is>
      </c>
    </row>
    <row r="78">
      <c r="A78" s="4" t="inlineStr">
        <is>
          <t>Included in earnings</t>
        </is>
      </c>
      <c r="B78" s="5" t="n">
        <v>0</v>
      </c>
      <c r="C78" s="5" t="n">
        <v>0</v>
      </c>
      <c r="E78" s="4" t="inlineStr">
        <is>
          <t xml:space="preserve"> </t>
        </is>
      </c>
    </row>
    <row r="79">
      <c r="A79" s="4" t="inlineStr">
        <is>
          <t>Other invested assets | Net investment income</t>
        </is>
      </c>
      <c r="B79" s="4" t="inlineStr">
        <is>
          <t xml:space="preserve"> </t>
        </is>
      </c>
      <c r="C79" s="4" t="inlineStr">
        <is>
          <t xml:space="preserve"> </t>
        </is>
      </c>
      <c r="E79" s="4" t="inlineStr">
        <is>
          <t xml:space="preserve"> </t>
        </is>
      </c>
    </row>
    <row r="80">
      <c r="A80" s="3" t="inlineStr">
        <is>
          <t>Total gains (losses) (realized/unrealized):</t>
        </is>
      </c>
      <c r="B80" s="4" t="inlineStr">
        <is>
          <t xml:space="preserve"> </t>
        </is>
      </c>
      <c r="C80" s="4" t="inlineStr">
        <is>
          <t xml:space="preserve"> </t>
        </is>
      </c>
      <c r="E80" s="4" t="inlineStr">
        <is>
          <t xml:space="preserve"> </t>
        </is>
      </c>
    </row>
    <row r="81">
      <c r="A81" s="4" t="inlineStr">
        <is>
          <t>Included in earnings</t>
        </is>
      </c>
      <c r="B81" s="5" t="n">
        <v>0</v>
      </c>
      <c r="C81" s="5" t="n">
        <v>0</v>
      </c>
      <c r="E81" s="4" t="inlineStr">
        <is>
          <t xml:space="preserve"> </t>
        </is>
      </c>
    </row>
    <row r="82">
      <c r="A82" s="4" t="inlineStr">
        <is>
          <t>Short-term investments</t>
        </is>
      </c>
      <c r="B82" s="4" t="inlineStr">
        <is>
          <t xml:space="preserve"> </t>
        </is>
      </c>
      <c r="C82" s="4" t="inlineStr">
        <is>
          <t xml:space="preserve"> </t>
        </is>
      </c>
      <c r="E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E83" s="4" t="inlineStr">
        <is>
          <t xml:space="preserve"> </t>
        </is>
      </c>
    </row>
    <row r="84">
      <c r="A84" s="4" t="inlineStr">
        <is>
          <t>Fair Value, beginning of period</t>
        </is>
      </c>
      <c r="B84" s="5" t="n">
        <v>1759</v>
      </c>
      <c r="C84" s="5" t="n">
        <v>16945</v>
      </c>
      <c r="E84" s="4" t="inlineStr">
        <is>
          <t xml:space="preserve"> </t>
        </is>
      </c>
    </row>
    <row r="85">
      <c r="A85" s="4" t="inlineStr">
        <is>
          <t>Purchases</t>
        </is>
      </c>
      <c r="B85" s="5" t="n">
        <v>117046</v>
      </c>
      <c r="C85" s="5" t="n">
        <v>4922</v>
      </c>
      <c r="E85" s="4" t="inlineStr">
        <is>
          <t xml:space="preserve"> </t>
        </is>
      </c>
    </row>
    <row r="86">
      <c r="A86" s="4" t="inlineStr">
        <is>
          <t>Sales</t>
        </is>
      </c>
      <c r="B86" s="5" t="n">
        <v>-13113</v>
      </c>
      <c r="C86" s="5" t="n">
        <v>0</v>
      </c>
      <c r="E86" s="4" t="inlineStr">
        <is>
          <t xml:space="preserve"> </t>
        </is>
      </c>
    </row>
    <row r="87">
      <c r="A87" s="4" t="inlineStr">
        <is>
          <t>Issuances</t>
        </is>
      </c>
      <c r="B87" s="5" t="n">
        <v>0</v>
      </c>
      <c r="C87" s="5" t="n">
        <v>0</v>
      </c>
      <c r="E87" s="4" t="inlineStr">
        <is>
          <t xml:space="preserve"> </t>
        </is>
      </c>
    </row>
    <row r="88">
      <c r="A88" s="4" t="inlineStr">
        <is>
          <t>Settlements</t>
        </is>
      </c>
      <c r="B88" s="5" t="n">
        <v>-1488</v>
      </c>
      <c r="C88" s="5" t="n">
        <v>-21322</v>
      </c>
      <c r="E88" s="4" t="inlineStr">
        <is>
          <t xml:space="preserve"> </t>
        </is>
      </c>
    </row>
    <row r="89">
      <c r="A89" s="4" t="inlineStr">
        <is>
          <t>Other</t>
        </is>
      </c>
      <c r="B89" s="5" t="n">
        <v>-203</v>
      </c>
      <c r="C89" s="5" t="n">
        <v>-1359</v>
      </c>
      <c r="E89" s="4" t="inlineStr">
        <is>
          <t xml:space="preserve"> </t>
        </is>
      </c>
    </row>
    <row r="90">
      <c r="A90" s="4" t="inlineStr">
        <is>
          <t>Transfers into Level 3</t>
        </is>
      </c>
      <c r="B90" s="5" t="n">
        <v>0</v>
      </c>
      <c r="C90" s="5" t="n">
        <v>0</v>
      </c>
      <c r="E90" s="4" t="inlineStr">
        <is>
          <t xml:space="preserve"> </t>
        </is>
      </c>
    </row>
    <row r="91">
      <c r="A91" s="4" t="inlineStr">
        <is>
          <t>Transfers out of Level 3</t>
        </is>
      </c>
      <c r="B91" s="5" t="n">
        <v>0</v>
      </c>
      <c r="C91" s="5" t="n">
        <v>0</v>
      </c>
      <c r="E91" s="4" t="inlineStr">
        <is>
          <t xml:space="preserve"> </t>
        </is>
      </c>
    </row>
    <row r="92">
      <c r="A92" s="4" t="inlineStr">
        <is>
          <t>Fair Value, end of period</t>
        </is>
      </c>
      <c r="B92" s="5" t="n">
        <v>105540</v>
      </c>
      <c r="C92" s="5" t="n">
        <v>1759</v>
      </c>
      <c r="E92" s="5" t="n">
        <v>16945</v>
      </c>
    </row>
    <row r="93">
      <c r="A93" s="3" t="inlineStr">
        <is>
          <t>Total gains (losses) (realized/unrealized):</t>
        </is>
      </c>
      <c r="B93" s="4" t="inlineStr">
        <is>
          <t xml:space="preserve"> </t>
        </is>
      </c>
      <c r="C93" s="4" t="inlineStr">
        <is>
          <t xml:space="preserve"> </t>
        </is>
      </c>
      <c r="E93" s="4" t="inlineStr">
        <is>
          <t xml:space="preserve"> </t>
        </is>
      </c>
    </row>
    <row r="94">
      <c r="A94" s="4" t="inlineStr">
        <is>
          <t>Included in earnings</t>
        </is>
      </c>
      <c r="B94" s="5" t="n">
        <v>1539</v>
      </c>
      <c r="C94" s="5" t="n">
        <v>2573</v>
      </c>
      <c r="E94" s="4" t="inlineStr">
        <is>
          <t xml:space="preserve"> </t>
        </is>
      </c>
    </row>
    <row r="95">
      <c r="A95" s="3" t="inlineStr">
        <is>
          <t>Unrealized gains (losses) for assets/liabilities still held:</t>
        </is>
      </c>
      <c r="B95" s="4" t="inlineStr">
        <is>
          <t xml:space="preserve"> </t>
        </is>
      </c>
      <c r="C95" s="4" t="inlineStr">
        <is>
          <t xml:space="preserve"> </t>
        </is>
      </c>
      <c r="E95" s="4" t="inlineStr">
        <is>
          <t xml:space="preserve"> </t>
        </is>
      </c>
    </row>
    <row r="96">
      <c r="A96" s="4" t="inlineStr">
        <is>
          <t>Included in earnings</t>
        </is>
      </c>
      <c r="B96" s="5" t="n">
        <v>321</v>
      </c>
      <c r="C96" s="5" t="n">
        <v>0</v>
      </c>
      <c r="E96" s="4" t="inlineStr">
        <is>
          <t xml:space="preserve"> </t>
        </is>
      </c>
    </row>
    <row r="97">
      <c r="A97" s="4" t="inlineStr">
        <is>
          <t>Short-term investments | Realized investment gains (losses), net</t>
        </is>
      </c>
      <c r="B97" s="4" t="inlineStr">
        <is>
          <t xml:space="preserve"> </t>
        </is>
      </c>
      <c r="C97" s="4" t="inlineStr">
        <is>
          <t xml:space="preserve"> </t>
        </is>
      </c>
      <c r="E97" s="4" t="inlineStr">
        <is>
          <t xml:space="preserve"> </t>
        </is>
      </c>
    </row>
    <row r="98">
      <c r="A98" s="3" t="inlineStr">
        <is>
          <t>Total gains (losses) (realized/unrealized):</t>
        </is>
      </c>
      <c r="B98" s="4" t="inlineStr">
        <is>
          <t xml:space="preserve"> </t>
        </is>
      </c>
      <c r="C98" s="4" t="inlineStr">
        <is>
          <t xml:space="preserve"> </t>
        </is>
      </c>
      <c r="E98" s="4" t="inlineStr">
        <is>
          <t xml:space="preserve"> </t>
        </is>
      </c>
    </row>
    <row r="99">
      <c r="A99" s="4" t="inlineStr">
        <is>
          <t>Included in earnings</t>
        </is>
      </c>
      <c r="B99" s="5" t="n">
        <v>1142</v>
      </c>
      <c r="C99" s="5" t="n">
        <v>1857</v>
      </c>
      <c r="E99" s="5" t="n">
        <v>77</v>
      </c>
    </row>
    <row r="100">
      <c r="A100" s="3" t="inlineStr">
        <is>
          <t>Unrealized gains (losses) for assets/liabilities still held:</t>
        </is>
      </c>
      <c r="B100" s="4" t="inlineStr">
        <is>
          <t xml:space="preserve"> </t>
        </is>
      </c>
      <c r="C100" s="4" t="inlineStr">
        <is>
          <t xml:space="preserve"> </t>
        </is>
      </c>
      <c r="E100" s="4" t="inlineStr">
        <is>
          <t xml:space="preserve"> </t>
        </is>
      </c>
    </row>
    <row r="101">
      <c r="A101" s="4" t="inlineStr">
        <is>
          <t>Included in earnings</t>
        </is>
      </c>
      <c r="B101" s="5" t="n">
        <v>-64</v>
      </c>
      <c r="C101" s="5" t="n">
        <v>0</v>
      </c>
      <c r="E101" s="5" t="n">
        <v>0</v>
      </c>
    </row>
    <row r="102">
      <c r="A102" s="4" t="inlineStr">
        <is>
          <t>Short-term investments | Other income (loss)</t>
        </is>
      </c>
      <c r="B102" s="4" t="inlineStr">
        <is>
          <t xml:space="preserve"> </t>
        </is>
      </c>
      <c r="C102" s="4" t="inlineStr">
        <is>
          <t xml:space="preserve"> </t>
        </is>
      </c>
      <c r="E102" s="4" t="inlineStr">
        <is>
          <t xml:space="preserve"> </t>
        </is>
      </c>
    </row>
    <row r="103">
      <c r="A103" s="3" t="inlineStr">
        <is>
          <t>Total gains (losses) (realized/unrealized):</t>
        </is>
      </c>
      <c r="B103" s="4" t="inlineStr">
        <is>
          <t xml:space="preserve"> </t>
        </is>
      </c>
      <c r="C103" s="4" t="inlineStr">
        <is>
          <t xml:space="preserve"> </t>
        </is>
      </c>
      <c r="E103" s="4" t="inlineStr">
        <is>
          <t xml:space="preserve"> </t>
        </is>
      </c>
    </row>
    <row r="104">
      <c r="A104" s="4" t="inlineStr">
        <is>
          <t>Included in earnings</t>
        </is>
      </c>
      <c r="B104" s="5" t="n">
        <v>0</v>
      </c>
      <c r="C104" s="5" t="n">
        <v>0</v>
      </c>
      <c r="E104" s="5" t="n">
        <v>0</v>
      </c>
    </row>
    <row r="105">
      <c r="A105" s="3" t="inlineStr">
        <is>
          <t>Unrealized gains (losses) for assets/liabilities still held:</t>
        </is>
      </c>
      <c r="B105" s="4" t="inlineStr">
        <is>
          <t xml:space="preserve"> </t>
        </is>
      </c>
      <c r="C105" s="4" t="inlineStr">
        <is>
          <t xml:space="preserve"> </t>
        </is>
      </c>
      <c r="E105" s="4" t="inlineStr">
        <is>
          <t xml:space="preserve"> </t>
        </is>
      </c>
    </row>
    <row r="106">
      <c r="A106" s="4" t="inlineStr">
        <is>
          <t>Included in earnings</t>
        </is>
      </c>
      <c r="B106" s="5" t="n">
        <v>0</v>
      </c>
      <c r="C106" s="5" t="n">
        <v>0</v>
      </c>
      <c r="E106" s="5" t="n">
        <v>0</v>
      </c>
    </row>
    <row r="107">
      <c r="A107" s="4" t="inlineStr">
        <is>
          <t>Short-term investments | Interest credited to policyholders' account balances</t>
        </is>
      </c>
      <c r="B107" s="4" t="inlineStr">
        <is>
          <t xml:space="preserve"> </t>
        </is>
      </c>
      <c r="C107" s="4" t="inlineStr">
        <is>
          <t xml:space="preserve"> </t>
        </is>
      </c>
      <c r="E107" s="4" t="inlineStr">
        <is>
          <t xml:space="preserve"> </t>
        </is>
      </c>
    </row>
    <row r="108">
      <c r="A108" s="3" t="inlineStr">
        <is>
          <t>Total gains (losses) (realized/unrealized):</t>
        </is>
      </c>
      <c r="B108" s="4" t="inlineStr">
        <is>
          <t xml:space="preserve"> </t>
        </is>
      </c>
      <c r="C108" s="4" t="inlineStr">
        <is>
          <t xml:space="preserve"> </t>
        </is>
      </c>
      <c r="E108" s="4" t="inlineStr">
        <is>
          <t xml:space="preserve"> </t>
        </is>
      </c>
    </row>
    <row r="109">
      <c r="A109" s="4" t="inlineStr">
        <is>
          <t>Included in earnings</t>
        </is>
      </c>
      <c r="B109" s="5" t="n">
        <v>0</v>
      </c>
      <c r="C109" s="5" t="n">
        <v>0</v>
      </c>
      <c r="E109" s="5" t="n">
        <v>0</v>
      </c>
    </row>
    <row r="110">
      <c r="A110" s="3" t="inlineStr">
        <is>
          <t>Unrealized gains (losses) for assets/liabilities still held:</t>
        </is>
      </c>
      <c r="B110" s="4" t="inlineStr">
        <is>
          <t xml:space="preserve"> </t>
        </is>
      </c>
      <c r="C110" s="4" t="inlineStr">
        <is>
          <t xml:space="preserve"> </t>
        </is>
      </c>
      <c r="E110" s="4" t="inlineStr">
        <is>
          <t xml:space="preserve"> </t>
        </is>
      </c>
    </row>
    <row r="111">
      <c r="A111" s="4" t="inlineStr">
        <is>
          <t>Included in earnings</t>
        </is>
      </c>
      <c r="B111" s="5" t="n">
        <v>0</v>
      </c>
      <c r="C111" s="5" t="n">
        <v>0</v>
      </c>
      <c r="E111" s="5" t="n">
        <v>0</v>
      </c>
    </row>
    <row r="112">
      <c r="A112" s="4" t="inlineStr">
        <is>
          <t>Short-term investments | Included in other comprehensive income (loss)</t>
        </is>
      </c>
      <c r="B112" s="4" t="inlineStr">
        <is>
          <t xml:space="preserve"> </t>
        </is>
      </c>
      <c r="C112" s="4" t="inlineStr">
        <is>
          <t xml:space="preserve"> </t>
        </is>
      </c>
      <c r="E112" s="4" t="inlineStr">
        <is>
          <t xml:space="preserve"> </t>
        </is>
      </c>
    </row>
    <row r="113">
      <c r="A113" s="3" t="inlineStr">
        <is>
          <t>Total gains (losses) (realized/unrealized):</t>
        </is>
      </c>
      <c r="B113" s="4" t="inlineStr">
        <is>
          <t xml:space="preserve"> </t>
        </is>
      </c>
      <c r="C113" s="4" t="inlineStr">
        <is>
          <t xml:space="preserve"> </t>
        </is>
      </c>
      <c r="E113" s="4" t="inlineStr">
        <is>
          <t xml:space="preserve"> </t>
        </is>
      </c>
    </row>
    <row r="114">
      <c r="A114" s="4" t="inlineStr">
        <is>
          <t>Included in earnings</t>
        </is>
      </c>
      <c r="B114" s="5" t="n">
        <v>385</v>
      </c>
      <c r="C114" s="5" t="n">
        <v>-73</v>
      </c>
      <c r="E114" s="5" t="n">
        <v>73</v>
      </c>
    </row>
    <row r="115">
      <c r="A115" s="3" t="inlineStr">
        <is>
          <t>Unrealized gains (losses) for assets/liabilities still held:</t>
        </is>
      </c>
      <c r="B115" s="4" t="inlineStr">
        <is>
          <t xml:space="preserve"> </t>
        </is>
      </c>
      <c r="C115" s="4" t="inlineStr">
        <is>
          <t xml:space="preserve"> </t>
        </is>
      </c>
      <c r="E115" s="4" t="inlineStr">
        <is>
          <t xml:space="preserve"> </t>
        </is>
      </c>
    </row>
    <row r="116">
      <c r="A116" s="4" t="inlineStr">
        <is>
          <t>Included in earnings</t>
        </is>
      </c>
      <c r="B116" s="5" t="n">
        <v>385</v>
      </c>
      <c r="C116" s="5" t="n">
        <v>0</v>
      </c>
      <c r="E116" s="5" t="n">
        <v>73</v>
      </c>
    </row>
    <row r="117">
      <c r="A117" s="4" t="inlineStr">
        <is>
          <t>Short-term investments | Net investment income</t>
        </is>
      </c>
      <c r="B117" s="4" t="inlineStr">
        <is>
          <t xml:space="preserve"> </t>
        </is>
      </c>
      <c r="C117" s="4" t="inlineStr">
        <is>
          <t xml:space="preserve"> </t>
        </is>
      </c>
      <c r="E117" s="4" t="inlineStr">
        <is>
          <t xml:space="preserve"> </t>
        </is>
      </c>
    </row>
    <row r="118">
      <c r="A118" s="3" t="inlineStr">
        <is>
          <t>Total gains (losses) (realized/unrealized):</t>
        </is>
      </c>
      <c r="B118" s="4" t="inlineStr">
        <is>
          <t xml:space="preserve"> </t>
        </is>
      </c>
      <c r="C118" s="4" t="inlineStr">
        <is>
          <t xml:space="preserve"> </t>
        </is>
      </c>
      <c r="E118" s="4" t="inlineStr">
        <is>
          <t xml:space="preserve"> </t>
        </is>
      </c>
    </row>
    <row r="119">
      <c r="A119" s="4" t="inlineStr">
        <is>
          <t>Included in earnings</t>
        </is>
      </c>
      <c r="B119" s="5" t="n">
        <v>12</v>
      </c>
      <c r="C119" s="5" t="n">
        <v>789</v>
      </c>
      <c r="E119" s="5" t="n">
        <v>-36</v>
      </c>
    </row>
    <row r="120">
      <c r="A120" s="4" t="inlineStr">
        <is>
          <t>Cash equivalents</t>
        </is>
      </c>
      <c r="B120" s="4" t="inlineStr">
        <is>
          <t xml:space="preserve"> </t>
        </is>
      </c>
      <c r="C120" s="4" t="inlineStr">
        <is>
          <t xml:space="preserve"> </t>
        </is>
      </c>
      <c r="E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E121" s="4" t="inlineStr">
        <is>
          <t xml:space="preserve"> </t>
        </is>
      </c>
    </row>
    <row r="122">
      <c r="A122" s="4" t="inlineStr">
        <is>
          <t>Fair Value, beginning of period</t>
        </is>
      </c>
      <c r="B122" s="5" t="n">
        <v>0</v>
      </c>
      <c r="C122" s="4" t="inlineStr">
        <is>
          <t xml:space="preserve"> </t>
        </is>
      </c>
      <c r="E122" s="4" t="inlineStr">
        <is>
          <t xml:space="preserve"> </t>
        </is>
      </c>
    </row>
    <row r="123">
      <c r="A123" s="4" t="inlineStr">
        <is>
          <t>Purchases</t>
        </is>
      </c>
      <c r="B123" s="5" t="n">
        <v>744</v>
      </c>
      <c r="C123" s="4" t="inlineStr">
        <is>
          <t xml:space="preserve"> </t>
        </is>
      </c>
      <c r="E123" s="4" t="inlineStr">
        <is>
          <t xml:space="preserve"> </t>
        </is>
      </c>
    </row>
    <row r="124">
      <c r="A124" s="4" t="inlineStr">
        <is>
          <t>Sales</t>
        </is>
      </c>
      <c r="B124" s="5" t="n">
        <v>0</v>
      </c>
      <c r="C124" s="4" t="inlineStr">
        <is>
          <t xml:space="preserve"> </t>
        </is>
      </c>
      <c r="E124" s="4" t="inlineStr">
        <is>
          <t xml:space="preserve"> </t>
        </is>
      </c>
    </row>
    <row r="125">
      <c r="A125" s="4" t="inlineStr">
        <is>
          <t>Issuances</t>
        </is>
      </c>
      <c r="B125" s="5" t="n">
        <v>0</v>
      </c>
      <c r="C125" s="4" t="inlineStr">
        <is>
          <t xml:space="preserve"> </t>
        </is>
      </c>
      <c r="E125" s="4" t="inlineStr">
        <is>
          <t xml:space="preserve"> </t>
        </is>
      </c>
    </row>
    <row r="126">
      <c r="A126" s="4" t="inlineStr">
        <is>
          <t>Settlements</t>
        </is>
      </c>
      <c r="B126" s="5" t="n">
        <v>-65</v>
      </c>
      <c r="C126" s="4" t="inlineStr">
        <is>
          <t xml:space="preserve"> </t>
        </is>
      </c>
      <c r="E126" s="4" t="inlineStr">
        <is>
          <t xml:space="preserve"> </t>
        </is>
      </c>
    </row>
    <row r="127">
      <c r="A127" s="4" t="inlineStr">
        <is>
          <t>Other</t>
        </is>
      </c>
      <c r="B127" s="5" t="n">
        <v>-605</v>
      </c>
      <c r="C127" s="4" t="inlineStr">
        <is>
          <t xml:space="preserve"> </t>
        </is>
      </c>
      <c r="E127" s="4" t="inlineStr">
        <is>
          <t xml:space="preserve"> </t>
        </is>
      </c>
    </row>
    <row r="128">
      <c r="A128" s="4" t="inlineStr">
        <is>
          <t>Transfers into Level 3</t>
        </is>
      </c>
      <c r="B128" s="5" t="n">
        <v>0</v>
      </c>
      <c r="C128" s="4" t="inlineStr">
        <is>
          <t xml:space="preserve"> </t>
        </is>
      </c>
      <c r="E128" s="4" t="inlineStr">
        <is>
          <t xml:space="preserve"> </t>
        </is>
      </c>
    </row>
    <row r="129">
      <c r="A129" s="4" t="inlineStr">
        <is>
          <t>Transfers out of Level 3</t>
        </is>
      </c>
      <c r="B129" s="5" t="n">
        <v>0</v>
      </c>
      <c r="C129" s="4" t="inlineStr">
        <is>
          <t xml:space="preserve"> </t>
        </is>
      </c>
      <c r="E129" s="4" t="inlineStr">
        <is>
          <t xml:space="preserve"> </t>
        </is>
      </c>
    </row>
    <row r="130">
      <c r="A130" s="4" t="inlineStr">
        <is>
          <t>Fair Value, end of period</t>
        </is>
      </c>
      <c r="B130" s="5" t="n">
        <v>33</v>
      </c>
      <c r="C130" s="5" t="n">
        <v>0</v>
      </c>
      <c r="E130" s="4" t="inlineStr">
        <is>
          <t xml:space="preserve"> </t>
        </is>
      </c>
    </row>
    <row r="131">
      <c r="A131" s="3" t="inlineStr">
        <is>
          <t>Total gains (losses) (realized/unrealized):</t>
        </is>
      </c>
      <c r="B131" s="4" t="inlineStr">
        <is>
          <t xml:space="preserve"> </t>
        </is>
      </c>
      <c r="C131" s="4" t="inlineStr">
        <is>
          <t xml:space="preserve"> </t>
        </is>
      </c>
      <c r="E131" s="4" t="inlineStr">
        <is>
          <t xml:space="preserve"> </t>
        </is>
      </c>
    </row>
    <row r="132">
      <c r="A132" s="4" t="inlineStr">
        <is>
          <t>Included in earnings</t>
        </is>
      </c>
      <c r="B132" s="5" t="n">
        <v>-41</v>
      </c>
      <c r="C132" s="4" t="inlineStr">
        <is>
          <t xml:space="preserve"> </t>
        </is>
      </c>
      <c r="E132" s="4" t="inlineStr">
        <is>
          <t xml:space="preserve"> </t>
        </is>
      </c>
    </row>
    <row r="133">
      <c r="A133" s="3" t="inlineStr">
        <is>
          <t>Unrealized gains (losses) for assets/liabilities still held:</t>
        </is>
      </c>
      <c r="B133" s="4" t="inlineStr">
        <is>
          <t xml:space="preserve"> </t>
        </is>
      </c>
      <c r="C133" s="4" t="inlineStr">
        <is>
          <t xml:space="preserve"> </t>
        </is>
      </c>
      <c r="E133" s="4" t="inlineStr">
        <is>
          <t xml:space="preserve"> </t>
        </is>
      </c>
    </row>
    <row r="134">
      <c r="A134" s="4" t="inlineStr">
        <is>
          <t>Included in earnings</t>
        </is>
      </c>
      <c r="B134" s="5" t="n">
        <v>-41</v>
      </c>
      <c r="C134" s="4" t="inlineStr">
        <is>
          <t xml:space="preserve"> </t>
        </is>
      </c>
      <c r="E134" s="4" t="inlineStr">
        <is>
          <t xml:space="preserve"> </t>
        </is>
      </c>
    </row>
    <row r="135">
      <c r="A135" s="4" t="inlineStr">
        <is>
          <t>Cash equivalents | Realized investment gains (losses), net</t>
        </is>
      </c>
      <c r="B135" s="4" t="inlineStr">
        <is>
          <t xml:space="preserve"> </t>
        </is>
      </c>
      <c r="C135" s="4" t="inlineStr">
        <is>
          <t xml:space="preserve"> </t>
        </is>
      </c>
      <c r="E135" s="4" t="inlineStr">
        <is>
          <t xml:space="preserve"> </t>
        </is>
      </c>
    </row>
    <row r="136">
      <c r="A136" s="3" t="inlineStr">
        <is>
          <t>Total gains (losses) (realized/unrealized):</t>
        </is>
      </c>
      <c r="B136" s="4" t="inlineStr">
        <is>
          <t xml:space="preserve"> </t>
        </is>
      </c>
      <c r="C136" s="4" t="inlineStr">
        <is>
          <t xml:space="preserve"> </t>
        </is>
      </c>
      <c r="E136" s="4" t="inlineStr">
        <is>
          <t xml:space="preserve"> </t>
        </is>
      </c>
    </row>
    <row r="137">
      <c r="A137" s="4" t="inlineStr">
        <is>
          <t>Included in earnings</t>
        </is>
      </c>
      <c r="B137" s="5" t="n">
        <v>-41</v>
      </c>
      <c r="C137" s="4" t="inlineStr">
        <is>
          <t xml:space="preserve"> </t>
        </is>
      </c>
      <c r="E137" s="4" t="inlineStr">
        <is>
          <t xml:space="preserve"> </t>
        </is>
      </c>
    </row>
    <row r="138">
      <c r="A138" s="3" t="inlineStr">
        <is>
          <t>Unrealized gains (losses) for assets/liabilities still held:</t>
        </is>
      </c>
      <c r="B138" s="4" t="inlineStr">
        <is>
          <t xml:space="preserve"> </t>
        </is>
      </c>
      <c r="C138" s="4" t="inlineStr">
        <is>
          <t xml:space="preserve"> </t>
        </is>
      </c>
      <c r="E138" s="4" t="inlineStr">
        <is>
          <t xml:space="preserve"> </t>
        </is>
      </c>
    </row>
    <row r="139">
      <c r="A139" s="4" t="inlineStr">
        <is>
          <t>Included in earnings</t>
        </is>
      </c>
      <c r="B139" s="5" t="n">
        <v>-41</v>
      </c>
      <c r="C139" s="4" t="inlineStr">
        <is>
          <t xml:space="preserve"> </t>
        </is>
      </c>
      <c r="E139" s="4" t="inlineStr">
        <is>
          <t xml:space="preserve"> </t>
        </is>
      </c>
    </row>
    <row r="140">
      <c r="A140" s="4" t="inlineStr">
        <is>
          <t>Cash equivalents | Other income (loss)</t>
        </is>
      </c>
      <c r="B140" s="4" t="inlineStr">
        <is>
          <t xml:space="preserve"> </t>
        </is>
      </c>
      <c r="C140" s="4" t="inlineStr">
        <is>
          <t xml:space="preserve"> </t>
        </is>
      </c>
      <c r="E140" s="4" t="inlineStr">
        <is>
          <t xml:space="preserve"> </t>
        </is>
      </c>
    </row>
    <row r="141">
      <c r="A141" s="3" t="inlineStr">
        <is>
          <t>Total gains (losses) (realized/unrealized):</t>
        </is>
      </c>
      <c r="B141" s="4" t="inlineStr">
        <is>
          <t xml:space="preserve"> </t>
        </is>
      </c>
      <c r="C141" s="4" t="inlineStr">
        <is>
          <t xml:space="preserve"> </t>
        </is>
      </c>
      <c r="E141" s="4" t="inlineStr">
        <is>
          <t xml:space="preserve"> </t>
        </is>
      </c>
    </row>
    <row r="142">
      <c r="A142" s="4" t="inlineStr">
        <is>
          <t>Included in earnings</t>
        </is>
      </c>
      <c r="B142" s="5" t="n">
        <v>0</v>
      </c>
      <c r="C142" s="4" t="inlineStr">
        <is>
          <t xml:space="preserve"> </t>
        </is>
      </c>
      <c r="E142" s="4" t="inlineStr">
        <is>
          <t xml:space="preserve"> </t>
        </is>
      </c>
    </row>
    <row r="143">
      <c r="A143" s="3" t="inlineStr">
        <is>
          <t>Unrealized gains (losses) for assets/liabilities still held:</t>
        </is>
      </c>
      <c r="B143" s="4" t="inlineStr">
        <is>
          <t xml:space="preserve"> </t>
        </is>
      </c>
      <c r="C143" s="4" t="inlineStr">
        <is>
          <t xml:space="preserve"> </t>
        </is>
      </c>
      <c r="E143" s="4" t="inlineStr">
        <is>
          <t xml:space="preserve"> </t>
        </is>
      </c>
    </row>
    <row r="144">
      <c r="A144" s="4" t="inlineStr">
        <is>
          <t>Included in earnings</t>
        </is>
      </c>
      <c r="B144" s="5" t="n">
        <v>0</v>
      </c>
      <c r="C144" s="4" t="inlineStr">
        <is>
          <t xml:space="preserve"> </t>
        </is>
      </c>
      <c r="E144" s="4" t="inlineStr">
        <is>
          <t xml:space="preserve"> </t>
        </is>
      </c>
    </row>
    <row r="145">
      <c r="A145" s="4" t="inlineStr">
        <is>
          <t>Cash equivalents | Interest credited to policyholders' account balances</t>
        </is>
      </c>
      <c r="B145" s="4" t="inlineStr">
        <is>
          <t xml:space="preserve"> </t>
        </is>
      </c>
      <c r="C145" s="4" t="inlineStr">
        <is>
          <t xml:space="preserve"> </t>
        </is>
      </c>
      <c r="E145" s="4" t="inlineStr">
        <is>
          <t xml:space="preserve"> </t>
        </is>
      </c>
    </row>
    <row r="146">
      <c r="A146" s="3" t="inlineStr">
        <is>
          <t>Total gains (losses) (realized/unrealized):</t>
        </is>
      </c>
      <c r="B146" s="4" t="inlineStr">
        <is>
          <t xml:space="preserve"> </t>
        </is>
      </c>
      <c r="C146" s="4" t="inlineStr">
        <is>
          <t xml:space="preserve"> </t>
        </is>
      </c>
      <c r="E146" s="4" t="inlineStr">
        <is>
          <t xml:space="preserve"> </t>
        </is>
      </c>
    </row>
    <row r="147">
      <c r="A147" s="4" t="inlineStr">
        <is>
          <t>Included in earnings</t>
        </is>
      </c>
      <c r="B147" s="5" t="n">
        <v>0</v>
      </c>
      <c r="C147" s="4" t="inlineStr">
        <is>
          <t xml:space="preserve"> </t>
        </is>
      </c>
      <c r="E147" s="4" t="inlineStr">
        <is>
          <t xml:space="preserve"> </t>
        </is>
      </c>
    </row>
    <row r="148">
      <c r="A148" s="3" t="inlineStr">
        <is>
          <t>Unrealized gains (losses) for assets/liabilities still held:</t>
        </is>
      </c>
      <c r="B148" s="4" t="inlineStr">
        <is>
          <t xml:space="preserve"> </t>
        </is>
      </c>
      <c r="C148" s="4" t="inlineStr">
        <is>
          <t xml:space="preserve"> </t>
        </is>
      </c>
      <c r="E148" s="4" t="inlineStr">
        <is>
          <t xml:space="preserve"> </t>
        </is>
      </c>
    </row>
    <row r="149">
      <c r="A149" s="4" t="inlineStr">
        <is>
          <t>Included in earnings</t>
        </is>
      </c>
      <c r="B149" s="5" t="n">
        <v>0</v>
      </c>
      <c r="C149" s="4" t="inlineStr">
        <is>
          <t xml:space="preserve"> </t>
        </is>
      </c>
      <c r="E149" s="4" t="inlineStr">
        <is>
          <t xml:space="preserve"> </t>
        </is>
      </c>
    </row>
    <row r="150">
      <c r="A150" s="4" t="inlineStr">
        <is>
          <t>Cash equivalents | Included in other comprehensive income (loss)</t>
        </is>
      </c>
      <c r="B150" s="4" t="inlineStr">
        <is>
          <t xml:space="preserve"> </t>
        </is>
      </c>
      <c r="C150" s="4" t="inlineStr">
        <is>
          <t xml:space="preserve"> </t>
        </is>
      </c>
      <c r="E150" s="4" t="inlineStr">
        <is>
          <t xml:space="preserve"> </t>
        </is>
      </c>
    </row>
    <row r="151">
      <c r="A151" s="3" t="inlineStr">
        <is>
          <t>Total gains (losses) (realized/unrealized):</t>
        </is>
      </c>
      <c r="B151" s="4" t="inlineStr">
        <is>
          <t xml:space="preserve"> </t>
        </is>
      </c>
      <c r="C151" s="4" t="inlineStr">
        <is>
          <t xml:space="preserve"> </t>
        </is>
      </c>
      <c r="E151" s="4" t="inlineStr">
        <is>
          <t xml:space="preserve"> </t>
        </is>
      </c>
    </row>
    <row r="152">
      <c r="A152" s="4" t="inlineStr">
        <is>
          <t>Included in earnings</t>
        </is>
      </c>
      <c r="B152" s="5" t="n">
        <v>0</v>
      </c>
      <c r="C152" s="4" t="inlineStr">
        <is>
          <t xml:space="preserve"> </t>
        </is>
      </c>
      <c r="E152" s="4" t="inlineStr">
        <is>
          <t xml:space="preserve"> </t>
        </is>
      </c>
    </row>
    <row r="153">
      <c r="A153" s="3" t="inlineStr">
        <is>
          <t>Unrealized gains (losses) for assets/liabilities still held:</t>
        </is>
      </c>
      <c r="B153" s="4" t="inlineStr">
        <is>
          <t xml:space="preserve"> </t>
        </is>
      </c>
      <c r="C153" s="4" t="inlineStr">
        <is>
          <t xml:space="preserve"> </t>
        </is>
      </c>
      <c r="E153" s="4" t="inlineStr">
        <is>
          <t xml:space="preserve"> </t>
        </is>
      </c>
    </row>
    <row r="154">
      <c r="A154" s="4" t="inlineStr">
        <is>
          <t>Included in earnings</t>
        </is>
      </c>
      <c r="B154" s="5" t="n">
        <v>0</v>
      </c>
      <c r="C154" s="4" t="inlineStr">
        <is>
          <t xml:space="preserve"> </t>
        </is>
      </c>
      <c r="E154" s="4" t="inlineStr">
        <is>
          <t xml:space="preserve"> </t>
        </is>
      </c>
    </row>
    <row r="155">
      <c r="A155" s="4" t="inlineStr">
        <is>
          <t>Cash equivalents | Net investment income</t>
        </is>
      </c>
      <c r="B155" s="4" t="inlineStr">
        <is>
          <t xml:space="preserve"> </t>
        </is>
      </c>
      <c r="C155" s="4" t="inlineStr">
        <is>
          <t xml:space="preserve"> </t>
        </is>
      </c>
      <c r="E155" s="4" t="inlineStr">
        <is>
          <t xml:space="preserve"> </t>
        </is>
      </c>
    </row>
    <row r="156">
      <c r="A156" s="3" t="inlineStr">
        <is>
          <t>Total gains (losses) (realized/unrealized):</t>
        </is>
      </c>
      <c r="B156" s="4" t="inlineStr">
        <is>
          <t xml:space="preserve"> </t>
        </is>
      </c>
      <c r="C156" s="4" t="inlineStr">
        <is>
          <t xml:space="preserve"> </t>
        </is>
      </c>
      <c r="E156" s="4" t="inlineStr">
        <is>
          <t xml:space="preserve"> </t>
        </is>
      </c>
    </row>
    <row r="157">
      <c r="A157" s="4" t="inlineStr">
        <is>
          <t>Included in earnings</t>
        </is>
      </c>
      <c r="B157" s="5" t="n">
        <v>0</v>
      </c>
      <c r="C157" s="4" t="inlineStr">
        <is>
          <t xml:space="preserve"> </t>
        </is>
      </c>
      <c r="E157" s="4" t="inlineStr">
        <is>
          <t xml:space="preserve"> </t>
        </is>
      </c>
    </row>
    <row r="158">
      <c r="A158" s="4" t="inlineStr">
        <is>
          <t>Reinsurance recoverables and deposit receivables</t>
        </is>
      </c>
      <c r="B158" s="4" t="inlineStr">
        <is>
          <t xml:space="preserve"> </t>
        </is>
      </c>
      <c r="C158" s="4" t="inlineStr">
        <is>
          <t xml:space="preserve"> </t>
        </is>
      </c>
      <c r="E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E159" s="4" t="inlineStr">
        <is>
          <t xml:space="preserve"> </t>
        </is>
      </c>
    </row>
    <row r="160">
      <c r="A160" s="4" t="inlineStr">
        <is>
          <t>Fair Value, beginning of period</t>
        </is>
      </c>
      <c r="B160" s="5" t="n">
        <v>192642</v>
      </c>
      <c r="C160" s="5" t="n">
        <v>115886</v>
      </c>
      <c r="E160" s="4" t="inlineStr">
        <is>
          <t xml:space="preserve"> </t>
        </is>
      </c>
    </row>
    <row r="161">
      <c r="A161" s="4" t="inlineStr">
        <is>
          <t>Purchases</t>
        </is>
      </c>
      <c r="B161" s="5" t="n">
        <v>333291</v>
      </c>
      <c r="C161" s="5" t="n">
        <v>183716</v>
      </c>
      <c r="E161" s="4" t="inlineStr">
        <is>
          <t xml:space="preserve"> </t>
        </is>
      </c>
    </row>
    <row r="162">
      <c r="A162" s="4" t="inlineStr">
        <is>
          <t>Sales</t>
        </is>
      </c>
      <c r="B162" s="5" t="n">
        <v>0</v>
      </c>
      <c r="C162" s="5" t="n">
        <v>0</v>
      </c>
      <c r="E162" s="4" t="inlineStr">
        <is>
          <t xml:space="preserve"> </t>
        </is>
      </c>
    </row>
    <row r="163">
      <c r="A163" s="4" t="inlineStr">
        <is>
          <t>Issuances</t>
        </is>
      </c>
      <c r="B163" s="5" t="n">
        <v>0</v>
      </c>
      <c r="C163" s="5" t="n">
        <v>0</v>
      </c>
      <c r="E163" s="4" t="inlineStr">
        <is>
          <t xml:space="preserve"> </t>
        </is>
      </c>
    </row>
    <row r="164">
      <c r="A164" s="4" t="inlineStr">
        <is>
          <t>Settlements</t>
        </is>
      </c>
      <c r="B164" s="5" t="n">
        <v>0</v>
      </c>
      <c r="C164" s="5" t="n">
        <v>0</v>
      </c>
      <c r="E164" s="4" t="inlineStr">
        <is>
          <t xml:space="preserve"> </t>
        </is>
      </c>
    </row>
    <row r="165">
      <c r="A165" s="4" t="inlineStr">
        <is>
          <t>Other</t>
        </is>
      </c>
      <c r="B165" s="5" t="n">
        <v>93231</v>
      </c>
      <c r="C165" s="5" t="n">
        <v>-2364</v>
      </c>
      <c r="E165" s="4" t="inlineStr">
        <is>
          <t xml:space="preserve"> </t>
        </is>
      </c>
    </row>
    <row r="166">
      <c r="A166" s="4" t="inlineStr">
        <is>
          <t>Transfers into Level 3</t>
        </is>
      </c>
      <c r="B166" s="5" t="n">
        <v>0</v>
      </c>
      <c r="C166" s="5" t="n">
        <v>0</v>
      </c>
      <c r="E166" s="4" t="inlineStr">
        <is>
          <t xml:space="preserve"> </t>
        </is>
      </c>
    </row>
    <row r="167">
      <c r="A167" s="4" t="inlineStr">
        <is>
          <t>Transfers out of Level 3</t>
        </is>
      </c>
      <c r="B167" s="5" t="n">
        <v>0</v>
      </c>
      <c r="C167" s="5" t="n">
        <v>0</v>
      </c>
      <c r="E167" s="4" t="inlineStr">
        <is>
          <t xml:space="preserve"> </t>
        </is>
      </c>
    </row>
    <row r="168">
      <c r="A168" s="4" t="inlineStr">
        <is>
          <t>Fair Value, end of period</t>
        </is>
      </c>
      <c r="B168" s="5" t="n">
        <v>645193</v>
      </c>
      <c r="C168" s="5" t="n">
        <v>192642</v>
      </c>
      <c r="E168" s="5" t="n">
        <v>115886</v>
      </c>
    </row>
    <row r="169">
      <c r="A169" s="3" t="inlineStr">
        <is>
          <t>Total gains (losses) (realized/unrealized):</t>
        </is>
      </c>
      <c r="B169" s="4" t="inlineStr">
        <is>
          <t xml:space="preserve"> </t>
        </is>
      </c>
      <c r="C169" s="4" t="inlineStr">
        <is>
          <t xml:space="preserve"> </t>
        </is>
      </c>
      <c r="E169" s="4" t="inlineStr">
        <is>
          <t xml:space="preserve"> </t>
        </is>
      </c>
    </row>
    <row r="170">
      <c r="A170" s="4" t="inlineStr">
        <is>
          <t>Included in earnings</t>
        </is>
      </c>
      <c r="B170" s="5" t="n">
        <v>26029</v>
      </c>
      <c r="C170" s="5" t="n">
        <v>-104596</v>
      </c>
      <c r="E170" s="4" t="inlineStr">
        <is>
          <t xml:space="preserve"> </t>
        </is>
      </c>
    </row>
    <row r="171">
      <c r="A171" s="3" t="inlineStr">
        <is>
          <t>Unrealized gains (losses) for assets/liabilities still held:</t>
        </is>
      </c>
      <c r="B171" s="4" t="inlineStr">
        <is>
          <t xml:space="preserve"> </t>
        </is>
      </c>
      <c r="C171" s="4" t="inlineStr">
        <is>
          <t xml:space="preserve"> </t>
        </is>
      </c>
      <c r="E171" s="4" t="inlineStr">
        <is>
          <t xml:space="preserve"> </t>
        </is>
      </c>
    </row>
    <row r="172">
      <c r="A172" s="4" t="inlineStr">
        <is>
          <t>Included in earnings</t>
        </is>
      </c>
      <c r="B172" s="5" t="n">
        <v>-122807</v>
      </c>
      <c r="C172" s="5" t="n">
        <v>-119067</v>
      </c>
      <c r="E172" s="4" t="inlineStr">
        <is>
          <t xml:space="preserve"> </t>
        </is>
      </c>
    </row>
    <row r="173">
      <c r="A173" s="4" t="inlineStr">
        <is>
          <t>Reinsurance recoverables and deposit receivables | Realized investment gains (losses), net</t>
        </is>
      </c>
      <c r="B173" s="4" t="inlineStr">
        <is>
          <t xml:space="preserve"> </t>
        </is>
      </c>
      <c r="C173" s="4" t="inlineStr">
        <is>
          <t xml:space="preserve"> </t>
        </is>
      </c>
      <c r="E173" s="4" t="inlineStr">
        <is>
          <t xml:space="preserve"> </t>
        </is>
      </c>
    </row>
    <row r="174">
      <c r="A174" s="3" t="inlineStr">
        <is>
          <t>Total gains (losses) (realized/unrealized):</t>
        </is>
      </c>
      <c r="B174" s="4" t="inlineStr">
        <is>
          <t xml:space="preserve"> </t>
        </is>
      </c>
      <c r="C174" s="4" t="inlineStr">
        <is>
          <t xml:space="preserve"> </t>
        </is>
      </c>
      <c r="E174" s="4" t="inlineStr">
        <is>
          <t xml:space="preserve"> </t>
        </is>
      </c>
    </row>
    <row r="175">
      <c r="A175" s="4" t="inlineStr">
        <is>
          <t>Included in earnings</t>
        </is>
      </c>
      <c r="B175" s="5" t="n">
        <v>26029</v>
      </c>
      <c r="C175" s="5" t="n">
        <v>-104596</v>
      </c>
      <c r="E175" s="5" t="n">
        <v>111382</v>
      </c>
    </row>
    <row r="176">
      <c r="A176" s="3" t="inlineStr">
        <is>
          <t>Unrealized gains (losses) for assets/liabilities still held:</t>
        </is>
      </c>
      <c r="B176" s="4" t="inlineStr">
        <is>
          <t xml:space="preserve"> </t>
        </is>
      </c>
      <c r="C176" s="4" t="inlineStr">
        <is>
          <t xml:space="preserve"> </t>
        </is>
      </c>
      <c r="E176" s="4" t="inlineStr">
        <is>
          <t xml:space="preserve"> </t>
        </is>
      </c>
    </row>
    <row r="177">
      <c r="A177" s="4" t="inlineStr">
        <is>
          <t>Included in earnings</t>
        </is>
      </c>
      <c r="B177" s="5" t="n">
        <v>-122807</v>
      </c>
      <c r="C177" s="5" t="n">
        <v>-119067</v>
      </c>
      <c r="E177" s="5" t="n">
        <v>115303</v>
      </c>
    </row>
    <row r="178">
      <c r="A178" s="4" t="inlineStr">
        <is>
          <t>Reinsurance recoverables and deposit receivables | Other income (loss)</t>
        </is>
      </c>
      <c r="B178" s="4" t="inlineStr">
        <is>
          <t xml:space="preserve"> </t>
        </is>
      </c>
      <c r="C178" s="4" t="inlineStr">
        <is>
          <t xml:space="preserve"> </t>
        </is>
      </c>
      <c r="E178" s="4" t="inlineStr">
        <is>
          <t xml:space="preserve"> </t>
        </is>
      </c>
    </row>
    <row r="179">
      <c r="A179" s="3" t="inlineStr">
        <is>
          <t>Total gains (losses) (realized/unrealized):</t>
        </is>
      </c>
      <c r="B179" s="4" t="inlineStr">
        <is>
          <t xml:space="preserve"> </t>
        </is>
      </c>
      <c r="C179" s="4" t="inlineStr">
        <is>
          <t xml:space="preserve"> </t>
        </is>
      </c>
      <c r="E179" s="4" t="inlineStr">
        <is>
          <t xml:space="preserve"> </t>
        </is>
      </c>
    </row>
    <row r="180">
      <c r="A180" s="4" t="inlineStr">
        <is>
          <t>Included in earnings</t>
        </is>
      </c>
      <c r="B180" s="5" t="n">
        <v>0</v>
      </c>
      <c r="C180" s="5" t="n">
        <v>0</v>
      </c>
      <c r="E180" s="5" t="n">
        <v>0</v>
      </c>
    </row>
    <row r="181">
      <c r="A181" s="3" t="inlineStr">
        <is>
          <t>Unrealized gains (losses) for assets/liabilities still held:</t>
        </is>
      </c>
      <c r="B181" s="4" t="inlineStr">
        <is>
          <t xml:space="preserve"> </t>
        </is>
      </c>
      <c r="C181" s="4" t="inlineStr">
        <is>
          <t xml:space="preserve"> </t>
        </is>
      </c>
      <c r="E181" s="4" t="inlineStr">
        <is>
          <t xml:space="preserve"> </t>
        </is>
      </c>
    </row>
    <row r="182">
      <c r="A182" s="4" t="inlineStr">
        <is>
          <t>Included in earnings</t>
        </is>
      </c>
      <c r="B182" s="5" t="n">
        <v>0</v>
      </c>
      <c r="C182" s="5" t="n">
        <v>0</v>
      </c>
      <c r="E182" s="5" t="n">
        <v>0</v>
      </c>
    </row>
    <row r="183">
      <c r="A183" s="4" t="inlineStr">
        <is>
          <t>Reinsurance recoverables and deposit receivables | Interest credited to policyholders' account balances</t>
        </is>
      </c>
      <c r="B183" s="4" t="inlineStr">
        <is>
          <t xml:space="preserve"> </t>
        </is>
      </c>
      <c r="C183" s="4" t="inlineStr">
        <is>
          <t xml:space="preserve"> </t>
        </is>
      </c>
      <c r="E183" s="4" t="inlineStr">
        <is>
          <t xml:space="preserve"> </t>
        </is>
      </c>
    </row>
    <row r="184">
      <c r="A184" s="3" t="inlineStr">
        <is>
          <t>Total gains (losses) (realized/unrealized):</t>
        </is>
      </c>
      <c r="B184" s="4" t="inlineStr">
        <is>
          <t xml:space="preserve"> </t>
        </is>
      </c>
      <c r="C184" s="4" t="inlineStr">
        <is>
          <t xml:space="preserve"> </t>
        </is>
      </c>
      <c r="E184" s="4" t="inlineStr">
        <is>
          <t xml:space="preserve"> </t>
        </is>
      </c>
    </row>
    <row r="185">
      <c r="A185" s="4" t="inlineStr">
        <is>
          <t>Included in earnings</t>
        </is>
      </c>
      <c r="B185" s="5" t="n">
        <v>0</v>
      </c>
      <c r="C185" s="5" t="n">
        <v>0</v>
      </c>
      <c r="E185" s="5" t="n">
        <v>0</v>
      </c>
    </row>
    <row r="186">
      <c r="A186" s="3" t="inlineStr">
        <is>
          <t>Unrealized gains (losses) for assets/liabilities still held:</t>
        </is>
      </c>
      <c r="B186" s="4" t="inlineStr">
        <is>
          <t xml:space="preserve"> </t>
        </is>
      </c>
      <c r="C186" s="4" t="inlineStr">
        <is>
          <t xml:space="preserve"> </t>
        </is>
      </c>
      <c r="E186" s="4" t="inlineStr">
        <is>
          <t xml:space="preserve"> </t>
        </is>
      </c>
    </row>
    <row r="187">
      <c r="A187" s="4" t="inlineStr">
        <is>
          <t>Included in earnings</t>
        </is>
      </c>
      <c r="B187" s="5" t="n">
        <v>0</v>
      </c>
      <c r="C187" s="5" t="n">
        <v>0</v>
      </c>
      <c r="E187" s="5" t="n">
        <v>0</v>
      </c>
    </row>
    <row r="188">
      <c r="A188" s="4" t="inlineStr">
        <is>
          <t>Reinsurance recoverables and deposit receivables | Included in other comprehensive income (loss)</t>
        </is>
      </c>
      <c r="B188" s="4" t="inlineStr">
        <is>
          <t xml:space="preserve"> </t>
        </is>
      </c>
      <c r="C188" s="4" t="inlineStr">
        <is>
          <t xml:space="preserve"> </t>
        </is>
      </c>
      <c r="E188" s="4" t="inlineStr">
        <is>
          <t xml:space="preserve"> </t>
        </is>
      </c>
    </row>
    <row r="189">
      <c r="A189" s="3" t="inlineStr">
        <is>
          <t>Total gains (losses) (realized/unrealized):</t>
        </is>
      </c>
      <c r="B189" s="4" t="inlineStr">
        <is>
          <t xml:space="preserve"> </t>
        </is>
      </c>
      <c r="C189" s="4" t="inlineStr">
        <is>
          <t xml:space="preserve"> </t>
        </is>
      </c>
      <c r="E189" s="4" t="inlineStr">
        <is>
          <t xml:space="preserve"> </t>
        </is>
      </c>
    </row>
    <row r="190">
      <c r="A190" s="4" t="inlineStr">
        <is>
          <t>Included in earnings</t>
        </is>
      </c>
      <c r="B190" s="5" t="n">
        <v>0</v>
      </c>
      <c r="C190" s="5" t="n">
        <v>0</v>
      </c>
      <c r="E190" s="5" t="n">
        <v>0</v>
      </c>
    </row>
    <row r="191">
      <c r="A191" s="3" t="inlineStr">
        <is>
          <t>Unrealized gains (losses) for assets/liabilities still held:</t>
        </is>
      </c>
      <c r="B191" s="4" t="inlineStr">
        <is>
          <t xml:space="preserve"> </t>
        </is>
      </c>
      <c r="C191" s="4" t="inlineStr">
        <is>
          <t xml:space="preserve"> </t>
        </is>
      </c>
      <c r="E191" s="4" t="inlineStr">
        <is>
          <t xml:space="preserve"> </t>
        </is>
      </c>
    </row>
    <row r="192">
      <c r="A192" s="4" t="inlineStr">
        <is>
          <t>Included in earnings</t>
        </is>
      </c>
      <c r="B192" s="5" t="n">
        <v>0</v>
      </c>
      <c r="C192" s="5" t="n">
        <v>0</v>
      </c>
      <c r="E192" s="5" t="n">
        <v>0</v>
      </c>
    </row>
    <row r="193">
      <c r="A193" s="4" t="inlineStr">
        <is>
          <t>Reinsurance recoverables and deposit receivables | Net investment income</t>
        </is>
      </c>
      <c r="B193" s="4" t="inlineStr">
        <is>
          <t xml:space="preserve"> </t>
        </is>
      </c>
      <c r="C193" s="4" t="inlineStr">
        <is>
          <t xml:space="preserve"> </t>
        </is>
      </c>
      <c r="E193" s="4" t="inlineStr">
        <is>
          <t xml:space="preserve"> </t>
        </is>
      </c>
    </row>
    <row r="194">
      <c r="A194" s="3" t="inlineStr">
        <is>
          <t>Total gains (losses) (realized/unrealized):</t>
        </is>
      </c>
      <c r="B194" s="4" t="inlineStr">
        <is>
          <t xml:space="preserve"> </t>
        </is>
      </c>
      <c r="C194" s="4" t="inlineStr">
        <is>
          <t xml:space="preserve"> </t>
        </is>
      </c>
      <c r="E194" s="4" t="inlineStr">
        <is>
          <t xml:space="preserve"> </t>
        </is>
      </c>
    </row>
    <row r="195">
      <c r="A195" s="4" t="inlineStr">
        <is>
          <t>Included in earnings</t>
        </is>
      </c>
      <c r="B195" s="5" t="n">
        <v>0</v>
      </c>
      <c r="C195" s="5" t="n">
        <v>0</v>
      </c>
      <c r="E195" s="5" t="n">
        <v>0</v>
      </c>
    </row>
    <row r="196">
      <c r="A196" s="4" t="inlineStr">
        <is>
          <t>Separate account assets</t>
        </is>
      </c>
      <c r="B196" s="4" t="inlineStr">
        <is>
          <t xml:space="preserve"> </t>
        </is>
      </c>
      <c r="C196" s="4" t="inlineStr">
        <is>
          <t xml:space="preserve"> </t>
        </is>
      </c>
      <c r="E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c r="E197" s="4" t="inlineStr">
        <is>
          <t xml:space="preserve"> </t>
        </is>
      </c>
    </row>
    <row r="198">
      <c r="A198" s="4" t="inlineStr">
        <is>
          <t>Fair Value, beginning of period</t>
        </is>
      </c>
      <c r="B198" s="5" t="n">
        <v>5985</v>
      </c>
      <c r="C198" s="5" t="n">
        <v>4645</v>
      </c>
      <c r="E198" s="4" t="inlineStr">
        <is>
          <t xml:space="preserve"> </t>
        </is>
      </c>
    </row>
    <row r="199">
      <c r="A199" s="4" t="inlineStr">
        <is>
          <t>Purchases</t>
        </is>
      </c>
      <c r="B199" s="5" t="n">
        <v>5823</v>
      </c>
      <c r="C199" s="5" t="n">
        <v>2216</v>
      </c>
      <c r="E199" s="4" t="inlineStr">
        <is>
          <t xml:space="preserve"> </t>
        </is>
      </c>
    </row>
    <row r="200">
      <c r="A200" s="4" t="inlineStr">
        <is>
          <t>Sales</t>
        </is>
      </c>
      <c r="B200" s="5" t="n">
        <v>-2050</v>
      </c>
      <c r="C200" s="5" t="n">
        <v>-1124</v>
      </c>
      <c r="E200" s="4" t="inlineStr">
        <is>
          <t xml:space="preserve"> </t>
        </is>
      </c>
    </row>
    <row r="201">
      <c r="A201" s="4" t="inlineStr">
        <is>
          <t>Issuances</t>
        </is>
      </c>
      <c r="B201" s="5" t="n">
        <v>0</v>
      </c>
      <c r="C201" s="5" t="n">
        <v>0</v>
      </c>
      <c r="E201" s="4" t="inlineStr">
        <is>
          <t xml:space="preserve"> </t>
        </is>
      </c>
    </row>
    <row r="202">
      <c r="A202" s="4" t="inlineStr">
        <is>
          <t>Settlements</t>
        </is>
      </c>
      <c r="B202" s="5" t="n">
        <v>-126</v>
      </c>
      <c r="C202" s="5" t="n">
        <v>-160</v>
      </c>
      <c r="E202" s="4" t="inlineStr">
        <is>
          <t xml:space="preserve"> </t>
        </is>
      </c>
    </row>
    <row r="203">
      <c r="A203" s="4" t="inlineStr">
        <is>
          <t>Other</t>
        </is>
      </c>
      <c r="B203" s="5" t="n">
        <v>0</v>
      </c>
      <c r="C203" s="5" t="n">
        <v>0</v>
      </c>
      <c r="E203" s="4" t="inlineStr">
        <is>
          <t xml:space="preserve"> </t>
        </is>
      </c>
    </row>
    <row r="204">
      <c r="A204" s="4" t="inlineStr">
        <is>
          <t>Transfers into Level 3</t>
        </is>
      </c>
      <c r="B204" s="5" t="n">
        <v>458</v>
      </c>
      <c r="C204" s="5" t="n">
        <v>0</v>
      </c>
      <c r="E204" s="4" t="inlineStr">
        <is>
          <t xml:space="preserve"> </t>
        </is>
      </c>
    </row>
    <row r="205">
      <c r="A205" s="4" t="inlineStr">
        <is>
          <t>Transfers out of Level 3</t>
        </is>
      </c>
      <c r="B205" s="5" t="n">
        <v>0</v>
      </c>
      <c r="C205" s="5" t="n">
        <v>0</v>
      </c>
      <c r="E205" s="4" t="inlineStr">
        <is>
          <t xml:space="preserve"> </t>
        </is>
      </c>
    </row>
    <row r="206">
      <c r="A206" s="4" t="inlineStr">
        <is>
          <t>Fair Value, end of period</t>
        </is>
      </c>
      <c r="B206" s="5" t="n">
        <v>10547</v>
      </c>
      <c r="C206" s="5" t="n">
        <v>5985</v>
      </c>
      <c r="E206" s="5" t="n">
        <v>4645</v>
      </c>
    </row>
    <row r="207">
      <c r="A207" s="3" t="inlineStr">
        <is>
          <t>Total gains (losses) (realized/unrealized):</t>
        </is>
      </c>
      <c r="B207" s="4" t="inlineStr">
        <is>
          <t xml:space="preserve"> </t>
        </is>
      </c>
      <c r="C207" s="4" t="inlineStr">
        <is>
          <t xml:space="preserve"> </t>
        </is>
      </c>
      <c r="E207" s="4" t="inlineStr">
        <is>
          <t xml:space="preserve"> </t>
        </is>
      </c>
    </row>
    <row r="208">
      <c r="A208" s="4" t="inlineStr">
        <is>
          <t>Included in earnings</t>
        </is>
      </c>
      <c r="B208" s="5" t="n">
        <v>457</v>
      </c>
      <c r="C208" s="5" t="n">
        <v>408</v>
      </c>
      <c r="E208" s="4" t="inlineStr">
        <is>
          <t xml:space="preserve"> </t>
        </is>
      </c>
    </row>
    <row r="209">
      <c r="A209" s="3" t="inlineStr">
        <is>
          <t>Unrealized gains (losses) for assets/liabilities still held:</t>
        </is>
      </c>
      <c r="B209" s="4" t="inlineStr">
        <is>
          <t xml:space="preserve"> </t>
        </is>
      </c>
      <c r="C209" s="4" t="inlineStr">
        <is>
          <t xml:space="preserve"> </t>
        </is>
      </c>
      <c r="E209" s="4" t="inlineStr">
        <is>
          <t xml:space="preserve"> </t>
        </is>
      </c>
    </row>
    <row r="210">
      <c r="A210" s="4" t="inlineStr">
        <is>
          <t>Included in earnings</t>
        </is>
      </c>
      <c r="B210" s="5" t="n">
        <v>457</v>
      </c>
      <c r="C210" s="5" t="n">
        <v>406</v>
      </c>
      <c r="E210" s="4" t="inlineStr">
        <is>
          <t xml:space="preserve"> </t>
        </is>
      </c>
    </row>
    <row r="211">
      <c r="A211" s="4" t="inlineStr">
        <is>
          <t>Separate account assets | Realized investment gains (losses), net</t>
        </is>
      </c>
      <c r="B211" s="4" t="inlineStr">
        <is>
          <t xml:space="preserve"> </t>
        </is>
      </c>
      <c r="C211" s="4" t="inlineStr">
        <is>
          <t xml:space="preserve"> </t>
        </is>
      </c>
      <c r="E211" s="4" t="inlineStr">
        <is>
          <t xml:space="preserve"> </t>
        </is>
      </c>
    </row>
    <row r="212">
      <c r="A212" s="3" t="inlineStr">
        <is>
          <t>Total gains (losses) (realized/unrealized):</t>
        </is>
      </c>
      <c r="B212" s="4" t="inlineStr">
        <is>
          <t xml:space="preserve"> </t>
        </is>
      </c>
      <c r="C212" s="4" t="inlineStr">
        <is>
          <t xml:space="preserve"> </t>
        </is>
      </c>
      <c r="E212" s="4" t="inlineStr">
        <is>
          <t xml:space="preserve"> </t>
        </is>
      </c>
    </row>
    <row r="213">
      <c r="A213" s="4" t="inlineStr">
        <is>
          <t>Included in earnings</t>
        </is>
      </c>
      <c r="B213" s="5" t="n">
        <v>0</v>
      </c>
      <c r="C213" s="5" t="n">
        <v>0</v>
      </c>
      <c r="E213" s="5" t="n">
        <v>0</v>
      </c>
    </row>
    <row r="214">
      <c r="A214" s="3" t="inlineStr">
        <is>
          <t>Unrealized gains (losses) for assets/liabilities still held:</t>
        </is>
      </c>
      <c r="B214" s="4" t="inlineStr">
        <is>
          <t xml:space="preserve"> </t>
        </is>
      </c>
      <c r="C214" s="4" t="inlineStr">
        <is>
          <t xml:space="preserve"> </t>
        </is>
      </c>
      <c r="E214" s="4" t="inlineStr">
        <is>
          <t xml:space="preserve"> </t>
        </is>
      </c>
    </row>
    <row r="215">
      <c r="A215" s="4" t="inlineStr">
        <is>
          <t>Included in earnings</t>
        </is>
      </c>
      <c r="B215" s="5" t="n">
        <v>0</v>
      </c>
      <c r="C215" s="5" t="n">
        <v>0</v>
      </c>
      <c r="E215" s="5" t="n">
        <v>0</v>
      </c>
    </row>
    <row r="216">
      <c r="A216" s="4" t="inlineStr">
        <is>
          <t>Separate account assets | Other income (loss)</t>
        </is>
      </c>
      <c r="B216" s="4" t="inlineStr">
        <is>
          <t xml:space="preserve"> </t>
        </is>
      </c>
      <c r="C216" s="4" t="inlineStr">
        <is>
          <t xml:space="preserve"> </t>
        </is>
      </c>
      <c r="E216" s="4" t="inlineStr">
        <is>
          <t xml:space="preserve"> </t>
        </is>
      </c>
    </row>
    <row r="217">
      <c r="A217" s="3" t="inlineStr">
        <is>
          <t>Total gains (losses) (realized/unrealized):</t>
        </is>
      </c>
      <c r="B217" s="4" t="inlineStr">
        <is>
          <t xml:space="preserve"> </t>
        </is>
      </c>
      <c r="C217" s="4" t="inlineStr">
        <is>
          <t xml:space="preserve"> </t>
        </is>
      </c>
      <c r="E217" s="4" t="inlineStr">
        <is>
          <t xml:space="preserve"> </t>
        </is>
      </c>
    </row>
    <row r="218">
      <c r="A218" s="4" t="inlineStr">
        <is>
          <t>Included in earnings</t>
        </is>
      </c>
      <c r="B218" s="5" t="n">
        <v>0</v>
      </c>
      <c r="C218" s="5" t="n">
        <v>0</v>
      </c>
      <c r="E218" s="5" t="n">
        <v>0</v>
      </c>
    </row>
    <row r="219">
      <c r="A219" s="3" t="inlineStr">
        <is>
          <t>Unrealized gains (losses) for assets/liabilities still held:</t>
        </is>
      </c>
      <c r="B219" s="4" t="inlineStr">
        <is>
          <t xml:space="preserve"> </t>
        </is>
      </c>
      <c r="C219" s="4" t="inlineStr">
        <is>
          <t xml:space="preserve"> </t>
        </is>
      </c>
      <c r="E219" s="4" t="inlineStr">
        <is>
          <t xml:space="preserve"> </t>
        </is>
      </c>
    </row>
    <row r="220">
      <c r="A220" s="4" t="inlineStr">
        <is>
          <t>Included in earnings</t>
        </is>
      </c>
      <c r="B220" s="5" t="n">
        <v>0</v>
      </c>
      <c r="C220" s="5" t="n">
        <v>0</v>
      </c>
      <c r="E220" s="5" t="n">
        <v>0</v>
      </c>
    </row>
    <row r="221">
      <c r="A221" s="4" t="inlineStr">
        <is>
          <t>Separate account assets | Interest credited to policyholders' account balances</t>
        </is>
      </c>
      <c r="B221" s="4" t="inlineStr">
        <is>
          <t xml:space="preserve"> </t>
        </is>
      </c>
      <c r="C221" s="4" t="inlineStr">
        <is>
          <t xml:space="preserve"> </t>
        </is>
      </c>
      <c r="E221" s="4" t="inlineStr">
        <is>
          <t xml:space="preserve"> </t>
        </is>
      </c>
    </row>
    <row r="222">
      <c r="A222" s="3" t="inlineStr">
        <is>
          <t>Total gains (losses) (realized/unrealized):</t>
        </is>
      </c>
      <c r="B222" s="4" t="inlineStr">
        <is>
          <t xml:space="preserve"> </t>
        </is>
      </c>
      <c r="C222" s="4" t="inlineStr">
        <is>
          <t xml:space="preserve"> </t>
        </is>
      </c>
      <c r="E222" s="4" t="inlineStr">
        <is>
          <t xml:space="preserve"> </t>
        </is>
      </c>
    </row>
    <row r="223">
      <c r="A223" s="4" t="inlineStr">
        <is>
          <t>Included in earnings</t>
        </is>
      </c>
      <c r="B223" s="5" t="n">
        <v>457</v>
      </c>
      <c r="C223" s="5" t="n">
        <v>408</v>
      </c>
      <c r="E223" s="5" t="n">
        <v>-70</v>
      </c>
    </row>
    <row r="224">
      <c r="A224" s="3" t="inlineStr">
        <is>
          <t>Unrealized gains (losses) for assets/liabilities still held:</t>
        </is>
      </c>
      <c r="B224" s="4" t="inlineStr">
        <is>
          <t xml:space="preserve"> </t>
        </is>
      </c>
      <c r="C224" s="4" t="inlineStr">
        <is>
          <t xml:space="preserve"> </t>
        </is>
      </c>
      <c r="E224" s="4" t="inlineStr">
        <is>
          <t xml:space="preserve"> </t>
        </is>
      </c>
    </row>
    <row r="225">
      <c r="A225" s="4" t="inlineStr">
        <is>
          <t>Included in earnings</t>
        </is>
      </c>
      <c r="B225" s="5" t="n">
        <v>457</v>
      </c>
      <c r="C225" s="5" t="n">
        <v>406</v>
      </c>
      <c r="E225" s="5" t="n">
        <v>-70</v>
      </c>
    </row>
    <row r="226">
      <c r="A226" s="4" t="inlineStr">
        <is>
          <t>Separate account assets | Included in other comprehensive income (loss)</t>
        </is>
      </c>
      <c r="B226" s="4" t="inlineStr">
        <is>
          <t xml:space="preserve"> </t>
        </is>
      </c>
      <c r="C226" s="4" t="inlineStr">
        <is>
          <t xml:space="preserve"> </t>
        </is>
      </c>
      <c r="E226" s="4" t="inlineStr">
        <is>
          <t xml:space="preserve"> </t>
        </is>
      </c>
    </row>
    <row r="227">
      <c r="A227" s="3" t="inlineStr">
        <is>
          <t>Total gains (losses) (realized/unrealized):</t>
        </is>
      </c>
      <c r="B227" s="4" t="inlineStr">
        <is>
          <t xml:space="preserve"> </t>
        </is>
      </c>
      <c r="C227" s="4" t="inlineStr">
        <is>
          <t xml:space="preserve"> </t>
        </is>
      </c>
      <c r="E227" s="4" t="inlineStr">
        <is>
          <t xml:space="preserve"> </t>
        </is>
      </c>
    </row>
    <row r="228">
      <c r="A228" s="4" t="inlineStr">
        <is>
          <t>Included in earnings</t>
        </is>
      </c>
      <c r="B228" s="5" t="n">
        <v>0</v>
      </c>
      <c r="C228" s="5" t="n">
        <v>0</v>
      </c>
      <c r="E228" s="5" t="n">
        <v>0</v>
      </c>
    </row>
    <row r="229">
      <c r="A229" s="3" t="inlineStr">
        <is>
          <t>Unrealized gains (losses) for assets/liabilities still held:</t>
        </is>
      </c>
      <c r="B229" s="4" t="inlineStr">
        <is>
          <t xml:space="preserve"> </t>
        </is>
      </c>
      <c r="C229" s="4" t="inlineStr">
        <is>
          <t xml:space="preserve"> </t>
        </is>
      </c>
      <c r="E229" s="4" t="inlineStr">
        <is>
          <t xml:space="preserve"> </t>
        </is>
      </c>
    </row>
    <row r="230">
      <c r="A230" s="4" t="inlineStr">
        <is>
          <t>Included in earnings</t>
        </is>
      </c>
      <c r="B230" s="5" t="n">
        <v>0</v>
      </c>
      <c r="C230" s="5" t="n">
        <v>0</v>
      </c>
      <c r="E230" s="5" t="n">
        <v>0</v>
      </c>
    </row>
    <row r="231">
      <c r="A231" s="4" t="inlineStr">
        <is>
          <t>Separate account assets | Net investment income</t>
        </is>
      </c>
      <c r="B231" s="4" t="inlineStr">
        <is>
          <t xml:space="preserve"> </t>
        </is>
      </c>
      <c r="C231" s="4" t="inlineStr">
        <is>
          <t xml:space="preserve"> </t>
        </is>
      </c>
      <c r="E231" s="4" t="inlineStr">
        <is>
          <t xml:space="preserve"> </t>
        </is>
      </c>
    </row>
    <row r="232">
      <c r="A232" s="3" t="inlineStr">
        <is>
          <t>Total gains (losses) (realized/unrealized):</t>
        </is>
      </c>
      <c r="B232" s="4" t="inlineStr">
        <is>
          <t xml:space="preserve"> </t>
        </is>
      </c>
      <c r="C232" s="4" t="inlineStr">
        <is>
          <t xml:space="preserve"> </t>
        </is>
      </c>
      <c r="E232" s="4" t="inlineStr">
        <is>
          <t xml:space="preserve"> </t>
        </is>
      </c>
    </row>
    <row r="233">
      <c r="A233" s="4" t="inlineStr">
        <is>
          <t>Included in earnings</t>
        </is>
      </c>
      <c r="B233" s="5" t="n">
        <v>0</v>
      </c>
      <c r="C233" s="5" t="n">
        <v>0</v>
      </c>
      <c r="E233" s="5" t="n">
        <v>0</v>
      </c>
    </row>
    <row r="234">
      <c r="A234" s="4" t="inlineStr">
        <is>
          <t>Receivables from parent and affiliates</t>
        </is>
      </c>
      <c r="B234" s="4" t="inlineStr">
        <is>
          <t xml:space="preserve"> </t>
        </is>
      </c>
      <c r="C234" s="4" t="inlineStr">
        <is>
          <t xml:space="preserve"> </t>
        </is>
      </c>
      <c r="E234" s="4" t="inlineStr">
        <is>
          <t xml:space="preserve"> </t>
        </is>
      </c>
    </row>
    <row r="235">
      <c r="A235" s="3" t="inlineStr">
        <is>
          <t>Fair Value, Assets Measured on Recurring Basis, Unobservable Input Reconciliation, Calculation [Roll Forward]</t>
        </is>
      </c>
      <c r="B235" s="4" t="inlineStr">
        <is>
          <t xml:space="preserve"> </t>
        </is>
      </c>
      <c r="C235" s="4" t="inlineStr">
        <is>
          <t xml:space="preserve"> </t>
        </is>
      </c>
      <c r="E235" s="4" t="inlineStr">
        <is>
          <t xml:space="preserve"> </t>
        </is>
      </c>
    </row>
    <row r="236">
      <c r="A236" s="4" t="inlineStr">
        <is>
          <t>Fair Value, beginning of period</t>
        </is>
      </c>
      <c r="B236" s="5" t="n">
        <v>0</v>
      </c>
      <c r="C236" s="4" t="inlineStr">
        <is>
          <t xml:space="preserve"> </t>
        </is>
      </c>
      <c r="E236" s="4" t="inlineStr">
        <is>
          <t xml:space="preserve"> </t>
        </is>
      </c>
    </row>
    <row r="237">
      <c r="A237" s="4" t="inlineStr">
        <is>
          <t>Purchases</t>
        </is>
      </c>
      <c r="B237" s="5" t="n">
        <v>418916</v>
      </c>
      <c r="C237" s="4" t="inlineStr">
        <is>
          <t xml:space="preserve"> </t>
        </is>
      </c>
      <c r="E237" s="4" t="inlineStr">
        <is>
          <t xml:space="preserve"> </t>
        </is>
      </c>
    </row>
    <row r="238">
      <c r="A238" s="4" t="inlineStr">
        <is>
          <t>Sales</t>
        </is>
      </c>
      <c r="B238" s="5" t="n">
        <v>-51199</v>
      </c>
      <c r="C238" s="4" t="inlineStr">
        <is>
          <t xml:space="preserve"> </t>
        </is>
      </c>
      <c r="E238" s="4" t="inlineStr">
        <is>
          <t xml:space="preserve"> </t>
        </is>
      </c>
    </row>
    <row r="239">
      <c r="A239" s="4" t="inlineStr">
        <is>
          <t>Issuances</t>
        </is>
      </c>
      <c r="B239" s="5" t="n">
        <v>0</v>
      </c>
      <c r="C239" s="4" t="inlineStr">
        <is>
          <t xml:space="preserve"> </t>
        </is>
      </c>
      <c r="E239" s="4" t="inlineStr">
        <is>
          <t xml:space="preserve"> </t>
        </is>
      </c>
    </row>
    <row r="240">
      <c r="A240" s="4" t="inlineStr">
        <is>
          <t>Settlements</t>
        </is>
      </c>
      <c r="B240" s="5" t="n">
        <v>0</v>
      </c>
      <c r="C240" s="4" t="inlineStr">
        <is>
          <t xml:space="preserve"> </t>
        </is>
      </c>
      <c r="E240" s="4" t="inlineStr">
        <is>
          <t xml:space="preserve"> </t>
        </is>
      </c>
    </row>
    <row r="241">
      <c r="A241" s="4" t="inlineStr">
        <is>
          <t>Other</t>
        </is>
      </c>
      <c r="B241" s="5" t="n">
        <v>0</v>
      </c>
      <c r="C241" s="4" t="inlineStr">
        <is>
          <t xml:space="preserve"> </t>
        </is>
      </c>
      <c r="E241" s="4" t="inlineStr">
        <is>
          <t xml:space="preserve"> </t>
        </is>
      </c>
    </row>
    <row r="242">
      <c r="A242" s="4" t="inlineStr">
        <is>
          <t>Transfers into Level 3</t>
        </is>
      </c>
      <c r="B242" s="5" t="n">
        <v>0</v>
      </c>
      <c r="C242" s="4" t="inlineStr">
        <is>
          <t xml:space="preserve"> </t>
        </is>
      </c>
      <c r="E242" s="4" t="inlineStr">
        <is>
          <t xml:space="preserve"> </t>
        </is>
      </c>
    </row>
    <row r="243">
      <c r="A243" s="4" t="inlineStr">
        <is>
          <t>Transfers out of Level 3</t>
        </is>
      </c>
      <c r="B243" s="5" t="n">
        <v>-16417</v>
      </c>
      <c r="C243" s="4" t="inlineStr">
        <is>
          <t xml:space="preserve"> </t>
        </is>
      </c>
      <c r="E243" s="4" t="inlineStr">
        <is>
          <t xml:space="preserve"> </t>
        </is>
      </c>
    </row>
    <row r="244">
      <c r="A244" s="4" t="inlineStr">
        <is>
          <t>Fair Value, end of period</t>
        </is>
      </c>
      <c r="B244" s="5" t="n">
        <v>351390</v>
      </c>
      <c r="C244" s="5" t="n">
        <v>0</v>
      </c>
      <c r="E244" s="4" t="inlineStr">
        <is>
          <t xml:space="preserve"> </t>
        </is>
      </c>
    </row>
    <row r="245">
      <c r="A245" s="3" t="inlineStr">
        <is>
          <t>Total gains (losses) (realized/unrealized):</t>
        </is>
      </c>
      <c r="B245" s="4" t="inlineStr">
        <is>
          <t xml:space="preserve"> </t>
        </is>
      </c>
      <c r="C245" s="4" t="inlineStr">
        <is>
          <t xml:space="preserve"> </t>
        </is>
      </c>
      <c r="E245" s="4" t="inlineStr">
        <is>
          <t xml:space="preserve"> </t>
        </is>
      </c>
    </row>
    <row r="246">
      <c r="A246" s="4" t="inlineStr">
        <is>
          <t>Included in earnings</t>
        </is>
      </c>
      <c r="B246" s="5" t="n">
        <v>90</v>
      </c>
      <c r="C246" s="4" t="inlineStr">
        <is>
          <t xml:space="preserve"> </t>
        </is>
      </c>
      <c r="E246" s="4" t="inlineStr">
        <is>
          <t xml:space="preserve"> </t>
        </is>
      </c>
    </row>
    <row r="247">
      <c r="A247" s="3" t="inlineStr">
        <is>
          <t>Unrealized gains (losses) for assets/liabilities still held:</t>
        </is>
      </c>
      <c r="B247" s="4" t="inlineStr">
        <is>
          <t xml:space="preserve"> </t>
        </is>
      </c>
      <c r="C247" s="4" t="inlineStr">
        <is>
          <t xml:space="preserve"> </t>
        </is>
      </c>
      <c r="E247" s="4" t="inlineStr">
        <is>
          <t xml:space="preserve"> </t>
        </is>
      </c>
    </row>
    <row r="248">
      <c r="A248" s="4" t="inlineStr">
        <is>
          <t>Included in earnings</t>
        </is>
      </c>
      <c r="B248" s="5" t="n">
        <v>90</v>
      </c>
      <c r="C248" s="4" t="inlineStr">
        <is>
          <t xml:space="preserve"> </t>
        </is>
      </c>
      <c r="E248" s="4" t="inlineStr">
        <is>
          <t xml:space="preserve"> </t>
        </is>
      </c>
    </row>
    <row r="249">
      <c r="A249" s="4" t="inlineStr">
        <is>
          <t>Receivables from parent and affiliates | Realized investment gains (losses), net</t>
        </is>
      </c>
      <c r="B249" s="4" t="inlineStr">
        <is>
          <t xml:space="preserve"> </t>
        </is>
      </c>
      <c r="C249" s="4" t="inlineStr">
        <is>
          <t xml:space="preserve"> </t>
        </is>
      </c>
      <c r="E249" s="4" t="inlineStr">
        <is>
          <t xml:space="preserve"> </t>
        </is>
      </c>
    </row>
    <row r="250">
      <c r="A250" s="3" t="inlineStr">
        <is>
          <t>Total gains (losses) (realized/unrealized):</t>
        </is>
      </c>
      <c r="B250" s="4" t="inlineStr">
        <is>
          <t xml:space="preserve"> </t>
        </is>
      </c>
      <c r="C250" s="4" t="inlineStr">
        <is>
          <t xml:space="preserve"> </t>
        </is>
      </c>
      <c r="E250" s="4" t="inlineStr">
        <is>
          <t xml:space="preserve"> </t>
        </is>
      </c>
    </row>
    <row r="251">
      <c r="A251" s="4" t="inlineStr">
        <is>
          <t>Included in earnings</t>
        </is>
      </c>
      <c r="B251" s="5" t="n">
        <v>0</v>
      </c>
      <c r="C251" s="4" t="inlineStr">
        <is>
          <t xml:space="preserve"> </t>
        </is>
      </c>
      <c r="E251" s="4" t="inlineStr">
        <is>
          <t xml:space="preserve"> </t>
        </is>
      </c>
    </row>
    <row r="252">
      <c r="A252" s="3" t="inlineStr">
        <is>
          <t>Unrealized gains (losses) for assets/liabilities still held:</t>
        </is>
      </c>
      <c r="B252" s="4" t="inlineStr">
        <is>
          <t xml:space="preserve"> </t>
        </is>
      </c>
      <c r="C252" s="4" t="inlineStr">
        <is>
          <t xml:space="preserve"> </t>
        </is>
      </c>
      <c r="E252" s="4" t="inlineStr">
        <is>
          <t xml:space="preserve"> </t>
        </is>
      </c>
    </row>
    <row r="253">
      <c r="A253" s="4" t="inlineStr">
        <is>
          <t>Included in earnings</t>
        </is>
      </c>
      <c r="B253" s="5" t="n">
        <v>0</v>
      </c>
      <c r="C253" s="4" t="inlineStr">
        <is>
          <t xml:space="preserve"> </t>
        </is>
      </c>
      <c r="E253" s="4" t="inlineStr">
        <is>
          <t xml:space="preserve"> </t>
        </is>
      </c>
    </row>
    <row r="254">
      <c r="A254" s="4" t="inlineStr">
        <is>
          <t>Receivables from parent and affiliates | Other income (loss)</t>
        </is>
      </c>
      <c r="B254" s="4" t="inlineStr">
        <is>
          <t xml:space="preserve"> </t>
        </is>
      </c>
      <c r="C254" s="4" t="inlineStr">
        <is>
          <t xml:space="preserve"> </t>
        </is>
      </c>
      <c r="E254" s="4" t="inlineStr">
        <is>
          <t xml:space="preserve"> </t>
        </is>
      </c>
    </row>
    <row r="255">
      <c r="A255" s="3" t="inlineStr">
        <is>
          <t>Total gains (losses) (realized/unrealized):</t>
        </is>
      </c>
      <c r="B255" s="4" t="inlineStr">
        <is>
          <t xml:space="preserve"> </t>
        </is>
      </c>
      <c r="C255" s="4" t="inlineStr">
        <is>
          <t xml:space="preserve"> </t>
        </is>
      </c>
      <c r="E255" s="4" t="inlineStr">
        <is>
          <t xml:space="preserve"> </t>
        </is>
      </c>
    </row>
    <row r="256">
      <c r="A256" s="4" t="inlineStr">
        <is>
          <t>Included in earnings</t>
        </is>
      </c>
      <c r="B256" s="5" t="n">
        <v>0</v>
      </c>
      <c r="C256" s="4" t="inlineStr">
        <is>
          <t xml:space="preserve"> </t>
        </is>
      </c>
      <c r="E256" s="4" t="inlineStr">
        <is>
          <t xml:space="preserve"> </t>
        </is>
      </c>
    </row>
    <row r="257">
      <c r="A257" s="3" t="inlineStr">
        <is>
          <t>Unrealized gains (losses) for assets/liabilities still held:</t>
        </is>
      </c>
      <c r="B257" s="4" t="inlineStr">
        <is>
          <t xml:space="preserve"> </t>
        </is>
      </c>
      <c r="C257" s="4" t="inlineStr">
        <is>
          <t xml:space="preserve"> </t>
        </is>
      </c>
      <c r="E257" s="4" t="inlineStr">
        <is>
          <t xml:space="preserve"> </t>
        </is>
      </c>
    </row>
    <row r="258">
      <c r="A258" s="4" t="inlineStr">
        <is>
          <t>Included in earnings</t>
        </is>
      </c>
      <c r="B258" s="5" t="n">
        <v>0</v>
      </c>
      <c r="C258" s="4" t="inlineStr">
        <is>
          <t xml:space="preserve"> </t>
        </is>
      </c>
      <c r="E258" s="4" t="inlineStr">
        <is>
          <t xml:space="preserve"> </t>
        </is>
      </c>
    </row>
    <row r="259">
      <c r="A259" s="4" t="inlineStr">
        <is>
          <t>Receivables from parent and affiliates | Interest credited to policyholders' account balances</t>
        </is>
      </c>
      <c r="B259" s="4" t="inlineStr">
        <is>
          <t xml:space="preserve"> </t>
        </is>
      </c>
      <c r="C259" s="4" t="inlineStr">
        <is>
          <t xml:space="preserve"> </t>
        </is>
      </c>
      <c r="E259" s="4" t="inlineStr">
        <is>
          <t xml:space="preserve"> </t>
        </is>
      </c>
    </row>
    <row r="260">
      <c r="A260" s="3" t="inlineStr">
        <is>
          <t>Total gains (losses) (realized/unrealized):</t>
        </is>
      </c>
      <c r="B260" s="4" t="inlineStr">
        <is>
          <t xml:space="preserve"> </t>
        </is>
      </c>
      <c r="C260" s="4" t="inlineStr">
        <is>
          <t xml:space="preserve"> </t>
        </is>
      </c>
      <c r="E260" s="4" t="inlineStr">
        <is>
          <t xml:space="preserve"> </t>
        </is>
      </c>
    </row>
    <row r="261">
      <c r="A261" s="4" t="inlineStr">
        <is>
          <t>Included in earnings</t>
        </is>
      </c>
      <c r="B261" s="5" t="n">
        <v>0</v>
      </c>
      <c r="C261" s="4" t="inlineStr">
        <is>
          <t xml:space="preserve"> </t>
        </is>
      </c>
      <c r="E261" s="4" t="inlineStr">
        <is>
          <t xml:space="preserve"> </t>
        </is>
      </c>
    </row>
    <row r="262">
      <c r="A262" s="3" t="inlineStr">
        <is>
          <t>Unrealized gains (losses) for assets/liabilities still held:</t>
        </is>
      </c>
      <c r="B262" s="4" t="inlineStr">
        <is>
          <t xml:space="preserve"> </t>
        </is>
      </c>
      <c r="C262" s="4" t="inlineStr">
        <is>
          <t xml:space="preserve"> </t>
        </is>
      </c>
      <c r="E262" s="4" t="inlineStr">
        <is>
          <t xml:space="preserve"> </t>
        </is>
      </c>
    </row>
    <row r="263">
      <c r="A263" s="4" t="inlineStr">
        <is>
          <t>Included in earnings</t>
        </is>
      </c>
      <c r="B263" s="5" t="n">
        <v>0</v>
      </c>
      <c r="C263" s="4" t="inlineStr">
        <is>
          <t xml:space="preserve"> </t>
        </is>
      </c>
      <c r="E263" s="4" t="inlineStr">
        <is>
          <t xml:space="preserve"> </t>
        </is>
      </c>
    </row>
    <row r="264">
      <c r="A264" s="4" t="inlineStr">
        <is>
          <t>Receivables from parent and affiliates | Included in other comprehensive income (loss)</t>
        </is>
      </c>
      <c r="B264" s="4" t="inlineStr">
        <is>
          <t xml:space="preserve"> </t>
        </is>
      </c>
      <c r="C264" s="4" t="inlineStr">
        <is>
          <t xml:space="preserve"> </t>
        </is>
      </c>
      <c r="E264" s="4" t="inlineStr">
        <is>
          <t xml:space="preserve"> </t>
        </is>
      </c>
    </row>
    <row r="265">
      <c r="A265" s="3" t="inlineStr">
        <is>
          <t>Total gains (losses) (realized/unrealized):</t>
        </is>
      </c>
      <c r="B265" s="4" t="inlineStr">
        <is>
          <t xml:space="preserve"> </t>
        </is>
      </c>
      <c r="C265" s="4" t="inlineStr">
        <is>
          <t xml:space="preserve"> </t>
        </is>
      </c>
      <c r="E265" s="4" t="inlineStr">
        <is>
          <t xml:space="preserve"> </t>
        </is>
      </c>
    </row>
    <row r="266">
      <c r="A266" s="4" t="inlineStr">
        <is>
          <t>Included in earnings</t>
        </is>
      </c>
      <c r="B266" s="5" t="n">
        <v>90</v>
      </c>
      <c r="C266" s="4" t="inlineStr">
        <is>
          <t xml:space="preserve"> </t>
        </is>
      </c>
      <c r="E266" s="4" t="inlineStr">
        <is>
          <t xml:space="preserve"> </t>
        </is>
      </c>
    </row>
    <row r="267">
      <c r="A267" s="3" t="inlineStr">
        <is>
          <t>Unrealized gains (losses) for assets/liabilities still held:</t>
        </is>
      </c>
      <c r="B267" s="4" t="inlineStr">
        <is>
          <t xml:space="preserve"> </t>
        </is>
      </c>
      <c r="C267" s="4" t="inlineStr">
        <is>
          <t xml:space="preserve"> </t>
        </is>
      </c>
      <c r="E267" s="4" t="inlineStr">
        <is>
          <t xml:space="preserve"> </t>
        </is>
      </c>
    </row>
    <row r="268">
      <c r="A268" s="4" t="inlineStr">
        <is>
          <t>Included in earnings</t>
        </is>
      </c>
      <c r="B268" s="5" t="n">
        <v>90</v>
      </c>
      <c r="C268" s="4" t="inlineStr">
        <is>
          <t xml:space="preserve"> </t>
        </is>
      </c>
      <c r="E268" s="4" t="inlineStr">
        <is>
          <t xml:space="preserve"> </t>
        </is>
      </c>
    </row>
    <row r="269">
      <c r="A269" s="4" t="inlineStr">
        <is>
          <t>Receivables from parent and affiliates | Net investment income</t>
        </is>
      </c>
      <c r="B269" s="4" t="inlineStr">
        <is>
          <t xml:space="preserve"> </t>
        </is>
      </c>
      <c r="C269" s="4" t="inlineStr">
        <is>
          <t xml:space="preserve"> </t>
        </is>
      </c>
      <c r="E269" s="4" t="inlineStr">
        <is>
          <t xml:space="preserve"> </t>
        </is>
      </c>
    </row>
    <row r="270">
      <c r="A270" s="3" t="inlineStr">
        <is>
          <t>Total gains (losses) (realized/unrealized):</t>
        </is>
      </c>
      <c r="B270" s="4" t="inlineStr">
        <is>
          <t xml:space="preserve"> </t>
        </is>
      </c>
      <c r="C270" s="4" t="inlineStr">
        <is>
          <t xml:space="preserve"> </t>
        </is>
      </c>
      <c r="E270" s="4" t="inlineStr">
        <is>
          <t xml:space="preserve"> </t>
        </is>
      </c>
    </row>
    <row r="271">
      <c r="A271" s="4" t="inlineStr">
        <is>
          <t>Included in earnings</t>
        </is>
      </c>
      <c r="B271" s="5" t="n">
        <v>0</v>
      </c>
      <c r="C271" s="4" t="inlineStr">
        <is>
          <t xml:space="preserve"> </t>
        </is>
      </c>
      <c r="E271" s="4" t="inlineStr">
        <is>
          <t xml:space="preserve"> </t>
        </is>
      </c>
    </row>
    <row r="272">
      <c r="A272" s="4" t="inlineStr">
        <is>
          <t>Policyholders' account balances</t>
        </is>
      </c>
      <c r="B272" s="4" t="inlineStr">
        <is>
          <t xml:space="preserve"> </t>
        </is>
      </c>
      <c r="C272" s="4" t="inlineStr">
        <is>
          <t xml:space="preserve"> </t>
        </is>
      </c>
      <c r="E272" s="4" t="inlineStr">
        <is>
          <t xml:space="preserve"> </t>
        </is>
      </c>
    </row>
    <row r="273">
      <c r="A273" s="3" t="inlineStr">
        <is>
          <t>Fair Value, Assets Measured on Recurring Basis, Unobservable Input Reconciliation, Calculation [Roll Forward]</t>
        </is>
      </c>
      <c r="B273" s="4" t="inlineStr">
        <is>
          <t xml:space="preserve"> </t>
        </is>
      </c>
      <c r="C273" s="4" t="inlineStr">
        <is>
          <t xml:space="preserve"> </t>
        </is>
      </c>
      <c r="E273" s="4" t="inlineStr">
        <is>
          <t xml:space="preserve"> </t>
        </is>
      </c>
    </row>
    <row r="274">
      <c r="A274" s="4" t="inlineStr">
        <is>
          <t>Fair Value, beginning of period</t>
        </is>
      </c>
      <c r="B274" s="5" t="n">
        <v>-7697627</v>
      </c>
      <c r="C274" s="5" t="n">
        <v>-3502096</v>
      </c>
      <c r="E274" s="4" t="inlineStr">
        <is>
          <t xml:space="preserve"> </t>
        </is>
      </c>
    </row>
    <row r="275">
      <c r="A275" s="4" t="inlineStr">
        <is>
          <t>Purchases</t>
        </is>
      </c>
      <c r="B275" s="5" t="n">
        <v>0</v>
      </c>
      <c r="C275" s="5" t="n">
        <v>0</v>
      </c>
      <c r="E275" s="4" t="inlineStr">
        <is>
          <t xml:space="preserve"> </t>
        </is>
      </c>
    </row>
    <row r="276">
      <c r="A276" s="4" t="inlineStr">
        <is>
          <t>Sales</t>
        </is>
      </c>
      <c r="B276" s="5" t="n">
        <v>0</v>
      </c>
      <c r="C276" s="5" t="n">
        <v>0</v>
      </c>
      <c r="E276" s="4" t="inlineStr">
        <is>
          <t xml:space="preserve"> </t>
        </is>
      </c>
    </row>
    <row r="277">
      <c r="A277" s="4" t="inlineStr">
        <is>
          <t>Issuances</t>
        </is>
      </c>
      <c r="B277" s="5" t="n">
        <v>-2286786</v>
      </c>
      <c r="C277" s="5" t="n">
        <v>-1653026</v>
      </c>
      <c r="E277" s="4" t="inlineStr">
        <is>
          <t xml:space="preserve"> </t>
        </is>
      </c>
    </row>
    <row r="278">
      <c r="A278" s="4" t="inlineStr">
        <is>
          <t>Settlements</t>
        </is>
      </c>
      <c r="B278" s="5" t="n">
        <v>0</v>
      </c>
      <c r="C278" s="5" t="n">
        <v>0</v>
      </c>
      <c r="E278" s="4" t="inlineStr">
        <is>
          <t xml:space="preserve"> </t>
        </is>
      </c>
    </row>
    <row r="279">
      <c r="A279" s="4" t="inlineStr">
        <is>
          <t>Other</t>
        </is>
      </c>
      <c r="B279" s="5" t="n">
        <v>46929</v>
      </c>
      <c r="C279" s="5" t="n">
        <v>106631</v>
      </c>
      <c r="E279" s="4" t="inlineStr">
        <is>
          <t xml:space="preserve"> </t>
        </is>
      </c>
    </row>
    <row r="280">
      <c r="A280" s="4" t="inlineStr">
        <is>
          <t>Transfers into Level 3</t>
        </is>
      </c>
      <c r="B280" s="5" t="n">
        <v>0</v>
      </c>
      <c r="C280" s="5" t="n">
        <v>0</v>
      </c>
      <c r="E280" s="4" t="inlineStr">
        <is>
          <t xml:space="preserve"> </t>
        </is>
      </c>
    </row>
    <row r="281">
      <c r="A281" s="4" t="inlineStr">
        <is>
          <t>Transfers out of Level 3</t>
        </is>
      </c>
      <c r="B281" s="5" t="n">
        <v>0</v>
      </c>
      <c r="C281" s="5" t="n">
        <v>0</v>
      </c>
      <c r="E281" s="4" t="inlineStr">
        <is>
          <t xml:space="preserve"> </t>
        </is>
      </c>
    </row>
    <row r="282">
      <c r="A282" s="4" t="inlineStr">
        <is>
          <t>Fair Value, end of period</t>
        </is>
      </c>
      <c r="B282" s="5" t="n">
        <v>-12624585</v>
      </c>
      <c r="C282" s="5" t="n">
        <v>-7697627</v>
      </c>
      <c r="E282" s="5" t="n">
        <v>-3502096</v>
      </c>
    </row>
    <row r="283">
      <c r="A283" s="3" t="inlineStr">
        <is>
          <t>Total gains (losses) (realized/unrealized):</t>
        </is>
      </c>
      <c r="B283" s="4" t="inlineStr">
        <is>
          <t xml:space="preserve"> </t>
        </is>
      </c>
      <c r="C283" s="4" t="inlineStr">
        <is>
          <t xml:space="preserve"> </t>
        </is>
      </c>
      <c r="E283" s="4" t="inlineStr">
        <is>
          <t xml:space="preserve"> </t>
        </is>
      </c>
    </row>
    <row r="284">
      <c r="A284" s="4" t="inlineStr">
        <is>
          <t>Included in earnings</t>
        </is>
      </c>
      <c r="B284" s="5" t="n">
        <v>-2687101</v>
      </c>
      <c r="C284" s="5" t="n">
        <v>-2649136</v>
      </c>
      <c r="E284" s="4" t="inlineStr">
        <is>
          <t xml:space="preserve"> </t>
        </is>
      </c>
    </row>
    <row r="285">
      <c r="A285" s="3" t="inlineStr">
        <is>
          <t>Unrealized gains (losses) for assets/liabilities still held:</t>
        </is>
      </c>
      <c r="B285" s="4" t="inlineStr">
        <is>
          <t xml:space="preserve"> </t>
        </is>
      </c>
      <c r="C285" s="4" t="inlineStr">
        <is>
          <t xml:space="preserve"> </t>
        </is>
      </c>
      <c r="E285" s="4" t="inlineStr">
        <is>
          <t xml:space="preserve"> </t>
        </is>
      </c>
    </row>
    <row r="286">
      <c r="A286" s="4" t="inlineStr">
        <is>
          <t>Included in earnings</t>
        </is>
      </c>
      <c r="B286" s="5" t="n">
        <v>1254144</v>
      </c>
      <c r="C286" s="5" t="n">
        <v>-368507</v>
      </c>
      <c r="E286" s="4" t="inlineStr">
        <is>
          <t xml:space="preserve"> </t>
        </is>
      </c>
    </row>
    <row r="287">
      <c r="A287" s="4" t="inlineStr">
        <is>
          <t>Policyholders' account balances | Realized investment gains (losses), net</t>
        </is>
      </c>
      <c r="B287" s="4" t="inlineStr">
        <is>
          <t xml:space="preserve"> </t>
        </is>
      </c>
      <c r="C287" s="4" t="inlineStr">
        <is>
          <t xml:space="preserve"> </t>
        </is>
      </c>
      <c r="E287" s="4" t="inlineStr">
        <is>
          <t xml:space="preserve"> </t>
        </is>
      </c>
    </row>
    <row r="288">
      <c r="A288" s="3" t="inlineStr">
        <is>
          <t>Total gains (losses) (realized/unrealized):</t>
        </is>
      </c>
      <c r="B288" s="4" t="inlineStr">
        <is>
          <t xml:space="preserve"> </t>
        </is>
      </c>
      <c r="C288" s="4" t="inlineStr">
        <is>
          <t xml:space="preserve"> </t>
        </is>
      </c>
      <c r="E288" s="4" t="inlineStr">
        <is>
          <t xml:space="preserve"> </t>
        </is>
      </c>
    </row>
    <row r="289">
      <c r="A289" s="4" t="inlineStr">
        <is>
          <t>Included in earnings</t>
        </is>
      </c>
      <c r="B289" s="5" t="n">
        <v>-2687101</v>
      </c>
      <c r="C289" s="5" t="n">
        <v>-2649136</v>
      </c>
      <c r="E289" s="5" t="n">
        <v>-409912</v>
      </c>
    </row>
    <row r="290">
      <c r="A290" s="3" t="inlineStr">
        <is>
          <t>Unrealized gains (losses) for assets/liabilities still held:</t>
        </is>
      </c>
      <c r="B290" s="4" t="inlineStr">
        <is>
          <t xml:space="preserve"> </t>
        </is>
      </c>
      <c r="C290" s="4" t="inlineStr">
        <is>
          <t xml:space="preserve"> </t>
        </is>
      </c>
      <c r="E290" s="4" t="inlineStr">
        <is>
          <t xml:space="preserve"> </t>
        </is>
      </c>
    </row>
    <row r="291">
      <c r="A291" s="4" t="inlineStr">
        <is>
          <t>Included in earnings</t>
        </is>
      </c>
      <c r="B291" s="5" t="n">
        <v>1254144</v>
      </c>
      <c r="C291" s="5" t="n">
        <v>-368507</v>
      </c>
      <c r="E291" s="5" t="n">
        <v>-289548</v>
      </c>
    </row>
    <row r="292">
      <c r="A292" s="4" t="inlineStr">
        <is>
          <t>Policyholders' account balances | Other income (loss)</t>
        </is>
      </c>
      <c r="B292" s="4" t="inlineStr">
        <is>
          <t xml:space="preserve"> </t>
        </is>
      </c>
      <c r="C292" s="4" t="inlineStr">
        <is>
          <t xml:space="preserve"> </t>
        </is>
      </c>
      <c r="E292" s="4" t="inlineStr">
        <is>
          <t xml:space="preserve"> </t>
        </is>
      </c>
    </row>
    <row r="293">
      <c r="A293" s="3" t="inlineStr">
        <is>
          <t>Total gains (losses) (realized/unrealized):</t>
        </is>
      </c>
      <c r="B293" s="4" t="inlineStr">
        <is>
          <t xml:space="preserve"> </t>
        </is>
      </c>
      <c r="C293" s="4" t="inlineStr">
        <is>
          <t xml:space="preserve"> </t>
        </is>
      </c>
      <c r="E293" s="4" t="inlineStr">
        <is>
          <t xml:space="preserve"> </t>
        </is>
      </c>
    </row>
    <row r="294">
      <c r="A294" s="4" t="inlineStr">
        <is>
          <t>Included in earnings</t>
        </is>
      </c>
      <c r="B294" s="5" t="n">
        <v>0</v>
      </c>
      <c r="C294" s="5" t="n">
        <v>0</v>
      </c>
      <c r="E294" s="5" t="n">
        <v>0</v>
      </c>
    </row>
    <row r="295">
      <c r="A295" s="3" t="inlineStr">
        <is>
          <t>Unrealized gains (losses) for assets/liabilities still held:</t>
        </is>
      </c>
      <c r="B295" s="4" t="inlineStr">
        <is>
          <t xml:space="preserve"> </t>
        </is>
      </c>
      <c r="C295" s="4" t="inlineStr">
        <is>
          <t xml:space="preserve"> </t>
        </is>
      </c>
      <c r="E295" s="4" t="inlineStr">
        <is>
          <t xml:space="preserve"> </t>
        </is>
      </c>
    </row>
    <row r="296">
      <c r="A296" s="4" t="inlineStr">
        <is>
          <t>Included in earnings</t>
        </is>
      </c>
      <c r="B296" s="5" t="n">
        <v>0</v>
      </c>
      <c r="C296" s="5" t="n">
        <v>0</v>
      </c>
      <c r="E296" s="5" t="n">
        <v>0</v>
      </c>
    </row>
    <row r="297">
      <c r="A297" s="4" t="inlineStr">
        <is>
          <t>Policyholders' account balances | Interest credited to policyholders' account balances</t>
        </is>
      </c>
      <c r="B297" s="4" t="inlineStr">
        <is>
          <t xml:space="preserve"> </t>
        </is>
      </c>
      <c r="C297" s="4" t="inlineStr">
        <is>
          <t xml:space="preserve"> </t>
        </is>
      </c>
      <c r="E297" s="4" t="inlineStr">
        <is>
          <t xml:space="preserve"> </t>
        </is>
      </c>
    </row>
    <row r="298">
      <c r="A298" s="3" t="inlineStr">
        <is>
          <t>Total gains (losses) (realized/unrealized):</t>
        </is>
      </c>
      <c r="B298" s="4" t="inlineStr">
        <is>
          <t xml:space="preserve"> </t>
        </is>
      </c>
      <c r="C298" s="4" t="inlineStr">
        <is>
          <t xml:space="preserve"> </t>
        </is>
      </c>
      <c r="E298" s="4" t="inlineStr">
        <is>
          <t xml:space="preserve"> </t>
        </is>
      </c>
    </row>
    <row r="299">
      <c r="A299" s="4" t="inlineStr">
        <is>
          <t>Included in earnings</t>
        </is>
      </c>
      <c r="B299" s="5" t="n">
        <v>0</v>
      </c>
      <c r="C299" s="5" t="n">
        <v>0</v>
      </c>
      <c r="E299" s="5" t="n">
        <v>0</v>
      </c>
    </row>
    <row r="300">
      <c r="A300" s="3" t="inlineStr">
        <is>
          <t>Unrealized gains (losses) for assets/liabilities still held:</t>
        </is>
      </c>
      <c r="B300" s="4" t="inlineStr">
        <is>
          <t xml:space="preserve"> </t>
        </is>
      </c>
      <c r="C300" s="4" t="inlineStr">
        <is>
          <t xml:space="preserve"> </t>
        </is>
      </c>
      <c r="E300" s="4" t="inlineStr">
        <is>
          <t xml:space="preserve"> </t>
        </is>
      </c>
    </row>
    <row r="301">
      <c r="A301" s="4" t="inlineStr">
        <is>
          <t>Included in earnings</t>
        </is>
      </c>
      <c r="B301" s="5" t="n">
        <v>0</v>
      </c>
      <c r="C301" s="5" t="n">
        <v>0</v>
      </c>
      <c r="E301" s="5" t="n">
        <v>0</v>
      </c>
    </row>
    <row r="302">
      <c r="A302" s="4" t="inlineStr">
        <is>
          <t>Policyholders' account balances | Included in other comprehensive income (loss)</t>
        </is>
      </c>
      <c r="B302" s="4" t="inlineStr">
        <is>
          <t xml:space="preserve"> </t>
        </is>
      </c>
      <c r="C302" s="4" t="inlineStr">
        <is>
          <t xml:space="preserve"> </t>
        </is>
      </c>
      <c r="E302" s="4" t="inlineStr">
        <is>
          <t xml:space="preserve"> </t>
        </is>
      </c>
    </row>
    <row r="303">
      <c r="A303" s="3" t="inlineStr">
        <is>
          <t>Total gains (losses) (realized/unrealized):</t>
        </is>
      </c>
      <c r="B303" s="4" t="inlineStr">
        <is>
          <t xml:space="preserve"> </t>
        </is>
      </c>
      <c r="C303" s="4" t="inlineStr">
        <is>
          <t xml:space="preserve"> </t>
        </is>
      </c>
      <c r="E303" s="4" t="inlineStr">
        <is>
          <t xml:space="preserve"> </t>
        </is>
      </c>
    </row>
    <row r="304">
      <c r="A304" s="4" t="inlineStr">
        <is>
          <t>Included in earnings</t>
        </is>
      </c>
      <c r="B304" s="5" t="n">
        <v>0</v>
      </c>
      <c r="C304" s="5" t="n">
        <v>0</v>
      </c>
      <c r="E304" s="5" t="n">
        <v>0</v>
      </c>
    </row>
    <row r="305">
      <c r="A305" s="3" t="inlineStr">
        <is>
          <t>Unrealized gains (losses) for assets/liabilities still held:</t>
        </is>
      </c>
      <c r="B305" s="4" t="inlineStr">
        <is>
          <t xml:space="preserve"> </t>
        </is>
      </c>
      <c r="C305" s="4" t="inlineStr">
        <is>
          <t xml:space="preserve"> </t>
        </is>
      </c>
      <c r="E305" s="4" t="inlineStr">
        <is>
          <t xml:space="preserve"> </t>
        </is>
      </c>
    </row>
    <row r="306">
      <c r="A306" s="4" t="inlineStr">
        <is>
          <t>Included in earnings</t>
        </is>
      </c>
      <c r="B306" s="5" t="n">
        <v>0</v>
      </c>
      <c r="C306" s="5" t="n">
        <v>0</v>
      </c>
      <c r="E306" s="5" t="n">
        <v>0</v>
      </c>
    </row>
    <row r="307">
      <c r="A307" s="4" t="inlineStr">
        <is>
          <t>Policyholders' account balances | Net investment income</t>
        </is>
      </c>
      <c r="B307" s="4" t="inlineStr">
        <is>
          <t xml:space="preserve"> </t>
        </is>
      </c>
      <c r="C307" s="4" t="inlineStr">
        <is>
          <t xml:space="preserve"> </t>
        </is>
      </c>
      <c r="E307" s="4" t="inlineStr">
        <is>
          <t xml:space="preserve"> </t>
        </is>
      </c>
    </row>
    <row r="308">
      <c r="A308" s="3" t="inlineStr">
        <is>
          <t>Total gains (losses) (realized/unrealized):</t>
        </is>
      </c>
      <c r="B308" s="4" t="inlineStr">
        <is>
          <t xml:space="preserve"> </t>
        </is>
      </c>
      <c r="C308" s="4" t="inlineStr">
        <is>
          <t xml:space="preserve"> </t>
        </is>
      </c>
      <c r="E308" s="4" t="inlineStr">
        <is>
          <t xml:space="preserve"> </t>
        </is>
      </c>
    </row>
    <row r="309">
      <c r="A309" s="4" t="inlineStr">
        <is>
          <t>Included in earnings</t>
        </is>
      </c>
      <c r="B309" s="5" t="n">
        <v>0</v>
      </c>
      <c r="C309" s="5" t="n">
        <v>0</v>
      </c>
      <c r="E309" s="5" t="n">
        <v>0</v>
      </c>
    </row>
    <row r="310">
      <c r="A310" s="4" t="inlineStr">
        <is>
          <t>Other liabilities</t>
        </is>
      </c>
      <c r="B310" s="4" t="inlineStr">
        <is>
          <t xml:space="preserve"> </t>
        </is>
      </c>
      <c r="C310" s="4" t="inlineStr">
        <is>
          <t xml:space="preserve"> </t>
        </is>
      </c>
      <c r="E310" s="4" t="inlineStr">
        <is>
          <t xml:space="preserve"> </t>
        </is>
      </c>
    </row>
    <row r="311">
      <c r="A311" s="3" t="inlineStr">
        <is>
          <t>Fair Value, Assets Measured on Recurring Basis, Unobservable Input Reconciliation, Calculation [Roll Forward]</t>
        </is>
      </c>
      <c r="B311" s="4" t="inlineStr">
        <is>
          <t xml:space="preserve"> </t>
        </is>
      </c>
      <c r="C311" s="4" t="inlineStr">
        <is>
          <t xml:space="preserve"> </t>
        </is>
      </c>
      <c r="E311" s="4" t="inlineStr">
        <is>
          <t xml:space="preserve"> </t>
        </is>
      </c>
    </row>
    <row r="312">
      <c r="A312" s="4" t="inlineStr">
        <is>
          <t>Fair Value, beginning of period</t>
        </is>
      </c>
      <c r="B312" s="5" t="n">
        <v>0</v>
      </c>
      <c r="C312" s="4" t="inlineStr">
        <is>
          <t xml:space="preserve"> </t>
        </is>
      </c>
      <c r="E312" s="4" t="inlineStr">
        <is>
          <t xml:space="preserve"> </t>
        </is>
      </c>
    </row>
    <row r="313">
      <c r="A313" s="4" t="inlineStr">
        <is>
          <t>Purchases</t>
        </is>
      </c>
      <c r="B313" s="5" t="n">
        <v>0</v>
      </c>
      <c r="C313" s="4" t="inlineStr">
        <is>
          <t xml:space="preserve"> </t>
        </is>
      </c>
      <c r="E313" s="4" t="inlineStr">
        <is>
          <t xml:space="preserve"> </t>
        </is>
      </c>
    </row>
    <row r="314">
      <c r="A314" s="4" t="inlineStr">
        <is>
          <t>Sales</t>
        </is>
      </c>
      <c r="B314" s="5" t="n">
        <v>0</v>
      </c>
      <c r="C314" s="4" t="inlineStr">
        <is>
          <t xml:space="preserve"> </t>
        </is>
      </c>
      <c r="E314" s="4" t="inlineStr">
        <is>
          <t xml:space="preserve"> </t>
        </is>
      </c>
    </row>
    <row r="315">
      <c r="A315" s="4" t="inlineStr">
        <is>
          <t>Issuances</t>
        </is>
      </c>
      <c r="B315" s="5" t="n">
        <v>0</v>
      </c>
      <c r="C315" s="4" t="inlineStr">
        <is>
          <t xml:space="preserve"> </t>
        </is>
      </c>
      <c r="E315" s="4" t="inlineStr">
        <is>
          <t xml:space="preserve"> </t>
        </is>
      </c>
    </row>
    <row r="316">
      <c r="A316" s="4" t="inlineStr">
        <is>
          <t>Settlements</t>
        </is>
      </c>
      <c r="B316" s="5" t="n">
        <v>0</v>
      </c>
      <c r="C316" s="4" t="inlineStr">
        <is>
          <t xml:space="preserve"> </t>
        </is>
      </c>
      <c r="E316" s="4" t="inlineStr">
        <is>
          <t xml:space="preserve"> </t>
        </is>
      </c>
    </row>
    <row r="317">
      <c r="A317" s="4" t="inlineStr">
        <is>
          <t>Other</t>
        </is>
      </c>
      <c r="B317" s="5" t="n">
        <v>0</v>
      </c>
      <c r="C317" s="4" t="inlineStr">
        <is>
          <t xml:space="preserve"> </t>
        </is>
      </c>
      <c r="E317" s="4" t="inlineStr">
        <is>
          <t xml:space="preserve"> </t>
        </is>
      </c>
    </row>
    <row r="318">
      <c r="A318" s="4" t="inlineStr">
        <is>
          <t>Transfers into Level 3</t>
        </is>
      </c>
      <c r="B318" s="5" t="n">
        <v>0</v>
      </c>
      <c r="C318" s="4" t="inlineStr">
        <is>
          <t xml:space="preserve"> </t>
        </is>
      </c>
      <c r="E318" s="4" t="inlineStr">
        <is>
          <t xml:space="preserve"> </t>
        </is>
      </c>
    </row>
    <row r="319">
      <c r="A319" s="4" t="inlineStr">
        <is>
          <t>Transfers out of Level 3</t>
        </is>
      </c>
      <c r="B319" s="5" t="n">
        <v>0</v>
      </c>
      <c r="C319" s="4" t="inlineStr">
        <is>
          <t xml:space="preserve"> </t>
        </is>
      </c>
      <c r="E319" s="4" t="inlineStr">
        <is>
          <t xml:space="preserve"> </t>
        </is>
      </c>
    </row>
    <row r="320">
      <c r="A320" s="4" t="inlineStr">
        <is>
          <t>Fair Value, end of period</t>
        </is>
      </c>
      <c r="B320" s="5" t="n">
        <v>-31</v>
      </c>
      <c r="C320" s="5" t="n">
        <v>0</v>
      </c>
      <c r="E320" s="4" t="inlineStr">
        <is>
          <t xml:space="preserve"> </t>
        </is>
      </c>
    </row>
    <row r="321">
      <c r="A321" s="3" t="inlineStr">
        <is>
          <t>Total gains (losses) (realized/unrealized):</t>
        </is>
      </c>
      <c r="B321" s="4" t="inlineStr">
        <is>
          <t xml:space="preserve"> </t>
        </is>
      </c>
      <c r="C321" s="4" t="inlineStr">
        <is>
          <t xml:space="preserve"> </t>
        </is>
      </c>
      <c r="E321" s="4" t="inlineStr">
        <is>
          <t xml:space="preserve"> </t>
        </is>
      </c>
    </row>
    <row r="322">
      <c r="A322" s="4" t="inlineStr">
        <is>
          <t>Included in earnings</t>
        </is>
      </c>
      <c r="B322" s="5" t="n">
        <v>-31</v>
      </c>
      <c r="C322" s="4" t="inlineStr">
        <is>
          <t xml:space="preserve"> </t>
        </is>
      </c>
      <c r="E322" s="4" t="inlineStr">
        <is>
          <t xml:space="preserve"> </t>
        </is>
      </c>
    </row>
    <row r="323">
      <c r="A323" s="3" t="inlineStr">
        <is>
          <t>Unrealized gains (losses) for assets/liabilities still held:</t>
        </is>
      </c>
      <c r="B323" s="4" t="inlineStr">
        <is>
          <t xml:space="preserve"> </t>
        </is>
      </c>
      <c r="C323" s="4" t="inlineStr">
        <is>
          <t xml:space="preserve"> </t>
        </is>
      </c>
      <c r="E323" s="4" t="inlineStr">
        <is>
          <t xml:space="preserve"> </t>
        </is>
      </c>
    </row>
    <row r="324">
      <c r="A324" s="4" t="inlineStr">
        <is>
          <t>Included in earnings</t>
        </is>
      </c>
      <c r="B324" s="5" t="n">
        <v>-31</v>
      </c>
      <c r="C324" s="4" t="inlineStr">
        <is>
          <t xml:space="preserve"> </t>
        </is>
      </c>
      <c r="E324" s="4" t="inlineStr">
        <is>
          <t xml:space="preserve"> </t>
        </is>
      </c>
    </row>
    <row r="325">
      <c r="A325" s="4" t="inlineStr">
        <is>
          <t>Other liabilities | Realized investment gains (losses), net</t>
        </is>
      </c>
      <c r="B325" s="4" t="inlineStr">
        <is>
          <t xml:space="preserve"> </t>
        </is>
      </c>
      <c r="C325" s="4" t="inlineStr">
        <is>
          <t xml:space="preserve"> </t>
        </is>
      </c>
      <c r="E325" s="4" t="inlineStr">
        <is>
          <t xml:space="preserve"> </t>
        </is>
      </c>
    </row>
    <row r="326">
      <c r="A326" s="3" t="inlineStr">
        <is>
          <t>Total gains (losses) (realized/unrealized):</t>
        </is>
      </c>
      <c r="B326" s="4" t="inlineStr">
        <is>
          <t xml:space="preserve"> </t>
        </is>
      </c>
      <c r="C326" s="4" t="inlineStr">
        <is>
          <t xml:space="preserve"> </t>
        </is>
      </c>
      <c r="E326" s="4" t="inlineStr">
        <is>
          <t xml:space="preserve"> </t>
        </is>
      </c>
    </row>
    <row r="327">
      <c r="A327" s="4" t="inlineStr">
        <is>
          <t>Included in earnings</t>
        </is>
      </c>
      <c r="B327" s="5" t="n">
        <v>-31</v>
      </c>
      <c r="C327" s="4" t="inlineStr">
        <is>
          <t xml:space="preserve"> </t>
        </is>
      </c>
      <c r="E327" s="4" t="inlineStr">
        <is>
          <t xml:space="preserve"> </t>
        </is>
      </c>
    </row>
    <row r="328">
      <c r="A328" s="3" t="inlineStr">
        <is>
          <t>Unrealized gains (losses) for assets/liabilities still held:</t>
        </is>
      </c>
      <c r="B328" s="4" t="inlineStr">
        <is>
          <t xml:space="preserve"> </t>
        </is>
      </c>
      <c r="C328" s="4" t="inlineStr">
        <is>
          <t xml:space="preserve"> </t>
        </is>
      </c>
      <c r="E328" s="4" t="inlineStr">
        <is>
          <t xml:space="preserve"> </t>
        </is>
      </c>
    </row>
    <row r="329">
      <c r="A329" s="4" t="inlineStr">
        <is>
          <t>Included in earnings</t>
        </is>
      </c>
      <c r="B329" s="5" t="n">
        <v>-31</v>
      </c>
      <c r="C329" s="4" t="inlineStr">
        <is>
          <t xml:space="preserve"> </t>
        </is>
      </c>
      <c r="E329" s="4" t="inlineStr">
        <is>
          <t xml:space="preserve"> </t>
        </is>
      </c>
    </row>
    <row r="330">
      <c r="A330" s="4" t="inlineStr">
        <is>
          <t>Other liabilities | Other income (loss)</t>
        </is>
      </c>
      <c r="B330" s="4" t="inlineStr">
        <is>
          <t xml:space="preserve"> </t>
        </is>
      </c>
      <c r="C330" s="4" t="inlineStr">
        <is>
          <t xml:space="preserve"> </t>
        </is>
      </c>
      <c r="E330" s="4" t="inlineStr">
        <is>
          <t xml:space="preserve"> </t>
        </is>
      </c>
    </row>
    <row r="331">
      <c r="A331" s="3" t="inlineStr">
        <is>
          <t>Total gains (losses) (realized/unrealized):</t>
        </is>
      </c>
      <c r="B331" s="4" t="inlineStr">
        <is>
          <t xml:space="preserve"> </t>
        </is>
      </c>
      <c r="C331" s="4" t="inlineStr">
        <is>
          <t xml:space="preserve"> </t>
        </is>
      </c>
      <c r="E331" s="4" t="inlineStr">
        <is>
          <t xml:space="preserve"> </t>
        </is>
      </c>
    </row>
    <row r="332">
      <c r="A332" s="4" t="inlineStr">
        <is>
          <t>Included in earnings</t>
        </is>
      </c>
      <c r="B332" s="5" t="n">
        <v>0</v>
      </c>
      <c r="C332" s="4" t="inlineStr">
        <is>
          <t xml:space="preserve"> </t>
        </is>
      </c>
      <c r="E332" s="4" t="inlineStr">
        <is>
          <t xml:space="preserve"> </t>
        </is>
      </c>
    </row>
    <row r="333">
      <c r="A333" s="3" t="inlineStr">
        <is>
          <t>Unrealized gains (losses) for assets/liabilities still held:</t>
        </is>
      </c>
      <c r="B333" s="4" t="inlineStr">
        <is>
          <t xml:space="preserve"> </t>
        </is>
      </c>
      <c r="C333" s="4" t="inlineStr">
        <is>
          <t xml:space="preserve"> </t>
        </is>
      </c>
      <c r="E333" s="4" t="inlineStr">
        <is>
          <t xml:space="preserve"> </t>
        </is>
      </c>
    </row>
    <row r="334">
      <c r="A334" s="4" t="inlineStr">
        <is>
          <t>Included in earnings</t>
        </is>
      </c>
      <c r="B334" s="5" t="n">
        <v>0</v>
      </c>
      <c r="C334" s="4" t="inlineStr">
        <is>
          <t xml:space="preserve"> </t>
        </is>
      </c>
      <c r="E334" s="4" t="inlineStr">
        <is>
          <t xml:space="preserve"> </t>
        </is>
      </c>
    </row>
    <row r="335">
      <c r="A335" s="4" t="inlineStr">
        <is>
          <t>Other liabilities | Interest credited to policyholders' account balances</t>
        </is>
      </c>
      <c r="B335" s="4" t="inlineStr">
        <is>
          <t xml:space="preserve"> </t>
        </is>
      </c>
      <c r="C335" s="4" t="inlineStr">
        <is>
          <t xml:space="preserve"> </t>
        </is>
      </c>
      <c r="E335" s="4" t="inlineStr">
        <is>
          <t xml:space="preserve"> </t>
        </is>
      </c>
    </row>
    <row r="336">
      <c r="A336" s="3" t="inlineStr">
        <is>
          <t>Total gains (losses) (realized/unrealized):</t>
        </is>
      </c>
      <c r="B336" s="4" t="inlineStr">
        <is>
          <t xml:space="preserve"> </t>
        </is>
      </c>
      <c r="C336" s="4" t="inlineStr">
        <is>
          <t xml:space="preserve"> </t>
        </is>
      </c>
      <c r="E336" s="4" t="inlineStr">
        <is>
          <t xml:space="preserve"> </t>
        </is>
      </c>
    </row>
    <row r="337">
      <c r="A337" s="4" t="inlineStr">
        <is>
          <t>Included in earnings</t>
        </is>
      </c>
      <c r="B337" s="5" t="n">
        <v>0</v>
      </c>
      <c r="C337" s="4" t="inlineStr">
        <is>
          <t xml:space="preserve"> </t>
        </is>
      </c>
      <c r="E337" s="4" t="inlineStr">
        <is>
          <t xml:space="preserve"> </t>
        </is>
      </c>
    </row>
    <row r="338">
      <c r="A338" s="4" t="inlineStr">
        <is>
          <t>Other liabilities | Included in other comprehensive income (loss)</t>
        </is>
      </c>
      <c r="B338" s="4" t="inlineStr">
        <is>
          <t xml:space="preserve"> </t>
        </is>
      </c>
      <c r="C338" s="4" t="inlineStr">
        <is>
          <t xml:space="preserve"> </t>
        </is>
      </c>
      <c r="E338" s="4" t="inlineStr">
        <is>
          <t xml:space="preserve"> </t>
        </is>
      </c>
    </row>
    <row r="339">
      <c r="A339" s="3" t="inlineStr">
        <is>
          <t>Total gains (losses) (realized/unrealized):</t>
        </is>
      </c>
      <c r="B339" s="4" t="inlineStr">
        <is>
          <t xml:space="preserve"> </t>
        </is>
      </c>
      <c r="C339" s="4" t="inlineStr">
        <is>
          <t xml:space="preserve"> </t>
        </is>
      </c>
      <c r="E339" s="4" t="inlineStr">
        <is>
          <t xml:space="preserve"> </t>
        </is>
      </c>
    </row>
    <row r="340">
      <c r="A340" s="4" t="inlineStr">
        <is>
          <t>Included in earnings</t>
        </is>
      </c>
      <c r="B340" s="5" t="n">
        <v>0</v>
      </c>
      <c r="C340" s="4" t="inlineStr">
        <is>
          <t xml:space="preserve"> </t>
        </is>
      </c>
      <c r="E340" s="4" t="inlineStr">
        <is>
          <t xml:space="preserve"> </t>
        </is>
      </c>
    </row>
    <row r="341">
      <c r="A341" s="3" t="inlineStr">
        <is>
          <t>Unrealized gains (losses) for assets/liabilities still held:</t>
        </is>
      </c>
      <c r="B341" s="4" t="inlineStr">
        <is>
          <t xml:space="preserve"> </t>
        </is>
      </c>
      <c r="C341" s="4" t="inlineStr">
        <is>
          <t xml:space="preserve"> </t>
        </is>
      </c>
      <c r="E341" s="4" t="inlineStr">
        <is>
          <t xml:space="preserve"> </t>
        </is>
      </c>
    </row>
    <row r="342">
      <c r="A342" s="4" t="inlineStr">
        <is>
          <t>Included in earnings</t>
        </is>
      </c>
      <c r="B342" s="5" t="n">
        <v>0</v>
      </c>
      <c r="C342" s="4" t="inlineStr">
        <is>
          <t xml:space="preserve"> </t>
        </is>
      </c>
      <c r="E342" s="4" t="inlineStr">
        <is>
          <t xml:space="preserve"> </t>
        </is>
      </c>
    </row>
    <row r="343">
      <c r="A343" s="4" t="inlineStr">
        <is>
          <t>Other liabilities | Net investment income</t>
        </is>
      </c>
      <c r="B343" s="4" t="inlineStr">
        <is>
          <t xml:space="preserve"> </t>
        </is>
      </c>
      <c r="C343" s="4" t="inlineStr">
        <is>
          <t xml:space="preserve"> </t>
        </is>
      </c>
      <c r="E343" s="4" t="inlineStr">
        <is>
          <t xml:space="preserve"> </t>
        </is>
      </c>
    </row>
    <row r="344">
      <c r="A344" s="3" t="inlineStr">
        <is>
          <t>Total gains (losses) (realized/unrealized):</t>
        </is>
      </c>
      <c r="B344" s="4" t="inlineStr">
        <is>
          <t xml:space="preserve"> </t>
        </is>
      </c>
      <c r="C344" s="4" t="inlineStr">
        <is>
          <t xml:space="preserve"> </t>
        </is>
      </c>
      <c r="E344" s="4" t="inlineStr">
        <is>
          <t xml:space="preserve"> </t>
        </is>
      </c>
    </row>
    <row r="345">
      <c r="A345" s="4" t="inlineStr">
        <is>
          <t>Included in earnings</t>
        </is>
      </c>
      <c r="B345" s="5" t="n">
        <v>0</v>
      </c>
      <c r="C345" s="4" t="inlineStr">
        <is>
          <t xml:space="preserve"> </t>
        </is>
      </c>
      <c r="E345" s="4" t="inlineStr">
        <is>
          <t xml:space="preserve"> </t>
        </is>
      </c>
    </row>
    <row r="346">
      <c r="A346" s="4" t="inlineStr">
        <is>
          <t>Available-for-sale | Fixed maturities | Realized investment gains (losses), net</t>
        </is>
      </c>
      <c r="B346" s="4" t="inlineStr">
        <is>
          <t xml:space="preserve"> </t>
        </is>
      </c>
      <c r="C346" s="4" t="inlineStr">
        <is>
          <t xml:space="preserve"> </t>
        </is>
      </c>
      <c r="E346" s="4" t="inlineStr">
        <is>
          <t xml:space="preserve"> </t>
        </is>
      </c>
    </row>
    <row r="347">
      <c r="A347" s="3" t="inlineStr">
        <is>
          <t>Total gains (losses) (realized/unrealized):</t>
        </is>
      </c>
      <c r="B347" s="4" t="inlineStr">
        <is>
          <t xml:space="preserve"> </t>
        </is>
      </c>
      <c r="C347" s="4" t="inlineStr">
        <is>
          <t xml:space="preserve"> </t>
        </is>
      </c>
      <c r="E347" s="4" t="inlineStr">
        <is>
          <t xml:space="preserve"> </t>
        </is>
      </c>
    </row>
    <row r="348">
      <c r="A348" s="4" t="inlineStr">
        <is>
          <t>Included in earnings</t>
        </is>
      </c>
      <c r="B348" s="5" t="n">
        <v>-54924</v>
      </c>
      <c r="C348" s="5" t="n">
        <v>-2081</v>
      </c>
      <c r="E348" s="5" t="n">
        <v>-16829</v>
      </c>
    </row>
    <row r="349">
      <c r="A349" s="3" t="inlineStr">
        <is>
          <t>Unrealized gains (losses) for assets/liabilities still held:</t>
        </is>
      </c>
      <c r="B349" s="4" t="inlineStr">
        <is>
          <t xml:space="preserve"> </t>
        </is>
      </c>
      <c r="C349" s="4" t="inlineStr">
        <is>
          <t xml:space="preserve"> </t>
        </is>
      </c>
      <c r="E349" s="4" t="inlineStr">
        <is>
          <t xml:space="preserve"> </t>
        </is>
      </c>
    </row>
    <row r="350">
      <c r="A350" s="4" t="inlineStr">
        <is>
          <t>Included in earnings</t>
        </is>
      </c>
      <c r="B350" s="5" t="n">
        <v>-40765</v>
      </c>
      <c r="C350" s="5" t="n">
        <v>-2904</v>
      </c>
      <c r="E350" s="5" t="n">
        <v>-14416</v>
      </c>
    </row>
    <row r="351">
      <c r="A351" s="4" t="inlineStr">
        <is>
          <t>Available-for-sale | Fixed maturities | Other income (loss)</t>
        </is>
      </c>
      <c r="B351" s="4" t="inlineStr">
        <is>
          <t xml:space="preserve"> </t>
        </is>
      </c>
      <c r="C351" s="4" t="inlineStr">
        <is>
          <t xml:space="preserve"> </t>
        </is>
      </c>
      <c r="E351" s="4" t="inlineStr">
        <is>
          <t xml:space="preserve"> </t>
        </is>
      </c>
    </row>
    <row r="352">
      <c r="A352" s="3" t="inlineStr">
        <is>
          <t>Total gains (losses) (realized/unrealized):</t>
        </is>
      </c>
      <c r="B352" s="4" t="inlineStr">
        <is>
          <t xml:space="preserve"> </t>
        </is>
      </c>
      <c r="C352" s="4" t="inlineStr">
        <is>
          <t xml:space="preserve"> </t>
        </is>
      </c>
      <c r="E352" s="4" t="inlineStr">
        <is>
          <t xml:space="preserve"> </t>
        </is>
      </c>
    </row>
    <row r="353">
      <c r="A353" s="4" t="inlineStr">
        <is>
          <t>Included in earnings</t>
        </is>
      </c>
      <c r="B353" s="5" t="n">
        <v>0</v>
      </c>
      <c r="C353" s="5" t="n">
        <v>0</v>
      </c>
      <c r="E353" s="5" t="n">
        <v>0</v>
      </c>
    </row>
    <row r="354">
      <c r="A354" s="3" t="inlineStr">
        <is>
          <t>Unrealized gains (losses) for assets/liabilities still held:</t>
        </is>
      </c>
      <c r="B354" s="4" t="inlineStr">
        <is>
          <t xml:space="preserve"> </t>
        </is>
      </c>
      <c r="C354" s="4" t="inlineStr">
        <is>
          <t xml:space="preserve"> </t>
        </is>
      </c>
      <c r="E354" s="4" t="inlineStr">
        <is>
          <t xml:space="preserve"> </t>
        </is>
      </c>
    </row>
    <row r="355">
      <c r="A355" s="4" t="inlineStr">
        <is>
          <t>Included in earnings</t>
        </is>
      </c>
      <c r="B355" s="5" t="n">
        <v>0</v>
      </c>
      <c r="C355" s="5" t="n">
        <v>0</v>
      </c>
      <c r="E355" s="5" t="n">
        <v>0</v>
      </c>
    </row>
    <row r="356">
      <c r="A356" s="4" t="inlineStr">
        <is>
          <t>Available-for-sale | Fixed maturities | Interest credited to policyholders' account balances</t>
        </is>
      </c>
      <c r="B356" s="4" t="inlineStr">
        <is>
          <t xml:space="preserve"> </t>
        </is>
      </c>
      <c r="C356" s="4" t="inlineStr">
        <is>
          <t xml:space="preserve"> </t>
        </is>
      </c>
      <c r="E356" s="4" t="inlineStr">
        <is>
          <t xml:space="preserve"> </t>
        </is>
      </c>
    </row>
    <row r="357">
      <c r="A357" s="3" t="inlineStr">
        <is>
          <t>Total gains (losses) (realized/unrealized):</t>
        </is>
      </c>
      <c r="B357" s="4" t="inlineStr">
        <is>
          <t xml:space="preserve"> </t>
        </is>
      </c>
      <c r="C357" s="4" t="inlineStr">
        <is>
          <t xml:space="preserve"> </t>
        </is>
      </c>
      <c r="E357" s="4" t="inlineStr">
        <is>
          <t xml:space="preserve"> </t>
        </is>
      </c>
    </row>
    <row r="358">
      <c r="A358" s="4" t="inlineStr">
        <is>
          <t>Included in earnings</t>
        </is>
      </c>
      <c r="B358" s="5" t="n">
        <v>0</v>
      </c>
      <c r="C358" s="5" t="n">
        <v>0</v>
      </c>
      <c r="E358" s="5" t="n">
        <v>0</v>
      </c>
    </row>
    <row r="359">
      <c r="A359" s="3" t="inlineStr">
        <is>
          <t>Unrealized gains (losses) for assets/liabilities still held:</t>
        </is>
      </c>
      <c r="B359" s="4" t="inlineStr">
        <is>
          <t xml:space="preserve"> </t>
        </is>
      </c>
      <c r="C359" s="4" t="inlineStr">
        <is>
          <t xml:space="preserve"> </t>
        </is>
      </c>
      <c r="E359" s="4" t="inlineStr">
        <is>
          <t xml:space="preserve"> </t>
        </is>
      </c>
    </row>
    <row r="360">
      <c r="A360" s="4" t="inlineStr">
        <is>
          <t>Included in earnings</t>
        </is>
      </c>
      <c r="B360" s="5" t="n">
        <v>0</v>
      </c>
      <c r="C360" s="5" t="n">
        <v>0</v>
      </c>
      <c r="E360" s="5" t="n">
        <v>0</v>
      </c>
    </row>
    <row r="361">
      <c r="A361" s="4" t="inlineStr">
        <is>
          <t>Available-for-sale | Fixed maturities | Included in other comprehensive income (loss)</t>
        </is>
      </c>
      <c r="B361" s="4" t="inlineStr">
        <is>
          <t xml:space="preserve"> </t>
        </is>
      </c>
      <c r="C361" s="4" t="inlineStr">
        <is>
          <t xml:space="preserve"> </t>
        </is>
      </c>
      <c r="E361" s="4" t="inlineStr">
        <is>
          <t xml:space="preserve"> </t>
        </is>
      </c>
    </row>
    <row r="362">
      <c r="A362" s="3" t="inlineStr">
        <is>
          <t>Total gains (losses) (realized/unrealized):</t>
        </is>
      </c>
      <c r="B362" s="4" t="inlineStr">
        <is>
          <t xml:space="preserve"> </t>
        </is>
      </c>
      <c r="C362" s="4" t="inlineStr">
        <is>
          <t xml:space="preserve"> </t>
        </is>
      </c>
      <c r="E362" s="4" t="inlineStr">
        <is>
          <t xml:space="preserve"> </t>
        </is>
      </c>
    </row>
    <row r="363">
      <c r="A363" s="4" t="inlineStr">
        <is>
          <t>Included in earnings</t>
        </is>
      </c>
      <c r="B363" s="5" t="n">
        <v>-19313</v>
      </c>
      <c r="C363" s="5" t="n">
        <v>-2808</v>
      </c>
      <c r="E363" s="5" t="n">
        <v>-56470</v>
      </c>
    </row>
    <row r="364">
      <c r="A364" s="3" t="inlineStr">
        <is>
          <t>Unrealized gains (losses) for assets/liabilities still held:</t>
        </is>
      </c>
      <c r="B364" s="4" t="inlineStr">
        <is>
          <t xml:space="preserve"> </t>
        </is>
      </c>
      <c r="C364" s="4" t="inlineStr">
        <is>
          <t xml:space="preserve"> </t>
        </is>
      </c>
      <c r="E364" s="4" t="inlineStr">
        <is>
          <t xml:space="preserve"> </t>
        </is>
      </c>
    </row>
    <row r="365">
      <c r="A365" s="4" t="inlineStr">
        <is>
          <t>Included in earnings</t>
        </is>
      </c>
      <c r="B365" s="5" t="n">
        <v>-23684</v>
      </c>
      <c r="C365" s="5" t="n">
        <v>-2420</v>
      </c>
      <c r="E365" s="5" t="n">
        <v>-59239</v>
      </c>
    </row>
    <row r="366">
      <c r="A366" s="4" t="inlineStr">
        <is>
          <t>Available-for-sale | Fixed maturities | Net investment income</t>
        </is>
      </c>
      <c r="B366" s="4" t="inlineStr">
        <is>
          <t xml:space="preserve"> </t>
        </is>
      </c>
      <c r="C366" s="4" t="inlineStr">
        <is>
          <t xml:space="preserve"> </t>
        </is>
      </c>
      <c r="E366" s="4" t="inlineStr">
        <is>
          <t xml:space="preserve"> </t>
        </is>
      </c>
    </row>
    <row r="367">
      <c r="A367" s="3" t="inlineStr">
        <is>
          <t>Total gains (losses) (realized/unrealized):</t>
        </is>
      </c>
      <c r="B367" s="4" t="inlineStr">
        <is>
          <t xml:space="preserve"> </t>
        </is>
      </c>
      <c r="C367" s="4" t="inlineStr">
        <is>
          <t xml:space="preserve"> </t>
        </is>
      </c>
      <c r="E367" s="4" t="inlineStr">
        <is>
          <t xml:space="preserve"> </t>
        </is>
      </c>
    </row>
    <row r="368">
      <c r="A368" s="4" t="inlineStr">
        <is>
          <t>Included in earnings</t>
        </is>
      </c>
      <c r="B368" s="5" t="n">
        <v>-841</v>
      </c>
      <c r="C368" s="5" t="n">
        <v>490</v>
      </c>
      <c r="E368" s="5" t="n">
        <v>-242</v>
      </c>
    </row>
    <row r="369">
      <c r="A369" s="4" t="inlineStr">
        <is>
          <t>Available-for-sale | Fixed maturities | Foreign government</t>
        </is>
      </c>
      <c r="B369" s="4" t="inlineStr">
        <is>
          <t xml:space="preserve"> </t>
        </is>
      </c>
      <c r="C369" s="4" t="inlineStr">
        <is>
          <t xml:space="preserve"> </t>
        </is>
      </c>
      <c r="E369" s="4" t="inlineStr">
        <is>
          <t xml:space="preserve"> </t>
        </is>
      </c>
    </row>
    <row r="370">
      <c r="A370" s="3" t="inlineStr">
        <is>
          <t>Fair Value, Assets Measured on Recurring Basis, Unobservable Input Reconciliation, Calculation [Roll Forward]</t>
        </is>
      </c>
      <c r="B370" s="4" t="inlineStr">
        <is>
          <t xml:space="preserve"> </t>
        </is>
      </c>
      <c r="C370" s="4" t="inlineStr">
        <is>
          <t xml:space="preserve"> </t>
        </is>
      </c>
      <c r="E370" s="4" t="inlineStr">
        <is>
          <t xml:space="preserve"> </t>
        </is>
      </c>
    </row>
    <row r="371">
      <c r="A371" s="4" t="inlineStr">
        <is>
          <t>Fair Value, beginning of period</t>
        </is>
      </c>
      <c r="B371" s="5" t="n">
        <v>682</v>
      </c>
      <c r="C371" s="5" t="n">
        <v>724</v>
      </c>
      <c r="E371" s="4" t="inlineStr">
        <is>
          <t xml:space="preserve"> </t>
        </is>
      </c>
    </row>
    <row r="372">
      <c r="A372" s="4" t="inlineStr">
        <is>
          <t>Purchases</t>
        </is>
      </c>
      <c r="B372" s="5" t="n">
        <v>0</v>
      </c>
      <c r="C372" s="5" t="n">
        <v>0</v>
      </c>
      <c r="E372" s="4" t="inlineStr">
        <is>
          <t xml:space="preserve"> </t>
        </is>
      </c>
    </row>
    <row r="373">
      <c r="A373" s="4" t="inlineStr">
        <is>
          <t>Sales</t>
        </is>
      </c>
      <c r="B373" s="5" t="n">
        <v>0</v>
      </c>
      <c r="C373" s="5" t="n">
        <v>0</v>
      </c>
      <c r="E373" s="4" t="inlineStr">
        <is>
          <t xml:space="preserve"> </t>
        </is>
      </c>
    </row>
    <row r="374">
      <c r="A374" s="4" t="inlineStr">
        <is>
          <t>Issuances</t>
        </is>
      </c>
      <c r="B374" s="5" t="n">
        <v>0</v>
      </c>
      <c r="C374" s="5" t="n">
        <v>0</v>
      </c>
      <c r="E374" s="4" t="inlineStr">
        <is>
          <t xml:space="preserve"> </t>
        </is>
      </c>
    </row>
    <row r="375">
      <c r="A375" s="4" t="inlineStr">
        <is>
          <t>Settlements</t>
        </is>
      </c>
      <c r="B375" s="5" t="n">
        <v>0</v>
      </c>
      <c r="C375" s="5" t="n">
        <v>0</v>
      </c>
      <c r="E375" s="4" t="inlineStr">
        <is>
          <t xml:space="preserve"> </t>
        </is>
      </c>
    </row>
    <row r="376">
      <c r="A376" s="4" t="inlineStr">
        <is>
          <t>Other</t>
        </is>
      </c>
      <c r="B376" s="5" t="n">
        <v>0</v>
      </c>
      <c r="C376" s="5" t="n">
        <v>0</v>
      </c>
      <c r="E376" s="4" t="inlineStr">
        <is>
          <t xml:space="preserve"> </t>
        </is>
      </c>
    </row>
    <row r="377">
      <c r="A377" s="4" t="inlineStr">
        <is>
          <t>Transfers into Level 3</t>
        </is>
      </c>
      <c r="B377" s="5" t="n">
        <v>0</v>
      </c>
      <c r="C377" s="5" t="n">
        <v>0</v>
      </c>
      <c r="E377" s="4" t="inlineStr">
        <is>
          <t xml:space="preserve"> </t>
        </is>
      </c>
    </row>
    <row r="378">
      <c r="A378" s="4" t="inlineStr">
        <is>
          <t>Transfers out of Level 3</t>
        </is>
      </c>
      <c r="B378" s="5" t="n">
        <v>0</v>
      </c>
      <c r="C378" s="5" t="n">
        <v>0</v>
      </c>
      <c r="E378" s="4" t="inlineStr">
        <is>
          <t xml:space="preserve"> </t>
        </is>
      </c>
    </row>
    <row r="379">
      <c r="A379" s="4" t="inlineStr">
        <is>
          <t>Fair Value, end of period</t>
        </is>
      </c>
      <c r="B379" s="5" t="n">
        <v>648</v>
      </c>
      <c r="C379" s="5" t="n">
        <v>682</v>
      </c>
      <c r="E379" s="5" t="n">
        <v>724</v>
      </c>
    </row>
    <row r="380">
      <c r="A380" s="3" t="inlineStr">
        <is>
          <t>Total gains (losses) (realized/unrealized):</t>
        </is>
      </c>
      <c r="B380" s="4" t="inlineStr">
        <is>
          <t xml:space="preserve"> </t>
        </is>
      </c>
      <c r="C380" s="4" t="inlineStr">
        <is>
          <t xml:space="preserve"> </t>
        </is>
      </c>
      <c r="E380" s="4" t="inlineStr">
        <is>
          <t xml:space="preserve"> </t>
        </is>
      </c>
    </row>
    <row r="381">
      <c r="A381" s="4" t="inlineStr">
        <is>
          <t>Included in earnings</t>
        </is>
      </c>
      <c r="B381" s="5" t="n">
        <v>-34</v>
      </c>
      <c r="C381" s="5" t="n">
        <v>-42</v>
      </c>
      <c r="E381" s="4" t="inlineStr">
        <is>
          <t xml:space="preserve"> </t>
        </is>
      </c>
    </row>
    <row r="382">
      <c r="A382" s="3" t="inlineStr">
        <is>
          <t>Unrealized gains (losses) for assets/liabilities still held:</t>
        </is>
      </c>
      <c r="B382" s="4" t="inlineStr">
        <is>
          <t xml:space="preserve"> </t>
        </is>
      </c>
      <c r="C382" s="4" t="inlineStr">
        <is>
          <t xml:space="preserve"> </t>
        </is>
      </c>
      <c r="E382" s="4" t="inlineStr">
        <is>
          <t xml:space="preserve"> </t>
        </is>
      </c>
    </row>
    <row r="383">
      <c r="A383" s="4" t="inlineStr">
        <is>
          <t>Included in earnings</t>
        </is>
      </c>
      <c r="B383" s="5" t="n">
        <v>-44</v>
      </c>
      <c r="C383" s="5" t="n">
        <v>-53</v>
      </c>
      <c r="E383" s="4" t="inlineStr">
        <is>
          <t xml:space="preserve"> </t>
        </is>
      </c>
    </row>
    <row r="384">
      <c r="A384" s="4" t="inlineStr">
        <is>
          <t>Available-for-sale | Fixed maturities | Corporate securities</t>
        </is>
      </c>
      <c r="B384" s="4" t="inlineStr">
        <is>
          <t xml:space="preserve"> </t>
        </is>
      </c>
      <c r="C384" s="4" t="inlineStr">
        <is>
          <t xml:space="preserve"> </t>
        </is>
      </c>
      <c r="E384" s="4" t="inlineStr">
        <is>
          <t xml:space="preserve"> </t>
        </is>
      </c>
    </row>
    <row r="385">
      <c r="A385" s="3" t="inlineStr">
        <is>
          <t>Fair Value, Assets Measured on Recurring Basis, Unobservable Input Reconciliation, Calculation [Roll Forward]</t>
        </is>
      </c>
      <c r="B385" s="4" t="inlineStr">
        <is>
          <t xml:space="preserve"> </t>
        </is>
      </c>
      <c r="C385" s="4" t="inlineStr">
        <is>
          <t xml:space="preserve"> </t>
        </is>
      </c>
      <c r="E385" s="4" t="inlineStr">
        <is>
          <t xml:space="preserve"> </t>
        </is>
      </c>
    </row>
    <row r="386">
      <c r="A386" s="4" t="inlineStr">
        <is>
          <t>Fair Value, beginning of period</t>
        </is>
      </c>
      <c r="B386" s="5" t="n">
        <v>1014343</v>
      </c>
      <c r="C386" s="5" t="n">
        <v>507496</v>
      </c>
      <c r="E386" s="4" t="inlineStr">
        <is>
          <t xml:space="preserve"> </t>
        </is>
      </c>
    </row>
    <row r="387">
      <c r="A387" s="4" t="inlineStr">
        <is>
          <t>Purchases</t>
        </is>
      </c>
      <c r="B387" s="5" t="n">
        <v>1172201</v>
      </c>
      <c r="C387" s="5" t="n">
        <v>567936</v>
      </c>
      <c r="E387" s="4" t="inlineStr">
        <is>
          <t xml:space="preserve"> </t>
        </is>
      </c>
    </row>
    <row r="388">
      <c r="A388" s="4" t="inlineStr">
        <is>
          <t>Sales</t>
        </is>
      </c>
      <c r="B388" s="5" t="n">
        <v>-702073</v>
      </c>
      <c r="C388" s="5" t="n">
        <v>-39722</v>
      </c>
      <c r="E388" s="4" t="inlineStr">
        <is>
          <t xml:space="preserve"> </t>
        </is>
      </c>
    </row>
    <row r="389">
      <c r="A389" s="4" t="inlineStr">
        <is>
          <t>Issuances</t>
        </is>
      </c>
      <c r="B389" s="5" t="n">
        <v>0</v>
      </c>
      <c r="C389" s="5" t="n">
        <v>0</v>
      </c>
      <c r="E389" s="4" t="inlineStr">
        <is>
          <t xml:space="preserve"> </t>
        </is>
      </c>
    </row>
    <row r="390">
      <c r="A390" s="4" t="inlineStr">
        <is>
          <t>Settlements</t>
        </is>
      </c>
      <c r="B390" s="5" t="n">
        <v>-183577</v>
      </c>
      <c r="C390" s="5" t="n">
        <v>-130688</v>
      </c>
      <c r="E390" s="4" t="inlineStr">
        <is>
          <t xml:space="preserve"> </t>
        </is>
      </c>
    </row>
    <row r="391">
      <c r="A391" s="4" t="inlineStr">
        <is>
          <t>Other</t>
        </is>
      </c>
      <c r="B391" s="5" t="n">
        <v>-64672</v>
      </c>
      <c r="C391" s="5" t="n">
        <v>3129</v>
      </c>
      <c r="E391" s="4" t="inlineStr">
        <is>
          <t xml:space="preserve"> </t>
        </is>
      </c>
    </row>
    <row r="392">
      <c r="A392" s="4" t="inlineStr">
        <is>
          <t>Transfers into Level 3</t>
        </is>
      </c>
      <c r="B392" s="5" t="n">
        <v>33043</v>
      </c>
      <c r="C392" s="5" t="n">
        <v>117671</v>
      </c>
      <c r="E392" s="4" t="inlineStr">
        <is>
          <t xml:space="preserve"> </t>
        </is>
      </c>
    </row>
    <row r="393">
      <c r="A393" s="4" t="inlineStr">
        <is>
          <t>Transfers out of Level 3</t>
        </is>
      </c>
      <c r="B393" s="5" t="n">
        <v>0</v>
      </c>
      <c r="C393" s="5" t="n">
        <v>-11564</v>
      </c>
      <c r="E393" s="4" t="inlineStr">
        <is>
          <t xml:space="preserve"> </t>
        </is>
      </c>
    </row>
    <row r="394">
      <c r="A394" s="4" t="inlineStr">
        <is>
          <t>Fair Value, end of period</t>
        </is>
      </c>
      <c r="B394" s="5" t="n">
        <v>1199607</v>
      </c>
      <c r="C394" s="5" t="n">
        <v>1014343</v>
      </c>
      <c r="E394" s="5" t="n">
        <v>507496</v>
      </c>
    </row>
    <row r="395">
      <c r="A395" s="3" t="inlineStr">
        <is>
          <t>Total gains (losses) (realized/unrealized):</t>
        </is>
      </c>
      <c r="B395" s="4" t="inlineStr">
        <is>
          <t xml:space="preserve"> </t>
        </is>
      </c>
      <c r="C395" s="4" t="inlineStr">
        <is>
          <t xml:space="preserve"> </t>
        </is>
      </c>
      <c r="E395" s="4" t="inlineStr">
        <is>
          <t xml:space="preserve"> </t>
        </is>
      </c>
    </row>
    <row r="396">
      <c r="A396" s="4" t="inlineStr">
        <is>
          <t>Included in earnings</t>
        </is>
      </c>
      <c r="B396" s="5" t="n">
        <v>-69658</v>
      </c>
      <c r="C396" s="5" t="n">
        <v>85</v>
      </c>
      <c r="E396" s="4" t="inlineStr">
        <is>
          <t xml:space="preserve"> </t>
        </is>
      </c>
    </row>
    <row r="397">
      <c r="A397" s="3" t="inlineStr">
        <is>
          <t>Unrealized gains (losses) for assets/liabilities still held:</t>
        </is>
      </c>
      <c r="B397" s="4" t="inlineStr">
        <is>
          <t xml:space="preserve"> </t>
        </is>
      </c>
      <c r="C397" s="4" t="inlineStr">
        <is>
          <t xml:space="preserve"> </t>
        </is>
      </c>
      <c r="E397" s="4" t="inlineStr">
        <is>
          <t xml:space="preserve"> </t>
        </is>
      </c>
    </row>
    <row r="398">
      <c r="A398" s="4" t="inlineStr">
        <is>
          <t>Included in earnings</t>
        </is>
      </c>
      <c r="B398" s="5" t="n">
        <v>-61011</v>
      </c>
      <c r="C398" s="5" t="n">
        <v>-973</v>
      </c>
      <c r="E398" s="4" t="inlineStr">
        <is>
          <t xml:space="preserve"> </t>
        </is>
      </c>
    </row>
    <row r="399">
      <c r="A399" s="4" t="inlineStr">
        <is>
          <t>Available-for-sale | Fixed maturities | Structured securities</t>
        </is>
      </c>
      <c r="B399" s="4" t="inlineStr">
        <is>
          <t xml:space="preserve"> </t>
        </is>
      </c>
      <c r="C399" s="4" t="inlineStr">
        <is>
          <t xml:space="preserve"> </t>
        </is>
      </c>
      <c r="E399" s="4" t="inlineStr">
        <is>
          <t xml:space="preserve"> </t>
        </is>
      </c>
    </row>
    <row r="400">
      <c r="A400" s="3" t="inlineStr">
        <is>
          <t>Fair Value, Assets Measured on Recurring Basis, Unobservable Input Reconciliation, Calculation [Roll Forward]</t>
        </is>
      </c>
      <c r="B400" s="4" t="inlineStr">
        <is>
          <t xml:space="preserve"> </t>
        </is>
      </c>
      <c r="C400" s="4" t="inlineStr">
        <is>
          <t xml:space="preserve"> </t>
        </is>
      </c>
      <c r="E400" s="4" t="inlineStr">
        <is>
          <t xml:space="preserve"> </t>
        </is>
      </c>
    </row>
    <row r="401">
      <c r="A401" s="4" t="inlineStr">
        <is>
          <t>Fair Value, beginning of period</t>
        </is>
      </c>
      <c r="B401" s="5" t="n">
        <v>177237</v>
      </c>
      <c r="C401" s="5" t="n">
        <v>104724</v>
      </c>
      <c r="E401" s="4" t="inlineStr">
        <is>
          <t xml:space="preserve"> </t>
        </is>
      </c>
    </row>
    <row r="402">
      <c r="A402" s="4" t="inlineStr">
        <is>
          <t>Purchases</t>
        </is>
      </c>
      <c r="B402" s="5" t="n">
        <v>771208</v>
      </c>
      <c r="C402" s="5" t="n">
        <v>241159</v>
      </c>
      <c r="E402" s="4" t="inlineStr">
        <is>
          <t xml:space="preserve"> </t>
        </is>
      </c>
    </row>
    <row r="403">
      <c r="A403" s="4" t="inlineStr">
        <is>
          <t>Sales</t>
        </is>
      </c>
      <c r="B403" s="5" t="n">
        <v>-40508</v>
      </c>
      <c r="C403" s="5" t="n">
        <v>-37</v>
      </c>
      <c r="E403" s="4" t="inlineStr">
        <is>
          <t xml:space="preserve"> </t>
        </is>
      </c>
    </row>
    <row r="404">
      <c r="A404" s="4" t="inlineStr">
        <is>
          <t>Issuances</t>
        </is>
      </c>
      <c r="B404" s="5" t="n">
        <v>0</v>
      </c>
      <c r="C404" s="5" t="n">
        <v>0</v>
      </c>
      <c r="E404" s="4" t="inlineStr">
        <is>
          <t xml:space="preserve"> </t>
        </is>
      </c>
    </row>
    <row r="405">
      <c r="A405" s="4" t="inlineStr">
        <is>
          <t>Settlements</t>
        </is>
      </c>
      <c r="B405" s="5" t="n">
        <v>-96067</v>
      </c>
      <c r="C405" s="5" t="n">
        <v>-2147</v>
      </c>
      <c r="E405" s="4" t="inlineStr">
        <is>
          <t xml:space="preserve"> </t>
        </is>
      </c>
    </row>
    <row r="406">
      <c r="A406" s="4" t="inlineStr">
        <is>
          <t>Other</t>
        </is>
      </c>
      <c r="B406" s="5" t="n">
        <v>65480</v>
      </c>
      <c r="C406" s="5" t="n">
        <v>-2222</v>
      </c>
      <c r="E406" s="4" t="inlineStr">
        <is>
          <t xml:space="preserve"> </t>
        </is>
      </c>
    </row>
    <row r="407">
      <c r="A407" s="4" t="inlineStr">
        <is>
          <t>Transfers into Level 3</t>
        </is>
      </c>
      <c r="B407" s="5" t="n">
        <v>34578</v>
      </c>
      <c r="C407" s="5" t="n">
        <v>4537</v>
      </c>
      <c r="E407" s="4" t="inlineStr">
        <is>
          <t xml:space="preserve"> </t>
        </is>
      </c>
    </row>
    <row r="408">
      <c r="A408" s="4" t="inlineStr">
        <is>
          <t>Transfers out of Level 3</t>
        </is>
      </c>
      <c r="B408" s="5" t="n">
        <v>-206650</v>
      </c>
      <c r="C408" s="5" t="n">
        <v>-164335</v>
      </c>
      <c r="E408" s="4" t="inlineStr">
        <is>
          <t xml:space="preserve"> </t>
        </is>
      </c>
    </row>
    <row r="409">
      <c r="A409" s="4" t="inlineStr">
        <is>
          <t>Fair Value, end of period</t>
        </is>
      </c>
      <c r="B409" s="5" t="n">
        <v>699892</v>
      </c>
      <c r="C409" s="5" t="n">
        <v>177237</v>
      </c>
      <c r="E409" s="5" t="n">
        <v>104724</v>
      </c>
    </row>
    <row r="410">
      <c r="A410" s="3" t="inlineStr">
        <is>
          <t>Total gains (losses) (realized/unrealized):</t>
        </is>
      </c>
      <c r="B410" s="4" t="inlineStr">
        <is>
          <t xml:space="preserve"> </t>
        </is>
      </c>
      <c r="C410" s="4" t="inlineStr">
        <is>
          <t xml:space="preserve"> </t>
        </is>
      </c>
      <c r="E410" s="4" t="inlineStr">
        <is>
          <t xml:space="preserve"> </t>
        </is>
      </c>
    </row>
    <row r="411">
      <c r="A411" s="4" t="inlineStr">
        <is>
          <t>Included in earnings</t>
        </is>
      </c>
      <c r="B411" s="5" t="n">
        <v>-5386</v>
      </c>
      <c r="C411" s="5" t="n">
        <v>-4442</v>
      </c>
      <c r="E411" s="4" t="inlineStr">
        <is>
          <t xml:space="preserve"> </t>
        </is>
      </c>
    </row>
    <row r="412">
      <c r="A412" s="3" t="inlineStr">
        <is>
          <t>Unrealized gains (losses) for assets/liabilities still held:</t>
        </is>
      </c>
      <c r="B412" s="4" t="inlineStr">
        <is>
          <t xml:space="preserve"> </t>
        </is>
      </c>
      <c r="C412" s="4" t="inlineStr">
        <is>
          <t xml:space="preserve"> </t>
        </is>
      </c>
      <c r="E412" s="4" t="inlineStr">
        <is>
          <t xml:space="preserve"> </t>
        </is>
      </c>
    </row>
    <row r="413">
      <c r="A413" s="4" t="inlineStr">
        <is>
          <t>Included in earnings</t>
        </is>
      </c>
      <c r="B413" s="5" t="n">
        <v>-3394</v>
      </c>
      <c r="C413" s="5" t="n">
        <v>-4298</v>
      </c>
      <c r="E413" s="4" t="inlineStr">
        <is>
          <t xml:space="preserve"> </t>
        </is>
      </c>
    </row>
    <row r="414">
      <c r="A414" s="4" t="inlineStr">
        <is>
          <t>Trading | Fixed maturities</t>
        </is>
      </c>
      <c r="B414" s="4" t="inlineStr">
        <is>
          <t xml:space="preserve"> </t>
        </is>
      </c>
      <c r="C414" s="4" t="inlineStr">
        <is>
          <t xml:space="preserve"> </t>
        </is>
      </c>
      <c r="E414" s="4" t="inlineStr">
        <is>
          <t xml:space="preserve"> </t>
        </is>
      </c>
    </row>
    <row r="415">
      <c r="A415" s="3" t="inlineStr">
        <is>
          <t>Fair Value, Assets Measured on Recurring Basis, Unobservable Input Reconciliation, Calculation [Roll Forward]</t>
        </is>
      </c>
      <c r="B415" s="4" t="inlineStr">
        <is>
          <t xml:space="preserve"> </t>
        </is>
      </c>
      <c r="C415" s="4" t="inlineStr">
        <is>
          <t xml:space="preserve"> </t>
        </is>
      </c>
      <c r="E415" s="4" t="inlineStr">
        <is>
          <t xml:space="preserve"> </t>
        </is>
      </c>
    </row>
    <row r="416">
      <c r="A416" s="4" t="inlineStr">
        <is>
          <t>Fair Value, beginning of period</t>
        </is>
      </c>
      <c r="B416" s="5" t="n">
        <v>34048</v>
      </c>
      <c r="C416" s="5" t="n">
        <v>0</v>
      </c>
      <c r="E416" s="4" t="inlineStr">
        <is>
          <t xml:space="preserve"> </t>
        </is>
      </c>
    </row>
    <row r="417">
      <c r="A417" s="4" t="inlineStr">
        <is>
          <t>Purchases</t>
        </is>
      </c>
      <c r="B417" s="5" t="n">
        <v>261968</v>
      </c>
      <c r="C417" s="5" t="n">
        <v>36284</v>
      </c>
      <c r="E417" s="4" t="inlineStr">
        <is>
          <t xml:space="preserve"> </t>
        </is>
      </c>
    </row>
    <row r="418">
      <c r="A418" s="4" t="inlineStr">
        <is>
          <t>Sales</t>
        </is>
      </c>
      <c r="B418" s="5" t="n">
        <v>-52</v>
      </c>
      <c r="C418" s="5" t="n">
        <v>0</v>
      </c>
      <c r="E418" s="4" t="inlineStr">
        <is>
          <t xml:space="preserve"> </t>
        </is>
      </c>
    </row>
    <row r="419">
      <c r="A419" s="4" t="inlineStr">
        <is>
          <t>Issuances</t>
        </is>
      </c>
      <c r="B419" s="5" t="n">
        <v>0</v>
      </c>
      <c r="C419" s="5" t="n">
        <v>0</v>
      </c>
      <c r="E419" s="4" t="inlineStr">
        <is>
          <t xml:space="preserve"> </t>
        </is>
      </c>
    </row>
    <row r="420">
      <c r="A420" s="4" t="inlineStr">
        <is>
          <t>Settlements</t>
        </is>
      </c>
      <c r="B420" s="5" t="n">
        <v>-2261</v>
      </c>
      <c r="C420" s="5" t="n">
        <v>0</v>
      </c>
      <c r="E420" s="4" t="inlineStr">
        <is>
          <t xml:space="preserve"> </t>
        </is>
      </c>
    </row>
    <row r="421">
      <c r="A421" s="4" t="inlineStr">
        <is>
          <t>Other</t>
        </is>
      </c>
      <c r="B421" s="5" t="n">
        <v>0</v>
      </c>
      <c r="C421" s="5" t="n">
        <v>2931</v>
      </c>
      <c r="E421" s="4" t="inlineStr">
        <is>
          <t xml:space="preserve"> </t>
        </is>
      </c>
    </row>
    <row r="422">
      <c r="A422" s="4" t="inlineStr">
        <is>
          <t>Transfers into Level 3</t>
        </is>
      </c>
      <c r="B422" s="5" t="n">
        <v>18842</v>
      </c>
      <c r="C422" s="5" t="n">
        <v>0</v>
      </c>
      <c r="E422" s="4" t="inlineStr">
        <is>
          <t xml:space="preserve"> </t>
        </is>
      </c>
    </row>
    <row r="423">
      <c r="A423" s="4" t="inlineStr">
        <is>
          <t>Transfers out of Level 3</t>
        </is>
      </c>
      <c r="B423" s="5" t="n">
        <v>-236606</v>
      </c>
      <c r="C423" s="5" t="n">
        <v>-6250</v>
      </c>
      <c r="E423" s="4" t="inlineStr">
        <is>
          <t xml:space="preserve"> </t>
        </is>
      </c>
    </row>
    <row r="424">
      <c r="A424" s="4" t="inlineStr">
        <is>
          <t>Fair Value, end of period</t>
        </is>
      </c>
      <c r="B424" s="5" t="n">
        <v>66285</v>
      </c>
      <c r="C424" s="5" t="n">
        <v>34048</v>
      </c>
      <c r="E424" s="6" t="n">
        <v>0</v>
      </c>
    </row>
    <row r="425">
      <c r="A425" s="3" t="inlineStr">
        <is>
          <t>Total gains (losses) (realized/unrealized):</t>
        </is>
      </c>
      <c r="B425" s="4" t="inlineStr">
        <is>
          <t xml:space="preserve"> </t>
        </is>
      </c>
      <c r="C425" s="4" t="inlineStr">
        <is>
          <t xml:space="preserve"> </t>
        </is>
      </c>
      <c r="E425" s="4" t="inlineStr">
        <is>
          <t xml:space="preserve"> </t>
        </is>
      </c>
    </row>
    <row r="426">
      <c r="A426" s="4" t="inlineStr">
        <is>
          <t>Included in earnings</t>
        </is>
      </c>
      <c r="B426" s="5" t="n">
        <v>-9654</v>
      </c>
      <c r="C426" s="5" t="n">
        <v>1083</v>
      </c>
      <c r="E426" s="4" t="inlineStr">
        <is>
          <t xml:space="preserve"> </t>
        </is>
      </c>
    </row>
    <row r="427">
      <c r="A427" s="3" t="inlineStr">
        <is>
          <t>Unrealized gains (losses) for assets/liabilities still held:</t>
        </is>
      </c>
      <c r="B427" s="4" t="inlineStr">
        <is>
          <t xml:space="preserve"> </t>
        </is>
      </c>
      <c r="C427" s="4" t="inlineStr">
        <is>
          <t xml:space="preserve"> </t>
        </is>
      </c>
      <c r="E427" s="4" t="inlineStr">
        <is>
          <t xml:space="preserve"> </t>
        </is>
      </c>
    </row>
    <row r="428">
      <c r="A428" s="4" t="inlineStr">
        <is>
          <t>Included in earnings</t>
        </is>
      </c>
      <c r="B428" s="5" t="n">
        <v>-9705</v>
      </c>
      <c r="C428" s="5" t="n">
        <v>1225</v>
      </c>
      <c r="E428" s="4" t="inlineStr">
        <is>
          <t xml:space="preserve"> </t>
        </is>
      </c>
    </row>
    <row r="429">
      <c r="A429" s="4" t="inlineStr">
        <is>
          <t>Trading | Fixed maturities | Realized investment gains (losses), net</t>
        </is>
      </c>
      <c r="B429" s="4" t="inlineStr">
        <is>
          <t xml:space="preserve"> </t>
        </is>
      </c>
      <c r="C429" s="4" t="inlineStr">
        <is>
          <t xml:space="preserve"> </t>
        </is>
      </c>
      <c r="E429" s="4" t="inlineStr">
        <is>
          <t xml:space="preserve"> </t>
        </is>
      </c>
    </row>
    <row r="430">
      <c r="A430" s="3" t="inlineStr">
        <is>
          <t>Total gains (losses) (realized/unrealized):</t>
        </is>
      </c>
      <c r="B430" s="4" t="inlineStr">
        <is>
          <t xml:space="preserve"> </t>
        </is>
      </c>
      <c r="C430" s="4" t="inlineStr">
        <is>
          <t xml:space="preserve"> </t>
        </is>
      </c>
      <c r="E430" s="4" t="inlineStr">
        <is>
          <t xml:space="preserve"> </t>
        </is>
      </c>
    </row>
    <row r="431">
      <c r="A431" s="4" t="inlineStr">
        <is>
          <t>Included in earnings</t>
        </is>
      </c>
      <c r="B431" s="5" t="n">
        <v>0</v>
      </c>
      <c r="C431" s="5" t="n">
        <v>0</v>
      </c>
      <c r="E431" s="4" t="inlineStr">
        <is>
          <t xml:space="preserve"> </t>
        </is>
      </c>
    </row>
    <row r="432">
      <c r="A432" s="3" t="inlineStr">
        <is>
          <t>Unrealized gains (losses) for assets/liabilities still held:</t>
        </is>
      </c>
      <c r="B432" s="4" t="inlineStr">
        <is>
          <t xml:space="preserve"> </t>
        </is>
      </c>
      <c r="C432" s="4" t="inlineStr">
        <is>
          <t xml:space="preserve"> </t>
        </is>
      </c>
      <c r="E432" s="4" t="inlineStr">
        <is>
          <t xml:space="preserve"> </t>
        </is>
      </c>
    </row>
    <row r="433">
      <c r="A433" s="4" t="inlineStr">
        <is>
          <t>Included in earnings</t>
        </is>
      </c>
      <c r="B433" s="5" t="n">
        <v>0</v>
      </c>
      <c r="C433" s="5" t="n">
        <v>0</v>
      </c>
      <c r="E433" s="4" t="inlineStr">
        <is>
          <t xml:space="preserve"> </t>
        </is>
      </c>
    </row>
    <row r="434">
      <c r="A434" s="4" t="inlineStr">
        <is>
          <t>Trading | Fixed maturities | Other income (loss)</t>
        </is>
      </c>
      <c r="B434" s="4" t="inlineStr">
        <is>
          <t xml:space="preserve"> </t>
        </is>
      </c>
      <c r="C434" s="4" t="inlineStr">
        <is>
          <t xml:space="preserve"> </t>
        </is>
      </c>
      <c r="E434" s="4" t="inlineStr">
        <is>
          <t xml:space="preserve"> </t>
        </is>
      </c>
    </row>
    <row r="435">
      <c r="A435" s="3" t="inlineStr">
        <is>
          <t>Total gains (losses) (realized/unrealized):</t>
        </is>
      </c>
      <c r="B435" s="4" t="inlineStr">
        <is>
          <t xml:space="preserve"> </t>
        </is>
      </c>
      <c r="C435" s="4" t="inlineStr">
        <is>
          <t xml:space="preserve"> </t>
        </is>
      </c>
      <c r="E435" s="4" t="inlineStr">
        <is>
          <t xml:space="preserve"> </t>
        </is>
      </c>
    </row>
    <row r="436">
      <c r="A436" s="4" t="inlineStr">
        <is>
          <t>Included in earnings</t>
        </is>
      </c>
      <c r="B436" s="5" t="n">
        <v>-9661</v>
      </c>
      <c r="C436" s="5" t="n">
        <v>1080</v>
      </c>
      <c r="E436" s="4" t="inlineStr">
        <is>
          <t xml:space="preserve"> </t>
        </is>
      </c>
    </row>
    <row r="437">
      <c r="A437" s="3" t="inlineStr">
        <is>
          <t>Unrealized gains (losses) for assets/liabilities still held:</t>
        </is>
      </c>
      <c r="B437" s="4" t="inlineStr">
        <is>
          <t xml:space="preserve"> </t>
        </is>
      </c>
      <c r="C437" s="4" t="inlineStr">
        <is>
          <t xml:space="preserve"> </t>
        </is>
      </c>
      <c r="E437" s="4" t="inlineStr">
        <is>
          <t xml:space="preserve"> </t>
        </is>
      </c>
    </row>
    <row r="438">
      <c r="A438" s="4" t="inlineStr">
        <is>
          <t>Included in earnings</t>
        </is>
      </c>
      <c r="B438" s="5" t="n">
        <v>-9705</v>
      </c>
      <c r="C438" s="5" t="n">
        <v>1225</v>
      </c>
      <c r="E438" s="4" t="inlineStr">
        <is>
          <t xml:space="preserve"> </t>
        </is>
      </c>
    </row>
    <row r="439">
      <c r="A439" s="4" t="inlineStr">
        <is>
          <t>Trading | Fixed maturities | Interest credited to policyholders' account balances</t>
        </is>
      </c>
      <c r="B439" s="4" t="inlineStr">
        <is>
          <t xml:space="preserve"> </t>
        </is>
      </c>
      <c r="C439" s="4" t="inlineStr">
        <is>
          <t xml:space="preserve"> </t>
        </is>
      </c>
      <c r="E439" s="4" t="inlineStr">
        <is>
          <t xml:space="preserve"> </t>
        </is>
      </c>
    </row>
    <row r="440">
      <c r="A440" s="3" t="inlineStr">
        <is>
          <t>Total gains (losses) (realized/unrealized):</t>
        </is>
      </c>
      <c r="B440" s="4" t="inlineStr">
        <is>
          <t xml:space="preserve"> </t>
        </is>
      </c>
      <c r="C440" s="4" t="inlineStr">
        <is>
          <t xml:space="preserve"> </t>
        </is>
      </c>
      <c r="E440" s="4" t="inlineStr">
        <is>
          <t xml:space="preserve"> </t>
        </is>
      </c>
    </row>
    <row r="441">
      <c r="A441" s="4" t="inlineStr">
        <is>
          <t>Included in earnings</t>
        </is>
      </c>
      <c r="B441" s="5" t="n">
        <v>0</v>
      </c>
      <c r="C441" s="5" t="n">
        <v>0</v>
      </c>
      <c r="E441" s="4" t="inlineStr">
        <is>
          <t xml:space="preserve"> </t>
        </is>
      </c>
    </row>
    <row r="442">
      <c r="A442" s="3" t="inlineStr">
        <is>
          <t>Unrealized gains (losses) for assets/liabilities still held:</t>
        </is>
      </c>
      <c r="B442" s="4" t="inlineStr">
        <is>
          <t xml:space="preserve"> </t>
        </is>
      </c>
      <c r="C442" s="4" t="inlineStr">
        <is>
          <t xml:space="preserve"> </t>
        </is>
      </c>
      <c r="E442" s="4" t="inlineStr">
        <is>
          <t xml:space="preserve"> </t>
        </is>
      </c>
    </row>
    <row r="443">
      <c r="A443" s="4" t="inlineStr">
        <is>
          <t>Included in earnings</t>
        </is>
      </c>
      <c r="B443" s="5" t="n">
        <v>0</v>
      </c>
      <c r="C443" s="5" t="n">
        <v>0</v>
      </c>
      <c r="E443" s="4" t="inlineStr">
        <is>
          <t xml:space="preserve"> </t>
        </is>
      </c>
    </row>
    <row r="444">
      <c r="A444" s="4" t="inlineStr">
        <is>
          <t>Trading | Fixed maturities | Included in other comprehensive income (loss)</t>
        </is>
      </c>
      <c r="B444" s="4" t="inlineStr">
        <is>
          <t xml:space="preserve"> </t>
        </is>
      </c>
      <c r="C444" s="4" t="inlineStr">
        <is>
          <t xml:space="preserve"> </t>
        </is>
      </c>
      <c r="E444" s="4" t="inlineStr">
        <is>
          <t xml:space="preserve"> </t>
        </is>
      </c>
    </row>
    <row r="445">
      <c r="A445" s="3" t="inlineStr">
        <is>
          <t>Total gains (losses) (realized/unrealized):</t>
        </is>
      </c>
      <c r="B445" s="4" t="inlineStr">
        <is>
          <t xml:space="preserve"> </t>
        </is>
      </c>
      <c r="C445" s="4" t="inlineStr">
        <is>
          <t xml:space="preserve"> </t>
        </is>
      </c>
      <c r="E445" s="4" t="inlineStr">
        <is>
          <t xml:space="preserve"> </t>
        </is>
      </c>
    </row>
    <row r="446">
      <c r="A446" s="4" t="inlineStr">
        <is>
          <t>Included in earnings</t>
        </is>
      </c>
      <c r="B446" s="5" t="n">
        <v>0</v>
      </c>
      <c r="C446" s="5" t="n">
        <v>0</v>
      </c>
      <c r="E446" s="4" t="inlineStr">
        <is>
          <t xml:space="preserve"> </t>
        </is>
      </c>
    </row>
    <row r="447">
      <c r="A447" s="3" t="inlineStr">
        <is>
          <t>Unrealized gains (losses) for assets/liabilities still held:</t>
        </is>
      </c>
      <c r="B447" s="4" t="inlineStr">
        <is>
          <t xml:space="preserve"> </t>
        </is>
      </c>
      <c r="C447" s="4" t="inlineStr">
        <is>
          <t xml:space="preserve"> </t>
        </is>
      </c>
      <c r="E447" s="4" t="inlineStr">
        <is>
          <t xml:space="preserve"> </t>
        </is>
      </c>
    </row>
    <row r="448">
      <c r="A448" s="4" t="inlineStr">
        <is>
          <t>Included in earnings</t>
        </is>
      </c>
      <c r="B448" s="5" t="n">
        <v>0</v>
      </c>
      <c r="C448" s="5" t="n">
        <v>0</v>
      </c>
      <c r="E448" s="4" t="inlineStr">
        <is>
          <t xml:space="preserve"> </t>
        </is>
      </c>
    </row>
    <row r="449">
      <c r="A449" s="4" t="inlineStr">
        <is>
          <t>Trading | Fixed maturities | Net investment income</t>
        </is>
      </c>
      <c r="B449" s="4" t="inlineStr">
        <is>
          <t xml:space="preserve"> </t>
        </is>
      </c>
      <c r="C449" s="4" t="inlineStr">
        <is>
          <t xml:space="preserve"> </t>
        </is>
      </c>
      <c r="E449" s="4" t="inlineStr">
        <is>
          <t xml:space="preserve"> </t>
        </is>
      </c>
    </row>
    <row r="450">
      <c r="A450" s="3" t="inlineStr">
        <is>
          <t>Total gains (losses) (realized/unrealized):</t>
        </is>
      </c>
      <c r="B450" s="4" t="inlineStr">
        <is>
          <t xml:space="preserve"> </t>
        </is>
      </c>
      <c r="C450" s="4" t="inlineStr">
        <is>
          <t xml:space="preserve"> </t>
        </is>
      </c>
      <c r="E450" s="4" t="inlineStr">
        <is>
          <t xml:space="preserve"> </t>
        </is>
      </c>
    </row>
    <row r="451">
      <c r="A451" s="4" t="inlineStr">
        <is>
          <t>Included in earnings</t>
        </is>
      </c>
      <c r="B451" s="6" t="n">
        <v>7</v>
      </c>
      <c r="C451" s="6" t="n">
        <v>3</v>
      </c>
      <c r="E451" s="4" t="inlineStr">
        <is>
          <t xml:space="preserve"> </t>
        </is>
      </c>
    </row>
    <row r="452"/>
    <row r="453">
      <c r="A453" s="4" t="inlineStr">
        <is>
          <t>[1]Amounts reflect revision to prior period Financial Statements. See Note 17 for additional information.</t>
        </is>
      </c>
    </row>
  </sheetData>
  <mergeCells count="5">
    <mergeCell ref="B1:E1"/>
    <mergeCell ref="C2:D2"/>
    <mergeCell ref="A452:E452"/>
    <mergeCell ref="A453:E453"/>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Nonrecurring Fair Value Measurements) (Details) - Level 3 - Fair Value, Nonrecurring - USD ($) $ in Thousands</t>
        </is>
      </c>
      <c r="B1" s="2" t="inlineStr">
        <is>
          <t>12 Months Ended</t>
        </is>
      </c>
    </row>
    <row r="2">
      <c r="B2" s="2" t="inlineStr">
        <is>
          <t>Dec. 31, 2024</t>
        </is>
      </c>
      <c r="C2" s="2" t="inlineStr">
        <is>
          <t>Dec. 31, 2023</t>
        </is>
      </c>
      <c r="D2" s="2" t="inlineStr">
        <is>
          <t>Dec. 31, 2022</t>
        </is>
      </c>
    </row>
    <row r="3">
      <c r="A3" s="4" t="inlineStr">
        <is>
          <t>Investment in joint ventur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Equity in earnings of operating joint venture, net of taxes</t>
        </is>
      </c>
      <c r="B5" s="6" t="n">
        <v>0</v>
      </c>
      <c r="C5" s="6" t="n">
        <v>0</v>
      </c>
      <c r="D5" s="6" t="n">
        <v>-75000</v>
      </c>
    </row>
    <row r="6">
      <c r="A6" s="4" t="inlineStr">
        <is>
          <t>Other invested asse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ains (losses)</t>
        </is>
      </c>
      <c r="B8" s="6" t="n">
        <v>0</v>
      </c>
      <c r="C8" s="6" t="n">
        <v>0</v>
      </c>
      <c r="D8" s="6" t="n">
        <v>-1112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4" t="inlineStr">
        <is>
          <t>Capital contributions | Prudential Insurance</t>
        </is>
      </c>
      <c r="B3" s="4" t="inlineStr">
        <is>
          <t xml:space="preserve"> </t>
        </is>
      </c>
      <c r="C3" s="4" t="inlineStr">
        <is>
          <t xml:space="preserve"> </t>
        </is>
      </c>
      <c r="D3" s="4" t="inlineStr">
        <is>
          <t xml:space="preserve"> </t>
        </is>
      </c>
    </row>
    <row r="4">
      <c r="A4" s="4" t="inlineStr">
        <is>
          <t>Non-cash activity</t>
        </is>
      </c>
      <c r="B4" s="6" t="n">
        <v>416</v>
      </c>
      <c r="C4" s="4" t="inlineStr">
        <is>
          <t xml:space="preserve"> </t>
        </is>
      </c>
      <c r="D4" s="4" t="inlineStr">
        <is>
          <t xml:space="preserve"> </t>
        </is>
      </c>
    </row>
    <row r="5">
      <c r="A5" s="4" t="inlineStr">
        <is>
          <t>Assets | Prudential Insurance</t>
        </is>
      </c>
      <c r="B5" s="4" t="inlineStr">
        <is>
          <t xml:space="preserve"> </t>
        </is>
      </c>
      <c r="C5" s="4" t="inlineStr">
        <is>
          <t xml:space="preserve"> </t>
        </is>
      </c>
      <c r="D5" s="4" t="inlineStr">
        <is>
          <t xml:space="preserve"> </t>
        </is>
      </c>
    </row>
    <row r="6">
      <c r="A6" s="4" t="inlineStr">
        <is>
          <t>Non-cash activity</t>
        </is>
      </c>
      <c r="B6" s="4" t="inlineStr">
        <is>
          <t xml:space="preserve"> </t>
        </is>
      </c>
      <c r="C6" s="4" t="inlineStr">
        <is>
          <t xml:space="preserve"> </t>
        </is>
      </c>
      <c r="D6" s="6" t="n">
        <v>18</v>
      </c>
    </row>
    <row r="7">
      <c r="A7" s="4" t="inlineStr">
        <is>
          <t>FLIAC | Reinsurance agreement</t>
        </is>
      </c>
      <c r="B7" s="4" t="inlineStr">
        <is>
          <t xml:space="preserve"> </t>
        </is>
      </c>
      <c r="C7" s="4" t="inlineStr">
        <is>
          <t xml:space="preserve"> </t>
        </is>
      </c>
      <c r="D7" s="4" t="inlineStr">
        <is>
          <t xml:space="preserve"> </t>
        </is>
      </c>
    </row>
    <row r="8">
      <c r="A8" s="4" t="inlineStr">
        <is>
          <t>Non-cash activity</t>
        </is>
      </c>
      <c r="B8" s="4" t="inlineStr">
        <is>
          <t xml:space="preserve"> </t>
        </is>
      </c>
      <c r="C8" s="6" t="n">
        <v>475</v>
      </c>
      <c r="D8" s="5" t="n">
        <v>4656</v>
      </c>
    </row>
    <row r="9">
      <c r="A9" s="4" t="inlineStr">
        <is>
          <t>Lotus Re | Reinsurance agreement | Affiliated Entity</t>
        </is>
      </c>
      <c r="B9" s="4" t="inlineStr">
        <is>
          <t xml:space="preserve"> </t>
        </is>
      </c>
      <c r="C9" s="4" t="inlineStr">
        <is>
          <t xml:space="preserve"> </t>
        </is>
      </c>
      <c r="D9" s="4" t="inlineStr">
        <is>
          <t xml:space="preserve"> </t>
        </is>
      </c>
    </row>
    <row r="10">
      <c r="A10" s="4" t="inlineStr">
        <is>
          <t>Non-cash activity</t>
        </is>
      </c>
      <c r="B10" s="4" t="inlineStr">
        <is>
          <t xml:space="preserve"> </t>
        </is>
      </c>
      <c r="C10" s="4" t="inlineStr">
        <is>
          <t xml:space="preserve"> </t>
        </is>
      </c>
      <c r="D10" s="6" t="n">
        <v>531</v>
      </c>
    </row>
    <row r="11">
      <c r="A11" s="4" t="inlineStr">
        <is>
          <t>PARCC | Affiliated Entity</t>
        </is>
      </c>
      <c r="B11" s="4" t="inlineStr">
        <is>
          <t xml:space="preserve"> </t>
        </is>
      </c>
      <c r="C11" s="4" t="inlineStr">
        <is>
          <t xml:space="preserve"> </t>
        </is>
      </c>
      <c r="D11" s="4" t="inlineStr">
        <is>
          <t xml:space="preserve"> </t>
        </is>
      </c>
    </row>
    <row r="12">
      <c r="A12" s="4" t="inlineStr">
        <is>
          <t>Non-cash activity</t>
        </is>
      </c>
      <c r="B12" s="5" t="n">
        <v>-78</v>
      </c>
      <c r="C12" s="4" t="inlineStr">
        <is>
          <t xml:space="preserve"> </t>
        </is>
      </c>
      <c r="D12" s="4" t="inlineStr">
        <is>
          <t xml:space="preserve"> </t>
        </is>
      </c>
    </row>
    <row r="13">
      <c r="A13" s="4" t="inlineStr">
        <is>
          <t>PARCC | Reinsurance agreement | Affiliated Entity</t>
        </is>
      </c>
      <c r="B13" s="4" t="inlineStr">
        <is>
          <t xml:space="preserve"> </t>
        </is>
      </c>
      <c r="C13" s="4" t="inlineStr">
        <is>
          <t xml:space="preserve"> </t>
        </is>
      </c>
      <c r="D13" s="4" t="inlineStr">
        <is>
          <t xml:space="preserve"> </t>
        </is>
      </c>
    </row>
    <row r="14">
      <c r="A14" s="4" t="inlineStr">
        <is>
          <t>Non-cash activity</t>
        </is>
      </c>
      <c r="B14" s="5" t="n">
        <v>-102</v>
      </c>
      <c r="C14" s="4" t="inlineStr">
        <is>
          <t xml:space="preserve"> </t>
        </is>
      </c>
      <c r="D14" s="4" t="inlineStr">
        <is>
          <t xml:space="preserve"> </t>
        </is>
      </c>
    </row>
    <row r="15">
      <c r="A15" s="4" t="inlineStr">
        <is>
          <t>PURE and Prudential Insurance | Affiliated Entity</t>
        </is>
      </c>
      <c r="B15" s="4" t="inlineStr">
        <is>
          <t xml:space="preserve"> </t>
        </is>
      </c>
      <c r="C15" s="4" t="inlineStr">
        <is>
          <t xml:space="preserve"> </t>
        </is>
      </c>
      <c r="D15" s="4" t="inlineStr">
        <is>
          <t xml:space="preserve"> </t>
        </is>
      </c>
    </row>
    <row r="16">
      <c r="A16" s="4" t="inlineStr">
        <is>
          <t>Non-cash activity</t>
        </is>
      </c>
      <c r="B16" s="5" t="n">
        <v>936</v>
      </c>
      <c r="C16" s="4" t="inlineStr">
        <is>
          <t xml:space="preserve"> </t>
        </is>
      </c>
      <c r="D16" s="4" t="inlineStr">
        <is>
          <t xml:space="preserve"> </t>
        </is>
      </c>
    </row>
    <row r="17">
      <c r="A17" s="4" t="inlineStr">
        <is>
          <t>PURE and Prudential Insurance | Reinsurance agreement | Affiliated Entity</t>
        </is>
      </c>
      <c r="B17" s="4" t="inlineStr">
        <is>
          <t xml:space="preserve"> </t>
        </is>
      </c>
      <c r="C17" s="4" t="inlineStr">
        <is>
          <t xml:space="preserve"> </t>
        </is>
      </c>
      <c r="D17" s="4" t="inlineStr">
        <is>
          <t xml:space="preserve"> </t>
        </is>
      </c>
    </row>
    <row r="18">
      <c r="A18" s="4" t="inlineStr">
        <is>
          <t>Non-cash activity</t>
        </is>
      </c>
      <c r="B18" s="5" t="n">
        <v>1129</v>
      </c>
      <c r="C18" s="4" t="inlineStr">
        <is>
          <t xml:space="preserve"> </t>
        </is>
      </c>
      <c r="D18" s="4" t="inlineStr">
        <is>
          <t xml:space="preserve"> </t>
        </is>
      </c>
    </row>
    <row r="19">
      <c r="A19" s="4" t="inlineStr">
        <is>
          <t>PAR U | Affiliated Entity</t>
        </is>
      </c>
      <c r="B19" s="4" t="inlineStr">
        <is>
          <t xml:space="preserve"> </t>
        </is>
      </c>
      <c r="C19" s="4" t="inlineStr">
        <is>
          <t xml:space="preserve"> </t>
        </is>
      </c>
      <c r="D19" s="4" t="inlineStr">
        <is>
          <t xml:space="preserve"> </t>
        </is>
      </c>
    </row>
    <row r="20">
      <c r="A20" s="4" t="inlineStr">
        <is>
          <t>Non-cash activity</t>
        </is>
      </c>
      <c r="B20" s="5" t="n">
        <v>7190</v>
      </c>
      <c r="C20" s="4" t="inlineStr">
        <is>
          <t xml:space="preserve"> </t>
        </is>
      </c>
      <c r="D20" s="4" t="inlineStr">
        <is>
          <t xml:space="preserve"> </t>
        </is>
      </c>
    </row>
    <row r="21">
      <c r="A21" s="4" t="inlineStr">
        <is>
          <t>Non-cash activity</t>
        </is>
      </c>
      <c r="B21" s="5" t="n">
        <v>-6722</v>
      </c>
      <c r="C21" s="4" t="inlineStr">
        <is>
          <t xml:space="preserve"> </t>
        </is>
      </c>
      <c r="D21" s="4" t="inlineStr">
        <is>
          <t xml:space="preserve"> </t>
        </is>
      </c>
    </row>
    <row r="22">
      <c r="A22" s="4" t="inlineStr">
        <is>
          <t>PAR U | Reinsurance agreement | Affiliated Entity</t>
        </is>
      </c>
      <c r="B22" s="4" t="inlineStr">
        <is>
          <t xml:space="preserve"> </t>
        </is>
      </c>
      <c r="C22" s="4" t="inlineStr">
        <is>
          <t xml:space="preserve"> </t>
        </is>
      </c>
      <c r="D22" s="4" t="inlineStr">
        <is>
          <t xml:space="preserve"> </t>
        </is>
      </c>
    </row>
    <row r="23">
      <c r="A23" s="4" t="inlineStr">
        <is>
          <t>Non-cash activity</t>
        </is>
      </c>
      <c r="B23" s="5" t="n">
        <v>7218</v>
      </c>
      <c r="C23" s="4" t="inlineStr">
        <is>
          <t xml:space="preserve"> </t>
        </is>
      </c>
      <c r="D23" s="4" t="inlineStr">
        <is>
          <t xml:space="preserve"> </t>
        </is>
      </c>
    </row>
    <row r="24">
      <c r="A24" s="4" t="inlineStr">
        <is>
          <t>Non-cash activity</t>
        </is>
      </c>
      <c r="B24" s="5" t="n">
        <v>-6722</v>
      </c>
      <c r="C24" s="4" t="inlineStr">
        <is>
          <t xml:space="preserve"> </t>
        </is>
      </c>
      <c r="D24" s="4" t="inlineStr">
        <is>
          <t xml:space="preserve"> </t>
        </is>
      </c>
    </row>
    <row r="25">
      <c r="A25" s="4" t="inlineStr">
        <is>
          <t>Wilton Re | Reinsurance agreement</t>
        </is>
      </c>
      <c r="B25" s="4" t="inlineStr">
        <is>
          <t xml:space="preserve"> </t>
        </is>
      </c>
      <c r="C25" s="4" t="inlineStr">
        <is>
          <t xml:space="preserve"> </t>
        </is>
      </c>
      <c r="D25" s="4" t="inlineStr">
        <is>
          <t xml:space="preserve"> </t>
        </is>
      </c>
    </row>
    <row r="26">
      <c r="A26" s="4" t="inlineStr">
        <is>
          <t>Non-cash activity</t>
        </is>
      </c>
      <c r="B26" s="5" t="n">
        <v>6722</v>
      </c>
      <c r="C26" s="4" t="inlineStr">
        <is>
          <t xml:space="preserve"> </t>
        </is>
      </c>
      <c r="D26" s="4" t="inlineStr">
        <is>
          <t xml:space="preserve"> </t>
        </is>
      </c>
    </row>
    <row r="27">
      <c r="A27" s="4" t="inlineStr">
        <is>
          <t>Non-cash activity</t>
        </is>
      </c>
      <c r="B27" s="6" t="n">
        <v>-7469</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Assets and Liabilities (Financial Instruments where Carrying Amounts and Fair Values May Differ)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Policy loans</t>
        </is>
      </c>
      <c r="B3" s="6" t="n">
        <v>1541480</v>
      </c>
      <c r="C3" s="6" t="n">
        <v>1472677</v>
      </c>
    </row>
    <row r="4">
      <c r="A4" s="4" t="inlineStr">
        <is>
          <t>Short-term investments</t>
        </is>
      </c>
      <c r="B4" s="5" t="n">
        <v>517386</v>
      </c>
      <c r="C4" s="4" t="inlineStr">
        <is>
          <t xml:space="preserve"> </t>
        </is>
      </c>
    </row>
    <row r="5">
      <c r="A5" s="4" t="inlineStr">
        <is>
          <t>Cash and cash equivalents</t>
        </is>
      </c>
      <c r="B5" s="5" t="n">
        <v>3325698</v>
      </c>
      <c r="C5" s="5" t="n">
        <v>2139792</v>
      </c>
    </row>
    <row r="6">
      <c r="A6" s="4" t="inlineStr">
        <is>
          <t>Accrued investment income</t>
        </is>
      </c>
      <c r="B6" s="5" t="n">
        <v>466394</v>
      </c>
      <c r="C6" s="5" t="n">
        <v>333838</v>
      </c>
    </row>
    <row r="7">
      <c r="A7" s="4" t="inlineStr">
        <is>
          <t>Receivables from parent and affiliates</t>
        </is>
      </c>
      <c r="B7" s="5" t="n">
        <v>678028</v>
      </c>
      <c r="C7" s="5" t="n">
        <v>332583</v>
      </c>
    </row>
    <row r="8">
      <c r="A8" s="3" t="inlineStr">
        <is>
          <t>Liabilities:</t>
        </is>
      </c>
      <c r="B8" s="4" t="inlineStr">
        <is>
          <t xml:space="preserve"> </t>
        </is>
      </c>
      <c r="C8" s="4" t="inlineStr">
        <is>
          <t xml:space="preserve"> </t>
        </is>
      </c>
    </row>
    <row r="9">
      <c r="A9" s="4" t="inlineStr">
        <is>
          <t>Cash collateral for loaned securities</t>
        </is>
      </c>
      <c r="B9" s="5" t="n">
        <v>121372</v>
      </c>
      <c r="C9" s="5" t="n">
        <v>218310</v>
      </c>
    </row>
    <row r="10">
      <c r="A10" s="4" t="inlineStr">
        <is>
          <t>Reinsurance Payable And Funds Withheld Payable</t>
        </is>
      </c>
      <c r="B10" s="5" t="n">
        <v>8611141</v>
      </c>
      <c r="C10" s="5" t="n">
        <v>2738979</v>
      </c>
      <c r="D10" s="4" t="inlineStr">
        <is>
          <t>[1],[2]</t>
        </is>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mmercial mortgage and other loans</t>
        </is>
      </c>
      <c r="B13" s="5" t="n">
        <v>7534909</v>
      </c>
      <c r="C13" s="5" t="n">
        <v>5918386</v>
      </c>
    </row>
    <row r="14">
      <c r="A14" s="4" t="inlineStr">
        <is>
          <t>Policy loans</t>
        </is>
      </c>
      <c r="B14" s="5" t="n">
        <v>1541480</v>
      </c>
      <c r="C14" s="5" t="n">
        <v>1472677</v>
      </c>
    </row>
    <row r="15">
      <c r="A15" s="4" t="inlineStr">
        <is>
          <t>Short-term investments</t>
        </is>
      </c>
      <c r="B15" s="5" t="n">
        <v>21101</v>
      </c>
      <c r="C15" s="5" t="n">
        <v>66500</v>
      </c>
    </row>
    <row r="16">
      <c r="A16" s="4" t="inlineStr">
        <is>
          <t>Cash and cash equivalents</t>
        </is>
      </c>
      <c r="B16" s="5" t="n">
        <v>474415</v>
      </c>
      <c r="C16" s="5" t="n">
        <v>495667</v>
      </c>
    </row>
    <row r="17">
      <c r="A17" s="4" t="inlineStr">
        <is>
          <t>Accrued investment income</t>
        </is>
      </c>
      <c r="B17" s="5" t="n">
        <v>466394</v>
      </c>
      <c r="C17" s="5" t="n">
        <v>333838</v>
      </c>
    </row>
    <row r="18">
      <c r="A18" s="4" t="inlineStr">
        <is>
          <t>Reinsurance recoverables and deposit receivables</t>
        </is>
      </c>
      <c r="B18" s="5" t="n">
        <v>2355489</v>
      </c>
      <c r="C18" s="5" t="n">
        <v>1512138</v>
      </c>
    </row>
    <row r="19">
      <c r="A19" s="4" t="inlineStr">
        <is>
          <t>Receivables from parent and affiliates</t>
        </is>
      </c>
      <c r="B19" s="5" t="n">
        <v>157566</v>
      </c>
      <c r="C19" s="5" t="n">
        <v>184599</v>
      </c>
    </row>
    <row r="20">
      <c r="A20" s="4" t="inlineStr">
        <is>
          <t>Other assets</t>
        </is>
      </c>
      <c r="B20" s="5" t="n">
        <v>203493</v>
      </c>
      <c r="C20" s="5" t="n">
        <v>80646</v>
      </c>
    </row>
    <row r="21">
      <c r="A21" s="4" t="inlineStr">
        <is>
          <t>Total assets</t>
        </is>
      </c>
      <c r="B21" s="5" t="n">
        <v>12754847</v>
      </c>
      <c r="C21" s="5" t="n">
        <v>10064451</v>
      </c>
    </row>
    <row r="22">
      <c r="A22" s="3" t="inlineStr">
        <is>
          <t>Liabilities:</t>
        </is>
      </c>
      <c r="B22" s="4" t="inlineStr">
        <is>
          <t xml:space="preserve"> </t>
        </is>
      </c>
      <c r="C22" s="4" t="inlineStr">
        <is>
          <t xml:space="preserve"> </t>
        </is>
      </c>
    </row>
    <row r="23">
      <c r="A23" s="4" t="inlineStr">
        <is>
          <t>Policyholders’ account balances - investment contracts</t>
        </is>
      </c>
      <c r="B23" s="5" t="n">
        <v>10811361</v>
      </c>
      <c r="C23" s="5" t="n">
        <v>6352532</v>
      </c>
    </row>
    <row r="24">
      <c r="A24" s="4" t="inlineStr">
        <is>
          <t>Cash collateral for loaned securities</t>
        </is>
      </c>
      <c r="B24" s="5" t="n">
        <v>121372</v>
      </c>
      <c r="C24" s="5" t="n">
        <v>218310</v>
      </c>
    </row>
    <row r="25">
      <c r="A25" s="4" t="inlineStr">
        <is>
          <t>Reinsurance Payable And Funds Withheld Payable</t>
        </is>
      </c>
      <c r="B25" s="5" t="n">
        <v>2602140</v>
      </c>
      <c r="C25" s="5" t="n">
        <v>1517131</v>
      </c>
    </row>
    <row r="26">
      <c r="A26" s="4" t="inlineStr">
        <is>
          <t>Short-term debt to affiliates</t>
        </is>
      </c>
      <c r="B26" s="4" t="inlineStr">
        <is>
          <t xml:space="preserve"> </t>
        </is>
      </c>
      <c r="C26" s="5" t="n">
        <v>176110</v>
      </c>
    </row>
    <row r="27">
      <c r="A27" s="4" t="inlineStr">
        <is>
          <t>Payables to parent and affiliates</t>
        </is>
      </c>
      <c r="B27" s="5" t="n">
        <v>38571</v>
      </c>
      <c r="C27" s="5" t="n">
        <v>16573</v>
      </c>
    </row>
    <row r="28">
      <c r="A28" s="4" t="inlineStr">
        <is>
          <t>Other liabilities</t>
        </is>
      </c>
      <c r="B28" s="5" t="n">
        <v>880884</v>
      </c>
      <c r="C28" s="5" t="n">
        <v>637153</v>
      </c>
    </row>
    <row r="29">
      <c r="A29" s="4" t="inlineStr">
        <is>
          <t>Total liabilities</t>
        </is>
      </c>
      <c r="B29" s="5" t="n">
        <v>14454328</v>
      </c>
      <c r="C29" s="5" t="n">
        <v>8917809</v>
      </c>
    </row>
    <row r="30">
      <c r="A30" s="4" t="inlineStr">
        <is>
          <t>Carrying Amou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mmercial mortgage and other loans</t>
        </is>
      </c>
      <c r="B32" s="5" t="n">
        <v>7759323</v>
      </c>
      <c r="C32" s="5" t="n">
        <v>6122721</v>
      </c>
    </row>
    <row r="33">
      <c r="A33" s="4" t="inlineStr">
        <is>
          <t>Policy loans</t>
        </is>
      </c>
      <c r="B33" s="5" t="n">
        <v>1541480</v>
      </c>
      <c r="C33" s="5" t="n">
        <v>1472677</v>
      </c>
    </row>
    <row r="34">
      <c r="A34" s="4" t="inlineStr">
        <is>
          <t>Short-term investments</t>
        </is>
      </c>
      <c r="B34" s="5" t="n">
        <v>21101</v>
      </c>
      <c r="C34" s="5" t="n">
        <v>66500</v>
      </c>
    </row>
    <row r="35">
      <c r="A35" s="4" t="inlineStr">
        <is>
          <t>Cash and cash equivalents</t>
        </is>
      </c>
      <c r="B35" s="5" t="n">
        <v>474415</v>
      </c>
      <c r="C35" s="5" t="n">
        <v>495667</v>
      </c>
    </row>
    <row r="36">
      <c r="A36" s="4" t="inlineStr">
        <is>
          <t>Accrued investment income</t>
        </is>
      </c>
      <c r="B36" s="5" t="n">
        <v>466394</v>
      </c>
      <c r="C36" s="5" t="n">
        <v>333838</v>
      </c>
    </row>
    <row r="37">
      <c r="A37" s="4" t="inlineStr">
        <is>
          <t>Reinsurance recoverables and deposit receivables</t>
        </is>
      </c>
      <c r="B37" s="5" t="n">
        <v>2357292</v>
      </c>
      <c r="C37" s="5" t="n">
        <v>1513520</v>
      </c>
    </row>
    <row r="38">
      <c r="A38" s="4" t="inlineStr">
        <is>
          <t>Receivables from parent and affiliates</t>
        </is>
      </c>
      <c r="B38" s="5" t="n">
        <v>157566</v>
      </c>
      <c r="C38" s="5" t="n">
        <v>184599</v>
      </c>
    </row>
    <row r="39">
      <c r="A39" s="4" t="inlineStr">
        <is>
          <t>Other assets</t>
        </is>
      </c>
      <c r="B39" s="5" t="n">
        <v>203493</v>
      </c>
      <c r="C39" s="5" t="n">
        <v>80646</v>
      </c>
    </row>
    <row r="40">
      <c r="A40" s="4" t="inlineStr">
        <is>
          <t>Total assets</t>
        </is>
      </c>
      <c r="B40" s="5" t="n">
        <v>12981064</v>
      </c>
      <c r="C40" s="5" t="n">
        <v>10270168</v>
      </c>
    </row>
    <row r="41">
      <c r="A41" s="3" t="inlineStr">
        <is>
          <t>Liabilities:</t>
        </is>
      </c>
      <c r="B41" s="4" t="inlineStr">
        <is>
          <t xml:space="preserve"> </t>
        </is>
      </c>
      <c r="C41" s="4" t="inlineStr">
        <is>
          <t xml:space="preserve"> </t>
        </is>
      </c>
    </row>
    <row r="42">
      <c r="A42" s="4" t="inlineStr">
        <is>
          <t>Policyholders’ account balances - investment contracts</t>
        </is>
      </c>
      <c r="B42" s="5" t="n">
        <v>10826931</v>
      </c>
      <c r="C42" s="5" t="n">
        <v>6368061</v>
      </c>
    </row>
    <row r="43">
      <c r="A43" s="4" t="inlineStr">
        <is>
          <t>Cash collateral for loaned securities</t>
        </is>
      </c>
      <c r="B43" s="5" t="n">
        <v>121372</v>
      </c>
      <c r="C43" s="5" t="n">
        <v>218310</v>
      </c>
    </row>
    <row r="44">
      <c r="A44" s="4" t="inlineStr">
        <is>
          <t>Reinsurance Payable And Funds Withheld Payable</t>
        </is>
      </c>
      <c r="B44" s="5" t="n">
        <v>2602140</v>
      </c>
      <c r="C44" s="5" t="n">
        <v>1517131</v>
      </c>
    </row>
    <row r="45">
      <c r="A45" s="4" t="inlineStr">
        <is>
          <t>Short-term debt to affiliates</t>
        </is>
      </c>
      <c r="B45" s="4" t="inlineStr">
        <is>
          <t xml:space="preserve"> </t>
        </is>
      </c>
      <c r="C45" s="5" t="n">
        <v>180411</v>
      </c>
    </row>
    <row r="46">
      <c r="A46" s="4" t="inlineStr">
        <is>
          <t>Payables to parent and affiliates</t>
        </is>
      </c>
      <c r="B46" s="5" t="n">
        <v>38571</v>
      </c>
      <c r="C46" s="5" t="n">
        <v>16573</v>
      </c>
    </row>
    <row r="47">
      <c r="A47" s="4" t="inlineStr">
        <is>
          <t>Other liabilities</t>
        </is>
      </c>
      <c r="B47" s="5" t="n">
        <v>880884</v>
      </c>
      <c r="C47" s="5" t="n">
        <v>637153</v>
      </c>
    </row>
    <row r="48">
      <c r="A48" s="4" t="inlineStr">
        <is>
          <t>Total liabilities</t>
        </is>
      </c>
      <c r="B48" s="5" t="n">
        <v>14469898</v>
      </c>
      <c r="C48" s="5" t="n">
        <v>8937639</v>
      </c>
    </row>
    <row r="49">
      <c r="A49" s="4" t="inlineStr">
        <is>
          <t>Level 1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mmercial mortgage and other loans</t>
        </is>
      </c>
      <c r="B51" s="5" t="n">
        <v>0</v>
      </c>
      <c r="C51" s="5" t="n">
        <v>0</v>
      </c>
    </row>
    <row r="52">
      <c r="A52" s="4" t="inlineStr">
        <is>
          <t>Policy loans</t>
        </is>
      </c>
      <c r="B52" s="5" t="n">
        <v>0</v>
      </c>
      <c r="C52" s="5" t="n">
        <v>0</v>
      </c>
    </row>
    <row r="53">
      <c r="A53" s="4" t="inlineStr">
        <is>
          <t>Short-term investments</t>
        </is>
      </c>
      <c r="B53" s="5" t="n">
        <v>21101</v>
      </c>
      <c r="C53" s="5" t="n">
        <v>66500</v>
      </c>
    </row>
    <row r="54">
      <c r="A54" s="4" t="inlineStr">
        <is>
          <t>Cash and cash equivalents</t>
        </is>
      </c>
      <c r="B54" s="5" t="n">
        <v>474415</v>
      </c>
      <c r="C54" s="5" t="n">
        <v>470668</v>
      </c>
    </row>
    <row r="55">
      <c r="A55" s="4" t="inlineStr">
        <is>
          <t>Accrued investment income</t>
        </is>
      </c>
      <c r="B55" s="5" t="n">
        <v>0</v>
      </c>
      <c r="C55" s="5" t="n">
        <v>0</v>
      </c>
    </row>
    <row r="56">
      <c r="A56" s="4" t="inlineStr">
        <is>
          <t>Reinsurance recoverables and deposit receivables</t>
        </is>
      </c>
      <c r="B56" s="5" t="n">
        <v>0</v>
      </c>
      <c r="C56" s="5" t="n">
        <v>0</v>
      </c>
    </row>
    <row r="57">
      <c r="A57" s="4" t="inlineStr">
        <is>
          <t>Receivables from parent and affiliates</t>
        </is>
      </c>
      <c r="B57" s="5" t="n">
        <v>0</v>
      </c>
      <c r="C57" s="5" t="n">
        <v>0</v>
      </c>
    </row>
    <row r="58">
      <c r="A58" s="4" t="inlineStr">
        <is>
          <t>Other assets</t>
        </is>
      </c>
      <c r="B58" s="5" t="n">
        <v>0</v>
      </c>
      <c r="C58" s="5" t="n">
        <v>0</v>
      </c>
    </row>
    <row r="59">
      <c r="A59" s="4" t="inlineStr">
        <is>
          <t>Total assets</t>
        </is>
      </c>
      <c r="B59" s="5" t="n">
        <v>495516</v>
      </c>
      <c r="C59" s="5" t="n">
        <v>537168</v>
      </c>
    </row>
    <row r="60">
      <c r="A60" s="3" t="inlineStr">
        <is>
          <t>Liabilities:</t>
        </is>
      </c>
      <c r="B60" s="4" t="inlineStr">
        <is>
          <t xml:space="preserve"> </t>
        </is>
      </c>
      <c r="C60" s="4" t="inlineStr">
        <is>
          <t xml:space="preserve"> </t>
        </is>
      </c>
    </row>
    <row r="61">
      <c r="A61" s="4" t="inlineStr">
        <is>
          <t>Policyholders’ account balances - investment contracts</t>
        </is>
      </c>
      <c r="B61" s="5" t="n">
        <v>0</v>
      </c>
      <c r="C61" s="5" t="n">
        <v>0</v>
      </c>
    </row>
    <row r="62">
      <c r="A62" s="4" t="inlineStr">
        <is>
          <t>Cash collateral for loaned securities</t>
        </is>
      </c>
      <c r="B62" s="5" t="n">
        <v>0</v>
      </c>
      <c r="C62" s="5" t="n">
        <v>0</v>
      </c>
    </row>
    <row r="63">
      <c r="A63" s="4" t="inlineStr">
        <is>
          <t>Reinsurance Payable And Funds Withheld Payable</t>
        </is>
      </c>
      <c r="B63" s="5" t="n">
        <v>0</v>
      </c>
      <c r="C63" s="5" t="n">
        <v>0</v>
      </c>
    </row>
    <row r="64">
      <c r="A64" s="4" t="inlineStr">
        <is>
          <t>Short-term debt to affiliates</t>
        </is>
      </c>
      <c r="B64" s="4" t="inlineStr">
        <is>
          <t xml:space="preserve"> </t>
        </is>
      </c>
      <c r="C64" s="5" t="n">
        <v>0</v>
      </c>
    </row>
    <row r="65">
      <c r="A65" s="4" t="inlineStr">
        <is>
          <t>Payables to parent and affiliates</t>
        </is>
      </c>
      <c r="B65" s="5" t="n">
        <v>0</v>
      </c>
      <c r="C65" s="5" t="n">
        <v>0</v>
      </c>
    </row>
    <row r="66">
      <c r="A66" s="4" t="inlineStr">
        <is>
          <t>Other liabilities</t>
        </is>
      </c>
      <c r="B66" s="5" t="n">
        <v>0</v>
      </c>
      <c r="C66" s="5" t="n">
        <v>0</v>
      </c>
    </row>
    <row r="67">
      <c r="A67" s="4" t="inlineStr">
        <is>
          <t>Total liabilities</t>
        </is>
      </c>
      <c r="B67" s="5" t="n">
        <v>0</v>
      </c>
      <c r="C67" s="5" t="n">
        <v>0</v>
      </c>
    </row>
    <row r="68">
      <c r="A68" s="4" t="inlineStr">
        <is>
          <t>Level 2 |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mmercial mortgage and other loans</t>
        </is>
      </c>
      <c r="B70" s="5" t="n">
        <v>0</v>
      </c>
      <c r="C70" s="5" t="n">
        <v>0</v>
      </c>
    </row>
    <row r="71">
      <c r="A71" s="4" t="inlineStr">
        <is>
          <t>Policy loans</t>
        </is>
      </c>
      <c r="B71" s="5" t="n">
        <v>0</v>
      </c>
      <c r="C71" s="5" t="n">
        <v>0</v>
      </c>
    </row>
    <row r="72">
      <c r="A72" s="4" t="inlineStr">
        <is>
          <t>Short-term investments</t>
        </is>
      </c>
      <c r="B72" s="5" t="n">
        <v>0</v>
      </c>
      <c r="C72" s="5" t="n">
        <v>0</v>
      </c>
    </row>
    <row r="73">
      <c r="A73" s="4" t="inlineStr">
        <is>
          <t>Cash and cash equivalents</t>
        </is>
      </c>
      <c r="B73" s="5" t="n">
        <v>0</v>
      </c>
      <c r="C73" s="5" t="n">
        <v>24999</v>
      </c>
    </row>
    <row r="74">
      <c r="A74" s="4" t="inlineStr">
        <is>
          <t>Accrued investment income</t>
        </is>
      </c>
      <c r="B74" s="5" t="n">
        <v>466394</v>
      </c>
      <c r="C74" s="5" t="n">
        <v>333838</v>
      </c>
    </row>
    <row r="75">
      <c r="A75" s="4" t="inlineStr">
        <is>
          <t>Reinsurance recoverables and deposit receivables</t>
        </is>
      </c>
      <c r="B75" s="5" t="n">
        <v>0</v>
      </c>
      <c r="C75" s="5" t="n">
        <v>0</v>
      </c>
    </row>
    <row r="76">
      <c r="A76" s="4" t="inlineStr">
        <is>
          <t>Receivables from parent and affiliates</t>
        </is>
      </c>
      <c r="B76" s="5" t="n">
        <v>157566</v>
      </c>
      <c r="C76" s="5" t="n">
        <v>184599</v>
      </c>
    </row>
    <row r="77">
      <c r="A77" s="4" t="inlineStr">
        <is>
          <t>Other assets</t>
        </is>
      </c>
      <c r="B77" s="5" t="n">
        <v>203493</v>
      </c>
      <c r="C77" s="5" t="n">
        <v>80646</v>
      </c>
    </row>
    <row r="78">
      <c r="A78" s="4" t="inlineStr">
        <is>
          <t>Total assets</t>
        </is>
      </c>
      <c r="B78" s="5" t="n">
        <v>827453</v>
      </c>
      <c r="C78" s="5" t="n">
        <v>624082</v>
      </c>
    </row>
    <row r="79">
      <c r="A79" s="3" t="inlineStr">
        <is>
          <t>Liabilities:</t>
        </is>
      </c>
      <c r="B79" s="4" t="inlineStr">
        <is>
          <t xml:space="preserve"> </t>
        </is>
      </c>
      <c r="C79" s="4" t="inlineStr">
        <is>
          <t xml:space="preserve"> </t>
        </is>
      </c>
    </row>
    <row r="80">
      <c r="A80" s="4" t="inlineStr">
        <is>
          <t>Policyholders’ account balances - investment contracts</t>
        </is>
      </c>
      <c r="B80" s="5" t="n">
        <v>815520</v>
      </c>
      <c r="C80" s="5" t="n">
        <v>955647</v>
      </c>
    </row>
    <row r="81">
      <c r="A81" s="4" t="inlineStr">
        <is>
          <t>Cash collateral for loaned securities</t>
        </is>
      </c>
      <c r="B81" s="5" t="n">
        <v>121372</v>
      </c>
      <c r="C81" s="5" t="n">
        <v>218310</v>
      </c>
    </row>
    <row r="82">
      <c r="A82" s="4" t="inlineStr">
        <is>
          <t>Reinsurance Payable And Funds Withheld Payable</t>
        </is>
      </c>
      <c r="B82" s="5" t="n">
        <v>2602140</v>
      </c>
      <c r="C82" s="5" t="n">
        <v>1517131</v>
      </c>
    </row>
    <row r="83">
      <c r="A83" s="4" t="inlineStr">
        <is>
          <t>Short-term debt to affiliates</t>
        </is>
      </c>
      <c r="B83" s="4" t="inlineStr">
        <is>
          <t xml:space="preserve"> </t>
        </is>
      </c>
      <c r="C83" s="5" t="n">
        <v>176110</v>
      </c>
    </row>
    <row r="84">
      <c r="A84" s="4" t="inlineStr">
        <is>
          <t>Payables to parent and affiliates</t>
        </is>
      </c>
      <c r="B84" s="5" t="n">
        <v>38571</v>
      </c>
      <c r="C84" s="5" t="n">
        <v>16573</v>
      </c>
    </row>
    <row r="85">
      <c r="A85" s="4" t="inlineStr">
        <is>
          <t>Other liabilities</t>
        </is>
      </c>
      <c r="B85" s="5" t="n">
        <v>849278</v>
      </c>
      <c r="C85" s="5" t="n">
        <v>604730</v>
      </c>
    </row>
    <row r="86">
      <c r="A86" s="4" t="inlineStr">
        <is>
          <t>Total liabilities</t>
        </is>
      </c>
      <c r="B86" s="5" t="n">
        <v>4426881</v>
      </c>
      <c r="C86" s="5" t="n">
        <v>3488501</v>
      </c>
    </row>
    <row r="87">
      <c r="A87" s="4" t="inlineStr">
        <is>
          <t>Level 3 | Fair Valu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ommercial mortgage and other loans</t>
        </is>
      </c>
      <c r="B89" s="5" t="n">
        <v>7534909</v>
      </c>
      <c r="C89" s="5" t="n">
        <v>5918386</v>
      </c>
    </row>
    <row r="90">
      <c r="A90" s="4" t="inlineStr">
        <is>
          <t>Policy loans</t>
        </is>
      </c>
      <c r="B90" s="5" t="n">
        <v>1541480</v>
      </c>
      <c r="C90" s="5" t="n">
        <v>1472677</v>
      </c>
    </row>
    <row r="91">
      <c r="A91" s="4" t="inlineStr">
        <is>
          <t>Short-term investments</t>
        </is>
      </c>
      <c r="B91" s="5" t="n">
        <v>0</v>
      </c>
      <c r="C91" s="5" t="n">
        <v>0</v>
      </c>
    </row>
    <row r="92">
      <c r="A92" s="4" t="inlineStr">
        <is>
          <t>Cash and cash equivalents</t>
        </is>
      </c>
      <c r="B92" s="5" t="n">
        <v>0</v>
      </c>
      <c r="C92" s="5" t="n">
        <v>0</v>
      </c>
    </row>
    <row r="93">
      <c r="A93" s="4" t="inlineStr">
        <is>
          <t>Accrued investment income</t>
        </is>
      </c>
      <c r="B93" s="5" t="n">
        <v>0</v>
      </c>
      <c r="C93" s="5" t="n">
        <v>0</v>
      </c>
    </row>
    <row r="94">
      <c r="A94" s="4" t="inlineStr">
        <is>
          <t>Reinsurance recoverables and deposit receivables</t>
        </is>
      </c>
      <c r="B94" s="5" t="n">
        <v>2355489</v>
      </c>
      <c r="C94" s="5" t="n">
        <v>1512138</v>
      </c>
    </row>
    <row r="95">
      <c r="A95" s="4" t="inlineStr">
        <is>
          <t>Receivables from parent and affiliates</t>
        </is>
      </c>
      <c r="B95" s="5" t="n">
        <v>0</v>
      </c>
      <c r="C95" s="5" t="n">
        <v>0</v>
      </c>
    </row>
    <row r="96">
      <c r="A96" s="4" t="inlineStr">
        <is>
          <t>Other assets</t>
        </is>
      </c>
      <c r="B96" s="5" t="n">
        <v>0</v>
      </c>
      <c r="C96" s="5" t="n">
        <v>0</v>
      </c>
    </row>
    <row r="97">
      <c r="A97" s="4" t="inlineStr">
        <is>
          <t>Total assets</t>
        </is>
      </c>
      <c r="B97" s="5" t="n">
        <v>11431878</v>
      </c>
      <c r="C97" s="5" t="n">
        <v>8903201</v>
      </c>
    </row>
    <row r="98">
      <c r="A98" s="3" t="inlineStr">
        <is>
          <t>Liabilities:</t>
        </is>
      </c>
      <c r="B98" s="4" t="inlineStr">
        <is>
          <t xml:space="preserve"> </t>
        </is>
      </c>
      <c r="C98" s="4" t="inlineStr">
        <is>
          <t xml:space="preserve"> </t>
        </is>
      </c>
    </row>
    <row r="99">
      <c r="A99" s="4" t="inlineStr">
        <is>
          <t>Policyholders’ account balances - investment contracts</t>
        </is>
      </c>
      <c r="B99" s="5" t="n">
        <v>9995841</v>
      </c>
      <c r="C99" s="5" t="n">
        <v>5396885</v>
      </c>
    </row>
    <row r="100">
      <c r="A100" s="4" t="inlineStr">
        <is>
          <t>Cash collateral for loaned securities</t>
        </is>
      </c>
      <c r="B100" s="5" t="n">
        <v>0</v>
      </c>
      <c r="C100" s="5" t="n">
        <v>0</v>
      </c>
    </row>
    <row r="101">
      <c r="A101" s="4" t="inlineStr">
        <is>
          <t>Reinsurance Payable And Funds Withheld Payable</t>
        </is>
      </c>
      <c r="B101" s="5" t="n">
        <v>0</v>
      </c>
      <c r="C101" s="5" t="n">
        <v>0</v>
      </c>
    </row>
    <row r="102">
      <c r="A102" s="4" t="inlineStr">
        <is>
          <t>Short-term debt to affiliates</t>
        </is>
      </c>
      <c r="B102" s="4" t="inlineStr">
        <is>
          <t xml:space="preserve"> </t>
        </is>
      </c>
      <c r="C102" s="5" t="n">
        <v>0</v>
      </c>
    </row>
    <row r="103">
      <c r="A103" s="4" t="inlineStr">
        <is>
          <t>Payables to parent and affiliates</t>
        </is>
      </c>
      <c r="B103" s="5" t="n">
        <v>0</v>
      </c>
      <c r="C103" s="5" t="n">
        <v>0</v>
      </c>
    </row>
    <row r="104">
      <c r="A104" s="4" t="inlineStr">
        <is>
          <t>Other liabilities</t>
        </is>
      </c>
      <c r="B104" s="5" t="n">
        <v>31606</v>
      </c>
      <c r="C104" s="5" t="n">
        <v>32423</v>
      </c>
    </row>
    <row r="105">
      <c r="A105" s="4" t="inlineStr">
        <is>
          <t>Total liabilities</t>
        </is>
      </c>
      <c r="B105" s="6" t="n">
        <v>10027447</v>
      </c>
      <c r="C105" s="6" t="n">
        <v>5429308</v>
      </c>
    </row>
    <row r="106"/>
    <row r="107">
      <c r="A107" s="4" t="inlineStr">
        <is>
          <t>[1]Amounts reflect revision to prior period Financial Statements. See Note 17 for additional information.[2]Prior period amounts have been reclassified to conform to current period presentation.</t>
        </is>
      </c>
    </row>
  </sheetData>
  <mergeCells count="3">
    <mergeCell ref="A107:D107"/>
    <mergeCell ref="C1:D1"/>
    <mergeCell ref="A106:D10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Deferred Policy Acquisition Costs, Deferred Reinsurance Losses, Deferred Reinsurance Gains And Deferred Sales Inducements (Balance of and Changes in DAC) (Details) - USD ($) $ in Thousands</t>
        </is>
      </c>
      <c r="B1" s="2" t="inlineStr">
        <is>
          <t>12 Months Ended</t>
        </is>
      </c>
    </row>
    <row r="2">
      <c r="B2" s="2" t="inlineStr">
        <is>
          <t>Dec. 31, 2024</t>
        </is>
      </c>
      <c r="D2" s="2" t="inlineStr">
        <is>
          <t>Dec. 31, 2023</t>
        </is>
      </c>
      <c r="F2" s="2" t="inlineStr">
        <is>
          <t>Dec. 31, 2022</t>
        </is>
      </c>
    </row>
    <row r="3">
      <c r="A3" s="3" t="inlineStr">
        <is>
          <t>Movement Analysis of Deferred Policy Acquisition Costs [Roll Forward]</t>
        </is>
      </c>
      <c r="B3" s="4" t="inlineStr">
        <is>
          <t xml:space="preserve"> </t>
        </is>
      </c>
      <c r="D3" s="4" t="inlineStr">
        <is>
          <t xml:space="preserve"> </t>
        </is>
      </c>
      <c r="F3" s="4" t="inlineStr">
        <is>
          <t xml:space="preserve"> </t>
        </is>
      </c>
    </row>
    <row r="4">
      <c r="A4" s="4" t="inlineStr">
        <is>
          <t>Deferred Policy Acquisition Cost, Beginning Balance</t>
        </is>
      </c>
      <c r="B4" s="6" t="n">
        <v>7144736</v>
      </c>
      <c r="C4" s="4" t="inlineStr">
        <is>
          <t>[1]</t>
        </is>
      </c>
      <c r="D4" s="6" t="n">
        <v>6956197</v>
      </c>
      <c r="F4" s="6" t="n">
        <v>7029308</v>
      </c>
    </row>
    <row r="5">
      <c r="A5" s="4" t="inlineStr">
        <is>
          <t>Capitalization</t>
        </is>
      </c>
      <c r="B5" s="5" t="n">
        <v>1533858</v>
      </c>
      <c r="D5" s="5" t="n">
        <v>1121435</v>
      </c>
      <c r="F5" s="5" t="n">
        <v>989342</v>
      </c>
    </row>
    <row r="6">
      <c r="A6" s="4" t="inlineStr">
        <is>
          <t>Amortization Expense</t>
        </is>
      </c>
      <c r="B6" s="5" t="n">
        <v>-603357</v>
      </c>
      <c r="D6" s="5" t="n">
        <v>-539510</v>
      </c>
      <c r="F6" s="5" t="n">
        <v>-521269</v>
      </c>
    </row>
    <row r="7">
      <c r="A7" s="4" t="inlineStr">
        <is>
          <t>Other</t>
        </is>
      </c>
      <c r="B7" s="5" t="n">
        <v>-268177</v>
      </c>
      <c r="D7" s="5" t="n">
        <v>-393386</v>
      </c>
      <c r="F7" s="5" t="n">
        <v>-541184</v>
      </c>
    </row>
    <row r="8">
      <c r="A8" s="4" t="inlineStr">
        <is>
          <t>Balance, end of period</t>
        </is>
      </c>
      <c r="B8" s="5" t="n">
        <v>7807060</v>
      </c>
      <c r="D8" s="5" t="n">
        <v>7144736</v>
      </c>
      <c r="E8" s="4" t="inlineStr">
        <is>
          <t>[1]</t>
        </is>
      </c>
      <c r="F8" s="5" t="n">
        <v>6956197</v>
      </c>
    </row>
    <row r="9">
      <c r="A9" s="4" t="inlineStr">
        <is>
          <t>Fixed Annuities</t>
        </is>
      </c>
      <c r="B9" s="4" t="inlineStr">
        <is>
          <t xml:space="preserve"> </t>
        </is>
      </c>
      <c r="D9" s="4" t="inlineStr">
        <is>
          <t xml:space="preserve"> </t>
        </is>
      </c>
      <c r="F9" s="4" t="inlineStr">
        <is>
          <t xml:space="preserve"> </t>
        </is>
      </c>
    </row>
    <row r="10">
      <c r="A10" s="3" t="inlineStr">
        <is>
          <t>Movement Analysis of Deferred Policy Acquisition Costs [Roll Forward]</t>
        </is>
      </c>
      <c r="B10" s="4" t="inlineStr">
        <is>
          <t xml:space="preserve"> </t>
        </is>
      </c>
      <c r="D10" s="4" t="inlineStr">
        <is>
          <t xml:space="preserve"> </t>
        </is>
      </c>
      <c r="F10" s="4" t="inlineStr">
        <is>
          <t xml:space="preserve"> </t>
        </is>
      </c>
    </row>
    <row r="11">
      <c r="A11" s="4" t="inlineStr">
        <is>
          <t>Deferred Policy Acquisition Cost, Beginning Balance</t>
        </is>
      </c>
      <c r="B11" s="5" t="n">
        <v>197937</v>
      </c>
      <c r="D11" s="5" t="n">
        <v>102251</v>
      </c>
      <c r="F11" s="5" t="n">
        <v>84481</v>
      </c>
    </row>
    <row r="12">
      <c r="A12" s="4" t="inlineStr">
        <is>
          <t>Capitalization</t>
        </is>
      </c>
      <c r="B12" s="5" t="n">
        <v>216410</v>
      </c>
      <c r="D12" s="5" t="n">
        <v>117851</v>
      </c>
      <c r="F12" s="5" t="n">
        <v>31494</v>
      </c>
    </row>
    <row r="13">
      <c r="A13" s="4" t="inlineStr">
        <is>
          <t>Amortization Expense</t>
        </is>
      </c>
      <c r="B13" s="5" t="n">
        <v>-42705</v>
      </c>
      <c r="D13" s="5" t="n">
        <v>-22165</v>
      </c>
      <c r="F13" s="5" t="n">
        <v>-13724</v>
      </c>
    </row>
    <row r="14">
      <c r="A14" s="4" t="inlineStr">
        <is>
          <t>Other</t>
        </is>
      </c>
      <c r="B14" s="5" t="n">
        <v>0</v>
      </c>
      <c r="D14" s="5" t="n">
        <v>0</v>
      </c>
      <c r="F14" s="5" t="n">
        <v>0</v>
      </c>
    </row>
    <row r="15">
      <c r="A15" s="4" t="inlineStr">
        <is>
          <t>Balance, end of period</t>
        </is>
      </c>
      <c r="B15" s="5" t="n">
        <v>371642</v>
      </c>
      <c r="D15" s="5" t="n">
        <v>197937</v>
      </c>
      <c r="F15" s="5" t="n">
        <v>102251</v>
      </c>
    </row>
    <row r="16">
      <c r="A16" s="4" t="inlineStr">
        <is>
          <t>Variable Annuties</t>
        </is>
      </c>
      <c r="B16" s="4" t="inlineStr">
        <is>
          <t xml:space="preserve"> </t>
        </is>
      </c>
      <c r="D16" s="4" t="inlineStr">
        <is>
          <t xml:space="preserve"> </t>
        </is>
      </c>
      <c r="F16" s="4" t="inlineStr">
        <is>
          <t xml:space="preserve"> </t>
        </is>
      </c>
    </row>
    <row r="17">
      <c r="A17" s="3" t="inlineStr">
        <is>
          <t>Movement Analysis of Deferred Policy Acquisition Costs [Roll Forward]</t>
        </is>
      </c>
      <c r="B17" s="4" t="inlineStr">
        <is>
          <t xml:space="preserve"> </t>
        </is>
      </c>
      <c r="D17" s="4" t="inlineStr">
        <is>
          <t xml:space="preserve"> </t>
        </is>
      </c>
      <c r="F17" s="4" t="inlineStr">
        <is>
          <t xml:space="preserve"> </t>
        </is>
      </c>
    </row>
    <row r="18">
      <c r="A18" s="4" t="inlineStr">
        <is>
          <t>Deferred Policy Acquisition Cost, Beginning Balance</t>
        </is>
      </c>
      <c r="B18" s="5" t="n">
        <v>3298935</v>
      </c>
      <c r="D18" s="5" t="n">
        <v>3759819</v>
      </c>
      <c r="F18" s="5" t="n">
        <v>3806732</v>
      </c>
    </row>
    <row r="19">
      <c r="A19" s="4" t="inlineStr">
        <is>
          <t>Capitalization</t>
        </is>
      </c>
      <c r="B19" s="5" t="n">
        <v>430520</v>
      </c>
      <c r="D19" s="5" t="n">
        <v>263869</v>
      </c>
      <c r="F19" s="5" t="n">
        <v>296597</v>
      </c>
    </row>
    <row r="20">
      <c r="A20" s="4" t="inlineStr">
        <is>
          <t>Amortization Expense</t>
        </is>
      </c>
      <c r="B20" s="5" t="n">
        <v>-356254</v>
      </c>
      <c r="D20" s="5" t="n">
        <v>-331368</v>
      </c>
      <c r="F20" s="5" t="n">
        <v>-343510</v>
      </c>
    </row>
    <row r="21">
      <c r="A21" s="4" t="inlineStr">
        <is>
          <t>Other</t>
        </is>
      </c>
      <c r="B21" s="5" t="n">
        <v>0</v>
      </c>
      <c r="D21" s="5" t="n">
        <v>-393385</v>
      </c>
      <c r="F21" s="5" t="n">
        <v>0</v>
      </c>
    </row>
    <row r="22">
      <c r="A22" s="4" t="inlineStr">
        <is>
          <t>Balance, end of period</t>
        </is>
      </c>
      <c r="B22" s="5" t="n">
        <v>3373201</v>
      </c>
      <c r="D22" s="5" t="n">
        <v>3298935</v>
      </c>
      <c r="F22" s="5" t="n">
        <v>3759819</v>
      </c>
    </row>
    <row r="23">
      <c r="A23" s="4" t="inlineStr">
        <is>
          <t>Term Life</t>
        </is>
      </c>
      <c r="B23" s="4" t="inlineStr">
        <is>
          <t xml:space="preserve"> </t>
        </is>
      </c>
      <c r="D23" s="4" t="inlineStr">
        <is>
          <t xml:space="preserve"> </t>
        </is>
      </c>
      <c r="F23" s="4" t="inlineStr">
        <is>
          <t xml:space="preserve"> </t>
        </is>
      </c>
    </row>
    <row r="24">
      <c r="A24" s="3" t="inlineStr">
        <is>
          <t>Movement Analysis of Deferred Policy Acquisition Costs [Roll Forward]</t>
        </is>
      </c>
      <c r="B24" s="4" t="inlineStr">
        <is>
          <t xml:space="preserve"> </t>
        </is>
      </c>
      <c r="D24" s="4" t="inlineStr">
        <is>
          <t xml:space="preserve"> </t>
        </is>
      </c>
      <c r="F24" s="4" t="inlineStr">
        <is>
          <t xml:space="preserve"> </t>
        </is>
      </c>
    </row>
    <row r="25">
      <c r="A25" s="4" t="inlineStr">
        <is>
          <t>Deferred Policy Acquisition Cost, Beginning Balance</t>
        </is>
      </c>
      <c r="B25" s="5" t="n">
        <v>743888</v>
      </c>
      <c r="D25" s="5" t="n">
        <v>648837</v>
      </c>
      <c r="F25" s="5" t="n">
        <v>577084</v>
      </c>
    </row>
    <row r="26">
      <c r="A26" s="4" t="inlineStr">
        <is>
          <t>Capitalization</t>
        </is>
      </c>
      <c r="B26" s="5" t="n">
        <v>183463</v>
      </c>
      <c r="D26" s="5" t="n">
        <v>159000</v>
      </c>
      <c r="F26" s="5" t="n">
        <v>127541</v>
      </c>
    </row>
    <row r="27">
      <c r="A27" s="4" t="inlineStr">
        <is>
          <t>Amortization Expense</t>
        </is>
      </c>
      <c r="B27" s="5" t="n">
        <v>-63447</v>
      </c>
      <c r="D27" s="5" t="n">
        <v>-63949</v>
      </c>
      <c r="F27" s="5" t="n">
        <v>-55423</v>
      </c>
    </row>
    <row r="28">
      <c r="A28" s="4" t="inlineStr">
        <is>
          <t>Other</t>
        </is>
      </c>
      <c r="B28" s="5" t="n">
        <v>-249836</v>
      </c>
      <c r="D28" s="5" t="n">
        <v>0</v>
      </c>
      <c r="F28" s="5" t="n">
        <v>-365</v>
      </c>
    </row>
    <row r="29">
      <c r="A29" s="4" t="inlineStr">
        <is>
          <t>Balance, end of period</t>
        </is>
      </c>
      <c r="B29" s="5" t="n">
        <v>614068</v>
      </c>
      <c r="D29" s="5" t="n">
        <v>743888</v>
      </c>
      <c r="F29" s="5" t="n">
        <v>648837</v>
      </c>
    </row>
    <row r="30">
      <c r="A30" s="4" t="inlineStr">
        <is>
          <t>Variable / Universal Life</t>
        </is>
      </c>
      <c r="B30" s="4" t="inlineStr">
        <is>
          <t xml:space="preserve"> </t>
        </is>
      </c>
      <c r="D30" s="4" t="inlineStr">
        <is>
          <t xml:space="preserve"> </t>
        </is>
      </c>
      <c r="F30" s="4" t="inlineStr">
        <is>
          <t xml:space="preserve"> </t>
        </is>
      </c>
    </row>
    <row r="31">
      <c r="A31" s="3" t="inlineStr">
        <is>
          <t>Movement Analysis of Deferred Policy Acquisition Costs [Roll Forward]</t>
        </is>
      </c>
      <c r="B31" s="4" t="inlineStr">
        <is>
          <t xml:space="preserve"> </t>
        </is>
      </c>
      <c r="D31" s="4" t="inlineStr">
        <is>
          <t xml:space="preserve"> </t>
        </is>
      </c>
      <c r="F31" s="4" t="inlineStr">
        <is>
          <t xml:space="preserve"> </t>
        </is>
      </c>
    </row>
    <row r="32">
      <c r="A32" s="4" t="inlineStr">
        <is>
          <t>Deferred Policy Acquisition Cost, Beginning Balance</t>
        </is>
      </c>
      <c r="B32" s="5" t="n">
        <v>2903976</v>
      </c>
      <c r="D32" s="5" t="n">
        <v>2445290</v>
      </c>
      <c r="F32" s="5" t="n">
        <v>2561011</v>
      </c>
    </row>
    <row r="33">
      <c r="A33" s="4" t="inlineStr">
        <is>
          <t>Capitalization</t>
        </is>
      </c>
      <c r="B33" s="5" t="n">
        <v>703465</v>
      </c>
      <c r="D33" s="5" t="n">
        <v>580715</v>
      </c>
      <c r="F33" s="5" t="n">
        <v>533710</v>
      </c>
    </row>
    <row r="34">
      <c r="A34" s="4" t="inlineStr">
        <is>
          <t>Amortization Expense</t>
        </is>
      </c>
      <c r="B34" s="5" t="n">
        <v>-140951</v>
      </c>
      <c r="D34" s="5" t="n">
        <v>-122028</v>
      </c>
      <c r="F34" s="5" t="n">
        <v>-108612</v>
      </c>
    </row>
    <row r="35">
      <c r="A35" s="4" t="inlineStr">
        <is>
          <t>Other</t>
        </is>
      </c>
      <c r="B35" s="5" t="n">
        <v>-18341</v>
      </c>
      <c r="D35" s="5" t="n">
        <v>-1</v>
      </c>
      <c r="F35" s="5" t="n">
        <v>-540819</v>
      </c>
    </row>
    <row r="36">
      <c r="A36" s="4" t="inlineStr">
        <is>
          <t>Balance, end of period</t>
        </is>
      </c>
      <c r="B36" s="6" t="n">
        <v>3448149</v>
      </c>
      <c r="D36" s="6" t="n">
        <v>2903976</v>
      </c>
      <c r="F36" s="6" t="n">
        <v>2445290</v>
      </c>
    </row>
    <row r="37"/>
    <row r="38">
      <c r="A38" s="4" t="inlineStr">
        <is>
          <t>[1]Amounts reflect revision to prior period Financial Statements. See Note 17 for additional information.</t>
        </is>
      </c>
    </row>
  </sheetData>
  <mergeCells count="6">
    <mergeCell ref="A38:F38"/>
    <mergeCell ref="B2:C2"/>
    <mergeCell ref="D2:E2"/>
    <mergeCell ref="A37:F37"/>
    <mergeCell ref="B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Reinsurance Losses, Deferred Reinsurance Gains And Deferred Sales Inducements (Balance of and Changes in Deferred Reinsurance Losses) (Details) - USD ($) $ in Thousands</t>
        </is>
      </c>
      <c r="B1" s="2" t="inlineStr">
        <is>
          <t>12 Months Ended</t>
        </is>
      </c>
    </row>
    <row r="2">
      <c r="B2" s="2" t="inlineStr">
        <is>
          <t>Dec. 31, 2024</t>
        </is>
      </c>
      <c r="C2" s="2" t="inlineStr">
        <is>
          <t>Dec. 31, 2023</t>
        </is>
      </c>
      <c r="D2" s="2" t="inlineStr">
        <is>
          <t>Dec. 31, 2022</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alance, beginning of period</t>
        </is>
      </c>
      <c r="B4" s="6" t="n">
        <v>255115</v>
      </c>
      <c r="C4" s="6" t="n">
        <v>292893</v>
      </c>
      <c r="D4" s="6" t="n">
        <v>333003</v>
      </c>
    </row>
    <row r="5">
      <c r="A5" s="4" t="inlineStr">
        <is>
          <t>Amortization expense</t>
        </is>
      </c>
      <c r="B5" s="5" t="n">
        <v>-54749</v>
      </c>
      <c r="C5" s="5" t="n">
        <v>-37777</v>
      </c>
      <c r="D5" s="5" t="n">
        <v>-40105</v>
      </c>
    </row>
    <row r="6">
      <c r="A6" s="4" t="inlineStr">
        <is>
          <t>Other</t>
        </is>
      </c>
      <c r="B6" s="5" t="n">
        <v>1330028</v>
      </c>
      <c r="C6" s="5" t="n">
        <v>-1</v>
      </c>
      <c r="D6" s="5" t="n">
        <v>-5</v>
      </c>
    </row>
    <row r="7">
      <c r="A7" s="4" t="inlineStr">
        <is>
          <t>Balance, end of period</t>
        </is>
      </c>
      <c r="B7" s="5" t="n">
        <v>1530394</v>
      </c>
      <c r="C7" s="5" t="n">
        <v>255115</v>
      </c>
      <c r="D7" s="5" t="n">
        <v>292893</v>
      </c>
    </row>
    <row r="8">
      <c r="A8" s="4" t="inlineStr">
        <is>
          <t>PARCC</t>
        </is>
      </c>
      <c r="B8" s="4" t="inlineStr">
        <is>
          <t xml:space="preserve"> </t>
        </is>
      </c>
      <c r="C8" s="4" t="inlineStr">
        <is>
          <t xml:space="preserve"> </t>
        </is>
      </c>
      <c r="D8" s="4" t="inlineStr">
        <is>
          <t xml:space="preserve"> </t>
        </is>
      </c>
    </row>
    <row r="9">
      <c r="A9" s="3" t="inlineStr">
        <is>
          <t>Reinsurance Recoverable, Allowance for Credit Loss [Roll Forward]</t>
        </is>
      </c>
      <c r="B9" s="4" t="inlineStr">
        <is>
          <t xml:space="preserve"> </t>
        </is>
      </c>
      <c r="C9" s="4" t="inlineStr">
        <is>
          <t xml:space="preserve"> </t>
        </is>
      </c>
      <c r="D9" s="4" t="inlineStr">
        <is>
          <t xml:space="preserve"> </t>
        </is>
      </c>
    </row>
    <row r="10">
      <c r="A10" s="4" t="inlineStr">
        <is>
          <t>Balance, end of period</t>
        </is>
      </c>
      <c r="B10" s="5" t="n">
        <v>351000</v>
      </c>
      <c r="C10" s="4" t="inlineStr">
        <is>
          <t xml:space="preserve"> </t>
        </is>
      </c>
      <c r="D10" s="4" t="inlineStr">
        <is>
          <t xml:space="preserve"> </t>
        </is>
      </c>
    </row>
    <row r="11">
      <c r="A11" s="4" t="inlineStr">
        <is>
          <t>Variable Annuties</t>
        </is>
      </c>
      <c r="B11" s="4" t="inlineStr">
        <is>
          <t xml:space="preserve"> </t>
        </is>
      </c>
      <c r="C11" s="4" t="inlineStr">
        <is>
          <t xml:space="preserve"> </t>
        </is>
      </c>
      <c r="D11" s="4" t="inlineStr">
        <is>
          <t xml:space="preserve"> </t>
        </is>
      </c>
    </row>
    <row r="12">
      <c r="A12" s="3" t="inlineStr">
        <is>
          <t>Reinsurance Recoverable, Allowance for Credit Loss [Roll Forward]</t>
        </is>
      </c>
      <c r="B12" s="4" t="inlineStr">
        <is>
          <t xml:space="preserve"> </t>
        </is>
      </c>
      <c r="C12" s="4" t="inlineStr">
        <is>
          <t xml:space="preserve"> </t>
        </is>
      </c>
      <c r="D12" s="4" t="inlineStr">
        <is>
          <t xml:space="preserve"> </t>
        </is>
      </c>
    </row>
    <row r="13">
      <c r="A13" s="4" t="inlineStr">
        <is>
          <t>Balance, beginning of period</t>
        </is>
      </c>
      <c r="B13" s="5" t="n">
        <v>194111</v>
      </c>
      <c r="C13" s="5" t="n">
        <v>223515</v>
      </c>
      <c r="D13" s="5" t="n">
        <v>254577</v>
      </c>
    </row>
    <row r="14">
      <c r="A14" s="4" t="inlineStr">
        <is>
          <t>Amortization expense</t>
        </is>
      </c>
      <c r="B14" s="5" t="n">
        <v>-29876</v>
      </c>
      <c r="C14" s="5" t="n">
        <v>-29403</v>
      </c>
      <c r="D14" s="5" t="n">
        <v>-31057</v>
      </c>
    </row>
    <row r="15">
      <c r="A15" s="4" t="inlineStr">
        <is>
          <t>Other</t>
        </is>
      </c>
      <c r="B15" s="5" t="n">
        <v>3</v>
      </c>
      <c r="C15" s="5" t="n">
        <v>-1</v>
      </c>
      <c r="D15" s="5" t="n">
        <v>-5</v>
      </c>
    </row>
    <row r="16">
      <c r="A16" s="4" t="inlineStr">
        <is>
          <t>Balance, end of period</t>
        </is>
      </c>
      <c r="B16" s="5" t="n">
        <v>164238</v>
      </c>
      <c r="C16" s="5" t="n">
        <v>194111</v>
      </c>
      <c r="D16" s="5" t="n">
        <v>223515</v>
      </c>
    </row>
    <row r="17">
      <c r="A17" s="4" t="inlineStr">
        <is>
          <t>Term Life</t>
        </is>
      </c>
      <c r="B17" s="4" t="inlineStr">
        <is>
          <t xml:space="preserve"> </t>
        </is>
      </c>
      <c r="C17" s="4" t="inlineStr">
        <is>
          <t xml:space="preserve"> </t>
        </is>
      </c>
      <c r="D17" s="4" t="inlineStr">
        <is>
          <t xml:space="preserve"> </t>
        </is>
      </c>
    </row>
    <row r="18">
      <c r="A18" s="3" t="inlineStr">
        <is>
          <t>Reinsurance Recoverable, Allowance for Credit Loss [Roll Forward]</t>
        </is>
      </c>
      <c r="B18" s="4" t="inlineStr">
        <is>
          <t xml:space="preserve"> </t>
        </is>
      </c>
      <c r="C18" s="4" t="inlineStr">
        <is>
          <t xml:space="preserve"> </t>
        </is>
      </c>
      <c r="D18" s="4" t="inlineStr">
        <is>
          <t xml:space="preserve"> </t>
        </is>
      </c>
    </row>
    <row r="19">
      <c r="A19" s="4" t="inlineStr">
        <is>
          <t>Balance, beginning of period</t>
        </is>
      </c>
      <c r="B19" s="5" t="n">
        <v>61004</v>
      </c>
      <c r="C19" s="5" t="n">
        <v>69378</v>
      </c>
      <c r="D19" s="5" t="n">
        <v>78426</v>
      </c>
    </row>
    <row r="20">
      <c r="A20" s="4" t="inlineStr">
        <is>
          <t>Amortization expense</t>
        </is>
      </c>
      <c r="B20" s="5" t="n">
        <v>-15345</v>
      </c>
      <c r="C20" s="5" t="n">
        <v>-8374</v>
      </c>
      <c r="D20" s="5" t="n">
        <v>-9048</v>
      </c>
    </row>
    <row r="21">
      <c r="A21" s="4" t="inlineStr">
        <is>
          <t>Other</t>
        </is>
      </c>
      <c r="B21" s="5" t="n">
        <v>351025</v>
      </c>
      <c r="C21" s="5" t="n">
        <v>0</v>
      </c>
      <c r="D21" s="5" t="n">
        <v>0</v>
      </c>
    </row>
    <row r="22">
      <c r="A22" s="4" t="inlineStr">
        <is>
          <t>Balance, end of period</t>
        </is>
      </c>
      <c r="B22" s="5" t="n">
        <v>396684</v>
      </c>
      <c r="C22" s="5" t="n">
        <v>61004</v>
      </c>
      <c r="D22" s="5" t="n">
        <v>69378</v>
      </c>
    </row>
    <row r="23">
      <c r="A23" s="4" t="inlineStr">
        <is>
          <t>Variable / Universal Life</t>
        </is>
      </c>
      <c r="B23" s="4" t="inlineStr">
        <is>
          <t xml:space="preserve"> </t>
        </is>
      </c>
      <c r="C23" s="4" t="inlineStr">
        <is>
          <t xml:space="preserve"> </t>
        </is>
      </c>
      <c r="D23" s="4" t="inlineStr">
        <is>
          <t xml:space="preserve"> </t>
        </is>
      </c>
    </row>
    <row r="24">
      <c r="A24" s="3" t="inlineStr">
        <is>
          <t>Reinsurance Recoverable, Allowance for Credit Loss [Roll Forward]</t>
        </is>
      </c>
      <c r="B24" s="4" t="inlineStr">
        <is>
          <t xml:space="preserve"> </t>
        </is>
      </c>
      <c r="C24" s="4" t="inlineStr">
        <is>
          <t xml:space="preserve"> </t>
        </is>
      </c>
      <c r="D24" s="4" t="inlineStr">
        <is>
          <t xml:space="preserve"> </t>
        </is>
      </c>
    </row>
    <row r="25">
      <c r="A25" s="4" t="inlineStr">
        <is>
          <t>Balance, beginning of period</t>
        </is>
      </c>
      <c r="B25" s="5" t="n">
        <v>0</v>
      </c>
      <c r="C25" s="5" t="n">
        <v>0</v>
      </c>
      <c r="D25" s="5" t="n">
        <v>0</v>
      </c>
    </row>
    <row r="26">
      <c r="A26" s="4" t="inlineStr">
        <is>
          <t>Amortization expense</t>
        </is>
      </c>
      <c r="B26" s="5" t="n">
        <v>-9528</v>
      </c>
      <c r="C26" s="5" t="n">
        <v>0</v>
      </c>
      <c r="D26" s="5" t="n">
        <v>0</v>
      </c>
    </row>
    <row r="27">
      <c r="A27" s="4" t="inlineStr">
        <is>
          <t>Other</t>
        </is>
      </c>
      <c r="B27" s="5" t="n">
        <v>979000</v>
      </c>
      <c r="C27" s="5" t="n">
        <v>0</v>
      </c>
      <c r="D27" s="5" t="n">
        <v>0</v>
      </c>
    </row>
    <row r="28">
      <c r="A28" s="4" t="inlineStr">
        <is>
          <t>Balance, end of period</t>
        </is>
      </c>
      <c r="B28" s="6" t="n">
        <v>969472</v>
      </c>
      <c r="C28" s="6" t="n">
        <v>0</v>
      </c>
      <c r="D28" s="6" t="n">
        <v>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Reinsurance Losses, Deferred Reinsurance Gains And Deferred Sales Inducements (Balance of and Changes in Deferred Reinsurance Gain) (Details) - USD ($) $ in Thousands</t>
        </is>
      </c>
      <c r="B1" s="2" t="inlineStr">
        <is>
          <t>12 Months Ended</t>
        </is>
      </c>
    </row>
    <row r="2">
      <c r="B2" s="2" t="inlineStr">
        <is>
          <t>Dec. 31, 2024</t>
        </is>
      </c>
      <c r="C2" s="2" t="inlineStr">
        <is>
          <t>Dec. 31, 2023</t>
        </is>
      </c>
      <c r="D2" s="2" t="inlineStr">
        <is>
          <t>Dec. 31, 2022</t>
        </is>
      </c>
    </row>
    <row r="3">
      <c r="A3" s="3" t="inlineStr">
        <is>
          <t>Reinsurance Recoverable, Allowance for Credit Gain [Roll Forward]</t>
        </is>
      </c>
      <c r="B3" s="4" t="inlineStr">
        <is>
          <t xml:space="preserve"> </t>
        </is>
      </c>
      <c r="C3" s="4" t="inlineStr">
        <is>
          <t xml:space="preserve"> </t>
        </is>
      </c>
      <c r="D3" s="4" t="inlineStr">
        <is>
          <t xml:space="preserve"> </t>
        </is>
      </c>
    </row>
    <row r="4">
      <c r="A4" s="4" t="inlineStr">
        <is>
          <t>Balance, beginning of period</t>
        </is>
      </c>
      <c r="B4" s="6" t="n">
        <v>1673291</v>
      </c>
      <c r="C4" s="6" t="n">
        <v>1492856</v>
      </c>
      <c r="D4" s="6" t="n">
        <v>252736</v>
      </c>
    </row>
    <row r="5">
      <c r="A5" s="4" t="inlineStr">
        <is>
          <t>Amortization</t>
        </is>
      </c>
      <c r="B5" s="5" t="n">
        <v>-151767</v>
      </c>
      <c r="C5" s="5" t="n">
        <v>-96864</v>
      </c>
      <c r="D5" s="5" t="n">
        <v>-86389</v>
      </c>
    </row>
    <row r="6">
      <c r="A6" s="4" t="inlineStr">
        <is>
          <t>Other</t>
        </is>
      </c>
      <c r="B6" s="5" t="n">
        <v>1797261</v>
      </c>
      <c r="C6" s="5" t="n">
        <v>277299</v>
      </c>
      <c r="D6" s="5" t="n">
        <v>1326509</v>
      </c>
    </row>
    <row r="7">
      <c r="A7" s="4" t="inlineStr">
        <is>
          <t>Balance, end of period</t>
        </is>
      </c>
      <c r="B7" s="5" t="n">
        <v>3318785</v>
      </c>
      <c r="C7" s="5" t="n">
        <v>1673291</v>
      </c>
      <c r="D7" s="5" t="n">
        <v>1492856</v>
      </c>
    </row>
    <row r="8">
      <c r="A8" s="4" t="inlineStr">
        <is>
          <t>Lotus Re</t>
        </is>
      </c>
      <c r="B8" s="4" t="inlineStr">
        <is>
          <t xml:space="preserve"> </t>
        </is>
      </c>
      <c r="C8" s="4" t="inlineStr">
        <is>
          <t xml:space="preserve"> </t>
        </is>
      </c>
      <c r="D8" s="4" t="inlineStr">
        <is>
          <t xml:space="preserve"> </t>
        </is>
      </c>
    </row>
    <row r="9">
      <c r="A9" s="3" t="inlineStr">
        <is>
          <t>Reinsurance Recoverable, Allowance for Credit Gain [Roll Forward]</t>
        </is>
      </c>
      <c r="B9" s="4" t="inlineStr">
        <is>
          <t xml:space="preserve"> </t>
        </is>
      </c>
      <c r="C9" s="4" t="inlineStr">
        <is>
          <t xml:space="preserve"> </t>
        </is>
      </c>
      <c r="D9" s="4" t="inlineStr">
        <is>
          <t xml:space="preserve"> </t>
        </is>
      </c>
    </row>
    <row r="10">
      <c r="A10" s="4" t="inlineStr">
        <is>
          <t>Other</t>
        </is>
      </c>
      <c r="B10" s="4" t="inlineStr">
        <is>
          <t xml:space="preserve"> </t>
        </is>
      </c>
      <c r="C10" s="4" t="inlineStr">
        <is>
          <t xml:space="preserve"> </t>
        </is>
      </c>
      <c r="D10" s="5" t="n">
        <v>1352000</v>
      </c>
    </row>
    <row r="11">
      <c r="A11" s="4" t="inlineStr">
        <is>
          <t>Fixed Annuities</t>
        </is>
      </c>
      <c r="B11" s="4" t="inlineStr">
        <is>
          <t xml:space="preserve"> </t>
        </is>
      </c>
      <c r="C11" s="4" t="inlineStr">
        <is>
          <t xml:space="preserve"> </t>
        </is>
      </c>
      <c r="D11" s="4" t="inlineStr">
        <is>
          <t xml:space="preserve"> </t>
        </is>
      </c>
    </row>
    <row r="12">
      <c r="A12" s="3" t="inlineStr">
        <is>
          <t>Reinsurance Recoverable, Allowance for Credit Gain [Roll Forward]</t>
        </is>
      </c>
      <c r="B12" s="4" t="inlineStr">
        <is>
          <t xml:space="preserve"> </t>
        </is>
      </c>
      <c r="C12" s="4" t="inlineStr">
        <is>
          <t xml:space="preserve"> </t>
        </is>
      </c>
      <c r="D12" s="4" t="inlineStr">
        <is>
          <t xml:space="preserve"> </t>
        </is>
      </c>
    </row>
    <row r="13">
      <c r="A13" s="4" t="inlineStr">
        <is>
          <t>Balance, beginning of period</t>
        </is>
      </c>
      <c r="B13" s="5" t="n">
        <v>48074</v>
      </c>
      <c r="C13" s="5" t="n">
        <v>57898</v>
      </c>
      <c r="D13" s="5" t="n">
        <v>78138</v>
      </c>
    </row>
    <row r="14">
      <c r="A14" s="4" t="inlineStr">
        <is>
          <t>Amortization</t>
        </is>
      </c>
      <c r="B14" s="5" t="n">
        <v>-10516</v>
      </c>
      <c r="C14" s="5" t="n">
        <v>-9790</v>
      </c>
      <c r="D14" s="5" t="n">
        <v>-6437</v>
      </c>
    </row>
    <row r="15">
      <c r="A15" s="4" t="inlineStr">
        <is>
          <t>Other</t>
        </is>
      </c>
      <c r="B15" s="5" t="n">
        <v>-10</v>
      </c>
      <c r="C15" s="5" t="n">
        <v>-34</v>
      </c>
      <c r="D15" s="5" t="n">
        <v>-13803</v>
      </c>
    </row>
    <row r="16">
      <c r="A16" s="4" t="inlineStr">
        <is>
          <t>Balance, end of period</t>
        </is>
      </c>
      <c r="B16" s="5" t="n">
        <v>37548</v>
      </c>
      <c r="C16" s="5" t="n">
        <v>48074</v>
      </c>
      <c r="D16" s="5" t="n">
        <v>57898</v>
      </c>
    </row>
    <row r="17">
      <c r="A17" s="4" t="inlineStr">
        <is>
          <t>Variable Annuties</t>
        </is>
      </c>
      <c r="B17" s="4" t="inlineStr">
        <is>
          <t xml:space="preserve"> </t>
        </is>
      </c>
      <c r="C17" s="4" t="inlineStr">
        <is>
          <t xml:space="preserve"> </t>
        </is>
      </c>
      <c r="D17" s="4" t="inlineStr">
        <is>
          <t xml:space="preserve"> </t>
        </is>
      </c>
    </row>
    <row r="18">
      <c r="A18" s="3" t="inlineStr">
        <is>
          <t>Reinsurance Recoverable, Allowance for Credit Gain [Roll Forward]</t>
        </is>
      </c>
      <c r="B18" s="4" t="inlineStr">
        <is>
          <t xml:space="preserve"> </t>
        </is>
      </c>
      <c r="C18" s="4" t="inlineStr">
        <is>
          <t xml:space="preserve"> </t>
        </is>
      </c>
      <c r="D18" s="4" t="inlineStr">
        <is>
          <t xml:space="preserve"> </t>
        </is>
      </c>
    </row>
    <row r="19">
      <c r="A19" s="4" t="inlineStr">
        <is>
          <t>Balance, beginning of period</t>
        </is>
      </c>
      <c r="B19" s="5" t="n">
        <v>261721</v>
      </c>
      <c r="C19" s="5" t="n">
        <v>0</v>
      </c>
      <c r="D19" s="5" t="n">
        <v>0</v>
      </c>
    </row>
    <row r="20">
      <c r="A20" s="4" t="inlineStr">
        <is>
          <t>Amortization</t>
        </is>
      </c>
      <c r="B20" s="5" t="n">
        <v>-20061</v>
      </c>
      <c r="C20" s="5" t="n">
        <v>-15612</v>
      </c>
      <c r="D20" s="5" t="n">
        <v>0</v>
      </c>
    </row>
    <row r="21">
      <c r="A21" s="4" t="inlineStr">
        <is>
          <t>Other</t>
        </is>
      </c>
      <c r="B21" s="5" t="n">
        <v>-32</v>
      </c>
      <c r="C21" s="5" t="n">
        <v>277333</v>
      </c>
      <c r="D21" s="5" t="n">
        <v>0</v>
      </c>
    </row>
    <row r="22">
      <c r="A22" s="4" t="inlineStr">
        <is>
          <t>Balance, end of period</t>
        </is>
      </c>
      <c r="B22" s="5" t="n">
        <v>241628</v>
      </c>
      <c r="C22" s="5" t="n">
        <v>261721</v>
      </c>
      <c r="D22" s="5" t="n">
        <v>0</v>
      </c>
    </row>
    <row r="23">
      <c r="A23" s="4" t="inlineStr">
        <is>
          <t>Variable / Universal Life</t>
        </is>
      </c>
      <c r="B23" s="4" t="inlineStr">
        <is>
          <t xml:space="preserve"> </t>
        </is>
      </c>
      <c r="C23" s="4" t="inlineStr">
        <is>
          <t xml:space="preserve"> </t>
        </is>
      </c>
      <c r="D23" s="4" t="inlineStr">
        <is>
          <t xml:space="preserve"> </t>
        </is>
      </c>
    </row>
    <row r="24">
      <c r="A24" s="3" t="inlineStr">
        <is>
          <t>Reinsurance Recoverable, Allowance for Credit Gain [Roll Forward]</t>
        </is>
      </c>
      <c r="B24" s="4" t="inlineStr">
        <is>
          <t xml:space="preserve"> </t>
        </is>
      </c>
      <c r="C24" s="4" t="inlineStr">
        <is>
          <t xml:space="preserve"> </t>
        </is>
      </c>
      <c r="D24" s="4" t="inlineStr">
        <is>
          <t xml:space="preserve"> </t>
        </is>
      </c>
    </row>
    <row r="25">
      <c r="A25" s="4" t="inlineStr">
        <is>
          <t>Balance, beginning of period</t>
        </is>
      </c>
      <c r="B25" s="5" t="n">
        <v>1363496</v>
      </c>
      <c r="C25" s="5" t="n">
        <v>1434958</v>
      </c>
      <c r="D25" s="5" t="n">
        <v>174598</v>
      </c>
    </row>
    <row r="26">
      <c r="A26" s="4" t="inlineStr">
        <is>
          <t>Amortization</t>
        </is>
      </c>
      <c r="B26" s="5" t="n">
        <v>-121190</v>
      </c>
      <c r="C26" s="5" t="n">
        <v>-71462</v>
      </c>
      <c r="D26" s="5" t="n">
        <v>-79952</v>
      </c>
    </row>
    <row r="27">
      <c r="A27" s="4" t="inlineStr">
        <is>
          <t>Other</t>
        </is>
      </c>
      <c r="B27" s="5" t="n">
        <v>1797303</v>
      </c>
      <c r="C27" s="5" t="n">
        <v>0</v>
      </c>
      <c r="D27" s="5" t="n">
        <v>1340312</v>
      </c>
    </row>
    <row r="28">
      <c r="A28" s="4" t="inlineStr">
        <is>
          <t>Balance, end of period</t>
        </is>
      </c>
      <c r="B28" s="5" t="n">
        <v>3039609</v>
      </c>
      <c r="C28" s="6" t="n">
        <v>1363496</v>
      </c>
      <c r="D28" s="6" t="n">
        <v>1434958</v>
      </c>
    </row>
    <row r="29">
      <c r="A29" s="4" t="inlineStr">
        <is>
          <t>Variable / Universal Life | Somerset Re</t>
        </is>
      </c>
      <c r="B29" s="4" t="inlineStr">
        <is>
          <t xml:space="preserve"> </t>
        </is>
      </c>
      <c r="C29" s="4" t="inlineStr">
        <is>
          <t xml:space="preserve"> </t>
        </is>
      </c>
      <c r="D29" s="4" t="inlineStr">
        <is>
          <t xml:space="preserve"> </t>
        </is>
      </c>
    </row>
    <row r="30">
      <c r="A30" s="3" t="inlineStr">
        <is>
          <t>Reinsurance Recoverable, Allowance for Credit Gain [Roll Forward]</t>
        </is>
      </c>
      <c r="B30" s="4" t="inlineStr">
        <is>
          <t xml:space="preserve"> </t>
        </is>
      </c>
      <c r="C30" s="4" t="inlineStr">
        <is>
          <t xml:space="preserve"> </t>
        </is>
      </c>
      <c r="D30" s="4" t="inlineStr">
        <is>
          <t xml:space="preserve"> </t>
        </is>
      </c>
    </row>
    <row r="31">
      <c r="A31" s="4" t="inlineStr">
        <is>
          <t>Other</t>
        </is>
      </c>
      <c r="B31" s="5" t="n">
        <v>1207000</v>
      </c>
      <c r="C31" s="4" t="inlineStr">
        <is>
          <t xml:space="preserve"> </t>
        </is>
      </c>
      <c r="D31" s="4" t="inlineStr">
        <is>
          <t xml:space="preserve"> </t>
        </is>
      </c>
    </row>
    <row r="32">
      <c r="A32" s="4" t="inlineStr">
        <is>
          <t>Variable / Universal Life | PURC</t>
        </is>
      </c>
      <c r="B32" s="4" t="inlineStr">
        <is>
          <t xml:space="preserve"> </t>
        </is>
      </c>
      <c r="C32" s="4" t="inlineStr">
        <is>
          <t xml:space="preserve"> </t>
        </is>
      </c>
      <c r="D32" s="4" t="inlineStr">
        <is>
          <t xml:space="preserve"> </t>
        </is>
      </c>
    </row>
    <row r="33">
      <c r="A33" s="3" t="inlineStr">
        <is>
          <t>Reinsurance Recoverable, Allowance for Credit Gain [Roll Forward]</t>
        </is>
      </c>
      <c r="B33" s="4" t="inlineStr">
        <is>
          <t xml:space="preserve"> </t>
        </is>
      </c>
      <c r="C33" s="4" t="inlineStr">
        <is>
          <t xml:space="preserve"> </t>
        </is>
      </c>
      <c r="D33" s="4" t="inlineStr">
        <is>
          <t xml:space="preserve"> </t>
        </is>
      </c>
    </row>
    <row r="34">
      <c r="A34" s="4" t="inlineStr">
        <is>
          <t>Other</t>
        </is>
      </c>
      <c r="B34" s="5" t="n">
        <v>116000</v>
      </c>
      <c r="C34" s="4" t="inlineStr">
        <is>
          <t xml:space="preserve"> </t>
        </is>
      </c>
      <c r="D34" s="4" t="inlineStr">
        <is>
          <t xml:space="preserve"> </t>
        </is>
      </c>
    </row>
    <row r="35">
      <c r="A35" s="4" t="inlineStr">
        <is>
          <t>Variable / Universal Life | Wilton Re</t>
        </is>
      </c>
      <c r="B35" s="4" t="inlineStr">
        <is>
          <t xml:space="preserve"> </t>
        </is>
      </c>
      <c r="C35" s="4" t="inlineStr">
        <is>
          <t xml:space="preserve"> </t>
        </is>
      </c>
      <c r="D35" s="4" t="inlineStr">
        <is>
          <t xml:space="preserve"> </t>
        </is>
      </c>
    </row>
    <row r="36">
      <c r="A36" s="3" t="inlineStr">
        <is>
          <t>Reinsurance Recoverable, Allowance for Credit Gain [Roll Forward]</t>
        </is>
      </c>
      <c r="B36" s="4" t="inlineStr">
        <is>
          <t xml:space="preserve"> </t>
        </is>
      </c>
      <c r="C36" s="4" t="inlineStr">
        <is>
          <t xml:space="preserve"> </t>
        </is>
      </c>
      <c r="D36" s="4" t="inlineStr">
        <is>
          <t xml:space="preserve"> </t>
        </is>
      </c>
    </row>
    <row r="37">
      <c r="A37" s="4" t="inlineStr">
        <is>
          <t>Other</t>
        </is>
      </c>
      <c r="B37" s="6" t="n">
        <v>798000</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Reinsurance Losses, Deferred Reinsurance Gains And Deferred Sales Inducements (Balance of and Changes in DSI) (Details) - USD ($) $ in Thousands</t>
        </is>
      </c>
      <c r="B1" s="2" t="inlineStr">
        <is>
          <t>12 Months Ended</t>
        </is>
      </c>
    </row>
    <row r="2">
      <c r="B2" s="2" t="inlineStr">
        <is>
          <t>Dec. 31, 2024</t>
        </is>
      </c>
      <c r="C2" s="2" t="inlineStr">
        <is>
          <t>Dec. 31, 2023</t>
        </is>
      </c>
      <c r="D2" s="2" t="inlineStr">
        <is>
          <t>Dec. 31, 2022</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Beginning Balance</t>
        </is>
      </c>
      <c r="B4" s="6" t="n">
        <v>351424</v>
      </c>
      <c r="C4" s="4" t="inlineStr">
        <is>
          <t xml:space="preserve"> </t>
        </is>
      </c>
      <c r="D4" s="4" t="inlineStr">
        <is>
          <t xml:space="preserve"> </t>
        </is>
      </c>
    </row>
    <row r="5">
      <c r="A5" s="4" t="inlineStr">
        <is>
          <t>Ending Balance</t>
        </is>
      </c>
      <c r="B5" s="5" t="n">
        <v>322351</v>
      </c>
      <c r="C5" s="6" t="n">
        <v>351424</v>
      </c>
      <c r="D5" s="4" t="inlineStr">
        <is>
          <t xml:space="preserve"> </t>
        </is>
      </c>
    </row>
    <row r="6">
      <c r="A6" s="4" t="inlineStr">
        <is>
          <t>Variable Annuties</t>
        </is>
      </c>
      <c r="B6" s="4" t="inlineStr">
        <is>
          <t xml:space="preserve"> </t>
        </is>
      </c>
      <c r="C6" s="4" t="inlineStr">
        <is>
          <t xml:space="preserve"> </t>
        </is>
      </c>
      <c r="D6" s="4" t="inlineStr">
        <is>
          <t xml:space="preserve"> </t>
        </is>
      </c>
    </row>
    <row r="7">
      <c r="A7" s="3" t="inlineStr">
        <is>
          <t>Movement in Deferred Sales Inducements [Roll Forward]</t>
        </is>
      </c>
      <c r="B7" s="4" t="inlineStr">
        <is>
          <t xml:space="preserve"> </t>
        </is>
      </c>
      <c r="C7" s="4" t="inlineStr">
        <is>
          <t xml:space="preserve"> </t>
        </is>
      </c>
      <c r="D7" s="4" t="inlineStr">
        <is>
          <t xml:space="preserve"> </t>
        </is>
      </c>
    </row>
    <row r="8">
      <c r="A8" s="4" t="inlineStr">
        <is>
          <t>Beginning Balance</t>
        </is>
      </c>
      <c r="B8" s="5" t="n">
        <v>351424</v>
      </c>
      <c r="C8" s="5" t="n">
        <v>381504</v>
      </c>
      <c r="D8" s="6" t="n">
        <v>414619</v>
      </c>
    </row>
    <row r="9">
      <c r="A9" s="4" t="inlineStr">
        <is>
          <t>Capitalization</t>
        </is>
      </c>
      <c r="B9" s="5" t="n">
        <v>1243</v>
      </c>
      <c r="C9" s="5" t="n">
        <v>1514</v>
      </c>
      <c r="D9" s="5" t="n">
        <v>676</v>
      </c>
    </row>
    <row r="10">
      <c r="A10" s="4" t="inlineStr">
        <is>
          <t>Amortization expense</t>
        </is>
      </c>
      <c r="B10" s="5" t="n">
        <v>-30316</v>
      </c>
      <c r="C10" s="5" t="n">
        <v>-31625</v>
      </c>
      <c r="D10" s="5" t="n">
        <v>-33791</v>
      </c>
    </row>
    <row r="11">
      <c r="A11" s="4" t="inlineStr">
        <is>
          <t>Other adjustments</t>
        </is>
      </c>
      <c r="B11" s="4" t="inlineStr">
        <is>
          <t xml:space="preserve"> </t>
        </is>
      </c>
      <c r="C11" s="5" t="n">
        <v>31</v>
      </c>
      <c r="D11" s="4" t="inlineStr">
        <is>
          <t xml:space="preserve"> </t>
        </is>
      </c>
    </row>
    <row r="12">
      <c r="A12" s="4" t="inlineStr">
        <is>
          <t>Ending Balance</t>
        </is>
      </c>
      <c r="B12" s="6" t="n">
        <v>322351</v>
      </c>
      <c r="C12" s="6" t="n">
        <v>351424</v>
      </c>
      <c r="D12" s="6" t="n">
        <v>38150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Thousands</t>
        </is>
      </c>
      <c r="B1" s="2" t="inlineStr">
        <is>
          <t>Dec.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118143256</v>
      </c>
      <c r="C3" s="6" t="n">
        <v>119188485</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5548</v>
      </c>
      <c r="C6" s="5" t="n">
        <v>2954</v>
      </c>
    </row>
    <row r="7">
      <c r="A7" s="4" t="inlineStr">
        <is>
          <t>Obligations of U.S. states and their political subdivisions autho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15</v>
      </c>
      <c r="C9" s="5" t="n">
        <v>0</v>
      </c>
    </row>
    <row r="10">
      <c r="A10" s="4" t="inlineStr">
        <is>
          <t>U.S. corporate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24458</v>
      </c>
      <c r="C12" s="5" t="n">
        <v>9504</v>
      </c>
    </row>
    <row r="13">
      <c r="A13" s="4" t="inlineStr">
        <is>
          <t>Foreign corporate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3158</v>
      </c>
      <c r="C15" s="5" t="n">
        <v>1763</v>
      </c>
    </row>
    <row r="16">
      <c r="A16" s="4" t="inlineStr">
        <is>
          <t>Asset-Backed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099</v>
      </c>
      <c r="C18" s="5" t="n">
        <v>0</v>
      </c>
    </row>
    <row r="19">
      <c r="A19" s="4" t="inlineStr">
        <is>
          <t>Mortgage-backed securiti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82</v>
      </c>
      <c r="C21" s="5" t="n">
        <v>186</v>
      </c>
    </row>
    <row r="22">
      <c r="A22" s="4" t="inlineStr">
        <is>
          <t>Equity</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73226610</v>
      </c>
      <c r="C24" s="5" t="n">
        <v>72614821</v>
      </c>
    </row>
    <row r="25">
      <c r="A25" s="4" t="inlineStr">
        <is>
          <t>Fixed Income</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33828097</v>
      </c>
      <c r="C27" s="5" t="n">
        <v>37065162</v>
      </c>
    </row>
    <row r="28">
      <c r="A28" s="4" t="inlineStr">
        <is>
          <t>Othe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4431975</v>
      </c>
      <c r="C30" s="5" t="n">
        <v>4101661</v>
      </c>
    </row>
    <row r="31">
      <c r="A31" s="4" t="inlineStr">
        <is>
          <t>Equity securitie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126792</v>
      </c>
      <c r="C33" s="5" t="n">
        <v>104159</v>
      </c>
    </row>
    <row r="34">
      <c r="A34" s="4" t="inlineStr">
        <is>
          <t>Other invested asset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6444077</v>
      </c>
      <c r="C36" s="5" t="n">
        <v>5258900</v>
      </c>
    </row>
    <row r="37">
      <c r="A37" s="4" t="inlineStr">
        <is>
          <t>Short-term investment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2559</v>
      </c>
      <c r="C39" s="5" t="n">
        <v>2126</v>
      </c>
    </row>
    <row r="40">
      <c r="A40" s="4" t="inlineStr">
        <is>
          <t>Cash and cash equivalent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6" t="n">
        <v>38686</v>
      </c>
      <c r="C42" s="6" t="n">
        <v>272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e Accounts (Separate Account Liabilities) (Details) - USD ($) $ in Thousands</t>
        </is>
      </c>
      <c r="B1" s="2" t="inlineStr">
        <is>
          <t>12 Months Ended</t>
        </is>
      </c>
    </row>
    <row r="2">
      <c r="B2" s="2" t="inlineStr">
        <is>
          <t>Dec. 31, 2024</t>
        </is>
      </c>
      <c r="C2" s="2" t="inlineStr">
        <is>
          <t>Dec. 31, 2023</t>
        </is>
      </c>
      <c r="D2" s="2" t="inlineStr">
        <is>
          <t>Dec. 31, 2022</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period</t>
        </is>
      </c>
      <c r="B4" s="6" t="n">
        <v>119188485</v>
      </c>
      <c r="C4" s="6" t="n">
        <v>114051246</v>
      </c>
      <c r="D4" s="6" t="n">
        <v>149797828</v>
      </c>
    </row>
    <row r="5">
      <c r="A5" s="4" t="inlineStr">
        <is>
          <t>Deposits</t>
        </is>
      </c>
      <c r="B5" s="5" t="n">
        <v>4114974</v>
      </c>
      <c r="C5" s="5" t="n">
        <v>3186458</v>
      </c>
      <c r="D5" s="5" t="n">
        <v>2933695</v>
      </c>
    </row>
    <row r="6">
      <c r="A6" s="4" t="inlineStr">
        <is>
          <t>Investment performance</t>
        </is>
      </c>
      <c r="B6" s="5" t="n">
        <v>13052608</v>
      </c>
      <c r="C6" s="5" t="n">
        <v>16530506</v>
      </c>
      <c r="D6" s="5" t="n">
        <v>-25870874</v>
      </c>
    </row>
    <row r="7">
      <c r="A7" s="4" t="inlineStr">
        <is>
          <t>Policy charges</t>
        </is>
      </c>
      <c r="B7" s="5" t="n">
        <v>-3133536</v>
      </c>
      <c r="C7" s="5" t="n">
        <v>-3126398</v>
      </c>
      <c r="D7" s="5" t="n">
        <v>-3280999</v>
      </c>
    </row>
    <row r="8">
      <c r="A8" s="4" t="inlineStr">
        <is>
          <t>Surrenders and withdrawals</t>
        </is>
      </c>
      <c r="B8" s="5" t="n">
        <v>-14278004</v>
      </c>
      <c r="C8" s="5" t="n">
        <v>-10035327</v>
      </c>
      <c r="D8" s="5" t="n">
        <v>-8821162</v>
      </c>
    </row>
    <row r="9">
      <c r="A9" s="4" t="inlineStr">
        <is>
          <t>Benefit payments</t>
        </is>
      </c>
      <c r="B9" s="5" t="n">
        <v>-351709</v>
      </c>
      <c r="C9" s="5" t="n">
        <v>-300033</v>
      </c>
      <c r="D9" s="5" t="n">
        <v>-340726</v>
      </c>
    </row>
    <row r="10">
      <c r="A10" s="4" t="inlineStr">
        <is>
          <t>Net transfers (to) from general account</t>
        </is>
      </c>
      <c r="B10" s="5" t="n">
        <v>-481062</v>
      </c>
      <c r="C10" s="5" t="n">
        <v>-1190696</v>
      </c>
      <c r="D10" s="5" t="n">
        <v>-420021</v>
      </c>
    </row>
    <row r="11">
      <c r="A11" s="4" t="inlineStr">
        <is>
          <t>Other</t>
        </is>
      </c>
      <c r="B11" s="5" t="n">
        <v>31500</v>
      </c>
      <c r="C11" s="5" t="n">
        <v>72729</v>
      </c>
      <c r="D11" s="5" t="n">
        <v>53505</v>
      </c>
    </row>
    <row r="12">
      <c r="A12" s="4" t="inlineStr">
        <is>
          <t>Balance, end of period</t>
        </is>
      </c>
      <c r="B12" s="5" t="n">
        <v>118143256</v>
      </c>
      <c r="C12" s="5" t="n">
        <v>119188485</v>
      </c>
      <c r="D12" s="5" t="n">
        <v>114051246</v>
      </c>
    </row>
    <row r="13">
      <c r="A13" s="4" t="inlineStr">
        <is>
          <t>Cash surrender value</t>
        </is>
      </c>
      <c r="B13" s="5" t="n">
        <v>113918263</v>
      </c>
      <c r="C13" s="5" t="n">
        <v>114901916</v>
      </c>
      <c r="D13" s="5" t="n">
        <v>109783645</v>
      </c>
    </row>
    <row r="14">
      <c r="A14" s="4" t="inlineStr">
        <is>
          <t>Variable Annuties</t>
        </is>
      </c>
      <c r="B14" s="4" t="inlineStr">
        <is>
          <t xml:space="preserve"> </t>
        </is>
      </c>
      <c r="C14" s="4" t="inlineStr">
        <is>
          <t xml:space="preserve"> </t>
        </is>
      </c>
      <c r="D14" s="4" t="inlineStr">
        <is>
          <t xml:space="preserve"> </t>
        </is>
      </c>
    </row>
    <row r="15">
      <c r="A15" s="3" t="inlineStr">
        <is>
          <t>Separate Account, Liability [Roll Forward]</t>
        </is>
      </c>
      <c r="B15" s="4" t="inlineStr">
        <is>
          <t xml:space="preserve"> </t>
        </is>
      </c>
      <c r="C15" s="4" t="inlineStr">
        <is>
          <t xml:space="preserve"> </t>
        </is>
      </c>
      <c r="D15" s="4" t="inlineStr">
        <is>
          <t xml:space="preserve"> </t>
        </is>
      </c>
    </row>
    <row r="16">
      <c r="A16" s="4" t="inlineStr">
        <is>
          <t>Balance, beginning of period</t>
        </is>
      </c>
      <c r="B16" s="5" t="n">
        <v>92383121</v>
      </c>
      <c r="C16" s="5" t="n">
        <v>91785447</v>
      </c>
      <c r="D16" s="5" t="n">
        <v>123977624</v>
      </c>
    </row>
    <row r="17">
      <c r="A17" s="4" t="inlineStr">
        <is>
          <t>Deposits</t>
        </is>
      </c>
      <c r="B17" s="5" t="n">
        <v>601236</v>
      </c>
      <c r="C17" s="5" t="n">
        <v>440707</v>
      </c>
      <c r="D17" s="5" t="n">
        <v>658695</v>
      </c>
    </row>
    <row r="18">
      <c r="A18" s="4" t="inlineStr">
        <is>
          <t>Investment performance</t>
        </is>
      </c>
      <c r="B18" s="5" t="n">
        <v>8395586</v>
      </c>
      <c r="C18" s="5" t="n">
        <v>12219777</v>
      </c>
      <c r="D18" s="5" t="n">
        <v>-21600783</v>
      </c>
    </row>
    <row r="19">
      <c r="A19" s="4" t="inlineStr">
        <is>
          <t>Policy charges</t>
        </is>
      </c>
      <c r="B19" s="5" t="n">
        <v>-2210261</v>
      </c>
      <c r="C19" s="5" t="n">
        <v>-2296859</v>
      </c>
      <c r="D19" s="5" t="n">
        <v>-2513831</v>
      </c>
    </row>
    <row r="20">
      <c r="A20" s="4" t="inlineStr">
        <is>
          <t>Surrenders and withdrawals</t>
        </is>
      </c>
      <c r="B20" s="5" t="n">
        <v>-13827431</v>
      </c>
      <c r="C20" s="5" t="n">
        <v>-9687372</v>
      </c>
      <c r="D20" s="5" t="n">
        <v>-8481231</v>
      </c>
    </row>
    <row r="21">
      <c r="A21" s="4" t="inlineStr">
        <is>
          <t>Benefit payments</t>
        </is>
      </c>
      <c r="B21" s="5" t="n">
        <v>-66029</v>
      </c>
      <c r="C21" s="5" t="n">
        <v>-73791</v>
      </c>
      <c r="D21" s="5" t="n">
        <v>-62586</v>
      </c>
    </row>
    <row r="22">
      <c r="A22" s="4" t="inlineStr">
        <is>
          <t>Net transfers (to) from general account</t>
        </is>
      </c>
      <c r="B22" s="5" t="n">
        <v>-100193</v>
      </c>
      <c r="C22" s="5" t="n">
        <v>-15121</v>
      </c>
      <c r="D22" s="5" t="n">
        <v>-206269</v>
      </c>
    </row>
    <row r="23">
      <c r="A23" s="4" t="inlineStr">
        <is>
          <t>Other</t>
        </is>
      </c>
      <c r="B23" s="5" t="n">
        <v>7026</v>
      </c>
      <c r="C23" s="5" t="n">
        <v>10333</v>
      </c>
      <c r="D23" s="5" t="n">
        <v>13828</v>
      </c>
    </row>
    <row r="24">
      <c r="A24" s="4" t="inlineStr">
        <is>
          <t>Balance, end of period</t>
        </is>
      </c>
      <c r="B24" s="5" t="n">
        <v>85183055</v>
      </c>
      <c r="C24" s="5" t="n">
        <v>92383121</v>
      </c>
      <c r="D24" s="5" t="n">
        <v>91785447</v>
      </c>
    </row>
    <row r="25">
      <c r="A25" s="4" t="inlineStr">
        <is>
          <t>Cash surrender value</t>
        </is>
      </c>
      <c r="B25" s="5" t="n">
        <v>84325382</v>
      </c>
      <c r="C25" s="5" t="n">
        <v>91201190</v>
      </c>
      <c r="D25" s="5" t="n">
        <v>90208083</v>
      </c>
    </row>
    <row r="26">
      <c r="A26" s="4" t="inlineStr">
        <is>
          <t>Variable Life</t>
        </is>
      </c>
      <c r="B26" s="4" t="inlineStr">
        <is>
          <t xml:space="preserve"> </t>
        </is>
      </c>
      <c r="C26" s="4" t="inlineStr">
        <is>
          <t xml:space="preserve"> </t>
        </is>
      </c>
      <c r="D26" s="4" t="inlineStr">
        <is>
          <t xml:space="preserve"> </t>
        </is>
      </c>
    </row>
    <row r="27">
      <c r="A27" s="3" t="inlineStr">
        <is>
          <t>Separate Account, Liability [Roll Forward]</t>
        </is>
      </c>
      <c r="B27" s="4" t="inlineStr">
        <is>
          <t xml:space="preserve"> </t>
        </is>
      </c>
      <c r="C27" s="4" t="inlineStr">
        <is>
          <t xml:space="preserve"> </t>
        </is>
      </c>
      <c r="D27" s="4" t="inlineStr">
        <is>
          <t xml:space="preserve"> </t>
        </is>
      </c>
    </row>
    <row r="28">
      <c r="A28" s="4" t="inlineStr">
        <is>
          <t>Balance, beginning of period</t>
        </is>
      </c>
      <c r="B28" s="5" t="n">
        <v>26805364</v>
      </c>
      <c r="C28" s="5" t="n">
        <v>22265799</v>
      </c>
      <c r="D28" s="5" t="n">
        <v>25820204</v>
      </c>
    </row>
    <row r="29">
      <c r="A29" s="4" t="inlineStr">
        <is>
          <t>Deposits</t>
        </is>
      </c>
      <c r="B29" s="5" t="n">
        <v>3513738</v>
      </c>
      <c r="C29" s="5" t="n">
        <v>2745751</v>
      </c>
      <c r="D29" s="5" t="n">
        <v>2275000</v>
      </c>
    </row>
    <row r="30">
      <c r="A30" s="4" t="inlineStr">
        <is>
          <t>Investment performance</t>
        </is>
      </c>
      <c r="B30" s="5" t="n">
        <v>4657022</v>
      </c>
      <c r="C30" s="5" t="n">
        <v>4310729</v>
      </c>
      <c r="D30" s="5" t="n">
        <v>-4270091</v>
      </c>
    </row>
    <row r="31">
      <c r="A31" s="4" t="inlineStr">
        <is>
          <t>Policy charges</t>
        </is>
      </c>
      <c r="B31" s="5" t="n">
        <v>-923275</v>
      </c>
      <c r="C31" s="5" t="n">
        <v>-829539</v>
      </c>
      <c r="D31" s="5" t="n">
        <v>-767168</v>
      </c>
    </row>
    <row r="32">
      <c r="A32" s="4" t="inlineStr">
        <is>
          <t>Surrenders and withdrawals</t>
        </is>
      </c>
      <c r="B32" s="5" t="n">
        <v>-450573</v>
      </c>
      <c r="C32" s="5" t="n">
        <v>-347955</v>
      </c>
      <c r="D32" s="5" t="n">
        <v>-339931</v>
      </c>
    </row>
    <row r="33">
      <c r="A33" s="4" t="inlineStr">
        <is>
          <t>Benefit payments</t>
        </is>
      </c>
      <c r="B33" s="5" t="n">
        <v>-285680</v>
      </c>
      <c r="C33" s="5" t="n">
        <v>-226242</v>
      </c>
      <c r="D33" s="5" t="n">
        <v>-278140</v>
      </c>
    </row>
    <row r="34">
      <c r="A34" s="4" t="inlineStr">
        <is>
          <t>Net transfers (to) from general account</t>
        </is>
      </c>
      <c r="B34" s="5" t="n">
        <v>-380869</v>
      </c>
      <c r="C34" s="5" t="n">
        <v>-1175575</v>
      </c>
      <c r="D34" s="5" t="n">
        <v>-213752</v>
      </c>
    </row>
    <row r="35">
      <c r="A35" s="4" t="inlineStr">
        <is>
          <t>Other</t>
        </is>
      </c>
      <c r="B35" s="5" t="n">
        <v>24474</v>
      </c>
      <c r="C35" s="5" t="n">
        <v>62396</v>
      </c>
      <c r="D35" s="5" t="n">
        <v>39677</v>
      </c>
    </row>
    <row r="36">
      <c r="A36" s="4" t="inlineStr">
        <is>
          <t>Balance, end of period</t>
        </is>
      </c>
      <c r="B36" s="5" t="n">
        <v>32960201</v>
      </c>
      <c r="C36" s="5" t="n">
        <v>26805364</v>
      </c>
      <c r="D36" s="5" t="n">
        <v>22265799</v>
      </c>
    </row>
    <row r="37">
      <c r="A37" s="4" t="inlineStr">
        <is>
          <t>Cash surrender value</t>
        </is>
      </c>
      <c r="B37" s="6" t="n">
        <v>29592881</v>
      </c>
      <c r="C37" s="5" t="n">
        <v>23700726</v>
      </c>
      <c r="D37" s="6" t="n">
        <v>19575562</v>
      </c>
    </row>
    <row r="38">
      <c r="A38" s="4" t="inlineStr">
        <is>
          <t>Policy loan funding to an affiliated irrevocable trust | Variable Life</t>
        </is>
      </c>
      <c r="B38" s="4" t="inlineStr">
        <is>
          <t xml:space="preserve"> </t>
        </is>
      </c>
      <c r="C38" s="4" t="inlineStr">
        <is>
          <t xml:space="preserve"> </t>
        </is>
      </c>
      <c r="D38" s="4" t="inlineStr">
        <is>
          <t xml:space="preserve"> </t>
        </is>
      </c>
    </row>
    <row r="39">
      <c r="A39" s="3" t="inlineStr">
        <is>
          <t>Separate Account, Liability [Roll Forward]</t>
        </is>
      </c>
      <c r="B39" s="4" t="inlineStr">
        <is>
          <t xml:space="preserve"> </t>
        </is>
      </c>
      <c r="C39" s="4" t="inlineStr">
        <is>
          <t xml:space="preserve"> </t>
        </is>
      </c>
      <c r="D39" s="4" t="inlineStr">
        <is>
          <t xml:space="preserve"> </t>
        </is>
      </c>
    </row>
    <row r="40">
      <c r="A40" s="4" t="inlineStr">
        <is>
          <t>Net transfers (to) from general account</t>
        </is>
      </c>
      <c r="B40" s="4" t="inlineStr">
        <is>
          <t xml:space="preserve"> </t>
        </is>
      </c>
      <c r="C40" s="6" t="n">
        <v>-900000</v>
      </c>
      <c r="D40"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Future Policy Benefits (Benefit Reserv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20643</v>
      </c>
      <c r="C4" s="6" t="n">
        <v>-3952</v>
      </c>
      <c r="D4" s="6" t="n">
        <v>-55099</v>
      </c>
      <c r="E4" s="4" t="inlineStr">
        <is>
          <t xml:space="preserve"> </t>
        </is>
      </c>
    </row>
    <row r="5">
      <c r="A5" s="4" t="inlineStr">
        <is>
          <t>Other Businesses</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1765</v>
      </c>
      <c r="C7" s="5" t="n">
        <v>2127</v>
      </c>
      <c r="D7" s="4" t="inlineStr">
        <is>
          <t xml:space="preserve"> </t>
        </is>
      </c>
      <c r="E7" s="4" t="inlineStr">
        <is>
          <t xml:space="preserve"> </t>
        </is>
      </c>
    </row>
    <row r="8">
      <c r="A8" s="4" t="inlineStr">
        <is>
          <t>Balance after transition, at current discount rate</t>
        </is>
      </c>
      <c r="B8" s="5" t="n">
        <v>1474</v>
      </c>
      <c r="C8" s="5" t="n">
        <v>1765</v>
      </c>
      <c r="D8" s="5" t="n">
        <v>2127</v>
      </c>
      <c r="E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8656760</v>
      </c>
      <c r="C11" s="5" t="n">
        <v>18042105</v>
      </c>
      <c r="D11" s="4" t="inlineStr">
        <is>
          <t xml:space="preserve"> </t>
        </is>
      </c>
      <c r="E11" s="4" t="inlineStr">
        <is>
          <t xml:space="preserve"> </t>
        </is>
      </c>
    </row>
    <row r="12">
      <c r="A12" s="4" t="inlineStr">
        <is>
          <t>Balance after transition, at current discount rate</t>
        </is>
      </c>
      <c r="B12" s="5" t="n">
        <v>17928959</v>
      </c>
      <c r="C12" s="5" t="n">
        <v>18656760</v>
      </c>
      <c r="D12" s="5" t="n">
        <v>18042105</v>
      </c>
      <c r="E12" s="4" t="inlineStr">
        <is>
          <t xml:space="preserve"> </t>
        </is>
      </c>
    </row>
    <row r="13">
      <c r="A13" s="4" t="inlineStr">
        <is>
          <t>Term Life</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Expected Net Premium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10927833</v>
      </c>
      <c r="C15" s="5" t="n">
        <v>10911794</v>
      </c>
      <c r="D15" s="5" t="n">
        <v>12485056</v>
      </c>
      <c r="E15" s="4" t="inlineStr">
        <is>
          <t xml:space="preserve"> </t>
        </is>
      </c>
    </row>
    <row r="16">
      <c r="A16" s="4" t="inlineStr">
        <is>
          <t>Effect of cumulative changes in discount rate assumptions, beginning of period</t>
        </is>
      </c>
      <c r="B16" s="5" t="n">
        <v>225711</v>
      </c>
      <c r="C16" s="5" t="n">
        <v>554896</v>
      </c>
      <c r="D16" s="5" t="n">
        <v>-1826120</v>
      </c>
      <c r="E16" s="4" t="inlineStr">
        <is>
          <t xml:space="preserve"> </t>
        </is>
      </c>
    </row>
    <row r="17">
      <c r="A17" s="4" t="inlineStr">
        <is>
          <t>Balance at original discount rate, beginning of period</t>
        </is>
      </c>
      <c r="B17" s="5" t="n">
        <v>11153544</v>
      </c>
      <c r="C17" s="5" t="n">
        <v>11466690</v>
      </c>
      <c r="D17" s="5" t="n">
        <v>10658936</v>
      </c>
      <c r="E17" s="4" t="inlineStr">
        <is>
          <t xml:space="preserve"> </t>
        </is>
      </c>
    </row>
    <row r="18">
      <c r="A18" s="4" t="inlineStr">
        <is>
          <t>Effect of assumption update</t>
        </is>
      </c>
      <c r="B18" s="4" t="inlineStr">
        <is>
          <t xml:space="preserve"> </t>
        </is>
      </c>
      <c r="C18" s="5" t="n">
        <v>21466</v>
      </c>
      <c r="D18" s="5" t="n">
        <v>-790</v>
      </c>
      <c r="E18" s="6" t="n">
        <v>1295294</v>
      </c>
    </row>
    <row r="19">
      <c r="A19" s="4" t="inlineStr">
        <is>
          <t>Effect of actual variances from expected experiences and other activity</t>
        </is>
      </c>
      <c r="B19" s="4" t="inlineStr">
        <is>
          <t xml:space="preserve"> </t>
        </is>
      </c>
      <c r="C19" s="5" t="n">
        <v>-219878</v>
      </c>
      <c r="D19" s="5" t="n">
        <v>-200513</v>
      </c>
      <c r="E19" s="5" t="n">
        <v>-112661</v>
      </c>
    </row>
    <row r="20">
      <c r="A20" s="4" t="inlineStr">
        <is>
          <t>Adjusted balance, beginning of period</t>
        </is>
      </c>
      <c r="B20" s="4" t="inlineStr">
        <is>
          <t xml:space="preserve"> </t>
        </is>
      </c>
      <c r="C20" s="5" t="n">
        <v>10955132</v>
      </c>
      <c r="D20" s="5" t="n">
        <v>11265387</v>
      </c>
      <c r="E20" s="5" t="n">
        <v>11841569</v>
      </c>
    </row>
    <row r="21">
      <c r="A21" s="4" t="inlineStr">
        <is>
          <t>Issuances</t>
        </is>
      </c>
      <c r="B21" s="5" t="n">
        <v>827606</v>
      </c>
      <c r="C21" s="5" t="n">
        <v>712495</v>
      </c>
      <c r="D21" s="5" t="n">
        <v>439874</v>
      </c>
      <c r="E21" s="4" t="inlineStr">
        <is>
          <t xml:space="preserve"> </t>
        </is>
      </c>
    </row>
    <row r="22">
      <c r="A22" s="4" t="inlineStr">
        <is>
          <t>Net Premium / Consideration Collected</t>
        </is>
      </c>
      <c r="B22" s="5" t="n">
        <v>-1319501</v>
      </c>
      <c r="C22" s="5" t="n">
        <v>-1345514</v>
      </c>
      <c r="D22" s="5" t="n">
        <v>-1339902</v>
      </c>
      <c r="E22" s="4" t="inlineStr">
        <is>
          <t xml:space="preserve"> </t>
        </is>
      </c>
    </row>
    <row r="23">
      <c r="A23" s="4" t="inlineStr">
        <is>
          <t>Interest accural</t>
        </is>
      </c>
      <c r="B23" s="5" t="n">
        <v>511817</v>
      </c>
      <c r="C23" s="5" t="n">
        <v>521176</v>
      </c>
      <c r="D23" s="5" t="n">
        <v>525149</v>
      </c>
      <c r="E23" s="4" t="inlineStr">
        <is>
          <t xml:space="preserve"> </t>
        </is>
      </c>
    </row>
    <row r="24">
      <c r="A24" s="4" t="inlineStr">
        <is>
          <t>Other adjustments</t>
        </is>
      </c>
      <c r="B24" s="5" t="n">
        <v>7092</v>
      </c>
      <c r="C24" s="4" t="inlineStr">
        <is>
          <t xml:space="preserve"> </t>
        </is>
      </c>
      <c r="D24" s="4" t="inlineStr">
        <is>
          <t xml:space="preserve"> </t>
        </is>
      </c>
      <c r="E24" s="4" t="inlineStr">
        <is>
          <t xml:space="preserve"> </t>
        </is>
      </c>
    </row>
    <row r="25">
      <c r="A25" s="4" t="inlineStr">
        <is>
          <t>Balance at original discount rate, end of period</t>
        </is>
      </c>
      <c r="B25" s="5" t="n">
        <v>10982146</v>
      </c>
      <c r="C25" s="5" t="n">
        <v>11153544</v>
      </c>
      <c r="D25" s="5" t="n">
        <v>11466690</v>
      </c>
      <c r="E25" s="4" t="inlineStr">
        <is>
          <t xml:space="preserve"> </t>
        </is>
      </c>
    </row>
    <row r="26">
      <c r="A26" s="4" t="inlineStr">
        <is>
          <t>Effect of cumulative changes in discount rate assumptions, end of period</t>
        </is>
      </c>
      <c r="B26" s="5" t="n">
        <v>-567443</v>
      </c>
      <c r="C26" s="5" t="n">
        <v>-225711</v>
      </c>
      <c r="D26" s="5" t="n">
        <v>-554896</v>
      </c>
      <c r="E26" s="4" t="inlineStr">
        <is>
          <t xml:space="preserve"> </t>
        </is>
      </c>
    </row>
    <row r="27">
      <c r="A27" s="4" t="inlineStr">
        <is>
          <t>Balance, end of period</t>
        </is>
      </c>
      <c r="B27" s="5" t="n">
        <v>10414703</v>
      </c>
      <c r="C27" s="5" t="n">
        <v>10927833</v>
      </c>
      <c r="D27" s="5" t="n">
        <v>10911794</v>
      </c>
      <c r="E27" s="4" t="inlineStr">
        <is>
          <t xml:space="preserve"> </t>
        </is>
      </c>
    </row>
    <row r="28">
      <c r="A28" s="3" t="inlineStr">
        <is>
          <t>Liability for Future Policy Benefit, Expected Future Policy Benefit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18426207</v>
      </c>
      <c r="C29" s="5" t="n">
        <v>17835251</v>
      </c>
      <c r="D29" s="5" t="n">
        <v>20937097</v>
      </c>
      <c r="E29" s="4" t="inlineStr">
        <is>
          <t xml:space="preserve"> </t>
        </is>
      </c>
    </row>
    <row r="30">
      <c r="A30" s="4" t="inlineStr">
        <is>
          <t>Effect of cumulative changes in discount rate assumptions, beginning of period</t>
        </is>
      </c>
      <c r="B30" s="5" t="n">
        <v>331571</v>
      </c>
      <c r="C30" s="5" t="n">
        <v>962035</v>
      </c>
      <c r="D30" s="5" t="n">
        <v>-3607275</v>
      </c>
      <c r="E30" s="4" t="inlineStr">
        <is>
          <t xml:space="preserve"> </t>
        </is>
      </c>
    </row>
    <row r="31">
      <c r="A31" s="4" t="inlineStr">
        <is>
          <t>Balance at original discount rate, beginning of period</t>
        </is>
      </c>
      <c r="B31" s="5" t="n">
        <v>18757778</v>
      </c>
      <c r="C31" s="5" t="n">
        <v>18797286</v>
      </c>
      <c r="D31" s="5" t="n">
        <v>17329822</v>
      </c>
      <c r="E31" s="4" t="inlineStr">
        <is>
          <t xml:space="preserve"> </t>
        </is>
      </c>
    </row>
    <row r="32">
      <c r="A32" s="4" t="inlineStr">
        <is>
          <t>Effect of assumption update</t>
        </is>
      </c>
      <c r="B32" s="4" t="inlineStr">
        <is>
          <t xml:space="preserve"> </t>
        </is>
      </c>
      <c r="C32" s="5" t="n">
        <v>21480</v>
      </c>
      <c r="D32" s="5" t="n">
        <v>-1044</v>
      </c>
      <c r="E32" s="5" t="n">
        <v>1756995</v>
      </c>
    </row>
    <row r="33">
      <c r="A33" s="4" t="inlineStr">
        <is>
          <t>Effect of actual variance from expected experience and other activity</t>
        </is>
      </c>
      <c r="B33" s="4" t="inlineStr">
        <is>
          <t xml:space="preserve"> </t>
        </is>
      </c>
      <c r="C33" s="5" t="n">
        <v>-259137</v>
      </c>
      <c r="D33" s="5" t="n">
        <v>-263243</v>
      </c>
      <c r="E33" s="5" t="n">
        <v>-206175</v>
      </c>
    </row>
    <row r="34">
      <c r="A34" s="4" t="inlineStr">
        <is>
          <t>Adjusted balance, beginning of period</t>
        </is>
      </c>
      <c r="B34" s="4" t="inlineStr">
        <is>
          <t xml:space="preserve"> </t>
        </is>
      </c>
      <c r="C34" s="5" t="n">
        <v>18520121</v>
      </c>
      <c r="D34" s="5" t="n">
        <v>18532999</v>
      </c>
      <c r="E34" s="5" t="n">
        <v>18880642</v>
      </c>
    </row>
    <row r="35">
      <c r="A35" s="4" t="inlineStr">
        <is>
          <t>Issuances</t>
        </is>
      </c>
      <c r="B35" s="5" t="n">
        <v>827606</v>
      </c>
      <c r="C35" s="5" t="n">
        <v>712495</v>
      </c>
      <c r="D35" s="5" t="n">
        <v>439874</v>
      </c>
      <c r="E35" s="4" t="inlineStr">
        <is>
          <t xml:space="preserve"> </t>
        </is>
      </c>
    </row>
    <row r="36">
      <c r="A36" s="4" t="inlineStr">
        <is>
          <t>Interest accrual</t>
        </is>
      </c>
      <c r="B36" s="5" t="n">
        <v>893983</v>
      </c>
      <c r="C36" s="5" t="n">
        <v>895023</v>
      </c>
      <c r="D36" s="5" t="n">
        <v>888525</v>
      </c>
      <c r="E36" s="4" t="inlineStr">
        <is>
          <t xml:space="preserve"> </t>
        </is>
      </c>
    </row>
    <row r="37">
      <c r="A37" s="4" t="inlineStr">
        <is>
          <t>Benefit Payments</t>
        </is>
      </c>
      <c r="B37" s="5" t="n">
        <v>-1471863</v>
      </c>
      <c r="C37" s="5" t="n">
        <v>-1386583</v>
      </c>
      <c r="D37" s="5" t="n">
        <v>-1416823</v>
      </c>
      <c r="E37" s="4" t="inlineStr">
        <is>
          <t xml:space="preserve"> </t>
        </is>
      </c>
    </row>
    <row r="38">
      <c r="A38" s="4" t="inlineStr">
        <is>
          <t>Other adjustments</t>
        </is>
      </c>
      <c r="B38" s="5" t="n">
        <v>11225</v>
      </c>
      <c r="C38" s="5" t="n">
        <v>3844</v>
      </c>
      <c r="D38" s="5" t="n">
        <v>5068</v>
      </c>
      <c r="E38" s="4" t="inlineStr">
        <is>
          <t xml:space="preserve"> </t>
        </is>
      </c>
    </row>
    <row r="39">
      <c r="A39" s="4" t="inlineStr">
        <is>
          <t>Balance at original discount rate, end of period</t>
        </is>
      </c>
      <c r="B39" s="5" t="n">
        <v>18781072</v>
      </c>
      <c r="C39" s="5" t="n">
        <v>18757778</v>
      </c>
      <c r="D39" s="5" t="n">
        <v>18797286</v>
      </c>
      <c r="E39" s="4" t="inlineStr">
        <is>
          <t xml:space="preserve"> </t>
        </is>
      </c>
    </row>
    <row r="40">
      <c r="A40" s="4" t="inlineStr">
        <is>
          <t>Effect of cumulative changes in discount rate assumptions, end of period</t>
        </is>
      </c>
      <c r="B40" s="5" t="n">
        <v>-1091673</v>
      </c>
      <c r="C40" s="5" t="n">
        <v>-331571</v>
      </c>
      <c r="D40" s="5" t="n">
        <v>-962035</v>
      </c>
      <c r="E40" s="4" t="inlineStr">
        <is>
          <t xml:space="preserve"> </t>
        </is>
      </c>
    </row>
    <row r="41">
      <c r="A41" s="4" t="inlineStr">
        <is>
          <t>Balance after transition, at current discount rate</t>
        </is>
      </c>
      <c r="B41" s="5" t="n">
        <v>17689399</v>
      </c>
      <c r="C41" s="5" t="n">
        <v>18426207</v>
      </c>
      <c r="D41" s="5" t="n">
        <v>17835251</v>
      </c>
      <c r="E41" s="4" t="inlineStr">
        <is>
          <t xml:space="preserve"> </t>
        </is>
      </c>
    </row>
    <row r="42">
      <c r="A42" s="4" t="inlineStr">
        <is>
          <t>Balance, end of period, pre-flooring</t>
        </is>
      </c>
      <c r="B42" s="5" t="n">
        <v>7274696</v>
      </c>
      <c r="C42" s="5" t="n">
        <v>7498374</v>
      </c>
      <c r="D42" s="5" t="n">
        <v>6923457</v>
      </c>
      <c r="E42" s="4" t="inlineStr">
        <is>
          <t xml:space="preserve"> </t>
        </is>
      </c>
    </row>
    <row r="43">
      <c r="A43" s="4" t="inlineStr">
        <is>
          <t>Flooring impact, end of period</t>
        </is>
      </c>
      <c r="B43" s="5" t="n">
        <v>44</v>
      </c>
      <c r="C43" s="5" t="n">
        <v>44</v>
      </c>
      <c r="D43" s="5" t="n">
        <v>0</v>
      </c>
      <c r="E43" s="4" t="inlineStr">
        <is>
          <t xml:space="preserve"> </t>
        </is>
      </c>
    </row>
    <row r="44">
      <c r="A44" s="4" t="inlineStr">
        <is>
          <t>Balance, end of period, post-flooring</t>
        </is>
      </c>
      <c r="B44" s="5" t="n">
        <v>7274740</v>
      </c>
      <c r="C44" s="5" t="n">
        <v>7498418</v>
      </c>
      <c r="D44" s="5" t="n">
        <v>6923457</v>
      </c>
      <c r="E44" s="4" t="inlineStr">
        <is>
          <t xml:space="preserve"> </t>
        </is>
      </c>
    </row>
    <row r="45">
      <c r="A45" s="4" t="inlineStr">
        <is>
          <t>Less: Reinsurance Recoverable</t>
        </is>
      </c>
      <c r="B45" s="5" t="n">
        <v>6753842</v>
      </c>
      <c r="C45" s="5" t="n">
        <v>6817488</v>
      </c>
      <c r="D45" s="5" t="n">
        <v>6497257</v>
      </c>
      <c r="E45" s="4" t="inlineStr">
        <is>
          <t xml:space="preserve"> </t>
        </is>
      </c>
    </row>
    <row r="46">
      <c r="A46" s="4" t="inlineStr">
        <is>
          <t>Balance after transition, net of reinsurance recoverable</t>
        </is>
      </c>
      <c r="B46" s="5" t="n">
        <v>520898</v>
      </c>
      <c r="C46" s="5" t="n">
        <v>680930</v>
      </c>
      <c r="D46" s="5" t="n">
        <v>426200</v>
      </c>
      <c r="E46" s="4" t="inlineStr">
        <is>
          <t xml:space="preserve"> </t>
        </is>
      </c>
    </row>
    <row r="47">
      <c r="A47" s="4" t="inlineStr">
        <is>
          <t>Term Life | Gross Basis</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Expected Future Policy Benefit [Roll Forward]</t>
        </is>
      </c>
      <c r="B48" s="4" t="inlineStr">
        <is>
          <t xml:space="preserve"> </t>
        </is>
      </c>
      <c r="C48" s="4" t="inlineStr">
        <is>
          <t xml:space="preserve"> </t>
        </is>
      </c>
      <c r="D48" s="4" t="inlineStr">
        <is>
          <t xml:space="preserve"> </t>
        </is>
      </c>
      <c r="E48" s="4" t="inlineStr">
        <is>
          <t xml:space="preserve"> </t>
        </is>
      </c>
    </row>
    <row r="49">
      <c r="A49" s="4" t="inlineStr">
        <is>
          <t>Undiscounted expected future gross premiums</t>
        </is>
      </c>
      <c r="B49" s="5" t="n">
        <v>21815010</v>
      </c>
      <c r="C49" s="5" t="n">
        <v>21871767</v>
      </c>
      <c r="D49" s="5" t="n">
        <v>22223836</v>
      </c>
      <c r="E49" s="4" t="inlineStr">
        <is>
          <t xml:space="preserve"> </t>
        </is>
      </c>
    </row>
    <row r="50">
      <c r="A50" s="4" t="inlineStr">
        <is>
          <t>Discounted expected future gross premiums (at original discount rate)</t>
        </is>
      </c>
      <c r="B50" s="5" t="n">
        <v>14889078</v>
      </c>
      <c r="C50" s="5" t="n">
        <v>15027611</v>
      </c>
      <c r="D50" s="5" t="n">
        <v>15322180</v>
      </c>
      <c r="E50" s="4" t="inlineStr">
        <is>
          <t xml:space="preserve"> </t>
        </is>
      </c>
    </row>
    <row r="51">
      <c r="A51" s="4" t="inlineStr">
        <is>
          <t>Discounted expected future gross premiums (at current discount rate)</t>
        </is>
      </c>
      <c r="B51" s="5" t="n">
        <v>14154658</v>
      </c>
      <c r="C51" s="5" t="n">
        <v>14748999</v>
      </c>
      <c r="D51" s="5" t="n">
        <v>14587657</v>
      </c>
      <c r="E51" s="4" t="inlineStr">
        <is>
          <t xml:space="preserve"> </t>
        </is>
      </c>
    </row>
    <row r="52">
      <c r="A52" s="4" t="inlineStr">
        <is>
          <t>Undiscounted expected future benefits and expenses</t>
        </is>
      </c>
      <c r="B52" s="6" t="n">
        <v>29163241</v>
      </c>
      <c r="C52" s="6" t="n">
        <v>29118532</v>
      </c>
      <c r="D52" s="6" t="n">
        <v>29330574</v>
      </c>
      <c r="E52" s="4" t="inlineStr">
        <is>
          <t xml:space="preserve"> </t>
        </is>
      </c>
    </row>
    <row r="53">
      <c r="A53" s="4" t="inlineStr">
        <is>
          <t>Weighted-average duration of the liability in years (at original discount rate)</t>
        </is>
      </c>
      <c r="B53" s="4" t="inlineStr">
        <is>
          <t>10 years</t>
        </is>
      </c>
      <c r="C53" s="4" t="inlineStr">
        <is>
          <t>10 years</t>
        </is>
      </c>
      <c r="D53" s="4" t="inlineStr">
        <is>
          <t>11 years</t>
        </is>
      </c>
      <c r="E53" s="4" t="inlineStr">
        <is>
          <t xml:space="preserve"> </t>
        </is>
      </c>
    </row>
    <row r="54">
      <c r="A54" s="4" t="inlineStr">
        <is>
          <t>Weighted-average duration of the liability in years (at current discount rate)</t>
        </is>
      </c>
      <c r="B54" s="4" t="inlineStr">
        <is>
          <t>9 years</t>
        </is>
      </c>
      <c r="C54" s="4" t="inlineStr">
        <is>
          <t>10 years</t>
        </is>
      </c>
      <c r="D54" s="4" t="inlineStr">
        <is>
          <t>10 years</t>
        </is>
      </c>
      <c r="E54" s="4" t="inlineStr">
        <is>
          <t xml:space="preserve"> </t>
        </is>
      </c>
    </row>
    <row r="55">
      <c r="A55" s="4" t="inlineStr">
        <is>
          <t>Weighted-Average Interest Rate (At Original Discount Rate)</t>
        </is>
      </c>
      <c r="B55" s="8" t="n">
        <v>0.0513</v>
      </c>
      <c r="C55" s="8" t="n">
        <v>0.0517</v>
      </c>
      <c r="D55" s="8" t="n">
        <v>0.0523</v>
      </c>
      <c r="E55" s="4" t="inlineStr">
        <is>
          <t xml:space="preserve"> </t>
        </is>
      </c>
    </row>
    <row r="56">
      <c r="A56" s="4" t="inlineStr">
        <is>
          <t>Weighted-average interest rate (at current discount rate)</t>
        </is>
      </c>
      <c r="B56" s="8" t="n">
        <v>0.0559</v>
      </c>
      <c r="C56" s="8" t="n">
        <v>0.0499</v>
      </c>
      <c r="D56" s="8" t="n">
        <v>0.0539</v>
      </c>
      <c r="E56" s="4" t="inlineStr">
        <is>
          <t xml:space="preserve"> </t>
        </is>
      </c>
    </row>
    <row r="57">
      <c r="A57" s="4" t="inlineStr">
        <is>
          <t>Fixed Annuities</t>
        </is>
      </c>
      <c r="B57" s="4" t="inlineStr">
        <is>
          <t xml:space="preserve"> </t>
        </is>
      </c>
      <c r="C57" s="4" t="inlineStr">
        <is>
          <t xml:space="preserve"> </t>
        </is>
      </c>
      <c r="D57" s="4" t="inlineStr">
        <is>
          <t xml:space="preserve"> </t>
        </is>
      </c>
      <c r="E57" s="4" t="inlineStr">
        <is>
          <t xml:space="preserve"> </t>
        </is>
      </c>
    </row>
    <row r="58">
      <c r="A58" s="3" t="inlineStr">
        <is>
          <t>Liability for Future Policy Benefit, Expected Net Premium [Roll Forward]</t>
        </is>
      </c>
      <c r="B58" s="4" t="inlineStr">
        <is>
          <t xml:space="preserve"> </t>
        </is>
      </c>
      <c r="C58" s="4" t="inlineStr">
        <is>
          <t xml:space="preserve"> </t>
        </is>
      </c>
      <c r="D58" s="4" t="inlineStr">
        <is>
          <t xml:space="preserve"> </t>
        </is>
      </c>
      <c r="E58" s="4" t="inlineStr">
        <is>
          <t xml:space="preserve"> </t>
        </is>
      </c>
    </row>
    <row r="59">
      <c r="A59" s="4" t="inlineStr">
        <is>
          <t>Balance, beginning of period</t>
        </is>
      </c>
      <c r="B59" s="6" t="n">
        <v>0</v>
      </c>
      <c r="C59" s="6" t="n">
        <v>0</v>
      </c>
      <c r="D59" s="6" t="n">
        <v>0</v>
      </c>
      <c r="E59" s="4" t="inlineStr">
        <is>
          <t xml:space="preserve"> </t>
        </is>
      </c>
    </row>
    <row r="60">
      <c r="A60" s="4" t="inlineStr">
        <is>
          <t>Effect of cumulative changes in discount rate assumptions, beginning of period</t>
        </is>
      </c>
      <c r="B60" s="5" t="n">
        <v>0</v>
      </c>
      <c r="C60" s="5" t="n">
        <v>0</v>
      </c>
      <c r="D60" s="5" t="n">
        <v>0</v>
      </c>
      <c r="E60" s="4" t="inlineStr">
        <is>
          <t xml:space="preserve"> </t>
        </is>
      </c>
    </row>
    <row r="61">
      <c r="A61" s="4" t="inlineStr">
        <is>
          <t>Balance at original discount rate, beginning of period</t>
        </is>
      </c>
      <c r="B61" s="5" t="n">
        <v>0</v>
      </c>
      <c r="C61" s="5" t="n">
        <v>0</v>
      </c>
      <c r="D61" s="5" t="n">
        <v>0</v>
      </c>
      <c r="E61" s="4" t="inlineStr">
        <is>
          <t xml:space="preserve"> </t>
        </is>
      </c>
    </row>
    <row r="62">
      <c r="A62" s="4" t="inlineStr">
        <is>
          <t>Effect of assumption update</t>
        </is>
      </c>
      <c r="B62" s="4" t="inlineStr">
        <is>
          <t xml:space="preserve"> </t>
        </is>
      </c>
      <c r="C62" s="5" t="n">
        <v>0</v>
      </c>
      <c r="D62" s="5" t="n">
        <v>0</v>
      </c>
      <c r="E62" s="5" t="n">
        <v>0</v>
      </c>
    </row>
    <row r="63">
      <c r="A63" s="4" t="inlineStr">
        <is>
          <t>Effect of actual variances from expected experiences and other activity</t>
        </is>
      </c>
      <c r="B63" s="4" t="inlineStr">
        <is>
          <t xml:space="preserve"> </t>
        </is>
      </c>
      <c r="C63" s="5" t="n">
        <v>58</v>
      </c>
      <c r="D63" s="5" t="n">
        <v>-989</v>
      </c>
      <c r="E63" s="5" t="n">
        <v>-1143</v>
      </c>
    </row>
    <row r="64">
      <c r="A64" s="4" t="inlineStr">
        <is>
          <t>Adjusted balance, beginning of period</t>
        </is>
      </c>
      <c r="B64" s="4" t="inlineStr">
        <is>
          <t xml:space="preserve"> </t>
        </is>
      </c>
      <c r="C64" s="5" t="n">
        <v>58</v>
      </c>
      <c r="D64" s="4" t="inlineStr">
        <is>
          <t xml:space="preserve"> </t>
        </is>
      </c>
      <c r="E64" s="4" t="inlineStr">
        <is>
          <t xml:space="preserve"> </t>
        </is>
      </c>
    </row>
    <row r="65">
      <c r="A65" s="4" t="inlineStr">
        <is>
          <t>Issuances</t>
        </is>
      </c>
      <c r="B65" s="5" t="n">
        <v>35717</v>
      </c>
      <c r="C65" s="5" t="n">
        <v>36646</v>
      </c>
      <c r="D65" s="5" t="n">
        <v>30469</v>
      </c>
      <c r="E65" s="4" t="inlineStr">
        <is>
          <t xml:space="preserve"> </t>
        </is>
      </c>
    </row>
    <row r="66">
      <c r="A66" s="4" t="inlineStr">
        <is>
          <t>Net Premium / Consideration Collected</t>
        </is>
      </c>
      <c r="B66" s="5" t="n">
        <v>-35775</v>
      </c>
      <c r="C66" s="5" t="n">
        <v>-35657</v>
      </c>
      <c r="D66" s="5" t="n">
        <v>-29326</v>
      </c>
      <c r="E66" s="4" t="inlineStr">
        <is>
          <t xml:space="preserve"> </t>
        </is>
      </c>
    </row>
    <row r="67">
      <c r="A67" s="4" t="inlineStr">
        <is>
          <t>Interest accural</t>
        </is>
      </c>
      <c r="B67" s="5" t="n">
        <v>0</v>
      </c>
      <c r="C67" s="5" t="n">
        <v>0</v>
      </c>
      <c r="D67" s="5" t="n">
        <v>0</v>
      </c>
      <c r="E67" s="4" t="inlineStr">
        <is>
          <t xml:space="preserve"> </t>
        </is>
      </c>
    </row>
    <row r="68">
      <c r="A68" s="4" t="inlineStr">
        <is>
          <t>Other adjustments</t>
        </is>
      </c>
      <c r="B68" s="5" t="n">
        <v>0</v>
      </c>
      <c r="C68" s="4" t="inlineStr">
        <is>
          <t xml:space="preserve"> </t>
        </is>
      </c>
      <c r="D68" s="4" t="inlineStr">
        <is>
          <t xml:space="preserve"> </t>
        </is>
      </c>
      <c r="E68" s="4" t="inlineStr">
        <is>
          <t xml:space="preserve"> </t>
        </is>
      </c>
    </row>
    <row r="69">
      <c r="A69" s="4" t="inlineStr">
        <is>
          <t>Balance at original discount rate, end of period</t>
        </is>
      </c>
      <c r="B69" s="5" t="n">
        <v>0</v>
      </c>
      <c r="C69" s="5" t="n">
        <v>0</v>
      </c>
      <c r="D69" s="5" t="n">
        <v>0</v>
      </c>
      <c r="E69" s="4" t="inlineStr">
        <is>
          <t xml:space="preserve"> </t>
        </is>
      </c>
    </row>
    <row r="70">
      <c r="A70" s="4" t="inlineStr">
        <is>
          <t>Effect of cumulative changes in discount rate assumptions, end of period</t>
        </is>
      </c>
      <c r="B70" s="5" t="n">
        <v>0</v>
      </c>
      <c r="C70" s="5" t="n">
        <v>0</v>
      </c>
      <c r="D70" s="5" t="n">
        <v>0</v>
      </c>
      <c r="E70" s="4" t="inlineStr">
        <is>
          <t xml:space="preserve"> </t>
        </is>
      </c>
    </row>
    <row r="71">
      <c r="A71" s="4" t="inlineStr">
        <is>
          <t>Balance, end of period</t>
        </is>
      </c>
      <c r="B71" s="5" t="n">
        <v>0</v>
      </c>
      <c r="C71" s="5" t="n">
        <v>0</v>
      </c>
      <c r="D71" s="5" t="n">
        <v>0</v>
      </c>
      <c r="E71" s="4" t="inlineStr">
        <is>
          <t xml:space="preserve"> </t>
        </is>
      </c>
    </row>
    <row r="72">
      <c r="A72" s="3" t="inlineStr">
        <is>
          <t>Liability for Future Policy Benefit, Expected Future Policy Benefit [Roll Forward]</t>
        </is>
      </c>
      <c r="B72" s="4" t="inlineStr">
        <is>
          <t xml:space="preserve"> </t>
        </is>
      </c>
      <c r="C72" s="4" t="inlineStr">
        <is>
          <t xml:space="preserve"> </t>
        </is>
      </c>
      <c r="D72" s="4" t="inlineStr">
        <is>
          <t xml:space="preserve"> </t>
        </is>
      </c>
      <c r="E72" s="4" t="inlineStr">
        <is>
          <t xml:space="preserve"> </t>
        </is>
      </c>
    </row>
    <row r="73">
      <c r="A73" s="4" t="inlineStr">
        <is>
          <t>Balance, beginning of period</t>
        </is>
      </c>
      <c r="B73" s="5" t="n">
        <v>228788</v>
      </c>
      <c r="C73" s="5" t="n">
        <v>204727</v>
      </c>
      <c r="D73" s="5" t="n">
        <v>237065</v>
      </c>
      <c r="E73" s="4" t="inlineStr">
        <is>
          <t xml:space="preserve"> </t>
        </is>
      </c>
    </row>
    <row r="74">
      <c r="A74" s="4" t="inlineStr">
        <is>
          <t>Effect of cumulative changes in discount rate assumptions, beginning of period</t>
        </is>
      </c>
      <c r="B74" s="5" t="n">
        <v>19521</v>
      </c>
      <c r="C74" s="5" t="n">
        <v>24876</v>
      </c>
      <c r="D74" s="5" t="n">
        <v>-16704</v>
      </c>
      <c r="E74" s="4" t="inlineStr">
        <is>
          <t xml:space="preserve"> </t>
        </is>
      </c>
    </row>
    <row r="75">
      <c r="A75" s="4" t="inlineStr">
        <is>
          <t>Balance at original discount rate, beginning of period</t>
        </is>
      </c>
      <c r="B75" s="5" t="n">
        <v>248309</v>
      </c>
      <c r="C75" s="5" t="n">
        <v>229603</v>
      </c>
      <c r="D75" s="5" t="n">
        <v>220361</v>
      </c>
      <c r="E75" s="4" t="inlineStr">
        <is>
          <t xml:space="preserve"> </t>
        </is>
      </c>
    </row>
    <row r="76">
      <c r="A76" s="4" t="inlineStr">
        <is>
          <t>Effect of assumption update</t>
        </is>
      </c>
      <c r="B76" s="4" t="inlineStr">
        <is>
          <t xml:space="preserve"> </t>
        </is>
      </c>
      <c r="C76" s="5" t="n">
        <v>-3643</v>
      </c>
      <c r="D76" s="5" t="n">
        <v>0</v>
      </c>
      <c r="E76" s="5" t="n">
        <v>0</v>
      </c>
    </row>
    <row r="77">
      <c r="A77" s="4" t="inlineStr">
        <is>
          <t>Effect of actual variance from expected experience and other activity</t>
        </is>
      </c>
      <c r="B77" s="4" t="inlineStr">
        <is>
          <t xml:space="preserve"> </t>
        </is>
      </c>
      <c r="C77" s="5" t="n">
        <v>502</v>
      </c>
      <c r="D77" s="5" t="n">
        <v>6991</v>
      </c>
      <c r="E77" s="5" t="n">
        <v>-1639</v>
      </c>
    </row>
    <row r="78">
      <c r="A78" s="4" t="inlineStr">
        <is>
          <t>Adjusted balance, beginning of period</t>
        </is>
      </c>
      <c r="B78" s="4" t="inlineStr">
        <is>
          <t xml:space="preserve"> </t>
        </is>
      </c>
      <c r="C78" s="5" t="n">
        <v>245168</v>
      </c>
      <c r="D78" s="5" t="n">
        <v>236594</v>
      </c>
      <c r="E78" s="5" t="n">
        <v>218722</v>
      </c>
    </row>
    <row r="79">
      <c r="A79" s="4" t="inlineStr">
        <is>
          <t>Issuances</t>
        </is>
      </c>
      <c r="B79" s="5" t="n">
        <v>35717</v>
      </c>
      <c r="C79" s="5" t="n">
        <v>36646</v>
      </c>
      <c r="D79" s="5" t="n">
        <v>30469</v>
      </c>
      <c r="E79" s="4" t="inlineStr">
        <is>
          <t xml:space="preserve"> </t>
        </is>
      </c>
    </row>
    <row r="80">
      <c r="A80" s="4" t="inlineStr">
        <is>
          <t>Interest accrual</t>
        </is>
      </c>
      <c r="B80" s="5" t="n">
        <v>9119</v>
      </c>
      <c r="C80" s="5" t="n">
        <v>8440</v>
      </c>
      <c r="D80" s="5" t="n">
        <v>7836</v>
      </c>
      <c r="E80" s="4" t="inlineStr">
        <is>
          <t xml:space="preserve"> </t>
        </is>
      </c>
    </row>
    <row r="81">
      <c r="A81" s="4" t="inlineStr">
        <is>
          <t>Benefit Payments</t>
        </is>
      </c>
      <c r="B81" s="5" t="n">
        <v>-32225</v>
      </c>
      <c r="C81" s="5" t="n">
        <v>-33287</v>
      </c>
      <c r="D81" s="5" t="n">
        <v>-27138</v>
      </c>
      <c r="E81" s="4" t="inlineStr">
        <is>
          <t xml:space="preserve"> </t>
        </is>
      </c>
    </row>
    <row r="82">
      <c r="A82" s="4" t="inlineStr">
        <is>
          <t>Other adjustments</t>
        </is>
      </c>
      <c r="B82" s="5" t="n">
        <v>-251</v>
      </c>
      <c r="C82" s="5" t="n">
        <v>-84</v>
      </c>
      <c r="D82" s="5" t="n">
        <v>-286</v>
      </c>
      <c r="E82" s="4" t="inlineStr">
        <is>
          <t xml:space="preserve"> </t>
        </is>
      </c>
    </row>
    <row r="83">
      <c r="A83" s="4" t="inlineStr">
        <is>
          <t>Balance at original discount rate, end of period</t>
        </is>
      </c>
      <c r="B83" s="5" t="n">
        <v>257528</v>
      </c>
      <c r="C83" s="5" t="n">
        <v>248309</v>
      </c>
      <c r="D83" s="5" t="n">
        <v>229603</v>
      </c>
      <c r="E83" s="4" t="inlineStr">
        <is>
          <t xml:space="preserve"> </t>
        </is>
      </c>
    </row>
    <row r="84">
      <c r="A84" s="4" t="inlineStr">
        <is>
          <t>Effect of cumulative changes in discount rate assumptions, end of period</t>
        </is>
      </c>
      <c r="B84" s="5" t="n">
        <v>-19442</v>
      </c>
      <c r="C84" s="5" t="n">
        <v>-19521</v>
      </c>
      <c r="D84" s="5" t="n">
        <v>-24876</v>
      </c>
      <c r="E84" s="4" t="inlineStr">
        <is>
          <t xml:space="preserve"> </t>
        </is>
      </c>
    </row>
    <row r="85">
      <c r="A85" s="4" t="inlineStr">
        <is>
          <t>Balance after transition, at current discount rate</t>
        </is>
      </c>
      <c r="B85" s="5" t="n">
        <v>238086</v>
      </c>
      <c r="C85" s="5" t="n">
        <v>228788</v>
      </c>
      <c r="D85" s="5" t="n">
        <v>204727</v>
      </c>
      <c r="E85" s="4" t="inlineStr">
        <is>
          <t xml:space="preserve"> </t>
        </is>
      </c>
    </row>
    <row r="86">
      <c r="A86" s="4" t="inlineStr">
        <is>
          <t>Balance, end of period, pre-flooring</t>
        </is>
      </c>
      <c r="B86" s="5" t="n">
        <v>238086</v>
      </c>
      <c r="C86" s="5" t="n">
        <v>228788</v>
      </c>
      <c r="D86" s="5" t="n">
        <v>204727</v>
      </c>
      <c r="E86" s="4" t="inlineStr">
        <is>
          <t xml:space="preserve"> </t>
        </is>
      </c>
    </row>
    <row r="87">
      <c r="A87" s="4" t="inlineStr">
        <is>
          <t>Flooring impact, end of period</t>
        </is>
      </c>
      <c r="B87" s="5" t="n">
        <v>0</v>
      </c>
      <c r="C87" s="5" t="n">
        <v>0</v>
      </c>
      <c r="D87" s="5" t="n">
        <v>0</v>
      </c>
      <c r="E87" s="4" t="inlineStr">
        <is>
          <t xml:space="preserve"> </t>
        </is>
      </c>
    </row>
    <row r="88">
      <c r="A88" s="4" t="inlineStr">
        <is>
          <t>Balance, end of period, post-flooring</t>
        </is>
      </c>
      <c r="B88" s="5" t="n">
        <v>238086</v>
      </c>
      <c r="C88" s="5" t="n">
        <v>228788</v>
      </c>
      <c r="D88" s="5" t="n">
        <v>204727</v>
      </c>
      <c r="E88" s="4" t="inlineStr">
        <is>
          <t xml:space="preserve"> </t>
        </is>
      </c>
    </row>
    <row r="89">
      <c r="A89" s="4" t="inlineStr">
        <is>
          <t>Less: Reinsurance Recoverable</t>
        </is>
      </c>
      <c r="B89" s="5" t="n">
        <v>20516</v>
      </c>
      <c r="C89" s="5" t="n">
        <v>18489</v>
      </c>
      <c r="D89" s="5" t="n">
        <v>16460</v>
      </c>
      <c r="E89" s="4" t="inlineStr">
        <is>
          <t xml:space="preserve"> </t>
        </is>
      </c>
    </row>
    <row r="90">
      <c r="A90" s="4" t="inlineStr">
        <is>
          <t>Balance after transition, net of reinsurance recoverable</t>
        </is>
      </c>
      <c r="B90" s="5" t="n">
        <v>217570</v>
      </c>
      <c r="C90" s="5" t="n">
        <v>210299</v>
      </c>
      <c r="D90" s="5" t="n">
        <v>188267</v>
      </c>
      <c r="E90" s="4" t="inlineStr">
        <is>
          <t xml:space="preserve"> </t>
        </is>
      </c>
    </row>
    <row r="91">
      <c r="A91" s="4" t="inlineStr">
        <is>
          <t>Fixed Annuities | Gross Basis</t>
        </is>
      </c>
      <c r="B91" s="4" t="inlineStr">
        <is>
          <t xml:space="preserve"> </t>
        </is>
      </c>
      <c r="C91" s="4" t="inlineStr">
        <is>
          <t xml:space="preserve"> </t>
        </is>
      </c>
      <c r="D91" s="4" t="inlineStr">
        <is>
          <t xml:space="preserve"> </t>
        </is>
      </c>
      <c r="E91" s="4" t="inlineStr">
        <is>
          <t xml:space="preserve"> </t>
        </is>
      </c>
    </row>
    <row r="92">
      <c r="A92" s="3" t="inlineStr">
        <is>
          <t>Liability for Future Policy Benefit, Expected Future Policy Benefit [Roll Forward]</t>
        </is>
      </c>
      <c r="B92" s="4" t="inlineStr">
        <is>
          <t xml:space="preserve"> </t>
        </is>
      </c>
      <c r="C92" s="4" t="inlineStr">
        <is>
          <t xml:space="preserve"> </t>
        </is>
      </c>
      <c r="D92" s="4" t="inlineStr">
        <is>
          <t xml:space="preserve"> </t>
        </is>
      </c>
      <c r="E92" s="4" t="inlineStr">
        <is>
          <t xml:space="preserve"> </t>
        </is>
      </c>
    </row>
    <row r="93">
      <c r="A93" s="4" t="inlineStr">
        <is>
          <t>Undiscounted expected future gross premiums</t>
        </is>
      </c>
      <c r="B93" s="5" t="n">
        <v>0</v>
      </c>
      <c r="C93" s="5" t="n">
        <v>0</v>
      </c>
      <c r="D93" s="5" t="n">
        <v>0</v>
      </c>
      <c r="E93" s="4" t="inlineStr">
        <is>
          <t xml:space="preserve"> </t>
        </is>
      </c>
    </row>
    <row r="94">
      <c r="A94" s="4" t="inlineStr">
        <is>
          <t>Discounted expected future gross premiums (at original discount rate)</t>
        </is>
      </c>
      <c r="B94" s="5" t="n">
        <v>0</v>
      </c>
      <c r="C94" s="5" t="n">
        <v>0</v>
      </c>
      <c r="D94" s="5" t="n">
        <v>0</v>
      </c>
      <c r="E94" s="4" t="inlineStr">
        <is>
          <t xml:space="preserve"> </t>
        </is>
      </c>
    </row>
    <row r="95">
      <c r="A95" s="4" t="inlineStr">
        <is>
          <t>Discounted expected future gross premiums (at current discount rate)</t>
        </is>
      </c>
      <c r="B95" s="5" t="n">
        <v>0</v>
      </c>
      <c r="C95" s="5" t="n">
        <v>0</v>
      </c>
      <c r="D95" s="5" t="n">
        <v>0</v>
      </c>
      <c r="E95" s="4" t="inlineStr">
        <is>
          <t xml:space="preserve"> </t>
        </is>
      </c>
    </row>
    <row r="96">
      <c r="A96" s="4" t="inlineStr">
        <is>
          <t>Undiscounted expected future benefits and expenses</t>
        </is>
      </c>
      <c r="B96" s="6" t="n">
        <v>346892</v>
      </c>
      <c r="C96" s="6" t="n">
        <v>332902</v>
      </c>
      <c r="D96" s="6" t="n">
        <v>306286</v>
      </c>
      <c r="E96" s="4" t="inlineStr">
        <is>
          <t xml:space="preserve"> </t>
        </is>
      </c>
    </row>
    <row r="97">
      <c r="A97" s="4" t="inlineStr">
        <is>
          <t>Weighted-average duration of the liability in years (at original discount rate)</t>
        </is>
      </c>
      <c r="B97" s="4" t="inlineStr">
        <is>
          <t>7 years</t>
        </is>
      </c>
      <c r="C97" s="4" t="inlineStr">
        <is>
          <t>7 years</t>
        </is>
      </c>
      <c r="D97" s="4" t="inlineStr">
        <is>
          <t>7 years</t>
        </is>
      </c>
      <c r="E97" s="4" t="inlineStr">
        <is>
          <t xml:space="preserve"> </t>
        </is>
      </c>
    </row>
    <row r="98">
      <c r="A98" s="4" t="inlineStr">
        <is>
          <t>Weighted-average duration of the liability in years (at current discount rate)</t>
        </is>
      </c>
      <c r="B98" s="4" t="inlineStr">
        <is>
          <t>6 years</t>
        </is>
      </c>
      <c r="C98" s="4" t="inlineStr">
        <is>
          <t>6 years</t>
        </is>
      </c>
      <c r="D98" s="4" t="inlineStr">
        <is>
          <t>6 years</t>
        </is>
      </c>
      <c r="E98" s="4" t="inlineStr">
        <is>
          <t xml:space="preserve"> </t>
        </is>
      </c>
    </row>
    <row r="99">
      <c r="A99" s="4" t="inlineStr">
        <is>
          <t>Weighted-Average Interest Rate (At Original Discount Rate)</t>
        </is>
      </c>
      <c r="B99" s="8" t="n">
        <v>0.0394</v>
      </c>
      <c r="C99" s="8" t="n">
        <v>0.037</v>
      </c>
      <c r="D99" s="8" t="n">
        <v>0.036</v>
      </c>
      <c r="E99" s="4" t="inlineStr">
        <is>
          <t xml:space="preserve"> </t>
        </is>
      </c>
    </row>
    <row r="100">
      <c r="A100" s="4" t="inlineStr">
        <is>
          <t>Weighted-average interest rate (at current discount rate)</t>
        </is>
      </c>
      <c r="B100" s="8" t="n">
        <v>0.0549</v>
      </c>
      <c r="C100" s="8" t="n">
        <v>0.0495</v>
      </c>
      <c r="D100" s="8" t="n">
        <v>0.0533</v>
      </c>
      <c r="E100" s="4" t="inlineStr">
        <is>
          <t xml:space="preserve"> </t>
        </is>
      </c>
    </row>
    <row r="101">
      <c r="A101" s="4" t="inlineStr">
        <is>
          <t>Fixed Annuity</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 Expected Net Premium [Roll Forward]</t>
        </is>
      </c>
      <c r="B102" s="4" t="inlineStr">
        <is>
          <t xml:space="preserve"> </t>
        </is>
      </c>
      <c r="C102" s="4" t="inlineStr">
        <is>
          <t xml:space="preserve"> </t>
        </is>
      </c>
      <c r="D102" s="4" t="inlineStr">
        <is>
          <t xml:space="preserve"> </t>
        </is>
      </c>
      <c r="E102" s="4" t="inlineStr">
        <is>
          <t xml:space="preserve"> </t>
        </is>
      </c>
    </row>
    <row r="103">
      <c r="A103" s="4" t="inlineStr">
        <is>
          <t>Adjusted balance, beginning of period</t>
        </is>
      </c>
      <c r="B103" s="4" t="inlineStr">
        <is>
          <t xml:space="preserve"> </t>
        </is>
      </c>
      <c r="C103" s="4" t="inlineStr">
        <is>
          <t xml:space="preserve"> </t>
        </is>
      </c>
      <c r="D103" s="6" t="n">
        <v>-989</v>
      </c>
      <c r="E103" s="5" t="n">
        <v>-1143</v>
      </c>
    </row>
    <row r="104">
      <c r="A104" s="4" t="inlineStr">
        <is>
          <t>Term Life and Fixed Annuities</t>
        </is>
      </c>
      <c r="B104" s="4" t="inlineStr">
        <is>
          <t xml:space="preserve"> </t>
        </is>
      </c>
      <c r="C104" s="4" t="inlineStr">
        <is>
          <t xml:space="preserve"> </t>
        </is>
      </c>
      <c r="D104" s="4" t="inlineStr">
        <is>
          <t xml:space="preserve"> </t>
        </is>
      </c>
      <c r="E104" s="4" t="inlineStr">
        <is>
          <t xml:space="preserve"> </t>
        </is>
      </c>
    </row>
    <row r="105">
      <c r="A105" s="3" t="inlineStr">
        <is>
          <t>Liability for Future Policy Benefit, Expected Net Premium [Roll Forward]</t>
        </is>
      </c>
      <c r="B105" s="4" t="inlineStr">
        <is>
          <t xml:space="preserve"> </t>
        </is>
      </c>
      <c r="C105" s="4" t="inlineStr">
        <is>
          <t xml:space="preserve"> </t>
        </is>
      </c>
      <c r="D105" s="4" t="inlineStr">
        <is>
          <t xml:space="preserve"> </t>
        </is>
      </c>
      <c r="E105" s="4" t="inlineStr">
        <is>
          <t xml:space="preserve"> </t>
        </is>
      </c>
    </row>
    <row r="106">
      <c r="A106" s="4" t="inlineStr">
        <is>
          <t>Balance, beginning of period</t>
        </is>
      </c>
      <c r="B106" s="6" t="n">
        <v>10927833</v>
      </c>
      <c r="C106" s="6" t="n">
        <v>10911794</v>
      </c>
      <c r="D106" s="5" t="n">
        <v>12485056</v>
      </c>
      <c r="E106" s="4" t="inlineStr">
        <is>
          <t xml:space="preserve"> </t>
        </is>
      </c>
    </row>
    <row r="107">
      <c r="A107" s="4" t="inlineStr">
        <is>
          <t>Effect of cumulative changes in discount rate assumptions, beginning of period</t>
        </is>
      </c>
      <c r="B107" s="5" t="n">
        <v>225711</v>
      </c>
      <c r="C107" s="5" t="n">
        <v>554896</v>
      </c>
      <c r="D107" s="5" t="n">
        <v>-1826120</v>
      </c>
      <c r="E107" s="4" t="inlineStr">
        <is>
          <t xml:space="preserve"> </t>
        </is>
      </c>
    </row>
    <row r="108">
      <c r="A108" s="4" t="inlineStr">
        <is>
          <t>Balance at original discount rate, beginning of period</t>
        </is>
      </c>
      <c r="B108" s="5" t="n">
        <v>11153544</v>
      </c>
      <c r="C108" s="5" t="n">
        <v>11466690</v>
      </c>
      <c r="D108" s="5" t="n">
        <v>10658936</v>
      </c>
      <c r="E108" s="4" t="inlineStr">
        <is>
          <t xml:space="preserve"> </t>
        </is>
      </c>
    </row>
    <row r="109">
      <c r="A109" s="4" t="inlineStr">
        <is>
          <t>Effect of assumption update</t>
        </is>
      </c>
      <c r="B109" s="4" t="inlineStr">
        <is>
          <t xml:space="preserve"> </t>
        </is>
      </c>
      <c r="C109" s="5" t="n">
        <v>21466</v>
      </c>
      <c r="D109" s="5" t="n">
        <v>-790</v>
      </c>
      <c r="E109" s="5" t="n">
        <v>1295294</v>
      </c>
    </row>
    <row r="110">
      <c r="A110" s="4" t="inlineStr">
        <is>
          <t>Effect of actual variances from expected experiences and other activity</t>
        </is>
      </c>
      <c r="B110" s="4" t="inlineStr">
        <is>
          <t xml:space="preserve"> </t>
        </is>
      </c>
      <c r="C110" s="5" t="n">
        <v>-219820</v>
      </c>
      <c r="D110" s="5" t="n">
        <v>-201502</v>
      </c>
      <c r="E110" s="5" t="n">
        <v>-113804</v>
      </c>
    </row>
    <row r="111">
      <c r="A111" s="4" t="inlineStr">
        <is>
          <t>Adjusted balance, beginning of period</t>
        </is>
      </c>
      <c r="B111" s="4" t="inlineStr">
        <is>
          <t xml:space="preserve"> </t>
        </is>
      </c>
      <c r="C111" s="5" t="n">
        <v>10955190</v>
      </c>
      <c r="D111" s="5" t="n">
        <v>11264398</v>
      </c>
      <c r="E111" s="5" t="n">
        <v>11840426</v>
      </c>
    </row>
    <row r="112">
      <c r="A112" s="4" t="inlineStr">
        <is>
          <t>Issuances</t>
        </is>
      </c>
      <c r="B112" s="5" t="n">
        <v>863323</v>
      </c>
      <c r="C112" s="5" t="n">
        <v>749141</v>
      </c>
      <c r="D112" s="5" t="n">
        <v>470343</v>
      </c>
      <c r="E112" s="4" t="inlineStr">
        <is>
          <t xml:space="preserve"> </t>
        </is>
      </c>
    </row>
    <row r="113">
      <c r="A113" s="4" t="inlineStr">
        <is>
          <t>Net Premium / Consideration Collected</t>
        </is>
      </c>
      <c r="B113" s="5" t="n">
        <v>-1355276</v>
      </c>
      <c r="C113" s="5" t="n">
        <v>-1381171</v>
      </c>
      <c r="D113" s="5" t="n">
        <v>-1369228</v>
      </c>
      <c r="E113" s="4" t="inlineStr">
        <is>
          <t xml:space="preserve"> </t>
        </is>
      </c>
    </row>
    <row r="114">
      <c r="A114" s="4" t="inlineStr">
        <is>
          <t>Interest accural</t>
        </is>
      </c>
      <c r="B114" s="5" t="n">
        <v>511817</v>
      </c>
      <c r="C114" s="5" t="n">
        <v>521176</v>
      </c>
      <c r="D114" s="5" t="n">
        <v>525149</v>
      </c>
      <c r="E114" s="4" t="inlineStr">
        <is>
          <t xml:space="preserve"> </t>
        </is>
      </c>
    </row>
    <row r="115">
      <c r="A115" s="4" t="inlineStr">
        <is>
          <t>Other adjustments</t>
        </is>
      </c>
      <c r="B115" s="5" t="n">
        <v>7092</v>
      </c>
      <c r="C115" s="4" t="inlineStr">
        <is>
          <t xml:space="preserve"> </t>
        </is>
      </c>
      <c r="D115" s="4" t="inlineStr">
        <is>
          <t xml:space="preserve"> </t>
        </is>
      </c>
      <c r="E115" s="4" t="inlineStr">
        <is>
          <t xml:space="preserve"> </t>
        </is>
      </c>
    </row>
    <row r="116">
      <c r="A116" s="4" t="inlineStr">
        <is>
          <t>Balance at original discount rate, end of period</t>
        </is>
      </c>
      <c r="B116" s="5" t="n">
        <v>10982146</v>
      </c>
      <c r="C116" s="5" t="n">
        <v>11153544</v>
      </c>
      <c r="D116" s="5" t="n">
        <v>11466690</v>
      </c>
      <c r="E116" s="4" t="inlineStr">
        <is>
          <t xml:space="preserve"> </t>
        </is>
      </c>
    </row>
    <row r="117">
      <c r="A117" s="4" t="inlineStr">
        <is>
          <t>Effect of cumulative changes in discount rate assumptions, end of period</t>
        </is>
      </c>
      <c r="B117" s="5" t="n">
        <v>-567443</v>
      </c>
      <c r="C117" s="5" t="n">
        <v>-225711</v>
      </c>
      <c r="D117" s="5" t="n">
        <v>-554896</v>
      </c>
      <c r="E117" s="4" t="inlineStr">
        <is>
          <t xml:space="preserve"> </t>
        </is>
      </c>
    </row>
    <row r="118">
      <c r="A118" s="4" t="inlineStr">
        <is>
          <t>Balance, end of period</t>
        </is>
      </c>
      <c r="B118" s="5" t="n">
        <v>10414703</v>
      </c>
      <c r="C118" s="5" t="n">
        <v>10927833</v>
      </c>
      <c r="D118" s="5" t="n">
        <v>10911794</v>
      </c>
      <c r="E118" s="4" t="inlineStr">
        <is>
          <t xml:space="preserve"> </t>
        </is>
      </c>
    </row>
    <row r="119">
      <c r="A119" s="3" t="inlineStr">
        <is>
          <t>Liability for Future Policy Benefit, Expected Future Policy Benefit [Roll Forward]</t>
        </is>
      </c>
      <c r="B119" s="4" t="inlineStr">
        <is>
          <t xml:space="preserve"> </t>
        </is>
      </c>
      <c r="C119" s="4" t="inlineStr">
        <is>
          <t xml:space="preserve"> </t>
        </is>
      </c>
      <c r="D119" s="4" t="inlineStr">
        <is>
          <t xml:space="preserve"> </t>
        </is>
      </c>
      <c r="E119" s="4" t="inlineStr">
        <is>
          <t xml:space="preserve"> </t>
        </is>
      </c>
    </row>
    <row r="120">
      <c r="A120" s="4" t="inlineStr">
        <is>
          <t>Balance, beginning of period</t>
        </is>
      </c>
      <c r="B120" s="5" t="n">
        <v>18654995</v>
      </c>
      <c r="C120" s="5" t="n">
        <v>18039978</v>
      </c>
      <c r="D120" s="5" t="n">
        <v>21174162</v>
      </c>
      <c r="E120" s="4" t="inlineStr">
        <is>
          <t xml:space="preserve"> </t>
        </is>
      </c>
    </row>
    <row r="121">
      <c r="A121" s="4" t="inlineStr">
        <is>
          <t>Effect of cumulative changes in discount rate assumptions, beginning of period</t>
        </is>
      </c>
      <c r="B121" s="5" t="n">
        <v>351092</v>
      </c>
      <c r="C121" s="5" t="n">
        <v>986911</v>
      </c>
      <c r="D121" s="5" t="n">
        <v>-3623979</v>
      </c>
      <c r="E121" s="4" t="inlineStr">
        <is>
          <t xml:space="preserve"> </t>
        </is>
      </c>
    </row>
    <row r="122">
      <c r="A122" s="4" t="inlineStr">
        <is>
          <t>Balance at original discount rate, beginning of period</t>
        </is>
      </c>
      <c r="B122" s="5" t="n">
        <v>19006087</v>
      </c>
      <c r="C122" s="5" t="n">
        <v>19026889</v>
      </c>
      <c r="D122" s="5" t="n">
        <v>17550183</v>
      </c>
      <c r="E122" s="4" t="inlineStr">
        <is>
          <t xml:space="preserve"> </t>
        </is>
      </c>
    </row>
    <row r="123">
      <c r="A123" s="4" t="inlineStr">
        <is>
          <t>Effect of assumption update</t>
        </is>
      </c>
      <c r="B123" s="4" t="inlineStr">
        <is>
          <t xml:space="preserve"> </t>
        </is>
      </c>
      <c r="C123" s="5" t="n">
        <v>17837</v>
      </c>
      <c r="D123" s="5" t="n">
        <v>-1044</v>
      </c>
      <c r="E123" s="5" t="n">
        <v>1756995</v>
      </c>
    </row>
    <row r="124">
      <c r="A124" s="4" t="inlineStr">
        <is>
          <t>Effect of actual variance from expected experience and other activity</t>
        </is>
      </c>
      <c r="B124" s="4" t="inlineStr">
        <is>
          <t xml:space="preserve"> </t>
        </is>
      </c>
      <c r="C124" s="5" t="n">
        <v>-258635</v>
      </c>
      <c r="D124" s="5" t="n">
        <v>-256252</v>
      </c>
      <c r="E124" s="5" t="n">
        <v>-207814</v>
      </c>
    </row>
    <row r="125">
      <c r="A125" s="4" t="inlineStr">
        <is>
          <t>Adjusted balance, beginning of period</t>
        </is>
      </c>
      <c r="B125" s="4" t="inlineStr">
        <is>
          <t xml:space="preserve"> </t>
        </is>
      </c>
      <c r="C125" s="5" t="n">
        <v>18765289</v>
      </c>
      <c r="D125" s="5" t="n">
        <v>18769593</v>
      </c>
      <c r="E125" s="6" t="n">
        <v>19099364</v>
      </c>
    </row>
    <row r="126">
      <c r="A126" s="4" t="inlineStr">
        <is>
          <t>Issuances</t>
        </is>
      </c>
      <c r="B126" s="5" t="n">
        <v>863323</v>
      </c>
      <c r="C126" s="5" t="n">
        <v>749141</v>
      </c>
      <c r="D126" s="5" t="n">
        <v>470343</v>
      </c>
      <c r="E126" s="4" t="inlineStr">
        <is>
          <t xml:space="preserve"> </t>
        </is>
      </c>
    </row>
    <row r="127">
      <c r="A127" s="4" t="inlineStr">
        <is>
          <t>Interest accrual</t>
        </is>
      </c>
      <c r="B127" s="5" t="n">
        <v>903102</v>
      </c>
      <c r="C127" s="5" t="n">
        <v>903463</v>
      </c>
      <c r="D127" s="5" t="n">
        <v>896361</v>
      </c>
      <c r="E127" s="4" t="inlineStr">
        <is>
          <t xml:space="preserve"> </t>
        </is>
      </c>
    </row>
    <row r="128">
      <c r="A128" s="4" t="inlineStr">
        <is>
          <t>Benefit Payments</t>
        </is>
      </c>
      <c r="B128" s="5" t="n">
        <v>-1504088</v>
      </c>
      <c r="C128" s="5" t="n">
        <v>-1419870</v>
      </c>
      <c r="D128" s="5" t="n">
        <v>-1443961</v>
      </c>
      <c r="E128" s="4" t="inlineStr">
        <is>
          <t xml:space="preserve"> </t>
        </is>
      </c>
    </row>
    <row r="129">
      <c r="A129" s="4" t="inlineStr">
        <is>
          <t>Other adjustments</t>
        </is>
      </c>
      <c r="B129" s="5" t="n">
        <v>10974</v>
      </c>
      <c r="C129" s="5" t="n">
        <v>3760</v>
      </c>
      <c r="D129" s="5" t="n">
        <v>4782</v>
      </c>
      <c r="E129" s="4" t="inlineStr">
        <is>
          <t xml:space="preserve"> </t>
        </is>
      </c>
    </row>
    <row r="130">
      <c r="A130" s="4" t="inlineStr">
        <is>
          <t>Balance at original discount rate, end of period</t>
        </is>
      </c>
      <c r="B130" s="5" t="n">
        <v>19038600</v>
      </c>
      <c r="C130" s="5" t="n">
        <v>19006087</v>
      </c>
      <c r="D130" s="5" t="n">
        <v>19026889</v>
      </c>
      <c r="E130" s="4" t="inlineStr">
        <is>
          <t xml:space="preserve"> </t>
        </is>
      </c>
    </row>
    <row r="131">
      <c r="A131" s="4" t="inlineStr">
        <is>
          <t>Effect of cumulative changes in discount rate assumptions, end of period</t>
        </is>
      </c>
      <c r="B131" s="5" t="n">
        <v>-1111115</v>
      </c>
      <c r="C131" s="5" t="n">
        <v>-351092</v>
      </c>
      <c r="D131" s="5" t="n">
        <v>-986911</v>
      </c>
      <c r="E131" s="4" t="inlineStr">
        <is>
          <t xml:space="preserve"> </t>
        </is>
      </c>
    </row>
    <row r="132">
      <c r="A132" s="4" t="inlineStr">
        <is>
          <t>Balance after transition, at current discount rate</t>
        </is>
      </c>
      <c r="B132" s="5" t="n">
        <v>17927485</v>
      </c>
      <c r="C132" s="5" t="n">
        <v>18654995</v>
      </c>
      <c r="D132" s="5" t="n">
        <v>18039978</v>
      </c>
      <c r="E132" s="4" t="inlineStr">
        <is>
          <t xml:space="preserve"> </t>
        </is>
      </c>
    </row>
    <row r="133">
      <c r="A133" s="4" t="inlineStr">
        <is>
          <t>Balance, end of period, pre-flooring</t>
        </is>
      </c>
      <c r="B133" s="5" t="n">
        <v>7512782</v>
      </c>
      <c r="C133" s="5" t="n">
        <v>7727162</v>
      </c>
      <c r="D133" s="5" t="n">
        <v>7128184</v>
      </c>
      <c r="E133" s="4" t="inlineStr">
        <is>
          <t xml:space="preserve"> </t>
        </is>
      </c>
    </row>
    <row r="134">
      <c r="A134" s="4" t="inlineStr">
        <is>
          <t>Flooring impact, end of period</t>
        </is>
      </c>
      <c r="B134" s="5" t="n">
        <v>44</v>
      </c>
      <c r="C134" s="5" t="n">
        <v>44</v>
      </c>
      <c r="D134" s="5" t="n">
        <v>0</v>
      </c>
      <c r="E134" s="4" t="inlineStr">
        <is>
          <t xml:space="preserve"> </t>
        </is>
      </c>
    </row>
    <row r="135">
      <c r="A135" s="4" t="inlineStr">
        <is>
          <t>Balance, end of period, post-flooring</t>
        </is>
      </c>
      <c r="B135" s="5" t="n">
        <v>7512826</v>
      </c>
      <c r="C135" s="5" t="n">
        <v>7727206</v>
      </c>
      <c r="D135" s="5" t="n">
        <v>7128184</v>
      </c>
      <c r="E135" s="4" t="inlineStr">
        <is>
          <t xml:space="preserve"> </t>
        </is>
      </c>
    </row>
    <row r="136">
      <c r="A136" s="4" t="inlineStr">
        <is>
          <t>Less: Reinsurance Recoverable</t>
        </is>
      </c>
      <c r="B136" s="5" t="n">
        <v>6774358</v>
      </c>
      <c r="C136" s="5" t="n">
        <v>6835977</v>
      </c>
      <c r="D136" s="5" t="n">
        <v>6513717</v>
      </c>
      <c r="E136" s="4" t="inlineStr">
        <is>
          <t xml:space="preserve"> </t>
        </is>
      </c>
    </row>
    <row r="137">
      <c r="A137" s="4" t="inlineStr">
        <is>
          <t>Balance after transition, net of reinsurance recoverable</t>
        </is>
      </c>
      <c r="B137" s="5" t="n">
        <v>738468</v>
      </c>
      <c r="C137" s="5" t="n">
        <v>891229</v>
      </c>
      <c r="D137" s="5" t="n">
        <v>614467</v>
      </c>
      <c r="E137" s="4" t="inlineStr">
        <is>
          <t xml:space="preserve"> </t>
        </is>
      </c>
    </row>
    <row r="138">
      <c r="A138" s="4" t="inlineStr">
        <is>
          <t>Nonparticipating Traditional and Limited-Pay Business</t>
        </is>
      </c>
      <c r="B138" s="4" t="inlineStr">
        <is>
          <t xml:space="preserve"> </t>
        </is>
      </c>
      <c r="C138" s="4" t="inlineStr">
        <is>
          <t xml:space="preserve"> </t>
        </is>
      </c>
      <c r="D138" s="4" t="inlineStr">
        <is>
          <t xml:space="preserve"> </t>
        </is>
      </c>
      <c r="E138" s="4" t="inlineStr">
        <is>
          <t xml:space="preserve"> </t>
        </is>
      </c>
    </row>
    <row r="139">
      <c r="A139" s="3" t="inlineStr">
        <is>
          <t>Liability for Future Policy Benefit, Expected Future Policy Benefit [Roll Forward]</t>
        </is>
      </c>
      <c r="B139" s="4" t="inlineStr">
        <is>
          <t xml:space="preserve"> </t>
        </is>
      </c>
      <c r="C139" s="4" t="inlineStr">
        <is>
          <t xml:space="preserve"> </t>
        </is>
      </c>
      <c r="D139" s="4" t="inlineStr">
        <is>
          <t xml:space="preserve"> </t>
        </is>
      </c>
      <c r="E139" s="4" t="inlineStr">
        <is>
          <t xml:space="preserve"> </t>
        </is>
      </c>
    </row>
    <row r="140">
      <c r="A140" s="4" t="inlineStr">
        <is>
          <t>Loss in net income</t>
        </is>
      </c>
      <c r="B140" s="5" t="n">
        <v>28000</v>
      </c>
      <c r="C140" s="5" t="n">
        <v>30000</v>
      </c>
      <c r="D140" s="5" t="n">
        <v>83000</v>
      </c>
      <c r="E140" s="4" t="inlineStr">
        <is>
          <t xml:space="preserve"> </t>
        </is>
      </c>
    </row>
    <row r="141">
      <c r="A141" s="4" t="inlineStr">
        <is>
          <t>Gain in net income</t>
        </is>
      </c>
      <c r="B141" s="6" t="n">
        <v>29000</v>
      </c>
      <c r="C141" s="6" t="n">
        <v>31000</v>
      </c>
      <c r="D141" s="6" t="n">
        <v>82000</v>
      </c>
      <c r="E141"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Future Policy Benefits (Deferred Profit Liabilit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20643</v>
      </c>
      <c r="C4" s="6" t="n">
        <v>-3952</v>
      </c>
      <c r="D4" s="6" t="n">
        <v>-55099</v>
      </c>
      <c r="E4" s="4" t="inlineStr">
        <is>
          <t xml:space="preserve"> </t>
        </is>
      </c>
    </row>
    <row r="5">
      <c r="A5" s="4" t="inlineStr">
        <is>
          <t>Fixed Annuities | Deferred Profit Liability</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14818</v>
      </c>
      <c r="C7" s="5" t="n">
        <v>18193</v>
      </c>
      <c r="D7" s="5" t="n">
        <v>15765</v>
      </c>
      <c r="E7" s="4" t="inlineStr">
        <is>
          <t xml:space="preserve"> </t>
        </is>
      </c>
    </row>
    <row r="8">
      <c r="A8" s="4" t="inlineStr">
        <is>
          <t>Effect of assumption update</t>
        </is>
      </c>
      <c r="B8" s="4" t="inlineStr">
        <is>
          <t xml:space="preserve"> </t>
        </is>
      </c>
      <c r="C8" s="5" t="n">
        <v>2110</v>
      </c>
      <c r="D8" s="5" t="n">
        <v>0</v>
      </c>
      <c r="E8" s="6" t="n">
        <v>0</v>
      </c>
    </row>
    <row r="9">
      <c r="A9" s="4" t="inlineStr">
        <is>
          <t>Effect of actual variance from expected experience and other activity</t>
        </is>
      </c>
      <c r="B9" s="4" t="inlineStr">
        <is>
          <t xml:space="preserve"> </t>
        </is>
      </c>
      <c r="C9" s="5" t="n">
        <v>580</v>
      </c>
      <c r="D9" s="5" t="n">
        <v>-6978</v>
      </c>
      <c r="E9" s="5" t="n">
        <v>1250</v>
      </c>
    </row>
    <row r="10">
      <c r="A10" s="4" t="inlineStr">
        <is>
          <t>Adjusted balance, beginning of period</t>
        </is>
      </c>
      <c r="B10" s="4" t="inlineStr">
        <is>
          <t xml:space="preserve"> </t>
        </is>
      </c>
      <c r="C10" s="5" t="n">
        <v>17508</v>
      </c>
      <c r="D10" s="5" t="n">
        <v>11215</v>
      </c>
      <c r="E10" s="6" t="n">
        <v>17015</v>
      </c>
    </row>
    <row r="11">
      <c r="A11" s="4" t="inlineStr">
        <is>
          <t>Profits deferred</t>
        </is>
      </c>
      <c r="B11" s="5" t="n">
        <v>7070</v>
      </c>
      <c r="C11" s="5" t="n">
        <v>5191</v>
      </c>
      <c r="D11" s="5" t="n">
        <v>2511</v>
      </c>
      <c r="E11" s="4" t="inlineStr">
        <is>
          <t xml:space="preserve"> </t>
        </is>
      </c>
    </row>
    <row r="12">
      <c r="A12" s="4" t="inlineStr">
        <is>
          <t>Interest accrual</t>
        </is>
      </c>
      <c r="B12" s="5" t="n">
        <v>729</v>
      </c>
      <c r="C12" s="5" t="n">
        <v>552</v>
      </c>
      <c r="D12" s="5" t="n">
        <v>616</v>
      </c>
      <c r="E12" s="4" t="inlineStr">
        <is>
          <t xml:space="preserve"> </t>
        </is>
      </c>
    </row>
    <row r="13">
      <c r="A13" s="4" t="inlineStr">
        <is>
          <t>Amortization</t>
        </is>
      </c>
      <c r="B13" s="5" t="n">
        <v>-2345</v>
      </c>
      <c r="C13" s="5" t="n">
        <v>-2129</v>
      </c>
      <c r="D13" s="5" t="n">
        <v>-1909</v>
      </c>
      <c r="E13" s="4" t="inlineStr">
        <is>
          <t xml:space="preserve"> </t>
        </is>
      </c>
    </row>
    <row r="14">
      <c r="A14" s="4" t="inlineStr">
        <is>
          <t>Other adjustments</t>
        </is>
      </c>
      <c r="B14" s="5" t="n">
        <v>-23</v>
      </c>
      <c r="C14" s="5" t="n">
        <v>-11</v>
      </c>
      <c r="D14" s="5" t="n">
        <v>-40</v>
      </c>
      <c r="E14" s="4" t="inlineStr">
        <is>
          <t xml:space="preserve"> </t>
        </is>
      </c>
    </row>
    <row r="15">
      <c r="A15" s="4" t="inlineStr">
        <is>
          <t>Balance, end of period</t>
        </is>
      </c>
      <c r="B15" s="5" t="n">
        <v>22939</v>
      </c>
      <c r="C15" s="5" t="n">
        <v>14818</v>
      </c>
      <c r="D15" s="5" t="n">
        <v>18193</v>
      </c>
      <c r="E15" s="4" t="inlineStr">
        <is>
          <t xml:space="preserve"> </t>
        </is>
      </c>
    </row>
    <row r="16">
      <c r="A16" s="4" t="inlineStr">
        <is>
          <t>Less: Reinsurance Recoverable</t>
        </is>
      </c>
      <c r="B16" s="5" t="n">
        <v>1513</v>
      </c>
      <c r="C16" s="5" t="n">
        <v>1365</v>
      </c>
      <c r="D16" s="5" t="n">
        <v>1684</v>
      </c>
      <c r="E16" s="4" t="inlineStr">
        <is>
          <t xml:space="preserve"> </t>
        </is>
      </c>
    </row>
    <row r="17">
      <c r="A17" s="4" t="inlineStr">
        <is>
          <t>Balance after reinsurance recoverable</t>
        </is>
      </c>
      <c r="B17" s="6" t="n">
        <v>21426</v>
      </c>
      <c r="C17" s="6" t="n">
        <v>13453</v>
      </c>
      <c r="D17" s="6" t="n">
        <v>16509</v>
      </c>
      <c r="E17"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Future Policy Benefits (Additional Insurance Reserv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including amounts in AOCI, beginning of period, post-flooring</t>
        </is>
      </c>
      <c r="B4" s="6" t="n">
        <v>14280792</v>
      </c>
      <c r="C4" s="6" t="n">
        <v>12664445</v>
      </c>
      <c r="D4" s="6" t="n">
        <v>11660527</v>
      </c>
      <c r="E4" s="4" t="inlineStr">
        <is>
          <t xml:space="preserve"> </t>
        </is>
      </c>
    </row>
    <row r="5">
      <c r="A5" s="4" t="inlineStr">
        <is>
          <t>Flooring Impact and amounts in AOCI</t>
        </is>
      </c>
      <c r="B5" s="5" t="n">
        <v>831583</v>
      </c>
      <c r="C5" s="5" t="n">
        <v>1269236</v>
      </c>
      <c r="D5" s="5" t="n">
        <v>-896931</v>
      </c>
      <c r="E5" s="4" t="inlineStr">
        <is>
          <t xml:space="preserve"> </t>
        </is>
      </c>
    </row>
    <row r="6">
      <c r="A6" s="4" t="inlineStr">
        <is>
          <t>Balance, excluding amounts in AOCI, beginning of period, pre-flooring</t>
        </is>
      </c>
      <c r="B6" s="4" t="inlineStr">
        <is>
          <t xml:space="preserve"> </t>
        </is>
      </c>
      <c r="C6" s="5" t="n">
        <v>15112375</v>
      </c>
      <c r="D6" s="5" t="n">
        <v>13933681</v>
      </c>
      <c r="E6" s="6" t="n">
        <v>10763596</v>
      </c>
    </row>
    <row r="7">
      <c r="A7" s="4" t="inlineStr">
        <is>
          <t>Effect of assumption updates</t>
        </is>
      </c>
      <c r="B7" s="4" t="inlineStr">
        <is>
          <t xml:space="preserve"> </t>
        </is>
      </c>
      <c r="C7" s="5" t="n">
        <v>154058</v>
      </c>
      <c r="D7" s="5" t="n">
        <v>22910</v>
      </c>
      <c r="E7" s="5" t="n">
        <v>2197592</v>
      </c>
    </row>
    <row r="8">
      <c r="A8" s="4" t="inlineStr">
        <is>
          <t>Effect of actual variance from expected experience and other activity</t>
        </is>
      </c>
      <c r="B8" s="4" t="inlineStr">
        <is>
          <t xml:space="preserve"> </t>
        </is>
      </c>
      <c r="C8" s="5" t="n">
        <v>265684</v>
      </c>
      <c r="D8" s="5" t="n">
        <v>34021</v>
      </c>
      <c r="E8" s="5" t="n">
        <v>-223185</v>
      </c>
    </row>
    <row r="9">
      <c r="A9" s="4" t="inlineStr">
        <is>
          <t>Adjusted balance, beginning of period</t>
        </is>
      </c>
      <c r="B9" s="4" t="inlineStr">
        <is>
          <t xml:space="preserve"> </t>
        </is>
      </c>
      <c r="C9" s="5" t="n">
        <v>15532117</v>
      </c>
      <c r="D9" s="5" t="n">
        <v>13990612</v>
      </c>
      <c r="E9" s="6" t="n">
        <v>12738003</v>
      </c>
    </row>
    <row r="10">
      <c r="A10" s="4" t="inlineStr">
        <is>
          <t>Assessments collected</t>
        </is>
      </c>
      <c r="B10" s="5" t="n">
        <v>1242684</v>
      </c>
      <c r="C10" s="5" t="n">
        <v>929709</v>
      </c>
      <c r="D10" s="5" t="n">
        <v>961924</v>
      </c>
      <c r="E10" s="4" t="inlineStr">
        <is>
          <t xml:space="preserve"> </t>
        </is>
      </c>
    </row>
    <row r="11">
      <c r="A11" s="4" t="inlineStr">
        <is>
          <t>Interest accrual</t>
        </is>
      </c>
      <c r="B11" s="5" t="n">
        <v>536678</v>
      </c>
      <c r="C11" s="5" t="n">
        <v>486253</v>
      </c>
      <c r="D11" s="5" t="n">
        <v>433631</v>
      </c>
      <c r="E11" s="4" t="inlineStr">
        <is>
          <t xml:space="preserve"> </t>
        </is>
      </c>
    </row>
    <row r="12">
      <c r="A12" s="4" t="inlineStr">
        <is>
          <t>Benefits paid</t>
        </is>
      </c>
      <c r="B12" s="5" t="n">
        <v>-343241</v>
      </c>
      <c r="C12" s="5" t="n">
        <v>-294199</v>
      </c>
      <c r="D12" s="5" t="n">
        <v>-199877</v>
      </c>
      <c r="E12" s="4" t="inlineStr">
        <is>
          <t xml:space="preserve"> </t>
        </is>
      </c>
    </row>
    <row r="13">
      <c r="A13" s="4" t="inlineStr">
        <is>
          <t>Balance, excluding amounts in AOCI, end of period, pre-flooring</t>
        </is>
      </c>
      <c r="B13" s="5" t="n">
        <v>16968238</v>
      </c>
      <c r="C13" s="5" t="n">
        <v>15112375</v>
      </c>
      <c r="D13" s="5" t="n">
        <v>13933681</v>
      </c>
      <c r="E13" s="4" t="inlineStr">
        <is>
          <t xml:space="preserve"> </t>
        </is>
      </c>
    </row>
    <row r="14">
      <c r="A14" s="4" t="inlineStr">
        <is>
          <t>Flooring Impact and amounts in AOCI</t>
        </is>
      </c>
      <c r="B14" s="5" t="n">
        <v>-617186</v>
      </c>
      <c r="C14" s="5" t="n">
        <v>-831583</v>
      </c>
      <c r="D14" s="5" t="n">
        <v>-1269236</v>
      </c>
      <c r="E14" s="4" t="inlineStr">
        <is>
          <t xml:space="preserve"> </t>
        </is>
      </c>
    </row>
    <row r="15">
      <c r="A15" s="4" t="inlineStr">
        <is>
          <t>Balance, including amounts in AOCI, end of period, post-flooring</t>
        </is>
      </c>
      <c r="B15" s="5" t="n">
        <v>16351052</v>
      </c>
      <c r="C15" s="5" t="n">
        <v>14280792</v>
      </c>
      <c r="D15" s="5" t="n">
        <v>12664445</v>
      </c>
      <c r="E15" s="4" t="inlineStr">
        <is>
          <t xml:space="preserve"> </t>
        </is>
      </c>
    </row>
    <row r="16">
      <c r="A16" s="4" t="inlineStr">
        <is>
          <t>Less: Reinsurance recoverable</t>
        </is>
      </c>
      <c r="B16" s="5" t="n">
        <v>16129846</v>
      </c>
      <c r="C16" s="5" t="n">
        <v>14054600</v>
      </c>
      <c r="D16" s="5" t="n">
        <v>12458184</v>
      </c>
      <c r="E16" s="4" t="inlineStr">
        <is>
          <t xml:space="preserve"> </t>
        </is>
      </c>
    </row>
    <row r="17">
      <c r="A17" s="4" t="inlineStr">
        <is>
          <t>Balance after reinsurance recoverable, including amounts in AOCI, end of period</t>
        </is>
      </c>
      <c r="B17" s="6" t="n">
        <v>221206</v>
      </c>
      <c r="C17" s="6" t="n">
        <v>226192</v>
      </c>
      <c r="D17" s="6" t="n">
        <v>206261</v>
      </c>
      <c r="E17" s="4" t="inlineStr">
        <is>
          <t xml:space="preserve"> </t>
        </is>
      </c>
    </row>
    <row r="18">
      <c r="A18" s="4" t="inlineStr">
        <is>
          <t>Weighted-average duration of the liability in years (at original discount rate)</t>
        </is>
      </c>
      <c r="B18" s="4" t="inlineStr">
        <is>
          <t>22 years</t>
        </is>
      </c>
      <c r="C18" s="4" t="inlineStr">
        <is>
          <t>22 years</t>
        </is>
      </c>
      <c r="D18" s="4" t="inlineStr">
        <is>
          <t>23 years</t>
        </is>
      </c>
      <c r="E18" s="4" t="inlineStr">
        <is>
          <t xml:space="preserve"> </t>
        </is>
      </c>
    </row>
    <row r="19">
      <c r="A19" s="4" t="inlineStr">
        <is>
          <t>Weighted-average interest rate (at original discount rate)</t>
        </is>
      </c>
      <c r="B19" s="8" t="n">
        <v>0.0333</v>
      </c>
      <c r="C19" s="8" t="n">
        <v>0.0339</v>
      </c>
      <c r="D19" s="8" t="n">
        <v>0.0337</v>
      </c>
      <c r="E19"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Interim Statements of Operations and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eferred Policy Acquisition Costs and Present Value of Future Insurance Profits, Amortization Expense, Realized Gain (Loss)</t>
        </is>
      </c>
      <c r="B4" s="6" t="n">
        <v>-2690</v>
      </c>
      <c r="C4" s="6" t="n">
        <v>6978</v>
      </c>
      <c r="D4" s="6" t="n">
        <v>-125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Future Policy Benefits (Future Policy Benefits Reconciliation) (Details) - USD ($) $ in Thousands</t>
        </is>
      </c>
      <c r="B1" s="2" t="inlineStr">
        <is>
          <t>Dec. 31, 2024</t>
        </is>
      </c>
      <c r="C1" s="2" t="inlineStr">
        <is>
          <t>Dec. 31, 2023</t>
        </is>
      </c>
      <c r="D1" s="2" t="inlineStr">
        <is>
          <t>Dec. 31, 2022</t>
        </is>
      </c>
    </row>
    <row r="2">
      <c r="A2" s="3" t="inlineStr">
        <is>
          <t>Insurance [Abstract]</t>
        </is>
      </c>
      <c r="B2" s="4" t="inlineStr">
        <is>
          <t xml:space="preserve"> </t>
        </is>
      </c>
      <c r="C2" s="4" t="inlineStr">
        <is>
          <t xml:space="preserve"> </t>
        </is>
      </c>
      <c r="D2" s="4" t="inlineStr">
        <is>
          <t xml:space="preserve"> </t>
        </is>
      </c>
    </row>
    <row r="3">
      <c r="A3" s="4" t="inlineStr">
        <is>
          <t>Benefit reserves, end of period, post-flooring</t>
        </is>
      </c>
      <c r="B3" s="6" t="n">
        <v>7512826</v>
      </c>
      <c r="C3" s="6" t="n">
        <v>7727206</v>
      </c>
      <c r="D3" s="6" t="n">
        <v>7128184</v>
      </c>
    </row>
    <row r="4">
      <c r="A4" s="4" t="inlineStr">
        <is>
          <t>Deferred profit liability, end of period, post-flooring</t>
        </is>
      </c>
      <c r="B4" s="5" t="n">
        <v>22939</v>
      </c>
      <c r="C4" s="5" t="n">
        <v>14818</v>
      </c>
      <c r="D4" s="5" t="n">
        <v>18193</v>
      </c>
    </row>
    <row r="5">
      <c r="A5" s="4" t="inlineStr">
        <is>
          <t>Additional insurance reserves, including amounts in AOCI, end of period, post-flooring</t>
        </is>
      </c>
      <c r="B5" s="5" t="n">
        <v>16351052</v>
      </c>
      <c r="C5" s="5" t="n">
        <v>14280792</v>
      </c>
      <c r="D5" s="5" t="n">
        <v>12664445</v>
      </c>
    </row>
    <row r="6">
      <c r="A6" s="4" t="inlineStr">
        <is>
          <t>Subtotal of amounts disclosed above</t>
        </is>
      </c>
      <c r="B6" s="5" t="n">
        <v>23886817</v>
      </c>
      <c r="C6" s="5" t="n">
        <v>22022816</v>
      </c>
      <c r="D6" s="5" t="n">
        <v>19810822</v>
      </c>
    </row>
    <row r="7">
      <c r="A7" s="4" t="inlineStr">
        <is>
          <t>Other future policy benefit reserves</t>
        </is>
      </c>
      <c r="B7" s="5" t="n">
        <v>1226950</v>
      </c>
      <c r="C7" s="5" t="n">
        <v>1182389</v>
      </c>
      <c r="D7" s="5" t="n">
        <v>1018211</v>
      </c>
    </row>
    <row r="8">
      <c r="A8" s="4" t="inlineStr">
        <is>
          <t>Future policy benefits</t>
        </is>
      </c>
      <c r="B8" s="6" t="n">
        <v>25113767</v>
      </c>
      <c r="C8" s="6" t="n">
        <v>23205205</v>
      </c>
      <c r="D8" s="6" t="n">
        <v>208290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Future Policy Benefits (Revenue and Interest Expense) (Details) - USD ($) $ in Thousands</t>
        </is>
      </c>
      <c r="B1" s="2" t="inlineStr">
        <is>
          <t>12 Months Ended</t>
        </is>
      </c>
    </row>
    <row r="2">
      <c r="B2" s="2" t="inlineStr">
        <is>
          <t>Dec. 31, 2024</t>
        </is>
      </c>
      <c r="C2" s="2" t="inlineStr">
        <is>
          <t>Dec. 31, 2023</t>
        </is>
      </c>
      <c r="D2" s="2" t="inlineStr">
        <is>
          <t>Dec. 31, 2022</t>
        </is>
      </c>
    </row>
    <row r="3">
      <c r="A3" s="4" t="inlineStr">
        <is>
          <t>Benefit Reserves | Term Lif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Revenue</t>
        </is>
      </c>
      <c r="B5" s="6" t="n">
        <v>1833017</v>
      </c>
      <c r="C5" s="6" t="n">
        <v>1804955</v>
      </c>
      <c r="D5" s="6" t="n">
        <v>1831360</v>
      </c>
    </row>
    <row r="6">
      <c r="A6" s="4" t="inlineStr">
        <is>
          <t>Interest expense</t>
        </is>
      </c>
      <c r="B6" s="5" t="n">
        <v>382165</v>
      </c>
      <c r="C6" s="5" t="n">
        <v>373845</v>
      </c>
      <c r="D6" s="5" t="n">
        <v>363375</v>
      </c>
    </row>
    <row r="7">
      <c r="A7" s="4" t="inlineStr">
        <is>
          <t>Benefit Reserves | Variable / Universal Lif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Revenue</t>
        </is>
      </c>
      <c r="B9" s="5" t="n">
        <v>0</v>
      </c>
      <c r="C9" s="5" t="n">
        <v>0</v>
      </c>
      <c r="D9" s="5" t="n">
        <v>0</v>
      </c>
    </row>
    <row r="10">
      <c r="A10" s="4" t="inlineStr">
        <is>
          <t>Interest expense</t>
        </is>
      </c>
      <c r="B10" s="5" t="n">
        <v>0</v>
      </c>
      <c r="C10" s="5" t="n">
        <v>0</v>
      </c>
      <c r="D10" s="5" t="n">
        <v>0</v>
      </c>
    </row>
    <row r="11">
      <c r="A11" s="4" t="inlineStr">
        <is>
          <t>Benefit Reserves | Fixed Annuities</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Revenue</t>
        </is>
      </c>
      <c r="B13" s="5" t="n">
        <v>43092</v>
      </c>
      <c r="C13" s="5" t="n">
        <v>41111</v>
      </c>
      <c r="D13" s="5" t="n">
        <v>32105</v>
      </c>
    </row>
    <row r="14">
      <c r="A14" s="4" t="inlineStr">
        <is>
          <t>Interest expense</t>
        </is>
      </c>
      <c r="B14" s="5" t="n">
        <v>9119</v>
      </c>
      <c r="C14" s="5" t="n">
        <v>8440</v>
      </c>
      <c r="D14" s="5" t="n">
        <v>7836</v>
      </c>
    </row>
    <row r="15">
      <c r="A15" s="4" t="inlineStr">
        <is>
          <t>Benefit Reserves | Total</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Revenue</t>
        </is>
      </c>
      <c r="B17" s="5" t="n">
        <v>1876109</v>
      </c>
      <c r="C17" s="5" t="n">
        <v>1846066</v>
      </c>
      <c r="D17" s="5" t="n">
        <v>1863465</v>
      </c>
    </row>
    <row r="18">
      <c r="A18" s="4" t="inlineStr">
        <is>
          <t>Interest expense</t>
        </is>
      </c>
      <c r="B18" s="5" t="n">
        <v>391284</v>
      </c>
      <c r="C18" s="5" t="n">
        <v>382285</v>
      </c>
      <c r="D18" s="5" t="n">
        <v>371211</v>
      </c>
    </row>
    <row r="19">
      <c r="A19" s="4" t="inlineStr">
        <is>
          <t>Deferred Profit Liability | Term Life</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Revenue</t>
        </is>
      </c>
      <c r="B21" s="5" t="n">
        <v>0</v>
      </c>
      <c r="C21" s="5" t="n">
        <v>0</v>
      </c>
      <c r="D21" s="5" t="n">
        <v>0</v>
      </c>
    </row>
    <row r="22">
      <c r="A22" s="4" t="inlineStr">
        <is>
          <t>Interest expense</t>
        </is>
      </c>
      <c r="B22" s="5" t="n">
        <v>0</v>
      </c>
      <c r="C22" s="5" t="n">
        <v>0</v>
      </c>
      <c r="D22" s="5" t="n">
        <v>0</v>
      </c>
    </row>
    <row r="23">
      <c r="A23" s="4" t="inlineStr">
        <is>
          <t>Deferred Profit Liability | Variable / Universal Life</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Revenue</t>
        </is>
      </c>
      <c r="B25" s="5" t="n">
        <v>0</v>
      </c>
      <c r="C25" s="5" t="n">
        <v>0</v>
      </c>
      <c r="D25" s="5" t="n">
        <v>0</v>
      </c>
    </row>
    <row r="26">
      <c r="A26" s="4" t="inlineStr">
        <is>
          <t>Interest expense</t>
        </is>
      </c>
      <c r="B26" s="5" t="n">
        <v>0</v>
      </c>
      <c r="C26" s="5" t="n">
        <v>0</v>
      </c>
      <c r="D26" s="5" t="n">
        <v>0</v>
      </c>
    </row>
    <row r="27">
      <c r="A27" s="4" t="inlineStr">
        <is>
          <t>Deferred Profit Liability | Fixed Annuities</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Revenue</t>
        </is>
      </c>
      <c r="B29" s="4" t="inlineStr">
        <is>
          <t xml:space="preserve"> </t>
        </is>
      </c>
      <c r="C29" s="5" t="n">
        <v>3375</v>
      </c>
      <c r="D29" s="4" t="inlineStr">
        <is>
          <t xml:space="preserve"> </t>
        </is>
      </c>
    </row>
    <row r="30">
      <c r="A30" s="4" t="inlineStr">
        <is>
          <t>Interest expense</t>
        </is>
      </c>
      <c r="B30" s="5" t="n">
        <v>729</v>
      </c>
      <c r="C30" s="5" t="n">
        <v>552</v>
      </c>
      <c r="D30" s="5" t="n">
        <v>616</v>
      </c>
    </row>
    <row r="31">
      <c r="A31" s="4" t="inlineStr">
        <is>
          <t>Deferred Profit Liability | Total</t>
        </is>
      </c>
      <c r="B31" s="4" t="inlineStr">
        <is>
          <t xml:space="preserve"> </t>
        </is>
      </c>
      <c r="C31" s="4" t="inlineStr">
        <is>
          <t xml:space="preserve"> </t>
        </is>
      </c>
      <c r="D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row>
    <row r="33">
      <c r="A33" s="4" t="inlineStr">
        <is>
          <t>Revenue</t>
        </is>
      </c>
      <c r="B33" s="4" t="inlineStr">
        <is>
          <t xml:space="preserve"> </t>
        </is>
      </c>
      <c r="C33" s="5" t="n">
        <v>3375</v>
      </c>
      <c r="D33" s="4" t="inlineStr">
        <is>
          <t xml:space="preserve"> </t>
        </is>
      </c>
    </row>
    <row r="34">
      <c r="A34" s="4" t="inlineStr">
        <is>
          <t>Interest expense</t>
        </is>
      </c>
      <c r="B34" s="5" t="n">
        <v>729</v>
      </c>
      <c r="C34" s="5" t="n">
        <v>552</v>
      </c>
      <c r="D34" s="5" t="n">
        <v>616</v>
      </c>
    </row>
    <row r="35">
      <c r="A35" s="4" t="inlineStr">
        <is>
          <t>Deferred Profit Liability | Fixed Annuities</t>
        </is>
      </c>
      <c r="B35" s="4" t="inlineStr">
        <is>
          <t xml:space="preserve"> </t>
        </is>
      </c>
      <c r="C35" s="4" t="inlineStr">
        <is>
          <t xml:space="preserve"> </t>
        </is>
      </c>
      <c r="D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row>
    <row r="37">
      <c r="A37" s="4" t="inlineStr">
        <is>
          <t>Revenue</t>
        </is>
      </c>
      <c r="B37" s="5" t="n">
        <v>-8121</v>
      </c>
      <c r="C37" s="4" t="inlineStr">
        <is>
          <t xml:space="preserve"> </t>
        </is>
      </c>
      <c r="D37" s="5" t="n">
        <v>-2428</v>
      </c>
    </row>
    <row r="38">
      <c r="A38" s="4" t="inlineStr">
        <is>
          <t>Deferred Profit Liability | Total</t>
        </is>
      </c>
      <c r="B38" s="4" t="inlineStr">
        <is>
          <t xml:space="preserve"> </t>
        </is>
      </c>
      <c r="C38" s="4" t="inlineStr">
        <is>
          <t xml:space="preserve"> </t>
        </is>
      </c>
      <c r="D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row>
    <row r="40">
      <c r="A40" s="4" t="inlineStr">
        <is>
          <t>Revenue</t>
        </is>
      </c>
      <c r="B40" s="5" t="n">
        <v>-8121</v>
      </c>
      <c r="C40" s="4" t="inlineStr">
        <is>
          <t xml:space="preserve"> </t>
        </is>
      </c>
      <c r="D40" s="5" t="n">
        <v>-2428</v>
      </c>
    </row>
    <row r="41">
      <c r="A41" s="4" t="inlineStr">
        <is>
          <t>Additional Insurance Reserves | Term Life</t>
        </is>
      </c>
      <c r="B41" s="4" t="inlineStr">
        <is>
          <t xml:space="preserve"> </t>
        </is>
      </c>
      <c r="C41" s="4" t="inlineStr">
        <is>
          <t xml:space="preserve"> </t>
        </is>
      </c>
      <c r="D41" s="4" t="inlineStr">
        <is>
          <t xml:space="preserve"> </t>
        </is>
      </c>
    </row>
    <row r="42">
      <c r="A42" s="3" t="inlineStr">
        <is>
          <t>Liability for Future Policy Benefit, Activity [Line Items]</t>
        </is>
      </c>
      <c r="B42" s="4" t="inlineStr">
        <is>
          <t xml:space="preserve"> </t>
        </is>
      </c>
      <c r="C42" s="4" t="inlineStr">
        <is>
          <t xml:space="preserve"> </t>
        </is>
      </c>
      <c r="D42" s="4" t="inlineStr">
        <is>
          <t xml:space="preserve"> </t>
        </is>
      </c>
    </row>
    <row r="43">
      <c r="A43" s="4" t="inlineStr">
        <is>
          <t>Revenue</t>
        </is>
      </c>
      <c r="B43" s="5" t="n">
        <v>0</v>
      </c>
      <c r="C43" s="5" t="n">
        <v>0</v>
      </c>
      <c r="D43" s="5" t="n">
        <v>0</v>
      </c>
    </row>
    <row r="44">
      <c r="A44" s="4" t="inlineStr">
        <is>
          <t>Interest expense</t>
        </is>
      </c>
      <c r="B44" s="5" t="n">
        <v>0</v>
      </c>
      <c r="C44" s="5" t="n">
        <v>0</v>
      </c>
      <c r="D44" s="5" t="n">
        <v>0</v>
      </c>
    </row>
    <row r="45">
      <c r="A45" s="4" t="inlineStr">
        <is>
          <t>Additional Insurance Reserves | Variable / Universal Life</t>
        </is>
      </c>
      <c r="B45" s="4" t="inlineStr">
        <is>
          <t xml:space="preserve"> </t>
        </is>
      </c>
      <c r="C45" s="4" t="inlineStr">
        <is>
          <t xml:space="preserve"> </t>
        </is>
      </c>
      <c r="D45" s="4" t="inlineStr">
        <is>
          <t xml:space="preserve"> </t>
        </is>
      </c>
    </row>
    <row r="46">
      <c r="A46" s="3" t="inlineStr">
        <is>
          <t>Liability for Future Policy Benefit, Activity [Line Items]</t>
        </is>
      </c>
      <c r="B46" s="4" t="inlineStr">
        <is>
          <t xml:space="preserve"> </t>
        </is>
      </c>
      <c r="C46" s="4" t="inlineStr">
        <is>
          <t xml:space="preserve"> </t>
        </is>
      </c>
      <c r="D46" s="4" t="inlineStr">
        <is>
          <t xml:space="preserve"> </t>
        </is>
      </c>
    </row>
    <row r="47">
      <c r="A47" s="4" t="inlineStr">
        <is>
          <t>Revenue</t>
        </is>
      </c>
      <c r="B47" s="5" t="n">
        <v>2050441</v>
      </c>
      <c r="C47" s="5" t="n">
        <v>1405696</v>
      </c>
      <c r="D47" s="5" t="n">
        <v>1367796</v>
      </c>
    </row>
    <row r="48">
      <c r="A48" s="4" t="inlineStr">
        <is>
          <t>Interest expense</t>
        </is>
      </c>
      <c r="B48" s="5" t="n">
        <v>536678</v>
      </c>
      <c r="C48" s="5" t="n">
        <v>486253</v>
      </c>
      <c r="D48" s="5" t="n">
        <v>433631</v>
      </c>
    </row>
    <row r="49">
      <c r="A49" s="4" t="inlineStr">
        <is>
          <t>Additional Insurance Reserves | Fixed Annuities</t>
        </is>
      </c>
      <c r="B49" s="4" t="inlineStr">
        <is>
          <t xml:space="preserve"> </t>
        </is>
      </c>
      <c r="C49" s="4" t="inlineStr">
        <is>
          <t xml:space="preserve"> </t>
        </is>
      </c>
      <c r="D49" s="4" t="inlineStr">
        <is>
          <t xml:space="preserve"> </t>
        </is>
      </c>
    </row>
    <row r="50">
      <c r="A50" s="3" t="inlineStr">
        <is>
          <t>Liability for Future Policy Benefit, Activity [Line Items]</t>
        </is>
      </c>
      <c r="B50" s="4" t="inlineStr">
        <is>
          <t xml:space="preserve"> </t>
        </is>
      </c>
      <c r="C50" s="4" t="inlineStr">
        <is>
          <t xml:space="preserve"> </t>
        </is>
      </c>
      <c r="D50" s="4" t="inlineStr">
        <is>
          <t xml:space="preserve"> </t>
        </is>
      </c>
    </row>
    <row r="51">
      <c r="A51" s="4" t="inlineStr">
        <is>
          <t>Revenue</t>
        </is>
      </c>
      <c r="B51" s="5" t="n">
        <v>0</v>
      </c>
      <c r="C51" s="5" t="n">
        <v>0</v>
      </c>
      <c r="D51" s="5" t="n">
        <v>0</v>
      </c>
    </row>
    <row r="52">
      <c r="A52" s="4" t="inlineStr">
        <is>
          <t>Interest expense</t>
        </is>
      </c>
      <c r="B52" s="5" t="n">
        <v>0</v>
      </c>
      <c r="C52" s="5" t="n">
        <v>0</v>
      </c>
      <c r="D52" s="5" t="n">
        <v>0</v>
      </c>
    </row>
    <row r="53">
      <c r="A53" s="4" t="inlineStr">
        <is>
          <t>Additional Insurance Reserves | Total</t>
        </is>
      </c>
      <c r="B53" s="4" t="inlineStr">
        <is>
          <t xml:space="preserve"> </t>
        </is>
      </c>
      <c r="C53" s="4" t="inlineStr">
        <is>
          <t xml:space="preserve"> </t>
        </is>
      </c>
      <c r="D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row>
    <row r="55">
      <c r="A55" s="4" t="inlineStr">
        <is>
          <t>Revenue</t>
        </is>
      </c>
      <c r="B55" s="5" t="n">
        <v>2050441</v>
      </c>
      <c r="C55" s="5" t="n">
        <v>1405696</v>
      </c>
      <c r="D55" s="5" t="n">
        <v>1367796</v>
      </c>
    </row>
    <row r="56">
      <c r="A56" s="4" t="inlineStr">
        <is>
          <t>Interest expense</t>
        </is>
      </c>
      <c r="B56" s="5" t="n">
        <v>536678</v>
      </c>
      <c r="C56" s="5" t="n">
        <v>486253</v>
      </c>
      <c r="D56" s="5" t="n">
        <v>433631</v>
      </c>
    </row>
    <row r="57">
      <c r="A57" s="4" t="inlineStr">
        <is>
          <t>Revenues | Term Life</t>
        </is>
      </c>
      <c r="B57" s="4" t="inlineStr">
        <is>
          <t xml:space="preserve"> </t>
        </is>
      </c>
      <c r="C57" s="4" t="inlineStr">
        <is>
          <t xml:space="preserve"> </t>
        </is>
      </c>
      <c r="D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row>
    <row r="59">
      <c r="A59" s="4" t="inlineStr">
        <is>
          <t>Revenue</t>
        </is>
      </c>
      <c r="B59" s="5" t="n">
        <v>1833017</v>
      </c>
      <c r="C59" s="5" t="n">
        <v>1804955</v>
      </c>
      <c r="D59" s="5" t="n">
        <v>1831360</v>
      </c>
    </row>
    <row r="60">
      <c r="A60" s="4" t="inlineStr">
        <is>
          <t>Revenues | Variable / Universal Life</t>
        </is>
      </c>
      <c r="B60" s="4" t="inlineStr">
        <is>
          <t xml:space="preserve"> </t>
        </is>
      </c>
      <c r="C60" s="4" t="inlineStr">
        <is>
          <t xml:space="preserve"> </t>
        </is>
      </c>
      <c r="D60" s="4" t="inlineStr">
        <is>
          <t xml:space="preserve"> </t>
        </is>
      </c>
    </row>
    <row r="61">
      <c r="A61" s="3" t="inlineStr">
        <is>
          <t>Liability for Future Policy Benefit, Activity [Line Items]</t>
        </is>
      </c>
      <c r="B61" s="4" t="inlineStr">
        <is>
          <t xml:space="preserve"> </t>
        </is>
      </c>
      <c r="C61" s="4" t="inlineStr">
        <is>
          <t xml:space="preserve"> </t>
        </is>
      </c>
      <c r="D61" s="4" t="inlineStr">
        <is>
          <t xml:space="preserve"> </t>
        </is>
      </c>
    </row>
    <row r="62">
      <c r="A62" s="4" t="inlineStr">
        <is>
          <t>Revenue</t>
        </is>
      </c>
      <c r="B62" s="5" t="n">
        <v>2050441</v>
      </c>
      <c r="C62" s="5" t="n">
        <v>1405696</v>
      </c>
      <c r="D62" s="5" t="n">
        <v>1367796</v>
      </c>
    </row>
    <row r="63">
      <c r="A63" s="4" t="inlineStr">
        <is>
          <t>Revenues | Fixed Annuities</t>
        </is>
      </c>
      <c r="B63" s="4" t="inlineStr">
        <is>
          <t xml:space="preserve"> </t>
        </is>
      </c>
      <c r="C63" s="4" t="inlineStr">
        <is>
          <t xml:space="preserve"> </t>
        </is>
      </c>
      <c r="D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row>
    <row r="65">
      <c r="A65" s="4" t="inlineStr">
        <is>
          <t>Revenue</t>
        </is>
      </c>
      <c r="B65" s="5" t="n">
        <v>34971</v>
      </c>
      <c r="C65" s="5" t="n">
        <v>44486</v>
      </c>
      <c r="D65" s="5" t="n">
        <v>29677</v>
      </c>
    </row>
    <row r="66">
      <c r="A66" s="4" t="inlineStr">
        <is>
          <t>Revenues | Total</t>
        </is>
      </c>
      <c r="B66" s="4" t="inlineStr">
        <is>
          <t xml:space="preserve"> </t>
        </is>
      </c>
      <c r="C66" s="4" t="inlineStr">
        <is>
          <t xml:space="preserve"> </t>
        </is>
      </c>
      <c r="D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row>
    <row r="68">
      <c r="A68" s="4" t="inlineStr">
        <is>
          <t>Revenue</t>
        </is>
      </c>
      <c r="B68" s="5" t="n">
        <v>3918429</v>
      </c>
      <c r="C68" s="5" t="n">
        <v>3255137</v>
      </c>
      <c r="D68" s="5" t="n">
        <v>3228833</v>
      </c>
    </row>
    <row r="69">
      <c r="A69" s="4" t="inlineStr">
        <is>
          <t>Interest Expense | Term Life</t>
        </is>
      </c>
      <c r="B69" s="4" t="inlineStr">
        <is>
          <t xml:space="preserve"> </t>
        </is>
      </c>
      <c r="C69" s="4" t="inlineStr">
        <is>
          <t xml:space="preserve"> </t>
        </is>
      </c>
      <c r="D69" s="4" t="inlineStr">
        <is>
          <t xml:space="preserve"> </t>
        </is>
      </c>
    </row>
    <row r="70">
      <c r="A70" s="3" t="inlineStr">
        <is>
          <t>Liability for Future Policy Benefit, Activity [Line Items]</t>
        </is>
      </c>
      <c r="B70" s="4" t="inlineStr">
        <is>
          <t xml:space="preserve"> </t>
        </is>
      </c>
      <c r="C70" s="4" t="inlineStr">
        <is>
          <t xml:space="preserve"> </t>
        </is>
      </c>
      <c r="D70" s="4" t="inlineStr">
        <is>
          <t xml:space="preserve"> </t>
        </is>
      </c>
    </row>
    <row r="71">
      <c r="A71" s="4" t="inlineStr">
        <is>
          <t>Interest expense</t>
        </is>
      </c>
      <c r="B71" s="5" t="n">
        <v>382165</v>
      </c>
      <c r="C71" s="5" t="n">
        <v>373845</v>
      </c>
      <c r="D71" s="5" t="n">
        <v>363375</v>
      </c>
    </row>
    <row r="72">
      <c r="A72" s="4" t="inlineStr">
        <is>
          <t>Interest Expense | Variable / Universal Life</t>
        </is>
      </c>
      <c r="B72" s="4" t="inlineStr">
        <is>
          <t xml:space="preserve"> </t>
        </is>
      </c>
      <c r="C72" s="4" t="inlineStr">
        <is>
          <t xml:space="preserve"> </t>
        </is>
      </c>
      <c r="D72" s="4" t="inlineStr">
        <is>
          <t xml:space="preserve"> </t>
        </is>
      </c>
    </row>
    <row r="73">
      <c r="A73" s="3" t="inlineStr">
        <is>
          <t>Liability for Future Policy Benefit, Activity [Line Items]</t>
        </is>
      </c>
      <c r="B73" s="4" t="inlineStr">
        <is>
          <t xml:space="preserve"> </t>
        </is>
      </c>
      <c r="C73" s="4" t="inlineStr">
        <is>
          <t xml:space="preserve"> </t>
        </is>
      </c>
      <c r="D73" s="4" t="inlineStr">
        <is>
          <t xml:space="preserve"> </t>
        </is>
      </c>
    </row>
    <row r="74">
      <c r="A74" s="4" t="inlineStr">
        <is>
          <t>Interest expense</t>
        </is>
      </c>
      <c r="B74" s="5" t="n">
        <v>536678</v>
      </c>
      <c r="C74" s="5" t="n">
        <v>486253</v>
      </c>
      <c r="D74" s="5" t="n">
        <v>433631</v>
      </c>
    </row>
    <row r="75">
      <c r="A75" s="4" t="inlineStr">
        <is>
          <t>Interest Expense | Fixed Annuities</t>
        </is>
      </c>
      <c r="B75" s="4" t="inlineStr">
        <is>
          <t xml:space="preserve"> </t>
        </is>
      </c>
      <c r="C75" s="4" t="inlineStr">
        <is>
          <t xml:space="preserve"> </t>
        </is>
      </c>
      <c r="D75" s="4" t="inlineStr">
        <is>
          <t xml:space="preserve"> </t>
        </is>
      </c>
    </row>
    <row r="76">
      <c r="A76" s="3" t="inlineStr">
        <is>
          <t>Liability for Future Policy Benefit, Activity [Line Items]</t>
        </is>
      </c>
      <c r="B76" s="4" t="inlineStr">
        <is>
          <t xml:space="preserve"> </t>
        </is>
      </c>
      <c r="C76" s="4" t="inlineStr">
        <is>
          <t xml:space="preserve"> </t>
        </is>
      </c>
      <c r="D76" s="4" t="inlineStr">
        <is>
          <t xml:space="preserve"> </t>
        </is>
      </c>
    </row>
    <row r="77">
      <c r="A77" s="4" t="inlineStr">
        <is>
          <t>Interest expense</t>
        </is>
      </c>
      <c r="B77" s="5" t="n">
        <v>9848</v>
      </c>
      <c r="C77" s="5" t="n">
        <v>8992</v>
      </c>
      <c r="D77" s="5" t="n">
        <v>8452</v>
      </c>
    </row>
    <row r="78">
      <c r="A78" s="4" t="inlineStr">
        <is>
          <t>Interest Expense | Total</t>
        </is>
      </c>
      <c r="B78" s="4" t="inlineStr">
        <is>
          <t xml:space="preserve"> </t>
        </is>
      </c>
      <c r="C78" s="4" t="inlineStr">
        <is>
          <t xml:space="preserve"> </t>
        </is>
      </c>
      <c r="D78" s="4" t="inlineStr">
        <is>
          <t xml:space="preserve"> </t>
        </is>
      </c>
    </row>
    <row r="79">
      <c r="A79" s="3" t="inlineStr">
        <is>
          <t>Liability for Future Policy Benefit, Activity [Line Items]</t>
        </is>
      </c>
      <c r="B79" s="4" t="inlineStr">
        <is>
          <t xml:space="preserve"> </t>
        </is>
      </c>
      <c r="C79" s="4" t="inlineStr">
        <is>
          <t xml:space="preserve"> </t>
        </is>
      </c>
      <c r="D79" s="4" t="inlineStr">
        <is>
          <t xml:space="preserve"> </t>
        </is>
      </c>
    </row>
    <row r="80">
      <c r="A80" s="4" t="inlineStr">
        <is>
          <t>Interest expense</t>
        </is>
      </c>
      <c r="B80" s="6" t="n">
        <v>928691</v>
      </c>
      <c r="C80" s="6" t="n">
        <v>869090</v>
      </c>
      <c r="D80" s="6" t="n">
        <v>805458</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olicyholders' Liabilities (Details) - USD ($) $ in Thousands</t>
        </is>
      </c>
      <c r="B1" s="2" t="inlineStr">
        <is>
          <t>12 Months Ended</t>
        </is>
      </c>
    </row>
    <row r="2">
      <c r="B2" s="2" t="inlineStr">
        <is>
          <t>Dec. 31, 2024</t>
        </is>
      </c>
      <c r="D2" s="2" t="inlineStr">
        <is>
          <t>Dec. 31, 2023</t>
        </is>
      </c>
      <c r="F2" s="2" t="inlineStr">
        <is>
          <t>Dec. 31, 2022</t>
        </is>
      </c>
    </row>
    <row r="3">
      <c r="A3" s="3" t="inlineStr">
        <is>
          <t>Additional Liability, Long-Duration Insurance [Roll Forward]</t>
        </is>
      </c>
      <c r="B3" s="4" t="inlineStr">
        <is>
          <t xml:space="preserve"> </t>
        </is>
      </c>
      <c r="D3" s="4" t="inlineStr">
        <is>
          <t xml:space="preserve"> </t>
        </is>
      </c>
      <c r="F3" s="4" t="inlineStr">
        <is>
          <t xml:space="preserve"> </t>
        </is>
      </c>
    </row>
    <row r="4">
      <c r="A4" s="4" t="inlineStr">
        <is>
          <t>Balance, beginning of period</t>
        </is>
      </c>
      <c r="B4" s="6" t="n">
        <v>52986700</v>
      </c>
      <c r="C4" s="4" t="inlineStr">
        <is>
          <t>[1]</t>
        </is>
      </c>
      <c r="D4" s="6" t="n">
        <v>41912536</v>
      </c>
      <c r="F4" s="4" t="inlineStr">
        <is>
          <t xml:space="preserve"> </t>
        </is>
      </c>
    </row>
    <row r="5">
      <c r="A5" s="4" t="inlineStr">
        <is>
          <t>Transfer (to) from separate account</t>
        </is>
      </c>
      <c r="B5" s="5" t="n">
        <v>481062</v>
      </c>
      <c r="D5" s="5" t="n">
        <v>1190696</v>
      </c>
      <c r="F5" s="6" t="n">
        <v>420021</v>
      </c>
    </row>
    <row r="6">
      <c r="A6" s="4" t="inlineStr">
        <is>
          <t>Unearned revenue reserve</t>
        </is>
      </c>
      <c r="B6" s="5" t="n">
        <v>4415187</v>
      </c>
      <c r="D6" s="5" t="n">
        <v>3741426</v>
      </c>
      <c r="F6" s="5" t="n">
        <v>3067336</v>
      </c>
    </row>
    <row r="7">
      <c r="A7" s="4" t="inlineStr">
        <is>
          <t>Other</t>
        </is>
      </c>
      <c r="B7" s="5" t="n">
        <v>107324</v>
      </c>
      <c r="D7" s="5" t="n">
        <v>102583</v>
      </c>
      <c r="F7" s="5" t="n">
        <v>100980</v>
      </c>
    </row>
    <row r="8">
      <c r="A8" s="4" t="inlineStr">
        <is>
          <t>Total Policyholders' account balance</t>
        </is>
      </c>
      <c r="B8" s="6" t="n">
        <v>69628318</v>
      </c>
      <c r="D8" s="6" t="n">
        <v>52986700</v>
      </c>
      <c r="E8" s="4" t="inlineStr">
        <is>
          <t>[1]</t>
        </is>
      </c>
      <c r="F8" s="6" t="n">
        <v>41912536</v>
      </c>
    </row>
    <row r="9">
      <c r="A9" s="4" t="inlineStr">
        <is>
          <t>Weighted-average crediting rate</t>
        </is>
      </c>
      <c r="B9" s="8" t="n">
        <v>0.0223</v>
      </c>
      <c r="D9" s="8" t="n">
        <v>0.0212</v>
      </c>
      <c r="F9" s="8" t="n">
        <v>0.0226</v>
      </c>
    </row>
    <row r="10">
      <c r="A10" s="4" t="inlineStr">
        <is>
          <t>Net amount at risk</t>
        </is>
      </c>
      <c r="B10" s="6" t="n">
        <v>345969582</v>
      </c>
      <c r="D10" s="6" t="n">
        <v>323508447</v>
      </c>
      <c r="F10" s="6" t="n">
        <v>304864585</v>
      </c>
    </row>
    <row r="11">
      <c r="A11" s="4" t="inlineStr">
        <is>
          <t>Cash surrender value</t>
        </is>
      </c>
      <c r="B11" s="5" t="n">
        <v>60772383</v>
      </c>
      <c r="D11" s="5" t="n">
        <v>44474822</v>
      </c>
      <c r="F11" s="5" t="n">
        <v>33949928</v>
      </c>
    </row>
    <row r="12">
      <c r="A12" s="4" t="inlineStr">
        <is>
          <t>As Previously Reported</t>
        </is>
      </c>
      <c r="B12" s="4" t="inlineStr">
        <is>
          <t xml:space="preserve"> </t>
        </is>
      </c>
      <c r="D12" s="4" t="inlineStr">
        <is>
          <t xml:space="preserve"> </t>
        </is>
      </c>
      <c r="F12" s="4" t="inlineStr">
        <is>
          <t xml:space="preserve"> </t>
        </is>
      </c>
    </row>
    <row r="13">
      <c r="A13" s="3" t="inlineStr">
        <is>
          <t>Additional Liability, Long-Duration Insurance [Roll Forward]</t>
        </is>
      </c>
      <c r="B13" s="4" t="inlineStr">
        <is>
          <t xml:space="preserve"> </t>
        </is>
      </c>
      <c r="D13" s="4" t="inlineStr">
        <is>
          <t xml:space="preserve"> </t>
        </is>
      </c>
      <c r="F13" s="4" t="inlineStr">
        <is>
          <t xml:space="preserve"> </t>
        </is>
      </c>
    </row>
    <row r="14">
      <c r="A14" s="4" t="inlineStr">
        <is>
          <t>Balance, beginning of period</t>
        </is>
      </c>
      <c r="B14" s="5" t="n">
        <v>53012800</v>
      </c>
      <c r="D14" s="4" t="inlineStr">
        <is>
          <t xml:space="preserve"> </t>
        </is>
      </c>
      <c r="F14" s="4" t="inlineStr">
        <is>
          <t xml:space="preserve"> </t>
        </is>
      </c>
    </row>
    <row r="15">
      <c r="A15" s="4" t="inlineStr">
        <is>
          <t>Total Policyholders' account balance</t>
        </is>
      </c>
      <c r="B15" s="4" t="inlineStr">
        <is>
          <t xml:space="preserve"> </t>
        </is>
      </c>
      <c r="D15" s="5" t="n">
        <v>53012800</v>
      </c>
      <c r="F15" s="4" t="inlineStr">
        <is>
          <t xml:space="preserve"> </t>
        </is>
      </c>
    </row>
    <row r="16">
      <c r="A16" s="4" t="inlineStr">
        <is>
          <t>Total</t>
        </is>
      </c>
      <c r="B16" s="4" t="inlineStr">
        <is>
          <t xml:space="preserve"> </t>
        </is>
      </c>
      <c r="D16" s="4" t="inlineStr">
        <is>
          <t xml:space="preserve"> </t>
        </is>
      </c>
      <c r="F16" s="4" t="inlineStr">
        <is>
          <t xml:space="preserve"> </t>
        </is>
      </c>
    </row>
    <row r="17">
      <c r="A17" s="3" t="inlineStr">
        <is>
          <t>Additional Liability, Long-Duration Insurance [Roll Forward]</t>
        </is>
      </c>
      <c r="B17" s="4" t="inlineStr">
        <is>
          <t xml:space="preserve"> </t>
        </is>
      </c>
      <c r="D17" s="4" t="inlineStr">
        <is>
          <t xml:space="preserve"> </t>
        </is>
      </c>
      <c r="F17" s="4" t="inlineStr">
        <is>
          <t xml:space="preserve"> </t>
        </is>
      </c>
    </row>
    <row r="18">
      <c r="A18" s="4" t="inlineStr">
        <is>
          <t>Balance, beginning of period</t>
        </is>
      </c>
      <c r="B18" s="5" t="n">
        <v>49142691</v>
      </c>
      <c r="D18" s="5" t="n">
        <v>38744220</v>
      </c>
      <c r="F18" s="5" t="n">
        <v>33492392</v>
      </c>
    </row>
    <row r="19">
      <c r="A19" s="4" t="inlineStr">
        <is>
          <t>Deposits</t>
        </is>
      </c>
      <c r="B19" s="5" t="n">
        <v>15688604</v>
      </c>
      <c r="D19" s="5" t="n">
        <v>9363655</v>
      </c>
      <c r="F19" s="5" t="n">
        <v>7478092</v>
      </c>
    </row>
    <row r="20">
      <c r="A20" s="4" t="inlineStr">
        <is>
          <t>Interest credited</t>
        </is>
      </c>
      <c r="B20" s="5" t="n">
        <v>1309522</v>
      </c>
      <c r="D20" s="5" t="n">
        <v>901157</v>
      </c>
      <c r="F20" s="5" t="n">
        <v>813272</v>
      </c>
    </row>
    <row r="21">
      <c r="A21" s="4" t="inlineStr">
        <is>
          <t>Policy charges</t>
        </is>
      </c>
      <c r="B21" s="5" t="n">
        <v>-1869445</v>
      </c>
      <c r="D21" s="5" t="n">
        <v>-1842450</v>
      </c>
      <c r="F21" s="5" t="n">
        <v>-1806479</v>
      </c>
    </row>
    <row r="22">
      <c r="A22" s="4" t="inlineStr">
        <is>
          <t>Surrenders and withdrawals</t>
        </is>
      </c>
      <c r="B22" s="5" t="n">
        <v>-2115797</v>
      </c>
      <c r="D22" s="5" t="n">
        <v>-1591318</v>
      </c>
      <c r="F22" s="5" t="n">
        <v>-1223874</v>
      </c>
    </row>
    <row r="23">
      <c r="A23" s="4" t="inlineStr">
        <is>
          <t>Benefit payments</t>
        </is>
      </c>
      <c r="B23" s="5" t="n">
        <v>-156746</v>
      </c>
      <c r="D23" s="5" t="n">
        <v>-164392</v>
      </c>
      <c r="F23" s="5" t="n">
        <v>-229040</v>
      </c>
    </row>
    <row r="24">
      <c r="A24" s="4" t="inlineStr">
        <is>
          <t>Transfer (to) from separate account</t>
        </is>
      </c>
      <c r="B24" s="5" t="n">
        <v>481062</v>
      </c>
      <c r="D24" s="5" t="n">
        <v>1190696</v>
      </c>
      <c r="F24" s="5" t="n">
        <v>420021</v>
      </c>
    </row>
    <row r="25">
      <c r="A25" s="4" t="inlineStr">
        <is>
          <t>Change in market value and other adjustments</t>
        </is>
      </c>
      <c r="B25" s="5" t="n">
        <v>2625916</v>
      </c>
      <c r="D25" s="5" t="n">
        <v>2541123</v>
      </c>
      <c r="F25" s="5" t="n">
        <v>-200164</v>
      </c>
    </row>
    <row r="26">
      <c r="A26" s="4" t="inlineStr">
        <is>
          <t>Balance, end of period</t>
        </is>
      </c>
      <c r="B26" s="5" t="n">
        <v>65105807</v>
      </c>
      <c r="D26" s="5" t="n">
        <v>49142691</v>
      </c>
      <c r="F26" s="5" t="n">
        <v>38744220</v>
      </c>
    </row>
    <row r="27">
      <c r="A27" s="4" t="inlineStr">
        <is>
          <t>Total Policyholders' account balance</t>
        </is>
      </c>
      <c r="B27" s="4" t="inlineStr">
        <is>
          <t xml:space="preserve"> </t>
        </is>
      </c>
      <c r="D27" s="5" t="n">
        <v>49142691</v>
      </c>
      <c r="F27" s="5" t="n">
        <v>38744220</v>
      </c>
    </row>
    <row r="28">
      <c r="A28" s="4" t="inlineStr">
        <is>
          <t>Fixed Annuities</t>
        </is>
      </c>
      <c r="B28" s="4" t="inlineStr">
        <is>
          <t xml:space="preserve"> </t>
        </is>
      </c>
      <c r="D28" s="4" t="inlineStr">
        <is>
          <t xml:space="preserve"> </t>
        </is>
      </c>
      <c r="F28" s="4" t="inlineStr">
        <is>
          <t xml:space="preserve"> </t>
        </is>
      </c>
    </row>
    <row r="29">
      <c r="A29" s="3" t="inlineStr">
        <is>
          <t>Additional Liability, Long-Duration Insurance [Roll Forward]</t>
        </is>
      </c>
      <c r="B29" s="4" t="inlineStr">
        <is>
          <t xml:space="preserve"> </t>
        </is>
      </c>
      <c r="D29" s="4" t="inlineStr">
        <is>
          <t xml:space="preserve"> </t>
        </is>
      </c>
      <c r="F29" s="4" t="inlineStr">
        <is>
          <t xml:space="preserve"> </t>
        </is>
      </c>
    </row>
    <row r="30">
      <c r="A30" s="4" t="inlineStr">
        <is>
          <t>Balance, beginning of period</t>
        </is>
      </c>
      <c r="B30" s="5" t="n">
        <v>6164313</v>
      </c>
      <c r="D30" s="5" t="n">
        <v>3575823</v>
      </c>
      <c r="F30" s="5" t="n">
        <v>3005867</v>
      </c>
    </row>
    <row r="31">
      <c r="A31" s="4" t="inlineStr">
        <is>
          <t>Deposits</t>
        </is>
      </c>
      <c r="B31" s="5" t="n">
        <v>5215817</v>
      </c>
      <c r="D31" s="5" t="n">
        <v>2612775</v>
      </c>
      <c r="F31" s="5" t="n">
        <v>754397</v>
      </c>
    </row>
    <row r="32">
      <c r="A32" s="4" t="inlineStr">
        <is>
          <t>Interest credited</t>
        </is>
      </c>
      <c r="B32" s="5" t="n">
        <v>222516</v>
      </c>
      <c r="D32" s="5" t="n">
        <v>101192</v>
      </c>
      <c r="F32" s="5" t="n">
        <v>53884</v>
      </c>
    </row>
    <row r="33">
      <c r="A33" s="4" t="inlineStr">
        <is>
          <t>Policy charges</t>
        </is>
      </c>
      <c r="B33" s="5" t="n">
        <v>-5290</v>
      </c>
      <c r="D33" s="5" t="n">
        <v>-8438</v>
      </c>
      <c r="F33" s="5" t="n">
        <v>-5118</v>
      </c>
    </row>
    <row r="34">
      <c r="A34" s="4" t="inlineStr">
        <is>
          <t>Surrenders and withdrawals</t>
        </is>
      </c>
      <c r="B34" s="5" t="n">
        <v>-554653</v>
      </c>
      <c r="D34" s="5" t="n">
        <v>-229843</v>
      </c>
      <c r="F34" s="5" t="n">
        <v>-68343</v>
      </c>
    </row>
    <row r="35">
      <c r="A35" s="4" t="inlineStr">
        <is>
          <t>Benefit payments</t>
        </is>
      </c>
      <c r="B35" s="5" t="n">
        <v>-55956</v>
      </c>
      <c r="D35" s="5" t="n">
        <v>-50522</v>
      </c>
      <c r="F35" s="5" t="n">
        <v>-90640</v>
      </c>
    </row>
    <row r="36">
      <c r="A36" s="4" t="inlineStr">
        <is>
          <t>Transfer (to) from separate account</t>
        </is>
      </c>
      <c r="B36" s="5" t="n">
        <v>0</v>
      </c>
      <c r="D36" s="5" t="n">
        <v>0</v>
      </c>
      <c r="F36" s="5" t="n">
        <v>0</v>
      </c>
    </row>
    <row r="37">
      <c r="A37" s="4" t="inlineStr">
        <is>
          <t>Change in market value and other adjustments</t>
        </is>
      </c>
      <c r="B37" s="5" t="n">
        <v>210590</v>
      </c>
      <c r="D37" s="5" t="n">
        <v>163326</v>
      </c>
      <c r="F37" s="5" t="n">
        <v>-74224</v>
      </c>
    </row>
    <row r="38">
      <c r="A38" s="4" t="inlineStr">
        <is>
          <t>Balance, end of period</t>
        </is>
      </c>
      <c r="B38" s="6" t="n">
        <v>11197337</v>
      </c>
      <c r="D38" s="5" t="n">
        <v>6164313</v>
      </c>
      <c r="F38" s="5" t="n">
        <v>3575823</v>
      </c>
    </row>
    <row r="39">
      <c r="A39" s="4" t="inlineStr">
        <is>
          <t>Total Policyholders' account balance</t>
        </is>
      </c>
      <c r="B39" s="4" t="inlineStr">
        <is>
          <t xml:space="preserve"> </t>
        </is>
      </c>
      <c r="D39" s="6" t="n">
        <v>6164313</v>
      </c>
      <c r="F39" s="6" t="n">
        <v>3575823</v>
      </c>
    </row>
    <row r="40">
      <c r="A40" s="4" t="inlineStr">
        <is>
          <t>Weighted-average crediting rate</t>
        </is>
      </c>
      <c r="B40" s="8" t="n">
        <v>0.0256</v>
      </c>
      <c r="D40" s="8" t="n">
        <v>0.0208</v>
      </c>
      <c r="F40" s="8" t="n">
        <v>0.0164</v>
      </c>
    </row>
    <row r="41">
      <c r="A41" s="4" t="inlineStr">
        <is>
          <t>Net amount at risk</t>
        </is>
      </c>
      <c r="B41" s="6" t="n">
        <v>11</v>
      </c>
      <c r="D41" s="6" t="n">
        <v>15</v>
      </c>
      <c r="F41" s="6" t="n">
        <v>3</v>
      </c>
    </row>
    <row r="42">
      <c r="A42" s="4" t="inlineStr">
        <is>
          <t>Cash surrender value</t>
        </is>
      </c>
      <c r="B42" s="5" t="n">
        <v>9863990</v>
      </c>
      <c r="D42" s="5" t="n">
        <v>5307537</v>
      </c>
      <c r="F42" s="5" t="n">
        <v>2968033</v>
      </c>
    </row>
    <row r="43">
      <c r="A43" s="4" t="inlineStr">
        <is>
          <t>Variable Annuties</t>
        </is>
      </c>
      <c r="B43" s="4" t="inlineStr">
        <is>
          <t xml:space="preserve"> </t>
        </is>
      </c>
      <c r="D43" s="4" t="inlineStr">
        <is>
          <t xml:space="preserve"> </t>
        </is>
      </c>
      <c r="F43" s="4" t="inlineStr">
        <is>
          <t xml:space="preserve"> </t>
        </is>
      </c>
    </row>
    <row r="44">
      <c r="A44" s="3" t="inlineStr">
        <is>
          <t>Additional Liability, Long-Duration Insurance [Roll Forward]</t>
        </is>
      </c>
      <c r="B44" s="4" t="inlineStr">
        <is>
          <t xml:space="preserve"> </t>
        </is>
      </c>
      <c r="D44" s="4" t="inlineStr">
        <is>
          <t xml:space="preserve"> </t>
        </is>
      </c>
      <c r="F44" s="4" t="inlineStr">
        <is>
          <t xml:space="preserve"> </t>
        </is>
      </c>
    </row>
    <row r="45">
      <c r="A45" s="4" t="inlineStr">
        <is>
          <t>Balance, beginning of period</t>
        </is>
      </c>
      <c r="B45" s="5" t="n">
        <v>22810665</v>
      </c>
      <c r="D45" s="5" t="n">
        <v>16432032</v>
      </c>
      <c r="F45" s="5" t="n">
        <v>11723977</v>
      </c>
    </row>
    <row r="46">
      <c r="A46" s="4" t="inlineStr">
        <is>
          <t>Deposits</t>
        </is>
      </c>
      <c r="B46" s="5" t="n">
        <v>8315212</v>
      </c>
      <c r="D46" s="5" t="n">
        <v>4633727</v>
      </c>
      <c r="F46" s="5" t="n">
        <v>4550660</v>
      </c>
    </row>
    <row r="47">
      <c r="A47" s="4" t="inlineStr">
        <is>
          <t>Interest credited</t>
        </is>
      </c>
      <c r="B47" s="5" t="n">
        <v>516018</v>
      </c>
      <c r="D47" s="5" t="n">
        <v>243908</v>
      </c>
      <c r="F47" s="5" t="n">
        <v>175574</v>
      </c>
    </row>
    <row r="48">
      <c r="A48" s="4" t="inlineStr">
        <is>
          <t>Policy charges</t>
        </is>
      </c>
      <c r="B48" s="5" t="n">
        <v>-32987</v>
      </c>
      <c r="D48" s="5" t="n">
        <v>-23368</v>
      </c>
      <c r="F48" s="5" t="n">
        <v>-5482</v>
      </c>
    </row>
    <row r="49">
      <c r="A49" s="4" t="inlineStr">
        <is>
          <t>Surrenders and withdrawals</t>
        </is>
      </c>
      <c r="B49" s="5" t="n">
        <v>-782216</v>
      </c>
      <c r="D49" s="5" t="n">
        <v>-516039</v>
      </c>
      <c r="F49" s="5" t="n">
        <v>-282497</v>
      </c>
    </row>
    <row r="50">
      <c r="A50" s="4" t="inlineStr">
        <is>
          <t>Benefit payments</t>
        </is>
      </c>
      <c r="B50" s="5" t="n">
        <v>-30427</v>
      </c>
      <c r="D50" s="5" t="n">
        <v>-30461</v>
      </c>
      <c r="F50" s="5" t="n">
        <v>-35042</v>
      </c>
    </row>
    <row r="51">
      <c r="A51" s="4" t="inlineStr">
        <is>
          <t>Transfer (to) from separate account</t>
        </is>
      </c>
      <c r="B51" s="5" t="n">
        <v>100193</v>
      </c>
      <c r="D51" s="5" t="n">
        <v>15121</v>
      </c>
      <c r="F51" s="5" t="n">
        <v>206269</v>
      </c>
    </row>
    <row r="52">
      <c r="A52" s="4" t="inlineStr">
        <is>
          <t>Change in market value and other adjustments</t>
        </is>
      </c>
      <c r="B52" s="5" t="n">
        <v>2320873</v>
      </c>
      <c r="D52" s="5" t="n">
        <v>2055745</v>
      </c>
      <c r="F52" s="5" t="n">
        <v>98573</v>
      </c>
    </row>
    <row r="53">
      <c r="A53" s="4" t="inlineStr">
        <is>
          <t>Balance, end of period</t>
        </is>
      </c>
      <c r="B53" s="6" t="n">
        <v>33217331</v>
      </c>
      <c r="D53" s="5" t="n">
        <v>22810665</v>
      </c>
      <c r="F53" s="5" t="n">
        <v>16432032</v>
      </c>
    </row>
    <row r="54">
      <c r="A54" s="4" t="inlineStr">
        <is>
          <t>Total Policyholders' account balance</t>
        </is>
      </c>
      <c r="B54" s="4" t="inlineStr">
        <is>
          <t xml:space="preserve"> </t>
        </is>
      </c>
      <c r="D54" s="6" t="n">
        <v>22810665</v>
      </c>
      <c r="F54" s="6" t="n">
        <v>16432032</v>
      </c>
    </row>
    <row r="55">
      <c r="A55" s="4" t="inlineStr">
        <is>
          <t>Weighted-average crediting rate</t>
        </is>
      </c>
      <c r="B55" s="8" t="n">
        <v>0.0172</v>
      </c>
      <c r="D55" s="8" t="n">
        <v>0.014</v>
      </c>
      <c r="F55" s="8" t="n">
        <v>0.0126</v>
      </c>
    </row>
    <row r="56">
      <c r="A56" s="4" t="inlineStr">
        <is>
          <t>Net amount at risk</t>
        </is>
      </c>
      <c r="B56" s="6" t="n">
        <v>0</v>
      </c>
      <c r="D56" s="6" t="n">
        <v>0</v>
      </c>
      <c r="F56" s="6" t="n">
        <v>0</v>
      </c>
    </row>
    <row r="57">
      <c r="A57" s="4" t="inlineStr">
        <is>
          <t>Cash surrender value</t>
        </is>
      </c>
      <c r="B57" s="5" t="n">
        <v>31516776</v>
      </c>
      <c r="D57" s="5" t="n">
        <v>20490433</v>
      </c>
      <c r="F57" s="5" t="n">
        <v>13844151</v>
      </c>
    </row>
    <row r="58">
      <c r="A58" s="4" t="inlineStr">
        <is>
          <t>Variable / Universal Life</t>
        </is>
      </c>
      <c r="B58" s="4" t="inlineStr">
        <is>
          <t xml:space="preserve"> </t>
        </is>
      </c>
      <c r="D58" s="4" t="inlineStr">
        <is>
          <t xml:space="preserve"> </t>
        </is>
      </c>
      <c r="F58" s="4" t="inlineStr">
        <is>
          <t xml:space="preserve"> </t>
        </is>
      </c>
    </row>
    <row r="59">
      <c r="A59" s="3" t="inlineStr">
        <is>
          <t>Additional Liability, Long-Duration Insurance [Roll Forward]</t>
        </is>
      </c>
      <c r="B59" s="4" t="inlineStr">
        <is>
          <t xml:space="preserve"> </t>
        </is>
      </c>
      <c r="D59" s="4" t="inlineStr">
        <is>
          <t xml:space="preserve"> </t>
        </is>
      </c>
      <c r="F59" s="4" t="inlineStr">
        <is>
          <t xml:space="preserve"> </t>
        </is>
      </c>
    </row>
    <row r="60">
      <c r="A60" s="4" t="inlineStr">
        <is>
          <t>Balance, beginning of period</t>
        </is>
      </c>
      <c r="B60" s="5" t="n">
        <v>20167713</v>
      </c>
      <c r="D60" s="5" t="n">
        <v>18736365</v>
      </c>
      <c r="F60" s="5" t="n">
        <v>18762548</v>
      </c>
    </row>
    <row r="61">
      <c r="A61" s="4" t="inlineStr">
        <is>
          <t>Deposits</t>
        </is>
      </c>
      <c r="B61" s="5" t="n">
        <v>2157575</v>
      </c>
      <c r="D61" s="5" t="n">
        <v>2117153</v>
      </c>
      <c r="F61" s="5" t="n">
        <v>2173035</v>
      </c>
    </row>
    <row r="62">
      <c r="A62" s="4" t="inlineStr">
        <is>
          <t>Interest credited</t>
        </is>
      </c>
      <c r="B62" s="5" t="n">
        <v>570988</v>
      </c>
      <c r="D62" s="5" t="n">
        <v>556057</v>
      </c>
      <c r="F62" s="5" t="n">
        <v>583814</v>
      </c>
    </row>
    <row r="63">
      <c r="A63" s="4" t="inlineStr">
        <is>
          <t>Policy charges</t>
        </is>
      </c>
      <c r="B63" s="5" t="n">
        <v>-1831168</v>
      </c>
      <c r="D63" s="5" t="n">
        <v>-1810644</v>
      </c>
      <c r="F63" s="5" t="n">
        <v>-1795879</v>
      </c>
    </row>
    <row r="64">
      <c r="A64" s="4" t="inlineStr">
        <is>
          <t>Surrenders and withdrawals</t>
        </is>
      </c>
      <c r="B64" s="5" t="n">
        <v>-778928</v>
      </c>
      <c r="D64" s="5" t="n">
        <v>-845436</v>
      </c>
      <c r="F64" s="5" t="n">
        <v>-873034</v>
      </c>
    </row>
    <row r="65">
      <c r="A65" s="4" t="inlineStr">
        <is>
          <t>Benefit payments</t>
        </is>
      </c>
      <c r="B65" s="5" t="n">
        <v>-70363</v>
      </c>
      <c r="D65" s="5" t="n">
        <v>-83409</v>
      </c>
      <c r="F65" s="5" t="n">
        <v>-103358</v>
      </c>
    </row>
    <row r="66">
      <c r="A66" s="4" t="inlineStr">
        <is>
          <t>Transfer (to) from separate account</t>
        </is>
      </c>
      <c r="B66" s="5" t="n">
        <v>380869</v>
      </c>
      <c r="D66" s="5" t="n">
        <v>1175575</v>
      </c>
      <c r="F66" s="5" t="n">
        <v>213752</v>
      </c>
    </row>
    <row r="67">
      <c r="A67" s="4" t="inlineStr">
        <is>
          <t>Change in market value and other adjustments</t>
        </is>
      </c>
      <c r="B67" s="5" t="n">
        <v>94453</v>
      </c>
      <c r="D67" s="5" t="n">
        <v>322052</v>
      </c>
      <c r="F67" s="5" t="n">
        <v>-224513</v>
      </c>
    </row>
    <row r="68">
      <c r="A68" s="4" t="inlineStr">
        <is>
          <t>Balance, end of period</t>
        </is>
      </c>
      <c r="B68" s="6" t="n">
        <v>20691139</v>
      </c>
      <c r="D68" s="5" t="n">
        <v>20167713</v>
      </c>
      <c r="F68" s="5" t="n">
        <v>18736365</v>
      </c>
    </row>
    <row r="69">
      <c r="A69" s="4" t="inlineStr">
        <is>
          <t>Total Policyholders' account balance</t>
        </is>
      </c>
      <c r="B69" s="4" t="inlineStr">
        <is>
          <t xml:space="preserve"> </t>
        </is>
      </c>
      <c r="D69" s="6" t="n">
        <v>20167713</v>
      </c>
      <c r="F69" s="6" t="n">
        <v>18736365</v>
      </c>
    </row>
    <row r="70">
      <c r="A70" s="4" t="inlineStr">
        <is>
          <t>Weighted-average crediting rate</t>
        </is>
      </c>
      <c r="B70" s="8" t="n">
        <v>0.0279</v>
      </c>
      <c r="D70" s="8" t="n">
        <v>0.0286</v>
      </c>
      <c r="F70" s="8" t="n">
        <v>0.0311</v>
      </c>
    </row>
    <row r="71">
      <c r="A71" s="4" t="inlineStr">
        <is>
          <t>Net amount at risk</t>
        </is>
      </c>
      <c r="B71" s="6" t="n">
        <v>345969571</v>
      </c>
      <c r="D71" s="6" t="n">
        <v>323508432</v>
      </c>
      <c r="F71" s="6" t="n">
        <v>304864582</v>
      </c>
    </row>
    <row r="72">
      <c r="A72" s="4" t="inlineStr">
        <is>
          <t>Cash surrender value</t>
        </is>
      </c>
      <c r="B72" s="5" t="n">
        <v>19391617</v>
      </c>
      <c r="D72" s="5" t="n">
        <v>18676852</v>
      </c>
      <c r="F72" s="5" t="n">
        <v>17137744</v>
      </c>
    </row>
    <row r="73">
      <c r="A73" s="4" t="inlineStr">
        <is>
          <t>Variable Life</t>
        </is>
      </c>
      <c r="B73" s="4" t="inlineStr">
        <is>
          <t xml:space="preserve"> </t>
        </is>
      </c>
      <c r="D73" s="4" t="inlineStr">
        <is>
          <t xml:space="preserve"> </t>
        </is>
      </c>
      <c r="F73" s="4" t="inlineStr">
        <is>
          <t xml:space="preserve"> </t>
        </is>
      </c>
    </row>
    <row r="74">
      <c r="A74" s="3" t="inlineStr">
        <is>
          <t>Additional Liability, Long-Duration Insurance [Roll Forward]</t>
        </is>
      </c>
      <c r="B74" s="4" t="inlineStr">
        <is>
          <t xml:space="preserve"> </t>
        </is>
      </c>
      <c r="D74" s="4" t="inlineStr">
        <is>
          <t xml:space="preserve"> </t>
        </is>
      </c>
      <c r="F74" s="4" t="inlineStr">
        <is>
          <t xml:space="preserve"> </t>
        </is>
      </c>
    </row>
    <row r="75">
      <c r="A75" s="4" t="inlineStr">
        <is>
          <t>Transfer (to) from separate account</t>
        </is>
      </c>
      <c r="B75" s="6" t="n">
        <v>380869</v>
      </c>
      <c r="D75" s="5" t="n">
        <v>1175575</v>
      </c>
      <c r="F75" s="6" t="n">
        <v>213752</v>
      </c>
    </row>
    <row r="76">
      <c r="A76" s="4" t="inlineStr">
        <is>
          <t>Policy loans | Variable Life</t>
        </is>
      </c>
      <c r="B76" s="4" t="inlineStr">
        <is>
          <t xml:space="preserve"> </t>
        </is>
      </c>
      <c r="D76" s="4" t="inlineStr">
        <is>
          <t xml:space="preserve"> </t>
        </is>
      </c>
      <c r="F76" s="4" t="inlineStr">
        <is>
          <t xml:space="preserve"> </t>
        </is>
      </c>
    </row>
    <row r="77">
      <c r="A77" s="3" t="inlineStr">
        <is>
          <t>Additional Liability, Long-Duration Insurance [Roll Forward]</t>
        </is>
      </c>
      <c r="B77" s="4" t="inlineStr">
        <is>
          <t xml:space="preserve"> </t>
        </is>
      </c>
      <c r="D77" s="4" t="inlineStr">
        <is>
          <t xml:space="preserve"> </t>
        </is>
      </c>
      <c r="F77" s="4" t="inlineStr">
        <is>
          <t xml:space="preserve"> </t>
        </is>
      </c>
    </row>
    <row r="78">
      <c r="A78" s="4" t="inlineStr">
        <is>
          <t>Transfer (to) from separate account</t>
        </is>
      </c>
      <c r="B78" s="4" t="inlineStr">
        <is>
          <t xml:space="preserve"> </t>
        </is>
      </c>
      <c r="D78" s="6" t="n">
        <v>900000</v>
      </c>
      <c r="F78" s="4" t="inlineStr">
        <is>
          <t xml:space="preserve"> </t>
        </is>
      </c>
    </row>
    <row r="79"/>
    <row r="80">
      <c r="A80" s="4" t="inlineStr">
        <is>
          <t>[1]Amounts reflect revision to prior period Financial Statements. See Note 17 for additional information.</t>
        </is>
      </c>
    </row>
  </sheetData>
  <mergeCells count="6">
    <mergeCell ref="B2:C2"/>
    <mergeCell ref="D2:E2"/>
    <mergeCell ref="A80:F80"/>
    <mergeCell ref="A79:F79"/>
    <mergeCell ref="B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5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Policyholders' Liabilities (Guaranteed Minimum Crediting Rate) (Details) $ in Thousands</t>
        </is>
      </c>
      <c r="B1" s="2" t="inlineStr">
        <is>
          <t>Dec. 31, 2024 USD ($)</t>
        </is>
      </c>
      <c r="C1" s="2" t="inlineStr">
        <is>
          <t>Dec. 31, 2023 USD ($)</t>
        </is>
      </c>
      <c r="E1" s="2" t="inlineStr">
        <is>
          <t>Dec. 31, 2022 USD ($)</t>
        </is>
      </c>
      <c r="F1" s="2" t="inlineStr">
        <is>
          <t>Dec. 31, 2021 USD ($)</t>
        </is>
      </c>
    </row>
    <row r="2">
      <c r="A2" s="3" t="inlineStr">
        <is>
          <t>Policyholder Account Balance [Line Items]</t>
        </is>
      </c>
      <c r="B2" s="4" t="inlineStr">
        <is>
          <t xml:space="preserve"> </t>
        </is>
      </c>
      <c r="C2" s="4" t="inlineStr">
        <is>
          <t xml:space="preserve"> </t>
        </is>
      </c>
      <c r="E2" s="4" t="inlineStr">
        <is>
          <t xml:space="preserve"> </t>
        </is>
      </c>
      <c r="F2" s="4" t="inlineStr">
        <is>
          <t xml:space="preserve"> </t>
        </is>
      </c>
    </row>
    <row r="3">
      <c r="A3" s="4" t="inlineStr">
        <is>
          <t>Policyholders’ account balances</t>
        </is>
      </c>
      <c r="B3" s="6" t="n">
        <v>69628318</v>
      </c>
      <c r="C3" s="6" t="n">
        <v>52986700</v>
      </c>
      <c r="D3" s="4" t="inlineStr">
        <is>
          <t>[1]</t>
        </is>
      </c>
      <c r="E3" s="6" t="n">
        <v>41912536</v>
      </c>
      <c r="F3" s="4" t="inlineStr">
        <is>
          <t xml:space="preserve"> </t>
        </is>
      </c>
    </row>
    <row r="4">
      <c r="A4" s="4" t="inlineStr">
        <is>
          <t>1 - 50 bps above guaranteed minimum | Maximum</t>
        </is>
      </c>
      <c r="B4" s="4" t="inlineStr">
        <is>
          <t xml:space="preserve"> </t>
        </is>
      </c>
      <c r="C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E5" s="4" t="inlineStr">
        <is>
          <t xml:space="preserve"> </t>
        </is>
      </c>
      <c r="F5" s="4" t="inlineStr">
        <is>
          <t xml:space="preserve"> </t>
        </is>
      </c>
    </row>
    <row r="6">
      <c r="A6" s="4" t="inlineStr">
        <is>
          <t>Policyholder account balance, above guaranteed minimum crediting rate</t>
        </is>
      </c>
      <c r="B6" s="5" t="n">
        <v>50</v>
      </c>
      <c r="C6" s="5" t="n">
        <v>50</v>
      </c>
      <c r="E6" s="5" t="n">
        <v>50</v>
      </c>
      <c r="F6" s="4" t="inlineStr">
        <is>
          <t xml:space="preserve"> </t>
        </is>
      </c>
    </row>
    <row r="7">
      <c r="A7" s="4" t="inlineStr">
        <is>
          <t xml:space="preserve">1 - 50 bps above guaranteed minimum | Minimum  </t>
        </is>
      </c>
      <c r="B7" s="4" t="inlineStr">
        <is>
          <t xml:space="preserve"> </t>
        </is>
      </c>
      <c r="C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E8" s="4" t="inlineStr">
        <is>
          <t xml:space="preserve"> </t>
        </is>
      </c>
      <c r="F8" s="4" t="inlineStr">
        <is>
          <t xml:space="preserve"> </t>
        </is>
      </c>
    </row>
    <row r="9">
      <c r="A9" s="4" t="inlineStr">
        <is>
          <t>Policyholder account balance, above guaranteed minimum crediting rate</t>
        </is>
      </c>
      <c r="B9" s="5" t="n">
        <v>1</v>
      </c>
      <c r="C9" s="5" t="n">
        <v>1</v>
      </c>
      <c r="E9" s="5" t="n">
        <v>1</v>
      </c>
      <c r="F9" s="4" t="inlineStr">
        <is>
          <t xml:space="preserve"> </t>
        </is>
      </c>
    </row>
    <row r="10">
      <c r="A10" s="4" t="inlineStr">
        <is>
          <t>51 - 150 bps above guaranteed minimum | Maximum</t>
        </is>
      </c>
      <c r="B10" s="4" t="inlineStr">
        <is>
          <t xml:space="preserve"> </t>
        </is>
      </c>
      <c r="C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E11" s="4" t="inlineStr">
        <is>
          <t xml:space="preserve"> </t>
        </is>
      </c>
      <c r="F11" s="4" t="inlineStr">
        <is>
          <t xml:space="preserve"> </t>
        </is>
      </c>
    </row>
    <row r="12">
      <c r="A12" s="4" t="inlineStr">
        <is>
          <t>Policyholder account balance, above guaranteed minimum crediting rate</t>
        </is>
      </c>
      <c r="B12" s="5" t="n">
        <v>150</v>
      </c>
      <c r="C12" s="5" t="n">
        <v>150</v>
      </c>
      <c r="E12" s="5" t="n">
        <v>150</v>
      </c>
      <c r="F12" s="4" t="inlineStr">
        <is>
          <t xml:space="preserve"> </t>
        </is>
      </c>
    </row>
    <row r="13">
      <c r="A13" s="4" t="inlineStr">
        <is>
          <t xml:space="preserve">51 - 150 bps above guaranteed minimum | Minimum  </t>
        </is>
      </c>
      <c r="B13" s="4" t="inlineStr">
        <is>
          <t xml:space="preserve"> </t>
        </is>
      </c>
      <c r="C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E14" s="4" t="inlineStr">
        <is>
          <t xml:space="preserve"> </t>
        </is>
      </c>
      <c r="F14" s="4" t="inlineStr">
        <is>
          <t xml:space="preserve"> </t>
        </is>
      </c>
    </row>
    <row r="15">
      <c r="A15" s="4" t="inlineStr">
        <is>
          <t>Policyholder account balance, above guaranteed minimum crediting rate</t>
        </is>
      </c>
      <c r="B15" s="5" t="n">
        <v>51</v>
      </c>
      <c r="C15" s="5" t="n">
        <v>51</v>
      </c>
      <c r="E15" s="5" t="n">
        <v>51</v>
      </c>
      <c r="F15" s="4" t="inlineStr">
        <is>
          <t xml:space="preserve"> </t>
        </is>
      </c>
    </row>
    <row r="16">
      <c r="A16" s="4" t="inlineStr">
        <is>
          <t>Greater than 150bps above guaranteed minimum</t>
        </is>
      </c>
      <c r="B16" s="4" t="inlineStr">
        <is>
          <t xml:space="preserve"> </t>
        </is>
      </c>
      <c r="C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E17" s="4" t="inlineStr">
        <is>
          <t xml:space="preserve"> </t>
        </is>
      </c>
      <c r="F17" s="4" t="inlineStr">
        <is>
          <t xml:space="preserve"> </t>
        </is>
      </c>
    </row>
    <row r="18">
      <c r="A18" s="4" t="inlineStr">
        <is>
          <t>Policyholder account balance, above guaranteed minimum crediting rate</t>
        </is>
      </c>
      <c r="B18" s="5" t="n">
        <v>150</v>
      </c>
      <c r="C18" s="5" t="n">
        <v>150</v>
      </c>
      <c r="E18" s="5" t="n">
        <v>150</v>
      </c>
      <c r="F18" s="4" t="inlineStr">
        <is>
          <t xml:space="preserve"> </t>
        </is>
      </c>
    </row>
    <row r="19">
      <c r="A19" s="4" t="inlineStr">
        <is>
          <t>Fixed Annuities</t>
        </is>
      </c>
      <c r="B19" s="4" t="inlineStr">
        <is>
          <t xml:space="preserve"> </t>
        </is>
      </c>
      <c r="C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E20" s="4" t="inlineStr">
        <is>
          <t xml:space="preserve"> </t>
        </is>
      </c>
      <c r="F20" s="4" t="inlineStr">
        <is>
          <t xml:space="preserve"> </t>
        </is>
      </c>
    </row>
    <row r="21">
      <c r="A21" s="4" t="inlineStr">
        <is>
          <t>Policyholders’ account balances</t>
        </is>
      </c>
      <c r="B21" s="4" t="inlineStr">
        <is>
          <t xml:space="preserve"> </t>
        </is>
      </c>
      <c r="C21" s="6" t="n">
        <v>6164313</v>
      </c>
      <c r="E21" s="6" t="n">
        <v>3575823</v>
      </c>
      <c r="F21" s="6" t="n">
        <v>3005867</v>
      </c>
    </row>
    <row r="22">
      <c r="A22" s="4" t="inlineStr">
        <is>
          <t>Variable Annuties</t>
        </is>
      </c>
      <c r="B22" s="4" t="inlineStr">
        <is>
          <t xml:space="preserve"> </t>
        </is>
      </c>
      <c r="C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E23" s="4" t="inlineStr">
        <is>
          <t xml:space="preserve"> </t>
        </is>
      </c>
      <c r="F23" s="4" t="inlineStr">
        <is>
          <t xml:space="preserve"> </t>
        </is>
      </c>
    </row>
    <row r="24">
      <c r="A24" s="4" t="inlineStr">
        <is>
          <t>Policyholders’ account balances</t>
        </is>
      </c>
      <c r="B24" s="4" t="inlineStr">
        <is>
          <t xml:space="preserve"> </t>
        </is>
      </c>
      <c r="C24" s="5" t="n">
        <v>22810665</v>
      </c>
      <c r="E24" s="5" t="n">
        <v>16432032</v>
      </c>
      <c r="F24" s="5" t="n">
        <v>11723977</v>
      </c>
    </row>
    <row r="25">
      <c r="A25" s="4" t="inlineStr">
        <is>
          <t>Variable / Universal Life</t>
        </is>
      </c>
      <c r="B25" s="4" t="inlineStr">
        <is>
          <t xml:space="preserve"> </t>
        </is>
      </c>
      <c r="C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E26" s="4" t="inlineStr">
        <is>
          <t xml:space="preserve"> </t>
        </is>
      </c>
      <c r="F26" s="4" t="inlineStr">
        <is>
          <t xml:space="preserve"> </t>
        </is>
      </c>
    </row>
    <row r="27">
      <c r="A27" s="4" t="inlineStr">
        <is>
          <t>Policyholders’ account balances</t>
        </is>
      </c>
      <c r="B27" s="4" t="inlineStr">
        <is>
          <t xml:space="preserve"> </t>
        </is>
      </c>
      <c r="C27" s="5" t="n">
        <v>20167713</v>
      </c>
      <c r="E27" s="5" t="n">
        <v>18736365</v>
      </c>
      <c r="F27" s="6" t="n">
        <v>18762548</v>
      </c>
    </row>
    <row r="28">
      <c r="A28" s="4" t="inlineStr">
        <is>
          <t>Less than 1.00% | Fixed Annuities</t>
        </is>
      </c>
      <c r="B28" s="4" t="inlineStr">
        <is>
          <t xml:space="preserve"> </t>
        </is>
      </c>
      <c r="C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E29" s="4" t="inlineStr">
        <is>
          <t xml:space="preserve"> </t>
        </is>
      </c>
      <c r="F29" s="4" t="inlineStr">
        <is>
          <t xml:space="preserve"> </t>
        </is>
      </c>
    </row>
    <row r="30">
      <c r="A30" s="4" t="inlineStr">
        <is>
          <t>Policyholders’ account balances</t>
        </is>
      </c>
      <c r="B30" s="6" t="n">
        <v>1037125</v>
      </c>
      <c r="C30" s="6" t="n">
        <v>118813</v>
      </c>
      <c r="E30" s="6" t="n">
        <v>0</v>
      </c>
      <c r="F30" s="4" t="inlineStr">
        <is>
          <t xml:space="preserve"> </t>
        </is>
      </c>
    </row>
    <row r="31">
      <c r="A31" s="4" t="inlineStr">
        <is>
          <t>Range of Guaranteed Minimum Crediting Rates</t>
        </is>
      </c>
      <c r="B31" s="7" t="n">
        <v>0.01</v>
      </c>
      <c r="C31" s="7" t="n">
        <v>0.01</v>
      </c>
      <c r="E31" s="7" t="n">
        <v>0.01</v>
      </c>
      <c r="F31" s="4" t="inlineStr">
        <is>
          <t xml:space="preserve"> </t>
        </is>
      </c>
    </row>
    <row r="32">
      <c r="A32" s="4" t="inlineStr">
        <is>
          <t>Less than 1.00% | Fixed Annuities | At guaranteed minimum</t>
        </is>
      </c>
      <c r="B32" s="4" t="inlineStr">
        <is>
          <t xml:space="preserve"> </t>
        </is>
      </c>
      <c r="C32" s="4" t="inlineStr">
        <is>
          <t xml:space="preserve"> </t>
        </is>
      </c>
      <c r="E32" s="4" t="inlineStr">
        <is>
          <t xml:space="preserve"> </t>
        </is>
      </c>
      <c r="F32" s="4" t="inlineStr">
        <is>
          <t xml:space="preserve"> </t>
        </is>
      </c>
    </row>
    <row r="33">
      <c r="A33" s="3" t="inlineStr">
        <is>
          <t>Policyholder Account Balance [Line Items]</t>
        </is>
      </c>
      <c r="B33" s="4" t="inlineStr">
        <is>
          <t xml:space="preserve"> </t>
        </is>
      </c>
      <c r="C33" s="4" t="inlineStr">
        <is>
          <t xml:space="preserve"> </t>
        </is>
      </c>
      <c r="E33" s="4" t="inlineStr">
        <is>
          <t xml:space="preserve"> </t>
        </is>
      </c>
      <c r="F33" s="4" t="inlineStr">
        <is>
          <t xml:space="preserve"> </t>
        </is>
      </c>
    </row>
    <row r="34">
      <c r="A34" s="4" t="inlineStr">
        <is>
          <t>Policyholders’ account balances</t>
        </is>
      </c>
      <c r="B34" s="6" t="n">
        <v>249</v>
      </c>
      <c r="C34" s="6" t="n">
        <v>105</v>
      </c>
      <c r="E34" s="6" t="n">
        <v>0</v>
      </c>
      <c r="F34" s="4" t="inlineStr">
        <is>
          <t xml:space="preserve"> </t>
        </is>
      </c>
    </row>
    <row r="35">
      <c r="A35" s="4" t="inlineStr">
        <is>
          <t>Less than 1.00% | Fixed Annuities | 1 - 50 bps above guaranteed minimum</t>
        </is>
      </c>
      <c r="B35" s="4" t="inlineStr">
        <is>
          <t xml:space="preserve"> </t>
        </is>
      </c>
      <c r="C35" s="4" t="inlineStr">
        <is>
          <t xml:space="preserve"> </t>
        </is>
      </c>
      <c r="E35" s="4" t="inlineStr">
        <is>
          <t xml:space="preserve"> </t>
        </is>
      </c>
      <c r="F35" s="4" t="inlineStr">
        <is>
          <t xml:space="preserve"> </t>
        </is>
      </c>
    </row>
    <row r="36">
      <c r="A36" s="3" t="inlineStr">
        <is>
          <t>Policyholder Account Balance [Line Items]</t>
        </is>
      </c>
      <c r="B36" s="4" t="inlineStr">
        <is>
          <t xml:space="preserve"> </t>
        </is>
      </c>
      <c r="C36" s="4" t="inlineStr">
        <is>
          <t xml:space="preserve"> </t>
        </is>
      </c>
      <c r="E36" s="4" t="inlineStr">
        <is>
          <t xml:space="preserve"> </t>
        </is>
      </c>
      <c r="F36" s="4" t="inlineStr">
        <is>
          <t xml:space="preserve"> </t>
        </is>
      </c>
    </row>
    <row r="37">
      <c r="A37" s="4" t="inlineStr">
        <is>
          <t>Policyholders’ account balances</t>
        </is>
      </c>
      <c r="B37" s="5" t="n">
        <v>3103</v>
      </c>
      <c r="C37" s="5" t="n">
        <v>337</v>
      </c>
      <c r="E37" s="5" t="n">
        <v>0</v>
      </c>
      <c r="F37" s="4" t="inlineStr">
        <is>
          <t xml:space="preserve"> </t>
        </is>
      </c>
    </row>
    <row r="38">
      <c r="A38" s="4" t="inlineStr">
        <is>
          <t>Less than 1.00% | Fixed Annuities | 51 - 150 bps above guaranteed minimum</t>
        </is>
      </c>
      <c r="B38" s="4" t="inlineStr">
        <is>
          <t xml:space="preserve"> </t>
        </is>
      </c>
      <c r="C38" s="4" t="inlineStr">
        <is>
          <t xml:space="preserve"> </t>
        </is>
      </c>
      <c r="E38" s="4" t="inlineStr">
        <is>
          <t xml:space="preserve"> </t>
        </is>
      </c>
      <c r="F38" s="4" t="inlineStr">
        <is>
          <t xml:space="preserve"> </t>
        </is>
      </c>
    </row>
    <row r="39">
      <c r="A39" s="3" t="inlineStr">
        <is>
          <t>Policyholder Account Balance [Line Items]</t>
        </is>
      </c>
      <c r="B39" s="4" t="inlineStr">
        <is>
          <t xml:space="preserve"> </t>
        </is>
      </c>
      <c r="C39" s="4" t="inlineStr">
        <is>
          <t xml:space="preserve"> </t>
        </is>
      </c>
      <c r="E39" s="4" t="inlineStr">
        <is>
          <t xml:space="preserve"> </t>
        </is>
      </c>
      <c r="F39" s="4" t="inlineStr">
        <is>
          <t xml:space="preserve"> </t>
        </is>
      </c>
    </row>
    <row r="40">
      <c r="A40" s="4" t="inlineStr">
        <is>
          <t>Policyholders’ account balances</t>
        </is>
      </c>
      <c r="B40" s="5" t="n">
        <v>11939</v>
      </c>
      <c r="C40" s="5" t="n">
        <v>994</v>
      </c>
      <c r="E40" s="5" t="n">
        <v>0</v>
      </c>
      <c r="F40" s="4" t="inlineStr">
        <is>
          <t xml:space="preserve"> </t>
        </is>
      </c>
    </row>
    <row r="41">
      <c r="A41" s="4" t="inlineStr">
        <is>
          <t>Less than 1.00% | Fixed Annuities | Greater than 150bps above guaranteed minimum</t>
        </is>
      </c>
      <c r="B41" s="4" t="inlineStr">
        <is>
          <t xml:space="preserve"> </t>
        </is>
      </c>
      <c r="C41" s="4" t="inlineStr">
        <is>
          <t xml:space="preserve"> </t>
        </is>
      </c>
      <c r="E41" s="4" t="inlineStr">
        <is>
          <t xml:space="preserve"> </t>
        </is>
      </c>
      <c r="F41" s="4" t="inlineStr">
        <is>
          <t xml:space="preserve"> </t>
        </is>
      </c>
    </row>
    <row r="42">
      <c r="A42" s="3" t="inlineStr">
        <is>
          <t>Policyholder Account Balance [Line Items]</t>
        </is>
      </c>
      <c r="B42" s="4" t="inlineStr">
        <is>
          <t xml:space="preserve"> </t>
        </is>
      </c>
      <c r="C42" s="4" t="inlineStr">
        <is>
          <t xml:space="preserve"> </t>
        </is>
      </c>
      <c r="E42" s="4" t="inlineStr">
        <is>
          <t xml:space="preserve"> </t>
        </is>
      </c>
      <c r="F42" s="4" t="inlineStr">
        <is>
          <t xml:space="preserve"> </t>
        </is>
      </c>
    </row>
    <row r="43">
      <c r="A43" s="4" t="inlineStr">
        <is>
          <t>Policyholders’ account balances</t>
        </is>
      </c>
      <c r="B43" s="5" t="n">
        <v>1021834</v>
      </c>
      <c r="C43" s="5" t="n">
        <v>117377</v>
      </c>
      <c r="E43" s="5" t="n">
        <v>0</v>
      </c>
      <c r="F43" s="4" t="inlineStr">
        <is>
          <t xml:space="preserve"> </t>
        </is>
      </c>
    </row>
    <row r="44">
      <c r="A44" s="4" t="inlineStr">
        <is>
          <t>Less than 1.00% | Variable Annuties</t>
        </is>
      </c>
      <c r="B44" s="4" t="inlineStr">
        <is>
          <t xml:space="preserve"> </t>
        </is>
      </c>
      <c r="C44" s="4" t="inlineStr">
        <is>
          <t xml:space="preserve"> </t>
        </is>
      </c>
      <c r="E44" s="4" t="inlineStr">
        <is>
          <t xml:space="preserve"> </t>
        </is>
      </c>
      <c r="F44" s="4" t="inlineStr">
        <is>
          <t xml:space="preserve"> </t>
        </is>
      </c>
    </row>
    <row r="45">
      <c r="A45" s="3" t="inlineStr">
        <is>
          <t>Policyholder Account Balance [Line Items]</t>
        </is>
      </c>
      <c r="B45" s="4" t="inlineStr">
        <is>
          <t xml:space="preserve"> </t>
        </is>
      </c>
      <c r="C45" s="4" t="inlineStr">
        <is>
          <t xml:space="preserve"> </t>
        </is>
      </c>
      <c r="E45" s="4" t="inlineStr">
        <is>
          <t xml:space="preserve"> </t>
        </is>
      </c>
      <c r="F45" s="4" t="inlineStr">
        <is>
          <t xml:space="preserve"> </t>
        </is>
      </c>
    </row>
    <row r="46">
      <c r="A46" s="4" t="inlineStr">
        <is>
          <t>Policyholders’ account balances</t>
        </is>
      </c>
      <c r="B46" s="6" t="n">
        <v>1279398</v>
      </c>
      <c r="C46" s="6" t="n">
        <v>1733642</v>
      </c>
      <c r="E46" s="6" t="n">
        <v>1888628</v>
      </c>
      <c r="F46" s="4" t="inlineStr">
        <is>
          <t xml:space="preserve"> </t>
        </is>
      </c>
    </row>
    <row r="47">
      <c r="A47" s="4" t="inlineStr">
        <is>
          <t>Range of Guaranteed Minimum Crediting Rates</t>
        </is>
      </c>
      <c r="B47" s="7" t="n">
        <v>0.01</v>
      </c>
      <c r="C47" s="7" t="n">
        <v>0.01</v>
      </c>
      <c r="E47" s="7" t="n">
        <v>0.01</v>
      </c>
      <c r="F47" s="4" t="inlineStr">
        <is>
          <t xml:space="preserve"> </t>
        </is>
      </c>
    </row>
    <row r="48">
      <c r="A48" s="4" t="inlineStr">
        <is>
          <t>Less than 1.00% | Variable Annuties | At guaranteed minimum</t>
        </is>
      </c>
      <c r="B48" s="4" t="inlineStr">
        <is>
          <t xml:space="preserve"> </t>
        </is>
      </c>
      <c r="C48" s="4" t="inlineStr">
        <is>
          <t xml:space="preserve"> </t>
        </is>
      </c>
      <c r="E48" s="4" t="inlineStr">
        <is>
          <t xml:space="preserve"> </t>
        </is>
      </c>
      <c r="F48" s="4" t="inlineStr">
        <is>
          <t xml:space="preserve"> </t>
        </is>
      </c>
    </row>
    <row r="49">
      <c r="A49" s="3" t="inlineStr">
        <is>
          <t>Policyholder Account Balance [Line Items]</t>
        </is>
      </c>
      <c r="B49" s="4" t="inlineStr">
        <is>
          <t xml:space="preserve"> </t>
        </is>
      </c>
      <c r="C49" s="4" t="inlineStr">
        <is>
          <t xml:space="preserve"> </t>
        </is>
      </c>
      <c r="E49" s="4" t="inlineStr">
        <is>
          <t xml:space="preserve"> </t>
        </is>
      </c>
      <c r="F49" s="4" t="inlineStr">
        <is>
          <t xml:space="preserve"> </t>
        </is>
      </c>
    </row>
    <row r="50">
      <c r="A50" s="4" t="inlineStr">
        <is>
          <t>Policyholders’ account balances</t>
        </is>
      </c>
      <c r="B50" s="6" t="n">
        <v>128748</v>
      </c>
      <c r="C50" s="6" t="n">
        <v>908097</v>
      </c>
      <c r="E50" s="6" t="n">
        <v>1008763</v>
      </c>
      <c r="F50" s="4" t="inlineStr">
        <is>
          <t xml:space="preserve"> </t>
        </is>
      </c>
    </row>
    <row r="51">
      <c r="A51" s="4" t="inlineStr">
        <is>
          <t>Less than 1.00% | Variable Annuties | 1 - 50 bps above guaranteed minimum</t>
        </is>
      </c>
      <c r="B51" s="4" t="inlineStr">
        <is>
          <t xml:space="preserve"> </t>
        </is>
      </c>
      <c r="C51" s="4" t="inlineStr">
        <is>
          <t xml:space="preserve"> </t>
        </is>
      </c>
      <c r="E51" s="4" t="inlineStr">
        <is>
          <t xml:space="preserve"> </t>
        </is>
      </c>
      <c r="F51" s="4" t="inlineStr">
        <is>
          <t xml:space="preserve"> </t>
        </is>
      </c>
    </row>
    <row r="52">
      <c r="A52" s="3" t="inlineStr">
        <is>
          <t>Policyholder Account Balance [Line Items]</t>
        </is>
      </c>
      <c r="B52" s="4" t="inlineStr">
        <is>
          <t xml:space="preserve"> </t>
        </is>
      </c>
      <c r="C52" s="4" t="inlineStr">
        <is>
          <t xml:space="preserve"> </t>
        </is>
      </c>
      <c r="E52" s="4" t="inlineStr">
        <is>
          <t xml:space="preserve"> </t>
        </is>
      </c>
      <c r="F52" s="4" t="inlineStr">
        <is>
          <t xml:space="preserve"> </t>
        </is>
      </c>
    </row>
    <row r="53">
      <c r="A53" s="4" t="inlineStr">
        <is>
          <t>Policyholders’ account balances</t>
        </is>
      </c>
      <c r="B53" s="5" t="n">
        <v>502988</v>
      </c>
      <c r="C53" s="5" t="n">
        <v>807460</v>
      </c>
      <c r="E53" s="5" t="n">
        <v>861119</v>
      </c>
      <c r="F53" s="4" t="inlineStr">
        <is>
          <t xml:space="preserve"> </t>
        </is>
      </c>
    </row>
    <row r="54">
      <c r="A54" s="4" t="inlineStr">
        <is>
          <t>Less than 1.00% | Variable Annuties | 51 - 150 bps above guaranteed minimum</t>
        </is>
      </c>
      <c r="B54" s="4" t="inlineStr">
        <is>
          <t xml:space="preserve"> </t>
        </is>
      </c>
      <c r="C54" s="4" t="inlineStr">
        <is>
          <t xml:space="preserve"> </t>
        </is>
      </c>
      <c r="E54" s="4" t="inlineStr">
        <is>
          <t xml:space="preserve"> </t>
        </is>
      </c>
      <c r="F54" s="4" t="inlineStr">
        <is>
          <t xml:space="preserve"> </t>
        </is>
      </c>
    </row>
    <row r="55">
      <c r="A55" s="3" t="inlineStr">
        <is>
          <t>Policyholder Account Balance [Line Items]</t>
        </is>
      </c>
      <c r="B55" s="4" t="inlineStr">
        <is>
          <t xml:space="preserve"> </t>
        </is>
      </c>
      <c r="C55" s="4" t="inlineStr">
        <is>
          <t xml:space="preserve"> </t>
        </is>
      </c>
      <c r="E55" s="4" t="inlineStr">
        <is>
          <t xml:space="preserve"> </t>
        </is>
      </c>
      <c r="F55" s="4" t="inlineStr">
        <is>
          <t xml:space="preserve"> </t>
        </is>
      </c>
    </row>
    <row r="56">
      <c r="A56" s="4" t="inlineStr">
        <is>
          <t>Policyholders’ account balances</t>
        </is>
      </c>
      <c r="B56" s="5" t="n">
        <v>647480</v>
      </c>
      <c r="C56" s="5" t="n">
        <v>18083</v>
      </c>
      <c r="E56" s="5" t="n">
        <v>18744</v>
      </c>
      <c r="F56" s="4" t="inlineStr">
        <is>
          <t xml:space="preserve"> </t>
        </is>
      </c>
    </row>
    <row r="57">
      <c r="A57" s="4" t="inlineStr">
        <is>
          <t>Less than 1.00% | Variable Annuties | Greater than 150bps above guaranteed minimum</t>
        </is>
      </c>
      <c r="B57" s="4" t="inlineStr">
        <is>
          <t xml:space="preserve"> </t>
        </is>
      </c>
      <c r="C57" s="4" t="inlineStr">
        <is>
          <t xml:space="preserve"> </t>
        </is>
      </c>
      <c r="E57" s="4" t="inlineStr">
        <is>
          <t xml:space="preserve"> </t>
        </is>
      </c>
      <c r="F57" s="4" t="inlineStr">
        <is>
          <t xml:space="preserve"> </t>
        </is>
      </c>
    </row>
    <row r="58">
      <c r="A58" s="3" t="inlineStr">
        <is>
          <t>Policyholder Account Balance [Line Items]</t>
        </is>
      </c>
      <c r="B58" s="4" t="inlineStr">
        <is>
          <t xml:space="preserve"> </t>
        </is>
      </c>
      <c r="C58" s="4" t="inlineStr">
        <is>
          <t xml:space="preserve"> </t>
        </is>
      </c>
      <c r="E58" s="4" t="inlineStr">
        <is>
          <t xml:space="preserve"> </t>
        </is>
      </c>
      <c r="F58" s="4" t="inlineStr">
        <is>
          <t xml:space="preserve"> </t>
        </is>
      </c>
    </row>
    <row r="59">
      <c r="A59" s="4" t="inlineStr">
        <is>
          <t>Policyholders’ account balances</t>
        </is>
      </c>
      <c r="B59" s="5" t="n">
        <v>182</v>
      </c>
      <c r="C59" s="5" t="n">
        <v>2</v>
      </c>
      <c r="E59" s="5" t="n">
        <v>2</v>
      </c>
      <c r="F59" s="4" t="inlineStr">
        <is>
          <t xml:space="preserve"> </t>
        </is>
      </c>
    </row>
    <row r="60">
      <c r="A60" s="4" t="inlineStr">
        <is>
          <t>Less than 1.00% | Variable / Universal Life</t>
        </is>
      </c>
      <c r="B60" s="4" t="inlineStr">
        <is>
          <t xml:space="preserve"> </t>
        </is>
      </c>
      <c r="C60" s="4" t="inlineStr">
        <is>
          <t xml:space="preserve"> </t>
        </is>
      </c>
      <c r="E60" s="4" t="inlineStr">
        <is>
          <t xml:space="preserve"> </t>
        </is>
      </c>
      <c r="F60" s="4" t="inlineStr">
        <is>
          <t xml:space="preserve"> </t>
        </is>
      </c>
    </row>
    <row r="61">
      <c r="A61" s="3" t="inlineStr">
        <is>
          <t>Policyholder Account Balance [Line Items]</t>
        </is>
      </c>
      <c r="B61" s="4" t="inlineStr">
        <is>
          <t xml:space="preserve"> </t>
        </is>
      </c>
      <c r="C61" s="4" t="inlineStr">
        <is>
          <t xml:space="preserve"> </t>
        </is>
      </c>
      <c r="E61" s="4" t="inlineStr">
        <is>
          <t xml:space="preserve"> </t>
        </is>
      </c>
      <c r="F61" s="4" t="inlineStr">
        <is>
          <t xml:space="preserve"> </t>
        </is>
      </c>
    </row>
    <row r="62">
      <c r="A62" s="4" t="inlineStr">
        <is>
          <t>Policyholders’ account balances</t>
        </is>
      </c>
      <c r="B62" s="6" t="n">
        <v>180380</v>
      </c>
      <c r="C62" s="6" t="n">
        <v>196692</v>
      </c>
      <c r="E62" s="6" t="n">
        <v>11902</v>
      </c>
      <c r="F62" s="4" t="inlineStr">
        <is>
          <t xml:space="preserve"> </t>
        </is>
      </c>
    </row>
    <row r="63">
      <c r="A63" s="4" t="inlineStr">
        <is>
          <t>Range of Guaranteed Minimum Crediting Rates</t>
        </is>
      </c>
      <c r="B63" s="7" t="n">
        <v>0.01</v>
      </c>
      <c r="C63" s="7" t="n">
        <v>0.01</v>
      </c>
      <c r="E63" s="7" t="n">
        <v>0.01</v>
      </c>
      <c r="F63" s="4" t="inlineStr">
        <is>
          <t xml:space="preserve"> </t>
        </is>
      </c>
    </row>
    <row r="64">
      <c r="A64" s="4" t="inlineStr">
        <is>
          <t>Less than 1.00% | Variable / Universal Life | At guaranteed minimum</t>
        </is>
      </c>
      <c r="B64" s="4" t="inlineStr">
        <is>
          <t xml:space="preserve"> </t>
        </is>
      </c>
      <c r="C64" s="4" t="inlineStr">
        <is>
          <t xml:space="preserve"> </t>
        </is>
      </c>
      <c r="E64" s="4" t="inlineStr">
        <is>
          <t xml:space="preserve"> </t>
        </is>
      </c>
      <c r="F64" s="4" t="inlineStr">
        <is>
          <t xml:space="preserve"> </t>
        </is>
      </c>
    </row>
    <row r="65">
      <c r="A65" s="3" t="inlineStr">
        <is>
          <t>Policyholder Account Balance [Line Items]</t>
        </is>
      </c>
      <c r="B65" s="4" t="inlineStr">
        <is>
          <t xml:space="preserve"> </t>
        </is>
      </c>
      <c r="C65" s="4" t="inlineStr">
        <is>
          <t xml:space="preserve"> </t>
        </is>
      </c>
      <c r="E65" s="4" t="inlineStr">
        <is>
          <t xml:space="preserve"> </t>
        </is>
      </c>
      <c r="F65" s="4" t="inlineStr">
        <is>
          <t xml:space="preserve"> </t>
        </is>
      </c>
    </row>
    <row r="66">
      <c r="A66" s="4" t="inlineStr">
        <is>
          <t>Policyholders’ account balances</t>
        </is>
      </c>
      <c r="B66" s="6" t="n">
        <v>3167</v>
      </c>
      <c r="C66" s="6" t="n">
        <v>0</v>
      </c>
      <c r="E66" s="6" t="n">
        <v>11902</v>
      </c>
      <c r="F66" s="4" t="inlineStr">
        <is>
          <t xml:space="preserve"> </t>
        </is>
      </c>
    </row>
    <row r="67">
      <c r="A67" s="4" t="inlineStr">
        <is>
          <t>Less than 1.00% | Variable / Universal Life | 1 - 50 bps above guaranteed minimum</t>
        </is>
      </c>
      <c r="B67" s="4" t="inlineStr">
        <is>
          <t xml:space="preserve"> </t>
        </is>
      </c>
      <c r="C67" s="4" t="inlineStr">
        <is>
          <t xml:space="preserve"> </t>
        </is>
      </c>
      <c r="E67" s="4" t="inlineStr">
        <is>
          <t xml:space="preserve"> </t>
        </is>
      </c>
      <c r="F67" s="4" t="inlineStr">
        <is>
          <t xml:space="preserve"> </t>
        </is>
      </c>
    </row>
    <row r="68">
      <c r="A68" s="3" t="inlineStr">
        <is>
          <t>Policyholder Account Balance [Line Items]</t>
        </is>
      </c>
      <c r="B68" s="4" t="inlineStr">
        <is>
          <t xml:space="preserve"> </t>
        </is>
      </c>
      <c r="C68" s="4" t="inlineStr">
        <is>
          <t xml:space="preserve"> </t>
        </is>
      </c>
      <c r="E68" s="4" t="inlineStr">
        <is>
          <t xml:space="preserve"> </t>
        </is>
      </c>
      <c r="F68" s="4" t="inlineStr">
        <is>
          <t xml:space="preserve"> </t>
        </is>
      </c>
    </row>
    <row r="69">
      <c r="A69" s="4" t="inlineStr">
        <is>
          <t>Policyholders’ account balances</t>
        </is>
      </c>
      <c r="B69" s="5" t="n">
        <v>0</v>
      </c>
      <c r="C69" s="5" t="n">
        <v>0</v>
      </c>
      <c r="E69" s="5" t="n">
        <v>0</v>
      </c>
      <c r="F69" s="4" t="inlineStr">
        <is>
          <t xml:space="preserve"> </t>
        </is>
      </c>
    </row>
    <row r="70">
      <c r="A70" s="4" t="inlineStr">
        <is>
          <t>Less than 1.00% | Variable / Universal Life | 51 - 150 bps above guaranteed minimum</t>
        </is>
      </c>
      <c r="B70" s="4" t="inlineStr">
        <is>
          <t xml:space="preserve"> </t>
        </is>
      </c>
      <c r="C70" s="4" t="inlineStr">
        <is>
          <t xml:space="preserve"> </t>
        </is>
      </c>
      <c r="E70" s="4" t="inlineStr">
        <is>
          <t xml:space="preserve"> </t>
        </is>
      </c>
      <c r="F70" s="4" t="inlineStr">
        <is>
          <t xml:space="preserve"> </t>
        </is>
      </c>
    </row>
    <row r="71">
      <c r="A71" s="3" t="inlineStr">
        <is>
          <t>Policyholder Account Balance [Line Items]</t>
        </is>
      </c>
      <c r="B71" s="4" t="inlineStr">
        <is>
          <t xml:space="preserve"> </t>
        </is>
      </c>
      <c r="C71" s="4" t="inlineStr">
        <is>
          <t xml:space="preserve"> </t>
        </is>
      </c>
      <c r="E71" s="4" t="inlineStr">
        <is>
          <t xml:space="preserve"> </t>
        </is>
      </c>
      <c r="F71" s="4" t="inlineStr">
        <is>
          <t xml:space="preserve"> </t>
        </is>
      </c>
    </row>
    <row r="72">
      <c r="A72" s="4" t="inlineStr">
        <is>
          <t>Policyholders’ account balances</t>
        </is>
      </c>
      <c r="B72" s="5" t="n">
        <v>0</v>
      </c>
      <c r="C72" s="5" t="n">
        <v>0</v>
      </c>
      <c r="E72" s="5" t="n">
        <v>0</v>
      </c>
      <c r="F72" s="4" t="inlineStr">
        <is>
          <t xml:space="preserve"> </t>
        </is>
      </c>
    </row>
    <row r="73">
      <c r="A73" s="4" t="inlineStr">
        <is>
          <t>Less than 1.00% | Variable / Universal Life | Greater than 150bps above guaranteed minimum</t>
        </is>
      </c>
      <c r="B73" s="4" t="inlineStr">
        <is>
          <t xml:space="preserve"> </t>
        </is>
      </c>
      <c r="C73" s="4" t="inlineStr">
        <is>
          <t xml:space="preserve"> </t>
        </is>
      </c>
      <c r="E73" s="4" t="inlineStr">
        <is>
          <t xml:space="preserve"> </t>
        </is>
      </c>
      <c r="F73" s="4" t="inlineStr">
        <is>
          <t xml:space="preserve"> </t>
        </is>
      </c>
    </row>
    <row r="74">
      <c r="A74" s="3" t="inlineStr">
        <is>
          <t>Policyholder Account Balance [Line Items]</t>
        </is>
      </c>
      <c r="B74" s="4" t="inlineStr">
        <is>
          <t xml:space="preserve"> </t>
        </is>
      </c>
      <c r="C74" s="4" t="inlineStr">
        <is>
          <t xml:space="preserve"> </t>
        </is>
      </c>
      <c r="E74" s="4" t="inlineStr">
        <is>
          <t xml:space="preserve"> </t>
        </is>
      </c>
      <c r="F74" s="4" t="inlineStr">
        <is>
          <t xml:space="preserve"> </t>
        </is>
      </c>
    </row>
    <row r="75">
      <c r="A75" s="4" t="inlineStr">
        <is>
          <t>Policyholders’ account balances</t>
        </is>
      </c>
      <c r="B75" s="5" t="n">
        <v>177213</v>
      </c>
      <c r="C75" s="5" t="n">
        <v>196692</v>
      </c>
      <c r="E75" s="5" t="n">
        <v>0</v>
      </c>
      <c r="F75" s="4" t="inlineStr">
        <is>
          <t xml:space="preserve"> </t>
        </is>
      </c>
    </row>
    <row r="76">
      <c r="A76" s="4" t="inlineStr">
        <is>
          <t>1.00% - 1.99% | Fixed Annuities</t>
        </is>
      </c>
      <c r="B76" s="4" t="inlineStr">
        <is>
          <t xml:space="preserve"> </t>
        </is>
      </c>
      <c r="C76" s="4" t="inlineStr">
        <is>
          <t xml:space="preserve"> </t>
        </is>
      </c>
      <c r="E76" s="4" t="inlineStr">
        <is>
          <t xml:space="preserve"> </t>
        </is>
      </c>
      <c r="F76" s="4" t="inlineStr">
        <is>
          <t xml:space="preserve"> </t>
        </is>
      </c>
    </row>
    <row r="77">
      <c r="A77" s="3" t="inlineStr">
        <is>
          <t>Policyholder Account Balance [Line Items]</t>
        </is>
      </c>
      <c r="B77" s="4" t="inlineStr">
        <is>
          <t xml:space="preserve"> </t>
        </is>
      </c>
      <c r="C77" s="4" t="inlineStr">
        <is>
          <t xml:space="preserve"> </t>
        </is>
      </c>
      <c r="E77" s="4" t="inlineStr">
        <is>
          <t xml:space="preserve"> </t>
        </is>
      </c>
      <c r="F77" s="4" t="inlineStr">
        <is>
          <t xml:space="preserve"> </t>
        </is>
      </c>
    </row>
    <row r="78">
      <c r="A78" s="4" t="inlineStr">
        <is>
          <t>Policyholders’ account balances</t>
        </is>
      </c>
      <c r="B78" s="6" t="n">
        <v>734846</v>
      </c>
      <c r="C78" s="6" t="n">
        <v>874784</v>
      </c>
      <c r="E78" s="6" t="n">
        <v>927039</v>
      </c>
      <c r="F78" s="4" t="inlineStr">
        <is>
          <t xml:space="preserve"> </t>
        </is>
      </c>
    </row>
    <row r="79">
      <c r="A79" s="4" t="inlineStr">
        <is>
          <t>1.00% - 1.99% | Fixed Annuities | Maximum</t>
        </is>
      </c>
      <c r="B79" s="4" t="inlineStr">
        <is>
          <t xml:space="preserve"> </t>
        </is>
      </c>
      <c r="C79" s="4" t="inlineStr">
        <is>
          <t xml:space="preserve"> </t>
        </is>
      </c>
      <c r="E79" s="4" t="inlineStr">
        <is>
          <t xml:space="preserve"> </t>
        </is>
      </c>
      <c r="F79" s="4" t="inlineStr">
        <is>
          <t xml:space="preserve"> </t>
        </is>
      </c>
    </row>
    <row r="80">
      <c r="A80" s="3" t="inlineStr">
        <is>
          <t>Policyholder Account Balance [Line Items]</t>
        </is>
      </c>
      <c r="B80" s="4" t="inlineStr">
        <is>
          <t xml:space="preserve"> </t>
        </is>
      </c>
      <c r="C80" s="4" t="inlineStr">
        <is>
          <t xml:space="preserve"> </t>
        </is>
      </c>
      <c r="E80" s="4" t="inlineStr">
        <is>
          <t xml:space="preserve"> </t>
        </is>
      </c>
      <c r="F80" s="4" t="inlineStr">
        <is>
          <t xml:space="preserve"> </t>
        </is>
      </c>
    </row>
    <row r="81">
      <c r="A81" s="4" t="inlineStr">
        <is>
          <t>Range of Guaranteed Minimum Crediting Rates</t>
        </is>
      </c>
      <c r="B81" s="8" t="n">
        <v>0.0199</v>
      </c>
      <c r="C81" s="8" t="n">
        <v>0.0199</v>
      </c>
      <c r="E81" s="8" t="n">
        <v>0.0199</v>
      </c>
      <c r="F81" s="4" t="inlineStr">
        <is>
          <t xml:space="preserve"> </t>
        </is>
      </c>
    </row>
    <row r="82">
      <c r="A82" s="4" t="inlineStr">
        <is>
          <t xml:space="preserve">1.00% - 1.99% | Fixed Annuities | Minimum  </t>
        </is>
      </c>
      <c r="B82" s="4" t="inlineStr">
        <is>
          <t xml:space="preserve"> </t>
        </is>
      </c>
      <c r="C82" s="4" t="inlineStr">
        <is>
          <t xml:space="preserve"> </t>
        </is>
      </c>
      <c r="E82" s="4" t="inlineStr">
        <is>
          <t xml:space="preserve"> </t>
        </is>
      </c>
      <c r="F82" s="4" t="inlineStr">
        <is>
          <t xml:space="preserve"> </t>
        </is>
      </c>
    </row>
    <row r="83">
      <c r="A83" s="3" t="inlineStr">
        <is>
          <t>Policyholder Account Balance [Line Items]</t>
        </is>
      </c>
      <c r="B83" s="4" t="inlineStr">
        <is>
          <t xml:space="preserve"> </t>
        </is>
      </c>
      <c r="C83" s="4" t="inlineStr">
        <is>
          <t xml:space="preserve"> </t>
        </is>
      </c>
      <c r="E83" s="4" t="inlineStr">
        <is>
          <t xml:space="preserve"> </t>
        </is>
      </c>
      <c r="F83" s="4" t="inlineStr">
        <is>
          <t xml:space="preserve"> </t>
        </is>
      </c>
    </row>
    <row r="84">
      <c r="A84" s="4" t="inlineStr">
        <is>
          <t>Range of Guaranteed Minimum Crediting Rates</t>
        </is>
      </c>
      <c r="B84" s="7" t="n">
        <v>0.01</v>
      </c>
      <c r="C84" s="7" t="n">
        <v>0.01</v>
      </c>
      <c r="E84" s="7" t="n">
        <v>0.01</v>
      </c>
      <c r="F84" s="4" t="inlineStr">
        <is>
          <t xml:space="preserve"> </t>
        </is>
      </c>
    </row>
    <row r="85">
      <c r="A85" s="4" t="inlineStr">
        <is>
          <t>1.00% - 1.99% | Fixed Annuities | At guaranteed minimum</t>
        </is>
      </c>
      <c r="B85" s="4" t="inlineStr">
        <is>
          <t xml:space="preserve"> </t>
        </is>
      </c>
      <c r="C85" s="4" t="inlineStr">
        <is>
          <t xml:space="preserve"> </t>
        </is>
      </c>
      <c r="E85" s="4" t="inlineStr">
        <is>
          <t xml:space="preserve"> </t>
        </is>
      </c>
      <c r="F85" s="4" t="inlineStr">
        <is>
          <t xml:space="preserve"> </t>
        </is>
      </c>
    </row>
    <row r="86">
      <c r="A86" s="3" t="inlineStr">
        <is>
          <t>Policyholder Account Balance [Line Items]</t>
        </is>
      </c>
      <c r="B86" s="4" t="inlineStr">
        <is>
          <t xml:space="preserve"> </t>
        </is>
      </c>
      <c r="C86" s="4" t="inlineStr">
        <is>
          <t xml:space="preserve"> </t>
        </is>
      </c>
      <c r="E86" s="4" t="inlineStr">
        <is>
          <t xml:space="preserve"> </t>
        </is>
      </c>
      <c r="F86" s="4" t="inlineStr">
        <is>
          <t xml:space="preserve"> </t>
        </is>
      </c>
    </row>
    <row r="87">
      <c r="A87" s="4" t="inlineStr">
        <is>
          <t>Policyholders’ account balances</t>
        </is>
      </c>
      <c r="B87" s="6" t="n">
        <v>430477</v>
      </c>
      <c r="C87" s="6" t="n">
        <v>487191</v>
      </c>
      <c r="E87" s="6" t="n">
        <v>521189</v>
      </c>
      <c r="F87" s="4" t="inlineStr">
        <is>
          <t xml:space="preserve"> </t>
        </is>
      </c>
    </row>
    <row r="88">
      <c r="A88" s="4" t="inlineStr">
        <is>
          <t>1.00% - 1.99% | Fixed Annuities | 1 - 50 bps above guaranteed minimum</t>
        </is>
      </c>
      <c r="B88" s="4" t="inlineStr">
        <is>
          <t xml:space="preserve"> </t>
        </is>
      </c>
      <c r="C88" s="4" t="inlineStr">
        <is>
          <t xml:space="preserve"> </t>
        </is>
      </c>
      <c r="E88" s="4" t="inlineStr">
        <is>
          <t xml:space="preserve"> </t>
        </is>
      </c>
      <c r="F88" s="4" t="inlineStr">
        <is>
          <t xml:space="preserve"> </t>
        </is>
      </c>
    </row>
    <row r="89">
      <c r="A89" s="3" t="inlineStr">
        <is>
          <t>Policyholder Account Balance [Line Items]</t>
        </is>
      </c>
      <c r="B89" s="4" t="inlineStr">
        <is>
          <t xml:space="preserve"> </t>
        </is>
      </c>
      <c r="C89" s="4" t="inlineStr">
        <is>
          <t xml:space="preserve"> </t>
        </is>
      </c>
      <c r="E89" s="4" t="inlineStr">
        <is>
          <t xml:space="preserve"> </t>
        </is>
      </c>
      <c r="F89" s="4" t="inlineStr">
        <is>
          <t xml:space="preserve"> </t>
        </is>
      </c>
    </row>
    <row r="90">
      <c r="A90" s="4" t="inlineStr">
        <is>
          <t>Policyholders’ account balances</t>
        </is>
      </c>
      <c r="B90" s="5" t="n">
        <v>62519</v>
      </c>
      <c r="C90" s="5" t="n">
        <v>73393</v>
      </c>
      <c r="E90" s="5" t="n">
        <v>73554</v>
      </c>
      <c r="F90" s="4" t="inlineStr">
        <is>
          <t xml:space="preserve"> </t>
        </is>
      </c>
    </row>
    <row r="91">
      <c r="A91" s="4" t="inlineStr">
        <is>
          <t>1.00% - 1.99% | Fixed Annuities | 51 - 150 bps above guaranteed minimum</t>
        </is>
      </c>
      <c r="B91" s="4" t="inlineStr">
        <is>
          <t xml:space="preserve"> </t>
        </is>
      </c>
      <c r="C91" s="4" t="inlineStr">
        <is>
          <t xml:space="preserve"> </t>
        </is>
      </c>
      <c r="E91" s="4" t="inlineStr">
        <is>
          <t xml:space="preserve"> </t>
        </is>
      </c>
      <c r="F91" s="4" t="inlineStr">
        <is>
          <t xml:space="preserve"> </t>
        </is>
      </c>
    </row>
    <row r="92">
      <c r="A92" s="3" t="inlineStr">
        <is>
          <t>Policyholder Account Balance [Line Items]</t>
        </is>
      </c>
      <c r="B92" s="4" t="inlineStr">
        <is>
          <t xml:space="preserve"> </t>
        </is>
      </c>
      <c r="C92" s="4" t="inlineStr">
        <is>
          <t xml:space="preserve"> </t>
        </is>
      </c>
      <c r="E92" s="4" t="inlineStr">
        <is>
          <t xml:space="preserve"> </t>
        </is>
      </c>
      <c r="F92" s="4" t="inlineStr">
        <is>
          <t xml:space="preserve"> </t>
        </is>
      </c>
    </row>
    <row r="93">
      <c r="A93" s="4" t="inlineStr">
        <is>
          <t>Policyholders’ account balances</t>
        </is>
      </c>
      <c r="B93" s="5" t="n">
        <v>172877</v>
      </c>
      <c r="C93" s="5" t="n">
        <v>234487</v>
      </c>
      <c r="E93" s="5" t="n">
        <v>248881</v>
      </c>
      <c r="F93" s="4" t="inlineStr">
        <is>
          <t xml:space="preserve"> </t>
        </is>
      </c>
    </row>
    <row r="94">
      <c r="A94" s="4" t="inlineStr">
        <is>
          <t>1.00% - 1.99% | Fixed Annuities | Greater than 150bps above guaranteed minimum</t>
        </is>
      </c>
      <c r="B94" s="4" t="inlineStr">
        <is>
          <t xml:space="preserve"> </t>
        </is>
      </c>
      <c r="C94" s="4" t="inlineStr">
        <is>
          <t xml:space="preserve"> </t>
        </is>
      </c>
      <c r="E94" s="4" t="inlineStr">
        <is>
          <t xml:space="preserve"> </t>
        </is>
      </c>
      <c r="F94" s="4" t="inlineStr">
        <is>
          <t xml:space="preserve"> </t>
        </is>
      </c>
    </row>
    <row r="95">
      <c r="A95" s="3" t="inlineStr">
        <is>
          <t>Policyholder Account Balance [Line Items]</t>
        </is>
      </c>
      <c r="B95" s="4" t="inlineStr">
        <is>
          <t xml:space="preserve"> </t>
        </is>
      </c>
      <c r="C95" s="4" t="inlineStr">
        <is>
          <t xml:space="preserve"> </t>
        </is>
      </c>
      <c r="E95" s="4" t="inlineStr">
        <is>
          <t xml:space="preserve"> </t>
        </is>
      </c>
      <c r="F95" s="4" t="inlineStr">
        <is>
          <t xml:space="preserve"> </t>
        </is>
      </c>
    </row>
    <row r="96">
      <c r="A96" s="4" t="inlineStr">
        <is>
          <t>Policyholders’ account balances</t>
        </is>
      </c>
      <c r="B96" s="5" t="n">
        <v>68973</v>
      </c>
      <c r="C96" s="5" t="n">
        <v>79713</v>
      </c>
      <c r="E96" s="5" t="n">
        <v>83415</v>
      </c>
      <c r="F96" s="4" t="inlineStr">
        <is>
          <t xml:space="preserve"> </t>
        </is>
      </c>
    </row>
    <row r="97">
      <c r="A97" s="4" t="inlineStr">
        <is>
          <t>1.00% - 1.99% | Variable Annuties</t>
        </is>
      </c>
      <c r="B97" s="4" t="inlineStr">
        <is>
          <t xml:space="preserve"> </t>
        </is>
      </c>
      <c r="C97" s="4" t="inlineStr">
        <is>
          <t xml:space="preserve"> </t>
        </is>
      </c>
      <c r="E97" s="4" t="inlineStr">
        <is>
          <t xml:space="preserve"> </t>
        </is>
      </c>
      <c r="F97" s="4" t="inlineStr">
        <is>
          <t xml:space="preserve"> </t>
        </is>
      </c>
    </row>
    <row r="98">
      <c r="A98" s="3" t="inlineStr">
        <is>
          <t>Policyholder Account Balance [Line Items]</t>
        </is>
      </c>
      <c r="B98" s="4" t="inlineStr">
        <is>
          <t xml:space="preserve"> </t>
        </is>
      </c>
      <c r="C98" s="4" t="inlineStr">
        <is>
          <t xml:space="preserve"> </t>
        </is>
      </c>
      <c r="E98" s="4" t="inlineStr">
        <is>
          <t xml:space="preserve"> </t>
        </is>
      </c>
      <c r="F98" s="4" t="inlineStr">
        <is>
          <t xml:space="preserve"> </t>
        </is>
      </c>
    </row>
    <row r="99">
      <c r="A99" s="4" t="inlineStr">
        <is>
          <t>Policyholders’ account balances</t>
        </is>
      </c>
      <c r="B99" s="6" t="n">
        <v>418465</v>
      </c>
      <c r="C99" s="6" t="n">
        <v>217498</v>
      </c>
      <c r="E99" s="6" t="n">
        <v>246774</v>
      </c>
      <c r="F99" s="4" t="inlineStr">
        <is>
          <t xml:space="preserve"> </t>
        </is>
      </c>
    </row>
    <row r="100">
      <c r="A100" s="4" t="inlineStr">
        <is>
          <t>1.00% - 1.99% | Variable Annuties | Maximum</t>
        </is>
      </c>
      <c r="B100" s="4" t="inlineStr">
        <is>
          <t xml:space="preserve"> </t>
        </is>
      </c>
      <c r="C100" s="4" t="inlineStr">
        <is>
          <t xml:space="preserve"> </t>
        </is>
      </c>
      <c r="E100" s="4" t="inlineStr">
        <is>
          <t xml:space="preserve"> </t>
        </is>
      </c>
      <c r="F100" s="4" t="inlineStr">
        <is>
          <t xml:space="preserve"> </t>
        </is>
      </c>
    </row>
    <row r="101">
      <c r="A101" s="3" t="inlineStr">
        <is>
          <t>Policyholder Account Balance [Line Items]</t>
        </is>
      </c>
      <c r="B101" s="4" t="inlineStr">
        <is>
          <t xml:space="preserve"> </t>
        </is>
      </c>
      <c r="C101" s="4" t="inlineStr">
        <is>
          <t xml:space="preserve"> </t>
        </is>
      </c>
      <c r="E101" s="4" t="inlineStr">
        <is>
          <t xml:space="preserve"> </t>
        </is>
      </c>
      <c r="F101" s="4" t="inlineStr">
        <is>
          <t xml:space="preserve"> </t>
        </is>
      </c>
    </row>
    <row r="102">
      <c r="A102" s="4" t="inlineStr">
        <is>
          <t>Range of Guaranteed Minimum Crediting Rates</t>
        </is>
      </c>
      <c r="B102" s="8" t="n">
        <v>0.0199</v>
      </c>
      <c r="C102" s="8" t="n">
        <v>0.0199</v>
      </c>
      <c r="E102" s="8" t="n">
        <v>0.0199</v>
      </c>
      <c r="F102" s="4" t="inlineStr">
        <is>
          <t xml:space="preserve"> </t>
        </is>
      </c>
    </row>
    <row r="103">
      <c r="A103" s="4" t="inlineStr">
        <is>
          <t xml:space="preserve">1.00% - 1.99% | Variable Annuties | Minimum  </t>
        </is>
      </c>
      <c r="B103" s="4" t="inlineStr">
        <is>
          <t xml:space="preserve"> </t>
        </is>
      </c>
      <c r="C103" s="4" t="inlineStr">
        <is>
          <t xml:space="preserve"> </t>
        </is>
      </c>
      <c r="E103" s="4" t="inlineStr">
        <is>
          <t xml:space="preserve"> </t>
        </is>
      </c>
      <c r="F103" s="4" t="inlineStr">
        <is>
          <t xml:space="preserve"> </t>
        </is>
      </c>
    </row>
    <row r="104">
      <c r="A104" s="3" t="inlineStr">
        <is>
          <t>Policyholder Account Balance [Line Items]</t>
        </is>
      </c>
      <c r="B104" s="4" t="inlineStr">
        <is>
          <t xml:space="preserve"> </t>
        </is>
      </c>
      <c r="C104" s="4" t="inlineStr">
        <is>
          <t xml:space="preserve"> </t>
        </is>
      </c>
      <c r="E104" s="4" t="inlineStr">
        <is>
          <t xml:space="preserve"> </t>
        </is>
      </c>
      <c r="F104" s="4" t="inlineStr">
        <is>
          <t xml:space="preserve"> </t>
        </is>
      </c>
    </row>
    <row r="105">
      <c r="A105" s="4" t="inlineStr">
        <is>
          <t>Range of Guaranteed Minimum Crediting Rates</t>
        </is>
      </c>
      <c r="B105" s="7" t="n">
        <v>0.01</v>
      </c>
      <c r="C105" s="7" t="n">
        <v>0.01</v>
      </c>
      <c r="E105" s="7" t="n">
        <v>0.01</v>
      </c>
      <c r="F105" s="4" t="inlineStr">
        <is>
          <t xml:space="preserve"> </t>
        </is>
      </c>
    </row>
    <row r="106">
      <c r="A106" s="4" t="inlineStr">
        <is>
          <t>1.00% - 1.99% | Variable Annuties | At guaranteed minimum</t>
        </is>
      </c>
      <c r="B106" s="4" t="inlineStr">
        <is>
          <t xml:space="preserve"> </t>
        </is>
      </c>
      <c r="C106" s="4" t="inlineStr">
        <is>
          <t xml:space="preserve"> </t>
        </is>
      </c>
      <c r="E106" s="4" t="inlineStr">
        <is>
          <t xml:space="preserve"> </t>
        </is>
      </c>
      <c r="F106" s="4" t="inlineStr">
        <is>
          <t xml:space="preserve"> </t>
        </is>
      </c>
    </row>
    <row r="107">
      <c r="A107" s="3" t="inlineStr">
        <is>
          <t>Policyholder Account Balance [Line Items]</t>
        </is>
      </c>
      <c r="B107" s="4" t="inlineStr">
        <is>
          <t xml:space="preserve"> </t>
        </is>
      </c>
      <c r="C107" s="4" t="inlineStr">
        <is>
          <t xml:space="preserve"> </t>
        </is>
      </c>
      <c r="E107" s="4" t="inlineStr">
        <is>
          <t xml:space="preserve"> </t>
        </is>
      </c>
      <c r="F107" s="4" t="inlineStr">
        <is>
          <t xml:space="preserve"> </t>
        </is>
      </c>
    </row>
    <row r="108">
      <c r="A108" s="4" t="inlineStr">
        <is>
          <t>Policyholders’ account balances</t>
        </is>
      </c>
      <c r="B108" s="6" t="n">
        <v>121336</v>
      </c>
      <c r="C108" s="6" t="n">
        <v>214377</v>
      </c>
      <c r="E108" s="6" t="n">
        <v>243223</v>
      </c>
      <c r="F108" s="4" t="inlineStr">
        <is>
          <t xml:space="preserve"> </t>
        </is>
      </c>
    </row>
    <row r="109">
      <c r="A109" s="4" t="inlineStr">
        <is>
          <t>1.00% - 1.99% | Variable Annuties | 1 - 50 bps above guaranteed minimum</t>
        </is>
      </c>
      <c r="B109" s="4" t="inlineStr">
        <is>
          <t xml:space="preserve"> </t>
        </is>
      </c>
      <c r="C109" s="4" t="inlineStr">
        <is>
          <t xml:space="preserve"> </t>
        </is>
      </c>
      <c r="E109" s="4" t="inlineStr">
        <is>
          <t xml:space="preserve"> </t>
        </is>
      </c>
      <c r="F109" s="4" t="inlineStr">
        <is>
          <t xml:space="preserve"> </t>
        </is>
      </c>
    </row>
    <row r="110">
      <c r="A110" s="3" t="inlineStr">
        <is>
          <t>Policyholder Account Balance [Line Items]</t>
        </is>
      </c>
      <c r="B110" s="4" t="inlineStr">
        <is>
          <t xml:space="preserve"> </t>
        </is>
      </c>
      <c r="C110" s="4" t="inlineStr">
        <is>
          <t xml:space="preserve"> </t>
        </is>
      </c>
      <c r="E110" s="4" t="inlineStr">
        <is>
          <t xml:space="preserve"> </t>
        </is>
      </c>
      <c r="F110" s="4" t="inlineStr">
        <is>
          <t xml:space="preserve"> </t>
        </is>
      </c>
    </row>
    <row r="111">
      <c r="A111" s="4" t="inlineStr">
        <is>
          <t>Policyholders’ account balances</t>
        </is>
      </c>
      <c r="B111" s="5" t="n">
        <v>294635</v>
      </c>
      <c r="C111" s="5" t="n">
        <v>2061</v>
      </c>
      <c r="E111" s="5" t="n">
        <v>2257</v>
      </c>
      <c r="F111" s="4" t="inlineStr">
        <is>
          <t xml:space="preserve"> </t>
        </is>
      </c>
    </row>
    <row r="112">
      <c r="A112" s="4" t="inlineStr">
        <is>
          <t>1.00% - 1.99% | Variable Annuties | 51 - 150 bps above guaranteed minimum</t>
        </is>
      </c>
      <c r="B112" s="4" t="inlineStr">
        <is>
          <t xml:space="preserve"> </t>
        </is>
      </c>
      <c r="C112" s="4" t="inlineStr">
        <is>
          <t xml:space="preserve"> </t>
        </is>
      </c>
      <c r="E112" s="4" t="inlineStr">
        <is>
          <t xml:space="preserve"> </t>
        </is>
      </c>
      <c r="F112" s="4" t="inlineStr">
        <is>
          <t xml:space="preserve"> </t>
        </is>
      </c>
    </row>
    <row r="113">
      <c r="A113" s="3" t="inlineStr">
        <is>
          <t>Policyholder Account Balance [Line Items]</t>
        </is>
      </c>
      <c r="B113" s="4" t="inlineStr">
        <is>
          <t xml:space="preserve"> </t>
        </is>
      </c>
      <c r="C113" s="4" t="inlineStr">
        <is>
          <t xml:space="preserve"> </t>
        </is>
      </c>
      <c r="E113" s="4" t="inlineStr">
        <is>
          <t xml:space="preserve"> </t>
        </is>
      </c>
      <c r="F113" s="4" t="inlineStr">
        <is>
          <t xml:space="preserve"> </t>
        </is>
      </c>
    </row>
    <row r="114">
      <c r="A114" s="4" t="inlineStr">
        <is>
          <t>Policyholders’ account balances</t>
        </is>
      </c>
      <c r="B114" s="5" t="n">
        <v>2494</v>
      </c>
      <c r="C114" s="5" t="n">
        <v>1060</v>
      </c>
      <c r="E114" s="5" t="n">
        <v>1294</v>
      </c>
      <c r="F114" s="4" t="inlineStr">
        <is>
          <t xml:space="preserve"> </t>
        </is>
      </c>
    </row>
    <row r="115">
      <c r="A115" s="4" t="inlineStr">
        <is>
          <t>1.00% - 1.99% | Variable Annuties | Greater than 150bps above guaranteed minimum</t>
        </is>
      </c>
      <c r="B115" s="4" t="inlineStr">
        <is>
          <t xml:space="preserve"> </t>
        </is>
      </c>
      <c r="C115" s="4" t="inlineStr">
        <is>
          <t xml:space="preserve"> </t>
        </is>
      </c>
      <c r="E115" s="4" t="inlineStr">
        <is>
          <t xml:space="preserve"> </t>
        </is>
      </c>
      <c r="F115" s="4" t="inlineStr">
        <is>
          <t xml:space="preserve"> </t>
        </is>
      </c>
    </row>
    <row r="116">
      <c r="A116" s="3" t="inlineStr">
        <is>
          <t>Policyholder Account Balance [Line Items]</t>
        </is>
      </c>
      <c r="B116" s="4" t="inlineStr">
        <is>
          <t xml:space="preserve"> </t>
        </is>
      </c>
      <c r="C116" s="4" t="inlineStr">
        <is>
          <t xml:space="preserve"> </t>
        </is>
      </c>
      <c r="E116" s="4" t="inlineStr">
        <is>
          <t xml:space="preserve"> </t>
        </is>
      </c>
      <c r="F116" s="4" t="inlineStr">
        <is>
          <t xml:space="preserve"> </t>
        </is>
      </c>
    </row>
    <row r="117">
      <c r="A117" s="4" t="inlineStr">
        <is>
          <t>Policyholders’ account balances</t>
        </is>
      </c>
      <c r="B117" s="5" t="n">
        <v>0</v>
      </c>
      <c r="C117" s="5" t="n">
        <v>0</v>
      </c>
      <c r="E117" s="5" t="n">
        <v>0</v>
      </c>
      <c r="F117" s="4" t="inlineStr">
        <is>
          <t xml:space="preserve"> </t>
        </is>
      </c>
    </row>
    <row r="118">
      <c r="A118" s="4" t="inlineStr">
        <is>
          <t>1.00% - 1.99% | Variable / Universal Life</t>
        </is>
      </c>
      <c r="B118" s="4" t="inlineStr">
        <is>
          <t xml:space="preserve"> </t>
        </is>
      </c>
      <c r="C118" s="4" t="inlineStr">
        <is>
          <t xml:space="preserve"> </t>
        </is>
      </c>
      <c r="E118" s="4" t="inlineStr">
        <is>
          <t xml:space="preserve"> </t>
        </is>
      </c>
      <c r="F118" s="4" t="inlineStr">
        <is>
          <t xml:space="preserve"> </t>
        </is>
      </c>
    </row>
    <row r="119">
      <c r="A119" s="3" t="inlineStr">
        <is>
          <t>Policyholder Account Balance [Line Items]</t>
        </is>
      </c>
      <c r="B119" s="4" t="inlineStr">
        <is>
          <t xml:space="preserve"> </t>
        </is>
      </c>
      <c r="C119" s="4" t="inlineStr">
        <is>
          <t xml:space="preserve"> </t>
        </is>
      </c>
      <c r="E119" s="4" t="inlineStr">
        <is>
          <t xml:space="preserve"> </t>
        </is>
      </c>
      <c r="F119" s="4" t="inlineStr">
        <is>
          <t xml:space="preserve"> </t>
        </is>
      </c>
    </row>
    <row r="120">
      <c r="A120" s="4" t="inlineStr">
        <is>
          <t>Policyholders’ account balances</t>
        </is>
      </c>
      <c r="B120" s="6" t="n">
        <v>3652804</v>
      </c>
      <c r="C120" s="6" t="n">
        <v>3317734</v>
      </c>
      <c r="E120" s="6" t="n">
        <v>3120332</v>
      </c>
      <c r="F120" s="4" t="inlineStr">
        <is>
          <t xml:space="preserve"> </t>
        </is>
      </c>
    </row>
    <row r="121">
      <c r="A121" s="4" t="inlineStr">
        <is>
          <t>1.00% - 1.99% | Variable / Universal Life | Maximum</t>
        </is>
      </c>
      <c r="B121" s="4" t="inlineStr">
        <is>
          <t xml:space="preserve"> </t>
        </is>
      </c>
      <c r="C121" s="4" t="inlineStr">
        <is>
          <t xml:space="preserve"> </t>
        </is>
      </c>
      <c r="E121" s="4" t="inlineStr">
        <is>
          <t xml:space="preserve"> </t>
        </is>
      </c>
      <c r="F121" s="4" t="inlineStr">
        <is>
          <t xml:space="preserve"> </t>
        </is>
      </c>
    </row>
    <row r="122">
      <c r="A122" s="3" t="inlineStr">
        <is>
          <t>Policyholder Account Balance [Line Items]</t>
        </is>
      </c>
      <c r="B122" s="4" t="inlineStr">
        <is>
          <t xml:space="preserve"> </t>
        </is>
      </c>
      <c r="C122" s="4" t="inlineStr">
        <is>
          <t xml:space="preserve"> </t>
        </is>
      </c>
      <c r="E122" s="4" t="inlineStr">
        <is>
          <t xml:space="preserve"> </t>
        </is>
      </c>
      <c r="F122" s="4" t="inlineStr">
        <is>
          <t xml:space="preserve"> </t>
        </is>
      </c>
    </row>
    <row r="123">
      <c r="A123" s="4" t="inlineStr">
        <is>
          <t>Range of Guaranteed Minimum Crediting Rates</t>
        </is>
      </c>
      <c r="B123" s="8" t="n">
        <v>0.0199</v>
      </c>
      <c r="C123" s="8" t="n">
        <v>0.0199</v>
      </c>
      <c r="E123" s="8" t="n">
        <v>0.0199</v>
      </c>
      <c r="F123" s="4" t="inlineStr">
        <is>
          <t xml:space="preserve"> </t>
        </is>
      </c>
    </row>
    <row r="124">
      <c r="A124" s="4" t="inlineStr">
        <is>
          <t xml:space="preserve">1.00% - 1.99% | Variable / Universal Life | Minimum  </t>
        </is>
      </c>
      <c r="B124" s="4" t="inlineStr">
        <is>
          <t xml:space="preserve"> </t>
        </is>
      </c>
      <c r="C124" s="4" t="inlineStr">
        <is>
          <t xml:space="preserve"> </t>
        </is>
      </c>
      <c r="E124" s="4" t="inlineStr">
        <is>
          <t xml:space="preserve"> </t>
        </is>
      </c>
      <c r="F124" s="4" t="inlineStr">
        <is>
          <t xml:space="preserve"> </t>
        </is>
      </c>
    </row>
    <row r="125">
      <c r="A125" s="3" t="inlineStr">
        <is>
          <t>Policyholder Account Balance [Line Items]</t>
        </is>
      </c>
      <c r="B125" s="4" t="inlineStr">
        <is>
          <t xml:space="preserve"> </t>
        </is>
      </c>
      <c r="C125" s="4" t="inlineStr">
        <is>
          <t xml:space="preserve"> </t>
        </is>
      </c>
      <c r="E125" s="4" t="inlineStr">
        <is>
          <t xml:space="preserve"> </t>
        </is>
      </c>
      <c r="F125" s="4" t="inlineStr">
        <is>
          <t xml:space="preserve"> </t>
        </is>
      </c>
    </row>
    <row r="126">
      <c r="A126" s="4" t="inlineStr">
        <is>
          <t>Range of Guaranteed Minimum Crediting Rates</t>
        </is>
      </c>
      <c r="B126" s="7" t="n">
        <v>0.01</v>
      </c>
      <c r="C126" s="7" t="n">
        <v>0.01</v>
      </c>
      <c r="E126" s="7" t="n">
        <v>0.01</v>
      </c>
      <c r="F126" s="4" t="inlineStr">
        <is>
          <t xml:space="preserve"> </t>
        </is>
      </c>
    </row>
    <row r="127">
      <c r="A127" s="4" t="inlineStr">
        <is>
          <t>1.00% - 1.99% | Variable / Universal Life | At guaranteed minimum</t>
        </is>
      </c>
      <c r="B127" s="4" t="inlineStr">
        <is>
          <t xml:space="preserve"> </t>
        </is>
      </c>
      <c r="C127" s="4" t="inlineStr">
        <is>
          <t xml:space="preserve"> </t>
        </is>
      </c>
      <c r="E127" s="4" t="inlineStr">
        <is>
          <t xml:space="preserve"> </t>
        </is>
      </c>
      <c r="F127" s="4" t="inlineStr">
        <is>
          <t xml:space="preserve"> </t>
        </is>
      </c>
    </row>
    <row r="128">
      <c r="A128" s="3" t="inlineStr">
        <is>
          <t>Policyholder Account Balance [Line Items]</t>
        </is>
      </c>
      <c r="B128" s="4" t="inlineStr">
        <is>
          <t xml:space="preserve"> </t>
        </is>
      </c>
      <c r="C128" s="4" t="inlineStr">
        <is>
          <t xml:space="preserve"> </t>
        </is>
      </c>
      <c r="E128" s="4" t="inlineStr">
        <is>
          <t xml:space="preserve"> </t>
        </is>
      </c>
      <c r="F128" s="4" t="inlineStr">
        <is>
          <t xml:space="preserve"> </t>
        </is>
      </c>
    </row>
    <row r="129">
      <c r="A129" s="4" t="inlineStr">
        <is>
          <t>Policyholders’ account balances</t>
        </is>
      </c>
      <c r="B129" s="6" t="n">
        <v>289677</v>
      </c>
      <c r="C129" s="6" t="n">
        <v>201121</v>
      </c>
      <c r="E129" s="6" t="n">
        <v>418399</v>
      </c>
      <c r="F129" s="4" t="inlineStr">
        <is>
          <t xml:space="preserve"> </t>
        </is>
      </c>
    </row>
    <row r="130">
      <c r="A130" s="4" t="inlineStr">
        <is>
          <t>1.00% - 1.99% | Variable / Universal Life | 1 - 50 bps above guaranteed minimum</t>
        </is>
      </c>
      <c r="B130" s="4" t="inlineStr">
        <is>
          <t xml:space="preserve"> </t>
        </is>
      </c>
      <c r="C130" s="4" t="inlineStr">
        <is>
          <t xml:space="preserve"> </t>
        </is>
      </c>
      <c r="E130" s="4" t="inlineStr">
        <is>
          <t xml:space="preserve"> </t>
        </is>
      </c>
      <c r="F130" s="4" t="inlineStr">
        <is>
          <t xml:space="preserve"> </t>
        </is>
      </c>
    </row>
    <row r="131">
      <c r="A131" s="3" t="inlineStr">
        <is>
          <t>Policyholder Account Balance [Line Items]</t>
        </is>
      </c>
      <c r="B131" s="4" t="inlineStr">
        <is>
          <t xml:space="preserve"> </t>
        </is>
      </c>
      <c r="C131" s="4" t="inlineStr">
        <is>
          <t xml:space="preserve"> </t>
        </is>
      </c>
      <c r="E131" s="4" t="inlineStr">
        <is>
          <t xml:space="preserve"> </t>
        </is>
      </c>
      <c r="F131" s="4" t="inlineStr">
        <is>
          <t xml:space="preserve"> </t>
        </is>
      </c>
    </row>
    <row r="132">
      <c r="A132" s="4" t="inlineStr">
        <is>
          <t>Policyholders’ account balances</t>
        </is>
      </c>
      <c r="B132" s="5" t="n">
        <v>0</v>
      </c>
      <c r="C132" s="5" t="n">
        <v>0</v>
      </c>
      <c r="E132" s="5" t="n">
        <v>0</v>
      </c>
      <c r="F132" s="4" t="inlineStr">
        <is>
          <t xml:space="preserve"> </t>
        </is>
      </c>
    </row>
    <row r="133">
      <c r="A133" s="4" t="inlineStr">
        <is>
          <t>1.00% - 1.99% | Variable / Universal Life | 51 - 150 bps above guaranteed minimum</t>
        </is>
      </c>
      <c r="B133" s="4" t="inlineStr">
        <is>
          <t xml:space="preserve"> </t>
        </is>
      </c>
      <c r="C133" s="4" t="inlineStr">
        <is>
          <t xml:space="preserve"> </t>
        </is>
      </c>
      <c r="E133" s="4" t="inlineStr">
        <is>
          <t xml:space="preserve"> </t>
        </is>
      </c>
      <c r="F133" s="4" t="inlineStr">
        <is>
          <t xml:space="preserve"> </t>
        </is>
      </c>
    </row>
    <row r="134">
      <c r="A134" s="3" t="inlineStr">
        <is>
          <t>Policyholder Account Balance [Line Items]</t>
        </is>
      </c>
      <c r="B134" s="4" t="inlineStr">
        <is>
          <t xml:space="preserve"> </t>
        </is>
      </c>
      <c r="C134" s="4" t="inlineStr">
        <is>
          <t xml:space="preserve"> </t>
        </is>
      </c>
      <c r="E134" s="4" t="inlineStr">
        <is>
          <t xml:space="preserve"> </t>
        </is>
      </c>
      <c r="F134" s="4" t="inlineStr">
        <is>
          <t xml:space="preserve"> </t>
        </is>
      </c>
    </row>
    <row r="135">
      <c r="A135" s="4" t="inlineStr">
        <is>
          <t>Policyholders’ account balances</t>
        </is>
      </c>
      <c r="B135" s="5" t="n">
        <v>1849854</v>
      </c>
      <c r="C135" s="5" t="n">
        <v>2588458</v>
      </c>
      <c r="E135" s="5" t="n">
        <v>773591</v>
      </c>
      <c r="F135" s="4" t="inlineStr">
        <is>
          <t xml:space="preserve"> </t>
        </is>
      </c>
    </row>
    <row r="136">
      <c r="A136" s="4" t="inlineStr">
        <is>
          <t>1.00% - 1.99% | Variable / Universal Life | Greater than 150bps above guaranteed minimum</t>
        </is>
      </c>
      <c r="B136" s="4" t="inlineStr">
        <is>
          <t xml:space="preserve"> </t>
        </is>
      </c>
      <c r="C136" s="4" t="inlineStr">
        <is>
          <t xml:space="preserve"> </t>
        </is>
      </c>
      <c r="E136" s="4" t="inlineStr">
        <is>
          <t xml:space="preserve"> </t>
        </is>
      </c>
      <c r="F136" s="4" t="inlineStr">
        <is>
          <t xml:space="preserve"> </t>
        </is>
      </c>
    </row>
    <row r="137">
      <c r="A137" s="3" t="inlineStr">
        <is>
          <t>Policyholder Account Balance [Line Items]</t>
        </is>
      </c>
      <c r="B137" s="4" t="inlineStr">
        <is>
          <t xml:space="preserve"> </t>
        </is>
      </c>
      <c r="C137" s="4" t="inlineStr">
        <is>
          <t xml:space="preserve"> </t>
        </is>
      </c>
      <c r="E137" s="4" t="inlineStr">
        <is>
          <t xml:space="preserve"> </t>
        </is>
      </c>
      <c r="F137" s="4" t="inlineStr">
        <is>
          <t xml:space="preserve"> </t>
        </is>
      </c>
    </row>
    <row r="138">
      <c r="A138" s="4" t="inlineStr">
        <is>
          <t>Policyholders’ account balances</t>
        </is>
      </c>
      <c r="B138" s="5" t="n">
        <v>1513273</v>
      </c>
      <c r="C138" s="5" t="n">
        <v>528155</v>
      </c>
      <c r="E138" s="5" t="n">
        <v>1928342</v>
      </c>
      <c r="F138" s="4" t="inlineStr">
        <is>
          <t xml:space="preserve"> </t>
        </is>
      </c>
    </row>
    <row r="139">
      <c r="A139" s="4" t="inlineStr">
        <is>
          <t>2.00% - 2.99% | Fixed Annuities</t>
        </is>
      </c>
      <c r="B139" s="4" t="inlineStr">
        <is>
          <t xml:space="preserve"> </t>
        </is>
      </c>
      <c r="C139" s="4" t="inlineStr">
        <is>
          <t xml:space="preserve"> </t>
        </is>
      </c>
      <c r="E139" s="4" t="inlineStr">
        <is>
          <t xml:space="preserve"> </t>
        </is>
      </c>
      <c r="F139" s="4" t="inlineStr">
        <is>
          <t xml:space="preserve"> </t>
        </is>
      </c>
    </row>
    <row r="140">
      <c r="A140" s="3" t="inlineStr">
        <is>
          <t>Policyholder Account Balance [Line Items]</t>
        </is>
      </c>
      <c r="B140" s="4" t="inlineStr">
        <is>
          <t xml:space="preserve"> </t>
        </is>
      </c>
      <c r="C140" s="4" t="inlineStr">
        <is>
          <t xml:space="preserve"> </t>
        </is>
      </c>
      <c r="E140" s="4" t="inlineStr">
        <is>
          <t xml:space="preserve"> </t>
        </is>
      </c>
      <c r="F140" s="4" t="inlineStr">
        <is>
          <t xml:space="preserve"> </t>
        </is>
      </c>
    </row>
    <row r="141">
      <c r="A141" s="4" t="inlineStr">
        <is>
          <t>Policyholders’ account balances</t>
        </is>
      </c>
      <c r="B141" s="6" t="n">
        <v>1335411</v>
      </c>
      <c r="C141" s="6" t="n">
        <v>1349636</v>
      </c>
      <c r="E141" s="6" t="n">
        <v>208420</v>
      </c>
      <c r="F141" s="4" t="inlineStr">
        <is>
          <t xml:space="preserve"> </t>
        </is>
      </c>
    </row>
    <row r="142">
      <c r="A142" s="4" t="inlineStr">
        <is>
          <t>2.00% - 2.99% | Fixed Annuities | Maximum</t>
        </is>
      </c>
      <c r="B142" s="4" t="inlineStr">
        <is>
          <t xml:space="preserve"> </t>
        </is>
      </c>
      <c r="C142" s="4" t="inlineStr">
        <is>
          <t xml:space="preserve"> </t>
        </is>
      </c>
      <c r="E142" s="4" t="inlineStr">
        <is>
          <t xml:space="preserve"> </t>
        </is>
      </c>
      <c r="F142" s="4" t="inlineStr">
        <is>
          <t xml:space="preserve"> </t>
        </is>
      </c>
    </row>
    <row r="143">
      <c r="A143" s="3" t="inlineStr">
        <is>
          <t>Policyholder Account Balance [Line Items]</t>
        </is>
      </c>
      <c r="B143" s="4" t="inlineStr">
        <is>
          <t xml:space="preserve"> </t>
        </is>
      </c>
      <c r="C143" s="4" t="inlineStr">
        <is>
          <t xml:space="preserve"> </t>
        </is>
      </c>
      <c r="E143" s="4" t="inlineStr">
        <is>
          <t xml:space="preserve"> </t>
        </is>
      </c>
      <c r="F143" s="4" t="inlineStr">
        <is>
          <t xml:space="preserve"> </t>
        </is>
      </c>
    </row>
    <row r="144">
      <c r="A144" s="4" t="inlineStr">
        <is>
          <t>Range of Guaranteed Minimum Crediting Rates</t>
        </is>
      </c>
      <c r="B144" s="8" t="n">
        <v>0.0299</v>
      </c>
      <c r="C144" s="8" t="n">
        <v>0.0299</v>
      </c>
      <c r="E144" s="8" t="n">
        <v>0.0299</v>
      </c>
      <c r="F144" s="4" t="inlineStr">
        <is>
          <t xml:space="preserve"> </t>
        </is>
      </c>
    </row>
    <row r="145">
      <c r="A145" s="4" t="inlineStr">
        <is>
          <t xml:space="preserve">2.00% - 2.99% | Fixed Annuities | Minimum  </t>
        </is>
      </c>
      <c r="B145" s="4" t="inlineStr">
        <is>
          <t xml:space="preserve"> </t>
        </is>
      </c>
      <c r="C145" s="4" t="inlineStr">
        <is>
          <t xml:space="preserve"> </t>
        </is>
      </c>
      <c r="E145" s="4" t="inlineStr">
        <is>
          <t xml:space="preserve"> </t>
        </is>
      </c>
      <c r="F145" s="4" t="inlineStr">
        <is>
          <t xml:space="preserve"> </t>
        </is>
      </c>
    </row>
    <row r="146">
      <c r="A146" s="3" t="inlineStr">
        <is>
          <t>Policyholder Account Balance [Line Items]</t>
        </is>
      </c>
      <c r="B146" s="4" t="inlineStr">
        <is>
          <t xml:space="preserve"> </t>
        </is>
      </c>
      <c r="C146" s="4" t="inlineStr">
        <is>
          <t xml:space="preserve"> </t>
        </is>
      </c>
      <c r="E146" s="4" t="inlineStr">
        <is>
          <t xml:space="preserve"> </t>
        </is>
      </c>
      <c r="F146" s="4" t="inlineStr">
        <is>
          <t xml:space="preserve"> </t>
        </is>
      </c>
    </row>
    <row r="147">
      <c r="A147" s="4" t="inlineStr">
        <is>
          <t>Range of Guaranteed Minimum Crediting Rates</t>
        </is>
      </c>
      <c r="B147" s="7" t="n">
        <v>0.02</v>
      </c>
      <c r="C147" s="7" t="n">
        <v>0.02</v>
      </c>
      <c r="E147" s="7" t="n">
        <v>0.02</v>
      </c>
      <c r="F147" s="4" t="inlineStr">
        <is>
          <t xml:space="preserve"> </t>
        </is>
      </c>
    </row>
    <row r="148">
      <c r="A148" s="4" t="inlineStr">
        <is>
          <t>2.00% - 2.99% | Fixed Annuities | At guaranteed minimum</t>
        </is>
      </c>
      <c r="B148" s="4" t="inlineStr">
        <is>
          <t xml:space="preserve"> </t>
        </is>
      </c>
      <c r="C148" s="4" t="inlineStr">
        <is>
          <t xml:space="preserve"> </t>
        </is>
      </c>
      <c r="E148" s="4" t="inlineStr">
        <is>
          <t xml:space="preserve"> </t>
        </is>
      </c>
      <c r="F148" s="4" t="inlineStr">
        <is>
          <t xml:space="preserve"> </t>
        </is>
      </c>
    </row>
    <row r="149">
      <c r="A149" s="3" t="inlineStr">
        <is>
          <t>Policyholder Account Balance [Line Items]</t>
        </is>
      </c>
      <c r="B149" s="4" t="inlineStr">
        <is>
          <t xml:space="preserve"> </t>
        </is>
      </c>
      <c r="C149" s="4" t="inlineStr">
        <is>
          <t xml:space="preserve"> </t>
        </is>
      </c>
      <c r="E149" s="4" t="inlineStr">
        <is>
          <t xml:space="preserve"> </t>
        </is>
      </c>
      <c r="F149" s="4" t="inlineStr">
        <is>
          <t xml:space="preserve"> </t>
        </is>
      </c>
    </row>
    <row r="150">
      <c r="A150" s="4" t="inlineStr">
        <is>
          <t>Policyholders’ account balances</t>
        </is>
      </c>
      <c r="B150" s="6" t="n">
        <v>302520</v>
      </c>
      <c r="C150" s="6" t="n">
        <v>301132</v>
      </c>
      <c r="E150" s="6" t="n">
        <v>208420</v>
      </c>
      <c r="F150" s="4" t="inlineStr">
        <is>
          <t xml:space="preserve"> </t>
        </is>
      </c>
    </row>
    <row r="151">
      <c r="A151" s="4" t="inlineStr">
        <is>
          <t>2.00% - 2.99% | Fixed Annuities | 1 - 50 bps above guaranteed minimum</t>
        </is>
      </c>
      <c r="B151" s="4" t="inlineStr">
        <is>
          <t xml:space="preserve"> </t>
        </is>
      </c>
      <c r="C151" s="4" t="inlineStr">
        <is>
          <t xml:space="preserve"> </t>
        </is>
      </c>
      <c r="E151" s="4" t="inlineStr">
        <is>
          <t xml:space="preserve"> </t>
        </is>
      </c>
      <c r="F151" s="4" t="inlineStr">
        <is>
          <t xml:space="preserve"> </t>
        </is>
      </c>
    </row>
    <row r="152">
      <c r="A152" s="3" t="inlineStr">
        <is>
          <t>Policyholder Account Balance [Line Items]</t>
        </is>
      </c>
      <c r="B152" s="4" t="inlineStr">
        <is>
          <t xml:space="preserve"> </t>
        </is>
      </c>
      <c r="C152" s="4" t="inlineStr">
        <is>
          <t xml:space="preserve"> </t>
        </is>
      </c>
      <c r="E152" s="4" t="inlineStr">
        <is>
          <t xml:space="preserve"> </t>
        </is>
      </c>
      <c r="F152" s="4" t="inlineStr">
        <is>
          <t xml:space="preserve"> </t>
        </is>
      </c>
    </row>
    <row r="153">
      <c r="A153" s="4" t="inlineStr">
        <is>
          <t>Policyholders’ account balances</t>
        </is>
      </c>
      <c r="B153" s="5" t="n">
        <v>459748</v>
      </c>
      <c r="C153" s="5" t="n">
        <v>469276</v>
      </c>
      <c r="E153" s="5" t="n">
        <v>0</v>
      </c>
      <c r="F153" s="4" t="inlineStr">
        <is>
          <t xml:space="preserve"> </t>
        </is>
      </c>
    </row>
    <row r="154">
      <c r="A154" s="4" t="inlineStr">
        <is>
          <t>2.00% - 2.99% | Fixed Annuities | 51 - 150 bps above guaranteed minimum</t>
        </is>
      </c>
      <c r="B154" s="4" t="inlineStr">
        <is>
          <t xml:space="preserve"> </t>
        </is>
      </c>
      <c r="C154" s="4" t="inlineStr">
        <is>
          <t xml:space="preserve"> </t>
        </is>
      </c>
      <c r="E154" s="4" t="inlineStr">
        <is>
          <t xml:space="preserve"> </t>
        </is>
      </c>
      <c r="F154" s="4" t="inlineStr">
        <is>
          <t xml:space="preserve"> </t>
        </is>
      </c>
    </row>
    <row r="155">
      <c r="A155" s="3" t="inlineStr">
        <is>
          <t>Policyholder Account Balance [Line Items]</t>
        </is>
      </c>
      <c r="B155" s="4" t="inlineStr">
        <is>
          <t xml:space="preserve"> </t>
        </is>
      </c>
      <c r="C155" s="4" t="inlineStr">
        <is>
          <t xml:space="preserve"> </t>
        </is>
      </c>
      <c r="E155" s="4" t="inlineStr">
        <is>
          <t xml:space="preserve"> </t>
        </is>
      </c>
      <c r="F155" s="4" t="inlineStr">
        <is>
          <t xml:space="preserve"> </t>
        </is>
      </c>
    </row>
    <row r="156">
      <c r="A156" s="4" t="inlineStr">
        <is>
          <t>Policyholders’ account balances</t>
        </is>
      </c>
      <c r="B156" s="5" t="n">
        <v>557349</v>
      </c>
      <c r="C156" s="5" t="n">
        <v>562347</v>
      </c>
      <c r="E156" s="5" t="n">
        <v>0</v>
      </c>
      <c r="F156" s="4" t="inlineStr">
        <is>
          <t xml:space="preserve"> </t>
        </is>
      </c>
    </row>
    <row r="157">
      <c r="A157" s="4" t="inlineStr">
        <is>
          <t>2.00% - 2.99% | Fixed Annuities | Greater than 150bps above guaranteed minimum</t>
        </is>
      </c>
      <c r="B157" s="4" t="inlineStr">
        <is>
          <t xml:space="preserve"> </t>
        </is>
      </c>
      <c r="C157" s="4" t="inlineStr">
        <is>
          <t xml:space="preserve"> </t>
        </is>
      </c>
      <c r="E157" s="4" t="inlineStr">
        <is>
          <t xml:space="preserve"> </t>
        </is>
      </c>
      <c r="F157" s="4" t="inlineStr">
        <is>
          <t xml:space="preserve"> </t>
        </is>
      </c>
    </row>
    <row r="158">
      <c r="A158" s="3" t="inlineStr">
        <is>
          <t>Policyholder Account Balance [Line Items]</t>
        </is>
      </c>
      <c r="B158" s="4" t="inlineStr">
        <is>
          <t xml:space="preserve"> </t>
        </is>
      </c>
      <c r="C158" s="4" t="inlineStr">
        <is>
          <t xml:space="preserve"> </t>
        </is>
      </c>
      <c r="E158" s="4" t="inlineStr">
        <is>
          <t xml:space="preserve"> </t>
        </is>
      </c>
      <c r="F158" s="4" t="inlineStr">
        <is>
          <t xml:space="preserve"> </t>
        </is>
      </c>
    </row>
    <row r="159">
      <c r="A159" s="4" t="inlineStr">
        <is>
          <t>Policyholders’ account balances</t>
        </is>
      </c>
      <c r="B159" s="5" t="n">
        <v>15794</v>
      </c>
      <c r="C159" s="5" t="n">
        <v>16881</v>
      </c>
      <c r="E159" s="5" t="n">
        <v>0</v>
      </c>
      <c r="F159" s="4" t="inlineStr">
        <is>
          <t xml:space="preserve"> </t>
        </is>
      </c>
    </row>
    <row r="160">
      <c r="A160" s="4" t="inlineStr">
        <is>
          <t>2.00% - 2.99% | Variable Annuties</t>
        </is>
      </c>
      <c r="B160" s="4" t="inlineStr">
        <is>
          <t xml:space="preserve"> </t>
        </is>
      </c>
      <c r="C160" s="4" t="inlineStr">
        <is>
          <t xml:space="preserve"> </t>
        </is>
      </c>
      <c r="E160" s="4" t="inlineStr">
        <is>
          <t xml:space="preserve"> </t>
        </is>
      </c>
      <c r="F160" s="4" t="inlineStr">
        <is>
          <t xml:space="preserve"> </t>
        </is>
      </c>
    </row>
    <row r="161">
      <c r="A161" s="3" t="inlineStr">
        <is>
          <t>Policyholder Account Balance [Line Items]</t>
        </is>
      </c>
      <c r="B161" s="4" t="inlineStr">
        <is>
          <t xml:space="preserve"> </t>
        </is>
      </c>
      <c r="C161" s="4" t="inlineStr">
        <is>
          <t xml:space="preserve"> </t>
        </is>
      </c>
      <c r="E161" s="4" t="inlineStr">
        <is>
          <t xml:space="preserve"> </t>
        </is>
      </c>
      <c r="F161" s="4" t="inlineStr">
        <is>
          <t xml:space="preserve"> </t>
        </is>
      </c>
    </row>
    <row r="162">
      <c r="A162" s="4" t="inlineStr">
        <is>
          <t>Policyholders’ account balances</t>
        </is>
      </c>
      <c r="B162" s="6" t="n">
        <v>25030</v>
      </c>
      <c r="C162" s="6" t="n">
        <v>31529</v>
      </c>
      <c r="E162" s="6" t="n">
        <v>27751</v>
      </c>
      <c r="F162" s="4" t="inlineStr">
        <is>
          <t xml:space="preserve"> </t>
        </is>
      </c>
    </row>
    <row r="163">
      <c r="A163" s="4" t="inlineStr">
        <is>
          <t>2.00% - 2.99% | Variable Annuties | Maximum</t>
        </is>
      </c>
      <c r="B163" s="4" t="inlineStr">
        <is>
          <t xml:space="preserve"> </t>
        </is>
      </c>
      <c r="C163" s="4" t="inlineStr">
        <is>
          <t xml:space="preserve"> </t>
        </is>
      </c>
      <c r="E163" s="4" t="inlineStr">
        <is>
          <t xml:space="preserve"> </t>
        </is>
      </c>
      <c r="F163" s="4" t="inlineStr">
        <is>
          <t xml:space="preserve"> </t>
        </is>
      </c>
    </row>
    <row r="164">
      <c r="A164" s="3" t="inlineStr">
        <is>
          <t>Policyholder Account Balance [Line Items]</t>
        </is>
      </c>
      <c r="B164" s="4" t="inlineStr">
        <is>
          <t xml:space="preserve"> </t>
        </is>
      </c>
      <c r="C164" s="4" t="inlineStr">
        <is>
          <t xml:space="preserve"> </t>
        </is>
      </c>
      <c r="E164" s="4" t="inlineStr">
        <is>
          <t xml:space="preserve"> </t>
        </is>
      </c>
      <c r="F164" s="4" t="inlineStr">
        <is>
          <t xml:space="preserve"> </t>
        </is>
      </c>
    </row>
    <row r="165">
      <c r="A165" s="4" t="inlineStr">
        <is>
          <t>Range of Guaranteed Minimum Crediting Rates</t>
        </is>
      </c>
      <c r="B165" s="8" t="n">
        <v>0.0299</v>
      </c>
      <c r="C165" s="8" t="n">
        <v>0.0299</v>
      </c>
      <c r="E165" s="8" t="n">
        <v>0.0299</v>
      </c>
      <c r="F165" s="4" t="inlineStr">
        <is>
          <t xml:space="preserve"> </t>
        </is>
      </c>
    </row>
    <row r="166">
      <c r="A166" s="4" t="inlineStr">
        <is>
          <t xml:space="preserve">2.00% - 2.99% | Variable Annuties | Minimum  </t>
        </is>
      </c>
      <c r="B166" s="4" t="inlineStr">
        <is>
          <t xml:space="preserve"> </t>
        </is>
      </c>
      <c r="C166" s="4" t="inlineStr">
        <is>
          <t xml:space="preserve"> </t>
        </is>
      </c>
      <c r="E166" s="4" t="inlineStr">
        <is>
          <t xml:space="preserve"> </t>
        </is>
      </c>
      <c r="F166" s="4" t="inlineStr">
        <is>
          <t xml:space="preserve"> </t>
        </is>
      </c>
    </row>
    <row r="167">
      <c r="A167" s="3" t="inlineStr">
        <is>
          <t>Policyholder Account Balance [Line Items]</t>
        </is>
      </c>
      <c r="B167" s="4" t="inlineStr">
        <is>
          <t xml:space="preserve"> </t>
        </is>
      </c>
      <c r="C167" s="4" t="inlineStr">
        <is>
          <t xml:space="preserve"> </t>
        </is>
      </c>
      <c r="E167" s="4" t="inlineStr">
        <is>
          <t xml:space="preserve"> </t>
        </is>
      </c>
      <c r="F167" s="4" t="inlineStr">
        <is>
          <t xml:space="preserve"> </t>
        </is>
      </c>
    </row>
    <row r="168">
      <c r="A168" s="4" t="inlineStr">
        <is>
          <t>Range of Guaranteed Minimum Crediting Rates</t>
        </is>
      </c>
      <c r="B168" s="7" t="n">
        <v>0.02</v>
      </c>
      <c r="C168" s="7" t="n">
        <v>0.02</v>
      </c>
      <c r="E168" s="7" t="n">
        <v>0.02</v>
      </c>
      <c r="F168" s="4" t="inlineStr">
        <is>
          <t xml:space="preserve"> </t>
        </is>
      </c>
    </row>
    <row r="169">
      <c r="A169" s="4" t="inlineStr">
        <is>
          <t>2.00% - 2.99% | Variable Annuties | At guaranteed minimum</t>
        </is>
      </c>
      <c r="B169" s="4" t="inlineStr">
        <is>
          <t xml:space="preserve"> </t>
        </is>
      </c>
      <c r="C169" s="4" t="inlineStr">
        <is>
          <t xml:space="preserve"> </t>
        </is>
      </c>
      <c r="E169" s="4" t="inlineStr">
        <is>
          <t xml:space="preserve"> </t>
        </is>
      </c>
      <c r="F169" s="4" t="inlineStr">
        <is>
          <t xml:space="preserve"> </t>
        </is>
      </c>
    </row>
    <row r="170">
      <c r="A170" s="3" t="inlineStr">
        <is>
          <t>Policyholder Account Balance [Line Items]</t>
        </is>
      </c>
      <c r="B170" s="4" t="inlineStr">
        <is>
          <t xml:space="preserve"> </t>
        </is>
      </c>
      <c r="C170" s="4" t="inlineStr">
        <is>
          <t xml:space="preserve"> </t>
        </is>
      </c>
      <c r="E170" s="4" t="inlineStr">
        <is>
          <t xml:space="preserve"> </t>
        </is>
      </c>
      <c r="F170" s="4" t="inlineStr">
        <is>
          <t xml:space="preserve"> </t>
        </is>
      </c>
    </row>
    <row r="171">
      <c r="A171" s="4" t="inlineStr">
        <is>
          <t>Policyholders’ account balances</t>
        </is>
      </c>
      <c r="B171" s="6" t="n">
        <v>17039</v>
      </c>
      <c r="C171" s="6" t="n">
        <v>23323</v>
      </c>
      <c r="E171" s="6" t="n">
        <v>26778</v>
      </c>
      <c r="F171" s="4" t="inlineStr">
        <is>
          <t xml:space="preserve"> </t>
        </is>
      </c>
    </row>
    <row r="172">
      <c r="A172" s="4" t="inlineStr">
        <is>
          <t>2.00% - 2.99% | Variable Annuties | 1 - 50 bps above guaranteed minimum</t>
        </is>
      </c>
      <c r="B172" s="4" t="inlineStr">
        <is>
          <t xml:space="preserve"> </t>
        </is>
      </c>
      <c r="C172" s="4" t="inlineStr">
        <is>
          <t xml:space="preserve"> </t>
        </is>
      </c>
      <c r="E172" s="4" t="inlineStr">
        <is>
          <t xml:space="preserve"> </t>
        </is>
      </c>
      <c r="F172" s="4" t="inlineStr">
        <is>
          <t xml:space="preserve"> </t>
        </is>
      </c>
    </row>
    <row r="173">
      <c r="A173" s="3" t="inlineStr">
        <is>
          <t>Policyholder Account Balance [Line Items]</t>
        </is>
      </c>
      <c r="B173" s="4" t="inlineStr">
        <is>
          <t xml:space="preserve"> </t>
        </is>
      </c>
      <c r="C173" s="4" t="inlineStr">
        <is>
          <t xml:space="preserve"> </t>
        </is>
      </c>
      <c r="E173" s="4" t="inlineStr">
        <is>
          <t xml:space="preserve"> </t>
        </is>
      </c>
      <c r="F173" s="4" t="inlineStr">
        <is>
          <t xml:space="preserve"> </t>
        </is>
      </c>
    </row>
    <row r="174">
      <c r="A174" s="4" t="inlineStr">
        <is>
          <t>Policyholders’ account balances</t>
        </is>
      </c>
      <c r="B174" s="5" t="n">
        <v>3829</v>
      </c>
      <c r="C174" s="5" t="n">
        <v>4071</v>
      </c>
      <c r="E174" s="5" t="n">
        <v>973</v>
      </c>
      <c r="F174" s="4" t="inlineStr">
        <is>
          <t xml:space="preserve"> </t>
        </is>
      </c>
    </row>
    <row r="175">
      <c r="A175" s="4" t="inlineStr">
        <is>
          <t>2.00% - 2.99% | Variable Annuties | 51 - 150 bps above guaranteed minimum</t>
        </is>
      </c>
      <c r="B175" s="4" t="inlineStr">
        <is>
          <t xml:space="preserve"> </t>
        </is>
      </c>
      <c r="C175" s="4" t="inlineStr">
        <is>
          <t xml:space="preserve"> </t>
        </is>
      </c>
      <c r="E175" s="4" t="inlineStr">
        <is>
          <t xml:space="preserve"> </t>
        </is>
      </c>
      <c r="F175" s="4" t="inlineStr">
        <is>
          <t xml:space="preserve"> </t>
        </is>
      </c>
    </row>
    <row r="176">
      <c r="A176" s="3" t="inlineStr">
        <is>
          <t>Policyholder Account Balance [Line Items]</t>
        </is>
      </c>
      <c r="B176" s="4" t="inlineStr">
        <is>
          <t xml:space="preserve"> </t>
        </is>
      </c>
      <c r="C176" s="4" t="inlineStr">
        <is>
          <t xml:space="preserve"> </t>
        </is>
      </c>
      <c r="E176" s="4" t="inlineStr">
        <is>
          <t xml:space="preserve"> </t>
        </is>
      </c>
      <c r="F176" s="4" t="inlineStr">
        <is>
          <t xml:space="preserve"> </t>
        </is>
      </c>
    </row>
    <row r="177">
      <c r="A177" s="4" t="inlineStr">
        <is>
          <t>Policyholders’ account balances</t>
        </is>
      </c>
      <c r="B177" s="5" t="n">
        <v>4162</v>
      </c>
      <c r="C177" s="5" t="n">
        <v>4135</v>
      </c>
      <c r="E177" s="5" t="n">
        <v>0</v>
      </c>
      <c r="F177" s="4" t="inlineStr">
        <is>
          <t xml:space="preserve"> </t>
        </is>
      </c>
    </row>
    <row r="178">
      <c r="A178" s="4" t="inlineStr">
        <is>
          <t>2.00% - 2.99% | Variable Annuties | Greater than 150bps above guaranteed minimum</t>
        </is>
      </c>
      <c r="B178" s="4" t="inlineStr">
        <is>
          <t xml:space="preserve"> </t>
        </is>
      </c>
      <c r="C178" s="4" t="inlineStr">
        <is>
          <t xml:space="preserve"> </t>
        </is>
      </c>
      <c r="E178" s="4" t="inlineStr">
        <is>
          <t xml:space="preserve"> </t>
        </is>
      </c>
      <c r="F178" s="4" t="inlineStr">
        <is>
          <t xml:space="preserve"> </t>
        </is>
      </c>
    </row>
    <row r="179">
      <c r="A179" s="3" t="inlineStr">
        <is>
          <t>Policyholder Account Balance [Line Items]</t>
        </is>
      </c>
      <c r="B179" s="4" t="inlineStr">
        <is>
          <t xml:space="preserve"> </t>
        </is>
      </c>
      <c r="C179" s="4" t="inlineStr">
        <is>
          <t xml:space="preserve"> </t>
        </is>
      </c>
      <c r="E179" s="4" t="inlineStr">
        <is>
          <t xml:space="preserve"> </t>
        </is>
      </c>
      <c r="F179" s="4" t="inlineStr">
        <is>
          <t xml:space="preserve"> </t>
        </is>
      </c>
    </row>
    <row r="180">
      <c r="A180" s="4" t="inlineStr">
        <is>
          <t>Policyholders’ account balances</t>
        </is>
      </c>
      <c r="B180" s="5" t="n">
        <v>0</v>
      </c>
      <c r="C180" s="5" t="n">
        <v>0</v>
      </c>
      <c r="E180" s="5" t="n">
        <v>0</v>
      </c>
      <c r="F180" s="4" t="inlineStr">
        <is>
          <t xml:space="preserve"> </t>
        </is>
      </c>
    </row>
    <row r="181">
      <c r="A181" s="4" t="inlineStr">
        <is>
          <t>2.00% - 2.99% | Variable / Universal Life</t>
        </is>
      </c>
      <c r="B181" s="4" t="inlineStr">
        <is>
          <t xml:space="preserve"> </t>
        </is>
      </c>
      <c r="C181" s="4" t="inlineStr">
        <is>
          <t xml:space="preserve"> </t>
        </is>
      </c>
      <c r="E181" s="4" t="inlineStr">
        <is>
          <t xml:space="preserve"> </t>
        </is>
      </c>
      <c r="F181" s="4" t="inlineStr">
        <is>
          <t xml:space="preserve"> </t>
        </is>
      </c>
    </row>
    <row r="182">
      <c r="A182" s="3" t="inlineStr">
        <is>
          <t>Policyholder Account Balance [Line Items]</t>
        </is>
      </c>
      <c r="B182" s="4" t="inlineStr">
        <is>
          <t xml:space="preserve"> </t>
        </is>
      </c>
      <c r="C182" s="4" t="inlineStr">
        <is>
          <t xml:space="preserve"> </t>
        </is>
      </c>
      <c r="E182" s="4" t="inlineStr">
        <is>
          <t xml:space="preserve"> </t>
        </is>
      </c>
      <c r="F182" s="4" t="inlineStr">
        <is>
          <t xml:space="preserve"> </t>
        </is>
      </c>
    </row>
    <row r="183">
      <c r="A183" s="4" t="inlineStr">
        <is>
          <t>Policyholders’ account balances</t>
        </is>
      </c>
      <c r="B183" s="6" t="n">
        <v>4652202</v>
      </c>
      <c r="C183" s="6" t="n">
        <v>4523671</v>
      </c>
      <c r="E183" s="6" t="n">
        <v>4391725</v>
      </c>
      <c r="F183" s="4" t="inlineStr">
        <is>
          <t xml:space="preserve"> </t>
        </is>
      </c>
    </row>
    <row r="184">
      <c r="A184" s="4" t="inlineStr">
        <is>
          <t>2.00% - 2.99% | Variable / Universal Life | Maximum</t>
        </is>
      </c>
      <c r="B184" s="4" t="inlineStr">
        <is>
          <t xml:space="preserve"> </t>
        </is>
      </c>
      <c r="C184" s="4" t="inlineStr">
        <is>
          <t xml:space="preserve"> </t>
        </is>
      </c>
      <c r="E184" s="4" t="inlineStr">
        <is>
          <t xml:space="preserve"> </t>
        </is>
      </c>
      <c r="F184" s="4" t="inlineStr">
        <is>
          <t xml:space="preserve"> </t>
        </is>
      </c>
    </row>
    <row r="185">
      <c r="A185" s="3" t="inlineStr">
        <is>
          <t>Policyholder Account Balance [Line Items]</t>
        </is>
      </c>
      <c r="B185" s="4" t="inlineStr">
        <is>
          <t xml:space="preserve"> </t>
        </is>
      </c>
      <c r="C185" s="4" t="inlineStr">
        <is>
          <t xml:space="preserve"> </t>
        </is>
      </c>
      <c r="E185" s="4" t="inlineStr">
        <is>
          <t xml:space="preserve"> </t>
        </is>
      </c>
      <c r="F185" s="4" t="inlineStr">
        <is>
          <t xml:space="preserve"> </t>
        </is>
      </c>
    </row>
    <row r="186">
      <c r="A186" s="4" t="inlineStr">
        <is>
          <t>Range of Guaranteed Minimum Crediting Rates</t>
        </is>
      </c>
      <c r="B186" s="8" t="n">
        <v>0.0299</v>
      </c>
      <c r="C186" s="8" t="n">
        <v>0.0299</v>
      </c>
      <c r="E186" s="8" t="n">
        <v>0.0299</v>
      </c>
      <c r="F186" s="4" t="inlineStr">
        <is>
          <t xml:space="preserve"> </t>
        </is>
      </c>
    </row>
    <row r="187">
      <c r="A187" s="4" t="inlineStr">
        <is>
          <t xml:space="preserve">2.00% - 2.99% | Variable / Universal Life | Minimum  </t>
        </is>
      </c>
      <c r="B187" s="4" t="inlineStr">
        <is>
          <t xml:space="preserve"> </t>
        </is>
      </c>
      <c r="C187" s="4" t="inlineStr">
        <is>
          <t xml:space="preserve"> </t>
        </is>
      </c>
      <c r="E187" s="4" t="inlineStr">
        <is>
          <t xml:space="preserve"> </t>
        </is>
      </c>
      <c r="F187" s="4" t="inlineStr">
        <is>
          <t xml:space="preserve"> </t>
        </is>
      </c>
    </row>
    <row r="188">
      <c r="A188" s="3" t="inlineStr">
        <is>
          <t>Policyholder Account Balance [Line Items]</t>
        </is>
      </c>
      <c r="B188" s="4" t="inlineStr">
        <is>
          <t xml:space="preserve"> </t>
        </is>
      </c>
      <c r="C188" s="4" t="inlineStr">
        <is>
          <t xml:space="preserve"> </t>
        </is>
      </c>
      <c r="E188" s="4" t="inlineStr">
        <is>
          <t xml:space="preserve"> </t>
        </is>
      </c>
      <c r="F188" s="4" t="inlineStr">
        <is>
          <t xml:space="preserve"> </t>
        </is>
      </c>
    </row>
    <row r="189">
      <c r="A189" s="4" t="inlineStr">
        <is>
          <t>Range of Guaranteed Minimum Crediting Rates</t>
        </is>
      </c>
      <c r="B189" s="7" t="n">
        <v>0.02</v>
      </c>
      <c r="C189" s="7" t="n">
        <v>0.02</v>
      </c>
      <c r="E189" s="7" t="n">
        <v>0.02</v>
      </c>
      <c r="F189" s="4" t="inlineStr">
        <is>
          <t xml:space="preserve"> </t>
        </is>
      </c>
    </row>
    <row r="190">
      <c r="A190" s="4" t="inlineStr">
        <is>
          <t>2.00% - 2.99% | Variable / Universal Life | At guaranteed minimum</t>
        </is>
      </c>
      <c r="B190" s="4" t="inlineStr">
        <is>
          <t xml:space="preserve"> </t>
        </is>
      </c>
      <c r="C190" s="4" t="inlineStr">
        <is>
          <t xml:space="preserve"> </t>
        </is>
      </c>
      <c r="E190" s="4" t="inlineStr">
        <is>
          <t xml:space="preserve"> </t>
        </is>
      </c>
      <c r="F190" s="4" t="inlineStr">
        <is>
          <t xml:space="preserve"> </t>
        </is>
      </c>
    </row>
    <row r="191">
      <c r="A191" s="3" t="inlineStr">
        <is>
          <t>Policyholder Account Balance [Line Items]</t>
        </is>
      </c>
      <c r="B191" s="4" t="inlineStr">
        <is>
          <t xml:space="preserve"> </t>
        </is>
      </c>
      <c r="C191" s="4" t="inlineStr">
        <is>
          <t xml:space="preserve"> </t>
        </is>
      </c>
      <c r="E191" s="4" t="inlineStr">
        <is>
          <t xml:space="preserve"> </t>
        </is>
      </c>
      <c r="F191" s="4" t="inlineStr">
        <is>
          <t xml:space="preserve"> </t>
        </is>
      </c>
    </row>
    <row r="192">
      <c r="A192" s="4" t="inlineStr">
        <is>
          <t>Policyholders’ account balances</t>
        </is>
      </c>
      <c r="B192" s="6" t="n">
        <v>30500</v>
      </c>
      <c r="C192" s="6" t="n">
        <v>28061</v>
      </c>
      <c r="E192" s="6" t="n">
        <v>32651</v>
      </c>
      <c r="F192" s="4" t="inlineStr">
        <is>
          <t xml:space="preserve"> </t>
        </is>
      </c>
    </row>
    <row r="193">
      <c r="A193" s="4" t="inlineStr">
        <is>
          <t>2.00% - 2.99% | Variable / Universal Life | 1 - 50 bps above guaranteed minimum</t>
        </is>
      </c>
      <c r="B193" s="4" t="inlineStr">
        <is>
          <t xml:space="preserve"> </t>
        </is>
      </c>
      <c r="C193" s="4" t="inlineStr">
        <is>
          <t xml:space="preserve"> </t>
        </is>
      </c>
      <c r="E193" s="4" t="inlineStr">
        <is>
          <t xml:space="preserve"> </t>
        </is>
      </c>
      <c r="F193" s="4" t="inlineStr">
        <is>
          <t xml:space="preserve"> </t>
        </is>
      </c>
    </row>
    <row r="194">
      <c r="A194" s="3" t="inlineStr">
        <is>
          <t>Policyholder Account Balance [Line Items]</t>
        </is>
      </c>
      <c r="B194" s="4" t="inlineStr">
        <is>
          <t xml:space="preserve"> </t>
        </is>
      </c>
      <c r="C194" s="4" t="inlineStr">
        <is>
          <t xml:space="preserve"> </t>
        </is>
      </c>
      <c r="E194" s="4" t="inlineStr">
        <is>
          <t xml:space="preserve"> </t>
        </is>
      </c>
      <c r="F194" s="4" t="inlineStr">
        <is>
          <t xml:space="preserve"> </t>
        </is>
      </c>
    </row>
    <row r="195">
      <c r="A195" s="4" t="inlineStr">
        <is>
          <t>Policyholders’ account balances</t>
        </is>
      </c>
      <c r="B195" s="5" t="n">
        <v>1535762</v>
      </c>
      <c r="C195" s="5" t="n">
        <v>1445439</v>
      </c>
      <c r="E195" s="5" t="n">
        <v>121200</v>
      </c>
      <c r="F195" s="4" t="inlineStr">
        <is>
          <t xml:space="preserve"> </t>
        </is>
      </c>
    </row>
    <row r="196">
      <c r="A196" s="4" t="inlineStr">
        <is>
          <t>2.00% - 2.99% | Variable / Universal Life | 51 - 150 bps above guaranteed minimum</t>
        </is>
      </c>
      <c r="B196" s="4" t="inlineStr">
        <is>
          <t xml:space="preserve"> </t>
        </is>
      </c>
      <c r="C196" s="4" t="inlineStr">
        <is>
          <t xml:space="preserve"> </t>
        </is>
      </c>
      <c r="E196" s="4" t="inlineStr">
        <is>
          <t xml:space="preserve"> </t>
        </is>
      </c>
      <c r="F196" s="4" t="inlineStr">
        <is>
          <t xml:space="preserve"> </t>
        </is>
      </c>
    </row>
    <row r="197">
      <c r="A197" s="3" t="inlineStr">
        <is>
          <t>Policyholder Account Balance [Line Items]</t>
        </is>
      </c>
      <c r="B197" s="4" t="inlineStr">
        <is>
          <t xml:space="preserve"> </t>
        </is>
      </c>
      <c r="C197" s="4" t="inlineStr">
        <is>
          <t xml:space="preserve"> </t>
        </is>
      </c>
      <c r="E197" s="4" t="inlineStr">
        <is>
          <t xml:space="preserve"> </t>
        </is>
      </c>
      <c r="F197" s="4" t="inlineStr">
        <is>
          <t xml:space="preserve"> </t>
        </is>
      </c>
    </row>
    <row r="198">
      <c r="A198" s="4" t="inlineStr">
        <is>
          <t>Policyholders’ account balances</t>
        </is>
      </c>
      <c r="B198" s="5" t="n">
        <v>2695823</v>
      </c>
      <c r="C198" s="5" t="n">
        <v>2789520</v>
      </c>
      <c r="E198" s="5" t="n">
        <v>2413571</v>
      </c>
      <c r="F198" s="4" t="inlineStr">
        <is>
          <t xml:space="preserve"> </t>
        </is>
      </c>
    </row>
    <row r="199">
      <c r="A199" s="4" t="inlineStr">
        <is>
          <t>2.00% - 2.99% | Variable / Universal Life | Greater than 150bps above guaranteed minimum</t>
        </is>
      </c>
      <c r="B199" s="4" t="inlineStr">
        <is>
          <t xml:space="preserve"> </t>
        </is>
      </c>
      <c r="C199" s="4" t="inlineStr">
        <is>
          <t xml:space="preserve"> </t>
        </is>
      </c>
      <c r="E199" s="4" t="inlineStr">
        <is>
          <t xml:space="preserve"> </t>
        </is>
      </c>
      <c r="F199" s="4" t="inlineStr">
        <is>
          <t xml:space="preserve"> </t>
        </is>
      </c>
    </row>
    <row r="200">
      <c r="A200" s="3" t="inlineStr">
        <is>
          <t>Policyholder Account Balance [Line Items]</t>
        </is>
      </c>
      <c r="B200" s="4" t="inlineStr">
        <is>
          <t xml:space="preserve"> </t>
        </is>
      </c>
      <c r="C200" s="4" t="inlineStr">
        <is>
          <t xml:space="preserve"> </t>
        </is>
      </c>
      <c r="E200" s="4" t="inlineStr">
        <is>
          <t xml:space="preserve"> </t>
        </is>
      </c>
      <c r="F200" s="4" t="inlineStr">
        <is>
          <t xml:space="preserve"> </t>
        </is>
      </c>
    </row>
    <row r="201">
      <c r="A201" s="4" t="inlineStr">
        <is>
          <t>Policyholders’ account balances</t>
        </is>
      </c>
      <c r="B201" s="5" t="n">
        <v>390117</v>
      </c>
      <c r="C201" s="5" t="n">
        <v>260651</v>
      </c>
      <c r="E201" s="5" t="n">
        <v>1824303</v>
      </c>
      <c r="F201" s="4" t="inlineStr">
        <is>
          <t xml:space="preserve"> </t>
        </is>
      </c>
    </row>
    <row r="202">
      <c r="A202" s="4" t="inlineStr">
        <is>
          <t>3.00% - 4.00% | Fixed Annuities</t>
        </is>
      </c>
      <c r="B202" s="4" t="inlineStr">
        <is>
          <t xml:space="preserve"> </t>
        </is>
      </c>
      <c r="C202" s="4" t="inlineStr">
        <is>
          <t xml:space="preserve"> </t>
        </is>
      </c>
      <c r="E202" s="4" t="inlineStr">
        <is>
          <t xml:space="preserve"> </t>
        </is>
      </c>
      <c r="F202" s="4" t="inlineStr">
        <is>
          <t xml:space="preserve"> </t>
        </is>
      </c>
    </row>
    <row r="203">
      <c r="A203" s="3" t="inlineStr">
        <is>
          <t>Policyholder Account Balance [Line Items]</t>
        </is>
      </c>
      <c r="B203" s="4" t="inlineStr">
        <is>
          <t xml:space="preserve"> </t>
        </is>
      </c>
      <c r="C203" s="4" t="inlineStr">
        <is>
          <t xml:space="preserve"> </t>
        </is>
      </c>
      <c r="E203" s="4" t="inlineStr">
        <is>
          <t xml:space="preserve"> </t>
        </is>
      </c>
      <c r="F203" s="4" t="inlineStr">
        <is>
          <t xml:space="preserve"> </t>
        </is>
      </c>
    </row>
    <row r="204">
      <c r="A204" s="4" t="inlineStr">
        <is>
          <t>Policyholders’ account balances</t>
        </is>
      </c>
      <c r="B204" s="6" t="n">
        <v>1914875</v>
      </c>
      <c r="C204" s="6" t="n">
        <v>29131</v>
      </c>
      <c r="E204" s="6" t="n">
        <v>38195</v>
      </c>
      <c r="F204" s="4" t="inlineStr">
        <is>
          <t xml:space="preserve"> </t>
        </is>
      </c>
    </row>
    <row r="205">
      <c r="A205" s="4" t="inlineStr">
        <is>
          <t>3.00% - 4.00% | Fixed Annuities | Maximum</t>
        </is>
      </c>
      <c r="B205" s="4" t="inlineStr">
        <is>
          <t xml:space="preserve"> </t>
        </is>
      </c>
      <c r="C205" s="4" t="inlineStr">
        <is>
          <t xml:space="preserve"> </t>
        </is>
      </c>
      <c r="E205" s="4" t="inlineStr">
        <is>
          <t xml:space="preserve"> </t>
        </is>
      </c>
      <c r="F205" s="4" t="inlineStr">
        <is>
          <t xml:space="preserve"> </t>
        </is>
      </c>
    </row>
    <row r="206">
      <c r="A206" s="3" t="inlineStr">
        <is>
          <t>Policyholder Account Balance [Line Items]</t>
        </is>
      </c>
      <c r="B206" s="4" t="inlineStr">
        <is>
          <t xml:space="preserve"> </t>
        </is>
      </c>
      <c r="C206" s="4" t="inlineStr">
        <is>
          <t xml:space="preserve"> </t>
        </is>
      </c>
      <c r="E206" s="4" t="inlineStr">
        <is>
          <t xml:space="preserve"> </t>
        </is>
      </c>
      <c r="F206" s="4" t="inlineStr">
        <is>
          <t xml:space="preserve"> </t>
        </is>
      </c>
    </row>
    <row r="207">
      <c r="A207" s="4" t="inlineStr">
        <is>
          <t>Range of Guaranteed Minimum Crediting Rates</t>
        </is>
      </c>
      <c r="B207" s="7" t="n">
        <v>0.04</v>
      </c>
      <c r="C207" s="7" t="n">
        <v>0.04</v>
      </c>
      <c r="E207" s="7" t="n">
        <v>0.04</v>
      </c>
      <c r="F207" s="4" t="inlineStr">
        <is>
          <t xml:space="preserve"> </t>
        </is>
      </c>
    </row>
    <row r="208">
      <c r="A208" s="4" t="inlineStr">
        <is>
          <t xml:space="preserve">3.00% - 4.00% | Fixed Annuities | Minimum  </t>
        </is>
      </c>
      <c r="B208" s="4" t="inlineStr">
        <is>
          <t xml:space="preserve"> </t>
        </is>
      </c>
      <c r="C208" s="4" t="inlineStr">
        <is>
          <t xml:space="preserve"> </t>
        </is>
      </c>
      <c r="E208" s="4" t="inlineStr">
        <is>
          <t xml:space="preserve"> </t>
        </is>
      </c>
      <c r="F208" s="4" t="inlineStr">
        <is>
          <t xml:space="preserve"> </t>
        </is>
      </c>
    </row>
    <row r="209">
      <c r="A209" s="3" t="inlineStr">
        <is>
          <t>Policyholder Account Balance [Line Items]</t>
        </is>
      </c>
      <c r="B209" s="4" t="inlineStr">
        <is>
          <t xml:space="preserve"> </t>
        </is>
      </c>
      <c r="C209" s="4" t="inlineStr">
        <is>
          <t xml:space="preserve"> </t>
        </is>
      </c>
      <c r="E209" s="4" t="inlineStr">
        <is>
          <t xml:space="preserve"> </t>
        </is>
      </c>
      <c r="F209" s="4" t="inlineStr">
        <is>
          <t xml:space="preserve"> </t>
        </is>
      </c>
    </row>
    <row r="210">
      <c r="A210" s="4" t="inlineStr">
        <is>
          <t>Range of Guaranteed Minimum Crediting Rates</t>
        </is>
      </c>
      <c r="B210" s="7" t="n">
        <v>0.03</v>
      </c>
      <c r="C210" s="7" t="n">
        <v>0.03</v>
      </c>
      <c r="E210" s="7" t="n">
        <v>0.03</v>
      </c>
      <c r="F210" s="4" t="inlineStr">
        <is>
          <t xml:space="preserve"> </t>
        </is>
      </c>
    </row>
    <row r="211">
      <c r="A211" s="4" t="inlineStr">
        <is>
          <t>3.00% - 4.00% | Fixed Annuities | At guaranteed minimum</t>
        </is>
      </c>
      <c r="B211" s="4" t="inlineStr">
        <is>
          <t xml:space="preserve"> </t>
        </is>
      </c>
      <c r="C211" s="4" t="inlineStr">
        <is>
          <t xml:space="preserve"> </t>
        </is>
      </c>
      <c r="E211" s="4" t="inlineStr">
        <is>
          <t xml:space="preserve"> </t>
        </is>
      </c>
      <c r="F211" s="4" t="inlineStr">
        <is>
          <t xml:space="preserve"> </t>
        </is>
      </c>
    </row>
    <row r="212">
      <c r="A212" s="3" t="inlineStr">
        <is>
          <t>Policyholder Account Balance [Line Items]</t>
        </is>
      </c>
      <c r="B212" s="4" t="inlineStr">
        <is>
          <t xml:space="preserve"> </t>
        </is>
      </c>
      <c r="C212" s="4" t="inlineStr">
        <is>
          <t xml:space="preserve"> </t>
        </is>
      </c>
      <c r="E212" s="4" t="inlineStr">
        <is>
          <t xml:space="preserve"> </t>
        </is>
      </c>
      <c r="F212" s="4" t="inlineStr">
        <is>
          <t xml:space="preserve"> </t>
        </is>
      </c>
    </row>
    <row r="213">
      <c r="A213" s="4" t="inlineStr">
        <is>
          <t>Policyholders’ account balances</t>
        </is>
      </c>
      <c r="B213" s="6" t="n">
        <v>1894646</v>
      </c>
      <c r="C213" s="6" t="n">
        <v>29131</v>
      </c>
      <c r="E213" s="6" t="n">
        <v>38195</v>
      </c>
      <c r="F213" s="4" t="inlineStr">
        <is>
          <t xml:space="preserve"> </t>
        </is>
      </c>
    </row>
    <row r="214">
      <c r="A214" s="4" t="inlineStr">
        <is>
          <t>3.00% - 4.00% | Fixed Annuities | 1 - 50 bps above guaranteed minimum</t>
        </is>
      </c>
      <c r="B214" s="4" t="inlineStr">
        <is>
          <t xml:space="preserve"> </t>
        </is>
      </c>
      <c r="C214" s="4" t="inlineStr">
        <is>
          <t xml:space="preserve"> </t>
        </is>
      </c>
      <c r="E214" s="4" t="inlineStr">
        <is>
          <t xml:space="preserve"> </t>
        </is>
      </c>
      <c r="F214" s="4" t="inlineStr">
        <is>
          <t xml:space="preserve"> </t>
        </is>
      </c>
    </row>
    <row r="215">
      <c r="A215" s="3" t="inlineStr">
        <is>
          <t>Policyholder Account Balance [Line Items]</t>
        </is>
      </c>
      <c r="B215" s="4" t="inlineStr">
        <is>
          <t xml:space="preserve"> </t>
        </is>
      </c>
      <c r="C215" s="4" t="inlineStr">
        <is>
          <t xml:space="preserve"> </t>
        </is>
      </c>
      <c r="E215" s="4" t="inlineStr">
        <is>
          <t xml:space="preserve"> </t>
        </is>
      </c>
      <c r="F215" s="4" t="inlineStr">
        <is>
          <t xml:space="preserve"> </t>
        </is>
      </c>
    </row>
    <row r="216">
      <c r="A216" s="4" t="inlineStr">
        <is>
          <t>Policyholders’ account balances</t>
        </is>
      </c>
      <c r="B216" s="5" t="n">
        <v>6114</v>
      </c>
      <c r="C216" s="5" t="n">
        <v>0</v>
      </c>
      <c r="E216" s="5" t="n">
        <v>0</v>
      </c>
      <c r="F216" s="4" t="inlineStr">
        <is>
          <t xml:space="preserve"> </t>
        </is>
      </c>
    </row>
    <row r="217">
      <c r="A217" s="4" t="inlineStr">
        <is>
          <t>3.00% - 4.00% | Fixed Annuities | 51 - 150 bps above guaranteed minimum</t>
        </is>
      </c>
      <c r="B217" s="4" t="inlineStr">
        <is>
          <t xml:space="preserve"> </t>
        </is>
      </c>
      <c r="C217" s="4" t="inlineStr">
        <is>
          <t xml:space="preserve"> </t>
        </is>
      </c>
      <c r="E217" s="4" t="inlineStr">
        <is>
          <t xml:space="preserve"> </t>
        </is>
      </c>
      <c r="F217" s="4" t="inlineStr">
        <is>
          <t xml:space="preserve"> </t>
        </is>
      </c>
    </row>
    <row r="218">
      <c r="A218" s="3" t="inlineStr">
        <is>
          <t>Policyholder Account Balance [Line Items]</t>
        </is>
      </c>
      <c r="B218" s="4" t="inlineStr">
        <is>
          <t xml:space="preserve"> </t>
        </is>
      </c>
      <c r="C218" s="4" t="inlineStr">
        <is>
          <t xml:space="preserve"> </t>
        </is>
      </c>
      <c r="E218" s="4" t="inlineStr">
        <is>
          <t xml:space="preserve"> </t>
        </is>
      </c>
      <c r="F218" s="4" t="inlineStr">
        <is>
          <t xml:space="preserve"> </t>
        </is>
      </c>
    </row>
    <row r="219">
      <c r="A219" s="4" t="inlineStr">
        <is>
          <t>Policyholders’ account balances</t>
        </is>
      </c>
      <c r="B219" s="5" t="n">
        <v>10896</v>
      </c>
      <c r="C219" s="5" t="n">
        <v>0</v>
      </c>
      <c r="E219" s="5" t="n">
        <v>0</v>
      </c>
      <c r="F219" s="4" t="inlineStr">
        <is>
          <t xml:space="preserve"> </t>
        </is>
      </c>
    </row>
    <row r="220">
      <c r="A220" s="4" t="inlineStr">
        <is>
          <t>3.00% - 4.00% | Fixed Annuities | Greater than 150bps above guaranteed minimum</t>
        </is>
      </c>
      <c r="B220" s="4" t="inlineStr">
        <is>
          <t xml:space="preserve"> </t>
        </is>
      </c>
      <c r="C220" s="4" t="inlineStr">
        <is>
          <t xml:space="preserve"> </t>
        </is>
      </c>
      <c r="E220" s="4" t="inlineStr">
        <is>
          <t xml:space="preserve"> </t>
        </is>
      </c>
      <c r="F220" s="4" t="inlineStr">
        <is>
          <t xml:space="preserve"> </t>
        </is>
      </c>
    </row>
    <row r="221">
      <c r="A221" s="3" t="inlineStr">
        <is>
          <t>Policyholder Account Balance [Line Items]</t>
        </is>
      </c>
      <c r="B221" s="4" t="inlineStr">
        <is>
          <t xml:space="preserve"> </t>
        </is>
      </c>
      <c r="C221" s="4" t="inlineStr">
        <is>
          <t xml:space="preserve"> </t>
        </is>
      </c>
      <c r="E221" s="4" t="inlineStr">
        <is>
          <t xml:space="preserve"> </t>
        </is>
      </c>
      <c r="F221" s="4" t="inlineStr">
        <is>
          <t xml:space="preserve"> </t>
        </is>
      </c>
    </row>
    <row r="222">
      <c r="A222" s="4" t="inlineStr">
        <is>
          <t>Policyholders’ account balances</t>
        </is>
      </c>
      <c r="B222" s="5" t="n">
        <v>3219</v>
      </c>
      <c r="C222" s="5" t="n">
        <v>0</v>
      </c>
      <c r="E222" s="5" t="n">
        <v>0</v>
      </c>
      <c r="F222" s="4" t="inlineStr">
        <is>
          <t xml:space="preserve"> </t>
        </is>
      </c>
    </row>
    <row r="223">
      <c r="A223" s="4" t="inlineStr">
        <is>
          <t>3.00% - 4.00% | Variable Annuties</t>
        </is>
      </c>
      <c r="B223" s="4" t="inlineStr">
        <is>
          <t xml:space="preserve"> </t>
        </is>
      </c>
      <c r="C223" s="4" t="inlineStr">
        <is>
          <t xml:space="preserve"> </t>
        </is>
      </c>
      <c r="E223" s="4" t="inlineStr">
        <is>
          <t xml:space="preserve"> </t>
        </is>
      </c>
      <c r="F223" s="4" t="inlineStr">
        <is>
          <t xml:space="preserve"> </t>
        </is>
      </c>
    </row>
    <row r="224">
      <c r="A224" s="3" t="inlineStr">
        <is>
          <t>Policyholder Account Balance [Line Items]</t>
        </is>
      </c>
      <c r="B224" s="4" t="inlineStr">
        <is>
          <t xml:space="preserve"> </t>
        </is>
      </c>
      <c r="C224" s="4" t="inlineStr">
        <is>
          <t xml:space="preserve"> </t>
        </is>
      </c>
      <c r="E224" s="4" t="inlineStr">
        <is>
          <t xml:space="preserve"> </t>
        </is>
      </c>
      <c r="F224" s="4" t="inlineStr">
        <is>
          <t xml:space="preserve"> </t>
        </is>
      </c>
    </row>
    <row r="225">
      <c r="A225" s="4" t="inlineStr">
        <is>
          <t>Policyholders’ account balances</t>
        </is>
      </c>
      <c r="B225" s="6" t="n">
        <v>821176</v>
      </c>
      <c r="C225" s="6" t="n">
        <v>913231</v>
      </c>
      <c r="E225" s="6" t="n">
        <v>1073205</v>
      </c>
      <c r="F225" s="4" t="inlineStr">
        <is>
          <t xml:space="preserve"> </t>
        </is>
      </c>
    </row>
    <row r="226">
      <c r="A226" s="4" t="inlineStr">
        <is>
          <t>3.00% - 4.00% | Variable Annuties | Maximum</t>
        </is>
      </c>
      <c r="B226" s="4" t="inlineStr">
        <is>
          <t xml:space="preserve"> </t>
        </is>
      </c>
      <c r="C226" s="4" t="inlineStr">
        <is>
          <t xml:space="preserve"> </t>
        </is>
      </c>
      <c r="E226" s="4" t="inlineStr">
        <is>
          <t xml:space="preserve"> </t>
        </is>
      </c>
      <c r="F226" s="4" t="inlineStr">
        <is>
          <t xml:space="preserve"> </t>
        </is>
      </c>
    </row>
    <row r="227">
      <c r="A227" s="3" t="inlineStr">
        <is>
          <t>Policyholder Account Balance [Line Items]</t>
        </is>
      </c>
      <c r="B227" s="4" t="inlineStr">
        <is>
          <t xml:space="preserve"> </t>
        </is>
      </c>
      <c r="C227" s="4" t="inlineStr">
        <is>
          <t xml:space="preserve"> </t>
        </is>
      </c>
      <c r="E227" s="4" t="inlineStr">
        <is>
          <t xml:space="preserve"> </t>
        </is>
      </c>
      <c r="F227" s="4" t="inlineStr">
        <is>
          <t xml:space="preserve"> </t>
        </is>
      </c>
    </row>
    <row r="228">
      <c r="A228" s="4" t="inlineStr">
        <is>
          <t>Range of Guaranteed Minimum Crediting Rates</t>
        </is>
      </c>
      <c r="B228" s="7" t="n">
        <v>0.04</v>
      </c>
      <c r="C228" s="7" t="n">
        <v>0.04</v>
      </c>
      <c r="E228" s="7" t="n">
        <v>0.04</v>
      </c>
      <c r="F228" s="4" t="inlineStr">
        <is>
          <t xml:space="preserve"> </t>
        </is>
      </c>
    </row>
    <row r="229">
      <c r="A229" s="4" t="inlineStr">
        <is>
          <t xml:space="preserve">3.00% - 4.00% | Variable Annuties | Minimum  </t>
        </is>
      </c>
      <c r="B229" s="4" t="inlineStr">
        <is>
          <t xml:space="preserve"> </t>
        </is>
      </c>
      <c r="C229" s="4" t="inlineStr">
        <is>
          <t xml:space="preserve"> </t>
        </is>
      </c>
      <c r="E229" s="4" t="inlineStr">
        <is>
          <t xml:space="preserve"> </t>
        </is>
      </c>
      <c r="F229" s="4" t="inlineStr">
        <is>
          <t xml:space="preserve"> </t>
        </is>
      </c>
    </row>
    <row r="230">
      <c r="A230" s="3" t="inlineStr">
        <is>
          <t>Policyholder Account Balance [Line Items]</t>
        </is>
      </c>
      <c r="B230" s="4" t="inlineStr">
        <is>
          <t xml:space="preserve"> </t>
        </is>
      </c>
      <c r="C230" s="4" t="inlineStr">
        <is>
          <t xml:space="preserve"> </t>
        </is>
      </c>
      <c r="E230" s="4" t="inlineStr">
        <is>
          <t xml:space="preserve"> </t>
        </is>
      </c>
      <c r="F230" s="4" t="inlineStr">
        <is>
          <t xml:space="preserve"> </t>
        </is>
      </c>
    </row>
    <row r="231">
      <c r="A231" s="4" t="inlineStr">
        <is>
          <t>Range of Guaranteed Minimum Crediting Rates</t>
        </is>
      </c>
      <c r="B231" s="7" t="n">
        <v>0.03</v>
      </c>
      <c r="C231" s="7" t="n">
        <v>0.03</v>
      </c>
      <c r="E231" s="7" t="n">
        <v>0.03</v>
      </c>
      <c r="F231" s="4" t="inlineStr">
        <is>
          <t xml:space="preserve"> </t>
        </is>
      </c>
    </row>
    <row r="232">
      <c r="A232" s="4" t="inlineStr">
        <is>
          <t>3.00% - 4.00% | Variable Annuties | At guaranteed minimum</t>
        </is>
      </c>
      <c r="B232" s="4" t="inlineStr">
        <is>
          <t xml:space="preserve"> </t>
        </is>
      </c>
      <c r="C232" s="4" t="inlineStr">
        <is>
          <t xml:space="preserve"> </t>
        </is>
      </c>
      <c r="E232" s="4" t="inlineStr">
        <is>
          <t xml:space="preserve"> </t>
        </is>
      </c>
      <c r="F232" s="4" t="inlineStr">
        <is>
          <t xml:space="preserve"> </t>
        </is>
      </c>
    </row>
    <row r="233">
      <c r="A233" s="3" t="inlineStr">
        <is>
          <t>Policyholder Account Balance [Line Items]</t>
        </is>
      </c>
      <c r="B233" s="4" t="inlineStr">
        <is>
          <t xml:space="preserve"> </t>
        </is>
      </c>
      <c r="C233" s="4" t="inlineStr">
        <is>
          <t xml:space="preserve"> </t>
        </is>
      </c>
      <c r="E233" s="4" t="inlineStr">
        <is>
          <t xml:space="preserve"> </t>
        </is>
      </c>
      <c r="F233" s="4" t="inlineStr">
        <is>
          <t xml:space="preserve"> </t>
        </is>
      </c>
    </row>
    <row r="234">
      <c r="A234" s="4" t="inlineStr">
        <is>
          <t>Policyholders’ account balances</t>
        </is>
      </c>
      <c r="B234" s="6" t="n">
        <v>819316</v>
      </c>
      <c r="C234" s="6" t="n">
        <v>903953</v>
      </c>
      <c r="E234" s="6" t="n">
        <v>1070958</v>
      </c>
      <c r="F234" s="4" t="inlineStr">
        <is>
          <t xml:space="preserve"> </t>
        </is>
      </c>
    </row>
    <row r="235">
      <c r="A235" s="4" t="inlineStr">
        <is>
          <t>3.00% - 4.00% | Variable Annuties | 1 - 50 bps above guaranteed minimum</t>
        </is>
      </c>
      <c r="B235" s="4" t="inlineStr">
        <is>
          <t xml:space="preserve"> </t>
        </is>
      </c>
      <c r="C235" s="4" t="inlineStr">
        <is>
          <t xml:space="preserve"> </t>
        </is>
      </c>
      <c r="E235" s="4" t="inlineStr">
        <is>
          <t xml:space="preserve"> </t>
        </is>
      </c>
      <c r="F235" s="4" t="inlineStr">
        <is>
          <t xml:space="preserve"> </t>
        </is>
      </c>
    </row>
    <row r="236">
      <c r="A236" s="3" t="inlineStr">
        <is>
          <t>Policyholder Account Balance [Line Items]</t>
        </is>
      </c>
      <c r="B236" s="4" t="inlineStr">
        <is>
          <t xml:space="preserve"> </t>
        </is>
      </c>
      <c r="C236" s="4" t="inlineStr">
        <is>
          <t xml:space="preserve"> </t>
        </is>
      </c>
      <c r="E236" s="4" t="inlineStr">
        <is>
          <t xml:space="preserve"> </t>
        </is>
      </c>
      <c r="F236" s="4" t="inlineStr">
        <is>
          <t xml:space="preserve"> </t>
        </is>
      </c>
    </row>
    <row r="237">
      <c r="A237" s="4" t="inlineStr">
        <is>
          <t>Policyholders’ account balances</t>
        </is>
      </c>
      <c r="B237" s="5" t="n">
        <v>1860</v>
      </c>
      <c r="C237" s="5" t="n">
        <v>9245</v>
      </c>
      <c r="E237" s="5" t="n">
        <v>2247</v>
      </c>
      <c r="F237" s="4" t="inlineStr">
        <is>
          <t xml:space="preserve"> </t>
        </is>
      </c>
    </row>
    <row r="238">
      <c r="A238" s="4" t="inlineStr">
        <is>
          <t>3.00% - 4.00% | Variable Annuties | 51 - 150 bps above guaranteed minimum</t>
        </is>
      </c>
      <c r="B238" s="4" t="inlineStr">
        <is>
          <t xml:space="preserve"> </t>
        </is>
      </c>
      <c r="C238" s="4" t="inlineStr">
        <is>
          <t xml:space="preserve"> </t>
        </is>
      </c>
      <c r="E238" s="4" t="inlineStr">
        <is>
          <t xml:space="preserve"> </t>
        </is>
      </c>
      <c r="F238" s="4" t="inlineStr">
        <is>
          <t xml:space="preserve"> </t>
        </is>
      </c>
    </row>
    <row r="239">
      <c r="A239" s="3" t="inlineStr">
        <is>
          <t>Policyholder Account Balance [Line Items]</t>
        </is>
      </c>
      <c r="B239" s="4" t="inlineStr">
        <is>
          <t xml:space="preserve"> </t>
        </is>
      </c>
      <c r="C239" s="4" t="inlineStr">
        <is>
          <t xml:space="preserve"> </t>
        </is>
      </c>
      <c r="E239" s="4" t="inlineStr">
        <is>
          <t xml:space="preserve"> </t>
        </is>
      </c>
      <c r="F239" s="4" t="inlineStr">
        <is>
          <t xml:space="preserve"> </t>
        </is>
      </c>
    </row>
    <row r="240">
      <c r="A240" s="4" t="inlineStr">
        <is>
          <t>Policyholders’ account balances</t>
        </is>
      </c>
      <c r="B240" s="5" t="n">
        <v>0</v>
      </c>
      <c r="C240" s="5" t="n">
        <v>33</v>
      </c>
      <c r="E240" s="5" t="n">
        <v>0</v>
      </c>
      <c r="F240" s="4" t="inlineStr">
        <is>
          <t xml:space="preserve"> </t>
        </is>
      </c>
    </row>
    <row r="241">
      <c r="A241" s="4" t="inlineStr">
        <is>
          <t>3.00% - 4.00% | Variable Annuties | Greater than 150bps above guaranteed minimum</t>
        </is>
      </c>
      <c r="B241" s="4" t="inlineStr">
        <is>
          <t xml:space="preserve"> </t>
        </is>
      </c>
      <c r="C241" s="4" t="inlineStr">
        <is>
          <t xml:space="preserve"> </t>
        </is>
      </c>
      <c r="E241" s="4" t="inlineStr">
        <is>
          <t xml:space="preserve"> </t>
        </is>
      </c>
      <c r="F241" s="4" t="inlineStr">
        <is>
          <t xml:space="preserve"> </t>
        </is>
      </c>
    </row>
    <row r="242">
      <c r="A242" s="3" t="inlineStr">
        <is>
          <t>Policyholder Account Balance [Line Items]</t>
        </is>
      </c>
      <c r="B242" s="4" t="inlineStr">
        <is>
          <t xml:space="preserve"> </t>
        </is>
      </c>
      <c r="C242" s="4" t="inlineStr">
        <is>
          <t xml:space="preserve"> </t>
        </is>
      </c>
      <c r="E242" s="4" t="inlineStr">
        <is>
          <t xml:space="preserve"> </t>
        </is>
      </c>
      <c r="F242" s="4" t="inlineStr">
        <is>
          <t xml:space="preserve"> </t>
        </is>
      </c>
    </row>
    <row r="243">
      <c r="A243" s="4" t="inlineStr">
        <is>
          <t>Policyholders’ account balances</t>
        </is>
      </c>
      <c r="B243" s="5" t="n">
        <v>0</v>
      </c>
      <c r="C243" s="5" t="n">
        <v>0</v>
      </c>
      <c r="E243" s="5" t="n">
        <v>0</v>
      </c>
      <c r="F243" s="4" t="inlineStr">
        <is>
          <t xml:space="preserve"> </t>
        </is>
      </c>
    </row>
    <row r="244">
      <c r="A244" s="4" t="inlineStr">
        <is>
          <t>3.00% - 4.00% | Variable / Universal Life</t>
        </is>
      </c>
      <c r="B244" s="4" t="inlineStr">
        <is>
          <t xml:space="preserve"> </t>
        </is>
      </c>
      <c r="C244" s="4" t="inlineStr">
        <is>
          <t xml:space="preserve"> </t>
        </is>
      </c>
      <c r="E244" s="4" t="inlineStr">
        <is>
          <t xml:space="preserve"> </t>
        </is>
      </c>
      <c r="F244" s="4" t="inlineStr">
        <is>
          <t xml:space="preserve"> </t>
        </is>
      </c>
    </row>
    <row r="245">
      <c r="A245" s="3" t="inlineStr">
        <is>
          <t>Policyholder Account Balance [Line Items]</t>
        </is>
      </c>
      <c r="B245" s="4" t="inlineStr">
        <is>
          <t xml:space="preserve"> </t>
        </is>
      </c>
      <c r="C245" s="4" t="inlineStr">
        <is>
          <t xml:space="preserve"> </t>
        </is>
      </c>
      <c r="E245" s="4" t="inlineStr">
        <is>
          <t xml:space="preserve"> </t>
        </is>
      </c>
      <c r="F245" s="4" t="inlineStr">
        <is>
          <t xml:space="preserve"> </t>
        </is>
      </c>
    </row>
    <row r="246">
      <c r="A246" s="4" t="inlineStr">
        <is>
          <t>Policyholders’ account balances</t>
        </is>
      </c>
      <c r="B246" s="6" t="n">
        <v>6948038</v>
      </c>
      <c r="C246" s="6" t="n">
        <v>7281490</v>
      </c>
      <c r="E246" s="6" t="n">
        <v>6964283</v>
      </c>
      <c r="F246" s="4" t="inlineStr">
        <is>
          <t xml:space="preserve"> </t>
        </is>
      </c>
    </row>
    <row r="247">
      <c r="A247" s="4" t="inlineStr">
        <is>
          <t>3.00% - 4.00% | Variable / Universal Life | Maximum</t>
        </is>
      </c>
      <c r="B247" s="4" t="inlineStr">
        <is>
          <t xml:space="preserve"> </t>
        </is>
      </c>
      <c r="C247" s="4" t="inlineStr">
        <is>
          <t xml:space="preserve"> </t>
        </is>
      </c>
      <c r="E247" s="4" t="inlineStr">
        <is>
          <t xml:space="preserve"> </t>
        </is>
      </c>
      <c r="F247" s="4" t="inlineStr">
        <is>
          <t xml:space="preserve"> </t>
        </is>
      </c>
    </row>
    <row r="248">
      <c r="A248" s="3" t="inlineStr">
        <is>
          <t>Policyholder Account Balance [Line Items]</t>
        </is>
      </c>
      <c r="B248" s="4" t="inlineStr">
        <is>
          <t xml:space="preserve"> </t>
        </is>
      </c>
      <c r="C248" s="4" t="inlineStr">
        <is>
          <t xml:space="preserve"> </t>
        </is>
      </c>
      <c r="E248" s="4" t="inlineStr">
        <is>
          <t xml:space="preserve"> </t>
        </is>
      </c>
      <c r="F248" s="4" t="inlineStr">
        <is>
          <t xml:space="preserve"> </t>
        </is>
      </c>
    </row>
    <row r="249">
      <c r="A249" s="4" t="inlineStr">
        <is>
          <t>Range of Guaranteed Minimum Crediting Rates</t>
        </is>
      </c>
      <c r="B249" s="7" t="n">
        <v>0.04</v>
      </c>
      <c r="C249" s="7" t="n">
        <v>0.04</v>
      </c>
      <c r="E249" s="7" t="n">
        <v>0.04</v>
      </c>
      <c r="F249" s="4" t="inlineStr">
        <is>
          <t xml:space="preserve"> </t>
        </is>
      </c>
    </row>
    <row r="250">
      <c r="A250" s="4" t="inlineStr">
        <is>
          <t xml:space="preserve">3.00% - 4.00% | Variable / Universal Life | Minimum  </t>
        </is>
      </c>
      <c r="B250" s="4" t="inlineStr">
        <is>
          <t xml:space="preserve"> </t>
        </is>
      </c>
      <c r="C250" s="4" t="inlineStr">
        <is>
          <t xml:space="preserve"> </t>
        </is>
      </c>
      <c r="E250" s="4" t="inlineStr">
        <is>
          <t xml:space="preserve"> </t>
        </is>
      </c>
      <c r="F250" s="4" t="inlineStr">
        <is>
          <t xml:space="preserve"> </t>
        </is>
      </c>
    </row>
    <row r="251">
      <c r="A251" s="3" t="inlineStr">
        <is>
          <t>Policyholder Account Balance [Line Items]</t>
        </is>
      </c>
      <c r="B251" s="4" t="inlineStr">
        <is>
          <t xml:space="preserve"> </t>
        </is>
      </c>
      <c r="C251" s="4" t="inlineStr">
        <is>
          <t xml:space="preserve"> </t>
        </is>
      </c>
      <c r="E251" s="4" t="inlineStr">
        <is>
          <t xml:space="preserve"> </t>
        </is>
      </c>
      <c r="F251" s="4" t="inlineStr">
        <is>
          <t xml:space="preserve"> </t>
        </is>
      </c>
    </row>
    <row r="252">
      <c r="A252" s="4" t="inlineStr">
        <is>
          <t>Range of Guaranteed Minimum Crediting Rates</t>
        </is>
      </c>
      <c r="B252" s="7" t="n">
        <v>0.03</v>
      </c>
      <c r="C252" s="7" t="n">
        <v>0.03</v>
      </c>
      <c r="E252" s="7" t="n">
        <v>0.03</v>
      </c>
      <c r="F252" s="4" t="inlineStr">
        <is>
          <t xml:space="preserve"> </t>
        </is>
      </c>
    </row>
    <row r="253">
      <c r="A253" s="4" t="inlineStr">
        <is>
          <t>3.00% - 4.00% | Variable / Universal Life | At guaranteed minimum</t>
        </is>
      </c>
      <c r="B253" s="4" t="inlineStr">
        <is>
          <t xml:space="preserve"> </t>
        </is>
      </c>
      <c r="C253" s="4" t="inlineStr">
        <is>
          <t xml:space="preserve"> </t>
        </is>
      </c>
      <c r="E253" s="4" t="inlineStr">
        <is>
          <t xml:space="preserve"> </t>
        </is>
      </c>
      <c r="F253" s="4" t="inlineStr">
        <is>
          <t xml:space="preserve"> </t>
        </is>
      </c>
    </row>
    <row r="254">
      <c r="A254" s="3" t="inlineStr">
        <is>
          <t>Policyholder Account Balance [Line Items]</t>
        </is>
      </c>
      <c r="B254" s="4" t="inlineStr">
        <is>
          <t xml:space="preserve"> </t>
        </is>
      </c>
      <c r="C254" s="4" t="inlineStr">
        <is>
          <t xml:space="preserve"> </t>
        </is>
      </c>
      <c r="E254" s="4" t="inlineStr">
        <is>
          <t xml:space="preserve"> </t>
        </is>
      </c>
      <c r="F254" s="4" t="inlineStr">
        <is>
          <t xml:space="preserve"> </t>
        </is>
      </c>
    </row>
    <row r="255">
      <c r="A255" s="4" t="inlineStr">
        <is>
          <t>Policyholders’ account balances</t>
        </is>
      </c>
      <c r="B255" s="6" t="n">
        <v>4149638</v>
      </c>
      <c r="C255" s="6" t="n">
        <v>3956631</v>
      </c>
      <c r="E255" s="6" t="n">
        <v>4737864</v>
      </c>
      <c r="F255" s="4" t="inlineStr">
        <is>
          <t xml:space="preserve"> </t>
        </is>
      </c>
    </row>
    <row r="256">
      <c r="A256" s="4" t="inlineStr">
        <is>
          <t>3.00% - 4.00% | Variable / Universal Life | 1 - 50 bps above guaranteed minimum</t>
        </is>
      </c>
      <c r="B256" s="4" t="inlineStr">
        <is>
          <t xml:space="preserve"> </t>
        </is>
      </c>
      <c r="C256" s="4" t="inlineStr">
        <is>
          <t xml:space="preserve"> </t>
        </is>
      </c>
      <c r="E256" s="4" t="inlineStr">
        <is>
          <t xml:space="preserve"> </t>
        </is>
      </c>
      <c r="F256" s="4" t="inlineStr">
        <is>
          <t xml:space="preserve"> </t>
        </is>
      </c>
    </row>
    <row r="257">
      <c r="A257" s="3" t="inlineStr">
        <is>
          <t>Policyholder Account Balance [Line Items]</t>
        </is>
      </c>
      <c r="B257" s="4" t="inlineStr">
        <is>
          <t xml:space="preserve"> </t>
        </is>
      </c>
      <c r="C257" s="4" t="inlineStr">
        <is>
          <t xml:space="preserve"> </t>
        </is>
      </c>
      <c r="E257" s="4" t="inlineStr">
        <is>
          <t xml:space="preserve"> </t>
        </is>
      </c>
      <c r="F257" s="4" t="inlineStr">
        <is>
          <t xml:space="preserve"> </t>
        </is>
      </c>
    </row>
    <row r="258">
      <c r="A258" s="4" t="inlineStr">
        <is>
          <t>Policyholders’ account balances</t>
        </is>
      </c>
      <c r="B258" s="5" t="n">
        <v>1716374</v>
      </c>
      <c r="C258" s="5" t="n">
        <v>2217133</v>
      </c>
      <c r="E258" s="5" t="n">
        <v>3510</v>
      </c>
      <c r="F258" s="4" t="inlineStr">
        <is>
          <t xml:space="preserve"> </t>
        </is>
      </c>
    </row>
    <row r="259">
      <c r="A259" s="4" t="inlineStr">
        <is>
          <t>3.00% - 4.00% | Variable / Universal Life | 51 - 150 bps above guaranteed minimum</t>
        </is>
      </c>
      <c r="B259" s="4" t="inlineStr">
        <is>
          <t xml:space="preserve"> </t>
        </is>
      </c>
      <c r="C259" s="4" t="inlineStr">
        <is>
          <t xml:space="preserve"> </t>
        </is>
      </c>
      <c r="E259" s="4" t="inlineStr">
        <is>
          <t xml:space="preserve"> </t>
        </is>
      </c>
      <c r="F259" s="4" t="inlineStr">
        <is>
          <t xml:space="preserve"> </t>
        </is>
      </c>
    </row>
    <row r="260">
      <c r="A260" s="3" t="inlineStr">
        <is>
          <t>Policyholder Account Balance [Line Items]</t>
        </is>
      </c>
      <c r="B260" s="4" t="inlineStr">
        <is>
          <t xml:space="preserve"> </t>
        </is>
      </c>
      <c r="C260" s="4" t="inlineStr">
        <is>
          <t xml:space="preserve"> </t>
        </is>
      </c>
      <c r="E260" s="4" t="inlineStr">
        <is>
          <t xml:space="preserve"> </t>
        </is>
      </c>
      <c r="F260" s="4" t="inlineStr">
        <is>
          <t xml:space="preserve"> </t>
        </is>
      </c>
    </row>
    <row r="261">
      <c r="A261" s="4" t="inlineStr">
        <is>
          <t>Policyholders’ account balances</t>
        </is>
      </c>
      <c r="B261" s="5" t="n">
        <v>1082026</v>
      </c>
      <c r="C261" s="5" t="n">
        <v>1107726</v>
      </c>
      <c r="E261" s="5" t="n">
        <v>2093511</v>
      </c>
      <c r="F261" s="4" t="inlineStr">
        <is>
          <t xml:space="preserve"> </t>
        </is>
      </c>
    </row>
    <row r="262">
      <c r="A262" s="4" t="inlineStr">
        <is>
          <t>3.00% - 4.00% | Variable / Universal Life | Greater than 150bps above guaranteed minimum</t>
        </is>
      </c>
      <c r="B262" s="4" t="inlineStr">
        <is>
          <t xml:space="preserve"> </t>
        </is>
      </c>
      <c r="C262" s="4" t="inlineStr">
        <is>
          <t xml:space="preserve"> </t>
        </is>
      </c>
      <c r="E262" s="4" t="inlineStr">
        <is>
          <t xml:space="preserve"> </t>
        </is>
      </c>
      <c r="F262" s="4" t="inlineStr">
        <is>
          <t xml:space="preserve"> </t>
        </is>
      </c>
    </row>
    <row r="263">
      <c r="A263" s="3" t="inlineStr">
        <is>
          <t>Policyholder Account Balance [Line Items]</t>
        </is>
      </c>
      <c r="B263" s="4" t="inlineStr">
        <is>
          <t xml:space="preserve"> </t>
        </is>
      </c>
      <c r="C263" s="4" t="inlineStr">
        <is>
          <t xml:space="preserve"> </t>
        </is>
      </c>
      <c r="E263" s="4" t="inlineStr">
        <is>
          <t xml:space="preserve"> </t>
        </is>
      </c>
      <c r="F263" s="4" t="inlineStr">
        <is>
          <t xml:space="preserve"> </t>
        </is>
      </c>
    </row>
    <row r="264">
      <c r="A264" s="4" t="inlineStr">
        <is>
          <t>Policyholders’ account balances</t>
        </is>
      </c>
      <c r="B264" s="5" t="n">
        <v>0</v>
      </c>
      <c r="C264" s="5" t="n">
        <v>0</v>
      </c>
      <c r="E264" s="5" t="n">
        <v>129398</v>
      </c>
      <c r="F264" s="4" t="inlineStr">
        <is>
          <t xml:space="preserve"> </t>
        </is>
      </c>
    </row>
    <row r="265">
      <c r="A265" s="4" t="inlineStr">
        <is>
          <t>Greater than 4.00% | Fixed Annuities</t>
        </is>
      </c>
      <c r="B265" s="4" t="inlineStr">
        <is>
          <t xml:space="preserve"> </t>
        </is>
      </c>
      <c r="C265" s="4" t="inlineStr">
        <is>
          <t xml:space="preserve"> </t>
        </is>
      </c>
      <c r="E265" s="4" t="inlineStr">
        <is>
          <t xml:space="preserve"> </t>
        </is>
      </c>
      <c r="F265" s="4" t="inlineStr">
        <is>
          <t xml:space="preserve"> </t>
        </is>
      </c>
    </row>
    <row r="266">
      <c r="A266" s="3" t="inlineStr">
        <is>
          <t>Policyholder Account Balance [Line Items]</t>
        </is>
      </c>
      <c r="B266" s="4" t="inlineStr">
        <is>
          <t xml:space="preserve"> </t>
        </is>
      </c>
      <c r="C266" s="4" t="inlineStr">
        <is>
          <t xml:space="preserve"> </t>
        </is>
      </c>
      <c r="E266" s="4" t="inlineStr">
        <is>
          <t xml:space="preserve"> </t>
        </is>
      </c>
      <c r="F266" s="4" t="inlineStr">
        <is>
          <t xml:space="preserve"> </t>
        </is>
      </c>
    </row>
    <row r="267">
      <c r="A267" s="4" t="inlineStr">
        <is>
          <t>Policyholders’ account balances</t>
        </is>
      </c>
      <c r="B267" s="6" t="n">
        <v>0</v>
      </c>
      <c r="C267" s="6" t="n">
        <v>0</v>
      </c>
      <c r="E267" s="6" t="n">
        <v>0</v>
      </c>
      <c r="F267" s="4" t="inlineStr">
        <is>
          <t xml:space="preserve"> </t>
        </is>
      </c>
    </row>
    <row r="268">
      <c r="A268" s="4" t="inlineStr">
        <is>
          <t>Range of Guaranteed Minimum Crediting Rates</t>
        </is>
      </c>
      <c r="B268" s="7" t="n">
        <v>0.04</v>
      </c>
      <c r="C268" s="7" t="n">
        <v>0.04</v>
      </c>
      <c r="E268" s="7" t="n">
        <v>0.04</v>
      </c>
      <c r="F268" s="4" t="inlineStr">
        <is>
          <t xml:space="preserve"> </t>
        </is>
      </c>
    </row>
    <row r="269">
      <c r="A269" s="4" t="inlineStr">
        <is>
          <t>Greater than 4.00% | Fixed Annuities | At guaranteed minimum</t>
        </is>
      </c>
      <c r="B269" s="4" t="inlineStr">
        <is>
          <t xml:space="preserve"> </t>
        </is>
      </c>
      <c r="C269" s="4" t="inlineStr">
        <is>
          <t xml:space="preserve"> </t>
        </is>
      </c>
      <c r="E269" s="4" t="inlineStr">
        <is>
          <t xml:space="preserve"> </t>
        </is>
      </c>
      <c r="F269" s="4" t="inlineStr">
        <is>
          <t xml:space="preserve"> </t>
        </is>
      </c>
    </row>
    <row r="270">
      <c r="A270" s="3" t="inlineStr">
        <is>
          <t>Policyholder Account Balance [Line Items]</t>
        </is>
      </c>
      <c r="B270" s="4" t="inlineStr">
        <is>
          <t xml:space="preserve"> </t>
        </is>
      </c>
      <c r="C270" s="4" t="inlineStr">
        <is>
          <t xml:space="preserve"> </t>
        </is>
      </c>
      <c r="E270" s="4" t="inlineStr">
        <is>
          <t xml:space="preserve"> </t>
        </is>
      </c>
      <c r="F270" s="4" t="inlineStr">
        <is>
          <t xml:space="preserve"> </t>
        </is>
      </c>
    </row>
    <row r="271">
      <c r="A271" s="4" t="inlineStr">
        <is>
          <t>Policyholders’ account balances</t>
        </is>
      </c>
      <c r="B271" s="6" t="n">
        <v>0</v>
      </c>
      <c r="C271" s="6" t="n">
        <v>0</v>
      </c>
      <c r="E271" s="6" t="n">
        <v>0</v>
      </c>
      <c r="F271" s="4" t="inlineStr">
        <is>
          <t xml:space="preserve"> </t>
        </is>
      </c>
    </row>
    <row r="272">
      <c r="A272" s="4" t="inlineStr">
        <is>
          <t>Greater than 4.00% | Fixed Annuities | 1 - 50 bps above guaranteed minimum</t>
        </is>
      </c>
      <c r="B272" s="4" t="inlineStr">
        <is>
          <t xml:space="preserve"> </t>
        </is>
      </c>
      <c r="C272" s="4" t="inlineStr">
        <is>
          <t xml:space="preserve"> </t>
        </is>
      </c>
      <c r="E272" s="4" t="inlineStr">
        <is>
          <t xml:space="preserve"> </t>
        </is>
      </c>
      <c r="F272" s="4" t="inlineStr">
        <is>
          <t xml:space="preserve"> </t>
        </is>
      </c>
    </row>
    <row r="273">
      <c r="A273" s="3" t="inlineStr">
        <is>
          <t>Policyholder Account Balance [Line Items]</t>
        </is>
      </c>
      <c r="B273" s="4" t="inlineStr">
        <is>
          <t xml:space="preserve"> </t>
        </is>
      </c>
      <c r="C273" s="4" t="inlineStr">
        <is>
          <t xml:space="preserve"> </t>
        </is>
      </c>
      <c r="E273" s="4" t="inlineStr">
        <is>
          <t xml:space="preserve"> </t>
        </is>
      </c>
      <c r="F273" s="4" t="inlineStr">
        <is>
          <t xml:space="preserve"> </t>
        </is>
      </c>
    </row>
    <row r="274">
      <c r="A274" s="4" t="inlineStr">
        <is>
          <t>Policyholders’ account balances</t>
        </is>
      </c>
      <c r="B274" s="5" t="n">
        <v>0</v>
      </c>
      <c r="C274" s="5" t="n">
        <v>0</v>
      </c>
      <c r="E274" s="5" t="n">
        <v>0</v>
      </c>
      <c r="F274" s="4" t="inlineStr">
        <is>
          <t xml:space="preserve"> </t>
        </is>
      </c>
    </row>
    <row r="275">
      <c r="A275" s="4" t="inlineStr">
        <is>
          <t>Greater than 4.00% | Fixed Annuities | 51 - 150 bps above guaranteed minimum</t>
        </is>
      </c>
      <c r="B275" s="4" t="inlineStr">
        <is>
          <t xml:space="preserve"> </t>
        </is>
      </c>
      <c r="C275" s="4" t="inlineStr">
        <is>
          <t xml:space="preserve"> </t>
        </is>
      </c>
      <c r="E275" s="4" t="inlineStr">
        <is>
          <t xml:space="preserve"> </t>
        </is>
      </c>
      <c r="F275" s="4" t="inlineStr">
        <is>
          <t xml:space="preserve"> </t>
        </is>
      </c>
    </row>
    <row r="276">
      <c r="A276" s="3" t="inlineStr">
        <is>
          <t>Policyholder Account Balance [Line Items]</t>
        </is>
      </c>
      <c r="B276" s="4" t="inlineStr">
        <is>
          <t xml:space="preserve"> </t>
        </is>
      </c>
      <c r="C276" s="4" t="inlineStr">
        <is>
          <t xml:space="preserve"> </t>
        </is>
      </c>
      <c r="E276" s="4" t="inlineStr">
        <is>
          <t xml:space="preserve"> </t>
        </is>
      </c>
      <c r="F276" s="4" t="inlineStr">
        <is>
          <t xml:space="preserve"> </t>
        </is>
      </c>
    </row>
    <row r="277">
      <c r="A277" s="4" t="inlineStr">
        <is>
          <t>Policyholders’ account balances</t>
        </is>
      </c>
      <c r="B277" s="5" t="n">
        <v>0</v>
      </c>
      <c r="C277" s="5" t="n">
        <v>0</v>
      </c>
      <c r="E277" s="5" t="n">
        <v>0</v>
      </c>
      <c r="F277" s="4" t="inlineStr">
        <is>
          <t xml:space="preserve"> </t>
        </is>
      </c>
    </row>
    <row r="278">
      <c r="A278" s="4" t="inlineStr">
        <is>
          <t>Greater than 4.00% | Fixed Annuities | Greater than 150bps above guaranteed minimum</t>
        </is>
      </c>
      <c r="B278" s="4" t="inlineStr">
        <is>
          <t xml:space="preserve"> </t>
        </is>
      </c>
      <c r="C278" s="4" t="inlineStr">
        <is>
          <t xml:space="preserve"> </t>
        </is>
      </c>
      <c r="E278" s="4" t="inlineStr">
        <is>
          <t xml:space="preserve"> </t>
        </is>
      </c>
      <c r="F278" s="4" t="inlineStr">
        <is>
          <t xml:space="preserve"> </t>
        </is>
      </c>
    </row>
    <row r="279">
      <c r="A279" s="3" t="inlineStr">
        <is>
          <t>Policyholder Account Balance [Line Items]</t>
        </is>
      </c>
      <c r="B279" s="4" t="inlineStr">
        <is>
          <t xml:space="preserve"> </t>
        </is>
      </c>
      <c r="C279" s="4" t="inlineStr">
        <is>
          <t xml:space="preserve"> </t>
        </is>
      </c>
      <c r="E279" s="4" t="inlineStr">
        <is>
          <t xml:space="preserve"> </t>
        </is>
      </c>
      <c r="F279" s="4" t="inlineStr">
        <is>
          <t xml:space="preserve"> </t>
        </is>
      </c>
    </row>
    <row r="280">
      <c r="A280" s="4" t="inlineStr">
        <is>
          <t>Policyholders’ account balances</t>
        </is>
      </c>
      <c r="B280" s="5" t="n">
        <v>0</v>
      </c>
      <c r="C280" s="5" t="n">
        <v>0</v>
      </c>
      <c r="E280" s="5" t="n">
        <v>0</v>
      </c>
      <c r="F280" s="4" t="inlineStr">
        <is>
          <t xml:space="preserve"> </t>
        </is>
      </c>
    </row>
    <row r="281">
      <c r="A281" s="4" t="inlineStr">
        <is>
          <t>Greater than 4.00% | Variable Annuties</t>
        </is>
      </c>
      <c r="B281" s="4" t="inlineStr">
        <is>
          <t xml:space="preserve"> </t>
        </is>
      </c>
      <c r="C281" s="4" t="inlineStr">
        <is>
          <t xml:space="preserve"> </t>
        </is>
      </c>
      <c r="E281" s="4" t="inlineStr">
        <is>
          <t xml:space="preserve"> </t>
        </is>
      </c>
      <c r="F281" s="4" t="inlineStr">
        <is>
          <t xml:space="preserve"> </t>
        </is>
      </c>
    </row>
    <row r="282">
      <c r="A282" s="3" t="inlineStr">
        <is>
          <t>Policyholder Account Balance [Line Items]</t>
        </is>
      </c>
      <c r="B282" s="4" t="inlineStr">
        <is>
          <t xml:space="preserve"> </t>
        </is>
      </c>
      <c r="C282" s="4" t="inlineStr">
        <is>
          <t xml:space="preserve"> </t>
        </is>
      </c>
      <c r="E282" s="4" t="inlineStr">
        <is>
          <t xml:space="preserve"> </t>
        </is>
      </c>
      <c r="F282" s="4" t="inlineStr">
        <is>
          <t xml:space="preserve"> </t>
        </is>
      </c>
    </row>
    <row r="283">
      <c r="A283" s="4" t="inlineStr">
        <is>
          <t>Policyholders’ account balances</t>
        </is>
      </c>
      <c r="B283" s="6" t="n">
        <v>1978</v>
      </c>
      <c r="C283" s="6" t="n">
        <v>2046</v>
      </c>
      <c r="E283" s="6" t="n">
        <v>2172</v>
      </c>
      <c r="F283" s="4" t="inlineStr">
        <is>
          <t xml:space="preserve"> </t>
        </is>
      </c>
    </row>
    <row r="284">
      <c r="A284" s="4" t="inlineStr">
        <is>
          <t>Range of Guaranteed Minimum Crediting Rates</t>
        </is>
      </c>
      <c r="B284" s="7" t="n">
        <v>0.04</v>
      </c>
      <c r="C284" s="7" t="n">
        <v>0.04</v>
      </c>
      <c r="E284" s="7" t="n">
        <v>0.04</v>
      </c>
      <c r="F284" s="4" t="inlineStr">
        <is>
          <t xml:space="preserve"> </t>
        </is>
      </c>
    </row>
    <row r="285">
      <c r="A285" s="4" t="inlineStr">
        <is>
          <t>Greater than 4.00% | Variable Annuties | At guaranteed minimum</t>
        </is>
      </c>
      <c r="B285" s="4" t="inlineStr">
        <is>
          <t xml:space="preserve"> </t>
        </is>
      </c>
      <c r="C285" s="4" t="inlineStr">
        <is>
          <t xml:space="preserve"> </t>
        </is>
      </c>
      <c r="E285" s="4" t="inlineStr">
        <is>
          <t xml:space="preserve"> </t>
        </is>
      </c>
      <c r="F285" s="4" t="inlineStr">
        <is>
          <t xml:space="preserve"> </t>
        </is>
      </c>
    </row>
    <row r="286">
      <c r="A286" s="3" t="inlineStr">
        <is>
          <t>Policyholder Account Balance [Line Items]</t>
        </is>
      </c>
      <c r="B286" s="4" t="inlineStr">
        <is>
          <t xml:space="preserve"> </t>
        </is>
      </c>
      <c r="C286" s="4" t="inlineStr">
        <is>
          <t xml:space="preserve"> </t>
        </is>
      </c>
      <c r="E286" s="4" t="inlineStr">
        <is>
          <t xml:space="preserve"> </t>
        </is>
      </c>
      <c r="F286" s="4" t="inlineStr">
        <is>
          <t xml:space="preserve"> </t>
        </is>
      </c>
    </row>
    <row r="287">
      <c r="A287" s="4" t="inlineStr">
        <is>
          <t>Policyholders’ account balances</t>
        </is>
      </c>
      <c r="B287" s="6" t="n">
        <v>1978</v>
      </c>
      <c r="C287" s="6" t="n">
        <v>2046</v>
      </c>
      <c r="E287" s="6" t="n">
        <v>2172</v>
      </c>
      <c r="F287" s="4" t="inlineStr">
        <is>
          <t xml:space="preserve"> </t>
        </is>
      </c>
    </row>
    <row r="288">
      <c r="A288" s="4" t="inlineStr">
        <is>
          <t>Greater than 4.00% | Variable Annuties | 1 - 50 bps above guaranteed minimum</t>
        </is>
      </c>
      <c r="B288" s="4" t="inlineStr">
        <is>
          <t xml:space="preserve"> </t>
        </is>
      </c>
      <c r="C288" s="4" t="inlineStr">
        <is>
          <t xml:space="preserve"> </t>
        </is>
      </c>
      <c r="E288" s="4" t="inlineStr">
        <is>
          <t xml:space="preserve"> </t>
        </is>
      </c>
      <c r="F288" s="4" t="inlineStr">
        <is>
          <t xml:space="preserve"> </t>
        </is>
      </c>
    </row>
    <row r="289">
      <c r="A289" s="3" t="inlineStr">
        <is>
          <t>Policyholder Account Balance [Line Items]</t>
        </is>
      </c>
      <c r="B289" s="4" t="inlineStr">
        <is>
          <t xml:space="preserve"> </t>
        </is>
      </c>
      <c r="C289" s="4" t="inlineStr">
        <is>
          <t xml:space="preserve"> </t>
        </is>
      </c>
      <c r="E289" s="4" t="inlineStr">
        <is>
          <t xml:space="preserve"> </t>
        </is>
      </c>
      <c r="F289" s="4" t="inlineStr">
        <is>
          <t xml:space="preserve"> </t>
        </is>
      </c>
    </row>
    <row r="290">
      <c r="A290" s="4" t="inlineStr">
        <is>
          <t>Policyholders’ account balances</t>
        </is>
      </c>
      <c r="B290" s="5" t="n">
        <v>0</v>
      </c>
      <c r="C290" s="5" t="n">
        <v>0</v>
      </c>
      <c r="E290" s="5" t="n">
        <v>0</v>
      </c>
      <c r="F290" s="4" t="inlineStr">
        <is>
          <t xml:space="preserve"> </t>
        </is>
      </c>
    </row>
    <row r="291">
      <c r="A291" s="4" t="inlineStr">
        <is>
          <t>Greater than 4.00% | Variable Annuties | 51 - 150 bps above guaranteed minimum</t>
        </is>
      </c>
      <c r="B291" s="4" t="inlineStr">
        <is>
          <t xml:space="preserve"> </t>
        </is>
      </c>
      <c r="C291" s="4" t="inlineStr">
        <is>
          <t xml:space="preserve"> </t>
        </is>
      </c>
      <c r="E291" s="4" t="inlineStr">
        <is>
          <t xml:space="preserve"> </t>
        </is>
      </c>
      <c r="F291" s="4" t="inlineStr">
        <is>
          <t xml:space="preserve"> </t>
        </is>
      </c>
    </row>
    <row r="292">
      <c r="A292" s="3" t="inlineStr">
        <is>
          <t>Policyholder Account Balance [Line Items]</t>
        </is>
      </c>
      <c r="B292" s="4" t="inlineStr">
        <is>
          <t xml:space="preserve"> </t>
        </is>
      </c>
      <c r="C292" s="4" t="inlineStr">
        <is>
          <t xml:space="preserve"> </t>
        </is>
      </c>
      <c r="E292" s="4" t="inlineStr">
        <is>
          <t xml:space="preserve"> </t>
        </is>
      </c>
      <c r="F292" s="4" t="inlineStr">
        <is>
          <t xml:space="preserve"> </t>
        </is>
      </c>
    </row>
    <row r="293">
      <c r="A293" s="4" t="inlineStr">
        <is>
          <t>Policyholders’ account balances</t>
        </is>
      </c>
      <c r="B293" s="5" t="n">
        <v>0</v>
      </c>
      <c r="C293" s="5" t="n">
        <v>0</v>
      </c>
      <c r="E293" s="5" t="n">
        <v>0</v>
      </c>
      <c r="F293" s="4" t="inlineStr">
        <is>
          <t xml:space="preserve"> </t>
        </is>
      </c>
    </row>
    <row r="294">
      <c r="A294" s="4" t="inlineStr">
        <is>
          <t>Greater than 4.00% | Variable Annuties | Greater than 150bps above guaranteed minimum</t>
        </is>
      </c>
      <c r="B294" s="4" t="inlineStr">
        <is>
          <t xml:space="preserve"> </t>
        </is>
      </c>
      <c r="C294" s="4" t="inlineStr">
        <is>
          <t xml:space="preserve"> </t>
        </is>
      </c>
      <c r="E294" s="4" t="inlineStr">
        <is>
          <t xml:space="preserve"> </t>
        </is>
      </c>
      <c r="F294" s="4" t="inlineStr">
        <is>
          <t xml:space="preserve"> </t>
        </is>
      </c>
    </row>
    <row r="295">
      <c r="A295" s="3" t="inlineStr">
        <is>
          <t>Policyholder Account Balance [Line Items]</t>
        </is>
      </c>
      <c r="B295" s="4" t="inlineStr">
        <is>
          <t xml:space="preserve"> </t>
        </is>
      </c>
      <c r="C295" s="4" t="inlineStr">
        <is>
          <t xml:space="preserve"> </t>
        </is>
      </c>
      <c r="E295" s="4" t="inlineStr">
        <is>
          <t xml:space="preserve"> </t>
        </is>
      </c>
      <c r="F295" s="4" t="inlineStr">
        <is>
          <t xml:space="preserve"> </t>
        </is>
      </c>
    </row>
    <row r="296">
      <c r="A296" s="4" t="inlineStr">
        <is>
          <t>Policyholders’ account balances</t>
        </is>
      </c>
      <c r="B296" s="5" t="n">
        <v>0</v>
      </c>
      <c r="C296" s="5" t="n">
        <v>0</v>
      </c>
      <c r="E296" s="5" t="n">
        <v>0</v>
      </c>
      <c r="F296" s="4" t="inlineStr">
        <is>
          <t xml:space="preserve"> </t>
        </is>
      </c>
    </row>
    <row r="297">
      <c r="A297" s="4" t="inlineStr">
        <is>
          <t>Greater than 4.00% | Variable / Universal Life</t>
        </is>
      </c>
      <c r="B297" s="4" t="inlineStr">
        <is>
          <t xml:space="preserve"> </t>
        </is>
      </c>
      <c r="C297" s="4" t="inlineStr">
        <is>
          <t xml:space="preserve"> </t>
        </is>
      </c>
      <c r="E297" s="4" t="inlineStr">
        <is>
          <t xml:space="preserve"> </t>
        </is>
      </c>
      <c r="F297" s="4" t="inlineStr">
        <is>
          <t xml:space="preserve"> </t>
        </is>
      </c>
    </row>
    <row r="298">
      <c r="A298" s="3" t="inlineStr">
        <is>
          <t>Policyholder Account Balance [Line Items]</t>
        </is>
      </c>
      <c r="B298" s="4" t="inlineStr">
        <is>
          <t xml:space="preserve"> </t>
        </is>
      </c>
      <c r="C298" s="4" t="inlineStr">
        <is>
          <t xml:space="preserve"> </t>
        </is>
      </c>
      <c r="E298" s="4" t="inlineStr">
        <is>
          <t xml:space="preserve"> </t>
        </is>
      </c>
      <c r="F298" s="4" t="inlineStr">
        <is>
          <t xml:space="preserve"> </t>
        </is>
      </c>
    </row>
    <row r="299">
      <c r="A299" s="4" t="inlineStr">
        <is>
          <t>Policyholders’ account balances</t>
        </is>
      </c>
      <c r="B299" s="6" t="n">
        <v>2095235</v>
      </c>
      <c r="C299" s="6" t="n">
        <v>2136137</v>
      </c>
      <c r="E299" s="6" t="n">
        <v>2145123</v>
      </c>
      <c r="F299" s="4" t="inlineStr">
        <is>
          <t xml:space="preserve"> </t>
        </is>
      </c>
    </row>
    <row r="300">
      <c r="A300" s="4" t="inlineStr">
        <is>
          <t>Range of Guaranteed Minimum Crediting Rates</t>
        </is>
      </c>
      <c r="B300" s="7" t="n">
        <v>0.04</v>
      </c>
      <c r="C300" s="7" t="n">
        <v>0.04</v>
      </c>
      <c r="E300" s="7" t="n">
        <v>0.04</v>
      </c>
      <c r="F300" s="4" t="inlineStr">
        <is>
          <t xml:space="preserve"> </t>
        </is>
      </c>
    </row>
    <row r="301">
      <c r="A301" s="4" t="inlineStr">
        <is>
          <t>Greater than 4.00% | Variable / Universal Life | At guaranteed minimum</t>
        </is>
      </c>
      <c r="B301" s="4" t="inlineStr">
        <is>
          <t xml:space="preserve"> </t>
        </is>
      </c>
      <c r="C301" s="4" t="inlineStr">
        <is>
          <t xml:space="preserve"> </t>
        </is>
      </c>
      <c r="E301" s="4" t="inlineStr">
        <is>
          <t xml:space="preserve"> </t>
        </is>
      </c>
      <c r="F301" s="4" t="inlineStr">
        <is>
          <t xml:space="preserve"> </t>
        </is>
      </c>
    </row>
    <row r="302">
      <c r="A302" s="3" t="inlineStr">
        <is>
          <t>Policyholder Account Balance [Line Items]</t>
        </is>
      </c>
      <c r="B302" s="4" t="inlineStr">
        <is>
          <t xml:space="preserve"> </t>
        </is>
      </c>
      <c r="C302" s="4" t="inlineStr">
        <is>
          <t xml:space="preserve"> </t>
        </is>
      </c>
      <c r="E302" s="4" t="inlineStr">
        <is>
          <t xml:space="preserve"> </t>
        </is>
      </c>
      <c r="F302" s="4" t="inlineStr">
        <is>
          <t xml:space="preserve"> </t>
        </is>
      </c>
    </row>
    <row r="303">
      <c r="A303" s="4" t="inlineStr">
        <is>
          <t>Policyholders’ account balances</t>
        </is>
      </c>
      <c r="B303" s="6" t="n">
        <v>2095235</v>
      </c>
      <c r="C303" s="6" t="n">
        <v>2136137</v>
      </c>
      <c r="E303" s="6" t="n">
        <v>2145123</v>
      </c>
      <c r="F303" s="4" t="inlineStr">
        <is>
          <t xml:space="preserve"> </t>
        </is>
      </c>
    </row>
    <row r="304">
      <c r="A304" s="4" t="inlineStr">
        <is>
          <t>Greater than 4.00% | Variable / Universal Life | 1 - 50 bps above guaranteed minimum</t>
        </is>
      </c>
      <c r="B304" s="4" t="inlineStr">
        <is>
          <t xml:space="preserve"> </t>
        </is>
      </c>
      <c r="C304" s="4" t="inlineStr">
        <is>
          <t xml:space="preserve"> </t>
        </is>
      </c>
      <c r="E304" s="4" t="inlineStr">
        <is>
          <t xml:space="preserve"> </t>
        </is>
      </c>
      <c r="F304" s="4" t="inlineStr">
        <is>
          <t xml:space="preserve"> </t>
        </is>
      </c>
    </row>
    <row r="305">
      <c r="A305" s="3" t="inlineStr">
        <is>
          <t>Policyholder Account Balance [Line Items]</t>
        </is>
      </c>
      <c r="B305" s="4" t="inlineStr">
        <is>
          <t xml:space="preserve"> </t>
        </is>
      </c>
      <c r="C305" s="4" t="inlineStr">
        <is>
          <t xml:space="preserve"> </t>
        </is>
      </c>
      <c r="E305" s="4" t="inlineStr">
        <is>
          <t xml:space="preserve"> </t>
        </is>
      </c>
      <c r="F305" s="4" t="inlineStr">
        <is>
          <t xml:space="preserve"> </t>
        </is>
      </c>
    </row>
    <row r="306">
      <c r="A306" s="4" t="inlineStr">
        <is>
          <t>Policyholders’ account balances</t>
        </is>
      </c>
      <c r="B306" s="5" t="n">
        <v>0</v>
      </c>
      <c r="C306" s="5" t="n">
        <v>0</v>
      </c>
      <c r="E306" s="5" t="n">
        <v>0</v>
      </c>
      <c r="F306" s="4" t="inlineStr">
        <is>
          <t xml:space="preserve"> </t>
        </is>
      </c>
    </row>
    <row r="307">
      <c r="A307" s="4" t="inlineStr">
        <is>
          <t>Greater than 4.00% | Variable / Universal Life | 51 - 150 bps above guaranteed minimum</t>
        </is>
      </c>
      <c r="B307" s="4" t="inlineStr">
        <is>
          <t xml:space="preserve"> </t>
        </is>
      </c>
      <c r="C307" s="4" t="inlineStr">
        <is>
          <t xml:space="preserve"> </t>
        </is>
      </c>
      <c r="E307" s="4" t="inlineStr">
        <is>
          <t xml:space="preserve"> </t>
        </is>
      </c>
      <c r="F307" s="4" t="inlineStr">
        <is>
          <t xml:space="preserve"> </t>
        </is>
      </c>
    </row>
    <row r="308">
      <c r="A308" s="3" t="inlineStr">
        <is>
          <t>Policyholder Account Balance [Line Items]</t>
        </is>
      </c>
      <c r="B308" s="4" t="inlineStr">
        <is>
          <t xml:space="preserve"> </t>
        </is>
      </c>
      <c r="C308" s="4" t="inlineStr">
        <is>
          <t xml:space="preserve"> </t>
        </is>
      </c>
      <c r="E308" s="4" t="inlineStr">
        <is>
          <t xml:space="preserve"> </t>
        </is>
      </c>
      <c r="F308" s="4" t="inlineStr">
        <is>
          <t xml:space="preserve"> </t>
        </is>
      </c>
    </row>
    <row r="309">
      <c r="A309" s="4" t="inlineStr">
        <is>
          <t>Policyholders’ account balances</t>
        </is>
      </c>
      <c r="B309" s="5" t="n">
        <v>0</v>
      </c>
      <c r="C309" s="5" t="n">
        <v>0</v>
      </c>
      <c r="E309" s="5" t="n">
        <v>0</v>
      </c>
      <c r="F309" s="4" t="inlineStr">
        <is>
          <t xml:space="preserve"> </t>
        </is>
      </c>
    </row>
    <row r="310">
      <c r="A310" s="4" t="inlineStr">
        <is>
          <t>Greater than 4.00% | Variable / Universal Life | Greater than 150bps above guaranteed minimum</t>
        </is>
      </c>
      <c r="B310" s="4" t="inlineStr">
        <is>
          <t xml:space="preserve"> </t>
        </is>
      </c>
      <c r="C310" s="4" t="inlineStr">
        <is>
          <t xml:space="preserve"> </t>
        </is>
      </c>
      <c r="E310" s="4" t="inlineStr">
        <is>
          <t xml:space="preserve"> </t>
        </is>
      </c>
      <c r="F310" s="4" t="inlineStr">
        <is>
          <t xml:space="preserve"> </t>
        </is>
      </c>
    </row>
    <row r="311">
      <c r="A311" s="3" t="inlineStr">
        <is>
          <t>Policyholder Account Balance [Line Items]</t>
        </is>
      </c>
      <c r="B311" s="4" t="inlineStr">
        <is>
          <t xml:space="preserve"> </t>
        </is>
      </c>
      <c r="C311" s="4" t="inlineStr">
        <is>
          <t xml:space="preserve"> </t>
        </is>
      </c>
      <c r="E311" s="4" t="inlineStr">
        <is>
          <t xml:space="preserve"> </t>
        </is>
      </c>
      <c r="F311" s="4" t="inlineStr">
        <is>
          <t xml:space="preserve"> </t>
        </is>
      </c>
    </row>
    <row r="312">
      <c r="A312" s="4" t="inlineStr">
        <is>
          <t>Policyholders’ account balances</t>
        </is>
      </c>
      <c r="B312" s="5" t="n">
        <v>0</v>
      </c>
      <c r="C312" s="5" t="n">
        <v>0</v>
      </c>
      <c r="E312" s="5" t="n">
        <v>0</v>
      </c>
      <c r="F312" s="4" t="inlineStr">
        <is>
          <t xml:space="preserve"> </t>
        </is>
      </c>
    </row>
    <row r="313">
      <c r="A313" s="4" t="inlineStr">
        <is>
          <t>Total | Fixed Annuities</t>
        </is>
      </c>
      <c r="B313" s="4" t="inlineStr">
        <is>
          <t xml:space="preserve"> </t>
        </is>
      </c>
      <c r="C313" s="4" t="inlineStr">
        <is>
          <t xml:space="preserve"> </t>
        </is>
      </c>
      <c r="E313" s="4" t="inlineStr">
        <is>
          <t xml:space="preserve"> </t>
        </is>
      </c>
      <c r="F313" s="4" t="inlineStr">
        <is>
          <t xml:space="preserve"> </t>
        </is>
      </c>
    </row>
    <row r="314">
      <c r="A314" s="3" t="inlineStr">
        <is>
          <t>Policyholder Account Balance [Line Items]</t>
        </is>
      </c>
      <c r="B314" s="4" t="inlineStr">
        <is>
          <t xml:space="preserve"> </t>
        </is>
      </c>
      <c r="C314" s="4" t="inlineStr">
        <is>
          <t xml:space="preserve"> </t>
        </is>
      </c>
      <c r="E314" s="4" t="inlineStr">
        <is>
          <t xml:space="preserve"> </t>
        </is>
      </c>
      <c r="F314" s="4" t="inlineStr">
        <is>
          <t xml:space="preserve"> </t>
        </is>
      </c>
    </row>
    <row r="315">
      <c r="A315" s="4" t="inlineStr">
        <is>
          <t>Policyholders’ account balances</t>
        </is>
      </c>
      <c r="B315" s="5" t="n">
        <v>5022257</v>
      </c>
      <c r="C315" s="5" t="n">
        <v>2372364</v>
      </c>
      <c r="E315" s="5" t="n">
        <v>1173654</v>
      </c>
      <c r="F315" s="4" t="inlineStr">
        <is>
          <t xml:space="preserve"> </t>
        </is>
      </c>
    </row>
    <row r="316">
      <c r="A316" s="4" t="inlineStr">
        <is>
          <t>Total | Fixed Annuities | At guaranteed minimum</t>
        </is>
      </c>
      <c r="B316" s="4" t="inlineStr">
        <is>
          <t xml:space="preserve"> </t>
        </is>
      </c>
      <c r="C316" s="4" t="inlineStr">
        <is>
          <t xml:space="preserve"> </t>
        </is>
      </c>
      <c r="E316" s="4" t="inlineStr">
        <is>
          <t xml:space="preserve"> </t>
        </is>
      </c>
      <c r="F316" s="4" t="inlineStr">
        <is>
          <t xml:space="preserve"> </t>
        </is>
      </c>
    </row>
    <row r="317">
      <c r="A317" s="3" t="inlineStr">
        <is>
          <t>Policyholder Account Balance [Line Items]</t>
        </is>
      </c>
      <c r="B317" s="4" t="inlineStr">
        <is>
          <t xml:space="preserve"> </t>
        </is>
      </c>
      <c r="C317" s="4" t="inlineStr">
        <is>
          <t xml:space="preserve"> </t>
        </is>
      </c>
      <c r="E317" s="4" t="inlineStr">
        <is>
          <t xml:space="preserve"> </t>
        </is>
      </c>
      <c r="F317" s="4" t="inlineStr">
        <is>
          <t xml:space="preserve"> </t>
        </is>
      </c>
    </row>
    <row r="318">
      <c r="A318" s="4" t="inlineStr">
        <is>
          <t>Policyholders’ account balances</t>
        </is>
      </c>
      <c r="B318" s="5" t="n">
        <v>2627892</v>
      </c>
      <c r="C318" s="5" t="n">
        <v>817559</v>
      </c>
      <c r="E318" s="5" t="n">
        <v>767804</v>
      </c>
      <c r="F318" s="4" t="inlineStr">
        <is>
          <t xml:space="preserve"> </t>
        </is>
      </c>
    </row>
    <row r="319">
      <c r="A319" s="4" t="inlineStr">
        <is>
          <t>Total | Fixed Annuities | 1 - 50 bps above guaranteed minimum</t>
        </is>
      </c>
      <c r="B319" s="4" t="inlineStr">
        <is>
          <t xml:space="preserve"> </t>
        </is>
      </c>
      <c r="C319" s="4" t="inlineStr">
        <is>
          <t xml:space="preserve"> </t>
        </is>
      </c>
      <c r="E319" s="4" t="inlineStr">
        <is>
          <t xml:space="preserve"> </t>
        </is>
      </c>
      <c r="F319" s="4" t="inlineStr">
        <is>
          <t xml:space="preserve"> </t>
        </is>
      </c>
    </row>
    <row r="320">
      <c r="A320" s="3" t="inlineStr">
        <is>
          <t>Policyholder Account Balance [Line Items]</t>
        </is>
      </c>
      <c r="B320" s="4" t="inlineStr">
        <is>
          <t xml:space="preserve"> </t>
        </is>
      </c>
      <c r="C320" s="4" t="inlineStr">
        <is>
          <t xml:space="preserve"> </t>
        </is>
      </c>
      <c r="E320" s="4" t="inlineStr">
        <is>
          <t xml:space="preserve"> </t>
        </is>
      </c>
      <c r="F320" s="4" t="inlineStr">
        <is>
          <t xml:space="preserve"> </t>
        </is>
      </c>
    </row>
    <row r="321">
      <c r="A321" s="4" t="inlineStr">
        <is>
          <t>Policyholders’ account balances</t>
        </is>
      </c>
      <c r="B321" s="5" t="n">
        <v>531484</v>
      </c>
      <c r="C321" s="5" t="n">
        <v>543006</v>
      </c>
      <c r="E321" s="5" t="n">
        <v>73554</v>
      </c>
      <c r="F321" s="4" t="inlineStr">
        <is>
          <t xml:space="preserve"> </t>
        </is>
      </c>
    </row>
    <row r="322">
      <c r="A322" s="4" t="inlineStr">
        <is>
          <t>Total | Fixed Annuities | 51 - 150 bps above guaranteed minimum</t>
        </is>
      </c>
      <c r="B322" s="4" t="inlineStr">
        <is>
          <t xml:space="preserve"> </t>
        </is>
      </c>
      <c r="C322" s="4" t="inlineStr">
        <is>
          <t xml:space="preserve"> </t>
        </is>
      </c>
      <c r="E322" s="4" t="inlineStr">
        <is>
          <t xml:space="preserve"> </t>
        </is>
      </c>
      <c r="F322" s="4" t="inlineStr">
        <is>
          <t xml:space="preserve"> </t>
        </is>
      </c>
    </row>
    <row r="323">
      <c r="A323" s="3" t="inlineStr">
        <is>
          <t>Policyholder Account Balance [Line Items]</t>
        </is>
      </c>
      <c r="B323" s="4" t="inlineStr">
        <is>
          <t xml:space="preserve"> </t>
        </is>
      </c>
      <c r="C323" s="4" t="inlineStr">
        <is>
          <t xml:space="preserve"> </t>
        </is>
      </c>
      <c r="E323" s="4" t="inlineStr">
        <is>
          <t xml:space="preserve"> </t>
        </is>
      </c>
      <c r="F323" s="4" t="inlineStr">
        <is>
          <t xml:space="preserve"> </t>
        </is>
      </c>
    </row>
    <row r="324">
      <c r="A324" s="4" t="inlineStr">
        <is>
          <t>Policyholders’ account balances</t>
        </is>
      </c>
      <c r="B324" s="5" t="n">
        <v>753061</v>
      </c>
      <c r="C324" s="5" t="n">
        <v>797828</v>
      </c>
      <c r="E324" s="5" t="n">
        <v>248881</v>
      </c>
      <c r="F324" s="4" t="inlineStr">
        <is>
          <t xml:space="preserve"> </t>
        </is>
      </c>
    </row>
    <row r="325">
      <c r="A325" s="4" t="inlineStr">
        <is>
          <t>Total | Fixed Annuities | Greater than 150bps above guaranteed minimum</t>
        </is>
      </c>
      <c r="B325" s="4" t="inlineStr">
        <is>
          <t xml:space="preserve"> </t>
        </is>
      </c>
      <c r="C325" s="4" t="inlineStr">
        <is>
          <t xml:space="preserve"> </t>
        </is>
      </c>
      <c r="E325" s="4" t="inlineStr">
        <is>
          <t xml:space="preserve"> </t>
        </is>
      </c>
      <c r="F325" s="4" t="inlineStr">
        <is>
          <t xml:space="preserve"> </t>
        </is>
      </c>
    </row>
    <row r="326">
      <c r="A326" s="3" t="inlineStr">
        <is>
          <t>Policyholder Account Balance [Line Items]</t>
        </is>
      </c>
      <c r="B326" s="4" t="inlineStr">
        <is>
          <t xml:space="preserve"> </t>
        </is>
      </c>
      <c r="C326" s="4" t="inlineStr">
        <is>
          <t xml:space="preserve"> </t>
        </is>
      </c>
      <c r="E326" s="4" t="inlineStr">
        <is>
          <t xml:space="preserve"> </t>
        </is>
      </c>
      <c r="F326" s="4" t="inlineStr">
        <is>
          <t xml:space="preserve"> </t>
        </is>
      </c>
    </row>
    <row r="327">
      <c r="A327" s="4" t="inlineStr">
        <is>
          <t>Policyholders’ account balances</t>
        </is>
      </c>
      <c r="B327" s="5" t="n">
        <v>1109820</v>
      </c>
      <c r="C327" s="5" t="n">
        <v>213971</v>
      </c>
      <c r="E327" s="5" t="n">
        <v>83415</v>
      </c>
      <c r="F327" s="4" t="inlineStr">
        <is>
          <t xml:space="preserve"> </t>
        </is>
      </c>
    </row>
    <row r="328">
      <c r="A328" s="4" t="inlineStr">
        <is>
          <t>Total | Variable Annuties</t>
        </is>
      </c>
      <c r="B328" s="4" t="inlineStr">
        <is>
          <t xml:space="preserve"> </t>
        </is>
      </c>
      <c r="C328" s="4" t="inlineStr">
        <is>
          <t xml:space="preserve"> </t>
        </is>
      </c>
      <c r="E328" s="4" t="inlineStr">
        <is>
          <t xml:space="preserve"> </t>
        </is>
      </c>
      <c r="F328" s="4" t="inlineStr">
        <is>
          <t xml:space="preserve"> </t>
        </is>
      </c>
    </row>
    <row r="329">
      <c r="A329" s="3" t="inlineStr">
        <is>
          <t>Policyholder Account Balance [Line Items]</t>
        </is>
      </c>
      <c r="B329" s="4" t="inlineStr">
        <is>
          <t xml:space="preserve"> </t>
        </is>
      </c>
      <c r="C329" s="4" t="inlineStr">
        <is>
          <t xml:space="preserve"> </t>
        </is>
      </c>
      <c r="E329" s="4" t="inlineStr">
        <is>
          <t xml:space="preserve"> </t>
        </is>
      </c>
      <c r="F329" s="4" t="inlineStr">
        <is>
          <t xml:space="preserve"> </t>
        </is>
      </c>
    </row>
    <row r="330">
      <c r="A330" s="4" t="inlineStr">
        <is>
          <t>Policyholders’ account balances</t>
        </is>
      </c>
      <c r="B330" s="5" t="n">
        <v>2546047</v>
      </c>
      <c r="C330" s="5" t="n">
        <v>2897946</v>
      </c>
      <c r="E330" s="5" t="n">
        <v>3238530</v>
      </c>
      <c r="F330" s="4" t="inlineStr">
        <is>
          <t xml:space="preserve"> </t>
        </is>
      </c>
    </row>
    <row r="331">
      <c r="A331" s="4" t="inlineStr">
        <is>
          <t>Total | Variable Annuties | At guaranteed minimum</t>
        </is>
      </c>
      <c r="B331" s="4" t="inlineStr">
        <is>
          <t xml:space="preserve"> </t>
        </is>
      </c>
      <c r="C331" s="4" t="inlineStr">
        <is>
          <t xml:space="preserve"> </t>
        </is>
      </c>
      <c r="E331" s="4" t="inlineStr">
        <is>
          <t xml:space="preserve"> </t>
        </is>
      </c>
      <c r="F331" s="4" t="inlineStr">
        <is>
          <t xml:space="preserve"> </t>
        </is>
      </c>
    </row>
    <row r="332">
      <c r="A332" s="3" t="inlineStr">
        <is>
          <t>Policyholder Account Balance [Line Items]</t>
        </is>
      </c>
      <c r="B332" s="4" t="inlineStr">
        <is>
          <t xml:space="preserve"> </t>
        </is>
      </c>
      <c r="C332" s="4" t="inlineStr">
        <is>
          <t xml:space="preserve"> </t>
        </is>
      </c>
      <c r="E332" s="4" t="inlineStr">
        <is>
          <t xml:space="preserve"> </t>
        </is>
      </c>
      <c r="F332" s="4" t="inlineStr">
        <is>
          <t xml:space="preserve"> </t>
        </is>
      </c>
    </row>
    <row r="333">
      <c r="A333" s="4" t="inlineStr">
        <is>
          <t>Policyholders’ account balances</t>
        </is>
      </c>
      <c r="B333" s="5" t="n">
        <v>1088417</v>
      </c>
      <c r="C333" s="5" t="n">
        <v>2051796</v>
      </c>
      <c r="E333" s="5" t="n">
        <v>2351894</v>
      </c>
      <c r="F333" s="4" t="inlineStr">
        <is>
          <t xml:space="preserve"> </t>
        </is>
      </c>
    </row>
    <row r="334">
      <c r="A334" s="4" t="inlineStr">
        <is>
          <t>Total | Variable Annuties | 1 - 50 bps above guaranteed minimum</t>
        </is>
      </c>
      <c r="B334" s="4" t="inlineStr">
        <is>
          <t xml:space="preserve"> </t>
        </is>
      </c>
      <c r="C334" s="4" t="inlineStr">
        <is>
          <t xml:space="preserve"> </t>
        </is>
      </c>
      <c r="E334" s="4" t="inlineStr">
        <is>
          <t xml:space="preserve"> </t>
        </is>
      </c>
      <c r="F334" s="4" t="inlineStr">
        <is>
          <t xml:space="preserve"> </t>
        </is>
      </c>
    </row>
    <row r="335">
      <c r="A335" s="3" t="inlineStr">
        <is>
          <t>Policyholder Account Balance [Line Items]</t>
        </is>
      </c>
      <c r="B335" s="4" t="inlineStr">
        <is>
          <t xml:space="preserve"> </t>
        </is>
      </c>
      <c r="C335" s="4" t="inlineStr">
        <is>
          <t xml:space="preserve"> </t>
        </is>
      </c>
      <c r="E335" s="4" t="inlineStr">
        <is>
          <t xml:space="preserve"> </t>
        </is>
      </c>
      <c r="F335" s="4" t="inlineStr">
        <is>
          <t xml:space="preserve"> </t>
        </is>
      </c>
    </row>
    <row r="336">
      <c r="A336" s="4" t="inlineStr">
        <is>
          <t>Policyholders’ account balances</t>
        </is>
      </c>
      <c r="B336" s="5" t="n">
        <v>803312</v>
      </c>
      <c r="C336" s="5" t="n">
        <v>822837</v>
      </c>
      <c r="E336" s="5" t="n">
        <v>866596</v>
      </c>
      <c r="F336" s="4" t="inlineStr">
        <is>
          <t xml:space="preserve"> </t>
        </is>
      </c>
    </row>
    <row r="337">
      <c r="A337" s="4" t="inlineStr">
        <is>
          <t>Total | Variable Annuties | 51 - 150 bps above guaranteed minimum</t>
        </is>
      </c>
      <c r="B337" s="4" t="inlineStr">
        <is>
          <t xml:space="preserve"> </t>
        </is>
      </c>
      <c r="C337" s="4" t="inlineStr">
        <is>
          <t xml:space="preserve"> </t>
        </is>
      </c>
      <c r="E337" s="4" t="inlineStr">
        <is>
          <t xml:space="preserve"> </t>
        </is>
      </c>
      <c r="F337" s="4" t="inlineStr">
        <is>
          <t xml:space="preserve"> </t>
        </is>
      </c>
    </row>
    <row r="338">
      <c r="A338" s="3" t="inlineStr">
        <is>
          <t>Policyholder Account Balance [Line Items]</t>
        </is>
      </c>
      <c r="B338" s="4" t="inlineStr">
        <is>
          <t xml:space="preserve"> </t>
        </is>
      </c>
      <c r="C338" s="4" t="inlineStr">
        <is>
          <t xml:space="preserve"> </t>
        </is>
      </c>
      <c r="E338" s="4" t="inlineStr">
        <is>
          <t xml:space="preserve"> </t>
        </is>
      </c>
      <c r="F338" s="4" t="inlineStr">
        <is>
          <t xml:space="preserve"> </t>
        </is>
      </c>
    </row>
    <row r="339">
      <c r="A339" s="4" t="inlineStr">
        <is>
          <t>Policyholders’ account balances</t>
        </is>
      </c>
      <c r="B339" s="5" t="n">
        <v>654136</v>
      </c>
      <c r="C339" s="5" t="n">
        <v>23311</v>
      </c>
      <c r="E339" s="5" t="n">
        <v>20038</v>
      </c>
      <c r="F339" s="4" t="inlineStr">
        <is>
          <t xml:space="preserve"> </t>
        </is>
      </c>
    </row>
    <row r="340">
      <c r="A340" s="4" t="inlineStr">
        <is>
          <t>Total | Variable Annuties | Greater than 150bps above guaranteed minimum</t>
        </is>
      </c>
      <c r="B340" s="4" t="inlineStr">
        <is>
          <t xml:space="preserve"> </t>
        </is>
      </c>
      <c r="C340" s="4" t="inlineStr">
        <is>
          <t xml:space="preserve"> </t>
        </is>
      </c>
      <c r="E340" s="4" t="inlineStr">
        <is>
          <t xml:space="preserve"> </t>
        </is>
      </c>
      <c r="F340" s="4" t="inlineStr">
        <is>
          <t xml:space="preserve"> </t>
        </is>
      </c>
    </row>
    <row r="341">
      <c r="A341" s="3" t="inlineStr">
        <is>
          <t>Policyholder Account Balance [Line Items]</t>
        </is>
      </c>
      <c r="B341" s="4" t="inlineStr">
        <is>
          <t xml:space="preserve"> </t>
        </is>
      </c>
      <c r="C341" s="4" t="inlineStr">
        <is>
          <t xml:space="preserve"> </t>
        </is>
      </c>
      <c r="E341" s="4" t="inlineStr">
        <is>
          <t xml:space="preserve"> </t>
        </is>
      </c>
      <c r="F341" s="4" t="inlineStr">
        <is>
          <t xml:space="preserve"> </t>
        </is>
      </c>
    </row>
    <row r="342">
      <c r="A342" s="4" t="inlineStr">
        <is>
          <t>Policyholders’ account balances</t>
        </is>
      </c>
      <c r="B342" s="5" t="n">
        <v>182</v>
      </c>
      <c r="C342" s="5" t="n">
        <v>2</v>
      </c>
      <c r="E342" s="5" t="n">
        <v>2</v>
      </c>
      <c r="F342" s="4" t="inlineStr">
        <is>
          <t xml:space="preserve"> </t>
        </is>
      </c>
    </row>
    <row r="343">
      <c r="A343" s="4" t="inlineStr">
        <is>
          <t>Total | Variable / Universal Life</t>
        </is>
      </c>
      <c r="B343" s="4" t="inlineStr">
        <is>
          <t xml:space="preserve"> </t>
        </is>
      </c>
      <c r="C343" s="4" t="inlineStr">
        <is>
          <t xml:space="preserve"> </t>
        </is>
      </c>
      <c r="E343" s="4" t="inlineStr">
        <is>
          <t xml:space="preserve"> </t>
        </is>
      </c>
      <c r="F343" s="4" t="inlineStr">
        <is>
          <t xml:space="preserve"> </t>
        </is>
      </c>
    </row>
    <row r="344">
      <c r="A344" s="3" t="inlineStr">
        <is>
          <t>Policyholder Account Balance [Line Items]</t>
        </is>
      </c>
      <c r="B344" s="4" t="inlineStr">
        <is>
          <t xml:space="preserve"> </t>
        </is>
      </c>
      <c r="C344" s="4" t="inlineStr">
        <is>
          <t xml:space="preserve"> </t>
        </is>
      </c>
      <c r="E344" s="4" t="inlineStr">
        <is>
          <t xml:space="preserve"> </t>
        </is>
      </c>
      <c r="F344" s="4" t="inlineStr">
        <is>
          <t xml:space="preserve"> </t>
        </is>
      </c>
    </row>
    <row r="345">
      <c r="A345" s="4" t="inlineStr">
        <is>
          <t>Policyholders’ account balances</t>
        </is>
      </c>
      <c r="B345" s="5" t="n">
        <v>17528659</v>
      </c>
      <c r="C345" s="5" t="n">
        <v>17455724</v>
      </c>
      <c r="E345" s="5" t="n">
        <v>16633365</v>
      </c>
      <c r="F345" s="4" t="inlineStr">
        <is>
          <t xml:space="preserve"> </t>
        </is>
      </c>
    </row>
    <row r="346">
      <c r="A346" s="4" t="inlineStr">
        <is>
          <t>Total | Variable / Universal Life | At guaranteed minimum</t>
        </is>
      </c>
      <c r="B346" s="4" t="inlineStr">
        <is>
          <t xml:space="preserve"> </t>
        </is>
      </c>
      <c r="C346" s="4" t="inlineStr">
        <is>
          <t xml:space="preserve"> </t>
        </is>
      </c>
      <c r="E346" s="4" t="inlineStr">
        <is>
          <t xml:space="preserve"> </t>
        </is>
      </c>
      <c r="F346" s="4" t="inlineStr">
        <is>
          <t xml:space="preserve"> </t>
        </is>
      </c>
    </row>
    <row r="347">
      <c r="A347" s="3" t="inlineStr">
        <is>
          <t>Policyholder Account Balance [Line Items]</t>
        </is>
      </c>
      <c r="B347" s="4" t="inlineStr">
        <is>
          <t xml:space="preserve"> </t>
        </is>
      </c>
      <c r="C347" s="4" t="inlineStr">
        <is>
          <t xml:space="preserve"> </t>
        </is>
      </c>
      <c r="E347" s="4" t="inlineStr">
        <is>
          <t xml:space="preserve"> </t>
        </is>
      </c>
      <c r="F347" s="4" t="inlineStr">
        <is>
          <t xml:space="preserve"> </t>
        </is>
      </c>
    </row>
    <row r="348">
      <c r="A348" s="4" t="inlineStr">
        <is>
          <t>Policyholders’ account balances</t>
        </is>
      </c>
      <c r="B348" s="5" t="n">
        <v>6568217</v>
      </c>
      <c r="C348" s="5" t="n">
        <v>6321950</v>
      </c>
      <c r="E348" s="5" t="n">
        <v>7345939</v>
      </c>
      <c r="F348" s="4" t="inlineStr">
        <is>
          <t xml:space="preserve"> </t>
        </is>
      </c>
    </row>
    <row r="349">
      <c r="A349" s="4" t="inlineStr">
        <is>
          <t>Total | Variable / Universal Life | 1 - 50 bps above guaranteed minimum</t>
        </is>
      </c>
      <c r="B349" s="4" t="inlineStr">
        <is>
          <t xml:space="preserve"> </t>
        </is>
      </c>
      <c r="C349" s="4" t="inlineStr">
        <is>
          <t xml:space="preserve"> </t>
        </is>
      </c>
      <c r="E349" s="4" t="inlineStr">
        <is>
          <t xml:space="preserve"> </t>
        </is>
      </c>
      <c r="F349" s="4" t="inlineStr">
        <is>
          <t xml:space="preserve"> </t>
        </is>
      </c>
    </row>
    <row r="350">
      <c r="A350" s="3" t="inlineStr">
        <is>
          <t>Policyholder Account Balance [Line Items]</t>
        </is>
      </c>
      <c r="B350" s="4" t="inlineStr">
        <is>
          <t xml:space="preserve"> </t>
        </is>
      </c>
      <c r="C350" s="4" t="inlineStr">
        <is>
          <t xml:space="preserve"> </t>
        </is>
      </c>
      <c r="E350" s="4" t="inlineStr">
        <is>
          <t xml:space="preserve"> </t>
        </is>
      </c>
      <c r="F350" s="4" t="inlineStr">
        <is>
          <t xml:space="preserve"> </t>
        </is>
      </c>
    </row>
    <row r="351">
      <c r="A351" s="4" t="inlineStr">
        <is>
          <t>Policyholders’ account balances</t>
        </is>
      </c>
      <c r="B351" s="5" t="n">
        <v>3252136</v>
      </c>
      <c r="C351" s="5" t="n">
        <v>3662572</v>
      </c>
      <c r="E351" s="5" t="n">
        <v>124710</v>
      </c>
      <c r="F351" s="4" t="inlineStr">
        <is>
          <t xml:space="preserve"> </t>
        </is>
      </c>
    </row>
    <row r="352">
      <c r="A352" s="4" t="inlineStr">
        <is>
          <t>Total | Variable / Universal Life | 51 - 150 bps above guaranteed minimum</t>
        </is>
      </c>
      <c r="B352" s="4" t="inlineStr">
        <is>
          <t xml:space="preserve"> </t>
        </is>
      </c>
      <c r="C352" s="4" t="inlineStr">
        <is>
          <t xml:space="preserve"> </t>
        </is>
      </c>
      <c r="E352" s="4" t="inlineStr">
        <is>
          <t xml:space="preserve"> </t>
        </is>
      </c>
      <c r="F352" s="4" t="inlineStr">
        <is>
          <t xml:space="preserve"> </t>
        </is>
      </c>
    </row>
    <row r="353">
      <c r="A353" s="3" t="inlineStr">
        <is>
          <t>Policyholder Account Balance [Line Items]</t>
        </is>
      </c>
      <c r="B353" s="4" t="inlineStr">
        <is>
          <t xml:space="preserve"> </t>
        </is>
      </c>
      <c r="C353" s="4" t="inlineStr">
        <is>
          <t xml:space="preserve"> </t>
        </is>
      </c>
      <c r="E353" s="4" t="inlineStr">
        <is>
          <t xml:space="preserve"> </t>
        </is>
      </c>
      <c r="F353" s="4" t="inlineStr">
        <is>
          <t xml:space="preserve"> </t>
        </is>
      </c>
    </row>
    <row r="354">
      <c r="A354" s="4" t="inlineStr">
        <is>
          <t>Policyholders’ account balances</t>
        </is>
      </c>
      <c r="B354" s="5" t="n">
        <v>5627703</v>
      </c>
      <c r="C354" s="5" t="n">
        <v>6485704</v>
      </c>
      <c r="E354" s="5" t="n">
        <v>5280673</v>
      </c>
      <c r="F354" s="4" t="inlineStr">
        <is>
          <t xml:space="preserve"> </t>
        </is>
      </c>
    </row>
    <row r="355">
      <c r="A355" s="4" t="inlineStr">
        <is>
          <t>Total | Variable / Universal Life | Greater than 150bps above guaranteed minimum</t>
        </is>
      </c>
      <c r="B355" s="4" t="inlineStr">
        <is>
          <t xml:space="preserve"> </t>
        </is>
      </c>
      <c r="C355" s="4" t="inlineStr">
        <is>
          <t xml:space="preserve"> </t>
        </is>
      </c>
      <c r="E355" s="4" t="inlineStr">
        <is>
          <t xml:space="preserve"> </t>
        </is>
      </c>
      <c r="F355" s="4" t="inlineStr">
        <is>
          <t xml:space="preserve"> </t>
        </is>
      </c>
    </row>
    <row r="356">
      <c r="A356" s="3" t="inlineStr">
        <is>
          <t>Policyholder Account Balance [Line Items]</t>
        </is>
      </c>
      <c r="B356" s="4" t="inlineStr">
        <is>
          <t xml:space="preserve"> </t>
        </is>
      </c>
      <c r="C356" s="4" t="inlineStr">
        <is>
          <t xml:space="preserve"> </t>
        </is>
      </c>
      <c r="E356" s="4" t="inlineStr">
        <is>
          <t xml:space="preserve"> </t>
        </is>
      </c>
      <c r="F356" s="4" t="inlineStr">
        <is>
          <t xml:space="preserve"> </t>
        </is>
      </c>
    </row>
    <row r="357">
      <c r="A357" s="4" t="inlineStr">
        <is>
          <t>Policyholders’ account balances</t>
        </is>
      </c>
      <c r="B357" s="6" t="n">
        <v>2080603</v>
      </c>
      <c r="C357" s="6" t="n">
        <v>985498</v>
      </c>
      <c r="E357" s="6" t="n">
        <v>3882043</v>
      </c>
      <c r="F357" s="4" t="inlineStr">
        <is>
          <t xml:space="preserve"> </t>
        </is>
      </c>
    </row>
    <row r="358"/>
    <row r="359">
      <c r="A359" s="4" t="inlineStr">
        <is>
          <t>[1]Amounts reflect revision to prior period Financial Statements. See Note 17 for additional information.</t>
        </is>
      </c>
    </row>
  </sheetData>
  <mergeCells count="3">
    <mergeCell ref="C1:D1"/>
    <mergeCell ref="A359:F359"/>
    <mergeCell ref="A358:F35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s' Liabilities (Additional Insurance Reserves) (Details) - Variable / Universal Life - USD ($) $ in Thousands</t>
        </is>
      </c>
      <c r="B1" s="2" t="inlineStr">
        <is>
          <t>12 Months Ended</t>
        </is>
      </c>
    </row>
    <row r="2">
      <c r="B2" s="2" t="inlineStr">
        <is>
          <t>Dec. 31,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Balance, beginning of period</t>
        </is>
      </c>
      <c r="B4" s="6" t="n">
        <v>3741426</v>
      </c>
      <c r="C4" s="6" t="n">
        <v>3067336</v>
      </c>
      <c r="D4" s="6" t="n">
        <v>2398788</v>
      </c>
    </row>
    <row r="5">
      <c r="A5" s="4" t="inlineStr">
        <is>
          <t>Unearned revenue</t>
        </is>
      </c>
      <c r="B5" s="5" t="n">
        <v>859231</v>
      </c>
      <c r="C5" s="5" t="n">
        <v>827960</v>
      </c>
      <c r="D5" s="5" t="n">
        <v>799185</v>
      </c>
    </row>
    <row r="6">
      <c r="A6" s="4" t="inlineStr">
        <is>
          <t>Amortization expense</t>
        </is>
      </c>
      <c r="B6" s="5" t="n">
        <v>-185468</v>
      </c>
      <c r="C6" s="5" t="n">
        <v>-153779</v>
      </c>
      <c r="D6" s="5" t="n">
        <v>-129525</v>
      </c>
    </row>
    <row r="7">
      <c r="A7" s="4" t="inlineStr">
        <is>
          <t>Other adjustments</t>
        </is>
      </c>
      <c r="B7" s="5" t="n">
        <v>-2</v>
      </c>
      <c r="C7" s="5" t="n">
        <v>-91</v>
      </c>
      <c r="D7" s="5" t="n">
        <v>-1112</v>
      </c>
    </row>
    <row r="8">
      <c r="A8" s="4" t="inlineStr">
        <is>
          <t>Balance, end of period</t>
        </is>
      </c>
      <c r="B8" s="6" t="n">
        <v>4415187</v>
      </c>
      <c r="C8" s="6" t="n">
        <v>3741426</v>
      </c>
      <c r="D8" s="6" t="n">
        <v>306733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Benefits - Rollforward of Balances for Variable Annuity Products (Details) - USD ($) $ in Thousands</t>
        </is>
      </c>
      <c r="B1" s="2" t="inlineStr">
        <is>
          <t>12 Months Ended</t>
        </is>
      </c>
    </row>
    <row r="2">
      <c r="B2" s="2" t="inlineStr">
        <is>
          <t>Dec. 31, 2024</t>
        </is>
      </c>
      <c r="C2" s="2" t="inlineStr">
        <is>
          <t>Dec. 31, 2023</t>
        </is>
      </c>
      <c r="D2" s="2" t="inlineStr">
        <is>
          <t>Dec. 31, 2022</t>
        </is>
      </c>
    </row>
    <row r="3">
      <c r="A3" s="4" t="inlineStr">
        <is>
          <t>Variable Annuties</t>
        </is>
      </c>
      <c r="B3" s="4" t="inlineStr">
        <is>
          <t xml:space="preserve"> </t>
        </is>
      </c>
      <c r="C3" s="4" t="inlineStr">
        <is>
          <t xml:space="preserve"> </t>
        </is>
      </c>
      <c r="D3" s="4" t="inlineStr">
        <is>
          <t xml:space="preserve"> </t>
        </is>
      </c>
    </row>
    <row r="4">
      <c r="A4" s="3" t="inlineStr">
        <is>
          <t>Market Risk Benefit [Roll Forward]</t>
        </is>
      </c>
      <c r="B4" s="4" t="inlineStr">
        <is>
          <t xml:space="preserve"> </t>
        </is>
      </c>
      <c r="C4" s="4" t="inlineStr">
        <is>
          <t xml:space="preserve"> </t>
        </is>
      </c>
      <c r="D4" s="4" t="inlineStr">
        <is>
          <t xml:space="preserve"> </t>
        </is>
      </c>
    </row>
    <row r="5">
      <c r="A5" s="4" t="inlineStr">
        <is>
          <t>Balance, beginning of period</t>
        </is>
      </c>
      <c r="B5" s="6" t="n">
        <v>3707407</v>
      </c>
      <c r="C5" s="6" t="n">
        <v>4550625</v>
      </c>
      <c r="D5" s="6" t="n">
        <v>8884362</v>
      </c>
    </row>
    <row r="6">
      <c r="A6" s="4" t="inlineStr">
        <is>
          <t>Effect of cumulative changes in non-performance risk</t>
        </is>
      </c>
      <c r="B6" s="5" t="n">
        <v>1067983</v>
      </c>
      <c r="C6" s="5" t="n">
        <v>1727910</v>
      </c>
      <c r="D6" s="5" t="n">
        <v>287605</v>
      </c>
    </row>
    <row r="7">
      <c r="A7" s="4" t="inlineStr">
        <is>
          <t>Balance, beginning of period, before effect of changes in non-performance risk</t>
        </is>
      </c>
      <c r="B7" s="5" t="n">
        <v>4775390</v>
      </c>
      <c r="C7" s="5" t="n">
        <v>6278535</v>
      </c>
      <c r="D7" s="5" t="n">
        <v>9171967</v>
      </c>
    </row>
    <row r="8">
      <c r="A8" s="4" t="inlineStr">
        <is>
          <t>Attributed fees collected</t>
        </is>
      </c>
      <c r="B8" s="5" t="n">
        <v>1095139</v>
      </c>
      <c r="C8" s="5" t="n">
        <v>1158879</v>
      </c>
      <c r="D8" s="5" t="n">
        <v>1249956</v>
      </c>
    </row>
    <row r="9">
      <c r="A9" s="4" t="inlineStr">
        <is>
          <t>Claims Paid</t>
        </is>
      </c>
      <c r="B9" s="5" t="n">
        <v>-57083</v>
      </c>
      <c r="C9" s="5" t="n">
        <v>-85898</v>
      </c>
      <c r="D9" s="5" t="n">
        <v>-64406</v>
      </c>
    </row>
    <row r="10">
      <c r="A10" s="4" t="inlineStr">
        <is>
          <t>Interest accrual</t>
        </is>
      </c>
      <c r="B10" s="5" t="n">
        <v>226734</v>
      </c>
      <c r="C10" s="5" t="n">
        <v>293205</v>
      </c>
      <c r="D10" s="5" t="n">
        <v>143483</v>
      </c>
    </row>
    <row r="11">
      <c r="A11" s="4" t="inlineStr">
        <is>
          <t>Actual in force different from expected</t>
        </is>
      </c>
      <c r="B11" s="5" t="n">
        <v>49864</v>
      </c>
      <c r="C11" s="5" t="n">
        <v>79030</v>
      </c>
      <c r="D11" s="5" t="n">
        <v>105996</v>
      </c>
    </row>
    <row r="12">
      <c r="A12" s="4" t="inlineStr">
        <is>
          <t>Effect of changes in interest rates</t>
        </is>
      </c>
      <c r="B12" s="5" t="n">
        <v>-1436230</v>
      </c>
      <c r="C12" s="5" t="n">
        <v>-1438873</v>
      </c>
      <c r="D12" s="5" t="n">
        <v>-7271427</v>
      </c>
    </row>
    <row r="13">
      <c r="A13" s="4" t="inlineStr">
        <is>
          <t>Effect of changes in equity markets</t>
        </is>
      </c>
      <c r="B13" s="5" t="n">
        <v>-1660907</v>
      </c>
      <c r="C13" s="5" t="n">
        <v>-1845207</v>
      </c>
      <c r="D13" s="5" t="n">
        <v>3103563</v>
      </c>
    </row>
    <row r="14">
      <c r="A14" s="4" t="inlineStr">
        <is>
          <t>Effect of assumption update</t>
        </is>
      </c>
      <c r="B14" s="5" t="n">
        <v>85619</v>
      </c>
      <c r="C14" s="5" t="n">
        <v>330769</v>
      </c>
      <c r="D14" s="5" t="n">
        <v>-160597</v>
      </c>
    </row>
    <row r="15">
      <c r="A15" s="4" t="inlineStr">
        <is>
          <t>Issuances</t>
        </is>
      </c>
      <c r="B15" s="5" t="n">
        <v>70965</v>
      </c>
      <c r="C15" s="5" t="n">
        <v>29433</v>
      </c>
      <c r="D15" s="4" t="inlineStr">
        <is>
          <t xml:space="preserve"> </t>
        </is>
      </c>
    </row>
    <row r="16">
      <c r="A16" s="4" t="inlineStr">
        <is>
          <t>Other adjustments</t>
        </is>
      </c>
      <c r="B16" s="5" t="n">
        <v>-34183</v>
      </c>
      <c r="C16" s="5" t="n">
        <v>-24483</v>
      </c>
      <c r="D16" s="4" t="inlineStr">
        <is>
          <t xml:space="preserve"> </t>
        </is>
      </c>
    </row>
    <row r="17">
      <c r="A17" s="4" t="inlineStr">
        <is>
          <t>Effect of changes in current period counterparty non-performance risk</t>
        </is>
      </c>
      <c r="B17" s="5" t="n">
        <v>0</v>
      </c>
      <c r="C17" s="5" t="n">
        <v>0</v>
      </c>
      <c r="D17" s="5" t="n">
        <v>0</v>
      </c>
    </row>
    <row r="18">
      <c r="A18" s="4" t="inlineStr">
        <is>
          <t>Balance, end of period, before effect of changes in non-performance risk</t>
        </is>
      </c>
      <c r="B18" s="5" t="n">
        <v>3115308</v>
      </c>
      <c r="C18" s="5" t="n">
        <v>4775390</v>
      </c>
      <c r="D18" s="5" t="n">
        <v>6278535</v>
      </c>
    </row>
    <row r="19">
      <c r="A19" s="4" t="inlineStr">
        <is>
          <t>Effect of cumulative changes in non-performance risk</t>
        </is>
      </c>
      <c r="B19" s="5" t="n">
        <v>-626845</v>
      </c>
      <c r="C19" s="5" t="n">
        <v>-1067983</v>
      </c>
      <c r="D19" s="5" t="n">
        <v>-1727910</v>
      </c>
    </row>
    <row r="20">
      <c r="A20" s="4" t="inlineStr">
        <is>
          <t>Balance, end of period</t>
        </is>
      </c>
      <c r="B20" s="5" t="n">
        <v>2488463</v>
      </c>
      <c r="C20" s="5" t="n">
        <v>3707407</v>
      </c>
      <c r="D20" s="5" t="n">
        <v>4550625</v>
      </c>
    </row>
    <row r="21">
      <c r="A21" s="4" t="inlineStr">
        <is>
          <t>Less: Reinsured Market Risk Benefits</t>
        </is>
      </c>
      <c r="B21" s="4" t="inlineStr">
        <is>
          <t xml:space="preserve"> </t>
        </is>
      </c>
      <c r="C21" s="4" t="inlineStr">
        <is>
          <t xml:space="preserve"> </t>
        </is>
      </c>
      <c r="D21" s="4" t="inlineStr">
        <is>
          <t xml:space="preserve"> </t>
        </is>
      </c>
    </row>
    <row r="22">
      <c r="A22" s="3" t="inlineStr">
        <is>
          <t>Market Risk Benefit [Roll Forward]</t>
        </is>
      </c>
      <c r="B22" s="4" t="inlineStr">
        <is>
          <t xml:space="preserve"> </t>
        </is>
      </c>
      <c r="C22" s="4" t="inlineStr">
        <is>
          <t xml:space="preserve"> </t>
        </is>
      </c>
      <c r="D22" s="4" t="inlineStr">
        <is>
          <t xml:space="preserve"> </t>
        </is>
      </c>
    </row>
    <row r="23">
      <c r="A23" s="4" t="inlineStr">
        <is>
          <t>Balance, beginning of period</t>
        </is>
      </c>
      <c r="B23" s="5" t="n">
        <v>-917792</v>
      </c>
      <c r="C23" s="5" t="n">
        <v>-422261</v>
      </c>
      <c r="D23" s="5" t="n">
        <v>-906484</v>
      </c>
    </row>
    <row r="24">
      <c r="A24" s="4" t="inlineStr">
        <is>
          <t>Effect of cumulative changes in non-performance risk</t>
        </is>
      </c>
      <c r="B24" s="5" t="n">
        <v>0</v>
      </c>
      <c r="C24" s="5" t="n">
        <v>0</v>
      </c>
      <c r="D24" s="5" t="n">
        <v>0</v>
      </c>
    </row>
    <row r="25">
      <c r="A25" s="4" t="inlineStr">
        <is>
          <t>Balance, beginning of period, before effect of changes in non-performance risk</t>
        </is>
      </c>
      <c r="B25" s="5" t="n">
        <v>-917792</v>
      </c>
      <c r="C25" s="5" t="n">
        <v>-422261</v>
      </c>
      <c r="D25" s="5" t="n">
        <v>-906484</v>
      </c>
    </row>
    <row r="26">
      <c r="A26" s="4" t="inlineStr">
        <is>
          <t>Interest accrual</t>
        </is>
      </c>
      <c r="B26" s="5" t="n">
        <v>-56043</v>
      </c>
      <c r="C26" s="5" t="n">
        <v>-53016</v>
      </c>
      <c r="D26" s="5" t="n">
        <v>-13438</v>
      </c>
    </row>
    <row r="27">
      <c r="A27" s="4" t="inlineStr">
        <is>
          <t>Actual in force different from expected</t>
        </is>
      </c>
      <c r="B27" s="5" t="n">
        <v>-21062</v>
      </c>
      <c r="C27" s="5" t="n">
        <v>-13338</v>
      </c>
      <c r="D27" s="5" t="n">
        <v>-9968</v>
      </c>
    </row>
    <row r="28">
      <c r="A28" s="4" t="inlineStr">
        <is>
          <t>Effect of changes in interest rates</t>
        </is>
      </c>
      <c r="B28" s="5" t="n">
        <v>277354</v>
      </c>
      <c r="C28" s="5" t="n">
        <v>455062</v>
      </c>
      <c r="D28" s="5" t="n">
        <v>767394</v>
      </c>
    </row>
    <row r="29">
      <c r="A29" s="4" t="inlineStr">
        <is>
          <t>Effect of changes in equity markets</t>
        </is>
      </c>
      <c r="B29" s="5" t="n">
        <v>177329</v>
      </c>
      <c r="C29" s="5" t="n">
        <v>180953</v>
      </c>
      <c r="D29" s="5" t="n">
        <v>-326575</v>
      </c>
    </row>
    <row r="30">
      <c r="A30" s="4" t="inlineStr">
        <is>
          <t>Effect of assumption update</t>
        </is>
      </c>
      <c r="B30" s="5" t="n">
        <v>3984</v>
      </c>
      <c r="C30" s="5" t="n">
        <v>-54067</v>
      </c>
      <c r="D30" s="5" t="n">
        <v>23171</v>
      </c>
    </row>
    <row r="31">
      <c r="A31" s="4" t="inlineStr">
        <is>
          <t>Issuances</t>
        </is>
      </c>
      <c r="B31" s="4" t="inlineStr">
        <is>
          <t xml:space="preserve"> </t>
        </is>
      </c>
      <c r="C31" s="5" t="n">
        <v>7680</v>
      </c>
      <c r="D31" s="4" t="inlineStr">
        <is>
          <t xml:space="preserve"> </t>
        </is>
      </c>
    </row>
    <row r="32">
      <c r="A32" s="4" t="inlineStr">
        <is>
          <t>Other adjustments</t>
        </is>
      </c>
      <c r="B32" s="5" t="n">
        <v>11566</v>
      </c>
      <c r="C32" s="5" t="n">
        <v>-635011</v>
      </c>
      <c r="D32" s="4" t="inlineStr">
        <is>
          <t xml:space="preserve"> </t>
        </is>
      </c>
    </row>
    <row r="33">
      <c r="A33" s="4" t="inlineStr">
        <is>
          <t>Effect of changes in current period counterparty non-performance risk</t>
        </is>
      </c>
      <c r="B33" s="5" t="n">
        <v>-61469</v>
      </c>
      <c r="C33" s="5" t="n">
        <v>-146999</v>
      </c>
      <c r="D33" s="5" t="n">
        <v>187910</v>
      </c>
    </row>
    <row r="34">
      <c r="A34" s="4" t="inlineStr">
        <is>
          <t>Balance, end of period, before effect of changes in non-performance risk</t>
        </is>
      </c>
      <c r="B34" s="5" t="n">
        <v>-844582</v>
      </c>
      <c r="C34" s="5" t="n">
        <v>-917792</v>
      </c>
      <c r="D34" s="5" t="n">
        <v>-422261</v>
      </c>
    </row>
    <row r="35">
      <c r="A35" s="4" t="inlineStr">
        <is>
          <t>Effect of cumulative changes in non-performance risk</t>
        </is>
      </c>
      <c r="B35" s="5" t="n">
        <v>0</v>
      </c>
      <c r="C35" s="5" t="n">
        <v>0</v>
      </c>
      <c r="D35" s="5" t="n">
        <v>0</v>
      </c>
    </row>
    <row r="36">
      <c r="A36" s="4" t="inlineStr">
        <is>
          <t>Balance, end of period</t>
        </is>
      </c>
      <c r="B36" s="5" t="n">
        <v>-844582</v>
      </c>
      <c r="C36" s="5" t="n">
        <v>-917792</v>
      </c>
      <c r="D36" s="5" t="n">
        <v>-422261</v>
      </c>
    </row>
    <row r="37">
      <c r="A37" s="4" t="inlineStr">
        <is>
          <t>Less: Reinsured Market Risk Benefits | Augustar</t>
        </is>
      </c>
      <c r="B37" s="4" t="inlineStr">
        <is>
          <t xml:space="preserve"> </t>
        </is>
      </c>
      <c r="C37" s="4" t="inlineStr">
        <is>
          <t xml:space="preserve"> </t>
        </is>
      </c>
      <c r="D37" s="4" t="inlineStr">
        <is>
          <t xml:space="preserve"> </t>
        </is>
      </c>
    </row>
    <row r="38">
      <c r="A38" s="3" t="inlineStr">
        <is>
          <t>Market Risk Benefit [Roll Forward]</t>
        </is>
      </c>
      <c r="B38" s="4" t="inlineStr">
        <is>
          <t xml:space="preserve"> </t>
        </is>
      </c>
      <c r="C38" s="4" t="inlineStr">
        <is>
          <t xml:space="preserve"> </t>
        </is>
      </c>
      <c r="D38" s="4" t="inlineStr">
        <is>
          <t xml:space="preserve"> </t>
        </is>
      </c>
    </row>
    <row r="39">
      <c r="A39" s="4" t="inlineStr">
        <is>
          <t>Other adjustments</t>
        </is>
      </c>
      <c r="B39" s="5" t="n">
        <v>638000</v>
      </c>
      <c r="C39" s="4" t="inlineStr">
        <is>
          <t xml:space="preserve"> </t>
        </is>
      </c>
      <c r="D39" s="4" t="inlineStr">
        <is>
          <t xml:space="preserve"> </t>
        </is>
      </c>
    </row>
    <row r="40">
      <c r="A40" s="4" t="inlineStr">
        <is>
          <t>Less: Reinsured Market Risk Benefits</t>
        </is>
      </c>
      <c r="B40" s="4" t="inlineStr">
        <is>
          <t xml:space="preserve"> </t>
        </is>
      </c>
      <c r="C40" s="4" t="inlineStr">
        <is>
          <t xml:space="preserve"> </t>
        </is>
      </c>
      <c r="D40" s="4" t="inlineStr">
        <is>
          <t xml:space="preserve"> </t>
        </is>
      </c>
    </row>
    <row r="41">
      <c r="A41" s="3" t="inlineStr">
        <is>
          <t>Market Risk Benefit [Roll Forward]</t>
        </is>
      </c>
      <c r="B41" s="4" t="inlineStr">
        <is>
          <t xml:space="preserve"> </t>
        </is>
      </c>
      <c r="C41" s="4" t="inlineStr">
        <is>
          <t xml:space="preserve"> </t>
        </is>
      </c>
      <c r="D41" s="4" t="inlineStr">
        <is>
          <t xml:space="preserve"> </t>
        </is>
      </c>
    </row>
    <row r="42">
      <c r="A42" s="4" t="inlineStr">
        <is>
          <t>Attributed fees collected</t>
        </is>
      </c>
      <c r="B42" s="5" t="n">
        <v>-259099</v>
      </c>
      <c r="C42" s="5" t="n">
        <v>-246747</v>
      </c>
      <c r="D42" s="5" t="n">
        <v>-147727</v>
      </c>
    </row>
    <row r="43">
      <c r="A43" s="4" t="inlineStr">
        <is>
          <t>Claims Paid</t>
        </is>
      </c>
      <c r="B43" s="5" t="n">
        <v>5669</v>
      </c>
      <c r="C43" s="5" t="n">
        <v>9952</v>
      </c>
      <c r="D43" s="5" t="n">
        <v>3456</v>
      </c>
    </row>
    <row r="44">
      <c r="A44" s="4" t="inlineStr">
        <is>
          <t>Issuances</t>
        </is>
      </c>
      <c r="B44" s="5" t="n">
        <v>-5019</v>
      </c>
      <c r="C44" s="4" t="inlineStr">
        <is>
          <t xml:space="preserve"> </t>
        </is>
      </c>
      <c r="D44" s="4" t="inlineStr">
        <is>
          <t xml:space="preserve"> </t>
        </is>
      </c>
    </row>
    <row r="45">
      <c r="A45" s="4" t="inlineStr">
        <is>
          <t>Total, Net of Reinsurance</t>
        </is>
      </c>
      <c r="B45" s="4" t="inlineStr">
        <is>
          <t xml:space="preserve"> </t>
        </is>
      </c>
      <c r="C45" s="4" t="inlineStr">
        <is>
          <t xml:space="preserve"> </t>
        </is>
      </c>
      <c r="D45" s="4" t="inlineStr">
        <is>
          <t xml:space="preserve"> </t>
        </is>
      </c>
    </row>
    <row r="46">
      <c r="A46" s="3" t="inlineStr">
        <is>
          <t>Market Risk Benefit [Roll Forward]</t>
        </is>
      </c>
      <c r="B46" s="4" t="inlineStr">
        <is>
          <t xml:space="preserve"> </t>
        </is>
      </c>
      <c r="C46" s="4" t="inlineStr">
        <is>
          <t xml:space="preserve"> </t>
        </is>
      </c>
      <c r="D46" s="4" t="inlineStr">
        <is>
          <t xml:space="preserve"> </t>
        </is>
      </c>
    </row>
    <row r="47">
      <c r="A47" s="4" t="inlineStr">
        <is>
          <t>Balance, beginning of period</t>
        </is>
      </c>
      <c r="B47" s="5" t="n">
        <v>2789615</v>
      </c>
      <c r="C47" s="5" t="n">
        <v>4128364</v>
      </c>
      <c r="D47" s="5" t="n">
        <v>7977878</v>
      </c>
    </row>
    <row r="48">
      <c r="A48" s="4" t="inlineStr">
        <is>
          <t>Effect of cumulative changes in non-performance risk</t>
        </is>
      </c>
      <c r="B48" s="5" t="n">
        <v>1067983</v>
      </c>
      <c r="C48" s="5" t="n">
        <v>1727910</v>
      </c>
      <c r="D48" s="5" t="n">
        <v>287605</v>
      </c>
    </row>
    <row r="49">
      <c r="A49" s="4" t="inlineStr">
        <is>
          <t>Balance, beginning of period, before effect of changes in non-performance risk</t>
        </is>
      </c>
      <c r="B49" s="5" t="n">
        <v>3857598</v>
      </c>
      <c r="C49" s="5" t="n">
        <v>5856274</v>
      </c>
      <c r="D49" s="5" t="n">
        <v>8265483</v>
      </c>
    </row>
    <row r="50">
      <c r="A50" s="4" t="inlineStr">
        <is>
          <t>Attributed fees collected</t>
        </is>
      </c>
      <c r="B50" s="5" t="n">
        <v>836040</v>
      </c>
      <c r="C50" s="5" t="n">
        <v>912132</v>
      </c>
      <c r="D50" s="5" t="n">
        <v>1102229</v>
      </c>
    </row>
    <row r="51">
      <c r="A51" s="4" t="inlineStr">
        <is>
          <t>Claims Paid</t>
        </is>
      </c>
      <c r="B51" s="5" t="n">
        <v>-51414</v>
      </c>
      <c r="C51" s="5" t="n">
        <v>-75946</v>
      </c>
      <c r="D51" s="5" t="n">
        <v>-60950</v>
      </c>
    </row>
    <row r="52">
      <c r="A52" s="4" t="inlineStr">
        <is>
          <t>Interest accrual</t>
        </is>
      </c>
      <c r="B52" s="5" t="n">
        <v>170691</v>
      </c>
      <c r="C52" s="5" t="n">
        <v>240189</v>
      </c>
      <c r="D52" s="5" t="n">
        <v>130045</v>
      </c>
    </row>
    <row r="53">
      <c r="A53" s="4" t="inlineStr">
        <is>
          <t>Actual in force different from expected</t>
        </is>
      </c>
      <c r="B53" s="5" t="n">
        <v>28802</v>
      </c>
      <c r="C53" s="5" t="n">
        <v>65692</v>
      </c>
      <c r="D53" s="5" t="n">
        <v>96028</v>
      </c>
    </row>
    <row r="54">
      <c r="A54" s="4" t="inlineStr">
        <is>
          <t>Effect of changes in interest rates</t>
        </is>
      </c>
      <c r="B54" s="5" t="n">
        <v>-1158876</v>
      </c>
      <c r="C54" s="5" t="n">
        <v>-983811</v>
      </c>
      <c r="D54" s="5" t="n">
        <v>-6504033</v>
      </c>
    </row>
    <row r="55">
      <c r="A55" s="4" t="inlineStr">
        <is>
          <t>Effect of changes in equity markets</t>
        </is>
      </c>
      <c r="B55" s="5" t="n">
        <v>-1483578</v>
      </c>
      <c r="C55" s="5" t="n">
        <v>-1664254</v>
      </c>
      <c r="D55" s="5" t="n">
        <v>2776988</v>
      </c>
    </row>
    <row r="56">
      <c r="A56" s="4" t="inlineStr">
        <is>
          <t>Effect of assumption update</t>
        </is>
      </c>
      <c r="B56" s="5" t="n">
        <v>89603</v>
      </c>
      <c r="C56" s="5" t="n">
        <v>276702</v>
      </c>
      <c r="D56" s="5" t="n">
        <v>-137426</v>
      </c>
    </row>
    <row r="57">
      <c r="A57" s="4" t="inlineStr">
        <is>
          <t>Issuances</t>
        </is>
      </c>
      <c r="B57" s="5" t="n">
        <v>65946</v>
      </c>
      <c r="C57" s="5" t="n">
        <v>37113</v>
      </c>
      <c r="D57" s="4" t="inlineStr">
        <is>
          <t xml:space="preserve"> </t>
        </is>
      </c>
    </row>
    <row r="58">
      <c r="A58" s="4" t="inlineStr">
        <is>
          <t>Other adjustments</t>
        </is>
      </c>
      <c r="B58" s="5" t="n">
        <v>-22617</v>
      </c>
      <c r="C58" s="5" t="n">
        <v>-659494</v>
      </c>
      <c r="D58" s="4" t="inlineStr">
        <is>
          <t xml:space="preserve"> </t>
        </is>
      </c>
    </row>
    <row r="59">
      <c r="A59" s="4" t="inlineStr">
        <is>
          <t>Effect of changes in current period counterparty non-performance risk</t>
        </is>
      </c>
      <c r="B59" s="5" t="n">
        <v>-61469</v>
      </c>
      <c r="C59" s="5" t="n">
        <v>-146999</v>
      </c>
      <c r="D59" s="5" t="n">
        <v>187910</v>
      </c>
    </row>
    <row r="60">
      <c r="A60" s="4" t="inlineStr">
        <is>
          <t>Balance, end of period, before effect of changes in non-performance risk</t>
        </is>
      </c>
      <c r="B60" s="5" t="n">
        <v>2270726</v>
      </c>
      <c r="C60" s="5" t="n">
        <v>3857598</v>
      </c>
      <c r="D60" s="5" t="n">
        <v>5856274</v>
      </c>
    </row>
    <row r="61">
      <c r="A61" s="4" t="inlineStr">
        <is>
          <t>Effect of cumulative changes in non-performance risk</t>
        </is>
      </c>
      <c r="B61" s="5" t="n">
        <v>-626845</v>
      </c>
      <c r="C61" s="5" t="n">
        <v>-1067983</v>
      </c>
      <c r="D61" s="5" t="n">
        <v>-1727910</v>
      </c>
    </row>
    <row r="62">
      <c r="A62" s="4" t="inlineStr">
        <is>
          <t>Balance, end of period</t>
        </is>
      </c>
      <c r="B62" s="6" t="n">
        <v>1643881</v>
      </c>
      <c r="C62" s="6" t="n">
        <v>2789615</v>
      </c>
      <c r="D62" s="6" t="n">
        <v>4128364</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Market Risk Benefits - Market Risk Benefits In Asset and Liability Positions (Details) - USD ($) $ in Thousands</t>
        </is>
      </c>
      <c r="B1" s="2" t="inlineStr">
        <is>
          <t>12 Months Ended</t>
        </is>
      </c>
    </row>
    <row r="2">
      <c r="B2" s="2" t="inlineStr">
        <is>
          <t>Dec. 31, 2024</t>
        </is>
      </c>
      <c r="C2" s="2" t="inlineStr">
        <is>
          <t>Dec. 31, 2023</t>
        </is>
      </c>
      <c r="E2" s="2" t="inlineStr">
        <is>
          <t>Dec. 31, 2022</t>
        </is>
      </c>
      <c r="F2" s="2" t="inlineStr">
        <is>
          <t>Dec. 31, 2021</t>
        </is>
      </c>
    </row>
    <row r="3">
      <c r="A3" s="3" t="inlineStr">
        <is>
          <t>Liability for Future Policy Benefit, Activity [Line Items]</t>
        </is>
      </c>
      <c r="B3" s="4" t="inlineStr">
        <is>
          <t xml:space="preserve"> </t>
        </is>
      </c>
      <c r="C3" s="4" t="inlineStr">
        <is>
          <t xml:space="preserve"> </t>
        </is>
      </c>
      <c r="E3" s="4" t="inlineStr">
        <is>
          <t xml:space="preserve"> </t>
        </is>
      </c>
      <c r="F3" s="4" t="inlineStr">
        <is>
          <t xml:space="preserve"> </t>
        </is>
      </c>
    </row>
    <row r="4">
      <c r="A4" s="4" t="inlineStr">
        <is>
          <t>Total market risk benefit assets</t>
        </is>
      </c>
      <c r="B4" s="6" t="n">
        <v>2637363</v>
      </c>
      <c r="C4" s="6" t="n">
        <v>2367243</v>
      </c>
      <c r="E4" s="4" t="inlineStr">
        <is>
          <t xml:space="preserve"> </t>
        </is>
      </c>
      <c r="F4" s="4" t="inlineStr">
        <is>
          <t xml:space="preserve"> </t>
        </is>
      </c>
    </row>
    <row r="5">
      <c r="A5" s="4" t="inlineStr">
        <is>
          <t>Total market risk benefit liabilities</t>
        </is>
      </c>
      <c r="B5" s="5" t="n">
        <v>4281244</v>
      </c>
      <c r="C5" s="5" t="n">
        <v>5156858</v>
      </c>
      <c r="D5" s="4" t="inlineStr">
        <is>
          <t>[1]</t>
        </is>
      </c>
      <c r="E5" s="4" t="inlineStr">
        <is>
          <t xml:space="preserve"> </t>
        </is>
      </c>
      <c r="F5" s="4" t="inlineStr">
        <is>
          <t xml:space="preserve"> </t>
        </is>
      </c>
    </row>
    <row r="6">
      <c r="A6" s="4" t="inlineStr">
        <is>
          <t>Variable Annuties</t>
        </is>
      </c>
      <c r="B6" s="4" t="inlineStr">
        <is>
          <t xml:space="preserve"> </t>
        </is>
      </c>
      <c r="C6" s="4" t="inlineStr">
        <is>
          <t xml:space="preserve"> </t>
        </is>
      </c>
      <c r="E6" s="4" t="inlineStr">
        <is>
          <t xml:space="preserve"> </t>
        </is>
      </c>
      <c r="F6" s="4" t="inlineStr">
        <is>
          <t xml:space="preserve"> </t>
        </is>
      </c>
    </row>
    <row r="7">
      <c r="A7" s="3" t="inlineStr">
        <is>
          <t>Liability for Future Policy Benefit, Activity [Line Items]</t>
        </is>
      </c>
      <c r="B7" s="4" t="inlineStr">
        <is>
          <t xml:space="preserve"> </t>
        </is>
      </c>
      <c r="C7" s="4" t="inlineStr">
        <is>
          <t xml:space="preserve"> </t>
        </is>
      </c>
      <c r="E7" s="4" t="inlineStr">
        <is>
          <t xml:space="preserve"> </t>
        </is>
      </c>
      <c r="F7" s="4" t="inlineStr">
        <is>
          <t xml:space="preserve"> </t>
        </is>
      </c>
    </row>
    <row r="8">
      <c r="A8" s="4" t="inlineStr">
        <is>
          <t>Net amount at risk</t>
        </is>
      </c>
      <c r="B8" s="6" t="n">
        <v>8722499</v>
      </c>
      <c r="C8" s="6" t="n">
        <v>9041651</v>
      </c>
      <c r="E8" s="6" t="n">
        <v>12141947</v>
      </c>
      <c r="F8" s="4" t="inlineStr">
        <is>
          <t xml:space="preserve"> </t>
        </is>
      </c>
    </row>
    <row r="9">
      <c r="A9" s="4" t="inlineStr">
        <is>
          <t>Weighted-average attained age of contractholders</t>
        </is>
      </c>
      <c r="B9" s="4" t="inlineStr">
        <is>
          <t>71 years</t>
        </is>
      </c>
      <c r="C9" s="4" t="inlineStr">
        <is>
          <t>70 years</t>
        </is>
      </c>
      <c r="E9" s="4" t="inlineStr">
        <is>
          <t>68 years</t>
        </is>
      </c>
      <c r="F9" s="4" t="inlineStr">
        <is>
          <t xml:space="preserve"> </t>
        </is>
      </c>
    </row>
    <row r="10">
      <c r="A10" s="4" t="inlineStr">
        <is>
          <t>Direct and assumed</t>
        </is>
      </c>
      <c r="B10" s="6" t="n">
        <v>1492186</v>
      </c>
      <c r="C10" s="6" t="n">
        <v>1201945</v>
      </c>
      <c r="E10" s="6" t="n">
        <v>850060</v>
      </c>
      <c r="F10" s="4" t="inlineStr">
        <is>
          <t xml:space="preserve"> </t>
        </is>
      </c>
    </row>
    <row r="11">
      <c r="A11" s="4" t="inlineStr">
        <is>
          <t>Ceded</t>
        </is>
      </c>
      <c r="B11" s="5" t="n">
        <v>1145177</v>
      </c>
      <c r="C11" s="5" t="n">
        <v>1165298</v>
      </c>
      <c r="E11" s="5" t="n">
        <v>543177</v>
      </c>
      <c r="F11" s="4" t="inlineStr">
        <is>
          <t xml:space="preserve"> </t>
        </is>
      </c>
    </row>
    <row r="12">
      <c r="A12" s="4" t="inlineStr">
        <is>
          <t>Total market risk benefit assets</t>
        </is>
      </c>
      <c r="B12" s="5" t="n">
        <v>2637363</v>
      </c>
      <c r="C12" s="5" t="n">
        <v>2367243</v>
      </c>
      <c r="E12" s="5" t="n">
        <v>1393237</v>
      </c>
      <c r="F12" s="4" t="inlineStr">
        <is>
          <t xml:space="preserve"> </t>
        </is>
      </c>
    </row>
    <row r="13">
      <c r="A13" s="4" t="inlineStr">
        <is>
          <t>Direct and assumed(1)</t>
        </is>
      </c>
      <c r="B13" s="5" t="n">
        <v>3980650</v>
      </c>
      <c r="C13" s="5" t="n">
        <v>4909352</v>
      </c>
      <c r="E13" s="5" t="n">
        <v>5400685</v>
      </c>
      <c r="F13" s="4" t="inlineStr">
        <is>
          <t xml:space="preserve"> </t>
        </is>
      </c>
    </row>
    <row r="14">
      <c r="A14" s="4" t="inlineStr">
        <is>
          <t>Ceded</t>
        </is>
      </c>
      <c r="B14" s="5" t="n">
        <v>300594</v>
      </c>
      <c r="C14" s="5" t="n">
        <v>247506</v>
      </c>
      <c r="E14" s="5" t="n">
        <v>120916</v>
      </c>
      <c r="F14" s="4" t="inlineStr">
        <is>
          <t xml:space="preserve"> </t>
        </is>
      </c>
    </row>
    <row r="15">
      <c r="A15" s="4" t="inlineStr">
        <is>
          <t>Total market risk benefit liabilities</t>
        </is>
      </c>
      <c r="B15" s="5" t="n">
        <v>4281244</v>
      </c>
      <c r="C15" s="5" t="n">
        <v>5156858</v>
      </c>
      <c r="E15" s="5" t="n">
        <v>5521601</v>
      </c>
      <c r="F15" s="4" t="inlineStr">
        <is>
          <t xml:space="preserve"> </t>
        </is>
      </c>
    </row>
    <row r="16">
      <c r="A16" s="4" t="inlineStr">
        <is>
          <t>Net liability</t>
        </is>
      </c>
      <c r="B16" s="4" t="inlineStr">
        <is>
          <t xml:space="preserve"> </t>
        </is>
      </c>
      <c r="C16" s="5" t="n">
        <v>3707407</v>
      </c>
      <c r="E16" s="5" t="n">
        <v>4550625</v>
      </c>
      <c r="F16" s="6" t="n">
        <v>8884362</v>
      </c>
    </row>
    <row r="17">
      <c r="A17" s="4" t="inlineStr">
        <is>
          <t>Total, Net of Reinsurance</t>
        </is>
      </c>
      <c r="B17" s="4" t="inlineStr">
        <is>
          <t xml:space="preserve"> </t>
        </is>
      </c>
      <c r="C17" s="4" t="inlineStr">
        <is>
          <t xml:space="preserve"> </t>
        </is>
      </c>
      <c r="E17" s="4" t="inlineStr">
        <is>
          <t xml:space="preserve"> </t>
        </is>
      </c>
      <c r="F17" s="4" t="inlineStr">
        <is>
          <t xml:space="preserve"> </t>
        </is>
      </c>
    </row>
    <row r="18">
      <c r="A18" s="3" t="inlineStr">
        <is>
          <t>Liability for Future Policy Benefit, Activity [Line Items]</t>
        </is>
      </c>
      <c r="B18" s="4" t="inlineStr">
        <is>
          <t xml:space="preserve"> </t>
        </is>
      </c>
      <c r="C18" s="4" t="inlineStr">
        <is>
          <t xml:space="preserve"> </t>
        </is>
      </c>
      <c r="E18" s="4" t="inlineStr">
        <is>
          <t xml:space="preserve"> </t>
        </is>
      </c>
      <c r="F18" s="4" t="inlineStr">
        <is>
          <t xml:space="preserve"> </t>
        </is>
      </c>
    </row>
    <row r="19">
      <c r="A19" s="4" t="inlineStr">
        <is>
          <t>Net liability</t>
        </is>
      </c>
      <c r="B19" s="6" t="n">
        <v>1643881</v>
      </c>
      <c r="C19" s="6" t="n">
        <v>2789615</v>
      </c>
      <c r="E19" s="6" t="n">
        <v>4128364</v>
      </c>
      <c r="F19" s="6" t="n">
        <v>7977878</v>
      </c>
    </row>
    <row r="20"/>
    <row r="21">
      <c r="A21" s="4" t="inlineStr">
        <is>
          <t>[1]Amounts reflect revision to prior period Financial Statements. See Note 17 for additional information.</t>
        </is>
      </c>
    </row>
  </sheetData>
  <mergeCells count="5">
    <mergeCell ref="B1:E1"/>
    <mergeCell ref="C2:D2"/>
    <mergeCell ref="A20:F20"/>
    <mergeCell ref="A21:F2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Reinsurance (Balance Sheet Reinsurance Results) (Details) - USD ($) $ in Thousands</t>
        </is>
      </c>
      <c r="B1" s="2" t="inlineStr">
        <is>
          <t>Dec. 31, 2024</t>
        </is>
      </c>
      <c r="C1" s="2" t="inlineStr">
        <is>
          <t>Oct. 01, 2024</t>
        </is>
      </c>
      <c r="D1" s="2" t="inlineStr">
        <is>
          <t>Dec. 31, 2023</t>
        </is>
      </c>
      <c r="F1" s="2" t="inlineStr">
        <is>
          <t>Dec. 31, 2022</t>
        </is>
      </c>
      <c r="G1" s="2" t="inlineStr">
        <is>
          <t>Dec. 31, 2021</t>
        </is>
      </c>
    </row>
    <row r="2">
      <c r="A2" s="3" t="inlineStr">
        <is>
          <t>Effects of Reinsurance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Reinsurance recoverables and deposit receivables</t>
        </is>
      </c>
      <c r="B3" s="6" t="n">
        <v>48247817</v>
      </c>
      <c r="C3" s="4" t="inlineStr">
        <is>
          <t xml:space="preserve"> </t>
        </is>
      </c>
      <c r="D3" s="6" t="n">
        <v>40256800</v>
      </c>
      <c r="F3" s="4" t="inlineStr">
        <is>
          <t xml:space="preserve"> </t>
        </is>
      </c>
      <c r="G3" s="4" t="inlineStr">
        <is>
          <t xml:space="preserve"> </t>
        </is>
      </c>
    </row>
    <row r="4">
      <c r="A4" s="4" t="inlineStr">
        <is>
          <t>Policy loans</t>
        </is>
      </c>
      <c r="B4" s="5" t="n">
        <v>-1541480</v>
      </c>
      <c r="C4" s="4" t="inlineStr">
        <is>
          <t xml:space="preserve"> </t>
        </is>
      </c>
      <c r="D4" s="5" t="n">
        <v>-1472677</v>
      </c>
      <c r="F4" s="4" t="inlineStr">
        <is>
          <t xml:space="preserve"> </t>
        </is>
      </c>
      <c r="G4" s="4" t="inlineStr">
        <is>
          <t xml:space="preserve"> </t>
        </is>
      </c>
    </row>
    <row r="5">
      <c r="A5" s="4" t="inlineStr">
        <is>
          <t>Deferred policy acquisition costs</t>
        </is>
      </c>
      <c r="B5" s="5" t="n">
        <v>7807060</v>
      </c>
      <c r="C5" s="4" t="inlineStr">
        <is>
          <t xml:space="preserve"> </t>
        </is>
      </c>
      <c r="D5" s="5" t="n">
        <v>7144736</v>
      </c>
      <c r="E5" s="4" t="inlineStr">
        <is>
          <t>[1]</t>
        </is>
      </c>
      <c r="F5" s="6" t="n">
        <v>6956197</v>
      </c>
      <c r="G5" s="6" t="n">
        <v>7029308</v>
      </c>
    </row>
    <row r="6">
      <c r="A6" s="4" t="inlineStr">
        <is>
          <t>Deferred sales inducements</t>
        </is>
      </c>
      <c r="B6" s="5" t="n">
        <v>-322351</v>
      </c>
      <c r="C6" s="4" t="inlineStr">
        <is>
          <t xml:space="preserve"> </t>
        </is>
      </c>
      <c r="D6" s="5" t="n">
        <v>-351424</v>
      </c>
      <c r="F6" s="4" t="inlineStr">
        <is>
          <t xml:space="preserve"> </t>
        </is>
      </c>
      <c r="G6" s="4" t="inlineStr">
        <is>
          <t xml:space="preserve"> </t>
        </is>
      </c>
    </row>
    <row r="7">
      <c r="A7" s="4" t="inlineStr">
        <is>
          <t>Total market risk benefit assets</t>
        </is>
      </c>
      <c r="B7" s="5" t="n">
        <v>2637363</v>
      </c>
      <c r="C7" s="4" t="inlineStr">
        <is>
          <t xml:space="preserve"> </t>
        </is>
      </c>
      <c r="D7" s="5" t="n">
        <v>2367243</v>
      </c>
      <c r="F7" s="4" t="inlineStr">
        <is>
          <t xml:space="preserve"> </t>
        </is>
      </c>
      <c r="G7" s="4" t="inlineStr">
        <is>
          <t xml:space="preserve"> </t>
        </is>
      </c>
    </row>
    <row r="8">
      <c r="A8" s="4" t="inlineStr">
        <is>
          <t>Other assets</t>
        </is>
      </c>
      <c r="B8" s="5" t="n">
        <v>1850800</v>
      </c>
      <c r="C8" s="4" t="inlineStr">
        <is>
          <t xml:space="preserve"> </t>
        </is>
      </c>
      <c r="D8" s="5" t="n">
        <v>440276</v>
      </c>
      <c r="E8" s="4" t="inlineStr">
        <is>
          <t>[2]</t>
        </is>
      </c>
      <c r="F8" s="4" t="inlineStr">
        <is>
          <t xml:space="preserve"> </t>
        </is>
      </c>
      <c r="G8" s="4" t="inlineStr">
        <is>
          <t xml:space="preserve"> </t>
        </is>
      </c>
    </row>
    <row r="9">
      <c r="A9" s="4" t="inlineStr">
        <is>
          <t>Future policy benefits</t>
        </is>
      </c>
      <c r="B9" s="5" t="n">
        <v>25113767</v>
      </c>
      <c r="C9" s="4" t="inlineStr">
        <is>
          <t xml:space="preserve"> </t>
        </is>
      </c>
      <c r="D9" s="5" t="n">
        <v>23205205</v>
      </c>
      <c r="F9" s="5" t="n">
        <v>20829033</v>
      </c>
      <c r="G9" s="4" t="inlineStr">
        <is>
          <t xml:space="preserve"> </t>
        </is>
      </c>
    </row>
    <row r="10">
      <c r="A10" s="4" t="inlineStr">
        <is>
          <t>Total market risk benefit liabilities</t>
        </is>
      </c>
      <c r="B10" s="5" t="n">
        <v>4281244</v>
      </c>
      <c r="C10" s="4" t="inlineStr">
        <is>
          <t xml:space="preserve"> </t>
        </is>
      </c>
      <c r="D10" s="5" t="n">
        <v>5156858</v>
      </c>
      <c r="E10" s="4" t="inlineStr">
        <is>
          <t>[1]</t>
        </is>
      </c>
      <c r="F10" s="4" t="inlineStr">
        <is>
          <t xml:space="preserve"> </t>
        </is>
      </c>
      <c r="G10" s="4" t="inlineStr">
        <is>
          <t xml:space="preserve"> </t>
        </is>
      </c>
    </row>
    <row r="11">
      <c r="A11" s="4" t="inlineStr">
        <is>
          <t>Reinsurance Payable And Funds Withheld Payable</t>
        </is>
      </c>
      <c r="B11" s="5" t="n">
        <v>8611141</v>
      </c>
      <c r="C11" s="4" t="inlineStr">
        <is>
          <t xml:space="preserve"> </t>
        </is>
      </c>
      <c r="D11" s="5" t="n">
        <v>2738979</v>
      </c>
      <c r="E11" s="4" t="inlineStr">
        <is>
          <t>[1],[2]</t>
        </is>
      </c>
      <c r="F11" s="4" t="inlineStr">
        <is>
          <t xml:space="preserve"> </t>
        </is>
      </c>
      <c r="G11" s="4" t="inlineStr">
        <is>
          <t xml:space="preserve"> </t>
        </is>
      </c>
    </row>
    <row r="12">
      <c r="A12" s="4" t="inlineStr">
        <is>
          <t>Other Liabilities</t>
        </is>
      </c>
      <c r="B12" s="5" t="n">
        <v>4199803</v>
      </c>
      <c r="C12" s="4" t="inlineStr">
        <is>
          <t xml:space="preserve"> </t>
        </is>
      </c>
      <c r="D12" s="5" t="n">
        <v>2424179</v>
      </c>
      <c r="E12" s="4" t="inlineStr">
        <is>
          <t>[2]</t>
        </is>
      </c>
      <c r="F12" s="4" t="inlineStr">
        <is>
          <t xml:space="preserve"> </t>
        </is>
      </c>
      <c r="G12" s="4" t="inlineStr">
        <is>
          <t xml:space="preserve"> </t>
        </is>
      </c>
    </row>
    <row r="13">
      <c r="A13" s="4" t="inlineStr">
        <is>
          <t>Deferred reinsurance loss</t>
        </is>
      </c>
      <c r="B13" s="5" t="n">
        <v>1530394</v>
      </c>
      <c r="C13" s="4" t="inlineStr">
        <is>
          <t xml:space="preserve"> </t>
        </is>
      </c>
      <c r="D13" s="5" t="n">
        <v>255115</v>
      </c>
      <c r="F13" s="6" t="n">
        <v>292893</v>
      </c>
      <c r="G13" s="6" t="n">
        <v>333003</v>
      </c>
    </row>
    <row r="14">
      <c r="A14" s="4" t="inlineStr">
        <is>
          <t>Wilton Re</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Effects of Reinsurance [Line Items]</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Reinsurance recoverables and deposit receivables</t>
        </is>
      </c>
      <c r="B16" s="4" t="inlineStr">
        <is>
          <t xml:space="preserve"> </t>
        </is>
      </c>
      <c r="C16" s="6" t="n">
        <v>7478000</v>
      </c>
      <c r="D16" s="4" t="inlineStr">
        <is>
          <t xml:space="preserve"> </t>
        </is>
      </c>
      <c r="F16" s="4" t="inlineStr">
        <is>
          <t xml:space="preserve"> </t>
        </is>
      </c>
      <c r="G16" s="4" t="inlineStr">
        <is>
          <t xml:space="preserve"> </t>
        </is>
      </c>
    </row>
    <row r="17">
      <c r="A17" s="4" t="inlineStr">
        <is>
          <t>Deferred reinsurance loss</t>
        </is>
      </c>
      <c r="B17" s="4" t="inlineStr">
        <is>
          <t xml:space="preserve"> </t>
        </is>
      </c>
      <c r="C17" s="6" t="n">
        <v>979000</v>
      </c>
      <c r="D17" s="4" t="inlineStr">
        <is>
          <t xml:space="preserve"> </t>
        </is>
      </c>
      <c r="F17" s="4" t="inlineStr">
        <is>
          <t xml:space="preserve"> </t>
        </is>
      </c>
      <c r="G17" s="4" t="inlineStr">
        <is>
          <t xml:space="preserve"> </t>
        </is>
      </c>
    </row>
    <row r="18">
      <c r="A18" s="4" t="inlineStr">
        <is>
          <t>Impacts of Reinsurance</t>
        </is>
      </c>
      <c r="B18" s="4" t="inlineStr">
        <is>
          <t xml:space="preserve"> </t>
        </is>
      </c>
      <c r="C18" s="4" t="inlineStr">
        <is>
          <t xml:space="preserve"> </t>
        </is>
      </c>
      <c r="D18" s="4" t="inlineStr">
        <is>
          <t xml:space="preserve"> </t>
        </is>
      </c>
      <c r="F18" s="4" t="inlineStr">
        <is>
          <t xml:space="preserve"> </t>
        </is>
      </c>
      <c r="G18" s="4" t="inlineStr">
        <is>
          <t xml:space="preserve"> </t>
        </is>
      </c>
    </row>
    <row r="19">
      <c r="A19" s="3" t="inlineStr">
        <is>
          <t>Effects of Reinsurance [Line Items]</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Reinsurance recoverables and deposit receivables</t>
        </is>
      </c>
      <c r="B20" s="5" t="n">
        <v>48247817</v>
      </c>
      <c r="C20" s="4" t="inlineStr">
        <is>
          <t xml:space="preserve"> </t>
        </is>
      </c>
      <c r="D20" s="5" t="n">
        <v>40256800</v>
      </c>
      <c r="F20" s="4" t="inlineStr">
        <is>
          <t xml:space="preserve"> </t>
        </is>
      </c>
      <c r="G20" s="4" t="inlineStr">
        <is>
          <t xml:space="preserve"> </t>
        </is>
      </c>
    </row>
    <row r="21">
      <c r="A21" s="4" t="inlineStr">
        <is>
          <t>Policy loans</t>
        </is>
      </c>
      <c r="B21" s="5" t="n">
        <v>-1143726</v>
      </c>
      <c r="C21" s="4" t="inlineStr">
        <is>
          <t xml:space="preserve"> </t>
        </is>
      </c>
      <c r="D21" s="5" t="n">
        <v>-1082584</v>
      </c>
      <c r="F21" s="4" t="inlineStr">
        <is>
          <t xml:space="preserve"> </t>
        </is>
      </c>
      <c r="G21" s="4" t="inlineStr">
        <is>
          <t xml:space="preserve"> </t>
        </is>
      </c>
    </row>
    <row r="22">
      <c r="A22" s="4" t="inlineStr">
        <is>
          <t>Deferred policy acquisition costs</t>
        </is>
      </c>
      <c r="B22" s="5" t="n">
        <v>-3319067</v>
      </c>
      <c r="C22" s="4" t="inlineStr">
        <is>
          <t xml:space="preserve"> </t>
        </is>
      </c>
      <c r="D22" s="5" t="n">
        <v>-3189110</v>
      </c>
      <c r="F22" s="4" t="inlineStr">
        <is>
          <t xml:space="preserve"> </t>
        </is>
      </c>
      <c r="G22" s="4" t="inlineStr">
        <is>
          <t xml:space="preserve"> </t>
        </is>
      </c>
    </row>
    <row r="23">
      <c r="A23" s="4" t="inlineStr">
        <is>
          <t>Deferred sales inducements</t>
        </is>
      </c>
      <c r="B23" s="5" t="n">
        <v>-32573</v>
      </c>
      <c r="C23" s="4" t="inlineStr">
        <is>
          <t xml:space="preserve"> </t>
        </is>
      </c>
      <c r="D23" s="5" t="n">
        <v>-35313</v>
      </c>
      <c r="F23" s="4" t="inlineStr">
        <is>
          <t xml:space="preserve"> </t>
        </is>
      </c>
      <c r="G23" s="4" t="inlineStr">
        <is>
          <t xml:space="preserve"> </t>
        </is>
      </c>
    </row>
    <row r="24">
      <c r="A24" s="4" t="inlineStr">
        <is>
          <t>Total market risk benefit assets</t>
        </is>
      </c>
      <c r="B24" s="5" t="n">
        <v>1145580</v>
      </c>
      <c r="C24" s="4" t="inlineStr">
        <is>
          <t xml:space="preserve"> </t>
        </is>
      </c>
      <c r="D24" s="5" t="n">
        <v>1165378</v>
      </c>
      <c r="F24" s="4" t="inlineStr">
        <is>
          <t xml:space="preserve"> </t>
        </is>
      </c>
      <c r="G24" s="4" t="inlineStr">
        <is>
          <t xml:space="preserve"> </t>
        </is>
      </c>
    </row>
    <row r="25">
      <c r="A25" s="4" t="inlineStr">
        <is>
          <t>Other assets</t>
        </is>
      </c>
      <c r="B25" s="5" t="n">
        <v>1538231</v>
      </c>
      <c r="C25" s="4" t="inlineStr">
        <is>
          <t xml:space="preserve"> </t>
        </is>
      </c>
      <c r="D25" s="5" t="n">
        <v>258748</v>
      </c>
      <c r="F25" s="4" t="inlineStr">
        <is>
          <t xml:space="preserve"> </t>
        </is>
      </c>
      <c r="G25" s="4" t="inlineStr">
        <is>
          <t xml:space="preserve"> </t>
        </is>
      </c>
    </row>
    <row r="26">
      <c r="A26" s="4" t="inlineStr">
        <is>
          <t>Policyholders’ account balances</t>
        </is>
      </c>
      <c r="B26" s="5" t="n">
        <v>5567661</v>
      </c>
      <c r="C26" s="4" t="inlineStr">
        <is>
          <t xml:space="preserve"> </t>
        </is>
      </c>
      <c r="D26" s="5" t="n">
        <v>5977108</v>
      </c>
      <c r="F26" s="4" t="inlineStr">
        <is>
          <t xml:space="preserve"> </t>
        </is>
      </c>
      <c r="G26" s="4" t="inlineStr">
        <is>
          <t xml:space="preserve"> </t>
        </is>
      </c>
    </row>
    <row r="27">
      <c r="A27" s="4" t="inlineStr">
        <is>
          <t>Future policy benefits</t>
        </is>
      </c>
      <c r="B27" s="5" t="n">
        <v>7443997</v>
      </c>
      <c r="C27" s="4" t="inlineStr">
        <is>
          <t xml:space="preserve"> </t>
        </is>
      </c>
      <c r="D27" s="5" t="n">
        <v>7026209</v>
      </c>
      <c r="F27" s="4" t="inlineStr">
        <is>
          <t xml:space="preserve"> </t>
        </is>
      </c>
      <c r="G27" s="4" t="inlineStr">
        <is>
          <t xml:space="preserve"> </t>
        </is>
      </c>
    </row>
    <row r="28">
      <c r="A28" s="4" t="inlineStr">
        <is>
          <t>Total market risk benefit liabilities</t>
        </is>
      </c>
      <c r="B28" s="5" t="n">
        <v>302310</v>
      </c>
      <c r="C28" s="4" t="inlineStr">
        <is>
          <t xml:space="preserve"> </t>
        </is>
      </c>
      <c r="D28" s="5" t="n">
        <v>251318</v>
      </c>
      <c r="F28" s="4" t="inlineStr">
        <is>
          <t xml:space="preserve"> </t>
        </is>
      </c>
      <c r="G28" s="4" t="inlineStr">
        <is>
          <t xml:space="preserve"> </t>
        </is>
      </c>
    </row>
    <row r="29">
      <c r="A29" s="4" t="inlineStr">
        <is>
          <t>Reinsurance Payable And Funds Withheld Payable</t>
        </is>
      </c>
      <c r="B29" s="5" t="n">
        <v>8611141</v>
      </c>
      <c r="C29" s="4" t="inlineStr">
        <is>
          <t xml:space="preserve"> </t>
        </is>
      </c>
      <c r="D29" s="5" t="n">
        <v>2738979</v>
      </c>
      <c r="F29" s="4" t="inlineStr">
        <is>
          <t xml:space="preserve"> </t>
        </is>
      </c>
      <c r="G29" s="4" t="inlineStr">
        <is>
          <t xml:space="preserve"> </t>
        </is>
      </c>
    </row>
    <row r="30">
      <c r="A30" s="4" t="inlineStr">
        <is>
          <t>Other Liabilities</t>
        </is>
      </c>
      <c r="B30" s="5" t="n">
        <v>3282713</v>
      </c>
      <c r="C30" s="4" t="inlineStr">
        <is>
          <t xml:space="preserve"> </t>
        </is>
      </c>
      <c r="D30" s="5" t="n">
        <v>1651733</v>
      </c>
      <c r="F30" s="4" t="inlineStr">
        <is>
          <t xml:space="preserve"> </t>
        </is>
      </c>
      <c r="G30" s="4" t="inlineStr">
        <is>
          <t xml:space="preserve"> </t>
        </is>
      </c>
    </row>
    <row r="31">
      <c r="A31" s="4" t="inlineStr">
        <is>
          <t>Unaffiliated activity</t>
        </is>
      </c>
      <c r="B31" s="4" t="inlineStr">
        <is>
          <t xml:space="preserve"> </t>
        </is>
      </c>
      <c r="C31" s="4" t="inlineStr">
        <is>
          <t xml:space="preserve"> </t>
        </is>
      </c>
      <c r="D31" s="4" t="inlineStr">
        <is>
          <t xml:space="preserve"> </t>
        </is>
      </c>
      <c r="F31" s="4" t="inlineStr">
        <is>
          <t xml:space="preserve"> </t>
        </is>
      </c>
      <c r="G31" s="4" t="inlineStr">
        <is>
          <t xml:space="preserve"> </t>
        </is>
      </c>
    </row>
    <row r="32">
      <c r="A32" s="3" t="inlineStr">
        <is>
          <t>Effects of Reinsurance [Line Items]</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Total market risk benefit assets</t>
        </is>
      </c>
      <c r="B33" s="5" t="n">
        <v>804015</v>
      </c>
      <c r="C33" s="4" t="inlineStr">
        <is>
          <t xml:space="preserve"> </t>
        </is>
      </c>
      <c r="D33" s="5" t="n">
        <v>745662</v>
      </c>
      <c r="F33" s="4" t="inlineStr">
        <is>
          <t xml:space="preserve"> </t>
        </is>
      </c>
      <c r="G33" s="4" t="inlineStr">
        <is>
          <t xml:space="preserve"> </t>
        </is>
      </c>
    </row>
    <row r="34">
      <c r="A34" s="4" t="inlineStr">
        <is>
          <t>Other assets</t>
        </is>
      </c>
      <c r="B34" s="5" t="n">
        <v>1118974</v>
      </c>
      <c r="C34" s="4" t="inlineStr">
        <is>
          <t xml:space="preserve"> </t>
        </is>
      </c>
      <c r="D34" s="5" t="n">
        <v>176436</v>
      </c>
      <c r="F34" s="4" t="inlineStr">
        <is>
          <t xml:space="preserve"> </t>
        </is>
      </c>
      <c r="G34" s="4" t="inlineStr">
        <is>
          <t xml:space="preserve"> </t>
        </is>
      </c>
    </row>
    <row r="35">
      <c r="A35" s="4" t="inlineStr">
        <is>
          <t>Policyholders’ account balances</t>
        </is>
      </c>
      <c r="B35" s="5" t="n">
        <v>1665998</v>
      </c>
      <c r="C35" s="4" t="inlineStr">
        <is>
          <t xml:space="preserve"> </t>
        </is>
      </c>
      <c r="D35" s="5" t="n">
        <v>1830579</v>
      </c>
      <c r="F35" s="4" t="inlineStr">
        <is>
          <t xml:space="preserve"> </t>
        </is>
      </c>
      <c r="G35" s="4" t="inlineStr">
        <is>
          <t xml:space="preserve"> </t>
        </is>
      </c>
    </row>
    <row r="36">
      <c r="A36" s="4" t="inlineStr">
        <is>
          <t>Future policy benefits</t>
        </is>
      </c>
      <c r="B36" s="5" t="n">
        <v>160</v>
      </c>
      <c r="C36" s="4" t="inlineStr">
        <is>
          <t xml:space="preserve"> </t>
        </is>
      </c>
      <c r="D36" s="5" t="n">
        <v>453</v>
      </c>
      <c r="F36" s="4" t="inlineStr">
        <is>
          <t xml:space="preserve"> </t>
        </is>
      </c>
      <c r="G36" s="4" t="inlineStr">
        <is>
          <t xml:space="preserve"> </t>
        </is>
      </c>
    </row>
    <row r="37">
      <c r="A37" s="4" t="inlineStr">
        <is>
          <t>Total market risk benefit liabilities</t>
        </is>
      </c>
      <c r="B37" s="5" t="n">
        <v>151432</v>
      </c>
      <c r="C37" s="4" t="inlineStr">
        <is>
          <t xml:space="preserve"> </t>
        </is>
      </c>
      <c r="D37" s="5" t="n">
        <v>133374</v>
      </c>
      <c r="F37" s="4" t="inlineStr">
        <is>
          <t xml:space="preserve"> </t>
        </is>
      </c>
      <c r="G37" s="4" t="inlineStr">
        <is>
          <t xml:space="preserve"> </t>
        </is>
      </c>
    </row>
    <row r="38">
      <c r="A38" s="4" t="inlineStr">
        <is>
          <t>Reinsurance Payable And Funds Withheld Payable</t>
        </is>
      </c>
      <c r="B38" s="5" t="n">
        <v>3360901</v>
      </c>
      <c r="C38" s="4" t="inlineStr">
        <is>
          <t xml:space="preserve"> </t>
        </is>
      </c>
      <c r="D38" s="5" t="n">
        <v>1620504</v>
      </c>
      <c r="F38" s="4" t="inlineStr">
        <is>
          <t xml:space="preserve"> </t>
        </is>
      </c>
      <c r="G38" s="4" t="inlineStr">
        <is>
          <t xml:space="preserve"> </t>
        </is>
      </c>
    </row>
    <row r="39">
      <c r="A39" s="4" t="inlineStr">
        <is>
          <t>Other Liabilities</t>
        </is>
      </c>
      <c r="B39" s="5" t="n">
        <v>257929</v>
      </c>
      <c r="C39" s="4" t="inlineStr">
        <is>
          <t xml:space="preserve"> </t>
        </is>
      </c>
      <c r="D39" s="5" t="n">
        <v>287551</v>
      </c>
      <c r="F39" s="4" t="inlineStr">
        <is>
          <t xml:space="preserve"> </t>
        </is>
      </c>
      <c r="G39" s="4" t="inlineStr">
        <is>
          <t xml:space="preserve"> </t>
        </is>
      </c>
    </row>
    <row r="40">
      <c r="A40" s="4" t="inlineStr">
        <is>
          <t>Unaffiliated activity</t>
        </is>
      </c>
      <c r="B40" s="4" t="inlineStr">
        <is>
          <t xml:space="preserve"> </t>
        </is>
      </c>
      <c r="C40" s="4" t="inlineStr">
        <is>
          <t xml:space="preserve"> </t>
        </is>
      </c>
      <c r="D40" s="4" t="inlineStr">
        <is>
          <t xml:space="preserve"> </t>
        </is>
      </c>
      <c r="F40" s="4" t="inlineStr">
        <is>
          <t xml:space="preserve"> </t>
        </is>
      </c>
      <c r="G40" s="4" t="inlineStr">
        <is>
          <t xml:space="preserve"> </t>
        </is>
      </c>
    </row>
    <row r="41">
      <c r="A41" s="3" t="inlineStr">
        <is>
          <t>Effects of Reinsurance [Line Items]</t>
        </is>
      </c>
      <c r="B41" s="4" t="inlineStr">
        <is>
          <t xml:space="preserve"> </t>
        </is>
      </c>
      <c r="C41" s="4" t="inlineStr">
        <is>
          <t xml:space="preserve"> </t>
        </is>
      </c>
      <c r="D41" s="4" t="inlineStr">
        <is>
          <t xml:space="preserve"> </t>
        </is>
      </c>
      <c r="F41" s="4" t="inlineStr">
        <is>
          <t xml:space="preserve"> </t>
        </is>
      </c>
      <c r="G41" s="4" t="inlineStr">
        <is>
          <t xml:space="preserve"> </t>
        </is>
      </c>
    </row>
    <row r="42">
      <c r="A42" s="4" t="inlineStr">
        <is>
          <t>Policy loans</t>
        </is>
      </c>
      <c r="B42" s="5" t="n">
        <v>-48644</v>
      </c>
      <c r="C42" s="4" t="inlineStr">
        <is>
          <t xml:space="preserve"> </t>
        </is>
      </c>
      <c r="D42" s="5" t="n">
        <v>0</v>
      </c>
      <c r="F42" s="4" t="inlineStr">
        <is>
          <t xml:space="preserve"> </t>
        </is>
      </c>
      <c r="G42" s="4" t="inlineStr">
        <is>
          <t xml:space="preserve"> </t>
        </is>
      </c>
    </row>
    <row r="43">
      <c r="A43" s="4" t="inlineStr">
        <is>
          <t>Deferred policy acquisition costs</t>
        </is>
      </c>
      <c r="B43" s="5" t="n">
        <v>-637555</v>
      </c>
      <c r="C43" s="4" t="inlineStr">
        <is>
          <t xml:space="preserve"> </t>
        </is>
      </c>
      <c r="D43" s="6" t="n">
        <v>71315</v>
      </c>
      <c r="F43" s="4" t="inlineStr">
        <is>
          <t xml:space="preserve"> </t>
        </is>
      </c>
      <c r="G43" s="4" t="inlineStr">
        <is>
          <t xml:space="preserve"> </t>
        </is>
      </c>
    </row>
    <row r="44">
      <c r="A44" s="4" t="inlineStr">
        <is>
          <t>Unaffiliated activity | Wilton Re</t>
        </is>
      </c>
      <c r="B44" s="4" t="inlineStr">
        <is>
          <t xml:space="preserve"> </t>
        </is>
      </c>
      <c r="C44" s="4" t="inlineStr">
        <is>
          <t xml:space="preserve"> </t>
        </is>
      </c>
      <c r="D44" s="4" t="inlineStr">
        <is>
          <t xml:space="preserve"> </t>
        </is>
      </c>
      <c r="F44" s="4" t="inlineStr">
        <is>
          <t xml:space="preserve"> </t>
        </is>
      </c>
      <c r="G44" s="4" t="inlineStr">
        <is>
          <t xml:space="preserve"> </t>
        </is>
      </c>
    </row>
    <row r="45">
      <c r="A45" s="3" t="inlineStr">
        <is>
          <t>Effects of Reinsurance [Line Items]</t>
        </is>
      </c>
      <c r="B45" s="4" t="inlineStr">
        <is>
          <t xml:space="preserve"> </t>
        </is>
      </c>
      <c r="C45" s="4" t="inlineStr">
        <is>
          <t xml:space="preserve"> </t>
        </is>
      </c>
      <c r="D45" s="4" t="inlineStr">
        <is>
          <t xml:space="preserve"> </t>
        </is>
      </c>
      <c r="F45" s="4" t="inlineStr">
        <is>
          <t xml:space="preserve"> </t>
        </is>
      </c>
      <c r="G45" s="4" t="inlineStr">
        <is>
          <t xml:space="preserve"> </t>
        </is>
      </c>
    </row>
    <row r="46">
      <c r="A46" s="4" t="inlineStr">
        <is>
          <t>Deferred policy acquisition costs</t>
        </is>
      </c>
      <c r="B46" s="5" t="n">
        <v>699000</v>
      </c>
      <c r="C46" s="4" t="inlineStr">
        <is>
          <t xml:space="preserve"> </t>
        </is>
      </c>
      <c r="D46" s="4" t="inlineStr">
        <is>
          <t xml:space="preserve"> </t>
        </is>
      </c>
      <c r="F46" s="4" t="inlineStr">
        <is>
          <t xml:space="preserve"> </t>
        </is>
      </c>
      <c r="G46" s="4" t="inlineStr">
        <is>
          <t xml:space="preserve"> </t>
        </is>
      </c>
    </row>
    <row r="47">
      <c r="A47" s="4" t="inlineStr">
        <is>
          <t>Deferred reinsurance loss</t>
        </is>
      </c>
      <c r="B47" s="6" t="n">
        <v>979000</v>
      </c>
      <c r="C47" s="4" t="inlineStr">
        <is>
          <t xml:space="preserve"> </t>
        </is>
      </c>
      <c r="D47" s="4" t="inlineStr">
        <is>
          <t xml:space="preserve"> </t>
        </is>
      </c>
      <c r="F47" s="4" t="inlineStr">
        <is>
          <t xml:space="preserve"> </t>
        </is>
      </c>
      <c r="G47" s="4" t="inlineStr">
        <is>
          <t xml:space="preserve"> </t>
        </is>
      </c>
    </row>
    <row r="48"/>
    <row r="49">
      <c r="A49" s="4" t="inlineStr">
        <is>
          <t>[1]Amounts reflect revision to prior period Financial Statements. See Note 17 for additional information.[2]Prior period amounts have been reclassified to conform to current period presentation.</t>
        </is>
      </c>
    </row>
  </sheetData>
  <mergeCells count="3">
    <mergeCell ref="A48:G48"/>
    <mergeCell ref="D1:E1"/>
    <mergeCell ref="A49:G4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and Deposit Receivables by Counterparty) (Details) - USD ($) $ in Thousands</t>
        </is>
      </c>
      <c r="B1" s="2" t="inlineStr">
        <is>
          <t>Dec. 31, 2024</t>
        </is>
      </c>
      <c r="C1" s="2" t="inlineStr">
        <is>
          <t>Dec. 31, 2023</t>
        </is>
      </c>
    </row>
    <row r="2">
      <c r="A2" s="3" t="inlineStr">
        <is>
          <t>Effects of Reinsurance [Line Items]</t>
        </is>
      </c>
      <c r="B2" s="4" t="inlineStr">
        <is>
          <t xml:space="preserve"> </t>
        </is>
      </c>
      <c r="C2" s="4" t="inlineStr">
        <is>
          <t xml:space="preserve"> </t>
        </is>
      </c>
    </row>
    <row r="3">
      <c r="A3" s="4" t="inlineStr">
        <is>
          <t>Total reinsurance recoverables and deposit receivables</t>
        </is>
      </c>
      <c r="B3" s="6" t="n">
        <v>48247817</v>
      </c>
      <c r="C3" s="6" t="n">
        <v>40256800</v>
      </c>
    </row>
    <row r="4">
      <c r="A4" s="4" t="inlineStr">
        <is>
          <t>PAR U</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s and deposit receivables</t>
        </is>
      </c>
      <c r="B6" s="5" t="n">
        <v>11426975</v>
      </c>
      <c r="C6" s="5" t="n">
        <v>15722061</v>
      </c>
    </row>
    <row r="7">
      <c r="A7" s="4" t="inlineStr">
        <is>
          <t>PURC</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s and deposit receivables</t>
        </is>
      </c>
      <c r="B9" s="5" t="n">
        <v>0</v>
      </c>
      <c r="C9" s="5" t="n">
        <v>7565968</v>
      </c>
    </row>
    <row r="10">
      <c r="A10" s="4" t="inlineStr">
        <is>
          <t>PARCC</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s and deposit receivables</t>
        </is>
      </c>
      <c r="B12" s="5" t="n">
        <v>7049164</v>
      </c>
      <c r="C12" s="5" t="n">
        <v>2304270</v>
      </c>
    </row>
    <row r="13">
      <c r="A13" s="4" t="inlineStr">
        <is>
          <t>GUL R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s and deposit receivables</t>
        </is>
      </c>
      <c r="B15" s="5" t="n">
        <v>0</v>
      </c>
      <c r="C15" s="5" t="n">
        <v>3211899</v>
      </c>
    </row>
    <row r="16">
      <c r="A16" s="4" t="inlineStr">
        <is>
          <t>PAR Term</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s and deposit receivables</t>
        </is>
      </c>
      <c r="B18" s="5" t="n">
        <v>0</v>
      </c>
      <c r="C18" s="5" t="n">
        <v>2101004</v>
      </c>
    </row>
    <row r="19">
      <c r="A19" s="4" t="inlineStr">
        <is>
          <t>Prudential Insurance</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s and deposit receivables</t>
        </is>
      </c>
      <c r="B21" s="5" t="n">
        <v>7507414</v>
      </c>
      <c r="C21" s="5" t="n">
        <v>1331202</v>
      </c>
    </row>
    <row r="22">
      <c r="A22" s="4" t="inlineStr">
        <is>
          <t>Term R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reinsurance recoverables and deposit receivables</t>
        </is>
      </c>
      <c r="B24" s="5" t="n">
        <v>0</v>
      </c>
      <c r="C24" s="5" t="n">
        <v>2080564</v>
      </c>
    </row>
    <row r="25">
      <c r="A25" s="4" t="inlineStr">
        <is>
          <t>Lotus Re</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Total reinsurance recoverables and deposit receivables</t>
        </is>
      </c>
      <c r="B27" s="5" t="n">
        <v>2130095</v>
      </c>
      <c r="C27" s="5" t="n">
        <v>2051831</v>
      </c>
    </row>
    <row r="28">
      <c r="A28" s="4" t="inlineStr">
        <is>
          <t>DART</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Total reinsurance recoverables and deposit receivables</t>
        </is>
      </c>
      <c r="B30" s="5" t="n">
        <v>0</v>
      </c>
      <c r="C30" s="5" t="n">
        <v>744043</v>
      </c>
    </row>
    <row r="31">
      <c r="A31" s="4" t="inlineStr">
        <is>
          <t>PURE</t>
        </is>
      </c>
      <c r="B31" s="4" t="inlineStr">
        <is>
          <t xml:space="preserve"> </t>
        </is>
      </c>
      <c r="C31" s="4" t="inlineStr">
        <is>
          <t xml:space="preserve"> </t>
        </is>
      </c>
    </row>
    <row r="32">
      <c r="A32" s="3" t="inlineStr">
        <is>
          <t>Effects of Reinsurance [Line Items]</t>
        </is>
      </c>
      <c r="B32" s="4" t="inlineStr">
        <is>
          <t xml:space="preserve"> </t>
        </is>
      </c>
      <c r="C32" s="4" t="inlineStr">
        <is>
          <t xml:space="preserve"> </t>
        </is>
      </c>
    </row>
    <row r="33">
      <c r="A33" s="4" t="inlineStr">
        <is>
          <t>Total reinsurance recoverables and deposit receivables</t>
        </is>
      </c>
      <c r="B33" s="5" t="n">
        <v>7951965</v>
      </c>
      <c r="C33" s="5" t="n">
        <v>0</v>
      </c>
    </row>
    <row r="34">
      <c r="A34" s="4" t="inlineStr">
        <is>
          <t>Unaffiliated activity</t>
        </is>
      </c>
      <c r="B34" s="4" t="inlineStr">
        <is>
          <t xml:space="preserve"> </t>
        </is>
      </c>
      <c r="C34" s="4" t="inlineStr">
        <is>
          <t xml:space="preserve"> </t>
        </is>
      </c>
    </row>
    <row r="35">
      <c r="A35" s="3" t="inlineStr">
        <is>
          <t>Effects of Reinsurance [Line Items]</t>
        </is>
      </c>
      <c r="B35" s="4" t="inlineStr">
        <is>
          <t xml:space="preserve"> </t>
        </is>
      </c>
      <c r="C35" s="4" t="inlineStr">
        <is>
          <t xml:space="preserve"> </t>
        </is>
      </c>
    </row>
    <row r="36">
      <c r="A36" s="4" t="inlineStr">
        <is>
          <t>Total reinsurance recoverables and deposit receivables</t>
        </is>
      </c>
      <c r="B36" s="6" t="n">
        <v>12182204</v>
      </c>
      <c r="C36" s="6" t="n">
        <v>31439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insurance (Income Statement Reinsurance Results) (Details) - USD ($) $ in Thousands</t>
        </is>
      </c>
      <c r="B1" s="2" t="inlineStr">
        <is>
          <t>12 Months Ended</t>
        </is>
      </c>
    </row>
    <row r="2">
      <c r="B2" s="2" t="inlineStr">
        <is>
          <t>Dec. 31, 2024</t>
        </is>
      </c>
      <c r="C2" s="2" t="inlineStr">
        <is>
          <t>Dec. 31, 2023</t>
        </is>
      </c>
      <c r="E2" s="2" t="inlineStr">
        <is>
          <t>Dec. 31, 2022</t>
        </is>
      </c>
    </row>
    <row r="3">
      <c r="A3" s="3" t="inlineStr">
        <is>
          <t>Premiums:</t>
        </is>
      </c>
      <c r="B3" s="4" t="inlineStr">
        <is>
          <t xml:space="preserve"> </t>
        </is>
      </c>
      <c r="C3" s="4" t="inlineStr">
        <is>
          <t xml:space="preserve"> </t>
        </is>
      </c>
      <c r="E3" s="4" t="inlineStr">
        <is>
          <t xml:space="preserve"> </t>
        </is>
      </c>
    </row>
    <row r="4">
      <c r="A4" s="4" t="inlineStr">
        <is>
          <t>Direct</t>
        </is>
      </c>
      <c r="B4" s="6" t="n">
        <v>1846109</v>
      </c>
      <c r="C4" s="6" t="n">
        <v>1853184</v>
      </c>
      <c r="E4" s="6" t="n">
        <v>1868709</v>
      </c>
    </row>
    <row r="5">
      <c r="A5" s="4" t="inlineStr">
        <is>
          <t>Assumed</t>
        </is>
      </c>
      <c r="B5" s="5" t="n">
        <v>92</v>
      </c>
      <c r="C5" s="5" t="n">
        <v>-61</v>
      </c>
      <c r="E5" s="5" t="n">
        <v>776</v>
      </c>
    </row>
    <row r="6">
      <c r="A6" s="4" t="inlineStr">
        <is>
          <t>Ceded</t>
        </is>
      </c>
      <c r="B6" s="5" t="n">
        <v>-1453074</v>
      </c>
      <c r="C6" s="5" t="n">
        <v>-1524226</v>
      </c>
      <c r="E6" s="5" t="n">
        <v>-1604277</v>
      </c>
    </row>
    <row r="7">
      <c r="A7" s="4" t="inlineStr">
        <is>
          <t>Net premiums</t>
        </is>
      </c>
      <c r="B7" s="5" t="n">
        <v>393127</v>
      </c>
      <c r="C7" s="5" t="n">
        <v>328897</v>
      </c>
      <c r="E7" s="5" t="n">
        <v>265208</v>
      </c>
    </row>
    <row r="8">
      <c r="A8" s="3" t="inlineStr">
        <is>
          <t>Policy charges and fee income:</t>
        </is>
      </c>
      <c r="B8" s="4" t="inlineStr">
        <is>
          <t xml:space="preserve"> </t>
        </is>
      </c>
      <c r="C8" s="4" t="inlineStr">
        <is>
          <t xml:space="preserve"> </t>
        </is>
      </c>
      <c r="E8" s="4" t="inlineStr">
        <is>
          <t xml:space="preserve"> </t>
        </is>
      </c>
    </row>
    <row r="9">
      <c r="A9" s="4" t="inlineStr">
        <is>
          <t>Direct</t>
        </is>
      </c>
      <c r="B9" s="5" t="n">
        <v>3190753</v>
      </c>
      <c r="C9" s="5" t="n">
        <v>2995595</v>
      </c>
      <c r="E9" s="5" t="n">
        <v>3034193</v>
      </c>
    </row>
    <row r="10">
      <c r="A10" s="4" t="inlineStr">
        <is>
          <t>Assumed</t>
        </is>
      </c>
      <c r="B10" s="5" t="n">
        <v>899767</v>
      </c>
      <c r="C10" s="5" t="n">
        <v>604311</v>
      </c>
      <c r="E10" s="5" t="n">
        <v>594622</v>
      </c>
    </row>
    <row r="11">
      <c r="A11" s="4" t="inlineStr">
        <is>
          <t>Ceded</t>
        </is>
      </c>
      <c r="B11" s="5" t="n">
        <v>3292277</v>
      </c>
      <c r="C11" s="5" t="n">
        <v>-2063300</v>
      </c>
      <c r="E11" s="5" t="n">
        <v>-2398214</v>
      </c>
    </row>
    <row r="12">
      <c r="A12" s="4" t="inlineStr">
        <is>
          <t>Net policy charges and fee income</t>
        </is>
      </c>
      <c r="B12" s="5" t="n">
        <v>7382797</v>
      </c>
      <c r="C12" s="5" t="n">
        <v>1536606</v>
      </c>
      <c r="E12" s="5" t="n">
        <v>1230601</v>
      </c>
    </row>
    <row r="13">
      <c r="A13" s="3" t="inlineStr">
        <is>
          <t>Net investment income:</t>
        </is>
      </c>
      <c r="B13" s="4" t="inlineStr">
        <is>
          <t xml:space="preserve"> </t>
        </is>
      </c>
      <c r="C13" s="4" t="inlineStr">
        <is>
          <t xml:space="preserve"> </t>
        </is>
      </c>
      <c r="E13" s="4" t="inlineStr">
        <is>
          <t xml:space="preserve"> </t>
        </is>
      </c>
    </row>
    <row r="14">
      <c r="A14" s="4" t="inlineStr">
        <is>
          <t>Direct</t>
        </is>
      </c>
      <c r="B14" s="5" t="n">
        <v>2474541</v>
      </c>
      <c r="C14" s="5" t="n">
        <v>1700684</v>
      </c>
      <c r="E14" s="5" t="n">
        <v>920674</v>
      </c>
    </row>
    <row r="15">
      <c r="A15" s="4" t="inlineStr">
        <is>
          <t>Assumed</t>
        </is>
      </c>
      <c r="B15" s="5" t="n">
        <v>1325</v>
      </c>
      <c r="C15" s="5" t="n">
        <v>1364</v>
      </c>
      <c r="E15" s="5" t="n">
        <v>1513</v>
      </c>
    </row>
    <row r="16">
      <c r="A16" s="4" t="inlineStr">
        <is>
          <t>Ceded</t>
        </is>
      </c>
      <c r="B16" s="5" t="n">
        <v>-53849</v>
      </c>
      <c r="C16" s="5" t="n">
        <v>-26526</v>
      </c>
      <c r="E16" s="5" t="n">
        <v>-38186</v>
      </c>
    </row>
    <row r="17">
      <c r="A17" s="4" t="inlineStr">
        <is>
          <t>Net investment income</t>
        </is>
      </c>
      <c r="B17" s="5" t="n">
        <v>2422017</v>
      </c>
      <c r="C17" s="5" t="n">
        <v>1675522</v>
      </c>
      <c r="E17" s="5" t="n">
        <v>884001</v>
      </c>
    </row>
    <row r="18">
      <c r="A18" s="3" t="inlineStr">
        <is>
          <t>Asset administration fees:</t>
        </is>
      </c>
      <c r="B18" s="4" t="inlineStr">
        <is>
          <t xml:space="preserve"> </t>
        </is>
      </c>
      <c r="C18" s="4" t="inlineStr">
        <is>
          <t xml:space="preserve"> </t>
        </is>
      </c>
      <c r="E18" s="4" t="inlineStr">
        <is>
          <t xml:space="preserve"> </t>
        </is>
      </c>
    </row>
    <row r="19">
      <c r="A19" s="4" t="inlineStr">
        <is>
          <t>Direct</t>
        </is>
      </c>
      <c r="B19" s="5" t="n">
        <v>329181</v>
      </c>
      <c r="C19" s="5" t="n">
        <v>323444</v>
      </c>
      <c r="E19" s="5" t="n">
        <v>351600</v>
      </c>
    </row>
    <row r="20">
      <c r="A20" s="4" t="inlineStr">
        <is>
          <t>Assumed</t>
        </is>
      </c>
      <c r="B20" s="5" t="n">
        <v>0</v>
      </c>
      <c r="C20" s="5" t="n">
        <v>0</v>
      </c>
      <c r="E20" s="5" t="n">
        <v>0</v>
      </c>
    </row>
    <row r="21">
      <c r="A21" s="4" t="inlineStr">
        <is>
          <t>Ceded</t>
        </is>
      </c>
      <c r="B21" s="5" t="n">
        <v>-105618</v>
      </c>
      <c r="C21" s="5" t="n">
        <v>-90494</v>
      </c>
      <c r="E21" s="5" t="n">
        <v>-67418</v>
      </c>
    </row>
    <row r="22">
      <c r="A22" s="4" t="inlineStr">
        <is>
          <t>Net asset administration fees</t>
        </is>
      </c>
      <c r="B22" s="5" t="n">
        <v>223563</v>
      </c>
      <c r="C22" s="5" t="n">
        <v>232950</v>
      </c>
      <c r="E22" s="5" t="n">
        <v>284182</v>
      </c>
    </row>
    <row r="23">
      <c r="A23" s="3" t="inlineStr">
        <is>
          <t>Other income (loss):</t>
        </is>
      </c>
      <c r="B23" s="4" t="inlineStr">
        <is>
          <t xml:space="preserve"> </t>
        </is>
      </c>
      <c r="C23" s="4" t="inlineStr">
        <is>
          <t xml:space="preserve"> </t>
        </is>
      </c>
      <c r="E23" s="4" t="inlineStr">
        <is>
          <t xml:space="preserve"> </t>
        </is>
      </c>
    </row>
    <row r="24">
      <c r="A24" s="4" t="inlineStr">
        <is>
          <t>Direct</t>
        </is>
      </c>
      <c r="B24" s="5" t="n">
        <v>297868</v>
      </c>
      <c r="C24" s="5" t="n">
        <v>636930</v>
      </c>
      <c r="E24" s="5" t="n">
        <v>-731796</v>
      </c>
    </row>
    <row r="25">
      <c r="A25" s="4" t="inlineStr">
        <is>
          <t>Assumed</t>
        </is>
      </c>
      <c r="B25" s="5" t="n">
        <v>2983</v>
      </c>
      <c r="C25" s="5" t="n">
        <v>-475</v>
      </c>
      <c r="E25" s="5" t="n">
        <v>271</v>
      </c>
    </row>
    <row r="26">
      <c r="A26" s="4" t="inlineStr">
        <is>
          <t>Ceded</t>
        </is>
      </c>
      <c r="B26" s="5" t="n">
        <v>458905</v>
      </c>
      <c r="C26" s="5" t="n">
        <v>114908</v>
      </c>
      <c r="E26" s="5" t="n">
        <v>95252</v>
      </c>
    </row>
    <row r="27">
      <c r="A27" s="4" t="inlineStr">
        <is>
          <t>Net other income</t>
        </is>
      </c>
      <c r="B27" s="5" t="n">
        <v>759756</v>
      </c>
      <c r="C27" s="5" t="n">
        <v>751363</v>
      </c>
      <c r="D27" s="4" t="inlineStr">
        <is>
          <t>[1]</t>
        </is>
      </c>
      <c r="E27" s="5" t="n">
        <v>-636273</v>
      </c>
      <c r="F27" s="4" t="inlineStr">
        <is>
          <t>[1]</t>
        </is>
      </c>
    </row>
    <row r="28">
      <c r="A28" s="3" t="inlineStr">
        <is>
          <t>Realized investment gains (losses), net:</t>
        </is>
      </c>
      <c r="B28" s="4" t="inlineStr">
        <is>
          <t xml:space="preserve"> </t>
        </is>
      </c>
      <c r="C28" s="4" t="inlineStr">
        <is>
          <t xml:space="preserve"> </t>
        </is>
      </c>
      <c r="E28" s="4" t="inlineStr">
        <is>
          <t xml:space="preserve"> </t>
        </is>
      </c>
    </row>
    <row r="29">
      <c r="A29" s="4" t="inlineStr">
        <is>
          <t>Direct</t>
        </is>
      </c>
      <c r="B29" s="5" t="n">
        <v>500023</v>
      </c>
      <c r="C29" s="5" t="n">
        <v>-1203453</v>
      </c>
      <c r="E29" s="5" t="n">
        <v>497016</v>
      </c>
    </row>
    <row r="30">
      <c r="A30" s="4" t="inlineStr">
        <is>
          <t>Assumed</t>
        </is>
      </c>
      <c r="B30" s="5" t="n">
        <v>85248</v>
      </c>
      <c r="C30" s="5" t="n">
        <v>162291</v>
      </c>
      <c r="E30" s="5" t="n">
        <v>-291679</v>
      </c>
    </row>
    <row r="31">
      <c r="A31" s="4" t="inlineStr">
        <is>
          <t>Ceded</t>
        </is>
      </c>
      <c r="B31" s="5" t="n">
        <v>-133854</v>
      </c>
      <c r="C31" s="5" t="n">
        <v>-105937</v>
      </c>
      <c r="E31" s="5" t="n">
        <v>84592</v>
      </c>
    </row>
    <row r="32">
      <c r="A32" s="4" t="inlineStr">
        <is>
          <t>Realized investment gains (losses), net</t>
        </is>
      </c>
      <c r="B32" s="5" t="n">
        <v>451417</v>
      </c>
      <c r="C32" s="5" t="n">
        <v>-1147099</v>
      </c>
      <c r="D32" s="4" t="inlineStr">
        <is>
          <t>[1]</t>
        </is>
      </c>
      <c r="E32" s="5" t="n">
        <v>289929</v>
      </c>
      <c r="F32" s="4" t="inlineStr">
        <is>
          <t>[1]</t>
        </is>
      </c>
    </row>
    <row r="33">
      <c r="A33" s="3" t="inlineStr">
        <is>
          <t>Change in value of market risk benefits, net of related hedging gains (losses):</t>
        </is>
      </c>
      <c r="B33" s="4" t="inlineStr">
        <is>
          <t xml:space="preserve"> </t>
        </is>
      </c>
      <c r="C33" s="4" t="inlineStr">
        <is>
          <t xml:space="preserve"> </t>
        </is>
      </c>
      <c r="E33" s="4" t="inlineStr">
        <is>
          <t xml:space="preserve"> </t>
        </is>
      </c>
    </row>
    <row r="34">
      <c r="A34" s="4" t="inlineStr">
        <is>
          <t>Direct</t>
        </is>
      </c>
      <c r="B34" s="5" t="n">
        <v>-98562</v>
      </c>
      <c r="C34" s="5" t="n">
        <v>287936</v>
      </c>
      <c r="E34" s="5" t="n">
        <v>-181260</v>
      </c>
    </row>
    <row r="35">
      <c r="A35" s="4" t="inlineStr">
        <is>
          <t>Assumed</t>
        </is>
      </c>
      <c r="B35" s="5" t="n">
        <v>2626</v>
      </c>
      <c r="C35" s="5" t="n">
        <v>-4115</v>
      </c>
      <c r="E35" s="5" t="n">
        <v>0</v>
      </c>
    </row>
    <row r="36">
      <c r="A36" s="4" t="inlineStr">
        <is>
          <t>Ceded</t>
        </is>
      </c>
      <c r="B36" s="5" t="n">
        <v>-338019</v>
      </c>
      <c r="C36" s="5" t="n">
        <v>-390594</v>
      </c>
      <c r="E36" s="5" t="n">
        <v>-519321</v>
      </c>
    </row>
    <row r="37">
      <c r="A37" s="4" t="inlineStr">
        <is>
          <t>Net change in value of market risk benefits, net of related hedging gains (losses)</t>
        </is>
      </c>
      <c r="B37" s="5" t="n">
        <v>-433955</v>
      </c>
      <c r="C37" s="5" t="n">
        <v>-106773</v>
      </c>
      <c r="D37" s="4" t="inlineStr">
        <is>
          <t>[2]</t>
        </is>
      </c>
      <c r="E37" s="5" t="n">
        <v>-700581</v>
      </c>
    </row>
    <row r="38">
      <c r="A38" s="3" t="inlineStr">
        <is>
          <t>Policyholders’ benefits (including change in reserves):</t>
        </is>
      </c>
      <c r="B38" s="4" t="inlineStr">
        <is>
          <t xml:space="preserve"> </t>
        </is>
      </c>
      <c r="C38" s="4" t="inlineStr">
        <is>
          <t xml:space="preserve"> </t>
        </is>
      </c>
      <c r="E38" s="4" t="inlineStr">
        <is>
          <t xml:space="preserve"> </t>
        </is>
      </c>
    </row>
    <row r="39">
      <c r="A39" s="4" t="inlineStr">
        <is>
          <t>Direct</t>
        </is>
      </c>
      <c r="B39" s="5" t="n">
        <v>3825305</v>
      </c>
      <c r="C39" s="5" t="n">
        <v>3354306</v>
      </c>
      <c r="E39" s="5" t="n">
        <v>3362353</v>
      </c>
    </row>
    <row r="40">
      <c r="A40" s="4" t="inlineStr">
        <is>
          <t>Assumed</t>
        </is>
      </c>
      <c r="B40" s="5" t="n">
        <v>1058315</v>
      </c>
      <c r="C40" s="5" t="n">
        <v>1258651</v>
      </c>
      <c r="E40" s="5" t="n">
        <v>1107436</v>
      </c>
    </row>
    <row r="41">
      <c r="A41" s="4" t="inlineStr">
        <is>
          <t>Ceded</t>
        </is>
      </c>
      <c r="B41" s="5" t="n">
        <v>3468713</v>
      </c>
      <c r="C41" s="5" t="n">
        <v>-4109168</v>
      </c>
      <c r="E41" s="5" t="n">
        <v>-4011416</v>
      </c>
    </row>
    <row r="42">
      <c r="A42" s="4" t="inlineStr">
        <is>
          <t>Net policyholders’ benefits (including change in reserves)</t>
        </is>
      </c>
      <c r="B42" s="5" t="n">
        <v>8352333</v>
      </c>
      <c r="C42" s="5" t="n">
        <v>503789</v>
      </c>
      <c r="E42" s="5" t="n">
        <v>458373</v>
      </c>
    </row>
    <row r="43">
      <c r="A43" s="3" t="inlineStr">
        <is>
          <t>Change in estimates of liability for future policy benefits:</t>
        </is>
      </c>
      <c r="B43" s="4" t="inlineStr">
        <is>
          <t xml:space="preserve"> </t>
        </is>
      </c>
      <c r="C43" s="4" t="inlineStr">
        <is>
          <t xml:space="preserve"> </t>
        </is>
      </c>
      <c r="E43" s="4" t="inlineStr">
        <is>
          <t xml:space="preserve"> </t>
        </is>
      </c>
    </row>
    <row r="44">
      <c r="A44" s="4" t="inlineStr">
        <is>
          <t>Direct</t>
        </is>
      </c>
      <c r="B44" s="5" t="n">
        <v>303141</v>
      </c>
      <c r="C44" s="5" t="n">
        <v>-18361</v>
      </c>
      <c r="E44" s="5" t="n">
        <v>1716983</v>
      </c>
    </row>
    <row r="45">
      <c r="A45" s="4" t="inlineStr">
        <is>
          <t>Assumed</t>
        </is>
      </c>
      <c r="B45" s="5" t="n">
        <v>92766</v>
      </c>
      <c r="C45" s="5" t="n">
        <v>8644</v>
      </c>
      <c r="E45" s="5" t="n">
        <v>679863</v>
      </c>
    </row>
    <row r="46">
      <c r="A46" s="4" t="inlineStr">
        <is>
          <t>Ceded</t>
        </is>
      </c>
      <c r="B46" s="5" t="n">
        <v>-416550</v>
      </c>
      <c r="C46" s="5" t="n">
        <v>13669</v>
      </c>
      <c r="E46" s="5" t="n">
        <v>-2341747</v>
      </c>
    </row>
    <row r="47">
      <c r="A47" s="4" t="inlineStr">
        <is>
          <t>Change in estimates of liability for future policy benefits</t>
        </is>
      </c>
      <c r="B47" s="5" t="n">
        <v>-20643</v>
      </c>
      <c r="C47" s="5" t="n">
        <v>3952</v>
      </c>
      <c r="E47" s="5" t="n">
        <v>55099</v>
      </c>
    </row>
    <row r="48">
      <c r="A48" s="3" t="inlineStr">
        <is>
          <t>Interest credited to policyholders’ account balances:</t>
        </is>
      </c>
      <c r="B48" s="4" t="inlineStr">
        <is>
          <t xml:space="preserve"> </t>
        </is>
      </c>
      <c r="C48" s="4" t="inlineStr">
        <is>
          <t xml:space="preserve"> </t>
        </is>
      </c>
      <c r="E48" s="4" t="inlineStr">
        <is>
          <t xml:space="preserve"> </t>
        </is>
      </c>
    </row>
    <row r="49">
      <c r="A49" s="4" t="inlineStr">
        <is>
          <t>Direct</t>
        </is>
      </c>
      <c r="B49" s="5" t="n">
        <v>1310867</v>
      </c>
      <c r="C49" s="5" t="n">
        <v>884527</v>
      </c>
      <c r="E49" s="5" t="n">
        <v>805411</v>
      </c>
    </row>
    <row r="50">
      <c r="A50" s="4" t="inlineStr">
        <is>
          <t>Assumed</t>
        </is>
      </c>
      <c r="B50" s="5" t="n">
        <v>153052</v>
      </c>
      <c r="C50" s="5" t="n">
        <v>136725</v>
      </c>
      <c r="E50" s="5" t="n">
        <v>74402</v>
      </c>
    </row>
    <row r="51">
      <c r="A51" s="4" t="inlineStr">
        <is>
          <t>Ceded</t>
        </is>
      </c>
      <c r="B51" s="5" t="n">
        <v>-426188</v>
      </c>
      <c r="C51" s="5" t="n">
        <v>-399607</v>
      </c>
      <c r="E51" s="5" t="n">
        <v>-434598</v>
      </c>
    </row>
    <row r="52">
      <c r="A52" s="4" t="inlineStr">
        <is>
          <t>Net interest credited to policyholders’ account balances</t>
        </is>
      </c>
      <c r="B52" s="5" t="n">
        <v>1037731</v>
      </c>
      <c r="C52" s="5" t="n">
        <v>621645</v>
      </c>
      <c r="D52" s="4" t="inlineStr">
        <is>
          <t>[1]</t>
        </is>
      </c>
      <c r="E52" s="5" t="n">
        <v>445215</v>
      </c>
    </row>
    <row r="53">
      <c r="A53" s="4" t="inlineStr">
        <is>
          <t>Reinsurance expense allowances and general and administrative expenses, net of capitalization and amortization</t>
        </is>
      </c>
      <c r="B53" s="5" t="n">
        <v>-1398843</v>
      </c>
      <c r="C53" s="5" t="n">
        <v>-403517</v>
      </c>
      <c r="E53" s="5" t="n">
        <v>-152779</v>
      </c>
    </row>
    <row r="54">
      <c r="A54" s="4" t="inlineStr">
        <is>
          <t>Unaffiliated activity</t>
        </is>
      </c>
      <c r="B54" s="4" t="inlineStr">
        <is>
          <t xml:space="preserve"> </t>
        </is>
      </c>
      <c r="C54" s="4" t="inlineStr">
        <is>
          <t xml:space="preserve"> </t>
        </is>
      </c>
      <c r="E54" s="4" t="inlineStr">
        <is>
          <t xml:space="preserve"> </t>
        </is>
      </c>
    </row>
    <row r="55">
      <c r="A55" s="3" t="inlineStr">
        <is>
          <t>Premiums:</t>
        </is>
      </c>
      <c r="B55" s="4" t="inlineStr">
        <is>
          <t xml:space="preserve"> </t>
        </is>
      </c>
      <c r="C55" s="4" t="inlineStr">
        <is>
          <t xml:space="preserve"> </t>
        </is>
      </c>
      <c r="E55" s="4" t="inlineStr">
        <is>
          <t xml:space="preserve"> </t>
        </is>
      </c>
    </row>
    <row r="56">
      <c r="A56" s="4" t="inlineStr">
        <is>
          <t>Assumed</t>
        </is>
      </c>
      <c r="B56" s="5" t="n">
        <v>89</v>
      </c>
      <c r="C56" s="5" t="n">
        <v>-69</v>
      </c>
      <c r="E56" s="5" t="n">
        <v>149</v>
      </c>
    </row>
    <row r="57">
      <c r="A57" s="4" t="inlineStr">
        <is>
          <t>Ceded</t>
        </is>
      </c>
      <c r="B57" s="5" t="n">
        <v>-107449</v>
      </c>
      <c r="C57" s="5" t="n">
        <v>-70169</v>
      </c>
      <c r="E57" s="5" t="n">
        <v>-42721</v>
      </c>
    </row>
    <row r="58">
      <c r="A58" s="3" t="inlineStr">
        <is>
          <t>Policy charges and fee income:</t>
        </is>
      </c>
      <c r="B58" s="4" t="inlineStr">
        <is>
          <t xml:space="preserve"> </t>
        </is>
      </c>
      <c r="C58" s="4" t="inlineStr">
        <is>
          <t xml:space="preserve"> </t>
        </is>
      </c>
      <c r="E58" s="4" t="inlineStr">
        <is>
          <t xml:space="preserve"> </t>
        </is>
      </c>
    </row>
    <row r="59">
      <c r="A59" s="4" t="inlineStr">
        <is>
          <t>Assumed</t>
        </is>
      </c>
      <c r="B59" s="5" t="n">
        <v>1381</v>
      </c>
      <c r="C59" s="5" t="n">
        <v>1563</v>
      </c>
      <c r="E59" s="5" t="n">
        <v>2113</v>
      </c>
    </row>
    <row r="60">
      <c r="A60" s="4" t="inlineStr">
        <is>
          <t>Ceded</t>
        </is>
      </c>
      <c r="B60" s="5" t="n">
        <v>-191368</v>
      </c>
      <c r="C60" s="5" t="n">
        <v>-143764</v>
      </c>
      <c r="E60" s="5" t="n">
        <v>-81781</v>
      </c>
    </row>
    <row r="61">
      <c r="A61" s="3" t="inlineStr">
        <is>
          <t>Net investment income:</t>
        </is>
      </c>
      <c r="B61" s="4" t="inlineStr">
        <is>
          <t xml:space="preserve"> </t>
        </is>
      </c>
      <c r="C61" s="4" t="inlineStr">
        <is>
          <t xml:space="preserve"> </t>
        </is>
      </c>
      <c r="E61" s="4" t="inlineStr">
        <is>
          <t xml:space="preserve"> </t>
        </is>
      </c>
    </row>
    <row r="62">
      <c r="A62" s="4" t="inlineStr">
        <is>
          <t>Ceded</t>
        </is>
      </c>
      <c r="B62" s="5" t="n">
        <v>-1659</v>
      </c>
      <c r="C62" s="5" t="n">
        <v>23023</v>
      </c>
      <c r="E62" s="5" t="n">
        <v>10802</v>
      </c>
    </row>
    <row r="63">
      <c r="A63" s="3" t="inlineStr">
        <is>
          <t>Asset administration fees:</t>
        </is>
      </c>
      <c r="B63" s="4" t="inlineStr">
        <is>
          <t xml:space="preserve"> </t>
        </is>
      </c>
      <c r="C63" s="4" t="inlineStr">
        <is>
          <t xml:space="preserve"> </t>
        </is>
      </c>
      <c r="E63" s="4" t="inlineStr">
        <is>
          <t xml:space="preserve"> </t>
        </is>
      </c>
    </row>
    <row r="64">
      <c r="A64" s="4" t="inlineStr">
        <is>
          <t>Ceded</t>
        </is>
      </c>
      <c r="B64" s="5" t="n">
        <v>-28354</v>
      </c>
      <c r="C64" s="5" t="n">
        <v>-22415</v>
      </c>
      <c r="E64" s="5" t="n">
        <v>0</v>
      </c>
    </row>
    <row r="65">
      <c r="A65" s="3" t="inlineStr">
        <is>
          <t>Other income (loss):</t>
        </is>
      </c>
      <c r="B65" s="4" t="inlineStr">
        <is>
          <t xml:space="preserve"> </t>
        </is>
      </c>
      <c r="C65" s="4" t="inlineStr">
        <is>
          <t xml:space="preserve"> </t>
        </is>
      </c>
      <c r="E65" s="4" t="inlineStr">
        <is>
          <t xml:space="preserve"> </t>
        </is>
      </c>
    </row>
    <row r="66">
      <c r="A66" s="4" t="inlineStr">
        <is>
          <t>Assumed</t>
        </is>
      </c>
      <c r="B66" s="5" t="n">
        <v>2983</v>
      </c>
      <c r="C66" s="5" t="n">
        <v>-475</v>
      </c>
      <c r="E66" s="5" t="n">
        <v>270</v>
      </c>
    </row>
    <row r="67">
      <c r="A67" s="4" t="inlineStr">
        <is>
          <t>Ceded</t>
        </is>
      </c>
      <c r="B67" s="5" t="n">
        <v>142267</v>
      </c>
      <c r="C67" s="5" t="n">
        <v>44260</v>
      </c>
      <c r="E67" s="5" t="n">
        <v>18440</v>
      </c>
    </row>
    <row r="68">
      <c r="A68" s="3" t="inlineStr">
        <is>
          <t>Realized investment gains (losses), net:</t>
        </is>
      </c>
      <c r="B68" s="4" t="inlineStr">
        <is>
          <t xml:space="preserve"> </t>
        </is>
      </c>
      <c r="C68" s="4" t="inlineStr">
        <is>
          <t xml:space="preserve"> </t>
        </is>
      </c>
      <c r="E68" s="4" t="inlineStr">
        <is>
          <t xml:space="preserve"> </t>
        </is>
      </c>
    </row>
    <row r="69">
      <c r="A69" s="4" t="inlineStr">
        <is>
          <t>Assumed</t>
        </is>
      </c>
      <c r="B69" s="5" t="n">
        <v>85248</v>
      </c>
      <c r="C69" s="5" t="n">
        <v>162291</v>
      </c>
      <c r="E69" s="5" t="n">
        <v>778620</v>
      </c>
    </row>
    <row r="70">
      <c r="A70" s="4" t="inlineStr">
        <is>
          <t>Ceded</t>
        </is>
      </c>
      <c r="B70" s="5" t="n">
        <v>-91712</v>
      </c>
      <c r="C70" s="5" t="n">
        <v>-101449</v>
      </c>
      <c r="E70" s="5" t="n">
        <v>83612</v>
      </c>
    </row>
    <row r="71">
      <c r="A71" s="3" t="inlineStr">
        <is>
          <t>Change in value of market risk benefits, net of related hedging gains (losses):</t>
        </is>
      </c>
      <c r="B71" s="4" t="inlineStr">
        <is>
          <t xml:space="preserve"> </t>
        </is>
      </c>
      <c r="C71" s="4" t="inlineStr">
        <is>
          <t xml:space="preserve"> </t>
        </is>
      </c>
      <c r="E71" s="4" t="inlineStr">
        <is>
          <t xml:space="preserve"> </t>
        </is>
      </c>
    </row>
    <row r="72">
      <c r="A72" s="4" t="inlineStr">
        <is>
          <t>Assumed</t>
        </is>
      </c>
      <c r="B72" s="5" t="n">
        <v>2626</v>
      </c>
      <c r="C72" s="5" t="n">
        <v>-4115</v>
      </c>
      <c r="E72" s="5" t="n">
        <v>0</v>
      </c>
    </row>
    <row r="73">
      <c r="A73" s="4" t="inlineStr">
        <is>
          <t>Ceded</t>
        </is>
      </c>
      <c r="B73" s="5" t="n">
        <v>124816</v>
      </c>
      <c r="C73" s="5" t="n">
        <v>186996</v>
      </c>
      <c r="E73" s="5" t="n">
        <v>120663</v>
      </c>
    </row>
    <row r="74">
      <c r="A74" s="3" t="inlineStr">
        <is>
          <t>Policyholders’ benefits (including change in reserves):</t>
        </is>
      </c>
      <c r="B74" s="4" t="inlineStr">
        <is>
          <t xml:space="preserve"> </t>
        </is>
      </c>
      <c r="C74" s="4" t="inlineStr">
        <is>
          <t xml:space="preserve"> </t>
        </is>
      </c>
      <c r="E74" s="4" t="inlineStr">
        <is>
          <t xml:space="preserve"> </t>
        </is>
      </c>
    </row>
    <row r="75">
      <c r="A75" s="4" t="inlineStr">
        <is>
          <t>Assumed</t>
        </is>
      </c>
      <c r="B75" s="5" t="n">
        <v>348</v>
      </c>
      <c r="C75" s="5" t="n">
        <v>804</v>
      </c>
      <c r="E75" s="5" t="n">
        <v>2566</v>
      </c>
    </row>
    <row r="76">
      <c r="A76" s="4" t="inlineStr">
        <is>
          <t>Ceded</t>
        </is>
      </c>
      <c r="B76" s="5" t="n">
        <v>-366669</v>
      </c>
      <c r="C76" s="5" t="n">
        <v>-157344</v>
      </c>
      <c r="E76" s="5" t="n">
        <v>-94402</v>
      </c>
    </row>
    <row r="77">
      <c r="A77" s="3" t="inlineStr">
        <is>
          <t>Change in estimates of liability for future policy benefits:</t>
        </is>
      </c>
      <c r="B77" s="4" t="inlineStr">
        <is>
          <t xml:space="preserve"> </t>
        </is>
      </c>
      <c r="C77" s="4" t="inlineStr">
        <is>
          <t xml:space="preserve"> </t>
        </is>
      </c>
      <c r="E77" s="4" t="inlineStr">
        <is>
          <t xml:space="preserve"> </t>
        </is>
      </c>
    </row>
    <row r="78">
      <c r="A78" s="4" t="inlineStr">
        <is>
          <t>Ceded</t>
        </is>
      </c>
      <c r="B78" s="5" t="n">
        <v>96014</v>
      </c>
      <c r="C78" s="5" t="n">
        <v>-1367</v>
      </c>
      <c r="E78" s="5" t="n">
        <v>-6824</v>
      </c>
    </row>
    <row r="79">
      <c r="A79" s="3" t="inlineStr">
        <is>
          <t>Interest credited to policyholders’ account balances:</t>
        </is>
      </c>
      <c r="B79" s="4" t="inlineStr">
        <is>
          <t xml:space="preserve"> </t>
        </is>
      </c>
      <c r="C79" s="4" t="inlineStr">
        <is>
          <t xml:space="preserve"> </t>
        </is>
      </c>
      <c r="E79" s="4" t="inlineStr">
        <is>
          <t xml:space="preserve"> </t>
        </is>
      </c>
    </row>
    <row r="80">
      <c r="A80" s="4" t="inlineStr">
        <is>
          <t>Assumed</t>
        </is>
      </c>
      <c r="B80" s="5" t="n">
        <v>39263</v>
      </c>
      <c r="C80" s="5" t="n">
        <v>16243</v>
      </c>
      <c r="E80" s="5" t="n">
        <v>-95285</v>
      </c>
    </row>
    <row r="81">
      <c r="A81" s="4" t="inlineStr">
        <is>
          <t>Ceded</t>
        </is>
      </c>
      <c r="B81" s="6" t="n">
        <v>-24550</v>
      </c>
      <c r="C81" s="6" t="n">
        <v>0</v>
      </c>
      <c r="E81" s="6" t="n">
        <v>0</v>
      </c>
    </row>
    <row r="82"/>
    <row r="83">
      <c r="A83" s="4" t="inlineStr">
        <is>
          <t>[1]Amounts reflect revision to prior period Financial Statements. See Note 17 for additional information.[2]Amounts reflect revision to prior period Financial Statements. See Note 17 for additional information.</t>
        </is>
      </c>
    </row>
  </sheetData>
  <mergeCells count="6">
    <mergeCell ref="A82:F82"/>
    <mergeCell ref="C2:D2"/>
    <mergeCell ref="E2:F2"/>
    <mergeCell ref="A83:F83"/>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8:37:31Z</dcterms:created>
  <dcterms:modified xmlns:dcterms="http://purl.org/dc/terms/" xmlns:xsi="http://www.w3.org/2001/XMLSchema-instance" xsi:type="dcterms:W3CDTF">2025-03-26T18:37:40Z</dcterms:modified>
</cp:coreProperties>
</file>